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Business development" sheetId="10" state="visible" r:id="rId10"/>
    <sheet xmlns:r="http://schemas.openxmlformats.org/officeDocument/2006/relationships" name="Interbank deposits and securiti" sheetId="11" state="visible" r:id="rId11"/>
    <sheet xmlns:r="http://schemas.openxmlformats.org/officeDocument/2006/relationships" name="Financial assets at fair value " sheetId="12" state="visible" r:id="rId12"/>
    <sheet xmlns:r="http://schemas.openxmlformats.org/officeDocument/2006/relationships" name="Derivatives" sheetId="13" state="visible" r:id="rId13"/>
    <sheet xmlns:r="http://schemas.openxmlformats.org/officeDocument/2006/relationships" name="Hedge accounting" sheetId="14" state="visible" r:id="rId14"/>
    <sheet xmlns:r="http://schemas.openxmlformats.org/officeDocument/2006/relationships" name="Financial assets at fair valu_2" sheetId="15" state="visible" r:id="rId15"/>
    <sheet xmlns:r="http://schemas.openxmlformats.org/officeDocument/2006/relationships" name="Financial assets at amortized c" sheetId="16" state="visible" r:id="rId16"/>
    <sheet xmlns:r="http://schemas.openxmlformats.org/officeDocument/2006/relationships" name="Loan and lease operations" sheetId="17" state="visible" r:id="rId17"/>
    <sheet xmlns:r="http://schemas.openxmlformats.org/officeDocument/2006/relationships" name="Investments in associates and j" sheetId="18" state="visible" r:id="rId18"/>
    <sheet xmlns:r="http://schemas.openxmlformats.org/officeDocument/2006/relationships" name="Lease Operations - Lessee" sheetId="19" state="visible" r:id="rId19"/>
    <sheet xmlns:r="http://schemas.openxmlformats.org/officeDocument/2006/relationships" name="Fixed assets" sheetId="20" state="visible" r:id="rId20"/>
    <sheet xmlns:r="http://schemas.openxmlformats.org/officeDocument/2006/relationships" name="Goodwill and Intangible assets" sheetId="21" state="visible" r:id="rId21"/>
    <sheet xmlns:r="http://schemas.openxmlformats.org/officeDocument/2006/relationships" name="Deposits" sheetId="22" state="visible" r:id="rId22"/>
    <sheet xmlns:r="http://schemas.openxmlformats.org/officeDocument/2006/relationships" name="Financial liabilities designate" sheetId="23" state="visible" r:id="rId23"/>
    <sheet xmlns:r="http://schemas.openxmlformats.org/officeDocument/2006/relationships" name="Securities sold under repurchas" sheetId="24" state="visible" r:id="rId24"/>
    <sheet xmlns:r="http://schemas.openxmlformats.org/officeDocument/2006/relationships" name="Other assets and liabilities" sheetId="25" state="visible" r:id="rId25"/>
    <sheet xmlns:r="http://schemas.openxmlformats.org/officeDocument/2006/relationships" name="Stockholders_ equity" sheetId="26" state="visible" r:id="rId26"/>
    <sheet xmlns:r="http://schemas.openxmlformats.org/officeDocument/2006/relationships" name="Share-based payment" sheetId="27" state="visible" r:id="rId27"/>
    <sheet xmlns:r="http://schemas.openxmlformats.org/officeDocument/2006/relationships" name="Interest and similar income and" sheetId="28" state="visible" r:id="rId28"/>
    <sheet xmlns:r="http://schemas.openxmlformats.org/officeDocument/2006/relationships" name="Commissions and banking fees" sheetId="29" state="visible" r:id="rId29"/>
    <sheet xmlns:r="http://schemas.openxmlformats.org/officeDocument/2006/relationships" name="General and administrative expe" sheetId="30" state="visible" r:id="rId30"/>
    <sheet xmlns:r="http://schemas.openxmlformats.org/officeDocument/2006/relationships" name="Taxes" sheetId="31" state="visible" r:id="rId31"/>
    <sheet xmlns:r="http://schemas.openxmlformats.org/officeDocument/2006/relationships" name="Earnings per share" sheetId="32" state="visible" r:id="rId32"/>
    <sheet xmlns:r="http://schemas.openxmlformats.org/officeDocument/2006/relationships" name="Post-employment benefits" sheetId="33" state="visible" r:id="rId33"/>
    <sheet xmlns:r="http://schemas.openxmlformats.org/officeDocument/2006/relationships" name="Insurance contracts and private" sheetId="34" state="visible" r:id="rId34"/>
    <sheet xmlns:r="http://schemas.openxmlformats.org/officeDocument/2006/relationships" name="Fair value of financial instrum" sheetId="35" state="visible" r:id="rId35"/>
    <sheet xmlns:r="http://schemas.openxmlformats.org/officeDocument/2006/relationships" name="Provisions, contingent assets a" sheetId="36" state="visible" r:id="rId36"/>
    <sheet xmlns:r="http://schemas.openxmlformats.org/officeDocument/2006/relationships" name="Segment Information" sheetId="37" state="visible" r:id="rId37"/>
    <sheet xmlns:r="http://schemas.openxmlformats.org/officeDocument/2006/relationships" name="Related parties" sheetId="38" state="visible" r:id="rId38"/>
    <sheet xmlns:r="http://schemas.openxmlformats.org/officeDocument/2006/relationships" name="Risk and Capital Management"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Interbank deposits and securi_2" sheetId="42" state="visible" r:id="rId42"/>
    <sheet xmlns:r="http://schemas.openxmlformats.org/officeDocument/2006/relationships" name="Financial assets at fair valu_3" sheetId="43" state="visible" r:id="rId43"/>
    <sheet xmlns:r="http://schemas.openxmlformats.org/officeDocument/2006/relationships" name="Derivatives (Tables)" sheetId="44" state="visible" r:id="rId44"/>
    <sheet xmlns:r="http://schemas.openxmlformats.org/officeDocument/2006/relationships" name="Hedge accounting (Tables)" sheetId="45" state="visible" r:id="rId45"/>
    <sheet xmlns:r="http://schemas.openxmlformats.org/officeDocument/2006/relationships" name="Financial assets at fair valu_4" sheetId="46" state="visible" r:id="rId46"/>
    <sheet xmlns:r="http://schemas.openxmlformats.org/officeDocument/2006/relationships" name="Financial assets at amortized_2" sheetId="47" state="visible" r:id="rId47"/>
    <sheet xmlns:r="http://schemas.openxmlformats.org/officeDocument/2006/relationships" name="Loan and lease operations (Tabl" sheetId="48" state="visible" r:id="rId48"/>
    <sheet xmlns:r="http://schemas.openxmlformats.org/officeDocument/2006/relationships" name="Investments in associates and_2" sheetId="49" state="visible" r:id="rId49"/>
    <sheet xmlns:r="http://schemas.openxmlformats.org/officeDocument/2006/relationships" name="Lease Operations - Lessee (Tabl" sheetId="50" state="visible" r:id="rId50"/>
    <sheet xmlns:r="http://schemas.openxmlformats.org/officeDocument/2006/relationships" name="Fixed assets (Tables)" sheetId="51" state="visible" r:id="rId51"/>
    <sheet xmlns:r="http://schemas.openxmlformats.org/officeDocument/2006/relationships" name="Goodwill and Intangible assets " sheetId="52" state="visible" r:id="rId52"/>
    <sheet xmlns:r="http://schemas.openxmlformats.org/officeDocument/2006/relationships" name="Deposits (Tables)" sheetId="53" state="visible" r:id="rId53"/>
    <sheet xmlns:r="http://schemas.openxmlformats.org/officeDocument/2006/relationships" name="Financial liabilities designa_2" sheetId="54" state="visible" r:id="rId54"/>
    <sheet xmlns:r="http://schemas.openxmlformats.org/officeDocument/2006/relationships" name="Securities sold under repurch_2" sheetId="55" state="visible" r:id="rId55"/>
    <sheet xmlns:r="http://schemas.openxmlformats.org/officeDocument/2006/relationships" name="Other assets and liabilities (T" sheetId="56" state="visible" r:id="rId56"/>
    <sheet xmlns:r="http://schemas.openxmlformats.org/officeDocument/2006/relationships" name="Stockholders_ equity (Tables)" sheetId="57" state="visible" r:id="rId57"/>
    <sheet xmlns:r="http://schemas.openxmlformats.org/officeDocument/2006/relationships" name="Share-based payment (Tables)" sheetId="58" state="visible" r:id="rId58"/>
    <sheet xmlns:r="http://schemas.openxmlformats.org/officeDocument/2006/relationships" name="Interest and similar income a_2" sheetId="59" state="visible" r:id="rId59"/>
    <sheet xmlns:r="http://schemas.openxmlformats.org/officeDocument/2006/relationships" name="Commissions and banking fees (T" sheetId="60" state="visible" r:id="rId60"/>
    <sheet xmlns:r="http://schemas.openxmlformats.org/officeDocument/2006/relationships" name="General and administrative ex_2" sheetId="61" state="visible" r:id="rId61"/>
    <sheet xmlns:r="http://schemas.openxmlformats.org/officeDocument/2006/relationships" name="Taxes (Tables)" sheetId="62" state="visible" r:id="rId62"/>
    <sheet xmlns:r="http://schemas.openxmlformats.org/officeDocument/2006/relationships" name="Earnings per share (Tables)" sheetId="63" state="visible" r:id="rId63"/>
    <sheet xmlns:r="http://schemas.openxmlformats.org/officeDocument/2006/relationships" name="Post-employment benefits (Table" sheetId="64" state="visible" r:id="rId64"/>
    <sheet xmlns:r="http://schemas.openxmlformats.org/officeDocument/2006/relationships" name="Insurance contracts and priva_2" sheetId="65" state="visible" r:id="rId65"/>
    <sheet xmlns:r="http://schemas.openxmlformats.org/officeDocument/2006/relationships" name="Fair value of financial instr_2" sheetId="66" state="visible" r:id="rId66"/>
    <sheet xmlns:r="http://schemas.openxmlformats.org/officeDocument/2006/relationships" name="Provisions, contingent assets_2" sheetId="67" state="visible" r:id="rId67"/>
    <sheet xmlns:r="http://schemas.openxmlformats.org/officeDocument/2006/relationships" name="Segment Information (Tables)" sheetId="68" state="visible" r:id="rId68"/>
    <sheet xmlns:r="http://schemas.openxmlformats.org/officeDocument/2006/relationships" name="Related parties (Tables)" sheetId="69" state="visible" r:id="rId69"/>
    <sheet xmlns:r="http://schemas.openxmlformats.org/officeDocument/2006/relationships" name="Risk and Capital Management (Ta" sheetId="70" state="visible" r:id="rId70"/>
    <sheet xmlns:r="http://schemas.openxmlformats.org/officeDocument/2006/relationships" name="Operations (Details Narrative)"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Significant accounting polici_7" sheetId="75" state="visible" r:id="rId75"/>
    <sheet xmlns:r="http://schemas.openxmlformats.org/officeDocument/2006/relationships" name="Business development (Details N" sheetId="76" state="visible" r:id="rId76"/>
    <sheet xmlns:r="http://schemas.openxmlformats.org/officeDocument/2006/relationships" name="Interbank deposits and securi_3" sheetId="77" state="visible" r:id="rId77"/>
    <sheet xmlns:r="http://schemas.openxmlformats.org/officeDocument/2006/relationships" name="Interbank deposits and securi_4" sheetId="78" state="visible" r:id="rId78"/>
    <sheet xmlns:r="http://schemas.openxmlformats.org/officeDocument/2006/relationships" name="Financial assets at fair valu_5" sheetId="79" state="visible" r:id="rId79"/>
    <sheet xmlns:r="http://schemas.openxmlformats.org/officeDocument/2006/relationships" name="Financial assets at fair valu_6" sheetId="80" state="visible" r:id="rId80"/>
    <sheet xmlns:r="http://schemas.openxmlformats.org/officeDocument/2006/relationships" name="Financial assets at fair valu_7" sheetId="81" state="visible" r:id="rId81"/>
    <sheet xmlns:r="http://schemas.openxmlformats.org/officeDocument/2006/relationships" name="Financial assets at fair valu_8" sheetId="82" state="visible" r:id="rId82"/>
    <sheet xmlns:r="http://schemas.openxmlformats.org/officeDocument/2006/relationships" name="Derivatives (Details)" sheetId="83" state="visible" r:id="rId83"/>
    <sheet xmlns:r="http://schemas.openxmlformats.org/officeDocument/2006/relationships" name="Derivatives (Details 1)" sheetId="84" state="visible" r:id="rId84"/>
    <sheet xmlns:r="http://schemas.openxmlformats.org/officeDocument/2006/relationships" name="Derivatives (Details 2)" sheetId="85" state="visible" r:id="rId85"/>
    <sheet xmlns:r="http://schemas.openxmlformats.org/officeDocument/2006/relationships" name="Derivatives (Details 3)" sheetId="86" state="visible" r:id="rId86"/>
    <sheet xmlns:r="http://schemas.openxmlformats.org/officeDocument/2006/relationships" name="Derivatives (Details 4)" sheetId="87" state="visible" r:id="rId87"/>
    <sheet xmlns:r="http://schemas.openxmlformats.org/officeDocument/2006/relationships" name="Derivatives (Details 5)" sheetId="88" state="visible" r:id="rId88"/>
    <sheet xmlns:r="http://schemas.openxmlformats.org/officeDocument/2006/relationships" name="Derivatives (Details 6)" sheetId="89" state="visible" r:id="rId89"/>
    <sheet xmlns:r="http://schemas.openxmlformats.org/officeDocument/2006/relationships" name="Derivatives (Details 7)" sheetId="90" state="visible" r:id="rId90"/>
    <sheet xmlns:r="http://schemas.openxmlformats.org/officeDocument/2006/relationships" name="Derivatives (Details 8)" sheetId="91" state="visible" r:id="rId91"/>
    <sheet xmlns:r="http://schemas.openxmlformats.org/officeDocument/2006/relationships" name="Derivatives (Details Narrative)" sheetId="92" state="visible" r:id="rId92"/>
    <sheet xmlns:r="http://schemas.openxmlformats.org/officeDocument/2006/relationships" name="Hedge accounting (Details)" sheetId="93" state="visible" r:id="rId93"/>
    <sheet xmlns:r="http://schemas.openxmlformats.org/officeDocument/2006/relationships" name="Hedge accounting (Details 1)" sheetId="94" state="visible" r:id="rId94"/>
    <sheet xmlns:r="http://schemas.openxmlformats.org/officeDocument/2006/relationships" name="Hedge accounting (Details 2)" sheetId="95" state="visible" r:id="rId95"/>
    <sheet xmlns:r="http://schemas.openxmlformats.org/officeDocument/2006/relationships" name="Hedge accounting (Details 3)" sheetId="96" state="visible" r:id="rId96"/>
    <sheet xmlns:r="http://schemas.openxmlformats.org/officeDocument/2006/relationships" name="Hedge accounting (Details 4)" sheetId="97" state="visible" r:id="rId97"/>
    <sheet xmlns:r="http://schemas.openxmlformats.org/officeDocument/2006/relationships" name="Hedge accounting (Details 5)" sheetId="98" state="visible" r:id="rId98"/>
    <sheet xmlns:r="http://schemas.openxmlformats.org/officeDocument/2006/relationships" name="Hedge accounting (Details 6)" sheetId="99" state="visible" r:id="rId99"/>
    <sheet xmlns:r="http://schemas.openxmlformats.org/officeDocument/2006/relationships" name="Hedge accounting (Details 7)" sheetId="100" state="visible" r:id="rId100"/>
    <sheet xmlns:r="http://schemas.openxmlformats.org/officeDocument/2006/relationships" name="Hedge accounting (Details Narra" sheetId="101" state="visible" r:id="rId101"/>
    <sheet xmlns:r="http://schemas.openxmlformats.org/officeDocument/2006/relationships" name="Financial assets at fair valu_9" sheetId="102" state="visible" r:id="rId102"/>
    <sheet xmlns:r="http://schemas.openxmlformats.org/officeDocument/2006/relationships" name="Financial assets at fair val_10" sheetId="103" state="visible" r:id="rId103"/>
    <sheet xmlns:r="http://schemas.openxmlformats.org/officeDocument/2006/relationships" name="Financial assets at fair val_11" sheetId="104" state="visible" r:id="rId104"/>
    <sheet xmlns:r="http://schemas.openxmlformats.org/officeDocument/2006/relationships" name="Financial assets at fair val_12" sheetId="105" state="visible" r:id="rId105"/>
    <sheet xmlns:r="http://schemas.openxmlformats.org/officeDocument/2006/relationships" name="Financial assets at fair val_13" sheetId="106" state="visible" r:id="rId106"/>
    <sheet xmlns:r="http://schemas.openxmlformats.org/officeDocument/2006/relationships" name="Financial assets at amortized_3" sheetId="107" state="visible" r:id="rId107"/>
    <sheet xmlns:r="http://schemas.openxmlformats.org/officeDocument/2006/relationships" name="Financial assets at amortized_4" sheetId="108" state="visible" r:id="rId108"/>
    <sheet xmlns:r="http://schemas.openxmlformats.org/officeDocument/2006/relationships" name="Financial assets at amortized_5" sheetId="109" state="visible" r:id="rId109"/>
    <sheet xmlns:r="http://schemas.openxmlformats.org/officeDocument/2006/relationships" name="Financial assets at amortized_6" sheetId="110" state="visible" r:id="rId110"/>
    <sheet xmlns:r="http://schemas.openxmlformats.org/officeDocument/2006/relationships" name="Loan and lease operations (Deta" sheetId="111" state="visible" r:id="rId111"/>
    <sheet xmlns:r="http://schemas.openxmlformats.org/officeDocument/2006/relationships" name="Loan and lease operations (De_2" sheetId="112" state="visible" r:id="rId112"/>
    <sheet xmlns:r="http://schemas.openxmlformats.org/officeDocument/2006/relationships" name="Loan and lease operations (De_3" sheetId="113" state="visible" r:id="rId113"/>
    <sheet xmlns:r="http://schemas.openxmlformats.org/officeDocument/2006/relationships" name="Loan and lease operations (De_4" sheetId="114" state="visible" r:id="rId114"/>
    <sheet xmlns:r="http://schemas.openxmlformats.org/officeDocument/2006/relationships" name="Loan and lease operations (De_5" sheetId="115" state="visible" r:id="rId115"/>
    <sheet xmlns:r="http://schemas.openxmlformats.org/officeDocument/2006/relationships" name="Loan and lease operations (De_6" sheetId="116" state="visible" r:id="rId116"/>
    <sheet xmlns:r="http://schemas.openxmlformats.org/officeDocument/2006/relationships" name="Loan and lease operations (De_7" sheetId="117" state="visible" r:id="rId117"/>
    <sheet xmlns:r="http://schemas.openxmlformats.org/officeDocument/2006/relationships" name="Investments in associates and_3" sheetId="118" state="visible" r:id="rId118"/>
    <sheet xmlns:r="http://schemas.openxmlformats.org/officeDocument/2006/relationships" name="Investments in associates and_4" sheetId="119" state="visible" r:id="rId119"/>
    <sheet xmlns:r="http://schemas.openxmlformats.org/officeDocument/2006/relationships" name="Lease Operations - Lessee (Deta" sheetId="120" state="visible" r:id="rId120"/>
    <sheet xmlns:r="http://schemas.openxmlformats.org/officeDocument/2006/relationships" name="Lease Operations - Lessee (De_2" sheetId="121" state="visible" r:id="rId121"/>
    <sheet xmlns:r="http://schemas.openxmlformats.org/officeDocument/2006/relationships" name="Lease Operations - Lessee (De_3" sheetId="122" state="visible" r:id="rId122"/>
    <sheet xmlns:r="http://schemas.openxmlformats.org/officeDocument/2006/relationships" name="Fixed assets (Details)" sheetId="123" state="visible" r:id="rId123"/>
    <sheet xmlns:r="http://schemas.openxmlformats.org/officeDocument/2006/relationships" name="Fixed assets (Details Narrative" sheetId="124" state="visible" r:id="rId124"/>
    <sheet xmlns:r="http://schemas.openxmlformats.org/officeDocument/2006/relationships" name="Goodwill and Intangible asset_2" sheetId="125" state="visible" r:id="rId125"/>
    <sheet xmlns:r="http://schemas.openxmlformats.org/officeDocument/2006/relationships" name="Goodwill and Intangible asset_3" sheetId="126" state="visible" r:id="rId126"/>
    <sheet xmlns:r="http://schemas.openxmlformats.org/officeDocument/2006/relationships" name="Deposits (Details)" sheetId="127" state="visible" r:id="rId127"/>
    <sheet xmlns:r="http://schemas.openxmlformats.org/officeDocument/2006/relationships" name="Financial liabilities designa_3" sheetId="128" state="visible" r:id="rId128"/>
    <sheet xmlns:r="http://schemas.openxmlformats.org/officeDocument/2006/relationships" name="Securities sold under repurch_3" sheetId="129" state="visible" r:id="rId129"/>
    <sheet xmlns:r="http://schemas.openxmlformats.org/officeDocument/2006/relationships" name="Securities sold under repurch_4" sheetId="130" state="visible" r:id="rId130"/>
    <sheet xmlns:r="http://schemas.openxmlformats.org/officeDocument/2006/relationships" name="Securities sold under repurch_5" sheetId="131" state="visible" r:id="rId131"/>
    <sheet xmlns:r="http://schemas.openxmlformats.org/officeDocument/2006/relationships" name="Securities sold under repurch_6" sheetId="132" state="visible" r:id="rId132"/>
    <sheet xmlns:r="http://schemas.openxmlformats.org/officeDocument/2006/relationships" name="Securities sold under repurch_7" sheetId="133" state="visible" r:id="rId133"/>
    <sheet xmlns:r="http://schemas.openxmlformats.org/officeDocument/2006/relationships" name="Other assets and liabilities (D" sheetId="134" state="visible" r:id="rId134"/>
    <sheet xmlns:r="http://schemas.openxmlformats.org/officeDocument/2006/relationships" name="Other assets and liabilities _2" sheetId="135" state="visible" r:id="rId135"/>
    <sheet xmlns:r="http://schemas.openxmlformats.org/officeDocument/2006/relationships" name="Stockholders' equity (Details)" sheetId="136" state="visible" r:id="rId136"/>
    <sheet xmlns:r="http://schemas.openxmlformats.org/officeDocument/2006/relationships" name="Stockholders' equity (Details 1" sheetId="137" state="visible" r:id="rId137"/>
    <sheet xmlns:r="http://schemas.openxmlformats.org/officeDocument/2006/relationships" name="Stockholders' equity (Details 2" sheetId="138" state="visible" r:id="rId138"/>
    <sheet xmlns:r="http://schemas.openxmlformats.org/officeDocument/2006/relationships" name="Stockholders' equity (Details 3" sheetId="139" state="visible" r:id="rId139"/>
    <sheet xmlns:r="http://schemas.openxmlformats.org/officeDocument/2006/relationships" name="Stockholders' equity (Details 4" sheetId="140" state="visible" r:id="rId140"/>
    <sheet xmlns:r="http://schemas.openxmlformats.org/officeDocument/2006/relationships" name="Stockholders' equity (Details 5" sheetId="141" state="visible" r:id="rId141"/>
    <sheet xmlns:r="http://schemas.openxmlformats.org/officeDocument/2006/relationships" name="Stockholders_ equity (Details N" sheetId="142" state="visible" r:id="rId142"/>
    <sheet xmlns:r="http://schemas.openxmlformats.org/officeDocument/2006/relationships" name="Share-based payment (Details)" sheetId="143" state="visible" r:id="rId143"/>
    <sheet xmlns:r="http://schemas.openxmlformats.org/officeDocument/2006/relationships" name="Share-based payment (Details 1)" sheetId="144" state="visible" r:id="rId144"/>
    <sheet xmlns:r="http://schemas.openxmlformats.org/officeDocument/2006/relationships" name="Share-based payment (Details 2)" sheetId="145" state="visible" r:id="rId145"/>
    <sheet xmlns:r="http://schemas.openxmlformats.org/officeDocument/2006/relationships" name="Share-based payment (Details Na" sheetId="146" state="visible" r:id="rId146"/>
    <sheet xmlns:r="http://schemas.openxmlformats.org/officeDocument/2006/relationships" name="Interest and similar income a_3" sheetId="147" state="visible" r:id="rId147"/>
    <sheet xmlns:r="http://schemas.openxmlformats.org/officeDocument/2006/relationships" name="Interest and similar income a_4" sheetId="148" state="visible" r:id="rId148"/>
    <sheet xmlns:r="http://schemas.openxmlformats.org/officeDocument/2006/relationships" name="Interest and similar income a_5" sheetId="149" state="visible" r:id="rId149"/>
    <sheet xmlns:r="http://schemas.openxmlformats.org/officeDocument/2006/relationships" name="Interest and similar income a_6" sheetId="150" state="visible" r:id="rId150"/>
    <sheet xmlns:r="http://schemas.openxmlformats.org/officeDocument/2006/relationships" name="Commissions and banking fees (D" sheetId="151" state="visible" r:id="rId151"/>
    <sheet xmlns:r="http://schemas.openxmlformats.org/officeDocument/2006/relationships" name="General and administrative ex_3" sheetId="152" state="visible" r:id="rId152"/>
    <sheet xmlns:r="http://schemas.openxmlformats.org/officeDocument/2006/relationships" name="Taxes (Details)" sheetId="153" state="visible" r:id="rId153"/>
    <sheet xmlns:r="http://schemas.openxmlformats.org/officeDocument/2006/relationships" name="Taxes (Details 1)" sheetId="154" state="visible" r:id="rId154"/>
    <sheet xmlns:r="http://schemas.openxmlformats.org/officeDocument/2006/relationships" name="Taxes (Details 2)" sheetId="155" state="visible" r:id="rId155"/>
    <sheet xmlns:r="http://schemas.openxmlformats.org/officeDocument/2006/relationships" name="Taxes (Details 3)" sheetId="156" state="visible" r:id="rId156"/>
    <sheet xmlns:r="http://schemas.openxmlformats.org/officeDocument/2006/relationships" name="Taxes (Details 4)" sheetId="157" state="visible" r:id="rId157"/>
    <sheet xmlns:r="http://schemas.openxmlformats.org/officeDocument/2006/relationships" name="Earnings per share (Details)" sheetId="158" state="visible" r:id="rId158"/>
    <sheet xmlns:r="http://schemas.openxmlformats.org/officeDocument/2006/relationships" name="Earnings per share (Details 1)" sheetId="159" state="visible" r:id="rId159"/>
    <sheet xmlns:r="http://schemas.openxmlformats.org/officeDocument/2006/relationships" name="Post-employment benefits (Detai" sheetId="160" state="visible" r:id="rId160"/>
    <sheet xmlns:r="http://schemas.openxmlformats.org/officeDocument/2006/relationships" name="Post-employment benefits (Det_2" sheetId="161" state="visible" r:id="rId161"/>
    <sheet xmlns:r="http://schemas.openxmlformats.org/officeDocument/2006/relationships" name="Post-employment benefits (Det_3" sheetId="162" state="visible" r:id="rId162"/>
    <sheet xmlns:r="http://schemas.openxmlformats.org/officeDocument/2006/relationships" name="Post-employment benefits (Det_4" sheetId="163" state="visible" r:id="rId163"/>
    <sheet xmlns:r="http://schemas.openxmlformats.org/officeDocument/2006/relationships" name="Post-employment benefits (Det_5" sheetId="164" state="visible" r:id="rId164"/>
    <sheet xmlns:r="http://schemas.openxmlformats.org/officeDocument/2006/relationships" name="Post-employment benefits (Det_6" sheetId="165" state="visible" r:id="rId165"/>
    <sheet xmlns:r="http://schemas.openxmlformats.org/officeDocument/2006/relationships" name="Insurance contracts and priva_3" sheetId="166" state="visible" r:id="rId166"/>
    <sheet xmlns:r="http://schemas.openxmlformats.org/officeDocument/2006/relationships" name="Insurance contracts and priva_4" sheetId="167" state="visible" r:id="rId167"/>
    <sheet xmlns:r="http://schemas.openxmlformats.org/officeDocument/2006/relationships" name="Insurance contracts and priva_5" sheetId="168" state="visible" r:id="rId168"/>
    <sheet xmlns:r="http://schemas.openxmlformats.org/officeDocument/2006/relationships" name="Insurance contracts and priva_6" sheetId="169" state="visible" r:id="rId169"/>
    <sheet xmlns:r="http://schemas.openxmlformats.org/officeDocument/2006/relationships" name="Insurance contracts and priva_7" sheetId="170" state="visible" r:id="rId170"/>
    <sheet xmlns:r="http://schemas.openxmlformats.org/officeDocument/2006/relationships" name="Insurance contracts and priva_8" sheetId="171" state="visible" r:id="rId171"/>
    <sheet xmlns:r="http://schemas.openxmlformats.org/officeDocument/2006/relationships" name="Insurance contracts and priva_9" sheetId="172" state="visible" r:id="rId172"/>
    <sheet xmlns:r="http://schemas.openxmlformats.org/officeDocument/2006/relationships" name="Insurance contracts and priv_10" sheetId="173" state="visible" r:id="rId173"/>
    <sheet xmlns:r="http://schemas.openxmlformats.org/officeDocument/2006/relationships" name="Insurance contracts and priv_11" sheetId="174" state="visible" r:id="rId174"/>
    <sheet xmlns:r="http://schemas.openxmlformats.org/officeDocument/2006/relationships" name="Fair value of financial instr_3" sheetId="175" state="visible" r:id="rId175"/>
    <sheet xmlns:r="http://schemas.openxmlformats.org/officeDocument/2006/relationships" name="Fair value of financial instr_4" sheetId="176" state="visible" r:id="rId176"/>
    <sheet xmlns:r="http://schemas.openxmlformats.org/officeDocument/2006/relationships" name="Fair value of financial instr_5" sheetId="177" state="visible" r:id="rId177"/>
    <sheet xmlns:r="http://schemas.openxmlformats.org/officeDocument/2006/relationships" name="Fair value of financial instr_6" sheetId="178" state="visible" r:id="rId178"/>
    <sheet xmlns:r="http://schemas.openxmlformats.org/officeDocument/2006/relationships" name="Fair value of financial instr_7" sheetId="179" state="visible" r:id="rId179"/>
    <sheet xmlns:r="http://schemas.openxmlformats.org/officeDocument/2006/relationships" name="Provisions, contingent assets_3" sheetId="180" state="visible" r:id="rId180"/>
    <sheet xmlns:r="http://schemas.openxmlformats.org/officeDocument/2006/relationships" name="Provisions, contingent assets_4" sheetId="181" state="visible" r:id="rId181"/>
    <sheet xmlns:r="http://schemas.openxmlformats.org/officeDocument/2006/relationships" name="Provisions, contingent assets_5" sheetId="182" state="visible" r:id="rId182"/>
    <sheet xmlns:r="http://schemas.openxmlformats.org/officeDocument/2006/relationships" name="Provisions, contingent assets_6" sheetId="183" state="visible" r:id="rId183"/>
    <sheet xmlns:r="http://schemas.openxmlformats.org/officeDocument/2006/relationships" name="Segment Informations (Details)" sheetId="184" state="visible" r:id="rId184"/>
    <sheet xmlns:r="http://schemas.openxmlformats.org/officeDocument/2006/relationships" name="Segment Information (Details 1)" sheetId="185" state="visible" r:id="rId185"/>
    <sheet xmlns:r="http://schemas.openxmlformats.org/officeDocument/2006/relationships" name="Segment Information (Details Na" sheetId="186" state="visible" r:id="rId186"/>
    <sheet xmlns:r="http://schemas.openxmlformats.org/officeDocument/2006/relationships" name="Related parties (Details)" sheetId="187" state="visible" r:id="rId187"/>
    <sheet xmlns:r="http://schemas.openxmlformats.org/officeDocument/2006/relationships" name="Related parties (Details 1)" sheetId="188" state="visible" r:id="rId188"/>
    <sheet xmlns:r="http://schemas.openxmlformats.org/officeDocument/2006/relationships" name="Related parties (Details Narrat" sheetId="189" state="visible" r:id="rId189"/>
    <sheet xmlns:r="http://schemas.openxmlformats.org/officeDocument/2006/relationships" name="Risk and Capital Management (De" sheetId="190" state="visible" r:id="rId190"/>
    <sheet xmlns:r="http://schemas.openxmlformats.org/officeDocument/2006/relationships" name="Risk and Capital Management (_2" sheetId="191" state="visible" r:id="rId191"/>
    <sheet xmlns:r="http://schemas.openxmlformats.org/officeDocument/2006/relationships" name="Risk and Capital Management (_3" sheetId="192" state="visible" r:id="rId192"/>
    <sheet xmlns:r="http://schemas.openxmlformats.org/officeDocument/2006/relationships" name="Risk and Capital Management (_4" sheetId="193" state="visible" r:id="rId193"/>
    <sheet xmlns:r="http://schemas.openxmlformats.org/officeDocument/2006/relationships" name="Risk and Capital Management (_5" sheetId="194" state="visible" r:id="rId194"/>
    <sheet xmlns:r="http://schemas.openxmlformats.org/officeDocument/2006/relationships" name="Risk and Capital Management (_6" sheetId="195" state="visible" r:id="rId195"/>
    <sheet xmlns:r="http://schemas.openxmlformats.org/officeDocument/2006/relationships" name="Risk and Capital Management (_7" sheetId="196" state="visible" r:id="rId196"/>
    <sheet xmlns:r="http://schemas.openxmlformats.org/officeDocument/2006/relationships" name="Risk and Capital Management (_8" sheetId="197" state="visible" r:id="rId197"/>
    <sheet xmlns:r="http://schemas.openxmlformats.org/officeDocument/2006/relationships" name="Risk and Capital Management (_9" sheetId="198" state="visible" r:id="rId198"/>
    <sheet xmlns:r="http://schemas.openxmlformats.org/officeDocument/2006/relationships" name="Risk and Capital Management _10" sheetId="199" state="visible" r:id="rId199"/>
    <sheet xmlns:r="http://schemas.openxmlformats.org/officeDocument/2006/relationships" name="Risk and Capital Management _11" sheetId="200" state="visible" r:id="rId200"/>
    <sheet xmlns:r="http://schemas.openxmlformats.org/officeDocument/2006/relationships" name="Risk and Capital Management _12" sheetId="201" state="visible" r:id="rId201"/>
    <sheet xmlns:r="http://schemas.openxmlformats.org/officeDocument/2006/relationships" name="Risk and Capital Management _13" sheetId="202" state="visible" r:id="rId202"/>
    <sheet xmlns:r="http://schemas.openxmlformats.org/officeDocument/2006/relationships" name="Risk and Capital Management _14" sheetId="203" state="visible" r:id="rId203"/>
    <sheet xmlns:r="http://schemas.openxmlformats.org/officeDocument/2006/relationships" name="Risk and Capital Management _15" sheetId="204" state="visible" r:id="rId204"/>
    <sheet xmlns:r="http://schemas.openxmlformats.org/officeDocument/2006/relationships" name="Risk and Capital Management _16" sheetId="205" state="visible" r:id="rId205"/>
    <sheet xmlns:r="http://schemas.openxmlformats.org/officeDocument/2006/relationships" name="Risk and Capital Management _17" sheetId="206" state="visible" r:id="rId206"/>
    <sheet xmlns:r="http://schemas.openxmlformats.org/officeDocument/2006/relationships" name="Risk and Capital Management _18" sheetId="207" state="visible" r:id="rId207"/>
    <sheet xmlns:r="http://schemas.openxmlformats.org/officeDocument/2006/relationships" name="Risk and Capital Management _19" sheetId="208" state="visible" r:id="rId208"/>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0.00%_);(#,##0.00%)"/>
    <numFmt numFmtId="166" formatCode="#,##0%_);(#,##0%)"/>
    <numFmt numFmtId="167" formatCode="_(&quot;$ &quot;#,##0_);_(&quot;$ &quot;(#,##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styles" Target="styles.xml" Id="rId209"/><Relationship Type="http://schemas.openxmlformats.org/officeDocument/2006/relationships/theme" Target="theme/theme1.xml" Id="rId2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15276</t>
        </is>
      </c>
    </row>
    <row r="15">
      <c r="A15" s="4" t="inlineStr">
        <is>
          <t>Entity Registrant Name</t>
        </is>
      </c>
      <c r="B15" s="4" t="inlineStr">
        <is>
          <t>Itau Unibanco Holding S.A.</t>
        </is>
      </c>
    </row>
    <row r="16">
      <c r="A16" s="4" t="inlineStr">
        <is>
          <t>Entity Central Index Key</t>
        </is>
      </c>
      <c r="B16" s="4" t="inlineStr">
        <is>
          <t>0001132597</t>
        </is>
      </c>
    </row>
    <row r="17">
      <c r="A17" s="4" t="inlineStr">
        <is>
          <t>Entity Incorporation, State or Country Code</t>
        </is>
      </c>
      <c r="B17" s="4" t="inlineStr">
        <is>
          <t>D5</t>
        </is>
      </c>
    </row>
    <row r="18">
      <c r="A18" s="4" t="inlineStr">
        <is>
          <t>Entity Address, Address Line One</t>
        </is>
      </c>
      <c r="B18" s="4" t="inlineStr">
        <is>
          <t>Praça Alfredo Egydio de Souza Aranha</t>
        </is>
      </c>
    </row>
    <row r="19">
      <c r="A19" s="4" t="inlineStr">
        <is>
          <t>Entity Address, City or Town</t>
        </is>
      </c>
      <c r="B19" s="4" t="inlineStr">
        <is>
          <t>SP</t>
        </is>
      </c>
    </row>
    <row r="20">
      <c r="A20" s="4" t="inlineStr">
        <is>
          <t>Entity Address, Country</t>
        </is>
      </c>
      <c r="B20" s="4" t="inlineStr">
        <is>
          <t>BR</t>
        </is>
      </c>
    </row>
    <row r="21">
      <c r="A21" s="4" t="inlineStr">
        <is>
          <t>Entity Address, Postal Zip Code</t>
        </is>
      </c>
      <c r="B21" s="4" t="inlineStr">
        <is>
          <t>04344</t>
        </is>
      </c>
    </row>
    <row r="22">
      <c r="A22" s="4" t="inlineStr">
        <is>
          <t>Title of 12(b) Security</t>
        </is>
      </c>
      <c r="B22" s="4" t="inlineStr">
        <is>
          <t>American Depositary Shares (as evidenced by American Depositary Receipts), each representing one Preferred Share</t>
        </is>
      </c>
    </row>
    <row r="23">
      <c r="A23" s="4" t="inlineStr">
        <is>
          <t>Trading Symbol</t>
        </is>
      </c>
      <c r="B23" s="4" t="inlineStr">
        <is>
          <t>ITUB</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4958290359</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351</t>
        </is>
      </c>
    </row>
    <row r="37">
      <c r="A37" s="4" t="inlineStr">
        <is>
          <t>Auditor Name</t>
        </is>
      </c>
      <c r="B37" s="4" t="inlineStr">
        <is>
          <t>PricewaterhouseCoopers Auditores Independentes Ltda.</t>
        </is>
      </c>
    </row>
    <row r="38">
      <c r="A38" s="4" t="inlineStr">
        <is>
          <t>Auditor Location</t>
        </is>
      </c>
      <c r="B38" s="4" t="inlineStr">
        <is>
          <t>São Paulo, Brasil</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Praça Alfredo Egydio de Souza Aranha</t>
        </is>
      </c>
    </row>
    <row r="42">
      <c r="A42" s="4" t="inlineStr">
        <is>
          <t>Entity Address, City or Town</t>
        </is>
      </c>
      <c r="B42" s="4" t="inlineStr">
        <is>
          <t>SP</t>
        </is>
      </c>
    </row>
    <row r="43">
      <c r="A43" s="4" t="inlineStr">
        <is>
          <t>Entity Address, Country</t>
        </is>
      </c>
      <c r="B43" s="4" t="inlineStr">
        <is>
          <t>BR</t>
        </is>
      </c>
    </row>
    <row r="44">
      <c r="A44" s="4" t="inlineStr">
        <is>
          <t>Entity Address, Postal Zip Code</t>
        </is>
      </c>
      <c r="B44" s="4" t="inlineStr">
        <is>
          <t>04344</t>
        </is>
      </c>
    </row>
    <row r="45">
      <c r="A45" s="4" t="inlineStr">
        <is>
          <t>Country Region</t>
        </is>
      </c>
      <c r="B45" s="4" t="inlineStr">
        <is>
          <t>55</t>
        </is>
      </c>
    </row>
    <row r="46">
      <c r="A46" s="4" t="inlineStr">
        <is>
          <t>City Area Code</t>
        </is>
      </c>
      <c r="B46" s="4" t="inlineStr">
        <is>
          <t>11</t>
        </is>
      </c>
    </row>
    <row r="47">
      <c r="A47" s="4" t="inlineStr">
        <is>
          <t>Local Phone Number</t>
        </is>
      </c>
      <c r="B47" s="4" t="inlineStr">
        <is>
          <t>2794 3547</t>
        </is>
      </c>
    </row>
    <row r="48">
      <c r="A48" s="4" t="inlineStr">
        <is>
          <t>Contact Personnel Name</t>
        </is>
      </c>
      <c r="B48" s="4" t="inlineStr">
        <is>
          <t>Renato Lulia Jacob</t>
        </is>
      </c>
    </row>
    <row r="49">
      <c r="A49" s="4" t="inlineStr">
        <is>
          <t>Contact Personnel Email Address</t>
        </is>
      </c>
      <c r="B49" s="4" t="inlineStr">
        <is>
          <t>drinvest@itau-unibanco.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velopment</t>
        </is>
      </c>
      <c r="B1" s="2" t="inlineStr">
        <is>
          <t>12 Months Ended</t>
        </is>
      </c>
    </row>
    <row r="2">
      <c r="B2" s="2" t="inlineStr">
        <is>
          <t>Dec. 31, 2023</t>
        </is>
      </c>
    </row>
    <row r="3">
      <c r="A3" s="3" t="inlineStr">
        <is>
          <t>Business Development</t>
        </is>
      </c>
      <c r="B3" s="4" t="inlineStr">
        <is>
          <t xml:space="preserve"> </t>
        </is>
      </c>
    </row>
    <row r="4">
      <c r="A4" s="4" t="inlineStr">
        <is>
          <t>Business development</t>
        </is>
      </c>
      <c r="B4" s="4" t="inlineStr">
        <is>
          <t>Note 3 - Business development Banco Itaú Chile ITAÚ UNIBANCO HOLDING began controlling
Banco Itaú Chile (ITAÚ CHILE) on April 1 st On July 14, 2022, ITAÚ UNIBANCO HOLDING
received, through its affiliates, shares issued by ITAÚ CHILE within the scope of the debt restructuring of companies of the Corp
Group, as approved by the court-supervised reorganization proceeding in the United States (Chapter 11). Thus, there was an increase in
ITAÚ UNIBANCO HOLDING’s ownership interest which resulted in holding 65.62 Between June 6 and July 5, 2023, ITAÚ
UNIBANCO HOLDING carried out a voluntary public offering for the acquisition of outstanding shares issued by ITAÚ CHILE, including
those in the form of American Depositary Shares (ADS), in Chile and the United States of America. Shareholders holding shares representing
approximately 1.07 2,122,994 554,650 184,883 66.69 The effective acquisitions occurred on July
08, 2023, and the financial settlements on July 13, 2023, for the amount of R$ 119 Between November 13 and 22, 2023, ITAÚ
UNIBANCO HOLDING, through its subsidiary ITB Holding Brasil Participações Ltda., acquired additional ownership interest
of 0.73 1,584,110 67.42 74 Itaú
Colombia S.A. ITAÚ
UNIBANCO HOLDING, through its subsidiaries ITAÚ CHILE and Itaú Holding Colombia S.A.S., acquired additional ownership
interest of 12.36 93,306,684 2,219 65.27 1.79 67.06 The
effective acquisitions and financial settlements occurred on February 22, 2022, after obtaining the regulatory authorizations. Non-controlling interest in XP Inc. During 2020 and 2021, ITAÚ UNIBANCO
HOLDING carried out the partial spin-off of the investment held in XP Inc. (XP INC) to a new company (XPart S.A.) which was subsequently
merged into XP INC on October 1, 2021. On April 29, 2022, as set forth in the original
agreement entered into in May 2017 and after approval by BACEN and regulatory bodies abroad, ITAÚ UNIBANCO HOLDING, through its
subsidiary ITB Holding Brasil Participações Ltda., acquired a minority interest equivalent to 11.36 8,015 On June 7 and 9, 2022, shares were sold
equivalent to 1.40 867 901 In April 2023, XP INC cancelled treasury
shares, resulting in an increase in ITAÚ UNIBANCO HOLDING's ownership interest to 10.54 1.89 1,068 1,121 8.65 After dilution of 0.30 0.56 375 387 7.79 Acquisition of Ideal Holding Financeira S.A. On January 13, 2022, ITAÚ
UNIBANCO HOLDING, through its subsidiary Itaú Corretora de Valores S.A., entered into a purchase and sale agreement of up
to 100% of capital of Ideal Holding Financeira S.A. (IDEAL). The purchase will be carried out in two phases over five years. In the first
phase, ITAÚ UNIBANCO HOLDING acquired 50.1 700 IDEAL is a 100% digital broker and currently
offers electronic trading and DMA (direct market access) solutions, within a flexible and cloud-based platform. The management and development of IDEAL's
business will continue to be autonomous in relation to ITAÚ UNIBANCO HOLDING, according to the terms and conditions of the Shareholders'
Agreement for this transaction and ITAÚ UNIBANCO HOLDING will not have exclusivity in the provision of services. The effective acquisitions and financial
settlements occured on March 31, 2023, after the required regulatory approvals are received. Zup I.T. Serviços em Tecnologia e Inovação
S.A. ITAÚ UNIBANCO HOLDING, through its
subsidiary Redecard Instituição de Pagamento S.A. (REDE), acquired, in the period, an additional ownership interest of 20.57 2,228,342 199 72.51 The effective acquisitions and financial
settlements occurred on May 31 and June 14, 2023, after the necessary regulatory authorizations were obtained. Totvs Techfin S.A. On April 12, 2022, ITAÚ UNIBANCO
HOLDING, through its subsidiary Itaú Unibanco S.A., with TOTVS S.A. (TOTVS) entered into an agreement for the organization of a
joint venture, called Totvs Techfin S.A. (TECHFIN), which will combine technology and financial solutions, adding the supplementary
expertise of the partners to provide corporate clients with, in an expeditious and integrated manner, the best experiences in buying products
directly from the platforms already offered by TOTVS. TOTVS contributed with assets of its current
TECHFIN operation to a company of which ITAÚ UNIBANCO HOLDING became a partner with a 50 610 450 The effective acquisition and financial
settlement occurred on July 31, 2023, after the required regulatory approvals. Banco Itaú Argentina S.A. After obtaining the authorization of the
Central Bank of the Argentine Republic on November 2, 2023, ITAÚ UNIBANCO HOLDING, through Itaú Unibanco S.A., consummated
the operation for disposing of the totality of their shares held in Banco Itaú Argentina S.A. and its controlled companies
to Banco Macro S.A. On November 3, 2023, ITAÚ UNIBANCO
HOLDING received from Banco Macro S.A., for the completion of the transaction, the approximate amount of R$ 253 50 1,211 Avenue Holding Cayman Ltd On July 08, 2022, ITAÚ UNIBANCO HOLDING
entered into a share purchase agreement with Avenue Controle Cayman Ltd and other selling stockholders for the acquisition of control
of Avenue Holding Cayman Ltd (AVENUE). The purchase will be carried out in three phases over five years. In the first phase, ITAÚ
UNIBANCO HOLDING, through its subsidiary ITB Holding Brasil Participações Ltda., acquired 35 563 15.1 AVENUE holds a U.S. digital securities broker
aimed to democratize the access of Brazilian investors to the international market. Regulatory approvals were completed on
October 31, 2023, and the process for the acquisition and financial settlement occurred on November 30,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Hedge accounting (Details 7)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minal Value</t>
        </is>
      </c>
      <c r="B3" s="6" t="inlineStr">
        <is>
          <t>R$ 282444</t>
        </is>
      </c>
      <c r="C3" s="6" t="inlineStr">
        <is>
          <t>R$ 273280</t>
        </is>
      </c>
    </row>
    <row r="4">
      <c r="A4" s="4" t="inlineStr">
        <is>
          <t>Fair value hedg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minal Value</t>
        </is>
      </c>
      <c r="B6" s="5" t="n">
        <v>54243</v>
      </c>
      <c r="C6" s="5" t="n">
        <v>37951</v>
      </c>
    </row>
    <row r="7">
      <c r="A7" s="4" t="inlineStr">
        <is>
          <t>Fair value hedges [member] | Hedge fund invest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minal Value</t>
        </is>
      </c>
      <c r="B9" s="5" t="n">
        <v>16304</v>
      </c>
      <c r="C9" s="5" t="n">
        <v>14603</v>
      </c>
    </row>
    <row r="10">
      <c r="A10" s="4" t="inlineStr">
        <is>
          <t>Cash flow hedg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minal Value</t>
        </is>
      </c>
      <c r="B12" s="5" t="n">
        <v>208993</v>
      </c>
      <c r="C12" s="5" t="n">
        <v>225396</v>
      </c>
    </row>
    <row r="13">
      <c r="A13" s="4" t="inlineStr">
        <is>
          <t>Cash flow hedges [member] | Hedge fund invest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minal Value</t>
        </is>
      </c>
      <c r="B15" s="5" t="n">
        <v>8187</v>
      </c>
      <c r="C15" s="5" t="n">
        <v>7326</v>
      </c>
    </row>
    <row r="16">
      <c r="A16" s="4" t="inlineStr">
        <is>
          <t>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minal Value</t>
        </is>
      </c>
      <c r="B18" s="5" t="n">
        <v>146558</v>
      </c>
      <c r="C18" s="5" t="n">
        <v>156339</v>
      </c>
    </row>
    <row r="19">
      <c r="A19" s="4" t="inlineStr">
        <is>
          <t>Not later than one year [member] | Fair value hedges [member] | Hedge fund investmen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minal Value</t>
        </is>
      </c>
      <c r="B21" s="5" t="n">
        <v>6133</v>
      </c>
      <c r="C21" s="5" t="n">
        <v>1673</v>
      </c>
    </row>
    <row r="22">
      <c r="A22" s="4" t="inlineStr">
        <is>
          <t>Not later than one year [member] | Cash flow hedges [member] | Hedge fund invest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minal Value</t>
        </is>
      </c>
      <c r="B24" s="5" t="n">
        <v>2288</v>
      </c>
      <c r="C24" s="5" t="n">
        <v>5776</v>
      </c>
    </row>
    <row r="25">
      <c r="A25" s="4" t="inlineStr">
        <is>
          <t>Later than one year and not later than two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minal Value</t>
        </is>
      </c>
      <c r="B27" s="5" t="n">
        <v>55650</v>
      </c>
      <c r="C27" s="5" t="n">
        <v>49448</v>
      </c>
    </row>
    <row r="28">
      <c r="A28" s="4" t="inlineStr">
        <is>
          <t>Later than one year and not later than two years [member] | Fair value hedges [member] | Hedge fund investment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minal Value</t>
        </is>
      </c>
      <c r="B30" s="5" t="n">
        <v>2575</v>
      </c>
      <c r="C30" s="5" t="n">
        <v>885</v>
      </c>
    </row>
    <row r="31">
      <c r="A31" s="4" t="inlineStr">
        <is>
          <t>Later than one year and not later than two years [member] | Cash flow hedges [member] | Hedge fund investme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minal Value</t>
        </is>
      </c>
      <c r="B33" s="5" t="n">
        <v>2008</v>
      </c>
      <c r="C33" s="5" t="n">
        <v>578</v>
      </c>
    </row>
    <row r="34">
      <c r="A34" s="4" t="inlineStr">
        <is>
          <t>Later than two years and not later than thre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minal Value</t>
        </is>
      </c>
      <c r="B36" s="5" t="n">
        <v>31336</v>
      </c>
      <c r="C36" s="5" t="n">
        <v>37090</v>
      </c>
    </row>
    <row r="37">
      <c r="A37" s="4" t="inlineStr">
        <is>
          <t>Later than two years and not later than three years [member] | Hedge Of Assets Transaction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minal Value</t>
        </is>
      </c>
      <c r="B39" s="4" t="inlineStr">
        <is>
          <t xml:space="preserve"> </t>
        </is>
      </c>
      <c r="C39" s="4" t="inlineStr">
        <is>
          <t xml:space="preserve"> </t>
        </is>
      </c>
    </row>
    <row r="40">
      <c r="A40" s="4" t="inlineStr">
        <is>
          <t>Later than two years and not later than three years [member] | Fair value hedges [member] | Hedge fund investment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minal Value</t>
        </is>
      </c>
      <c r="B42" s="5" t="n">
        <v>1048</v>
      </c>
      <c r="C42" s="5" t="n">
        <v>1288</v>
      </c>
    </row>
    <row r="43">
      <c r="A43" s="4" t="inlineStr">
        <is>
          <t>Later than three years and not later than four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minal Value</t>
        </is>
      </c>
      <c r="B45" s="5" t="n">
        <v>23937</v>
      </c>
      <c r="C45" s="5" t="n">
        <v>7570</v>
      </c>
    </row>
    <row r="46">
      <c r="A46" s="4" t="inlineStr">
        <is>
          <t>Later than three years and not later than four years [member] | Fair value hedges [member] | Hedge fund investmen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minal Value</t>
        </is>
      </c>
      <c r="B48" s="5" t="n">
        <v>532</v>
      </c>
      <c r="C48" s="5" t="n">
        <v>3091</v>
      </c>
    </row>
    <row r="49">
      <c r="A49" s="4" t="inlineStr">
        <is>
          <t>Later than three years and not later than four years [member] | Cash flow hedges [member] | Hedge fund investmen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minal Value</t>
        </is>
      </c>
      <c r="B51" s="5" t="n">
        <v>678</v>
      </c>
      <c r="C51" s="5" t="n">
        <v>675</v>
      </c>
    </row>
    <row r="52">
      <c r="A52" s="4" t="inlineStr">
        <is>
          <t>Later than four years and not later than five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minal Value</t>
        </is>
      </c>
      <c r="B54" s="5" t="n">
        <v>12087</v>
      </c>
      <c r="C54" s="5" t="n">
        <v>9572</v>
      </c>
    </row>
    <row r="55">
      <c r="A55" s="4" t="inlineStr">
        <is>
          <t>Later than four years and not later than five years [member] | Fair value hedges [member] | Hedge fund investmen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minal Value</t>
        </is>
      </c>
      <c r="B57" s="5" t="n">
        <v>734</v>
      </c>
      <c r="C57" s="5" t="n">
        <v>579</v>
      </c>
    </row>
    <row r="58">
      <c r="A58" s="4" t="inlineStr">
        <is>
          <t>Later than four years and not later than five years [member] | Cash flow hedges [member] | Hedge fund investm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minal Value</t>
        </is>
      </c>
      <c r="B60" s="5" t="n">
        <v>2833</v>
      </c>
      <c r="C60" s="4" t="inlineStr">
        <is>
          <t xml:space="preserve"> </t>
        </is>
      </c>
    </row>
    <row r="61">
      <c r="A61" s="4" t="inlineStr">
        <is>
          <t>Later than five years and not later than ten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minal Value</t>
        </is>
      </c>
      <c r="B63" s="5" t="n">
        <v>11793</v>
      </c>
      <c r="C63" s="5" t="n">
        <v>10459</v>
      </c>
    </row>
    <row r="64">
      <c r="A64" s="4" t="inlineStr">
        <is>
          <t>Later than five years and not later than ten years [member] | Fair value hedges [member] | Hedge fund investment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minal Value</t>
        </is>
      </c>
      <c r="B66" s="5" t="n">
        <v>4979</v>
      </c>
      <c r="C66" s="5" t="n">
        <v>4981</v>
      </c>
    </row>
    <row r="67">
      <c r="A67" s="4" t="inlineStr">
        <is>
          <t>Later than five years and not later than ten years [member] | Cash flow hedges [member] | Hedge fund investment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minal Value</t>
        </is>
      </c>
      <c r="B69" s="5" t="n">
        <v>380</v>
      </c>
      <c r="C69" s="5" t="n">
        <v>297</v>
      </c>
    </row>
    <row r="70">
      <c r="A70" s="4" t="inlineStr">
        <is>
          <t>Later than ten year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Nominal Value</t>
        </is>
      </c>
      <c r="B72" s="5" t="n">
        <v>1083</v>
      </c>
      <c r="C72" s="5" t="n">
        <v>2802</v>
      </c>
    </row>
    <row r="73">
      <c r="A73" s="4" t="inlineStr">
        <is>
          <t>Later than ten years [member] | Fair value hedges [member] | Hedge fund investment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Nominal Value</t>
        </is>
      </c>
      <c r="B75" s="5" t="n">
        <v>303</v>
      </c>
      <c r="C75" s="5" t="n">
        <v>2106</v>
      </c>
    </row>
    <row r="76">
      <c r="A76" s="4" t="inlineStr">
        <is>
          <t>Hedge Of Deposits And Repurchase Agreement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Nominal Value</t>
        </is>
      </c>
      <c r="B78" s="5" t="n">
        <v>120550</v>
      </c>
      <c r="C78" s="5" t="n">
        <v>149210</v>
      </c>
    </row>
    <row r="79">
      <c r="A79" s="4" t="inlineStr">
        <is>
          <t>Hedge Of Deposits And Repurchase Agreements [Member] | Cash flow hedg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Nominal Value</t>
        </is>
      </c>
      <c r="B81" s="5" t="n">
        <v>18265</v>
      </c>
      <c r="C81" s="5" t="n">
        <v>3288</v>
      </c>
    </row>
    <row r="82">
      <c r="A82" s="4" t="inlineStr">
        <is>
          <t>Hedge Of Deposits And Repurchase Agreements [Member] | Not later than one year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Nominal Value</t>
        </is>
      </c>
      <c r="B84" s="5" t="n">
        <v>78786</v>
      </c>
      <c r="C84" s="5" t="n">
        <v>108499</v>
      </c>
    </row>
    <row r="85">
      <c r="A85" s="4" t="inlineStr">
        <is>
          <t>Hedge Of Deposits And Repurchase Agreements [Member] | Later than one year and not later than two year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Nominal Value</t>
        </is>
      </c>
      <c r="B87" s="5" t="n">
        <v>17167</v>
      </c>
      <c r="C87" s="5" t="n">
        <v>26120</v>
      </c>
    </row>
    <row r="88">
      <c r="A88" s="4" t="inlineStr">
        <is>
          <t>Hedge Of Deposits And Repurchase Agreements [Member] | Later than two years and not later than three year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Nominal Value</t>
        </is>
      </c>
      <c r="B90" s="5" t="n">
        <v>12556</v>
      </c>
      <c r="C90" s="5" t="n">
        <v>9110</v>
      </c>
    </row>
    <row r="91">
      <c r="A91" s="4" t="inlineStr">
        <is>
          <t>Hedge Of Deposits And Repurchase Agreements [Member] | Later than three years and not later than four year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Nominal Value</t>
        </is>
      </c>
      <c r="B93" s="5" t="n">
        <v>8672</v>
      </c>
      <c r="C93" s="4" t="inlineStr">
        <is>
          <t xml:space="preserve"> </t>
        </is>
      </c>
    </row>
    <row r="94">
      <c r="A94" s="4" t="inlineStr">
        <is>
          <t>Hedge Of Deposits And Repurchase Agreements [Member] | Later than four years and not later than five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Nominal Value</t>
        </is>
      </c>
      <c r="B96" s="5" t="n">
        <v>1562</v>
      </c>
      <c r="C96" s="5" t="n">
        <v>4726</v>
      </c>
    </row>
    <row r="97">
      <c r="A97" s="4" t="inlineStr">
        <is>
          <t>Hedge Of Deposits And Repurchase Agreements [Member] | Later than five years and not later than ten year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Nominal Value</t>
        </is>
      </c>
      <c r="B99" s="5" t="n">
        <v>1807</v>
      </c>
      <c r="C99" s="5" t="n">
        <v>755</v>
      </c>
    </row>
    <row r="100">
      <c r="A100" s="4" t="inlineStr">
        <is>
          <t>Hedge Of Highly Probable Forecast Transaction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Nominal Value</t>
        </is>
      </c>
      <c r="B102" s="5" t="n">
        <v>1323</v>
      </c>
      <c r="C102" s="5" t="n">
        <v>343</v>
      </c>
    </row>
    <row r="103">
      <c r="A103" s="4" t="inlineStr">
        <is>
          <t>Hedge Of Highly Probable Forecast Transactions [Member] | Not later than one year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Nominal Value</t>
        </is>
      </c>
      <c r="B105" s="5" t="n">
        <v>1323</v>
      </c>
      <c r="C105" s="5" t="n">
        <v>343</v>
      </c>
    </row>
    <row r="106">
      <c r="A106" s="4" t="inlineStr">
        <is>
          <t>Hedges of net investment in foreign operation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Nominal Value</t>
        </is>
      </c>
      <c r="B108" s="5" t="n">
        <v>19208</v>
      </c>
      <c r="C108" s="5" t="n">
        <v>9933</v>
      </c>
      <c r="D108" s="4" t="inlineStr">
        <is>
          <t>[1]</t>
        </is>
      </c>
    </row>
    <row r="109">
      <c r="A109" s="4" t="inlineStr">
        <is>
          <t>Hedges of net investment in foreign operations [member] | Not later than one year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Nominal Value</t>
        </is>
      </c>
      <c r="B111" s="5" t="n">
        <v>19208</v>
      </c>
      <c r="C111" s="5" t="n">
        <v>9933</v>
      </c>
      <c r="D111" s="4" t="inlineStr">
        <is>
          <t>[1]</t>
        </is>
      </c>
    </row>
    <row r="112">
      <c r="A112" s="4" t="inlineStr">
        <is>
          <t>Hedge Of Loan Operations [Member] | Fair value hedg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Nominal Value</t>
        </is>
      </c>
      <c r="B114" s="5" t="n">
        <v>12589</v>
      </c>
      <c r="C114" s="5" t="n">
        <v>16031</v>
      </c>
    </row>
    <row r="115">
      <c r="A115" s="4" t="inlineStr">
        <is>
          <t>Hedge Of Loan Operations [Member] | Cash flow hedge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Nominal Value</t>
        </is>
      </c>
      <c r="B117" s="5" t="n">
        <v>18265</v>
      </c>
      <c r="C117" s="5" t="n">
        <v>3288</v>
      </c>
    </row>
    <row r="118">
      <c r="A118" s="4" t="inlineStr">
        <is>
          <t>Hedge Of Loan Operations [Member] | Not later than one year [member] | Fair value hedg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Nominal Value</t>
        </is>
      </c>
      <c r="B120" s="5" t="n">
        <v>2230</v>
      </c>
      <c r="C120" s="5" t="n">
        <v>2351</v>
      </c>
    </row>
    <row r="121">
      <c r="A121" s="4" t="inlineStr">
        <is>
          <t>Hedge Of Loan Operations [Member] | Not later than one year [member] | Cash flow hedg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Nominal Value</t>
        </is>
      </c>
      <c r="B123" s="5" t="n">
        <v>10353</v>
      </c>
      <c r="C123" s="4" t="inlineStr">
        <is>
          <t xml:space="preserve"> </t>
        </is>
      </c>
    </row>
    <row r="124">
      <c r="A124" s="4" t="inlineStr">
        <is>
          <t>Hedge Of Loan Operations [Member] | Later than one year and not later than two years [member] | Fair value hedg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Nominal Value</t>
        </is>
      </c>
      <c r="B126" s="5" t="n">
        <v>2173</v>
      </c>
      <c r="C126" s="5" t="n">
        <v>3395</v>
      </c>
    </row>
    <row r="127">
      <c r="A127" s="4" t="inlineStr">
        <is>
          <t>Hedge Of Loan Operations [Member] | Later than one year and not later than two years [member] | Cash flow hedge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Nominal Value</t>
        </is>
      </c>
      <c r="B129" s="5" t="n">
        <v>5376</v>
      </c>
      <c r="C129" s="5" t="n">
        <v>1577</v>
      </c>
    </row>
    <row r="130">
      <c r="A130" s="4" t="inlineStr">
        <is>
          <t>Hedge Of Loan Operations [Member] | Later than two years and not later than three years [member] | Fair value hedge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Nominal Value</t>
        </is>
      </c>
      <c r="B132" s="5" t="n">
        <v>3114</v>
      </c>
      <c r="C132" s="5" t="n">
        <v>1244</v>
      </c>
    </row>
    <row r="133">
      <c r="A133" s="4" t="inlineStr">
        <is>
          <t>Hedge Of Loan Operations [Member] | Later than two years and not later than three years [member] | Cash flow hedge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Nominal Value</t>
        </is>
      </c>
      <c r="B135" s="5" t="n">
        <v>1280</v>
      </c>
      <c r="C135" s="5" t="n">
        <v>1161</v>
      </c>
    </row>
    <row r="136">
      <c r="A136" s="4" t="inlineStr">
        <is>
          <t>Hedge Of Loan Operations [Member] | Later than three years and not later than four years [member] | Fair value hedge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Nominal Value</t>
        </is>
      </c>
      <c r="B138" s="5" t="n">
        <v>1577</v>
      </c>
      <c r="C138" s="5" t="n">
        <v>2539</v>
      </c>
    </row>
    <row r="139">
      <c r="A139" s="4" t="inlineStr">
        <is>
          <t>Hedge Of Loan Operations [Member] | Later than four years and not later than five years [member] | Fair value hedge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Nominal Value</t>
        </is>
      </c>
      <c r="B141" s="5" t="n">
        <v>2523</v>
      </c>
      <c r="C141" s="5" t="n">
        <v>2749</v>
      </c>
    </row>
    <row r="142">
      <c r="A142" s="4" t="inlineStr">
        <is>
          <t>Hedge Of Loan Operations [Member] | Later than four years and not later than five years [member] | Cash flow hedge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Nominal Value</t>
        </is>
      </c>
      <c r="B144" s="5" t="n">
        <v>1256</v>
      </c>
      <c r="C144" s="5" t="n">
        <v>550</v>
      </c>
    </row>
    <row r="145">
      <c r="A145" s="4" t="inlineStr">
        <is>
          <t>Hedge Of Loan Operations [Member] | Later than five years and not later than ten years [member] | Fair value hedge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Nominal Value</t>
        </is>
      </c>
      <c r="B147" s="5" t="n">
        <v>972</v>
      </c>
      <c r="C147" s="5" t="n">
        <v>3753</v>
      </c>
    </row>
    <row r="148">
      <c r="A148" s="4" t="inlineStr">
        <is>
          <t>Hedge Of Assets Transaction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Nominal Value</t>
        </is>
      </c>
      <c r="B150" s="5" t="n">
        <v>7394</v>
      </c>
      <c r="C150" s="5" t="n">
        <v>6528</v>
      </c>
    </row>
    <row r="151">
      <c r="A151" s="4" t="inlineStr">
        <is>
          <t>Hedge Of Assets Transactions [Member] | Not later than one year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Nominal Value</t>
        </is>
      </c>
      <c r="B153" s="5" t="n">
        <v>7394</v>
      </c>
      <c r="C153" s="4" t="inlineStr">
        <is>
          <t xml:space="preserve"> </t>
        </is>
      </c>
    </row>
    <row r="154">
      <c r="A154" s="4" t="inlineStr">
        <is>
          <t>Hedge Of Assets Transactions [Member] | Later than one year and not later than two year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Nominal Value</t>
        </is>
      </c>
      <c r="B156" s="4" t="inlineStr">
        <is>
          <t xml:space="preserve"> </t>
        </is>
      </c>
      <c r="C156" s="5" t="n">
        <v>6528</v>
      </c>
    </row>
    <row r="157">
      <c r="A157" s="4" t="inlineStr">
        <is>
          <t>Hedge Of Asset Backed Securities Under Repurchase Agreement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Nominal Value</t>
        </is>
      </c>
      <c r="B159" s="5" t="n">
        <v>42570</v>
      </c>
      <c r="C159" s="5" t="n">
        <v>50848</v>
      </c>
    </row>
    <row r="160">
      <c r="A160" s="4" t="inlineStr">
        <is>
          <t>Hedge Of Asset Backed Securities Under Repurchase Agreements [Member] | Not later than one year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Nominal Value</t>
        </is>
      </c>
      <c r="B162" s="4" t="inlineStr">
        <is>
          <t xml:space="preserve"> </t>
        </is>
      </c>
      <c r="C162" s="5" t="n">
        <v>16696</v>
      </c>
    </row>
    <row r="163">
      <c r="A163" s="4" t="inlineStr">
        <is>
          <t>Hedge Of Asset Backed Securities Under Repurchase Agreements [Member] | Later than one year and not later than two year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Nominal Value</t>
        </is>
      </c>
      <c r="B165" s="5" t="n">
        <v>20813</v>
      </c>
      <c r="C165" s="5" t="n">
        <v>9705</v>
      </c>
    </row>
    <row r="166">
      <c r="A166" s="4" t="inlineStr">
        <is>
          <t>Hedge Of Asset Backed Securities Under Repurchase Agreements [Member] | Later than two years and not later than three year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Nominal Value</t>
        </is>
      </c>
      <c r="B168" s="5" t="n">
        <v>10624</v>
      </c>
      <c r="C168" s="5" t="n">
        <v>22740</v>
      </c>
    </row>
    <row r="169">
      <c r="A169" s="4" t="inlineStr">
        <is>
          <t>Hedge Of Asset Backed Securities Under Repurchase Agreements [Member] | Later than three years and not later than four year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Nominal Value</t>
        </is>
      </c>
      <c r="B171" s="5" t="n">
        <v>11133</v>
      </c>
      <c r="C171" s="5" t="n">
        <v>1085</v>
      </c>
    </row>
    <row r="172">
      <c r="A172" s="4" t="inlineStr">
        <is>
          <t>Hedge Of Asset Backed Securities Under Repurchase Agreements [Member] | Later than four years and not later than five year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Nominal Value</t>
        </is>
      </c>
      <c r="B174" s="4" t="inlineStr">
        <is>
          <t xml:space="preserve"> </t>
        </is>
      </c>
      <c r="C174" s="5" t="n">
        <v>622</v>
      </c>
    </row>
    <row r="175">
      <c r="A175" s="4" t="inlineStr">
        <is>
          <t>Hedge Of Assets Denominated In U F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Nominal Value</t>
        </is>
      </c>
      <c r="B177" s="5" t="n">
        <v>10704</v>
      </c>
      <c r="C177" s="5" t="n">
        <v>7853</v>
      </c>
    </row>
    <row r="178">
      <c r="A178" s="4" t="inlineStr">
        <is>
          <t>Hedge Of Assets Denominated In U F [Member] | Not later than one year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Nominal Value</t>
        </is>
      </c>
      <c r="B180" s="5" t="n">
        <v>10704</v>
      </c>
      <c r="C180" s="5" t="n">
        <v>7853</v>
      </c>
    </row>
    <row r="181">
      <c r="A181" s="4" t="inlineStr">
        <is>
          <t>Hedge Of Assets Denominated In U F [Member] | Later than one year and not later than two year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Nominal Value</t>
        </is>
      </c>
      <c r="B183" s="4" t="inlineStr">
        <is>
          <t xml:space="preserve"> </t>
        </is>
      </c>
      <c r="C183" s="4" t="inlineStr">
        <is>
          <t xml:space="preserve"> </t>
        </is>
      </c>
    </row>
    <row r="184">
      <c r="A184" s="4" t="inlineStr">
        <is>
          <t>Hedge Of Securitie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Nominal Value</t>
        </is>
      </c>
      <c r="B186" s="5" t="n">
        <v>25105</v>
      </c>
      <c r="C186" s="5" t="n">
        <v>7317</v>
      </c>
    </row>
    <row r="187">
      <c r="A187" s="4" t="inlineStr">
        <is>
          <t>Hedge Of Securities [Member] | Not later than one year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Nominal Value</t>
        </is>
      </c>
      <c r="B189" s="5" t="n">
        <v>7894</v>
      </c>
      <c r="C189" s="5" t="n">
        <v>3215</v>
      </c>
    </row>
    <row r="190">
      <c r="A190" s="4" t="inlineStr">
        <is>
          <t>Hedge Of Securities [Member] | Later than one year and not later than two years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Nominal Value</t>
        </is>
      </c>
      <c r="B192" s="5" t="n">
        <v>5538</v>
      </c>
      <c r="C192" s="5" t="n">
        <v>660</v>
      </c>
    </row>
    <row r="193">
      <c r="A193" s="4" t="inlineStr">
        <is>
          <t>Hedge Of Securities [Member] | Later than two years and not later than three years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Nominal Value</t>
        </is>
      </c>
      <c r="B195" s="5" t="n">
        <v>2714</v>
      </c>
      <c r="C195" s="5" t="n">
        <v>1547</v>
      </c>
    </row>
    <row r="196">
      <c r="A196" s="4" t="inlineStr">
        <is>
          <t>Hedge Of Securities [Member] | Later than three years and not later than four year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Nominal Value</t>
        </is>
      </c>
      <c r="B198" s="5" t="n">
        <v>1345</v>
      </c>
      <c r="C198" s="5" t="n">
        <v>180</v>
      </c>
    </row>
    <row r="199">
      <c r="A199" s="4" t="inlineStr">
        <is>
          <t>Hedge Of Securities [Member] | Later than four years and not later than five years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Nominal Value</t>
        </is>
      </c>
      <c r="B201" s="5" t="n">
        <v>3179</v>
      </c>
      <c r="C201" s="5" t="n">
        <v>346</v>
      </c>
    </row>
    <row r="202">
      <c r="A202" s="4" t="inlineStr">
        <is>
          <t>Hedge Of Securities [Member] | Later than five years and not later than ten year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Nominal Value</t>
        </is>
      </c>
      <c r="B204" s="5" t="n">
        <v>3655</v>
      </c>
      <c r="C204" s="5" t="n">
        <v>673</v>
      </c>
    </row>
    <row r="205">
      <c r="A205" s="4" t="inlineStr">
        <is>
          <t>Hedge Of Securities [Member] | Later than ten years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Nominal Value</t>
        </is>
      </c>
      <c r="B207" s="5" t="n">
        <v>780</v>
      </c>
      <c r="C207" s="6" t="inlineStr">
        <is>
          <t>R$ 696</t>
        </is>
      </c>
    </row>
    <row r="208">
      <c r="A208" s="4" t="inlineStr">
        <is>
          <t>Hedge Of Firm Commitments Fair Value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Nominal Value</t>
        </is>
      </c>
      <c r="B210" s="5" t="n">
        <v>245</v>
      </c>
      <c r="C210" s="4" t="inlineStr">
        <is>
          <t xml:space="preserve"> </t>
        </is>
      </c>
    </row>
    <row r="211">
      <c r="A211" s="4" t="inlineStr">
        <is>
          <t>Hedge Of Firm Commitments Fair Value [Member] | Not later than one year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Nominal Value</t>
        </is>
      </c>
      <c r="B213" s="6" t="inlineStr">
        <is>
          <t>R$ 245</t>
        </is>
      </c>
      <c r="C213" s="4" t="inlineStr">
        <is>
          <t xml:space="preserve"> </t>
        </is>
      </c>
    </row>
    <row r="214"/>
    <row r="215">
      <c r="A215" s="4" t="inlineStr">
        <is>
          <t>[1]Under Other liabilities.</t>
        </is>
      </c>
    </row>
  </sheetData>
  <mergeCells count="3">
    <mergeCell ref="C1:D1"/>
    <mergeCell ref="A214:D214"/>
    <mergeCell ref="A215:D2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isk factor designated coverage ratio</t>
        </is>
      </c>
      <c r="B4" s="9" t="n">
        <v>1</v>
      </c>
      <c r="C4" s="4" t="inlineStr">
        <is>
          <t xml:space="preserve"> </t>
        </is>
      </c>
    </row>
    <row r="5">
      <c r="A5" s="4" t="inlineStr">
        <is>
          <t>Balance reserve in cash flow hedge for which hedge accounting is no longer applied</t>
        </is>
      </c>
      <c r="B5" s="6" t="inlineStr">
        <is>
          <t>R$ 167</t>
        </is>
      </c>
      <c r="C5" s="6" t="inlineStr">
        <is>
          <t>R$ 187</t>
        </is>
      </c>
    </row>
    <row r="6">
      <c r="A6" s="4" t="inlineStr">
        <is>
          <t>Foreign currency conversion reserve</t>
        </is>
      </c>
      <c r="B6" s="5" t="n">
        <v>23</v>
      </c>
      <c r="C6" s="5" t="n">
        <v>3116</v>
      </c>
    </row>
    <row r="7">
      <c r="A7" s="4" t="inlineStr">
        <is>
          <t>Credit derivative, nominal amount</t>
        </is>
      </c>
      <c r="B7" s="5" t="n">
        <v>282444</v>
      </c>
      <c r="C7" s="5" t="n">
        <v>273280</v>
      </c>
    </row>
    <row r="8">
      <c r="A8" s="4" t="inlineStr">
        <is>
          <t>Hedged Instrumnets Impacted By Change In Interest Rat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redit derivative, nominal amount</t>
        </is>
      </c>
      <c r="B10" s="5" t="n">
        <v>4233</v>
      </c>
      <c r="C10" s="5" t="n">
        <v>4349</v>
      </c>
    </row>
    <row r="11">
      <c r="A11" s="4" t="inlineStr">
        <is>
          <t>Remaining Accumulat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derivative, nominal amount</t>
        </is>
      </c>
      <c r="B13" s="5" t="n">
        <v>51</v>
      </c>
      <c r="C13" s="5" t="n">
        <v>0</v>
      </c>
    </row>
    <row r="14">
      <c r="A14" s="4" t="inlineStr">
        <is>
          <t>Adjust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redit derivative, nominal amount</t>
        </is>
      </c>
      <c r="B16" s="6" t="inlineStr">
        <is>
          <t>R$ 38</t>
        </is>
      </c>
      <c r="C16" s="6" t="inlineStr">
        <is>
          <t>R$ 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Securitie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Gross carrying amount</t>
        </is>
      </c>
      <c r="B4" s="6" t="inlineStr">
        <is>
          <t>R$ 131493</t>
        </is>
      </c>
      <c r="C4" s="6" t="inlineStr">
        <is>
          <t>R$ 134304</t>
        </is>
      </c>
    </row>
    <row r="5">
      <c r="A5" s="4" t="inlineStr">
        <is>
          <t>Fair value adjustments (in stockholders' equity)</t>
        </is>
      </c>
      <c r="B5" s="5" t="n">
        <v>-1287</v>
      </c>
      <c r="C5" s="5" t="n">
        <v>-7442</v>
      </c>
    </row>
    <row r="6">
      <c r="A6" s="4" t="inlineStr">
        <is>
          <t>Expected loss</t>
        </is>
      </c>
      <c r="B6" s="5" t="n">
        <v>-167</v>
      </c>
      <c r="C6" s="5" t="n">
        <v>-114</v>
      </c>
    </row>
    <row r="7">
      <c r="A7" s="4" t="inlineStr">
        <is>
          <t>Fair value</t>
        </is>
      </c>
      <c r="B7" s="5" t="n">
        <v>130039</v>
      </c>
      <c r="C7" s="5" t="n">
        <v>126748</v>
      </c>
    </row>
    <row r="8">
      <c r="A8" s="4" t="inlineStr">
        <is>
          <t>Brazilian Government Secur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carrying amount</t>
        </is>
      </c>
      <c r="B10" s="5" t="n">
        <v>84567</v>
      </c>
      <c r="C10" s="5" t="n">
        <v>79844</v>
      </c>
    </row>
    <row r="11">
      <c r="A11" s="4" t="inlineStr">
        <is>
          <t>Fair value adjustments (in stockholders' equity)</t>
        </is>
      </c>
      <c r="B11" s="5" t="n">
        <v>-662</v>
      </c>
      <c r="C11" s="5" t="n">
        <v>-3165</v>
      </c>
    </row>
    <row r="12">
      <c r="A12" s="4" t="inlineStr">
        <is>
          <t>Expected loss</t>
        </is>
      </c>
      <c r="B12" s="4" t="inlineStr">
        <is>
          <t xml:space="preserve"> </t>
        </is>
      </c>
      <c r="C12" s="4" t="inlineStr">
        <is>
          <t xml:space="preserve"> </t>
        </is>
      </c>
    </row>
    <row r="13">
      <c r="A13" s="4" t="inlineStr">
        <is>
          <t>Fair value</t>
        </is>
      </c>
      <c r="B13" s="5" t="n">
        <v>83905</v>
      </c>
      <c r="C13" s="5" t="n">
        <v>76679</v>
      </c>
    </row>
    <row r="14">
      <c r="A14" s="4" t="inlineStr">
        <is>
          <t>Brazilian Government Securities [member] | Othe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ross carrying amount</t>
        </is>
      </c>
      <c r="B16" s="5" t="n">
        <v>36</v>
      </c>
      <c r="C16" s="5" t="n">
        <v>36</v>
      </c>
    </row>
    <row r="17">
      <c r="A17" s="4" t="inlineStr">
        <is>
          <t>Expected loss</t>
        </is>
      </c>
      <c r="B17" s="5" t="n">
        <v>-36</v>
      </c>
      <c r="C17" s="5" t="n">
        <v>-36</v>
      </c>
    </row>
    <row r="18">
      <c r="A18" s="4" t="inlineStr">
        <is>
          <t>Government Securities  Other Countr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Gross carrying amount</t>
        </is>
      </c>
      <c r="B20" s="5" t="n">
        <v>9923</v>
      </c>
      <c r="C20" s="5" t="n">
        <v>10460</v>
      </c>
    </row>
    <row r="21">
      <c r="A21" s="4" t="inlineStr">
        <is>
          <t>Fair value adjustments (in stockholders' equity)</t>
        </is>
      </c>
      <c r="B21" s="5" t="n">
        <v>-12</v>
      </c>
      <c r="C21" s="5" t="n">
        <v>-60</v>
      </c>
    </row>
    <row r="22">
      <c r="A22" s="4" t="inlineStr">
        <is>
          <t>Expected loss</t>
        </is>
      </c>
      <c r="B22" s="5" t="n">
        <v>-1</v>
      </c>
      <c r="C22" s="4" t="inlineStr">
        <is>
          <t xml:space="preserve"> </t>
        </is>
      </c>
    </row>
    <row r="23">
      <c r="A23" s="4" t="inlineStr">
        <is>
          <t>Fair value</t>
        </is>
      </c>
      <c r="B23" s="5" t="n">
        <v>9910</v>
      </c>
      <c r="C23" s="5" t="n">
        <v>10400</v>
      </c>
    </row>
    <row r="24">
      <c r="A24" s="4" t="inlineStr">
        <is>
          <t>Government Securities  Other Countries [member] | Latin America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Gross carrying amount</t>
        </is>
      </c>
      <c r="B26" s="5" t="n">
        <v>23715</v>
      </c>
      <c r="C26" s="5" t="n">
        <v>27937</v>
      </c>
    </row>
    <row r="27">
      <c r="A27" s="4" t="inlineStr">
        <is>
          <t>Fair value adjustments (in stockholders' equity)</t>
        </is>
      </c>
      <c r="B27" s="5" t="n">
        <v>158</v>
      </c>
      <c r="C27" s="5" t="n">
        <v>-426</v>
      </c>
    </row>
    <row r="28">
      <c r="A28" s="4" t="inlineStr">
        <is>
          <t>Expected loss</t>
        </is>
      </c>
      <c r="B28" s="5" t="n">
        <v>-1</v>
      </c>
      <c r="C28" s="5" t="n">
        <v>-1</v>
      </c>
    </row>
    <row r="29">
      <c r="A29" s="4" t="inlineStr">
        <is>
          <t>Fair value</t>
        </is>
      </c>
      <c r="B29" s="5" t="n">
        <v>23872</v>
      </c>
      <c r="C29" s="5" t="n">
        <v>27510</v>
      </c>
    </row>
    <row r="30">
      <c r="A30" s="4" t="inlineStr">
        <is>
          <t>Corporate Secur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Gross carrying amount</t>
        </is>
      </c>
      <c r="B32" s="5" t="n">
        <v>13252</v>
      </c>
      <c r="C32" s="5" t="n">
        <v>16027</v>
      </c>
    </row>
    <row r="33">
      <c r="A33" s="4" t="inlineStr">
        <is>
          <t>Fair value adjustments (in stockholders' equity)</t>
        </is>
      </c>
      <c r="B33" s="5" t="n">
        <v>-771</v>
      </c>
      <c r="C33" s="5" t="n">
        <v>-3791</v>
      </c>
    </row>
    <row r="34">
      <c r="A34" s="4" t="inlineStr">
        <is>
          <t>Expected loss</t>
        </is>
      </c>
      <c r="B34" s="5" t="n">
        <v>-129</v>
      </c>
      <c r="C34" s="5" t="n">
        <v>-77</v>
      </c>
    </row>
    <row r="35">
      <c r="A35" s="4" t="inlineStr">
        <is>
          <t>Fair value</t>
        </is>
      </c>
      <c r="B35" s="5" t="n">
        <v>12352</v>
      </c>
      <c r="C35" s="5" t="n">
        <v>12159</v>
      </c>
    </row>
    <row r="36">
      <c r="A36" s="4" t="inlineStr">
        <is>
          <t>Corporate Securities [Member] | Othe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Gross carrying amount</t>
        </is>
      </c>
      <c r="B38" s="5" t="n">
        <v>265</v>
      </c>
      <c r="C38" s="5" t="n">
        <v>707</v>
      </c>
    </row>
    <row r="39">
      <c r="A39" s="4" t="inlineStr">
        <is>
          <t>Fair value adjustments (in stockholders' equity)</t>
        </is>
      </c>
      <c r="B39" s="5" t="n">
        <v>6</v>
      </c>
      <c r="C39" s="5" t="n">
        <v>-8</v>
      </c>
    </row>
    <row r="40">
      <c r="A40" s="4" t="inlineStr">
        <is>
          <t>Expected loss</t>
        </is>
      </c>
      <c r="B40" s="5" t="n">
        <v>-3</v>
      </c>
      <c r="C40" s="5" t="n">
        <v>-4</v>
      </c>
    </row>
    <row r="41">
      <c r="A41" s="4" t="inlineStr">
        <is>
          <t>Fair value</t>
        </is>
      </c>
      <c r="B41" s="5" t="n">
        <v>268</v>
      </c>
      <c r="C41" s="5" t="n">
        <v>695</v>
      </c>
    </row>
    <row r="42">
      <c r="A42" s="4" t="inlineStr">
        <is>
          <t>Corporate Securities [Member] | Shar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Gross carrying amount</t>
        </is>
      </c>
      <c r="B44" s="5" t="n">
        <v>6960</v>
      </c>
      <c r="C44" s="5" t="n">
        <v>8571</v>
      </c>
    </row>
    <row r="45">
      <c r="A45" s="4" t="inlineStr">
        <is>
          <t>Fair value adjustments (in stockholders' equity)</t>
        </is>
      </c>
      <c r="B45" s="5" t="n">
        <v>-817</v>
      </c>
      <c r="C45" s="5" t="n">
        <v>-3686</v>
      </c>
    </row>
    <row r="46">
      <c r="A46" s="4" t="inlineStr">
        <is>
          <t>Fair value</t>
        </is>
      </c>
      <c r="B46" s="5" t="n">
        <v>6143</v>
      </c>
      <c r="C46" s="5" t="n">
        <v>4885</v>
      </c>
    </row>
    <row r="47">
      <c r="A47" s="4" t="inlineStr">
        <is>
          <t>Corporate Securities [Member] | Rural Product Not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Gross carrying amount</t>
        </is>
      </c>
      <c r="B49" s="4" t="inlineStr">
        <is>
          <t xml:space="preserve"> </t>
        </is>
      </c>
      <c r="C49" s="5" t="n">
        <v>373</v>
      </c>
    </row>
    <row r="50">
      <c r="A50" s="4" t="inlineStr">
        <is>
          <t>Fair value adjustments (in stockholders' equity)</t>
        </is>
      </c>
      <c r="B50" s="4" t="inlineStr">
        <is>
          <t xml:space="preserve"> </t>
        </is>
      </c>
      <c r="C50" s="5" t="n">
        <v>18</v>
      </c>
    </row>
    <row r="51">
      <c r="A51" s="4" t="inlineStr">
        <is>
          <t>Expected loss</t>
        </is>
      </c>
      <c r="B51" s="4" t="inlineStr">
        <is>
          <t xml:space="preserve"> </t>
        </is>
      </c>
      <c r="C51" s="5" t="n">
        <v>-1</v>
      </c>
    </row>
    <row r="52">
      <c r="A52" s="4" t="inlineStr">
        <is>
          <t>Fair value</t>
        </is>
      </c>
      <c r="B52" s="4" t="inlineStr">
        <is>
          <t xml:space="preserve"> </t>
        </is>
      </c>
      <c r="C52" s="5" t="n">
        <v>390</v>
      </c>
    </row>
    <row r="53">
      <c r="A53" s="4" t="inlineStr">
        <is>
          <t>Corporate Securities [Member] | Bank Deposit Certificat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Gross carrying amount</t>
        </is>
      </c>
      <c r="B55" s="5" t="n">
        <v>44</v>
      </c>
      <c r="C55" s="5" t="n">
        <v>714</v>
      </c>
    </row>
    <row r="56">
      <c r="A56" s="4" t="inlineStr">
        <is>
          <t>Fair value adjustments (in stockholders' equity)</t>
        </is>
      </c>
      <c r="B56" s="5" t="n">
        <v>1</v>
      </c>
      <c r="C56" s="4" t="inlineStr">
        <is>
          <t xml:space="preserve"> </t>
        </is>
      </c>
    </row>
    <row r="57">
      <c r="A57" s="4" t="inlineStr">
        <is>
          <t>Expected loss</t>
        </is>
      </c>
      <c r="B57" s="5" t="n">
        <v>-1</v>
      </c>
      <c r="C57" s="4" t="inlineStr">
        <is>
          <t xml:space="preserve"> </t>
        </is>
      </c>
    </row>
    <row r="58">
      <c r="A58" s="4" t="inlineStr">
        <is>
          <t>Fair value</t>
        </is>
      </c>
      <c r="B58" s="5" t="n">
        <v>44</v>
      </c>
      <c r="C58" s="5" t="n">
        <v>714</v>
      </c>
    </row>
    <row r="59">
      <c r="A59" s="4" t="inlineStr">
        <is>
          <t>Corporate Securities [Member] | Real Estate Receivables Certificate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Gross carrying amount</t>
        </is>
      </c>
      <c r="B61" s="5" t="n">
        <v>65</v>
      </c>
      <c r="C61" s="4" t="inlineStr">
        <is>
          <t xml:space="preserve"> </t>
        </is>
      </c>
    </row>
    <row r="62">
      <c r="A62" s="4" t="inlineStr">
        <is>
          <t>Fair value adjustments (in stockholders' equity)</t>
        </is>
      </c>
      <c r="B62" s="5" t="n">
        <v>2</v>
      </c>
      <c r="C62" s="4" t="inlineStr">
        <is>
          <t xml:space="preserve"> </t>
        </is>
      </c>
    </row>
    <row r="63">
      <c r="A63" s="4" t="inlineStr">
        <is>
          <t>Fair value</t>
        </is>
      </c>
      <c r="B63" s="5" t="n">
        <v>67</v>
      </c>
      <c r="C63" s="4" t="inlineStr">
        <is>
          <t xml:space="preserve"> </t>
        </is>
      </c>
    </row>
    <row r="64">
      <c r="A64" s="4" t="inlineStr">
        <is>
          <t>Corporate Securities [Member] | Debentur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Gross carrying amount</t>
        </is>
      </c>
      <c r="B66" s="5" t="n">
        <v>1837</v>
      </c>
      <c r="C66" s="5" t="n">
        <v>1231</v>
      </c>
    </row>
    <row r="67">
      <c r="A67" s="4" t="inlineStr">
        <is>
          <t>Fair value adjustments (in stockholders' equity)</t>
        </is>
      </c>
      <c r="B67" s="5" t="n">
        <v>21</v>
      </c>
      <c r="C67" s="5" t="n">
        <v>-3</v>
      </c>
    </row>
    <row r="68">
      <c r="A68" s="4" t="inlineStr">
        <is>
          <t>Expected loss</t>
        </is>
      </c>
      <c r="B68" s="5" t="n">
        <v>-85</v>
      </c>
      <c r="C68" s="5" t="n">
        <v>-45</v>
      </c>
    </row>
    <row r="69">
      <c r="A69" s="4" t="inlineStr">
        <is>
          <t>Fair value</t>
        </is>
      </c>
      <c r="B69" s="5" t="n">
        <v>1773</v>
      </c>
      <c r="C69" s="5" t="n">
        <v>1183</v>
      </c>
    </row>
    <row r="70">
      <c r="A70" s="4" t="inlineStr">
        <is>
          <t>Corporate Securities [Member] | Eurobonds And Other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Gross carrying amount</t>
        </is>
      </c>
      <c r="B72" s="5" t="n">
        <v>4081</v>
      </c>
      <c r="C72" s="5" t="n">
        <v>4418</v>
      </c>
    </row>
    <row r="73">
      <c r="A73" s="4" t="inlineStr">
        <is>
          <t>Fair value adjustments (in stockholders' equity)</t>
        </is>
      </c>
      <c r="B73" s="5" t="n">
        <v>16</v>
      </c>
      <c r="C73" s="5" t="n">
        <v>-112</v>
      </c>
    </row>
    <row r="74">
      <c r="A74" s="4" t="inlineStr">
        <is>
          <t>Expected loss</t>
        </is>
      </c>
      <c r="B74" s="5" t="n">
        <v>-40</v>
      </c>
      <c r="C74" s="5" t="n">
        <v>-27</v>
      </c>
    </row>
    <row r="75">
      <c r="A75" s="4" t="inlineStr">
        <is>
          <t>Fair value</t>
        </is>
      </c>
      <c r="B75" s="6" t="inlineStr">
        <is>
          <t>R$ 4057</t>
        </is>
      </c>
      <c r="C75" s="5" t="n">
        <v>4279</v>
      </c>
    </row>
    <row r="76">
      <c r="A76" s="4" t="inlineStr">
        <is>
          <t>Corporate Securities [Member] | Financial bill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Gross carrying amount</t>
        </is>
      </c>
      <c r="B78" s="4" t="inlineStr">
        <is>
          <t xml:space="preserve"> </t>
        </is>
      </c>
      <c r="C78" s="5" t="n">
        <v>13</v>
      </c>
    </row>
    <row r="79">
      <c r="A79" s="4" t="inlineStr">
        <is>
          <t>Fair value</t>
        </is>
      </c>
      <c r="B79" s="4" t="inlineStr">
        <is>
          <t xml:space="preserve"> </t>
        </is>
      </c>
      <c r="C79" s="6" t="inlineStr">
        <is>
          <t>R$ 13</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ecurities (Details 1)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carrying amount</t>
        </is>
      </c>
      <c r="B3" s="6" t="inlineStr">
        <is>
          <t>R$ 49545</t>
        </is>
      </c>
      <c r="C3" s="6" t="inlineStr">
        <is>
          <t>R$ 59304</t>
        </is>
      </c>
    </row>
    <row r="4">
      <c r="A4" s="4" t="inlineStr">
        <is>
          <t>Current Fair value</t>
        </is>
      </c>
      <c r="B4" s="5" t="n">
        <v>48643</v>
      </c>
      <c r="C4" s="5" t="n">
        <v>55517</v>
      </c>
    </row>
    <row r="5">
      <c r="A5" s="4" t="inlineStr">
        <is>
          <t>Non-current gross carrying amount</t>
        </is>
      </c>
      <c r="B5" s="5" t="n">
        <v>81948</v>
      </c>
      <c r="C5" s="5" t="n">
        <v>75000</v>
      </c>
    </row>
    <row r="6">
      <c r="A6" s="4" t="inlineStr">
        <is>
          <t>Non-current fair value</t>
        </is>
      </c>
      <c r="B6" s="5" t="n">
        <v>81396</v>
      </c>
      <c r="C6" s="5" t="n">
        <v>71231</v>
      </c>
    </row>
    <row r="7">
      <c r="A7" s="4" t="inlineStr">
        <is>
          <t>Gross carrying amount</t>
        </is>
      </c>
      <c r="B7" s="5" t="n">
        <v>131493</v>
      </c>
      <c r="C7" s="5" t="n">
        <v>134304</v>
      </c>
    </row>
    <row r="8">
      <c r="A8" s="4" t="inlineStr">
        <is>
          <t>Fair value</t>
        </is>
      </c>
      <c r="B8" s="5" t="n">
        <v>130039</v>
      </c>
      <c r="C8" s="5" t="n">
        <v>126748</v>
      </c>
    </row>
    <row r="9">
      <c r="A9" s="4" t="inlineStr">
        <is>
          <t>Nonstated Maturi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carrying amount</t>
        </is>
      </c>
      <c r="B11" s="5" t="n">
        <v>6960</v>
      </c>
      <c r="C11" s="5" t="n">
        <v>8571</v>
      </c>
    </row>
    <row r="12">
      <c r="A12" s="4" t="inlineStr">
        <is>
          <t>Current Fair value</t>
        </is>
      </c>
      <c r="B12" s="5" t="n">
        <v>6143</v>
      </c>
      <c r="C12" s="5" t="n">
        <v>4885</v>
      </c>
    </row>
    <row r="13">
      <c r="A13" s="4" t="inlineStr">
        <is>
          <t>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carrying amount</t>
        </is>
      </c>
      <c r="B15" s="5" t="n">
        <v>42585</v>
      </c>
      <c r="C15" s="5" t="n">
        <v>50733</v>
      </c>
    </row>
    <row r="16">
      <c r="A16" s="4" t="inlineStr">
        <is>
          <t>Current Fair value</t>
        </is>
      </c>
      <c r="B16" s="5" t="n">
        <v>42500</v>
      </c>
      <c r="C16" s="5" t="n">
        <v>50632</v>
      </c>
    </row>
    <row r="17">
      <c r="A17" s="4" t="inlineStr">
        <is>
          <t>Later than one year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n-current gross carrying amount</t>
        </is>
      </c>
      <c r="B19" s="5" t="n">
        <v>56984</v>
      </c>
      <c r="C19" s="5" t="n">
        <v>49068</v>
      </c>
    </row>
    <row r="20">
      <c r="A20" s="4" t="inlineStr">
        <is>
          <t>Non-current fair value</t>
        </is>
      </c>
      <c r="B20" s="5" t="n">
        <v>56886</v>
      </c>
      <c r="C20" s="5" t="n">
        <v>47705</v>
      </c>
    </row>
    <row r="21">
      <c r="A21" s="4" t="inlineStr">
        <is>
          <t>Later than five years and not later than ten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n-current gross carrying amount</t>
        </is>
      </c>
      <c r="B23" s="5" t="n">
        <v>14518</v>
      </c>
      <c r="C23" s="5" t="n">
        <v>17458</v>
      </c>
    </row>
    <row r="24">
      <c r="A24" s="4" t="inlineStr">
        <is>
          <t>Non-current fair value</t>
        </is>
      </c>
      <c r="B24" s="5" t="n">
        <v>14585</v>
      </c>
      <c r="C24" s="5" t="n">
        <v>16340</v>
      </c>
    </row>
    <row r="25">
      <c r="A25" s="4" t="inlineStr">
        <is>
          <t>Later than ten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current gross carrying amount</t>
        </is>
      </c>
      <c r="B27" s="5" t="n">
        <v>10446</v>
      </c>
      <c r="C27" s="5" t="n">
        <v>8474</v>
      </c>
    </row>
    <row r="28">
      <c r="A28" s="4" t="inlineStr">
        <is>
          <t>Non-current fair value</t>
        </is>
      </c>
      <c r="B28" s="6" t="inlineStr">
        <is>
          <t>R$ 9925</t>
        </is>
      </c>
      <c r="C28" s="6" t="inlineStr">
        <is>
          <t>R$ 718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Securities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Gross carrying amount</t>
        </is>
      </c>
      <c r="B4" s="6" t="inlineStr">
        <is>
          <t>R$ 6960</t>
        </is>
      </c>
      <c r="C4" s="6" t="inlineStr">
        <is>
          <t>R$ 8571</t>
        </is>
      </c>
    </row>
    <row r="5">
      <c r="A5" s="4" t="inlineStr">
        <is>
          <t>Adjustments to fair value (in Stockholders' equity)</t>
        </is>
      </c>
      <c r="B5" s="5" t="n">
        <v>-817</v>
      </c>
      <c r="C5" s="5" t="n">
        <v>-3686</v>
      </c>
    </row>
    <row r="6">
      <c r="A6" s="4" t="inlineStr">
        <is>
          <t>Fair Value</t>
        </is>
      </c>
      <c r="B6" s="5" t="n">
        <v>6143</v>
      </c>
      <c r="C6" s="5" t="n">
        <v>4885</v>
      </c>
    </row>
    <row r="7">
      <c r="A7" s="4" t="inlineStr">
        <is>
          <t>Negotiable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carrying amount</t>
        </is>
      </c>
      <c r="B9" s="5" t="n">
        <v>6960</v>
      </c>
      <c r="C9" s="5" t="n">
        <v>8571</v>
      </c>
    </row>
    <row r="10">
      <c r="A10" s="4" t="inlineStr">
        <is>
          <t>Adjustments to fair value (in Stockholders' equity)</t>
        </is>
      </c>
      <c r="B10" s="5" t="n">
        <v>-817</v>
      </c>
      <c r="C10" s="5" t="n">
        <v>-3686</v>
      </c>
    </row>
    <row r="11">
      <c r="A11" s="4" t="inlineStr">
        <is>
          <t>Fair Value</t>
        </is>
      </c>
      <c r="B11" s="6" t="inlineStr">
        <is>
          <t>R$ 6143</t>
        </is>
      </c>
      <c r="C11" s="6" t="inlineStr">
        <is>
          <t>R$ 4885</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 Securities (Details 3)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ains / (Losses)</t>
        </is>
      </c>
      <c r="B4" s="6" t="inlineStr">
        <is>
          <t>R$ 612</t>
        </is>
      </c>
      <c r="C4" s="6" t="inlineStr">
        <is>
          <t>R$ 1534</t>
        </is>
      </c>
      <c r="D4" s="6" t="inlineStr">
        <is>
          <t>R$ 2086</t>
        </is>
      </c>
    </row>
    <row r="5">
      <c r="A5" s="4" t="inlineStr">
        <is>
          <t>Level 1 of fair value hierarch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xpected loss, beginning balance</t>
        </is>
      </c>
      <c r="B7" s="5" t="n">
        <v>-114</v>
      </c>
      <c r="C7" s="5" t="n">
        <v>-84</v>
      </c>
      <c r="D7" s="4" t="inlineStr">
        <is>
          <t xml:space="preserve"> </t>
        </is>
      </c>
    </row>
    <row r="8">
      <c r="A8" s="4" t="inlineStr">
        <is>
          <t>Gains / (Losses)</t>
        </is>
      </c>
      <c r="B8" s="5" t="n">
        <v>-44</v>
      </c>
      <c r="C8" s="5" t="n">
        <v>-14</v>
      </c>
      <c r="D8" s="4" t="inlineStr">
        <is>
          <t xml:space="preserve"> </t>
        </is>
      </c>
    </row>
    <row r="9">
      <c r="A9" s="4" t="inlineStr">
        <is>
          <t>Purchases</t>
        </is>
      </c>
      <c r="B9" s="5" t="n">
        <v>-5</v>
      </c>
      <c r="C9" s="5" t="n">
        <v>-16</v>
      </c>
      <c r="D9" s="4" t="inlineStr">
        <is>
          <t xml:space="preserve"> </t>
        </is>
      </c>
    </row>
    <row r="10">
      <c r="A10" s="4" t="inlineStr">
        <is>
          <t>Settlements</t>
        </is>
      </c>
      <c r="B10" s="5" t="n">
        <v>17</v>
      </c>
      <c r="C10" s="4" t="inlineStr">
        <is>
          <t xml:space="preserve"> </t>
        </is>
      </c>
      <c r="D10" s="4" t="inlineStr">
        <is>
          <t xml:space="preserve"> </t>
        </is>
      </c>
    </row>
    <row r="11">
      <c r="A11" s="4" t="inlineStr">
        <is>
          <t>Transfer to stage 2</t>
        </is>
      </c>
      <c r="B11" s="5" t="n">
        <v>38</v>
      </c>
      <c r="C11" s="4" t="inlineStr">
        <is>
          <t xml:space="preserve"> </t>
        </is>
      </c>
      <c r="D11" s="4" t="inlineStr">
        <is>
          <t xml:space="preserve"> </t>
        </is>
      </c>
    </row>
    <row r="12">
      <c r="A12" s="4" t="inlineStr">
        <is>
          <t>Transfer to stage 3</t>
        </is>
      </c>
      <c r="B12" s="5" t="n">
        <v>8</v>
      </c>
      <c r="C12" s="4" t="inlineStr">
        <is>
          <t xml:space="preserve"> </t>
        </is>
      </c>
      <c r="D12" s="4" t="inlineStr">
        <is>
          <t xml:space="preserve"> </t>
        </is>
      </c>
    </row>
    <row r="13">
      <c r="A13" s="4" t="inlineStr">
        <is>
          <t>Cure from stage 2</t>
        </is>
      </c>
      <c r="B13" s="5" t="n">
        <v>-17</v>
      </c>
      <c r="C13" s="4" t="inlineStr">
        <is>
          <t xml:space="preserve"> </t>
        </is>
      </c>
      <c r="D13" s="4" t="inlineStr">
        <is>
          <t xml:space="preserve"> </t>
        </is>
      </c>
    </row>
    <row r="14">
      <c r="A14" s="4" t="inlineStr">
        <is>
          <t>Expected loss, ending balance</t>
        </is>
      </c>
      <c r="B14" s="5" t="n">
        <v>-117</v>
      </c>
      <c r="C14" s="5" t="n">
        <v>-114</v>
      </c>
      <c r="D14" s="5" t="n">
        <v>-84</v>
      </c>
    </row>
    <row r="15">
      <c r="A15" s="4" t="inlineStr">
        <is>
          <t>Level 1 of fair value hierarchy [member] | Brazilian Government Securit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pected loss, beginning balance</t>
        </is>
      </c>
      <c r="B17" s="5" t="n">
        <v>-36</v>
      </c>
      <c r="C17" s="5" t="n">
        <v>-36</v>
      </c>
      <c r="D17" s="4" t="inlineStr">
        <is>
          <t xml:space="preserve"> </t>
        </is>
      </c>
    </row>
    <row r="18">
      <c r="A18" s="4" t="inlineStr">
        <is>
          <t>Expected loss, ending balance</t>
        </is>
      </c>
      <c r="B18" s="5" t="n">
        <v>-36</v>
      </c>
      <c r="C18" s="5" t="n">
        <v>-36</v>
      </c>
      <c r="D18" s="5" t="n">
        <v>-36</v>
      </c>
    </row>
    <row r="19">
      <c r="A19" s="4" t="inlineStr">
        <is>
          <t>Level 1 of fair value hierarchy [member] | Brazilian Government Securities [member] | Othe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Expected loss, beginning balance</t>
        </is>
      </c>
      <c r="B21" s="5" t="n">
        <v>-36</v>
      </c>
      <c r="C21" s="5" t="n">
        <v>-36</v>
      </c>
      <c r="D21" s="4" t="inlineStr">
        <is>
          <t xml:space="preserve"> </t>
        </is>
      </c>
    </row>
    <row r="22">
      <c r="A22" s="4" t="inlineStr">
        <is>
          <t>Expected loss, ending balance</t>
        </is>
      </c>
      <c r="B22" s="5" t="n">
        <v>-36</v>
      </c>
      <c r="C22" s="5" t="n">
        <v>-36</v>
      </c>
      <c r="D22" s="5" t="n">
        <v>-36</v>
      </c>
    </row>
    <row r="23">
      <c r="A23" s="4" t="inlineStr">
        <is>
          <t>Level 1 of fair value hierarchy [member] | Government Securities Latin Americ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Expected loss, beginning balance</t>
        </is>
      </c>
      <c r="B25" s="5" t="n">
        <v>-1</v>
      </c>
      <c r="C25" s="4" t="inlineStr">
        <is>
          <t xml:space="preserve"> </t>
        </is>
      </c>
      <c r="D25" s="4" t="inlineStr">
        <is>
          <t xml:space="preserve"> </t>
        </is>
      </c>
    </row>
    <row r="26">
      <c r="A26" s="4" t="inlineStr">
        <is>
          <t>Gains / (Losses)</t>
        </is>
      </c>
      <c r="B26" s="5" t="n">
        <v>-2</v>
      </c>
      <c r="C26" s="4" t="inlineStr">
        <is>
          <t xml:space="preserve"> </t>
        </is>
      </c>
      <c r="D26" s="4" t="inlineStr">
        <is>
          <t xml:space="preserve"> </t>
        </is>
      </c>
    </row>
    <row r="27">
      <c r="A27" s="4" t="inlineStr">
        <is>
          <t>Purchases</t>
        </is>
      </c>
      <c r="B27" s="4" t="inlineStr">
        <is>
          <t xml:space="preserve"> </t>
        </is>
      </c>
      <c r="C27" s="5" t="n">
        <v>-1</v>
      </c>
      <c r="D27" s="4" t="inlineStr">
        <is>
          <t xml:space="preserve"> </t>
        </is>
      </c>
    </row>
    <row r="28">
      <c r="A28" s="4" t="inlineStr">
        <is>
          <t>Transfer to stage 2</t>
        </is>
      </c>
      <c r="B28" s="5" t="n">
        <v>7</v>
      </c>
      <c r="C28" s="4" t="inlineStr">
        <is>
          <t xml:space="preserve"> </t>
        </is>
      </c>
      <c r="D28" s="4" t="inlineStr">
        <is>
          <t xml:space="preserve"> </t>
        </is>
      </c>
    </row>
    <row r="29">
      <c r="A29" s="4" t="inlineStr">
        <is>
          <t>Cure from stage 2</t>
        </is>
      </c>
      <c r="B29" s="5" t="n">
        <v>-5</v>
      </c>
      <c r="C29" s="4" t="inlineStr">
        <is>
          <t xml:space="preserve"> </t>
        </is>
      </c>
      <c r="D29" s="4" t="inlineStr">
        <is>
          <t xml:space="preserve"> </t>
        </is>
      </c>
    </row>
    <row r="30">
      <c r="A30" s="4" t="inlineStr">
        <is>
          <t>Expected loss, ending balance</t>
        </is>
      </c>
      <c r="B30" s="5" t="n">
        <v>-1</v>
      </c>
      <c r="C30" s="5" t="n">
        <v>-1</v>
      </c>
      <c r="D30" s="4" t="inlineStr">
        <is>
          <t xml:space="preserve"> </t>
        </is>
      </c>
    </row>
    <row r="31">
      <c r="A31" s="4" t="inlineStr">
        <is>
          <t>Level 1 of fair value hierarchy [member] | Government Securities  Other Countri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Expected loss, beginning balance</t>
        </is>
      </c>
      <c r="B33" s="4" t="inlineStr">
        <is>
          <t xml:space="preserve"> </t>
        </is>
      </c>
      <c r="C33" s="4" t="inlineStr">
        <is>
          <t xml:space="preserve"> </t>
        </is>
      </c>
      <c r="D33" s="4" t="inlineStr">
        <is>
          <t xml:space="preserve"> </t>
        </is>
      </c>
    </row>
    <row r="34">
      <c r="A34" s="4" t="inlineStr">
        <is>
          <t>Gains / (Losses)</t>
        </is>
      </c>
      <c r="B34" s="5" t="n">
        <v>-1</v>
      </c>
      <c r="C34" s="4" t="inlineStr">
        <is>
          <t xml:space="preserve"> </t>
        </is>
      </c>
      <c r="D34" s="4" t="inlineStr">
        <is>
          <t xml:space="preserve"> </t>
        </is>
      </c>
    </row>
    <row r="35">
      <c r="A35" s="4" t="inlineStr">
        <is>
          <t>Expected loss, ending balance</t>
        </is>
      </c>
      <c r="B35" s="5" t="n">
        <v>-1</v>
      </c>
      <c r="C35" s="4" t="inlineStr">
        <is>
          <t xml:space="preserve"> </t>
        </is>
      </c>
      <c r="D35" s="4" t="inlineStr">
        <is>
          <t xml:space="preserve"> </t>
        </is>
      </c>
    </row>
    <row r="36">
      <c r="A36" s="4" t="inlineStr">
        <is>
          <t>Level 1 of fair value hierarchy [member] | Corporate Securiti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Expected loss, beginning balance</t>
        </is>
      </c>
      <c r="B38" s="5" t="n">
        <v>-77</v>
      </c>
      <c r="C38" s="4" t="inlineStr">
        <is>
          <t xml:space="preserve"> </t>
        </is>
      </c>
      <c r="D38" s="4" t="inlineStr">
        <is>
          <t xml:space="preserve"> </t>
        </is>
      </c>
    </row>
    <row r="39">
      <c r="A39" s="4" t="inlineStr">
        <is>
          <t>Gains / (Losses)</t>
        </is>
      </c>
      <c r="B39" s="5" t="n">
        <v>-41</v>
      </c>
      <c r="C39" s="4" t="inlineStr">
        <is>
          <t xml:space="preserve"> </t>
        </is>
      </c>
      <c r="D39" s="4" t="inlineStr">
        <is>
          <t xml:space="preserve"> </t>
        </is>
      </c>
    </row>
    <row r="40">
      <c r="A40" s="4" t="inlineStr">
        <is>
          <t>Purchases</t>
        </is>
      </c>
      <c r="B40" s="5" t="n">
        <v>-5</v>
      </c>
      <c r="C40" s="4" t="inlineStr">
        <is>
          <t xml:space="preserve"> </t>
        </is>
      </c>
      <c r="D40" s="4" t="inlineStr">
        <is>
          <t xml:space="preserve"> </t>
        </is>
      </c>
    </row>
    <row r="41">
      <c r="A41" s="4" t="inlineStr">
        <is>
          <t>Settlements</t>
        </is>
      </c>
      <c r="B41" s="5" t="n">
        <v>17</v>
      </c>
      <c r="C41" s="4" t="inlineStr">
        <is>
          <t xml:space="preserve"> </t>
        </is>
      </c>
      <c r="D41" s="4" t="inlineStr">
        <is>
          <t xml:space="preserve"> </t>
        </is>
      </c>
    </row>
    <row r="42">
      <c r="A42" s="4" t="inlineStr">
        <is>
          <t>Transfer to stage 2</t>
        </is>
      </c>
      <c r="B42" s="5" t="n">
        <v>31</v>
      </c>
      <c r="C42" s="4" t="inlineStr">
        <is>
          <t xml:space="preserve"> </t>
        </is>
      </c>
      <c r="D42" s="4" t="inlineStr">
        <is>
          <t xml:space="preserve"> </t>
        </is>
      </c>
    </row>
    <row r="43">
      <c r="A43" s="4" t="inlineStr">
        <is>
          <t>Transfer to stage 3</t>
        </is>
      </c>
      <c r="B43" s="5" t="n">
        <v>8</v>
      </c>
      <c r="C43" s="4" t="inlineStr">
        <is>
          <t xml:space="preserve"> </t>
        </is>
      </c>
      <c r="D43" s="4" t="inlineStr">
        <is>
          <t xml:space="preserve"> </t>
        </is>
      </c>
    </row>
    <row r="44">
      <c r="A44" s="4" t="inlineStr">
        <is>
          <t>Cure from stage 2</t>
        </is>
      </c>
      <c r="B44" s="5" t="n">
        <v>-12</v>
      </c>
      <c r="C44" s="4" t="inlineStr">
        <is>
          <t xml:space="preserve"> </t>
        </is>
      </c>
      <c r="D44" s="4" t="inlineStr">
        <is>
          <t xml:space="preserve"> </t>
        </is>
      </c>
    </row>
    <row r="45">
      <c r="A45" s="4" t="inlineStr">
        <is>
          <t>Expected loss, ending balance</t>
        </is>
      </c>
      <c r="B45" s="5" t="n">
        <v>-79</v>
      </c>
      <c r="C45" s="5" t="n">
        <v>-77</v>
      </c>
      <c r="D45" s="4" t="inlineStr">
        <is>
          <t xml:space="preserve"> </t>
        </is>
      </c>
    </row>
    <row r="46">
      <c r="A46" s="4" t="inlineStr">
        <is>
          <t>Level 1 of fair value hierarchy [member] | Corporate Securities [Member] | Other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Expected loss, beginning balance</t>
        </is>
      </c>
      <c r="B48" s="5" t="n">
        <v>-4</v>
      </c>
      <c r="C48" s="4" t="inlineStr">
        <is>
          <t xml:space="preserve"> </t>
        </is>
      </c>
      <c r="D48" s="4" t="inlineStr">
        <is>
          <t xml:space="preserve"> </t>
        </is>
      </c>
    </row>
    <row r="49">
      <c r="A49" s="4" t="inlineStr">
        <is>
          <t>Settlements</t>
        </is>
      </c>
      <c r="B49" s="5" t="n">
        <v>1</v>
      </c>
      <c r="C49" s="4" t="inlineStr">
        <is>
          <t xml:space="preserve"> </t>
        </is>
      </c>
      <c r="D49" s="4" t="inlineStr">
        <is>
          <t xml:space="preserve"> </t>
        </is>
      </c>
    </row>
    <row r="50">
      <c r="A50" s="4" t="inlineStr">
        <is>
          <t>Expected loss, ending balance</t>
        </is>
      </c>
      <c r="B50" s="5" t="n">
        <v>-3</v>
      </c>
      <c r="C50" s="5" t="n">
        <v>-4</v>
      </c>
      <c r="D50" s="4" t="inlineStr">
        <is>
          <t xml:space="preserve"> </t>
        </is>
      </c>
    </row>
    <row r="51">
      <c r="A51" s="4" t="inlineStr">
        <is>
          <t>Level 1 of fair value hierarchy [member] | Corporate Securities [Member] | Rural Product Note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Expected loss, beginning balance</t>
        </is>
      </c>
      <c r="B53" s="5" t="n">
        <v>-1</v>
      </c>
      <c r="C53" s="4" t="inlineStr">
        <is>
          <t xml:space="preserve"> </t>
        </is>
      </c>
      <c r="D53" s="4" t="inlineStr">
        <is>
          <t xml:space="preserve"> </t>
        </is>
      </c>
    </row>
    <row r="54">
      <c r="A54" s="4" t="inlineStr">
        <is>
          <t>Settlements</t>
        </is>
      </c>
      <c r="B54" s="5" t="n">
        <v>1</v>
      </c>
      <c r="C54" s="4" t="inlineStr">
        <is>
          <t xml:space="preserve"> </t>
        </is>
      </c>
      <c r="D54" s="4" t="inlineStr">
        <is>
          <t xml:space="preserve"> </t>
        </is>
      </c>
    </row>
    <row r="55">
      <c r="A55" s="4" t="inlineStr">
        <is>
          <t>Expected loss, ending balance</t>
        </is>
      </c>
      <c r="B55" s="4" t="inlineStr">
        <is>
          <t xml:space="preserve"> </t>
        </is>
      </c>
      <c r="C55" s="5" t="n">
        <v>-1</v>
      </c>
      <c r="D55" s="4" t="inlineStr">
        <is>
          <t xml:space="preserve"> </t>
        </is>
      </c>
    </row>
    <row r="56">
      <c r="A56" s="4" t="inlineStr">
        <is>
          <t>Level 1 of fair value hierarchy [member] | Corporate Securities [Member] | Bank Deposit Certificat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Expected loss, beginning balance</t>
        </is>
      </c>
      <c r="B58" s="4" t="inlineStr">
        <is>
          <t xml:space="preserve"> </t>
        </is>
      </c>
      <c r="C58" s="4" t="inlineStr">
        <is>
          <t xml:space="preserve"> </t>
        </is>
      </c>
      <c r="D58" s="4" t="inlineStr">
        <is>
          <t xml:space="preserve"> </t>
        </is>
      </c>
    </row>
    <row r="59">
      <c r="A59" s="4" t="inlineStr">
        <is>
          <t>Gains / (Losses)</t>
        </is>
      </c>
      <c r="B59" s="5" t="n">
        <v>-12</v>
      </c>
      <c r="C59" s="4" t="inlineStr">
        <is>
          <t xml:space="preserve"> </t>
        </is>
      </c>
      <c r="D59" s="4" t="inlineStr">
        <is>
          <t xml:space="preserve"> </t>
        </is>
      </c>
    </row>
    <row r="60">
      <c r="A60" s="4" t="inlineStr">
        <is>
          <t>Purchases</t>
        </is>
      </c>
      <c r="B60" s="5" t="n">
        <v>-1</v>
      </c>
      <c r="C60" s="4" t="inlineStr">
        <is>
          <t xml:space="preserve"> </t>
        </is>
      </c>
      <c r="D60" s="4" t="inlineStr">
        <is>
          <t xml:space="preserve"> </t>
        </is>
      </c>
    </row>
    <row r="61">
      <c r="A61" s="4" t="inlineStr">
        <is>
          <t>Settlements</t>
        </is>
      </c>
      <c r="B61" s="5" t="n">
        <v>5</v>
      </c>
      <c r="C61" s="4" t="inlineStr">
        <is>
          <t xml:space="preserve"> </t>
        </is>
      </c>
      <c r="D61" s="4" t="inlineStr">
        <is>
          <t xml:space="preserve"> </t>
        </is>
      </c>
    </row>
    <row r="62">
      <c r="A62" s="4" t="inlineStr">
        <is>
          <t>Transfer to stage 3</t>
        </is>
      </c>
      <c r="B62" s="5" t="n">
        <v>8</v>
      </c>
      <c r="C62" s="4" t="inlineStr">
        <is>
          <t xml:space="preserve"> </t>
        </is>
      </c>
      <c r="D62" s="4" t="inlineStr">
        <is>
          <t xml:space="preserve"> </t>
        </is>
      </c>
    </row>
    <row r="63">
      <c r="A63" s="4" t="inlineStr">
        <is>
          <t>Expected loss, ending balance</t>
        </is>
      </c>
      <c r="B63" s="4" t="inlineStr">
        <is>
          <t xml:space="preserve"> </t>
        </is>
      </c>
      <c r="C63" s="4" t="inlineStr">
        <is>
          <t xml:space="preserve"> </t>
        </is>
      </c>
      <c r="D63" s="4" t="inlineStr">
        <is>
          <t xml:space="preserve"> </t>
        </is>
      </c>
    </row>
    <row r="64">
      <c r="A64" s="4" t="inlineStr">
        <is>
          <t>Level 1 of fair value hierarchy [member] | Corporate Securities [Member] | Debenture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Expected loss, beginning balance</t>
        </is>
      </c>
      <c r="B66" s="5" t="n">
        <v>-45</v>
      </c>
      <c r="C66" s="4" t="inlineStr">
        <is>
          <t xml:space="preserve"> </t>
        </is>
      </c>
      <c r="D66" s="4" t="inlineStr">
        <is>
          <t xml:space="preserve"> </t>
        </is>
      </c>
    </row>
    <row r="67">
      <c r="A67" s="4" t="inlineStr">
        <is>
          <t>Gains / (Losses)</t>
        </is>
      </c>
      <c r="B67" s="5" t="n">
        <v>-17</v>
      </c>
      <c r="C67" s="4" t="inlineStr">
        <is>
          <t xml:space="preserve"> </t>
        </is>
      </c>
      <c r="D67" s="4" t="inlineStr">
        <is>
          <t xml:space="preserve"> </t>
        </is>
      </c>
    </row>
    <row r="68">
      <c r="A68" s="4" t="inlineStr">
        <is>
          <t>Purchases</t>
        </is>
      </c>
      <c r="B68" s="5" t="n">
        <v>-2</v>
      </c>
      <c r="C68" s="4" t="inlineStr">
        <is>
          <t xml:space="preserve"> </t>
        </is>
      </c>
      <c r="D68" s="4" t="inlineStr">
        <is>
          <t xml:space="preserve"> </t>
        </is>
      </c>
    </row>
    <row r="69">
      <c r="A69" s="4" t="inlineStr">
        <is>
          <t>Settlements</t>
        </is>
      </c>
      <c r="B69" s="5" t="n">
        <v>4</v>
      </c>
      <c r="C69" s="4" t="inlineStr">
        <is>
          <t xml:space="preserve"> </t>
        </is>
      </c>
      <c r="D69" s="4" t="inlineStr">
        <is>
          <t xml:space="preserve"> </t>
        </is>
      </c>
    </row>
    <row r="70">
      <c r="A70" s="4" t="inlineStr">
        <is>
          <t>Transfer to stage 2</t>
        </is>
      </c>
      <c r="B70" s="5" t="n">
        <v>14</v>
      </c>
      <c r="C70" s="4" t="inlineStr">
        <is>
          <t xml:space="preserve"> </t>
        </is>
      </c>
      <c r="D70" s="4" t="inlineStr">
        <is>
          <t xml:space="preserve"> </t>
        </is>
      </c>
    </row>
    <row r="71">
      <c r="A71" s="4" t="inlineStr">
        <is>
          <t>Expected loss, ending balance</t>
        </is>
      </c>
      <c r="B71" s="5" t="n">
        <v>-46</v>
      </c>
      <c r="C71" s="5" t="n">
        <v>-45</v>
      </c>
      <c r="D71" s="4" t="inlineStr">
        <is>
          <t xml:space="preserve"> </t>
        </is>
      </c>
    </row>
    <row r="72">
      <c r="A72" s="4" t="inlineStr">
        <is>
          <t>Level 1 of fair value hierarchy [member] | Corporate Securities [Member] | Eurobonds And Other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Expected loss, beginning balance</t>
        </is>
      </c>
      <c r="B74" s="5" t="n">
        <v>-27</v>
      </c>
      <c r="C74" s="4" t="inlineStr">
        <is>
          <t xml:space="preserve"> </t>
        </is>
      </c>
      <c r="D74" s="4" t="inlineStr">
        <is>
          <t xml:space="preserve"> </t>
        </is>
      </c>
    </row>
    <row r="75">
      <c r="A75" s="4" t="inlineStr">
        <is>
          <t>Gains / (Losses)</t>
        </is>
      </c>
      <c r="B75" s="5" t="n">
        <v>-12</v>
      </c>
      <c r="C75" s="4" t="inlineStr">
        <is>
          <t xml:space="preserve"> </t>
        </is>
      </c>
      <c r="D75" s="4" t="inlineStr">
        <is>
          <t xml:space="preserve"> </t>
        </is>
      </c>
    </row>
    <row r="76">
      <c r="A76" s="4" t="inlineStr">
        <is>
          <t>Purchases</t>
        </is>
      </c>
      <c r="B76" s="5" t="n">
        <v>-2</v>
      </c>
      <c r="C76" s="4" t="inlineStr">
        <is>
          <t xml:space="preserve"> </t>
        </is>
      </c>
      <c r="D76" s="4" t="inlineStr">
        <is>
          <t xml:space="preserve"> </t>
        </is>
      </c>
    </row>
    <row r="77">
      <c r="A77" s="4" t="inlineStr">
        <is>
          <t>Settlements</t>
        </is>
      </c>
      <c r="B77" s="5" t="n">
        <v>6</v>
      </c>
      <c r="C77" s="4" t="inlineStr">
        <is>
          <t xml:space="preserve"> </t>
        </is>
      </c>
      <c r="D77" s="4" t="inlineStr">
        <is>
          <t xml:space="preserve"> </t>
        </is>
      </c>
    </row>
    <row r="78">
      <c r="A78" s="4" t="inlineStr">
        <is>
          <t>Transfer to stage 2</t>
        </is>
      </c>
      <c r="B78" s="5" t="n">
        <v>17</v>
      </c>
      <c r="C78" s="4" t="inlineStr">
        <is>
          <t xml:space="preserve"> </t>
        </is>
      </c>
      <c r="D78" s="4" t="inlineStr">
        <is>
          <t xml:space="preserve"> </t>
        </is>
      </c>
    </row>
    <row r="79">
      <c r="A79" s="4" t="inlineStr">
        <is>
          <t>Cure from stage 2</t>
        </is>
      </c>
      <c r="B79" s="5" t="n">
        <v>-12</v>
      </c>
      <c r="C79" s="4" t="inlineStr">
        <is>
          <t xml:space="preserve"> </t>
        </is>
      </c>
      <c r="D79" s="4" t="inlineStr">
        <is>
          <t xml:space="preserve"> </t>
        </is>
      </c>
    </row>
    <row r="80">
      <c r="A80" s="4" t="inlineStr">
        <is>
          <t>Expected loss, ending balance</t>
        </is>
      </c>
      <c r="B80" s="5" t="n">
        <v>-30</v>
      </c>
      <c r="C80" s="5" t="n">
        <v>-27</v>
      </c>
      <c r="D80" s="4" t="inlineStr">
        <is>
          <t xml:space="preserve"> </t>
        </is>
      </c>
    </row>
    <row r="81">
      <c r="A81" s="4" t="inlineStr">
        <is>
          <t>Level 1 of fair value hierarchy [member] | Corporate Securitie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Expected loss, beginning balance</t>
        </is>
      </c>
      <c r="B83" s="5" t="n">
        <v>-77</v>
      </c>
      <c r="C83" s="5" t="n">
        <v>-48</v>
      </c>
      <c r="D83" s="4" t="inlineStr">
        <is>
          <t xml:space="preserve"> </t>
        </is>
      </c>
    </row>
    <row r="84">
      <c r="A84" s="4" t="inlineStr">
        <is>
          <t>Gains / (Losses)</t>
        </is>
      </c>
      <c r="B84" s="4" t="inlineStr">
        <is>
          <t xml:space="preserve"> </t>
        </is>
      </c>
      <c r="C84" s="5" t="n">
        <v>-14</v>
      </c>
      <c r="D84" s="4" t="inlineStr">
        <is>
          <t xml:space="preserve"> </t>
        </is>
      </c>
    </row>
    <row r="85">
      <c r="A85" s="4" t="inlineStr">
        <is>
          <t>Purchases</t>
        </is>
      </c>
      <c r="B85" s="4" t="inlineStr">
        <is>
          <t xml:space="preserve"> </t>
        </is>
      </c>
      <c r="C85" s="5" t="n">
        <v>-15</v>
      </c>
      <c r="D85" s="4" t="inlineStr">
        <is>
          <t xml:space="preserve"> </t>
        </is>
      </c>
    </row>
    <row r="86">
      <c r="A86" s="4" t="inlineStr">
        <is>
          <t>Expected loss, ending balance</t>
        </is>
      </c>
      <c r="B86" s="4" t="inlineStr">
        <is>
          <t xml:space="preserve"> </t>
        </is>
      </c>
      <c r="C86" s="5" t="n">
        <v>-77</v>
      </c>
      <c r="D86" s="5" t="n">
        <v>-48</v>
      </c>
    </row>
    <row r="87">
      <c r="A87" s="4" t="inlineStr">
        <is>
          <t>Level 1 of fair value hierarchy [member] | Corporate Securities [Member] | Other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Expected loss, beginning balance</t>
        </is>
      </c>
      <c r="B89" s="5" t="n">
        <v>-4</v>
      </c>
      <c r="C89" s="5" t="n">
        <v>-3</v>
      </c>
      <c r="D89" s="4" t="inlineStr">
        <is>
          <t xml:space="preserve"> </t>
        </is>
      </c>
    </row>
    <row r="90">
      <c r="A90" s="4" t="inlineStr">
        <is>
          <t>Gains / (Losses)</t>
        </is>
      </c>
      <c r="B90" s="4" t="inlineStr">
        <is>
          <t xml:space="preserve"> </t>
        </is>
      </c>
      <c r="C90" s="5" t="n">
        <v>1</v>
      </c>
      <c r="D90" s="4" t="inlineStr">
        <is>
          <t xml:space="preserve"> </t>
        </is>
      </c>
    </row>
    <row r="91">
      <c r="A91" s="4" t="inlineStr">
        <is>
          <t>Purchases</t>
        </is>
      </c>
      <c r="B91" s="4" t="inlineStr">
        <is>
          <t xml:space="preserve"> </t>
        </is>
      </c>
      <c r="C91" s="5" t="n">
        <v>-2</v>
      </c>
      <c r="D91" s="4" t="inlineStr">
        <is>
          <t xml:space="preserve"> </t>
        </is>
      </c>
    </row>
    <row r="92">
      <c r="A92" s="4" t="inlineStr">
        <is>
          <t>Expected loss, ending balance</t>
        </is>
      </c>
      <c r="B92" s="4" t="inlineStr">
        <is>
          <t xml:space="preserve"> </t>
        </is>
      </c>
      <c r="C92" s="5" t="n">
        <v>-4</v>
      </c>
      <c r="D92" s="5" t="n">
        <v>-3</v>
      </c>
    </row>
    <row r="93">
      <c r="A93" s="4" t="inlineStr">
        <is>
          <t>Level 1 of fair value hierarchy [member] | Corporate Securities [Member] | Rural Product Note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Gains / (Losses)</t>
        </is>
      </c>
      <c r="B95" s="4" t="inlineStr">
        <is>
          <t xml:space="preserve"> </t>
        </is>
      </c>
      <c r="C95" s="5" t="n">
        <v>-1</v>
      </c>
      <c r="D95" s="4" t="inlineStr">
        <is>
          <t xml:space="preserve"> </t>
        </is>
      </c>
    </row>
    <row r="96">
      <c r="A96" s="4" t="inlineStr">
        <is>
          <t>Level 1 of fair value hierarchy [member] | Corporate Securities [Member] | Debentures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Expected loss, beginning balance</t>
        </is>
      </c>
      <c r="B98" s="5" t="n">
        <v>-45</v>
      </c>
      <c r="C98" s="5" t="n">
        <v>-44</v>
      </c>
      <c r="D98" s="4" t="inlineStr">
        <is>
          <t xml:space="preserve"> </t>
        </is>
      </c>
    </row>
    <row r="99">
      <c r="A99" s="4" t="inlineStr">
        <is>
          <t>Gains / (Losses)</t>
        </is>
      </c>
      <c r="B99" s="4" t="inlineStr">
        <is>
          <t xml:space="preserve"> </t>
        </is>
      </c>
      <c r="C99" s="5" t="n">
        <v>-1</v>
      </c>
      <c r="D99" s="4" t="inlineStr">
        <is>
          <t xml:space="preserve"> </t>
        </is>
      </c>
    </row>
    <row r="100">
      <c r="A100" s="4" t="inlineStr">
        <is>
          <t>Expected loss, ending balance</t>
        </is>
      </c>
      <c r="B100" s="4" t="inlineStr">
        <is>
          <t xml:space="preserve"> </t>
        </is>
      </c>
      <c r="C100" s="5" t="n">
        <v>-45</v>
      </c>
      <c r="D100" s="5" t="n">
        <v>-44</v>
      </c>
    </row>
    <row r="101">
      <c r="A101" s="4" t="inlineStr">
        <is>
          <t>Level 1 of fair value hierarchy [member] | Corporate Securities [Member] | Eurobonds And Other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Expected loss, beginning balance</t>
        </is>
      </c>
      <c r="B103" s="5" t="n">
        <v>-27</v>
      </c>
      <c r="C103" s="5" t="n">
        <v>-1</v>
      </c>
      <c r="D103" s="4" t="inlineStr">
        <is>
          <t xml:space="preserve"> </t>
        </is>
      </c>
    </row>
    <row r="104">
      <c r="A104" s="4" t="inlineStr">
        <is>
          <t>Gains / (Losses)</t>
        </is>
      </c>
      <c r="B104" s="4" t="inlineStr">
        <is>
          <t xml:space="preserve"> </t>
        </is>
      </c>
      <c r="C104" s="5" t="n">
        <v>-13</v>
      </c>
      <c r="D104" s="4" t="inlineStr">
        <is>
          <t xml:space="preserve"> </t>
        </is>
      </c>
    </row>
    <row r="105">
      <c r="A105" s="4" t="inlineStr">
        <is>
          <t>Purchases</t>
        </is>
      </c>
      <c r="B105" s="4" t="inlineStr">
        <is>
          <t xml:space="preserve"> </t>
        </is>
      </c>
      <c r="C105" s="5" t="n">
        <v>-13</v>
      </c>
      <c r="D105" s="4" t="inlineStr">
        <is>
          <t xml:space="preserve"> </t>
        </is>
      </c>
    </row>
    <row r="106">
      <c r="A106" s="4" t="inlineStr">
        <is>
          <t>Expected loss, ending balance</t>
        </is>
      </c>
      <c r="B106" s="4" t="inlineStr">
        <is>
          <t xml:space="preserve"> </t>
        </is>
      </c>
      <c r="C106" s="5" t="n">
        <v>-27</v>
      </c>
      <c r="D106" s="6" t="inlineStr">
        <is>
          <t>R$ 1</t>
        </is>
      </c>
    </row>
    <row r="107">
      <c r="A107" s="4" t="inlineStr">
        <is>
          <t>Level 2 of fair value hierarchy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Expected loss, beginning balance</t>
        </is>
      </c>
      <c r="B109" s="4" t="inlineStr">
        <is>
          <t xml:space="preserve"> </t>
        </is>
      </c>
      <c r="C109" s="4" t="inlineStr">
        <is>
          <t xml:space="preserve"> </t>
        </is>
      </c>
      <c r="D109" s="4" t="inlineStr">
        <is>
          <t xml:space="preserve"> </t>
        </is>
      </c>
    </row>
    <row r="110">
      <c r="A110" s="4" t="inlineStr">
        <is>
          <t>Gains / (Losses)</t>
        </is>
      </c>
      <c r="B110" s="5" t="n">
        <v>-25</v>
      </c>
      <c r="C110" s="4" t="inlineStr">
        <is>
          <t xml:space="preserve"> </t>
        </is>
      </c>
      <c r="D110" s="4" t="inlineStr">
        <is>
          <t xml:space="preserve"> </t>
        </is>
      </c>
    </row>
    <row r="111">
      <c r="A111" s="4" t="inlineStr">
        <is>
          <t>Purchases</t>
        </is>
      </c>
      <c r="B111" s="5" t="n">
        <v>-8</v>
      </c>
      <c r="C111" s="4" t="inlineStr">
        <is>
          <t xml:space="preserve"> </t>
        </is>
      </c>
      <c r="D111" s="4" t="inlineStr">
        <is>
          <t xml:space="preserve"> </t>
        </is>
      </c>
    </row>
    <row r="112">
      <c r="A112" s="4" t="inlineStr">
        <is>
          <t>Settlements</t>
        </is>
      </c>
      <c r="B112" s="5" t="n">
        <v>4</v>
      </c>
      <c r="C112" s="4" t="inlineStr">
        <is>
          <t xml:space="preserve"> </t>
        </is>
      </c>
      <c r="D112" s="4" t="inlineStr">
        <is>
          <t xml:space="preserve"> </t>
        </is>
      </c>
    </row>
    <row r="113">
      <c r="A113" s="4" t="inlineStr">
        <is>
          <t>Transfer to stage 3</t>
        </is>
      </c>
      <c r="B113" s="5" t="n">
        <v>26</v>
      </c>
      <c r="C113" s="4" t="inlineStr">
        <is>
          <t xml:space="preserve"> </t>
        </is>
      </c>
      <c r="D113" s="4" t="inlineStr">
        <is>
          <t xml:space="preserve"> </t>
        </is>
      </c>
    </row>
    <row r="114">
      <c r="A114" s="4" t="inlineStr">
        <is>
          <t>Expected loss, ending balance</t>
        </is>
      </c>
      <c r="B114" s="5" t="n">
        <v>-24</v>
      </c>
      <c r="C114" s="4" t="inlineStr">
        <is>
          <t xml:space="preserve"> </t>
        </is>
      </c>
      <c r="D114" s="4" t="inlineStr">
        <is>
          <t xml:space="preserve"> </t>
        </is>
      </c>
    </row>
    <row r="115">
      <c r="A115" s="4" t="inlineStr">
        <is>
          <t>Cure to stage 1</t>
        </is>
      </c>
      <c r="B115" s="5" t="n">
        <v>17</v>
      </c>
      <c r="C115" s="4" t="inlineStr">
        <is>
          <t xml:space="preserve"> </t>
        </is>
      </c>
      <c r="D115" s="4" t="inlineStr">
        <is>
          <t xml:space="preserve"> </t>
        </is>
      </c>
    </row>
    <row r="116">
      <c r="A116" s="4" t="inlineStr">
        <is>
          <t>Transfer from stage 1</t>
        </is>
      </c>
      <c r="B116" s="5" t="n">
        <v>-38</v>
      </c>
      <c r="C116" s="4" t="inlineStr">
        <is>
          <t xml:space="preserve"> </t>
        </is>
      </c>
      <c r="D116" s="4" t="inlineStr">
        <is>
          <t xml:space="preserve"> </t>
        </is>
      </c>
    </row>
    <row r="117">
      <c r="A117" s="4" t="inlineStr">
        <is>
          <t>Level 2 of fair value hierarchy [member] | Government Securities Latin America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Expected loss, beginning balance</t>
        </is>
      </c>
      <c r="B119" s="4" t="inlineStr">
        <is>
          <t xml:space="preserve"> </t>
        </is>
      </c>
      <c r="C119" s="4" t="inlineStr">
        <is>
          <t xml:space="preserve"> </t>
        </is>
      </c>
      <c r="D119" s="4" t="inlineStr">
        <is>
          <t xml:space="preserve"> </t>
        </is>
      </c>
    </row>
    <row r="120">
      <c r="A120" s="4" t="inlineStr">
        <is>
          <t>Settlements</t>
        </is>
      </c>
      <c r="B120" s="5" t="n">
        <v>2</v>
      </c>
      <c r="C120" s="4" t="inlineStr">
        <is>
          <t xml:space="preserve"> </t>
        </is>
      </c>
      <c r="D120" s="4" t="inlineStr">
        <is>
          <t xml:space="preserve"> </t>
        </is>
      </c>
    </row>
    <row r="121">
      <c r="A121" s="4" t="inlineStr">
        <is>
          <t>Expected loss, ending balance</t>
        </is>
      </c>
      <c r="B121" s="4" t="inlineStr">
        <is>
          <t xml:space="preserve"> </t>
        </is>
      </c>
      <c r="C121" s="4" t="inlineStr">
        <is>
          <t xml:space="preserve"> </t>
        </is>
      </c>
      <c r="D121" s="4" t="inlineStr">
        <is>
          <t xml:space="preserve"> </t>
        </is>
      </c>
    </row>
    <row r="122">
      <c r="A122" s="4" t="inlineStr">
        <is>
          <t>Cure to stage 1</t>
        </is>
      </c>
      <c r="B122" s="5" t="n">
        <v>5</v>
      </c>
      <c r="C122" s="4" t="inlineStr">
        <is>
          <t xml:space="preserve"> </t>
        </is>
      </c>
      <c r="D122" s="4" t="inlineStr">
        <is>
          <t xml:space="preserve"> </t>
        </is>
      </c>
    </row>
    <row r="123">
      <c r="A123" s="4" t="inlineStr">
        <is>
          <t>Transfer from stage 1</t>
        </is>
      </c>
      <c r="B123" s="5" t="n">
        <v>-7</v>
      </c>
      <c r="C123" s="4" t="inlineStr">
        <is>
          <t xml:space="preserve"> </t>
        </is>
      </c>
      <c r="D123" s="4" t="inlineStr">
        <is>
          <t xml:space="preserve"> </t>
        </is>
      </c>
    </row>
    <row r="124">
      <c r="A124" s="4" t="inlineStr">
        <is>
          <t>Level 2 of fair value hierarchy [member] | Corporate Securities [Member]</t>
        </is>
      </c>
      <c r="B124" s="4" t="inlineStr">
        <is>
          <t xml:space="preserve"> </t>
        </is>
      </c>
      <c r="C124" s="4" t="inlineStr">
        <is>
          <t xml:space="preserve"> </t>
        </is>
      </c>
      <c r="D124" s="4" t="inlineStr">
        <is>
          <t xml:space="preserve"> </t>
        </is>
      </c>
    </row>
    <row r="125">
      <c r="A125" s="3" t="inlineStr">
        <is>
          <t>IfrsStatementLineItems [Line Items]</t>
        </is>
      </c>
      <c r="B125" s="4" t="inlineStr">
        <is>
          <t xml:space="preserve"> </t>
        </is>
      </c>
      <c r="C125" s="4" t="inlineStr">
        <is>
          <t xml:space="preserve"> </t>
        </is>
      </c>
      <c r="D125" s="4" t="inlineStr">
        <is>
          <t xml:space="preserve"> </t>
        </is>
      </c>
    </row>
    <row r="126">
      <c r="A126" s="4" t="inlineStr">
        <is>
          <t>Expected loss, beginning balance</t>
        </is>
      </c>
      <c r="B126" s="4" t="inlineStr">
        <is>
          <t xml:space="preserve"> </t>
        </is>
      </c>
      <c r="C126" s="4" t="inlineStr">
        <is>
          <t xml:space="preserve"> </t>
        </is>
      </c>
      <c r="D126" s="4" t="inlineStr">
        <is>
          <t xml:space="preserve"> </t>
        </is>
      </c>
    </row>
    <row r="127">
      <c r="A127" s="4" t="inlineStr">
        <is>
          <t>Gains / (Losses)</t>
        </is>
      </c>
      <c r="B127" s="5" t="n">
        <v>-25</v>
      </c>
      <c r="C127" s="4" t="inlineStr">
        <is>
          <t xml:space="preserve"> </t>
        </is>
      </c>
      <c r="D127" s="4" t="inlineStr">
        <is>
          <t xml:space="preserve"> </t>
        </is>
      </c>
    </row>
    <row r="128">
      <c r="A128" s="4" t="inlineStr">
        <is>
          <t>Purchases</t>
        </is>
      </c>
      <c r="B128" s="5" t="n">
        <v>-8</v>
      </c>
      <c r="C128" s="4" t="inlineStr">
        <is>
          <t xml:space="preserve"> </t>
        </is>
      </c>
      <c r="D128" s="4" t="inlineStr">
        <is>
          <t xml:space="preserve"> </t>
        </is>
      </c>
    </row>
    <row r="129">
      <c r="A129" s="4" t="inlineStr">
        <is>
          <t>Settlements</t>
        </is>
      </c>
      <c r="B129" s="5" t="n">
        <v>2</v>
      </c>
      <c r="C129" s="4" t="inlineStr">
        <is>
          <t xml:space="preserve"> </t>
        </is>
      </c>
      <c r="D129" s="4" t="inlineStr">
        <is>
          <t xml:space="preserve"> </t>
        </is>
      </c>
    </row>
    <row r="130">
      <c r="A130" s="4" t="inlineStr">
        <is>
          <t>Transfer to stage 3</t>
        </is>
      </c>
      <c r="B130" s="5" t="n">
        <v>26</v>
      </c>
      <c r="C130" s="4" t="inlineStr">
        <is>
          <t xml:space="preserve"> </t>
        </is>
      </c>
      <c r="D130" s="4" t="inlineStr">
        <is>
          <t xml:space="preserve"> </t>
        </is>
      </c>
    </row>
    <row r="131">
      <c r="A131" s="4" t="inlineStr">
        <is>
          <t>Expected loss, ending balance</t>
        </is>
      </c>
      <c r="B131" s="5" t="n">
        <v>-24</v>
      </c>
      <c r="C131" s="4" t="inlineStr">
        <is>
          <t xml:space="preserve"> </t>
        </is>
      </c>
      <c r="D131" s="4" t="inlineStr">
        <is>
          <t xml:space="preserve"> </t>
        </is>
      </c>
    </row>
    <row r="132">
      <c r="A132" s="4" t="inlineStr">
        <is>
          <t>Cure to stage 1</t>
        </is>
      </c>
      <c r="B132" s="5" t="n">
        <v>12</v>
      </c>
      <c r="C132" s="4" t="inlineStr">
        <is>
          <t xml:space="preserve"> </t>
        </is>
      </c>
      <c r="D132" s="4" t="inlineStr">
        <is>
          <t xml:space="preserve"> </t>
        </is>
      </c>
    </row>
    <row r="133">
      <c r="A133" s="4" t="inlineStr">
        <is>
          <t>Transfer from stage 1</t>
        </is>
      </c>
      <c r="B133" s="5" t="n">
        <v>-31</v>
      </c>
      <c r="C133" s="4" t="inlineStr">
        <is>
          <t xml:space="preserve"> </t>
        </is>
      </c>
      <c r="D133" s="4" t="inlineStr">
        <is>
          <t xml:space="preserve"> </t>
        </is>
      </c>
    </row>
    <row r="134">
      <c r="A134" s="4" t="inlineStr">
        <is>
          <t>Level 2 of fair value hierarchy [member] | Corporate Securities [Member] | Bank Deposit Certificate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Expected loss, beginning balance</t>
        </is>
      </c>
      <c r="B136" s="4" t="inlineStr">
        <is>
          <t xml:space="preserve"> </t>
        </is>
      </c>
      <c r="C136" s="4" t="inlineStr">
        <is>
          <t xml:space="preserve"> </t>
        </is>
      </c>
      <c r="D136" s="4" t="inlineStr">
        <is>
          <t xml:space="preserve"> </t>
        </is>
      </c>
    </row>
    <row r="137">
      <c r="A137" s="4" t="inlineStr">
        <is>
          <t>Gains / (Losses)</t>
        </is>
      </c>
      <c r="B137" s="5" t="n">
        <v>-1</v>
      </c>
      <c r="C137" s="4" t="inlineStr">
        <is>
          <t xml:space="preserve"> </t>
        </is>
      </c>
      <c r="D137" s="4" t="inlineStr">
        <is>
          <t xml:space="preserve"> </t>
        </is>
      </c>
    </row>
    <row r="138">
      <c r="A138" s="4" t="inlineStr">
        <is>
          <t>Expected loss, ending balance</t>
        </is>
      </c>
      <c r="B138" s="5" t="n">
        <v>-1</v>
      </c>
      <c r="C138" s="4" t="inlineStr">
        <is>
          <t xml:space="preserve"> </t>
        </is>
      </c>
      <c r="D138" s="4" t="inlineStr">
        <is>
          <t xml:space="preserve"> </t>
        </is>
      </c>
    </row>
    <row r="139">
      <c r="A139" s="4" t="inlineStr">
        <is>
          <t>Level 2 of fair value hierarchy [member] | Corporate Securities [Member] | Debentures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Expected loss, beginning balance</t>
        </is>
      </c>
      <c r="B141" s="4" t="inlineStr">
        <is>
          <t xml:space="preserve"> </t>
        </is>
      </c>
      <c r="C141" s="4" t="inlineStr">
        <is>
          <t xml:space="preserve"> </t>
        </is>
      </c>
      <c r="D141" s="4" t="inlineStr">
        <is>
          <t xml:space="preserve"> </t>
        </is>
      </c>
    </row>
    <row r="142">
      <c r="A142" s="4" t="inlineStr">
        <is>
          <t>Gains / (Losses)</t>
        </is>
      </c>
      <c r="B142" s="5" t="n">
        <v>-25</v>
      </c>
      <c r="C142" s="4" t="inlineStr">
        <is>
          <t xml:space="preserve"> </t>
        </is>
      </c>
      <c r="D142" s="4" t="inlineStr">
        <is>
          <t xml:space="preserve"> </t>
        </is>
      </c>
    </row>
    <row r="143">
      <c r="A143" s="4" t="inlineStr">
        <is>
          <t>Transfer to stage 3</t>
        </is>
      </c>
      <c r="B143" s="5" t="n">
        <v>26</v>
      </c>
      <c r="C143" s="4" t="inlineStr">
        <is>
          <t xml:space="preserve"> </t>
        </is>
      </c>
      <c r="D143" s="4" t="inlineStr">
        <is>
          <t xml:space="preserve"> </t>
        </is>
      </c>
    </row>
    <row r="144">
      <c r="A144" s="4" t="inlineStr">
        <is>
          <t>Expected loss, ending balance</t>
        </is>
      </c>
      <c r="B144" s="5" t="n">
        <v>-13</v>
      </c>
      <c r="C144" s="4" t="inlineStr">
        <is>
          <t xml:space="preserve"> </t>
        </is>
      </c>
      <c r="D144" s="4" t="inlineStr">
        <is>
          <t xml:space="preserve"> </t>
        </is>
      </c>
    </row>
    <row r="145">
      <c r="A145" s="4" t="inlineStr">
        <is>
          <t>Transfer from stage 1</t>
        </is>
      </c>
      <c r="B145" s="5" t="n">
        <v>-14</v>
      </c>
      <c r="C145" s="4" t="inlineStr">
        <is>
          <t xml:space="preserve"> </t>
        </is>
      </c>
      <c r="D145" s="4" t="inlineStr">
        <is>
          <t xml:space="preserve"> </t>
        </is>
      </c>
    </row>
    <row r="146">
      <c r="A146" s="4" t="inlineStr">
        <is>
          <t>Level 2 of fair value hierarchy [member] | Corporate Securities [Member] | Eurobonds And Other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Expected loss, beginning balance</t>
        </is>
      </c>
      <c r="B148" s="4" t="inlineStr">
        <is>
          <t xml:space="preserve"> </t>
        </is>
      </c>
      <c r="C148" s="4" t="inlineStr">
        <is>
          <t xml:space="preserve"> </t>
        </is>
      </c>
      <c r="D148" s="4" t="inlineStr">
        <is>
          <t xml:space="preserve"> </t>
        </is>
      </c>
    </row>
    <row r="149">
      <c r="A149" s="4" t="inlineStr">
        <is>
          <t>Gains / (Losses)</t>
        </is>
      </c>
      <c r="B149" s="5" t="n">
        <v>1</v>
      </c>
      <c r="C149" s="4" t="inlineStr">
        <is>
          <t xml:space="preserve"> </t>
        </is>
      </c>
      <c r="D149" s="4" t="inlineStr">
        <is>
          <t xml:space="preserve"> </t>
        </is>
      </c>
    </row>
    <row r="150">
      <c r="A150" s="4" t="inlineStr">
        <is>
          <t>Purchases</t>
        </is>
      </c>
      <c r="B150" s="5" t="n">
        <v>-8</v>
      </c>
      <c r="C150" s="4" t="inlineStr">
        <is>
          <t xml:space="preserve"> </t>
        </is>
      </c>
      <c r="D150" s="4" t="inlineStr">
        <is>
          <t xml:space="preserve"> </t>
        </is>
      </c>
    </row>
    <row r="151">
      <c r="A151" s="4" t="inlineStr">
        <is>
          <t>Settlements</t>
        </is>
      </c>
      <c r="B151" s="5" t="n">
        <v>2</v>
      </c>
      <c r="C151" s="4" t="inlineStr">
        <is>
          <t xml:space="preserve"> </t>
        </is>
      </c>
      <c r="D151" s="4" t="inlineStr">
        <is>
          <t xml:space="preserve"> </t>
        </is>
      </c>
    </row>
    <row r="152">
      <c r="A152" s="4" t="inlineStr">
        <is>
          <t>Expected loss, ending balance</t>
        </is>
      </c>
      <c r="B152" s="5" t="n">
        <v>-10</v>
      </c>
      <c r="C152" s="4" t="inlineStr">
        <is>
          <t xml:space="preserve"> </t>
        </is>
      </c>
      <c r="D152" s="4" t="inlineStr">
        <is>
          <t xml:space="preserve"> </t>
        </is>
      </c>
    </row>
    <row r="153">
      <c r="A153" s="4" t="inlineStr">
        <is>
          <t>Cure to stage 1</t>
        </is>
      </c>
      <c r="B153" s="5" t="n">
        <v>12</v>
      </c>
      <c r="C153" s="4" t="inlineStr">
        <is>
          <t xml:space="preserve"> </t>
        </is>
      </c>
      <c r="D153" s="4" t="inlineStr">
        <is>
          <t xml:space="preserve"> </t>
        </is>
      </c>
    </row>
    <row r="154">
      <c r="A154" s="4" t="inlineStr">
        <is>
          <t>Transfer from stage 1</t>
        </is>
      </c>
      <c r="B154" s="5" t="n">
        <v>-17</v>
      </c>
      <c r="C154" s="4" t="inlineStr">
        <is>
          <t xml:space="preserve"> </t>
        </is>
      </c>
      <c r="D154" s="4" t="inlineStr">
        <is>
          <t xml:space="preserve"> </t>
        </is>
      </c>
    </row>
    <row r="155">
      <c r="A155" s="4" t="inlineStr">
        <is>
          <t>Level 3 of fair value hierarchy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Expected loss, beginning balance</t>
        </is>
      </c>
      <c r="B157" s="4" t="inlineStr">
        <is>
          <t xml:space="preserve"> </t>
        </is>
      </c>
      <c r="C157" s="4" t="inlineStr">
        <is>
          <t xml:space="preserve"> </t>
        </is>
      </c>
      <c r="D157" s="4" t="inlineStr">
        <is>
          <t xml:space="preserve"> </t>
        </is>
      </c>
    </row>
    <row r="158">
      <c r="A158" s="4" t="inlineStr">
        <is>
          <t>Settlements</t>
        </is>
      </c>
      <c r="B158" s="5" t="n">
        <v>8</v>
      </c>
      <c r="C158" s="4" t="inlineStr">
        <is>
          <t xml:space="preserve"> </t>
        </is>
      </c>
      <c r="D158" s="4" t="inlineStr">
        <is>
          <t xml:space="preserve"> </t>
        </is>
      </c>
    </row>
    <row r="159">
      <c r="A159" s="4" t="inlineStr">
        <is>
          <t>Expected loss, ending balance</t>
        </is>
      </c>
      <c r="B159" s="5" t="n">
        <v>-26</v>
      </c>
      <c r="C159" s="4" t="inlineStr">
        <is>
          <t xml:space="preserve"> </t>
        </is>
      </c>
      <c r="D159" s="4" t="inlineStr">
        <is>
          <t xml:space="preserve"> </t>
        </is>
      </c>
    </row>
    <row r="160">
      <c r="A160" s="4" t="inlineStr">
        <is>
          <t>Transfer from stage 1</t>
        </is>
      </c>
      <c r="B160" s="5" t="n">
        <v>-8</v>
      </c>
      <c r="C160" s="4" t="inlineStr">
        <is>
          <t xml:space="preserve"> </t>
        </is>
      </c>
      <c r="D160" s="4" t="inlineStr">
        <is>
          <t xml:space="preserve"> </t>
        </is>
      </c>
    </row>
    <row r="161">
      <c r="A161" s="4" t="inlineStr">
        <is>
          <t>Transfer from stage 2</t>
        </is>
      </c>
      <c r="B161" s="5" t="n">
        <v>-26</v>
      </c>
      <c r="C161" s="4" t="inlineStr">
        <is>
          <t xml:space="preserve"> </t>
        </is>
      </c>
      <c r="D161" s="4" t="inlineStr">
        <is>
          <t xml:space="preserve"> </t>
        </is>
      </c>
    </row>
    <row r="162">
      <c r="A162" s="4" t="inlineStr">
        <is>
          <t>Level 3 of fair value hierarchy [member] | Corporate Securities [Member]</t>
        </is>
      </c>
      <c r="B162" s="4" t="inlineStr">
        <is>
          <t xml:space="preserve"> </t>
        </is>
      </c>
      <c r="C162" s="4" t="inlineStr">
        <is>
          <t xml:space="preserve"> </t>
        </is>
      </c>
      <c r="D162" s="4" t="inlineStr">
        <is>
          <t xml:space="preserve"> </t>
        </is>
      </c>
    </row>
    <row r="163">
      <c r="A163" s="3" t="inlineStr">
        <is>
          <t>IfrsStatementLineItems [Line Items]</t>
        </is>
      </c>
      <c r="B163" s="4" t="inlineStr">
        <is>
          <t xml:space="preserve"> </t>
        </is>
      </c>
      <c r="C163" s="4" t="inlineStr">
        <is>
          <t xml:space="preserve"> </t>
        </is>
      </c>
      <c r="D163" s="4" t="inlineStr">
        <is>
          <t xml:space="preserve"> </t>
        </is>
      </c>
    </row>
    <row r="164">
      <c r="A164" s="4" t="inlineStr">
        <is>
          <t>Expected loss, beginning balance</t>
        </is>
      </c>
      <c r="B164" s="4" t="inlineStr">
        <is>
          <t xml:space="preserve"> </t>
        </is>
      </c>
      <c r="C164" s="4" t="inlineStr">
        <is>
          <t xml:space="preserve"> </t>
        </is>
      </c>
      <c r="D164" s="4" t="inlineStr">
        <is>
          <t xml:space="preserve"> </t>
        </is>
      </c>
    </row>
    <row r="165">
      <c r="A165" s="4" t="inlineStr">
        <is>
          <t>Settlements</t>
        </is>
      </c>
      <c r="B165" s="5" t="n">
        <v>8</v>
      </c>
      <c r="C165" s="4" t="inlineStr">
        <is>
          <t xml:space="preserve"> </t>
        </is>
      </c>
      <c r="D165" s="4" t="inlineStr">
        <is>
          <t xml:space="preserve"> </t>
        </is>
      </c>
    </row>
    <row r="166">
      <c r="A166" s="4" t="inlineStr">
        <is>
          <t>Expected loss, ending balance</t>
        </is>
      </c>
      <c r="B166" s="5" t="n">
        <v>-26</v>
      </c>
      <c r="C166" s="4" t="inlineStr">
        <is>
          <t xml:space="preserve"> </t>
        </is>
      </c>
      <c r="D166" s="4" t="inlineStr">
        <is>
          <t xml:space="preserve"> </t>
        </is>
      </c>
    </row>
    <row r="167">
      <c r="A167" s="4" t="inlineStr">
        <is>
          <t>Transfer from stage 1</t>
        </is>
      </c>
      <c r="B167" s="5" t="n">
        <v>-8</v>
      </c>
      <c r="C167" s="4" t="inlineStr">
        <is>
          <t xml:space="preserve"> </t>
        </is>
      </c>
      <c r="D167" s="4" t="inlineStr">
        <is>
          <t xml:space="preserve"> </t>
        </is>
      </c>
    </row>
    <row r="168">
      <c r="A168" s="4" t="inlineStr">
        <is>
          <t>Transfer from stage 2</t>
        </is>
      </c>
      <c r="B168" s="5" t="n">
        <v>-26</v>
      </c>
      <c r="C168" s="4" t="inlineStr">
        <is>
          <t xml:space="preserve"> </t>
        </is>
      </c>
      <c r="D168" s="4" t="inlineStr">
        <is>
          <t xml:space="preserve"> </t>
        </is>
      </c>
    </row>
    <row r="169">
      <c r="A169" s="4" t="inlineStr">
        <is>
          <t>Level 3 of fair value hierarchy [member] | Corporate Securities [Member] | Bank Deposit Certificate [Member]</t>
        </is>
      </c>
      <c r="B169" s="4" t="inlineStr">
        <is>
          <t xml:space="preserve"> </t>
        </is>
      </c>
      <c r="C169" s="4" t="inlineStr">
        <is>
          <t xml:space="preserve"> </t>
        </is>
      </c>
      <c r="D169" s="4" t="inlineStr">
        <is>
          <t xml:space="preserve"> </t>
        </is>
      </c>
    </row>
    <row r="170">
      <c r="A170" s="3" t="inlineStr">
        <is>
          <t>IfrsStatementLineItems [Line Items]</t>
        </is>
      </c>
      <c r="B170" s="4" t="inlineStr">
        <is>
          <t xml:space="preserve"> </t>
        </is>
      </c>
      <c r="C170" s="4" t="inlineStr">
        <is>
          <t xml:space="preserve"> </t>
        </is>
      </c>
      <c r="D170" s="4" t="inlineStr">
        <is>
          <t xml:space="preserve"> </t>
        </is>
      </c>
    </row>
    <row r="171">
      <c r="A171" s="4" t="inlineStr">
        <is>
          <t>Expected loss, beginning balance</t>
        </is>
      </c>
      <c r="B171" s="4" t="inlineStr">
        <is>
          <t xml:space="preserve"> </t>
        </is>
      </c>
      <c r="C171" s="4" t="inlineStr">
        <is>
          <t xml:space="preserve"> </t>
        </is>
      </c>
      <c r="D171" s="4" t="inlineStr">
        <is>
          <t xml:space="preserve"> </t>
        </is>
      </c>
    </row>
    <row r="172">
      <c r="A172" s="4" t="inlineStr">
        <is>
          <t>Settlements</t>
        </is>
      </c>
      <c r="B172" s="5" t="n">
        <v>8</v>
      </c>
      <c r="C172" s="4" t="inlineStr">
        <is>
          <t xml:space="preserve"> </t>
        </is>
      </c>
      <c r="D172" s="4" t="inlineStr">
        <is>
          <t xml:space="preserve"> </t>
        </is>
      </c>
    </row>
    <row r="173">
      <c r="A173" s="4" t="inlineStr">
        <is>
          <t>Expected loss, ending balance</t>
        </is>
      </c>
      <c r="B173" s="4" t="inlineStr">
        <is>
          <t xml:space="preserve"> </t>
        </is>
      </c>
      <c r="C173" s="4" t="inlineStr">
        <is>
          <t xml:space="preserve"> </t>
        </is>
      </c>
      <c r="D173" s="4" t="inlineStr">
        <is>
          <t xml:space="preserve"> </t>
        </is>
      </c>
    </row>
    <row r="174">
      <c r="A174" s="4" t="inlineStr">
        <is>
          <t>Transfer from stage 1</t>
        </is>
      </c>
      <c r="B174" s="5" t="n">
        <v>-8</v>
      </c>
      <c r="C174" s="4" t="inlineStr">
        <is>
          <t xml:space="preserve"> </t>
        </is>
      </c>
      <c r="D174" s="4" t="inlineStr">
        <is>
          <t xml:space="preserve"> </t>
        </is>
      </c>
    </row>
    <row r="175">
      <c r="A175" s="4" t="inlineStr">
        <is>
          <t>Level 3 of fair value hierarchy [member] | Corporate Securities [Member] | Debentures [member]</t>
        </is>
      </c>
      <c r="B175" s="4" t="inlineStr">
        <is>
          <t xml:space="preserve"> </t>
        </is>
      </c>
      <c r="C175" s="4" t="inlineStr">
        <is>
          <t xml:space="preserve"> </t>
        </is>
      </c>
      <c r="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row>
    <row r="177">
      <c r="A177" s="4" t="inlineStr">
        <is>
          <t>Expected loss, beginning balance</t>
        </is>
      </c>
      <c r="B177" s="4" t="inlineStr">
        <is>
          <t xml:space="preserve"> </t>
        </is>
      </c>
      <c r="C177" s="4" t="inlineStr">
        <is>
          <t xml:space="preserve"> </t>
        </is>
      </c>
      <c r="D177" s="4" t="inlineStr">
        <is>
          <t xml:space="preserve"> </t>
        </is>
      </c>
    </row>
    <row r="178">
      <c r="A178" s="4" t="inlineStr">
        <is>
          <t>Expected loss, ending balance</t>
        </is>
      </c>
      <c r="B178" s="5" t="n">
        <v>-26</v>
      </c>
      <c r="C178" s="4" t="inlineStr">
        <is>
          <t xml:space="preserve"> </t>
        </is>
      </c>
      <c r="D178" s="4" t="inlineStr">
        <is>
          <t xml:space="preserve"> </t>
        </is>
      </c>
    </row>
    <row r="179">
      <c r="A179" s="4" t="inlineStr">
        <is>
          <t>Transfer from stage 2</t>
        </is>
      </c>
      <c r="B179" s="6" t="inlineStr">
        <is>
          <t>R$ 26</t>
        </is>
      </c>
      <c r="C179" s="4" t="inlineStr">
        <is>
          <t xml:space="preserve"> </t>
        </is>
      </c>
      <c r="D17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3" customWidth="1" min="5" max="5"/>
    <col width="25" customWidth="1" min="6" max="6"/>
    <col width="23" customWidth="1" min="7" max="7"/>
  </cols>
  <sheetData>
    <row r="1">
      <c r="A1" s="1" t="inlineStr">
        <is>
          <t>Financial assets at fair value through other comprehensive income - Securities (Details Narrative) R$ in Millions</t>
        </is>
      </c>
      <c r="B1" s="2" t="inlineStr">
        <is>
          <t>12 Months Ended</t>
        </is>
      </c>
    </row>
    <row r="2">
      <c r="B2" s="2" t="inlineStr">
        <is>
          <t>Dec. 31, 2023 BRL (R$)</t>
        </is>
      </c>
      <c r="C2" s="2" t="inlineStr">
        <is>
          <t>Dec. 31, 2022 BRL (R$)</t>
        </is>
      </c>
      <c r="D2" s="2" t="inlineStr">
        <is>
          <t>Dec. 31, 2023 $ / shares</t>
        </is>
      </c>
      <c r="E2" s="2" t="inlineStr">
        <is>
          <t>Dec. 31, 2023 BRL (R$)</t>
        </is>
      </c>
      <c r="F2" s="2" t="inlineStr">
        <is>
          <t>Dec. 31, 2022 $ / shares</t>
        </is>
      </c>
      <c r="G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at fair value through other comprehensive income-Securities pledged in guarantee of funding transactions of financial institutions and clients</t>
        </is>
      </c>
      <c r="B4" s="4" t="inlineStr">
        <is>
          <t xml:space="preserve"> </t>
        </is>
      </c>
      <c r="C4" s="4" t="inlineStr">
        <is>
          <t xml:space="preserve"> </t>
        </is>
      </c>
      <c r="D4" s="4" t="inlineStr">
        <is>
          <t xml:space="preserve"> </t>
        </is>
      </c>
      <c r="E4" s="6" t="inlineStr">
        <is>
          <t>R$ 42189</t>
        </is>
      </c>
      <c r="F4" s="4" t="inlineStr">
        <is>
          <t xml:space="preserve"> </t>
        </is>
      </c>
      <c r="G4" s="6" t="inlineStr">
        <is>
          <t>R$ 58300</t>
        </is>
      </c>
    </row>
    <row r="5">
      <c r="A5" s="4" t="inlineStr">
        <is>
          <t>Receipt of dividends</t>
        </is>
      </c>
      <c r="B5" s="6" t="inlineStr">
        <is>
          <t>R$ 275</t>
        </is>
      </c>
      <c r="C5" s="6" t="inlineStr">
        <is>
          <t>R$ 0</t>
        </is>
      </c>
      <c r="D5" s="4" t="inlineStr">
        <is>
          <t xml:space="preserve"> </t>
        </is>
      </c>
      <c r="E5" s="4" t="inlineStr">
        <is>
          <t xml:space="preserve"> </t>
        </is>
      </c>
      <c r="F5" s="4" t="inlineStr">
        <is>
          <t xml:space="preserve"> </t>
        </is>
      </c>
      <c r="G5" s="4" t="inlineStr">
        <is>
          <t xml:space="preserve"> </t>
        </is>
      </c>
    </row>
    <row r="6">
      <c r="A6" s="4" t="inlineStr">
        <is>
          <t>Dividends reclassifications | $ / shares</t>
        </is>
      </c>
      <c r="B6" s="4" t="inlineStr">
        <is>
          <t xml:space="preserve"> </t>
        </is>
      </c>
      <c r="C6" s="4" t="inlineStr">
        <is>
          <t xml:space="preserve"> </t>
        </is>
      </c>
      <c r="D6" s="11" t="n">
        <v>-78.09999999999999</v>
      </c>
      <c r="E6" s="4" t="inlineStr">
        <is>
          <t xml:space="preserve"> </t>
        </is>
      </c>
      <c r="F6" s="11" t="n">
        <v>-48.3</v>
      </c>
      <c r="G6" s="4" t="inlineStr">
        <is>
          <t xml:space="preserve"> </t>
        </is>
      </c>
    </row>
    <row r="7">
      <c r="A7" s="4" t="inlineStr">
        <is>
          <t>Brazilian Government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al assets at fair value through other comprehensive income-Securities pledged in guarantee of funding transactions of financial institutions and clients</t>
        </is>
      </c>
      <c r="B9" s="4" t="inlineStr">
        <is>
          <t xml:space="preserve"> </t>
        </is>
      </c>
      <c r="C9" s="4" t="inlineStr">
        <is>
          <t xml:space="preserve"> </t>
        </is>
      </c>
      <c r="D9" s="4" t="inlineStr">
        <is>
          <t xml:space="preserve"> </t>
        </is>
      </c>
      <c r="E9" s="5" t="n">
        <v>38389</v>
      </c>
      <c r="F9" s="4" t="inlineStr">
        <is>
          <t xml:space="preserve"> </t>
        </is>
      </c>
      <c r="G9" s="5" t="n">
        <v>50918</v>
      </c>
    </row>
    <row r="10">
      <c r="A10" s="4" t="inlineStr">
        <is>
          <t>Government Securities Latin Americ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assets at fair value through other comprehensive income-Securities pledged in guarantee of funding transactions of financial institutions and clients</t>
        </is>
      </c>
      <c r="B12" s="4" t="inlineStr">
        <is>
          <t xml:space="preserve"> </t>
        </is>
      </c>
      <c r="C12" s="4" t="inlineStr">
        <is>
          <t xml:space="preserve"> </t>
        </is>
      </c>
      <c r="D12" s="4" t="inlineStr">
        <is>
          <t xml:space="preserve"> </t>
        </is>
      </c>
      <c r="E12" s="5" t="n">
        <v>2932</v>
      </c>
      <c r="F12" s="4" t="inlineStr">
        <is>
          <t xml:space="preserve"> </t>
        </is>
      </c>
      <c r="G12" s="5" t="n">
        <v>6662</v>
      </c>
    </row>
    <row r="13">
      <c r="A13" s="4" t="inlineStr">
        <is>
          <t>Corporate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al assets at fair value through other comprehensive income-Securities pledged in guarantee of funding transactions of financial institutions and clients</t>
        </is>
      </c>
      <c r="B15" s="4" t="inlineStr">
        <is>
          <t xml:space="preserve"> </t>
        </is>
      </c>
      <c r="C15" s="4" t="inlineStr">
        <is>
          <t xml:space="preserve"> </t>
        </is>
      </c>
      <c r="D15" s="4" t="inlineStr">
        <is>
          <t xml:space="preserve"> </t>
        </is>
      </c>
      <c r="E15" s="6" t="inlineStr">
        <is>
          <t>R$ 868</t>
        </is>
      </c>
      <c r="F15" s="4" t="inlineStr">
        <is>
          <t xml:space="preserve"> </t>
        </is>
      </c>
      <c r="G15" s="6" t="inlineStr">
        <is>
          <t>R$ 720</t>
        </is>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 - Securiti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mortized cost</t>
        </is>
      </c>
      <c r="B3" s="6" t="inlineStr">
        <is>
          <t>R$ 1686225</t>
        </is>
      </c>
      <c r="C3" s="6" t="inlineStr">
        <is>
          <t>R$ 1578789</t>
        </is>
      </c>
    </row>
    <row r="4">
      <c r="A4" s="4" t="inlineStr">
        <is>
          <t>Financial Assets Secur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rtized cost</t>
        </is>
      </c>
      <c r="B6" s="5" t="n">
        <v>260743</v>
      </c>
      <c r="C6" s="5" t="n">
        <v>213026</v>
      </c>
    </row>
    <row r="7">
      <c r="A7" s="4" t="inlineStr">
        <is>
          <t>Expected loss</t>
        </is>
      </c>
      <c r="B7" s="5" t="n">
        <v>-854</v>
      </c>
      <c r="C7" s="5" t="n">
        <v>-2038</v>
      </c>
    </row>
    <row r="8">
      <c r="A8" s="4" t="inlineStr">
        <is>
          <t>Net amortized cost</t>
        </is>
      </c>
      <c r="B8" s="5" t="n">
        <v>259889</v>
      </c>
      <c r="C8" s="5" t="n">
        <v>210988</v>
      </c>
    </row>
    <row r="9">
      <c r="A9" s="4" t="inlineStr">
        <is>
          <t>Financial Assets Securities [Member] | Brazilian Government Secur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rtized cost</t>
        </is>
      </c>
      <c r="B11" s="5" t="n">
        <v>94990</v>
      </c>
      <c r="C11" s="5" t="n">
        <v>85521</v>
      </c>
    </row>
    <row r="12">
      <c r="A12" s="4" t="inlineStr">
        <is>
          <t>Expected loss</t>
        </is>
      </c>
      <c r="B12" s="5" t="n">
        <v>-23</v>
      </c>
      <c r="C12" s="5" t="n">
        <v>-30</v>
      </c>
    </row>
    <row r="13">
      <c r="A13" s="4" t="inlineStr">
        <is>
          <t>Net amortized cost</t>
        </is>
      </c>
      <c r="B13" s="5" t="n">
        <v>94967</v>
      </c>
      <c r="C13" s="5" t="n">
        <v>85491</v>
      </c>
    </row>
    <row r="14">
      <c r="A14" s="4" t="inlineStr">
        <is>
          <t>Financial Assets Securities [Member] | Government Securities Latin Americ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mortized cost</t>
        </is>
      </c>
      <c r="B16" s="5" t="n">
        <v>27874</v>
      </c>
      <c r="C16" s="5" t="n">
        <v>18954</v>
      </c>
    </row>
    <row r="17">
      <c r="A17" s="4" t="inlineStr">
        <is>
          <t>Expected loss</t>
        </is>
      </c>
      <c r="B17" s="5" t="n">
        <v>-9</v>
      </c>
      <c r="C17" s="5" t="n">
        <v>-7</v>
      </c>
    </row>
    <row r="18">
      <c r="A18" s="4" t="inlineStr">
        <is>
          <t>Net amortized cost</t>
        </is>
      </c>
      <c r="B18" s="5" t="n">
        <v>27865</v>
      </c>
      <c r="C18" s="5" t="n">
        <v>18947</v>
      </c>
    </row>
    <row r="19">
      <c r="A19" s="4" t="inlineStr">
        <is>
          <t>Financial Assets Securities [Member] | Government Securities  Other Countr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mortized cost</t>
        </is>
      </c>
      <c r="B21" s="5" t="n">
        <v>22712</v>
      </c>
      <c r="C21" s="5" t="n">
        <v>20289</v>
      </c>
    </row>
    <row r="22">
      <c r="A22" s="4" t="inlineStr">
        <is>
          <t>Expected loss</t>
        </is>
      </c>
      <c r="B22" s="5" t="n">
        <v>-4</v>
      </c>
      <c r="C22" s="5" t="n">
        <v>-4</v>
      </c>
    </row>
    <row r="23">
      <c r="A23" s="4" t="inlineStr">
        <is>
          <t>Net amortized cost</t>
        </is>
      </c>
      <c r="B23" s="5" t="n">
        <v>22708</v>
      </c>
      <c r="C23" s="5" t="n">
        <v>20285</v>
      </c>
    </row>
    <row r="24">
      <c r="A24" s="4" t="inlineStr">
        <is>
          <t>Financial Assets Securities [Member] | Corporate Securit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mortized cost</t>
        </is>
      </c>
      <c r="B26" s="5" t="n">
        <v>115167</v>
      </c>
      <c r="C26" s="5" t="n">
        <v>88262</v>
      </c>
    </row>
    <row r="27">
      <c r="A27" s="4" t="inlineStr">
        <is>
          <t>Expected loss</t>
        </is>
      </c>
      <c r="B27" s="5" t="n">
        <v>-818</v>
      </c>
      <c r="C27" s="5" t="n">
        <v>-1997</v>
      </c>
    </row>
    <row r="28">
      <c r="A28" s="4" t="inlineStr">
        <is>
          <t>Net amortized cost</t>
        </is>
      </c>
      <c r="B28" s="5" t="n">
        <v>114349</v>
      </c>
      <c r="C28" s="5" t="n">
        <v>86265</v>
      </c>
    </row>
    <row r="29">
      <c r="A29" s="4" t="inlineStr">
        <is>
          <t>Financial Assets Securities [Member] | Corporate Securities [Member] | Rural Product Not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mortized cost</t>
        </is>
      </c>
      <c r="B31" s="5" t="n">
        <v>38146</v>
      </c>
      <c r="C31" s="5" t="n">
        <v>26129</v>
      </c>
    </row>
    <row r="32">
      <c r="A32" s="4" t="inlineStr">
        <is>
          <t>Expected loss</t>
        </is>
      </c>
      <c r="B32" s="5" t="n">
        <v>-190</v>
      </c>
      <c r="C32" s="5" t="n">
        <v>-140</v>
      </c>
    </row>
    <row r="33">
      <c r="A33" s="4" t="inlineStr">
        <is>
          <t>Net amortized cost</t>
        </is>
      </c>
      <c r="B33" s="5" t="n">
        <v>37956</v>
      </c>
      <c r="C33" s="5" t="n">
        <v>25989</v>
      </c>
    </row>
    <row r="34">
      <c r="A34" s="4" t="inlineStr">
        <is>
          <t>Financial Assets Securities [Member] | Corporate Securities [Member] | Bank Deposit Certificat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mortized cost</t>
        </is>
      </c>
      <c r="B36" s="5" t="n">
        <v>19</v>
      </c>
      <c r="C36" s="5" t="n">
        <v>98</v>
      </c>
    </row>
    <row r="37">
      <c r="A37" s="4" t="inlineStr">
        <is>
          <t>Net amortized cost</t>
        </is>
      </c>
      <c r="B37" s="5" t="n">
        <v>19</v>
      </c>
      <c r="C37" s="5" t="n">
        <v>98</v>
      </c>
    </row>
    <row r="38">
      <c r="A38" s="4" t="inlineStr">
        <is>
          <t>Financial Assets Securities [Member] | Corporate Securities [Member] | Real Estate Receivables Certificat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mortized cost</t>
        </is>
      </c>
      <c r="B40" s="5" t="n">
        <v>5911</v>
      </c>
      <c r="C40" s="5" t="n">
        <v>5738</v>
      </c>
    </row>
    <row r="41">
      <c r="A41" s="4" t="inlineStr">
        <is>
          <t>Expected loss</t>
        </is>
      </c>
      <c r="B41" s="5" t="n">
        <v>-7</v>
      </c>
      <c r="C41" s="5" t="n">
        <v>-4</v>
      </c>
    </row>
    <row r="42">
      <c r="A42" s="4" t="inlineStr">
        <is>
          <t>Net amortized cost</t>
        </is>
      </c>
      <c r="B42" s="5" t="n">
        <v>5904</v>
      </c>
      <c r="C42" s="5" t="n">
        <v>5734</v>
      </c>
    </row>
    <row r="43">
      <c r="A43" s="4" t="inlineStr">
        <is>
          <t>Financial Assets Securities [Member] | Corporate Securities [Member] | Debentur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Amortized cost</t>
        </is>
      </c>
      <c r="B45" s="5" t="n">
        <v>57399</v>
      </c>
      <c r="C45" s="5" t="n">
        <v>47785</v>
      </c>
    </row>
    <row r="46">
      <c r="A46" s="4" t="inlineStr">
        <is>
          <t>Expected loss</t>
        </is>
      </c>
      <c r="B46" s="5" t="n">
        <v>-586</v>
      </c>
      <c r="C46" s="5" t="n">
        <v>-1835</v>
      </c>
    </row>
    <row r="47">
      <c r="A47" s="4" t="inlineStr">
        <is>
          <t>Net amortized cost</t>
        </is>
      </c>
      <c r="B47" s="5" t="n">
        <v>56813</v>
      </c>
      <c r="C47" s="5" t="n">
        <v>45950</v>
      </c>
    </row>
    <row r="48">
      <c r="A48" s="4" t="inlineStr">
        <is>
          <t>Financial Assets Securities [Member] | Corporate Securities [Member] | Eurobonds And Other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Amortized cost</t>
        </is>
      </c>
      <c r="B50" s="5" t="n">
        <v>516</v>
      </c>
      <c r="C50" s="5" t="n">
        <v>118</v>
      </c>
    </row>
    <row r="51">
      <c r="A51" s="4" t="inlineStr">
        <is>
          <t>Net amortized cost</t>
        </is>
      </c>
      <c r="B51" s="5" t="n">
        <v>516</v>
      </c>
      <c r="C51" s="5" t="n">
        <v>118</v>
      </c>
    </row>
    <row r="52">
      <c r="A52" s="4" t="inlineStr">
        <is>
          <t>Financial Assets Securities [Member] | Corporate Securities [Member] | Financial bill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Amortized cost</t>
        </is>
      </c>
      <c r="B54" s="5" t="n">
        <v>1575</v>
      </c>
      <c r="C54" s="5" t="n">
        <v>113</v>
      </c>
    </row>
    <row r="55">
      <c r="A55" s="4" t="inlineStr">
        <is>
          <t>Expected loss</t>
        </is>
      </c>
      <c r="B55" s="5" t="n">
        <v>-2</v>
      </c>
      <c r="C55" s="4" t="inlineStr">
        <is>
          <t xml:space="preserve"> </t>
        </is>
      </c>
    </row>
    <row r="56">
      <c r="A56" s="4" t="inlineStr">
        <is>
          <t>Net amortized cost</t>
        </is>
      </c>
      <c r="B56" s="5" t="n">
        <v>1573</v>
      </c>
      <c r="C56" s="5" t="n">
        <v>113</v>
      </c>
    </row>
    <row r="57">
      <c r="A57" s="4" t="inlineStr">
        <is>
          <t>Financial Assets Securities [Member] | Corporate Securities [Member] | Promissory And Commercial Not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Amortized cost</t>
        </is>
      </c>
      <c r="B59" s="5" t="n">
        <v>10253</v>
      </c>
      <c r="C59" s="5" t="n">
        <v>7363</v>
      </c>
    </row>
    <row r="60">
      <c r="A60" s="4" t="inlineStr">
        <is>
          <t>Expected loss</t>
        </is>
      </c>
      <c r="B60" s="5" t="n">
        <v>-23</v>
      </c>
      <c r="C60" s="5" t="n">
        <v>-13</v>
      </c>
    </row>
    <row r="61">
      <c r="A61" s="4" t="inlineStr">
        <is>
          <t>Net amortized cost</t>
        </is>
      </c>
      <c r="B61" s="5" t="n">
        <v>10230</v>
      </c>
      <c r="C61" s="5" t="n">
        <v>7350</v>
      </c>
    </row>
    <row r="62">
      <c r="A62" s="4" t="inlineStr">
        <is>
          <t>Financial Assets Securities [Member] | Corporate Securities [Member] | Other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Amortized cost</t>
        </is>
      </c>
      <c r="B64" s="5" t="n">
        <v>1348</v>
      </c>
      <c r="C64" s="5" t="n">
        <v>918</v>
      </c>
    </row>
    <row r="65">
      <c r="A65" s="4" t="inlineStr">
        <is>
          <t>Expected loss</t>
        </is>
      </c>
      <c r="B65" s="5" t="n">
        <v>-10</v>
      </c>
      <c r="C65" s="5" t="n">
        <v>-5</v>
      </c>
    </row>
    <row r="66">
      <c r="A66" s="4" t="inlineStr">
        <is>
          <t>Net amortized cost</t>
        </is>
      </c>
      <c r="B66" s="6" t="inlineStr">
        <is>
          <t>R$ 1338</t>
        </is>
      </c>
      <c r="C66" s="6" t="inlineStr">
        <is>
          <t>R$ 91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 - Securities (Details 1)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mortized cost</t>
        </is>
      </c>
      <c r="B3" s="6" t="inlineStr">
        <is>
          <t>R$ 1686225</t>
        </is>
      </c>
      <c r="C3" s="6" t="inlineStr">
        <is>
          <t>R$ 1578789</t>
        </is>
      </c>
    </row>
    <row r="4">
      <c r="A4" s="4" t="inlineStr">
        <is>
          <t>Financial Assets Secur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mortized cost</t>
        </is>
      </c>
      <c r="B6" s="5" t="n">
        <v>260743</v>
      </c>
      <c r="C6" s="5" t="n">
        <v>213026</v>
      </c>
    </row>
    <row r="7">
      <c r="A7" s="4" t="inlineStr">
        <is>
          <t>Net amortized cost</t>
        </is>
      </c>
      <c r="B7" s="5" t="n">
        <v>259889</v>
      </c>
      <c r="C7" s="5" t="n">
        <v>210988</v>
      </c>
    </row>
    <row r="8">
      <c r="A8" s="4" t="inlineStr">
        <is>
          <t>Financial Assets Securities [Member] | 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rtized cost</t>
        </is>
      </c>
      <c r="B10" s="5" t="n">
        <v>82120</v>
      </c>
      <c r="C10" s="5" t="n">
        <v>62125</v>
      </c>
    </row>
    <row r="11">
      <c r="A11" s="4" t="inlineStr">
        <is>
          <t>Net amortized cost</t>
        </is>
      </c>
      <c r="B11" s="5" t="n">
        <v>81745</v>
      </c>
      <c r="C11" s="5" t="n">
        <v>61528</v>
      </c>
    </row>
    <row r="12">
      <c r="A12" s="4" t="inlineStr">
        <is>
          <t>Financial Assets Securities [Member] | Current [member] | Not later than one yea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rtized cost</t>
        </is>
      </c>
      <c r="B14" s="5" t="n">
        <v>82120</v>
      </c>
      <c r="C14" s="5" t="n">
        <v>62125</v>
      </c>
    </row>
    <row r="15">
      <c r="A15" s="4" t="inlineStr">
        <is>
          <t>Net amortized cost</t>
        </is>
      </c>
      <c r="B15" s="5" t="n">
        <v>81745</v>
      </c>
      <c r="C15" s="5" t="n">
        <v>61528</v>
      </c>
    </row>
    <row r="16">
      <c r="A16" s="4" t="inlineStr">
        <is>
          <t>Financial Assets Securities [Member] | Non Curr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mortized cost</t>
        </is>
      </c>
      <c r="B18" s="5" t="n">
        <v>178623</v>
      </c>
      <c r="C18" s="5" t="n">
        <v>150901</v>
      </c>
    </row>
    <row r="19">
      <c r="A19" s="4" t="inlineStr">
        <is>
          <t>Net amortized cost</t>
        </is>
      </c>
      <c r="B19" s="5" t="n">
        <v>178144</v>
      </c>
      <c r="C19" s="5" t="n">
        <v>149460</v>
      </c>
    </row>
    <row r="20">
      <c r="A20" s="4" t="inlineStr">
        <is>
          <t>Financial Assets Securities [Member] | Non Current [Member] | Later than one year and not later than five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mortized cost</t>
        </is>
      </c>
      <c r="B22" s="5" t="n">
        <v>132365</v>
      </c>
      <c r="C22" s="5" t="n">
        <v>107970</v>
      </c>
    </row>
    <row r="23">
      <c r="A23" s="4" t="inlineStr">
        <is>
          <t>Net amortized cost</t>
        </is>
      </c>
      <c r="B23" s="5" t="n">
        <v>131918</v>
      </c>
      <c r="C23" s="5" t="n">
        <v>107431</v>
      </c>
    </row>
    <row r="24">
      <c r="A24" s="4" t="inlineStr">
        <is>
          <t>Financial Assets Securities [Member] | Non Current [Member] | Later than five years and not later than ten yea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mortized cost</t>
        </is>
      </c>
      <c r="B26" s="5" t="n">
        <v>42062</v>
      </c>
      <c r="C26" s="5" t="n">
        <v>38526</v>
      </c>
    </row>
    <row r="27">
      <c r="A27" s="4" t="inlineStr">
        <is>
          <t>Net amortized cost</t>
        </is>
      </c>
      <c r="B27" s="5" t="n">
        <v>42031</v>
      </c>
      <c r="C27" s="5" t="n">
        <v>37625</v>
      </c>
    </row>
    <row r="28">
      <c r="A28" s="4" t="inlineStr">
        <is>
          <t>Financial Assets Securities [Member] | Non Current [Member] | Later than ten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mortized cost</t>
        </is>
      </c>
      <c r="B30" s="5" t="n">
        <v>4196</v>
      </c>
      <c r="C30" s="5" t="n">
        <v>4405</v>
      </c>
    </row>
    <row r="31">
      <c r="A31" s="4" t="inlineStr">
        <is>
          <t>Net amortized cost</t>
        </is>
      </c>
      <c r="B31" s="6" t="inlineStr">
        <is>
          <t>R$ 4195</t>
        </is>
      </c>
      <c r="C31" s="6" t="inlineStr">
        <is>
          <t>R$ 440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 Securities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Gains / (Losses)</t>
        </is>
      </c>
      <c r="B4" s="6" t="inlineStr">
        <is>
          <t>R$ 167</t>
        </is>
      </c>
      <c r="C4" s="6" t="inlineStr">
        <is>
          <t>R$ 114</t>
        </is>
      </c>
    </row>
    <row r="5">
      <c r="A5" s="4" t="inlineStr">
        <is>
          <t>Government Securities  Other Countr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ains / (Losses)</t>
        </is>
      </c>
      <c r="B7" s="5" t="n">
        <v>-1</v>
      </c>
      <c r="C7" s="4" t="inlineStr">
        <is>
          <t xml:space="preserve"> </t>
        </is>
      </c>
    </row>
    <row r="8">
      <c r="A8" s="4" t="inlineStr">
        <is>
          <t>Stage On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pected loss beginning balance</t>
        </is>
      </c>
      <c r="B10" s="5" t="n">
        <v>-208</v>
      </c>
      <c r="C10" s="5" t="n">
        <v>-74</v>
      </c>
    </row>
    <row r="11">
      <c r="A11" s="4" t="inlineStr">
        <is>
          <t>Gains / (Losses)</t>
        </is>
      </c>
      <c r="B11" s="5" t="n">
        <v>63</v>
      </c>
      <c r="C11" s="5" t="n">
        <v>-80</v>
      </c>
    </row>
    <row r="12">
      <c r="A12" s="4" t="inlineStr">
        <is>
          <t>Purchases</t>
        </is>
      </c>
      <c r="B12" s="5" t="n">
        <v>-329</v>
      </c>
      <c r="C12" s="5" t="n">
        <v>-149</v>
      </c>
    </row>
    <row r="13">
      <c r="A13" s="4" t="inlineStr">
        <is>
          <t>Settlements</t>
        </is>
      </c>
      <c r="B13" s="5" t="n">
        <v>60</v>
      </c>
      <c r="C13" s="5" t="n">
        <v>42</v>
      </c>
    </row>
    <row r="14">
      <c r="A14" s="4" t="inlineStr">
        <is>
          <t>Transfer to Stage 2</t>
        </is>
      </c>
      <c r="B14" s="5" t="n">
        <v>120</v>
      </c>
      <c r="C14" s="5" t="n">
        <v>53</v>
      </c>
    </row>
    <row r="15">
      <c r="A15" s="4" t="inlineStr">
        <is>
          <t>Transfer to Stage 3</t>
        </is>
      </c>
      <c r="B15" s="5" t="n">
        <v>173</v>
      </c>
      <c r="C15" s="5" t="n">
        <v>3</v>
      </c>
    </row>
    <row r="16">
      <c r="A16" s="4" t="inlineStr">
        <is>
          <t>Cure from Stage 2</t>
        </is>
      </c>
      <c r="B16" s="5" t="n">
        <v>-30</v>
      </c>
      <c r="C16" s="5" t="n">
        <v>-3</v>
      </c>
    </row>
    <row r="17">
      <c r="A17" s="4" t="inlineStr">
        <is>
          <t>Cure from Stage 3</t>
        </is>
      </c>
      <c r="B17" s="5" t="n">
        <v>-32</v>
      </c>
      <c r="C17" s="4" t="inlineStr">
        <is>
          <t xml:space="preserve"> </t>
        </is>
      </c>
    </row>
    <row r="18">
      <c r="A18" s="4" t="inlineStr">
        <is>
          <t>Expected loss ending balance</t>
        </is>
      </c>
      <c r="B18" s="5" t="n">
        <v>-183</v>
      </c>
      <c r="C18" s="5" t="n">
        <v>-208</v>
      </c>
    </row>
    <row r="19">
      <c r="A19" s="4" t="inlineStr">
        <is>
          <t>Stage One [member] | Government Securities  Other Countr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ected loss beginning balance</t>
        </is>
      </c>
      <c r="B21" s="5" t="n">
        <v>-4</v>
      </c>
      <c r="C21" s="5" t="n">
        <v>-1</v>
      </c>
    </row>
    <row r="22">
      <c r="A22" s="4" t="inlineStr">
        <is>
          <t>Gains / (Losses)</t>
        </is>
      </c>
      <c r="B22" s="5" t="n">
        <v>2</v>
      </c>
      <c r="C22" s="5" t="n">
        <v>-2</v>
      </c>
    </row>
    <row r="23">
      <c r="A23" s="4" t="inlineStr">
        <is>
          <t>Purchases</t>
        </is>
      </c>
      <c r="B23" s="5" t="n">
        <v>-2</v>
      </c>
      <c r="C23" s="5" t="n">
        <v>-1</v>
      </c>
    </row>
    <row r="24">
      <c r="A24" s="4" t="inlineStr">
        <is>
          <t>Expected loss ending balance</t>
        </is>
      </c>
      <c r="B24" s="5" t="n">
        <v>-4</v>
      </c>
      <c r="C24" s="5" t="n">
        <v>-4</v>
      </c>
    </row>
    <row r="25">
      <c r="A25" s="4" t="inlineStr">
        <is>
          <t>Stage One [member] | Government Securities Latin America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Expected loss beginning balance</t>
        </is>
      </c>
      <c r="B27" s="5" t="n">
        <v>-7</v>
      </c>
      <c r="C27" s="5" t="n">
        <v>-6</v>
      </c>
    </row>
    <row r="28">
      <c r="A28" s="4" t="inlineStr">
        <is>
          <t>Gains / (Losses)</t>
        </is>
      </c>
      <c r="B28" s="5" t="n">
        <v>8</v>
      </c>
      <c r="C28" s="5" t="n">
        <v>10</v>
      </c>
    </row>
    <row r="29">
      <c r="A29" s="4" t="inlineStr">
        <is>
          <t>Purchases</t>
        </is>
      </c>
      <c r="B29" s="5" t="n">
        <v>-13</v>
      </c>
      <c r="C29" s="5" t="n">
        <v>-17</v>
      </c>
    </row>
    <row r="30">
      <c r="A30" s="4" t="inlineStr">
        <is>
          <t>Settlements</t>
        </is>
      </c>
      <c r="B30" s="5" t="n">
        <v>3</v>
      </c>
      <c r="C30" s="5" t="n">
        <v>6</v>
      </c>
    </row>
    <row r="31">
      <c r="A31" s="4" t="inlineStr">
        <is>
          <t>Expected loss ending balance</t>
        </is>
      </c>
      <c r="B31" s="5" t="n">
        <v>-9</v>
      </c>
      <c r="C31" s="5" t="n">
        <v>-7</v>
      </c>
    </row>
    <row r="32">
      <c r="A32" s="4" t="inlineStr">
        <is>
          <t>Stage One [member] | Corporate Securiti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Expected loss beginning balance</t>
        </is>
      </c>
      <c r="B34" s="5" t="n">
        <v>-167</v>
      </c>
      <c r="C34" s="5" t="n">
        <v>-30</v>
      </c>
    </row>
    <row r="35">
      <c r="A35" s="4" t="inlineStr">
        <is>
          <t>Gains / (Losses)</t>
        </is>
      </c>
      <c r="B35" s="5" t="n">
        <v>46</v>
      </c>
      <c r="C35" s="5" t="n">
        <v>-95</v>
      </c>
    </row>
    <row r="36">
      <c r="A36" s="4" t="inlineStr">
        <is>
          <t>Purchases</t>
        </is>
      </c>
      <c r="B36" s="5" t="n">
        <v>-314</v>
      </c>
      <c r="C36" s="5" t="n">
        <v>-131</v>
      </c>
    </row>
    <row r="37">
      <c r="A37" s="4" t="inlineStr">
        <is>
          <t>Settlements</t>
        </is>
      </c>
      <c r="B37" s="5" t="n">
        <v>57</v>
      </c>
      <c r="C37" s="5" t="n">
        <v>36</v>
      </c>
    </row>
    <row r="38">
      <c r="A38" s="4" t="inlineStr">
        <is>
          <t>Transfer to Stage 2</t>
        </is>
      </c>
      <c r="B38" s="5" t="n">
        <v>120</v>
      </c>
      <c r="C38" s="5" t="n">
        <v>53</v>
      </c>
    </row>
    <row r="39">
      <c r="A39" s="4" t="inlineStr">
        <is>
          <t>Transfer to Stage 3</t>
        </is>
      </c>
      <c r="B39" s="5" t="n">
        <v>173</v>
      </c>
      <c r="C39" s="5" t="n">
        <v>3</v>
      </c>
    </row>
    <row r="40">
      <c r="A40" s="4" t="inlineStr">
        <is>
          <t>Cure from Stage 2</t>
        </is>
      </c>
      <c r="B40" s="5" t="n">
        <v>-30</v>
      </c>
      <c r="C40" s="5" t="n">
        <v>-3</v>
      </c>
    </row>
    <row r="41">
      <c r="A41" s="4" t="inlineStr">
        <is>
          <t>Cure from Stage 3</t>
        </is>
      </c>
      <c r="B41" s="5" t="n">
        <v>-32</v>
      </c>
      <c r="C41" s="4" t="inlineStr">
        <is>
          <t xml:space="preserve"> </t>
        </is>
      </c>
    </row>
    <row r="42">
      <c r="A42" s="4" t="inlineStr">
        <is>
          <t>Expected loss ending balance</t>
        </is>
      </c>
      <c r="B42" s="5" t="n">
        <v>-147</v>
      </c>
      <c r="C42" s="5" t="n">
        <v>-167</v>
      </c>
    </row>
    <row r="43">
      <c r="A43" s="4" t="inlineStr">
        <is>
          <t>Stage One [member] | Corporate Securities [Member] | Rural Product Not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xpected loss beginning balance</t>
        </is>
      </c>
      <c r="B45" s="5" t="n">
        <v>-105</v>
      </c>
      <c r="C45" s="5" t="n">
        <v>-5</v>
      </c>
    </row>
    <row r="46">
      <c r="A46" s="4" t="inlineStr">
        <is>
          <t>Gains / (Losses)</t>
        </is>
      </c>
      <c r="B46" s="5" t="n">
        <v>128</v>
      </c>
      <c r="C46" s="5" t="n">
        <v>-65</v>
      </c>
    </row>
    <row r="47">
      <c r="A47" s="4" t="inlineStr">
        <is>
          <t>Purchases</t>
        </is>
      </c>
      <c r="B47" s="5" t="n">
        <v>-131</v>
      </c>
      <c r="C47" s="5" t="n">
        <v>-64</v>
      </c>
    </row>
    <row r="48">
      <c r="A48" s="4" t="inlineStr">
        <is>
          <t>Settlements</t>
        </is>
      </c>
      <c r="B48" s="5" t="n">
        <v>20</v>
      </c>
      <c r="C48" s="5" t="n">
        <v>8</v>
      </c>
    </row>
    <row r="49">
      <c r="A49" s="4" t="inlineStr">
        <is>
          <t>Transfer to Stage 2</t>
        </is>
      </c>
      <c r="B49" s="5" t="n">
        <v>44</v>
      </c>
      <c r="C49" s="5" t="n">
        <v>21</v>
      </c>
    </row>
    <row r="50">
      <c r="A50" s="4" t="inlineStr">
        <is>
          <t>Transfer to Stage 3</t>
        </is>
      </c>
      <c r="B50" s="5" t="n">
        <v>38</v>
      </c>
      <c r="C50" s="5" t="n">
        <v>3</v>
      </c>
    </row>
    <row r="51">
      <c r="A51" s="4" t="inlineStr">
        <is>
          <t>Cure from Stage 2</t>
        </is>
      </c>
      <c r="B51" s="5" t="n">
        <v>-22</v>
      </c>
      <c r="C51" s="5" t="n">
        <v>-3</v>
      </c>
    </row>
    <row r="52">
      <c r="A52" s="4" t="inlineStr">
        <is>
          <t>Cure from Stage 3</t>
        </is>
      </c>
      <c r="B52" s="5" t="n">
        <v>-32</v>
      </c>
      <c r="C52" s="4" t="inlineStr">
        <is>
          <t xml:space="preserve"> </t>
        </is>
      </c>
    </row>
    <row r="53">
      <c r="A53" s="4" t="inlineStr">
        <is>
          <t>Expected loss ending balance</t>
        </is>
      </c>
      <c r="B53" s="5" t="n">
        <v>-60</v>
      </c>
      <c r="C53" s="5" t="n">
        <v>-105</v>
      </c>
    </row>
    <row r="54">
      <c r="A54" s="4" t="inlineStr">
        <is>
          <t>Stage One [member] | Corporate Securities [Member] | Real Estate Receivables Certificat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Expected loss beginning balance</t>
        </is>
      </c>
      <c r="B56" s="5" t="n">
        <v>-4</v>
      </c>
      <c r="C56" s="5" t="n">
        <v>-1</v>
      </c>
    </row>
    <row r="57">
      <c r="A57" s="4" t="inlineStr">
        <is>
          <t>Gains / (Losses)</t>
        </is>
      </c>
      <c r="B57" s="5" t="n">
        <v>-4</v>
      </c>
      <c r="C57" s="5" t="n">
        <v>14</v>
      </c>
    </row>
    <row r="58">
      <c r="A58" s="4" t="inlineStr">
        <is>
          <t>Purchases</t>
        </is>
      </c>
      <c r="B58" s="5" t="n">
        <v>-6</v>
      </c>
      <c r="C58" s="5" t="n">
        <v>-19</v>
      </c>
    </row>
    <row r="59">
      <c r="A59" s="4" t="inlineStr">
        <is>
          <t>Settlements</t>
        </is>
      </c>
      <c r="B59" s="5" t="n">
        <v>7</v>
      </c>
      <c r="C59" s="5" t="n">
        <v>2</v>
      </c>
    </row>
    <row r="60">
      <c r="A60" s="4" t="inlineStr">
        <is>
          <t>Expected loss ending balance</t>
        </is>
      </c>
      <c r="B60" s="5" t="n">
        <v>-7</v>
      </c>
      <c r="C60" s="5" t="n">
        <v>-4</v>
      </c>
    </row>
    <row r="61">
      <c r="A61" s="4" t="inlineStr">
        <is>
          <t>Stage One [member] | Corporate Securities [Member] | Debentur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Expected loss beginning balance</t>
        </is>
      </c>
      <c r="B63" s="5" t="n">
        <v>-44</v>
      </c>
      <c r="C63" s="5" t="n">
        <v>-18</v>
      </c>
    </row>
    <row r="64">
      <c r="A64" s="4" t="inlineStr">
        <is>
          <t>Gains / (Losses)</t>
        </is>
      </c>
      <c r="B64" s="5" t="n">
        <v>-78</v>
      </c>
      <c r="C64" s="5" t="n">
        <v>-42</v>
      </c>
    </row>
    <row r="65">
      <c r="A65" s="4" t="inlineStr">
        <is>
          <t>Purchases</t>
        </is>
      </c>
      <c r="B65" s="5" t="n">
        <v>-164</v>
      </c>
      <c r="C65" s="5" t="n">
        <v>-31</v>
      </c>
    </row>
    <row r="66">
      <c r="A66" s="4" t="inlineStr">
        <is>
          <t>Settlements</t>
        </is>
      </c>
      <c r="B66" s="5" t="n">
        <v>25</v>
      </c>
      <c r="C66" s="5" t="n">
        <v>15</v>
      </c>
    </row>
    <row r="67">
      <c r="A67" s="4" t="inlineStr">
        <is>
          <t>Transfer to Stage 2</t>
        </is>
      </c>
      <c r="B67" s="5" t="n">
        <v>74</v>
      </c>
      <c r="C67" s="5" t="n">
        <v>32</v>
      </c>
    </row>
    <row r="68">
      <c r="A68" s="4" t="inlineStr">
        <is>
          <t>Transfer to Stage 3</t>
        </is>
      </c>
      <c r="B68" s="5" t="n">
        <v>135</v>
      </c>
      <c r="C68" s="4" t="inlineStr">
        <is>
          <t xml:space="preserve"> </t>
        </is>
      </c>
    </row>
    <row r="69">
      <c r="A69" s="4" t="inlineStr">
        <is>
          <t>Expected loss ending balance</t>
        </is>
      </c>
      <c r="B69" s="5" t="n">
        <v>-52</v>
      </c>
      <c r="C69" s="5" t="n">
        <v>-44</v>
      </c>
    </row>
    <row r="70">
      <c r="A70" s="4" t="inlineStr">
        <is>
          <t>Stage One [member] | Corporate Securities [Member] | Eurobonds And Other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Expected loss beginning balance</t>
        </is>
      </c>
      <c r="B72" s="4" t="inlineStr">
        <is>
          <t xml:space="preserve"> </t>
        </is>
      </c>
      <c r="C72" s="5" t="n">
        <v>-2</v>
      </c>
    </row>
    <row r="73">
      <c r="A73" s="4" t="inlineStr">
        <is>
          <t>Gains / (Losses)</t>
        </is>
      </c>
      <c r="B73" s="5" t="n">
        <v>-1</v>
      </c>
      <c r="C73" s="4" t="inlineStr">
        <is>
          <t xml:space="preserve"> </t>
        </is>
      </c>
    </row>
    <row r="74">
      <c r="A74" s="4" t="inlineStr">
        <is>
          <t>Settlements</t>
        </is>
      </c>
      <c r="B74" s="5" t="n">
        <v>1</v>
      </c>
      <c r="C74" s="5" t="n">
        <v>2</v>
      </c>
    </row>
    <row r="75">
      <c r="A75" s="4" t="inlineStr">
        <is>
          <t>Expected loss ending balance</t>
        </is>
      </c>
      <c r="B75" s="4" t="inlineStr">
        <is>
          <t xml:space="preserve"> </t>
        </is>
      </c>
      <c r="C75" s="4" t="inlineStr">
        <is>
          <t xml:space="preserve"> </t>
        </is>
      </c>
    </row>
    <row r="76">
      <c r="A76" s="4" t="inlineStr">
        <is>
          <t>Stage One [member] | Corporate Securities [Member] | Promissory And Commercial Not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Expected loss beginning balance</t>
        </is>
      </c>
      <c r="B78" s="5" t="n">
        <v>-13</v>
      </c>
      <c r="C78" s="5" t="n">
        <v>-2</v>
      </c>
    </row>
    <row r="79">
      <c r="A79" s="4" t="inlineStr">
        <is>
          <t>Gains / (Losses)</t>
        </is>
      </c>
      <c r="B79" s="5" t="n">
        <v>1</v>
      </c>
      <c r="C79" s="5" t="n">
        <v>-1</v>
      </c>
    </row>
    <row r="80">
      <c r="A80" s="4" t="inlineStr">
        <is>
          <t>Purchases</t>
        </is>
      </c>
      <c r="B80" s="5" t="n">
        <v>-9</v>
      </c>
      <c r="C80" s="5" t="n">
        <v>-14</v>
      </c>
    </row>
    <row r="81">
      <c r="A81" s="4" t="inlineStr">
        <is>
          <t>Settlements</t>
        </is>
      </c>
      <c r="B81" s="5" t="n">
        <v>4</v>
      </c>
      <c r="C81" s="5" t="n">
        <v>4</v>
      </c>
    </row>
    <row r="82">
      <c r="A82" s="4" t="inlineStr">
        <is>
          <t>Transfer to Stage 2</t>
        </is>
      </c>
      <c r="B82" s="5" t="n">
        <v>2</v>
      </c>
      <c r="C82" s="4" t="inlineStr">
        <is>
          <t xml:space="preserve"> </t>
        </is>
      </c>
    </row>
    <row r="83">
      <c r="A83" s="4" t="inlineStr">
        <is>
          <t>Cure from Stage 2</t>
        </is>
      </c>
      <c r="B83" s="5" t="n">
        <v>-8</v>
      </c>
      <c r="C83" s="4" t="inlineStr">
        <is>
          <t xml:space="preserve"> </t>
        </is>
      </c>
    </row>
    <row r="84">
      <c r="A84" s="4" t="inlineStr">
        <is>
          <t>Expected loss ending balance</t>
        </is>
      </c>
      <c r="B84" s="5" t="n">
        <v>-23</v>
      </c>
      <c r="C84" s="5" t="n">
        <v>-13</v>
      </c>
    </row>
    <row r="85">
      <c r="A85" s="4" t="inlineStr">
        <is>
          <t>Stage One [member] | Corporate Securities [Member] | Other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Expected loss beginning balance</t>
        </is>
      </c>
      <c r="B87" s="5" t="n">
        <v>-1</v>
      </c>
      <c r="C87" s="5" t="n">
        <v>-1</v>
      </c>
    </row>
    <row r="88">
      <c r="A88" s="4" t="inlineStr">
        <is>
          <t>Gains / (Losses)</t>
        </is>
      </c>
      <c r="B88" s="4" t="inlineStr">
        <is>
          <t xml:space="preserve"> </t>
        </is>
      </c>
      <c r="C88" s="5" t="n">
        <v>-2</v>
      </c>
    </row>
    <row r="89">
      <c r="A89" s="4" t="inlineStr">
        <is>
          <t>Purchases</t>
        </is>
      </c>
      <c r="B89" s="5" t="n">
        <v>-4</v>
      </c>
      <c r="C89" s="5" t="n">
        <v>-3</v>
      </c>
    </row>
    <row r="90">
      <c r="A90" s="4" t="inlineStr">
        <is>
          <t>Settlements</t>
        </is>
      </c>
      <c r="B90" s="4" t="inlineStr">
        <is>
          <t xml:space="preserve"> </t>
        </is>
      </c>
      <c r="C90" s="5" t="n">
        <v>5</v>
      </c>
    </row>
    <row r="91">
      <c r="A91" s="4" t="inlineStr">
        <is>
          <t>Expected loss ending balance</t>
        </is>
      </c>
      <c r="B91" s="5" t="n">
        <v>-5</v>
      </c>
      <c r="C91" s="5" t="n">
        <v>-1</v>
      </c>
    </row>
    <row r="92">
      <c r="A92" s="4" t="inlineStr">
        <is>
          <t>Stage One [member] | Corporate Securities [Member] | Bank Deposit Certificate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Expected loss beginning balance</t>
        </is>
      </c>
      <c r="B94" s="4" t="inlineStr">
        <is>
          <t xml:space="preserve"> </t>
        </is>
      </c>
      <c r="C94" s="5" t="n">
        <v>-1</v>
      </c>
    </row>
    <row r="95">
      <c r="A95" s="4" t="inlineStr">
        <is>
          <t>Gains / (Losses)</t>
        </is>
      </c>
      <c r="B95" s="4" t="inlineStr">
        <is>
          <t xml:space="preserve"> </t>
        </is>
      </c>
      <c r="C95" s="5" t="n">
        <v>1</v>
      </c>
    </row>
    <row r="96">
      <c r="A96" s="4" t="inlineStr">
        <is>
          <t>Expected loss ending balance</t>
        </is>
      </c>
      <c r="B96" s="4" t="inlineStr">
        <is>
          <t xml:space="preserve"> </t>
        </is>
      </c>
      <c r="C96" s="4" t="inlineStr">
        <is>
          <t xml:space="preserve"> </t>
        </is>
      </c>
    </row>
    <row r="97">
      <c r="A97" s="4" t="inlineStr">
        <is>
          <t>Stage One [member] | Country Of Brazil [Member] | Government Securities  Other Countrie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Expected loss beginning balance</t>
        </is>
      </c>
      <c r="B99" s="5" t="n">
        <v>-30</v>
      </c>
      <c r="C99" s="5" t="n">
        <v>-37</v>
      </c>
    </row>
    <row r="100">
      <c r="A100" s="4" t="inlineStr">
        <is>
          <t>Gains / (Losses)</t>
        </is>
      </c>
      <c r="B100" s="5" t="n">
        <v>7</v>
      </c>
      <c r="C100" s="5" t="n">
        <v>7</v>
      </c>
    </row>
    <row r="101">
      <c r="A101" s="4" t="inlineStr">
        <is>
          <t>Expected loss ending balance</t>
        </is>
      </c>
      <c r="B101" s="5" t="n">
        <v>-23</v>
      </c>
      <c r="C101" s="5" t="n">
        <v>-30</v>
      </c>
    </row>
    <row r="102">
      <c r="A102" s="4" t="inlineStr">
        <is>
          <t>Stage Two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Expected loss beginning balance</t>
        </is>
      </c>
      <c r="B104" s="5" t="n">
        <v>-114</v>
      </c>
      <c r="C104" s="5" t="n">
        <v>-38</v>
      </c>
    </row>
    <row r="105">
      <c r="A105" s="4" t="inlineStr">
        <is>
          <t>Gains / (Losses)</t>
        </is>
      </c>
      <c r="B105" s="5" t="n">
        <v>-221</v>
      </c>
      <c r="C105" s="5" t="n">
        <v>-136</v>
      </c>
    </row>
    <row r="106">
      <c r="A106" s="4" t="inlineStr">
        <is>
          <t>Purchases</t>
        </is>
      </c>
      <c r="B106" s="5" t="n">
        <v>-45</v>
      </c>
      <c r="C106" s="5" t="n">
        <v>-3</v>
      </c>
    </row>
    <row r="107">
      <c r="A107" s="4" t="inlineStr">
        <is>
          <t>Settlements</t>
        </is>
      </c>
      <c r="B107" s="5" t="n">
        <v>16</v>
      </c>
      <c r="C107" s="5" t="n">
        <v>104</v>
      </c>
    </row>
    <row r="108">
      <c r="A108" s="4" t="inlineStr">
        <is>
          <t>Transfer to Stage 3</t>
        </is>
      </c>
      <c r="B108" s="5" t="n">
        <v>347</v>
      </c>
      <c r="C108" s="5" t="n">
        <v>9</v>
      </c>
    </row>
    <row r="109">
      <c r="A109" s="4" t="inlineStr">
        <is>
          <t>Cure from Stage 3</t>
        </is>
      </c>
      <c r="B109" s="5" t="n">
        <v>-15</v>
      </c>
      <c r="C109" s="4" t="inlineStr">
        <is>
          <t xml:space="preserve"> </t>
        </is>
      </c>
    </row>
    <row r="110">
      <c r="A110" s="4" t="inlineStr">
        <is>
          <t>Expected loss ending balance</t>
        </is>
      </c>
      <c r="B110" s="5" t="n">
        <v>-122</v>
      </c>
      <c r="C110" s="5" t="n">
        <v>-114</v>
      </c>
    </row>
    <row r="111">
      <c r="A111" s="4" t="inlineStr">
        <is>
          <t>Cure to Stage 1</t>
        </is>
      </c>
      <c r="B111" s="5" t="n">
        <v>30</v>
      </c>
      <c r="C111" s="5" t="n">
        <v>3</v>
      </c>
    </row>
    <row r="112">
      <c r="A112" s="4" t="inlineStr">
        <is>
          <t>Transfer from Stage 1</t>
        </is>
      </c>
      <c r="B112" s="5" t="n">
        <v>-120</v>
      </c>
      <c r="C112" s="5" t="n">
        <v>-53</v>
      </c>
    </row>
    <row r="113">
      <c r="A113" s="4" t="inlineStr">
        <is>
          <t>Stage Two [member] | Corporate Securitie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Expected loss beginning balance</t>
        </is>
      </c>
      <c r="B115" s="5" t="n">
        <v>-114</v>
      </c>
      <c r="C115" s="5" t="n">
        <v>-38</v>
      </c>
    </row>
    <row r="116">
      <c r="A116" s="4" t="inlineStr">
        <is>
          <t>Gains / (Losses)</t>
        </is>
      </c>
      <c r="B116" s="5" t="n">
        <v>-221</v>
      </c>
      <c r="C116" s="5" t="n">
        <v>-136</v>
      </c>
    </row>
    <row r="117">
      <c r="A117" s="4" t="inlineStr">
        <is>
          <t>Purchases</t>
        </is>
      </c>
      <c r="B117" s="5" t="n">
        <v>-45</v>
      </c>
      <c r="C117" s="5" t="n">
        <v>-3</v>
      </c>
    </row>
    <row r="118">
      <c r="A118" s="4" t="inlineStr">
        <is>
          <t>Settlements</t>
        </is>
      </c>
      <c r="B118" s="5" t="n">
        <v>16</v>
      </c>
      <c r="C118" s="5" t="n">
        <v>104</v>
      </c>
    </row>
    <row r="119">
      <c r="A119" s="4" t="inlineStr">
        <is>
          <t>Transfer to Stage 3</t>
        </is>
      </c>
      <c r="B119" s="5" t="n">
        <v>347</v>
      </c>
      <c r="C119" s="5" t="n">
        <v>9</v>
      </c>
    </row>
    <row r="120">
      <c r="A120" s="4" t="inlineStr">
        <is>
          <t>Cure from Stage 3</t>
        </is>
      </c>
      <c r="B120" s="5" t="n">
        <v>-15</v>
      </c>
      <c r="C120" s="4" t="inlineStr">
        <is>
          <t xml:space="preserve"> </t>
        </is>
      </c>
    </row>
    <row r="121">
      <c r="A121" s="4" t="inlineStr">
        <is>
          <t>Expected loss ending balance</t>
        </is>
      </c>
      <c r="B121" s="5" t="n">
        <v>-122</v>
      </c>
      <c r="C121" s="5" t="n">
        <v>-114</v>
      </c>
    </row>
    <row r="122">
      <c r="A122" s="4" t="inlineStr">
        <is>
          <t>Cure to Stage 1</t>
        </is>
      </c>
      <c r="B122" s="5" t="n">
        <v>30</v>
      </c>
      <c r="C122" s="5" t="n">
        <v>3</v>
      </c>
    </row>
    <row r="123">
      <c r="A123" s="4" t="inlineStr">
        <is>
          <t>Transfer from Stage 1</t>
        </is>
      </c>
      <c r="B123" s="5" t="n">
        <v>-120</v>
      </c>
      <c r="C123" s="5" t="n">
        <v>-53</v>
      </c>
    </row>
    <row r="124">
      <c r="A124" s="4" t="inlineStr">
        <is>
          <t>Stage Two [member] | Corporate Securities [Member] | Rural Product Note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Expected loss beginning balance</t>
        </is>
      </c>
      <c r="B126" s="5" t="n">
        <v>-24</v>
      </c>
      <c r="C126" s="4" t="inlineStr">
        <is>
          <t xml:space="preserve"> </t>
        </is>
      </c>
    </row>
    <row r="127">
      <c r="A127" s="4" t="inlineStr">
        <is>
          <t>Gains / (Losses)</t>
        </is>
      </c>
      <c r="B127" s="5" t="n">
        <v>-46</v>
      </c>
      <c r="C127" s="5" t="n">
        <v>-12</v>
      </c>
    </row>
    <row r="128">
      <c r="A128" s="4" t="inlineStr">
        <is>
          <t>Purchases</t>
        </is>
      </c>
      <c r="B128" s="5" t="n">
        <v>-25</v>
      </c>
      <c r="C128" s="5" t="n">
        <v>-3</v>
      </c>
    </row>
    <row r="129">
      <c r="A129" s="4" t="inlineStr">
        <is>
          <t>Settlements</t>
        </is>
      </c>
      <c r="B129" s="5" t="n">
        <v>7</v>
      </c>
      <c r="C129" s="4" t="inlineStr">
        <is>
          <t xml:space="preserve"> </t>
        </is>
      </c>
    </row>
    <row r="130">
      <c r="A130" s="4" t="inlineStr">
        <is>
          <t>Transfer to Stage 3</t>
        </is>
      </c>
      <c r="B130" s="5" t="n">
        <v>115</v>
      </c>
      <c r="C130" s="5" t="n">
        <v>9</v>
      </c>
    </row>
    <row r="131">
      <c r="A131" s="4" t="inlineStr">
        <is>
          <t>Cure from Stage 3</t>
        </is>
      </c>
      <c r="B131" s="5" t="n">
        <v>-15</v>
      </c>
      <c r="C131" s="4" t="inlineStr">
        <is>
          <t xml:space="preserve"> </t>
        </is>
      </c>
    </row>
    <row r="132">
      <c r="A132" s="4" t="inlineStr">
        <is>
          <t>Expected loss ending balance</t>
        </is>
      </c>
      <c r="B132" s="5" t="n">
        <v>-10</v>
      </c>
      <c r="C132" s="5" t="n">
        <v>-24</v>
      </c>
    </row>
    <row r="133">
      <c r="A133" s="4" t="inlineStr">
        <is>
          <t>Cure to Stage 1</t>
        </is>
      </c>
      <c r="B133" s="5" t="n">
        <v>22</v>
      </c>
      <c r="C133" s="5" t="n">
        <v>3</v>
      </c>
    </row>
    <row r="134">
      <c r="A134" s="4" t="inlineStr">
        <is>
          <t>Transfer from Stage 1</t>
        </is>
      </c>
      <c r="B134" s="5" t="n">
        <v>-44</v>
      </c>
      <c r="C134" s="5" t="n">
        <v>-21</v>
      </c>
    </row>
    <row r="135">
      <c r="A135" s="4" t="inlineStr">
        <is>
          <t>Stage Two [member] | Corporate Securities [Member] | Debentures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Expected loss beginning balance</t>
        </is>
      </c>
      <c r="B137" s="5" t="n">
        <v>-86</v>
      </c>
      <c r="C137" s="5" t="n">
        <v>-38</v>
      </c>
    </row>
    <row r="138">
      <c r="A138" s="4" t="inlineStr">
        <is>
          <t>Gains / (Losses)</t>
        </is>
      </c>
      <c r="B138" s="5" t="n">
        <v>-6</v>
      </c>
      <c r="C138" s="5" t="n">
        <v>-120</v>
      </c>
    </row>
    <row r="139">
      <c r="A139" s="4" t="inlineStr">
        <is>
          <t>Purchases</t>
        </is>
      </c>
      <c r="B139" s="5" t="n">
        <v>-10</v>
      </c>
      <c r="C139" s="4" t="inlineStr">
        <is>
          <t xml:space="preserve"> </t>
        </is>
      </c>
    </row>
    <row r="140">
      <c r="A140" s="4" t="inlineStr">
        <is>
          <t>Settlements</t>
        </is>
      </c>
      <c r="B140" s="5" t="n">
        <v>9</v>
      </c>
      <c r="C140" s="5" t="n">
        <v>104</v>
      </c>
    </row>
    <row r="141">
      <c r="A141" s="4" t="inlineStr">
        <is>
          <t>Transfer to Stage 3</t>
        </is>
      </c>
      <c r="B141" s="5" t="n">
        <v>62</v>
      </c>
      <c r="C141" s="4" t="inlineStr">
        <is>
          <t xml:space="preserve"> </t>
        </is>
      </c>
    </row>
    <row r="142">
      <c r="A142" s="4" t="inlineStr">
        <is>
          <t>Expected loss ending balance</t>
        </is>
      </c>
      <c r="B142" s="5" t="n">
        <v>-105</v>
      </c>
      <c r="C142" s="5" t="n">
        <v>-86</v>
      </c>
    </row>
    <row r="143">
      <c r="A143" s="4" t="inlineStr">
        <is>
          <t>Transfer from Stage 1</t>
        </is>
      </c>
      <c r="B143" s="5" t="n">
        <v>-74</v>
      </c>
      <c r="C143" s="5" t="n">
        <v>-32</v>
      </c>
    </row>
    <row r="144">
      <c r="A144" s="4" t="inlineStr">
        <is>
          <t>Stage Two [member] | Corporate Securities [Member] | Promissory And Commercial Not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Expected loss beginning balance</t>
        </is>
      </c>
      <c r="B146" s="4" t="inlineStr">
        <is>
          <t xml:space="preserve"> </t>
        </is>
      </c>
      <c r="C146" s="4" t="inlineStr">
        <is>
          <t xml:space="preserve"> </t>
        </is>
      </c>
    </row>
    <row r="147">
      <c r="A147" s="4" t="inlineStr">
        <is>
          <t>Gains / (Losses)</t>
        </is>
      </c>
      <c r="B147" s="5" t="n">
        <v>-168</v>
      </c>
      <c r="C147" s="4" t="inlineStr">
        <is>
          <t xml:space="preserve"> </t>
        </is>
      </c>
    </row>
    <row r="148">
      <c r="A148" s="4" t="inlineStr">
        <is>
          <t>Purchases</t>
        </is>
      </c>
      <c r="B148" s="5" t="n">
        <v>-8</v>
      </c>
      <c r="C148" s="4" t="inlineStr">
        <is>
          <t xml:space="preserve"> </t>
        </is>
      </c>
    </row>
    <row r="149">
      <c r="A149" s="4" t="inlineStr">
        <is>
          <t>Transfer to Stage 3</t>
        </is>
      </c>
      <c r="B149" s="5" t="n">
        <v>170</v>
      </c>
      <c r="C149" s="4" t="inlineStr">
        <is>
          <t xml:space="preserve"> </t>
        </is>
      </c>
    </row>
    <row r="150">
      <c r="A150" s="4" t="inlineStr">
        <is>
          <t>Expected loss ending balance</t>
        </is>
      </c>
      <c r="B150" s="4" t="inlineStr">
        <is>
          <t xml:space="preserve"> </t>
        </is>
      </c>
      <c r="C150" s="4" t="inlineStr">
        <is>
          <t xml:space="preserve"> </t>
        </is>
      </c>
    </row>
    <row r="151">
      <c r="A151" s="4" t="inlineStr">
        <is>
          <t>Cure to Stage 1</t>
        </is>
      </c>
      <c r="B151" s="5" t="n">
        <v>8</v>
      </c>
      <c r="C151" s="4" t="inlineStr">
        <is>
          <t xml:space="preserve"> </t>
        </is>
      </c>
    </row>
    <row r="152">
      <c r="A152" s="4" t="inlineStr">
        <is>
          <t>Transfer from Stage 1</t>
        </is>
      </c>
      <c r="B152" s="5" t="n">
        <v>-2</v>
      </c>
      <c r="C152" s="4" t="inlineStr">
        <is>
          <t xml:space="preserve"> </t>
        </is>
      </c>
    </row>
    <row r="153">
      <c r="A153" s="4" t="inlineStr">
        <is>
          <t>Stage Two [member] | Corporate Securities [Member] | Other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Expected loss beginning balance</t>
        </is>
      </c>
      <c r="B155" s="5" t="n">
        <v>-4</v>
      </c>
      <c r="C155" s="4" t="inlineStr">
        <is>
          <t xml:space="preserve"> </t>
        </is>
      </c>
    </row>
    <row r="156">
      <c r="A156" s="4" t="inlineStr">
        <is>
          <t>Gains / (Losses)</t>
        </is>
      </c>
      <c r="B156" s="5" t="n">
        <v>-1</v>
      </c>
      <c r="C156" s="5" t="n">
        <v>-4</v>
      </c>
    </row>
    <row r="157">
      <c r="A157" s="4" t="inlineStr">
        <is>
          <t>Expected loss ending balance</t>
        </is>
      </c>
      <c r="B157" s="5" t="n">
        <v>-5</v>
      </c>
      <c r="C157" s="5" t="n">
        <v>-4</v>
      </c>
    </row>
    <row r="158">
      <c r="A158" s="4" t="inlineStr">
        <is>
          <t>Stage Two [member] | Corporate Securities [Member] | Financial Bills Note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Expected loss beginning balance</t>
        </is>
      </c>
      <c r="B160" s="4" t="inlineStr">
        <is>
          <t xml:space="preserve"> </t>
        </is>
      </c>
      <c r="C160" s="4" t="inlineStr">
        <is>
          <t xml:space="preserve"> </t>
        </is>
      </c>
    </row>
    <row r="161">
      <c r="A161" s="4" t="inlineStr">
        <is>
          <t>Purchases</t>
        </is>
      </c>
      <c r="B161" s="5" t="n">
        <v>-2</v>
      </c>
      <c r="C161" s="4" t="inlineStr">
        <is>
          <t xml:space="preserve"> </t>
        </is>
      </c>
    </row>
    <row r="162">
      <c r="A162" s="4" t="inlineStr">
        <is>
          <t>Expected loss ending balance</t>
        </is>
      </c>
      <c r="B162" s="5" t="n">
        <v>-2</v>
      </c>
      <c r="C162" s="4" t="inlineStr">
        <is>
          <t xml:space="preserve"> </t>
        </is>
      </c>
    </row>
    <row r="163">
      <c r="A163" s="4" t="inlineStr">
        <is>
          <t>Stage three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Expected loss beginning balance</t>
        </is>
      </c>
      <c r="B165" s="5" t="n">
        <v>-1716</v>
      </c>
      <c r="C165" s="5" t="n">
        <v>-1836</v>
      </c>
    </row>
    <row r="166">
      <c r="A166" s="4" t="inlineStr">
        <is>
          <t>Gains / (Losses)</t>
        </is>
      </c>
      <c r="B166" s="5" t="n">
        <v>-344</v>
      </c>
      <c r="C166" s="5" t="n">
        <v>-244</v>
      </c>
    </row>
    <row r="167">
      <c r="A167" s="4" t="inlineStr">
        <is>
          <t>Purchases</t>
        </is>
      </c>
      <c r="B167" s="5" t="n">
        <v>-51</v>
      </c>
      <c r="C167" s="5" t="n">
        <v>-27</v>
      </c>
    </row>
    <row r="168">
      <c r="A168" s="4" t="inlineStr">
        <is>
          <t>Settlements</t>
        </is>
      </c>
      <c r="B168" s="5" t="n">
        <v>2035</v>
      </c>
      <c r="C168" s="5" t="n">
        <v>403</v>
      </c>
    </row>
    <row r="169">
      <c r="A169" s="4" t="inlineStr">
        <is>
          <t>Expected loss ending balance</t>
        </is>
      </c>
      <c r="B169" s="5" t="n">
        <v>-549</v>
      </c>
      <c r="C169" s="5" t="n">
        <v>-1716</v>
      </c>
    </row>
    <row r="170">
      <c r="A170" s="4" t="inlineStr">
        <is>
          <t>Cure to Stage 1</t>
        </is>
      </c>
      <c r="B170" s="5" t="n">
        <v>32</v>
      </c>
      <c r="C170" s="4" t="inlineStr">
        <is>
          <t xml:space="preserve"> </t>
        </is>
      </c>
    </row>
    <row r="171">
      <c r="A171" s="4" t="inlineStr">
        <is>
          <t>Transfer from Stage 1</t>
        </is>
      </c>
      <c r="B171" s="5" t="n">
        <v>-173</v>
      </c>
      <c r="C171" s="5" t="n">
        <v>-3</v>
      </c>
    </row>
    <row r="172">
      <c r="A172" s="4" t="inlineStr">
        <is>
          <t>Cure to Stage 2</t>
        </is>
      </c>
      <c r="B172" s="5" t="n">
        <v>15</v>
      </c>
      <c r="C172" s="4" t="inlineStr">
        <is>
          <t xml:space="preserve"> </t>
        </is>
      </c>
    </row>
    <row r="173">
      <c r="A173" s="4" t="inlineStr">
        <is>
          <t>Transfer from Stage 2</t>
        </is>
      </c>
      <c r="B173" s="5" t="n">
        <v>-347</v>
      </c>
      <c r="C173" s="5" t="n">
        <v>-9</v>
      </c>
    </row>
    <row r="174">
      <c r="A174" s="4" t="inlineStr">
        <is>
          <t>Stage three [member] | Corporate Securities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Expected loss beginning balance</t>
        </is>
      </c>
      <c r="B176" s="5" t="n">
        <v>-1716</v>
      </c>
      <c r="C176" s="5" t="n">
        <v>-1836</v>
      </c>
    </row>
    <row r="177">
      <c r="A177" s="4" t="inlineStr">
        <is>
          <t>Gains / (Losses)</t>
        </is>
      </c>
      <c r="B177" s="5" t="n">
        <v>-344</v>
      </c>
      <c r="C177" s="5" t="n">
        <v>-244</v>
      </c>
    </row>
    <row r="178">
      <c r="A178" s="4" t="inlineStr">
        <is>
          <t>Settlements</t>
        </is>
      </c>
      <c r="B178" s="5" t="n">
        <v>2035</v>
      </c>
      <c r="C178" s="5" t="n">
        <v>403</v>
      </c>
    </row>
    <row r="179">
      <c r="A179" s="4" t="inlineStr">
        <is>
          <t>Expected loss ending balance</t>
        </is>
      </c>
      <c r="B179" s="5" t="n">
        <v>-549</v>
      </c>
      <c r="C179" s="5" t="n">
        <v>-1716</v>
      </c>
    </row>
    <row r="180">
      <c r="A180" s="4" t="inlineStr">
        <is>
          <t>Cure to Stage 1</t>
        </is>
      </c>
      <c r="B180" s="5" t="n">
        <v>32</v>
      </c>
      <c r="C180" s="4" t="inlineStr">
        <is>
          <t xml:space="preserve"> </t>
        </is>
      </c>
    </row>
    <row r="181">
      <c r="A181" s="4" t="inlineStr">
        <is>
          <t>Transfer from Stage 1</t>
        </is>
      </c>
      <c r="B181" s="5" t="n">
        <v>-173</v>
      </c>
      <c r="C181" s="5" t="n">
        <v>-3</v>
      </c>
    </row>
    <row r="182">
      <c r="A182" s="4" t="inlineStr">
        <is>
          <t>Cure to Stage 2</t>
        </is>
      </c>
      <c r="B182" s="5" t="n">
        <v>15</v>
      </c>
      <c r="C182" s="4" t="inlineStr">
        <is>
          <t xml:space="preserve"> </t>
        </is>
      </c>
    </row>
    <row r="183">
      <c r="A183" s="4" t="inlineStr">
        <is>
          <t>Transfer from Stage 2</t>
        </is>
      </c>
      <c r="B183" s="5" t="n">
        <v>-347</v>
      </c>
      <c r="C183" s="5" t="n">
        <v>-9</v>
      </c>
    </row>
    <row r="184">
      <c r="A184" s="4" t="inlineStr">
        <is>
          <t>Stage three [member] | Corporate Securities [Member] | Rural Product Note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Expected loss beginning balance</t>
        </is>
      </c>
      <c r="B186" s="5" t="n">
        <v>-11</v>
      </c>
      <c r="C186" s="5" t="n">
        <v>-9</v>
      </c>
    </row>
    <row r="187">
      <c r="A187" s="4" t="inlineStr">
        <is>
          <t>Gains / (Losses)</t>
        </is>
      </c>
      <c r="B187" s="4" t="inlineStr">
        <is>
          <t xml:space="preserve"> </t>
        </is>
      </c>
      <c r="C187" s="5" t="n">
        <v>7</v>
      </c>
    </row>
    <row r="188">
      <c r="A188" s="4" t="inlineStr">
        <is>
          <t>Purchases</t>
        </is>
      </c>
      <c r="B188" s="5" t="n">
        <v>-31</v>
      </c>
      <c r="C188" s="5" t="n">
        <v>-6</v>
      </c>
    </row>
    <row r="189">
      <c r="A189" s="4" t="inlineStr">
        <is>
          <t>Settlements</t>
        </is>
      </c>
      <c r="B189" s="5" t="n">
        <v>28</v>
      </c>
      <c r="C189" s="5" t="n">
        <v>9</v>
      </c>
    </row>
    <row r="190">
      <c r="A190" s="4" t="inlineStr">
        <is>
          <t>Expected loss ending balance</t>
        </is>
      </c>
      <c r="B190" s="5" t="n">
        <v>-120</v>
      </c>
      <c r="C190" s="5" t="n">
        <v>-11</v>
      </c>
    </row>
    <row r="191">
      <c r="A191" s="4" t="inlineStr">
        <is>
          <t>Cure to Stage 1</t>
        </is>
      </c>
      <c r="B191" s="5" t="n">
        <v>32</v>
      </c>
      <c r="C191" s="4" t="inlineStr">
        <is>
          <t xml:space="preserve"> </t>
        </is>
      </c>
    </row>
    <row r="192">
      <c r="A192" s="4" t="inlineStr">
        <is>
          <t>Transfer from Stage 1</t>
        </is>
      </c>
      <c r="B192" s="5" t="n">
        <v>-38</v>
      </c>
      <c r="C192" s="5" t="n">
        <v>-3</v>
      </c>
    </row>
    <row r="193">
      <c r="A193" s="4" t="inlineStr">
        <is>
          <t>Cure to Stage 2</t>
        </is>
      </c>
      <c r="B193" s="5" t="n">
        <v>15</v>
      </c>
      <c r="C193" s="4" t="inlineStr">
        <is>
          <t xml:space="preserve"> </t>
        </is>
      </c>
    </row>
    <row r="194">
      <c r="A194" s="4" t="inlineStr">
        <is>
          <t>Transfer from Stage 2</t>
        </is>
      </c>
      <c r="B194" s="5" t="n">
        <v>-115</v>
      </c>
      <c r="C194" s="5" t="n">
        <v>-9</v>
      </c>
    </row>
    <row r="195">
      <c r="A195" s="4" t="inlineStr">
        <is>
          <t>Stage three [member] | Corporate Securities [Member] | Debentures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Expected loss beginning balance</t>
        </is>
      </c>
      <c r="B197" s="5" t="n">
        <v>-1705</v>
      </c>
      <c r="C197" s="5" t="n">
        <v>-1827</v>
      </c>
    </row>
    <row r="198">
      <c r="A198" s="4" t="inlineStr">
        <is>
          <t>Gains / (Losses)</t>
        </is>
      </c>
      <c r="B198" s="5" t="n">
        <v>-344</v>
      </c>
      <c r="C198" s="5" t="n">
        <v>-251</v>
      </c>
    </row>
    <row r="199">
      <c r="A199" s="4" t="inlineStr">
        <is>
          <t>Purchases</t>
        </is>
      </c>
      <c r="B199" s="5" t="n">
        <v>-20</v>
      </c>
      <c r="C199" s="5" t="n">
        <v>-21</v>
      </c>
    </row>
    <row r="200">
      <c r="A200" s="4" t="inlineStr">
        <is>
          <t>Settlements</t>
        </is>
      </c>
      <c r="B200" s="5" t="n">
        <v>1837</v>
      </c>
      <c r="C200" s="5" t="n">
        <v>394</v>
      </c>
    </row>
    <row r="201">
      <c r="A201" s="4" t="inlineStr">
        <is>
          <t>Expected loss ending balance</t>
        </is>
      </c>
      <c r="B201" s="5" t="n">
        <v>-429</v>
      </c>
      <c r="C201" s="5" t="n">
        <v>-1705</v>
      </c>
    </row>
    <row r="202">
      <c r="A202" s="4" t="inlineStr">
        <is>
          <t>Transfer from Stage 1</t>
        </is>
      </c>
      <c r="B202" s="5" t="n">
        <v>-135</v>
      </c>
      <c r="C202" s="4" t="inlineStr">
        <is>
          <t xml:space="preserve"> </t>
        </is>
      </c>
    </row>
    <row r="203">
      <c r="A203" s="4" t="inlineStr">
        <is>
          <t>Transfer from Stage 2</t>
        </is>
      </c>
      <c r="B203" s="5" t="n">
        <v>-62</v>
      </c>
      <c r="C203" s="4" t="inlineStr">
        <is>
          <t xml:space="preserve"> </t>
        </is>
      </c>
    </row>
    <row r="204">
      <c r="A204" s="4" t="inlineStr">
        <is>
          <t>Stage three [member] | Corporate Securities [Member] | Promissory And Commercial Notes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Expected loss beginning balance</t>
        </is>
      </c>
      <c r="B206" s="4" t="inlineStr">
        <is>
          <t xml:space="preserve"> </t>
        </is>
      </c>
      <c r="C206" s="4" t="inlineStr">
        <is>
          <t xml:space="preserve"> </t>
        </is>
      </c>
    </row>
    <row r="207">
      <c r="A207" s="4" t="inlineStr">
        <is>
          <t>Settlements</t>
        </is>
      </c>
      <c r="B207" s="5" t="n">
        <v>170</v>
      </c>
      <c r="C207" s="4" t="inlineStr">
        <is>
          <t xml:space="preserve"> </t>
        </is>
      </c>
    </row>
    <row r="208">
      <c r="A208" s="4" t="inlineStr">
        <is>
          <t>Expected loss ending balance</t>
        </is>
      </c>
      <c r="B208" s="4" t="inlineStr">
        <is>
          <t xml:space="preserve"> </t>
        </is>
      </c>
      <c r="C208" s="4" t="inlineStr">
        <is>
          <t xml:space="preserve"> </t>
        </is>
      </c>
    </row>
    <row r="209">
      <c r="A209" s="4" t="inlineStr">
        <is>
          <t>Transfer from Stage 2</t>
        </is>
      </c>
      <c r="B209" s="6" t="inlineStr">
        <is>
          <t>R$ 170</t>
        </is>
      </c>
      <c r="C20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erbank deposits and securities purchased under agreements to resell</t>
        </is>
      </c>
      <c r="B1" s="2" t="inlineStr">
        <is>
          <t>12 Months Ended</t>
        </is>
      </c>
    </row>
    <row r="2">
      <c r="B2" s="2" t="inlineStr">
        <is>
          <t>Dec. 31, 2023</t>
        </is>
      </c>
    </row>
    <row r="3">
      <c r="A3" s="3" t="inlineStr">
        <is>
          <t>Interbank Deposits And Securities Purchased Under Agreements To Resell</t>
        </is>
      </c>
      <c r="B3" s="4" t="inlineStr">
        <is>
          <t xml:space="preserve"> </t>
        </is>
      </c>
    </row>
    <row r="4">
      <c r="A4" s="4" t="inlineStr">
        <is>
          <t>Interbank deposits and securities purchased under agreements to resell</t>
        </is>
      </c>
      <c r="B4" s="4" t="inlineStr">
        <is>
          <t>Note 4 - Interbank deposits
and securities purchased under agreements to resell
Schedule of Interbank deposits
and securities
12/31/2023 12/31/2022
Current Non-current Total Current Non-current Total
Securities purchased under agreements to resell 238,227 81 238,308 221,726 50 221,776
Collateral held 79,577 23 79,600 69,870 50 69,920
Collateral repledge 125,753 58 125,811 128,542 - 128,542
Assets received as collateral with right to sell or repledge 3,733 - 3,733 14,846 - 14,846
Assets received as collateral without right to sell or repledge 122,020 58 122,078 113,696 - 113,696
Collateral sold 32,897 - 32,897 23,314 - 23,314
Interbank deposits 43,857 7,143 51,000 56,672 2,914 59,586
Total 282,084 7,224 289,308 278,398 2,964 281,362 In Securities purchased under agreements
to resell, the amounts of R$ 9,008 14,576 158,708 151,856 In the total portfolio, includes losses in the amounts of R$
(20) (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assets at amortized cost - Securities (Details Narrative) - BRL (R$) R$ in Millions</t>
        </is>
      </c>
      <c r="B1" s="2" t="inlineStr">
        <is>
          <t>12 Months Ended</t>
        </is>
      </c>
    </row>
    <row r="2">
      <c r="B2" s="2" t="inlineStr">
        <is>
          <t>Dec. 31, 2023</t>
        </is>
      </c>
      <c r="C2" s="2" t="inlineStr">
        <is>
          <t>Jan. 07, 2023</t>
        </is>
      </c>
      <c r="D2" s="2" t="inlineStr">
        <is>
          <t>Jan. 02,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ecurities Pledged as Collateral of Funding Transactions of Financial Institutions and Clients</t>
        </is>
      </c>
      <c r="B4" s="6" t="inlineStr">
        <is>
          <t>R$ 36852</t>
        </is>
      </c>
      <c r="C4" s="4" t="inlineStr">
        <is>
          <t xml:space="preserve"> </t>
        </is>
      </c>
      <c r="D4" s="4" t="inlineStr">
        <is>
          <t xml:space="preserve"> </t>
        </is>
      </c>
      <c r="E4" s="6" t="inlineStr">
        <is>
          <t>R$ 36357</t>
        </is>
      </c>
    </row>
    <row r="5">
      <c r="A5" s="4" t="inlineStr">
        <is>
          <t>Reclassified assets</t>
        </is>
      </c>
      <c r="B5" s="5" t="n">
        <v>1551</v>
      </c>
      <c r="C5" s="4" t="inlineStr">
        <is>
          <t xml:space="preserve"> </t>
        </is>
      </c>
      <c r="D5" s="4" t="inlineStr">
        <is>
          <t xml:space="preserve"> </t>
        </is>
      </c>
      <c r="E5" s="4" t="inlineStr">
        <is>
          <t xml:space="preserve"> </t>
        </is>
      </c>
    </row>
    <row r="6">
      <c r="A6" s="4" t="inlineStr">
        <is>
          <t>Other comprehensive income</t>
        </is>
      </c>
      <c r="B6" s="5" t="n">
        <v>-77</v>
      </c>
      <c r="C6" s="4" t="inlineStr">
        <is>
          <t xml:space="preserve"> </t>
        </is>
      </c>
      <c r="D6" s="4" t="inlineStr">
        <is>
          <t xml:space="preserve"> </t>
        </is>
      </c>
      <c r="E6" s="4" t="inlineStr">
        <is>
          <t xml:space="preserve"> </t>
        </is>
      </c>
    </row>
    <row r="7">
      <c r="A7" s="4" t="inlineStr">
        <is>
          <t>recognized Income</t>
        </is>
      </c>
      <c r="B7" s="5" t="n">
        <v>-13</v>
      </c>
      <c r="C7" s="4" t="inlineStr">
        <is>
          <t xml:space="preserve"> </t>
        </is>
      </c>
      <c r="D7" s="4" t="inlineStr">
        <is>
          <t xml:space="preserve"> </t>
        </is>
      </c>
      <c r="E7" s="4" t="inlineStr">
        <is>
          <t xml:space="preserve"> </t>
        </is>
      </c>
    </row>
    <row r="8">
      <c r="A8" s="4" t="inlineStr">
        <is>
          <t>Aggregate Of Fair Valu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4" t="inlineStr">
        <is>
          <t xml:space="preserve"> </t>
        </is>
      </c>
      <c r="C10" s="6" t="inlineStr">
        <is>
          <t>R$ 249</t>
        </is>
      </c>
      <c r="D10" s="6" t="inlineStr">
        <is>
          <t>R$ 408</t>
        </is>
      </c>
      <c r="E10" s="4" t="inlineStr">
        <is>
          <t xml:space="preserve"> </t>
        </is>
      </c>
    </row>
    <row r="11">
      <c r="A11" s="4" t="inlineStr">
        <is>
          <t>Government Securities  Other Countri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Securities Pledged as Collateral of Funding Transactions of Financial Institutions and Clients</t>
        </is>
      </c>
      <c r="B13" s="5" t="n">
        <v>16738</v>
      </c>
      <c r="C13" s="4" t="inlineStr">
        <is>
          <t xml:space="preserve"> </t>
        </is>
      </c>
      <c r="D13" s="4" t="inlineStr">
        <is>
          <t xml:space="preserve"> </t>
        </is>
      </c>
      <c r="E13" s="5" t="n">
        <v>23639</v>
      </c>
    </row>
    <row r="14">
      <c r="A14" s="4" t="inlineStr">
        <is>
          <t>Government Securities Latin America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ecurities Pledged as Collateral of Funding Transactions of Financial Institutions and Clients</t>
        </is>
      </c>
      <c r="B16" s="5" t="n">
        <v>0</v>
      </c>
      <c r="C16" s="4" t="inlineStr">
        <is>
          <t xml:space="preserve"> </t>
        </is>
      </c>
      <c r="D16" s="4" t="inlineStr">
        <is>
          <t xml:space="preserve"> </t>
        </is>
      </c>
      <c r="E16" s="5" t="n">
        <v>0</v>
      </c>
    </row>
    <row r="17">
      <c r="A17" s="4" t="inlineStr">
        <is>
          <t>Amortized cost</t>
        </is>
      </c>
      <c r="B17" s="4" t="inlineStr">
        <is>
          <t xml:space="preserve"> </t>
        </is>
      </c>
      <c r="C17" s="4" t="inlineStr">
        <is>
          <t xml:space="preserve"> </t>
        </is>
      </c>
      <c r="D17" s="6" t="inlineStr">
        <is>
          <t>R$ 1026</t>
        </is>
      </c>
      <c r="E17" s="4" t="inlineStr">
        <is>
          <t xml:space="preserve"> </t>
        </is>
      </c>
    </row>
    <row r="18">
      <c r="A18" s="4" t="inlineStr">
        <is>
          <t>Corporate Securitie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Securities Pledged as Collateral of Funding Transactions of Financial Institutions and Clients</t>
        </is>
      </c>
      <c r="B20" s="6" t="inlineStr">
        <is>
          <t>R$ 20114</t>
        </is>
      </c>
      <c r="C20" s="4" t="inlineStr">
        <is>
          <t xml:space="preserve"> </t>
        </is>
      </c>
      <c r="D20" s="4" t="inlineStr">
        <is>
          <t xml:space="preserve"> </t>
        </is>
      </c>
      <c r="E20" s="6" t="inlineStr">
        <is>
          <t>R$ 12718</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 and lease operation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Loan operations and lease operations by type</t>
        </is>
      </c>
      <c r="B3" s="6" t="inlineStr">
        <is>
          <t>R$ 910590</t>
        </is>
      </c>
      <c r="C3" s="6" t="inlineStr">
        <is>
          <t>R$ 909422</t>
        </is>
      </c>
    </row>
    <row r="4">
      <c r="A4" s="4" t="inlineStr">
        <is>
          <t>Provision for Expected Loss</t>
        </is>
      </c>
      <c r="B4" s="5" t="n">
        <v>-50863</v>
      </c>
      <c r="C4" s="5" t="n">
        <v>-52324</v>
      </c>
    </row>
    <row r="5">
      <c r="A5" s="4" t="inlineStr">
        <is>
          <t>Total loans and lease operations, net of Expected Credit Loss</t>
        </is>
      </c>
      <c r="B5" s="5" t="n">
        <v>859727</v>
      </c>
      <c r="C5" s="5" t="n">
        <v>857098</v>
      </c>
    </row>
    <row r="6">
      <c r="A6" s="4" t="inlineStr">
        <is>
          <t>Loan operations and lease operations by type</t>
        </is>
      </c>
      <c r="B6" s="5" t="n">
        <v>910590</v>
      </c>
      <c r="C6" s="5" t="n">
        <v>909422</v>
      </c>
    </row>
    <row r="7">
      <c r="A7" s="4" t="inlineStr">
        <is>
          <t>Largest Debt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an operations and lease operations by concentration</t>
        </is>
      </c>
      <c r="B9" s="5" t="n">
        <v>5378</v>
      </c>
      <c r="C9" s="5" t="n">
        <v>5916</v>
      </c>
    </row>
    <row r="10">
      <c r="A10" s="4" t="inlineStr">
        <is>
          <t>Ten Largest Debto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an operations and lease operations by concentration</t>
        </is>
      </c>
      <c r="B12" s="5" t="n">
        <v>34637</v>
      </c>
      <c r="C12" s="5" t="n">
        <v>33265</v>
      </c>
    </row>
    <row r="13">
      <c r="A13" s="4" t="inlineStr">
        <is>
          <t>Twenty Largest Debto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an operations and lease operations by concentration</t>
        </is>
      </c>
      <c r="B15" s="5" t="n">
        <v>54100</v>
      </c>
      <c r="C15" s="5" t="n">
        <v>50714</v>
      </c>
    </row>
    <row r="16">
      <c r="A16" s="4" t="inlineStr">
        <is>
          <t>Fifty Largest Debto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oan operations and lease operations by concentration</t>
        </is>
      </c>
      <c r="B18" s="5" t="n">
        <v>87446</v>
      </c>
      <c r="C18" s="5" t="n">
        <v>85427</v>
      </c>
    </row>
    <row r="19">
      <c r="A19" s="4" t="inlineStr">
        <is>
          <t>One Hundred Largest Debto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oan operations and lease operations by concentration</t>
        </is>
      </c>
      <c r="B21" s="5" t="n">
        <v>121866</v>
      </c>
      <c r="C21" s="5" t="n">
        <v>118015</v>
      </c>
    </row>
    <row r="22">
      <c r="A22" s="4" t="inlineStr">
        <is>
          <t>Overdue As From One Da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 operations and lease operations by type</t>
        </is>
      </c>
      <c r="B24" s="5" t="n">
        <v>27531</v>
      </c>
      <c r="C24" s="5" t="n">
        <v>30656</v>
      </c>
    </row>
    <row r="25">
      <c r="A25" s="4" t="inlineStr">
        <is>
          <t>Falling Due Up To Three Month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 operations and lease operations by type</t>
        </is>
      </c>
      <c r="B27" s="5" t="n">
        <v>241247</v>
      </c>
      <c r="C27" s="5" t="n">
        <v>247233</v>
      </c>
    </row>
    <row r="28">
      <c r="A28" s="4" t="inlineStr">
        <is>
          <t>Falling Due More Than Three Months But Less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an operations and lease operations by type</t>
        </is>
      </c>
      <c r="B30" s="5" t="n">
        <v>236555</v>
      </c>
      <c r="C30" s="5" t="n">
        <v>228942</v>
      </c>
    </row>
    <row r="31">
      <c r="A31" s="4" t="inlineStr">
        <is>
          <t>Falling Due After One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oan operations and lease operations by type</t>
        </is>
      </c>
      <c r="B33" s="5" t="n">
        <v>405257</v>
      </c>
      <c r="C33" s="5" t="n">
        <v>402591</v>
      </c>
    </row>
    <row r="34">
      <c r="A34" s="4" t="inlineStr">
        <is>
          <t>Loans to corporate entit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oan operations and lease operations by type</t>
        </is>
      </c>
      <c r="B36" s="5" t="n">
        <v>136461</v>
      </c>
      <c r="C36" s="5" t="n">
        <v>139268</v>
      </c>
    </row>
    <row r="37">
      <c r="A37" s="4" t="inlineStr">
        <is>
          <t>Loan operations and lease operations by type</t>
        </is>
      </c>
      <c r="B37" s="5" t="n">
        <v>240407</v>
      </c>
      <c r="C37" s="5" t="n">
        <v>232368</v>
      </c>
    </row>
    <row r="38">
      <c r="A38" s="4" t="inlineStr">
        <is>
          <t>Micro Small And Medium Compani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oan operations and lease operations by type</t>
        </is>
      </c>
      <c r="B40" s="5" t="n">
        <v>169110</v>
      </c>
      <c r="C40" s="5" t="n">
        <v>164896</v>
      </c>
    </row>
    <row r="41">
      <c r="A41" s="4" t="inlineStr">
        <is>
          <t>Loan operations and lease operations by type</t>
        </is>
      </c>
      <c r="B41" s="5" t="n">
        <v>277666</v>
      </c>
      <c r="C41" s="5" t="n">
        <v>261032</v>
      </c>
    </row>
    <row r="42">
      <c r="A42" s="4" t="inlineStr">
        <is>
          <t>Foreign Loan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Loan operations and lease operations by type</t>
        </is>
      </c>
      <c r="B44" s="5" t="n">
        <v>188403</v>
      </c>
      <c r="C44" s="5" t="n">
        <v>205155</v>
      </c>
    </row>
    <row r="45">
      <c r="A45" s="4" t="inlineStr">
        <is>
          <t>Individual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Loan operations and lease operations by type</t>
        </is>
      </c>
      <c r="B47" s="5" t="n">
        <v>416616</v>
      </c>
      <c r="C47" s="5" t="n">
        <v>400103</v>
      </c>
    </row>
    <row r="48">
      <c r="A48" s="4" t="inlineStr">
        <is>
          <t>Loan operations and lease operations by type</t>
        </is>
      </c>
      <c r="B48" s="5" t="n">
        <v>675096</v>
      </c>
      <c r="C48" s="5" t="n">
        <v>643375</v>
      </c>
    </row>
    <row r="49">
      <c r="A49" s="4" t="inlineStr">
        <is>
          <t>Individuals [member] | Vehicl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Loan operations and lease operations by type</t>
        </is>
      </c>
      <c r="B51" s="5" t="n">
        <v>33324</v>
      </c>
      <c r="C51" s="5" t="n">
        <v>31606</v>
      </c>
    </row>
    <row r="52">
      <c r="A52" s="4" t="inlineStr">
        <is>
          <t>Individuals [member] | Credit Card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Loan operations and lease operations by type</t>
        </is>
      </c>
      <c r="B54" s="5" t="n">
        <v>136317</v>
      </c>
      <c r="C54" s="5" t="n">
        <v>135855</v>
      </c>
    </row>
    <row r="55">
      <c r="A55" s="4" t="inlineStr">
        <is>
          <t>Individuals [member] | Personal Loan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Loan operations and lease operations by type</t>
        </is>
      </c>
      <c r="B57" s="5" t="n">
        <v>60992</v>
      </c>
      <c r="C57" s="5" t="n">
        <v>53945</v>
      </c>
    </row>
    <row r="58">
      <c r="A58" s="4" t="inlineStr">
        <is>
          <t>Individuals [member] | Payroll Loan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Loan operations and lease operations by type</t>
        </is>
      </c>
      <c r="B60" s="5" t="n">
        <v>73472</v>
      </c>
      <c r="C60" s="5" t="n">
        <v>73633</v>
      </c>
    </row>
    <row r="61">
      <c r="A61" s="4" t="inlineStr">
        <is>
          <t>Individuals [member] | Mortgag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Loan operations and lease operations by type</t>
        </is>
      </c>
      <c r="B63" s="6" t="inlineStr">
        <is>
          <t>R$ 112511</t>
        </is>
      </c>
      <c r="C63" s="6" t="inlineStr">
        <is>
          <t>R$ 10506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Details 1) - BRL (R$) R$ in Millions</t>
        </is>
      </c>
      <c r="B1" s="2" t="inlineStr">
        <is>
          <t>12 Months Ended</t>
        </is>
      </c>
    </row>
    <row r="2">
      <c r="B2" s="2" t="inlineStr">
        <is>
          <t>Dec. 31, 2023</t>
        </is>
      </c>
      <c r="C2" s="2" t="inlineStr">
        <is>
          <t>Dec. 31, 2022</t>
        </is>
      </c>
    </row>
    <row r="3">
      <c r="A3" s="4" t="inlineStr">
        <is>
          <t>Stages One [Member] | Corporate Loans One [Member] | Gross carrying amou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eginning balance</t>
        </is>
      </c>
      <c r="B5" s="6" t="inlineStr">
        <is>
          <t>R$ 133205</t>
        </is>
      </c>
      <c r="C5" s="4" t="inlineStr">
        <is>
          <t xml:space="preserve"> </t>
        </is>
      </c>
    </row>
    <row r="6">
      <c r="A6" s="4" t="inlineStr">
        <is>
          <t>Closing balance</t>
        </is>
      </c>
      <c r="B6" s="4" t="inlineStr">
        <is>
          <t xml:space="preserve"> </t>
        </is>
      </c>
      <c r="C6" s="6" t="inlineStr">
        <is>
          <t>R$ 133205</t>
        </is>
      </c>
    </row>
    <row r="7">
      <c r="A7" s="4" t="inlineStr">
        <is>
          <t>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eginning balance</t>
        </is>
      </c>
      <c r="B9" s="5" t="n">
        <v>909422</v>
      </c>
      <c r="C9" s="4" t="inlineStr">
        <is>
          <t xml:space="preserve"> </t>
        </is>
      </c>
    </row>
    <row r="10">
      <c r="A10" s="4" t="inlineStr">
        <is>
          <t>Acquisition / (Settlement)</t>
        </is>
      </c>
      <c r="B10" s="5" t="n">
        <v>-34192</v>
      </c>
      <c r="C10" s="4" t="inlineStr">
        <is>
          <t xml:space="preserve"> </t>
        </is>
      </c>
    </row>
    <row r="11">
      <c r="A11" s="4" t="inlineStr">
        <is>
          <t>Closing balance</t>
        </is>
      </c>
      <c r="B11" s="5" t="n">
        <v>910590</v>
      </c>
      <c r="C11" s="5" t="n">
        <v>909422</v>
      </c>
    </row>
    <row r="12">
      <c r="A12" s="4" t="inlineStr">
        <is>
          <t>Derecognition</t>
        </is>
      </c>
      <c r="B12" s="5" t="n">
        <v>-33024</v>
      </c>
      <c r="C12" s="4" t="inlineStr">
        <is>
          <t xml:space="preserve"> </t>
        </is>
      </c>
    </row>
    <row r="13">
      <c r="A13" s="4" t="inlineStr">
        <is>
          <t>Acquisition / (Settlement)</t>
        </is>
      </c>
      <c r="B13" s="5" t="n">
        <v>34192</v>
      </c>
      <c r="C13" s="4" t="inlineStr">
        <is>
          <t xml:space="preserve"> </t>
        </is>
      </c>
    </row>
    <row r="14">
      <c r="A14" s="4" t="inlineStr">
        <is>
          <t>Beginning balance</t>
        </is>
      </c>
      <c r="B14" s="5" t="n">
        <v>909422</v>
      </c>
      <c r="C14" s="5" t="n">
        <v>822590</v>
      </c>
    </row>
    <row r="15">
      <c r="A15" s="4" t="inlineStr">
        <is>
          <t>Closing balance</t>
        </is>
      </c>
      <c r="B15" s="4" t="inlineStr">
        <is>
          <t xml:space="preserve"> </t>
        </is>
      </c>
      <c r="C15" s="5" t="n">
        <v>909422</v>
      </c>
    </row>
    <row r="16">
      <c r="A16" s="4" t="inlineStr">
        <is>
          <t>Gross carrying amount [member] | Corporate Loans Consolidated Sta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139268</v>
      </c>
      <c r="C18" s="4" t="inlineStr">
        <is>
          <t xml:space="preserve"> </t>
        </is>
      </c>
    </row>
    <row r="19">
      <c r="A19" s="4" t="inlineStr">
        <is>
          <t>Acquisition / (Settlement)</t>
        </is>
      </c>
      <c r="B19" s="5" t="n">
        <v>-2669</v>
      </c>
      <c r="C19" s="5" t="n">
        <v>5056</v>
      </c>
    </row>
    <row r="20">
      <c r="A20" s="4" t="inlineStr">
        <is>
          <t>Closing balance</t>
        </is>
      </c>
      <c r="B20" s="5" t="n">
        <v>136461</v>
      </c>
      <c r="C20" s="5" t="n">
        <v>139268</v>
      </c>
    </row>
    <row r="21">
      <c r="A21" s="4" t="inlineStr">
        <is>
          <t>Derecognition</t>
        </is>
      </c>
      <c r="B21" s="5" t="n">
        <v>-138</v>
      </c>
      <c r="C21" s="5" t="n">
        <v>-822</v>
      </c>
    </row>
    <row r="22">
      <c r="A22" s="4" t="inlineStr">
        <is>
          <t>Acquisition / (Settlement)</t>
        </is>
      </c>
      <c r="B22" s="5" t="n">
        <v>2669</v>
      </c>
      <c r="C22" s="5" t="n">
        <v>-5056</v>
      </c>
    </row>
    <row r="23">
      <c r="A23" s="4" t="inlineStr">
        <is>
          <t>Beginning balance</t>
        </is>
      </c>
      <c r="B23" s="5" t="n">
        <v>139268</v>
      </c>
      <c r="C23" s="5" t="n">
        <v>135034</v>
      </c>
    </row>
    <row r="24">
      <c r="A24" s="4" t="inlineStr">
        <is>
          <t>Closing balance</t>
        </is>
      </c>
      <c r="B24" s="4" t="inlineStr">
        <is>
          <t xml:space="preserve"> </t>
        </is>
      </c>
      <c r="C24" s="5" t="n">
        <v>139268</v>
      </c>
    </row>
    <row r="25">
      <c r="A25" s="4" t="inlineStr">
        <is>
          <t>Gross carrying amount [member] | Micro Small And Medium Companies Consolidated Stag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eginning balance</t>
        </is>
      </c>
      <c r="B27" s="5" t="n">
        <v>164896</v>
      </c>
      <c r="C27" s="4" t="inlineStr">
        <is>
          <t xml:space="preserve"> </t>
        </is>
      </c>
    </row>
    <row r="28">
      <c r="A28" s="4" t="inlineStr">
        <is>
          <t>Acquisition / (Settlement)</t>
        </is>
      </c>
      <c r="B28" s="5" t="n">
        <v>9144</v>
      </c>
      <c r="C28" s="5" t="n">
        <v>18587</v>
      </c>
    </row>
    <row r="29">
      <c r="A29" s="4" t="inlineStr">
        <is>
          <t>Closing balance</t>
        </is>
      </c>
      <c r="B29" s="5" t="n">
        <v>169110</v>
      </c>
      <c r="C29" s="5" t="n">
        <v>164896</v>
      </c>
    </row>
    <row r="30">
      <c r="A30" s="4" t="inlineStr">
        <is>
          <t>Derecognition</t>
        </is>
      </c>
      <c r="B30" s="5" t="n">
        <v>-4930</v>
      </c>
      <c r="C30" s="5" t="n">
        <v>-3661</v>
      </c>
    </row>
    <row r="31">
      <c r="A31" s="4" t="inlineStr">
        <is>
          <t>Acquisition / (Settlement)</t>
        </is>
      </c>
      <c r="B31" s="5" t="n">
        <v>-9144</v>
      </c>
      <c r="C31" s="5" t="n">
        <v>-18587</v>
      </c>
    </row>
    <row r="32">
      <c r="A32" s="4" t="inlineStr">
        <is>
          <t>Beginning balance</t>
        </is>
      </c>
      <c r="B32" s="5" t="n">
        <v>164896</v>
      </c>
      <c r="C32" s="5" t="n">
        <v>149970</v>
      </c>
    </row>
    <row r="33">
      <c r="A33" s="4" t="inlineStr">
        <is>
          <t>Closing balance</t>
        </is>
      </c>
      <c r="B33" s="4" t="inlineStr">
        <is>
          <t xml:space="preserve"> </t>
        </is>
      </c>
      <c r="C33" s="5" t="n">
        <v>164896</v>
      </c>
    </row>
    <row r="34">
      <c r="A34" s="4" t="inlineStr">
        <is>
          <t>Gross carrying amount [member] | Foreign Loans Latin America Consolidated Stag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t>
        </is>
      </c>
      <c r="B36" s="5" t="n">
        <v>205155</v>
      </c>
      <c r="C36" s="4" t="inlineStr">
        <is>
          <t xml:space="preserve"> </t>
        </is>
      </c>
    </row>
    <row r="37">
      <c r="A37" s="4" t="inlineStr">
        <is>
          <t>Acquisition / (Settlement)</t>
        </is>
      </c>
      <c r="B37" s="5" t="n">
        <v>-13929</v>
      </c>
      <c r="C37" s="4" t="inlineStr">
        <is>
          <t xml:space="preserve"> </t>
        </is>
      </c>
    </row>
    <row r="38">
      <c r="A38" s="4" t="inlineStr">
        <is>
          <t>Closing balance</t>
        </is>
      </c>
      <c r="B38" s="5" t="n">
        <v>188403</v>
      </c>
      <c r="C38" s="5" t="n">
        <v>205155</v>
      </c>
    </row>
    <row r="39">
      <c r="A39" s="4" t="inlineStr">
        <is>
          <t>Derecognition</t>
        </is>
      </c>
      <c r="B39" s="5" t="n">
        <v>-2823</v>
      </c>
      <c r="C39" s="4" t="inlineStr">
        <is>
          <t xml:space="preserve"> </t>
        </is>
      </c>
    </row>
    <row r="40">
      <c r="A40" s="4" t="inlineStr">
        <is>
          <t>Acquisition / (Settlement)</t>
        </is>
      </c>
      <c r="B40" s="5" t="n">
        <v>13929</v>
      </c>
      <c r="C40" s="4" t="inlineStr">
        <is>
          <t xml:space="preserve"> </t>
        </is>
      </c>
    </row>
    <row r="41">
      <c r="A41" s="4" t="inlineStr">
        <is>
          <t>Gross carrying amount [member] | Foreign Loans Latin America Consolidated Stage [Member] | Foreign In Countr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cquisition / (Settlement)</t>
        </is>
      </c>
      <c r="B43" s="4" t="inlineStr">
        <is>
          <t xml:space="preserve"> </t>
        </is>
      </c>
      <c r="C43" s="5" t="n">
        <v>1888</v>
      </c>
    </row>
    <row r="44">
      <c r="A44" s="4" t="inlineStr">
        <is>
          <t>Derecognition</t>
        </is>
      </c>
      <c r="B44" s="4" t="inlineStr">
        <is>
          <t xml:space="preserve"> </t>
        </is>
      </c>
      <c r="C44" s="5" t="n">
        <v>-1783</v>
      </c>
    </row>
    <row r="45">
      <c r="A45" s="4" t="inlineStr">
        <is>
          <t>Acquisition / (Settlement)</t>
        </is>
      </c>
      <c r="B45" s="4" t="inlineStr">
        <is>
          <t xml:space="preserve"> </t>
        </is>
      </c>
      <c r="C45" s="5" t="n">
        <v>-1888</v>
      </c>
    </row>
    <row r="46">
      <c r="A46" s="4" t="inlineStr">
        <is>
          <t>Beginning balance</t>
        </is>
      </c>
      <c r="B46" s="5" t="n">
        <v>205155</v>
      </c>
      <c r="C46" s="5" t="n">
        <v>205050</v>
      </c>
    </row>
    <row r="47">
      <c r="A47" s="4" t="inlineStr">
        <is>
          <t>Closing balance</t>
        </is>
      </c>
      <c r="B47" s="4" t="inlineStr">
        <is>
          <t xml:space="preserve"> </t>
        </is>
      </c>
      <c r="C47" s="5" t="n">
        <v>205155</v>
      </c>
    </row>
    <row r="48">
      <c r="A48" s="4" t="inlineStr">
        <is>
          <t>Gross carrying amount [member] | Stages On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eginning balance</t>
        </is>
      </c>
      <c r="B50" s="5" t="n">
        <v>763552</v>
      </c>
      <c r="C50" s="4" t="inlineStr">
        <is>
          <t xml:space="preserve"> </t>
        </is>
      </c>
    </row>
    <row r="51">
      <c r="A51" s="4" t="inlineStr">
        <is>
          <t>Transfer to Stage 2</t>
        </is>
      </c>
      <c r="B51" s="5" t="n">
        <v>-82919</v>
      </c>
      <c r="C51" s="4" t="inlineStr">
        <is>
          <t xml:space="preserve"> </t>
        </is>
      </c>
    </row>
    <row r="52">
      <c r="A52" s="4" t="inlineStr">
        <is>
          <t>Transfer to Stage 3</t>
        </is>
      </c>
      <c r="B52" s="5" t="n">
        <v>-4518</v>
      </c>
      <c r="C52" s="4" t="inlineStr">
        <is>
          <t xml:space="preserve"> </t>
        </is>
      </c>
    </row>
    <row r="53">
      <c r="A53" s="4" t="inlineStr">
        <is>
          <t>Cure from Stage 2</t>
        </is>
      </c>
      <c r="B53" s="5" t="n">
        <v>48248</v>
      </c>
      <c r="C53" s="4" t="inlineStr">
        <is>
          <t xml:space="preserve"> </t>
        </is>
      </c>
    </row>
    <row r="54">
      <c r="A54" s="4" t="inlineStr">
        <is>
          <t>Cure from Stage 3</t>
        </is>
      </c>
      <c r="B54" s="5" t="n">
        <v>740</v>
      </c>
      <c r="C54" s="4" t="inlineStr">
        <is>
          <t xml:space="preserve"> </t>
        </is>
      </c>
    </row>
    <row r="55">
      <c r="A55" s="4" t="inlineStr">
        <is>
          <t>Acquisition / (Settlement)</t>
        </is>
      </c>
      <c r="B55" s="5" t="n">
        <v>35551</v>
      </c>
      <c r="C55" s="4" t="inlineStr">
        <is>
          <t xml:space="preserve"> </t>
        </is>
      </c>
    </row>
    <row r="56">
      <c r="A56" s="4" t="inlineStr">
        <is>
          <t>Closing balance</t>
        </is>
      </c>
      <c r="B56" s="5" t="n">
        <v>760654</v>
      </c>
      <c r="C56" s="5" t="n">
        <v>763552</v>
      </c>
    </row>
    <row r="57">
      <c r="A57" s="4" t="inlineStr">
        <is>
          <t>Transfer to Stage 3</t>
        </is>
      </c>
      <c r="B57" s="5" t="n">
        <v>4518</v>
      </c>
      <c r="C57" s="4" t="inlineStr">
        <is>
          <t xml:space="preserve"> </t>
        </is>
      </c>
    </row>
    <row r="58">
      <c r="A58" s="4" t="inlineStr">
        <is>
          <t>Cure from Stage 2</t>
        </is>
      </c>
      <c r="B58" s="5" t="n">
        <v>-48248</v>
      </c>
      <c r="C58" s="4" t="inlineStr">
        <is>
          <t xml:space="preserve"> </t>
        </is>
      </c>
    </row>
    <row r="59">
      <c r="A59" s="4" t="inlineStr">
        <is>
          <t>Transfer to Stage 2</t>
        </is>
      </c>
      <c r="B59" s="5" t="n">
        <v>82919</v>
      </c>
      <c r="C59" s="4" t="inlineStr">
        <is>
          <t xml:space="preserve"> </t>
        </is>
      </c>
    </row>
    <row r="60">
      <c r="A60" s="4" t="inlineStr">
        <is>
          <t>Acquisition / (Settlement)</t>
        </is>
      </c>
      <c r="B60" s="5" t="n">
        <v>-35551</v>
      </c>
      <c r="C60" s="4" t="inlineStr">
        <is>
          <t xml:space="preserve"> </t>
        </is>
      </c>
    </row>
    <row r="61">
      <c r="A61" s="4" t="inlineStr">
        <is>
          <t>Beginning balance</t>
        </is>
      </c>
      <c r="B61" s="5" t="n">
        <v>763552</v>
      </c>
      <c r="C61" s="5" t="n">
        <v>702164</v>
      </c>
    </row>
    <row r="62">
      <c r="A62" s="4" t="inlineStr">
        <is>
          <t>Transfer to Stage 2</t>
        </is>
      </c>
      <c r="B62" s="4" t="inlineStr">
        <is>
          <t xml:space="preserve"> </t>
        </is>
      </c>
      <c r="C62" s="5" t="n">
        <v>-92275</v>
      </c>
    </row>
    <row r="63">
      <c r="A63" s="4" t="inlineStr">
        <is>
          <t>Transfer to Stage 3</t>
        </is>
      </c>
      <c r="B63" s="4" t="inlineStr">
        <is>
          <t xml:space="preserve"> </t>
        </is>
      </c>
      <c r="C63" s="5" t="n">
        <v>-7940</v>
      </c>
    </row>
    <row r="64">
      <c r="A64" s="4" t="inlineStr">
        <is>
          <t>Cure from Stage 2</t>
        </is>
      </c>
      <c r="B64" s="4" t="inlineStr">
        <is>
          <t xml:space="preserve"> </t>
        </is>
      </c>
      <c r="C64" s="5" t="n">
        <v>48892</v>
      </c>
    </row>
    <row r="65">
      <c r="A65" s="4" t="inlineStr">
        <is>
          <t>Net increase / (Reversal)</t>
        </is>
      </c>
      <c r="B65" s="4" t="inlineStr">
        <is>
          <t xml:space="preserve"> </t>
        </is>
      </c>
      <c r="C65" s="5" t="n">
        <v>112324</v>
      </c>
    </row>
    <row r="66">
      <c r="A66" s="4" t="inlineStr">
        <is>
          <t>Closing balance</t>
        </is>
      </c>
      <c r="B66" s="4" t="inlineStr">
        <is>
          <t xml:space="preserve"> </t>
        </is>
      </c>
      <c r="C66" s="5" t="n">
        <v>763552</v>
      </c>
    </row>
    <row r="67">
      <c r="A67" s="4" t="inlineStr">
        <is>
          <t>Cure from Stage 3</t>
        </is>
      </c>
      <c r="B67" s="4" t="inlineStr">
        <is>
          <t xml:space="preserve"> </t>
        </is>
      </c>
      <c r="C67" s="5" t="n">
        <v>387</v>
      </c>
    </row>
    <row r="68">
      <c r="A68" s="4" t="inlineStr">
        <is>
          <t>Gross carrying amount [member] | Stages One [Member] | Corporate Loans On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Beginning balance</t>
        </is>
      </c>
      <c r="B70" s="5" t="n">
        <v>133205</v>
      </c>
      <c r="C70" s="4" t="inlineStr">
        <is>
          <t xml:space="preserve"> </t>
        </is>
      </c>
    </row>
    <row r="71">
      <c r="A71" s="4" t="inlineStr">
        <is>
          <t>Transfer to Stage 2</t>
        </is>
      </c>
      <c r="B71" s="5" t="n">
        <v>-1040</v>
      </c>
      <c r="C71" s="4" t="inlineStr">
        <is>
          <t xml:space="preserve"> </t>
        </is>
      </c>
    </row>
    <row r="72">
      <c r="A72" s="4" t="inlineStr">
        <is>
          <t>Transfer to Stage 3</t>
        </is>
      </c>
      <c r="B72" s="5" t="n">
        <v>-31</v>
      </c>
      <c r="C72" s="4" t="inlineStr">
        <is>
          <t xml:space="preserve"> </t>
        </is>
      </c>
    </row>
    <row r="73">
      <c r="A73" s="4" t="inlineStr">
        <is>
          <t>Cure from Stage 2</t>
        </is>
      </c>
      <c r="B73" s="5" t="n">
        <v>421</v>
      </c>
      <c r="C73" s="4" t="inlineStr">
        <is>
          <t xml:space="preserve"> </t>
        </is>
      </c>
    </row>
    <row r="74">
      <c r="A74" s="4" t="inlineStr">
        <is>
          <t>Cure from Stage 3</t>
        </is>
      </c>
      <c r="B74" s="5" t="n">
        <v>118</v>
      </c>
      <c r="C74" s="4" t="inlineStr">
        <is>
          <t xml:space="preserve"> </t>
        </is>
      </c>
    </row>
    <row r="75">
      <c r="A75" s="4" t="inlineStr">
        <is>
          <t>Acquisition / (Settlement)</t>
        </is>
      </c>
      <c r="B75" s="5" t="n">
        <v>-1757</v>
      </c>
      <c r="C75" s="4" t="inlineStr">
        <is>
          <t xml:space="preserve"> </t>
        </is>
      </c>
    </row>
    <row r="76">
      <c r="A76" s="4" t="inlineStr">
        <is>
          <t>Closing balance</t>
        </is>
      </c>
      <c r="B76" s="5" t="n">
        <v>130916</v>
      </c>
      <c r="C76" s="5" t="n">
        <v>133205</v>
      </c>
    </row>
    <row r="77">
      <c r="A77" s="4" t="inlineStr">
        <is>
          <t>Transfer to Stage 3</t>
        </is>
      </c>
      <c r="B77" s="5" t="n">
        <v>31</v>
      </c>
      <c r="C77" s="4" t="inlineStr">
        <is>
          <t xml:space="preserve"> </t>
        </is>
      </c>
    </row>
    <row r="78">
      <c r="A78" s="4" t="inlineStr">
        <is>
          <t>Cure from Stage 2</t>
        </is>
      </c>
      <c r="B78" s="5" t="n">
        <v>-421</v>
      </c>
      <c r="C78" s="4" t="inlineStr">
        <is>
          <t xml:space="preserve"> </t>
        </is>
      </c>
    </row>
    <row r="79">
      <c r="A79" s="4" t="inlineStr">
        <is>
          <t>Transfer to Stage 2</t>
        </is>
      </c>
      <c r="B79" s="5" t="n">
        <v>1040</v>
      </c>
      <c r="C79" s="4" t="inlineStr">
        <is>
          <t xml:space="preserve"> </t>
        </is>
      </c>
    </row>
    <row r="80">
      <c r="A80" s="4" t="inlineStr">
        <is>
          <t>Acquisition / (Settlement)</t>
        </is>
      </c>
      <c r="B80" s="5" t="n">
        <v>1757</v>
      </c>
      <c r="C80" s="4" t="inlineStr">
        <is>
          <t xml:space="preserve"> </t>
        </is>
      </c>
    </row>
    <row r="81">
      <c r="A81" s="4" t="inlineStr">
        <is>
          <t>Beginning balance</t>
        </is>
      </c>
      <c r="B81" s="4" t="inlineStr">
        <is>
          <t xml:space="preserve"> </t>
        </is>
      </c>
      <c r="C81" s="5" t="n">
        <v>128519</v>
      </c>
    </row>
    <row r="82">
      <c r="A82" s="4" t="inlineStr">
        <is>
          <t>Transfer to Stage 2</t>
        </is>
      </c>
      <c r="B82" s="4" t="inlineStr">
        <is>
          <t xml:space="preserve"> </t>
        </is>
      </c>
      <c r="C82" s="5" t="n">
        <v>-626</v>
      </c>
    </row>
    <row r="83">
      <c r="A83" s="4" t="inlineStr">
        <is>
          <t>Transfer to Stage 3</t>
        </is>
      </c>
      <c r="B83" s="4" t="inlineStr">
        <is>
          <t xml:space="preserve"> </t>
        </is>
      </c>
      <c r="C83" s="5" t="n">
        <v>-2360</v>
      </c>
    </row>
    <row r="84">
      <c r="A84" s="4" t="inlineStr">
        <is>
          <t>Cure from Stage 2</t>
        </is>
      </c>
      <c r="B84" s="4" t="inlineStr">
        <is>
          <t xml:space="preserve"> </t>
        </is>
      </c>
      <c r="C84" s="5" t="n">
        <v>1098</v>
      </c>
    </row>
    <row r="85">
      <c r="A85" s="4" t="inlineStr">
        <is>
          <t>Net increase / (Reversal)</t>
        </is>
      </c>
      <c r="B85" s="4" t="inlineStr">
        <is>
          <t xml:space="preserve"> </t>
        </is>
      </c>
      <c r="C85" s="5" t="n">
        <v>6437</v>
      </c>
    </row>
    <row r="86">
      <c r="A86" s="4" t="inlineStr">
        <is>
          <t>Cure from Stage 3</t>
        </is>
      </c>
      <c r="B86" s="4" t="inlineStr">
        <is>
          <t xml:space="preserve"> </t>
        </is>
      </c>
      <c r="C86" s="5" t="n">
        <v>137</v>
      </c>
    </row>
    <row r="87">
      <c r="A87" s="4" t="inlineStr">
        <is>
          <t>Gross carrying amount [member] | Stages One [Member] | Micro Small And Medium Companies One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Beginning balance</t>
        </is>
      </c>
      <c r="B89" s="5" t="n">
        <v>142621</v>
      </c>
      <c r="C89" s="4" t="inlineStr">
        <is>
          <t xml:space="preserve"> </t>
        </is>
      </c>
    </row>
    <row r="90">
      <c r="A90" s="4" t="inlineStr">
        <is>
          <t>Transfer to Stage 2</t>
        </is>
      </c>
      <c r="B90" s="5" t="n">
        <v>-14081</v>
      </c>
      <c r="C90" s="4" t="inlineStr">
        <is>
          <t xml:space="preserve"> </t>
        </is>
      </c>
    </row>
    <row r="91">
      <c r="A91" s="4" t="inlineStr">
        <is>
          <t>Transfer to Stage 3</t>
        </is>
      </c>
      <c r="B91" s="5" t="n">
        <v>-1328</v>
      </c>
      <c r="C91" s="4" t="inlineStr">
        <is>
          <t xml:space="preserve"> </t>
        </is>
      </c>
    </row>
    <row r="92">
      <c r="A92" s="4" t="inlineStr">
        <is>
          <t>Cure from Stage 2</t>
        </is>
      </c>
      <c r="B92" s="5" t="n">
        <v>5786</v>
      </c>
      <c r="C92" s="4" t="inlineStr">
        <is>
          <t xml:space="preserve"> </t>
        </is>
      </c>
    </row>
    <row r="93">
      <c r="A93" s="4" t="inlineStr">
        <is>
          <t>Cure from Stage 3</t>
        </is>
      </c>
      <c r="B93" s="5" t="n">
        <v>422</v>
      </c>
      <c r="C93" s="4" t="inlineStr">
        <is>
          <t xml:space="preserve"> </t>
        </is>
      </c>
    </row>
    <row r="94">
      <c r="A94" s="4" t="inlineStr">
        <is>
          <t>Acquisition / (Settlement)</t>
        </is>
      </c>
      <c r="B94" s="5" t="n">
        <v>12002</v>
      </c>
      <c r="C94" s="4" t="inlineStr">
        <is>
          <t xml:space="preserve"> </t>
        </is>
      </c>
    </row>
    <row r="95">
      <c r="A95" s="4" t="inlineStr">
        <is>
          <t>Closing balance</t>
        </is>
      </c>
      <c r="B95" s="5" t="n">
        <v>145422</v>
      </c>
      <c r="C95" s="5" t="n">
        <v>142621</v>
      </c>
    </row>
    <row r="96">
      <c r="A96" s="4" t="inlineStr">
        <is>
          <t>Transfer to Stage 3</t>
        </is>
      </c>
      <c r="B96" s="5" t="n">
        <v>1328</v>
      </c>
      <c r="C96" s="4" t="inlineStr">
        <is>
          <t xml:space="preserve"> </t>
        </is>
      </c>
    </row>
    <row r="97">
      <c r="A97" s="4" t="inlineStr">
        <is>
          <t>Cure from Stage 2</t>
        </is>
      </c>
      <c r="B97" s="5" t="n">
        <v>-5786</v>
      </c>
      <c r="C97" s="4" t="inlineStr">
        <is>
          <t xml:space="preserve"> </t>
        </is>
      </c>
    </row>
    <row r="98">
      <c r="A98" s="4" t="inlineStr">
        <is>
          <t>Transfer to Stage 2</t>
        </is>
      </c>
      <c r="B98" s="5" t="n">
        <v>14081</v>
      </c>
      <c r="C98" s="4" t="inlineStr">
        <is>
          <t xml:space="preserve"> </t>
        </is>
      </c>
    </row>
    <row r="99">
      <c r="A99" s="4" t="inlineStr">
        <is>
          <t>Acquisition / (Settlement)</t>
        </is>
      </c>
      <c r="B99" s="5" t="n">
        <v>-12002</v>
      </c>
      <c r="C99" s="4" t="inlineStr">
        <is>
          <t xml:space="preserve"> </t>
        </is>
      </c>
    </row>
    <row r="100">
      <c r="A100" s="4" t="inlineStr">
        <is>
          <t>Beginning balance</t>
        </is>
      </c>
      <c r="B100" s="5" t="n">
        <v>142621</v>
      </c>
      <c r="C100" s="5" t="n">
        <v>124555</v>
      </c>
    </row>
    <row r="101">
      <c r="A101" s="4" t="inlineStr">
        <is>
          <t>Transfer to Stage 2</t>
        </is>
      </c>
      <c r="B101" s="4" t="inlineStr">
        <is>
          <t xml:space="preserve"> </t>
        </is>
      </c>
      <c r="C101" s="5" t="n">
        <v>-18158</v>
      </c>
    </row>
    <row r="102">
      <c r="A102" s="4" t="inlineStr">
        <is>
          <t>Transfer to Stage 3</t>
        </is>
      </c>
      <c r="B102" s="4" t="inlineStr">
        <is>
          <t xml:space="preserve"> </t>
        </is>
      </c>
      <c r="C102" s="5" t="n">
        <v>-1600</v>
      </c>
    </row>
    <row r="103">
      <c r="A103" s="4" t="inlineStr">
        <is>
          <t>Cure from Stage 2</t>
        </is>
      </c>
      <c r="B103" s="4" t="inlineStr">
        <is>
          <t xml:space="preserve"> </t>
        </is>
      </c>
      <c r="C103" s="5" t="n">
        <v>16215</v>
      </c>
    </row>
    <row r="104">
      <c r="A104" s="4" t="inlineStr">
        <is>
          <t>Net increase / (Reversal)</t>
        </is>
      </c>
      <c r="B104" s="4" t="inlineStr">
        <is>
          <t xml:space="preserve"> </t>
        </is>
      </c>
      <c r="C104" s="5" t="n">
        <v>21439</v>
      </c>
    </row>
    <row r="105">
      <c r="A105" s="4" t="inlineStr">
        <is>
          <t>Closing balance</t>
        </is>
      </c>
      <c r="B105" s="4" t="inlineStr">
        <is>
          <t xml:space="preserve"> </t>
        </is>
      </c>
      <c r="C105" s="5" t="n">
        <v>142621</v>
      </c>
    </row>
    <row r="106">
      <c r="A106" s="4" t="inlineStr">
        <is>
          <t>Cure from Stage 3</t>
        </is>
      </c>
      <c r="B106" s="4" t="inlineStr">
        <is>
          <t xml:space="preserve"> </t>
        </is>
      </c>
      <c r="C106" s="5" t="n">
        <v>170</v>
      </c>
    </row>
    <row r="107">
      <c r="A107" s="4" t="inlineStr">
        <is>
          <t>Gross carrying amount [member] | Stages One [Member] | Foreign Loans Latin America One [Member] | Foreign In Countries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Beginning balance</t>
        </is>
      </c>
      <c r="B109" s="5" t="n">
        <v>182516</v>
      </c>
      <c r="C109" s="4" t="inlineStr">
        <is>
          <t xml:space="preserve"> </t>
        </is>
      </c>
    </row>
    <row r="110">
      <c r="A110" s="4" t="inlineStr">
        <is>
          <t>Transfer to Stage 2</t>
        </is>
      </c>
      <c r="B110" s="5" t="n">
        <v>-8899</v>
      </c>
      <c r="C110" s="4" t="inlineStr">
        <is>
          <t xml:space="preserve"> </t>
        </is>
      </c>
    </row>
    <row r="111">
      <c r="A111" s="4" t="inlineStr">
        <is>
          <t>Transfer to Stage 3</t>
        </is>
      </c>
      <c r="B111" s="5" t="n">
        <v>-903</v>
      </c>
      <c r="C111" s="4" t="inlineStr">
        <is>
          <t xml:space="preserve"> </t>
        </is>
      </c>
    </row>
    <row r="112">
      <c r="A112" s="4" t="inlineStr">
        <is>
          <t>Cure from Stage 2</t>
        </is>
      </c>
      <c r="B112" s="5" t="n">
        <v>4281</v>
      </c>
      <c r="C112" s="4" t="inlineStr">
        <is>
          <t xml:space="preserve"> </t>
        </is>
      </c>
    </row>
    <row r="113">
      <c r="A113" s="4" t="inlineStr">
        <is>
          <t>Cure from Stage 3</t>
        </is>
      </c>
      <c r="B113" s="5" t="n">
        <v>14</v>
      </c>
      <c r="C113" s="4" t="inlineStr">
        <is>
          <t xml:space="preserve"> </t>
        </is>
      </c>
    </row>
    <row r="114">
      <c r="A114" s="4" t="inlineStr">
        <is>
          <t>Acquisition / (Settlement)</t>
        </is>
      </c>
      <c r="B114" s="5" t="n">
        <v>-10028</v>
      </c>
      <c r="C114" s="4" t="inlineStr">
        <is>
          <t xml:space="preserve"> </t>
        </is>
      </c>
    </row>
    <row r="115">
      <c r="A115" s="4" t="inlineStr">
        <is>
          <t>Closing balance</t>
        </is>
      </c>
      <c r="B115" s="5" t="n">
        <v>166981</v>
      </c>
      <c r="C115" s="5" t="n">
        <v>182516</v>
      </c>
    </row>
    <row r="116">
      <c r="A116" s="4" t="inlineStr">
        <is>
          <t>Transfer to Stage 3</t>
        </is>
      </c>
      <c r="B116" s="5" t="n">
        <v>903</v>
      </c>
      <c r="C116" s="4" t="inlineStr">
        <is>
          <t xml:space="preserve"> </t>
        </is>
      </c>
    </row>
    <row r="117">
      <c r="A117" s="4" t="inlineStr">
        <is>
          <t>Cure from Stage 2</t>
        </is>
      </c>
      <c r="B117" s="5" t="n">
        <v>-4281</v>
      </c>
      <c r="C117" s="4" t="inlineStr">
        <is>
          <t xml:space="preserve"> </t>
        </is>
      </c>
    </row>
    <row r="118">
      <c r="A118" s="4" t="inlineStr">
        <is>
          <t>Transfer to Stage 2</t>
        </is>
      </c>
      <c r="B118" s="5" t="n">
        <v>8899</v>
      </c>
      <c r="C118" s="4" t="inlineStr">
        <is>
          <t xml:space="preserve"> </t>
        </is>
      </c>
    </row>
    <row r="119">
      <c r="A119" s="4" t="inlineStr">
        <is>
          <t>Acquisition / (Settlement)</t>
        </is>
      </c>
      <c r="B119" s="5" t="n">
        <v>10028</v>
      </c>
      <c r="C119" s="4" t="inlineStr">
        <is>
          <t xml:space="preserve"> </t>
        </is>
      </c>
    </row>
    <row r="120">
      <c r="A120" s="4" t="inlineStr">
        <is>
          <t>Gross carrying amount [member] | Stages One [Member] | Foreign Loans Latin America One [Member] | Foreign Loans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Beginning balance</t>
        </is>
      </c>
      <c r="B122" s="5" t="n">
        <v>182516</v>
      </c>
      <c r="C122" s="4" t="inlineStr">
        <is>
          <t xml:space="preserve"> </t>
        </is>
      </c>
    </row>
    <row r="123">
      <c r="A123" s="4" t="inlineStr">
        <is>
          <t>Transfer to Stage 2</t>
        </is>
      </c>
      <c r="B123" s="4" t="inlineStr">
        <is>
          <t xml:space="preserve"> </t>
        </is>
      </c>
      <c r="C123" s="5" t="n">
        <v>-7720</v>
      </c>
    </row>
    <row r="124">
      <c r="A124" s="4" t="inlineStr">
        <is>
          <t>Transfer to Stage 3</t>
        </is>
      </c>
      <c r="B124" s="4" t="inlineStr">
        <is>
          <t xml:space="preserve"> </t>
        </is>
      </c>
      <c r="C124" s="5" t="n">
        <v>-1014</v>
      </c>
    </row>
    <row r="125">
      <c r="A125" s="4" t="inlineStr">
        <is>
          <t>Cure from Stage 2</t>
        </is>
      </c>
      <c r="B125" s="4" t="inlineStr">
        <is>
          <t xml:space="preserve"> </t>
        </is>
      </c>
      <c r="C125" s="5" t="n">
        <v>2426</v>
      </c>
    </row>
    <row r="126">
      <c r="A126" s="4" t="inlineStr">
        <is>
          <t>Net increase / (Reversal)</t>
        </is>
      </c>
      <c r="B126" s="4" t="inlineStr">
        <is>
          <t xml:space="preserve"> </t>
        </is>
      </c>
      <c r="C126" s="5" t="n">
        <v>10086</v>
      </c>
    </row>
    <row r="127">
      <c r="A127" s="4" t="inlineStr">
        <is>
          <t>Closing balance</t>
        </is>
      </c>
      <c r="B127" s="4" t="inlineStr">
        <is>
          <t xml:space="preserve"> </t>
        </is>
      </c>
      <c r="C127" s="5" t="n">
        <v>182516</v>
      </c>
    </row>
    <row r="128">
      <c r="A128" s="4" t="inlineStr">
        <is>
          <t>Cure from Stage 3</t>
        </is>
      </c>
      <c r="B128" s="4" t="inlineStr">
        <is>
          <t xml:space="preserve"> </t>
        </is>
      </c>
      <c r="C128" s="5" t="n">
        <v>19</v>
      </c>
    </row>
    <row r="129">
      <c r="A129" s="4" t="inlineStr">
        <is>
          <t>Gross carrying amount [member] | Stages One [Member] | Foreign Loans Latin America Two [Member] | Foreign Loan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Beginning balance</t>
        </is>
      </c>
      <c r="B131" s="4" t="inlineStr">
        <is>
          <t xml:space="preserve"> </t>
        </is>
      </c>
      <c r="C131" s="5" t="n">
        <v>178719</v>
      </c>
    </row>
    <row r="132">
      <c r="A132" s="4" t="inlineStr">
        <is>
          <t>Gross carrying amount [member] | Stages Two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Beginning balance</t>
        </is>
      </c>
      <c r="B134" s="5" t="n">
        <v>86702</v>
      </c>
      <c r="C134" s="4" t="inlineStr">
        <is>
          <t xml:space="preserve"> </t>
        </is>
      </c>
    </row>
    <row r="135">
      <c r="A135" s="4" t="inlineStr">
        <is>
          <t>Transfer to Stage 3</t>
        </is>
      </c>
      <c r="B135" s="5" t="n">
        <v>24156</v>
      </c>
      <c r="C135" s="4" t="inlineStr">
        <is>
          <t xml:space="preserve"> </t>
        </is>
      </c>
    </row>
    <row r="136">
      <c r="A136" s="4" t="inlineStr">
        <is>
          <t>Cure from Stage 3</t>
        </is>
      </c>
      <c r="B136" s="5" t="n">
        <v>2333</v>
      </c>
      <c r="C136" s="4" t="inlineStr">
        <is>
          <t xml:space="preserve"> </t>
        </is>
      </c>
    </row>
    <row r="137">
      <c r="A137" s="4" t="inlineStr">
        <is>
          <t>Acquisition / (Settlement)</t>
        </is>
      </c>
      <c r="B137" s="5" t="n">
        <v>-9851</v>
      </c>
      <c r="C137" s="4" t="inlineStr">
        <is>
          <t xml:space="preserve"> </t>
        </is>
      </c>
    </row>
    <row r="138">
      <c r="A138" s="4" t="inlineStr">
        <is>
          <t>Closing balance</t>
        </is>
      </c>
      <c r="B138" s="5" t="n">
        <v>89699</v>
      </c>
      <c r="C138" s="5" t="n">
        <v>86702</v>
      </c>
    </row>
    <row r="139">
      <c r="A139" s="4" t="inlineStr">
        <is>
          <t>Cure from Stage 1</t>
        </is>
      </c>
      <c r="B139" s="5" t="n">
        <v>48248</v>
      </c>
      <c r="C139" s="4" t="inlineStr">
        <is>
          <t xml:space="preserve"> </t>
        </is>
      </c>
    </row>
    <row r="140">
      <c r="A140" s="4" t="inlineStr">
        <is>
          <t>Transfer to Stage 1</t>
        </is>
      </c>
      <c r="B140" s="5" t="n">
        <v>-82919</v>
      </c>
      <c r="C140" s="4" t="inlineStr">
        <is>
          <t xml:space="preserve"> </t>
        </is>
      </c>
    </row>
    <row r="141">
      <c r="A141" s="4" t="inlineStr">
        <is>
          <t>Cure from Stage 1</t>
        </is>
      </c>
      <c r="B141" s="5" t="n">
        <v>-48248</v>
      </c>
      <c r="C141" s="4" t="inlineStr">
        <is>
          <t xml:space="preserve"> </t>
        </is>
      </c>
    </row>
    <row r="142">
      <c r="A142" s="4" t="inlineStr">
        <is>
          <t>Transfer to Stage 3</t>
        </is>
      </c>
      <c r="B142" s="5" t="n">
        <v>-24156</v>
      </c>
      <c r="C142" s="4" t="inlineStr">
        <is>
          <t xml:space="preserve"> </t>
        </is>
      </c>
    </row>
    <row r="143">
      <c r="A143" s="4" t="inlineStr">
        <is>
          <t>Transfer to Stage 1</t>
        </is>
      </c>
      <c r="B143" s="5" t="n">
        <v>82919</v>
      </c>
      <c r="C143" s="4" t="inlineStr">
        <is>
          <t xml:space="preserve"> </t>
        </is>
      </c>
    </row>
    <row r="144">
      <c r="A144" s="4" t="inlineStr">
        <is>
          <t>Acquisition / (Settlement)</t>
        </is>
      </c>
      <c r="B144" s="5" t="n">
        <v>9851</v>
      </c>
      <c r="C144" s="4" t="inlineStr">
        <is>
          <t xml:space="preserve"> </t>
        </is>
      </c>
    </row>
    <row r="145">
      <c r="A145" s="4" t="inlineStr">
        <is>
          <t>Beginning balance</t>
        </is>
      </c>
      <c r="B145" s="5" t="n">
        <v>86702</v>
      </c>
      <c r="C145" s="5" t="n">
        <v>69906</v>
      </c>
    </row>
    <row r="146">
      <c r="A146" s="4" t="inlineStr">
        <is>
          <t>Transfer to Stage 2</t>
        </is>
      </c>
      <c r="B146" s="4" t="inlineStr">
        <is>
          <t xml:space="preserve"> </t>
        </is>
      </c>
      <c r="C146" s="5" t="n">
        <v>-48892</v>
      </c>
    </row>
    <row r="147">
      <c r="A147" s="4" t="inlineStr">
        <is>
          <t>Transfer to Stage 3</t>
        </is>
      </c>
      <c r="B147" s="4" t="inlineStr">
        <is>
          <t xml:space="preserve"> </t>
        </is>
      </c>
      <c r="C147" s="5" t="n">
        <v>-20912</v>
      </c>
    </row>
    <row r="148">
      <c r="A148" s="4" t="inlineStr">
        <is>
          <t>Cure from Stage 2</t>
        </is>
      </c>
      <c r="B148" s="4" t="inlineStr">
        <is>
          <t xml:space="preserve"> </t>
        </is>
      </c>
      <c r="C148" s="5" t="n">
        <v>92275</v>
      </c>
    </row>
    <row r="149">
      <c r="A149" s="4" t="inlineStr">
        <is>
          <t>Net increase / (Reversal)</t>
        </is>
      </c>
      <c r="B149" s="4" t="inlineStr">
        <is>
          <t xml:space="preserve"> </t>
        </is>
      </c>
      <c r="C149" s="5" t="n">
        <v>-9084</v>
      </c>
    </row>
    <row r="150">
      <c r="A150" s="4" t="inlineStr">
        <is>
          <t>Closing balance</t>
        </is>
      </c>
      <c r="B150" s="4" t="inlineStr">
        <is>
          <t xml:space="preserve"> </t>
        </is>
      </c>
      <c r="C150" s="5" t="n">
        <v>86702</v>
      </c>
    </row>
    <row r="151">
      <c r="A151" s="4" t="inlineStr">
        <is>
          <t>Cure from Stage 3</t>
        </is>
      </c>
      <c r="B151" s="4" t="inlineStr">
        <is>
          <t xml:space="preserve"> </t>
        </is>
      </c>
      <c r="C151" s="5" t="n">
        <v>3409</v>
      </c>
    </row>
    <row r="152">
      <c r="A152" s="4" t="inlineStr">
        <is>
          <t>Gross carrying amount [member] | Stages Two [Member] | Corporate Loans Two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Beginning balance</t>
        </is>
      </c>
      <c r="B154" s="5" t="n">
        <v>901</v>
      </c>
      <c r="C154" s="4" t="inlineStr">
        <is>
          <t xml:space="preserve"> </t>
        </is>
      </c>
    </row>
    <row r="155">
      <c r="A155" s="4" t="inlineStr">
        <is>
          <t>Transfer to Stage 3</t>
        </is>
      </c>
      <c r="B155" s="5" t="n">
        <v>-297</v>
      </c>
      <c r="C155" s="4" t="inlineStr">
        <is>
          <t xml:space="preserve"> </t>
        </is>
      </c>
    </row>
    <row r="156">
      <c r="A156" s="4" t="inlineStr">
        <is>
          <t>Cure from Stage 3</t>
        </is>
      </c>
      <c r="B156" s="5" t="n">
        <v>13</v>
      </c>
      <c r="C156" s="4" t="inlineStr">
        <is>
          <t xml:space="preserve"> </t>
        </is>
      </c>
    </row>
    <row r="157">
      <c r="A157" s="4" t="inlineStr">
        <is>
          <t>Acquisition / (Settlement)</t>
        </is>
      </c>
      <c r="B157" s="5" t="n">
        <v>-280</v>
      </c>
      <c r="C157" s="4" t="inlineStr">
        <is>
          <t xml:space="preserve"> </t>
        </is>
      </c>
    </row>
    <row r="158">
      <c r="A158" s="4" t="inlineStr">
        <is>
          <t>Closing balance</t>
        </is>
      </c>
      <c r="B158" s="5" t="n">
        <v>956</v>
      </c>
      <c r="C158" s="5" t="n">
        <v>901</v>
      </c>
    </row>
    <row r="159">
      <c r="A159" s="4" t="inlineStr">
        <is>
          <t>Cure from Stage 1</t>
        </is>
      </c>
      <c r="B159" s="5" t="n">
        <v>-421</v>
      </c>
      <c r="C159" s="4" t="inlineStr">
        <is>
          <t xml:space="preserve"> </t>
        </is>
      </c>
    </row>
    <row r="160">
      <c r="A160" s="4" t="inlineStr">
        <is>
          <t>Transfer to Stage 1</t>
        </is>
      </c>
      <c r="B160" s="5" t="n">
        <v>1040</v>
      </c>
      <c r="C160" s="4" t="inlineStr">
        <is>
          <t xml:space="preserve"> </t>
        </is>
      </c>
    </row>
    <row r="161">
      <c r="A161" s="4" t="inlineStr">
        <is>
          <t>Cure from Stage 1</t>
        </is>
      </c>
      <c r="B161" s="5" t="n">
        <v>421</v>
      </c>
      <c r="C161" s="4" t="inlineStr">
        <is>
          <t xml:space="preserve"> </t>
        </is>
      </c>
    </row>
    <row r="162">
      <c r="A162" s="4" t="inlineStr">
        <is>
          <t>Transfer to Stage 3</t>
        </is>
      </c>
      <c r="B162" s="5" t="n">
        <v>297</v>
      </c>
      <c r="C162" s="4" t="inlineStr">
        <is>
          <t xml:space="preserve"> </t>
        </is>
      </c>
    </row>
    <row r="163">
      <c r="A163" s="4" t="inlineStr">
        <is>
          <t>Transfer to Stage 1</t>
        </is>
      </c>
      <c r="B163" s="5" t="n">
        <v>-1040</v>
      </c>
      <c r="C163" s="4" t="inlineStr">
        <is>
          <t xml:space="preserve"> </t>
        </is>
      </c>
    </row>
    <row r="164">
      <c r="A164" s="4" t="inlineStr">
        <is>
          <t>Acquisition / (Settlement)</t>
        </is>
      </c>
      <c r="B164" s="5" t="n">
        <v>280</v>
      </c>
      <c r="C164" s="4" t="inlineStr">
        <is>
          <t xml:space="preserve"> </t>
        </is>
      </c>
    </row>
    <row r="165">
      <c r="A165" s="4" t="inlineStr">
        <is>
          <t>Beginning balance</t>
        </is>
      </c>
      <c r="B165" s="5" t="n">
        <v>901</v>
      </c>
      <c r="C165" s="5" t="n">
        <v>1600</v>
      </c>
    </row>
    <row r="166">
      <c r="A166" s="4" t="inlineStr">
        <is>
          <t>Transfer to Stage 2</t>
        </is>
      </c>
      <c r="B166" s="4" t="inlineStr">
        <is>
          <t xml:space="preserve"> </t>
        </is>
      </c>
      <c r="C166" s="5" t="n">
        <v>-1098</v>
      </c>
    </row>
    <row r="167">
      <c r="A167" s="4" t="inlineStr">
        <is>
          <t>Transfer to Stage 3</t>
        </is>
      </c>
      <c r="B167" s="4" t="inlineStr">
        <is>
          <t xml:space="preserve"> </t>
        </is>
      </c>
      <c r="C167" s="5" t="n">
        <v>-173</v>
      </c>
    </row>
    <row r="168">
      <c r="A168" s="4" t="inlineStr">
        <is>
          <t>Cure from Stage 2</t>
        </is>
      </c>
      <c r="B168" s="4" t="inlineStr">
        <is>
          <t xml:space="preserve"> </t>
        </is>
      </c>
      <c r="C168" s="5" t="n">
        <v>626</v>
      </c>
    </row>
    <row r="169">
      <c r="A169" s="4" t="inlineStr">
        <is>
          <t>Net increase / (Reversal)</t>
        </is>
      </c>
      <c r="B169" s="4" t="inlineStr">
        <is>
          <t xml:space="preserve"> </t>
        </is>
      </c>
      <c r="C169" s="5" t="n">
        <v>-73</v>
      </c>
    </row>
    <row r="170">
      <c r="A170" s="4" t="inlineStr">
        <is>
          <t>Closing balance</t>
        </is>
      </c>
      <c r="B170" s="4" t="inlineStr">
        <is>
          <t xml:space="preserve"> </t>
        </is>
      </c>
      <c r="C170" s="5" t="n">
        <v>901</v>
      </c>
    </row>
    <row r="171">
      <c r="A171" s="4" t="inlineStr">
        <is>
          <t>Cure from Stage 3</t>
        </is>
      </c>
      <c r="B171" s="4" t="inlineStr">
        <is>
          <t xml:space="preserve"> </t>
        </is>
      </c>
      <c r="C171" s="5" t="n">
        <v>19</v>
      </c>
    </row>
    <row r="172">
      <c r="A172" s="4" t="inlineStr">
        <is>
          <t>Gross carrying amount [member] | Stages Two [Member] | Micro Small And Medium Companies Two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Beginning balance</t>
        </is>
      </c>
      <c r="B174" s="5" t="n">
        <v>12299</v>
      </c>
      <c r="C174" s="4" t="inlineStr">
        <is>
          <t xml:space="preserve"> </t>
        </is>
      </c>
    </row>
    <row r="175">
      <c r="A175" s="4" t="inlineStr">
        <is>
          <t>Transfer to Stage 3</t>
        </is>
      </c>
      <c r="B175" s="5" t="n">
        <v>-5376</v>
      </c>
      <c r="C175" s="4" t="inlineStr">
        <is>
          <t xml:space="preserve"> </t>
        </is>
      </c>
    </row>
    <row r="176">
      <c r="A176" s="4" t="inlineStr">
        <is>
          <t>Cure from Stage 3</t>
        </is>
      </c>
      <c r="B176" s="5" t="n">
        <v>682</v>
      </c>
      <c r="C176" s="4" t="inlineStr">
        <is>
          <t xml:space="preserve"> </t>
        </is>
      </c>
    </row>
    <row r="177">
      <c r="A177" s="4" t="inlineStr">
        <is>
          <t>Acquisition / (Settlement)</t>
        </is>
      </c>
      <c r="B177" s="5" t="n">
        <v>-2813</v>
      </c>
      <c r="C177" s="4" t="inlineStr">
        <is>
          <t xml:space="preserve"> </t>
        </is>
      </c>
    </row>
    <row r="178">
      <c r="A178" s="4" t="inlineStr">
        <is>
          <t>Closing balance</t>
        </is>
      </c>
      <c r="B178" s="5" t="n">
        <v>13087</v>
      </c>
      <c r="C178" s="5" t="n">
        <v>12299</v>
      </c>
    </row>
    <row r="179">
      <c r="A179" s="4" t="inlineStr">
        <is>
          <t>Cure from Stage 1</t>
        </is>
      </c>
      <c r="B179" s="5" t="n">
        <v>-5786</v>
      </c>
      <c r="C179" s="4" t="inlineStr">
        <is>
          <t xml:space="preserve"> </t>
        </is>
      </c>
    </row>
    <row r="180">
      <c r="A180" s="4" t="inlineStr">
        <is>
          <t>Transfer to Stage 1</t>
        </is>
      </c>
      <c r="B180" s="5" t="n">
        <v>14081</v>
      </c>
      <c r="C180" s="4" t="inlineStr">
        <is>
          <t xml:space="preserve"> </t>
        </is>
      </c>
    </row>
    <row r="181">
      <c r="A181" s="4" t="inlineStr">
        <is>
          <t>Cure from Stage 1</t>
        </is>
      </c>
      <c r="B181" s="5" t="n">
        <v>5786</v>
      </c>
      <c r="C181" s="4" t="inlineStr">
        <is>
          <t xml:space="preserve"> </t>
        </is>
      </c>
    </row>
    <row r="182">
      <c r="A182" s="4" t="inlineStr">
        <is>
          <t>Transfer to Stage 3</t>
        </is>
      </c>
      <c r="B182" s="5" t="n">
        <v>5376</v>
      </c>
      <c r="C182" s="4" t="inlineStr">
        <is>
          <t xml:space="preserve"> </t>
        </is>
      </c>
    </row>
    <row r="183">
      <c r="A183" s="4" t="inlineStr">
        <is>
          <t>Transfer to Stage 1</t>
        </is>
      </c>
      <c r="B183" s="5" t="n">
        <v>-14081</v>
      </c>
      <c r="C183" s="4" t="inlineStr">
        <is>
          <t xml:space="preserve"> </t>
        </is>
      </c>
    </row>
    <row r="184">
      <c r="A184" s="4" t="inlineStr">
        <is>
          <t>Acquisition / (Settlement)</t>
        </is>
      </c>
      <c r="B184" s="5" t="n">
        <v>2813</v>
      </c>
      <c r="C184" s="4" t="inlineStr">
        <is>
          <t xml:space="preserve"> </t>
        </is>
      </c>
    </row>
    <row r="185">
      <c r="A185" s="4" t="inlineStr">
        <is>
          <t>Beginning balance</t>
        </is>
      </c>
      <c r="B185" s="5" t="n">
        <v>12299</v>
      </c>
      <c r="C185" s="5" t="n">
        <v>16749</v>
      </c>
    </row>
    <row r="186">
      <c r="A186" s="4" t="inlineStr">
        <is>
          <t>Transfer to Stage 2</t>
        </is>
      </c>
      <c r="B186" s="4" t="inlineStr">
        <is>
          <t xml:space="preserve"> </t>
        </is>
      </c>
      <c r="C186" s="5" t="n">
        <v>-16215</v>
      </c>
    </row>
    <row r="187">
      <c r="A187" s="4" t="inlineStr">
        <is>
          <t>Transfer to Stage 3</t>
        </is>
      </c>
      <c r="B187" s="4" t="inlineStr">
        <is>
          <t xml:space="preserve"> </t>
        </is>
      </c>
      <c r="C187" s="5" t="n">
        <v>-4310</v>
      </c>
    </row>
    <row r="188">
      <c r="A188" s="4" t="inlineStr">
        <is>
          <t>Cure from Stage 2</t>
        </is>
      </c>
      <c r="B188" s="4" t="inlineStr">
        <is>
          <t xml:space="preserve"> </t>
        </is>
      </c>
      <c r="C188" s="5" t="n">
        <v>18158</v>
      </c>
    </row>
    <row r="189">
      <c r="A189" s="4" t="inlineStr">
        <is>
          <t>Net increase / (Reversal)</t>
        </is>
      </c>
      <c r="B189" s="4" t="inlineStr">
        <is>
          <t xml:space="preserve"> </t>
        </is>
      </c>
      <c r="C189" s="5" t="n">
        <v>-3250</v>
      </c>
    </row>
    <row r="190">
      <c r="A190" s="4" t="inlineStr">
        <is>
          <t>Closing balance</t>
        </is>
      </c>
      <c r="B190" s="4" t="inlineStr">
        <is>
          <t xml:space="preserve"> </t>
        </is>
      </c>
      <c r="C190" s="5" t="n">
        <v>12299</v>
      </c>
    </row>
    <row r="191">
      <c r="A191" s="4" t="inlineStr">
        <is>
          <t>Cure from Stage 3</t>
        </is>
      </c>
      <c r="B191" s="4" t="inlineStr">
        <is>
          <t xml:space="preserve"> </t>
        </is>
      </c>
      <c r="C191" s="5" t="n">
        <v>1167</v>
      </c>
    </row>
    <row r="192">
      <c r="A192" s="4" t="inlineStr">
        <is>
          <t>Gross carrying amount [member] | Stages Two [Member] | Foreign Loans Latin America Two [Member] | Foreign In Countries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Beginning balance</t>
        </is>
      </c>
      <c r="B194" s="5" t="n">
        <v>13863</v>
      </c>
      <c r="C194" s="4" t="inlineStr">
        <is>
          <t xml:space="preserve"> </t>
        </is>
      </c>
    </row>
    <row r="195">
      <c r="A195" s="4" t="inlineStr">
        <is>
          <t>Transfer to Stage 3</t>
        </is>
      </c>
      <c r="B195" s="5" t="n">
        <v>-4222</v>
      </c>
      <c r="C195" s="4" t="inlineStr">
        <is>
          <t xml:space="preserve"> </t>
        </is>
      </c>
    </row>
    <row r="196">
      <c r="A196" s="4" t="inlineStr">
        <is>
          <t>Cure from Stage 3</t>
        </is>
      </c>
      <c r="B196" s="5" t="n">
        <v>339</v>
      </c>
      <c r="C196" s="4" t="inlineStr">
        <is>
          <t xml:space="preserve"> </t>
        </is>
      </c>
    </row>
    <row r="197">
      <c r="A197" s="4" t="inlineStr">
        <is>
          <t>Acquisition / (Settlement)</t>
        </is>
      </c>
      <c r="B197" s="5" t="n">
        <v>-2521</v>
      </c>
      <c r="C197" s="4" t="inlineStr">
        <is>
          <t xml:space="preserve"> </t>
        </is>
      </c>
    </row>
    <row r="198">
      <c r="A198" s="4" t="inlineStr">
        <is>
          <t>Closing balance</t>
        </is>
      </c>
      <c r="B198" s="5" t="n">
        <v>12077</v>
      </c>
      <c r="C198" s="5" t="n">
        <v>13863</v>
      </c>
    </row>
    <row r="199">
      <c r="A199" s="4" t="inlineStr">
        <is>
          <t>Cure from Stage 1</t>
        </is>
      </c>
      <c r="B199" s="5" t="n">
        <v>-4281</v>
      </c>
      <c r="C199" s="4" t="inlineStr">
        <is>
          <t xml:space="preserve"> </t>
        </is>
      </c>
    </row>
    <row r="200">
      <c r="A200" s="4" t="inlineStr">
        <is>
          <t>Transfer to Stage 1</t>
        </is>
      </c>
      <c r="B200" s="5" t="n">
        <v>8899</v>
      </c>
      <c r="C200" s="4" t="inlineStr">
        <is>
          <t xml:space="preserve"> </t>
        </is>
      </c>
    </row>
    <row r="201">
      <c r="A201" s="4" t="inlineStr">
        <is>
          <t>Cure from Stage 1</t>
        </is>
      </c>
      <c r="B201" s="5" t="n">
        <v>4281</v>
      </c>
      <c r="C201" s="4" t="inlineStr">
        <is>
          <t xml:space="preserve"> </t>
        </is>
      </c>
    </row>
    <row r="202">
      <c r="A202" s="4" t="inlineStr">
        <is>
          <t>Transfer to Stage 3</t>
        </is>
      </c>
      <c r="B202" s="5" t="n">
        <v>4222</v>
      </c>
      <c r="C202" s="4" t="inlineStr">
        <is>
          <t xml:space="preserve"> </t>
        </is>
      </c>
    </row>
    <row r="203">
      <c r="A203" s="4" t="inlineStr">
        <is>
          <t>Transfer to Stage 1</t>
        </is>
      </c>
      <c r="B203" s="5" t="n">
        <v>-8899</v>
      </c>
      <c r="C203" s="4" t="inlineStr">
        <is>
          <t xml:space="preserve"> </t>
        </is>
      </c>
    </row>
    <row r="204">
      <c r="A204" s="4" t="inlineStr">
        <is>
          <t>Acquisition / (Settlement)</t>
        </is>
      </c>
      <c r="B204" s="5" t="n">
        <v>2521</v>
      </c>
      <c r="C204" s="4" t="inlineStr">
        <is>
          <t xml:space="preserve"> </t>
        </is>
      </c>
    </row>
    <row r="205">
      <c r="A205" s="4" t="inlineStr">
        <is>
          <t>Gross carrying amount [member] | Stages Two [Member] | Foreign Loans Latin America Two [Member] | Foreign Loans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Beginning balance</t>
        </is>
      </c>
      <c r="B207" s="5" t="n">
        <v>13863</v>
      </c>
      <c r="C207" s="5" t="n">
        <v>13389</v>
      </c>
    </row>
    <row r="208">
      <c r="A208" s="4" t="inlineStr">
        <is>
          <t>Transfer to Stage 2</t>
        </is>
      </c>
      <c r="B208" s="4" t="inlineStr">
        <is>
          <t xml:space="preserve"> </t>
        </is>
      </c>
      <c r="C208" s="5" t="n">
        <v>-2426</v>
      </c>
    </row>
    <row r="209">
      <c r="A209" s="4" t="inlineStr">
        <is>
          <t>Transfer to Stage 3</t>
        </is>
      </c>
      <c r="B209" s="4" t="inlineStr">
        <is>
          <t xml:space="preserve"> </t>
        </is>
      </c>
      <c r="C209" s="5" t="n">
        <v>-3388</v>
      </c>
    </row>
    <row r="210">
      <c r="A210" s="4" t="inlineStr">
        <is>
          <t>Cure from Stage 2</t>
        </is>
      </c>
      <c r="B210" s="4" t="inlineStr">
        <is>
          <t xml:space="preserve"> </t>
        </is>
      </c>
      <c r="C210" s="5" t="n">
        <v>7720</v>
      </c>
    </row>
    <row r="211">
      <c r="A211" s="4" t="inlineStr">
        <is>
          <t>Net increase / (Reversal)</t>
        </is>
      </c>
      <c r="B211" s="4" t="inlineStr">
        <is>
          <t xml:space="preserve"> </t>
        </is>
      </c>
      <c r="C211" s="5" t="n">
        <v>-2263</v>
      </c>
    </row>
    <row r="212">
      <c r="A212" s="4" t="inlineStr">
        <is>
          <t>Closing balance</t>
        </is>
      </c>
      <c r="B212" s="4" t="inlineStr">
        <is>
          <t xml:space="preserve"> </t>
        </is>
      </c>
      <c r="C212" s="5" t="n">
        <v>13863</v>
      </c>
    </row>
    <row r="213">
      <c r="A213" s="4" t="inlineStr">
        <is>
          <t>Cure from Stage 3</t>
        </is>
      </c>
      <c r="B213" s="4" t="inlineStr">
        <is>
          <t xml:space="preserve"> </t>
        </is>
      </c>
      <c r="C213" s="5" t="n">
        <v>831</v>
      </c>
    </row>
    <row r="214">
      <c r="A214" s="4" t="inlineStr">
        <is>
          <t>Gross carrying amount [member] | Stages Three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Beginning balance</t>
        </is>
      </c>
      <c r="B216" s="5" t="n">
        <v>59168</v>
      </c>
      <c r="C216" s="4" t="inlineStr">
        <is>
          <t xml:space="preserve"> </t>
        </is>
      </c>
    </row>
    <row r="217">
      <c r="A217" s="4" t="inlineStr">
        <is>
          <t>Transfer to Stage 2</t>
        </is>
      </c>
      <c r="B217" s="5" t="n">
        <v>-24156</v>
      </c>
      <c r="C217" s="4" t="inlineStr">
        <is>
          <t xml:space="preserve"> </t>
        </is>
      </c>
    </row>
    <row r="218">
      <c r="A218" s="4" t="inlineStr">
        <is>
          <t>Cure from Stage 2</t>
        </is>
      </c>
      <c r="B218" s="5" t="n">
        <v>2333</v>
      </c>
      <c r="C218" s="4" t="inlineStr">
        <is>
          <t xml:space="preserve"> </t>
        </is>
      </c>
    </row>
    <row r="219">
      <c r="A219" s="4" t="inlineStr">
        <is>
          <t>Acquisition / (Settlement)</t>
        </is>
      </c>
      <c r="B219" s="5" t="n">
        <v>-8492</v>
      </c>
      <c r="C219" s="4" t="inlineStr">
        <is>
          <t xml:space="preserve"> </t>
        </is>
      </c>
    </row>
    <row r="220">
      <c r="A220" s="4" t="inlineStr">
        <is>
          <t>Closing balance</t>
        </is>
      </c>
      <c r="B220" s="5" t="n">
        <v>60237</v>
      </c>
      <c r="C220" s="5" t="n">
        <v>59168</v>
      </c>
    </row>
    <row r="221">
      <c r="A221" s="4" t="inlineStr">
        <is>
          <t>Cure from Stage 1</t>
        </is>
      </c>
      <c r="B221" s="5" t="n">
        <v>740</v>
      </c>
      <c r="C221" s="4" t="inlineStr">
        <is>
          <t xml:space="preserve"> </t>
        </is>
      </c>
    </row>
    <row r="222">
      <c r="A222" s="4" t="inlineStr">
        <is>
          <t>Transfer to Stage 1</t>
        </is>
      </c>
      <c r="B222" s="5" t="n">
        <v>-4518</v>
      </c>
      <c r="C222" s="4" t="inlineStr">
        <is>
          <t xml:space="preserve"> </t>
        </is>
      </c>
    </row>
    <row r="223">
      <c r="A223" s="4" t="inlineStr">
        <is>
          <t>Cure from Stage 1</t>
        </is>
      </c>
      <c r="B223" s="5" t="n">
        <v>-740</v>
      </c>
      <c r="C223" s="4" t="inlineStr">
        <is>
          <t xml:space="preserve"> </t>
        </is>
      </c>
    </row>
    <row r="224">
      <c r="A224" s="4" t="inlineStr">
        <is>
          <t>Transfer to Stage 1</t>
        </is>
      </c>
      <c r="B224" s="5" t="n">
        <v>4518</v>
      </c>
      <c r="C224" s="4" t="inlineStr">
        <is>
          <t xml:space="preserve"> </t>
        </is>
      </c>
    </row>
    <row r="225">
      <c r="A225" s="4" t="inlineStr">
        <is>
          <t>Derecognition</t>
        </is>
      </c>
      <c r="B225" s="5" t="n">
        <v>-33024</v>
      </c>
      <c r="C225" s="4" t="inlineStr">
        <is>
          <t xml:space="preserve"> </t>
        </is>
      </c>
    </row>
    <row r="226">
      <c r="A226" s="4" t="inlineStr">
        <is>
          <t>Cure from Stage 2</t>
        </is>
      </c>
      <c r="B226" s="5" t="n">
        <v>-2333</v>
      </c>
      <c r="C226" s="4" t="inlineStr">
        <is>
          <t xml:space="preserve"> </t>
        </is>
      </c>
    </row>
    <row r="227">
      <c r="A227" s="4" t="inlineStr">
        <is>
          <t>Transfer to Stage 2</t>
        </is>
      </c>
      <c r="B227" s="5" t="n">
        <v>24156</v>
      </c>
      <c r="C227" s="4" t="inlineStr">
        <is>
          <t xml:space="preserve"> </t>
        </is>
      </c>
    </row>
    <row r="228">
      <c r="A228" s="4" t="inlineStr">
        <is>
          <t>Acquisition / (Settlement)</t>
        </is>
      </c>
      <c r="B228" s="5" t="n">
        <v>8492</v>
      </c>
      <c r="C228" s="4" t="inlineStr">
        <is>
          <t xml:space="preserve"> </t>
        </is>
      </c>
    </row>
    <row r="229">
      <c r="A229" s="4" t="inlineStr">
        <is>
          <t>Beginning balance</t>
        </is>
      </c>
      <c r="B229" s="5" t="n">
        <v>59168</v>
      </c>
      <c r="C229" s="5" t="n">
        <v>50520</v>
      </c>
    </row>
    <row r="230">
      <c r="A230" s="4" t="inlineStr">
        <is>
          <t>Transfer to Stage 2</t>
        </is>
      </c>
      <c r="B230" s="4" t="inlineStr">
        <is>
          <t xml:space="preserve"> </t>
        </is>
      </c>
      <c r="C230" s="5" t="n">
        <v>-387</v>
      </c>
    </row>
    <row r="231">
      <c r="A231" s="4" t="inlineStr">
        <is>
          <t>Transfer to Stage 3</t>
        </is>
      </c>
      <c r="B231" s="4" t="inlineStr">
        <is>
          <t xml:space="preserve"> </t>
        </is>
      </c>
      <c r="C231" s="5" t="n">
        <v>-3409</v>
      </c>
    </row>
    <row r="232">
      <c r="A232" s="4" t="inlineStr">
        <is>
          <t>Cure from Stage 2</t>
        </is>
      </c>
      <c r="B232" s="4" t="inlineStr">
        <is>
          <t xml:space="preserve"> </t>
        </is>
      </c>
      <c r="C232" s="5" t="n">
        <v>7940</v>
      </c>
    </row>
    <row r="233">
      <c r="A233" s="4" t="inlineStr">
        <is>
          <t>Net increase / (Reversal)</t>
        </is>
      </c>
      <c r="B233" s="4" t="inlineStr">
        <is>
          <t xml:space="preserve"> </t>
        </is>
      </c>
      <c r="C233" s="5" t="n">
        <v>3734</v>
      </c>
    </row>
    <row r="234">
      <c r="A234" s="4" t="inlineStr">
        <is>
          <t>Closing balance</t>
        </is>
      </c>
      <c r="B234" s="4" t="inlineStr">
        <is>
          <t xml:space="preserve"> </t>
        </is>
      </c>
      <c r="C234" s="5" t="n">
        <v>59168</v>
      </c>
    </row>
    <row r="235">
      <c r="A235" s="4" t="inlineStr">
        <is>
          <t>Cure from Stage 3</t>
        </is>
      </c>
      <c r="B235" s="4" t="inlineStr">
        <is>
          <t xml:space="preserve"> </t>
        </is>
      </c>
      <c r="C235" s="5" t="n">
        <v>20912</v>
      </c>
    </row>
    <row r="236">
      <c r="A236" s="4" t="inlineStr">
        <is>
          <t>Gross carrying amount [member] | Stages Three [Member] | Foreign Loans Latin America Two [Member] | Foreign Loans [member]</t>
        </is>
      </c>
      <c r="B236" s="4" t="inlineStr">
        <is>
          <t xml:space="preserve"> </t>
        </is>
      </c>
      <c r="C236" s="4" t="inlineStr">
        <is>
          <t xml:space="preserve"> </t>
        </is>
      </c>
    </row>
    <row r="237">
      <c r="A237" s="3" t="inlineStr">
        <is>
          <t>IfrsStatementLineItems [Line Items]</t>
        </is>
      </c>
      <c r="B237" s="4" t="inlineStr">
        <is>
          <t xml:space="preserve"> </t>
        </is>
      </c>
      <c r="C237" s="4" t="inlineStr">
        <is>
          <t xml:space="preserve"> </t>
        </is>
      </c>
    </row>
    <row r="238">
      <c r="A238" s="4" t="inlineStr">
        <is>
          <t>Derecognition</t>
        </is>
      </c>
      <c r="B238" s="4" t="inlineStr">
        <is>
          <t xml:space="preserve"> </t>
        </is>
      </c>
      <c r="C238" s="5" t="n">
        <v>-1783</v>
      </c>
    </row>
    <row r="239">
      <c r="A239" s="4" t="inlineStr">
        <is>
          <t>Beginning balance</t>
        </is>
      </c>
      <c r="B239" s="5" t="n">
        <v>8776</v>
      </c>
      <c r="C239" s="5" t="n">
        <v>12942</v>
      </c>
    </row>
    <row r="240">
      <c r="A240" s="4" t="inlineStr">
        <is>
          <t>Transfer to Stage 2</t>
        </is>
      </c>
      <c r="B240" s="4" t="inlineStr">
        <is>
          <t xml:space="preserve"> </t>
        </is>
      </c>
      <c r="C240" s="5" t="n">
        <v>-19</v>
      </c>
    </row>
    <row r="241">
      <c r="A241" s="4" t="inlineStr">
        <is>
          <t>Transfer to Stage 3</t>
        </is>
      </c>
      <c r="B241" s="4" t="inlineStr">
        <is>
          <t xml:space="preserve"> </t>
        </is>
      </c>
      <c r="C241" s="5" t="n">
        <v>-831</v>
      </c>
    </row>
    <row r="242">
      <c r="A242" s="4" t="inlineStr">
        <is>
          <t>Cure from Stage 2</t>
        </is>
      </c>
      <c r="B242" s="4" t="inlineStr">
        <is>
          <t xml:space="preserve"> </t>
        </is>
      </c>
      <c r="C242" s="5" t="n">
        <v>1014</v>
      </c>
    </row>
    <row r="243">
      <c r="A243" s="4" t="inlineStr">
        <is>
          <t>Net increase / (Reversal)</t>
        </is>
      </c>
      <c r="B243" s="4" t="inlineStr">
        <is>
          <t xml:space="preserve"> </t>
        </is>
      </c>
      <c r="C243" s="5" t="n">
        <v>-5935</v>
      </c>
    </row>
    <row r="244">
      <c r="A244" s="4" t="inlineStr">
        <is>
          <t>Closing balance</t>
        </is>
      </c>
      <c r="B244" s="4" t="inlineStr">
        <is>
          <t xml:space="preserve"> </t>
        </is>
      </c>
      <c r="C244" s="5" t="n">
        <v>8776</v>
      </c>
    </row>
    <row r="245">
      <c r="A245" s="4" t="inlineStr">
        <is>
          <t>Cure from Stage 3</t>
        </is>
      </c>
      <c r="B245" s="4" t="inlineStr">
        <is>
          <t xml:space="preserve"> </t>
        </is>
      </c>
      <c r="C245" s="5" t="n">
        <v>3388</v>
      </c>
    </row>
    <row r="246">
      <c r="A246" s="4" t="inlineStr">
        <is>
          <t>Gross carrying amount [member] | Stages Three [Member] | Corporate Loans Three [Member]</t>
        </is>
      </c>
      <c r="B246" s="4" t="inlineStr">
        <is>
          <t xml:space="preserve"> </t>
        </is>
      </c>
      <c r="C246" s="4" t="inlineStr">
        <is>
          <t xml:space="preserve"> </t>
        </is>
      </c>
    </row>
    <row r="247">
      <c r="A247" s="3" t="inlineStr">
        <is>
          <t>IfrsStatementLineItems [Line Items]</t>
        </is>
      </c>
      <c r="B247" s="4" t="inlineStr">
        <is>
          <t xml:space="preserve"> </t>
        </is>
      </c>
      <c r="C247" s="4" t="inlineStr">
        <is>
          <t xml:space="preserve"> </t>
        </is>
      </c>
    </row>
    <row r="248">
      <c r="A248" s="4" t="inlineStr">
        <is>
          <t>Beginning balance</t>
        </is>
      </c>
      <c r="B248" s="5" t="n">
        <v>5162</v>
      </c>
      <c r="C248" s="4" t="inlineStr">
        <is>
          <t xml:space="preserve"> </t>
        </is>
      </c>
    </row>
    <row r="249">
      <c r="A249" s="4" t="inlineStr">
        <is>
          <t>Transfer to Stage 2</t>
        </is>
      </c>
      <c r="B249" s="5" t="n">
        <v>297</v>
      </c>
      <c r="C249" s="4" t="inlineStr">
        <is>
          <t xml:space="preserve"> </t>
        </is>
      </c>
    </row>
    <row r="250">
      <c r="A250" s="4" t="inlineStr">
        <is>
          <t>Cure from Stage 2</t>
        </is>
      </c>
      <c r="B250" s="5" t="n">
        <v>-13</v>
      </c>
      <c r="C250" s="4" t="inlineStr">
        <is>
          <t xml:space="preserve"> </t>
        </is>
      </c>
    </row>
    <row r="251">
      <c r="A251" s="4" t="inlineStr">
        <is>
          <t>Acquisition / (Settlement)</t>
        </is>
      </c>
      <c r="B251" s="5" t="n">
        <v>-632</v>
      </c>
      <c r="C251" s="4" t="inlineStr">
        <is>
          <t xml:space="preserve"> </t>
        </is>
      </c>
    </row>
    <row r="252">
      <c r="A252" s="4" t="inlineStr">
        <is>
          <t>Closing balance</t>
        </is>
      </c>
      <c r="B252" s="5" t="n">
        <v>4589</v>
      </c>
      <c r="C252" s="5" t="n">
        <v>5162</v>
      </c>
    </row>
    <row r="253">
      <c r="A253" s="4" t="inlineStr">
        <is>
          <t>Cure from Stage 1</t>
        </is>
      </c>
      <c r="B253" s="5" t="n">
        <v>-118</v>
      </c>
      <c r="C253" s="4" t="inlineStr">
        <is>
          <t xml:space="preserve"> </t>
        </is>
      </c>
    </row>
    <row r="254">
      <c r="A254" s="4" t="inlineStr">
        <is>
          <t>Transfer to Stage 1</t>
        </is>
      </c>
      <c r="B254" s="5" t="n">
        <v>31</v>
      </c>
      <c r="C254" s="4" t="inlineStr">
        <is>
          <t xml:space="preserve"> </t>
        </is>
      </c>
    </row>
    <row r="255">
      <c r="A255" s="4" t="inlineStr">
        <is>
          <t>Cure from Stage 1</t>
        </is>
      </c>
      <c r="B255" s="5" t="n">
        <v>118</v>
      </c>
      <c r="C255" s="4" t="inlineStr">
        <is>
          <t xml:space="preserve"> </t>
        </is>
      </c>
    </row>
    <row r="256">
      <c r="A256" s="4" t="inlineStr">
        <is>
          <t>Transfer to Stage 1</t>
        </is>
      </c>
      <c r="B256" s="5" t="n">
        <v>-31</v>
      </c>
      <c r="C256" s="4" t="inlineStr">
        <is>
          <t xml:space="preserve"> </t>
        </is>
      </c>
    </row>
    <row r="257">
      <c r="A257" s="4" t="inlineStr">
        <is>
          <t>Derecognition</t>
        </is>
      </c>
      <c r="B257" s="5" t="n">
        <v>-138</v>
      </c>
      <c r="C257" s="5" t="n">
        <v>-822</v>
      </c>
    </row>
    <row r="258">
      <c r="A258" s="4" t="inlineStr">
        <is>
          <t>Cure from Stage 2</t>
        </is>
      </c>
      <c r="B258" s="5" t="n">
        <v>13</v>
      </c>
      <c r="C258" s="4" t="inlineStr">
        <is>
          <t xml:space="preserve"> </t>
        </is>
      </c>
    </row>
    <row r="259">
      <c r="A259" s="4" t="inlineStr">
        <is>
          <t>Transfer to Stage 2</t>
        </is>
      </c>
      <c r="B259" s="5" t="n">
        <v>-297</v>
      </c>
      <c r="C259" s="4" t="inlineStr">
        <is>
          <t xml:space="preserve"> </t>
        </is>
      </c>
    </row>
    <row r="260">
      <c r="A260" s="4" t="inlineStr">
        <is>
          <t>Acquisition / (Settlement)</t>
        </is>
      </c>
      <c r="B260" s="5" t="n">
        <v>632</v>
      </c>
      <c r="C260" s="4" t="inlineStr">
        <is>
          <t xml:space="preserve"> </t>
        </is>
      </c>
    </row>
    <row r="261">
      <c r="A261" s="4" t="inlineStr">
        <is>
          <t>Beginning balance</t>
        </is>
      </c>
      <c r="B261" s="5" t="n">
        <v>5162</v>
      </c>
      <c r="C261" s="5" t="n">
        <v>4915</v>
      </c>
    </row>
    <row r="262">
      <c r="A262" s="4" t="inlineStr">
        <is>
          <t>Transfer to Stage 2</t>
        </is>
      </c>
      <c r="B262" s="4" t="inlineStr">
        <is>
          <t xml:space="preserve"> </t>
        </is>
      </c>
      <c r="C262" s="5" t="n">
        <v>-137</v>
      </c>
    </row>
    <row r="263">
      <c r="A263" s="4" t="inlineStr">
        <is>
          <t>Transfer to Stage 3</t>
        </is>
      </c>
      <c r="B263" s="4" t="inlineStr">
        <is>
          <t xml:space="preserve"> </t>
        </is>
      </c>
      <c r="C263" s="5" t="n">
        <v>-19</v>
      </c>
    </row>
    <row r="264">
      <c r="A264" s="4" t="inlineStr">
        <is>
          <t>Cure from Stage 2</t>
        </is>
      </c>
      <c r="B264" s="4" t="inlineStr">
        <is>
          <t xml:space="preserve"> </t>
        </is>
      </c>
      <c r="C264" s="5" t="n">
        <v>2360</v>
      </c>
    </row>
    <row r="265">
      <c r="A265" s="4" t="inlineStr">
        <is>
          <t>Net increase / (Reversal)</t>
        </is>
      </c>
      <c r="B265" s="4" t="inlineStr">
        <is>
          <t xml:space="preserve"> </t>
        </is>
      </c>
      <c r="C265" s="5" t="n">
        <v>-1308</v>
      </c>
    </row>
    <row r="266">
      <c r="A266" s="4" t="inlineStr">
        <is>
          <t>Closing balance</t>
        </is>
      </c>
      <c r="B266" s="4" t="inlineStr">
        <is>
          <t xml:space="preserve"> </t>
        </is>
      </c>
      <c r="C266" s="5" t="n">
        <v>5162</v>
      </c>
    </row>
    <row r="267">
      <c r="A267" s="4" t="inlineStr">
        <is>
          <t>Cure from Stage 3</t>
        </is>
      </c>
      <c r="B267" s="4" t="inlineStr">
        <is>
          <t xml:space="preserve"> </t>
        </is>
      </c>
      <c r="C267" s="5" t="n">
        <v>173</v>
      </c>
    </row>
    <row r="268">
      <c r="A268" s="4" t="inlineStr">
        <is>
          <t>Gross carrying amount [member] | Stages Three [Member] | Micro Small And Medium Companies Three [Member]</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Beginning balance</t>
        </is>
      </c>
      <c r="B270" s="5" t="n">
        <v>9976</v>
      </c>
      <c r="C270" s="4" t="inlineStr">
        <is>
          <t xml:space="preserve"> </t>
        </is>
      </c>
    </row>
    <row r="271">
      <c r="A271" s="4" t="inlineStr">
        <is>
          <t>Transfer to Stage 2</t>
        </is>
      </c>
      <c r="B271" s="5" t="n">
        <v>5376</v>
      </c>
      <c r="C271" s="4" t="inlineStr">
        <is>
          <t xml:space="preserve"> </t>
        </is>
      </c>
    </row>
    <row r="272">
      <c r="A272" s="4" t="inlineStr">
        <is>
          <t>Cure from Stage 2</t>
        </is>
      </c>
      <c r="B272" s="5" t="n">
        <v>-682</v>
      </c>
      <c r="C272" s="4" t="inlineStr">
        <is>
          <t xml:space="preserve"> </t>
        </is>
      </c>
    </row>
    <row r="273">
      <c r="A273" s="4" t="inlineStr">
        <is>
          <t>Acquisition / (Settlement)</t>
        </is>
      </c>
      <c r="B273" s="5" t="n">
        <v>-45</v>
      </c>
      <c r="C273" s="4" t="inlineStr">
        <is>
          <t xml:space="preserve"> </t>
        </is>
      </c>
    </row>
    <row r="274">
      <c r="A274" s="4" t="inlineStr">
        <is>
          <t>Closing balance</t>
        </is>
      </c>
      <c r="B274" s="5" t="n">
        <v>10601</v>
      </c>
      <c r="C274" s="5" t="n">
        <v>9976</v>
      </c>
    </row>
    <row r="275">
      <c r="A275" s="4" t="inlineStr">
        <is>
          <t>Cure from Stage 1</t>
        </is>
      </c>
      <c r="B275" s="5" t="n">
        <v>-422</v>
      </c>
      <c r="C275" s="4" t="inlineStr">
        <is>
          <t xml:space="preserve"> </t>
        </is>
      </c>
    </row>
    <row r="276">
      <c r="A276" s="4" t="inlineStr">
        <is>
          <t>Transfer to Stage 1</t>
        </is>
      </c>
      <c r="B276" s="5" t="n">
        <v>1328</v>
      </c>
      <c r="C276" s="4" t="inlineStr">
        <is>
          <t xml:space="preserve"> </t>
        </is>
      </c>
    </row>
    <row r="277">
      <c r="A277" s="4" t="inlineStr">
        <is>
          <t>Cure from Stage 1</t>
        </is>
      </c>
      <c r="B277" s="5" t="n">
        <v>422</v>
      </c>
      <c r="C277" s="4" t="inlineStr">
        <is>
          <t xml:space="preserve"> </t>
        </is>
      </c>
    </row>
    <row r="278">
      <c r="A278" s="4" t="inlineStr">
        <is>
          <t>Transfer to Stage 1</t>
        </is>
      </c>
      <c r="B278" s="5" t="n">
        <v>-1328</v>
      </c>
      <c r="C278" s="4" t="inlineStr">
        <is>
          <t xml:space="preserve"> </t>
        </is>
      </c>
    </row>
    <row r="279">
      <c r="A279" s="4" t="inlineStr">
        <is>
          <t>Derecognition</t>
        </is>
      </c>
      <c r="B279" s="5" t="n">
        <v>-4930</v>
      </c>
      <c r="C279" s="5" t="n">
        <v>-3661</v>
      </c>
    </row>
    <row r="280">
      <c r="A280" s="4" t="inlineStr">
        <is>
          <t>Cure from Stage 2</t>
        </is>
      </c>
      <c r="B280" s="5" t="n">
        <v>682</v>
      </c>
      <c r="C280" s="4" t="inlineStr">
        <is>
          <t xml:space="preserve"> </t>
        </is>
      </c>
    </row>
    <row r="281">
      <c r="A281" s="4" t="inlineStr">
        <is>
          <t>Transfer to Stage 2</t>
        </is>
      </c>
      <c r="B281" s="5" t="n">
        <v>-5376</v>
      </c>
      <c r="C281" s="4" t="inlineStr">
        <is>
          <t xml:space="preserve"> </t>
        </is>
      </c>
    </row>
    <row r="282">
      <c r="A282" s="4" t="inlineStr">
        <is>
          <t>Acquisition / (Settlement)</t>
        </is>
      </c>
      <c r="B282" s="5" t="n">
        <v>45</v>
      </c>
      <c r="C282" s="4" t="inlineStr">
        <is>
          <t xml:space="preserve"> </t>
        </is>
      </c>
    </row>
    <row r="283">
      <c r="A283" s="4" t="inlineStr">
        <is>
          <t>Beginning balance</t>
        </is>
      </c>
      <c r="B283" s="5" t="n">
        <v>9976</v>
      </c>
      <c r="C283" s="5" t="n">
        <v>8666</v>
      </c>
    </row>
    <row r="284">
      <c r="A284" s="4" t="inlineStr">
        <is>
          <t>Transfer to Stage 2</t>
        </is>
      </c>
      <c r="B284" s="4" t="inlineStr">
        <is>
          <t xml:space="preserve"> </t>
        </is>
      </c>
      <c r="C284" s="5" t="n">
        <v>-170</v>
      </c>
    </row>
    <row r="285">
      <c r="A285" s="4" t="inlineStr">
        <is>
          <t>Transfer to Stage 3</t>
        </is>
      </c>
      <c r="B285" s="4" t="inlineStr">
        <is>
          <t xml:space="preserve"> </t>
        </is>
      </c>
      <c r="C285" s="5" t="n">
        <v>-1167</v>
      </c>
    </row>
    <row r="286">
      <c r="A286" s="4" t="inlineStr">
        <is>
          <t>Cure from Stage 2</t>
        </is>
      </c>
      <c r="B286" s="4" t="inlineStr">
        <is>
          <t xml:space="preserve"> </t>
        </is>
      </c>
      <c r="C286" s="5" t="n">
        <v>1600</v>
      </c>
    </row>
    <row r="287">
      <c r="A287" s="4" t="inlineStr">
        <is>
          <t>Net increase / (Reversal)</t>
        </is>
      </c>
      <c r="B287" s="4" t="inlineStr">
        <is>
          <t xml:space="preserve"> </t>
        </is>
      </c>
      <c r="C287" s="5" t="n">
        <v>398</v>
      </c>
    </row>
    <row r="288">
      <c r="A288" s="4" t="inlineStr">
        <is>
          <t>Closing balance</t>
        </is>
      </c>
      <c r="B288" s="4" t="inlineStr">
        <is>
          <t xml:space="preserve"> </t>
        </is>
      </c>
      <c r="C288" s="5" t="n">
        <v>9976</v>
      </c>
    </row>
    <row r="289">
      <c r="A289" s="4" t="inlineStr">
        <is>
          <t>Gross carrying amount [member] | Stages Three [Member] | Foreign Loans Latin America Three [Member] | Foreign In Countries [Member]</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Beginning balance</t>
        </is>
      </c>
      <c r="B291" s="5" t="n">
        <v>8776</v>
      </c>
      <c r="C291" s="4" t="inlineStr">
        <is>
          <t xml:space="preserve"> </t>
        </is>
      </c>
    </row>
    <row r="292">
      <c r="A292" s="4" t="inlineStr">
        <is>
          <t>Transfer to Stage 2</t>
        </is>
      </c>
      <c r="B292" s="5" t="n">
        <v>4222</v>
      </c>
      <c r="C292" s="4" t="inlineStr">
        <is>
          <t xml:space="preserve"> </t>
        </is>
      </c>
    </row>
    <row r="293">
      <c r="A293" s="4" t="inlineStr">
        <is>
          <t>Cure from Stage 2</t>
        </is>
      </c>
      <c r="B293" s="5" t="n">
        <v>-339</v>
      </c>
      <c r="C293" s="4" t="inlineStr">
        <is>
          <t xml:space="preserve"> </t>
        </is>
      </c>
    </row>
    <row r="294">
      <c r="A294" s="4" t="inlineStr">
        <is>
          <t>Acquisition / (Settlement)</t>
        </is>
      </c>
      <c r="B294" s="5" t="n">
        <v>-1380</v>
      </c>
      <c r="C294" s="4" t="inlineStr">
        <is>
          <t xml:space="preserve"> </t>
        </is>
      </c>
    </row>
    <row r="295">
      <c r="A295" s="4" t="inlineStr">
        <is>
          <t>Closing balance</t>
        </is>
      </c>
      <c r="B295" s="5" t="n">
        <v>9345</v>
      </c>
      <c r="C295" s="5" t="n">
        <v>8776</v>
      </c>
    </row>
    <row r="296">
      <c r="A296" s="4" t="inlineStr">
        <is>
          <t>Cure from Stage 1</t>
        </is>
      </c>
      <c r="B296" s="5" t="n">
        <v>-14</v>
      </c>
      <c r="C296" s="4" t="inlineStr">
        <is>
          <t xml:space="preserve"> </t>
        </is>
      </c>
    </row>
    <row r="297">
      <c r="A297" s="4" t="inlineStr">
        <is>
          <t>Transfer to Stage 1</t>
        </is>
      </c>
      <c r="B297" s="5" t="n">
        <v>903</v>
      </c>
      <c r="C297" s="4" t="inlineStr">
        <is>
          <t xml:space="preserve"> </t>
        </is>
      </c>
    </row>
    <row r="298">
      <c r="A298" s="4" t="inlineStr">
        <is>
          <t>Cure from Stage 1</t>
        </is>
      </c>
      <c r="B298" s="5" t="n">
        <v>14</v>
      </c>
      <c r="C298" s="4" t="inlineStr">
        <is>
          <t xml:space="preserve"> </t>
        </is>
      </c>
    </row>
    <row r="299">
      <c r="A299" s="4" t="inlineStr">
        <is>
          <t>Transfer to Stage 1</t>
        </is>
      </c>
      <c r="B299" s="5" t="n">
        <v>-903</v>
      </c>
      <c r="C299" s="4" t="inlineStr">
        <is>
          <t xml:space="preserve"> </t>
        </is>
      </c>
    </row>
    <row r="300">
      <c r="A300" s="4" t="inlineStr">
        <is>
          <t>Derecognition</t>
        </is>
      </c>
      <c r="B300" s="5" t="n">
        <v>-2823</v>
      </c>
      <c r="C300" s="4" t="inlineStr">
        <is>
          <t xml:space="preserve"> </t>
        </is>
      </c>
    </row>
    <row r="301">
      <c r="A301" s="4" t="inlineStr">
        <is>
          <t>Cure from Stage 2</t>
        </is>
      </c>
      <c r="B301" s="5" t="n">
        <v>339</v>
      </c>
      <c r="C301" s="4" t="inlineStr">
        <is>
          <t xml:space="preserve"> </t>
        </is>
      </c>
    </row>
    <row r="302">
      <c r="A302" s="4" t="inlineStr">
        <is>
          <t>Transfer to Stage 2</t>
        </is>
      </c>
      <c r="B302" s="5" t="n">
        <v>-4222</v>
      </c>
      <c r="C302" s="4" t="inlineStr">
        <is>
          <t xml:space="preserve"> </t>
        </is>
      </c>
    </row>
    <row r="303">
      <c r="A303" s="4" t="inlineStr">
        <is>
          <t>Acquisition / (Settlement)</t>
        </is>
      </c>
      <c r="B303" s="5" t="n">
        <v>1380</v>
      </c>
      <c r="C303" s="4" t="inlineStr">
        <is>
          <t xml:space="preserve"> </t>
        </is>
      </c>
    </row>
    <row r="304">
      <c r="A304" s="4" t="inlineStr">
        <is>
          <t>Gross carrying amount [member] | Stage three [member]</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Acquisition / (Settlement)</t>
        </is>
      </c>
      <c r="B306" s="4" t="inlineStr">
        <is>
          <t xml:space="preserve"> </t>
        </is>
      </c>
      <c r="C306" s="5" t="n">
        <v>-106974</v>
      </c>
    </row>
    <row r="307">
      <c r="A307" s="4" t="inlineStr">
        <is>
          <t>Derecognition</t>
        </is>
      </c>
      <c r="B307" s="4" t="inlineStr">
        <is>
          <t xml:space="preserve"> </t>
        </is>
      </c>
      <c r="C307" s="5" t="n">
        <v>-20142</v>
      </c>
    </row>
    <row r="308">
      <c r="A308" s="4" t="inlineStr">
        <is>
          <t>Acquisition / (Settlement)</t>
        </is>
      </c>
      <c r="B308" s="4" t="inlineStr">
        <is>
          <t xml:space="preserve"> </t>
        </is>
      </c>
      <c r="C308" s="5" t="n">
        <v>106974</v>
      </c>
    </row>
    <row r="309">
      <c r="A309" s="4" t="inlineStr">
        <is>
          <t>Gross carrying amount [member] | Stage three [member] | Micro Small And Medium Companies Three [Member]</t>
        </is>
      </c>
      <c r="B309" s="4" t="inlineStr">
        <is>
          <t xml:space="preserve"> </t>
        </is>
      </c>
      <c r="C309" s="4" t="inlineStr">
        <is>
          <t xml:space="preserve"> </t>
        </is>
      </c>
    </row>
    <row r="310">
      <c r="A310" s="3" t="inlineStr">
        <is>
          <t>IfrsStatementLineItems [Line Items]</t>
        </is>
      </c>
      <c r="B310" s="4" t="inlineStr">
        <is>
          <t xml:space="preserve"> </t>
        </is>
      </c>
      <c r="C310" s="4" t="inlineStr">
        <is>
          <t xml:space="preserve"> </t>
        </is>
      </c>
    </row>
    <row r="311">
      <c r="A311" s="4" t="inlineStr">
        <is>
          <t>Cure from Stage 3</t>
        </is>
      </c>
      <c r="B311" s="4" t="inlineStr">
        <is>
          <t xml:space="preserve"> </t>
        </is>
      </c>
      <c r="C311" s="5" t="n">
        <v>4310</v>
      </c>
    </row>
    <row r="312">
      <c r="A312" s="4" t="inlineStr">
        <is>
          <t>Individuals One [Member] | Gross carrying amount [member] | Stages One [Member]</t>
        </is>
      </c>
      <c r="B312" s="4" t="inlineStr">
        <is>
          <t xml:space="preserve"> </t>
        </is>
      </c>
      <c r="C312" s="4" t="inlineStr">
        <is>
          <t xml:space="preserve"> </t>
        </is>
      </c>
    </row>
    <row r="313">
      <c r="A313" s="3" t="inlineStr">
        <is>
          <t>IfrsStatementLineItems [Line Items]</t>
        </is>
      </c>
      <c r="B313" s="4" t="inlineStr">
        <is>
          <t xml:space="preserve"> </t>
        </is>
      </c>
      <c r="C313" s="4" t="inlineStr">
        <is>
          <t xml:space="preserve"> </t>
        </is>
      </c>
    </row>
    <row r="314">
      <c r="A314" s="4" t="inlineStr">
        <is>
          <t>Beginning balance</t>
        </is>
      </c>
      <c r="B314" s="5" t="n">
        <v>305210</v>
      </c>
      <c r="C314" s="4" t="inlineStr">
        <is>
          <t xml:space="preserve"> </t>
        </is>
      </c>
    </row>
    <row r="315">
      <c r="A315" s="4" t="inlineStr">
        <is>
          <t>Transfer to Stage 2</t>
        </is>
      </c>
      <c r="B315" s="5" t="n">
        <v>-58899</v>
      </c>
      <c r="C315" s="4" t="inlineStr">
        <is>
          <t xml:space="preserve"> </t>
        </is>
      </c>
    </row>
    <row r="316">
      <c r="A316" s="4" t="inlineStr">
        <is>
          <t>Transfer to Stage 3</t>
        </is>
      </c>
      <c r="B316" s="5" t="n">
        <v>-2256</v>
      </c>
      <c r="C316" s="4" t="inlineStr">
        <is>
          <t xml:space="preserve"> </t>
        </is>
      </c>
    </row>
    <row r="317">
      <c r="A317" s="4" t="inlineStr">
        <is>
          <t>Cure from Stage 2</t>
        </is>
      </c>
      <c r="B317" s="5" t="n">
        <v>37760</v>
      </c>
      <c r="C317" s="4" t="inlineStr">
        <is>
          <t xml:space="preserve"> </t>
        </is>
      </c>
    </row>
    <row r="318">
      <c r="A318" s="4" t="inlineStr">
        <is>
          <t>Cure from Stage 3</t>
        </is>
      </c>
      <c r="B318" s="5" t="n">
        <v>186</v>
      </c>
      <c r="C318" s="5" t="n">
        <v>61</v>
      </c>
    </row>
    <row r="319">
      <c r="A319" s="4" t="inlineStr">
        <is>
          <t>Acquisition / (Settlement)</t>
        </is>
      </c>
      <c r="B319" s="5" t="n">
        <v>35334</v>
      </c>
      <c r="C319" s="4" t="inlineStr">
        <is>
          <t xml:space="preserve"> </t>
        </is>
      </c>
    </row>
    <row r="320">
      <c r="A320" s="4" t="inlineStr">
        <is>
          <t>Closing balance</t>
        </is>
      </c>
      <c r="B320" s="5" t="n">
        <v>317335</v>
      </c>
      <c r="C320" s="5" t="n">
        <v>305210</v>
      </c>
    </row>
    <row r="321">
      <c r="A321" s="4" t="inlineStr">
        <is>
          <t>Transfer to Stage 3</t>
        </is>
      </c>
      <c r="B321" s="5" t="n">
        <v>2256</v>
      </c>
      <c r="C321" s="4" t="inlineStr">
        <is>
          <t xml:space="preserve"> </t>
        </is>
      </c>
    </row>
    <row r="322">
      <c r="A322" s="4" t="inlineStr">
        <is>
          <t>Cure from Stage 2</t>
        </is>
      </c>
      <c r="B322" s="5" t="n">
        <v>-37760</v>
      </c>
      <c r="C322" s="4" t="inlineStr">
        <is>
          <t xml:space="preserve"> </t>
        </is>
      </c>
    </row>
    <row r="323">
      <c r="A323" s="4" t="inlineStr">
        <is>
          <t>Transfer to Stage 2</t>
        </is>
      </c>
      <c r="B323" s="5" t="n">
        <v>58899</v>
      </c>
      <c r="C323" s="4" t="inlineStr">
        <is>
          <t xml:space="preserve"> </t>
        </is>
      </c>
    </row>
    <row r="324">
      <c r="A324" s="4" t="inlineStr">
        <is>
          <t>Acquisition / (Settlement)</t>
        </is>
      </c>
      <c r="B324" s="5" t="n">
        <v>-35334</v>
      </c>
      <c r="C324" s="4" t="inlineStr">
        <is>
          <t xml:space="preserve"> </t>
        </is>
      </c>
    </row>
    <row r="325">
      <c r="A325" s="4" t="inlineStr">
        <is>
          <t>Beginning balance</t>
        </is>
      </c>
      <c r="B325" s="5" t="n">
        <v>305210</v>
      </c>
      <c r="C325" s="5" t="n">
        <v>270371</v>
      </c>
    </row>
    <row r="326">
      <c r="A326" s="4" t="inlineStr">
        <is>
          <t>Transfer to Stage 2</t>
        </is>
      </c>
      <c r="B326" s="4" t="inlineStr">
        <is>
          <t xml:space="preserve"> </t>
        </is>
      </c>
      <c r="C326" s="5" t="n">
        <v>-65771</v>
      </c>
    </row>
    <row r="327">
      <c r="A327" s="4" t="inlineStr">
        <is>
          <t>Transfer to Stage 3</t>
        </is>
      </c>
      <c r="B327" s="4" t="inlineStr">
        <is>
          <t xml:space="preserve"> </t>
        </is>
      </c>
      <c r="C327" s="5" t="n">
        <v>-2966</v>
      </c>
    </row>
    <row r="328">
      <c r="A328" s="4" t="inlineStr">
        <is>
          <t>Cure from Stage 2</t>
        </is>
      </c>
      <c r="B328" s="4" t="inlineStr">
        <is>
          <t xml:space="preserve"> </t>
        </is>
      </c>
      <c r="C328" s="5" t="n">
        <v>29153</v>
      </c>
    </row>
    <row r="329">
      <c r="A329" s="4" t="inlineStr">
        <is>
          <t>Net increase / (Reversal)</t>
        </is>
      </c>
      <c r="B329" s="4" t="inlineStr">
        <is>
          <t xml:space="preserve"> </t>
        </is>
      </c>
      <c r="C329" s="5" t="n">
        <v>74362</v>
      </c>
    </row>
    <row r="330">
      <c r="A330" s="4" t="inlineStr">
        <is>
          <t>Closing balance</t>
        </is>
      </c>
      <c r="B330" s="4" t="inlineStr">
        <is>
          <t xml:space="preserve"> </t>
        </is>
      </c>
      <c r="C330" s="5" t="n">
        <v>305210</v>
      </c>
    </row>
    <row r="331">
      <c r="A331" s="4" t="inlineStr">
        <is>
          <t>Individuals Two [Member] | Gross carrying amount [member] | Stages Two [Member]</t>
        </is>
      </c>
      <c r="B331" s="4" t="inlineStr">
        <is>
          <t xml:space="preserve"> </t>
        </is>
      </c>
      <c r="C331" s="4" t="inlineStr">
        <is>
          <t xml:space="preserve"> </t>
        </is>
      </c>
    </row>
    <row r="332">
      <c r="A332" s="3" t="inlineStr">
        <is>
          <t>IfrsStatementLineItems [Line Items]</t>
        </is>
      </c>
      <c r="B332" s="4" t="inlineStr">
        <is>
          <t xml:space="preserve"> </t>
        </is>
      </c>
      <c r="C332" s="4" t="inlineStr">
        <is>
          <t xml:space="preserve"> </t>
        </is>
      </c>
    </row>
    <row r="333">
      <c r="A333" s="4" t="inlineStr">
        <is>
          <t>Beginning balance</t>
        </is>
      </c>
      <c r="B333" s="5" t="n">
        <v>59639</v>
      </c>
      <c r="C333" s="4" t="inlineStr">
        <is>
          <t xml:space="preserve"> </t>
        </is>
      </c>
    </row>
    <row r="334">
      <c r="A334" s="4" t="inlineStr">
        <is>
          <t>Transfer to Stage 3</t>
        </is>
      </c>
      <c r="B334" s="5" t="n">
        <v>-14261</v>
      </c>
      <c r="C334" s="4" t="inlineStr">
        <is>
          <t xml:space="preserve"> </t>
        </is>
      </c>
    </row>
    <row r="335">
      <c r="A335" s="4" t="inlineStr">
        <is>
          <t>Cure from Stage 3</t>
        </is>
      </c>
      <c r="B335" s="5" t="n">
        <v>1299</v>
      </c>
      <c r="C335" s="4" t="inlineStr">
        <is>
          <t xml:space="preserve"> </t>
        </is>
      </c>
    </row>
    <row r="336">
      <c r="A336" s="4" t="inlineStr">
        <is>
          <t>Acquisition / (Settlement)</t>
        </is>
      </c>
      <c r="B336" s="5" t="n">
        <v>-4237</v>
      </c>
      <c r="C336" s="4" t="inlineStr">
        <is>
          <t xml:space="preserve"> </t>
        </is>
      </c>
    </row>
    <row r="337">
      <c r="A337" s="4" t="inlineStr">
        <is>
          <t>Closing balance</t>
        </is>
      </c>
      <c r="B337" s="5" t="n">
        <v>63579</v>
      </c>
      <c r="C337" s="5" t="n">
        <v>59639</v>
      </c>
    </row>
    <row r="338">
      <c r="A338" s="4" t="inlineStr">
        <is>
          <t>Cure from Stage 1</t>
        </is>
      </c>
      <c r="B338" s="5" t="n">
        <v>-37760</v>
      </c>
      <c r="C338" s="4" t="inlineStr">
        <is>
          <t xml:space="preserve"> </t>
        </is>
      </c>
    </row>
    <row r="339">
      <c r="A339" s="4" t="inlineStr">
        <is>
          <t>Transfer to Stage 1</t>
        </is>
      </c>
      <c r="B339" s="5" t="n">
        <v>58899</v>
      </c>
      <c r="C339" s="4" t="inlineStr">
        <is>
          <t xml:space="preserve"> </t>
        </is>
      </c>
    </row>
    <row r="340">
      <c r="A340" s="4" t="inlineStr">
        <is>
          <t>Cure from Stage 1</t>
        </is>
      </c>
      <c r="B340" s="5" t="n">
        <v>37760</v>
      </c>
      <c r="C340" s="4" t="inlineStr">
        <is>
          <t xml:space="preserve"> </t>
        </is>
      </c>
    </row>
    <row r="341">
      <c r="A341" s="4" t="inlineStr">
        <is>
          <t>Transfer to Stage 3</t>
        </is>
      </c>
      <c r="B341" s="5" t="n">
        <v>14261</v>
      </c>
      <c r="C341" s="4" t="inlineStr">
        <is>
          <t xml:space="preserve"> </t>
        </is>
      </c>
    </row>
    <row r="342">
      <c r="A342" s="4" t="inlineStr">
        <is>
          <t>Transfer to Stage 1</t>
        </is>
      </c>
      <c r="B342" s="5" t="n">
        <v>-58899</v>
      </c>
      <c r="C342" s="4" t="inlineStr">
        <is>
          <t xml:space="preserve"> </t>
        </is>
      </c>
    </row>
    <row r="343">
      <c r="A343" s="4" t="inlineStr">
        <is>
          <t>Acquisition / (Settlement)</t>
        </is>
      </c>
      <c r="B343" s="5" t="n">
        <v>4237</v>
      </c>
      <c r="C343" s="4" t="inlineStr">
        <is>
          <t xml:space="preserve"> </t>
        </is>
      </c>
    </row>
    <row r="344">
      <c r="A344" s="4" t="inlineStr">
        <is>
          <t>Beginning balance</t>
        </is>
      </c>
      <c r="B344" s="5" t="n">
        <v>59639</v>
      </c>
      <c r="C344" s="5" t="n">
        <v>38168</v>
      </c>
    </row>
    <row r="345">
      <c r="A345" s="4" t="inlineStr">
        <is>
          <t>Transfer to Stage 2</t>
        </is>
      </c>
      <c r="B345" s="4" t="inlineStr">
        <is>
          <t xml:space="preserve"> </t>
        </is>
      </c>
      <c r="C345" s="5" t="n">
        <v>-29153</v>
      </c>
    </row>
    <row r="346">
      <c r="A346" s="4" t="inlineStr">
        <is>
          <t>Transfer to Stage 3</t>
        </is>
      </c>
      <c r="B346" s="4" t="inlineStr">
        <is>
          <t xml:space="preserve"> </t>
        </is>
      </c>
      <c r="C346" s="5" t="n">
        <v>-13041</v>
      </c>
    </row>
    <row r="347">
      <c r="A347" s="4" t="inlineStr">
        <is>
          <t>Cure from Stage 2</t>
        </is>
      </c>
      <c r="B347" s="4" t="inlineStr">
        <is>
          <t xml:space="preserve"> </t>
        </is>
      </c>
      <c r="C347" s="5" t="n">
        <v>65771</v>
      </c>
    </row>
    <row r="348">
      <c r="A348" s="4" t="inlineStr">
        <is>
          <t>Net increase / (Reversal)</t>
        </is>
      </c>
      <c r="B348" s="4" t="inlineStr">
        <is>
          <t xml:space="preserve"> </t>
        </is>
      </c>
      <c r="C348" s="5" t="n">
        <v>-3498</v>
      </c>
    </row>
    <row r="349">
      <c r="A349" s="4" t="inlineStr">
        <is>
          <t>Closing balance</t>
        </is>
      </c>
      <c r="B349" s="4" t="inlineStr">
        <is>
          <t xml:space="preserve"> </t>
        </is>
      </c>
      <c r="C349" s="5" t="n">
        <v>59639</v>
      </c>
    </row>
    <row r="350">
      <c r="A350" s="4" t="inlineStr">
        <is>
          <t>Cure from Stage 3</t>
        </is>
      </c>
      <c r="B350" s="4" t="inlineStr">
        <is>
          <t xml:space="preserve"> </t>
        </is>
      </c>
      <c r="C350" s="5" t="n">
        <v>1392</v>
      </c>
    </row>
    <row r="351">
      <c r="A351" s="4" t="inlineStr">
        <is>
          <t>Individuals Three [Member] | Gross carrying amount [member]</t>
        </is>
      </c>
      <c r="B351" s="4" t="inlineStr">
        <is>
          <t xml:space="preserve"> </t>
        </is>
      </c>
      <c r="C351" s="4" t="inlineStr">
        <is>
          <t xml:space="preserve"> </t>
        </is>
      </c>
    </row>
    <row r="352">
      <c r="A352" s="3" t="inlineStr">
        <is>
          <t>IfrsStatementLineItems [Line Items]</t>
        </is>
      </c>
      <c r="B352" s="4" t="inlineStr">
        <is>
          <t xml:space="preserve"> </t>
        </is>
      </c>
      <c r="C352" s="4" t="inlineStr">
        <is>
          <t xml:space="preserve"> </t>
        </is>
      </c>
    </row>
    <row r="353">
      <c r="A353" s="4" t="inlineStr">
        <is>
          <t>Derecognition</t>
        </is>
      </c>
      <c r="B353" s="4" t="inlineStr">
        <is>
          <t xml:space="preserve"> </t>
        </is>
      </c>
      <c r="C353" s="5" t="n">
        <v>-13876</v>
      </c>
    </row>
    <row r="354">
      <c r="A354" s="4" t="inlineStr">
        <is>
          <t>Individuals Three [Member] | Gross carrying amount [member] | Stages Three [Member]</t>
        </is>
      </c>
      <c r="B354" s="4" t="inlineStr">
        <is>
          <t xml:space="preserve"> </t>
        </is>
      </c>
      <c r="C354" s="4" t="inlineStr">
        <is>
          <t xml:space="preserve"> </t>
        </is>
      </c>
    </row>
    <row r="355">
      <c r="A355" s="3" t="inlineStr">
        <is>
          <t>IfrsStatementLineItems [Line Items]</t>
        </is>
      </c>
      <c r="B355" s="4" t="inlineStr">
        <is>
          <t xml:space="preserve"> </t>
        </is>
      </c>
      <c r="C355" s="4" t="inlineStr">
        <is>
          <t xml:space="preserve"> </t>
        </is>
      </c>
    </row>
    <row r="356">
      <c r="A356" s="4" t="inlineStr">
        <is>
          <t>Beginning balance</t>
        </is>
      </c>
      <c r="B356" s="5" t="n">
        <v>35254</v>
      </c>
      <c r="C356" s="4" t="inlineStr">
        <is>
          <t xml:space="preserve"> </t>
        </is>
      </c>
    </row>
    <row r="357">
      <c r="A357" s="4" t="inlineStr">
        <is>
          <t>Transfer to Stage 2</t>
        </is>
      </c>
      <c r="B357" s="5" t="n">
        <v>14261</v>
      </c>
      <c r="C357" s="4" t="inlineStr">
        <is>
          <t xml:space="preserve"> </t>
        </is>
      </c>
    </row>
    <row r="358">
      <c r="A358" s="4" t="inlineStr">
        <is>
          <t>Cure from Stage 2</t>
        </is>
      </c>
      <c r="B358" s="5" t="n">
        <v>-1299</v>
      </c>
      <c r="C358" s="4" t="inlineStr">
        <is>
          <t xml:space="preserve"> </t>
        </is>
      </c>
    </row>
    <row r="359">
      <c r="A359" s="4" t="inlineStr">
        <is>
          <t>Acquisition / (Settlement)</t>
        </is>
      </c>
      <c r="B359" s="5" t="n">
        <v>10549</v>
      </c>
      <c r="C359" s="4" t="inlineStr">
        <is>
          <t xml:space="preserve"> </t>
        </is>
      </c>
    </row>
    <row r="360">
      <c r="A360" s="4" t="inlineStr">
        <is>
          <t>Closing balance</t>
        </is>
      </c>
      <c r="B360" s="5" t="n">
        <v>35702</v>
      </c>
      <c r="C360" s="5" t="n">
        <v>35254</v>
      </c>
    </row>
    <row r="361">
      <c r="A361" s="4" t="inlineStr">
        <is>
          <t>Cure from Stage 1</t>
        </is>
      </c>
      <c r="B361" s="5" t="n">
        <v>-186</v>
      </c>
      <c r="C361" s="4" t="inlineStr">
        <is>
          <t xml:space="preserve"> </t>
        </is>
      </c>
    </row>
    <row r="362">
      <c r="A362" s="4" t="inlineStr">
        <is>
          <t>Transfer to Stage 1</t>
        </is>
      </c>
      <c r="B362" s="5" t="n">
        <v>2256</v>
      </c>
      <c r="C362" s="4" t="inlineStr">
        <is>
          <t xml:space="preserve"> </t>
        </is>
      </c>
    </row>
    <row r="363">
      <c r="A363" s="4" t="inlineStr">
        <is>
          <t>Cure from Stage 1</t>
        </is>
      </c>
      <c r="B363" s="5" t="n">
        <v>186</v>
      </c>
      <c r="C363" s="4" t="inlineStr">
        <is>
          <t xml:space="preserve"> </t>
        </is>
      </c>
    </row>
    <row r="364">
      <c r="A364" s="4" t="inlineStr">
        <is>
          <t>Transfer to Stage 1</t>
        </is>
      </c>
      <c r="B364" s="5" t="n">
        <v>-2256</v>
      </c>
      <c r="C364" s="4" t="inlineStr">
        <is>
          <t xml:space="preserve"> </t>
        </is>
      </c>
    </row>
    <row r="365">
      <c r="A365" s="4" t="inlineStr">
        <is>
          <t>Derecognition</t>
        </is>
      </c>
      <c r="B365" s="5" t="n">
        <v>-25133</v>
      </c>
      <c r="C365" s="4" t="inlineStr">
        <is>
          <t xml:space="preserve"> </t>
        </is>
      </c>
    </row>
    <row r="366">
      <c r="A366" s="4" t="inlineStr">
        <is>
          <t>Cure from Stage 2</t>
        </is>
      </c>
      <c r="B366" s="5" t="n">
        <v>1299</v>
      </c>
      <c r="C366" s="4" t="inlineStr">
        <is>
          <t xml:space="preserve"> </t>
        </is>
      </c>
    </row>
    <row r="367">
      <c r="A367" s="4" t="inlineStr">
        <is>
          <t>Transfer to Stage 2</t>
        </is>
      </c>
      <c r="B367" s="5" t="n">
        <v>-14261</v>
      </c>
      <c r="C367" s="4" t="inlineStr">
        <is>
          <t xml:space="preserve"> </t>
        </is>
      </c>
    </row>
    <row r="368">
      <c r="A368" s="4" t="inlineStr">
        <is>
          <t>Acquisition / (Settlement)</t>
        </is>
      </c>
      <c r="B368" s="5" t="n">
        <v>-10549</v>
      </c>
      <c r="C368" s="4" t="inlineStr">
        <is>
          <t xml:space="preserve"> </t>
        </is>
      </c>
    </row>
    <row r="369">
      <c r="A369" s="4" t="inlineStr">
        <is>
          <t>Beginning balance</t>
        </is>
      </c>
      <c r="B369" s="5" t="n">
        <v>35254</v>
      </c>
      <c r="C369" s="5" t="n">
        <v>23997</v>
      </c>
    </row>
    <row r="370">
      <c r="A370" s="4" t="inlineStr">
        <is>
          <t>Transfer to Stage 2</t>
        </is>
      </c>
      <c r="B370" s="4" t="inlineStr">
        <is>
          <t xml:space="preserve"> </t>
        </is>
      </c>
      <c r="C370" s="5" t="n">
        <v>-61</v>
      </c>
    </row>
    <row r="371">
      <c r="A371" s="4" t="inlineStr">
        <is>
          <t>Transfer to Stage 3</t>
        </is>
      </c>
      <c r="B371" s="4" t="inlineStr">
        <is>
          <t xml:space="preserve"> </t>
        </is>
      </c>
      <c r="C371" s="5" t="n">
        <v>-1392</v>
      </c>
    </row>
    <row r="372">
      <c r="A372" s="4" t="inlineStr">
        <is>
          <t>Cure from Stage 2</t>
        </is>
      </c>
      <c r="B372" s="4" t="inlineStr">
        <is>
          <t xml:space="preserve"> </t>
        </is>
      </c>
      <c r="C372" s="5" t="n">
        <v>2966</v>
      </c>
    </row>
    <row r="373">
      <c r="A373" s="4" t="inlineStr">
        <is>
          <t>Net increase / (Reversal)</t>
        </is>
      </c>
      <c r="B373" s="4" t="inlineStr">
        <is>
          <t xml:space="preserve"> </t>
        </is>
      </c>
      <c r="C373" s="5" t="n">
        <v>10579</v>
      </c>
    </row>
    <row r="374">
      <c r="A374" s="4" t="inlineStr">
        <is>
          <t>Closing balance</t>
        </is>
      </c>
      <c r="B374" s="4" t="inlineStr">
        <is>
          <t xml:space="preserve"> </t>
        </is>
      </c>
      <c r="C374" s="5" t="n">
        <v>35254</v>
      </c>
    </row>
    <row r="375">
      <c r="A375" s="4" t="inlineStr">
        <is>
          <t>Cure from Stage 3</t>
        </is>
      </c>
      <c r="B375" s="4" t="inlineStr">
        <is>
          <t xml:space="preserve"> </t>
        </is>
      </c>
      <c r="C375" s="5" t="n">
        <v>13041</v>
      </c>
    </row>
    <row r="376">
      <c r="A376" s="4" t="inlineStr">
        <is>
          <t>Individuals Consolidated Stage [Member] | Gross carrying amount [member]</t>
        </is>
      </c>
      <c r="B376" s="4" t="inlineStr">
        <is>
          <t xml:space="preserve"> </t>
        </is>
      </c>
      <c r="C376" s="4" t="inlineStr">
        <is>
          <t xml:space="preserve"> </t>
        </is>
      </c>
    </row>
    <row r="377">
      <c r="A377" s="3" t="inlineStr">
        <is>
          <t>IfrsStatementLineItems [Line Items]</t>
        </is>
      </c>
      <c r="B377" s="4" t="inlineStr">
        <is>
          <t xml:space="preserve"> </t>
        </is>
      </c>
      <c r="C377" s="4" t="inlineStr">
        <is>
          <t xml:space="preserve"> </t>
        </is>
      </c>
    </row>
    <row r="378">
      <c r="A378" s="4" t="inlineStr">
        <is>
          <t>Beginning balance</t>
        </is>
      </c>
      <c r="B378" s="5" t="n">
        <v>400103</v>
      </c>
      <c r="C378" s="4" t="inlineStr">
        <is>
          <t xml:space="preserve"> </t>
        </is>
      </c>
    </row>
    <row r="379">
      <c r="A379" s="4" t="inlineStr">
        <is>
          <t>Acquisition / (Settlement)</t>
        </is>
      </c>
      <c r="B379" s="5" t="n">
        <v>41646</v>
      </c>
      <c r="C379" s="5" t="n">
        <v>81443</v>
      </c>
    </row>
    <row r="380">
      <c r="A380" s="4" t="inlineStr">
        <is>
          <t>Closing balance</t>
        </is>
      </c>
      <c r="B380" s="5" t="n">
        <v>416616</v>
      </c>
      <c r="C380" s="5" t="n">
        <v>400103</v>
      </c>
    </row>
    <row r="381">
      <c r="A381" s="4" t="inlineStr">
        <is>
          <t>Derecognition</t>
        </is>
      </c>
      <c r="B381" s="5" t="n">
        <v>-25133</v>
      </c>
      <c r="C381" s="5" t="n">
        <v>-13876</v>
      </c>
    </row>
    <row r="382">
      <c r="A382" s="4" t="inlineStr">
        <is>
          <t>Acquisition / (Settlement)</t>
        </is>
      </c>
      <c r="B382" s="5" t="n">
        <v>-41646</v>
      </c>
      <c r="C382" s="5" t="n">
        <v>-81443</v>
      </c>
    </row>
    <row r="383">
      <c r="A383" s="4" t="inlineStr">
        <is>
          <t>Beginning balance</t>
        </is>
      </c>
      <c r="B383" s="6" t="inlineStr">
        <is>
          <t>R$ 400103</t>
        </is>
      </c>
      <c r="C383" s="5" t="n">
        <v>332536</v>
      </c>
    </row>
    <row r="384">
      <c r="A384" s="4" t="inlineStr">
        <is>
          <t>Closing balance</t>
        </is>
      </c>
      <c r="B384" s="4" t="inlineStr">
        <is>
          <t xml:space="preserve"> </t>
        </is>
      </c>
      <c r="C384" s="6" t="inlineStr">
        <is>
          <t>R$ 400103</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Details 2) - Expected Credit Losses [Member]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52324</t>
        </is>
      </c>
      <c r="C4" s="6" t="inlineStr">
        <is>
          <t>R$ 44316</t>
        </is>
      </c>
    </row>
    <row r="5">
      <c r="A5" s="4" t="inlineStr">
        <is>
          <t>Net increase / (Reversal)</t>
        </is>
      </c>
      <c r="B5" s="5" t="n">
        <v>31563</v>
      </c>
      <c r="C5" s="5" t="n">
        <v>28150</v>
      </c>
    </row>
    <row r="6">
      <c r="A6" s="4" t="inlineStr">
        <is>
          <t>Closing balance</t>
        </is>
      </c>
      <c r="B6" s="5" t="n">
        <v>-50863</v>
      </c>
      <c r="C6" s="5" t="n">
        <v>-52324</v>
      </c>
    </row>
    <row r="7">
      <c r="A7" s="4" t="inlineStr">
        <is>
          <t>Derecognition</t>
        </is>
      </c>
      <c r="B7" s="5" t="n">
        <v>33024</v>
      </c>
      <c r="C7" s="5" t="n">
        <v>20142</v>
      </c>
    </row>
    <row r="8">
      <c r="A8" s="4" t="inlineStr">
        <is>
          <t>Net increase / (Reversal)</t>
        </is>
      </c>
      <c r="B8" s="5" t="n">
        <v>-31563</v>
      </c>
      <c r="C8" s="5" t="n">
        <v>-28150</v>
      </c>
    </row>
    <row r="9">
      <c r="A9" s="4" t="inlineStr">
        <is>
          <t>Corporate Loans Consolidated St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5453</v>
      </c>
      <c r="C11" s="5" t="n">
        <v>-4807</v>
      </c>
    </row>
    <row r="12">
      <c r="A12" s="4" t="inlineStr">
        <is>
          <t>Net increase / (Reversal)</t>
        </is>
      </c>
      <c r="B12" s="5" t="n">
        <v>-1375</v>
      </c>
      <c r="C12" s="5" t="n">
        <v>-1468</v>
      </c>
    </row>
    <row r="13">
      <c r="A13" s="4" t="inlineStr">
        <is>
          <t>Closing balance</t>
        </is>
      </c>
      <c r="B13" s="5" t="n">
        <v>-6690</v>
      </c>
      <c r="C13" s="5" t="n">
        <v>-5453</v>
      </c>
    </row>
    <row r="14">
      <c r="A14" s="4" t="inlineStr">
        <is>
          <t>Derecognition</t>
        </is>
      </c>
      <c r="B14" s="5" t="n">
        <v>138</v>
      </c>
      <c r="C14" s="5" t="n">
        <v>822</v>
      </c>
    </row>
    <row r="15">
      <c r="A15" s="4" t="inlineStr">
        <is>
          <t>Net increase / (Reversal)</t>
        </is>
      </c>
      <c r="B15" s="5" t="n">
        <v>1375</v>
      </c>
      <c r="C15" s="5" t="n">
        <v>1468</v>
      </c>
    </row>
    <row r="16">
      <c r="A16" s="4" t="inlineStr">
        <is>
          <t>Micro Small And Medium Companies Consolidated Sta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9590</v>
      </c>
      <c r="C18" s="5" t="n">
        <v>-7391</v>
      </c>
    </row>
    <row r="19">
      <c r="A19" s="4" t="inlineStr">
        <is>
          <t>Net increase / (Reversal)</t>
        </is>
      </c>
      <c r="B19" s="5" t="n">
        <v>-3848</v>
      </c>
      <c r="C19" s="5" t="n">
        <v>-5860</v>
      </c>
    </row>
    <row r="20">
      <c r="A20" s="4" t="inlineStr">
        <is>
          <t>Closing balance</t>
        </is>
      </c>
      <c r="B20" s="5" t="n">
        <v>-8508</v>
      </c>
      <c r="C20" s="5" t="n">
        <v>-9590</v>
      </c>
    </row>
    <row r="21">
      <c r="A21" s="4" t="inlineStr">
        <is>
          <t>Derecognition</t>
        </is>
      </c>
      <c r="B21" s="5" t="n">
        <v>4930</v>
      </c>
      <c r="C21" s="5" t="n">
        <v>3661</v>
      </c>
    </row>
    <row r="22">
      <c r="A22" s="4" t="inlineStr">
        <is>
          <t>Net increase / (Reversal)</t>
        </is>
      </c>
      <c r="B22" s="5" t="n">
        <v>3848</v>
      </c>
      <c r="C22" s="5" t="n">
        <v>5860</v>
      </c>
    </row>
    <row r="23">
      <c r="A23" s="4" t="inlineStr">
        <is>
          <t>Foreign Loans Latin America Consolidated Stage [Member] | Foreign countr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ginning balance</t>
        </is>
      </c>
      <c r="B25" s="5" t="n">
        <v>-7000</v>
      </c>
      <c r="C25" s="5" t="n">
        <v>-7898</v>
      </c>
    </row>
    <row r="26">
      <c r="A26" s="4" t="inlineStr">
        <is>
          <t>Net increase / (Reversal)</t>
        </is>
      </c>
      <c r="B26" s="5" t="n">
        <v>-2437</v>
      </c>
      <c r="C26" s="5" t="n">
        <v>-885</v>
      </c>
    </row>
    <row r="27">
      <c r="A27" s="4" t="inlineStr">
        <is>
          <t>Closing balance</t>
        </is>
      </c>
      <c r="B27" s="5" t="n">
        <v>-6614</v>
      </c>
      <c r="C27" s="5" t="n">
        <v>-7000</v>
      </c>
    </row>
    <row r="28">
      <c r="A28" s="4" t="inlineStr">
        <is>
          <t>Derecognition</t>
        </is>
      </c>
      <c r="B28" s="5" t="n">
        <v>2823</v>
      </c>
      <c r="C28" s="5" t="n">
        <v>1783</v>
      </c>
    </row>
    <row r="29">
      <c r="A29" s="4" t="inlineStr">
        <is>
          <t>Net increase / (Reversal)</t>
        </is>
      </c>
      <c r="B29" s="5" t="n">
        <v>2437</v>
      </c>
      <c r="C29" s="5" t="n">
        <v>885</v>
      </c>
    </row>
    <row r="30">
      <c r="A30" s="4" t="inlineStr">
        <is>
          <t>Stages On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5" t="n">
        <v>-9664</v>
      </c>
      <c r="C32" s="5" t="n">
        <v>-11449</v>
      </c>
    </row>
    <row r="33">
      <c r="A33" s="4" t="inlineStr">
        <is>
          <t>Transfer to Stage 2</t>
        </is>
      </c>
      <c r="B33" s="4" t="inlineStr">
        <is>
          <t xml:space="preserve"> </t>
        </is>
      </c>
      <c r="C33" s="5" t="n">
        <v>2997</v>
      </c>
    </row>
    <row r="34">
      <c r="A34" s="4" t="inlineStr">
        <is>
          <t>Transfer to Stage 3</t>
        </is>
      </c>
      <c r="B34" s="4" t="inlineStr">
        <is>
          <t xml:space="preserve"> </t>
        </is>
      </c>
      <c r="C34" s="5" t="n">
        <v>339</v>
      </c>
    </row>
    <row r="35">
      <c r="A35" s="4" t="inlineStr">
        <is>
          <t>Cure from Stage 2</t>
        </is>
      </c>
      <c r="B35" s="4" t="inlineStr">
        <is>
          <t xml:space="preserve"> </t>
        </is>
      </c>
      <c r="C35" s="5" t="n">
        <v>-2469</v>
      </c>
    </row>
    <row r="36">
      <c r="A36" s="4" t="inlineStr">
        <is>
          <t>Cure from Stage 3</t>
        </is>
      </c>
      <c r="B36" s="4" t="inlineStr">
        <is>
          <t xml:space="preserve"> </t>
        </is>
      </c>
      <c r="C36" s="5" t="n">
        <v>-44</v>
      </c>
    </row>
    <row r="37">
      <c r="A37" s="4" t="inlineStr">
        <is>
          <t>Net increase / (Reversal)</t>
        </is>
      </c>
      <c r="B37" s="4" t="inlineStr">
        <is>
          <t xml:space="preserve"> </t>
        </is>
      </c>
      <c r="C37" s="5" t="n">
        <v>962</v>
      </c>
    </row>
    <row r="38">
      <c r="A38" s="4" t="inlineStr">
        <is>
          <t>Closing balance</t>
        </is>
      </c>
      <c r="B38" s="4" t="inlineStr">
        <is>
          <t xml:space="preserve"> </t>
        </is>
      </c>
      <c r="C38" s="5" t="n">
        <v>-9664</v>
      </c>
    </row>
    <row r="39">
      <c r="A39" s="4" t="inlineStr">
        <is>
          <t>Net increase / (Reversal)</t>
        </is>
      </c>
      <c r="B39" s="4" t="inlineStr">
        <is>
          <t xml:space="preserve"> </t>
        </is>
      </c>
      <c r="C39" s="5" t="n">
        <v>-962</v>
      </c>
    </row>
    <row r="40">
      <c r="A40" s="4" t="inlineStr">
        <is>
          <t>Stages One [Member] | Corporate Loans On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eginning balance</t>
        </is>
      </c>
      <c r="B42" s="5" t="n">
        <v>-480</v>
      </c>
      <c r="C42" s="5" t="n">
        <v>-413</v>
      </c>
    </row>
    <row r="43">
      <c r="A43" s="4" t="inlineStr">
        <is>
          <t>Transfer to Stage 2</t>
        </is>
      </c>
      <c r="B43" s="4" t="inlineStr">
        <is>
          <t xml:space="preserve"> </t>
        </is>
      </c>
      <c r="C43" s="5" t="n">
        <v>6</v>
      </c>
    </row>
    <row r="44">
      <c r="A44" s="4" t="inlineStr">
        <is>
          <t>Transfer to Stage 3</t>
        </is>
      </c>
      <c r="B44" s="5" t="n">
        <v>1</v>
      </c>
      <c r="C44" s="5" t="n">
        <v>1</v>
      </c>
    </row>
    <row r="45">
      <c r="A45" s="4" t="inlineStr">
        <is>
          <t>Cure from Stage 2</t>
        </is>
      </c>
      <c r="B45" s="5" t="n">
        <v>-40</v>
      </c>
      <c r="C45" s="5" t="n">
        <v>-127</v>
      </c>
    </row>
    <row r="46">
      <c r="A46" s="4" t="inlineStr">
        <is>
          <t>Cure from Stage 3</t>
        </is>
      </c>
      <c r="B46" s="5" t="n">
        <v>-4</v>
      </c>
      <c r="C46" s="5" t="n">
        <v>-3</v>
      </c>
    </row>
    <row r="47">
      <c r="A47" s="4" t="inlineStr">
        <is>
          <t>Net increase / (Reversal)</t>
        </is>
      </c>
      <c r="B47" s="5" t="n">
        <v>-273</v>
      </c>
      <c r="C47" s="5" t="n">
        <v>56</v>
      </c>
    </row>
    <row r="48">
      <c r="A48" s="4" t="inlineStr">
        <is>
          <t>Closing balance</t>
        </is>
      </c>
      <c r="B48" s="5" t="n">
        <v>-780</v>
      </c>
      <c r="C48" s="5" t="n">
        <v>-480</v>
      </c>
    </row>
    <row r="49">
      <c r="A49" s="4" t="inlineStr">
        <is>
          <t>Net increase / (Reversal)</t>
        </is>
      </c>
      <c r="B49" s="5" t="n">
        <v>273</v>
      </c>
      <c r="C49" s="5" t="n">
        <v>-56</v>
      </c>
    </row>
    <row r="50">
      <c r="A50" s="4" t="inlineStr">
        <is>
          <t>Stages One [Member] | Loans to corporate entiti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Transfer to Stage 2</t>
        </is>
      </c>
      <c r="B52" s="5" t="n">
        <v>16</v>
      </c>
      <c r="C52" s="4" t="inlineStr">
        <is>
          <t xml:space="preserve"> </t>
        </is>
      </c>
    </row>
    <row r="53">
      <c r="A53" s="4" t="inlineStr">
        <is>
          <t>Stages One [Member] | Micro Small And Medium Companies One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Beginning balance</t>
        </is>
      </c>
      <c r="B55" s="5" t="n">
        <v>-1431</v>
      </c>
      <c r="C55" s="5" t="n">
        <v>-1812</v>
      </c>
    </row>
    <row r="56">
      <c r="A56" s="4" t="inlineStr">
        <is>
          <t>Transfer to Stage 2</t>
        </is>
      </c>
      <c r="B56" s="5" t="n">
        <v>251</v>
      </c>
      <c r="C56" s="5" t="n">
        <v>767</v>
      </c>
    </row>
    <row r="57">
      <c r="A57" s="4" t="inlineStr">
        <is>
          <t>Transfer to Stage 3</t>
        </is>
      </c>
      <c r="B57" s="5" t="n">
        <v>22</v>
      </c>
      <c r="C57" s="5" t="n">
        <v>98</v>
      </c>
    </row>
    <row r="58">
      <c r="A58" s="4" t="inlineStr">
        <is>
          <t>Cure from Stage 2</t>
        </is>
      </c>
      <c r="B58" s="5" t="n">
        <v>-418</v>
      </c>
      <c r="C58" s="5" t="n">
        <v>-806</v>
      </c>
    </row>
    <row r="59">
      <c r="A59" s="4" t="inlineStr">
        <is>
          <t>Cure from Stage 3</t>
        </is>
      </c>
      <c r="B59" s="5" t="n">
        <v>-110</v>
      </c>
      <c r="C59" s="5" t="n">
        <v>-33</v>
      </c>
    </row>
    <row r="60">
      <c r="A60" s="4" t="inlineStr">
        <is>
          <t>Net increase / (Reversal)</t>
        </is>
      </c>
      <c r="B60" s="5" t="n">
        <v>538</v>
      </c>
      <c r="C60" s="5" t="n">
        <v>355</v>
      </c>
    </row>
    <row r="61">
      <c r="A61" s="4" t="inlineStr">
        <is>
          <t>Closing balance</t>
        </is>
      </c>
      <c r="B61" s="5" t="n">
        <v>-1148</v>
      </c>
      <c r="C61" s="5" t="n">
        <v>-1431</v>
      </c>
    </row>
    <row r="62">
      <c r="A62" s="4" t="inlineStr">
        <is>
          <t>Net increase / (Reversal)</t>
        </is>
      </c>
      <c r="B62" s="5" t="n">
        <v>-538</v>
      </c>
      <c r="C62" s="5" t="n">
        <v>-355</v>
      </c>
    </row>
    <row r="63">
      <c r="A63" s="4" t="inlineStr">
        <is>
          <t>Stages One [Member] | Foreign Loans Latin America One [Member] | Foreign countrie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Beginning balance</t>
        </is>
      </c>
      <c r="B65" s="5" t="n">
        <v>-2339</v>
      </c>
      <c r="C65" s="5" t="n">
        <v>-2373</v>
      </c>
    </row>
    <row r="66">
      <c r="A66" s="4" t="inlineStr">
        <is>
          <t>Transfer to Stage 2</t>
        </is>
      </c>
      <c r="B66" s="5" t="n">
        <v>201</v>
      </c>
      <c r="C66" s="5" t="n">
        <v>179</v>
      </c>
    </row>
    <row r="67">
      <c r="A67" s="4" t="inlineStr">
        <is>
          <t>Transfer to Stage 3</t>
        </is>
      </c>
      <c r="B67" s="5" t="n">
        <v>21</v>
      </c>
      <c r="C67" s="5" t="n">
        <v>18</v>
      </c>
    </row>
    <row r="68">
      <c r="A68" s="4" t="inlineStr">
        <is>
          <t>Cure from Stage 2</t>
        </is>
      </c>
      <c r="B68" s="5" t="n">
        <v>-155</v>
      </c>
      <c r="C68" s="5" t="n">
        <v>-91</v>
      </c>
    </row>
    <row r="69">
      <c r="A69" s="4" t="inlineStr">
        <is>
          <t>Cure from Stage 3</t>
        </is>
      </c>
      <c r="B69" s="5" t="n">
        <v>-2</v>
      </c>
      <c r="C69" s="5" t="n">
        <v>-5</v>
      </c>
    </row>
    <row r="70">
      <c r="A70" s="4" t="inlineStr">
        <is>
          <t>Net increase / (Reversal)</t>
        </is>
      </c>
      <c r="B70" s="5" t="n">
        <v>382</v>
      </c>
      <c r="C70" s="5" t="n">
        <v>-67</v>
      </c>
    </row>
    <row r="71">
      <c r="A71" s="4" t="inlineStr">
        <is>
          <t>Closing balance</t>
        </is>
      </c>
      <c r="B71" s="5" t="n">
        <v>-1892</v>
      </c>
      <c r="C71" s="5" t="n">
        <v>-2339</v>
      </c>
    </row>
    <row r="72">
      <c r="A72" s="4" t="inlineStr">
        <is>
          <t>Net increase / (Reversal)</t>
        </is>
      </c>
      <c r="B72" s="5" t="n">
        <v>-382</v>
      </c>
      <c r="C72" s="5" t="n">
        <v>67</v>
      </c>
    </row>
    <row r="73">
      <c r="A73" s="4" t="inlineStr">
        <is>
          <t>Stage One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eginning balance</t>
        </is>
      </c>
      <c r="B75" s="5" t="n">
        <v>-9664</v>
      </c>
      <c r="C75" s="4" t="inlineStr">
        <is>
          <t xml:space="preserve"> </t>
        </is>
      </c>
    </row>
    <row r="76">
      <c r="A76" s="4" t="inlineStr">
        <is>
          <t>Transfer to Stage 2</t>
        </is>
      </c>
      <c r="B76" s="5" t="n">
        <v>1579</v>
      </c>
      <c r="C76" s="4" t="inlineStr">
        <is>
          <t xml:space="preserve"> </t>
        </is>
      </c>
    </row>
    <row r="77">
      <c r="A77" s="4" t="inlineStr">
        <is>
          <t>Transfer to Stage 3</t>
        </is>
      </c>
      <c r="B77" s="5" t="n">
        <v>93</v>
      </c>
      <c r="C77" s="4" t="inlineStr">
        <is>
          <t xml:space="preserve"> </t>
        </is>
      </c>
    </row>
    <row r="78">
      <c r="A78" s="4" t="inlineStr">
        <is>
          <t>Cure from Stage 2</t>
        </is>
      </c>
      <c r="B78" s="5" t="n">
        <v>-1994</v>
      </c>
      <c r="C78" s="4" t="inlineStr">
        <is>
          <t xml:space="preserve"> </t>
        </is>
      </c>
    </row>
    <row r="79">
      <c r="A79" s="4" t="inlineStr">
        <is>
          <t>Cure from Stage 3</t>
        </is>
      </c>
      <c r="B79" s="5" t="n">
        <v>-124</v>
      </c>
      <c r="C79" s="4" t="inlineStr">
        <is>
          <t xml:space="preserve"> </t>
        </is>
      </c>
    </row>
    <row r="80">
      <c r="A80" s="4" t="inlineStr">
        <is>
          <t>Net increase / (Reversal)</t>
        </is>
      </c>
      <c r="B80" s="5" t="n">
        <v>1367</v>
      </c>
      <c r="C80" s="4" t="inlineStr">
        <is>
          <t xml:space="preserve"> </t>
        </is>
      </c>
    </row>
    <row r="81">
      <c r="A81" s="4" t="inlineStr">
        <is>
          <t>Closing balance</t>
        </is>
      </c>
      <c r="B81" s="5" t="n">
        <v>-8743</v>
      </c>
      <c r="C81" s="5" t="n">
        <v>-9664</v>
      </c>
    </row>
    <row r="82">
      <c r="A82" s="4" t="inlineStr">
        <is>
          <t>Net increase / (Reversal)</t>
        </is>
      </c>
      <c r="B82" s="5" t="n">
        <v>-1367</v>
      </c>
      <c r="C82" s="4" t="inlineStr">
        <is>
          <t xml:space="preserve"> </t>
        </is>
      </c>
    </row>
    <row r="83">
      <c r="A83" s="4" t="inlineStr">
        <is>
          <t>Stages Two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Beginning balance</t>
        </is>
      </c>
      <c r="B85" s="5" t="n">
        <v>-9923</v>
      </c>
      <c r="C85" s="5" t="n">
        <v>-8275</v>
      </c>
    </row>
    <row r="86">
      <c r="A86" s="4" t="inlineStr">
        <is>
          <t>Transfer to Stage 2</t>
        </is>
      </c>
      <c r="B86" s="5" t="n">
        <v>1994</v>
      </c>
      <c r="C86" s="5" t="n">
        <v>2469</v>
      </c>
    </row>
    <row r="87">
      <c r="A87" s="4" t="inlineStr">
        <is>
          <t>Transfer to Stage 3</t>
        </is>
      </c>
      <c r="B87" s="5" t="n">
        <v>6928</v>
      </c>
      <c r="C87" s="5" t="n">
        <v>6326</v>
      </c>
    </row>
    <row r="88">
      <c r="A88" s="4" t="inlineStr">
        <is>
          <t>Cure from Stage 2</t>
        </is>
      </c>
      <c r="B88" s="5" t="n">
        <v>-1579</v>
      </c>
      <c r="C88" s="5" t="n">
        <v>-2997</v>
      </c>
    </row>
    <row r="89">
      <c r="A89" s="4" t="inlineStr">
        <is>
          <t>Cure from Stage 3</t>
        </is>
      </c>
      <c r="B89" s="5" t="n">
        <v>-375</v>
      </c>
      <c r="C89" s="5" t="n">
        <v>-551</v>
      </c>
    </row>
    <row r="90">
      <c r="A90" s="4" t="inlineStr">
        <is>
          <t>Net increase / (Reversal)</t>
        </is>
      </c>
      <c r="B90" s="5" t="n">
        <v>-7230</v>
      </c>
      <c r="C90" s="5" t="n">
        <v>-6895</v>
      </c>
    </row>
    <row r="91">
      <c r="A91" s="4" t="inlineStr">
        <is>
          <t>Closing balance</t>
        </is>
      </c>
      <c r="B91" s="5" t="n">
        <v>-10185</v>
      </c>
      <c r="C91" s="5" t="n">
        <v>-9923</v>
      </c>
    </row>
    <row r="92">
      <c r="A92" s="4" t="inlineStr">
        <is>
          <t>Net increase / (Reversal)</t>
        </is>
      </c>
      <c r="B92" s="5" t="n">
        <v>7230</v>
      </c>
      <c r="C92" s="5" t="n">
        <v>6895</v>
      </c>
    </row>
    <row r="93">
      <c r="A93" s="4" t="inlineStr">
        <is>
          <t>Stages Two [Member] | Corporate Loans Two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Beginning balance</t>
        </is>
      </c>
      <c r="B95" s="5" t="n">
        <v>-503</v>
      </c>
      <c r="C95" s="5" t="n">
        <v>-865</v>
      </c>
    </row>
    <row r="96">
      <c r="A96" s="4" t="inlineStr">
        <is>
          <t>Transfer to Stage 2</t>
        </is>
      </c>
      <c r="B96" s="5" t="n">
        <v>40</v>
      </c>
      <c r="C96" s="5" t="n">
        <v>127</v>
      </c>
    </row>
    <row r="97">
      <c r="A97" s="4" t="inlineStr">
        <is>
          <t>Transfer to Stage 3</t>
        </is>
      </c>
      <c r="B97" s="5" t="n">
        <v>46</v>
      </c>
      <c r="C97" s="5" t="n">
        <v>31</v>
      </c>
    </row>
    <row r="98">
      <c r="A98" s="4" t="inlineStr">
        <is>
          <t>Cure from Stage 2</t>
        </is>
      </c>
      <c r="B98" s="5" t="n">
        <v>-16</v>
      </c>
      <c r="C98" s="5" t="n">
        <v>-6</v>
      </c>
    </row>
    <row r="99">
      <c r="A99" s="4" t="inlineStr">
        <is>
          <t>Cure from Stage 3</t>
        </is>
      </c>
      <c r="B99" s="5" t="n">
        <v>-4</v>
      </c>
      <c r="C99" s="5" t="n">
        <v>-9</v>
      </c>
    </row>
    <row r="100">
      <c r="A100" s="4" t="inlineStr">
        <is>
          <t>Net increase / (Reversal)</t>
        </is>
      </c>
      <c r="B100" s="5" t="n">
        <v>-260</v>
      </c>
      <c r="C100" s="5" t="n">
        <v>219</v>
      </c>
    </row>
    <row r="101">
      <c r="A101" s="4" t="inlineStr">
        <is>
          <t>Closing balance</t>
        </is>
      </c>
      <c r="B101" s="5" t="n">
        <v>-697</v>
      </c>
      <c r="C101" s="5" t="n">
        <v>-503</v>
      </c>
    </row>
    <row r="102">
      <c r="A102" s="4" t="inlineStr">
        <is>
          <t>Net increase / (Reversal)</t>
        </is>
      </c>
      <c r="B102" s="5" t="n">
        <v>260</v>
      </c>
      <c r="C102" s="5" t="n">
        <v>-219</v>
      </c>
    </row>
    <row r="103">
      <c r="A103" s="4" t="inlineStr">
        <is>
          <t>Stages Two [Member] | Micro Small And Medium Companies Two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Beginning balance</t>
        </is>
      </c>
      <c r="B105" s="5" t="n">
        <v>-2227</v>
      </c>
      <c r="C105" s="5" t="n">
        <v>-1556</v>
      </c>
    </row>
    <row r="106">
      <c r="A106" s="4" t="inlineStr">
        <is>
          <t>Transfer to Stage 2</t>
        </is>
      </c>
      <c r="B106" s="5" t="n">
        <v>418</v>
      </c>
      <c r="C106" s="5" t="n">
        <v>806</v>
      </c>
    </row>
    <row r="107">
      <c r="A107" s="4" t="inlineStr">
        <is>
          <t>Transfer to Stage 3</t>
        </is>
      </c>
      <c r="B107" s="5" t="n">
        <v>1312</v>
      </c>
      <c r="C107" s="5" t="n">
        <v>1055</v>
      </c>
    </row>
    <row r="108">
      <c r="A108" s="4" t="inlineStr">
        <is>
          <t>Cure from Stage 2</t>
        </is>
      </c>
      <c r="B108" s="5" t="n">
        <v>-251</v>
      </c>
      <c r="C108" s="5" t="n">
        <v>-767</v>
      </c>
    </row>
    <row r="109">
      <c r="A109" s="4" t="inlineStr">
        <is>
          <t>Cure from Stage 3</t>
        </is>
      </c>
      <c r="B109" s="5" t="n">
        <v>-133</v>
      </c>
      <c r="C109" s="5" t="n">
        <v>-201</v>
      </c>
    </row>
    <row r="110">
      <c r="A110" s="4" t="inlineStr">
        <is>
          <t>Net increase / (Reversal)</t>
        </is>
      </c>
      <c r="B110" s="5" t="n">
        <v>-983</v>
      </c>
      <c r="C110" s="5" t="n">
        <v>-1564</v>
      </c>
    </row>
    <row r="111">
      <c r="A111" s="4" t="inlineStr">
        <is>
          <t>Closing balance</t>
        </is>
      </c>
      <c r="B111" s="5" t="n">
        <v>-1864</v>
      </c>
      <c r="C111" s="5" t="n">
        <v>-2227</v>
      </c>
    </row>
    <row r="112">
      <c r="A112" s="4" t="inlineStr">
        <is>
          <t>Net increase / (Reversal)</t>
        </is>
      </c>
      <c r="B112" s="5" t="n">
        <v>983</v>
      </c>
      <c r="C112" s="5" t="n">
        <v>1564</v>
      </c>
    </row>
    <row r="113">
      <c r="A113" s="4" t="inlineStr">
        <is>
          <t>Stages Two [Member] | Foreign Loans Latin America Two [Member] | Foreign countrie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Beginning balance</t>
        </is>
      </c>
      <c r="B115" s="5" t="n">
        <v>-1546</v>
      </c>
      <c r="C115" s="5" t="n">
        <v>-1353</v>
      </c>
    </row>
    <row r="116">
      <c r="A116" s="4" t="inlineStr">
        <is>
          <t>Transfer to Stage 2</t>
        </is>
      </c>
      <c r="B116" s="5" t="n">
        <v>155</v>
      </c>
      <c r="C116" s="5" t="n">
        <v>91</v>
      </c>
    </row>
    <row r="117">
      <c r="A117" s="4" t="inlineStr">
        <is>
          <t>Transfer to Stage 3</t>
        </is>
      </c>
      <c r="B117" s="5" t="n">
        <v>851</v>
      </c>
      <c r="C117" s="5" t="n">
        <v>592</v>
      </c>
    </row>
    <row r="118">
      <c r="A118" s="4" t="inlineStr">
        <is>
          <t>Cure from Stage 2</t>
        </is>
      </c>
      <c r="B118" s="5" t="n">
        <v>-201</v>
      </c>
      <c r="C118" s="5" t="n">
        <v>-179</v>
      </c>
    </row>
    <row r="119">
      <c r="A119" s="4" t="inlineStr">
        <is>
          <t>Cure from Stage 3</t>
        </is>
      </c>
      <c r="B119" s="5" t="n">
        <v>-110</v>
      </c>
      <c r="C119" s="5" t="n">
        <v>-219</v>
      </c>
    </row>
    <row r="120">
      <c r="A120" s="4" t="inlineStr">
        <is>
          <t>Net increase / (Reversal)</t>
        </is>
      </c>
      <c r="B120" s="5" t="n">
        <v>-646</v>
      </c>
      <c r="C120" s="5" t="n">
        <v>-478</v>
      </c>
    </row>
    <row r="121">
      <c r="A121" s="4" t="inlineStr">
        <is>
          <t>Closing balance</t>
        </is>
      </c>
      <c r="B121" s="5" t="n">
        <v>-1497</v>
      </c>
      <c r="C121" s="5" t="n">
        <v>-1546</v>
      </c>
    </row>
    <row r="122">
      <c r="A122" s="4" t="inlineStr">
        <is>
          <t>Net increase / (Reversal)</t>
        </is>
      </c>
      <c r="B122" s="5" t="n">
        <v>646</v>
      </c>
      <c r="C122" s="5" t="n">
        <v>478</v>
      </c>
    </row>
    <row r="123">
      <c r="A123" s="4" t="inlineStr">
        <is>
          <t>Stages Three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Beginning balance</t>
        </is>
      </c>
      <c r="B125" s="5" t="n">
        <v>-32737</v>
      </c>
      <c r="C125" s="5" t="n">
        <v>-24592</v>
      </c>
    </row>
    <row r="126">
      <c r="A126" s="4" t="inlineStr">
        <is>
          <t>Transfer to Stage 2</t>
        </is>
      </c>
      <c r="B126" s="5" t="n">
        <v>124</v>
      </c>
      <c r="C126" s="5" t="n">
        <v>44</v>
      </c>
    </row>
    <row r="127">
      <c r="A127" s="4" t="inlineStr">
        <is>
          <t>Transfer to Stage 3</t>
        </is>
      </c>
      <c r="B127" s="5" t="n">
        <v>375</v>
      </c>
      <c r="C127" s="5" t="n">
        <v>551</v>
      </c>
    </row>
    <row r="128">
      <c r="A128" s="4" t="inlineStr">
        <is>
          <t>Cure from Stage 2</t>
        </is>
      </c>
      <c r="B128" s="5" t="n">
        <v>-93</v>
      </c>
      <c r="C128" s="5" t="n">
        <v>-339</v>
      </c>
    </row>
    <row r="129">
      <c r="A129" s="4" t="inlineStr">
        <is>
          <t>Cure from Stage 3</t>
        </is>
      </c>
      <c r="B129" s="5" t="n">
        <v>-6928</v>
      </c>
      <c r="C129" s="5" t="n">
        <v>-6326</v>
      </c>
    </row>
    <row r="130">
      <c r="A130" s="4" t="inlineStr">
        <is>
          <t>Net increase / (Reversal)</t>
        </is>
      </c>
      <c r="B130" s="5" t="n">
        <v>-25700</v>
      </c>
      <c r="C130" s="5" t="n">
        <v>-22217</v>
      </c>
    </row>
    <row r="131">
      <c r="A131" s="4" t="inlineStr">
        <is>
          <t>Closing balance</t>
        </is>
      </c>
      <c r="B131" s="5" t="n">
        <v>-31935</v>
      </c>
      <c r="C131" s="5" t="n">
        <v>-32737</v>
      </c>
    </row>
    <row r="132">
      <c r="A132" s="4" t="inlineStr">
        <is>
          <t>Derecognition</t>
        </is>
      </c>
      <c r="B132" s="5" t="n">
        <v>33024</v>
      </c>
      <c r="C132" s="5" t="n">
        <v>20142</v>
      </c>
    </row>
    <row r="133">
      <c r="A133" s="4" t="inlineStr">
        <is>
          <t>Net increase / (Reversal)</t>
        </is>
      </c>
      <c r="B133" s="5" t="n">
        <v>25700</v>
      </c>
      <c r="C133" s="5" t="n">
        <v>22217</v>
      </c>
    </row>
    <row r="134">
      <c r="A134" s="4" t="inlineStr">
        <is>
          <t>Stages Three [Member] | Corporate Loans Three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Beginning balance</t>
        </is>
      </c>
      <c r="B136" s="5" t="n">
        <v>-4470</v>
      </c>
      <c r="C136" s="5" t="n">
        <v>-3529</v>
      </c>
    </row>
    <row r="137">
      <c r="A137" s="4" t="inlineStr">
        <is>
          <t>Transfer to Stage 2</t>
        </is>
      </c>
      <c r="B137" s="5" t="n">
        <v>4</v>
      </c>
      <c r="C137" s="5" t="n">
        <v>3</v>
      </c>
    </row>
    <row r="138">
      <c r="A138" s="4" t="inlineStr">
        <is>
          <t>Transfer to Stage 3</t>
        </is>
      </c>
      <c r="B138" s="5" t="n">
        <v>4</v>
      </c>
      <c r="C138" s="5" t="n">
        <v>9</v>
      </c>
    </row>
    <row r="139">
      <c r="A139" s="4" t="inlineStr">
        <is>
          <t>Cure from Stage 2</t>
        </is>
      </c>
      <c r="B139" s="5" t="n">
        <v>-1</v>
      </c>
      <c r="C139" s="5" t="n">
        <v>-1</v>
      </c>
    </row>
    <row r="140">
      <c r="A140" s="4" t="inlineStr">
        <is>
          <t>Cure from Stage 3</t>
        </is>
      </c>
      <c r="B140" s="5" t="n">
        <v>-46</v>
      </c>
      <c r="C140" s="5" t="n">
        <v>-31</v>
      </c>
    </row>
    <row r="141">
      <c r="A141" s="4" t="inlineStr">
        <is>
          <t>Net increase / (Reversal)</t>
        </is>
      </c>
      <c r="B141" s="5" t="n">
        <v>-842</v>
      </c>
      <c r="C141" s="5" t="n">
        <v>-1743</v>
      </c>
    </row>
    <row r="142">
      <c r="A142" s="4" t="inlineStr">
        <is>
          <t>Closing balance</t>
        </is>
      </c>
      <c r="B142" s="4" t="inlineStr">
        <is>
          <t xml:space="preserve"> </t>
        </is>
      </c>
      <c r="C142" s="5" t="n">
        <v>-4470</v>
      </c>
    </row>
    <row r="143">
      <c r="A143" s="4" t="inlineStr">
        <is>
          <t>Derecognition</t>
        </is>
      </c>
      <c r="B143" s="5" t="n">
        <v>138</v>
      </c>
      <c r="C143" s="5" t="n">
        <v>822</v>
      </c>
    </row>
    <row r="144">
      <c r="A144" s="4" t="inlineStr">
        <is>
          <t>Net increase / (Reversal)</t>
        </is>
      </c>
      <c r="B144" s="5" t="n">
        <v>842</v>
      </c>
      <c r="C144" s="5" t="n">
        <v>1743</v>
      </c>
    </row>
    <row r="145">
      <c r="A145" s="4" t="inlineStr">
        <is>
          <t>Stages Three [Member] | Micro Small And Medium Companies Three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Beginning balance</t>
        </is>
      </c>
      <c r="B147" s="5" t="n">
        <v>-5932</v>
      </c>
      <c r="C147" s="5" t="n">
        <v>-4023</v>
      </c>
    </row>
    <row r="148">
      <c r="A148" s="4" t="inlineStr">
        <is>
          <t>Transfer to Stage 2</t>
        </is>
      </c>
      <c r="B148" s="5" t="n">
        <v>110</v>
      </c>
      <c r="C148" s="5" t="n">
        <v>33</v>
      </c>
    </row>
    <row r="149">
      <c r="A149" s="4" t="inlineStr">
        <is>
          <t>Transfer to Stage 3</t>
        </is>
      </c>
      <c r="B149" s="5" t="n">
        <v>133</v>
      </c>
      <c r="C149" s="5" t="n">
        <v>201</v>
      </c>
    </row>
    <row r="150">
      <c r="A150" s="4" t="inlineStr">
        <is>
          <t>Cure from Stage 2</t>
        </is>
      </c>
      <c r="B150" s="5" t="n">
        <v>-22</v>
      </c>
      <c r="C150" s="5" t="n">
        <v>-98</v>
      </c>
    </row>
    <row r="151">
      <c r="A151" s="4" t="inlineStr">
        <is>
          <t>Cure from Stage 3</t>
        </is>
      </c>
      <c r="B151" s="5" t="n">
        <v>-1312</v>
      </c>
      <c r="C151" s="5" t="n">
        <v>-1055</v>
      </c>
    </row>
    <row r="152">
      <c r="A152" s="4" t="inlineStr">
        <is>
          <t>Net increase / (Reversal)</t>
        </is>
      </c>
      <c r="B152" s="5" t="n">
        <v>-3403</v>
      </c>
      <c r="C152" s="5" t="n">
        <v>-4651</v>
      </c>
    </row>
    <row r="153">
      <c r="A153" s="4" t="inlineStr">
        <is>
          <t>Closing balance</t>
        </is>
      </c>
      <c r="B153" s="5" t="n">
        <v>-5496</v>
      </c>
      <c r="C153" s="5" t="n">
        <v>-5932</v>
      </c>
    </row>
    <row r="154">
      <c r="A154" s="4" t="inlineStr">
        <is>
          <t>Derecognition</t>
        </is>
      </c>
      <c r="B154" s="5" t="n">
        <v>4930</v>
      </c>
      <c r="C154" s="5" t="n">
        <v>3661</v>
      </c>
    </row>
    <row r="155">
      <c r="A155" s="4" t="inlineStr">
        <is>
          <t>Net increase / (Reversal)</t>
        </is>
      </c>
      <c r="B155" s="5" t="n">
        <v>3403</v>
      </c>
      <c r="C155" s="5" t="n">
        <v>4651</v>
      </c>
    </row>
    <row r="156">
      <c r="A156" s="4" t="inlineStr">
        <is>
          <t>Stages Three [Member] | Foreign Loans Latin America Three [Member] | Foreign countrie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Beginning balance</t>
        </is>
      </c>
      <c r="B158" s="5" t="n">
        <v>-3115</v>
      </c>
      <c r="C158" s="5" t="n">
        <v>-4172</v>
      </c>
    </row>
    <row r="159">
      <c r="A159" s="4" t="inlineStr">
        <is>
          <t>Transfer to Stage 2</t>
        </is>
      </c>
      <c r="B159" s="5" t="n">
        <v>2</v>
      </c>
      <c r="C159" s="5" t="n">
        <v>5</v>
      </c>
    </row>
    <row r="160">
      <c r="A160" s="4" t="inlineStr">
        <is>
          <t>Transfer to Stage 3</t>
        </is>
      </c>
      <c r="B160" s="5" t="n">
        <v>110</v>
      </c>
      <c r="C160" s="5" t="n">
        <v>219</v>
      </c>
    </row>
    <row r="161">
      <c r="A161" s="4" t="inlineStr">
        <is>
          <t>Cure from Stage 2</t>
        </is>
      </c>
      <c r="B161" s="5" t="n">
        <v>-21</v>
      </c>
      <c r="C161" s="5" t="n">
        <v>-18</v>
      </c>
    </row>
    <row r="162">
      <c r="A162" s="4" t="inlineStr">
        <is>
          <t>Cure from Stage 3</t>
        </is>
      </c>
      <c r="B162" s="5" t="n">
        <v>-851</v>
      </c>
      <c r="C162" s="5" t="n">
        <v>-592</v>
      </c>
    </row>
    <row r="163">
      <c r="A163" s="4" t="inlineStr">
        <is>
          <t>Net increase / (Reversal)</t>
        </is>
      </c>
      <c r="B163" s="5" t="n">
        <v>-2173</v>
      </c>
      <c r="C163" s="5" t="n">
        <v>-340</v>
      </c>
    </row>
    <row r="164">
      <c r="A164" s="4" t="inlineStr">
        <is>
          <t>Closing balance</t>
        </is>
      </c>
      <c r="B164" s="5" t="n">
        <v>-3225</v>
      </c>
      <c r="C164" s="5" t="n">
        <v>-3115</v>
      </c>
    </row>
    <row r="165">
      <c r="A165" s="4" t="inlineStr">
        <is>
          <t>Derecognition</t>
        </is>
      </c>
      <c r="B165" s="5" t="n">
        <v>2823</v>
      </c>
      <c r="C165" s="5" t="n">
        <v>1783</v>
      </c>
    </row>
    <row r="166">
      <c r="A166" s="4" t="inlineStr">
        <is>
          <t>Net increase / (Reversal)</t>
        </is>
      </c>
      <c r="B166" s="5" t="n">
        <v>2173</v>
      </c>
      <c r="C166" s="5" t="n">
        <v>340</v>
      </c>
    </row>
    <row r="167">
      <c r="A167" s="4" t="inlineStr">
        <is>
          <t>Stage three [member] | Corporate Loans Three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Closing balance</t>
        </is>
      </c>
      <c r="B169" s="5" t="n">
        <v>-5213</v>
      </c>
      <c r="C169" s="4" t="inlineStr">
        <is>
          <t xml:space="preserve"> </t>
        </is>
      </c>
    </row>
    <row r="170">
      <c r="A170" s="4" t="inlineStr">
        <is>
          <t>Individuals One [Member] | Stages One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Beginning balance</t>
        </is>
      </c>
      <c r="B172" s="5" t="n">
        <v>-5414</v>
      </c>
      <c r="C172" s="5" t="n">
        <v>-6851</v>
      </c>
    </row>
    <row r="173">
      <c r="A173" s="4" t="inlineStr">
        <is>
          <t>Transfer to Stage 2</t>
        </is>
      </c>
      <c r="B173" s="5" t="n">
        <v>1111</v>
      </c>
      <c r="C173" s="5" t="n">
        <v>2045</v>
      </c>
    </row>
    <row r="174">
      <c r="A174" s="4" t="inlineStr">
        <is>
          <t>Transfer to Stage 3</t>
        </is>
      </c>
      <c r="B174" s="5" t="n">
        <v>49</v>
      </c>
      <c r="C174" s="5" t="n">
        <v>222</v>
      </c>
    </row>
    <row r="175">
      <c r="A175" s="4" t="inlineStr">
        <is>
          <t>Cure from Stage 2</t>
        </is>
      </c>
      <c r="B175" s="5" t="n">
        <v>-1381</v>
      </c>
      <c r="C175" s="5" t="n">
        <v>-1445</v>
      </c>
    </row>
    <row r="176">
      <c r="A176" s="4" t="inlineStr">
        <is>
          <t>Cure from Stage 3</t>
        </is>
      </c>
      <c r="B176" s="5" t="n">
        <v>-8</v>
      </c>
      <c r="C176" s="5" t="n">
        <v>-3</v>
      </c>
    </row>
    <row r="177">
      <c r="A177" s="4" t="inlineStr">
        <is>
          <t>Net increase / (Reversal)</t>
        </is>
      </c>
      <c r="B177" s="5" t="n">
        <v>720</v>
      </c>
      <c r="C177" s="5" t="n">
        <v>618</v>
      </c>
    </row>
    <row r="178">
      <c r="A178" s="4" t="inlineStr">
        <is>
          <t>Closing balance</t>
        </is>
      </c>
      <c r="B178" s="5" t="n">
        <v>-4923</v>
      </c>
      <c r="C178" s="5" t="n">
        <v>-5414</v>
      </c>
    </row>
    <row r="179">
      <c r="A179" s="4" t="inlineStr">
        <is>
          <t>Net increase / (Reversal)</t>
        </is>
      </c>
      <c r="B179" s="5" t="n">
        <v>-720</v>
      </c>
      <c r="C179" s="5" t="n">
        <v>-618</v>
      </c>
    </row>
    <row r="180">
      <c r="A180" s="4" t="inlineStr">
        <is>
          <t>Individuals Two [Member] | Stages Two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Beginning balance</t>
        </is>
      </c>
      <c r="B182" s="5" t="n">
        <v>-5647</v>
      </c>
      <c r="C182" s="5" t="n">
        <v>-4501</v>
      </c>
    </row>
    <row r="183">
      <c r="A183" s="4" t="inlineStr">
        <is>
          <t>Transfer to Stage 2</t>
        </is>
      </c>
      <c r="B183" s="5" t="n">
        <v>1381</v>
      </c>
      <c r="C183" s="5" t="n">
        <v>1445</v>
      </c>
    </row>
    <row r="184">
      <c r="A184" s="4" t="inlineStr">
        <is>
          <t>Transfer to Stage 3</t>
        </is>
      </c>
      <c r="B184" s="5" t="n">
        <v>4719</v>
      </c>
      <c r="C184" s="5" t="n">
        <v>4648</v>
      </c>
    </row>
    <row r="185">
      <c r="A185" s="4" t="inlineStr">
        <is>
          <t>Cure from Stage 2</t>
        </is>
      </c>
      <c r="B185" s="5" t="n">
        <v>-1111</v>
      </c>
      <c r="C185" s="5" t="n">
        <v>-2045</v>
      </c>
    </row>
    <row r="186">
      <c r="A186" s="4" t="inlineStr">
        <is>
          <t>Cure from Stage 3</t>
        </is>
      </c>
      <c r="B186" s="5" t="n">
        <v>-128</v>
      </c>
      <c r="C186" s="5" t="n">
        <v>-122</v>
      </c>
    </row>
    <row r="187">
      <c r="A187" s="4" t="inlineStr">
        <is>
          <t>Net increase / (Reversal)</t>
        </is>
      </c>
      <c r="B187" s="5" t="n">
        <v>-5341</v>
      </c>
      <c r="C187" s="5" t="n">
        <v>-5072</v>
      </c>
    </row>
    <row r="188">
      <c r="A188" s="4" t="inlineStr">
        <is>
          <t>Closing balance</t>
        </is>
      </c>
      <c r="B188" s="5" t="n">
        <v>-6127</v>
      </c>
      <c r="C188" s="5" t="n">
        <v>-5647</v>
      </c>
    </row>
    <row r="189">
      <c r="A189" s="4" t="inlineStr">
        <is>
          <t>Net increase / (Reversal)</t>
        </is>
      </c>
      <c r="B189" s="5" t="n">
        <v>5341</v>
      </c>
      <c r="C189" s="5" t="n">
        <v>5072</v>
      </c>
    </row>
    <row r="190">
      <c r="A190" s="4" t="inlineStr">
        <is>
          <t>Individuals Three [Member] | Stages Three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Beginning balance</t>
        </is>
      </c>
      <c r="B192" s="5" t="n">
        <v>-19220</v>
      </c>
      <c r="C192" s="5" t="n">
        <v>-12868</v>
      </c>
    </row>
    <row r="193">
      <c r="A193" s="4" t="inlineStr">
        <is>
          <t>Transfer to Stage 2</t>
        </is>
      </c>
      <c r="B193" s="5" t="n">
        <v>8</v>
      </c>
      <c r="C193" s="5" t="n">
        <v>3</v>
      </c>
    </row>
    <row r="194">
      <c r="A194" s="4" t="inlineStr">
        <is>
          <t>Transfer to Stage 3</t>
        </is>
      </c>
      <c r="B194" s="5" t="n">
        <v>128</v>
      </c>
      <c r="C194" s="5" t="n">
        <v>122</v>
      </c>
    </row>
    <row r="195">
      <c r="A195" s="4" t="inlineStr">
        <is>
          <t>Cure from Stage 2</t>
        </is>
      </c>
      <c r="B195" s="5" t="n">
        <v>-49</v>
      </c>
      <c r="C195" s="5" t="n">
        <v>-222</v>
      </c>
    </row>
    <row r="196">
      <c r="A196" s="4" t="inlineStr">
        <is>
          <t>Cure from Stage 3</t>
        </is>
      </c>
      <c r="B196" s="5" t="n">
        <v>-4719</v>
      </c>
      <c r="C196" s="5" t="n">
        <v>-4648</v>
      </c>
    </row>
    <row r="197">
      <c r="A197" s="4" t="inlineStr">
        <is>
          <t>Net increase / (Reversal)</t>
        </is>
      </c>
      <c r="B197" s="5" t="n">
        <v>-19282</v>
      </c>
      <c r="C197" s="5" t="n">
        <v>-15483</v>
      </c>
    </row>
    <row r="198">
      <c r="A198" s="4" t="inlineStr">
        <is>
          <t>Closing balance</t>
        </is>
      </c>
      <c r="B198" s="5" t="n">
        <v>-18001</v>
      </c>
      <c r="C198" s="5" t="n">
        <v>-19220</v>
      </c>
    </row>
    <row r="199">
      <c r="A199" s="4" t="inlineStr">
        <is>
          <t>Derecognition</t>
        </is>
      </c>
      <c r="B199" s="5" t="n">
        <v>25133</v>
      </c>
      <c r="C199" s="5" t="n">
        <v>13876</v>
      </c>
    </row>
    <row r="200">
      <c r="A200" s="4" t="inlineStr">
        <is>
          <t>Net increase / (Reversal)</t>
        </is>
      </c>
      <c r="B200" s="5" t="n">
        <v>19282</v>
      </c>
      <c r="C200" s="5" t="n">
        <v>15483</v>
      </c>
    </row>
    <row r="201">
      <c r="A201" s="4" t="inlineStr">
        <is>
          <t>Individuals Consolidated Stage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Beginning balance</t>
        </is>
      </c>
      <c r="B203" s="5" t="n">
        <v>-30281</v>
      </c>
      <c r="C203" s="5" t="n">
        <v>-24220</v>
      </c>
    </row>
    <row r="204">
      <c r="A204" s="4" t="inlineStr">
        <is>
          <t>Net increase / (Reversal)</t>
        </is>
      </c>
      <c r="B204" s="5" t="n">
        <v>-23903</v>
      </c>
      <c r="C204" s="5" t="n">
        <v>-19937</v>
      </c>
    </row>
    <row r="205">
      <c r="A205" s="4" t="inlineStr">
        <is>
          <t>Closing balance</t>
        </is>
      </c>
      <c r="B205" s="5" t="n">
        <v>-29051</v>
      </c>
      <c r="C205" s="5" t="n">
        <v>-30281</v>
      </c>
    </row>
    <row r="206">
      <c r="A206" s="4" t="inlineStr">
        <is>
          <t>Derecognition</t>
        </is>
      </c>
      <c r="B206" s="5" t="n">
        <v>25133</v>
      </c>
      <c r="C206" s="5" t="n">
        <v>13876</v>
      </c>
    </row>
    <row r="207">
      <c r="A207" s="4" t="inlineStr">
        <is>
          <t>Net increase / (Reversal)</t>
        </is>
      </c>
      <c r="B207" s="5" t="n">
        <v>23903</v>
      </c>
      <c r="C207" s="5" t="n">
        <v>19937</v>
      </c>
    </row>
    <row r="208">
      <c r="A208" s="4" t="inlineStr">
        <is>
          <t>Corporate Loans Consolidated Stage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Beginning balance</t>
        </is>
      </c>
      <c r="B210" s="6" t="inlineStr">
        <is>
          <t>R$ 5453</t>
        </is>
      </c>
      <c r="C210" s="4" t="inlineStr">
        <is>
          <t xml:space="preserve"> </t>
        </is>
      </c>
    </row>
    <row r="211">
      <c r="A211" s="4" t="inlineStr">
        <is>
          <t>Closing balance</t>
        </is>
      </c>
      <c r="B211" s="4" t="inlineStr">
        <is>
          <t xml:space="preserve"> </t>
        </is>
      </c>
      <c r="C211" s="6" t="inlineStr">
        <is>
          <t>R$ 5453</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 and lease operations (Details 3)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ayments receivable</t>
        </is>
      </c>
      <c r="B3" s="6" t="inlineStr">
        <is>
          <t>R$ 10898</t>
        </is>
      </c>
      <c r="C3" s="6" t="inlineStr">
        <is>
          <t>R$ 11360</t>
        </is>
      </c>
    </row>
    <row r="4">
      <c r="A4" s="4" t="inlineStr">
        <is>
          <t>Future financial income</t>
        </is>
      </c>
      <c r="B4" s="5" t="n">
        <v>-3221</v>
      </c>
      <c r="C4" s="5" t="n">
        <v>-3511</v>
      </c>
    </row>
    <row r="5">
      <c r="A5" s="4" t="inlineStr">
        <is>
          <t>Present value</t>
        </is>
      </c>
      <c r="B5" s="5" t="n">
        <v>7677</v>
      </c>
      <c r="C5" s="5" t="n">
        <v>7849</v>
      </c>
    </row>
    <row r="6">
      <c r="A6" s="4" t="inlineStr">
        <is>
          <t>Later than one year and not later than two year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ayments receivable</t>
        </is>
      </c>
      <c r="B8" s="5" t="n">
        <v>1584</v>
      </c>
      <c r="C8" s="5" t="n">
        <v>1888</v>
      </c>
    </row>
    <row r="9">
      <c r="A9" s="4" t="inlineStr">
        <is>
          <t>Future financial income</t>
        </is>
      </c>
      <c r="B9" s="5" t="n">
        <v>-434</v>
      </c>
      <c r="C9" s="5" t="n">
        <v>-596</v>
      </c>
    </row>
    <row r="10">
      <c r="A10" s="4" t="inlineStr">
        <is>
          <t>Present value</t>
        </is>
      </c>
      <c r="B10" s="5" t="n">
        <v>1150</v>
      </c>
      <c r="C10" s="5" t="n">
        <v>1292</v>
      </c>
    </row>
    <row r="11">
      <c r="A11" s="4" t="inlineStr">
        <is>
          <t>Later than two years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ayments receivable</t>
        </is>
      </c>
      <c r="B13" s="5" t="n">
        <v>1338</v>
      </c>
      <c r="C13" s="5" t="n">
        <v>1455</v>
      </c>
    </row>
    <row r="14">
      <c r="A14" s="4" t="inlineStr">
        <is>
          <t>Future financial income</t>
        </is>
      </c>
      <c r="B14" s="5" t="n">
        <v>-416</v>
      </c>
      <c r="C14" s="5" t="n">
        <v>-449</v>
      </c>
    </row>
    <row r="15">
      <c r="A15" s="4" t="inlineStr">
        <is>
          <t>Present value</t>
        </is>
      </c>
      <c r="B15" s="5" t="n">
        <v>922</v>
      </c>
      <c r="C15" s="5" t="n">
        <v>1006</v>
      </c>
    </row>
    <row r="16">
      <c r="A16" s="4" t="inlineStr">
        <is>
          <t>Later than three years and not later than four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ayments receivable</t>
        </is>
      </c>
      <c r="B18" s="5" t="n">
        <v>1022</v>
      </c>
      <c r="C18" s="5" t="n">
        <v>1026</v>
      </c>
    </row>
    <row r="19">
      <c r="A19" s="4" t="inlineStr">
        <is>
          <t>Future financial income</t>
        </is>
      </c>
      <c r="B19" s="5" t="n">
        <v>-333</v>
      </c>
      <c r="C19" s="5" t="n">
        <v>-339</v>
      </c>
    </row>
    <row r="20">
      <c r="A20" s="4" t="inlineStr">
        <is>
          <t>Present value</t>
        </is>
      </c>
      <c r="B20" s="5" t="n">
        <v>689</v>
      </c>
      <c r="C20" s="5" t="n">
        <v>687</v>
      </c>
    </row>
    <row r="21">
      <c r="A21" s="4" t="inlineStr">
        <is>
          <t>Later than four years and not later than five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ayments receivable</t>
        </is>
      </c>
      <c r="B23" s="5" t="n">
        <v>770</v>
      </c>
      <c r="C23" s="5" t="n">
        <v>814</v>
      </c>
    </row>
    <row r="24">
      <c r="A24" s="4" t="inlineStr">
        <is>
          <t>Future financial income</t>
        </is>
      </c>
      <c r="B24" s="5" t="n">
        <v>-275</v>
      </c>
      <c r="C24" s="5" t="n">
        <v>-271</v>
      </c>
    </row>
    <row r="25">
      <c r="A25" s="4" t="inlineStr">
        <is>
          <t>Present value</t>
        </is>
      </c>
      <c r="B25" s="5" t="n">
        <v>495</v>
      </c>
      <c r="C25" s="5" t="n">
        <v>543</v>
      </c>
    </row>
    <row r="26">
      <c r="A26" s="4" t="inlineStr">
        <is>
          <t>Curr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ayments receivable</t>
        </is>
      </c>
      <c r="B28" s="5" t="n">
        <v>2208</v>
      </c>
      <c r="C28" s="5" t="n">
        <v>2273</v>
      </c>
    </row>
    <row r="29">
      <c r="A29" s="4" t="inlineStr">
        <is>
          <t>Future financial income</t>
        </is>
      </c>
      <c r="B29" s="5" t="n">
        <v>-482</v>
      </c>
      <c r="C29" s="5" t="n">
        <v>-617</v>
      </c>
    </row>
    <row r="30">
      <c r="A30" s="4" t="inlineStr">
        <is>
          <t>Present value</t>
        </is>
      </c>
      <c r="B30" s="5" t="n">
        <v>1726</v>
      </c>
      <c r="C30" s="5" t="n">
        <v>1656</v>
      </c>
    </row>
    <row r="31">
      <c r="A31" s="4" t="inlineStr">
        <is>
          <t>Current [member] | Not later than one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ayments receivable</t>
        </is>
      </c>
      <c r="B33" s="5" t="n">
        <v>2208</v>
      </c>
      <c r="C33" s="5" t="n">
        <v>2273</v>
      </c>
    </row>
    <row r="34">
      <c r="A34" s="4" t="inlineStr">
        <is>
          <t>Future financial income</t>
        </is>
      </c>
      <c r="B34" s="4" t="inlineStr">
        <is>
          <t xml:space="preserve"> </t>
        </is>
      </c>
      <c r="C34" s="5" t="n">
        <v>-617</v>
      </c>
    </row>
    <row r="35">
      <c r="A35" s="4" t="inlineStr">
        <is>
          <t>Present value</t>
        </is>
      </c>
      <c r="B35" s="5" t="n">
        <v>1726</v>
      </c>
      <c r="C35" s="5" t="n">
        <v>1656</v>
      </c>
    </row>
    <row r="36">
      <c r="A36" s="4" t="inlineStr">
        <is>
          <t>Non Curr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ayments receivable</t>
        </is>
      </c>
      <c r="B38" s="5" t="n">
        <v>8690</v>
      </c>
      <c r="C38" s="5" t="n">
        <v>9087</v>
      </c>
    </row>
    <row r="39">
      <c r="A39" s="4" t="inlineStr">
        <is>
          <t>Future financial income</t>
        </is>
      </c>
      <c r="B39" s="5" t="n">
        <v>-2739</v>
      </c>
      <c r="C39" s="5" t="n">
        <v>-2894</v>
      </c>
    </row>
    <row r="40">
      <c r="A40" s="4" t="inlineStr">
        <is>
          <t>Present value</t>
        </is>
      </c>
      <c r="B40" s="5" t="n">
        <v>5951</v>
      </c>
      <c r="C40" s="5" t="n">
        <v>6193</v>
      </c>
    </row>
    <row r="41">
      <c r="A41" s="4" t="inlineStr">
        <is>
          <t>Non Current [Member] | Later than five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ayments receivable</t>
        </is>
      </c>
      <c r="B43" s="5" t="n">
        <v>3976</v>
      </c>
      <c r="C43" s="5" t="n">
        <v>3904</v>
      </c>
    </row>
    <row r="44">
      <c r="A44" s="4" t="inlineStr">
        <is>
          <t>Future financial income</t>
        </is>
      </c>
      <c r="B44" s="5" t="n">
        <v>-1281</v>
      </c>
      <c r="C44" s="5" t="n">
        <v>-1239</v>
      </c>
    </row>
    <row r="45">
      <c r="A45" s="4" t="inlineStr">
        <is>
          <t>Present value</t>
        </is>
      </c>
      <c r="B45" s="6" t="inlineStr">
        <is>
          <t>R$ 2695</t>
        </is>
      </c>
      <c r="C45" s="6" t="inlineStr">
        <is>
          <t>R$ 2665</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 and lease operations (Details 4) - BRL (R$) R$ in Millions</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Financial income</t>
        </is>
      </c>
      <c r="B4" s="6" t="inlineStr">
        <is>
          <t>R$ 884</t>
        </is>
      </c>
      <c r="C4" s="6" t="inlineStr">
        <is>
          <t>R$ 901</t>
        </is>
      </c>
      <c r="D4" s="6" t="inlineStr">
        <is>
          <t>R$ 742</t>
        </is>
      </c>
    </row>
    <row r="5">
      <c r="A5" s="4" t="inlineStr">
        <is>
          <t>Variable payments</t>
        </is>
      </c>
      <c r="B5" s="5" t="n">
        <v>7</v>
      </c>
      <c r="C5" s="5" t="n">
        <v>7</v>
      </c>
      <c r="D5" s="5" t="n">
        <v>10</v>
      </c>
    </row>
    <row r="6">
      <c r="A6" s="4" t="inlineStr">
        <is>
          <t>Total</t>
        </is>
      </c>
      <c r="B6" s="6" t="inlineStr">
        <is>
          <t>R$ 891</t>
        </is>
      </c>
      <c r="C6" s="6" t="inlineStr">
        <is>
          <t>R$ 908</t>
        </is>
      </c>
      <c r="D6" s="6" t="inlineStr">
        <is>
          <t>R$ 752</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an and lease operations (Details 5)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t>
        </is>
      </c>
      <c r="B3" s="6" t="inlineStr">
        <is>
          <t>R$ 2384618</t>
        </is>
      </c>
      <c r="C3" s="6" t="inlineStr">
        <is>
          <t>R$ 2170219</t>
        </is>
      </c>
    </row>
    <row r="4">
      <c r="A4" s="4" t="inlineStr">
        <is>
          <t>Liabilities</t>
        </is>
      </c>
      <c r="B4" s="5" t="n">
        <v>2001691</v>
      </c>
      <c r="C4" s="5" t="n">
        <v>1836690</v>
      </c>
    </row>
    <row r="5">
      <c r="A5" s="4" t="inlineStr">
        <is>
          <t>Book Valu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5" t="n">
        <v>641</v>
      </c>
      <c r="C7" s="5" t="n">
        <v>772</v>
      </c>
    </row>
    <row r="8">
      <c r="A8" s="4" t="inlineStr">
        <is>
          <t>Liabilities</t>
        </is>
      </c>
      <c r="B8" s="5" t="n">
        <v>641</v>
      </c>
      <c r="C8" s="5" t="n">
        <v>772</v>
      </c>
    </row>
    <row r="9">
      <c r="A9" s="4" t="inlineStr">
        <is>
          <t>At fair valu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5" t="n">
        <v>642</v>
      </c>
      <c r="C11" s="5" t="n">
        <v>770</v>
      </c>
    </row>
    <row r="12">
      <c r="A12" s="4" t="inlineStr">
        <is>
          <t>Liabilities</t>
        </is>
      </c>
      <c r="B12" s="5" t="n">
        <v>641</v>
      </c>
      <c r="C12" s="5" t="n">
        <v>770</v>
      </c>
    </row>
    <row r="13">
      <c r="A13" s="4" t="inlineStr">
        <is>
          <t>Mortgages [member] | Book Valu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139</v>
      </c>
      <c r="C15" s="5" t="n">
        <v>170</v>
      </c>
    </row>
    <row r="16">
      <c r="A16" s="4" t="inlineStr">
        <is>
          <t>Liabilities</t>
        </is>
      </c>
      <c r="B16" s="5" t="n">
        <v>139</v>
      </c>
      <c r="C16" s="5" t="n">
        <v>170</v>
      </c>
    </row>
    <row r="17">
      <c r="A17" s="4" t="inlineStr">
        <is>
          <t>Mortgages [member] | At fair valu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t>
        </is>
      </c>
      <c r="B19" s="5" t="n">
        <v>140</v>
      </c>
      <c r="C19" s="5" t="n">
        <v>168</v>
      </c>
    </row>
    <row r="20">
      <c r="A20" s="4" t="inlineStr">
        <is>
          <t>Liabilities</t>
        </is>
      </c>
      <c r="B20" s="5" t="n">
        <v>139</v>
      </c>
      <c r="C20" s="5" t="n">
        <v>168</v>
      </c>
    </row>
    <row r="21">
      <c r="A21" s="4" t="inlineStr">
        <is>
          <t>Working Capital [Member] | Book Valu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ssets</t>
        </is>
      </c>
      <c r="B23" s="5" t="n">
        <v>502</v>
      </c>
      <c r="C23" s="5" t="n">
        <v>602</v>
      </c>
    </row>
    <row r="24">
      <c r="A24" s="4" t="inlineStr">
        <is>
          <t>Liabilities</t>
        </is>
      </c>
      <c r="B24" s="5" t="n">
        <v>502</v>
      </c>
      <c r="C24" s="5" t="n">
        <v>602</v>
      </c>
    </row>
    <row r="25">
      <c r="A25" s="4" t="inlineStr">
        <is>
          <t>Working Capital [Member] | At fair valu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ssets</t>
        </is>
      </c>
      <c r="B27" s="5" t="n">
        <v>502</v>
      </c>
      <c r="C27" s="5" t="n">
        <v>602</v>
      </c>
    </row>
    <row r="28">
      <c r="A28" s="4" t="inlineStr">
        <is>
          <t>Liabilities</t>
        </is>
      </c>
      <c r="B28" s="6" t="inlineStr">
        <is>
          <t>R$ 502</t>
        </is>
      </c>
      <c r="C28" s="6" t="inlineStr">
        <is>
          <t>R$ 602</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 and lease operations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vision for Expected Loss</t>
        </is>
      </c>
      <c r="B4" s="6" t="inlineStr">
        <is>
          <t>R$ 47539</t>
        </is>
      </c>
      <c r="C4" s="6" t="inlineStr">
        <is>
          <t>R$ 50687</t>
        </is>
      </c>
    </row>
    <row r="5">
      <c r="A5" s="4" t="inlineStr">
        <is>
          <t>Commitments released</t>
        </is>
      </c>
      <c r="B5" s="5" t="n">
        <v>3311</v>
      </c>
      <c r="C5" s="5" t="n">
        <v>2874</v>
      </c>
    </row>
    <row r="6">
      <c r="A6" s="4" t="inlineStr">
        <is>
          <t>London Interbank Offered Rates Libo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llowance account for credit losses of financial assets</t>
        </is>
      </c>
      <c r="B8" s="5" t="n">
        <v>1357</v>
      </c>
      <c r="C8" s="5" t="n">
        <v>14052</v>
      </c>
    </row>
    <row r="9">
      <c r="A9" s="4" t="inlineStr">
        <is>
          <t>Financial Guarantees Pledg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vision for Expected Loss</t>
        </is>
      </c>
      <c r="B11" s="6" t="inlineStr">
        <is>
          <t>R$ 887</t>
        </is>
      </c>
      <c r="C11" s="6" t="inlineStr">
        <is>
          <t>R$ 81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Details)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quity in earnings</t>
        </is>
      </c>
      <c r="B4" s="6" t="inlineStr">
        <is>
          <t>R$ 199050</t>
        </is>
      </c>
      <c r="C4" s="6" t="inlineStr">
        <is>
          <t>R$ 177107</t>
        </is>
      </c>
      <c r="D4" s="6" t="inlineStr">
        <is>
          <t>R$ 164476</t>
        </is>
      </c>
      <c r="E4" s="6" t="inlineStr">
        <is>
          <t>R$ 154525</t>
        </is>
      </c>
    </row>
    <row r="5">
      <c r="A5" s="4" t="inlineStr">
        <is>
          <t>Other comprehensive income</t>
        </is>
      </c>
      <c r="B5" s="5" t="n">
        <v>4004</v>
      </c>
      <c r="C5" s="5" t="n">
        <v>-5740</v>
      </c>
      <c r="D5" s="5" t="n">
        <v>-2827</v>
      </c>
      <c r="E5" s="4" t="inlineStr">
        <is>
          <t xml:space="preserve"> </t>
        </is>
      </c>
    </row>
    <row r="6">
      <c r="A6" s="4" t="inlineStr">
        <is>
          <t>Total Income</t>
        </is>
      </c>
      <c r="B6" s="5" t="n">
        <v>37881</v>
      </c>
      <c r="C6" s="5" t="n">
        <v>24502</v>
      </c>
      <c r="D6" s="5" t="n">
        <v>25557</v>
      </c>
      <c r="E6" s="4" t="inlineStr">
        <is>
          <t xml:space="preserve"> </t>
        </is>
      </c>
    </row>
    <row r="7">
      <c r="A7" s="4" t="inlineStr">
        <is>
          <t>Non Material Individual Investmen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nvestment</t>
        </is>
      </c>
      <c r="B9" s="5" t="n">
        <v>9293</v>
      </c>
      <c r="C9" s="5" t="n">
        <v>7443</v>
      </c>
      <c r="D9" s="4" t="inlineStr">
        <is>
          <t xml:space="preserve"> </t>
        </is>
      </c>
      <c r="E9" s="4" t="inlineStr">
        <is>
          <t xml:space="preserve"> </t>
        </is>
      </c>
    </row>
    <row r="10">
      <c r="A10" s="4" t="inlineStr">
        <is>
          <t>Equity in earnings</t>
        </is>
      </c>
      <c r="B10" s="5" t="n">
        <v>993</v>
      </c>
      <c r="C10" s="5" t="n">
        <v>672</v>
      </c>
      <c r="D10" s="5" t="n">
        <v>1164</v>
      </c>
      <c r="E10" s="4" t="inlineStr">
        <is>
          <t xml:space="preserve"> </t>
        </is>
      </c>
    </row>
    <row r="11">
      <c r="A11" s="4" t="inlineStr">
        <is>
          <t>Other comprehensive income</t>
        </is>
      </c>
      <c r="B11" s="5" t="n">
        <v>21</v>
      </c>
      <c r="C11" s="5" t="n">
        <v>-15</v>
      </c>
      <c r="D11" s="4" t="inlineStr">
        <is>
          <t xml:space="preserve"> </t>
        </is>
      </c>
      <c r="E11" s="4" t="inlineStr">
        <is>
          <t xml:space="preserve"> </t>
        </is>
      </c>
    </row>
    <row r="12">
      <c r="A12" s="4" t="inlineStr">
        <is>
          <t>Total Income</t>
        </is>
      </c>
      <c r="B12" s="5" t="n">
        <v>941</v>
      </c>
      <c r="C12" s="5" t="n">
        <v>657</v>
      </c>
      <c r="D12" s="4" t="inlineStr">
        <is>
          <t xml:space="preserve"> </t>
        </is>
      </c>
      <c r="E12" s="4" t="inlineStr">
        <is>
          <t xml:space="preserve"> </t>
        </is>
      </c>
    </row>
    <row r="13">
      <c r="A13" s="4" t="inlineStr">
        <is>
          <t>Associates [member] | Non Material Individual Investment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5" t="n">
        <v>8415</v>
      </c>
      <c r="C15" s="5" t="n">
        <v>7187</v>
      </c>
      <c r="D15" s="4" t="inlineStr">
        <is>
          <t xml:space="preserve"> </t>
        </is>
      </c>
      <c r="E15" s="4" t="inlineStr">
        <is>
          <t xml:space="preserve"> </t>
        </is>
      </c>
    </row>
    <row r="16">
      <c r="A16" s="4" t="inlineStr">
        <is>
          <t>Equity in earnings</t>
        </is>
      </c>
      <c r="B16" s="5" t="n">
        <v>920</v>
      </c>
      <c r="C16" s="5" t="n">
        <v>736</v>
      </c>
      <c r="D16" s="5" t="n">
        <v>1238</v>
      </c>
      <c r="E16" s="4" t="inlineStr">
        <is>
          <t xml:space="preserve"> </t>
        </is>
      </c>
    </row>
    <row r="17">
      <c r="A17" s="4" t="inlineStr">
        <is>
          <t>Other comprehensive income</t>
        </is>
      </c>
      <c r="B17" s="5" t="n">
        <v>21</v>
      </c>
      <c r="C17" s="5" t="n">
        <v>-15</v>
      </c>
      <c r="D17" s="4" t="inlineStr">
        <is>
          <t xml:space="preserve"> </t>
        </is>
      </c>
      <c r="E17" s="4" t="inlineStr">
        <is>
          <t xml:space="preserve"> </t>
        </is>
      </c>
    </row>
    <row r="18">
      <c r="A18" s="4" t="inlineStr">
        <is>
          <t>Total Income</t>
        </is>
      </c>
      <c r="B18" s="5" t="n">
        <v>1014</v>
      </c>
      <c r="C18" s="5" t="n">
        <v>721</v>
      </c>
      <c r="D18" s="4" t="inlineStr">
        <is>
          <t xml:space="preserve"> </t>
        </is>
      </c>
      <c r="E18" s="4" t="inlineStr">
        <is>
          <t xml:space="preserve"> </t>
        </is>
      </c>
    </row>
    <row r="19">
      <c r="A19" s="4" t="inlineStr">
        <is>
          <t>Joint ventures where entity is venturer [member] | Non Material Individual Investment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Investment</t>
        </is>
      </c>
      <c r="B21" s="5" t="n">
        <v>878</v>
      </c>
      <c r="C21" s="5" t="n">
        <v>256</v>
      </c>
      <c r="D21" s="4" t="inlineStr">
        <is>
          <t xml:space="preserve"> </t>
        </is>
      </c>
      <c r="E21" s="4" t="inlineStr">
        <is>
          <t xml:space="preserve"> </t>
        </is>
      </c>
    </row>
    <row r="22">
      <c r="A22" s="4" t="inlineStr">
        <is>
          <t>Equity in earnings</t>
        </is>
      </c>
      <c r="B22" s="5" t="n">
        <v>-73</v>
      </c>
      <c r="C22" s="5" t="n">
        <v>-64</v>
      </c>
      <c r="D22" s="6" t="inlineStr">
        <is>
          <t>R$ 74</t>
        </is>
      </c>
      <c r="E22" s="4" t="inlineStr">
        <is>
          <t xml:space="preserve"> </t>
        </is>
      </c>
    </row>
    <row r="23">
      <c r="A23" s="4" t="inlineStr">
        <is>
          <t>Total Income</t>
        </is>
      </c>
      <c r="B23" s="6" t="inlineStr">
        <is>
          <t>R$ 73</t>
        </is>
      </c>
      <c r="C23" s="6" t="inlineStr">
        <is>
          <t>R$ 64</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s in associates and joint ventures (Details Narrative)</t>
        </is>
      </c>
      <c r="B1" s="2" t="inlineStr">
        <is>
          <t>12 Months Ended</t>
        </is>
      </c>
    </row>
    <row r="2">
      <c r="B2" s="2" t="inlineStr">
        <is>
          <t>Dec. 31, 2023</t>
        </is>
      </c>
      <c r="C2" s="2" t="inlineStr">
        <is>
          <t>Dec. 31, 2022</t>
        </is>
      </c>
    </row>
    <row r="3">
      <c r="A3" s="4" t="inlineStr">
        <is>
          <t>Pravaler S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rcentage interest in total capital</t>
        </is>
      </c>
      <c r="B5" s="8" t="n">
        <v>0.5092</v>
      </c>
      <c r="C5" s="8" t="n">
        <v>0.5194</v>
      </c>
    </row>
    <row r="6">
      <c r="A6" s="4" t="inlineStr">
        <is>
          <t>Percentage interest in voting capital</t>
        </is>
      </c>
      <c r="B6" s="8" t="n">
        <v>0.4167</v>
      </c>
      <c r="C6" s="8" t="n">
        <v>0.4197</v>
      </c>
    </row>
    <row r="7">
      <c r="A7" s="4" t="inlineStr">
        <is>
          <t>Porto Seguro Itau Unibanco Participacoes 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ercentage interest in total capital</t>
        </is>
      </c>
      <c r="B9" s="4" t="inlineStr">
        <is>
          <t xml:space="preserve"> </t>
        </is>
      </c>
      <c r="C9" s="8" t="n">
        <v>0.4293</v>
      </c>
    </row>
    <row r="10">
      <c r="A10" s="4" t="inlineStr">
        <is>
          <t>Percentage interest in voting capital</t>
        </is>
      </c>
      <c r="B10" s="4" t="inlineStr">
        <is>
          <t xml:space="preserve"> </t>
        </is>
      </c>
      <c r="C10" s="8" t="n">
        <v>0.4293</v>
      </c>
    </row>
    <row r="11">
      <c r="A11" s="4" t="inlineStr">
        <is>
          <t>B S F Holding S 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interest in total capital</t>
        </is>
      </c>
      <c r="B13" s="4" t="inlineStr">
        <is>
          <t xml:space="preserve"> </t>
        </is>
      </c>
      <c r="C13" s="9" t="n">
        <v>0.49</v>
      </c>
    </row>
    <row r="14">
      <c r="A14" s="4" t="inlineStr">
        <is>
          <t>Percentage interest in voting capital</t>
        </is>
      </c>
      <c r="B14" s="4" t="inlineStr">
        <is>
          <t xml:space="preserve"> </t>
        </is>
      </c>
      <c r="C14" s="9" t="n">
        <v>0.49</v>
      </c>
    </row>
    <row r="15">
      <c r="A15" s="4" t="inlineStr">
        <is>
          <t>Gestora De Inteligencia De Credito S 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ercentage interest in total capital</t>
        </is>
      </c>
      <c r="B17" s="8" t="n">
        <v>0.1571</v>
      </c>
      <c r="C17" s="8" t="n">
        <v>0.1571</v>
      </c>
    </row>
    <row r="18">
      <c r="A18" s="4" t="inlineStr">
        <is>
          <t>Percentage interest in voting capital</t>
        </is>
      </c>
      <c r="B18" s="9" t="n">
        <v>0.16</v>
      </c>
      <c r="C18" s="9" t="n">
        <v>0.16</v>
      </c>
    </row>
    <row r="19">
      <c r="A19" s="4" t="inlineStr">
        <is>
          <t>Compania Uruguaya De Medios De Procesamiento S 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ercentage interest in total capital</t>
        </is>
      </c>
      <c r="B21" s="4" t="inlineStr">
        <is>
          <t xml:space="preserve"> </t>
        </is>
      </c>
      <c r="C21" s="8" t="n">
        <v>0.3142</v>
      </c>
    </row>
    <row r="22">
      <c r="A22" s="4" t="inlineStr">
        <is>
          <t>Percentage interest in voting capital</t>
        </is>
      </c>
      <c r="B22" s="4" t="inlineStr">
        <is>
          <t xml:space="preserve"> </t>
        </is>
      </c>
      <c r="C22" s="8" t="n">
        <v>0.3142</v>
      </c>
    </row>
    <row r="23">
      <c r="A23" s="4" t="inlineStr">
        <is>
          <t>Rias Redbanc S 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ercentage interest in total capital</t>
        </is>
      </c>
      <c r="B25" s="4" t="inlineStr">
        <is>
          <t xml:space="preserve"> </t>
        </is>
      </c>
      <c r="C25" s="9" t="n">
        <v>0.25</v>
      </c>
    </row>
    <row r="26">
      <c r="A26" s="4" t="inlineStr">
        <is>
          <t>Percentage interest in voting capital</t>
        </is>
      </c>
      <c r="B26" s="4" t="inlineStr">
        <is>
          <t xml:space="preserve"> </t>
        </is>
      </c>
      <c r="C26" s="9" t="n">
        <v>0.25</v>
      </c>
    </row>
    <row r="27">
      <c r="A27" s="4" t="inlineStr">
        <is>
          <t>Kinea Private Equity Investimentos S 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ercentage interest in total capital</t>
        </is>
      </c>
      <c r="B29" s="9" t="n">
        <v>0.8</v>
      </c>
      <c r="C29" s="9" t="n">
        <v>0.8</v>
      </c>
    </row>
    <row r="30">
      <c r="A30" s="4" t="inlineStr">
        <is>
          <t>Percentage interest in voting capital</t>
        </is>
      </c>
      <c r="B30" s="9" t="n">
        <v>0.49</v>
      </c>
      <c r="C30" s="9" t="n">
        <v>0.49</v>
      </c>
    </row>
    <row r="31">
      <c r="A31" s="4" t="inlineStr">
        <is>
          <t>Tecnologia Bancaria S 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ercentage interest in total capital</t>
        </is>
      </c>
      <c r="B33" s="8" t="n">
        <v>0.2805</v>
      </c>
      <c r="C33" s="8" t="n">
        <v>0.2805</v>
      </c>
    </row>
    <row r="34">
      <c r="A34" s="4" t="inlineStr">
        <is>
          <t>Percentage interest in voting capital</t>
        </is>
      </c>
      <c r="B34" s="8" t="n">
        <v>0.2895</v>
      </c>
      <c r="C34" s="8" t="n">
        <v>0.2895</v>
      </c>
    </row>
    <row r="35">
      <c r="A35" s="4" t="inlineStr">
        <is>
          <t>C I P S A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ercentage interest in total capital</t>
        </is>
      </c>
      <c r="B37" s="4" t="inlineStr">
        <is>
          <t xml:space="preserve"> </t>
        </is>
      </c>
      <c r="C37" s="8" t="n">
        <v>0.2289</v>
      </c>
    </row>
    <row r="38">
      <c r="A38" s="4" t="inlineStr">
        <is>
          <t>Percentage interest in voting capital</t>
        </is>
      </c>
      <c r="B38" s="4" t="inlineStr">
        <is>
          <t xml:space="preserve"> </t>
        </is>
      </c>
      <c r="C38" s="8" t="n">
        <v>0.2333</v>
      </c>
    </row>
    <row r="39">
      <c r="A39" s="4" t="inlineStr">
        <is>
          <t>Prex Holding L L C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ercentage interest in total capital</t>
        </is>
      </c>
      <c r="B41" s="9" t="n">
        <v>0.3</v>
      </c>
      <c r="C41" s="9" t="n">
        <v>0.3</v>
      </c>
    </row>
    <row r="42">
      <c r="A42" s="4" t="inlineStr">
        <is>
          <t>Percentage interest in voting capital</t>
        </is>
      </c>
      <c r="B42" s="9" t="n">
        <v>0.3</v>
      </c>
      <c r="C42" s="9" t="n">
        <v>0.3</v>
      </c>
    </row>
    <row r="43">
      <c r="A43" s="4" t="inlineStr">
        <is>
          <t>Banfurlnternational S A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Percentage interest in total capital</t>
        </is>
      </c>
      <c r="B45" s="9" t="n">
        <v>0.3</v>
      </c>
      <c r="C45" s="9" t="n">
        <v>0.3</v>
      </c>
    </row>
    <row r="46">
      <c r="A46" s="4" t="inlineStr">
        <is>
          <t>Percentage interest in voting capital</t>
        </is>
      </c>
      <c r="B46" s="9" t="n">
        <v>0.3</v>
      </c>
      <c r="C46" s="9" t="n">
        <v>0.3</v>
      </c>
    </row>
    <row r="47">
      <c r="A47" s="4" t="inlineStr">
        <is>
          <t>Biomas Servicos Ambientais Restauracaoe Carbono S A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ercentage interest in total capital</t>
        </is>
      </c>
      <c r="B49" s="4" t="inlineStr">
        <is>
          <t xml:space="preserve"> </t>
        </is>
      </c>
      <c r="C49" s="8" t="n">
        <v>0.1667</v>
      </c>
    </row>
    <row r="50">
      <c r="A50" s="4" t="inlineStr">
        <is>
          <t>Percentage interest in voting capital</t>
        </is>
      </c>
      <c r="B50" s="4" t="inlineStr">
        <is>
          <t xml:space="preserve"> </t>
        </is>
      </c>
      <c r="C50" s="8" t="n">
        <v>0.1667</v>
      </c>
    </row>
    <row r="51">
      <c r="A51" s="4" t="inlineStr">
        <is>
          <t>Rede Agro Fidelidadee Intermediacao S 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ercentage interest in total capital</t>
        </is>
      </c>
      <c r="B53" s="4" t="inlineStr">
        <is>
          <t xml:space="preserve"> </t>
        </is>
      </c>
      <c r="C53" s="8" t="n">
        <v>0.1282</v>
      </c>
    </row>
    <row r="54">
      <c r="A54" s="4" t="inlineStr">
        <is>
          <t>Percentage interest in voting capital</t>
        </is>
      </c>
      <c r="B54" s="4" t="inlineStr">
        <is>
          <t xml:space="preserve"> </t>
        </is>
      </c>
      <c r="C54" s="8" t="n">
        <v>0.1282</v>
      </c>
    </row>
    <row r="55">
      <c r="A55" s="4" t="inlineStr">
        <is>
          <t>Avenue Holding Cayman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Percentage interest in total capital</t>
        </is>
      </c>
      <c r="B57" s="4" t="inlineStr">
        <is>
          <t xml:space="preserve"> </t>
        </is>
      </c>
      <c r="C57" s="9" t="n">
        <v>0.35</v>
      </c>
    </row>
    <row r="58">
      <c r="A58" s="4" t="inlineStr">
        <is>
          <t>Percentage interest in voting capital</t>
        </is>
      </c>
      <c r="B58" s="4" t="inlineStr">
        <is>
          <t xml:space="preserve"> </t>
        </is>
      </c>
      <c r="C58" s="9" t="n">
        <v>0.35</v>
      </c>
    </row>
    <row r="59">
      <c r="A59" s="4" t="inlineStr">
        <is>
          <t>Olimpia Promocaoe Servicos S A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ercentage interest in total capital</t>
        </is>
      </c>
      <c r="B61" s="4" t="inlineStr">
        <is>
          <t xml:space="preserve"> </t>
        </is>
      </c>
      <c r="C61" s="9" t="n">
        <v>0.5</v>
      </c>
    </row>
    <row r="62">
      <c r="A62" s="4" t="inlineStr">
        <is>
          <t>Percentage interest in voting capital</t>
        </is>
      </c>
      <c r="B62" s="4" t="inlineStr">
        <is>
          <t xml:space="preserve"> </t>
        </is>
      </c>
      <c r="C62" s="9" t="n">
        <v>0.5</v>
      </c>
    </row>
    <row r="63">
      <c r="A63" s="4" t="inlineStr">
        <is>
          <t>Conect Car Solucoesde Mobilidade Eletronica S 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Percentage interest in total capital</t>
        </is>
      </c>
      <c r="B65" s="4" t="inlineStr">
        <is>
          <t xml:space="preserve"> </t>
        </is>
      </c>
      <c r="C65" s="9" t="n">
        <v>0.5</v>
      </c>
    </row>
    <row r="66">
      <c r="A66" s="4" t="inlineStr">
        <is>
          <t>Percentage interest in voting capital</t>
        </is>
      </c>
      <c r="B66" s="4" t="inlineStr">
        <is>
          <t xml:space="preserve"> </t>
        </is>
      </c>
      <c r="C66" s="9" t="n">
        <v>0.5</v>
      </c>
    </row>
    <row r="67">
      <c r="A67" s="4" t="inlineStr">
        <is>
          <t>T O T V S Techfin S A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Percentage interest in total capital</t>
        </is>
      </c>
      <c r="B69" s="4" t="inlineStr">
        <is>
          <t xml:space="preserve"> </t>
        </is>
      </c>
      <c r="C69" s="9" t="n">
        <v>0.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t>
        </is>
      </c>
      <c r="B1" s="2" t="inlineStr">
        <is>
          <t>12 Months Ended</t>
        </is>
      </c>
    </row>
    <row r="2">
      <c r="B2" s="2" t="inlineStr">
        <is>
          <t>Dec. 31, 2023</t>
        </is>
      </c>
    </row>
    <row r="3">
      <c r="A3" s="3" t="inlineStr">
        <is>
          <t>Financial Assets At Fair Value Through Profit Or Loss And Designated At Fair Value Through Profit Or Loss - Securities</t>
        </is>
      </c>
      <c r="B3" s="4" t="inlineStr">
        <is>
          <t xml:space="preserve"> </t>
        </is>
      </c>
    </row>
    <row r="4">
      <c r="A4" s="4" t="inlineStr">
        <is>
          <t>Financial assets at fair value through profit or loss and designated at fair value through profit or loss - Securities</t>
        </is>
      </c>
      <c r="B4" s="4" t="inlineStr">
        <is>
          <t xml:space="preserve">Note 5 - Financial assets
at fair value through profit or loss and designated at fair value through profit or loss - Securities The accounting policy on financial assets
and liabilities is presented in Note 2c IV. a) Financial assets at
fair value through profit or loss - Securities
Schedule of financial assets at
fair value through profit or loss
12/31/2023 12/31/2022
Cost Adjustments to Fair Value (in Income) Fair value Cost Adjustments to Fair Value (in Income) Fair value
Investment funds 27,041 (471) 26,570 33,011 (520) 32,491
Brazilian government securities 340,818 1,274 342,092 230,924 (572) 230,352
Government securities – Latin America 2,854 21 2,875 3,484 5 3,489
Government securities – Abroad 2,599 (37) 2,562 4,523 5 4,528
Corporate securities 141,467 (3,814) 137,653 117,572 (4,893) 112,679
Shares 27,844 (1,309) 26,535 16,931 (1,394) 15,537
Rural product note 4,192 11 4,203 2,484 33 2,517
Bank deposit certificates 128 - 128 360 - 360
Real estate receivables certificates 1,655 (64) 1,591 1,580 (100) 1,480
Debentures 79,026 (2,478) 76,548 66,223 (3,281) 62,942
Eurobonds and other 2,460 4 2,464 4,499 (126) 4,373
Financial bills 22,552 - 22,552 19,409 (31) 19,378
Promissory and commercial notes 2,611 (9) 2,602 3,888 12 3,900
Other 999 31 1,030 2,198 (6) 2,192
Total 514,779 (3,027) 511,752 389,514 (5,975) 383,539 The Securities pledged as Guarantee
of Funding of Financial Institutions and Customers and Post-employment benefits (Note 26b), are: a) Brazilian government securities R$
118,798 45,746 87 317 0 0 11,788 14,199 130,673 60,262 The cost and fair value per maturity of Financial Assets at Fair Value Through Profit or Loss - Securities were as follows:
Schedule of fair value per maturity of financial assets
12/31/2023 12/31/2022
Cost Fair value Cost Fair value
Current 129,409 127,597 147,563 145,722
Non-stated maturity 44,899 43,119 39,137 37,223
Up to one year 84,510 84,478 108,426 108,499
Non-current 385,370 384,155 241,951 237,817
From one to five years 289,917 289,490 170,372 169,113
From five to ten years 62,474 62,451 49,186 47,916
After ten years 32,979 32,214 22,393 20,788
Total 514,779 511,752 389,514 383,539 Financial assets at fair value through
profit or loss - Securities include assets with a fair value of R$ 253,287 216,467 b) Financial assets
designated at fair value through profit or loss - Securities
Schedule of financial assets
designated at fair value
12/31/2023
Cost Adjustments to Fair Value (in Income) Fair value
Brazilian government securities - - -
Total 1 - - -
12/31/2022
Cost Adjustments to Fair Value (in Income) Fair value
Brazilian government securities 1,505 55 1,560
Total 1,505 55 1,560 The cost and fair value by maturity of financial assets designated as fair value through profit or loss - Securities were as follows:
01/01/2023 12/31/2023 12/31/2022
01/01/2022 Cost Fair Value Cost Fair Value
Current - - 1,505 1,560
Up to one year - - 1,505 1,560
Total - - 1,505 1,5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Operations - Lessee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ross lease liabilities</t>
        </is>
      </c>
      <c r="B3" s="6" t="inlineStr">
        <is>
          <t>R$ 369866</t>
        </is>
      </c>
      <c r="C3" s="6" t="inlineStr">
        <is>
          <t>R$ 362705</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lease liabilities</t>
        </is>
      </c>
      <c r="B6" s="5" t="n">
        <v>4766</v>
      </c>
      <c r="C6" s="5" t="n">
        <v>4719</v>
      </c>
    </row>
    <row r="7">
      <c r="A7" s="4" t="inlineStr">
        <is>
          <t>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lease liabilities</t>
        </is>
      </c>
      <c r="B9" s="5" t="n">
        <v>275</v>
      </c>
      <c r="C9" s="5" t="n">
        <v>283</v>
      </c>
    </row>
    <row r="10">
      <c r="A10" s="4" t="inlineStr">
        <is>
          <t>Later than three months and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ross lease liabilities</t>
        </is>
      </c>
      <c r="B12" s="5" t="n">
        <v>706</v>
      </c>
      <c r="C12" s="5" t="n">
        <v>790</v>
      </c>
    </row>
    <row r="13">
      <c r="A13" s="4" t="inlineStr">
        <is>
          <t>Later than one year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lease liabilities</t>
        </is>
      </c>
      <c r="B15" s="5" t="n">
        <v>2588</v>
      </c>
      <c r="C15" s="5" t="n">
        <v>2716</v>
      </c>
    </row>
    <row r="16">
      <c r="A16" s="4" t="inlineStr">
        <is>
          <t>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lease liabilities</t>
        </is>
      </c>
      <c r="B18" s="6" t="inlineStr">
        <is>
          <t>R$ 1197</t>
        </is>
      </c>
      <c r="C18" s="6" t="inlineStr">
        <is>
          <t>R$ 93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Operations - Lessee (Details 1) - BRL (R$) R$ in Millions</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Sublease revenues</t>
        </is>
      </c>
      <c r="B4" s="6" t="inlineStr">
        <is>
          <t>R$ 26</t>
        </is>
      </c>
      <c r="C4" s="6" t="inlineStr">
        <is>
          <t>R$ 26</t>
        </is>
      </c>
      <c r="D4" s="6" t="inlineStr">
        <is>
          <t>R$ 16</t>
        </is>
      </c>
    </row>
    <row r="5">
      <c r="A5" s="4" t="inlineStr">
        <is>
          <t>Depreciation expenses</t>
        </is>
      </c>
      <c r="B5" s="5" t="n">
        <v>-863</v>
      </c>
      <c r="C5" s="5" t="n">
        <v>-951</v>
      </c>
      <c r="D5" s="5" t="n">
        <v>-1279</v>
      </c>
    </row>
    <row r="6">
      <c r="A6" s="4" t="inlineStr">
        <is>
          <t>Interest expenses</t>
        </is>
      </c>
      <c r="B6" s="5" t="n">
        <v>-367</v>
      </c>
      <c r="C6" s="5" t="n">
        <v>-414</v>
      </c>
      <c r="D6" s="5" t="n">
        <v>-302</v>
      </c>
    </row>
    <row r="7">
      <c r="A7" s="4" t="inlineStr">
        <is>
          <t>Lease expenses for low value assets</t>
        </is>
      </c>
      <c r="B7" s="5" t="n">
        <v>-104</v>
      </c>
      <c r="C7" s="5" t="n">
        <v>-102</v>
      </c>
      <c r="D7" s="5" t="n">
        <v>-84</v>
      </c>
    </row>
    <row r="8">
      <c r="A8" s="4" t="inlineStr">
        <is>
          <t>Variable expenses not include in lease liabilities</t>
        </is>
      </c>
      <c r="B8" s="5" t="n">
        <v>-57</v>
      </c>
      <c r="C8" s="5" t="n">
        <v>-58</v>
      </c>
      <c r="D8" s="5" t="n">
        <v>-68</v>
      </c>
    </row>
    <row r="9">
      <c r="A9" s="4" t="inlineStr">
        <is>
          <t>Total</t>
        </is>
      </c>
      <c r="B9" s="6" t="inlineStr">
        <is>
          <t>R$ 1365</t>
        </is>
      </c>
      <c r="C9" s="6" t="inlineStr">
        <is>
          <t>R$ 1499</t>
        </is>
      </c>
      <c r="D9" s="6" t="inlineStr">
        <is>
          <t>R$ 1717</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 Operations - Lessee (Details Narrative) - BRL (R$) R$ in Millions</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Cash outflow for lease</t>
        </is>
      </c>
      <c r="B4" s="6" t="inlineStr">
        <is>
          <t>R$ 1470</t>
        </is>
      </c>
      <c r="C4" s="4" t="inlineStr">
        <is>
          <t xml:space="preserve"> </t>
        </is>
      </c>
      <c r="D4" s="4" t="inlineStr">
        <is>
          <t xml:space="preserve"> </t>
        </is>
      </c>
    </row>
    <row r="5">
      <c r="A5" s="4" t="inlineStr">
        <is>
          <t>Leases renewed</t>
        </is>
      </c>
      <c r="B5" s="5" t="n">
        <v>232</v>
      </c>
      <c r="C5" s="4" t="inlineStr">
        <is>
          <t xml:space="preserve"> </t>
        </is>
      </c>
      <c r="D5" s="4" t="inlineStr">
        <is>
          <t xml:space="preserve"> </t>
        </is>
      </c>
    </row>
    <row r="6">
      <c r="A6" s="4" t="inlineStr">
        <is>
          <t>Impairemnt for leases</t>
        </is>
      </c>
      <c r="B6" s="6" t="inlineStr">
        <is>
          <t>R$ 0</t>
        </is>
      </c>
      <c r="C6" s="6" t="inlineStr">
        <is>
          <t>R$ 0</t>
        </is>
      </c>
      <c r="D6" s="6" t="inlineStr">
        <is>
          <t>R$ 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st</t>
        </is>
      </c>
      <c r="B4" s="6" t="inlineStr">
        <is>
          <t>R$ 24428</t>
        </is>
      </c>
      <c r="C4" s="6" t="inlineStr">
        <is>
          <t>R$ 23386</t>
        </is>
      </c>
    </row>
    <row r="5">
      <c r="A5" s="4" t="inlineStr">
        <is>
          <t>Depreciation</t>
        </is>
      </c>
      <c r="B5" s="5" t="n">
        <v>-15027</v>
      </c>
      <c r="C5" s="5" t="n">
        <v>-15423</v>
      </c>
    </row>
    <row r="6">
      <c r="A6" s="4" t="inlineStr">
        <is>
          <t>Impairment</t>
        </is>
      </c>
      <c r="B6" s="5" t="n">
        <v>-266</v>
      </c>
      <c r="C6" s="5" t="n">
        <v>-196</v>
      </c>
    </row>
    <row r="7">
      <c r="A7" s="4" t="inlineStr">
        <is>
          <t>Residual</t>
        </is>
      </c>
      <c r="B7" s="5" t="n">
        <v>9135</v>
      </c>
      <c r="C7" s="5" t="n">
        <v>7767</v>
      </c>
    </row>
    <row r="8">
      <c r="A8" s="4" t="inlineStr">
        <is>
          <t>Real Estat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st</t>
        </is>
      </c>
      <c r="B10" s="5" t="n">
        <v>9075</v>
      </c>
      <c r="C10" s="5" t="n">
        <v>7132</v>
      </c>
    </row>
    <row r="11">
      <c r="A11" s="4" t="inlineStr">
        <is>
          <t>Depreciation</t>
        </is>
      </c>
      <c r="B11" s="5" t="n">
        <v>-3706</v>
      </c>
      <c r="C11" s="5" t="n">
        <v>-3835</v>
      </c>
    </row>
    <row r="12">
      <c r="A12" s="4" t="inlineStr">
        <is>
          <t>Impairment</t>
        </is>
      </c>
      <c r="B12" s="5" t="n">
        <v>-198</v>
      </c>
      <c r="C12" s="5" t="n">
        <v>-151</v>
      </c>
    </row>
    <row r="13">
      <c r="A13" s="4" t="inlineStr">
        <is>
          <t>Residual</t>
        </is>
      </c>
      <c r="B13" s="5" t="n">
        <v>5171</v>
      </c>
      <c r="C13" s="5" t="n">
        <v>3146</v>
      </c>
    </row>
    <row r="14">
      <c r="A14" s="4" t="inlineStr">
        <is>
          <t>Real Estates [Member] | Land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st</t>
        </is>
      </c>
      <c r="B16" s="5" t="n">
        <v>2039</v>
      </c>
      <c r="C16" s="5" t="n">
        <v>1199</v>
      </c>
    </row>
    <row r="17">
      <c r="A17" s="4" t="inlineStr">
        <is>
          <t>Residual</t>
        </is>
      </c>
      <c r="B17" s="5" t="n">
        <v>2039</v>
      </c>
      <c r="C17" s="5" t="n">
        <v>1199</v>
      </c>
    </row>
    <row r="18">
      <c r="A18" s="4" t="inlineStr">
        <is>
          <t>Real Estates [Member] | Building And Improveme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st</t>
        </is>
      </c>
      <c r="B20" s="5" t="n">
        <v>7036</v>
      </c>
      <c r="C20" s="5" t="n">
        <v>5933</v>
      </c>
    </row>
    <row r="21">
      <c r="A21" s="4" t="inlineStr">
        <is>
          <t>Depreciation</t>
        </is>
      </c>
      <c r="B21" s="5" t="n">
        <v>-3706</v>
      </c>
      <c r="C21" s="5" t="n">
        <v>-3835</v>
      </c>
    </row>
    <row r="22">
      <c r="A22" s="4" t="inlineStr">
        <is>
          <t>Impairment</t>
        </is>
      </c>
      <c r="B22" s="5" t="n">
        <v>-198</v>
      </c>
      <c r="C22" s="5" t="n">
        <v>-151</v>
      </c>
    </row>
    <row r="23">
      <c r="A23" s="4" t="inlineStr">
        <is>
          <t>Residual</t>
        </is>
      </c>
      <c r="B23" s="6" t="inlineStr">
        <is>
          <t>R$ 3132</t>
        </is>
      </c>
      <c r="C23" s="6" t="inlineStr">
        <is>
          <t>R$ 1947</t>
        </is>
      </c>
    </row>
    <row r="24">
      <c r="A24" s="4" t="inlineStr">
        <is>
          <t>Real Estates [Member] | Building And Improvements [Member] | Bottom of rang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nnual depreciation rates</t>
        </is>
      </c>
      <c r="B26" s="9" t="n">
        <v>0.04</v>
      </c>
      <c r="C26" s="9" t="n">
        <v>0.04</v>
      </c>
    </row>
    <row r="27">
      <c r="A27" s="4" t="inlineStr">
        <is>
          <t>Real Estates [Member] | Building And Improvements [Member] | Top of rang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nnual depreciation rates</t>
        </is>
      </c>
      <c r="B29" s="9" t="n">
        <v>0.1</v>
      </c>
      <c r="C29" s="9" t="n">
        <v>0.1</v>
      </c>
    </row>
    <row r="30">
      <c r="A30" s="4" t="inlineStr">
        <is>
          <t>Other Fixed Asse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st</t>
        </is>
      </c>
      <c r="B32" s="6" t="inlineStr">
        <is>
          <t>R$ 15353</t>
        </is>
      </c>
      <c r="C32" s="6" t="inlineStr">
        <is>
          <t>R$ 16254</t>
        </is>
      </c>
    </row>
    <row r="33">
      <c r="A33" s="4" t="inlineStr">
        <is>
          <t>Depreciation</t>
        </is>
      </c>
      <c r="B33" s="5" t="n">
        <v>-11321</v>
      </c>
      <c r="C33" s="5" t="n">
        <v>-11588</v>
      </c>
    </row>
    <row r="34">
      <c r="A34" s="4" t="inlineStr">
        <is>
          <t>Impairment</t>
        </is>
      </c>
      <c r="B34" s="5" t="n">
        <v>-68</v>
      </c>
      <c r="C34" s="5" t="n">
        <v>-45</v>
      </c>
    </row>
    <row r="35">
      <c r="A35" s="4" t="inlineStr">
        <is>
          <t>Residual</t>
        </is>
      </c>
      <c r="B35" s="5" t="n">
        <v>3964</v>
      </c>
      <c r="C35" s="5" t="n">
        <v>4621</v>
      </c>
    </row>
    <row r="36">
      <c r="A36" s="4" t="inlineStr">
        <is>
          <t>Other Fixed Assets [Member] | Installations And Furniture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t>
        </is>
      </c>
      <c r="B38" s="5" t="n">
        <v>3347</v>
      </c>
      <c r="C38" s="5" t="n">
        <v>3559</v>
      </c>
    </row>
    <row r="39">
      <c r="A39" s="4" t="inlineStr">
        <is>
          <t>Depreciation</t>
        </is>
      </c>
      <c r="B39" s="5" t="n">
        <v>-2530</v>
      </c>
      <c r="C39" s="5" t="n">
        <v>-2655</v>
      </c>
    </row>
    <row r="40">
      <c r="A40" s="4" t="inlineStr">
        <is>
          <t>Impairment</t>
        </is>
      </c>
      <c r="B40" s="5" t="n">
        <v>-17</v>
      </c>
      <c r="C40" s="5" t="n">
        <v>-14</v>
      </c>
    </row>
    <row r="41">
      <c r="A41" s="4" t="inlineStr">
        <is>
          <t>Residual</t>
        </is>
      </c>
      <c r="B41" s="6" t="inlineStr">
        <is>
          <t>R$ 800</t>
        </is>
      </c>
      <c r="C41" s="6" t="inlineStr">
        <is>
          <t>R$ 890</t>
        </is>
      </c>
    </row>
    <row r="42">
      <c r="A42" s="4" t="inlineStr">
        <is>
          <t>Other Fixed Assets [Member] | Installations And Furniture [Member] | Bottom of rang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nnual depreciation rates</t>
        </is>
      </c>
      <c r="B44" s="9" t="n">
        <v>0.1</v>
      </c>
      <c r="C44" s="9" t="n">
        <v>0.1</v>
      </c>
    </row>
    <row r="45">
      <c r="A45" s="4" t="inlineStr">
        <is>
          <t>Other Fixed Assets [Member] | Installations And Furniture [Member] | Top of range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nnual depreciation rates</t>
        </is>
      </c>
      <c r="B47" s="9" t="n">
        <v>0.2</v>
      </c>
      <c r="C47" s="9" t="n">
        <v>0.2</v>
      </c>
    </row>
    <row r="48">
      <c r="A48" s="4" t="inlineStr">
        <is>
          <t>Other Fixed Assets [Member] | Computer equip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ost</t>
        </is>
      </c>
      <c r="B50" s="6" t="inlineStr">
        <is>
          <t>R$ 9330</t>
        </is>
      </c>
      <c r="C50" s="6" t="inlineStr">
        <is>
          <t>R$ 9786</t>
        </is>
      </c>
    </row>
    <row r="51">
      <c r="A51" s="4" t="inlineStr">
        <is>
          <t>Depreciation</t>
        </is>
      </c>
      <c r="B51" s="5" t="n">
        <v>-7480</v>
      </c>
      <c r="C51" s="5" t="n">
        <v>-7659</v>
      </c>
    </row>
    <row r="52">
      <c r="A52" s="4" t="inlineStr">
        <is>
          <t>Impairment</t>
        </is>
      </c>
      <c r="B52" s="5" t="n">
        <v>-51</v>
      </c>
      <c r="C52" s="5" t="n">
        <v>-31</v>
      </c>
    </row>
    <row r="53">
      <c r="A53" s="4" t="inlineStr">
        <is>
          <t>Residual</t>
        </is>
      </c>
      <c r="B53" s="6" t="inlineStr">
        <is>
          <t>R$ 1799</t>
        </is>
      </c>
      <c r="C53" s="6" t="inlineStr">
        <is>
          <t>R$ 2096</t>
        </is>
      </c>
    </row>
    <row r="54">
      <c r="A54" s="4" t="inlineStr">
        <is>
          <t>Other Fixed Assets [Member] | Computer equipment [member] | Bottom of rang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nnual depreciation rates</t>
        </is>
      </c>
      <c r="B56" s="9" t="n">
        <v>0.2</v>
      </c>
      <c r="C56" s="9" t="n">
        <v>0.2</v>
      </c>
    </row>
    <row r="57">
      <c r="A57" s="4" t="inlineStr">
        <is>
          <t>Other Fixed Assets [Member] | Computer equipment [member] | Top of rang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Annual depreciation rates</t>
        </is>
      </c>
      <c r="B59" s="9" t="n">
        <v>0.5</v>
      </c>
      <c r="C59" s="9" t="n">
        <v>0.5</v>
      </c>
    </row>
    <row r="60">
      <c r="A60" s="4" t="inlineStr">
        <is>
          <t>Other Fixed Assets [Member] | Other property, plant and equipment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Cost</t>
        </is>
      </c>
      <c r="B62" s="6" t="inlineStr">
        <is>
          <t>R$ 2676</t>
        </is>
      </c>
      <c r="C62" s="6" t="inlineStr">
        <is>
          <t>R$ 2909</t>
        </is>
      </c>
    </row>
    <row r="63">
      <c r="A63" s="4" t="inlineStr">
        <is>
          <t>Depreciation</t>
        </is>
      </c>
      <c r="B63" s="5" t="n">
        <v>-1311</v>
      </c>
      <c r="C63" s="5" t="n">
        <v>-1274</v>
      </c>
    </row>
    <row r="64">
      <c r="A64" s="4" t="inlineStr">
        <is>
          <t>Residual</t>
        </is>
      </c>
      <c r="B64" s="6" t="inlineStr">
        <is>
          <t>R$ 1365</t>
        </is>
      </c>
      <c r="C64" s="6" t="inlineStr">
        <is>
          <t>R$ 1635</t>
        </is>
      </c>
    </row>
    <row r="65">
      <c r="A65" s="4" t="inlineStr">
        <is>
          <t>Other Fixed Assets [Member] | Other property, plant and equipment [member] | Bottom of range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Annual depreciation rates</t>
        </is>
      </c>
      <c r="B67" s="9" t="n">
        <v>0.1</v>
      </c>
      <c r="C67" s="9" t="n">
        <v>0.1</v>
      </c>
    </row>
    <row r="68">
      <c r="A68" s="4" t="inlineStr">
        <is>
          <t>Other Fixed Assets [Member] | Other property, plant and equipment [member] | Top of rang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Annual depreciation rates</t>
        </is>
      </c>
      <c r="B70" s="9" t="n">
        <v>0.2</v>
      </c>
      <c r="C70" s="9" t="n">
        <v>0.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xed assets (Details Narrative) - BRL (R$) R$ in Millions</t>
        </is>
      </c>
      <c r="B1" s="2" t="inlineStr">
        <is>
          <t>Dec. 31, 2023</t>
        </is>
      </c>
      <c r="C1" s="2" t="inlineStr">
        <is>
          <t>Dec. 31, 2022</t>
        </is>
      </c>
    </row>
    <row r="2">
      <c r="A2" s="3" t="inlineStr">
        <is>
          <t>Fixed Assets</t>
        </is>
      </c>
      <c r="B2" s="4" t="inlineStr">
        <is>
          <t xml:space="preserve"> </t>
        </is>
      </c>
      <c r="C2" s="4" t="inlineStr">
        <is>
          <t xml:space="preserve"> </t>
        </is>
      </c>
    </row>
    <row r="3">
      <c r="A3" s="4" t="inlineStr">
        <is>
          <t>Disposals</t>
        </is>
      </c>
      <c r="B3" s="6" t="inlineStr">
        <is>
          <t>R$ 3</t>
        </is>
      </c>
      <c r="C3" s="6" t="inlineStr">
        <is>
          <t>R$ 3</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inlineStr">
        <is>
          <t>R$ 23114</t>
        </is>
      </c>
      <c r="C4" s="6" t="inlineStr">
        <is>
          <t>R$ 21110</t>
        </is>
      </c>
    </row>
    <row r="5">
      <c r="A5" s="4" t="inlineStr">
        <is>
          <t>Ending balance</t>
        </is>
      </c>
      <c r="B5" s="5" t="n">
        <v>23364</v>
      </c>
      <c r="C5" s="5" t="n">
        <v>23114</v>
      </c>
    </row>
    <row r="6">
      <c r="A6" s="4" t="inlineStr">
        <is>
          <t>Book value</t>
        </is>
      </c>
      <c r="B6" s="5" t="n">
        <v>23364</v>
      </c>
      <c r="C6" s="5" t="n">
        <v>23114</v>
      </c>
    </row>
    <row r="7">
      <c r="A7" s="4" t="inlineStr">
        <is>
          <t>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eginning balance</t>
        </is>
      </c>
      <c r="B9" s="5" t="n">
        <v>43942</v>
      </c>
      <c r="C9" s="5" t="n">
        <v>39752</v>
      </c>
    </row>
    <row r="10">
      <c r="A10" s="4" t="inlineStr">
        <is>
          <t>Acquisitions</t>
        </is>
      </c>
      <c r="B10" s="5" t="n">
        <v>5376</v>
      </c>
      <c r="C10" s="5" t="n">
        <v>5768</v>
      </c>
    </row>
    <row r="11">
      <c r="A11" s="4" t="inlineStr">
        <is>
          <t>Termination / disposals</t>
        </is>
      </c>
      <c r="B11" s="5" t="n">
        <v>-988</v>
      </c>
      <c r="C11" s="5" t="n">
        <v>-504</v>
      </c>
    </row>
    <row r="12">
      <c r="A12" s="4" t="inlineStr">
        <is>
          <t>Exchange variation</t>
        </is>
      </c>
      <c r="B12" s="5" t="n">
        <v>-915</v>
      </c>
      <c r="C12" s="5" t="n">
        <v>-1256</v>
      </c>
    </row>
    <row r="13">
      <c r="A13" s="4" t="inlineStr">
        <is>
          <t>Other</t>
        </is>
      </c>
      <c r="B13" s="5" t="n">
        <v>-577</v>
      </c>
      <c r="C13" s="5" t="n">
        <v>182</v>
      </c>
    </row>
    <row r="14">
      <c r="A14" s="4" t="inlineStr">
        <is>
          <t>Ending balance</t>
        </is>
      </c>
      <c r="B14" s="5" t="n">
        <v>46838</v>
      </c>
      <c r="C14" s="5" t="n">
        <v>43942</v>
      </c>
    </row>
    <row r="15">
      <c r="A15" s="4" t="inlineStr">
        <is>
          <t>Rescissions / disposals</t>
        </is>
      </c>
      <c r="B15" s="5" t="n">
        <v>988</v>
      </c>
      <c r="C15" s="5" t="n">
        <v>504</v>
      </c>
    </row>
    <row r="16">
      <c r="A16" s="4" t="inlineStr">
        <is>
          <t>Accumulated depreciation and amortis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14393</v>
      </c>
      <c r="C18" s="5" t="n">
        <v>-11727</v>
      </c>
    </row>
    <row r="19">
      <c r="A19" s="4" t="inlineStr">
        <is>
          <t>Termination / disposals</t>
        </is>
      </c>
      <c r="B19" s="5" t="n">
        <v>854</v>
      </c>
      <c r="C19" s="5" t="n">
        <v>-487</v>
      </c>
    </row>
    <row r="20">
      <c r="A20" s="4" t="inlineStr">
        <is>
          <t>Exchange variation</t>
        </is>
      </c>
      <c r="B20" s="5" t="n">
        <v>132</v>
      </c>
      <c r="C20" s="5" t="n">
        <v>329</v>
      </c>
    </row>
    <row r="21">
      <c r="A21" s="4" t="inlineStr">
        <is>
          <t>Other</t>
        </is>
      </c>
      <c r="B21" s="5" t="n">
        <v>353</v>
      </c>
      <c r="C21" s="5" t="n">
        <v>-139</v>
      </c>
    </row>
    <row r="22">
      <c r="A22" s="4" t="inlineStr">
        <is>
          <t>Ending balance</t>
        </is>
      </c>
      <c r="B22" s="5" t="n">
        <v>-17143</v>
      </c>
      <c r="C22" s="5" t="n">
        <v>-14393</v>
      </c>
    </row>
    <row r="23">
      <c r="A23" s="4" t="inlineStr">
        <is>
          <t>Amortization expense</t>
        </is>
      </c>
      <c r="B23" s="5" t="n">
        <v>-4089</v>
      </c>
      <c r="C23" s="5" t="n">
        <v>-3343</v>
      </c>
    </row>
    <row r="24">
      <c r="A24" s="4" t="inlineStr">
        <is>
          <t>Rescissions / disposals</t>
        </is>
      </c>
      <c r="B24" s="5" t="n">
        <v>-854</v>
      </c>
      <c r="C24" s="5" t="n">
        <v>487</v>
      </c>
    </row>
    <row r="25">
      <c r="A25" s="4" t="inlineStr">
        <is>
          <t>Accumulated impairme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eginning balance</t>
        </is>
      </c>
      <c r="B27" s="5" t="n">
        <v>-6435</v>
      </c>
      <c r="C27" s="5" t="n">
        <v>-6915</v>
      </c>
    </row>
    <row r="28">
      <c r="A28" s="4" t="inlineStr">
        <is>
          <t>Exchange variation</t>
        </is>
      </c>
      <c r="B28" s="5" t="n">
        <v>372</v>
      </c>
      <c r="C28" s="5" t="n">
        <v>481</v>
      </c>
    </row>
    <row r="29">
      <c r="A29" s="4" t="inlineStr">
        <is>
          <t>Ending balance</t>
        </is>
      </c>
      <c r="B29" s="5" t="n">
        <v>-6331</v>
      </c>
      <c r="C29" s="5" t="n">
        <v>-6435</v>
      </c>
    </row>
    <row r="30">
      <c r="A30" s="4" t="inlineStr">
        <is>
          <t>Incresase</t>
        </is>
      </c>
      <c r="B30" s="6" t="inlineStr">
        <is>
          <t>R$ 268</t>
        </is>
      </c>
      <c r="C30" s="6" t="inlineStr">
        <is>
          <t>R$ 1</t>
        </is>
      </c>
    </row>
    <row r="31">
      <c r="A31" s="4" t="inlineStr">
        <is>
          <t>Promotion And Offer Of Financial Products And Servic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nnual amortization rates</t>
        </is>
      </c>
      <c r="B33" s="9" t="n">
        <v>0.08</v>
      </c>
      <c r="C33" s="9" t="n">
        <v>0.08</v>
      </c>
    </row>
    <row r="34">
      <c r="A34" s="4" t="inlineStr">
        <is>
          <t>Book value</t>
        </is>
      </c>
      <c r="B34" s="6" t="inlineStr">
        <is>
          <t>R$ 337</t>
        </is>
      </c>
      <c r="C34" s="6" t="inlineStr">
        <is>
          <t>R$ 450</t>
        </is>
      </c>
    </row>
    <row r="35">
      <c r="A35" s="4" t="inlineStr">
        <is>
          <t>Promotion And Offer Of Financial Products And Service [Member] | Gross carrying amou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eginning balance</t>
        </is>
      </c>
      <c r="B37" s="5" t="n">
        <v>2366</v>
      </c>
      <c r="C37" s="5" t="n">
        <v>2657</v>
      </c>
    </row>
    <row r="38">
      <c r="A38" s="4" t="inlineStr">
        <is>
          <t>Termination / disposals</t>
        </is>
      </c>
      <c r="B38" s="5" t="n">
        <v>-246</v>
      </c>
      <c r="C38" s="4" t="inlineStr">
        <is>
          <t xml:space="preserve"> </t>
        </is>
      </c>
    </row>
    <row r="39">
      <c r="A39" s="4" t="inlineStr">
        <is>
          <t>Exchange variation</t>
        </is>
      </c>
      <c r="B39" s="5" t="n">
        <v>133</v>
      </c>
      <c r="C39" s="5" t="n">
        <v>-276</v>
      </c>
    </row>
    <row r="40">
      <c r="A40" s="4" t="inlineStr">
        <is>
          <t>Other</t>
        </is>
      </c>
      <c r="B40" s="5" t="n">
        <v>-26</v>
      </c>
      <c r="C40" s="5" t="n">
        <v>-15</v>
      </c>
    </row>
    <row r="41">
      <c r="A41" s="4" t="inlineStr">
        <is>
          <t>Ending balance</t>
        </is>
      </c>
      <c r="B41" s="5" t="n">
        <v>2227</v>
      </c>
      <c r="C41" s="5" t="n">
        <v>2366</v>
      </c>
    </row>
    <row r="42">
      <c r="A42" s="4" t="inlineStr">
        <is>
          <t>Rescissions / disposals</t>
        </is>
      </c>
      <c r="B42" s="5" t="n">
        <v>246</v>
      </c>
      <c r="C42" s="4" t="inlineStr">
        <is>
          <t xml:space="preserve"> </t>
        </is>
      </c>
    </row>
    <row r="43">
      <c r="A43" s="4" t="inlineStr">
        <is>
          <t>Promotion And Offer Of Financial Products And Service [Member] | Accumulated depreciation and amortisation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eginning balance</t>
        </is>
      </c>
      <c r="B45" s="5" t="n">
        <v>-1357</v>
      </c>
      <c r="C45" s="5" t="n">
        <v>-1374</v>
      </c>
    </row>
    <row r="46">
      <c r="A46" s="4" t="inlineStr">
        <is>
          <t>Termination / disposals</t>
        </is>
      </c>
      <c r="B46" s="5" t="n">
        <v>227</v>
      </c>
      <c r="C46" s="4" t="inlineStr">
        <is>
          <t xml:space="preserve"> </t>
        </is>
      </c>
    </row>
    <row r="47">
      <c r="A47" s="4" t="inlineStr">
        <is>
          <t>Exchange variation</t>
        </is>
      </c>
      <c r="B47" s="5" t="n">
        <v>-49</v>
      </c>
      <c r="C47" s="5" t="n">
        <v>116</v>
      </c>
    </row>
    <row r="48">
      <c r="A48" s="4" t="inlineStr">
        <is>
          <t>Other</t>
        </is>
      </c>
      <c r="B48" s="5" t="n">
        <v>24</v>
      </c>
      <c r="C48" s="5" t="n">
        <v>16</v>
      </c>
    </row>
    <row r="49">
      <c r="A49" s="4" t="inlineStr">
        <is>
          <t>Ending balance</t>
        </is>
      </c>
      <c r="B49" s="5" t="n">
        <v>-1242</v>
      </c>
      <c r="C49" s="5" t="n">
        <v>-1357</v>
      </c>
    </row>
    <row r="50">
      <c r="A50" s="4" t="inlineStr">
        <is>
          <t>Amortization expense</t>
        </is>
      </c>
      <c r="B50" s="5" t="n">
        <v>-87</v>
      </c>
      <c r="C50" s="5" t="n">
        <v>-115</v>
      </c>
    </row>
    <row r="51">
      <c r="A51" s="4" t="inlineStr">
        <is>
          <t>Rescissions / disposals</t>
        </is>
      </c>
      <c r="B51" s="5" t="n">
        <v>-227</v>
      </c>
      <c r="C51" s="4" t="inlineStr">
        <is>
          <t xml:space="preserve"> </t>
        </is>
      </c>
    </row>
    <row r="52">
      <c r="A52" s="4" t="inlineStr">
        <is>
          <t>Promotion And Offer Of Financial Products And Service [Member] | Accumulated impairment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eginning balance</t>
        </is>
      </c>
      <c r="B54" s="5" t="n">
        <v>-559</v>
      </c>
      <c r="C54" s="5" t="n">
        <v>-712</v>
      </c>
    </row>
    <row r="55">
      <c r="A55" s="4" t="inlineStr">
        <is>
          <t>Exchange variation</t>
        </is>
      </c>
      <c r="B55" s="5" t="n">
        <v>-89</v>
      </c>
      <c r="C55" s="5" t="n">
        <v>153</v>
      </c>
    </row>
    <row r="56">
      <c r="A56" s="4" t="inlineStr">
        <is>
          <t>Ending balance</t>
        </is>
      </c>
      <c r="B56" s="6" t="inlineStr">
        <is>
          <t>R$ 648</t>
        </is>
      </c>
      <c r="C56" s="6" t="inlineStr">
        <is>
          <t>R$ 559</t>
        </is>
      </c>
    </row>
    <row r="57">
      <c r="A57" s="4" t="inlineStr">
        <is>
          <t>Software Acquisition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Annual amortization rates</t>
        </is>
      </c>
      <c r="B59" s="9" t="n">
        <v>0.2</v>
      </c>
      <c r="C59" s="9" t="n">
        <v>0.2</v>
      </c>
    </row>
    <row r="60">
      <c r="A60" s="4" t="inlineStr">
        <is>
          <t>Book value</t>
        </is>
      </c>
      <c r="B60" s="6" t="inlineStr">
        <is>
          <t>R$ 1290</t>
        </is>
      </c>
      <c r="C60" s="6" t="inlineStr">
        <is>
          <t>R$ 1515</t>
        </is>
      </c>
    </row>
    <row r="61">
      <c r="A61" s="4" t="inlineStr">
        <is>
          <t>Software Acquisition [Member] | Gross carrying amount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Beginning balance</t>
        </is>
      </c>
      <c r="B63" s="5" t="n">
        <v>5423</v>
      </c>
      <c r="C63" s="5" t="n">
        <v>6476</v>
      </c>
    </row>
    <row r="64">
      <c r="A64" s="4" t="inlineStr">
        <is>
          <t>Acquisitions</t>
        </is>
      </c>
      <c r="B64" s="5" t="n">
        <v>452</v>
      </c>
      <c r="C64" s="5" t="n">
        <v>519</v>
      </c>
    </row>
    <row r="65">
      <c r="A65" s="4" t="inlineStr">
        <is>
          <t>Termination / disposals</t>
        </is>
      </c>
      <c r="B65" s="5" t="n">
        <v>-100</v>
      </c>
      <c r="C65" s="5" t="n">
        <v>-23</v>
      </c>
    </row>
    <row r="66">
      <c r="A66" s="4" t="inlineStr">
        <is>
          <t>Exchange variation</t>
        </is>
      </c>
      <c r="B66" s="5" t="n">
        <v>-56</v>
      </c>
      <c r="C66" s="5" t="n">
        <v>-339</v>
      </c>
    </row>
    <row r="67">
      <c r="A67" s="4" t="inlineStr">
        <is>
          <t>Other</t>
        </is>
      </c>
      <c r="B67" s="5" t="n">
        <v>-542</v>
      </c>
      <c r="C67" s="5" t="n">
        <v>-1210</v>
      </c>
    </row>
    <row r="68">
      <c r="A68" s="4" t="inlineStr">
        <is>
          <t>Ending balance</t>
        </is>
      </c>
      <c r="B68" s="5" t="n">
        <v>5177</v>
      </c>
      <c r="C68" s="5" t="n">
        <v>5423</v>
      </c>
    </row>
    <row r="69">
      <c r="A69" s="4" t="inlineStr">
        <is>
          <t>Rescissions / disposals</t>
        </is>
      </c>
      <c r="B69" s="5" t="n">
        <v>100</v>
      </c>
      <c r="C69" s="5" t="n">
        <v>23</v>
      </c>
    </row>
    <row r="70">
      <c r="A70" s="4" t="inlineStr">
        <is>
          <t>Software Acquisition [Member] | Accumulated depreciation and amortisation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eginning balance</t>
        </is>
      </c>
      <c r="B72" s="5" t="n">
        <v>-3737</v>
      </c>
      <c r="C72" s="5" t="n">
        <v>-4149</v>
      </c>
    </row>
    <row r="73">
      <c r="A73" s="4" t="inlineStr">
        <is>
          <t>Termination / disposals</t>
        </is>
      </c>
      <c r="B73" s="5" t="n">
        <v>58</v>
      </c>
      <c r="C73" s="5" t="n">
        <v>-7</v>
      </c>
    </row>
    <row r="74">
      <c r="A74" s="4" t="inlineStr">
        <is>
          <t>Exchange variation</t>
        </is>
      </c>
      <c r="B74" s="5" t="n">
        <v>18</v>
      </c>
      <c r="C74" s="5" t="n">
        <v>188</v>
      </c>
    </row>
    <row r="75">
      <c r="A75" s="4" t="inlineStr">
        <is>
          <t>Other</t>
        </is>
      </c>
      <c r="B75" s="5" t="n">
        <v>379</v>
      </c>
      <c r="C75" s="5" t="n">
        <v>734</v>
      </c>
    </row>
    <row r="76">
      <c r="A76" s="4" t="inlineStr">
        <is>
          <t>Ending balance</t>
        </is>
      </c>
      <c r="B76" s="5" t="n">
        <v>-3713</v>
      </c>
      <c r="C76" s="5" t="n">
        <v>-3737</v>
      </c>
    </row>
    <row r="77">
      <c r="A77" s="4" t="inlineStr">
        <is>
          <t>Amortization expense</t>
        </is>
      </c>
      <c r="B77" s="5" t="n">
        <v>-431</v>
      </c>
      <c r="C77" s="5" t="n">
        <v>-517</v>
      </c>
    </row>
    <row r="78">
      <c r="A78" s="4" t="inlineStr">
        <is>
          <t>Rescissions / disposals</t>
        </is>
      </c>
      <c r="B78" s="5" t="n">
        <v>-58</v>
      </c>
      <c r="C78" s="5" t="n">
        <v>7</v>
      </c>
    </row>
    <row r="79">
      <c r="A79" s="4" t="inlineStr">
        <is>
          <t>Software Acquisition [Member] | Accumulated impairment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eginning balance</t>
        </is>
      </c>
      <c r="B81" s="5" t="n">
        <v>-171</v>
      </c>
      <c r="C81" s="5" t="n">
        <v>-171</v>
      </c>
    </row>
    <row r="82">
      <c r="A82" s="4" t="inlineStr">
        <is>
          <t>Ending balance</t>
        </is>
      </c>
      <c r="B82" s="5" t="n">
        <v>-174</v>
      </c>
      <c r="C82" s="6" t="inlineStr">
        <is>
          <t>R$ 171</t>
        </is>
      </c>
    </row>
    <row r="83">
      <c r="A83" s="4" t="inlineStr">
        <is>
          <t>Incresase</t>
        </is>
      </c>
      <c r="B83" s="6" t="inlineStr">
        <is>
          <t>R$ 3</t>
        </is>
      </c>
      <c r="C83" s="4" t="inlineStr">
        <is>
          <t xml:space="preserve"> </t>
        </is>
      </c>
    </row>
    <row r="84">
      <c r="A84" s="4" t="inlineStr">
        <is>
          <t>Intangible assets under development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Annual amortization rates</t>
        </is>
      </c>
      <c r="B86" s="9" t="n">
        <v>0.2</v>
      </c>
      <c r="C86" s="9" t="n">
        <v>0.2</v>
      </c>
    </row>
    <row r="87">
      <c r="A87" s="4" t="inlineStr">
        <is>
          <t>Book value</t>
        </is>
      </c>
      <c r="B87" s="6" t="inlineStr">
        <is>
          <t>R$ 10066</t>
        </is>
      </c>
      <c r="C87" s="6" t="inlineStr">
        <is>
          <t>R$ 9131</t>
        </is>
      </c>
    </row>
    <row r="88">
      <c r="A88" s="4" t="inlineStr">
        <is>
          <t>Intangible assets under development [member] | Gross carrying amount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eginning balance</t>
        </is>
      </c>
      <c r="B90" s="5" t="n">
        <v>16088</v>
      </c>
      <c r="C90" s="5" t="n">
        <v>11157</v>
      </c>
    </row>
    <row r="91">
      <c r="A91" s="4" t="inlineStr">
        <is>
          <t>Acquisitions</t>
        </is>
      </c>
      <c r="B91" s="5" t="n">
        <v>3634</v>
      </c>
      <c r="C91" s="5" t="n">
        <v>4208</v>
      </c>
    </row>
    <row r="92">
      <c r="A92" s="4" t="inlineStr">
        <is>
          <t>Termination / disposals</t>
        </is>
      </c>
      <c r="B92" s="5" t="n">
        <v>-43</v>
      </c>
      <c r="C92" s="5" t="n">
        <v>-1</v>
      </c>
    </row>
    <row r="93">
      <c r="A93" s="4" t="inlineStr">
        <is>
          <t>Exchange variation</t>
        </is>
      </c>
      <c r="B93" s="5" t="n">
        <v>-95</v>
      </c>
      <c r="C93" s="4" t="inlineStr">
        <is>
          <t xml:space="preserve"> </t>
        </is>
      </c>
    </row>
    <row r="94">
      <c r="A94" s="4" t="inlineStr">
        <is>
          <t>Other</t>
        </is>
      </c>
      <c r="B94" s="5" t="n">
        <v>-7</v>
      </c>
      <c r="C94" s="5" t="n">
        <v>724</v>
      </c>
    </row>
    <row r="95">
      <c r="A95" s="4" t="inlineStr">
        <is>
          <t>Ending balance</t>
        </is>
      </c>
      <c r="B95" s="5" t="n">
        <v>19577</v>
      </c>
      <c r="C95" s="5" t="n">
        <v>16088</v>
      </c>
    </row>
    <row r="96">
      <c r="A96" s="4" t="inlineStr">
        <is>
          <t>Rescissions / disposals</t>
        </is>
      </c>
      <c r="B96" s="5" t="n">
        <v>43</v>
      </c>
      <c r="C96" s="5" t="n">
        <v>1</v>
      </c>
    </row>
    <row r="97">
      <c r="A97" s="4" t="inlineStr">
        <is>
          <t>Intangible assets under development [member] | Accumulated depreciation and amortisation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Beginning balance</t>
        </is>
      </c>
      <c r="B99" s="5" t="n">
        <v>-6133</v>
      </c>
      <c r="C99" s="5" t="n">
        <v>-4220</v>
      </c>
    </row>
    <row r="100">
      <c r="A100" s="4" t="inlineStr">
        <is>
          <t>Exchange variation</t>
        </is>
      </c>
      <c r="B100" s="5" t="n">
        <v>56</v>
      </c>
      <c r="C100" s="5" t="n">
        <v>-3</v>
      </c>
    </row>
    <row r="101">
      <c r="A101" s="4" t="inlineStr">
        <is>
          <t>Other</t>
        </is>
      </c>
      <c r="B101" s="5" t="n">
        <v>-50</v>
      </c>
      <c r="C101" s="5" t="n">
        <v>-399</v>
      </c>
    </row>
    <row r="102">
      <c r="A102" s="4" t="inlineStr">
        <is>
          <t>Ending balance</t>
        </is>
      </c>
      <c r="B102" s="5" t="n">
        <v>-8422</v>
      </c>
      <c r="C102" s="5" t="n">
        <v>-6133</v>
      </c>
    </row>
    <row r="103">
      <c r="A103" s="4" t="inlineStr">
        <is>
          <t>Amortization expense</t>
        </is>
      </c>
      <c r="B103" s="5" t="n">
        <v>-2295</v>
      </c>
      <c r="C103" s="5" t="n">
        <v>-1511</v>
      </c>
    </row>
    <row r="104">
      <c r="A104" s="4" t="inlineStr">
        <is>
          <t>Intangible assets under development [member] | Accumulated impairment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Beginning balance</t>
        </is>
      </c>
      <c r="B106" s="5" t="n">
        <v>-824</v>
      </c>
      <c r="C106" s="5" t="n">
        <v>-823</v>
      </c>
    </row>
    <row r="107">
      <c r="A107" s="4" t="inlineStr">
        <is>
          <t>Ending balance</t>
        </is>
      </c>
      <c r="B107" s="5" t="n">
        <v>-1089</v>
      </c>
      <c r="C107" s="5" t="n">
        <v>-824</v>
      </c>
    </row>
    <row r="108">
      <c r="A108" s="4" t="inlineStr">
        <is>
          <t>Incresase</t>
        </is>
      </c>
      <c r="B108" s="5" t="n">
        <v>-265</v>
      </c>
      <c r="C108" s="5" t="n">
        <v>-1</v>
      </c>
    </row>
    <row r="109">
      <c r="A109" s="4" t="inlineStr">
        <is>
          <t>Other intangible asset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Book value</t>
        </is>
      </c>
      <c r="B111" s="5" t="n">
        <v>3836</v>
      </c>
      <c r="C111" s="5" t="n">
        <v>4468</v>
      </c>
    </row>
    <row r="112">
      <c r="A112" s="4" t="inlineStr">
        <is>
          <t>Other intangible assets [member] | Gross carrying amount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Beginning balance</t>
        </is>
      </c>
      <c r="B114" s="5" t="n">
        <v>7634</v>
      </c>
      <c r="C114" s="5" t="n">
        <v>6431</v>
      </c>
    </row>
    <row r="115">
      <c r="A115" s="4" t="inlineStr">
        <is>
          <t>Acquisitions</t>
        </is>
      </c>
      <c r="B115" s="5" t="n">
        <v>687</v>
      </c>
      <c r="C115" s="5" t="n">
        <v>1041</v>
      </c>
    </row>
    <row r="116">
      <c r="A116" s="4" t="inlineStr">
        <is>
          <t>Termination / disposals</t>
        </is>
      </c>
      <c r="B116" s="5" t="n">
        <v>-599</v>
      </c>
      <c r="C116" s="5" t="n">
        <v>-480</v>
      </c>
    </row>
    <row r="117">
      <c r="A117" s="4" t="inlineStr">
        <is>
          <t>Exchange variation</t>
        </is>
      </c>
      <c r="B117" s="5" t="n">
        <v>-120</v>
      </c>
      <c r="C117" s="5" t="n">
        <v>-41</v>
      </c>
    </row>
    <row r="118">
      <c r="A118" s="4" t="inlineStr">
        <is>
          <t>Other</t>
        </is>
      </c>
      <c r="B118" s="4" t="inlineStr">
        <is>
          <t xml:space="preserve"> </t>
        </is>
      </c>
      <c r="C118" s="5" t="n">
        <v>683</v>
      </c>
    </row>
    <row r="119">
      <c r="A119" s="4" t="inlineStr">
        <is>
          <t>Ending balance</t>
        </is>
      </c>
      <c r="B119" s="5" t="n">
        <v>7602</v>
      </c>
      <c r="C119" s="5" t="n">
        <v>7634</v>
      </c>
    </row>
    <row r="120">
      <c r="A120" s="4" t="inlineStr">
        <is>
          <t>Rescissions / disposals</t>
        </is>
      </c>
      <c r="B120" s="5" t="n">
        <v>599</v>
      </c>
      <c r="C120" s="5" t="n">
        <v>480</v>
      </c>
    </row>
    <row r="121">
      <c r="A121" s="4" t="inlineStr">
        <is>
          <t>Other intangible assets [member] | Accumulated depreciation and amortisation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eginning balance</t>
        </is>
      </c>
      <c r="B123" s="5" t="n">
        <v>-3166</v>
      </c>
      <c r="C123" s="5" t="n">
        <v>-1984</v>
      </c>
    </row>
    <row r="124">
      <c r="A124" s="4" t="inlineStr">
        <is>
          <t>Termination / disposals</t>
        </is>
      </c>
      <c r="B124" s="5" t="n">
        <v>569</v>
      </c>
      <c r="C124" s="5" t="n">
        <v>480</v>
      </c>
    </row>
    <row r="125">
      <c r="A125" s="4" t="inlineStr">
        <is>
          <t>Exchange variation</t>
        </is>
      </c>
      <c r="B125" s="5" t="n">
        <v>107</v>
      </c>
      <c r="C125" s="5" t="n">
        <v>28</v>
      </c>
    </row>
    <row r="126">
      <c r="A126" s="4" t="inlineStr">
        <is>
          <t>Other</t>
        </is>
      </c>
      <c r="B126" s="4" t="inlineStr">
        <is>
          <t xml:space="preserve"> </t>
        </is>
      </c>
      <c r="C126" s="5" t="n">
        <v>-490</v>
      </c>
    </row>
    <row r="127">
      <c r="A127" s="4" t="inlineStr">
        <is>
          <t>Ending balance</t>
        </is>
      </c>
      <c r="B127" s="5" t="n">
        <v>-3766</v>
      </c>
      <c r="C127" s="5" t="n">
        <v>-3166</v>
      </c>
    </row>
    <row r="128">
      <c r="A128" s="4" t="inlineStr">
        <is>
          <t>Amortization expense</t>
        </is>
      </c>
      <c r="B128" s="5" t="n">
        <v>-1276</v>
      </c>
      <c r="C128" s="5" t="n">
        <v>-1200</v>
      </c>
    </row>
    <row r="129">
      <c r="A129" s="4" t="inlineStr">
        <is>
          <t>Rescissions / disposals</t>
        </is>
      </c>
      <c r="B129" s="6" t="inlineStr">
        <is>
          <t>R$ 569</t>
        </is>
      </c>
      <c r="C129" s="6" t="inlineStr">
        <is>
          <t>R$ 480</t>
        </is>
      </c>
    </row>
    <row r="130">
      <c r="A130" s="4" t="inlineStr">
        <is>
          <t>Other intangible assets [member] | Bottom of range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Annual amortization rates</t>
        </is>
      </c>
      <c r="B132" s="9" t="n">
        <v>0.1</v>
      </c>
      <c r="C132" s="9" t="n">
        <v>0.1</v>
      </c>
    </row>
    <row r="133">
      <c r="A133" s="4" t="inlineStr">
        <is>
          <t>Other intangible assets [member] | Top of range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Annual amortization rates</t>
        </is>
      </c>
      <c r="B135" s="9" t="n">
        <v>0.2</v>
      </c>
      <c r="C135" s="9" t="n">
        <v>0.2</v>
      </c>
    </row>
    <row r="136">
      <c r="A136" s="4" t="inlineStr">
        <is>
          <t>Goodwill And Intangible Assets From Acquisition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Book value</t>
        </is>
      </c>
      <c r="B138" s="6" t="inlineStr">
        <is>
          <t>R$ 7835</t>
        </is>
      </c>
      <c r="C138" s="6" t="inlineStr">
        <is>
          <t>R$ 7550</t>
        </is>
      </c>
    </row>
    <row r="139">
      <c r="A139" s="4" t="inlineStr">
        <is>
          <t>Goodwill And Intangible Assets From Acquisition [Member] | Gross carrying amount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Beginning balance</t>
        </is>
      </c>
      <c r="B141" s="5" t="n">
        <v>12431</v>
      </c>
      <c r="C141" s="5" t="n">
        <v>13031</v>
      </c>
    </row>
    <row r="142">
      <c r="A142" s="4" t="inlineStr">
        <is>
          <t>Acquisitions</t>
        </is>
      </c>
      <c r="B142" s="5" t="n">
        <v>603</v>
      </c>
      <c r="C142" s="4" t="inlineStr">
        <is>
          <t xml:space="preserve"> </t>
        </is>
      </c>
    </row>
    <row r="143">
      <c r="A143" s="4" t="inlineStr">
        <is>
          <t>Exchange variation</t>
        </is>
      </c>
      <c r="B143" s="5" t="n">
        <v>-777</v>
      </c>
      <c r="C143" s="5" t="n">
        <v>-600</v>
      </c>
    </row>
    <row r="144">
      <c r="A144" s="4" t="inlineStr">
        <is>
          <t>Other</t>
        </is>
      </c>
      <c r="B144" s="5" t="n">
        <v>-2</v>
      </c>
      <c r="C144" s="4" t="inlineStr">
        <is>
          <t xml:space="preserve"> </t>
        </is>
      </c>
    </row>
    <row r="145">
      <c r="A145" s="4" t="inlineStr">
        <is>
          <t>Ending balance</t>
        </is>
      </c>
      <c r="B145" s="5" t="n">
        <v>12255</v>
      </c>
      <c r="C145" s="5" t="n">
        <v>12431</v>
      </c>
    </row>
    <row r="146">
      <c r="A146" s="4" t="inlineStr">
        <is>
          <t>Goodwill And Intangible Assets From Acquisition [Member] | Accumulated impairment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Beginning balance</t>
        </is>
      </c>
      <c r="B148" s="5" t="n">
        <v>-4881</v>
      </c>
      <c r="C148" s="5" t="n">
        <v>-5209</v>
      </c>
    </row>
    <row r="149">
      <c r="A149" s="4" t="inlineStr">
        <is>
          <t>Exchange variation</t>
        </is>
      </c>
      <c r="B149" s="5" t="n">
        <v>461</v>
      </c>
      <c r="C149" s="5" t="n">
        <v>328</v>
      </c>
    </row>
    <row r="150">
      <c r="A150" s="4" t="inlineStr">
        <is>
          <t>Ending balance</t>
        </is>
      </c>
      <c r="B150" s="6" t="inlineStr">
        <is>
          <t>R$ 4420</t>
        </is>
      </c>
      <c r="C150" s="6" t="inlineStr">
        <is>
          <t>R$ 4881</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s Narrative)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oodwill and intangible assets</t>
        </is>
      </c>
      <c r="B4" s="6" t="inlineStr">
        <is>
          <t>R$ 23364</t>
        </is>
      </c>
      <c r="C4" s="6" t="inlineStr">
        <is>
          <t>R$ 23114</t>
        </is>
      </c>
      <c r="D4" s="6" t="inlineStr">
        <is>
          <t>R$ 21110</t>
        </is>
      </c>
    </row>
    <row r="5">
      <c r="A5" s="4" t="inlineStr">
        <is>
          <t>Banco Itau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oodwill and intangible assets</t>
        </is>
      </c>
      <c r="B7" s="5" t="n">
        <v>2709</v>
      </c>
      <c r="C7" s="5" t="n">
        <v>3015</v>
      </c>
      <c r="D7" s="4" t="inlineStr">
        <is>
          <t xml:space="preserve"> </t>
        </is>
      </c>
    </row>
    <row r="8">
      <c r="A8" s="4" t="inlineStr">
        <is>
          <t>Hyperinflationar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mortization other</t>
        </is>
      </c>
      <c r="B10" s="4" t="inlineStr">
        <is>
          <t xml:space="preserve"> </t>
        </is>
      </c>
      <c r="C10" s="5" t="n">
        <v>61</v>
      </c>
      <c r="D10" s="4" t="inlineStr">
        <is>
          <t xml:space="preserve"> </t>
        </is>
      </c>
    </row>
    <row r="11">
      <c r="A11" s="4" t="inlineStr">
        <is>
          <t>Acquisition Of Payrolls And Associations Righ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mortization expense</t>
        </is>
      </c>
      <c r="B13" s="6" t="inlineStr">
        <is>
          <t>R$ 1249</t>
        </is>
      </c>
      <c r="C13" s="6" t="inlineStr">
        <is>
          <t>R$ 1202</t>
        </is>
      </c>
      <c r="D13"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t>
        </is>
      </c>
      <c r="B3" s="6" t="inlineStr">
        <is>
          <t>R$ 480818</t>
        </is>
      </c>
      <c r="C3" s="6" t="inlineStr">
        <is>
          <t>R$ 498803</t>
        </is>
      </c>
    </row>
    <row r="4">
      <c r="A4" s="4" t="inlineStr">
        <is>
          <t>Non-current</t>
        </is>
      </c>
      <c r="B4" s="5" t="n">
        <v>470534</v>
      </c>
      <c r="C4" s="5" t="n">
        <v>372635</v>
      </c>
    </row>
    <row r="5">
      <c r="A5" s="4" t="inlineStr">
        <is>
          <t>Total</t>
        </is>
      </c>
      <c r="B5" s="5" t="n">
        <v>951352</v>
      </c>
      <c r="C5" s="5" t="n">
        <v>871438</v>
      </c>
    </row>
    <row r="6">
      <c r="A6" s="4" t="inlineStr">
        <is>
          <t>Interest Bearing Deposits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t>
        </is>
      </c>
      <c r="B8" s="5" t="n">
        <v>367270</v>
      </c>
      <c r="C8" s="5" t="n">
        <v>376238</v>
      </c>
    </row>
    <row r="9">
      <c r="A9" s="4" t="inlineStr">
        <is>
          <t>Non-current</t>
        </is>
      </c>
      <c r="B9" s="5" t="n">
        <v>470534</v>
      </c>
      <c r="C9" s="5" t="n">
        <v>372635</v>
      </c>
    </row>
    <row r="10">
      <c r="A10" s="4" t="inlineStr">
        <is>
          <t>Total</t>
        </is>
      </c>
      <c r="B10" s="5" t="n">
        <v>837804</v>
      </c>
      <c r="C10" s="5" t="n">
        <v>748873</v>
      </c>
    </row>
    <row r="11">
      <c r="A11" s="4" t="inlineStr">
        <is>
          <t>Savings Accou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t>
        </is>
      </c>
      <c r="B13" s="5" t="n">
        <v>174765</v>
      </c>
      <c r="C13" s="5" t="n">
        <v>179764</v>
      </c>
    </row>
    <row r="14">
      <c r="A14" s="4" t="inlineStr">
        <is>
          <t>Total</t>
        </is>
      </c>
      <c r="B14" s="5" t="n">
        <v>174765</v>
      </c>
      <c r="C14" s="5" t="n">
        <v>179764</v>
      </c>
    </row>
    <row r="15">
      <c r="A15" s="4" t="inlineStr">
        <is>
          <t>Interbank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t>
        </is>
      </c>
      <c r="B17" s="5" t="n">
        <v>6445</v>
      </c>
      <c r="C17" s="5" t="n">
        <v>4821</v>
      </c>
    </row>
    <row r="18">
      <c r="A18" s="4" t="inlineStr">
        <is>
          <t>Non-current</t>
        </is>
      </c>
      <c r="B18" s="5" t="n">
        <v>3</v>
      </c>
      <c r="C18" s="5" t="n">
        <v>73</v>
      </c>
    </row>
    <row r="19">
      <c r="A19" s="4" t="inlineStr">
        <is>
          <t>Total</t>
        </is>
      </c>
      <c r="B19" s="5" t="n">
        <v>6448</v>
      </c>
      <c r="C19" s="5" t="n">
        <v>4894</v>
      </c>
    </row>
    <row r="20">
      <c r="A20" s="4" t="inlineStr">
        <is>
          <t>Time deposi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rrent</t>
        </is>
      </c>
      <c r="B22" s="5" t="n">
        <v>186060</v>
      </c>
      <c r="C22" s="5" t="n">
        <v>191653</v>
      </c>
    </row>
    <row r="23">
      <c r="A23" s="4" t="inlineStr">
        <is>
          <t>Non-current</t>
        </is>
      </c>
      <c r="B23" s="5" t="n">
        <v>470531</v>
      </c>
      <c r="C23" s="5" t="n">
        <v>372562</v>
      </c>
    </row>
    <row r="24">
      <c r="A24" s="4" t="inlineStr">
        <is>
          <t>Total</t>
        </is>
      </c>
      <c r="B24" s="5" t="n">
        <v>656591</v>
      </c>
      <c r="C24" s="5" t="n">
        <v>564215</v>
      </c>
    </row>
    <row r="25">
      <c r="A25" s="4" t="inlineStr">
        <is>
          <t>Non Interest Bearing Deposi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t>
        </is>
      </c>
      <c r="B27" s="5" t="n">
        <v>113548</v>
      </c>
      <c r="C27" s="5" t="n">
        <v>122565</v>
      </c>
    </row>
    <row r="28">
      <c r="A28" s="4" t="inlineStr">
        <is>
          <t>Total</t>
        </is>
      </c>
      <c r="B28" s="5" t="n">
        <v>113548</v>
      </c>
      <c r="C28" s="5" t="n">
        <v>122565</v>
      </c>
    </row>
    <row r="29">
      <c r="A29" s="4" t="inlineStr">
        <is>
          <t>Demand Deposits 1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urrent</t>
        </is>
      </c>
      <c r="B31" s="5" t="n">
        <v>105634</v>
      </c>
      <c r="C31" s="5" t="n">
        <v>117587</v>
      </c>
    </row>
    <row r="32">
      <c r="A32" s="4" t="inlineStr">
        <is>
          <t>Total</t>
        </is>
      </c>
      <c r="B32" s="5" t="n">
        <v>105634</v>
      </c>
      <c r="C32" s="5" t="n">
        <v>117587</v>
      </c>
    </row>
    <row r="33">
      <c r="A33" s="4" t="inlineStr">
        <is>
          <t>Other Deposi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urrent</t>
        </is>
      </c>
      <c r="B35" s="5" t="n">
        <v>7914</v>
      </c>
      <c r="C35" s="5" t="n">
        <v>4978</v>
      </c>
    </row>
    <row r="36">
      <c r="A36" s="4" t="inlineStr">
        <is>
          <t>Total</t>
        </is>
      </c>
      <c r="B36" s="6" t="inlineStr">
        <is>
          <t>R$ 7914</t>
        </is>
      </c>
      <c r="C36" s="6" t="inlineStr">
        <is>
          <t>R$ 497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signated at fair value through profit or los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t>
        </is>
      </c>
      <c r="B3" s="6" t="inlineStr">
        <is>
          <t>R$ 2</t>
        </is>
      </c>
      <c r="C3" s="6" t="inlineStr">
        <is>
          <t>R$ 2</t>
        </is>
      </c>
    </row>
    <row r="4">
      <c r="A4" s="4" t="inlineStr">
        <is>
          <t>Non-Current</t>
        </is>
      </c>
      <c r="B4" s="5" t="n">
        <v>294</v>
      </c>
      <c r="C4" s="5" t="n">
        <v>62</v>
      </c>
    </row>
    <row r="5">
      <c r="A5" s="4" t="inlineStr">
        <is>
          <t>Total</t>
        </is>
      </c>
      <c r="B5" s="5" t="n">
        <v>296</v>
      </c>
      <c r="C5" s="5" t="n">
        <v>64</v>
      </c>
    </row>
    <row r="6">
      <c r="A6" s="4" t="inlineStr">
        <is>
          <t>Debt Securities Held For Trad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t>
        </is>
      </c>
      <c r="B8" s="5" t="n">
        <v>2</v>
      </c>
      <c r="C8" s="5" t="n">
        <v>2</v>
      </c>
    </row>
    <row r="9">
      <c r="A9" s="4" t="inlineStr">
        <is>
          <t>Non-Current</t>
        </is>
      </c>
      <c r="B9" s="5" t="n">
        <v>294</v>
      </c>
      <c r="C9" s="5" t="n">
        <v>62</v>
      </c>
    </row>
    <row r="10">
      <c r="A10" s="4" t="inlineStr">
        <is>
          <t>Total</t>
        </is>
      </c>
      <c r="B10" s="6" t="inlineStr">
        <is>
          <t>R$ 296</t>
        </is>
      </c>
      <c r="C10" s="6" t="inlineStr">
        <is>
          <t>R$ 64</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fund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Securities sold under repurchase agreements</t>
        </is>
      </c>
      <c r="B4" s="6" t="inlineStr">
        <is>
          <t>R$ 362786</t>
        </is>
      </c>
      <c r="C4" s="6" t="inlineStr">
        <is>
          <t>R$ 293440</t>
        </is>
      </c>
    </row>
    <row r="5">
      <c r="A5" s="4" t="inlineStr">
        <is>
          <t>Assets Pledged As Collatera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ecurities sold under repurchase agreements</t>
        </is>
      </c>
      <c r="B7" s="5" t="n">
        <v>159719</v>
      </c>
      <c r="C7" s="5" t="n">
        <v>90819</v>
      </c>
    </row>
    <row r="8">
      <c r="A8" s="4" t="inlineStr">
        <is>
          <t>Assets Pledged As Collateral [Member] | Government Securities  Other Countr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ecurities sold under repurchase agreements</t>
        </is>
      </c>
      <c r="B10" s="6" t="inlineStr">
        <is>
          <t>R$ 128600</t>
        </is>
      </c>
      <c r="C10" s="5" t="n">
        <v>66665</v>
      </c>
    </row>
    <row r="11">
      <c r="A11" s="4" t="inlineStr">
        <is>
          <t>Assets Pledged As Collateral [Member] | Government Securities  Other Countries [member] | Top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securities sold under repurchase agreements</t>
        </is>
      </c>
      <c r="B13" s="8" t="n">
        <v>0.113</v>
      </c>
      <c r="C13" s="4" t="inlineStr">
        <is>
          <t xml:space="preserve"> </t>
        </is>
      </c>
    </row>
    <row r="14">
      <c r="A14" s="4" t="inlineStr">
        <is>
          <t>Assets Pledged As Collateral [Member] | Government Securities  Other Countries [member] | Bottom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ercentage of securities sold under repurchase agreements</t>
        </is>
      </c>
      <c r="B16" s="9" t="n">
        <v>1</v>
      </c>
      <c r="C16" s="4" t="inlineStr">
        <is>
          <t xml:space="preserve"> </t>
        </is>
      </c>
    </row>
    <row r="17">
      <c r="A17" s="4" t="inlineStr">
        <is>
          <t>Assets Pledged As Collateral [Member] | Corporate Secur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Securities sold under repurchase agreements</t>
        </is>
      </c>
      <c r="B19" s="6" t="inlineStr">
        <is>
          <t>R$ 30714</t>
        </is>
      </c>
      <c r="C19" s="5" t="n">
        <v>22562</v>
      </c>
    </row>
    <row r="20">
      <c r="A20" s="4" t="inlineStr">
        <is>
          <t>Assets Pledged As Collateral [Member] | Corporate Securities [Member] | Top of ran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centage of securities sold under repurchase agreements</t>
        </is>
      </c>
      <c r="B22" s="9" t="n">
        <v>0.45</v>
      </c>
      <c r="C22" s="4" t="inlineStr">
        <is>
          <t xml:space="preserve"> </t>
        </is>
      </c>
    </row>
    <row r="23">
      <c r="A23" s="4" t="inlineStr">
        <is>
          <t>Assets Pledged As Collateral [Member] | Corporate Securities [Member] | Bottom of rang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ercentage of securities sold under repurchase agreements</t>
        </is>
      </c>
      <c r="B25" s="9" t="n">
        <v>0.95</v>
      </c>
      <c r="C25" s="4" t="inlineStr">
        <is>
          <t xml:space="preserve"> </t>
        </is>
      </c>
    </row>
    <row r="26">
      <c r="A26" s="4" t="inlineStr">
        <is>
          <t>Assets Pledged As Collateral [Member] | Own issu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Securities sold under repurchase agreements</t>
        </is>
      </c>
      <c r="B28" s="6" t="inlineStr">
        <is>
          <t>R$ 8</t>
        </is>
      </c>
      <c r="C28" s="5" t="n">
        <v>8</v>
      </c>
    </row>
    <row r="29">
      <c r="A29" s="4" t="inlineStr">
        <is>
          <t>Assets Pledged As Collateral [Member] | Own issue [member] | Top of rang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ercentage of securities sold under repurchase agreements</t>
        </is>
      </c>
      <c r="B31" s="8" t="n">
        <v>0.138</v>
      </c>
      <c r="C31" s="4" t="inlineStr">
        <is>
          <t xml:space="preserve"> </t>
        </is>
      </c>
    </row>
    <row r="32">
      <c r="A32" s="4" t="inlineStr">
        <is>
          <t>Assets Pledged As Collateral [Member] | Own issue [member] | Bottom of rang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ercentage of securities sold under repurchase agreements</t>
        </is>
      </c>
      <c r="B34" s="8" t="n">
        <v>0.1575</v>
      </c>
      <c r="C34" s="4" t="inlineStr">
        <is>
          <t xml:space="preserve"> </t>
        </is>
      </c>
    </row>
    <row r="35">
      <c r="A35" s="4" t="inlineStr">
        <is>
          <t>Assets Pledged As Collateral [Member] | Foreign Securiti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Securities sold under repurchase agreements</t>
        </is>
      </c>
      <c r="B37" s="6" t="inlineStr">
        <is>
          <t>R$ 397</t>
        </is>
      </c>
      <c r="C37" s="5" t="n">
        <v>1584</v>
      </c>
    </row>
    <row r="38">
      <c r="A38" s="4" t="inlineStr">
        <is>
          <t>Assets Pledged As Collateral [Member] | Foreign Securities [Member] | Top of rang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ercentage of securities sold under repurchase agreements</t>
        </is>
      </c>
      <c r="B40" s="8" t="n">
        <v>0.0725</v>
      </c>
      <c r="C40" s="4" t="inlineStr">
        <is>
          <t xml:space="preserve"> </t>
        </is>
      </c>
    </row>
    <row r="41">
      <c r="A41" s="4" t="inlineStr">
        <is>
          <t>Assets Pledged As Collateral [Member] | Foreign Securities [Member] | Bottom of rang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ercentage of securities sold under repurchase agreements</t>
        </is>
      </c>
      <c r="B43" s="8" t="n">
        <v>0.041</v>
      </c>
      <c r="C43" s="4" t="inlineStr">
        <is>
          <t xml:space="preserve"> </t>
        </is>
      </c>
    </row>
    <row r="44">
      <c r="A44" s="4" t="inlineStr">
        <is>
          <t>Assets Received As Collateral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Securities sold under repurchase agreements</t>
        </is>
      </c>
      <c r="B46" s="6" t="inlineStr">
        <is>
          <t>R$ 127437</t>
        </is>
      </c>
      <c r="C46" s="5" t="n">
        <v>127375</v>
      </c>
    </row>
    <row r="47">
      <c r="A47" s="4" t="inlineStr">
        <is>
          <t>Assets Received As Collateral [Member] | Top of rang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ercentage of securities sold under repurchase agreements</t>
        </is>
      </c>
      <c r="B49" s="8" t="n">
        <v>0.1165</v>
      </c>
      <c r="C49" s="4" t="inlineStr">
        <is>
          <t xml:space="preserve"> </t>
        </is>
      </c>
    </row>
    <row r="50">
      <c r="A50" s="4" t="inlineStr">
        <is>
          <t>Assets Received As Collateral [Member] | Bottom of rang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ercentage of securities sold under repurchase agreements</t>
        </is>
      </c>
      <c r="B52" s="8" t="n">
        <v>0.113</v>
      </c>
      <c r="C52" s="4" t="inlineStr">
        <is>
          <t xml:space="preserve"> </t>
        </is>
      </c>
    </row>
    <row r="53">
      <c r="A53" s="4" t="inlineStr">
        <is>
          <t>Right To Sell Or Repledge Collateral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Securities sold under repurchase agreements</t>
        </is>
      </c>
      <c r="B55" s="6" t="inlineStr">
        <is>
          <t>R$ 75630</t>
        </is>
      </c>
      <c r="C55" s="5" t="n">
        <v>75246</v>
      </c>
    </row>
    <row r="56">
      <c r="A56" s="4" t="inlineStr">
        <is>
          <t>Right To Sell Or Repledge Collateral [Member] | Top of rang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Percentage of securities sold under repurchase agreements</t>
        </is>
      </c>
      <c r="B58" s="8" t="n">
        <v>0.985</v>
      </c>
      <c r="C58" s="4" t="inlineStr">
        <is>
          <t xml:space="preserve"> </t>
        </is>
      </c>
    </row>
    <row r="59">
      <c r="A59" s="4" t="inlineStr">
        <is>
          <t>Right To Sell Or Repledge Collateral [Member] | Bottom of rang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Percentage of securities sold under repurchase agreements</t>
        </is>
      </c>
      <c r="B61" s="8" t="n">
        <v>0.0475</v>
      </c>
      <c r="C61" s="4" t="inlineStr">
        <is>
          <t xml:space="preserve"> </t>
        </is>
      </c>
    </row>
    <row r="62">
      <c r="A62" s="4" t="inlineStr">
        <is>
          <t>Curre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Securities sold under repurchase agreements</t>
        </is>
      </c>
      <c r="B64" s="6" t="inlineStr">
        <is>
          <t>R$ 331405</t>
        </is>
      </c>
      <c r="C64" s="5" t="n">
        <v>270798</v>
      </c>
    </row>
    <row r="65">
      <c r="A65" s="4" t="inlineStr">
        <is>
          <t>Current [member] | Assets Pledged As Collateral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Securities sold under repurchase agreements</t>
        </is>
      </c>
      <c r="B67" s="5" t="n">
        <v>159712</v>
      </c>
      <c r="C67" s="5" t="n">
        <v>90700</v>
      </c>
    </row>
    <row r="68">
      <c r="A68" s="4" t="inlineStr">
        <is>
          <t>Current [member] | Assets Pledged As Collateral [Member] | Government Securities  Other Countri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Securities sold under repurchase agreements</t>
        </is>
      </c>
      <c r="B70" s="5" t="n">
        <v>128600</v>
      </c>
      <c r="C70" s="5" t="n">
        <v>66665</v>
      </c>
    </row>
    <row r="71">
      <c r="A71" s="4" t="inlineStr">
        <is>
          <t>Current [member] | Assets Pledged As Collateral [Member] | Corporate Securit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Securities sold under repurchase agreements</t>
        </is>
      </c>
      <c r="B73" s="5" t="n">
        <v>30714</v>
      </c>
      <c r="C73" s="5" t="n">
        <v>22562</v>
      </c>
    </row>
    <row r="74">
      <c r="A74" s="4" t="inlineStr">
        <is>
          <t>Current [member] | Assets Pledged As Collateral [Member] | Own issue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Securities sold under repurchase agreements</t>
        </is>
      </c>
      <c r="B76" s="5" t="n">
        <v>1</v>
      </c>
      <c r="C76" s="5" t="n">
        <v>2</v>
      </c>
    </row>
    <row r="77">
      <c r="A77" s="4" t="inlineStr">
        <is>
          <t>Current [member] | Assets Pledged As Collateral [Member] | Foreign Securitie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Securities sold under repurchase agreements</t>
        </is>
      </c>
      <c r="B79" s="5" t="n">
        <v>397</v>
      </c>
      <c r="C79" s="5" t="n">
        <v>1471</v>
      </c>
    </row>
    <row r="80">
      <c r="A80" s="4" t="inlineStr">
        <is>
          <t>Current [member] | Assets Received As Collateral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Securities sold under repurchase agreements</t>
        </is>
      </c>
      <c r="B82" s="5" t="n">
        <v>127437</v>
      </c>
      <c r="C82" s="5" t="n">
        <v>127375</v>
      </c>
    </row>
    <row r="83">
      <c r="A83" s="4" t="inlineStr">
        <is>
          <t>Current [member] | Right To Sell Or Repledge Collateral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Securities sold under repurchase agreements</t>
        </is>
      </c>
      <c r="B85" s="5" t="n">
        <v>44256</v>
      </c>
      <c r="C85" s="5" t="n">
        <v>52723</v>
      </c>
    </row>
    <row r="86">
      <c r="A86" s="4" t="inlineStr">
        <is>
          <t>Non Current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Securities sold under repurchase agreements</t>
        </is>
      </c>
      <c r="B88" s="5" t="n">
        <v>31381</v>
      </c>
      <c r="C88" s="5" t="n">
        <v>22642</v>
      </c>
    </row>
    <row r="89">
      <c r="A89" s="4" t="inlineStr">
        <is>
          <t>Non Current [Member] | Assets Pledged As Collateral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Securities sold under repurchase agreements</t>
        </is>
      </c>
      <c r="B91" s="5" t="n">
        <v>7</v>
      </c>
      <c r="C91" s="5" t="n">
        <v>119</v>
      </c>
    </row>
    <row r="92">
      <c r="A92" s="4" t="inlineStr">
        <is>
          <t>Non Current [Member] | Assets Pledged As Collateral [Member] | Own issue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Securities sold under repurchase agreements</t>
        </is>
      </c>
      <c r="B94" s="5" t="n">
        <v>7</v>
      </c>
      <c r="C94" s="5" t="n">
        <v>6</v>
      </c>
    </row>
    <row r="95">
      <c r="A95" s="4" t="inlineStr">
        <is>
          <t>Non Current [Member] | Assets Pledged As Collateral [Member] | Foreign Securiti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Securities sold under repurchase agreements</t>
        </is>
      </c>
      <c r="B97" s="4" t="inlineStr">
        <is>
          <t xml:space="preserve"> </t>
        </is>
      </c>
      <c r="C97" s="5" t="n">
        <v>113</v>
      </c>
    </row>
    <row r="98">
      <c r="A98" s="4" t="inlineStr">
        <is>
          <t>Non Current [Member] | Right To Sell Or Repledge Collateral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Securities sold under repurchase agreements</t>
        </is>
      </c>
      <c r="B100" s="6" t="inlineStr">
        <is>
          <t>R$ 31374</t>
        </is>
      </c>
      <c r="C100" s="6" t="inlineStr">
        <is>
          <t>R$ 225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s</t>
        </is>
      </c>
      <c r="B1" s="2" t="inlineStr">
        <is>
          <t>12 Months Ended</t>
        </is>
      </c>
    </row>
    <row r="2">
      <c r="B2" s="2" t="inlineStr">
        <is>
          <t>Dec. 31, 2023</t>
        </is>
      </c>
    </row>
    <row r="3">
      <c r="A3" s="3" t="inlineStr">
        <is>
          <t>Derivatives Abstract</t>
        </is>
      </c>
      <c r="B3" s="4" t="inlineStr">
        <is>
          <t xml:space="preserve"> </t>
        </is>
      </c>
    </row>
    <row r="4">
      <c r="A4" s="4" t="inlineStr">
        <is>
          <t>Derivatives</t>
        </is>
      </c>
      <c r="B4" s="4" t="inlineStr">
        <is>
          <t>Note 6 - Derivatives ITAÚ UNIBANCO HOLDING trades
in derivative financial instruments with various counterparties to manage its overall exposures and to assist its customers in managing
their own exposures. Futures - Forwards - Swaps - Options - Credit Derivatives - The total value of margins pledged in guarantee
by ITAÚ UNIBANCO HOLDING was R$ 24,812 13,504 Further information on parameters used to
manage risks, may be found in Note 32 – Risk and Capital Management. a) Derivatives Summary See below the composition of the Derivative financial instruments portfolio (assets and liabilities) by type of instrument, stated fair value and maturity date.
Schedule of composition of derivative financial instruments portfolio
12/31/2023
Fair value % 0-30 31-90 91-180 181-365 366-720 Over 720 days
Assets
Swaps – adjustment receivable 37,957 68.7 4,310 1,063 1,177 2,915 7,921 20,571
Option agreements 7,718 14.0 1,374 3,095 675 1,638 710 226
Forwards 3,274 5.9 3,129 85 32 9 - 19
Credit derivatives 282 0.5 2 - 5 11 73 191
NDF - Non Deliverable Forward 5,378 9.7 1,048 1,191 1,025 1,032 789 293
Other Derivative Financial Instruments 642 1.2 464 2 7 8 7 154
Total 55,251 100.0 10,327 5,436 2,921 5,613 9,500 21,454
% per maturity date 18.7 9.8 5.3 10.2 17.2 38.8
12/31/2023
Fair value % 0-30 31-90 91-180 181-365 366-720 Over 720 days
Liabilities
Swaps – adjustment payable (35,741) 63.8 (3,231) (745) (1,245) (2,074) (6,476) (21,970)
Option agreements (8,972) 20.4 (903) (775) (1,542) (4,693) (595) (464)
Forwards (2,982) 5.3 (2,965) - - - (1) (16)
Credit derivatives (149) 0.5 - - (1) (2) (32) (114)
NDF - Non Deliverable Forward (4,478) 9.6 (887) (812) (1,037) (1,027) (443) (272)
Other Derivative Financial Instruments (153) 0.4 (2) (4) (4) (2) (6) (135)
Total (52,475) 100.0% (7,988) (2,336) (3,829) (7,798) (7,553) (22,971)
% per maturity date 15.2 4.5 7.3 14.9 14.4 43.7
12/31/2022
Fair value % 0-30 31-90 91-180 181-365 366-720 Over 720 days
Assets
Swaps – adjustment receivable 46,902 59.9 4,866 1,022 1,635 2,842 8,261 28,276
Option agreements 23,671 30.3 15,610 923 1,443 4,283 802 610
Forwards 601 0.8 460 74 58 3 - 6
Credit derivatives 492 0.6 3 - 10 9 9 461
NDF - Non Deliverable Forward 6,140 7.9 1,632 1,095 926 1,220 995 272
Other Derivative Financial Instruments 402 0.5 1 28 1 5 26 341
Total 78,208 100.0% 22,572 3,142 4,073 8,362 10,093 29,966
% per maturity date 28.9 4.0 5.2 10.7 12.9 38.3
12/31/2022
Fair value % 0-30 31-90 91-180 181-365 366-720 Over 720 days
Liabilities
Swaps – adjustment payable (39,068) 50.8 (2,835) (881) (1,241) (2,992) (7,344) (23,775)
Option agreements (29,882) 38.9 (3,221) (2,973) (9,214) (12,900) (901) (673)
Forwards (65) 0.1 (55) (5) - (5) - -
Credit derivatives (604) 0.8 - - (2) (1) (7) (594)
NDF - Non Deliverable Forward (6,626) 8.6 (1,672) (1,722) (863) (1,213) (707) (449)
Other Derivative Financial Instruments (616) 0.8 (219) (37) (12) (53) (97) (198)
Total (76,861) 100.0 (8,002) (5,618) (11,332) (17,164) (9,056) (25,689)
% per maturity date 10.4 7.3 14.7 22.3 11.8 33.5 The portfolio comprises R$ 119 (R$ 24 at 12/31/2022) pegged
to Libor. b) Derivatives by index
and Risk Factor
Schedule of the composition of derivatives by index
Off-balance sheet / notional amount Balance sheet account receivable / (received) (payable) / paid Adjustment to fair value (in income / stockholders' equity) Fair value
12/31/2023
Future contracts 844,005 - - -
Purchase commitments 267,803 - - -
Shares 6,721 - - -
Commodities 774 - - -
Interest 236,105 - - -
Foreign currency 24,203 - - -
Commitments to sell 576,202 - - -
Shares 6,580 - - -
Commodities 4,982 - - -
Interest 547,150 - - -
Foreign currency 17,490 - - -
Swap contracts 230 1,986 2,216
Asset position 2,396,474 19,890 18,067 37,957
Shares 369 7 6 13
Commodities 708 19 1 20
Interest 2,213,528 17,807 15,079 32,886
Foreign currency 181,869 2,057 2,981 5,038
Liability position 2,396,474 (19,660) (16,081) (35,741)
Shares 3,416 (612) 405 (207)
Commodities 2,088 (37) 4 (33)
Interest 2,175,623 (17,168) (13,225) (30,393)
Foreign currency 215,347 (1,843) (3,265) (5,108)
Option contracts 1,648,851 (1,005) (249) (1,254)
Purchase commitments – long position 226,918 4,313 688 5,001
Shares 42,955 3,072 1,529 4,601
Commodities 3,130 280 (123) 157
Interest 146,915 241 (103) 138
Foreign currency 33,918 720 (615) 105
Commitments to sell – long position 588,977 3,364 (647) 2,717
Shares 45,623 2,332 (887) 1,445
Commodities 1,409 55 5 60
Interest 521,735 306 74 380
Foreign currency 20,210 671 161 832
Purchase commitments – short position 212,969 (4,679) (447) (5,126)
Shares 41,220 (2,905) (1,048) (3,953)
Commodities 1,799 (79) (2) (81)
Interest 140,310 (1,001) 123 (878)
Foreign currency 29,640 (694) 480 (214)
Commitments to sell – short position 619,987 (4,003) 157 (3,846)
Shares 46,400 (2,776) 653 (2,123)
Commodities 2,947 (122) (48) (170)
Interest 545,656 (340) (51) (391)
Foreign currency 24,984 (765) (397) (1,162)
Forward operations 6,022 290 2 292
Purchases receivable 2,533 2,602 (2) 2,600
Shares 38 38 (2) 36
Interest 2,495 2,564 - 2,564
Purchases payable obligations - (2,511) - (2,511)
Commodities - (16) - (16)
Interest - (2,495) - (2,495)
Sales receivable 2,869 671 3 674
Shares 225 223 - 223
Commodities 16 16 3 19
Interest 1 432 - 432
Foreign currency 2,627 - - -
Sales deliverable obligations 620 (472) 1 (471)
Interest 431 (472) 1 (471)
Foreign currency 189 - - -
Credit derivatives 53,033 (17) 150 133
Asset position 38,069 (196) 478 282
Shares 4,255 69 75 144
Commodities 15 - - -
Interest 33,799 (265) 403 138
Liability position 14,964 179 (328) (149)
Shares 1,347 (18) (12) (30)
Commodities 1 - - -
Interest 13,616 197 (316) (119)
NDF - Non Deliverable Forward 316,620 682 218 900
Asset position 175,223 4,769 609 5,378
Commodities 2,406 269 (45) 224
Foreign currency 172,817 4,500 654 5,154
Liability position 141,397 (4,087) (391) (4,478)
Commodities 2,734 (134) (12) (146)
Foreign currency 138,663 (3,953) (379) (4,332)
Other derivative financial instruments 8,415 180 309 489
Asset position 6,279 188 454 642
Shares 855 - 17 17
Commodities 196 - 4 4
Interest 5,194 188 (33) 155
Foreign currency 34 - 466 466
Liability position 2,136 (8) (145) (153)
Shares 1,385 (1) (14) (15)
Commodities 209 - (4) (4)
Interest 382 (7) (15) (22)
Foreign currency 160 - (112) (112)
Asset 35,601 19,650 55,251
Liability (35,241) (17,234) (52,475)
Total 360 2,416 2,776
Schedule of derivative contracts maturity
Derivative contracts mature as follows (in days):
Off-balance sheet / notional amount 0 - 30 31 - 180 181 - 365 Over 365 days 12/31/2023
Future contracts 257,896 282,162 98,490 205,457 844,005
Swap contracts 363,159 529,896 232,080 1,271,339 2,396,474
Option contracts 1,043,317 201,220 371,901 32,413 1,648,851
Forwards (onshore) 3,291 977 1,738 16 6,022
Credit derivatives 3,919 827 8,228 40,059 53,033
NDF - Non Deliverable Forward 116,815 110,717 51,623 37,465 316,620
Other derivative financial instruments 218 706 873 6,618 8,415
Schedule of the composition of derivatives by index
Off-balance sheet notional amount Balance sheet account receivable / (received) (payable) / paid Adjustment to fair value (in income / stockholders' equity) Fair value
12/31/2022
Future contracts 1,020,605 - - -
Purchase commitments 418,886 - - -
Shares 3,395 - - -
Commodities 503 - - -
Interest 385,229 - - -
Foreign currency 29,759 - - -
Commitments to sell 601,719 - - -
Shares 11,702 - - -
Commodities 3,896 - - -
Interest 557,806 - - -
Foreign currency 28,315 - - -
Swap contracts 2,948 4,886 7,834
Asset position 1,571,025 22,396 24,506 46,902
Commodities 222 1 1 2
Interest 1,509,045 20,913 23,502 44,415
Foreign currency 61,758 1,482 1,003 2,485
Liability position 1,571,025 (19,448) (19,620) (39,068)
Shares 1,604 (180) 59 (121)
Commodities 609 (5) 1 (4)
Interest 1,491,476 (18,130) (18,487) (36,617)
Foreign currency 77,336 (1,133) (1,193) (2,326)
Option contracts 1,352,201 (5,960) (251) (6,211)
Purchase commitments – long position 267,199 3,071 (665) 2,406
Shares 131,529 1,786 (131) 1,655
Commodities 2,347 43 (7) 36
Interest 93,795 156 4 160
Foreign currency 39,528 1,086 (531) 555
Commitments to sell – long position 419,044 20,238 1,027 21,265
Shares 138,899 19,592 1,094 20,686
Commodities 904 18 (6) 12
Interest 256,483 51 6 57
Foreign currency 22,758 577 (67) 510
Purchase commitments – short position 223,496 (7,997) 444 (7,553)
Shares 131,361 (4,448) 155 (4,293)
Commodities 2,000 (15) 5 (10)
Interest 64,256 (181) (5) (186)
Foreign currency 25,879 (3,353) 289 (3,064)
Commitments to sell – short position 442,462 (21,272) (1,057) (22,329)
Shares 137,322 (17,467) (1,087) (18,554)
Commodities 963 (32) 10 (22)
Interest 270,585 (66) (13) (79)
Foreign currency 33,592 (3,707) 33 (3,674)
Forward operations 4,755 549 (13) 536
Purchases receivable 187 452 (4) 448
Shares 157 157 (5) 152
Interest 30 295 1 296
Purchases payable obligations - (30) - (30)
Interest - (30) - (30)
Sales receivable 3,901 153 - 153
Shares 126 124 - 124
Commodities 6 6 - 6
Interest - 23 - 23
Foreign currency 3,769 - - -
Sales deliverable obligations 667 (26) (9) (35)
Interest 23 (26) 1 (25)
Foreign currency 644 - (10) (10)
Credit derivatives 43,808 (101) (11) (112)
Asset position 28,724 542 (50) 492
Shares 2,192 71 15 86
Interest 26,532 471 (65) 406
Liability position 15,084 (643) 39 (604)
Shares 2,846 (58) (58) (116)
Interest 12,238 (585) 97 (488)
NDF - Non Deliverable Forward 326,100 (936) 450 (486)
Asset position 162,554 5,808 332 6,140
Shares 2,943 343 (2) 341
Foreign currency 159,611 5,465 334 5,799
Liability position 163,546 (6,744) 118 (6,626)
Commodities 867 (81) (4) (85)
Foreign currency 162,679 (6,663) 122 (6,541)
Other derivative financial instruments 8,170 44 (258) (214)
Asset position 7,261 255 147 402
Shares 1,096 - 61 61
Commodities 72 - 1 1
Interest 6,093 255 85 340
Liability position 909 (211) (405) (616)
Shares 467 (1) (4) (5)
Commodities 47 (6) (1) (7)
Interest 301 (201) (15) (216)
Foreign currency 94 (3) (385) (388)
Asset 52,915 25,293 78,208
Liability (56,371) (20,490) (76,861)
Total (3,456) 4,803 1,347
Schedule of derivative contracts maturity
Derivative contracts mature as follows (in days):
Off-balance sheet – notional amount 0 - 30 31 - 180 181 - 365 Over 365 days 12/31/2022
Future contracts 227,878 423,571 216,999 152,157 1,020,605
Swap contracts 267,484 151,436 176,320 975,785 1,571,025
Option contracts 456,100 462,790 374,678 58,633 1,352,201
Forwards 1,406 2,637 706 6 4,755
Credit derivatives 3,912 9,578 5,144 25,174 43,808
NDF - Non Deliverable Forward 116,901 111,325 55,411 42,463 326,100
Other derivative financial instruments 131 637 1,012 6,390 8,170 The Off-balance sheet / notional amount
comprises R$ 88,652 (R$ 247,631 at 12/31/2022) pegged to Libor. c) Derivatives by notional
amount See below the composition of the Derivative Financial Instruments portfolio by type of instrument, stated at their notional amounts, per trading location (organized or over-the-counter market) and counterparties.
Schedule of derivative financial instruments portfolio by type of instrument
12/31/2023
Future contracts Swap contracts Option contracts Forwards Credit derivatives NDF - Non Deliverable Forward Other derivative financial instruments
Stock exchange 843,998 1,270,415 1,567,679 3,080 23,672 97,152 -
Over-the-counter market 7 1,126,059 81,172 2,942 29,361 219,468 8,415
Financial institutions - 972,002 45,513 2,926 29,361 87,784 5,225
Companies 7 137,068 33,826 16 - 129,034 3,190
Individuals - 16,989 1,833 - - 2,650 -
Total 844,005 2,396,474 1,648,851 6,022 53,033 316,620 8,415
12/31/2022
Future contracts Swap contracts Option contracts Forwards Credit derivatives NDF - Non Deliverable Forward Other derivative financial instruments
Stock exchange 1,020,604 991,559 1,255,056 4,696 17,806 70,562 -
Over-the-counter market 1 579,466 97,145 59 26,002 255,538 8,170
Financial institutions - 465,917 52,177 53 26,002 117,077 5,938
Companies 1 105,076 43,949 6 - 137,091 2,227
Individuals - 8,473 1,019 - - 1,370 5
Total 1,020,605 1,571,025 1,352,201 4,755 43,808 326,100 8,170 d) Credit derivatives ITAÚ UNIBANCO HOLDING buys and sells
credit protection in order to meet the needs of its customers, to manage and mitigate its portfolios' risk. CDS (credit default swap)
is a credit derivative in which, upon a default related to the reference entity, the protection buyer is entitled to receive the amount
equivalent to the difference between the face value of the CDS contract and the fair value of the liability on the date the contract
was settled, also known as the recovered amount. The protection buyer does not need to hold the reference entity's debt instrument in
order to receive the amounts due when a credit event occurs, as per the terms of the CDS contract. TRS (total return swap) is a transaction in which a party swaps the total return of an asset or of a basket of assets for regular cash flows, usually interest and a guarantee against capital loss. In a TRS contract, the parties do not transfer the ownership of the assets. ITAÚ UNIBANCO HOLDING assesses the risk of a credit derivative based on the credit ratings attributed to the reference entity by independent credit rating agencies. Investment grade entities are those for which credit risk is rated as Baa3 or higher, as rated by Moody's, and BBB- or higher, by Standard &amp; Poor’s and Fitch Ratings.
Schedule of portfolio of credit derivatives
12/31/2023
Maximum potential of future payments, gross Up to 1 year From 1 to 3 years From 3 to 5 years Over 5 years
By instrument
CDS 20,268 1,141 6,492 12,528 107
TRS 18,738 11,569 7,169 - -
Total by instrument 39,006 12,710 13,661 12,528 107
By risk rating
Investment grade 3,086 55 1,291 1,706 34
Below investment grade 35,920 12,655 12,370 10,822 73
Total by risk 39,006 12,710 13,661 12,528 107
By reference entity
Brazilian government 33,341 12,168 11,355 9,745 73
Governments – abroad 193 1 69 123 -
Private entities 5,472 541 2,237 2,660 34
Total by entity 39,006 12,710 13,661 12,528 107
12/31/2022
Maximum potential of future payments, gross Up to 1 year From 1 to 3 years From 3 to 5 years Over 5 years
By instrument
CDS 18,156 2,534 6,368 9,176 78
TRS 16,000 16,000 - - -
Total by instrument 34,156 18,534 6,368 9,176 78
By risk rating
Investment grade 1,944 218 850 876 -
Below investment grade 32,212 18,316 5,518 8,300 78
Total by risk 34,156 18,534 6,368 9,176 78
By reference entity
Brazilian government 28,988 17,195 4,543 7,172 78
Governments – abroad 280 91 73 116 -
Private entities 4,888 1,248 1,752 1,888 -
Total by entity 34,156 18,534 6,368 9,176 78 The following table presents the notional amount of credit derivatives purchased. The underlying amounts are identical to those for which ITAÚ UNIBANCO HOLDING has sold credit protection.
Schedule of notional amount of purchased credit derivatives
12/31/2023
Notional amount of credit protection sold Notional amount of credit protection purchased with identical underlying amount Net position
CDS (20,268) 14,027 (6,241)
TRS (18,738) - (18,738)
Total (39,006) 14,027 (24,979)
12/31/2022
Notional amount of credit protection sold Notional amount of credit protection purchased with identical underlying amount Net position
CDS (18,156) 9,652 (8,504)
TRS (16,000) - (16,000)
Total (34,156) 9,652 (24,504) e) Financial instruments
subject to offsetting, enforceable master netting arrangements and similar agreements The following tables set forth the financial assets and liabilities that are subject to offsetting, enforceable master netting arrangements
and similar agreements, as well as how these financial assets and liabilities have been presented in ITAÚ UNIBANCO HOLDING's consolidated
financial statements. These tables also reflect the amounts of collateral pledged or received in relation to financial assets and liabilities
subject to enforceable arrangements that have not been presented on a net basis in accordance with IAS 32. Financial assets subject to offsetting, enforceable master netting arrangements and similar agreements:
Schedule of financial assets subject to offsetting, enforceable master netting arrangements and similar agreements
12/31/2023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38,308 - 238,308 (1,504) - 236,804
Derivative financial instruments 55,251 - 55,251 (16,409) (356) 38,486
12/31/2022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21,776 - 221,776 (3,930) - 217,846
Derivative financial instruments 78,208 - 78,208 (17,507) (1,005) 59,696
Financial liabilities subject to offsetting, enforceable master netting arrangements and similar agreements:
12/31/2023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362,786 - 362,786 (39,708) - 323,078
Derivative financial instruments 52,475 - 52,475 (16,409) - 36,066
12/31/2022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293,440 - 293,440 (40,156) - 253,284
Derivative financial instruments 76,861 - 76,861 (17,507) - 59,354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Financial assets and financial liabilities are offset in the balance sheet only when there is a legally enforceable right to offset the
recognized amounts and there is an intention to settle on a net basis, or realize the asset and settle the liability simultaneously. Derivative financial instruments and repurchased agreements not set off in the balance sheet relate to transactions in which there are
enforceable master netting agreements or similar agreements, but the offset criteria have not been met in accordance with paragraph 42
of IAS 32 mainly because ITAÚ UNIBANCO HOLDING has no intention to settle on a net basis, or realize the asset and settle the liability
simultaneous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funds (Details 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erbank market funds</t>
        </is>
      </c>
      <c r="B4" s="6" t="inlineStr">
        <is>
          <t>R$ 328645</t>
        </is>
      </c>
      <c r="C4" s="6" t="inlineStr">
        <is>
          <t>R$ 294587</t>
        </is>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erbank market funds</t>
        </is>
      </c>
      <c r="B7" s="5" t="n">
        <v>175771</v>
      </c>
      <c r="C7" s="5" t="n">
        <v>137428</v>
      </c>
    </row>
    <row r="8">
      <c r="A8" s="4" t="inlineStr">
        <is>
          <t>Non 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erbank market funds</t>
        </is>
      </c>
      <c r="B10" s="5" t="n">
        <v>152874</v>
      </c>
      <c r="C10" s="5" t="n">
        <v>157159</v>
      </c>
    </row>
    <row r="11">
      <c r="A11" s="4" t="inlineStr">
        <is>
          <t>Financial Credit Bill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bank market funds</t>
        </is>
      </c>
      <c r="B13" s="5" t="n">
        <v>81197</v>
      </c>
      <c r="C13" s="5" t="n">
        <v>66605</v>
      </c>
    </row>
    <row r="14">
      <c r="A14" s="4" t="inlineStr">
        <is>
          <t>Financial Credit Bills [Member] | Curr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erbank market funds</t>
        </is>
      </c>
      <c r="B16" s="5" t="n">
        <v>38061</v>
      </c>
      <c r="C16" s="5" t="n">
        <v>3842</v>
      </c>
    </row>
    <row r="17">
      <c r="A17" s="4" t="inlineStr">
        <is>
          <t>Financial Credit Bills [Member] | Non Curr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terbank market funds</t>
        </is>
      </c>
      <c r="B19" s="6" t="inlineStr">
        <is>
          <t>R$ 43136</t>
        </is>
      </c>
      <c r="C19" s="5" t="n">
        <v>62763</v>
      </c>
    </row>
    <row r="20">
      <c r="A20" s="4" t="inlineStr">
        <is>
          <t>Financial Credit Bills [Member] | Bottom of ran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ercentage of interest on interbank market debt</t>
        </is>
      </c>
      <c r="B22" s="8" t="n">
        <v>0.0028</v>
      </c>
      <c r="C22" s="4" t="inlineStr">
        <is>
          <t xml:space="preserve"> </t>
        </is>
      </c>
    </row>
    <row r="23">
      <c r="A23" s="4" t="inlineStr">
        <is>
          <t>Financial Credit Bills [Member] | Top of rang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ercentage of interest on interbank market debt</t>
        </is>
      </c>
      <c r="B25" s="8" t="n">
        <v>0.1728</v>
      </c>
      <c r="C25" s="4" t="inlineStr">
        <is>
          <t xml:space="preserve"> </t>
        </is>
      </c>
    </row>
    <row r="26">
      <c r="A26" s="4" t="inlineStr">
        <is>
          <t>Real Estate Credit Bill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terbank market funds</t>
        </is>
      </c>
      <c r="B28" s="6" t="inlineStr">
        <is>
          <t>R$ 48955</t>
        </is>
      </c>
      <c r="C28" s="5" t="n">
        <v>28117</v>
      </c>
    </row>
    <row r="29">
      <c r="A29" s="4" t="inlineStr">
        <is>
          <t>Real Estate Credit Bills [Member] | Curren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Interbank market funds</t>
        </is>
      </c>
      <c r="B31" s="5" t="n">
        <v>28476</v>
      </c>
      <c r="C31" s="5" t="n">
        <v>24274</v>
      </c>
    </row>
    <row r="32">
      <c r="A32" s="4" t="inlineStr">
        <is>
          <t>Real Estate Credit Bills [Member] | Non Curr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Interbank market funds</t>
        </is>
      </c>
      <c r="B34" s="6" t="inlineStr">
        <is>
          <t>R$ 20479</t>
        </is>
      </c>
      <c r="C34" s="5" t="n">
        <v>3843</v>
      </c>
    </row>
    <row r="35">
      <c r="A35" s="4" t="inlineStr">
        <is>
          <t>Real Estate Credit Bills [Member] | Bottom of rang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ercentage of interest on interbank market debt</t>
        </is>
      </c>
      <c r="B37" s="8" t="n">
        <v>0.0549</v>
      </c>
      <c r="C37" s="4" t="inlineStr">
        <is>
          <t xml:space="preserve"> </t>
        </is>
      </c>
    </row>
    <row r="38">
      <c r="A38" s="4" t="inlineStr">
        <is>
          <t>Real Estate Credit Bills [Member] | Top of rang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ercentage of interest on interbank market debt</t>
        </is>
      </c>
      <c r="B40" s="8" t="n">
        <v>0.1373</v>
      </c>
      <c r="C40" s="4" t="inlineStr">
        <is>
          <t xml:space="preserve"> </t>
        </is>
      </c>
    </row>
    <row r="41">
      <c r="A41" s="4" t="inlineStr">
        <is>
          <t>Rural Credit Bill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Interbank market funds</t>
        </is>
      </c>
      <c r="B43" s="6" t="inlineStr">
        <is>
          <t>R$ 39072</t>
        </is>
      </c>
      <c r="C43" s="5" t="n">
        <v>36283</v>
      </c>
    </row>
    <row r="44">
      <c r="A44" s="4" t="inlineStr">
        <is>
          <t>Rural Credit Bills [Member] | Curren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nterbank market funds</t>
        </is>
      </c>
      <c r="B46" s="5" t="n">
        <v>17037</v>
      </c>
      <c r="C46" s="5" t="n">
        <v>26547</v>
      </c>
    </row>
    <row r="47">
      <c r="A47" s="4" t="inlineStr">
        <is>
          <t>Rural Credit Bills [Member] | Non Current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nterbank market funds</t>
        </is>
      </c>
      <c r="B49" s="6" t="inlineStr">
        <is>
          <t>R$ 22035</t>
        </is>
      </c>
      <c r="C49" s="5" t="n">
        <v>9736</v>
      </c>
    </row>
    <row r="50">
      <c r="A50" s="4" t="inlineStr">
        <is>
          <t>Rural Credit Bills [Member] | Bottom of rang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ercentage of interest on interbank market debt</t>
        </is>
      </c>
      <c r="B52" s="8" t="n">
        <v>0.049</v>
      </c>
      <c r="C52" s="4" t="inlineStr">
        <is>
          <t xml:space="preserve"> </t>
        </is>
      </c>
    </row>
    <row r="53">
      <c r="A53" s="4" t="inlineStr">
        <is>
          <t>Rural Credit Bills [Member] | Top of range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Percentage of interest on interbank market debt</t>
        </is>
      </c>
      <c r="B55" s="8" t="n">
        <v>0.139</v>
      </c>
      <c r="C55" s="4" t="inlineStr">
        <is>
          <t xml:space="preserve"> </t>
        </is>
      </c>
    </row>
    <row r="56">
      <c r="A56" s="4" t="inlineStr">
        <is>
          <t>Guaranteed Real State Not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Interbank market funds</t>
        </is>
      </c>
      <c r="B58" s="6" t="inlineStr">
        <is>
          <t>R$ 59190</t>
        </is>
      </c>
      <c r="C58" s="5" t="n">
        <v>50575</v>
      </c>
    </row>
    <row r="59">
      <c r="A59" s="4" t="inlineStr">
        <is>
          <t>Guaranteed Real State Notes [Member] | Current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Interbank market funds</t>
        </is>
      </c>
      <c r="B61" s="5" t="n">
        <v>6131</v>
      </c>
      <c r="C61" s="5" t="n">
        <v>4908</v>
      </c>
    </row>
    <row r="62">
      <c r="A62" s="4" t="inlineStr">
        <is>
          <t>Guaranteed Real State Notes [Member] | Non Curre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Interbank market funds</t>
        </is>
      </c>
      <c r="B64" s="6" t="inlineStr">
        <is>
          <t>R$ 53059</t>
        </is>
      </c>
      <c r="C64" s="5" t="n">
        <v>45667</v>
      </c>
    </row>
    <row r="65">
      <c r="A65" s="4" t="inlineStr">
        <is>
          <t>Guaranteed Real State Notes [Member] | Bottom of range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Percentage of interest on interbank market debt</t>
        </is>
      </c>
      <c r="B67" s="8" t="n">
        <v>0.0521</v>
      </c>
      <c r="C67" s="4" t="inlineStr">
        <is>
          <t xml:space="preserve"> </t>
        </is>
      </c>
    </row>
    <row r="68">
      <c r="A68" s="4" t="inlineStr">
        <is>
          <t>Guaranteed Real State Notes [Member] | Top of rang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Percentage of interest on interbank market debt</t>
        </is>
      </c>
      <c r="B70" s="8" t="n">
        <v>0.1487</v>
      </c>
      <c r="C70" s="4" t="inlineStr">
        <is>
          <t xml:space="preserve"> </t>
        </is>
      </c>
    </row>
    <row r="71">
      <c r="A71" s="4" t="inlineStr">
        <is>
          <t>Credit Facilities Available For Financing Of Imports And Export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Interbank market funds</t>
        </is>
      </c>
      <c r="B73" s="6" t="inlineStr">
        <is>
          <t>R$ 87144</t>
        </is>
      </c>
      <c r="C73" s="5" t="n">
        <v>101152</v>
      </c>
    </row>
    <row r="74">
      <c r="A74" s="4" t="inlineStr">
        <is>
          <t>Credit Facilities Available For Financing Of Imports And Exports [Member] | Current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Interbank market funds</t>
        </is>
      </c>
      <c r="B76" s="5" t="n">
        <v>81594</v>
      </c>
      <c r="C76" s="5" t="n">
        <v>74304</v>
      </c>
    </row>
    <row r="77">
      <c r="A77" s="4" t="inlineStr">
        <is>
          <t>Credit Facilities Available For Financing Of Imports And Exports [Member] | Non Current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Interbank market funds</t>
        </is>
      </c>
      <c r="B79" s="6" t="inlineStr">
        <is>
          <t>R$ 5550</t>
        </is>
      </c>
      <c r="C79" s="5" t="n">
        <v>26848</v>
      </c>
    </row>
    <row r="80">
      <c r="A80" s="4" t="inlineStr">
        <is>
          <t>Credit Facilities Available For Financing Of Imports And Exports [Member] | Bottom of range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Percentage of interest on interbank market debt</t>
        </is>
      </c>
      <c r="B82" s="9" t="n">
        <v>0</v>
      </c>
      <c r="C82" s="4" t="inlineStr">
        <is>
          <t xml:space="preserve"> </t>
        </is>
      </c>
    </row>
    <row r="83">
      <c r="A83" s="4" t="inlineStr">
        <is>
          <t>Credit Facilities Available For Financing Of Imports And Exports [Member] | Top of range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Percentage of interest on interbank market debt</t>
        </is>
      </c>
      <c r="B85" s="8" t="n">
        <v>0.08500000000000001</v>
      </c>
      <c r="C85" s="4" t="inlineStr">
        <is>
          <t xml:space="preserve"> </t>
        </is>
      </c>
    </row>
    <row r="86">
      <c r="A86" s="4" t="inlineStr">
        <is>
          <t>Onlending Domestic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Interbank market funds</t>
        </is>
      </c>
      <c r="B88" s="6" t="inlineStr">
        <is>
          <t>R$ 13087</t>
        </is>
      </c>
      <c r="C88" s="5" t="n">
        <v>11855</v>
      </c>
    </row>
    <row r="89">
      <c r="A89" s="4" t="inlineStr">
        <is>
          <t>Onlending Domestic [Member] | Current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Interbank market funds</t>
        </is>
      </c>
      <c r="B91" s="5" t="n">
        <v>4472</v>
      </c>
      <c r="C91" s="5" t="n">
        <v>3553</v>
      </c>
    </row>
    <row r="92">
      <c r="A92" s="4" t="inlineStr">
        <is>
          <t>Onlending Domestic [Member] | Non Current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Interbank market funds</t>
        </is>
      </c>
      <c r="B94" s="6" t="inlineStr">
        <is>
          <t>R$ 8615</t>
        </is>
      </c>
      <c r="C94" s="6" t="inlineStr">
        <is>
          <t>R$ 8302</t>
        </is>
      </c>
    </row>
    <row r="95">
      <c r="A95" s="4" t="inlineStr">
        <is>
          <t>Onlending Domestic [Member] | Bottom of range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Percentage of interest on interbank market debt</t>
        </is>
      </c>
      <c r="B97" s="9" t="n">
        <v>0</v>
      </c>
      <c r="C97" s="4" t="inlineStr">
        <is>
          <t xml:space="preserve"> </t>
        </is>
      </c>
    </row>
    <row r="98">
      <c r="A98" s="4" t="inlineStr">
        <is>
          <t>Onlending Domestic [Member] | Top of range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Percentage of interest on interbank market debt</t>
        </is>
      </c>
      <c r="B100" s="9" t="n">
        <v>0.18</v>
      </c>
      <c r="C100"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ecurities sold under repurchase agreements and interbank and institutional market funds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stitutional market funds</t>
        </is>
      </c>
      <c r="B4" s="6" t="inlineStr">
        <is>
          <t>R$ 119591</t>
        </is>
      </c>
      <c r="C4" s="6" t="inlineStr">
        <is>
          <t>R$ 129382</t>
        </is>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stitutional market funds</t>
        </is>
      </c>
      <c r="B7" s="5" t="n">
        <v>11253</v>
      </c>
      <c r="C7" s="5" t="n">
        <v>20731</v>
      </c>
    </row>
    <row r="8">
      <c r="A8" s="4" t="inlineStr">
        <is>
          <t>Non 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stitutional market funds</t>
        </is>
      </c>
      <c r="B10" s="6" t="inlineStr">
        <is>
          <t>R$ 108338</t>
        </is>
      </c>
      <c r="C10" s="5" t="n">
        <v>108651</v>
      </c>
    </row>
    <row r="11">
      <c r="A11" s="4" t="inlineStr">
        <is>
          <t>Subordinated Deb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rate</t>
        </is>
      </c>
      <c r="B13" s="4" t="inlineStr">
        <is>
          <t>LIB to 100% of CDI</t>
        </is>
      </c>
      <c r="C13" s="4" t="inlineStr">
        <is>
          <t xml:space="preserve"> </t>
        </is>
      </c>
    </row>
    <row r="14">
      <c r="A14" s="4" t="inlineStr">
        <is>
          <t>Institutional market funds</t>
        </is>
      </c>
      <c r="B14" s="6" t="inlineStr">
        <is>
          <t>R$ 46677</t>
        </is>
      </c>
      <c r="C14" s="5" t="n">
        <v>54540</v>
      </c>
    </row>
    <row r="15">
      <c r="A15" s="4" t="inlineStr">
        <is>
          <t>Subordinated Debts [Member] | Curr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stitutional market funds</t>
        </is>
      </c>
      <c r="B17" s="5" t="n">
        <v>836</v>
      </c>
      <c r="C17" s="5" t="n">
        <v>9851</v>
      </c>
    </row>
    <row r="18">
      <c r="A18" s="4" t="inlineStr">
        <is>
          <t>Subordinated Debts [Member] | Non Curre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stitutional market funds</t>
        </is>
      </c>
      <c r="B20" s="6" t="inlineStr">
        <is>
          <t>R$ 45841</t>
        </is>
      </c>
      <c r="C20" s="5" t="n">
        <v>44689</v>
      </c>
    </row>
    <row r="21">
      <c r="A21" s="4" t="inlineStr">
        <is>
          <t>Obligations On Securities Abroad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terest rate</t>
        </is>
      </c>
      <c r="B23" s="4" t="inlineStr">
        <is>
          <t>0.09% to 5.61%</t>
        </is>
      </c>
      <c r="C23" s="4" t="inlineStr">
        <is>
          <t xml:space="preserve"> </t>
        </is>
      </c>
    </row>
    <row r="24">
      <c r="A24" s="4" t="inlineStr">
        <is>
          <t>Institutional market funds</t>
        </is>
      </c>
      <c r="B24" s="6" t="inlineStr">
        <is>
          <t>R$ 62692</t>
        </is>
      </c>
      <c r="C24" s="5" t="n">
        <v>70521</v>
      </c>
    </row>
    <row r="25">
      <c r="A25" s="4" t="inlineStr">
        <is>
          <t>Obligations On Securities Abroad [Member] | Curre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stitutional market funds</t>
        </is>
      </c>
      <c r="B27" s="5" t="n">
        <v>9442</v>
      </c>
      <c r="C27" s="5" t="n">
        <v>10333</v>
      </c>
    </row>
    <row r="28">
      <c r="A28" s="4" t="inlineStr">
        <is>
          <t>Obligations On Securities Abroad [Member] | Non Curr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stitutional market funds</t>
        </is>
      </c>
      <c r="B30" s="6" t="inlineStr">
        <is>
          <t>R$ 53250</t>
        </is>
      </c>
      <c r="C30" s="5" t="n">
        <v>60188</v>
      </c>
    </row>
    <row r="31">
      <c r="A31" s="4" t="inlineStr">
        <is>
          <t>Raisings Through Structured Operations Certificat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terest rate</t>
        </is>
      </c>
      <c r="B33" s="4" t="inlineStr">
        <is>
          <t>3.76% to 19.38%</t>
        </is>
      </c>
      <c r="C33" s="4" t="inlineStr">
        <is>
          <t xml:space="preserve"> </t>
        </is>
      </c>
    </row>
    <row r="34">
      <c r="A34" s="4" t="inlineStr">
        <is>
          <t>Institutional market funds</t>
        </is>
      </c>
      <c r="B34" s="6" t="inlineStr">
        <is>
          <t>R$ 10222</t>
        </is>
      </c>
      <c r="C34" s="5" t="n">
        <v>4321</v>
      </c>
    </row>
    <row r="35">
      <c r="A35" s="4" t="inlineStr">
        <is>
          <t>Raisings Through Structured Operations Certificates [Member] | Curre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nstitutional market funds</t>
        </is>
      </c>
      <c r="B37" s="5" t="n">
        <v>975</v>
      </c>
      <c r="C37" s="5" t="n">
        <v>547</v>
      </c>
    </row>
    <row r="38">
      <c r="A38" s="4" t="inlineStr">
        <is>
          <t>Raisings Through Structured Operations Certificates [Member] | Non Curr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stitutional market funds</t>
        </is>
      </c>
      <c r="B40" s="6" t="inlineStr">
        <is>
          <t>R$ 9247</t>
        </is>
      </c>
      <c r="C40" s="6" t="inlineStr">
        <is>
          <t>R$ 3774</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ecurities sold under repurchase agreements and interbank and institutional market funds (Details 3)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bt securities</t>
        </is>
      </c>
      <c r="B4" s="6" t="inlineStr">
        <is>
          <t>R$ 46677</t>
        </is>
      </c>
      <c r="C4" s="6" t="inlineStr">
        <is>
          <t>R$ 54540</t>
        </is>
      </c>
      <c r="D4" s="4" t="inlineStr">
        <is>
          <t xml:space="preserve"> </t>
        </is>
      </c>
    </row>
    <row r="5">
      <c r="A5" s="4" t="inlineStr">
        <is>
          <t>Subordinated Financial Bill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bt securities</t>
        </is>
      </c>
      <c r="B7" s="6" t="inlineStr">
        <is>
          <t>R$ 20256</t>
        </is>
      </c>
      <c r="C7" s="5" t="n">
        <v>16306</v>
      </c>
      <c r="D7" s="4" t="inlineStr">
        <is>
          <t xml:space="preserve"> </t>
        </is>
      </c>
    </row>
    <row r="8">
      <c r="A8" s="4" t="inlineStr">
        <is>
          <t>B R L [Member] | One Hundred And Fourteen Percentage Of Selic [Member] | Subordinated Financial Bill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Maturity</t>
        </is>
      </c>
      <c r="B10" s="4" t="inlineStr">
        <is>
          <t>Perpetual</t>
        </is>
      </c>
      <c r="C10" s="4" t="inlineStr">
        <is>
          <t xml:space="preserve"> </t>
        </is>
      </c>
      <c r="D10" s="4" t="inlineStr">
        <is>
          <t xml:space="preserve"> </t>
        </is>
      </c>
    </row>
    <row r="11">
      <c r="A11" s="4" t="inlineStr">
        <is>
          <t>B R L [Member] | One Hundred And Fourteen Percentage Of Selic [Member] | Subordinated Financial Bills [Member] | Perpetua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rincipal amount</t>
        </is>
      </c>
      <c r="B13" s="6" t="inlineStr">
        <is>
          <t>R$ 2146</t>
        </is>
      </c>
      <c r="C13" s="4" t="inlineStr">
        <is>
          <t xml:space="preserve"> </t>
        </is>
      </c>
      <c r="D13" s="4" t="inlineStr">
        <is>
          <t xml:space="preserve"> </t>
        </is>
      </c>
    </row>
    <row r="14">
      <c r="A14" s="4" t="inlineStr">
        <is>
          <t>Issue</t>
        </is>
      </c>
      <c r="B14" s="4" t="inlineStr">
        <is>
          <t>2019</t>
        </is>
      </c>
      <c r="C14" s="4" t="inlineStr">
        <is>
          <t xml:space="preserve"> </t>
        </is>
      </c>
      <c r="D14" s="4" t="inlineStr">
        <is>
          <t xml:space="preserve"> </t>
        </is>
      </c>
    </row>
    <row r="15">
      <c r="A15" s="4" t="inlineStr">
        <is>
          <t>Return p.a.</t>
        </is>
      </c>
      <c r="B15" s="4" t="inlineStr">
        <is>
          <t>114% of SELIC</t>
        </is>
      </c>
      <c r="C15" s="4" t="inlineStr">
        <is>
          <t xml:space="preserve"> </t>
        </is>
      </c>
      <c r="D15" s="4" t="inlineStr">
        <is>
          <t xml:space="preserve"> </t>
        </is>
      </c>
    </row>
    <row r="16">
      <c r="A16" s="4" t="inlineStr">
        <is>
          <t>Debt securities</t>
        </is>
      </c>
      <c r="B16" s="6" t="inlineStr">
        <is>
          <t>R$ 2237</t>
        </is>
      </c>
      <c r="C16" s="5" t="n">
        <v>2249</v>
      </c>
      <c r="D16" s="4" t="inlineStr">
        <is>
          <t xml:space="preserve"> </t>
        </is>
      </c>
    </row>
    <row r="17">
      <c r="A17" s="4" t="inlineStr">
        <is>
          <t>B R L [Member] | Selic Plus One Point One Seven Percentage To One Point One Nine Percentage [Member] | Subordinated Financial Bills [Member] | Perpetua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rincipal amount</t>
        </is>
      </c>
      <c r="B19" s="6" t="inlineStr">
        <is>
          <t>R$ 935</t>
        </is>
      </c>
      <c r="C19" s="4" t="inlineStr">
        <is>
          <t xml:space="preserve"> </t>
        </is>
      </c>
      <c r="D19" s="4" t="inlineStr">
        <is>
          <t xml:space="preserve"> </t>
        </is>
      </c>
    </row>
    <row r="20">
      <c r="A20" s="4" t="inlineStr">
        <is>
          <t>Issue</t>
        </is>
      </c>
      <c r="B20" s="4" t="inlineStr">
        <is>
          <t>2019</t>
        </is>
      </c>
      <c r="C20" s="4" t="inlineStr">
        <is>
          <t xml:space="preserve"> </t>
        </is>
      </c>
      <c r="D20" s="4" t="inlineStr">
        <is>
          <t xml:space="preserve"> </t>
        </is>
      </c>
    </row>
    <row r="21">
      <c r="A21" s="4" t="inlineStr">
        <is>
          <t>Maturity</t>
        </is>
      </c>
      <c r="B21" s="4" t="inlineStr">
        <is>
          <t>Perpetual</t>
        </is>
      </c>
      <c r="C21" s="4" t="inlineStr">
        <is>
          <t xml:space="preserve"> </t>
        </is>
      </c>
      <c r="D21" s="4" t="inlineStr">
        <is>
          <t xml:space="preserve"> </t>
        </is>
      </c>
    </row>
    <row r="22">
      <c r="A22" s="4" t="inlineStr">
        <is>
          <t>Return p.a.</t>
        </is>
      </c>
      <c r="B22" s="4" t="inlineStr">
        <is>
          <t>SELIC + 1.17% to 1.19%</t>
        </is>
      </c>
      <c r="C22" s="4" t="inlineStr">
        <is>
          <t xml:space="preserve"> </t>
        </is>
      </c>
      <c r="D22" s="4" t="inlineStr">
        <is>
          <t xml:space="preserve"> </t>
        </is>
      </c>
    </row>
    <row r="23">
      <c r="A23" s="4" t="inlineStr">
        <is>
          <t>Debt securities</t>
        </is>
      </c>
      <c r="B23" s="6" t="inlineStr">
        <is>
          <t>R$ 1052</t>
        </is>
      </c>
      <c r="C23" s="5" t="n">
        <v>1047</v>
      </c>
      <c r="D23" s="4" t="inlineStr">
        <is>
          <t xml:space="preserve"> </t>
        </is>
      </c>
    </row>
    <row r="24">
      <c r="A24" s="4" t="inlineStr">
        <is>
          <t>B R L [Member] | Cdi Plus Zero Point Seven Two Percentage [Member] | Subordinated Financial Bills [Member] | Two Thousand And Twenty Eigh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Principal amount</t>
        </is>
      </c>
      <c r="B26" s="6" t="inlineStr">
        <is>
          <t>R$ 50</t>
        </is>
      </c>
      <c r="C26" s="4" t="inlineStr">
        <is>
          <t xml:space="preserve"> </t>
        </is>
      </c>
      <c r="D26" s="4" t="inlineStr">
        <is>
          <t xml:space="preserve"> </t>
        </is>
      </c>
    </row>
    <row r="27">
      <c r="A27" s="4" t="inlineStr">
        <is>
          <t>Issue</t>
        </is>
      </c>
      <c r="B27" s="4" t="inlineStr">
        <is>
          <t>2019</t>
        </is>
      </c>
      <c r="C27" s="4" t="inlineStr">
        <is>
          <t xml:space="preserve"> </t>
        </is>
      </c>
      <c r="D27" s="4" t="inlineStr">
        <is>
          <t xml:space="preserve"> </t>
        </is>
      </c>
    </row>
    <row r="28">
      <c r="A28" s="4" t="inlineStr">
        <is>
          <t>Maturity</t>
        </is>
      </c>
      <c r="B28" s="4" t="inlineStr">
        <is>
          <t>2028</t>
        </is>
      </c>
      <c r="C28" s="4" t="inlineStr">
        <is>
          <t xml:space="preserve"> </t>
        </is>
      </c>
      <c r="D28" s="4" t="inlineStr">
        <is>
          <t xml:space="preserve"> </t>
        </is>
      </c>
    </row>
    <row r="29">
      <c r="A29" s="4" t="inlineStr">
        <is>
          <t>Return p.a.</t>
        </is>
      </c>
      <c r="B29" s="4" t="inlineStr">
        <is>
          <t>CDI + 0.72%</t>
        </is>
      </c>
      <c r="C29" s="4" t="inlineStr">
        <is>
          <t xml:space="preserve"> </t>
        </is>
      </c>
      <c r="D29" s="4" t="inlineStr">
        <is>
          <t xml:space="preserve"> </t>
        </is>
      </c>
    </row>
    <row r="30">
      <c r="A30" s="4" t="inlineStr">
        <is>
          <t>Debt securities</t>
        </is>
      </c>
      <c r="B30" s="6" t="inlineStr">
        <is>
          <t>R$ 71</t>
        </is>
      </c>
      <c r="C30" s="5" t="n">
        <v>62</v>
      </c>
      <c r="D30" s="4" t="inlineStr">
        <is>
          <t xml:space="preserve"> </t>
        </is>
      </c>
    </row>
    <row r="31">
      <c r="A31" s="4" t="inlineStr">
        <is>
          <t>B R L [Member] | Cdi Plus Zero Point Seven Five Percentage [Member] | Subordinated Financial Bills [Member] | Two Thousand And Twenty Nin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Principal amount</t>
        </is>
      </c>
      <c r="B33" s="6" t="inlineStr">
        <is>
          <t>R$ 2281</t>
        </is>
      </c>
      <c r="C33" s="4" t="inlineStr">
        <is>
          <t xml:space="preserve"> </t>
        </is>
      </c>
      <c r="D33" s="4" t="inlineStr">
        <is>
          <t xml:space="preserve"> </t>
        </is>
      </c>
    </row>
    <row r="34">
      <c r="A34" s="4" t="inlineStr">
        <is>
          <t>Issue</t>
        </is>
      </c>
      <c r="B34" s="4" t="inlineStr">
        <is>
          <t>2019</t>
        </is>
      </c>
      <c r="C34" s="4" t="inlineStr">
        <is>
          <t xml:space="preserve"> </t>
        </is>
      </c>
      <c r="D34" s="4" t="inlineStr">
        <is>
          <t xml:space="preserve"> </t>
        </is>
      </c>
    </row>
    <row r="35">
      <c r="A35" s="4" t="inlineStr">
        <is>
          <t>Return p.a.</t>
        </is>
      </c>
      <c r="B35" s="4" t="inlineStr">
        <is>
          <t>CDI + 0.75%</t>
        </is>
      </c>
      <c r="C35" s="4" t="inlineStr">
        <is>
          <t xml:space="preserve"> </t>
        </is>
      </c>
      <c r="D35" s="4" t="inlineStr">
        <is>
          <t xml:space="preserve"> </t>
        </is>
      </c>
    </row>
    <row r="36">
      <c r="A36" s="4" t="inlineStr">
        <is>
          <t>Debt securities</t>
        </is>
      </c>
      <c r="B36" s="6" t="inlineStr">
        <is>
          <t>R$ 3227</t>
        </is>
      </c>
      <c r="C36" s="5" t="n">
        <v>2834</v>
      </c>
      <c r="D36" s="4" t="inlineStr">
        <is>
          <t xml:space="preserve"> </t>
        </is>
      </c>
    </row>
    <row r="37">
      <c r="A37" s="4" t="inlineStr">
        <is>
          <t>B R L [Member] | Cdi Plus Zero Point Seven Five Percentage [Member] | Subordinated Financial Bills [Member] | Two Thousand And Twenty Nine Memberenty Eight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Maturity</t>
        </is>
      </c>
      <c r="B39" s="4" t="inlineStr">
        <is>
          <t>2029</t>
        </is>
      </c>
      <c r="C39" s="4" t="inlineStr">
        <is>
          <t xml:space="preserve"> </t>
        </is>
      </c>
      <c r="D39" s="4" t="inlineStr">
        <is>
          <t xml:space="preserve"> </t>
        </is>
      </c>
    </row>
    <row r="40">
      <c r="A40" s="4" t="inlineStr">
        <is>
          <t>B R L [Member] | Cdi Plus One Point Eight Five Percentage [Member] | Subordinated Financial Bills [Member] | Two Thousand And Twenty Nin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rincipal amount</t>
        </is>
      </c>
      <c r="B42" s="6" t="inlineStr">
        <is>
          <t>R$ 450</t>
        </is>
      </c>
      <c r="C42" s="4" t="inlineStr">
        <is>
          <t xml:space="preserve"> </t>
        </is>
      </c>
      <c r="D42" s="4" t="inlineStr">
        <is>
          <t xml:space="preserve"> </t>
        </is>
      </c>
    </row>
    <row r="43">
      <c r="A43" s="4" t="inlineStr">
        <is>
          <t>Issue</t>
        </is>
      </c>
      <c r="B43" s="4" t="inlineStr">
        <is>
          <t>2020</t>
        </is>
      </c>
      <c r="C43" s="4" t="inlineStr">
        <is>
          <t xml:space="preserve"> </t>
        </is>
      </c>
      <c r="D43" s="4" t="inlineStr">
        <is>
          <t xml:space="preserve"> </t>
        </is>
      </c>
    </row>
    <row r="44">
      <c r="A44" s="4" t="inlineStr">
        <is>
          <t>Maturity</t>
        </is>
      </c>
      <c r="B44" s="4" t="inlineStr">
        <is>
          <t>2029</t>
        </is>
      </c>
      <c r="C44" s="4" t="inlineStr">
        <is>
          <t xml:space="preserve"> </t>
        </is>
      </c>
      <c r="D44" s="4" t="inlineStr">
        <is>
          <t xml:space="preserve"> </t>
        </is>
      </c>
    </row>
    <row r="45">
      <c r="A45" s="4" t="inlineStr">
        <is>
          <t>Return p.a.</t>
        </is>
      </c>
      <c r="B45" s="4" t="inlineStr">
        <is>
          <t>CDI + 1.85%</t>
        </is>
      </c>
      <c r="C45" s="4" t="inlineStr">
        <is>
          <t xml:space="preserve"> </t>
        </is>
      </c>
      <c r="D45" s="4" t="inlineStr">
        <is>
          <t xml:space="preserve"> </t>
        </is>
      </c>
    </row>
    <row r="46">
      <c r="A46" s="4" t="inlineStr">
        <is>
          <t>Debt securities</t>
        </is>
      </c>
      <c r="B46" s="6" t="inlineStr">
        <is>
          <t>R$ 633</t>
        </is>
      </c>
      <c r="C46" s="5" t="n">
        <v>550</v>
      </c>
      <c r="D46" s="4" t="inlineStr">
        <is>
          <t xml:space="preserve"> </t>
        </is>
      </c>
    </row>
    <row r="47">
      <c r="A47" s="4" t="inlineStr">
        <is>
          <t>B R L [Member] | Ipca Plus Four Point Six Four Percentage [Member] | Subordinated Financial Bills [Member] | Two Thousand And Thirty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Principal amount</t>
        </is>
      </c>
      <c r="B49" s="6" t="inlineStr">
        <is>
          <t>R$ 106</t>
        </is>
      </c>
      <c r="C49" s="4" t="inlineStr">
        <is>
          <t xml:space="preserve"> </t>
        </is>
      </c>
      <c r="D49" s="4" t="inlineStr">
        <is>
          <t xml:space="preserve"> </t>
        </is>
      </c>
    </row>
    <row r="50">
      <c r="A50" s="4" t="inlineStr">
        <is>
          <t>Issue</t>
        </is>
      </c>
      <c r="B50" s="4" t="inlineStr">
        <is>
          <t>2020</t>
        </is>
      </c>
      <c r="C50" s="4" t="inlineStr">
        <is>
          <t xml:space="preserve"> </t>
        </is>
      </c>
      <c r="D50" s="4" t="inlineStr">
        <is>
          <t xml:space="preserve"> </t>
        </is>
      </c>
    </row>
    <row r="51">
      <c r="A51" s="4" t="inlineStr">
        <is>
          <t>Maturity</t>
        </is>
      </c>
      <c r="B51" s="4" t="inlineStr">
        <is>
          <t>2030</t>
        </is>
      </c>
      <c r="C51" s="4" t="inlineStr">
        <is>
          <t xml:space="preserve"> </t>
        </is>
      </c>
      <c r="D51" s="4" t="inlineStr">
        <is>
          <t xml:space="preserve"> </t>
        </is>
      </c>
    </row>
    <row r="52">
      <c r="A52" s="4" t="inlineStr">
        <is>
          <t>Return p.a.</t>
        </is>
      </c>
      <c r="B52" s="4" t="inlineStr">
        <is>
          <t>IPCA + 4.64%</t>
        </is>
      </c>
      <c r="C52" s="4" t="inlineStr">
        <is>
          <t xml:space="preserve"> </t>
        </is>
      </c>
      <c r="D52" s="4" t="inlineStr">
        <is>
          <t xml:space="preserve"> </t>
        </is>
      </c>
    </row>
    <row r="53">
      <c r="A53" s="4" t="inlineStr">
        <is>
          <t>Debt securities</t>
        </is>
      </c>
      <c r="B53" s="6" t="inlineStr">
        <is>
          <t>R$ 151</t>
        </is>
      </c>
      <c r="C53" s="5" t="n">
        <v>138</v>
      </c>
      <c r="D53" s="4" t="inlineStr">
        <is>
          <t xml:space="preserve"> </t>
        </is>
      </c>
    </row>
    <row r="54">
      <c r="A54" s="4" t="inlineStr">
        <is>
          <t>B R L [Member] | Cdi Plus Two Percentage [Member] | Subordinated Financial Bills [Member] | Two Thousand And Thirty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Principal amount</t>
        </is>
      </c>
      <c r="B56" s="6" t="inlineStr">
        <is>
          <t>R$ 1556</t>
        </is>
      </c>
      <c r="C56" s="4" t="inlineStr">
        <is>
          <t xml:space="preserve"> </t>
        </is>
      </c>
      <c r="D56" s="4" t="inlineStr">
        <is>
          <t xml:space="preserve"> </t>
        </is>
      </c>
    </row>
    <row r="57">
      <c r="A57" s="4" t="inlineStr">
        <is>
          <t>Issue</t>
        </is>
      </c>
      <c r="B57" s="4" t="inlineStr">
        <is>
          <t>2020</t>
        </is>
      </c>
      <c r="C57" s="4" t="inlineStr">
        <is>
          <t xml:space="preserve"> </t>
        </is>
      </c>
      <c r="D57" s="4" t="inlineStr">
        <is>
          <t xml:space="preserve"> </t>
        </is>
      </c>
    </row>
    <row r="58">
      <c r="A58" s="4" t="inlineStr">
        <is>
          <t>Maturity</t>
        </is>
      </c>
      <c r="B58" s="4" t="inlineStr">
        <is>
          <t>2030</t>
        </is>
      </c>
      <c r="C58" s="4" t="inlineStr">
        <is>
          <t xml:space="preserve"> </t>
        </is>
      </c>
      <c r="D58" s="4" t="inlineStr">
        <is>
          <t xml:space="preserve"> </t>
        </is>
      </c>
    </row>
    <row r="59">
      <c r="A59" s="4" t="inlineStr">
        <is>
          <t>Return p.a.</t>
        </is>
      </c>
      <c r="B59" s="4" t="inlineStr">
        <is>
          <t>CDI + 2%</t>
        </is>
      </c>
      <c r="C59" s="4" t="inlineStr">
        <is>
          <t xml:space="preserve"> </t>
        </is>
      </c>
      <c r="D59" s="4" t="inlineStr">
        <is>
          <t xml:space="preserve"> </t>
        </is>
      </c>
    </row>
    <row r="60">
      <c r="A60" s="4" t="inlineStr">
        <is>
          <t>Debt securities</t>
        </is>
      </c>
      <c r="B60" s="6" t="inlineStr">
        <is>
          <t>R$ 2199</t>
        </is>
      </c>
      <c r="C60" s="5" t="n">
        <v>1907</v>
      </c>
      <c r="D60" s="4" t="inlineStr">
        <is>
          <t xml:space="preserve"> </t>
        </is>
      </c>
    </row>
    <row r="61">
      <c r="A61" s="4" t="inlineStr">
        <is>
          <t>B R L [Member] | Cdi Plus Two Percentage [Member] | Subordinated Financial Bills [Member] | Two Thousand And Thirty One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rincipal amount</t>
        </is>
      </c>
      <c r="B63" s="6" t="inlineStr">
        <is>
          <t>R$ 5488</t>
        </is>
      </c>
      <c r="C63" s="4" t="inlineStr">
        <is>
          <t xml:space="preserve"> </t>
        </is>
      </c>
      <c r="D63" s="4" t="inlineStr">
        <is>
          <t xml:space="preserve"> </t>
        </is>
      </c>
    </row>
    <row r="64">
      <c r="A64" s="4" t="inlineStr">
        <is>
          <t>Issue</t>
        </is>
      </c>
      <c r="B64" s="4" t="inlineStr">
        <is>
          <t>2021</t>
        </is>
      </c>
      <c r="C64" s="4" t="inlineStr">
        <is>
          <t xml:space="preserve"> </t>
        </is>
      </c>
      <c r="D64" s="4" t="inlineStr">
        <is>
          <t xml:space="preserve"> </t>
        </is>
      </c>
    </row>
    <row r="65">
      <c r="A65" s="4" t="inlineStr">
        <is>
          <t>Maturity</t>
        </is>
      </c>
      <c r="B65" s="4" t="inlineStr">
        <is>
          <t>2031</t>
        </is>
      </c>
      <c r="C65" s="4" t="inlineStr">
        <is>
          <t xml:space="preserve"> </t>
        </is>
      </c>
      <c r="D65" s="4" t="inlineStr">
        <is>
          <t xml:space="preserve"> </t>
        </is>
      </c>
    </row>
    <row r="66">
      <c r="A66" s="4" t="inlineStr">
        <is>
          <t>Return p.a.</t>
        </is>
      </c>
      <c r="B66" s="4" t="inlineStr">
        <is>
          <t>CDI + 2%</t>
        </is>
      </c>
      <c r="C66" s="4" t="inlineStr">
        <is>
          <t xml:space="preserve"> </t>
        </is>
      </c>
      <c r="D66" s="4" t="inlineStr">
        <is>
          <t xml:space="preserve"> </t>
        </is>
      </c>
    </row>
    <row r="67">
      <c r="A67" s="4" t="inlineStr">
        <is>
          <t>Debt securities</t>
        </is>
      </c>
      <c r="B67" s="6" t="inlineStr">
        <is>
          <t>R$ 7469</t>
        </is>
      </c>
      <c r="C67" s="5" t="n">
        <v>6478</v>
      </c>
      <c r="D67" s="4" t="inlineStr">
        <is>
          <t xml:space="preserve"> </t>
        </is>
      </c>
    </row>
    <row r="68">
      <c r="A68" s="4" t="inlineStr">
        <is>
          <t>B R L [Member] | Cdi Plus Two Point Four Percentage [Member] | Subordinated Financial Bills [Member] | Perpetual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Principal amount</t>
        </is>
      </c>
      <c r="B70" s="6" t="inlineStr">
        <is>
          <t>R$ 1005</t>
        </is>
      </c>
      <c r="C70" s="4" t="inlineStr">
        <is>
          <t xml:space="preserve"> </t>
        </is>
      </c>
      <c r="D70" s="4" t="inlineStr">
        <is>
          <t xml:space="preserve"> </t>
        </is>
      </c>
    </row>
    <row r="71">
      <c r="A71" s="4" t="inlineStr">
        <is>
          <t>Issue</t>
        </is>
      </c>
      <c r="B71" s="4" t="inlineStr">
        <is>
          <t>2022</t>
        </is>
      </c>
      <c r="C71" s="4" t="inlineStr">
        <is>
          <t xml:space="preserve"> </t>
        </is>
      </c>
      <c r="D71" s="4" t="inlineStr">
        <is>
          <t xml:space="preserve"> </t>
        </is>
      </c>
    </row>
    <row r="72">
      <c r="A72" s="4" t="inlineStr">
        <is>
          <t>Maturity</t>
        </is>
      </c>
      <c r="B72" s="4" t="inlineStr">
        <is>
          <t>Perpetual</t>
        </is>
      </c>
      <c r="C72" s="4" t="inlineStr">
        <is>
          <t xml:space="preserve"> </t>
        </is>
      </c>
      <c r="D72" s="4" t="inlineStr">
        <is>
          <t xml:space="preserve"> </t>
        </is>
      </c>
    </row>
    <row r="73">
      <c r="A73" s="4" t="inlineStr">
        <is>
          <t>Return p.a.</t>
        </is>
      </c>
      <c r="B73" s="4" t="inlineStr">
        <is>
          <t>CDI + 2.4%</t>
        </is>
      </c>
      <c r="C73" s="4" t="inlineStr">
        <is>
          <t xml:space="preserve"> </t>
        </is>
      </c>
      <c r="D73" s="4" t="inlineStr">
        <is>
          <t xml:space="preserve"> </t>
        </is>
      </c>
    </row>
    <row r="74">
      <c r="A74" s="4" t="inlineStr">
        <is>
          <t>Debt securities</t>
        </is>
      </c>
      <c r="B74" s="6" t="inlineStr">
        <is>
          <t>R$ 1029</t>
        </is>
      </c>
      <c r="C74" s="5" t="n">
        <v>1041</v>
      </c>
      <c r="D74" s="4" t="inlineStr">
        <is>
          <t xml:space="preserve"> </t>
        </is>
      </c>
    </row>
    <row r="75">
      <c r="A75" s="4" t="inlineStr">
        <is>
          <t>B R L [Member] | One Hundred And Two Percenatge Of Cdi [Member] | Subordinated Financial Bills [Member] | Two Thousand And Thirty Four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Principal amount</t>
        </is>
      </c>
      <c r="B77" s="6" t="inlineStr">
        <is>
          <t>R$ 1161</t>
        </is>
      </c>
      <c r="C77" s="4" t="inlineStr">
        <is>
          <t xml:space="preserve"> </t>
        </is>
      </c>
      <c r="D77" s="4" t="inlineStr">
        <is>
          <t xml:space="preserve"> </t>
        </is>
      </c>
    </row>
    <row r="78">
      <c r="A78" s="4" t="inlineStr">
        <is>
          <t>Issue</t>
        </is>
      </c>
      <c r="B78" s="4" t="inlineStr">
        <is>
          <t>2023</t>
        </is>
      </c>
      <c r="C78" s="4" t="inlineStr">
        <is>
          <t xml:space="preserve"> </t>
        </is>
      </c>
      <c r="D78" s="4" t="inlineStr">
        <is>
          <t xml:space="preserve"> </t>
        </is>
      </c>
    </row>
    <row r="79">
      <c r="A79" s="4" t="inlineStr">
        <is>
          <t>Maturity</t>
        </is>
      </c>
      <c r="B79" s="4" t="inlineStr">
        <is>
          <t>2034</t>
        </is>
      </c>
      <c r="C79" s="4" t="inlineStr">
        <is>
          <t xml:space="preserve"> </t>
        </is>
      </c>
      <c r="D79" s="4" t="inlineStr">
        <is>
          <t xml:space="preserve"> </t>
        </is>
      </c>
    </row>
    <row r="80">
      <c r="A80" s="4" t="inlineStr">
        <is>
          <t>Return p.a.</t>
        </is>
      </c>
      <c r="B80" s="4" t="inlineStr">
        <is>
          <t>102% of CDI</t>
        </is>
      </c>
      <c r="C80" s="4" t="inlineStr">
        <is>
          <t xml:space="preserve"> </t>
        </is>
      </c>
      <c r="D80" s="4" t="inlineStr">
        <is>
          <t xml:space="preserve"> </t>
        </is>
      </c>
    </row>
    <row r="81">
      <c r="A81" s="4" t="inlineStr">
        <is>
          <t>Debt securities</t>
        </is>
      </c>
      <c r="B81" s="6" t="inlineStr">
        <is>
          <t>R$ 1141</t>
        </is>
      </c>
      <c r="C81" s="4" t="inlineStr">
        <is>
          <t xml:space="preserve"> </t>
        </is>
      </c>
      <c r="D81" s="4" t="inlineStr">
        <is>
          <t xml:space="preserve"> </t>
        </is>
      </c>
    </row>
    <row r="82">
      <c r="A82" s="4" t="inlineStr">
        <is>
          <t>B R L [Member] | Cdi Plus Zero Point Two Percentage [Member] | Subordinated Financial Bills [Member] | Two Thousand And Thirty Four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rincipal amount</t>
        </is>
      </c>
      <c r="B84" s="6" t="inlineStr">
        <is>
          <t>R$ 108</t>
        </is>
      </c>
      <c r="C84" s="4" t="inlineStr">
        <is>
          <t xml:space="preserve"> </t>
        </is>
      </c>
      <c r="D84" s="4" t="inlineStr">
        <is>
          <t xml:space="preserve"> </t>
        </is>
      </c>
    </row>
    <row r="85">
      <c r="A85" s="4" t="inlineStr">
        <is>
          <t>Issue</t>
        </is>
      </c>
      <c r="B85" s="4" t="inlineStr">
        <is>
          <t>2023</t>
        </is>
      </c>
      <c r="C85" s="4" t="inlineStr">
        <is>
          <t xml:space="preserve"> </t>
        </is>
      </c>
      <c r="D85" s="4" t="inlineStr">
        <is>
          <t xml:space="preserve"> </t>
        </is>
      </c>
    </row>
    <row r="86">
      <c r="A86" s="4" t="inlineStr">
        <is>
          <t>Maturity</t>
        </is>
      </c>
      <c r="B86" s="4" t="inlineStr">
        <is>
          <t>2034</t>
        </is>
      </c>
      <c r="C86" s="4" t="inlineStr">
        <is>
          <t xml:space="preserve"> </t>
        </is>
      </c>
      <c r="D86" s="4" t="inlineStr">
        <is>
          <t xml:space="preserve"> </t>
        </is>
      </c>
    </row>
    <row r="87">
      <c r="A87" s="4" t="inlineStr">
        <is>
          <t>Return p.a.</t>
        </is>
      </c>
      <c r="B87" s="4" t="inlineStr">
        <is>
          <t>CDI + 0.2%</t>
        </is>
      </c>
      <c r="C87" s="4" t="inlineStr">
        <is>
          <t xml:space="preserve"> </t>
        </is>
      </c>
      <c r="D87" s="4" t="inlineStr">
        <is>
          <t xml:space="preserve"> </t>
        </is>
      </c>
    </row>
    <row r="88">
      <c r="A88" s="4" t="inlineStr">
        <is>
          <t>Debt securities</t>
        </is>
      </c>
      <c r="B88" s="6" t="inlineStr">
        <is>
          <t>R$ 107</t>
        </is>
      </c>
      <c r="C88" s="4" t="inlineStr">
        <is>
          <t xml:space="preserve"> </t>
        </is>
      </c>
      <c r="D88" s="4" t="inlineStr">
        <is>
          <t xml:space="preserve"> </t>
        </is>
      </c>
    </row>
    <row r="89">
      <c r="A89" s="4" t="inlineStr">
        <is>
          <t>B R L [Member] | Ten Point Six Three Percentage [Member] | Subordinated Financial Bills [Member] | Two Thousand And Thirty Four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Principal amount</t>
        </is>
      </c>
      <c r="B91" s="6" t="inlineStr">
        <is>
          <t>R$ 122</t>
        </is>
      </c>
      <c r="C91" s="4" t="inlineStr">
        <is>
          <t xml:space="preserve"> </t>
        </is>
      </c>
      <c r="D91" s="4" t="inlineStr">
        <is>
          <t xml:space="preserve"> </t>
        </is>
      </c>
    </row>
    <row r="92">
      <c r="A92" s="4" t="inlineStr">
        <is>
          <t>Issue</t>
        </is>
      </c>
      <c r="B92" s="4" t="inlineStr">
        <is>
          <t>2023</t>
        </is>
      </c>
      <c r="C92" s="4" t="inlineStr">
        <is>
          <t xml:space="preserve"> </t>
        </is>
      </c>
      <c r="D92" s="4" t="inlineStr">
        <is>
          <t xml:space="preserve"> </t>
        </is>
      </c>
    </row>
    <row r="93">
      <c r="A93" s="4" t="inlineStr">
        <is>
          <t>Maturity</t>
        </is>
      </c>
      <c r="B93" s="4" t="inlineStr">
        <is>
          <t>2034</t>
        </is>
      </c>
      <c r="C93" s="4" t="inlineStr">
        <is>
          <t xml:space="preserve"> </t>
        </is>
      </c>
      <c r="D93" s="4" t="inlineStr">
        <is>
          <t xml:space="preserve"> </t>
        </is>
      </c>
    </row>
    <row r="94">
      <c r="A94" s="4" t="inlineStr">
        <is>
          <t>Return p.a.</t>
        </is>
      </c>
      <c r="B94" s="4" t="inlineStr">
        <is>
          <t>10.63%</t>
        </is>
      </c>
      <c r="C94" s="4" t="inlineStr">
        <is>
          <t xml:space="preserve"> </t>
        </is>
      </c>
      <c r="D94" s="4" t="inlineStr">
        <is>
          <t xml:space="preserve"> </t>
        </is>
      </c>
    </row>
    <row r="95">
      <c r="A95" s="4" t="inlineStr">
        <is>
          <t>Debt securities</t>
        </is>
      </c>
      <c r="B95" s="6" t="inlineStr">
        <is>
          <t>R$ 121</t>
        </is>
      </c>
      <c r="C95" s="4" t="inlineStr">
        <is>
          <t xml:space="preserve"> </t>
        </is>
      </c>
      <c r="D95" s="4" t="inlineStr">
        <is>
          <t xml:space="preserve"> </t>
        </is>
      </c>
    </row>
    <row r="96">
      <c r="A96" s="4" t="inlineStr">
        <is>
          <t>B R L [Member] | Cdi Plus One Point Nine Percentage [Member] | Subordinated Financial Bills [Member] | Perpetual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Principal amount</t>
        </is>
      </c>
      <c r="B98" s="6" t="inlineStr">
        <is>
          <t>R$ 700</t>
        </is>
      </c>
      <c r="C98" s="4" t="inlineStr">
        <is>
          <t xml:space="preserve"> </t>
        </is>
      </c>
      <c r="D98" s="4" t="inlineStr">
        <is>
          <t xml:space="preserve"> </t>
        </is>
      </c>
    </row>
    <row r="99">
      <c r="A99" s="4" t="inlineStr">
        <is>
          <t>Issue</t>
        </is>
      </c>
      <c r="B99" s="4" t="inlineStr">
        <is>
          <t>2023</t>
        </is>
      </c>
      <c r="C99" s="4" t="inlineStr">
        <is>
          <t xml:space="preserve"> </t>
        </is>
      </c>
      <c r="D99" s="4" t="inlineStr">
        <is>
          <t xml:space="preserve"> </t>
        </is>
      </c>
    </row>
    <row r="100">
      <c r="A100" s="4" t="inlineStr">
        <is>
          <t>Maturity</t>
        </is>
      </c>
      <c r="B100" s="4" t="inlineStr">
        <is>
          <t>Perpetual</t>
        </is>
      </c>
      <c r="C100" s="4" t="inlineStr">
        <is>
          <t xml:space="preserve"> </t>
        </is>
      </c>
      <c r="D100" s="4" t="inlineStr">
        <is>
          <t xml:space="preserve"> </t>
        </is>
      </c>
    </row>
    <row r="101">
      <c r="A101" s="4" t="inlineStr">
        <is>
          <t>Return p.a.</t>
        </is>
      </c>
      <c r="B101" s="4" t="inlineStr">
        <is>
          <t>CDI + 1.9%</t>
        </is>
      </c>
      <c r="C101" s="4" t="inlineStr">
        <is>
          <t xml:space="preserve"> </t>
        </is>
      </c>
      <c r="D101" s="4" t="inlineStr">
        <is>
          <t xml:space="preserve"> </t>
        </is>
      </c>
    </row>
    <row r="102">
      <c r="A102" s="4" t="inlineStr">
        <is>
          <t>Debt securities</t>
        </is>
      </c>
      <c r="B102" s="6" t="inlineStr">
        <is>
          <t>R$ 713</t>
        </is>
      </c>
      <c r="C102" s="4" t="inlineStr">
        <is>
          <t xml:space="preserve"> </t>
        </is>
      </c>
      <c r="D102" s="4" t="inlineStr">
        <is>
          <t xml:space="preserve"> </t>
        </is>
      </c>
    </row>
    <row r="103">
      <c r="A103" s="4" t="inlineStr">
        <is>
          <t>B R L [Member] | I P C A Plus Five Point Four Eight Percentage [Member] | Subordinated Financial Bills [Member] | Two Thousand And Thirty Four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Principal amount</t>
        </is>
      </c>
      <c r="B105" s="6" t="inlineStr">
        <is>
          <t>R$ 107</t>
        </is>
      </c>
      <c r="C105" s="4" t="inlineStr">
        <is>
          <t xml:space="preserve"> </t>
        </is>
      </c>
      <c r="D105" s="4" t="inlineStr">
        <is>
          <t xml:space="preserve"> </t>
        </is>
      </c>
    </row>
    <row r="106">
      <c r="A106" s="4" t="inlineStr">
        <is>
          <t>Issue</t>
        </is>
      </c>
      <c r="B106" s="4" t="inlineStr">
        <is>
          <t>2023</t>
        </is>
      </c>
      <c r="C106" s="4" t="inlineStr">
        <is>
          <t xml:space="preserve"> </t>
        </is>
      </c>
      <c r="D106" s="4" t="inlineStr">
        <is>
          <t xml:space="preserve"> </t>
        </is>
      </c>
    </row>
    <row r="107">
      <c r="A107" s="4" t="inlineStr">
        <is>
          <t>Maturity</t>
        </is>
      </c>
      <c r="B107" s="4" t="inlineStr">
        <is>
          <t>2034</t>
        </is>
      </c>
      <c r="C107" s="4" t="inlineStr">
        <is>
          <t xml:space="preserve"> </t>
        </is>
      </c>
      <c r="D107" s="4" t="inlineStr">
        <is>
          <t xml:space="preserve"> </t>
        </is>
      </c>
    </row>
    <row r="108">
      <c r="A108" s="4" t="inlineStr">
        <is>
          <t>Return p.a.</t>
        </is>
      </c>
      <c r="B108" s="4" t="inlineStr">
        <is>
          <t>IPCA + 5.48%</t>
        </is>
      </c>
      <c r="C108" s="4" t="inlineStr">
        <is>
          <t xml:space="preserve"> </t>
        </is>
      </c>
      <c r="D108" s="4" t="inlineStr">
        <is>
          <t xml:space="preserve"> </t>
        </is>
      </c>
    </row>
    <row r="109">
      <c r="A109" s="4" t="inlineStr">
        <is>
          <t>Debt securities</t>
        </is>
      </c>
      <c r="B109" s="6" t="inlineStr">
        <is>
          <t>R$ 106</t>
        </is>
      </c>
      <c r="C109" s="4" t="inlineStr">
        <is>
          <t xml:space="preserve"> </t>
        </is>
      </c>
      <c r="D109" s="4" t="inlineStr">
        <is>
          <t xml:space="preserve"> </t>
        </is>
      </c>
    </row>
    <row r="110">
      <c r="A110" s="4" t="inlineStr">
        <is>
          <t>United States of America, Dollars | Subordinated Euronotes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Debt securities</t>
        </is>
      </c>
      <c r="B112" s="6" t="inlineStr">
        <is>
          <t>R$ 19262</t>
        </is>
      </c>
      <c r="C112" s="5" t="n">
        <v>30502</v>
      </c>
      <c r="D112" s="4" t="inlineStr">
        <is>
          <t xml:space="preserve"> </t>
        </is>
      </c>
    </row>
    <row r="113">
      <c r="A113" s="4" t="inlineStr">
        <is>
          <t>United States of America, Dollars | Five Point One Three Percentage [Member] | Subordinated Financial Bills [Member] | Two Thousand And Twenty Three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Return p.a.</t>
        </is>
      </c>
      <c r="B115" s="4" t="inlineStr">
        <is>
          <t>5.13%</t>
        </is>
      </c>
      <c r="C115" s="4" t="inlineStr">
        <is>
          <t xml:space="preserve"> </t>
        </is>
      </c>
      <c r="D115" s="4" t="inlineStr">
        <is>
          <t xml:space="preserve"> </t>
        </is>
      </c>
    </row>
    <row r="116">
      <c r="A116" s="4" t="inlineStr">
        <is>
          <t>United States of America, Dollars | Five Point One Three Percentage [Member] | Subordinated Euronotes [Member] | Two Thousand And Twenty Three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Principal amount</t>
        </is>
      </c>
      <c r="B118" s="6" t="inlineStr">
        <is>
          <t>R$ 1870</t>
        </is>
      </c>
      <c r="C118" s="4" t="inlineStr">
        <is>
          <t xml:space="preserve"> </t>
        </is>
      </c>
      <c r="D118" s="4" t="inlineStr">
        <is>
          <t xml:space="preserve"> </t>
        </is>
      </c>
    </row>
    <row r="119">
      <c r="A119" s="4" t="inlineStr">
        <is>
          <t>Debt securities</t>
        </is>
      </c>
      <c r="B119" s="4" t="inlineStr">
        <is>
          <t xml:space="preserve"> </t>
        </is>
      </c>
      <c r="C119" s="5" t="n">
        <v>9735</v>
      </c>
      <c r="D119" s="4" t="inlineStr">
        <is>
          <t xml:space="preserve"> </t>
        </is>
      </c>
    </row>
    <row r="120">
      <c r="A120" s="4" t="inlineStr">
        <is>
          <t>United States of America, Dollars | Seven Point Seven Two Percentage [Member] | Subordinated Financial Bills [Member] | Perpetual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Return p.a.</t>
        </is>
      </c>
      <c r="B122" s="4" t="inlineStr">
        <is>
          <t>7.72%</t>
        </is>
      </c>
      <c r="C122" s="4" t="inlineStr">
        <is>
          <t xml:space="preserve"> </t>
        </is>
      </c>
      <c r="D122" s="4" t="inlineStr">
        <is>
          <t xml:space="preserve"> </t>
        </is>
      </c>
    </row>
    <row r="123">
      <c r="A123" s="4" t="inlineStr">
        <is>
          <t>United States of America, Dollars | Seven Point Seven Two Percentage [Member] | Subordinated Euronotes [Member] | Perpetual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Principal amount</t>
        </is>
      </c>
      <c r="B125" s="6" t="inlineStr">
        <is>
          <t>R$ 1250</t>
        </is>
      </c>
      <c r="C125" s="4" t="inlineStr">
        <is>
          <t xml:space="preserve"> </t>
        </is>
      </c>
      <c r="D125" s="4" t="inlineStr">
        <is>
          <t xml:space="preserve"> </t>
        </is>
      </c>
    </row>
    <row r="126">
      <c r="A126" s="4" t="inlineStr">
        <is>
          <t>Debt securities</t>
        </is>
      </c>
      <c r="B126" s="6" t="inlineStr">
        <is>
          <t>R$ 6042</t>
        </is>
      </c>
      <c r="C126" s="5" t="n">
        <v>6516</v>
      </c>
      <c r="D126" s="4" t="inlineStr">
        <is>
          <t xml:space="preserve"> </t>
        </is>
      </c>
    </row>
    <row r="127">
      <c r="A127" s="4" t="inlineStr">
        <is>
          <t>United States of America, Dollars | Six Point Five Zero Percentage [Member] | Subordinated Financial Bills [Member] | Perpetual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Return p.a.</t>
        </is>
      </c>
      <c r="B129" s="4" t="inlineStr">
        <is>
          <t>6.50%</t>
        </is>
      </c>
      <c r="C129" s="4" t="inlineStr">
        <is>
          <t xml:space="preserve"> </t>
        </is>
      </c>
      <c r="D129" s="4" t="inlineStr">
        <is>
          <t xml:space="preserve"> </t>
        </is>
      </c>
    </row>
    <row r="130">
      <c r="A130" s="4" t="inlineStr">
        <is>
          <t>United States of America, Dollars | Six Point Five Zero Percentage [Member] | Subordinated Euronotes [Member] | Perpetual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Principal amount</t>
        </is>
      </c>
      <c r="B132" s="6" t="inlineStr">
        <is>
          <t>R$ 750</t>
        </is>
      </c>
      <c r="C132" s="4" t="inlineStr">
        <is>
          <t xml:space="preserve"> </t>
        </is>
      </c>
      <c r="D132" s="4" t="inlineStr">
        <is>
          <t xml:space="preserve"> </t>
        </is>
      </c>
    </row>
    <row r="133">
      <c r="A133" s="4" t="inlineStr">
        <is>
          <t>Debt securities</t>
        </is>
      </c>
      <c r="B133" s="6" t="inlineStr">
        <is>
          <t>R$ 3709</t>
        </is>
      </c>
      <c r="C133" s="5" t="n">
        <v>3985</v>
      </c>
      <c r="D133" s="4" t="inlineStr">
        <is>
          <t xml:space="preserve"> </t>
        </is>
      </c>
    </row>
    <row r="134">
      <c r="A134" s="4" t="inlineStr">
        <is>
          <t>United States of America, Dollars | Four Point Five Zero Percentage [Member] | Subordinated Financial Bills [Member] | Two Thousand And Twenty Nine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Return p.a.</t>
        </is>
      </c>
      <c r="B136" s="4" t="inlineStr">
        <is>
          <t>4.50%</t>
        </is>
      </c>
      <c r="C136" s="4" t="inlineStr">
        <is>
          <t xml:space="preserve"> </t>
        </is>
      </c>
      <c r="D136" s="4" t="inlineStr">
        <is>
          <t xml:space="preserve"> </t>
        </is>
      </c>
    </row>
    <row r="137">
      <c r="A137" s="4" t="inlineStr">
        <is>
          <t>United States of America, Dollars | Four Point Five Zero Percentage [Member] | Subordinated Euronotes [Member] | Two Thousand And Twenty Nine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Principal amount</t>
        </is>
      </c>
      <c r="B139" s="6" t="inlineStr">
        <is>
          <t>R$ 750</t>
        </is>
      </c>
      <c r="C139" s="4" t="inlineStr">
        <is>
          <t xml:space="preserve"> </t>
        </is>
      </c>
      <c r="D139" s="4" t="inlineStr">
        <is>
          <t xml:space="preserve"> </t>
        </is>
      </c>
    </row>
    <row r="140">
      <c r="A140" s="4" t="inlineStr">
        <is>
          <t>Debt securities</t>
        </is>
      </c>
      <c r="B140" s="6" t="inlineStr">
        <is>
          <t>R$ 3640</t>
        </is>
      </c>
      <c r="C140" s="5" t="n">
        <v>3932</v>
      </c>
      <c r="D140" s="4" t="inlineStr">
        <is>
          <t xml:space="preserve"> </t>
        </is>
      </c>
    </row>
    <row r="141">
      <c r="A141" s="4" t="inlineStr">
        <is>
          <t>United States of America, Dollars | Four Point Six Three Percentage [Member] | Subordinated Financial Bills [Member] | Perpetual [Member]</t>
        </is>
      </c>
      <c r="B141" s="4" t="inlineStr">
        <is>
          <t xml:space="preserve"> </t>
        </is>
      </c>
      <c r="C141" s="4" t="inlineStr">
        <is>
          <t xml:space="preserve"> </t>
        </is>
      </c>
      <c r="D141" s="4" t="inlineStr">
        <is>
          <t xml:space="preserve"> </t>
        </is>
      </c>
    </row>
    <row r="142">
      <c r="A142" s="3" t="inlineStr">
        <is>
          <t>IfrsStatementLineItems [Line Items]</t>
        </is>
      </c>
      <c r="B142" s="4" t="inlineStr">
        <is>
          <t xml:space="preserve"> </t>
        </is>
      </c>
      <c r="C142" s="4" t="inlineStr">
        <is>
          <t xml:space="preserve"> </t>
        </is>
      </c>
      <c r="D142" s="4" t="inlineStr">
        <is>
          <t xml:space="preserve"> </t>
        </is>
      </c>
    </row>
    <row r="143">
      <c r="A143" s="4" t="inlineStr">
        <is>
          <t>Return p.a.</t>
        </is>
      </c>
      <c r="B143" s="4" t="inlineStr">
        <is>
          <t>4.63%</t>
        </is>
      </c>
      <c r="C143" s="4" t="inlineStr">
        <is>
          <t xml:space="preserve"> </t>
        </is>
      </c>
      <c r="D143" s="4" t="inlineStr">
        <is>
          <t xml:space="preserve"> </t>
        </is>
      </c>
    </row>
    <row r="144">
      <c r="A144" s="4" t="inlineStr">
        <is>
          <t>United States of America, Dollars | Four Point Six Three Percentage [Member] | Subordinated Euronotes [Member] | Perpetual [Member]</t>
        </is>
      </c>
      <c r="B144" s="4" t="inlineStr">
        <is>
          <t xml:space="preserve"> </t>
        </is>
      </c>
      <c r="C144" s="4" t="inlineStr">
        <is>
          <t xml:space="preserve"> </t>
        </is>
      </c>
      <c r="D144" s="4" t="inlineStr">
        <is>
          <t xml:space="preserve"> </t>
        </is>
      </c>
    </row>
    <row r="145">
      <c r="A145" s="3" t="inlineStr">
        <is>
          <t>IfrsStatementLineItems [Line Items]</t>
        </is>
      </c>
      <c r="B145" s="4" t="inlineStr">
        <is>
          <t xml:space="preserve"> </t>
        </is>
      </c>
      <c r="C145" s="4" t="inlineStr">
        <is>
          <t xml:space="preserve"> </t>
        </is>
      </c>
      <c r="D145" s="4" t="inlineStr">
        <is>
          <t xml:space="preserve"> </t>
        </is>
      </c>
    </row>
    <row r="146">
      <c r="A146" s="4" t="inlineStr">
        <is>
          <t>Principal amount</t>
        </is>
      </c>
      <c r="B146" s="6" t="inlineStr">
        <is>
          <t>R$ 700</t>
        </is>
      </c>
      <c r="C146" s="4" t="inlineStr">
        <is>
          <t xml:space="preserve"> </t>
        </is>
      </c>
      <c r="D146" s="4" t="inlineStr">
        <is>
          <t xml:space="preserve"> </t>
        </is>
      </c>
    </row>
    <row r="147">
      <c r="A147" s="4" t="inlineStr">
        <is>
          <t>Debt securities</t>
        </is>
      </c>
      <c r="B147" s="6" t="inlineStr">
        <is>
          <t>R$ 3441</t>
        </is>
      </c>
      <c r="C147" s="5" t="n">
        <v>3708</v>
      </c>
      <c r="D147" s="4" t="inlineStr">
        <is>
          <t xml:space="preserve"> </t>
        </is>
      </c>
    </row>
    <row r="148">
      <c r="A148" s="4" t="inlineStr">
        <is>
          <t>United States of America, Dollars | Three Point Eight Eight Percentage [Member] | Subordinated Financial Bills [Member] | Two Thousand And Thirty One [Member]</t>
        </is>
      </c>
      <c r="B148" s="4" t="inlineStr">
        <is>
          <t xml:space="preserve"> </t>
        </is>
      </c>
      <c r="C148" s="4" t="inlineStr">
        <is>
          <t xml:space="preserve"> </t>
        </is>
      </c>
      <c r="D148" s="4" t="inlineStr">
        <is>
          <t xml:space="preserve"> </t>
        </is>
      </c>
    </row>
    <row r="149">
      <c r="A149" s="3" t="inlineStr">
        <is>
          <t>IfrsStatementLineItems [Line Items]</t>
        </is>
      </c>
      <c r="B149" s="4" t="inlineStr">
        <is>
          <t xml:space="preserve"> </t>
        </is>
      </c>
      <c r="C149" s="4" t="inlineStr">
        <is>
          <t xml:space="preserve"> </t>
        </is>
      </c>
      <c r="D149" s="4" t="inlineStr">
        <is>
          <t xml:space="preserve"> </t>
        </is>
      </c>
    </row>
    <row r="150">
      <c r="A150" s="4" t="inlineStr">
        <is>
          <t>Return p.a.</t>
        </is>
      </c>
      <c r="B150" s="4" t="inlineStr">
        <is>
          <t>3.88%</t>
        </is>
      </c>
      <c r="C150" s="4" t="inlineStr">
        <is>
          <t xml:space="preserve"> </t>
        </is>
      </c>
      <c r="D150" s="4" t="inlineStr">
        <is>
          <t xml:space="preserve"> </t>
        </is>
      </c>
    </row>
    <row r="151">
      <c r="A151" s="4" t="inlineStr">
        <is>
          <t>United States of America, Dollars | Three Point Eight Eight Percentage [Member] | Subordinated Euronotes [Member] | Two Thousand And Thirty One [Member]</t>
        </is>
      </c>
      <c r="B151" s="4" t="inlineStr">
        <is>
          <t xml:space="preserve"> </t>
        </is>
      </c>
      <c r="C151" s="4" t="inlineStr">
        <is>
          <t xml:space="preserve"> </t>
        </is>
      </c>
      <c r="D151" s="4" t="inlineStr">
        <is>
          <t xml:space="preserve"> </t>
        </is>
      </c>
    </row>
    <row r="152">
      <c r="A152" s="3" t="inlineStr">
        <is>
          <t>IfrsStatementLineItems [Line Items]</t>
        </is>
      </c>
      <c r="B152" s="4" t="inlineStr">
        <is>
          <t xml:space="preserve"> </t>
        </is>
      </c>
      <c r="C152" s="4" t="inlineStr">
        <is>
          <t xml:space="preserve"> </t>
        </is>
      </c>
      <c r="D152" s="4" t="inlineStr">
        <is>
          <t xml:space="preserve"> </t>
        </is>
      </c>
    </row>
    <row r="153">
      <c r="A153" s="4" t="inlineStr">
        <is>
          <t>Principal amount</t>
        </is>
      </c>
      <c r="B153" s="6" t="inlineStr">
        <is>
          <t>R$ 501</t>
        </is>
      </c>
      <c r="C153" s="4" t="inlineStr">
        <is>
          <t xml:space="preserve"> </t>
        </is>
      </c>
      <c r="D153" s="4" t="inlineStr">
        <is>
          <t xml:space="preserve"> </t>
        </is>
      </c>
    </row>
    <row r="154">
      <c r="A154" s="4" t="inlineStr">
        <is>
          <t>Debt securities</t>
        </is>
      </c>
      <c r="B154" s="6" t="inlineStr">
        <is>
          <t>R$ 2430</t>
        </is>
      </c>
      <c r="C154" s="5" t="n">
        <v>2623</v>
      </c>
      <c r="D154" s="4" t="inlineStr">
        <is>
          <t xml:space="preserve"> </t>
        </is>
      </c>
    </row>
    <row r="155">
      <c r="A155" s="4" t="inlineStr">
        <is>
          <t>United States of America, Dollars | Six Point Eight Zero Percentage [Member] | Subordinated Financial Bills [Member] | Perpetual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Return p.a.</t>
        </is>
      </c>
      <c r="B157" s="4" t="inlineStr">
        <is>
          <t>6.80%</t>
        </is>
      </c>
      <c r="C157" s="4" t="inlineStr">
        <is>
          <t xml:space="preserve"> </t>
        </is>
      </c>
      <c r="D157" s="4" t="inlineStr">
        <is>
          <t xml:space="preserve"> </t>
        </is>
      </c>
    </row>
    <row r="158">
      <c r="A158" s="4" t="inlineStr">
        <is>
          <t>United States of America, Dollars | Six Point Eight Zero Percentage [Member] | Subordinated Euronotes [Member] | Perpetual [Member]</t>
        </is>
      </c>
      <c r="B158" s="4" t="inlineStr">
        <is>
          <t xml:space="preserve"> </t>
        </is>
      </c>
      <c r="C158" s="4" t="inlineStr">
        <is>
          <t xml:space="preserve"> </t>
        </is>
      </c>
      <c r="D158" s="4" t="inlineStr">
        <is>
          <t xml:space="preserve"> </t>
        </is>
      </c>
    </row>
    <row r="159">
      <c r="A159" s="3" t="inlineStr">
        <is>
          <t>IfrsStatementLineItems [Line Items]</t>
        </is>
      </c>
      <c r="B159" s="4" t="inlineStr">
        <is>
          <t xml:space="preserve"> </t>
        </is>
      </c>
      <c r="C159" s="4" t="inlineStr">
        <is>
          <t xml:space="preserve"> </t>
        </is>
      </c>
      <c r="D159" s="4" t="inlineStr">
        <is>
          <t xml:space="preserve"> </t>
        </is>
      </c>
    </row>
    <row r="160">
      <c r="A160" s="4" t="inlineStr">
        <is>
          <t>Principal amount</t>
        </is>
      </c>
      <c r="B160" s="6" t="inlineStr">
        <is>
          <t>R$ 200</t>
        </is>
      </c>
      <c r="C160" s="4" t="inlineStr">
        <is>
          <t xml:space="preserve"> </t>
        </is>
      </c>
      <c r="D160" s="4" t="inlineStr">
        <is>
          <t xml:space="preserve"> </t>
        </is>
      </c>
    </row>
    <row r="161">
      <c r="A161" s="4" t="inlineStr">
        <is>
          <t>Debt securities</t>
        </is>
      </c>
      <c r="B161" s="4" t="inlineStr">
        <is>
          <t xml:space="preserve"> </t>
        </is>
      </c>
      <c r="C161" s="5" t="n">
        <v>3</v>
      </c>
      <c r="D161" s="4" t="inlineStr">
        <is>
          <t xml:space="preserve"> </t>
        </is>
      </c>
    </row>
    <row r="162">
      <c r="A162" s="4" t="inlineStr">
        <is>
          <t>United States of America, Dollars | Three Point Five Zero Percentage To Four Point Nine Two Percentage [Member] | Subordinated Financial Bills [Member] | Two Thousand And Thirty Three [Member]</t>
        </is>
      </c>
      <c r="B162" s="4" t="inlineStr">
        <is>
          <t xml:space="preserve"> </t>
        </is>
      </c>
      <c r="C162" s="4" t="inlineStr">
        <is>
          <t xml:space="preserve"> </t>
        </is>
      </c>
      <c r="D162" s="4" t="inlineStr">
        <is>
          <t xml:space="preserve"> </t>
        </is>
      </c>
    </row>
    <row r="163">
      <c r="A163" s="3" t="inlineStr">
        <is>
          <t>IfrsStatementLineItems [Line Items]</t>
        </is>
      </c>
      <c r="B163" s="4" t="inlineStr">
        <is>
          <t xml:space="preserve"> </t>
        </is>
      </c>
      <c r="C163" s="4" t="inlineStr">
        <is>
          <t xml:space="preserve"> </t>
        </is>
      </c>
      <c r="D163" s="4" t="inlineStr">
        <is>
          <t xml:space="preserve"> </t>
        </is>
      </c>
    </row>
    <row r="164">
      <c r="A164" s="4" t="inlineStr">
        <is>
          <t>Return p.a.</t>
        </is>
      </c>
      <c r="B164" s="4" t="inlineStr">
        <is>
          <t>3.50% to 4.92%</t>
        </is>
      </c>
      <c r="C164" s="4" t="inlineStr">
        <is>
          <t xml:space="preserve"> </t>
        </is>
      </c>
      <c r="D164" s="4" t="inlineStr">
        <is>
          <t xml:space="preserve"> </t>
        </is>
      </c>
    </row>
    <row r="165">
      <c r="A165" s="4" t="inlineStr">
        <is>
          <t>United States of America, Dollars | Four Point Seven Five Percentage [Member] | Subordinated Financial Bills [Member] | Two Thousand And Thirty Five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Return p.a.</t>
        </is>
      </c>
      <c r="B167" s="4" t="inlineStr">
        <is>
          <t>4.75%</t>
        </is>
      </c>
      <c r="C167" s="4" t="inlineStr">
        <is>
          <t xml:space="preserve"> </t>
        </is>
      </c>
      <c r="D167" s="4" t="inlineStr">
        <is>
          <t xml:space="preserve"> </t>
        </is>
      </c>
    </row>
    <row r="168">
      <c r="A168" s="4" t="inlineStr">
        <is>
          <t>United States of America, Dollars | Four Point Three Five Percentage [Member] | Subordinated Financial Bills [Member] | Two Thousand And Thirty Two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Return p.a.</t>
        </is>
      </c>
      <c r="B170" s="4" t="inlineStr">
        <is>
          <t>4.35%</t>
        </is>
      </c>
      <c r="C170" s="4" t="inlineStr">
        <is>
          <t xml:space="preserve"> </t>
        </is>
      </c>
      <c r="D170" s="4" t="inlineStr">
        <is>
          <t xml:space="preserve"> </t>
        </is>
      </c>
    </row>
    <row r="171">
      <c r="A171" s="4" t="inlineStr">
        <is>
          <t>United States of America, Dollars | Three Point Nine Zero Percentage To Three Point Nine Six Percentage [Member] | Subordinated Financial Bills [Member] | Two Thousand And Thirty Five [Member]</t>
        </is>
      </c>
      <c r="B171" s="4" t="inlineStr">
        <is>
          <t xml:space="preserve"> </t>
        </is>
      </c>
      <c r="C171" s="4" t="inlineStr">
        <is>
          <t xml:space="preserve"> </t>
        </is>
      </c>
      <c r="D171" s="4" t="inlineStr">
        <is>
          <t xml:space="preserve"> </t>
        </is>
      </c>
    </row>
    <row r="172">
      <c r="A172" s="3" t="inlineStr">
        <is>
          <t>IfrsStatementLineItems [Line Items]</t>
        </is>
      </c>
      <c r="B172" s="4" t="inlineStr">
        <is>
          <t xml:space="preserve"> </t>
        </is>
      </c>
      <c r="C172" s="4" t="inlineStr">
        <is>
          <t xml:space="preserve"> </t>
        </is>
      </c>
      <c r="D172" s="4" t="inlineStr">
        <is>
          <t xml:space="preserve"> </t>
        </is>
      </c>
    </row>
    <row r="173">
      <c r="A173" s="4" t="inlineStr">
        <is>
          <t>Return p.a.</t>
        </is>
      </c>
      <c r="B173" s="4" t="inlineStr">
        <is>
          <t>3.90% to 3.96%</t>
        </is>
      </c>
      <c r="C173" s="4" t="inlineStr">
        <is>
          <t xml:space="preserve"> </t>
        </is>
      </c>
      <c r="D173" s="4" t="inlineStr">
        <is>
          <t xml:space="preserve"> </t>
        </is>
      </c>
    </row>
    <row r="174">
      <c r="A174" s="4" t="inlineStr">
        <is>
          <t>United States of America, Dollars | Four Point Four Eight Percentage [Member] | Subordinated Financial Bills [Member] | Two Thousand And Thirty Six [Member]</t>
        </is>
      </c>
      <c r="B174" s="4" t="inlineStr">
        <is>
          <t xml:space="preserve"> </t>
        </is>
      </c>
      <c r="C174" s="4" t="inlineStr">
        <is>
          <t xml:space="preserve"> </t>
        </is>
      </c>
      <c r="D174" s="4" t="inlineStr">
        <is>
          <t xml:space="preserve"> </t>
        </is>
      </c>
    </row>
    <row r="175">
      <c r="A175" s="3" t="inlineStr">
        <is>
          <t>IfrsStatementLineItems [Line Items]</t>
        </is>
      </c>
      <c r="B175" s="4" t="inlineStr">
        <is>
          <t xml:space="preserve"> </t>
        </is>
      </c>
      <c r="C175" s="4" t="inlineStr">
        <is>
          <t xml:space="preserve"> </t>
        </is>
      </c>
      <c r="D175" s="4" t="inlineStr">
        <is>
          <t xml:space="preserve"> </t>
        </is>
      </c>
    </row>
    <row r="176">
      <c r="A176" s="4" t="inlineStr">
        <is>
          <t>Return p.a.</t>
        </is>
      </c>
      <c r="B176" s="4" t="inlineStr">
        <is>
          <t>4.48%</t>
        </is>
      </c>
      <c r="C176" s="4" t="inlineStr">
        <is>
          <t xml:space="preserve"> </t>
        </is>
      </c>
      <c r="D176" s="4" t="inlineStr">
        <is>
          <t xml:space="preserve"> </t>
        </is>
      </c>
    </row>
    <row r="177">
      <c r="A177" s="4" t="inlineStr">
        <is>
          <t>United States of America, Dollars | Three Point Nine Three Percentage [Member] | Subordinated Financial Bills [Member] | Two Thousand And Thirty Eight [Member]</t>
        </is>
      </c>
      <c r="B177" s="4" t="inlineStr">
        <is>
          <t xml:space="preserve"> </t>
        </is>
      </c>
      <c r="C177" s="4" t="inlineStr">
        <is>
          <t xml:space="preserve"> </t>
        </is>
      </c>
      <c r="D177" s="4" t="inlineStr">
        <is>
          <t xml:space="preserve"> </t>
        </is>
      </c>
    </row>
    <row r="178">
      <c r="A178" s="3" t="inlineStr">
        <is>
          <t>IfrsStatementLineItems [Line Items]</t>
        </is>
      </c>
      <c r="B178" s="4" t="inlineStr">
        <is>
          <t xml:space="preserve"> </t>
        </is>
      </c>
      <c r="C178" s="4" t="inlineStr">
        <is>
          <t xml:space="preserve"> </t>
        </is>
      </c>
      <c r="D178" s="4" t="inlineStr">
        <is>
          <t xml:space="preserve"> </t>
        </is>
      </c>
    </row>
    <row r="179">
      <c r="A179" s="4" t="inlineStr">
        <is>
          <t>Return p.a.</t>
        </is>
      </c>
      <c r="B179" s="4" t="inlineStr">
        <is>
          <t>3.93%</t>
        </is>
      </c>
      <c r="C179" s="4" t="inlineStr">
        <is>
          <t xml:space="preserve"> </t>
        </is>
      </c>
      <c r="D179" s="4" t="inlineStr">
        <is>
          <t xml:space="preserve"> </t>
        </is>
      </c>
    </row>
    <row r="180">
      <c r="A180" s="4" t="inlineStr">
        <is>
          <t>United States of America, Dollars | Four Point One Five Percentage To Four Point Two Nine Percentage [Member] | Subordinated Financial Bills [Member] | Two Thousand And Forty [Member]</t>
        </is>
      </c>
      <c r="B180" s="4" t="inlineStr">
        <is>
          <t xml:space="preserve"> </t>
        </is>
      </c>
      <c r="C180" s="4" t="inlineStr">
        <is>
          <t xml:space="preserve"> </t>
        </is>
      </c>
      <c r="D180" s="4" t="inlineStr">
        <is>
          <t xml:space="preserve"> </t>
        </is>
      </c>
    </row>
    <row r="181">
      <c r="A181" s="3" t="inlineStr">
        <is>
          <t>IfrsStatementLineItems [Line Items]</t>
        </is>
      </c>
      <c r="B181" s="4" t="inlineStr">
        <is>
          <t xml:space="preserve"> </t>
        </is>
      </c>
      <c r="C181" s="4" t="inlineStr">
        <is>
          <t xml:space="preserve"> </t>
        </is>
      </c>
      <c r="D181" s="4" t="inlineStr">
        <is>
          <t xml:space="preserve"> </t>
        </is>
      </c>
    </row>
    <row r="182">
      <c r="A182" s="4" t="inlineStr">
        <is>
          <t>Return p.a.</t>
        </is>
      </c>
      <c r="B182" s="4" t="inlineStr">
        <is>
          <t>4.15% to 4.29%</t>
        </is>
      </c>
      <c r="C182" s="4" t="inlineStr">
        <is>
          <t xml:space="preserve"> </t>
        </is>
      </c>
      <c r="D182" s="4" t="inlineStr">
        <is>
          <t xml:space="preserve"> </t>
        </is>
      </c>
    </row>
    <row r="183">
      <c r="A183" s="4" t="inlineStr">
        <is>
          <t>United States of America, Dollars | Four Point Four Five Percentage [Member] | Subordinated Financial Bills [Member] | Two Thousand And Forty Two [Member]</t>
        </is>
      </c>
      <c r="B183" s="4" t="inlineStr">
        <is>
          <t xml:space="preserve"> </t>
        </is>
      </c>
      <c r="C183" s="4" t="inlineStr">
        <is>
          <t xml:space="preserve"> </t>
        </is>
      </c>
      <c r="D183" s="4" t="inlineStr">
        <is>
          <t xml:space="preserve"> </t>
        </is>
      </c>
    </row>
    <row r="184">
      <c r="A184" s="3" t="inlineStr">
        <is>
          <t>IfrsStatementLineItems [Line Items]</t>
        </is>
      </c>
      <c r="B184" s="4" t="inlineStr">
        <is>
          <t xml:space="preserve"> </t>
        </is>
      </c>
      <c r="C184" s="4" t="inlineStr">
        <is>
          <t xml:space="preserve"> </t>
        </is>
      </c>
      <c r="D184" s="4" t="inlineStr">
        <is>
          <t xml:space="preserve"> </t>
        </is>
      </c>
    </row>
    <row r="185">
      <c r="A185" s="4" t="inlineStr">
        <is>
          <t>Return p.a.</t>
        </is>
      </c>
      <c r="B185" s="4" t="inlineStr">
        <is>
          <t>4.45%</t>
        </is>
      </c>
      <c r="C185" s="4" t="inlineStr">
        <is>
          <t xml:space="preserve"> </t>
        </is>
      </c>
      <c r="D185" s="4" t="inlineStr">
        <is>
          <t xml:space="preserve"> </t>
        </is>
      </c>
    </row>
    <row r="186">
      <c r="A186" s="4" t="inlineStr">
        <is>
          <t>United States of America, Dollars | Three Point Eight Zero Percentage [Member] | Subordinated Financial Bills [Member] | Two Thousand And Thirty Four [Member]</t>
        </is>
      </c>
      <c r="B186" s="4" t="inlineStr">
        <is>
          <t xml:space="preserve"> </t>
        </is>
      </c>
      <c r="C186" s="4" t="inlineStr">
        <is>
          <t xml:space="preserve"> </t>
        </is>
      </c>
      <c r="D186" s="4" t="inlineStr">
        <is>
          <t xml:space="preserve"> </t>
        </is>
      </c>
    </row>
    <row r="187">
      <c r="A187" s="3" t="inlineStr">
        <is>
          <t>IfrsStatementLineItems [Line Items]</t>
        </is>
      </c>
      <c r="B187" s="4" t="inlineStr">
        <is>
          <t xml:space="preserve"> </t>
        </is>
      </c>
      <c r="C187" s="4" t="inlineStr">
        <is>
          <t xml:space="preserve"> </t>
        </is>
      </c>
      <c r="D187" s="4" t="inlineStr">
        <is>
          <t xml:space="preserve"> </t>
        </is>
      </c>
    </row>
    <row r="188">
      <c r="A188" s="4" t="inlineStr">
        <is>
          <t>Return p.a.</t>
        </is>
      </c>
      <c r="B188" s="4" t="inlineStr">
        <is>
          <t>3.80%</t>
        </is>
      </c>
      <c r="C188" s="4" t="inlineStr">
        <is>
          <t xml:space="preserve"> </t>
        </is>
      </c>
      <c r="D188" s="4" t="inlineStr">
        <is>
          <t xml:space="preserve"> </t>
        </is>
      </c>
    </row>
    <row r="189">
      <c r="A189" s="4" t="inlineStr">
        <is>
          <t>United States of America, Dollars | Ipc Plus Two Percentage [Member] | Subordinated Financial Bills [Member] | Two Thousand And Twenty Eight [Member]</t>
        </is>
      </c>
      <c r="B189" s="4" t="inlineStr">
        <is>
          <t xml:space="preserve"> </t>
        </is>
      </c>
      <c r="C189" s="4" t="inlineStr">
        <is>
          <t xml:space="preserve"> </t>
        </is>
      </c>
      <c r="D189" s="4" t="inlineStr">
        <is>
          <t xml:space="preserve"> </t>
        </is>
      </c>
    </row>
    <row r="190">
      <c r="A190" s="3" t="inlineStr">
        <is>
          <t>IfrsStatementLineItems [Line Items]</t>
        </is>
      </c>
      <c r="B190" s="4" t="inlineStr">
        <is>
          <t xml:space="preserve"> </t>
        </is>
      </c>
      <c r="C190" s="4" t="inlineStr">
        <is>
          <t xml:space="preserve"> </t>
        </is>
      </c>
      <c r="D190" s="4" t="inlineStr">
        <is>
          <t xml:space="preserve"> </t>
        </is>
      </c>
    </row>
    <row r="191">
      <c r="A191" s="4" t="inlineStr">
        <is>
          <t>Return p.a.</t>
        </is>
      </c>
      <c r="B191" s="4" t="inlineStr">
        <is>
          <t>IPC + 2%</t>
        </is>
      </c>
      <c r="C191" s="4" t="inlineStr">
        <is>
          <t xml:space="preserve"> </t>
        </is>
      </c>
      <c r="D191" s="4" t="inlineStr">
        <is>
          <t xml:space="preserve"> </t>
        </is>
      </c>
    </row>
    <row r="192">
      <c r="A192" s="4" t="inlineStr">
        <is>
          <t>United States of America, Dollars | Ipc Plus Two Percentage [Member] | Subordinated Financial Bills [Member] | Two Thousand And Twenty Three [Member]</t>
        </is>
      </c>
      <c r="B192" s="4" t="inlineStr">
        <is>
          <t xml:space="preserve"> </t>
        </is>
      </c>
      <c r="C192" s="4" t="inlineStr">
        <is>
          <t xml:space="preserve"> </t>
        </is>
      </c>
      <c r="D192" s="4" t="inlineStr">
        <is>
          <t xml:space="preserve"> </t>
        </is>
      </c>
    </row>
    <row r="193">
      <c r="A193" s="3" t="inlineStr">
        <is>
          <t>IfrsStatementLineItems [Line Items]</t>
        </is>
      </c>
      <c r="B193" s="4" t="inlineStr">
        <is>
          <t xml:space="preserve"> </t>
        </is>
      </c>
      <c r="C193" s="4" t="inlineStr">
        <is>
          <t xml:space="preserve"> </t>
        </is>
      </c>
      <c r="D193" s="4" t="inlineStr">
        <is>
          <t xml:space="preserve"> </t>
        </is>
      </c>
    </row>
    <row r="194">
      <c r="A194" s="4" t="inlineStr">
        <is>
          <t>Return p.a.</t>
        </is>
      </c>
      <c r="B194" s="4" t="inlineStr">
        <is>
          <t>IPC + 2%</t>
        </is>
      </c>
      <c r="C194" s="4" t="inlineStr">
        <is>
          <t xml:space="preserve"> </t>
        </is>
      </c>
      <c r="D194" s="4" t="inlineStr">
        <is>
          <t xml:space="preserve"> </t>
        </is>
      </c>
    </row>
    <row r="195">
      <c r="A195" s="4" t="inlineStr">
        <is>
          <t>United States of America, Dollars | Lib [Member] | Subordinated Financial Bills [Member] | Two Thousand And Twenty Four [Member]</t>
        </is>
      </c>
      <c r="B195" s="4" t="inlineStr">
        <is>
          <t xml:space="preserve"> </t>
        </is>
      </c>
      <c r="C195" s="4" t="inlineStr">
        <is>
          <t xml:space="preserve"> </t>
        </is>
      </c>
      <c r="D195" s="4" t="inlineStr">
        <is>
          <t xml:space="preserve"> </t>
        </is>
      </c>
    </row>
    <row r="196">
      <c r="A196" s="3" t="inlineStr">
        <is>
          <t>IfrsStatementLineItems [Line Items]</t>
        </is>
      </c>
      <c r="B196" s="4" t="inlineStr">
        <is>
          <t xml:space="preserve"> </t>
        </is>
      </c>
      <c r="C196" s="4" t="inlineStr">
        <is>
          <t xml:space="preserve"> </t>
        </is>
      </c>
      <c r="D196" s="4" t="inlineStr">
        <is>
          <t xml:space="preserve"> </t>
        </is>
      </c>
    </row>
    <row r="197">
      <c r="A197" s="4" t="inlineStr">
        <is>
          <t>Return p.a.</t>
        </is>
      </c>
      <c r="B197" s="4" t="inlineStr">
        <is>
          <t>LIB</t>
        </is>
      </c>
      <c r="C197" s="4" t="inlineStr">
        <is>
          <t xml:space="preserve"> </t>
        </is>
      </c>
      <c r="D197" s="4" t="inlineStr">
        <is>
          <t xml:space="preserve"> </t>
        </is>
      </c>
    </row>
    <row r="198">
      <c r="A198" s="4" t="inlineStr">
        <is>
          <t>U S D [Member] | Five Point One Three Percentage [Member] | Subordinated Financial Bills [Member] | Two Thousand And Twenty Three [Member]</t>
        </is>
      </c>
      <c r="B198" s="4" t="inlineStr">
        <is>
          <t xml:space="preserve"> </t>
        </is>
      </c>
      <c r="C198" s="4" t="inlineStr">
        <is>
          <t xml:space="preserve"> </t>
        </is>
      </c>
      <c r="D198" s="4" t="inlineStr">
        <is>
          <t xml:space="preserve"> </t>
        </is>
      </c>
    </row>
    <row r="199">
      <c r="A199" s="3" t="inlineStr">
        <is>
          <t>IfrsStatementLineItems [Line Items]</t>
        </is>
      </c>
      <c r="B199" s="4" t="inlineStr">
        <is>
          <t xml:space="preserve"> </t>
        </is>
      </c>
      <c r="C199" s="4" t="inlineStr">
        <is>
          <t xml:space="preserve"> </t>
        </is>
      </c>
      <c r="D199" s="4" t="inlineStr">
        <is>
          <t xml:space="preserve"> </t>
        </is>
      </c>
    </row>
    <row r="200">
      <c r="A200" s="4" t="inlineStr">
        <is>
          <t>Issue</t>
        </is>
      </c>
      <c r="B200" s="4" t="inlineStr">
        <is>
          <t>2012</t>
        </is>
      </c>
      <c r="C200" s="4" t="inlineStr">
        <is>
          <t xml:space="preserve"> </t>
        </is>
      </c>
      <c r="D200" s="4" t="inlineStr">
        <is>
          <t xml:space="preserve"> </t>
        </is>
      </c>
    </row>
    <row r="201">
      <c r="A201" s="4" t="inlineStr">
        <is>
          <t>Maturity</t>
        </is>
      </c>
      <c r="B201" s="4" t="inlineStr">
        <is>
          <t>2023</t>
        </is>
      </c>
      <c r="C201" s="4" t="inlineStr">
        <is>
          <t xml:space="preserve"> </t>
        </is>
      </c>
      <c r="D201" s="4" t="inlineStr">
        <is>
          <t xml:space="preserve"> </t>
        </is>
      </c>
    </row>
    <row r="202">
      <c r="A202" s="4" t="inlineStr">
        <is>
          <t>U S D [Member] | Seven Point Seven Two Percentage [Member] | Subordinated Financial Bills [Member] | Perpetual [Member]</t>
        </is>
      </c>
      <c r="B202" s="4" t="inlineStr">
        <is>
          <t xml:space="preserve"> </t>
        </is>
      </c>
      <c r="C202" s="4" t="inlineStr">
        <is>
          <t xml:space="preserve"> </t>
        </is>
      </c>
      <c r="D202" s="4" t="inlineStr">
        <is>
          <t xml:space="preserve"> </t>
        </is>
      </c>
    </row>
    <row r="203">
      <c r="A203" s="3" t="inlineStr">
        <is>
          <t>IfrsStatementLineItems [Line Items]</t>
        </is>
      </c>
      <c r="B203" s="4" t="inlineStr">
        <is>
          <t xml:space="preserve"> </t>
        </is>
      </c>
      <c r="C203" s="4" t="inlineStr">
        <is>
          <t xml:space="preserve"> </t>
        </is>
      </c>
      <c r="D203" s="4" t="inlineStr">
        <is>
          <t xml:space="preserve"> </t>
        </is>
      </c>
    </row>
    <row r="204">
      <c r="A204" s="4" t="inlineStr">
        <is>
          <t>Issue</t>
        </is>
      </c>
      <c r="B204" s="4" t="inlineStr">
        <is>
          <t>2017</t>
        </is>
      </c>
      <c r="C204" s="4" t="inlineStr">
        <is>
          <t xml:space="preserve"> </t>
        </is>
      </c>
      <c r="D204" s="4" t="inlineStr">
        <is>
          <t xml:space="preserve"> </t>
        </is>
      </c>
    </row>
    <row r="205">
      <c r="A205" s="4" t="inlineStr">
        <is>
          <t>Maturity</t>
        </is>
      </c>
      <c r="B205" s="4" t="inlineStr">
        <is>
          <t>Perpetual</t>
        </is>
      </c>
      <c r="C205" s="4" t="inlineStr">
        <is>
          <t xml:space="preserve"> </t>
        </is>
      </c>
      <c r="D205" s="4" t="inlineStr">
        <is>
          <t xml:space="preserve"> </t>
        </is>
      </c>
    </row>
    <row r="206">
      <c r="A206" s="4" t="inlineStr">
        <is>
          <t>U S D [Member] | Six Point Five Zero Percentage [Member] | Subordinated Financial Bills [Member] | Perpetual [Member]</t>
        </is>
      </c>
      <c r="B206" s="4" t="inlineStr">
        <is>
          <t xml:space="preserve"> </t>
        </is>
      </c>
      <c r="C206" s="4" t="inlineStr">
        <is>
          <t xml:space="preserve"> </t>
        </is>
      </c>
      <c r="D206" s="4" t="inlineStr">
        <is>
          <t xml:space="preserve"> </t>
        </is>
      </c>
    </row>
    <row r="207">
      <c r="A207" s="3" t="inlineStr">
        <is>
          <t>IfrsStatementLineItems [Line Items]</t>
        </is>
      </c>
      <c r="B207" s="4" t="inlineStr">
        <is>
          <t xml:space="preserve"> </t>
        </is>
      </c>
      <c r="C207" s="4" t="inlineStr">
        <is>
          <t xml:space="preserve"> </t>
        </is>
      </c>
      <c r="D207" s="4" t="inlineStr">
        <is>
          <t xml:space="preserve"> </t>
        </is>
      </c>
    </row>
    <row r="208">
      <c r="A208" s="4" t="inlineStr">
        <is>
          <t>Issue</t>
        </is>
      </c>
      <c r="B208" s="4" t="inlineStr">
        <is>
          <t>2018</t>
        </is>
      </c>
      <c r="C208" s="4" t="inlineStr">
        <is>
          <t xml:space="preserve"> </t>
        </is>
      </c>
      <c r="D208" s="4" t="inlineStr">
        <is>
          <t xml:space="preserve"> </t>
        </is>
      </c>
    </row>
    <row r="209">
      <c r="A209" s="4" t="inlineStr">
        <is>
          <t>Maturity</t>
        </is>
      </c>
      <c r="B209" s="4" t="inlineStr">
        <is>
          <t>Perpetual</t>
        </is>
      </c>
      <c r="C209" s="4" t="inlineStr">
        <is>
          <t xml:space="preserve"> </t>
        </is>
      </c>
      <c r="D209" s="4" t="inlineStr">
        <is>
          <t xml:space="preserve"> </t>
        </is>
      </c>
    </row>
    <row r="210">
      <c r="A210" s="4" t="inlineStr">
        <is>
          <t>U S D [Member] | Four Point Five Zero Percentage [Member] | Subordinated Financial Bills [Member] | Two Thousand And Twenty Nine [Member]</t>
        </is>
      </c>
      <c r="B210" s="4" t="inlineStr">
        <is>
          <t xml:space="preserve"> </t>
        </is>
      </c>
      <c r="C210" s="4" t="inlineStr">
        <is>
          <t xml:space="preserve"> </t>
        </is>
      </c>
      <c r="D210" s="4" t="inlineStr">
        <is>
          <t xml:space="preserve"> </t>
        </is>
      </c>
    </row>
    <row r="211">
      <c r="A211" s="3" t="inlineStr">
        <is>
          <t>IfrsStatementLineItems [Line Items]</t>
        </is>
      </c>
      <c r="B211" s="4" t="inlineStr">
        <is>
          <t xml:space="preserve"> </t>
        </is>
      </c>
      <c r="C211" s="4" t="inlineStr">
        <is>
          <t xml:space="preserve"> </t>
        </is>
      </c>
      <c r="D211" s="4" t="inlineStr">
        <is>
          <t xml:space="preserve"> </t>
        </is>
      </c>
    </row>
    <row r="212">
      <c r="A212" s="4" t="inlineStr">
        <is>
          <t>Issue</t>
        </is>
      </c>
      <c r="B212" s="4" t="inlineStr">
        <is>
          <t>2019</t>
        </is>
      </c>
      <c r="C212" s="4" t="inlineStr">
        <is>
          <t xml:space="preserve"> </t>
        </is>
      </c>
      <c r="D212" s="4" t="inlineStr">
        <is>
          <t xml:space="preserve"> </t>
        </is>
      </c>
    </row>
    <row r="213">
      <c r="A213" s="4" t="inlineStr">
        <is>
          <t>Maturity</t>
        </is>
      </c>
      <c r="B213" s="4" t="inlineStr">
        <is>
          <t>2029</t>
        </is>
      </c>
      <c r="C213" s="4" t="inlineStr">
        <is>
          <t xml:space="preserve"> </t>
        </is>
      </c>
      <c r="D213" s="4" t="inlineStr">
        <is>
          <t xml:space="preserve"> </t>
        </is>
      </c>
    </row>
    <row r="214">
      <c r="A214" s="4" t="inlineStr">
        <is>
          <t>U S D [Member] | Four Point Six Three Percentage [Member] | Subordinated Financial Bills [Member] | Perpetual [Member]</t>
        </is>
      </c>
      <c r="B214" s="4" t="inlineStr">
        <is>
          <t xml:space="preserve"> </t>
        </is>
      </c>
      <c r="C214" s="4" t="inlineStr">
        <is>
          <t xml:space="preserve"> </t>
        </is>
      </c>
      <c r="D214" s="4" t="inlineStr">
        <is>
          <t xml:space="preserve"> </t>
        </is>
      </c>
    </row>
    <row r="215">
      <c r="A215" s="3" t="inlineStr">
        <is>
          <t>IfrsStatementLineItems [Line Items]</t>
        </is>
      </c>
      <c r="B215" s="4" t="inlineStr">
        <is>
          <t xml:space="preserve"> </t>
        </is>
      </c>
      <c r="C215" s="4" t="inlineStr">
        <is>
          <t xml:space="preserve"> </t>
        </is>
      </c>
      <c r="D215" s="4" t="inlineStr">
        <is>
          <t xml:space="preserve"> </t>
        </is>
      </c>
    </row>
    <row r="216">
      <c r="A216" s="4" t="inlineStr">
        <is>
          <t>Issue</t>
        </is>
      </c>
      <c r="B216" s="4" t="inlineStr">
        <is>
          <t>2020</t>
        </is>
      </c>
      <c r="C216" s="4" t="inlineStr">
        <is>
          <t xml:space="preserve"> </t>
        </is>
      </c>
      <c r="D216" s="4" t="inlineStr">
        <is>
          <t xml:space="preserve"> </t>
        </is>
      </c>
    </row>
    <row r="217">
      <c r="A217" s="4" t="inlineStr">
        <is>
          <t>Maturity</t>
        </is>
      </c>
      <c r="B217" s="4" t="inlineStr">
        <is>
          <t>Perpetual</t>
        </is>
      </c>
      <c r="C217" s="4" t="inlineStr">
        <is>
          <t xml:space="preserve"> </t>
        </is>
      </c>
      <c r="D217" s="4" t="inlineStr">
        <is>
          <t xml:space="preserve"> </t>
        </is>
      </c>
    </row>
    <row r="218">
      <c r="A218" s="4" t="inlineStr">
        <is>
          <t>U S D [Member] | Three Point Eight Eight Percentage [Member] | Subordinated Financial Bills [Member] | Perpetual [Member]</t>
        </is>
      </c>
      <c r="B218" s="4" t="inlineStr">
        <is>
          <t xml:space="preserve"> </t>
        </is>
      </c>
      <c r="C218" s="4" t="inlineStr">
        <is>
          <t xml:space="preserve"> </t>
        </is>
      </c>
      <c r="D218" s="4" t="inlineStr">
        <is>
          <t xml:space="preserve"> </t>
        </is>
      </c>
    </row>
    <row r="219">
      <c r="A219" s="3" t="inlineStr">
        <is>
          <t>IfrsStatementLineItems [Line Items]</t>
        </is>
      </c>
      <c r="B219" s="4" t="inlineStr">
        <is>
          <t xml:space="preserve"> </t>
        </is>
      </c>
      <c r="C219" s="4" t="inlineStr">
        <is>
          <t xml:space="preserve"> </t>
        </is>
      </c>
      <c r="D219" s="4" t="inlineStr">
        <is>
          <t xml:space="preserve"> </t>
        </is>
      </c>
    </row>
    <row r="220">
      <c r="A220" s="4" t="inlineStr">
        <is>
          <t>Issue</t>
        </is>
      </c>
      <c r="B220" s="4" t="inlineStr">
        <is>
          <t>2021</t>
        </is>
      </c>
      <c r="C220" s="4" t="inlineStr">
        <is>
          <t xml:space="preserve"> </t>
        </is>
      </c>
      <c r="D220" s="4" t="inlineStr">
        <is>
          <t xml:space="preserve"> </t>
        </is>
      </c>
    </row>
    <row r="221">
      <c r="A221" s="4" t="inlineStr">
        <is>
          <t>U S D [Member] | Three Point Eight Eight Percentage [Member] | Subordinated Financial Bills [Member] | Two Thousand And Thirty One [Member]</t>
        </is>
      </c>
      <c r="B221" s="4" t="inlineStr">
        <is>
          <t xml:space="preserve"> </t>
        </is>
      </c>
      <c r="C221" s="4" t="inlineStr">
        <is>
          <t xml:space="preserve"> </t>
        </is>
      </c>
      <c r="D221" s="4" t="inlineStr">
        <is>
          <t xml:space="preserve"> </t>
        </is>
      </c>
    </row>
    <row r="222">
      <c r="A222" s="3" t="inlineStr">
        <is>
          <t>IfrsStatementLineItems [Line Items]</t>
        </is>
      </c>
      <c r="B222" s="4" t="inlineStr">
        <is>
          <t xml:space="preserve"> </t>
        </is>
      </c>
      <c r="C222" s="4" t="inlineStr">
        <is>
          <t xml:space="preserve"> </t>
        </is>
      </c>
      <c r="D222" s="4" t="inlineStr">
        <is>
          <t xml:space="preserve"> </t>
        </is>
      </c>
    </row>
    <row r="223">
      <c r="A223" s="4" t="inlineStr">
        <is>
          <t>Maturity</t>
        </is>
      </c>
      <c r="B223" s="4" t="inlineStr">
        <is>
          <t>2031</t>
        </is>
      </c>
      <c r="C223" s="4" t="inlineStr">
        <is>
          <t xml:space="preserve"> </t>
        </is>
      </c>
      <c r="D223" s="4" t="inlineStr">
        <is>
          <t xml:space="preserve"> </t>
        </is>
      </c>
    </row>
    <row r="224">
      <c r="A224" s="4" t="inlineStr">
        <is>
          <t>U S D [Member] | Six Point Eight Zero Percentage [Member] | Subordinated Financial Bills [Member] | Perpetual [Member]</t>
        </is>
      </c>
      <c r="B224" s="4" t="inlineStr">
        <is>
          <t xml:space="preserve"> </t>
        </is>
      </c>
      <c r="C224" s="4" t="inlineStr">
        <is>
          <t xml:space="preserve"> </t>
        </is>
      </c>
      <c r="D224" s="4" t="inlineStr">
        <is>
          <t xml:space="preserve"> </t>
        </is>
      </c>
    </row>
    <row r="225">
      <c r="A225" s="3" t="inlineStr">
        <is>
          <t>IfrsStatementLineItems [Line Items]</t>
        </is>
      </c>
      <c r="B225" s="4" t="inlineStr">
        <is>
          <t xml:space="preserve"> </t>
        </is>
      </c>
      <c r="C225" s="4" t="inlineStr">
        <is>
          <t xml:space="preserve"> </t>
        </is>
      </c>
      <c r="D225" s="4" t="inlineStr">
        <is>
          <t xml:space="preserve"> </t>
        </is>
      </c>
    </row>
    <row r="226">
      <c r="A226" s="4" t="inlineStr">
        <is>
          <t>Issue</t>
        </is>
      </c>
      <c r="B226" s="4" t="inlineStr">
        <is>
          <t>2022</t>
        </is>
      </c>
      <c r="C226" s="4" t="inlineStr">
        <is>
          <t xml:space="preserve"> </t>
        </is>
      </c>
      <c r="D226" s="4" t="inlineStr">
        <is>
          <t xml:space="preserve"> </t>
        </is>
      </c>
    </row>
    <row r="227">
      <c r="A227" s="4" t="inlineStr">
        <is>
          <t>Maturity</t>
        </is>
      </c>
      <c r="B227" s="4" t="inlineStr">
        <is>
          <t>Perpetual</t>
        </is>
      </c>
      <c r="C227" s="4" t="inlineStr">
        <is>
          <t xml:space="preserve"> </t>
        </is>
      </c>
      <c r="D227" s="4" t="inlineStr">
        <is>
          <t xml:space="preserve"> </t>
        </is>
      </c>
    </row>
    <row r="228">
      <c r="A228" s="4" t="inlineStr">
        <is>
          <t>Chile, Pesos | Subordinated Bonds [Member]</t>
        </is>
      </c>
      <c r="B228" s="4" t="inlineStr">
        <is>
          <t xml:space="preserve"> </t>
        </is>
      </c>
      <c r="C228" s="4" t="inlineStr">
        <is>
          <t xml:space="preserve"> </t>
        </is>
      </c>
      <c r="D228" s="4" t="inlineStr">
        <is>
          <t xml:space="preserve"> </t>
        </is>
      </c>
    </row>
    <row r="229">
      <c r="A229" s="3" t="inlineStr">
        <is>
          <t>IfrsStatementLineItems [Line Items]</t>
        </is>
      </c>
      <c r="B229" s="4" t="inlineStr">
        <is>
          <t xml:space="preserve"> </t>
        </is>
      </c>
      <c r="C229" s="4" t="inlineStr">
        <is>
          <t xml:space="preserve"> </t>
        </is>
      </c>
      <c r="D229" s="4" t="inlineStr">
        <is>
          <t xml:space="preserve"> </t>
        </is>
      </c>
    </row>
    <row r="230">
      <c r="A230" s="4" t="inlineStr">
        <is>
          <t>Debt securities</t>
        </is>
      </c>
      <c r="B230" s="6" t="inlineStr">
        <is>
          <t>R$ 6138</t>
        </is>
      </c>
      <c r="C230" s="5" t="n">
        <v>6555</v>
      </c>
      <c r="D230" s="4" t="inlineStr">
        <is>
          <t xml:space="preserve"> </t>
        </is>
      </c>
    </row>
    <row r="231">
      <c r="A231" s="4" t="inlineStr">
        <is>
          <t>Chile, Pesos | Three Point Five Zero Percentage To Four Point Nine Two Percentage [Member] | Subordinated Bonds [Member] | Two Thousand And Thirty Three [Member]</t>
        </is>
      </c>
      <c r="B231" s="4" t="inlineStr">
        <is>
          <t xml:space="preserve"> </t>
        </is>
      </c>
      <c r="C231" s="4" t="inlineStr">
        <is>
          <t xml:space="preserve"> </t>
        </is>
      </c>
      <c r="D231" s="4" t="inlineStr">
        <is>
          <t xml:space="preserve"> </t>
        </is>
      </c>
    </row>
    <row r="232">
      <c r="A232" s="3" t="inlineStr">
        <is>
          <t>IfrsStatementLineItems [Line Items]</t>
        </is>
      </c>
      <c r="B232" s="4" t="inlineStr">
        <is>
          <t xml:space="preserve"> </t>
        </is>
      </c>
      <c r="C232" s="4" t="inlineStr">
        <is>
          <t xml:space="preserve"> </t>
        </is>
      </c>
      <c r="D232" s="4" t="inlineStr">
        <is>
          <t xml:space="preserve"> </t>
        </is>
      </c>
    </row>
    <row r="233">
      <c r="A233" s="4" t="inlineStr">
        <is>
          <t>Principal amount</t>
        </is>
      </c>
      <c r="B233" s="5" t="n">
        <v>180351</v>
      </c>
      <c r="C233" s="4" t="inlineStr">
        <is>
          <t xml:space="preserve"> </t>
        </is>
      </c>
      <c r="D233" s="4" t="inlineStr">
        <is>
          <t xml:space="preserve"> </t>
        </is>
      </c>
    </row>
    <row r="234">
      <c r="A234" s="4" t="inlineStr">
        <is>
          <t>Debt securities</t>
        </is>
      </c>
      <c r="B234" s="5" t="n">
        <v>1366</v>
      </c>
      <c r="C234" s="5" t="n">
        <v>1476</v>
      </c>
      <c r="D234" s="4" t="inlineStr">
        <is>
          <t xml:space="preserve"> </t>
        </is>
      </c>
    </row>
    <row r="235">
      <c r="A235" s="4" t="inlineStr">
        <is>
          <t>Chile, Pesos | Four Point Seven Five Percentage [Member] | Subordinated Bonds [Member] | Two Thousand And Thirty Five [Member]</t>
        </is>
      </c>
      <c r="B235" s="4" t="inlineStr">
        <is>
          <t xml:space="preserve"> </t>
        </is>
      </c>
      <c r="C235" s="4" t="inlineStr">
        <is>
          <t xml:space="preserve"> </t>
        </is>
      </c>
      <c r="D235" s="4" t="inlineStr">
        <is>
          <t xml:space="preserve"> </t>
        </is>
      </c>
    </row>
    <row r="236">
      <c r="A236" s="3" t="inlineStr">
        <is>
          <t>IfrsStatementLineItems [Line Items]</t>
        </is>
      </c>
      <c r="B236" s="4" t="inlineStr">
        <is>
          <t xml:space="preserve"> </t>
        </is>
      </c>
      <c r="C236" s="4" t="inlineStr">
        <is>
          <t xml:space="preserve"> </t>
        </is>
      </c>
      <c r="D236" s="4" t="inlineStr">
        <is>
          <t xml:space="preserve"> </t>
        </is>
      </c>
    </row>
    <row r="237">
      <c r="A237" s="4" t="inlineStr">
        <is>
          <t>Principal amount</t>
        </is>
      </c>
      <c r="B237" s="5" t="n">
        <v>97962</v>
      </c>
      <c r="C237" s="4" t="inlineStr">
        <is>
          <t xml:space="preserve"> </t>
        </is>
      </c>
      <c r="D237" s="4" t="inlineStr">
        <is>
          <t xml:space="preserve"> </t>
        </is>
      </c>
    </row>
    <row r="238">
      <c r="A238" s="4" t="inlineStr">
        <is>
          <t>Debt securities</t>
        </is>
      </c>
      <c r="B238" s="5" t="n">
        <v>1060</v>
      </c>
      <c r="C238" s="5" t="n">
        <v>1133</v>
      </c>
      <c r="D238" s="4" t="inlineStr">
        <is>
          <t xml:space="preserve"> </t>
        </is>
      </c>
    </row>
    <row r="239">
      <c r="A239" s="4" t="inlineStr">
        <is>
          <t>Chile, Pesos | Four Point Three Five Percentage [Member] | Subordinated Bonds [Member] | Two Thousand And Thirty Two [Member]</t>
        </is>
      </c>
      <c r="B239" s="4" t="inlineStr">
        <is>
          <t xml:space="preserve"> </t>
        </is>
      </c>
      <c r="C239" s="4" t="inlineStr">
        <is>
          <t xml:space="preserve"> </t>
        </is>
      </c>
      <c r="D239" s="4" t="inlineStr">
        <is>
          <t xml:space="preserve"> </t>
        </is>
      </c>
    </row>
    <row r="240">
      <c r="A240" s="3" t="inlineStr">
        <is>
          <t>IfrsStatementLineItems [Line Items]</t>
        </is>
      </c>
      <c r="B240" s="4" t="inlineStr">
        <is>
          <t xml:space="preserve"> </t>
        </is>
      </c>
      <c r="C240" s="4" t="inlineStr">
        <is>
          <t xml:space="preserve"> </t>
        </is>
      </c>
      <c r="D240" s="4" t="inlineStr">
        <is>
          <t xml:space="preserve"> </t>
        </is>
      </c>
    </row>
    <row r="241">
      <c r="A241" s="4" t="inlineStr">
        <is>
          <t>Principal amount</t>
        </is>
      </c>
      <c r="B241" s="5" t="n">
        <v>1060250</v>
      </c>
      <c r="C241" s="4" t="inlineStr">
        <is>
          <t xml:space="preserve"> </t>
        </is>
      </c>
      <c r="D241" s="4" t="inlineStr">
        <is>
          <t xml:space="preserve"> </t>
        </is>
      </c>
    </row>
    <row r="242">
      <c r="A242" s="4" t="inlineStr">
        <is>
          <t>Debt securities</t>
        </is>
      </c>
      <c r="B242" s="5" t="n">
        <v>105</v>
      </c>
      <c r="C242" s="5" t="n">
        <v>112</v>
      </c>
      <c r="D242" s="4" t="inlineStr">
        <is>
          <t xml:space="preserve"> </t>
        </is>
      </c>
    </row>
    <row r="243">
      <c r="A243" s="4" t="inlineStr">
        <is>
          <t>Chile, Pesos | Three Point Nine Zero Percentage To Three Point Nine Six Percentage [Member] | Subordinated Bonds [Member] | Two Thousand And Thirty Five [Member]</t>
        </is>
      </c>
      <c r="B243" s="4" t="inlineStr">
        <is>
          <t xml:space="preserve"> </t>
        </is>
      </c>
      <c r="C243" s="4" t="inlineStr">
        <is>
          <t xml:space="preserve"> </t>
        </is>
      </c>
      <c r="D243" s="4" t="inlineStr">
        <is>
          <t xml:space="preserve"> </t>
        </is>
      </c>
    </row>
    <row r="244">
      <c r="A244" s="3" t="inlineStr">
        <is>
          <t>IfrsStatementLineItems [Line Items]</t>
        </is>
      </c>
      <c r="B244" s="4" t="inlineStr">
        <is>
          <t xml:space="preserve"> </t>
        </is>
      </c>
      <c r="C244" s="4" t="inlineStr">
        <is>
          <t xml:space="preserve"> </t>
        </is>
      </c>
      <c r="D244" s="4" t="inlineStr">
        <is>
          <t xml:space="preserve"> </t>
        </is>
      </c>
    </row>
    <row r="245">
      <c r="A245" s="4" t="inlineStr">
        <is>
          <t>Principal amount</t>
        </is>
      </c>
      <c r="B245" s="5" t="n">
        <v>1060250</v>
      </c>
      <c r="C245" s="4" t="inlineStr">
        <is>
          <t xml:space="preserve"> </t>
        </is>
      </c>
      <c r="D245" s="4" t="inlineStr">
        <is>
          <t xml:space="preserve"> </t>
        </is>
      </c>
    </row>
    <row r="246">
      <c r="A246" s="4" t="inlineStr">
        <is>
          <t>Debt securities</t>
        </is>
      </c>
      <c r="B246" s="5" t="n">
        <v>242</v>
      </c>
      <c r="C246" s="5" t="n">
        <v>257</v>
      </c>
      <c r="D246" s="4" t="inlineStr">
        <is>
          <t xml:space="preserve"> </t>
        </is>
      </c>
    </row>
    <row r="247">
      <c r="A247" s="4" t="inlineStr">
        <is>
          <t>Chile, Pesos | Four Point Four Eight Percentage [Member] | Subordinated Bonds [Member] | Two Thousand And Thirty Six [Member]</t>
        </is>
      </c>
      <c r="B247" s="4" t="inlineStr">
        <is>
          <t xml:space="preserve"> </t>
        </is>
      </c>
      <c r="C247" s="4" t="inlineStr">
        <is>
          <t xml:space="preserve"> </t>
        </is>
      </c>
      <c r="D247" s="4" t="inlineStr">
        <is>
          <t xml:space="preserve"> </t>
        </is>
      </c>
    </row>
    <row r="248">
      <c r="A248" s="3" t="inlineStr">
        <is>
          <t>IfrsStatementLineItems [Line Items]</t>
        </is>
      </c>
      <c r="B248" s="4" t="inlineStr">
        <is>
          <t xml:space="preserve"> </t>
        </is>
      </c>
      <c r="C248" s="4" t="inlineStr">
        <is>
          <t xml:space="preserve"> </t>
        </is>
      </c>
      <c r="D248" s="4" t="inlineStr">
        <is>
          <t xml:space="preserve"> </t>
        </is>
      </c>
    </row>
    <row r="249">
      <c r="A249" s="4" t="inlineStr">
        <is>
          <t>Principal amount</t>
        </is>
      </c>
      <c r="B249" s="5" t="n">
        <v>1060250</v>
      </c>
      <c r="C249" s="4" t="inlineStr">
        <is>
          <t xml:space="preserve"> </t>
        </is>
      </c>
      <c r="D249" s="4" t="inlineStr">
        <is>
          <t xml:space="preserve"> </t>
        </is>
      </c>
    </row>
    <row r="250">
      <c r="A250" s="4" t="inlineStr">
        <is>
          <t>Debt securities</t>
        </is>
      </c>
      <c r="B250" s="5" t="n">
        <v>1152</v>
      </c>
      <c r="C250" s="5" t="n">
        <v>1225</v>
      </c>
      <c r="D250" s="4" t="inlineStr">
        <is>
          <t xml:space="preserve"> </t>
        </is>
      </c>
    </row>
    <row r="251">
      <c r="A251" s="4" t="inlineStr">
        <is>
          <t>Chile, Pesos | Three Point Nine Three Percentage [Member] | Subordinated Bonds [Member] | Two Thousand And Thirty Eight [Member]</t>
        </is>
      </c>
      <c r="B251" s="4" t="inlineStr">
        <is>
          <t xml:space="preserve"> </t>
        </is>
      </c>
      <c r="C251" s="4" t="inlineStr">
        <is>
          <t xml:space="preserve"> </t>
        </is>
      </c>
      <c r="D251" s="4" t="inlineStr">
        <is>
          <t xml:space="preserve"> </t>
        </is>
      </c>
    </row>
    <row r="252">
      <c r="A252" s="3" t="inlineStr">
        <is>
          <t>IfrsStatementLineItems [Line Items]</t>
        </is>
      </c>
      <c r="B252" s="4" t="inlineStr">
        <is>
          <t xml:space="preserve"> </t>
        </is>
      </c>
      <c r="C252" s="4" t="inlineStr">
        <is>
          <t xml:space="preserve"> </t>
        </is>
      </c>
      <c r="D252" s="4" t="inlineStr">
        <is>
          <t xml:space="preserve"> </t>
        </is>
      </c>
    </row>
    <row r="253">
      <c r="A253" s="4" t="inlineStr">
        <is>
          <t>Principal amount</t>
        </is>
      </c>
      <c r="B253" s="5" t="n">
        <v>1060250</v>
      </c>
      <c r="C253" s="4" t="inlineStr">
        <is>
          <t xml:space="preserve"> </t>
        </is>
      </c>
      <c r="D253" s="4" t="inlineStr">
        <is>
          <t xml:space="preserve"> </t>
        </is>
      </c>
    </row>
    <row r="254">
      <c r="A254" s="4" t="inlineStr">
        <is>
          <t>Debt securities</t>
        </is>
      </c>
      <c r="B254" s="5" t="n">
        <v>839</v>
      </c>
      <c r="C254" s="5" t="n">
        <v>892</v>
      </c>
      <c r="D254" s="4" t="inlineStr">
        <is>
          <t xml:space="preserve"> </t>
        </is>
      </c>
    </row>
    <row r="255">
      <c r="A255" s="4" t="inlineStr">
        <is>
          <t>Chile, Pesos | Four Point One Five Percentage To Four Point Two Nine Percentage [Member] | Subordinated Bonds [Member] | Two Thousand And Forty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Principal amount</t>
        </is>
      </c>
      <c r="B257" s="5" t="n">
        <v>1060250</v>
      </c>
      <c r="C257" s="4" t="inlineStr">
        <is>
          <t xml:space="preserve"> </t>
        </is>
      </c>
      <c r="D257" s="4" t="inlineStr">
        <is>
          <t xml:space="preserve"> </t>
        </is>
      </c>
    </row>
    <row r="258">
      <c r="A258" s="4" t="inlineStr">
        <is>
          <t>Debt securities</t>
        </is>
      </c>
      <c r="B258" s="5" t="n">
        <v>647</v>
      </c>
      <c r="C258" s="5" t="n">
        <v>687</v>
      </c>
      <c r="D258" s="6" t="inlineStr">
        <is>
          <t>R$ 335</t>
        </is>
      </c>
    </row>
    <row r="259">
      <c r="A259" s="4" t="inlineStr">
        <is>
          <t>Chile, Pesos | Four Point Four Five Percentage [Member] | Subordinated Bonds [Member] | Two Thousand And Forty Two [Member]</t>
        </is>
      </c>
      <c r="B259" s="4" t="inlineStr">
        <is>
          <t xml:space="preserve"> </t>
        </is>
      </c>
      <c r="C259" s="4" t="inlineStr">
        <is>
          <t xml:space="preserve"> </t>
        </is>
      </c>
      <c r="D259" s="4" t="inlineStr">
        <is>
          <t xml:space="preserve"> </t>
        </is>
      </c>
    </row>
    <row r="260">
      <c r="A260" s="3" t="inlineStr">
        <is>
          <t>IfrsStatementLineItems [Line Items]</t>
        </is>
      </c>
      <c r="B260" s="4" t="inlineStr">
        <is>
          <t xml:space="preserve"> </t>
        </is>
      </c>
      <c r="C260" s="4" t="inlineStr">
        <is>
          <t xml:space="preserve"> </t>
        </is>
      </c>
      <c r="D260" s="4" t="inlineStr">
        <is>
          <t xml:space="preserve"> </t>
        </is>
      </c>
    </row>
    <row r="261">
      <c r="A261" s="4" t="inlineStr">
        <is>
          <t>Principal amount</t>
        </is>
      </c>
      <c r="B261" s="5" t="n">
        <v>1060250</v>
      </c>
      <c r="C261" s="4" t="inlineStr">
        <is>
          <t xml:space="preserve"> </t>
        </is>
      </c>
      <c r="D261" s="4" t="inlineStr">
        <is>
          <t xml:space="preserve"> </t>
        </is>
      </c>
    </row>
    <row r="262">
      <c r="A262" s="4" t="inlineStr">
        <is>
          <t>Debt securities</t>
        </is>
      </c>
      <c r="B262" s="5" t="n">
        <v>315</v>
      </c>
      <c r="C262" s="4" t="inlineStr">
        <is>
          <t xml:space="preserve"> </t>
        </is>
      </c>
      <c r="D262" s="4" t="inlineStr">
        <is>
          <t xml:space="preserve"> </t>
        </is>
      </c>
    </row>
    <row r="263">
      <c r="A263" s="4" t="inlineStr">
        <is>
          <t>Chile, Pesos | Three Point Eight Zero Percentage [Member] | Subordinated Bonds [Member] | Two Thousand And Thirty Four [Member]</t>
        </is>
      </c>
      <c r="B263" s="4" t="inlineStr">
        <is>
          <t xml:space="preserve"> </t>
        </is>
      </c>
      <c r="C263" s="4" t="inlineStr">
        <is>
          <t xml:space="preserve"> </t>
        </is>
      </c>
      <c r="D263" s="4" t="inlineStr">
        <is>
          <t xml:space="preserve"> </t>
        </is>
      </c>
    </row>
    <row r="264">
      <c r="A264" s="3" t="inlineStr">
        <is>
          <t>IfrsStatementLineItems [Line Items]</t>
        </is>
      </c>
      <c r="B264" s="4" t="inlineStr">
        <is>
          <t xml:space="preserve"> </t>
        </is>
      </c>
      <c r="C264" s="4" t="inlineStr">
        <is>
          <t xml:space="preserve"> </t>
        </is>
      </c>
      <c r="D264" s="4" t="inlineStr">
        <is>
          <t xml:space="preserve"> </t>
        </is>
      </c>
    </row>
    <row r="265">
      <c r="A265" s="4" t="inlineStr">
        <is>
          <t>Principal amount</t>
        </is>
      </c>
      <c r="B265" s="5" t="n">
        <v>57168</v>
      </c>
      <c r="C265" s="4" t="inlineStr">
        <is>
          <t xml:space="preserve"> </t>
        </is>
      </c>
      <c r="D265" s="4" t="inlineStr">
        <is>
          <t xml:space="preserve"> </t>
        </is>
      </c>
    </row>
    <row r="266">
      <c r="A266" s="4" t="inlineStr">
        <is>
          <t>Debt securities</t>
        </is>
      </c>
      <c r="B266" s="6" t="inlineStr">
        <is>
          <t>R$ 412</t>
        </is>
      </c>
      <c r="C266" s="5" t="n">
        <v>438</v>
      </c>
      <c r="D266" s="4" t="inlineStr">
        <is>
          <t xml:space="preserve"> </t>
        </is>
      </c>
    </row>
    <row r="267">
      <c r="A267" s="4" t="inlineStr">
        <is>
          <t>C L P [Member] | Three Point Five Zero Percentage To Four Point Nine Two Percentage [Member] | Subordinated Financial Bills [Member] | Two Thousand And Thirty Three [Member]</t>
        </is>
      </c>
      <c r="B267" s="4" t="inlineStr">
        <is>
          <t xml:space="preserve"> </t>
        </is>
      </c>
      <c r="C267" s="4" t="inlineStr">
        <is>
          <t xml:space="preserve"> </t>
        </is>
      </c>
      <c r="D267" s="4" t="inlineStr">
        <is>
          <t xml:space="preserve"> </t>
        </is>
      </c>
    </row>
    <row r="268">
      <c r="A268" s="3" t="inlineStr">
        <is>
          <t>IfrsStatementLineItems [Line Items]</t>
        </is>
      </c>
      <c r="B268" s="4" t="inlineStr">
        <is>
          <t xml:space="preserve"> </t>
        </is>
      </c>
      <c r="C268" s="4" t="inlineStr">
        <is>
          <t xml:space="preserve"> </t>
        </is>
      </c>
      <c r="D268" s="4" t="inlineStr">
        <is>
          <t xml:space="preserve"> </t>
        </is>
      </c>
    </row>
    <row r="269">
      <c r="A269" s="4" t="inlineStr">
        <is>
          <t>Issue</t>
        </is>
      </c>
      <c r="B269" s="4" t="inlineStr">
        <is>
          <t>2008</t>
        </is>
      </c>
      <c r="C269" s="4" t="inlineStr">
        <is>
          <t xml:space="preserve"> </t>
        </is>
      </c>
      <c r="D269" s="4" t="inlineStr">
        <is>
          <t xml:space="preserve"> </t>
        </is>
      </c>
    </row>
    <row r="270">
      <c r="A270" s="4" t="inlineStr">
        <is>
          <t>Maturity</t>
        </is>
      </c>
      <c r="B270" s="4" t="inlineStr">
        <is>
          <t>2033</t>
        </is>
      </c>
      <c r="C270" s="4" t="inlineStr">
        <is>
          <t xml:space="preserve"> </t>
        </is>
      </c>
      <c r="D270" s="4" t="inlineStr">
        <is>
          <t xml:space="preserve"> </t>
        </is>
      </c>
    </row>
    <row r="271">
      <c r="A271" s="4" t="inlineStr">
        <is>
          <t>C L P [Member] | Four Point Seven Five Percentage [Member] | Subordinated Financial Bills [Member] | Two Thousand And Thirty Five [Member]</t>
        </is>
      </c>
      <c r="B271" s="4" t="inlineStr">
        <is>
          <t xml:space="preserve"> </t>
        </is>
      </c>
      <c r="C271" s="4" t="inlineStr">
        <is>
          <t xml:space="preserve"> </t>
        </is>
      </c>
      <c r="D271" s="4" t="inlineStr">
        <is>
          <t xml:space="preserve"> </t>
        </is>
      </c>
    </row>
    <row r="272">
      <c r="A272" s="3" t="inlineStr">
        <is>
          <t>IfrsStatementLineItems [Line Items]</t>
        </is>
      </c>
      <c r="B272" s="4" t="inlineStr">
        <is>
          <t xml:space="preserve"> </t>
        </is>
      </c>
      <c r="C272" s="4" t="inlineStr">
        <is>
          <t xml:space="preserve"> </t>
        </is>
      </c>
      <c r="D272" s="4" t="inlineStr">
        <is>
          <t xml:space="preserve"> </t>
        </is>
      </c>
    </row>
    <row r="273">
      <c r="A273" s="4" t="inlineStr">
        <is>
          <t>Issue</t>
        </is>
      </c>
      <c r="B273" s="4" t="inlineStr">
        <is>
          <t>2009</t>
        </is>
      </c>
      <c r="C273" s="4" t="inlineStr">
        <is>
          <t xml:space="preserve"> </t>
        </is>
      </c>
      <c r="D273" s="4" t="inlineStr">
        <is>
          <t xml:space="preserve"> </t>
        </is>
      </c>
    </row>
    <row r="274">
      <c r="A274" s="4" t="inlineStr">
        <is>
          <t>Maturity</t>
        </is>
      </c>
      <c r="B274" s="4" t="inlineStr">
        <is>
          <t>2035</t>
        </is>
      </c>
      <c r="C274" s="4" t="inlineStr">
        <is>
          <t xml:space="preserve"> </t>
        </is>
      </c>
      <c r="D274" s="4" t="inlineStr">
        <is>
          <t xml:space="preserve"> </t>
        </is>
      </c>
    </row>
    <row r="275">
      <c r="A275" s="4" t="inlineStr">
        <is>
          <t>C L P [Member] | Four Point Three Five Percentage [Member] | Subordinated Financial Bills [Member] | Two Thousand And Thirty Two [Member]</t>
        </is>
      </c>
      <c r="B275" s="4" t="inlineStr">
        <is>
          <t xml:space="preserve"> </t>
        </is>
      </c>
      <c r="C275" s="4" t="inlineStr">
        <is>
          <t xml:space="preserve"> </t>
        </is>
      </c>
      <c r="D275" s="4" t="inlineStr">
        <is>
          <t xml:space="preserve"> </t>
        </is>
      </c>
    </row>
    <row r="276">
      <c r="A276" s="3" t="inlineStr">
        <is>
          <t>IfrsStatementLineItems [Line Items]</t>
        </is>
      </c>
      <c r="B276" s="4" t="inlineStr">
        <is>
          <t xml:space="preserve"> </t>
        </is>
      </c>
      <c r="C276" s="4" t="inlineStr">
        <is>
          <t xml:space="preserve"> </t>
        </is>
      </c>
      <c r="D276" s="4" t="inlineStr">
        <is>
          <t xml:space="preserve"> </t>
        </is>
      </c>
    </row>
    <row r="277">
      <c r="A277" s="4" t="inlineStr">
        <is>
          <t>Issue</t>
        </is>
      </c>
      <c r="B277" s="4" t="inlineStr">
        <is>
          <t>2010</t>
        </is>
      </c>
      <c r="C277" s="4" t="inlineStr">
        <is>
          <t xml:space="preserve"> </t>
        </is>
      </c>
      <c r="D277" s="4" t="inlineStr">
        <is>
          <t xml:space="preserve"> </t>
        </is>
      </c>
    </row>
    <row r="278">
      <c r="A278" s="4" t="inlineStr">
        <is>
          <t>Maturity</t>
        </is>
      </c>
      <c r="B278" s="4" t="inlineStr">
        <is>
          <t>2032</t>
        </is>
      </c>
      <c r="C278" s="4" t="inlineStr">
        <is>
          <t xml:space="preserve"> </t>
        </is>
      </c>
      <c r="D278" s="4" t="inlineStr">
        <is>
          <t xml:space="preserve"> </t>
        </is>
      </c>
    </row>
    <row r="279">
      <c r="A279" s="4" t="inlineStr">
        <is>
          <t>C L P [Member] | Three Point Nine Zero Percentage To Three Point Nine Six Percentage [Member] | Subordinated Financial Bills [Member] | Two Thousand And Thirty Five [Member]</t>
        </is>
      </c>
      <c r="B279" s="4" t="inlineStr">
        <is>
          <t xml:space="preserve"> </t>
        </is>
      </c>
      <c r="C279" s="4" t="inlineStr">
        <is>
          <t xml:space="preserve"> </t>
        </is>
      </c>
      <c r="D279" s="4" t="inlineStr">
        <is>
          <t xml:space="preserve"> </t>
        </is>
      </c>
    </row>
    <row r="280">
      <c r="A280" s="3" t="inlineStr">
        <is>
          <t>IfrsStatementLineItems [Line Items]</t>
        </is>
      </c>
      <c r="B280" s="4" t="inlineStr">
        <is>
          <t xml:space="preserve"> </t>
        </is>
      </c>
      <c r="C280" s="4" t="inlineStr">
        <is>
          <t xml:space="preserve"> </t>
        </is>
      </c>
      <c r="D280" s="4" t="inlineStr">
        <is>
          <t xml:space="preserve"> </t>
        </is>
      </c>
    </row>
    <row r="281">
      <c r="A281" s="4" t="inlineStr">
        <is>
          <t>Issue</t>
        </is>
      </c>
      <c r="B281" s="4" t="inlineStr">
        <is>
          <t>2010</t>
        </is>
      </c>
      <c r="C281" s="4" t="inlineStr">
        <is>
          <t xml:space="preserve"> </t>
        </is>
      </c>
      <c r="D281" s="4" t="inlineStr">
        <is>
          <t xml:space="preserve"> </t>
        </is>
      </c>
    </row>
    <row r="282">
      <c r="A282" s="4" t="inlineStr">
        <is>
          <t>Maturity</t>
        </is>
      </c>
      <c r="B282" s="4" t="inlineStr">
        <is>
          <t>2035</t>
        </is>
      </c>
      <c r="C282" s="4" t="inlineStr">
        <is>
          <t xml:space="preserve"> </t>
        </is>
      </c>
      <c r="D282" s="4" t="inlineStr">
        <is>
          <t xml:space="preserve"> </t>
        </is>
      </c>
    </row>
    <row r="283">
      <c r="A283" s="4" t="inlineStr">
        <is>
          <t>C L P [Member] | Four Point Four Eight Percentage [Member] | Subordinated Financial Bills [Member] | Two Thousand And Thirty Six [Member]</t>
        </is>
      </c>
      <c r="B283" s="4" t="inlineStr">
        <is>
          <t xml:space="preserve"> </t>
        </is>
      </c>
      <c r="C283" s="4" t="inlineStr">
        <is>
          <t xml:space="preserve"> </t>
        </is>
      </c>
      <c r="D283" s="4" t="inlineStr">
        <is>
          <t xml:space="preserve"> </t>
        </is>
      </c>
    </row>
    <row r="284">
      <c r="A284" s="3" t="inlineStr">
        <is>
          <t>IfrsStatementLineItems [Line Items]</t>
        </is>
      </c>
      <c r="B284" s="4" t="inlineStr">
        <is>
          <t xml:space="preserve"> </t>
        </is>
      </c>
      <c r="C284" s="4" t="inlineStr">
        <is>
          <t xml:space="preserve"> </t>
        </is>
      </c>
      <c r="D284" s="4" t="inlineStr">
        <is>
          <t xml:space="preserve"> </t>
        </is>
      </c>
    </row>
    <row r="285">
      <c r="A285" s="4" t="inlineStr">
        <is>
          <t>Issue</t>
        </is>
      </c>
      <c r="B285" s="4" t="inlineStr">
        <is>
          <t>2010</t>
        </is>
      </c>
      <c r="C285" s="4" t="inlineStr">
        <is>
          <t xml:space="preserve"> </t>
        </is>
      </c>
      <c r="D285" s="4" t="inlineStr">
        <is>
          <t xml:space="preserve"> </t>
        </is>
      </c>
    </row>
    <row r="286">
      <c r="A286" s="4" t="inlineStr">
        <is>
          <t>Maturity</t>
        </is>
      </c>
      <c r="B286" s="4" t="inlineStr">
        <is>
          <t>2036</t>
        </is>
      </c>
      <c r="C286" s="4" t="inlineStr">
        <is>
          <t xml:space="preserve"> </t>
        </is>
      </c>
      <c r="D286" s="4" t="inlineStr">
        <is>
          <t xml:space="preserve"> </t>
        </is>
      </c>
    </row>
    <row r="287">
      <c r="A287" s="4" t="inlineStr">
        <is>
          <t>C L P [Member] | Three Point Nine Three Percentage [Member] | Subordinated Financial Bills [Member] | Two Thousand And Thirty Eight [Member]</t>
        </is>
      </c>
      <c r="B287" s="4" t="inlineStr">
        <is>
          <t xml:space="preserve"> </t>
        </is>
      </c>
      <c r="C287" s="4" t="inlineStr">
        <is>
          <t xml:space="preserve"> </t>
        </is>
      </c>
      <c r="D287" s="4" t="inlineStr">
        <is>
          <t xml:space="preserve"> </t>
        </is>
      </c>
    </row>
    <row r="288">
      <c r="A288" s="3" t="inlineStr">
        <is>
          <t>IfrsStatementLineItems [Line Items]</t>
        </is>
      </c>
      <c r="B288" s="4" t="inlineStr">
        <is>
          <t xml:space="preserve"> </t>
        </is>
      </c>
      <c r="C288" s="4" t="inlineStr">
        <is>
          <t xml:space="preserve"> </t>
        </is>
      </c>
      <c r="D288" s="4" t="inlineStr">
        <is>
          <t xml:space="preserve"> </t>
        </is>
      </c>
    </row>
    <row r="289">
      <c r="A289" s="4" t="inlineStr">
        <is>
          <t>Issue</t>
        </is>
      </c>
      <c r="B289" s="4" t="inlineStr">
        <is>
          <t>2010</t>
        </is>
      </c>
      <c r="C289" s="4" t="inlineStr">
        <is>
          <t xml:space="preserve"> </t>
        </is>
      </c>
      <c r="D289" s="4" t="inlineStr">
        <is>
          <t xml:space="preserve"> </t>
        </is>
      </c>
    </row>
    <row r="290">
      <c r="A290" s="4" t="inlineStr">
        <is>
          <t>Maturity</t>
        </is>
      </c>
      <c r="B290" s="4" t="inlineStr">
        <is>
          <t>2038</t>
        </is>
      </c>
      <c r="C290" s="4" t="inlineStr">
        <is>
          <t xml:space="preserve"> </t>
        </is>
      </c>
      <c r="D290" s="4" t="inlineStr">
        <is>
          <t xml:space="preserve"> </t>
        </is>
      </c>
    </row>
    <row r="291">
      <c r="A291" s="4" t="inlineStr">
        <is>
          <t>C L P [Member] | Four Point One Five Percentage To Four Point Two Nine Percentage [Member] | Subordinated Financial Bills [Member] | Two Thousand And Forty [Member]</t>
        </is>
      </c>
      <c r="B291" s="4" t="inlineStr">
        <is>
          <t xml:space="preserve"> </t>
        </is>
      </c>
      <c r="C291" s="4" t="inlineStr">
        <is>
          <t xml:space="preserve"> </t>
        </is>
      </c>
      <c r="D291" s="4" t="inlineStr">
        <is>
          <t xml:space="preserve"> </t>
        </is>
      </c>
    </row>
    <row r="292">
      <c r="A292" s="3" t="inlineStr">
        <is>
          <t>IfrsStatementLineItems [Line Items]</t>
        </is>
      </c>
      <c r="B292" s="4" t="inlineStr">
        <is>
          <t xml:space="preserve"> </t>
        </is>
      </c>
      <c r="C292" s="4" t="inlineStr">
        <is>
          <t xml:space="preserve"> </t>
        </is>
      </c>
      <c r="D292" s="4" t="inlineStr">
        <is>
          <t xml:space="preserve"> </t>
        </is>
      </c>
    </row>
    <row r="293">
      <c r="A293" s="4" t="inlineStr">
        <is>
          <t>Issue</t>
        </is>
      </c>
      <c r="B293" s="4" t="inlineStr">
        <is>
          <t>2010</t>
        </is>
      </c>
      <c r="C293" s="4" t="inlineStr">
        <is>
          <t xml:space="preserve"> </t>
        </is>
      </c>
      <c r="D293" s="4" t="inlineStr">
        <is>
          <t xml:space="preserve"> </t>
        </is>
      </c>
    </row>
    <row r="294">
      <c r="A294" s="4" t="inlineStr">
        <is>
          <t>Maturity</t>
        </is>
      </c>
      <c r="B294" s="4" t="inlineStr">
        <is>
          <t>2040</t>
        </is>
      </c>
      <c r="C294" s="4" t="inlineStr">
        <is>
          <t xml:space="preserve"> </t>
        </is>
      </c>
      <c r="D294" s="4" t="inlineStr">
        <is>
          <t xml:space="preserve"> </t>
        </is>
      </c>
    </row>
    <row r="295">
      <c r="A295" s="4" t="inlineStr">
        <is>
          <t>C L P [Member] | Four Point Four Five Percentage [Member] | Subordinated Financial Bills [Member] | Two Thousand And Forty Two [Member]</t>
        </is>
      </c>
      <c r="B295" s="4" t="inlineStr">
        <is>
          <t xml:space="preserve"> </t>
        </is>
      </c>
      <c r="C295" s="4" t="inlineStr">
        <is>
          <t xml:space="preserve"> </t>
        </is>
      </c>
      <c r="D295" s="4" t="inlineStr">
        <is>
          <t xml:space="preserve"> </t>
        </is>
      </c>
    </row>
    <row r="296">
      <c r="A296" s="3" t="inlineStr">
        <is>
          <t>IfrsStatementLineItems [Line Items]</t>
        </is>
      </c>
      <c r="B296" s="4" t="inlineStr">
        <is>
          <t xml:space="preserve"> </t>
        </is>
      </c>
      <c r="C296" s="4" t="inlineStr">
        <is>
          <t xml:space="preserve"> </t>
        </is>
      </c>
      <c r="D296" s="4" t="inlineStr">
        <is>
          <t xml:space="preserve"> </t>
        </is>
      </c>
    </row>
    <row r="297">
      <c r="A297" s="4" t="inlineStr">
        <is>
          <t>Issue</t>
        </is>
      </c>
      <c r="B297" s="4" t="inlineStr">
        <is>
          <t>2010</t>
        </is>
      </c>
      <c r="C297" s="4" t="inlineStr">
        <is>
          <t xml:space="preserve"> </t>
        </is>
      </c>
      <c r="D297" s="4" t="inlineStr">
        <is>
          <t xml:space="preserve"> </t>
        </is>
      </c>
    </row>
    <row r="298">
      <c r="A298" s="4" t="inlineStr">
        <is>
          <t>Maturity</t>
        </is>
      </c>
      <c r="B298" s="4" t="inlineStr">
        <is>
          <t>2042</t>
        </is>
      </c>
      <c r="C298" s="4" t="inlineStr">
        <is>
          <t xml:space="preserve"> </t>
        </is>
      </c>
      <c r="D298" s="4" t="inlineStr">
        <is>
          <t xml:space="preserve"> </t>
        </is>
      </c>
    </row>
    <row r="299">
      <c r="A299" s="4" t="inlineStr">
        <is>
          <t>C L P [Member] | Three Point Eight Zero Percentage [Member] | Subordinated Financial Bills [Member] | Two Thousand And Thirty Four [Member]</t>
        </is>
      </c>
      <c r="B299" s="4" t="inlineStr">
        <is>
          <t xml:space="preserve"> </t>
        </is>
      </c>
      <c r="C299" s="4" t="inlineStr">
        <is>
          <t xml:space="preserve"> </t>
        </is>
      </c>
      <c r="D299" s="4" t="inlineStr">
        <is>
          <t xml:space="preserve"> </t>
        </is>
      </c>
    </row>
    <row r="300">
      <c r="A300" s="3" t="inlineStr">
        <is>
          <t>IfrsStatementLineItems [Line Items]</t>
        </is>
      </c>
      <c r="B300" s="4" t="inlineStr">
        <is>
          <t xml:space="preserve"> </t>
        </is>
      </c>
      <c r="C300" s="4" t="inlineStr">
        <is>
          <t xml:space="preserve"> </t>
        </is>
      </c>
      <c r="D300" s="4" t="inlineStr">
        <is>
          <t xml:space="preserve"> </t>
        </is>
      </c>
    </row>
    <row r="301">
      <c r="A301" s="4" t="inlineStr">
        <is>
          <t>Issue</t>
        </is>
      </c>
      <c r="B301" s="4" t="inlineStr">
        <is>
          <t>2014</t>
        </is>
      </c>
      <c r="C301" s="4" t="inlineStr">
        <is>
          <t xml:space="preserve"> </t>
        </is>
      </c>
      <c r="D301" s="4" t="inlineStr">
        <is>
          <t xml:space="preserve"> </t>
        </is>
      </c>
    </row>
    <row r="302">
      <c r="A302" s="4" t="inlineStr">
        <is>
          <t>Maturity</t>
        </is>
      </c>
      <c r="B302" s="4" t="inlineStr">
        <is>
          <t>2034</t>
        </is>
      </c>
      <c r="C302" s="4" t="inlineStr">
        <is>
          <t xml:space="preserve"> </t>
        </is>
      </c>
      <c r="D302" s="4" t="inlineStr">
        <is>
          <t xml:space="preserve"> </t>
        </is>
      </c>
    </row>
    <row r="303">
      <c r="A303" s="4" t="inlineStr">
        <is>
          <t>Colombia, Pesos | Subordinated Bonds [Member]</t>
        </is>
      </c>
      <c r="B303" s="4" t="inlineStr">
        <is>
          <t xml:space="preserve"> </t>
        </is>
      </c>
      <c r="C303" s="4" t="inlineStr">
        <is>
          <t xml:space="preserve"> </t>
        </is>
      </c>
      <c r="D303" s="4" t="inlineStr">
        <is>
          <t xml:space="preserve"> </t>
        </is>
      </c>
    </row>
    <row r="304">
      <c r="A304" s="3" t="inlineStr">
        <is>
          <t>IfrsStatementLineItems [Line Items]</t>
        </is>
      </c>
      <c r="B304" s="4" t="inlineStr">
        <is>
          <t xml:space="preserve"> </t>
        </is>
      </c>
      <c r="C304" s="4" t="inlineStr">
        <is>
          <t xml:space="preserve"> </t>
        </is>
      </c>
      <c r="D304" s="4" t="inlineStr">
        <is>
          <t xml:space="preserve"> </t>
        </is>
      </c>
    </row>
    <row r="305">
      <c r="A305" s="4" t="inlineStr">
        <is>
          <t>Debt securities</t>
        </is>
      </c>
      <c r="B305" s="6" t="inlineStr">
        <is>
          <t>R$ 1021</t>
        </is>
      </c>
      <c r="C305" s="5" t="n">
        <v>1177</v>
      </c>
      <c r="D305" s="4" t="inlineStr">
        <is>
          <t xml:space="preserve"> </t>
        </is>
      </c>
    </row>
    <row r="306">
      <c r="A306" s="4" t="inlineStr">
        <is>
          <t>Colombia, Pesos | Ipc Plus Two Percentage [Member] | Subordinated Bonds [Member] | Two Thousand And Twenty Eight [Member]</t>
        </is>
      </c>
      <c r="B306" s="4" t="inlineStr">
        <is>
          <t xml:space="preserve"> </t>
        </is>
      </c>
      <c r="C306" s="4" t="inlineStr">
        <is>
          <t xml:space="preserve"> </t>
        </is>
      </c>
      <c r="D306" s="4" t="inlineStr">
        <is>
          <t xml:space="preserve"> </t>
        </is>
      </c>
    </row>
    <row r="307">
      <c r="A307" s="3" t="inlineStr">
        <is>
          <t>IfrsStatementLineItems [Line Items]</t>
        </is>
      </c>
      <c r="B307" s="4" t="inlineStr">
        <is>
          <t xml:space="preserve"> </t>
        </is>
      </c>
      <c r="C307" s="4" t="inlineStr">
        <is>
          <t xml:space="preserve"> </t>
        </is>
      </c>
      <c r="D307" s="4" t="inlineStr">
        <is>
          <t xml:space="preserve"> </t>
        </is>
      </c>
    </row>
    <row r="308">
      <c r="A308" s="4" t="inlineStr">
        <is>
          <t>Principal amount</t>
        </is>
      </c>
      <c r="B308" s="5" t="n">
        <v>146000</v>
      </c>
      <c r="C308" s="4" t="inlineStr">
        <is>
          <t xml:space="preserve"> </t>
        </is>
      </c>
      <c r="D308" s="4" t="inlineStr">
        <is>
          <t xml:space="preserve"> </t>
        </is>
      </c>
    </row>
    <row r="309">
      <c r="A309" s="4" t="inlineStr">
        <is>
          <t>Debt securities</t>
        </is>
      </c>
      <c r="B309" s="5" t="n">
        <v>186</v>
      </c>
      <c r="C309" s="5" t="n">
        <v>161</v>
      </c>
      <c r="D309" s="4" t="inlineStr">
        <is>
          <t xml:space="preserve"> </t>
        </is>
      </c>
    </row>
    <row r="310">
      <c r="A310" s="4" t="inlineStr">
        <is>
          <t>Colombia, Pesos | Ipc Plus Two Percentage [Member] | Subordinated Bonds [Member] | Two Thousand And Twenty Three [Member]</t>
        </is>
      </c>
      <c r="B310" s="4" t="inlineStr">
        <is>
          <t xml:space="preserve"> </t>
        </is>
      </c>
      <c r="C310" s="4" t="inlineStr">
        <is>
          <t xml:space="preserve"> </t>
        </is>
      </c>
      <c r="D310" s="4" t="inlineStr">
        <is>
          <t xml:space="preserve"> </t>
        </is>
      </c>
    </row>
    <row r="311">
      <c r="A311" s="3" t="inlineStr">
        <is>
          <t>IfrsStatementLineItems [Line Items]</t>
        </is>
      </c>
      <c r="B311" s="4" t="inlineStr">
        <is>
          <t xml:space="preserve"> </t>
        </is>
      </c>
      <c r="C311" s="4" t="inlineStr">
        <is>
          <t xml:space="preserve"> </t>
        </is>
      </c>
      <c r="D311" s="4" t="inlineStr">
        <is>
          <t xml:space="preserve"> </t>
        </is>
      </c>
    </row>
    <row r="312">
      <c r="A312" s="4" t="inlineStr">
        <is>
          <t>Principal amount</t>
        </is>
      </c>
      <c r="B312" s="5" t="n">
        <v>104000</v>
      </c>
      <c r="C312" s="4" t="inlineStr">
        <is>
          <t xml:space="preserve"> </t>
        </is>
      </c>
      <c r="D312" s="4" t="inlineStr">
        <is>
          <t xml:space="preserve"> </t>
        </is>
      </c>
    </row>
    <row r="313">
      <c r="A313" s="4" t="inlineStr">
        <is>
          <t>Debt securities</t>
        </is>
      </c>
      <c r="B313" s="4" t="inlineStr">
        <is>
          <t xml:space="preserve"> </t>
        </is>
      </c>
      <c r="C313" s="5" t="n">
        <v>115</v>
      </c>
      <c r="D313" s="4" t="inlineStr">
        <is>
          <t xml:space="preserve"> </t>
        </is>
      </c>
    </row>
    <row r="314">
      <c r="A314" s="4" t="inlineStr">
        <is>
          <t>Colombia, Pesos | Lib [Member] | Subordinated Bonds [Member] | Two Thousand And Twenty Four [Member]</t>
        </is>
      </c>
      <c r="B314" s="4" t="inlineStr">
        <is>
          <t xml:space="preserve"> </t>
        </is>
      </c>
      <c r="C314" s="4" t="inlineStr">
        <is>
          <t xml:space="preserve"> </t>
        </is>
      </c>
      <c r="D314" s="4" t="inlineStr">
        <is>
          <t xml:space="preserve"> </t>
        </is>
      </c>
    </row>
    <row r="315">
      <c r="A315" s="3" t="inlineStr">
        <is>
          <t>IfrsStatementLineItems [Line Items]</t>
        </is>
      </c>
      <c r="B315" s="4" t="inlineStr">
        <is>
          <t xml:space="preserve"> </t>
        </is>
      </c>
      <c r="C315" s="4" t="inlineStr">
        <is>
          <t xml:space="preserve"> </t>
        </is>
      </c>
      <c r="D315" s="4" t="inlineStr">
        <is>
          <t xml:space="preserve"> </t>
        </is>
      </c>
    </row>
    <row r="316">
      <c r="A316" s="4" t="inlineStr">
        <is>
          <t>Principal amount</t>
        </is>
      </c>
      <c r="B316" s="5" t="n">
        <v>780392</v>
      </c>
      <c r="C316" s="4" t="inlineStr">
        <is>
          <t xml:space="preserve"> </t>
        </is>
      </c>
      <c r="D316" s="4" t="inlineStr">
        <is>
          <t xml:space="preserve"> </t>
        </is>
      </c>
    </row>
    <row r="317">
      <c r="A317" s="4" t="inlineStr">
        <is>
          <t>Debt securities</t>
        </is>
      </c>
      <c r="B317" s="6" t="inlineStr">
        <is>
          <t>R$ 835</t>
        </is>
      </c>
      <c r="C317" s="6" t="inlineStr">
        <is>
          <t>R$ 901</t>
        </is>
      </c>
      <c r="D317" s="4" t="inlineStr">
        <is>
          <t xml:space="preserve"> </t>
        </is>
      </c>
    </row>
    <row r="318">
      <c r="A318" s="4" t="inlineStr">
        <is>
          <t>C O P [Member] | Ipc Plus Two Percentage [Member] | Subordinated Financial Bills [Member] | Two Thousand And Twenty Eight [Member]</t>
        </is>
      </c>
      <c r="B318" s="4" t="inlineStr">
        <is>
          <t xml:space="preserve"> </t>
        </is>
      </c>
      <c r="C318" s="4" t="inlineStr">
        <is>
          <t xml:space="preserve"> </t>
        </is>
      </c>
      <c r="D318" s="4" t="inlineStr">
        <is>
          <t xml:space="preserve"> </t>
        </is>
      </c>
    </row>
    <row r="319">
      <c r="A319" s="3" t="inlineStr">
        <is>
          <t>IfrsStatementLineItems [Line Items]</t>
        </is>
      </c>
      <c r="B319" s="4" t="inlineStr">
        <is>
          <t xml:space="preserve"> </t>
        </is>
      </c>
      <c r="C319" s="4" t="inlineStr">
        <is>
          <t xml:space="preserve"> </t>
        </is>
      </c>
      <c r="D319" s="4" t="inlineStr">
        <is>
          <t xml:space="preserve"> </t>
        </is>
      </c>
    </row>
    <row r="320">
      <c r="A320" s="4" t="inlineStr">
        <is>
          <t>Issue</t>
        </is>
      </c>
      <c r="B320" s="4" t="inlineStr">
        <is>
          <t>2013</t>
        </is>
      </c>
      <c r="C320" s="4" t="inlineStr">
        <is>
          <t xml:space="preserve"> </t>
        </is>
      </c>
      <c r="D320" s="4" t="inlineStr">
        <is>
          <t xml:space="preserve"> </t>
        </is>
      </c>
    </row>
    <row r="321">
      <c r="A321" s="4" t="inlineStr">
        <is>
          <t>Maturity</t>
        </is>
      </c>
      <c r="B321" s="4" t="inlineStr">
        <is>
          <t>2028</t>
        </is>
      </c>
      <c r="C321" s="4" t="inlineStr">
        <is>
          <t xml:space="preserve"> </t>
        </is>
      </c>
      <c r="D321" s="4" t="inlineStr">
        <is>
          <t xml:space="preserve"> </t>
        </is>
      </c>
    </row>
    <row r="322">
      <c r="A322" s="4" t="inlineStr">
        <is>
          <t>C O P [Member] | Ipc Plus Two Percentage [Member] | Subordinated Financial Bills [Member] | Two Thousand And Twenty Three [Member]</t>
        </is>
      </c>
      <c r="B322" s="4" t="inlineStr">
        <is>
          <t xml:space="preserve"> </t>
        </is>
      </c>
      <c r="C322" s="4" t="inlineStr">
        <is>
          <t xml:space="preserve"> </t>
        </is>
      </c>
      <c r="D322" s="4" t="inlineStr">
        <is>
          <t xml:space="preserve"> </t>
        </is>
      </c>
    </row>
    <row r="323">
      <c r="A323" s="3" t="inlineStr">
        <is>
          <t>IfrsStatementLineItems [Line Items]</t>
        </is>
      </c>
      <c r="B323" s="4" t="inlineStr">
        <is>
          <t xml:space="preserve"> </t>
        </is>
      </c>
      <c r="C323" s="4" t="inlineStr">
        <is>
          <t xml:space="preserve"> </t>
        </is>
      </c>
      <c r="D323" s="4" t="inlineStr">
        <is>
          <t xml:space="preserve"> </t>
        </is>
      </c>
    </row>
    <row r="324">
      <c r="A324" s="4" t="inlineStr">
        <is>
          <t>Issue</t>
        </is>
      </c>
      <c r="B324" s="4" t="inlineStr">
        <is>
          <t>2013</t>
        </is>
      </c>
      <c r="C324" s="4" t="inlineStr">
        <is>
          <t xml:space="preserve"> </t>
        </is>
      </c>
      <c r="D324" s="4" t="inlineStr">
        <is>
          <t xml:space="preserve"> </t>
        </is>
      </c>
    </row>
    <row r="325">
      <c r="A325" s="4" t="inlineStr">
        <is>
          <t>Maturity</t>
        </is>
      </c>
      <c r="B325" s="4" t="inlineStr">
        <is>
          <t>2023</t>
        </is>
      </c>
      <c r="C325" s="4" t="inlineStr">
        <is>
          <t xml:space="preserve"> </t>
        </is>
      </c>
      <c r="D325" s="4" t="inlineStr">
        <is>
          <t xml:space="preserve"> </t>
        </is>
      </c>
    </row>
    <row r="326">
      <c r="A326" s="4" t="inlineStr">
        <is>
          <t>C O P [Member] | Lib [Member] | Subordinated Financial Bills [Member] | Two Thousand And Twenty Four [Member]</t>
        </is>
      </c>
      <c r="B326" s="4" t="inlineStr">
        <is>
          <t xml:space="preserve"> </t>
        </is>
      </c>
      <c r="C326" s="4" t="inlineStr">
        <is>
          <t xml:space="preserve"> </t>
        </is>
      </c>
      <c r="D326" s="4" t="inlineStr">
        <is>
          <t xml:space="preserve"> </t>
        </is>
      </c>
    </row>
    <row r="327">
      <c r="A327" s="3" t="inlineStr">
        <is>
          <t>IfrsStatementLineItems [Line Items]</t>
        </is>
      </c>
      <c r="B327" s="4" t="inlineStr">
        <is>
          <t xml:space="preserve"> </t>
        </is>
      </c>
      <c r="C327" s="4" t="inlineStr">
        <is>
          <t xml:space="preserve"> </t>
        </is>
      </c>
      <c r="D327" s="4" t="inlineStr">
        <is>
          <t xml:space="preserve"> </t>
        </is>
      </c>
    </row>
    <row r="328">
      <c r="A328" s="4" t="inlineStr">
        <is>
          <t>Issue</t>
        </is>
      </c>
      <c r="B328" s="4" t="inlineStr">
        <is>
          <t>2014</t>
        </is>
      </c>
      <c r="C328" s="4" t="inlineStr">
        <is>
          <t xml:space="preserve"> </t>
        </is>
      </c>
      <c r="D328" s="4" t="inlineStr">
        <is>
          <t xml:space="preserve"> </t>
        </is>
      </c>
    </row>
    <row r="329">
      <c r="A329" s="4" t="inlineStr">
        <is>
          <t>Maturity</t>
        </is>
      </c>
      <c r="B329" s="4" t="inlineStr">
        <is>
          <t>2024</t>
        </is>
      </c>
      <c r="C329" s="4" t="inlineStr">
        <is>
          <t xml:space="preserve"> </t>
        </is>
      </c>
      <c r="D329"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and interbank and institutional market funds (Details Narrative)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llowance account for credit losses of financial assets</t>
        </is>
      </c>
      <c r="B3" s="6" t="inlineStr">
        <is>
          <t>R$ 0</t>
        </is>
      </c>
      <c r="C3" s="6" t="inlineStr">
        <is>
          <t>R$ 1032</t>
        </is>
      </c>
    </row>
    <row r="4">
      <c r="A4" s="4" t="inlineStr">
        <is>
          <t>Raisings Through Structured Operations Certificat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arket value of fund</t>
        </is>
      </c>
      <c r="B6" s="6" t="inlineStr">
        <is>
          <t>R$ 11448</t>
        </is>
      </c>
      <c r="C6" s="6" t="inlineStr">
        <is>
          <t>R$ 4949</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Details)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financial assets</t>
        </is>
      </c>
      <c r="B3" s="6" t="inlineStr">
        <is>
          <t>R$ 129050</t>
        </is>
      </c>
      <c r="C3" s="6" t="inlineStr">
        <is>
          <t>R$ 111284</t>
        </is>
      </c>
    </row>
    <row r="4">
      <c r="A4" s="4" t="inlineStr">
        <is>
          <t>Other financial assets at amortised cost</t>
        </is>
      </c>
      <c r="B4" s="5" t="n">
        <v>127699</v>
      </c>
      <c r="C4" s="5" t="n">
        <v>109909</v>
      </c>
    </row>
    <row r="5">
      <c r="A5" s="4" t="inlineStr">
        <is>
          <t>Other financial assets at fair value through profit or loss</t>
        </is>
      </c>
      <c r="B5" s="5" t="n">
        <v>1351</v>
      </c>
      <c r="C5" s="5" t="n">
        <v>1375</v>
      </c>
    </row>
    <row r="6">
      <c r="A6" s="4" t="inlineStr">
        <is>
          <t>Other non-financial assets</t>
        </is>
      </c>
      <c r="B6" s="5" t="n">
        <v>20027</v>
      </c>
      <c r="C6" s="5" t="n">
        <v>17474</v>
      </c>
    </row>
    <row r="7">
      <c r="A7" s="4" t="inlineStr">
        <is>
          <t>Other financial assets, Current</t>
        </is>
      </c>
      <c r="B7" s="5" t="n">
        <v>127104</v>
      </c>
      <c r="C7" s="5" t="n">
        <v>109569</v>
      </c>
    </row>
    <row r="8">
      <c r="A8" s="4" t="inlineStr">
        <is>
          <t>Other financial assets, Non-current</t>
        </is>
      </c>
      <c r="B8" s="5" t="n">
        <v>21973</v>
      </c>
      <c r="C8" s="5" t="n">
        <v>19189</v>
      </c>
    </row>
    <row r="9">
      <c r="A9" s="4" t="inlineStr">
        <is>
          <t>Receivables From Credit Card Issu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financial assets at amortised cost</t>
        </is>
      </c>
      <c r="B11" s="5" t="n">
        <v>80957</v>
      </c>
      <c r="C11" s="5" t="n">
        <v>65852</v>
      </c>
    </row>
    <row r="12">
      <c r="A12" s="4" t="inlineStr">
        <is>
          <t>Deposits In Guarantee For Contingent Liabilities Provisions And Legal Obliga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financial assets at amortised cost</t>
        </is>
      </c>
      <c r="B14" s="5" t="n">
        <v>13277</v>
      </c>
      <c r="C14" s="5" t="n">
        <v>13001</v>
      </c>
    </row>
    <row r="15">
      <c r="A15" s="4" t="inlineStr">
        <is>
          <t>Trading And Intermediation Of Securit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financial assets at amortised cost</t>
        </is>
      </c>
      <c r="B17" s="5" t="n">
        <v>18655</v>
      </c>
      <c r="C17" s="5" t="n">
        <v>17969</v>
      </c>
    </row>
    <row r="18">
      <c r="A18" s="4" t="inlineStr">
        <is>
          <t>Income Receivabl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financial assets at amortised cost</t>
        </is>
      </c>
      <c r="B20" s="5" t="n">
        <v>3784</v>
      </c>
      <c r="C20" s="5" t="n">
        <v>3610</v>
      </c>
    </row>
    <row r="21">
      <c r="A21" s="4" t="inlineStr">
        <is>
          <t>Credit Of Operations Without Credit Granting Characteristics Net Amou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financial assets at amortised cost</t>
        </is>
      </c>
      <c r="B23" s="5" t="n">
        <v>10016</v>
      </c>
      <c r="C23" s="5" t="n">
        <v>7900</v>
      </c>
    </row>
    <row r="24">
      <c r="A24" s="4" t="inlineStr">
        <is>
          <t>Net Amount Receivable From Reimbursement Of Provision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financial assets at amortised cost</t>
        </is>
      </c>
      <c r="B26" s="5" t="n">
        <v>943</v>
      </c>
      <c r="C26" s="5" t="n">
        <v>899</v>
      </c>
    </row>
    <row r="27">
      <c r="A27" s="4" t="inlineStr">
        <is>
          <t>Deposits In Guarantee Of Fund Raising Abroa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financial assets at amortised cost</t>
        </is>
      </c>
      <c r="B29" s="5" t="n">
        <v>67</v>
      </c>
      <c r="C29" s="5" t="n">
        <v>648</v>
      </c>
    </row>
    <row r="30">
      <c r="A30" s="4" t="inlineStr">
        <is>
          <t>Other asse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financial assets at amortised cost</t>
        </is>
      </c>
      <c r="B32" s="4" t="inlineStr">
        <is>
          <t xml:space="preserve"> </t>
        </is>
      </c>
      <c r="C32" s="5" t="n">
        <v>30</v>
      </c>
    </row>
    <row r="33">
      <c r="A33" s="4" t="inlineStr">
        <is>
          <t>Other financial assets at fair value through profit or loss</t>
        </is>
      </c>
      <c r="B33" s="5" t="n">
        <v>1351</v>
      </c>
      <c r="C33" s="5" t="n">
        <v>1375</v>
      </c>
    </row>
    <row r="34">
      <c r="A34" s="4" t="inlineStr">
        <is>
          <t>Other non-financial assets</t>
        </is>
      </c>
      <c r="B34" s="5" t="n">
        <v>3219</v>
      </c>
      <c r="C34" s="5" t="n">
        <v>2244</v>
      </c>
    </row>
    <row r="35">
      <c r="A35" s="4" t="inlineStr">
        <is>
          <t>Sundry Foreign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Other non-financial assets</t>
        </is>
      </c>
      <c r="B37" s="5" t="n">
        <v>771</v>
      </c>
      <c r="C37" s="5" t="n">
        <v>965</v>
      </c>
    </row>
    <row r="38">
      <c r="A38" s="4" t="inlineStr">
        <is>
          <t>Prepaid Expens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ther non-financial assets</t>
        </is>
      </c>
      <c r="B40" s="5" t="n">
        <v>7714</v>
      </c>
      <c r="C40" s="5" t="n">
        <v>6338</v>
      </c>
    </row>
    <row r="41">
      <c r="A41" s="4" t="inlineStr">
        <is>
          <t>Sundry Domestic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Other non-financial assets</t>
        </is>
      </c>
      <c r="B43" s="5" t="n">
        <v>4629</v>
      </c>
      <c r="C43" s="5" t="n">
        <v>3653</v>
      </c>
    </row>
    <row r="44">
      <c r="A44" s="4" t="inlineStr">
        <is>
          <t>Plan Assets Postemployment Benefi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Other non-financial assets</t>
        </is>
      </c>
      <c r="B46" s="5" t="n">
        <v>343</v>
      </c>
      <c r="C46" s="5" t="n">
        <v>411</v>
      </c>
    </row>
    <row r="47">
      <c r="A47" s="4" t="inlineStr">
        <is>
          <t>Right-of-use asse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Other non-financial assets</t>
        </is>
      </c>
      <c r="B49" s="6" t="inlineStr">
        <is>
          <t>R$ 3351</t>
        </is>
      </c>
      <c r="C49" s="6" t="inlineStr">
        <is>
          <t>R$ 3863</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and liabilities (Details 1)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financial liabilities, Total</t>
        </is>
      </c>
      <c r="B3" s="6" t="inlineStr">
        <is>
          <t>R$ 182348</t>
        </is>
      </c>
      <c r="C3" s="6" t="inlineStr">
        <is>
          <t>R$ 167234</t>
        </is>
      </c>
    </row>
    <row r="4">
      <c r="A4" s="4" t="inlineStr">
        <is>
          <t>Other financial liabilities at amortised cost, Total</t>
        </is>
      </c>
      <c r="B4" s="5" t="n">
        <v>181788</v>
      </c>
      <c r="C4" s="5" t="n">
        <v>166651</v>
      </c>
    </row>
    <row r="5">
      <c r="A5" s="4" t="inlineStr">
        <is>
          <t>Other financial liabilities at fair value through profit or loss, Total</t>
        </is>
      </c>
      <c r="B5" s="5" t="n">
        <v>560</v>
      </c>
      <c r="C5" s="5" t="n">
        <v>583</v>
      </c>
    </row>
    <row r="6">
      <c r="A6" s="4" t="inlineStr">
        <is>
          <t>Other non-financial liabilities, Total</t>
        </is>
      </c>
      <c r="B6" s="5" t="n">
        <v>41867</v>
      </c>
      <c r="C6" s="5" t="n">
        <v>47895</v>
      </c>
    </row>
    <row r="7">
      <c r="A7" s="4" t="inlineStr">
        <is>
          <t>Other financial liabilities, Current</t>
        </is>
      </c>
      <c r="B7" s="5" t="n">
        <v>212882</v>
      </c>
      <c r="C7" s="5" t="n">
        <v>205883</v>
      </c>
    </row>
    <row r="8">
      <c r="A8" s="4" t="inlineStr">
        <is>
          <t>Other financial liabilities, Non-current</t>
        </is>
      </c>
      <c r="B8" s="5" t="n">
        <v>11333</v>
      </c>
      <c r="C8" s="5" t="n">
        <v>9246</v>
      </c>
    </row>
    <row r="9">
      <c r="A9" s="4" t="inlineStr">
        <is>
          <t>Credit Card Opera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financial liabilities at amortised cost, Total</t>
        </is>
      </c>
      <c r="B11" s="5" t="n">
        <v>156406</v>
      </c>
      <c r="C11" s="5" t="n">
        <v>138300</v>
      </c>
    </row>
    <row r="12">
      <c r="A12" s="4" t="inlineStr">
        <is>
          <t>Trading And Intermediation Of Securit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financial liabilities at amortised cost, Total</t>
        </is>
      </c>
      <c r="B14" s="5" t="n">
        <v>15510</v>
      </c>
      <c r="C14" s="5" t="n">
        <v>17744</v>
      </c>
    </row>
    <row r="15">
      <c r="A15" s="4" t="inlineStr">
        <is>
          <t>Foreign Exchange Portfolio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financial liabilities at amortised cost, Total</t>
        </is>
      </c>
      <c r="B17" s="5" t="n">
        <v>2354</v>
      </c>
      <c r="C17" s="5" t="n">
        <v>2580</v>
      </c>
    </row>
    <row r="18">
      <c r="A18" s="4" t="inlineStr">
        <is>
          <t>Finance Leas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financial liabilities at amortised cost, Total</t>
        </is>
      </c>
      <c r="B20" s="5" t="n">
        <v>3302</v>
      </c>
      <c r="C20" s="5" t="n">
        <v>3929</v>
      </c>
    </row>
    <row r="21">
      <c r="A21" s="4" t="inlineStr">
        <is>
          <t>Other Financials Liabilit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financial liabilities at amortised cost, Total</t>
        </is>
      </c>
      <c r="B23" s="5" t="n">
        <v>4216</v>
      </c>
      <c r="C23" s="5" t="n">
        <v>4098</v>
      </c>
    </row>
    <row r="24">
      <c r="A24" s="4" t="inlineStr">
        <is>
          <t>Other financial liabilities at fair value through profit or loss, Total</t>
        </is>
      </c>
      <c r="B24" s="5" t="n">
        <v>560</v>
      </c>
      <c r="C24" s="5" t="n">
        <v>583</v>
      </c>
    </row>
    <row r="25">
      <c r="A25" s="4" t="inlineStr">
        <is>
          <t>Funds In Transi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ther non-financial liabilities, Total</t>
        </is>
      </c>
      <c r="B27" s="5" t="n">
        <v>15250</v>
      </c>
      <c r="C27" s="5" t="n">
        <v>19737</v>
      </c>
    </row>
    <row r="28">
      <c r="A28" s="4" t="inlineStr">
        <is>
          <t>Collection And Payment Of Taxes And Contribution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ther non-financial liabilities, Total</t>
        </is>
      </c>
      <c r="B30" s="5" t="n">
        <v>608</v>
      </c>
      <c r="C30" s="5" t="n">
        <v>551</v>
      </c>
    </row>
    <row r="31">
      <c r="A31" s="4" t="inlineStr">
        <is>
          <t>Social And Statutor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ther non-financial liabilities, Total</t>
        </is>
      </c>
      <c r="B33" s="5" t="n">
        <v>10675</v>
      </c>
      <c r="C33" s="5" t="n">
        <v>10375</v>
      </c>
    </row>
    <row r="34">
      <c r="A34" s="4" t="inlineStr">
        <is>
          <t>Deferred Incom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ther non-financial liabilities, Total</t>
        </is>
      </c>
      <c r="B36" s="5" t="n">
        <v>1316</v>
      </c>
      <c r="C36" s="5" t="n">
        <v>2737</v>
      </c>
    </row>
    <row r="37">
      <c r="A37" s="4" t="inlineStr">
        <is>
          <t>Domestic Sundry Credito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ther non-financial liabilities, Total</t>
        </is>
      </c>
      <c r="B39" s="5" t="n">
        <v>3435</v>
      </c>
      <c r="C39" s="5" t="n">
        <v>4730</v>
      </c>
    </row>
    <row r="40">
      <c r="A40" s="4" t="inlineStr">
        <is>
          <t>Personnel Provis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ther non-financial liabilities, Total</t>
        </is>
      </c>
      <c r="B42" s="5" t="n">
        <v>2386</v>
      </c>
      <c r="C42" s="5" t="n">
        <v>2403</v>
      </c>
    </row>
    <row r="43">
      <c r="A43" s="4" t="inlineStr">
        <is>
          <t>Provision For Sundry Paymen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ther non-financial liabilities, Total</t>
        </is>
      </c>
      <c r="B45" s="5" t="n">
        <v>1865</v>
      </c>
      <c r="C45" s="5" t="n">
        <v>2055</v>
      </c>
    </row>
    <row r="46">
      <c r="A46" s="4" t="inlineStr">
        <is>
          <t>Liabilities For Official Agreements And Rendering Of Payment Servic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ther non-financial liabilities, Total</t>
        </is>
      </c>
      <c r="B48" s="5" t="n">
        <v>2035</v>
      </c>
      <c r="C48" s="5" t="n">
        <v>1725</v>
      </c>
    </row>
    <row r="49">
      <c r="A49" s="4" t="inlineStr">
        <is>
          <t>Provision For Retirement Plan Benefi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ther non-financial liabilities, Total</t>
        </is>
      </c>
      <c r="B51" s="5" t="n">
        <v>2772</v>
      </c>
      <c r="C51" s="5" t="n">
        <v>2320</v>
      </c>
    </row>
    <row r="52">
      <c r="A52" s="4" t="inlineStr">
        <is>
          <t>Other Nonfinancial Liabiliti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ther non-financial liabilities, Total</t>
        </is>
      </c>
      <c r="B54" s="6" t="inlineStr">
        <is>
          <t>R$ 1525</t>
        </is>
      </c>
      <c r="C54" s="6" t="inlineStr">
        <is>
          <t>R$ 126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tockholders' equity (Details) - BRL (R$) R$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s of capital stock</t>
        </is>
      </c>
      <c r="B4" s="5" t="n">
        <v>9804135348</v>
      </c>
      <c r="C4" s="5" t="n">
        <v>9804135348</v>
      </c>
      <c r="D4" s="4" t="inlineStr">
        <is>
          <t xml:space="preserve"> </t>
        </is>
      </c>
      <c r="E4" s="5" t="n">
        <v>9804135348</v>
      </c>
    </row>
    <row r="5">
      <c r="A5" s="4" t="inlineStr">
        <is>
          <t>Shares of capital stock, Value</t>
        </is>
      </c>
      <c r="B5" s="6" t="inlineStr">
        <is>
          <t>R$ 90729</t>
        </is>
      </c>
      <c r="C5" s="6" t="inlineStr">
        <is>
          <t>R$ 90729</t>
        </is>
      </c>
      <c r="D5" s="4" t="inlineStr">
        <is>
          <t xml:space="preserve"> </t>
        </is>
      </c>
      <c r="E5" s="6" t="inlineStr">
        <is>
          <t>R$ 90729</t>
        </is>
      </c>
    </row>
    <row r="6">
      <c r="A6" s="4" t="inlineStr">
        <is>
          <t>Treasury shares</t>
        </is>
      </c>
      <c r="B6" s="5" t="n">
        <v>436671</v>
      </c>
      <c r="C6" s="5" t="n">
        <v>3268688</v>
      </c>
      <c r="D6" s="5" t="n">
        <v>24244725</v>
      </c>
      <c r="E6" s="4" t="inlineStr">
        <is>
          <t xml:space="preserve"> </t>
        </is>
      </c>
    </row>
    <row r="7">
      <c r="A7" s="4" t="inlineStr">
        <is>
          <t>Treasury shares, value</t>
        </is>
      </c>
      <c r="B7" s="6" t="inlineStr">
        <is>
          <t>R$ 71</t>
        </is>
      </c>
      <c r="C7" s="4" t="inlineStr">
        <is>
          <t xml:space="preserve"> </t>
        </is>
      </c>
      <c r="D7" s="6" t="inlineStr">
        <is>
          <t>R$ 528</t>
        </is>
      </c>
      <c r="E7" s="4" t="inlineStr">
        <is>
          <t xml:space="preserve"> </t>
        </is>
      </c>
    </row>
    <row r="8">
      <c r="A8" s="4" t="inlineStr">
        <is>
          <t>Acquisition of treasury shares</t>
        </is>
      </c>
      <c r="B8" s="5" t="n">
        <v>26000000</v>
      </c>
      <c r="C8" s="4" t="inlineStr">
        <is>
          <t xml:space="preserve"> </t>
        </is>
      </c>
      <c r="D8" s="4" t="inlineStr">
        <is>
          <t xml:space="preserve"> </t>
        </is>
      </c>
      <c r="E8" s="4" t="inlineStr">
        <is>
          <t xml:space="preserve"> </t>
        </is>
      </c>
    </row>
    <row r="9">
      <c r="A9" s="4" t="inlineStr">
        <is>
          <t>Acquisition of treasury shares value</t>
        </is>
      </c>
      <c r="B9" s="6" t="inlineStr">
        <is>
          <t>R$ 689</t>
        </is>
      </c>
      <c r="C9" s="4" t="inlineStr">
        <is>
          <t xml:space="preserve"> </t>
        </is>
      </c>
      <c r="D9" s="4" t="inlineStr">
        <is>
          <t xml:space="preserve"> </t>
        </is>
      </c>
      <c r="E9" s="4" t="inlineStr">
        <is>
          <t xml:space="preserve"> </t>
        </is>
      </c>
    </row>
    <row r="10">
      <c r="A10" s="4" t="inlineStr">
        <is>
          <t>Result of delivery of treasury shares</t>
        </is>
      </c>
      <c r="B10" s="5" t="n">
        <v>-28832017</v>
      </c>
      <c r="C10" s="4" t="inlineStr">
        <is>
          <t xml:space="preserve"> </t>
        </is>
      </c>
      <c r="D10" s="4" t="inlineStr">
        <is>
          <t xml:space="preserve"> </t>
        </is>
      </c>
      <c r="E10" s="4" t="inlineStr">
        <is>
          <t xml:space="preserve"> </t>
        </is>
      </c>
    </row>
    <row r="11">
      <c r="A11" s="4" t="inlineStr">
        <is>
          <t>Result of delivery of treasury shares</t>
        </is>
      </c>
      <c r="B11" s="6" t="inlineStr">
        <is>
          <t>R$ 749</t>
        </is>
      </c>
      <c r="C11" s="4" t="inlineStr">
        <is>
          <t xml:space="preserve"> </t>
        </is>
      </c>
      <c r="D11" s="4" t="inlineStr">
        <is>
          <t xml:space="preserve"> </t>
        </is>
      </c>
      <c r="E11" s="4" t="inlineStr">
        <is>
          <t xml:space="preserve"> </t>
        </is>
      </c>
    </row>
    <row r="12">
      <c r="A12" s="4" t="inlineStr">
        <is>
          <t>Treasury shares, value</t>
        </is>
      </c>
      <c r="B12" s="6" t="inlineStr">
        <is>
          <t>R$ 11</t>
        </is>
      </c>
      <c r="C12" s="6" t="inlineStr">
        <is>
          <t>R$ 71</t>
        </is>
      </c>
      <c r="D12" s="4" t="inlineStr">
        <is>
          <t xml:space="preserve"> </t>
        </is>
      </c>
      <c r="E12" s="4" t="inlineStr">
        <is>
          <t xml:space="preserve"> </t>
        </is>
      </c>
    </row>
    <row r="13">
      <c r="A13" s="4" t="inlineStr">
        <is>
          <t>Outstanding shares</t>
        </is>
      </c>
      <c r="B13" s="5" t="n">
        <v>9803698677</v>
      </c>
      <c r="C13" s="5" t="n">
        <v>9800866660</v>
      </c>
      <c r="D13" s="4" t="inlineStr">
        <is>
          <t xml:space="preserve"> </t>
        </is>
      </c>
      <c r="E13" s="5" t="n">
        <v>9779890623</v>
      </c>
    </row>
    <row r="14">
      <c r="A14" s="4" t="inlineStr">
        <is>
          <t>Result of delivery of treasury shares</t>
        </is>
      </c>
      <c r="B14" s="4" t="inlineStr">
        <is>
          <t xml:space="preserve"> </t>
        </is>
      </c>
      <c r="C14" s="4" t="inlineStr">
        <is>
          <t xml:space="preserve"> </t>
        </is>
      </c>
      <c r="D14" s="6" t="inlineStr">
        <is>
          <t>R$ 572</t>
        </is>
      </c>
      <c r="E14" s="4" t="inlineStr">
        <is>
          <t xml:space="preserve"> </t>
        </is>
      </c>
    </row>
    <row r="15">
      <c r="A15" s="4" t="inlineStr">
        <is>
          <t>Country Of Brazil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Shares of capital stock</t>
        </is>
      </c>
      <c r="B17" s="5" t="n">
        <v>6431313028</v>
      </c>
      <c r="C17" s="5" t="n">
        <v>6557365425</v>
      </c>
      <c r="D17" s="4" t="inlineStr">
        <is>
          <t xml:space="preserve"> </t>
        </is>
      </c>
      <c r="E17" s="5" t="n">
        <v>6701805828</v>
      </c>
    </row>
    <row r="18">
      <c r="A18" s="4" t="inlineStr">
        <is>
          <t>Shares of capital stock, Value</t>
        </is>
      </c>
      <c r="B18" s="6" t="inlineStr">
        <is>
          <t>R$ 59516</t>
        </is>
      </c>
      <c r="C18" s="6" t="inlineStr">
        <is>
          <t>R$ 60683</t>
        </is>
      </c>
      <c r="D18" s="4" t="inlineStr">
        <is>
          <t xml:space="preserve"> </t>
        </is>
      </c>
      <c r="E18" s="6" t="inlineStr">
        <is>
          <t>R$ 62020</t>
        </is>
      </c>
    </row>
    <row r="19">
      <c r="A19" s="4" t="inlineStr">
        <is>
          <t>Foreign countrie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Shares of capital stock</t>
        </is>
      </c>
      <c r="B21" s="5" t="n">
        <v>3372822320</v>
      </c>
      <c r="C21" s="5" t="n">
        <v>3246769923</v>
      </c>
      <c r="D21" s="4" t="inlineStr">
        <is>
          <t xml:space="preserve"> </t>
        </is>
      </c>
      <c r="E21" s="5" t="n">
        <v>3102329520</v>
      </c>
    </row>
    <row r="22">
      <c r="A22" s="4" t="inlineStr">
        <is>
          <t>Shares of capital stock, Value</t>
        </is>
      </c>
      <c r="B22" s="6" t="inlineStr">
        <is>
          <t>R$ 31213</t>
        </is>
      </c>
      <c r="C22" s="6" t="inlineStr">
        <is>
          <t>R$ 30046</t>
        </is>
      </c>
      <c r="D22" s="4" t="inlineStr">
        <is>
          <t xml:space="preserve"> </t>
        </is>
      </c>
      <c r="E22" s="6" t="inlineStr">
        <is>
          <t>R$ 28709</t>
        </is>
      </c>
    </row>
    <row r="23">
      <c r="A23" s="4" t="inlineStr">
        <is>
          <t>Ordinary shares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Shares of capital stock</t>
        </is>
      </c>
      <c r="B25" s="5" t="n">
        <v>4958290359</v>
      </c>
      <c r="C25" s="5" t="n">
        <v>4958290359</v>
      </c>
      <c r="D25" s="4" t="inlineStr">
        <is>
          <t xml:space="preserve"> </t>
        </is>
      </c>
      <c r="E25" s="5" t="n">
        <v>4958290359</v>
      </c>
    </row>
    <row r="26">
      <c r="A26" s="4" t="inlineStr">
        <is>
          <t>Outstanding shares</t>
        </is>
      </c>
      <c r="B26" s="5" t="n">
        <v>4958290359</v>
      </c>
      <c r="C26" s="5" t="n">
        <v>4958290359</v>
      </c>
      <c r="D26" s="4" t="inlineStr">
        <is>
          <t xml:space="preserve"> </t>
        </is>
      </c>
      <c r="E26" s="5" t="n">
        <v>4958290359</v>
      </c>
    </row>
    <row r="27">
      <c r="A27" s="4" t="inlineStr">
        <is>
          <t>Ordinary shares [member] | Country Of Brazil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Shares of capital stock</t>
        </is>
      </c>
      <c r="B29" s="5" t="n">
        <v>4923277339</v>
      </c>
      <c r="C29" s="5" t="n">
        <v>4927867243</v>
      </c>
      <c r="D29" s="4" t="inlineStr">
        <is>
          <t xml:space="preserve"> </t>
        </is>
      </c>
      <c r="E29" s="5" t="n">
        <v>4929997183</v>
      </c>
    </row>
    <row r="30">
      <c r="A30" s="4" t="inlineStr">
        <is>
          <t>Ordinary shares [member] | Foreign countrie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Shares of capital stock</t>
        </is>
      </c>
      <c r="B32" s="5" t="n">
        <v>35013020</v>
      </c>
      <c r="C32" s="5" t="n">
        <v>30423116</v>
      </c>
      <c r="D32" s="4" t="inlineStr">
        <is>
          <t xml:space="preserve"> </t>
        </is>
      </c>
      <c r="E32" s="5" t="n">
        <v>28293176</v>
      </c>
    </row>
    <row r="33">
      <c r="A33" s="4" t="inlineStr">
        <is>
          <t>Preference share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Shares of capital stock</t>
        </is>
      </c>
      <c r="B35" s="5" t="n">
        <v>4845844989</v>
      </c>
      <c r="C35" s="5" t="n">
        <v>4845844989</v>
      </c>
      <c r="D35" s="4" t="inlineStr">
        <is>
          <t xml:space="preserve"> </t>
        </is>
      </c>
      <c r="E35" s="5" t="n">
        <v>4845844989</v>
      </c>
    </row>
    <row r="36">
      <c r="A36" s="4" t="inlineStr">
        <is>
          <t>Treasury shares</t>
        </is>
      </c>
      <c r="B36" s="5" t="n">
        <v>436671</v>
      </c>
      <c r="C36" s="5" t="n">
        <v>3268688</v>
      </c>
      <c r="D36" s="5" t="n">
        <v>24244725</v>
      </c>
      <c r="E36" s="4" t="inlineStr">
        <is>
          <t xml:space="preserve"> </t>
        </is>
      </c>
    </row>
    <row r="37">
      <c r="A37" s="4" t="inlineStr">
        <is>
          <t>Acquisition of treasury shares</t>
        </is>
      </c>
      <c r="B37" s="5" t="n">
        <v>26000000</v>
      </c>
      <c r="C37" s="4" t="inlineStr">
        <is>
          <t xml:space="preserve"> </t>
        </is>
      </c>
      <c r="D37" s="4" t="inlineStr">
        <is>
          <t xml:space="preserve"> </t>
        </is>
      </c>
      <c r="E37" s="4" t="inlineStr">
        <is>
          <t xml:space="preserve"> </t>
        </is>
      </c>
    </row>
    <row r="38">
      <c r="A38" s="4" t="inlineStr">
        <is>
          <t>Result of delivery of treasury shares</t>
        </is>
      </c>
      <c r="B38" s="5" t="n">
        <v>-28832017</v>
      </c>
      <c r="C38" s="5" t="n">
        <v>-20976037</v>
      </c>
      <c r="D38" s="4" t="inlineStr">
        <is>
          <t xml:space="preserve"> </t>
        </is>
      </c>
      <c r="E38" s="4" t="inlineStr">
        <is>
          <t xml:space="preserve"> </t>
        </is>
      </c>
    </row>
    <row r="39">
      <c r="A39" s="4" t="inlineStr">
        <is>
          <t>Outstanding shares</t>
        </is>
      </c>
      <c r="B39" s="5" t="n">
        <v>4845408318</v>
      </c>
      <c r="C39" s="5" t="n">
        <v>4842576301</v>
      </c>
      <c r="D39" s="4" t="inlineStr">
        <is>
          <t xml:space="preserve"> </t>
        </is>
      </c>
      <c r="E39" s="5" t="n">
        <v>4821600264</v>
      </c>
    </row>
    <row r="40">
      <c r="A40" s="4" t="inlineStr">
        <is>
          <t>Result of delivery of treasury shares</t>
        </is>
      </c>
      <c r="B40" s="4" t="inlineStr">
        <is>
          <t xml:space="preserve"> </t>
        </is>
      </c>
      <c r="C40" s="6" t="inlineStr">
        <is>
          <t>R$ 457</t>
        </is>
      </c>
      <c r="D40" s="4" t="inlineStr">
        <is>
          <t xml:space="preserve"> </t>
        </is>
      </c>
      <c r="E40" s="4" t="inlineStr">
        <is>
          <t xml:space="preserve"> </t>
        </is>
      </c>
    </row>
    <row r="41">
      <c r="A41" s="4" t="inlineStr">
        <is>
          <t>Preference shares [member] | Country Of Brazil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Shares of capital stock</t>
        </is>
      </c>
      <c r="B43" s="5" t="n">
        <v>1508035689</v>
      </c>
      <c r="C43" s="5" t="n">
        <v>1629498182</v>
      </c>
      <c r="D43" s="4" t="inlineStr">
        <is>
          <t xml:space="preserve"> </t>
        </is>
      </c>
      <c r="E43" s="5" t="n">
        <v>1771808645</v>
      </c>
    </row>
    <row r="44">
      <c r="A44" s="4" t="inlineStr">
        <is>
          <t>Preference shares [member] | Foreign countries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Shares of capital stock</t>
        </is>
      </c>
      <c r="B46" s="5" t="n">
        <v>3337809300</v>
      </c>
      <c r="C46" s="5" t="n">
        <v>3216346807</v>
      </c>
      <c r="D46" s="4" t="inlineStr">
        <is>
          <t xml:space="preserve"> </t>
        </is>
      </c>
      <c r="E46" s="5" t="n">
        <v>307403634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equity (Details 1) - $ / shares</t>
        </is>
      </c>
      <c r="B1" s="2" t="inlineStr">
        <is>
          <t>12 Months Ended</t>
        </is>
      </c>
    </row>
    <row r="2">
      <c r="B2" s="2" t="inlineStr">
        <is>
          <t>Dec. 31, 2023</t>
        </is>
      </c>
      <c r="C2" s="2" t="inlineStr">
        <is>
          <t>Dec. 31, 2022</t>
        </is>
      </c>
    </row>
    <row r="3">
      <c r="A3" s="4" t="inlineStr">
        <is>
          <t>Preference shar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Market value minimum</t>
        </is>
      </c>
      <c r="B5" s="7" t="n">
        <v>25.52</v>
      </c>
      <c r="C5" s="4" t="inlineStr">
        <is>
          <t xml:space="preserve"> </t>
        </is>
      </c>
    </row>
    <row r="6">
      <c r="A6" s="4" t="inlineStr">
        <is>
          <t>Market value weighted average</t>
        </is>
      </c>
      <c r="B6" s="12" t="n">
        <v>26.49</v>
      </c>
      <c r="C6" s="4" t="inlineStr">
        <is>
          <t xml:space="preserve"> </t>
        </is>
      </c>
    </row>
    <row r="7">
      <c r="A7" s="4" t="inlineStr">
        <is>
          <t>Market value maximum</t>
        </is>
      </c>
      <c r="B7" s="12" t="n">
        <v>27.13</v>
      </c>
      <c r="C7" s="4" t="inlineStr">
        <is>
          <t xml:space="preserve"> </t>
        </is>
      </c>
    </row>
    <row r="8">
      <c r="A8" s="4" t="inlineStr">
        <is>
          <t>Average cost</t>
        </is>
      </c>
      <c r="B8" s="12" t="n">
        <v>25.98</v>
      </c>
      <c r="C8" s="7" t="n">
        <v>21.76</v>
      </c>
    </row>
    <row r="9">
      <c r="A9" s="4" t="inlineStr">
        <is>
          <t>Market price per share</t>
        </is>
      </c>
      <c r="B9" s="12" t="n">
        <v>33.97</v>
      </c>
      <c r="C9" s="5" t="n">
        <v>25</v>
      </c>
    </row>
    <row r="10">
      <c r="A10" s="4" t="inlineStr">
        <is>
          <t>Ordinary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arket price per share</t>
        </is>
      </c>
      <c r="B12" s="7" t="n">
        <v>28.84</v>
      </c>
      <c r="C12" s="7" t="n">
        <v>21.8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ockholders' equity (Details 2) - BRL (R$) R$ in Millions</t>
        </is>
      </c>
      <c r="B1" s="2" t="inlineStr">
        <is>
          <t>12 Months Ended</t>
        </is>
      </c>
    </row>
    <row r="2">
      <c r="B2" s="2" t="inlineStr">
        <is>
          <t>Dec. 31, 2023</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Statutory net income</t>
        </is>
      </c>
      <c r="B4" s="6" t="inlineStr">
        <is>
          <t>R$ 33389</t>
        </is>
      </c>
      <c r="C4" s="6" t="inlineStr">
        <is>
          <t>R$ 29695</t>
        </is>
      </c>
      <c r="D4" s="6" t="inlineStr">
        <is>
          <t>R$ 26236</t>
        </is>
      </c>
    </row>
    <row r="5">
      <c r="A5" s="4" t="inlineStr">
        <is>
          <t>Legal reserve</t>
        </is>
      </c>
      <c r="B5" s="5" t="n">
        <v>-1669</v>
      </c>
      <c r="C5" s="5" t="n">
        <v>-1485</v>
      </c>
      <c r="D5" s="5" t="n">
        <v>-1312</v>
      </c>
    </row>
    <row r="6">
      <c r="A6" s="4" t="inlineStr">
        <is>
          <t>Dividend calculation basis</t>
        </is>
      </c>
      <c r="B6" s="5" t="n">
        <v>31720</v>
      </c>
      <c r="C6" s="5" t="n">
        <v>28210</v>
      </c>
      <c r="D6" s="5" t="n">
        <v>24924</v>
      </c>
    </row>
    <row r="7">
      <c r="A7" s="4" t="inlineStr">
        <is>
          <t>Mandatory dividend</t>
        </is>
      </c>
      <c r="B7" s="5" t="n">
        <v>7930</v>
      </c>
      <c r="C7" s="5" t="n">
        <v>7053</v>
      </c>
      <c r="D7" s="5" t="n">
        <v>6231</v>
      </c>
    </row>
    <row r="8">
      <c r="A8" s="4" t="inlineStr">
        <is>
          <t>Dividends and Interest on Capital Paid / Accrued</t>
        </is>
      </c>
      <c r="B8" s="6" t="inlineStr">
        <is>
          <t>R$ 21468</t>
        </is>
      </c>
      <c r="C8" s="6" t="inlineStr">
        <is>
          <t>R$ 8368</t>
        </is>
      </c>
      <c r="D8" s="6" t="inlineStr">
        <is>
          <t>R$ 6231</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4" customWidth="1" min="2" max="2"/>
    <col width="23" customWidth="1" min="3" max="3"/>
    <col width="34" customWidth="1" min="4" max="4"/>
    <col width="23" customWidth="1" min="5" max="5"/>
    <col width="34" customWidth="1" min="6" max="6"/>
    <col width="23" customWidth="1" min="7" max="7"/>
  </cols>
  <sheetData>
    <row r="1">
      <c r="A1" s="1" t="inlineStr">
        <is>
          <t>Stockholders' equity (Details 3) R$ in Millions</t>
        </is>
      </c>
      <c r="B1" s="2" t="inlineStr">
        <is>
          <t>12 Months Ended</t>
        </is>
      </c>
    </row>
    <row r="2">
      <c r="B2" s="2" t="inlineStr">
        <is>
          <t>Dec. 31, 2023 BRL (R$) $ / shares</t>
        </is>
      </c>
      <c r="C2" s="2" t="inlineStr">
        <is>
          <t>Dec. 31, 2023 BRL (R$)</t>
        </is>
      </c>
      <c r="D2" s="2" t="inlineStr">
        <is>
          <t>Dec. 31, 2022 BRL (R$) $ / shares</t>
        </is>
      </c>
      <c r="E2" s="2" t="inlineStr">
        <is>
          <t>Dec. 31, 2022 BRL (R$)</t>
        </is>
      </c>
      <c r="F2" s="2" t="inlineStr">
        <is>
          <t>Dec. 31, 2021 BRL (R$) $ / shares</t>
        </is>
      </c>
      <c r="G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 prepaid, value</t>
        </is>
      </c>
      <c r="B4" s="4" t="inlineStr">
        <is>
          <t xml:space="preserve"> </t>
        </is>
      </c>
      <c r="C4" s="6" t="inlineStr">
        <is>
          <t>R$ 7079</t>
        </is>
      </c>
      <c r="D4" s="4" t="inlineStr">
        <is>
          <t xml:space="preserve"> </t>
        </is>
      </c>
      <c r="E4" s="6" t="inlineStr">
        <is>
          <t>R$ 4906</t>
        </is>
      </c>
      <c r="F4" s="4" t="inlineStr">
        <is>
          <t xml:space="preserve"> </t>
        </is>
      </c>
      <c r="G4" s="6" t="inlineStr">
        <is>
          <t>R$ 4179</t>
        </is>
      </c>
    </row>
    <row r="5">
      <c r="A5" s="4" t="inlineStr">
        <is>
          <t>Paid / prepaid, WHT</t>
        </is>
      </c>
      <c r="B5" s="4" t="inlineStr">
        <is>
          <t xml:space="preserve"> </t>
        </is>
      </c>
      <c r="C5" s="5" t="n">
        <v>-1061</v>
      </c>
      <c r="D5" s="4" t="inlineStr">
        <is>
          <t xml:space="preserve"> </t>
        </is>
      </c>
      <c r="E5" s="5" t="n">
        <v>-735</v>
      </c>
      <c r="F5" s="4" t="inlineStr">
        <is>
          <t xml:space="preserve"> </t>
        </is>
      </c>
      <c r="G5" s="5" t="n">
        <v>-407</v>
      </c>
    </row>
    <row r="6">
      <c r="A6" s="4" t="inlineStr">
        <is>
          <t>Paid / prepaid, Net</t>
        </is>
      </c>
      <c r="B6" s="4" t="inlineStr">
        <is>
          <t xml:space="preserve"> </t>
        </is>
      </c>
      <c r="C6" s="5" t="n">
        <v>6018</v>
      </c>
      <c r="D6" s="4" t="inlineStr">
        <is>
          <t xml:space="preserve"> </t>
        </is>
      </c>
      <c r="E6" s="5" t="n">
        <v>4171</v>
      </c>
      <c r="F6" s="4" t="inlineStr">
        <is>
          <t xml:space="preserve"> </t>
        </is>
      </c>
      <c r="G6" s="5" t="n">
        <v>3772</v>
      </c>
    </row>
    <row r="7">
      <c r="A7" s="4" t="inlineStr">
        <is>
          <t>Accrued (Recorded in Other Liabilities), value</t>
        </is>
      </c>
      <c r="B7" s="6" t="inlineStr">
        <is>
          <t>R$ 5236</t>
        </is>
      </c>
      <c r="C7" s="5" t="n">
        <v>5236</v>
      </c>
      <c r="D7" s="6" t="inlineStr">
        <is>
          <t>R$ 4938</t>
        </is>
      </c>
      <c r="E7" s="5" t="n">
        <v>4938</v>
      </c>
      <c r="F7" s="6" t="inlineStr">
        <is>
          <t>R$ 2894</t>
        </is>
      </c>
      <c r="G7" s="5" t="n">
        <v>2894</v>
      </c>
    </row>
    <row r="8">
      <c r="A8" s="4" t="inlineStr">
        <is>
          <t>Accrued (Recorded in Other Liabilities), WHT</t>
        </is>
      </c>
      <c r="B8" s="5" t="n">
        <v>-786</v>
      </c>
      <c r="C8" s="5" t="n">
        <v>-786</v>
      </c>
      <c r="D8" s="5" t="n">
        <v>-741</v>
      </c>
      <c r="E8" s="5" t="n">
        <v>-741</v>
      </c>
      <c r="F8" s="5" t="n">
        <v>-435</v>
      </c>
      <c r="G8" s="5" t="n">
        <v>-435</v>
      </c>
    </row>
    <row r="9">
      <c r="A9" s="4" t="inlineStr">
        <is>
          <t>Accrued (Recorded in Other Liabilities), Net</t>
        </is>
      </c>
      <c r="B9" s="5" t="n">
        <v>4450</v>
      </c>
      <c r="C9" s="5" t="n">
        <v>4450</v>
      </c>
      <c r="D9" s="5" t="n">
        <v>4197</v>
      </c>
      <c r="E9" s="5" t="n">
        <v>4197</v>
      </c>
      <c r="F9" s="5" t="n">
        <v>2459</v>
      </c>
      <c r="G9" s="5" t="n">
        <v>2459</v>
      </c>
    </row>
    <row r="10">
      <c r="A10" s="4" t="inlineStr">
        <is>
          <t>Identified in revenue reserves in stockholders equity, value</t>
        </is>
      </c>
      <c r="B10" s="5" t="n">
        <v>11000</v>
      </c>
      <c r="C10" s="5" t="n">
        <v>11000</v>
      </c>
      <c r="D10" s="4" t="inlineStr">
        <is>
          <t xml:space="preserve"> </t>
        </is>
      </c>
      <c r="E10" s="4" t="inlineStr">
        <is>
          <t xml:space="preserve"> </t>
        </is>
      </c>
      <c r="F10" s="4" t="inlineStr">
        <is>
          <t xml:space="preserve"> </t>
        </is>
      </c>
      <c r="G10" s="4" t="inlineStr">
        <is>
          <t xml:space="preserve"> </t>
        </is>
      </c>
    </row>
    <row r="11">
      <c r="A11" s="4" t="inlineStr">
        <is>
          <t>Identified in revenue reserves in stockholders equity, Net</t>
        </is>
      </c>
      <c r="B11" s="6" t="inlineStr">
        <is>
          <t>R$ 11000</t>
        </is>
      </c>
      <c r="C11" s="5" t="n">
        <v>11000</v>
      </c>
      <c r="D11" s="4" t="inlineStr">
        <is>
          <t xml:space="preserve"> </t>
        </is>
      </c>
      <c r="E11" s="4" t="inlineStr">
        <is>
          <t xml:space="preserve"> </t>
        </is>
      </c>
      <c r="F11" s="4" t="inlineStr">
        <is>
          <t xml:space="preserve"> </t>
        </is>
      </c>
      <c r="G11" s="4" t="inlineStr">
        <is>
          <t xml:space="preserve"> </t>
        </is>
      </c>
    </row>
    <row r="12">
      <c r="A12" s="4" t="inlineStr">
        <is>
          <t>Dividends, Gross value per share | $ / shares</t>
        </is>
      </c>
      <c r="B12" s="6" t="inlineStr">
        <is>
          <t>R$ 1.1251</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value</t>
        </is>
      </c>
      <c r="B13" s="4" t="inlineStr">
        <is>
          <t xml:space="preserve"> </t>
        </is>
      </c>
      <c r="C13" s="5" t="n">
        <v>11000</v>
      </c>
      <c r="D13" s="4" t="inlineStr">
        <is>
          <t xml:space="preserve"> </t>
        </is>
      </c>
      <c r="E13" s="4" t="inlineStr">
        <is>
          <t xml:space="preserve"> </t>
        </is>
      </c>
      <c r="F13" s="4" t="inlineStr">
        <is>
          <t xml:space="preserve"> </t>
        </is>
      </c>
      <c r="G13" s="4" t="inlineStr">
        <is>
          <t xml:space="preserve"> </t>
        </is>
      </c>
    </row>
    <row r="14">
      <c r="A14" s="4" t="inlineStr">
        <is>
          <t>Dividends, Net</t>
        </is>
      </c>
      <c r="B14" s="4" t="inlineStr">
        <is>
          <t xml:space="preserve"> </t>
        </is>
      </c>
      <c r="C14" s="5" t="n">
        <v>11000</v>
      </c>
      <c r="D14" s="4" t="inlineStr">
        <is>
          <t xml:space="preserve"> </t>
        </is>
      </c>
      <c r="E14" s="4" t="inlineStr">
        <is>
          <t xml:space="preserve"> </t>
        </is>
      </c>
      <c r="F14" s="4" t="inlineStr">
        <is>
          <t xml:space="preserve"> </t>
        </is>
      </c>
      <c r="G14" s="4" t="inlineStr">
        <is>
          <t xml:space="preserve"> </t>
        </is>
      </c>
    </row>
    <row r="15">
      <c r="A15" s="4" t="inlineStr">
        <is>
          <t>Total, value</t>
        </is>
      </c>
      <c r="B15" s="4" t="inlineStr">
        <is>
          <t xml:space="preserve"> </t>
        </is>
      </c>
      <c r="C15" s="5" t="n">
        <v>23315</v>
      </c>
      <c r="D15" s="4" t="inlineStr">
        <is>
          <t xml:space="preserve"> </t>
        </is>
      </c>
      <c r="E15" s="5" t="n">
        <v>9844</v>
      </c>
      <c r="F15" s="4" t="inlineStr">
        <is>
          <t xml:space="preserve"> </t>
        </is>
      </c>
      <c r="G15" s="5" t="n">
        <v>7073</v>
      </c>
    </row>
    <row r="16">
      <c r="A16" s="4" t="inlineStr">
        <is>
          <t>Total, WHT</t>
        </is>
      </c>
      <c r="B16" s="4" t="inlineStr">
        <is>
          <t xml:space="preserve"> </t>
        </is>
      </c>
      <c r="C16" s="5" t="n">
        <v>-1847</v>
      </c>
      <c r="D16" s="4" t="inlineStr">
        <is>
          <t xml:space="preserve"> </t>
        </is>
      </c>
      <c r="E16" s="5" t="n">
        <v>-1476</v>
      </c>
      <c r="F16" s="4" t="inlineStr">
        <is>
          <t xml:space="preserve"> </t>
        </is>
      </c>
      <c r="G16" s="5" t="n">
        <v>-842</v>
      </c>
    </row>
    <row r="17">
      <c r="A17" s="4" t="inlineStr">
        <is>
          <t>Total, Net</t>
        </is>
      </c>
      <c r="B17" s="6" t="inlineStr">
        <is>
          <t>R$ 21468</t>
        </is>
      </c>
      <c r="C17" s="5" t="n">
        <v>21468</v>
      </c>
      <c r="D17" s="6" t="inlineStr">
        <is>
          <t>R$ 8368</t>
        </is>
      </c>
      <c r="E17" s="5" t="n">
        <v>8368</v>
      </c>
      <c r="F17" s="6" t="inlineStr">
        <is>
          <t>R$ 6231</t>
        </is>
      </c>
      <c r="G17" s="5" t="n">
        <v>6231</v>
      </c>
    </row>
    <row r="18">
      <c r="A18" s="4" t="inlineStr">
        <is>
          <t>Interest On Capital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on capital - 1 monthly installment, gross value per shareInterest on capital - 1 monthly installment, gross value per share | $ / shares</t>
        </is>
      </c>
      <c r="B20" s="6" t="inlineStr">
        <is>
          <t>R$ 0.0150</t>
        </is>
      </c>
      <c r="C20" s="4" t="inlineStr">
        <is>
          <t xml:space="preserve"> </t>
        </is>
      </c>
      <c r="D20" s="6" t="inlineStr">
        <is>
          <t>R$ 0.0150</t>
        </is>
      </c>
      <c r="E20" s="4" t="inlineStr">
        <is>
          <t xml:space="preserve"> </t>
        </is>
      </c>
      <c r="F20" s="6" t="inlineStr">
        <is>
          <t>R$ 0.0150</t>
        </is>
      </c>
      <c r="G20" s="4" t="inlineStr">
        <is>
          <t xml:space="preserve"> </t>
        </is>
      </c>
    </row>
    <row r="21">
      <c r="A21" s="4" t="inlineStr">
        <is>
          <t>Interest on capital - 1 monthly installment, value</t>
        </is>
      </c>
      <c r="B21" s="4" t="inlineStr">
        <is>
          <t xml:space="preserve"> </t>
        </is>
      </c>
      <c r="C21" s="5" t="n">
        <v>1902</v>
      </c>
      <c r="D21" s="4" t="inlineStr">
        <is>
          <t xml:space="preserve"> </t>
        </is>
      </c>
      <c r="E21" s="5" t="n">
        <v>1902</v>
      </c>
      <c r="F21" s="4" t="inlineStr">
        <is>
          <t xml:space="preserve"> </t>
        </is>
      </c>
      <c r="G21" s="5" t="n">
        <v>173</v>
      </c>
    </row>
    <row r="22">
      <c r="A22" s="4" t="inlineStr">
        <is>
          <t>Interest on capital - 1 monthly installment, WHT</t>
        </is>
      </c>
      <c r="B22" s="4" t="inlineStr">
        <is>
          <t xml:space="preserve"> </t>
        </is>
      </c>
      <c r="C22" s="5" t="n">
        <v>-285</v>
      </c>
      <c r="D22" s="4" t="inlineStr">
        <is>
          <t xml:space="preserve"> </t>
        </is>
      </c>
      <c r="E22" s="5" t="n">
        <v>-285</v>
      </c>
      <c r="F22" s="4" t="inlineStr">
        <is>
          <t xml:space="preserve"> </t>
        </is>
      </c>
      <c r="G22" s="5" t="n">
        <v>-26</v>
      </c>
    </row>
    <row r="23">
      <c r="A23" s="4" t="inlineStr">
        <is>
          <t>Interest on capital - 1 monthly installment, Net</t>
        </is>
      </c>
      <c r="B23" s="4" t="inlineStr">
        <is>
          <t xml:space="preserve"> </t>
        </is>
      </c>
      <c r="C23" s="5" t="n">
        <v>1617</v>
      </c>
      <c r="D23" s="4" t="inlineStr">
        <is>
          <t xml:space="preserve"> </t>
        </is>
      </c>
      <c r="E23" s="5" t="n">
        <v>1617</v>
      </c>
      <c r="F23" s="4" t="inlineStr">
        <is>
          <t xml:space="preserve"> </t>
        </is>
      </c>
      <c r="G23" s="5" t="n">
        <v>147</v>
      </c>
    </row>
    <row r="24">
      <c r="A24" s="4" t="inlineStr">
        <is>
          <t>Dividends, gross value per share | $ / shares</t>
        </is>
      </c>
      <c r="B24" s="4" t="inlineStr">
        <is>
          <t xml:space="preserve"> </t>
        </is>
      </c>
      <c r="C24" s="4" t="inlineStr">
        <is>
          <t xml:space="preserve"> </t>
        </is>
      </c>
      <c r="D24" s="4" t="inlineStr">
        <is>
          <t xml:space="preserve"> </t>
        </is>
      </c>
      <c r="E24" s="4" t="inlineStr">
        <is>
          <t xml:space="preserve"> </t>
        </is>
      </c>
      <c r="F24" s="13" t="n">
        <v>0.015</v>
      </c>
      <c r="G24" s="4" t="inlineStr">
        <is>
          <t xml:space="preserve"> </t>
        </is>
      </c>
    </row>
    <row r="25">
      <c r="A25" s="4" t="inlineStr">
        <is>
          <t>Dividends, value</t>
        </is>
      </c>
      <c r="B25" s="4" t="inlineStr">
        <is>
          <t xml:space="preserve"> </t>
        </is>
      </c>
      <c r="C25" s="4" t="inlineStr">
        <is>
          <t xml:space="preserve"> </t>
        </is>
      </c>
      <c r="D25" s="4" t="inlineStr">
        <is>
          <t xml:space="preserve"> </t>
        </is>
      </c>
      <c r="E25" s="4" t="inlineStr">
        <is>
          <t xml:space="preserve"> </t>
        </is>
      </c>
      <c r="F25" s="4" t="inlineStr">
        <is>
          <t xml:space="preserve"> </t>
        </is>
      </c>
      <c r="G25" s="5" t="n">
        <v>1466</v>
      </c>
    </row>
    <row r="26">
      <c r="A26" s="4" t="inlineStr">
        <is>
          <t>Dividends, Net</t>
        </is>
      </c>
      <c r="B26" s="4" t="inlineStr">
        <is>
          <t xml:space="preserve"> </t>
        </is>
      </c>
      <c r="C26" s="4" t="inlineStr">
        <is>
          <t xml:space="preserve"> </t>
        </is>
      </c>
      <c r="D26" s="4" t="inlineStr">
        <is>
          <t xml:space="preserve"> </t>
        </is>
      </c>
      <c r="E26" s="4" t="inlineStr">
        <is>
          <t xml:space="preserve"> </t>
        </is>
      </c>
      <c r="F26" s="4" t="inlineStr">
        <is>
          <t xml:space="preserve"> </t>
        </is>
      </c>
      <c r="G26" s="5" t="n">
        <v>1466</v>
      </c>
    </row>
    <row r="27">
      <c r="A27" s="4" t="inlineStr">
        <is>
          <t>Interest On Capital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on capital - 1 monthly installment, gross value per shareInterest on capital - 1 monthly installment, gross value per share | $ / shares</t>
        </is>
      </c>
      <c r="B29" s="4" t="inlineStr">
        <is>
          <t xml:space="preserve"> </t>
        </is>
      </c>
      <c r="C29" s="4" t="inlineStr">
        <is>
          <t xml:space="preserve"> </t>
        </is>
      </c>
      <c r="D29" s="13" t="n">
        <v>0.015</v>
      </c>
      <c r="E29" s="4" t="inlineStr">
        <is>
          <t xml:space="preserve"> </t>
        </is>
      </c>
      <c r="F29" s="13" t="n">
        <v>0.015</v>
      </c>
      <c r="G29" s="4" t="inlineStr">
        <is>
          <t xml:space="preserve"> </t>
        </is>
      </c>
    </row>
    <row r="30">
      <c r="A30" s="4" t="inlineStr">
        <is>
          <t>Interest on capital - 1 monthly installment, value</t>
        </is>
      </c>
      <c r="B30" s="4" t="inlineStr">
        <is>
          <t xml:space="preserve"> </t>
        </is>
      </c>
      <c r="C30" s="4" t="inlineStr">
        <is>
          <t xml:space="preserve"> </t>
        </is>
      </c>
      <c r="D30" s="4" t="inlineStr">
        <is>
          <t xml:space="preserve"> </t>
        </is>
      </c>
      <c r="E30" s="4" t="inlineStr">
        <is>
          <t xml:space="preserve"> </t>
        </is>
      </c>
      <c r="F30" s="4" t="inlineStr">
        <is>
          <t xml:space="preserve"> </t>
        </is>
      </c>
      <c r="G30" s="5" t="n">
        <v>173</v>
      </c>
    </row>
    <row r="31">
      <c r="A31" s="4" t="inlineStr">
        <is>
          <t>Interest on capital - 1 monthly installment, WHT</t>
        </is>
      </c>
      <c r="B31" s="4" t="inlineStr">
        <is>
          <t xml:space="preserve"> </t>
        </is>
      </c>
      <c r="C31" s="4" t="inlineStr">
        <is>
          <t xml:space="preserve"> </t>
        </is>
      </c>
      <c r="D31" s="4" t="inlineStr">
        <is>
          <t xml:space="preserve"> </t>
        </is>
      </c>
      <c r="E31" s="5" t="n">
        <v>-26</v>
      </c>
      <c r="F31" s="4" t="inlineStr">
        <is>
          <t xml:space="preserve"> </t>
        </is>
      </c>
      <c r="G31" s="5" t="n">
        <v>-26</v>
      </c>
    </row>
    <row r="32">
      <c r="A32" s="4" t="inlineStr">
        <is>
          <t>Interest on capital - 1 monthly installment, Net</t>
        </is>
      </c>
      <c r="B32" s="4" t="inlineStr">
        <is>
          <t xml:space="preserve"> </t>
        </is>
      </c>
      <c r="C32" s="4" t="inlineStr">
        <is>
          <t xml:space="preserve"> </t>
        </is>
      </c>
      <c r="D32" s="4" t="inlineStr">
        <is>
          <t xml:space="preserve"> </t>
        </is>
      </c>
      <c r="E32" s="5" t="n">
        <v>147</v>
      </c>
      <c r="F32" s="4" t="inlineStr">
        <is>
          <t xml:space="preserve"> </t>
        </is>
      </c>
      <c r="G32" s="5" t="n">
        <v>147</v>
      </c>
    </row>
    <row r="33">
      <c r="A33" s="4" t="inlineStr">
        <is>
          <t>Interest on capital, gross value per share | $ / shares</t>
        </is>
      </c>
      <c r="B33" s="13" t="n">
        <v>0.2227</v>
      </c>
      <c r="C33" s="4" t="inlineStr">
        <is>
          <t xml:space="preserve"> </t>
        </is>
      </c>
      <c r="D33" s="13" t="n">
        <v>0.2605</v>
      </c>
      <c r="E33" s="4" t="inlineStr">
        <is>
          <t xml:space="preserve"> </t>
        </is>
      </c>
      <c r="F33" s="13" t="n">
        <v>0.2207</v>
      </c>
      <c r="G33" s="4" t="inlineStr">
        <is>
          <t xml:space="preserve"> </t>
        </is>
      </c>
    </row>
    <row r="34">
      <c r="A34" s="4" t="inlineStr">
        <is>
          <t>Interest on capital, value</t>
        </is>
      </c>
      <c r="B34" s="4" t="inlineStr">
        <is>
          <t xml:space="preserve"> </t>
        </is>
      </c>
      <c r="C34" s="5" t="n">
        <v>2567</v>
      </c>
      <c r="D34" s="4" t="inlineStr">
        <is>
          <t xml:space="preserve"> </t>
        </is>
      </c>
      <c r="E34" s="5" t="n">
        <v>3004</v>
      </c>
      <c r="F34" s="4" t="inlineStr">
        <is>
          <t xml:space="preserve"> </t>
        </is>
      </c>
      <c r="G34" s="5" t="n">
        <v>2540</v>
      </c>
    </row>
    <row r="35">
      <c r="A35" s="4" t="inlineStr">
        <is>
          <t>Interest on capital, WHT</t>
        </is>
      </c>
      <c r="B35" s="4" t="inlineStr">
        <is>
          <t xml:space="preserve"> </t>
        </is>
      </c>
      <c r="C35" s="5" t="n">
        <v>-385</v>
      </c>
      <c r="D35" s="4" t="inlineStr">
        <is>
          <t xml:space="preserve"> </t>
        </is>
      </c>
      <c r="E35" s="5" t="n">
        <v>-450</v>
      </c>
      <c r="F35" s="4" t="inlineStr">
        <is>
          <t xml:space="preserve"> </t>
        </is>
      </c>
      <c r="G35" s="5" t="n">
        <v>-381</v>
      </c>
    </row>
    <row r="36">
      <c r="A36" s="4" t="inlineStr">
        <is>
          <t>Interest on capital - paid</t>
        </is>
      </c>
      <c r="B36" s="4" t="inlineStr">
        <is>
          <t xml:space="preserve"> </t>
        </is>
      </c>
      <c r="C36" s="5" t="n">
        <v>2182</v>
      </c>
      <c r="D36" s="4" t="inlineStr">
        <is>
          <t xml:space="preserve"> </t>
        </is>
      </c>
      <c r="E36" s="5" t="n">
        <v>2554</v>
      </c>
      <c r="F36" s="4" t="inlineStr">
        <is>
          <t xml:space="preserve"> </t>
        </is>
      </c>
      <c r="G36" s="5" t="n">
        <v>2159</v>
      </c>
    </row>
    <row r="37">
      <c r="A37" s="4" t="inlineStr">
        <is>
          <t>Interest On Capital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on capital - 1 monthly installment, value</t>
        </is>
      </c>
      <c r="B39" s="4" t="inlineStr">
        <is>
          <t xml:space="preserve"> </t>
        </is>
      </c>
      <c r="C39" s="4" t="inlineStr">
        <is>
          <t xml:space="preserve"> </t>
        </is>
      </c>
      <c r="D39" s="4" t="inlineStr">
        <is>
          <t xml:space="preserve"> </t>
        </is>
      </c>
      <c r="E39" s="5" t="n">
        <v>173</v>
      </c>
      <c r="F39" s="4" t="inlineStr">
        <is>
          <t xml:space="preserve"> </t>
        </is>
      </c>
      <c r="G39" s="4" t="inlineStr">
        <is>
          <t xml:space="preserve"> </t>
        </is>
      </c>
    </row>
    <row r="40">
      <c r="A40" s="4" t="inlineStr">
        <is>
          <t>Interest on capital, gross value per share | $ / shares</t>
        </is>
      </c>
      <c r="B40" s="13" t="n">
        <v>0.226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on capital, value</t>
        </is>
      </c>
      <c r="B41" s="4" t="inlineStr">
        <is>
          <t xml:space="preserve"> </t>
        </is>
      </c>
      <c r="C41" s="4" t="inlineStr">
        <is>
          <t xml:space="preserve"> </t>
        </is>
      </c>
      <c r="D41" s="4" t="inlineStr">
        <is>
          <t xml:space="preserve"> </t>
        </is>
      </c>
      <c r="E41" s="4" t="inlineStr">
        <is>
          <t xml:space="preserve"> </t>
        </is>
      </c>
      <c r="F41" s="4" t="inlineStr">
        <is>
          <t xml:space="preserve"> </t>
        </is>
      </c>
      <c r="G41" s="5" t="n">
        <v>2587</v>
      </c>
    </row>
    <row r="42">
      <c r="A42" s="4" t="inlineStr">
        <is>
          <t>Interest on capital, WHT</t>
        </is>
      </c>
      <c r="B42" s="4" t="inlineStr">
        <is>
          <t xml:space="preserve"> </t>
        </is>
      </c>
      <c r="C42" s="5" t="n">
        <v>-391</v>
      </c>
      <c r="D42" s="4" t="inlineStr">
        <is>
          <t xml:space="preserve"> </t>
        </is>
      </c>
      <c r="E42" s="4" t="inlineStr">
        <is>
          <t xml:space="preserve"> </t>
        </is>
      </c>
      <c r="F42" s="4" t="inlineStr">
        <is>
          <t xml:space="preserve"> </t>
        </is>
      </c>
      <c r="G42" s="5" t="n">
        <v>-388</v>
      </c>
    </row>
    <row r="43">
      <c r="A43" s="4" t="inlineStr">
        <is>
          <t>Interest on capital - paid</t>
        </is>
      </c>
      <c r="B43" s="4" t="inlineStr">
        <is>
          <t xml:space="preserve"> </t>
        </is>
      </c>
      <c r="C43" s="5" t="n">
        <v>2219</v>
      </c>
      <c r="D43" s="4" t="inlineStr">
        <is>
          <t xml:space="preserve"> </t>
        </is>
      </c>
      <c r="E43" s="4" t="inlineStr">
        <is>
          <t xml:space="preserve"> </t>
        </is>
      </c>
      <c r="F43" s="4" t="inlineStr">
        <is>
          <t xml:space="preserve"> </t>
        </is>
      </c>
      <c r="G43" s="5" t="n">
        <v>2199</v>
      </c>
    </row>
    <row r="44">
      <c r="A44" s="4" t="inlineStr">
        <is>
          <t>Interest on capital, value</t>
        </is>
      </c>
      <c r="B44" s="4" t="inlineStr">
        <is>
          <t xml:space="preserve"> </t>
        </is>
      </c>
      <c r="C44" s="5" t="n">
        <v>2610</v>
      </c>
      <c r="D44" s="4" t="inlineStr">
        <is>
          <t xml:space="preserve"> </t>
        </is>
      </c>
      <c r="E44" s="4" t="inlineStr">
        <is>
          <t xml:space="preserve"> </t>
        </is>
      </c>
      <c r="F44" s="4" t="inlineStr">
        <is>
          <t xml:space="preserve"> </t>
        </is>
      </c>
      <c r="G44" s="4" t="inlineStr">
        <is>
          <t xml:space="preserve"> </t>
        </is>
      </c>
    </row>
    <row r="45">
      <c r="A45" s="4" t="inlineStr">
        <is>
          <t>Interest on capital, gross value per share | $ / shares</t>
        </is>
      </c>
      <c r="B45" s="4" t="inlineStr">
        <is>
          <t xml:space="preserve"> </t>
        </is>
      </c>
      <c r="C45" s="4" t="inlineStr">
        <is>
          <t xml:space="preserve"> </t>
        </is>
      </c>
      <c r="D45" s="4" t="inlineStr">
        <is>
          <t xml:space="preserve"> </t>
        </is>
      </c>
      <c r="E45" s="4" t="inlineStr">
        <is>
          <t xml:space="preserve"> </t>
        </is>
      </c>
      <c r="F45" s="13" t="n">
        <v>0.2249</v>
      </c>
      <c r="G45" s="4" t="inlineStr">
        <is>
          <t xml:space="preserve"> </t>
        </is>
      </c>
    </row>
    <row r="46">
      <c r="A46" s="4" t="inlineStr">
        <is>
          <t>Interest On Capital Fou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on capital - 1 monthly installment, gross value per shareInterest on capital - 1 monthly installment, gross value per share | $ / shares</t>
        </is>
      </c>
      <c r="B48" s="13" t="n">
        <v>0.0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on capital - 1 monthly installment, value</t>
        </is>
      </c>
      <c r="B49" s="4" t="inlineStr">
        <is>
          <t xml:space="preserve"> </t>
        </is>
      </c>
      <c r="C49" s="5" t="n">
        <v>173</v>
      </c>
      <c r="D49" s="4" t="inlineStr">
        <is>
          <t xml:space="preserve"> </t>
        </is>
      </c>
      <c r="E49" s="4" t="inlineStr">
        <is>
          <t xml:space="preserve"> </t>
        </is>
      </c>
      <c r="F49" s="4" t="inlineStr">
        <is>
          <t xml:space="preserve"> </t>
        </is>
      </c>
      <c r="G49" s="4" t="inlineStr">
        <is>
          <t xml:space="preserve"> </t>
        </is>
      </c>
    </row>
    <row r="50">
      <c r="A50" s="4" t="inlineStr">
        <is>
          <t>Interest on capital - 1 monthly installment, WHT</t>
        </is>
      </c>
      <c r="B50" s="4" t="inlineStr">
        <is>
          <t xml:space="preserve"> </t>
        </is>
      </c>
      <c r="C50" s="5" t="n">
        <v>-26</v>
      </c>
      <c r="D50" s="4" t="inlineStr">
        <is>
          <t xml:space="preserve"> </t>
        </is>
      </c>
      <c r="E50" s="4" t="inlineStr">
        <is>
          <t xml:space="preserve"> </t>
        </is>
      </c>
      <c r="F50" s="4" t="inlineStr">
        <is>
          <t xml:space="preserve"> </t>
        </is>
      </c>
      <c r="G50" s="4" t="inlineStr">
        <is>
          <t xml:space="preserve"> </t>
        </is>
      </c>
    </row>
    <row r="51">
      <c r="A51" s="4" t="inlineStr">
        <is>
          <t>Interest on capital - 1 monthly installment, Net</t>
        </is>
      </c>
      <c r="B51" s="4" t="inlineStr">
        <is>
          <t xml:space="preserve"> </t>
        </is>
      </c>
      <c r="C51" s="5" t="n">
        <v>147</v>
      </c>
      <c r="D51" s="4" t="inlineStr">
        <is>
          <t xml:space="preserve"> </t>
        </is>
      </c>
      <c r="E51" s="4" t="inlineStr">
        <is>
          <t xml:space="preserve"> </t>
        </is>
      </c>
      <c r="F51" s="4" t="inlineStr">
        <is>
          <t xml:space="preserve"> </t>
        </is>
      </c>
      <c r="G51" s="4" t="inlineStr">
        <is>
          <t xml:space="preserve"> </t>
        </is>
      </c>
    </row>
    <row r="52">
      <c r="A52" s="4" t="inlineStr">
        <is>
          <t>Interest on capital, value</t>
        </is>
      </c>
      <c r="B52" s="4" t="inlineStr">
        <is>
          <t xml:space="preserve"> </t>
        </is>
      </c>
      <c r="C52" s="4" t="inlineStr">
        <is>
          <t xml:space="preserve"> </t>
        </is>
      </c>
      <c r="D52" s="4" t="inlineStr">
        <is>
          <t xml:space="preserve"> </t>
        </is>
      </c>
      <c r="E52" s="4" t="inlineStr">
        <is>
          <t xml:space="preserve"> </t>
        </is>
      </c>
      <c r="F52" s="4" t="inlineStr">
        <is>
          <t xml:space="preserve"> </t>
        </is>
      </c>
      <c r="G52" s="5" t="n">
        <v>134</v>
      </c>
    </row>
    <row r="53">
      <c r="A53" s="4" t="inlineStr">
        <is>
          <t>Interest on capital, WHT</t>
        </is>
      </c>
      <c r="B53" s="4" t="inlineStr">
        <is>
          <t xml:space="preserve"> </t>
        </is>
      </c>
      <c r="C53" s="4" t="inlineStr">
        <is>
          <t xml:space="preserve"> </t>
        </is>
      </c>
      <c r="D53" s="4" t="inlineStr">
        <is>
          <t xml:space="preserve"> </t>
        </is>
      </c>
      <c r="E53" s="4" t="inlineStr">
        <is>
          <t xml:space="preserve"> </t>
        </is>
      </c>
      <c r="F53" s="4" t="inlineStr">
        <is>
          <t xml:space="preserve"> </t>
        </is>
      </c>
      <c r="G53" s="5" t="n">
        <v>-21</v>
      </c>
    </row>
    <row r="54">
      <c r="A54" s="4" t="inlineStr">
        <is>
          <t>Interest on capital - paid</t>
        </is>
      </c>
      <c r="B54" s="4" t="inlineStr">
        <is>
          <t xml:space="preserve"> </t>
        </is>
      </c>
      <c r="C54" s="4" t="inlineStr">
        <is>
          <t xml:space="preserve"> </t>
        </is>
      </c>
      <c r="D54" s="4" t="inlineStr">
        <is>
          <t xml:space="preserve"> </t>
        </is>
      </c>
      <c r="E54" s="4" t="inlineStr">
        <is>
          <t xml:space="preserve"> </t>
        </is>
      </c>
      <c r="F54" s="4" t="inlineStr">
        <is>
          <t xml:space="preserve"> </t>
        </is>
      </c>
      <c r="G54" s="6" t="inlineStr">
        <is>
          <t>R$ 113</t>
        </is>
      </c>
    </row>
    <row r="55">
      <c r="A55" s="4" t="inlineStr">
        <is>
          <t>Interest on capital, gross value per share | $ / shares</t>
        </is>
      </c>
      <c r="B55" s="4" t="inlineStr">
        <is>
          <t xml:space="preserve"> </t>
        </is>
      </c>
      <c r="C55" s="4" t="inlineStr">
        <is>
          <t xml:space="preserve"> </t>
        </is>
      </c>
      <c r="D55" s="4" t="inlineStr">
        <is>
          <t xml:space="preserve"> </t>
        </is>
      </c>
      <c r="E55" s="4" t="inlineStr">
        <is>
          <t xml:space="preserve"> </t>
        </is>
      </c>
      <c r="F55" s="6" t="inlineStr">
        <is>
          <t>R$ 0.0116</t>
        </is>
      </c>
      <c r="G55" s="4" t="inlineStr">
        <is>
          <t xml:space="preserve"> </t>
        </is>
      </c>
    </row>
    <row r="56">
      <c r="A56" s="4" t="inlineStr">
        <is>
          <t>Interest On Capital Cred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on capital, value</t>
        </is>
      </c>
      <c r="B58" s="4" t="inlineStr">
        <is>
          <t xml:space="preserve"> </t>
        </is>
      </c>
      <c r="C58" s="5" t="n">
        <v>2639</v>
      </c>
      <c r="D58" s="4" t="inlineStr">
        <is>
          <t xml:space="preserve"> </t>
        </is>
      </c>
      <c r="E58" s="5" t="n">
        <v>4765</v>
      </c>
      <c r="F58" s="4" t="inlineStr">
        <is>
          <t xml:space="preserve"> </t>
        </is>
      </c>
      <c r="G58" s="4" t="inlineStr">
        <is>
          <t xml:space="preserve"> </t>
        </is>
      </c>
    </row>
    <row r="59">
      <c r="A59" s="4" t="inlineStr">
        <is>
          <t>Interest on capital, WHT</t>
        </is>
      </c>
      <c r="B59" s="4" t="inlineStr">
        <is>
          <t xml:space="preserve"> </t>
        </is>
      </c>
      <c r="C59" s="5" t="n">
        <v>-396</v>
      </c>
      <c r="D59" s="4" t="inlineStr">
        <is>
          <t xml:space="preserve"> </t>
        </is>
      </c>
      <c r="E59" s="5" t="n">
        <v>-715</v>
      </c>
      <c r="F59" s="4" t="inlineStr">
        <is>
          <t xml:space="preserve"> </t>
        </is>
      </c>
      <c r="G59" s="4" t="inlineStr">
        <is>
          <t xml:space="preserve"> </t>
        </is>
      </c>
    </row>
    <row r="60">
      <c r="A60" s="4" t="inlineStr">
        <is>
          <t>Interest on capital - paid</t>
        </is>
      </c>
      <c r="B60" s="4" t="inlineStr">
        <is>
          <t xml:space="preserve"> </t>
        </is>
      </c>
      <c r="C60" s="5" t="n">
        <v>2243</v>
      </c>
      <c r="D60" s="4" t="inlineStr">
        <is>
          <t xml:space="preserve"> </t>
        </is>
      </c>
      <c r="E60" s="6" t="inlineStr">
        <is>
          <t>R$ 4050</t>
        </is>
      </c>
      <c r="F60" s="4" t="inlineStr">
        <is>
          <t xml:space="preserve"> </t>
        </is>
      </c>
      <c r="G60" s="4" t="inlineStr">
        <is>
          <t xml:space="preserve"> </t>
        </is>
      </c>
    </row>
    <row r="61">
      <c r="A61" s="4" t="inlineStr">
        <is>
          <t>Interest on capital, gross value per share | $ / shares</t>
        </is>
      </c>
      <c r="B61" s="13" t="n">
        <v>0.2289</v>
      </c>
      <c r="C61" s="4" t="inlineStr">
        <is>
          <t xml:space="preserve"> </t>
        </is>
      </c>
      <c r="D61" s="6" t="inlineStr">
        <is>
          <t>R$ 0.4133</t>
        </is>
      </c>
      <c r="E61" s="4" t="inlineStr">
        <is>
          <t xml:space="preserve"> </t>
        </is>
      </c>
      <c r="F61" s="4" t="inlineStr">
        <is>
          <t xml:space="preserve"> </t>
        </is>
      </c>
      <c r="G61" s="4" t="inlineStr">
        <is>
          <t xml:space="preserve"> </t>
        </is>
      </c>
    </row>
    <row r="62">
      <c r="A62" s="4" t="inlineStr">
        <is>
          <t>Interest On Capital Credited 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on capital, value</t>
        </is>
      </c>
      <c r="B64" s="4" t="inlineStr">
        <is>
          <t xml:space="preserve"> </t>
        </is>
      </c>
      <c r="C64" s="5" t="n">
        <v>2424</v>
      </c>
      <c r="D64" s="4" t="inlineStr">
        <is>
          <t xml:space="preserve"> </t>
        </is>
      </c>
      <c r="E64" s="4" t="inlineStr">
        <is>
          <t xml:space="preserve"> </t>
        </is>
      </c>
      <c r="F64" s="4" t="inlineStr">
        <is>
          <t xml:space="preserve"> </t>
        </is>
      </c>
      <c r="G64" s="4" t="inlineStr">
        <is>
          <t xml:space="preserve"> </t>
        </is>
      </c>
    </row>
    <row r="65">
      <c r="A65" s="4" t="inlineStr">
        <is>
          <t>Interest on capital, WHT</t>
        </is>
      </c>
      <c r="B65" s="4" t="inlineStr">
        <is>
          <t xml:space="preserve"> </t>
        </is>
      </c>
      <c r="C65" s="5" t="n">
        <v>-364</v>
      </c>
      <c r="D65" s="4" t="inlineStr">
        <is>
          <t xml:space="preserve"> </t>
        </is>
      </c>
      <c r="E65" s="4" t="inlineStr">
        <is>
          <t xml:space="preserve"> </t>
        </is>
      </c>
      <c r="F65" s="4" t="inlineStr">
        <is>
          <t xml:space="preserve"> </t>
        </is>
      </c>
      <c r="G65" s="4" t="inlineStr">
        <is>
          <t xml:space="preserve"> </t>
        </is>
      </c>
    </row>
    <row r="66">
      <c r="A66" s="4" t="inlineStr">
        <is>
          <t>Interest on capital - paid</t>
        </is>
      </c>
      <c r="B66" s="4" t="inlineStr">
        <is>
          <t xml:space="preserve"> </t>
        </is>
      </c>
      <c r="C66" s="6" t="inlineStr">
        <is>
          <t>R$ 2060</t>
        </is>
      </c>
      <c r="D66" s="4" t="inlineStr">
        <is>
          <t xml:space="preserve"> </t>
        </is>
      </c>
      <c r="E66" s="4" t="inlineStr">
        <is>
          <t xml:space="preserve"> </t>
        </is>
      </c>
      <c r="F66" s="4" t="inlineStr">
        <is>
          <t xml:space="preserve"> </t>
        </is>
      </c>
      <c r="G66" s="4" t="inlineStr">
        <is>
          <t xml:space="preserve"> </t>
        </is>
      </c>
    </row>
    <row r="67">
      <c r="A67" s="4" t="inlineStr">
        <is>
          <t>Interest on capital, gross value per share | $ / shares</t>
        </is>
      </c>
      <c r="B67" s="6" t="inlineStr">
        <is>
          <t>R$ 0.2102</t>
        </is>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B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12 Months Ended</t>
        </is>
      </c>
    </row>
    <row r="2">
      <c r="B2" s="2" t="inlineStr">
        <is>
          <t>Dec. 31, 2023</t>
        </is>
      </c>
    </row>
    <row r="3">
      <c r="A3" s="3" t="inlineStr">
        <is>
          <t>Hedge Accounting</t>
        </is>
      </c>
      <c r="B3" s="4" t="inlineStr">
        <is>
          <t xml:space="preserve"> </t>
        </is>
      </c>
    </row>
    <row r="4">
      <c r="A4" s="4" t="inlineStr">
        <is>
          <t>Hedge accounting</t>
        </is>
      </c>
      <c r="B4" s="4" t="inlineStr">
        <is>
          <t xml:space="preserve">Note 7 - Hedge accounting The accounting policy on hedge accounting
is presented in Note 2c IV. In hedge accounting, the groups of risk
factors measured by ITAÚ UNIBANCO HOLDING are: • • The structure of risk limits is extended
to the risk factor level, where specific limits aim at improving the monitoring and understanding process, as well as avoiding concentration
of these risks. The structures designed for interest rate
and exchange rate categories take into account partial or total risk when there are compatible hedging instruments. In certain cases,
management may decide to hedge a risk for the risk factor term and limit of the hedging instrument. The other risk factors hedged by the institution
are shown in Note 32. To protect cash flows and fair value of
instruments designated as hedged items, ITAÚ UNIBANCO HOLDING uses derivative financial instruments, financial assets
and liabilities. Currently Futures Contracts, NDF (Non Deliverable Forwards), Forwards, Swaps and Financial Assets are used. ITAÚ UNIBANCO HOLDING manages
risks through the economic relationship between hedging instruments and hedged items, where the expectation is that these instruments
will move in opposite directions and in the same proportion, with the purpose of neutralizing risk factors. The designated coverage ratio is always
100 a) Cash flow hedge The cash flow hedge strategies of ITAÚ
UNIBANCO HOLDING consist of hedging exposure to variations in cash flows, in interest payment and currency exposure which are attributable
to changes in interest rates on recognized and unrecognized assets and liabilities. ITAÚ UNIBANCO HOLDING applies
cash flow hedge strategies as follows: Interest rate risks: • • • • • , • • *UF – Chilean unit of account / TPM – Monetary policy
rate
Schedule of each strategy of nominal value and fair value adjustments of hedge instruments and book value of hedged Item
Strategies Heading 12/31/2023
Hedged item Hedge instrument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19,464 (1,086) (1,070) 120,550 (1,086)
Hedge of assets transactions Loans and lease operations and Securities 7,395 - (4) (4) 7,394 (4)
Hedge of asset-backed securities under repurchase agreements Securities purchased under agreements to resell 41,761 - 1,132 830 42,570 1,132
Hedge of loan operations Loans and lease operations 18,449 - 185 211 18,265 184
Hedge of funding Deposits - 5,993 (95) (162) 5,899 (95)
Hedge of assets denominated in UF Securities 10,664 - 21 21 10,704 21
Foreign exchange risk
Hedge of highly probable forecast transactions - 1,287 35 195 1,323 35
Hedge of funding Deposits - 2,300 (12) (12) 2,288 (12)
Total 78,269 129,044 176 9 208,993 175
Strategies Heading 12/31/2022
Hedged item Hedge instrument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49,300 1,169 1,169 149,210 1,222
Hedge of assets transactions Loans and lease operations and Securities 6,894 - (367) (367) 6,528 (367)
Hedge of asset-backed securities under repurchase agreements Securities purchased under agreements to resell 52,916 - (1,508) (1,508) 50,848 (1,508)
Hedge of loan operations Loans and lease operations 3,283 - (6) (6) 3,288 (6)
Hedge of funding Deposits - 4,692 91 91 4,783 91
Hedge of assets denominated in UF Securities 7,871 - 16 16 7,853 16
Foreign exchange risk
Hedge of highly probable forecast transactions - 343 4 191 343 4
Hedge of funding Deposits - 2,549 (6) (6) 2,543 (6)
Total 70,964 156,884 (607) (420) 225,396 (554) For strategies of deposits and repurchase
agreements to resell, asset transactions and asset-backed securities under repurchase agreements, ITAÚ UNIBANCO HOLDING frequently
reestablishes the coverage ratio, since both the hedged item and the instruments change over time. This occurs because they are portfolio
strategies that reflect the risk management strategy guidelines approved in the proper authority level. The remaining balance in the reserve of
cash flow hedge for which the hedge accounting is no longer applied is R$ ( 167 187
Schedule of hedge accounting
Hedge Instruments 12/31/2023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170,514 53 43 42 42 - (168)
Forward 10,582 44 - 21 21 - 4
Swaps 24,286 179 101 89 90 (1) (1)
Foreign exchange risk
Futures 1,278 - 7 36 36 - (9)
Forward 2,333 - 276 (13) (13) - -
Swaps - - - - - - -
Total 208,993 276 427 175 176 (1) (174)
Hedge Instruments 12/31/2022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206,586 31 27 (653) (706) 53 -
Forward 7,853 - 646 16 16 - 1
Swaps 8,071 201 11 85 85 - -
Foreign exchange risk
Futures 249 2 - - - - 378
Forward 2,278 136 1 (1) (1) - -
Swaps 359 54 - (1) (1) - -
Total 225,396 424 685 (554) (607) 53 379
1) Amounts recorded under heading Derivatives. b) Hedge of net investment
in foreign operations ITAÚ UNIBANCO HOLDING's net investment hedge strategies consist of reducing exposure to foreign exchange variation arising from foreign investments in a foreign currency other than the head office’s functional currency. The risk hedged in this type of strategy is the currency risk.
Schedule of net investment in foreign operations
Strategies 12/31/2023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18,849 - (13,986) (13,986) 19,208 (14,210)
Total 18,849 - (13,986) (13,986) 19,208 (14,210)
Strategies 12/31/2022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8,983 - (14,836) (14,836) 9,933 (14,996)
Total 8,983 - (14,836) (14,836) 9,933 (14,996)
1) Hedge instruments consider the gross tax position.
2) Amounts recorded under heading Derivatives. The remaining balance in the reserve of
foreign currency conversion, for which the accounting hedge is no longer applied, is R$ ( 23 3,116
Schedule of hedge instruments
Hedge instruments 12/31/2023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2,109 10 - (5,638) (5,596) (42) 136
Future / NDF - Non Deliverable Forward 12,539 120 57 (4,951) (4,733) (218) (104)
Future / Financial Assets 4,560 5,525 350 (3,621) (3,657) 36 -
Total 19,208 5,655 407 (14,210) (13,986) (224) 32
Hedge instruments 12/31/2022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1,673 - - (5,751) (5,710) (41) -
Future / NDF - Non Deliverable Forward 5,186 176 126 (2,521) (2,411) (110) -
Future / Financial Assets 3,074 4,380 1,839 (6,724) (6,715) (9) -
Total 9,933 4,556 1,965 (14,996) (14,836) (160) -
1) Amounts recorded under heading Derivatives. c) Fair value hedge The fair value hedging strategy of ITAÚ
UNIBANCO HOLDING consists of hedging the exposure to variation in fair value on the receipt and payment of interest on recognized
assets and liabilities. ITAÚ UNIBANCO HOLDING applies
fair value hedges as follows: Interest rate risk and Foreign
exchange risk: • The effects of hedge accounting on the financial
position and performance of ITAÚ UNIBANCO HOLDING are presented below:
Schedule of the effect of hedge accounting on the financial position and performance
Strategies 12/31/2023
Hedge Item Hedge Instruments
Book Value (1) Fair Value Variation in fair value recognized in income Notional amount Variation in fair value used to calculate hedge ineffectiveness
Assets Liabilities Assets Liabilities
Interest rate risk
Hedge of loan operations 12,592 - 12,597 - 5 12,589 (5)
Hedge of funding - 16,304 - 16,185 119 16,304 (120)
Hedge of securities 25,179 - 25,386 - 207 25,105 (197)
Foreign exchange risk
Hedge of firm commitments - 265 - 269 (4) 245 4
Total 37,771 16,569 37,983 16,454 327 54,243 (318)
Strategies 12/31/2022
Hedge Item Hedge Instruments
Book Value (1) Fair Value Variation in fair value recognized in income Notional amount Variation in fair value used to calculate hedge ineffectiveness
Assets Liabilities Assets Liabilities
Interest rate risk
Hedge of loan operations 16,031 - 15,582 - (449) 16,031 448
Hedge of funding - 14,603 - 13,905 698 14,603 (703)
Hedge of securities 7,363 - 7,134 - (229) 7,317 225
Total 23,394 14,603 22,716 13,905 20 37,951 (30)
1) Amounts recorded under heading Deposits, Securities, Funds from Interbank Markets and Loan and Lease Operations. The Hedge instruments includes R$ 4,233 4,349 The remaining accumulated amount of fair
value hedge adjustments for items that are no longer hedged is R$ 51 0 38 0 For loan operations strategies, the entity
reestablishes the coverage ratio, since both the hedged item and the instruments change over time. This occurs because they are portfolio
strategies that reflect the risk management strategy guidelines approved in the proper authority level.
Schedule of management strategy guidelines
Hedge Instruments 12/31/2023
Notional amount Book value (1) Variation in fair value used to calculate hedge ineffectiveness Hedge ineffectiveness recognized in income
Assets Liabilities
Interest rate risk
Swaps 45,430 893 563 (331) 7
Futures 8,568 62 - 9 2
Foreign exchange risk
Futures 245 1 - 4 -
Total 54,243 956 563 (318) 9
Hedge Instruments 12/31/2022
Notional amount Book value (1) Variation in fair value used to calculate hedge ineffectiveness Hedge ineffectiveness recognized in income
Assets Liabilities
Interest rate risk
Swaps 35,091 1,002 929 (49) (10)
Futures 2,860 4 - 19 -
Total 37,951 1,006 929 (30) (10)
1) Amounts recorded under heading Derivatives. The table below presents, for each strategy, the notional amount and the fair value adjustments of hedge instruments and the book value of the hedged item:
Schedule of each strategy of nominal value and
fair value
12/31/2023 12/31/2022
Hedge instruments Hedged item Hedge instruments Hedged item
Notional amount Fair value adjustments Book Value Notional amount Fair value adjustments Book Value
Hedge of deposits and repurchase agreements 120,550 53 119,464 149,210 (27) 149,300
Hedge of highly probable forecast transactions 1,323 (8) 1,287 343 1 343
Hedge of net investment in foreign operations 19,208 5,248 18,849 9,933 2,591 8,983
Hedge of loan operations (Fair value) 12,589 430 12,592 16,031 820 16,031
Hedge of loan operations (Cash flow) 18,265 130 18,449 3,288 (11) 3,283
Hedge of funding (Fair value) 16,304 (299) 16,304 14,603 (762) 14,603
Hedge of funding (Cash flow) 8,187 (328) 8,293 7,326 391 7,241
Hedge of assets transactions 7,394 - 7,395 6,528 1 6,894
Hedge of asset-backed securities under repurchase agreements 42,570 (43) 41,761 50,848 30 52,916
Hedge of assets denominated in UF 10,704 45 10,664 7,853 (646) 7,871
Hedge of securities 25,105 261 25,179 7,317 19 7,363
Hedge of firm commitments 245 1 265 - - -
Total 5,490 2,407 The table below shows the breakdown by maturity of the hedging strategies:
Schedule of breakdown by maturity of hedging strategies
12/31/2023
0-1 year 1-2 years 2-3 years 3-4 years 4-5 years 5-10 years Over 10 years Total
Hedge of deposits and repurchase agreements 78,786 17,167 12,556 8,672 1,562 1,807 - 120,550
Hedge of highly probable forecast transactions 1,323 - - - - - - 1,323
Hedge of net investment in foreign operations (1) 19,208 - - - - - - 19,208
Hedge of loan operations (Fair value) 2,230 2,173 3,114 1,577 2,523 972 - 12,589
Hedge of loan operations (Cash flow) 10,353 5,376 1,280 - 1,256 - - 18,265
Hedge of funding (Fair value) 6,133 2,575 1,048 532 734 4,979 303 16,304
Hedge of funding (Cash flow) 2,288 2,008 - 678 2,833 380 - 8,187
Hedge of assets transactions 7,394 - - - - - - 7,394
Hedge of asset-backed securities under repurchase agreements - 20,813 10,624 11,133 - - - 42,570
Hedge of assets denominated in UF 10,704 - - - - - - 10,704
Hedge of securities 7,894 5,538 2,714 1,345 3,179 3,655 780 25,105
Hedge of firm commitments (Fair value) 245 - - - - - - 245
Total 146,558 55,650 31,336 23,937 12,087 11,793 1,083 282,444
12/31/2022
0-1 year 1-2 years 2-3 years 3-4 years 4-5 years 5-10 years Over 10 years Total
Hedge of deposits and repurchase agreements 108,499 26,120 9,110 - 4,726 755 - 149,210
Hedge of highly probable forecast transactions 343 - - - - - - 343
Hedge of net investment in foreign operations (1) 9,933 - - - - - - 9,933
Hedge of loan operations (Fair value) 2,351 3,395 1,244 2,539 2,749 3,753 - 16,031
Hedge of loan operations (Cash flow) - 1,577 1,161 - 550 - - 3,288
Hedge of funding (Fair value) 1,673 885 1,288 3,091 579 4,981 2,106 14,603
Hedge of funding (Cash flow) 5,776 578 - 675 - 297 - 7,326
Hedge of assets transactions - 6,528 - - - - - 6,528
Hedge of asset-backed securities under repurchase agreements 16,696 9,705 22,740 1,085 622 - - 50,848
Hedge of assets denominated in UF 7,853 - - - - - - 7,853
Hedge of securities 3,215 660 1,547 180 346 673 696 7,317
Total 156,339 49,448 37,090 7,570 9,572 10,459 2,802 273,280
1) Classified as current, since instruments are frequently renew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4)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pital reserves</t>
        </is>
      </c>
      <c r="B3" s="6" t="inlineStr">
        <is>
          <t>R$ 2620</t>
        </is>
      </c>
      <c r="C3" s="6" t="inlineStr">
        <is>
          <t>R$ 2480</t>
        </is>
      </c>
    </row>
    <row r="4">
      <c r="A4" s="4" t="inlineStr">
        <is>
          <t>Revenue reserves</t>
        </is>
      </c>
      <c r="B4" s="5" t="n">
        <v>104465</v>
      </c>
      <c r="C4" s="5" t="n">
        <v>86209</v>
      </c>
    </row>
    <row r="5">
      <c r="A5" s="4" t="inlineStr">
        <is>
          <t>Total reserves at parent company</t>
        </is>
      </c>
      <c r="B5" s="5" t="n">
        <v>107085</v>
      </c>
      <c r="C5" s="5" t="n">
        <v>88689</v>
      </c>
    </row>
    <row r="6">
      <c r="A6" s="4" t="inlineStr">
        <is>
          <t>Premium On Subscription Of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apital reserves</t>
        </is>
      </c>
      <c r="B8" s="5" t="n">
        <v>284</v>
      </c>
      <c r="C8" s="5" t="n">
        <v>284</v>
      </c>
    </row>
    <row r="9">
      <c r="A9" s="4" t="inlineStr">
        <is>
          <t>Reserve of share-based pay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apital reserves</t>
        </is>
      </c>
      <c r="B11" s="5" t="n">
        <v>2332</v>
      </c>
      <c r="C11" s="5" t="n">
        <v>2192</v>
      </c>
    </row>
    <row r="12">
      <c r="A12" s="4" t="inlineStr">
        <is>
          <t>Revenue reserves</t>
        </is>
      </c>
      <c r="B12" s="4" t="inlineStr">
        <is>
          <t xml:space="preserve"> </t>
        </is>
      </c>
      <c r="C12" s="5" t="n">
        <v>86209</v>
      </c>
    </row>
    <row r="13">
      <c r="A13" s="4" t="inlineStr">
        <is>
          <t>Reserves From Tax Incentives Restatement Of Equity Securities And Othe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pital reserves</t>
        </is>
      </c>
      <c r="B15" s="5" t="n">
        <v>4</v>
      </c>
      <c r="C15" s="4" t="inlineStr">
        <is>
          <t xml:space="preserve"> </t>
        </is>
      </c>
    </row>
    <row r="16">
      <c r="A16" s="4" t="inlineStr">
        <is>
          <t>Legal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evenue reserves</t>
        </is>
      </c>
      <c r="B18" s="5" t="n">
        <v>16740</v>
      </c>
      <c r="C18" s="5" t="n">
        <v>15071</v>
      </c>
    </row>
    <row r="19">
      <c r="A19" s="4" t="inlineStr">
        <is>
          <t>Statutory reserv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evenue reserves</t>
        </is>
      </c>
      <c r="B21" s="5" t="n">
        <v>76725</v>
      </c>
      <c r="C21" s="6" t="inlineStr">
        <is>
          <t>R$ 71138</t>
        </is>
      </c>
    </row>
    <row r="22">
      <c r="A22" s="4" t="inlineStr">
        <is>
          <t>Special Revenu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evenue reserves</t>
        </is>
      </c>
      <c r="B24" s="6" t="inlineStr">
        <is>
          <t>R$ 11000</t>
        </is>
      </c>
      <c r="C24"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holders' equity (Details 5)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on-controlling interests</t>
        </is>
      </c>
      <c r="B4" s="6" t="inlineStr">
        <is>
          <t>R$ 8873</t>
        </is>
      </c>
      <c r="C4" s="6" t="inlineStr">
        <is>
          <t>R$ 9390</t>
        </is>
      </c>
      <c r="D4" s="4" t="inlineStr">
        <is>
          <t xml:space="preserve"> </t>
        </is>
      </c>
    </row>
    <row r="5">
      <c r="A5" s="4" t="inlineStr">
        <is>
          <t>Income</t>
        </is>
      </c>
      <c r="B5" s="5" t="n">
        <v>772</v>
      </c>
      <c r="C5" s="5" t="n">
        <v>1035</v>
      </c>
      <c r="D5" s="6" t="inlineStr">
        <is>
          <t>R$ 1624</t>
        </is>
      </c>
    </row>
    <row r="6">
      <c r="A6" s="4" t="inlineStr">
        <is>
          <t>Income</t>
        </is>
      </c>
      <c r="B6" s="5" t="n">
        <v>772</v>
      </c>
      <c r="C6" s="5" t="n">
        <v>1035</v>
      </c>
      <c r="D6" s="5" t="n">
        <v>1624</v>
      </c>
    </row>
    <row r="7">
      <c r="A7" s="4" t="inlineStr">
        <is>
          <t>Banco Itau Chil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n-controlling interests</t>
        </is>
      </c>
      <c r="B9" s="5" t="n">
        <v>6690</v>
      </c>
      <c r="C9" s="5" t="n">
        <v>6926</v>
      </c>
      <c r="D9" s="4" t="inlineStr">
        <is>
          <t xml:space="preserve"> </t>
        </is>
      </c>
    </row>
    <row r="10">
      <c r="A10" s="4" t="inlineStr">
        <is>
          <t>Income</t>
        </is>
      </c>
      <c r="B10" s="5" t="n">
        <v>598</v>
      </c>
      <c r="C10" s="5" t="n">
        <v>887</v>
      </c>
      <c r="D10" s="5" t="n">
        <v>1310</v>
      </c>
    </row>
    <row r="11">
      <c r="A11" s="4" t="inlineStr">
        <is>
          <t>Itau Colombia S 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on-controlling interests</t>
        </is>
      </c>
      <c r="B13" s="5" t="n">
        <v>19</v>
      </c>
      <c r="C13" s="5" t="n">
        <v>14</v>
      </c>
      <c r="D13" s="4" t="inlineStr">
        <is>
          <t xml:space="preserve"> </t>
        </is>
      </c>
    </row>
    <row r="14">
      <c r="A14" s="4" t="inlineStr">
        <is>
          <t>Income</t>
        </is>
      </c>
      <c r="B14" s="4" t="inlineStr">
        <is>
          <t xml:space="preserve"> </t>
        </is>
      </c>
      <c r="C14" s="5" t="n">
        <v>3</v>
      </c>
      <c r="D14" s="5" t="n">
        <v>38</v>
      </c>
    </row>
    <row r="15">
      <c r="A15" s="4" t="inlineStr">
        <is>
          <t>Financeira Itau CBD S.A. Credito, Financiamento e Investimento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n-controlling interests</t>
        </is>
      </c>
      <c r="B17" s="5" t="n">
        <v>853</v>
      </c>
      <c r="C17" s="5" t="n">
        <v>769</v>
      </c>
      <c r="D17" s="4" t="inlineStr">
        <is>
          <t xml:space="preserve"> </t>
        </is>
      </c>
    </row>
    <row r="18">
      <c r="A18" s="4" t="inlineStr">
        <is>
          <t>Income</t>
        </is>
      </c>
      <c r="B18" s="5" t="n">
        <v>147</v>
      </c>
      <c r="C18" s="5" t="n">
        <v>123</v>
      </c>
      <c r="D18" s="5" t="n">
        <v>131</v>
      </c>
    </row>
    <row r="19">
      <c r="A19" s="4" t="inlineStr">
        <is>
          <t>Luizacred S A Soc Cred Financiamento Investimento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on-controlling interests</t>
        </is>
      </c>
      <c r="B21" s="5" t="n">
        <v>328</v>
      </c>
      <c r="C21" s="5" t="n">
        <v>377</v>
      </c>
      <c r="D21" s="4" t="inlineStr">
        <is>
          <t xml:space="preserve"> </t>
        </is>
      </c>
    </row>
    <row r="22">
      <c r="A22" s="4" t="inlineStr">
        <is>
          <t>Income</t>
        </is>
      </c>
      <c r="B22" s="5" t="n">
        <v>-49</v>
      </c>
      <c r="C22" s="5" t="n">
        <v>-50</v>
      </c>
      <c r="D22" s="5" t="n">
        <v>76</v>
      </c>
    </row>
    <row r="23">
      <c r="A23" s="4" t="inlineStr">
        <is>
          <t>Other Subsidiar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n-controlling interests</t>
        </is>
      </c>
      <c r="B25" s="5" t="n">
        <v>983</v>
      </c>
      <c r="C25" s="5" t="n">
        <v>1304</v>
      </c>
      <c r="D25" s="4" t="inlineStr">
        <is>
          <t xml:space="preserve"> </t>
        </is>
      </c>
    </row>
    <row r="26">
      <c r="A26" s="4" t="inlineStr">
        <is>
          <t>Income</t>
        </is>
      </c>
      <c r="B26" s="6" t="inlineStr">
        <is>
          <t>R$ 76</t>
        </is>
      </c>
      <c r="C26" s="6" t="inlineStr">
        <is>
          <t>R$ 72</t>
        </is>
      </c>
      <c r="D26" s="6" t="inlineStr">
        <is>
          <t>R$ 69</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BRL (R$) R$ in Millions</t>
        </is>
      </c>
      <c r="B1" s="2" t="inlineStr">
        <is>
          <t>12 Months Ended</t>
        </is>
      </c>
    </row>
    <row r="2">
      <c r="B2" s="2" t="inlineStr">
        <is>
          <t>Dec. 31, 2023</t>
        </is>
      </c>
      <c r="C2" s="2" t="inlineStr">
        <is>
          <t>Dec. 31, 2022</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hares of capital stock, ending balance</t>
        </is>
      </c>
      <c r="B4" s="5" t="n">
        <v>9804135348</v>
      </c>
      <c r="C4" s="5" t="n">
        <v>9804135348</v>
      </c>
      <c r="D4" s="5" t="n">
        <v>9804135348</v>
      </c>
    </row>
    <row r="5">
      <c r="A5" s="4" t="inlineStr">
        <is>
          <t>Outstanding shares</t>
        </is>
      </c>
      <c r="B5" s="5" t="n">
        <v>9803698677</v>
      </c>
      <c r="C5" s="5" t="n">
        <v>9800866660</v>
      </c>
      <c r="D5" s="5" t="n">
        <v>9779890623</v>
      </c>
    </row>
    <row r="6">
      <c r="A6" s="4" t="inlineStr">
        <is>
          <t>Net income remaining after the distribution of dividends and appropriations to statutory reserves</t>
        </is>
      </c>
      <c r="B6" s="6" t="inlineStr">
        <is>
          <t>R$ 263</t>
        </is>
      </c>
      <c r="C6" s="4" t="inlineStr">
        <is>
          <t xml:space="preserve"> </t>
        </is>
      </c>
      <c r="D6" s="4" t="inlineStr">
        <is>
          <t xml:space="preserve"> </t>
        </is>
      </c>
    </row>
    <row r="7">
      <c r="A7" s="4" t="inlineStr">
        <is>
          <t>Ordinary sha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ares of capital stock, ending balance</t>
        </is>
      </c>
      <c r="B9" s="5" t="n">
        <v>4958290359</v>
      </c>
      <c r="C9" s="5" t="n">
        <v>4958290359</v>
      </c>
      <c r="D9" s="5" t="n">
        <v>4958290359</v>
      </c>
    </row>
    <row r="10">
      <c r="A10" s="4" t="inlineStr">
        <is>
          <t>Outstanding shares</t>
        </is>
      </c>
      <c r="B10" s="5" t="n">
        <v>4958290359</v>
      </c>
      <c r="C10" s="5" t="n">
        <v>4958290359</v>
      </c>
      <c r="D10" s="5" t="n">
        <v>4958290359</v>
      </c>
    </row>
    <row r="11">
      <c r="A11" s="4" t="inlineStr">
        <is>
          <t>Preference sha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hares of capital stock, ending balance</t>
        </is>
      </c>
      <c r="B13" s="5" t="n">
        <v>4845844989</v>
      </c>
      <c r="C13" s="5" t="n">
        <v>4845844989</v>
      </c>
      <c r="D13" s="5" t="n">
        <v>4845844989</v>
      </c>
    </row>
    <row r="14">
      <c r="A14" s="4" t="inlineStr">
        <is>
          <t>Outstanding shares</t>
        </is>
      </c>
      <c r="B14" s="5" t="n">
        <v>4845408318</v>
      </c>
      <c r="C14" s="5" t="n">
        <v>4842576301</v>
      </c>
      <c r="D14" s="5" t="n">
        <v>482160026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based payment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mpensation expense by plan</t>
        </is>
      </c>
      <c r="B4" s="6" t="inlineStr">
        <is>
          <t>R$ 737</t>
        </is>
      </c>
      <c r="C4" s="6" t="inlineStr">
        <is>
          <t>R$ 598</t>
        </is>
      </c>
      <c r="D4" s="6" t="inlineStr">
        <is>
          <t>R$ 510</t>
        </is>
      </c>
    </row>
    <row r="5">
      <c r="A5" s="4" t="inlineStr">
        <is>
          <t>Partners Pla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pensation expense by plan</t>
        </is>
      </c>
      <c r="B7" s="5" t="n">
        <v>-264</v>
      </c>
      <c r="C7" s="5" t="n">
        <v>-180</v>
      </c>
      <c r="D7" s="5" t="n">
        <v>-129</v>
      </c>
    </row>
    <row r="8">
      <c r="A8" s="4" t="inlineStr">
        <is>
          <t>Share Based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pensation expense by plan</t>
        </is>
      </c>
      <c r="B10" s="6" t="inlineStr">
        <is>
          <t>R$ 473</t>
        </is>
      </c>
      <c r="C10" s="6" t="inlineStr">
        <is>
          <t>R$ 418</t>
        </is>
      </c>
      <c r="D10" s="6" t="inlineStr">
        <is>
          <t>R$ 381</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hare-based payment (Details 1) - Partners Plan [Member] Pure in Millions</t>
        </is>
      </c>
      <c r="B1" s="2" t="inlineStr">
        <is>
          <t>12 Months Ended</t>
        </is>
      </c>
    </row>
    <row r="2">
      <c r="B2" s="2" t="inlineStr">
        <is>
          <t>Dec. 31, 2023 $ / shares</t>
        </is>
      </c>
      <c r="C2" s="2" t="inlineStr">
        <is>
          <t>Dec. 31, 2022 $ / shares</t>
        </is>
      </c>
    </row>
    <row r="3">
      <c r="A3" s="3" t="inlineStr">
        <is>
          <t>IfrsStatementLineItems [Line Items]</t>
        </is>
      </c>
      <c r="B3" s="4" t="inlineStr">
        <is>
          <t xml:space="preserve"> </t>
        </is>
      </c>
      <c r="C3" s="4" t="inlineStr">
        <is>
          <t xml:space="preserve"> </t>
        </is>
      </c>
    </row>
    <row r="4">
      <c r="A4" s="4" t="inlineStr">
        <is>
          <t>Number of outstanding share options, beginning balance</t>
        </is>
      </c>
      <c r="B4" s="5" t="n">
        <v>48253812</v>
      </c>
      <c r="C4" s="5" t="n">
        <v>36943996</v>
      </c>
    </row>
    <row r="5">
      <c r="A5" s="4" t="inlineStr">
        <is>
          <t>New</t>
        </is>
      </c>
      <c r="B5" s="5" t="n">
        <v>24920268</v>
      </c>
      <c r="C5" s="5" t="n">
        <v>21395758</v>
      </c>
    </row>
    <row r="6">
      <c r="A6" s="4" t="inlineStr">
        <is>
          <t>Delivered</t>
        </is>
      </c>
      <c r="B6" s="5" t="n">
        <v>-9533753</v>
      </c>
      <c r="C6" s="5" t="n">
        <v>-9226877</v>
      </c>
    </row>
    <row r="7">
      <c r="A7" s="4" t="inlineStr">
        <is>
          <t>Cancelled</t>
        </is>
      </c>
      <c r="B7" s="5" t="n">
        <v>-1214899</v>
      </c>
      <c r="C7" s="5" t="n">
        <v>-859065</v>
      </c>
    </row>
    <row r="8">
      <c r="A8" s="4" t="inlineStr">
        <is>
          <t>Closing balance</t>
        </is>
      </c>
      <c r="B8" s="5" t="n">
        <v>62425428</v>
      </c>
      <c r="C8" s="5" t="n">
        <v>48253812</v>
      </c>
    </row>
    <row r="9">
      <c r="A9" s="4" t="inlineStr">
        <is>
          <t>Weighted average of remaining contractual life (years)</t>
        </is>
      </c>
      <c r="B9" s="4" t="inlineStr">
        <is>
          <t>2.36</t>
        </is>
      </c>
      <c r="C9" s="4" t="inlineStr">
        <is>
          <t>2.21</t>
        </is>
      </c>
    </row>
    <row r="10">
      <c r="A10" s="4" t="inlineStr">
        <is>
          <t>Market value weighted average</t>
        </is>
      </c>
      <c r="B10" s="7" t="n">
        <v>21.88</v>
      </c>
      <c r="C10" s="7" t="n">
        <v>22.22</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Details 2) - Variable Compensations [Member] Pure in Millions</t>
        </is>
      </c>
      <c r="B1" s="2" t="inlineStr">
        <is>
          <t>12 Months Ended</t>
        </is>
      </c>
    </row>
    <row r="2">
      <c r="B2" s="2" t="inlineStr">
        <is>
          <t>Dec. 31, 2023 $ / shares</t>
        </is>
      </c>
      <c r="C2" s="2" t="inlineStr">
        <is>
          <t>Dec. 31, 2022 $ / shares</t>
        </is>
      </c>
    </row>
    <row r="3">
      <c r="A3" s="3" t="inlineStr">
        <is>
          <t>IfrsStatementLineItems [Line Items]</t>
        </is>
      </c>
      <c r="B3" s="4" t="inlineStr">
        <is>
          <t xml:space="preserve"> </t>
        </is>
      </c>
      <c r="C3" s="4" t="inlineStr">
        <is>
          <t xml:space="preserve"> </t>
        </is>
      </c>
    </row>
    <row r="4">
      <c r="A4" s="4" t="inlineStr">
        <is>
          <t>Number of outstanding share options, beginning balance</t>
        </is>
      </c>
      <c r="B4" s="5" t="n">
        <v>44230077</v>
      </c>
      <c r="C4" s="5" t="n">
        <v>36814248</v>
      </c>
    </row>
    <row r="5">
      <c r="A5" s="4" t="inlineStr">
        <is>
          <t>New</t>
        </is>
      </c>
      <c r="B5" s="5" t="n">
        <v>21725220</v>
      </c>
      <c r="C5" s="5" t="n">
        <v>22524857</v>
      </c>
    </row>
    <row r="6">
      <c r="A6" s="4" t="inlineStr">
        <is>
          <t>Delivered</t>
        </is>
      </c>
      <c r="B6" s="5" t="n">
        <v>-22097907</v>
      </c>
      <c r="C6" s="5" t="n">
        <v>-14263138</v>
      </c>
    </row>
    <row r="7">
      <c r="A7" s="4" t="inlineStr">
        <is>
          <t>Cancelled</t>
        </is>
      </c>
      <c r="B7" s="5" t="n">
        <v>-362756</v>
      </c>
      <c r="C7" s="5" t="n">
        <v>-845890</v>
      </c>
    </row>
    <row r="8">
      <c r="A8" s="4" t="inlineStr">
        <is>
          <t>Closing balance</t>
        </is>
      </c>
      <c r="B8" s="5" t="n">
        <v>43494634</v>
      </c>
      <c r="C8" s="5" t="n">
        <v>44230077</v>
      </c>
    </row>
    <row r="9">
      <c r="A9" s="4" t="inlineStr">
        <is>
          <t>Weighted average of remaining contractual life (years)</t>
        </is>
      </c>
      <c r="B9" s="4" t="inlineStr">
        <is>
          <t>0.89</t>
        </is>
      </c>
      <c r="C9" s="4" t="inlineStr">
        <is>
          <t>0.93</t>
        </is>
      </c>
    </row>
    <row r="10">
      <c r="A10" s="4" t="inlineStr">
        <is>
          <t>Market value weighted average</t>
        </is>
      </c>
      <c r="B10" s="7" t="n">
        <v>25.76</v>
      </c>
      <c r="C10" s="7" t="n">
        <v>24.8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Share-based payment (Details Narrative)</t>
        </is>
      </c>
      <c r="B1" s="2" t="inlineStr">
        <is>
          <t>12 Months Ended</t>
        </is>
      </c>
    </row>
    <row r="2">
      <c r="B2" s="2" t="inlineStr">
        <is>
          <t>Dec. 31, 2023</t>
        </is>
      </c>
    </row>
    <row r="3">
      <c r="A3" s="4" t="inlineStr">
        <is>
          <t>Top of range [member]</t>
        </is>
      </c>
      <c r="B3" s="4" t="inlineStr">
        <is>
          <t xml:space="preserve"> </t>
        </is>
      </c>
    </row>
    <row r="4">
      <c r="A4" s="3" t="inlineStr">
        <is>
          <t>IfrsStatementLineItems [Line Items]</t>
        </is>
      </c>
      <c r="B4" s="4" t="inlineStr">
        <is>
          <t xml:space="preserve"> </t>
        </is>
      </c>
    </row>
    <row r="5">
      <c r="A5" s="4" t="inlineStr">
        <is>
          <t>Percentage of shares held by controlling and minority stockholders</t>
        </is>
      </c>
      <c r="B5" s="8" t="n">
        <v>0.005</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terest and similar income</t>
        </is>
      </c>
      <c r="B4" s="6" t="inlineStr">
        <is>
          <t>R$ 222385</t>
        </is>
      </c>
      <c r="C4" s="6" t="inlineStr">
        <is>
          <t>R$ 189165</t>
        </is>
      </c>
      <c r="D4" s="6" t="inlineStr">
        <is>
          <t>R$ 129253</t>
        </is>
      </c>
    </row>
    <row r="5">
      <c r="A5" s="4" t="inlineStr">
        <is>
          <t>Compulsory Deposits In The Central Bank Of 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erest and similar income</t>
        </is>
      </c>
      <c r="B7" s="5" t="n">
        <v>12569</v>
      </c>
      <c r="C7" s="5" t="n">
        <v>10228</v>
      </c>
      <c r="D7" s="5" t="n">
        <v>3613</v>
      </c>
    </row>
    <row r="8">
      <c r="A8" s="4" t="inlineStr">
        <is>
          <t>Interbank Depos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terest and similar income</t>
        </is>
      </c>
      <c r="B10" s="5" t="n">
        <v>4122</v>
      </c>
      <c r="C10" s="5" t="n">
        <v>3145</v>
      </c>
      <c r="D10" s="5" t="n">
        <v>1203</v>
      </c>
    </row>
    <row r="11">
      <c r="A11" s="4" t="inlineStr">
        <is>
          <t>Securities Purchased Under Agreements To Resel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and similar income</t>
        </is>
      </c>
      <c r="B13" s="5" t="n">
        <v>33898</v>
      </c>
      <c r="C13" s="5" t="n">
        <v>25467</v>
      </c>
      <c r="D13" s="5" t="n">
        <v>9812</v>
      </c>
    </row>
    <row r="14">
      <c r="A14" s="4" t="inlineStr">
        <is>
          <t>Financial assets at fair value through other comprehensive income, categor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terest and similar income</t>
        </is>
      </c>
      <c r="B16" s="5" t="n">
        <v>27463</v>
      </c>
      <c r="C16" s="5" t="n">
        <v>20546</v>
      </c>
      <c r="D16" s="5" t="n">
        <v>17193</v>
      </c>
    </row>
    <row r="17">
      <c r="A17" s="4" t="inlineStr">
        <is>
          <t>Financial assets at amortised cost, categor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terest and similar income</t>
        </is>
      </c>
      <c r="B19" s="5" t="n">
        <v>13126</v>
      </c>
      <c r="C19" s="5" t="n">
        <v>11823</v>
      </c>
      <c r="D19" s="5" t="n">
        <v>4820</v>
      </c>
    </row>
    <row r="20">
      <c r="A20" s="4" t="inlineStr">
        <is>
          <t>Loans Operation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erest and similar income</t>
        </is>
      </c>
      <c r="B22" s="5" t="n">
        <v>130462</v>
      </c>
      <c r="C22" s="5" t="n">
        <v>116844</v>
      </c>
      <c r="D22" s="5" t="n">
        <v>92789</v>
      </c>
    </row>
    <row r="23">
      <c r="A23" s="4" t="inlineStr">
        <is>
          <t>Other Financial Asse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terest and similar income</t>
        </is>
      </c>
      <c r="B25" s="6" t="inlineStr">
        <is>
          <t>R$ 745</t>
        </is>
      </c>
      <c r="C25" s="6" t="inlineStr">
        <is>
          <t>R$ 1112</t>
        </is>
      </c>
      <c r="D25" s="6" t="inlineStr">
        <is>
          <t>R$ 177</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terest and similar expense</t>
        </is>
      </c>
      <c r="B4" s="6" t="inlineStr">
        <is>
          <t>R$ 158250</t>
        </is>
      </c>
      <c r="C4" s="6" t="inlineStr">
        <is>
          <t>R$ 116747</t>
        </is>
      </c>
      <c r="D4" s="6" t="inlineStr">
        <is>
          <t>R$ 69305</t>
        </is>
      </c>
    </row>
    <row r="5">
      <c r="A5" s="4" t="inlineStr">
        <is>
          <t>Bank Depos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erest and similar expense</t>
        </is>
      </c>
      <c r="B7" s="5" t="n">
        <v>-71508</v>
      </c>
      <c r="C7" s="5" t="n">
        <v>-52358</v>
      </c>
      <c r="D7" s="5" t="n">
        <v>-20492</v>
      </c>
    </row>
    <row r="8">
      <c r="A8" s="4" t="inlineStr">
        <is>
          <t>Securities Sold Under Repurchase Agreeme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terest and similar expense</t>
        </is>
      </c>
      <c r="B10" s="5" t="n">
        <v>-41624</v>
      </c>
      <c r="C10" s="5" t="n">
        <v>-28399</v>
      </c>
      <c r="D10" s="5" t="n">
        <v>-8635</v>
      </c>
    </row>
    <row r="11">
      <c r="A11" s="4" t="inlineStr">
        <is>
          <t>Inter Bank Market Deb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and similar expense</t>
        </is>
      </c>
      <c r="B13" s="5" t="n">
        <v>-34543</v>
      </c>
      <c r="C13" s="5" t="n">
        <v>-22878</v>
      </c>
      <c r="D13" s="5" t="n">
        <v>-24929</v>
      </c>
    </row>
    <row r="14">
      <c r="A14" s="4" t="inlineStr">
        <is>
          <t>Institutional Market Deb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terest and similar expense</t>
        </is>
      </c>
      <c r="B16" s="5" t="n">
        <v>-10239</v>
      </c>
      <c r="C16" s="5" t="n">
        <v>-12757</v>
      </c>
      <c r="D16" s="5" t="n">
        <v>-9865</v>
      </c>
    </row>
    <row r="17">
      <c r="A17" s="4" t="inlineStr">
        <is>
          <t>Other Interest And Similar Expens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terest and similar expense</t>
        </is>
      </c>
      <c r="B19" s="6" t="inlineStr">
        <is>
          <t>R$ 336</t>
        </is>
      </c>
      <c r="C19" s="6" t="inlineStr">
        <is>
          <t>R$ 355</t>
        </is>
      </c>
      <c r="D19" s="6" t="inlineStr">
        <is>
          <t>R$ 5384</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Details 2)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come of financial assets and liabilities at fair value through profit or loss</t>
        </is>
      </c>
      <c r="B4" s="6" t="inlineStr">
        <is>
          <t>R$ 29145</t>
        </is>
      </c>
      <c r="C4" s="6" t="inlineStr">
        <is>
          <t>R$ 13325</t>
        </is>
      </c>
      <c r="D4" s="6" t="inlineStr">
        <is>
          <t>R$ 16678</t>
        </is>
      </c>
    </row>
    <row r="5">
      <c r="A5" s="4" t="inlineStr">
        <is>
          <t>Derivativ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come of financial assets and liabilities at fair value through profit or loss</t>
        </is>
      </c>
      <c r="B7" s="5" t="n">
        <v>-2954</v>
      </c>
      <c r="C7" s="5" t="n">
        <v>3477</v>
      </c>
      <c r="D7" s="5" t="n">
        <v>9716</v>
      </c>
    </row>
    <row r="8">
      <c r="A8" s="4" t="inlineStr">
        <is>
          <t>Financial Assets Designated At Fair Value Through Profit Or Loss Equity Secur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come of financial assets and liabilities at fair value through profit or loss</t>
        </is>
      </c>
      <c r="B10" s="5" t="n">
        <v>479</v>
      </c>
      <c r="C10" s="5" t="n">
        <v>660</v>
      </c>
      <c r="D10" s="5" t="n">
        <v>-483</v>
      </c>
    </row>
    <row r="11">
      <c r="A11" s="4" t="inlineStr">
        <is>
          <t>Financial liabilities at fair value through profit or loss, categor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come of financial assets and liabilities at fair value through profit or loss</t>
        </is>
      </c>
      <c r="B13" s="4" t="inlineStr">
        <is>
          <t xml:space="preserve"> </t>
        </is>
      </c>
      <c r="C13" s="4" t="inlineStr">
        <is>
          <t xml:space="preserve"> </t>
        </is>
      </c>
      <c r="D13" s="5" t="n">
        <v>-843</v>
      </c>
    </row>
    <row r="14">
      <c r="A14" s="4" t="inlineStr">
        <is>
          <t>Securi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come of financial assets and liabilities at fair value through profit or loss</t>
        </is>
      </c>
      <c r="B16" s="5" t="n">
        <v>31399</v>
      </c>
      <c r="C16" s="5" t="n">
        <v>8882</v>
      </c>
      <c r="D16" s="5" t="n">
        <v>7439</v>
      </c>
    </row>
    <row r="17">
      <c r="A17" s="4" t="inlineStr">
        <is>
          <t>Other Financial Assets At Fair Value Through Profit Or Los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come of financial assets and liabilities at fair value through profit or loss</t>
        </is>
      </c>
      <c r="B19" s="5" t="n">
        <v>1897</v>
      </c>
      <c r="C19" s="5" t="n">
        <v>1800</v>
      </c>
      <c r="D19" s="5" t="n">
        <v>838</v>
      </c>
    </row>
    <row r="20">
      <c r="A20" s="4" t="inlineStr">
        <is>
          <t>Financial liabilities at fair value through profit or loss, categor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come of financial assets and liabilities at fair value through profit or loss</t>
        </is>
      </c>
      <c r="B22" s="5" t="n">
        <v>-1731</v>
      </c>
      <c r="C22" s="5" t="n">
        <v>-1535</v>
      </c>
      <c r="D22" s="4" t="inlineStr">
        <is>
          <t xml:space="preserve"> </t>
        </is>
      </c>
    </row>
    <row r="23">
      <c r="A23" s="4" t="inlineStr">
        <is>
          <t>Financial Liability Designated At Fair Valu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come of financial assets and liabilities at fair value through profit or loss</t>
        </is>
      </c>
      <c r="B25" s="6" t="inlineStr">
        <is>
          <t>R$ 55</t>
        </is>
      </c>
      <c r="C25" s="6" t="inlineStr">
        <is>
          <t>R$ 41</t>
        </is>
      </c>
      <c r="D25" s="6" t="inlineStr">
        <is>
          <t>R$ 11</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assets at fair value through other comprehensive income - Securities</t>
        </is>
      </c>
      <c r="B1" s="2" t="inlineStr">
        <is>
          <t>12 Months Ended</t>
        </is>
      </c>
    </row>
    <row r="2">
      <c r="B2" s="2" t="inlineStr">
        <is>
          <t>Dec. 31, 2023</t>
        </is>
      </c>
    </row>
    <row r="3">
      <c r="A3" s="3" t="inlineStr">
        <is>
          <t>Financial Assets At Fair Value Through Other Comprehensive Income - Securities</t>
        </is>
      </c>
      <c r="B3" s="4" t="inlineStr">
        <is>
          <t xml:space="preserve"> </t>
        </is>
      </c>
    </row>
    <row r="4">
      <c r="A4" s="4" t="inlineStr">
        <is>
          <t>Financial assets at fair value through other comprehensive income - Securities</t>
        </is>
      </c>
      <c r="B4" s="4" t="inlineStr">
        <is>
          <t>Note 8 - Financial assets
at fair value through other comprehensive income - Securities The accounting policy on financial assets
and liabilities is presented in Note 2c IV. The fair value and corresponding gross carrying amount of Financial Assets at Fair Value through Other Comprehensive Income - Securities assets are as follows:
Schedule of fair value and corresponding gross carrying amount of financial assets at fair value through other comprehensive income- securities
assets
12/31/2023 12/31/2022
Gross carrying amount Fair value adjustments (in stockholders' equity) Expected loss Fair value Gross carrying amount Fair value adjustments (in stockholders' equity) Expected loss Fair value
Brazilian government securities 84,567 (662) - 83,905 79,844 (3,165) - 76,679
Other government securities 36 - (36) - 36 - (36) -
Government securities – Latin America 23,715 158 (1) 23,872 27,937 (426) (1) 27,510
Government securities – Abroad 9,923 (12) (1) 9,910 10,460 (60) - 10,400
Corporate securities 13,252 (771) (129) 12,352 16,027 (3,791) (77) 12,159
Shares 6,960 (817) - 6,143 8,571 (3,686) - 4,885
Rural product note - - - - 373 18 (1) 390
Bank deposit certificates 44 1 (1) 44 714 - - 714
Real estate receivables certificates 65 2 - 67 - - - -
Debentures 1,837 21 (85) 1,773 1,231 (3) (45) 1,183
Eurobonds and other 4,081 16 (40) 4,057 4,418 (112) (27) 4,279
Financial bills - - - - 13 - - 13
Other 265 6 (3) 268 707 (8) (4) 695
Total 131,493 (1,287) (167) 130,039 134,304 (7,442) (114) 126,748 The Securities pledged in guarantee of funding
transactions of financial institutions and customers and Post-employment benefits (Note 26b), are: a) Brazilian government securities
R$ 38,389 50,918 2,932 6,662 868 720 42,189 58,300 The gross carrying amount and the fair value of financial assets through other comprehensive income - securities by maturity are as follows:
Schedule of gross carrying amount and fair value
of financial assets through other comprehensive income -securities by maturity
12/31/2023 12/31/2022
Gross carrying amount Fair value Gross carrying amount Fair value
Current 49,545 48,643 59,304 55,517
Non-stated maturity 6,960 6,143 8,571 4,885
Up to one year 42,585 42,500 50,733 50,632
Non-current 81,948 81,396 75,000 71,231
From one to five years 56,984 56,886 49,068 47,705
From five to ten years 14,518 14,585 17,458 16,340
After ten years 10,446 9,925 8,474 7,186
Total 131,493 130,039 134,304 126,748 Equity instruments that ITAÚ UNIBANCO HOLDING adopted the option of designating at fair value through other comprehensive income, due to the particularities of a certain market, are presented in the table below:
Schedule of equity instruments
at fair value through other comprehensive income- securities
12/31/2023 12/31/2022
Gross carrying amount Adjustments to fair value (in Stockholders' equity) Expected loss Fair value Gross carrying amount Adjustments to fair value (in Stockholders' equity) Expected loss Fair value
Current
Non-stated maturity
Shares 6,960 (817) - 6,143 8,571 (3,686) - 4,885
Total 6,960 (817) - 6,143 8,571 (3,686) - 4,885 In the period, there was receipt of dividends
in the amount of R$ 275 0 (78.1 (48.3 Reconciliation of expected loss for Other financial assets, segregated by stages:
Schedule of reconciliation of
expected loss for financial assets at fair value through other comprehensive instrument- securities, segregated by
stages
01/01/2023
Stage 1 Expected loss Gains / (Losses) Purchases Settlements Transfer to stage 2 Transfer to stage 3 Cure from stage 2 Cure from stage 3 Expected loss
12/31/2022 12/31/2023
Financial assets at fair value through other comprehensive income (114) (44) (5) 17 38 8 (17) - (117)
Brazilian government securities (36) - - - - - - - (36)
Other (36) - - - - - - - (36)
Government securities - Latin America (1) (2) - - 7 - (5) - (1)
Government securities - Abroad - (1) - - - - - - (1)
Corporate securities (77) (41) (5) 17 31 8 (12) - (79)
Rural product note (1) - - 1 - - - - -
Bank deposit certificate - (12) (1) 5 - 8 - - -
Debentures (45) (17) (2) 4 14 - - - (46)
Eurobonds and other (27) (12) (2) 6 17 - (12) - (30)
Other (4) - - 1 - - - - (3)
Stage 2 Expected loss Gains / (Losses) Purchases Settlements Cure to stage 1 Transfer to stage 3 Transfer from stage 1 Cure from stage 3 Expected loss
12/31/2022 12/31/2023
Financial assets at fair value through other comprehensive income - (25) (8) 4 17 26 (38) - (24)
Government securities - Latin America - - - 2 5 - (7) - -
Corporate securities - (25) (8) 2 12 26 (31) - (24)
Bank deposit certificate - (1) - - - - - - (1)
Debentures - (25) - - - 26 (14) - (13)
Eurobonds and other - 1 (8) 2 12 - (17) - (10)
Stage 3 Expected loss Gains / (Losses) Purchases Settlements Cure to stage 1 Cure to stage 2 Transfer from stage 1 Transfer from stage 2 Expected loss
12/31/2022 12/31/2023
Financial assets at fair value through other comprehensive income - - - 8 - - (8) (26) (26)
Corporate securities - - - 8 - - (8) (26) (26)
Bank deposit certificate - - - 8 - - (8) - -
Debentures - - - - - - - (26) (26)
01/01/2022
Stage 1 Expected loss Gains / (Losses) Purchases Settlements Transfer to stage 2 Transfer to stage 3 Cure from stage 2 Cure from stage 3 Expected loss
12/31/2021 12/31/2022
Financial assets at fair value through other comprehensive income (84) (14) (16) - - - - - (114)
Brazilian government securities (36) - - - - - - - (36)
Other (36) - - - - - - - (36)
Government securities - Latin America - - (1) - - - - - (1)
Corporate securities (48) (14) (15) - - - - - (77)
Rural product note - (1) - - - - - - (1)
Debentures (44) (1) - - - - - - (45)
Eurobonds and other (1) (13) (13) - - - - - (27)
Other (3) 1 (2) - - - - - (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similar income and expenses and income of financial assets and liabilities at fair value through profit or loss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Financial assets, expense recognized on expected losses</t>
        </is>
      </c>
      <c r="B4" s="6" t="inlineStr">
        <is>
          <t>R$ 1021</t>
        </is>
      </c>
      <c r="C4" s="6" t="inlineStr">
        <is>
          <t>R$ 120</t>
        </is>
      </c>
    </row>
    <row r="5">
      <c r="A5" s="4" t="inlineStr">
        <is>
          <t>Financial assets at amortised cost, clas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loss, net of reversals</t>
        </is>
      </c>
      <c r="B7" s="5" t="n">
        <v>854</v>
      </c>
      <c r="C7" s="5" t="n">
        <v>90</v>
      </c>
    </row>
    <row r="8">
      <c r="A8" s="4" t="inlineStr">
        <is>
          <t>Financial assets at fair value through other comprehensive income, categor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loss, net of reversals</t>
        </is>
      </c>
      <c r="B10" s="6" t="inlineStr">
        <is>
          <t>R$ 167</t>
        </is>
      </c>
      <c r="C10" s="6" t="inlineStr">
        <is>
          <t>R$ 30</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ssions and banking fees (Details) - BRL (R$) R$ in Millions</t>
        </is>
      </c>
      <c r="B1" s="2" t="inlineStr">
        <is>
          <t>12 Months Ended</t>
        </is>
      </c>
    </row>
    <row r="2">
      <c r="B2" s="2" t="inlineStr">
        <is>
          <t>Dec. 31, 2023</t>
        </is>
      </c>
      <c r="C2" s="2" t="inlineStr">
        <is>
          <t>Dec. 31, 2022</t>
        </is>
      </c>
      <c r="D2" s="2" t="inlineStr">
        <is>
          <t>Dec. 31, 2021</t>
        </is>
      </c>
    </row>
    <row r="3">
      <c r="A3" s="3" t="inlineStr">
        <is>
          <t>Commissions And Banking Fees</t>
        </is>
      </c>
      <c r="B3" s="4" t="inlineStr">
        <is>
          <t xml:space="preserve"> </t>
        </is>
      </c>
      <c r="C3" s="4" t="inlineStr">
        <is>
          <t xml:space="preserve"> </t>
        </is>
      </c>
      <c r="D3" s="4" t="inlineStr">
        <is>
          <t xml:space="preserve"> </t>
        </is>
      </c>
    </row>
    <row r="4">
      <c r="A4" s="4" t="inlineStr">
        <is>
          <t>Credit and debit cards</t>
        </is>
      </c>
      <c r="B4" s="6" t="inlineStr">
        <is>
          <t>R$ 21177</t>
        </is>
      </c>
      <c r="C4" s="6" t="inlineStr">
        <is>
          <t>R$ 19989</t>
        </is>
      </c>
      <c r="D4" s="6" t="inlineStr">
        <is>
          <t>R$ 16051</t>
        </is>
      </c>
    </row>
    <row r="5">
      <c r="A5" s="4" t="inlineStr">
        <is>
          <t>Current account services</t>
        </is>
      </c>
      <c r="B5" s="5" t="n">
        <v>6877</v>
      </c>
      <c r="C5" s="5" t="n">
        <v>7528</v>
      </c>
      <c r="D5" s="5" t="n">
        <v>7803</v>
      </c>
    </row>
    <row r="6">
      <c r="A6" s="4" t="inlineStr">
        <is>
          <t>Asset management</t>
        </is>
      </c>
      <c r="B6" s="5" t="n">
        <v>5792</v>
      </c>
      <c r="C6" s="5" t="n">
        <v>5872</v>
      </c>
      <c r="D6" s="5" t="n">
        <v>7177</v>
      </c>
    </row>
    <row r="7">
      <c r="A7" s="4" t="inlineStr">
        <is>
          <t>Funds</t>
        </is>
      </c>
      <c r="B7" s="5" t="n">
        <v>4395</v>
      </c>
      <c r="C7" s="5" t="n">
        <v>4952</v>
      </c>
      <c r="D7" s="5" t="n">
        <v>6545</v>
      </c>
    </row>
    <row r="8">
      <c r="A8" s="4" t="inlineStr">
        <is>
          <t>Consortia</t>
        </is>
      </c>
      <c r="B8" s="5" t="n">
        <v>1397</v>
      </c>
      <c r="C8" s="5" t="n">
        <v>920</v>
      </c>
      <c r="D8" s="5" t="n">
        <v>632</v>
      </c>
    </row>
    <row r="9">
      <c r="A9" s="4" t="inlineStr">
        <is>
          <t>Credit operations and financial guarantees provided</t>
        </is>
      </c>
      <c r="B9" s="5" t="n">
        <v>2544</v>
      </c>
      <c r="C9" s="5" t="n">
        <v>2539</v>
      </c>
      <c r="D9" s="5" t="n">
        <v>2511</v>
      </c>
    </row>
    <row r="10">
      <c r="A10" s="4" t="inlineStr">
        <is>
          <t>Credit operations</t>
        </is>
      </c>
      <c r="B10" s="5" t="n">
        <v>1100</v>
      </c>
      <c r="C10" s="5" t="n">
        <v>1185</v>
      </c>
      <c r="D10" s="5" t="n">
        <v>1307</v>
      </c>
    </row>
    <row r="11">
      <c r="A11" s="4" t="inlineStr">
        <is>
          <t>Financial guarantees provided</t>
        </is>
      </c>
      <c r="B11" s="5" t="n">
        <v>1444</v>
      </c>
      <c r="C11" s="5" t="n">
        <v>1354</v>
      </c>
      <c r="D11" s="5" t="n">
        <v>1204</v>
      </c>
    </row>
    <row r="12">
      <c r="A12" s="4" t="inlineStr">
        <is>
          <t>Collection services</t>
        </is>
      </c>
      <c r="B12" s="5" t="n">
        <v>2031</v>
      </c>
      <c r="C12" s="5" t="n">
        <v>1971</v>
      </c>
      <c r="D12" s="5" t="n">
        <v>2020</v>
      </c>
    </row>
    <row r="13">
      <c r="A13" s="4" t="inlineStr">
        <is>
          <t>Advisory services and brokerage</t>
        </is>
      </c>
      <c r="B13" s="5" t="n">
        <v>3596</v>
      </c>
      <c r="C13" s="5" t="n">
        <v>3348</v>
      </c>
      <c r="D13" s="5" t="n">
        <v>3579</v>
      </c>
    </row>
    <row r="14">
      <c r="A14" s="4" t="inlineStr">
        <is>
          <t>Custody services</t>
        </is>
      </c>
      <c r="B14" s="5" t="n">
        <v>602</v>
      </c>
      <c r="C14" s="5" t="n">
        <v>617</v>
      </c>
      <c r="D14" s="5" t="n">
        <v>605</v>
      </c>
    </row>
    <row r="15">
      <c r="A15" s="4" t="inlineStr">
        <is>
          <t>Other</t>
        </is>
      </c>
      <c r="B15" s="5" t="n">
        <v>3112</v>
      </c>
      <c r="C15" s="5" t="n">
        <v>2702</v>
      </c>
      <c r="D15" s="5" t="n">
        <v>2578</v>
      </c>
    </row>
    <row r="16">
      <c r="A16" s="4" t="inlineStr">
        <is>
          <t>Total</t>
        </is>
      </c>
      <c r="B16" s="6" t="inlineStr">
        <is>
          <t>R$ 45731</t>
        </is>
      </c>
      <c r="C16" s="6" t="inlineStr">
        <is>
          <t>R$ 44566</t>
        </is>
      </c>
      <c r="D16" s="6" t="inlineStr">
        <is>
          <t>R$ 42324</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and administrative expenses (Details) - Selling, general and administrative expense [member] - BRL (R$) R$ in Millions</t>
        </is>
      </c>
      <c r="C1" s="2" t="inlineStr">
        <is>
          <t>12 Months Ended</t>
        </is>
      </c>
    </row>
    <row r="2">
      <c r="C2" s="2" t="inlineStr">
        <is>
          <t>Dec. 31, 2023</t>
        </is>
      </c>
      <c r="D2" s="2" t="inlineStr">
        <is>
          <t>Dec. 31, 2022</t>
        </is>
      </c>
      <c r="E2" s="2" t="inlineStr">
        <is>
          <t>Dec. 31, 2021</t>
        </is>
      </c>
    </row>
    <row r="3">
      <c r="A3" s="3" t="inlineStr">
        <is>
          <t>IfrsStatementLineItems [Line Items]</t>
        </is>
      </c>
      <c r="C3" s="4" t="inlineStr">
        <is>
          <t xml:space="preserve"> </t>
        </is>
      </c>
      <c r="D3" s="4" t="inlineStr">
        <is>
          <t xml:space="preserve"> </t>
        </is>
      </c>
      <c r="E3" s="4" t="inlineStr">
        <is>
          <t xml:space="preserve"> </t>
        </is>
      </c>
    </row>
    <row r="4">
      <c r="A4" s="4" t="inlineStr">
        <is>
          <t>Personnel  expenses</t>
        </is>
      </c>
      <c r="C4" s="6" t="inlineStr">
        <is>
          <t>R$ 32400</t>
        </is>
      </c>
      <c r="D4" s="6" t="inlineStr">
        <is>
          <t>R$ 31317</t>
        </is>
      </c>
      <c r="E4" s="6" t="inlineStr">
        <is>
          <t>R$ 28245</t>
        </is>
      </c>
    </row>
    <row r="5">
      <c r="A5" s="4" t="inlineStr">
        <is>
          <t>Compensation, Payroll charges, Welfare benefits, Provision for labor claims, Dismissals, Training and Other</t>
        </is>
      </c>
      <c r="B5" s="4" t="inlineStr">
        <is>
          <t>[1]</t>
        </is>
      </c>
      <c r="C5" s="5" t="n">
        <v>-25389</v>
      </c>
      <c r="D5" s="5" t="n">
        <v>-24558</v>
      </c>
      <c r="E5" s="5" t="n">
        <v>-22273</v>
      </c>
    </row>
    <row r="6">
      <c r="A6" s="4" t="inlineStr">
        <is>
          <t>Employees’ profit sharing and Share-based payment</t>
        </is>
      </c>
      <c r="C6" s="5" t="n">
        <v>-7011</v>
      </c>
      <c r="D6" s="5" t="n">
        <v>-6759</v>
      </c>
      <c r="E6" s="5" t="n">
        <v>-5972</v>
      </c>
    </row>
    <row r="7">
      <c r="A7" s="4" t="inlineStr">
        <is>
          <t>Administrative  expenses</t>
        </is>
      </c>
      <c r="C7" s="5" t="n">
        <v>-18523</v>
      </c>
      <c r="D7" s="5" t="n">
        <v>-17825</v>
      </c>
      <c r="E7" s="5" t="n">
        <v>-16080</v>
      </c>
    </row>
    <row r="8">
      <c r="A8" s="4" t="inlineStr">
        <is>
          <t>Third-Party and Financial System Services, Security, Transportation and Travel expenses</t>
        </is>
      </c>
      <c r="C8" s="5" t="n">
        <v>-7851</v>
      </c>
      <c r="D8" s="5" t="n">
        <v>-7873</v>
      </c>
      <c r="E8" s="5" t="n">
        <v>-7335</v>
      </c>
    </row>
    <row r="9">
      <c r="A9" s="4" t="inlineStr">
        <is>
          <t>Data processing and  telecommunications</t>
        </is>
      </c>
      <c r="C9" s="5" t="n">
        <v>-5027</v>
      </c>
      <c r="D9" s="5" t="n">
        <v>-4359</v>
      </c>
      <c r="E9" s="5" t="n">
        <v>-3953</v>
      </c>
    </row>
    <row r="10">
      <c r="A10" s="4" t="inlineStr">
        <is>
          <t>Installations and Materials</t>
        </is>
      </c>
      <c r="C10" s="5" t="n">
        <v>-2243</v>
      </c>
      <c r="D10" s="5" t="n">
        <v>-2201</v>
      </c>
      <c r="E10" s="5" t="n">
        <v>-2142</v>
      </c>
    </row>
    <row r="11">
      <c r="A11" s="4" t="inlineStr">
        <is>
          <t>Advertising, promotions and  publicity</t>
        </is>
      </c>
      <c r="C11" s="5" t="n">
        <v>-1996</v>
      </c>
      <c r="D11" s="5" t="n">
        <v>-2003</v>
      </c>
      <c r="E11" s="5" t="n">
        <v>-1389</v>
      </c>
    </row>
    <row r="12">
      <c r="A12" s="4" t="inlineStr">
        <is>
          <t>Other</t>
        </is>
      </c>
      <c r="C12" s="5" t="n">
        <v>-1406</v>
      </c>
      <c r="D12" s="5" t="n">
        <v>-1389</v>
      </c>
      <c r="E12" s="5" t="n">
        <v>-1261</v>
      </c>
    </row>
    <row r="13">
      <c r="A13" s="4" t="inlineStr">
        <is>
          <t>Depreciation and amortization</t>
        </is>
      </c>
      <c r="C13" s="5" t="n">
        <v>-6529</v>
      </c>
      <c r="D13" s="5" t="n">
        <v>-5750</v>
      </c>
      <c r="E13" s="5" t="n">
        <v>-5548</v>
      </c>
    </row>
    <row r="14">
      <c r="A14" s="4" t="inlineStr">
        <is>
          <t>Other expenses</t>
        </is>
      </c>
      <c r="C14" s="5" t="n">
        <v>-18307</v>
      </c>
      <c r="D14" s="5" t="n">
        <v>-14038</v>
      </c>
      <c r="E14" s="5" t="n">
        <v>-12676</v>
      </c>
    </row>
    <row r="15">
      <c r="A15" s="4" t="inlineStr">
        <is>
          <t>Selling - credit cards</t>
        </is>
      </c>
      <c r="C15" s="5" t="n">
        <v>6114</v>
      </c>
      <c r="D15" s="5" t="n">
        <v>6183</v>
      </c>
      <c r="E15" s="5" t="n">
        <v>5292</v>
      </c>
    </row>
    <row r="16">
      <c r="A16" s="4" t="inlineStr">
        <is>
          <t>Claims losses</t>
        </is>
      </c>
      <c r="C16" s="5" t="n">
        <v>-1007</v>
      </c>
      <c r="D16" s="5" t="n">
        <v>-1143</v>
      </c>
      <c r="E16" s="5" t="n">
        <v>-1038</v>
      </c>
    </row>
    <row r="17">
      <c r="A17" s="4" t="inlineStr">
        <is>
          <t>Selling of non-financial products</t>
        </is>
      </c>
      <c r="C17" s="5" t="n">
        <v>-641</v>
      </c>
      <c r="D17" s="5" t="n">
        <v>-365</v>
      </c>
      <c r="E17" s="4" t="inlineStr">
        <is>
          <t xml:space="preserve"> </t>
        </is>
      </c>
    </row>
    <row r="18">
      <c r="A18" s="4" t="inlineStr">
        <is>
          <t>Loss on  sale of other assets, fixed assets and investments in associates and joint  ventures</t>
        </is>
      </c>
      <c r="C18" s="5" t="n">
        <v>-1595</v>
      </c>
      <c r="D18" s="5" t="n">
        <v>-133</v>
      </c>
      <c r="E18" s="5" t="n">
        <v>-119</v>
      </c>
    </row>
    <row r="19">
      <c r="A19" s="4" t="inlineStr">
        <is>
          <t>Provision for lawsuits civil</t>
        </is>
      </c>
      <c r="C19" s="5" t="n">
        <v>-1679</v>
      </c>
      <c r="D19" s="5" t="n">
        <v>-1072</v>
      </c>
      <c r="E19" s="5" t="n">
        <v>-1041</v>
      </c>
    </row>
    <row r="20">
      <c r="A20" s="4" t="inlineStr">
        <is>
          <t>Provision for tax and social  security lawsuits</t>
        </is>
      </c>
      <c r="C20" s="5" t="n">
        <v>726</v>
      </c>
      <c r="D20" s="5" t="n">
        <v>553</v>
      </c>
      <c r="E20" s="5" t="n">
        <v>-317</v>
      </c>
    </row>
    <row r="21">
      <c r="A21" s="4" t="inlineStr">
        <is>
          <t>Refund of interbank costs</t>
        </is>
      </c>
      <c r="C21" s="5" t="n">
        <v>-409</v>
      </c>
      <c r="D21" s="5" t="n">
        <v>-354</v>
      </c>
      <c r="E21" s="5" t="n">
        <v>-352</v>
      </c>
    </row>
    <row r="22">
      <c r="A22" s="4" t="inlineStr">
        <is>
          <t>Impairment</t>
        </is>
      </c>
      <c r="C22" s="5" t="n">
        <v>-338</v>
      </c>
      <c r="D22" s="5" t="n">
        <v>-16</v>
      </c>
      <c r="E22" s="5" t="n">
        <v>-440</v>
      </c>
    </row>
    <row r="23">
      <c r="A23" s="4" t="inlineStr">
        <is>
          <t>Other</t>
        </is>
      </c>
      <c r="C23" s="5" t="n">
        <v>-5798</v>
      </c>
      <c r="D23" s="5" t="n">
        <v>-4219</v>
      </c>
      <c r="E23" s="5" t="n">
        <v>-4711</v>
      </c>
    </row>
    <row r="24">
      <c r="A24" s="4" t="inlineStr">
        <is>
          <t>Total</t>
        </is>
      </c>
      <c r="C24" s="6" t="inlineStr">
        <is>
          <t>R$ 75759</t>
        </is>
      </c>
      <c r="D24" s="6" t="inlineStr">
        <is>
          <t>R$ 68930</t>
        </is>
      </c>
      <c r="E24" s="6" t="inlineStr">
        <is>
          <t>R$ 62549</t>
        </is>
      </c>
    </row>
    <row r="25"/>
    <row r="26">
      <c r="A26" s="4" t="inlineStr">
        <is>
          <t>[1]At 12/31/2022, includes the effects of the Voluntary Severance Program.</t>
        </is>
      </c>
    </row>
  </sheetData>
  <mergeCells count="4">
    <mergeCell ref="A1:B2"/>
    <mergeCell ref="C1:E1"/>
    <mergeCell ref="A25:D25"/>
    <mergeCell ref="A26:D26"/>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6" customWidth="1" min="2" max="2"/>
  </cols>
  <sheetData>
    <row r="1">
      <c r="A1" s="1" t="inlineStr">
        <is>
          <t>Taxes (Details)</t>
        </is>
      </c>
      <c r="B1" s="2" t="inlineStr">
        <is>
          <t>12 Months Ended</t>
        </is>
      </c>
    </row>
    <row r="2">
      <c r="B2" s="2" t="inlineStr">
        <is>
          <t>Dec. 31, 2023</t>
        </is>
      </c>
    </row>
    <row r="3">
      <c r="A3" s="3" t="inlineStr">
        <is>
          <t>Taxes</t>
        </is>
      </c>
      <c r="B3" s="4" t="inlineStr">
        <is>
          <t xml:space="preserve"> </t>
        </is>
      </c>
    </row>
    <row r="4">
      <c r="A4" s="4" t="inlineStr">
        <is>
          <t>Income tax</t>
        </is>
      </c>
      <c r="B4" s="9" t="n">
        <v>0.15</v>
      </c>
    </row>
    <row r="5">
      <c r="A5" s="4" t="inlineStr">
        <is>
          <t>Additional income tax</t>
        </is>
      </c>
      <c r="B5" s="9" t="n">
        <v>0.1</v>
      </c>
    </row>
    <row r="6">
      <c r="A6" s="4" t="inlineStr">
        <is>
          <t>Social contribution on net income</t>
        </is>
      </c>
      <c r="B6" s="9" t="n">
        <v>0.2</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1) - BRL (R$) R$ in Millions</t>
        </is>
      </c>
      <c r="B1" s="2" t="inlineStr">
        <is>
          <t>12 Months Ended</t>
        </is>
      </c>
    </row>
    <row r="2">
      <c r="B2" s="2" t="inlineStr">
        <is>
          <t>Dec. 31, 2023</t>
        </is>
      </c>
      <c r="C2" s="2" t="inlineStr">
        <is>
          <t>Dec. 31, 2022</t>
        </is>
      </c>
      <c r="D2" s="2" t="inlineStr">
        <is>
          <t>Dec. 31, 2021</t>
        </is>
      </c>
    </row>
    <row r="3">
      <c r="A3" s="3" t="inlineStr">
        <is>
          <t>Taxes</t>
        </is>
      </c>
      <c r="B3" s="4" t="inlineStr">
        <is>
          <t xml:space="preserve"> </t>
        </is>
      </c>
      <c r="C3" s="4" t="inlineStr">
        <is>
          <t xml:space="preserve"> </t>
        </is>
      </c>
      <c r="D3" s="4" t="inlineStr">
        <is>
          <t xml:space="preserve"> </t>
        </is>
      </c>
    </row>
    <row r="4">
      <c r="A4" s="4" t="inlineStr">
        <is>
          <t>Income / (loss) before income tax and social contribution</t>
        </is>
      </c>
      <c r="B4" s="6" t="inlineStr">
        <is>
          <t>R$ 39700</t>
        </is>
      </c>
      <c r="C4" s="6" t="inlineStr">
        <is>
          <t>R$ 36694</t>
        </is>
      </c>
      <c r="D4" s="6" t="inlineStr">
        <is>
          <t>R$ 42231</t>
        </is>
      </c>
    </row>
    <row r="5">
      <c r="A5" s="4" t="inlineStr">
        <is>
          <t>Charges (income tax and social contribution) at the rates in effect (1)</t>
        </is>
      </c>
      <c r="B5" s="5" t="n">
        <v>-17865</v>
      </c>
      <c r="C5" s="5" t="n">
        <v>-16665</v>
      </c>
      <c r="D5" s="5" t="n">
        <v>-19989</v>
      </c>
    </row>
    <row r="6">
      <c r="A6" s="3" t="inlineStr">
        <is>
          <t>Increase / decrease in income tax and social contribution charges arising from:</t>
        </is>
      </c>
      <c r="B6" s="4" t="inlineStr">
        <is>
          <t xml:space="preserve"> </t>
        </is>
      </c>
      <c r="C6" s="4" t="inlineStr">
        <is>
          <t xml:space="preserve"> </t>
        </is>
      </c>
      <c r="D6" s="4" t="inlineStr">
        <is>
          <t xml:space="preserve"> </t>
        </is>
      </c>
    </row>
    <row r="7">
      <c r="A7" s="4" t="inlineStr">
        <is>
          <t>Share of profit or (loss) of associates and joint ventures</t>
        </is>
      </c>
      <c r="B7" s="5" t="n">
        <v>1168</v>
      </c>
      <c r="C7" s="5" t="n">
        <v>954</v>
      </c>
      <c r="D7" s="5" t="n">
        <v>821</v>
      </c>
    </row>
    <row r="8">
      <c r="A8" s="4" t="inlineStr">
        <is>
          <t>Foreign exchange variation on investments abroad</t>
        </is>
      </c>
      <c r="B8" s="5" t="n">
        <v>2</v>
      </c>
      <c r="C8" s="5" t="n">
        <v>-52</v>
      </c>
      <c r="D8" s="5" t="n">
        <v>437</v>
      </c>
    </row>
    <row r="9">
      <c r="A9" s="4" t="inlineStr">
        <is>
          <t>Interest on capital</t>
        </is>
      </c>
      <c r="B9" s="5" t="n">
        <v>5419</v>
      </c>
      <c r="C9" s="5" t="n">
        <v>4449</v>
      </c>
      <c r="D9" s="5" t="n">
        <v>2889</v>
      </c>
    </row>
    <row r="10">
      <c r="A10" s="4" t="inlineStr">
        <is>
          <t>Other nondeductible expenses net of non taxable income (2)</t>
        </is>
      </c>
      <c r="B10" s="5" t="n">
        <v>2591</v>
      </c>
      <c r="C10" s="5" t="n">
        <v>4719</v>
      </c>
      <c r="D10" s="5" t="n">
        <v>9181</v>
      </c>
    </row>
    <row r="11">
      <c r="A11" s="4" t="inlineStr">
        <is>
          <t>Income tax and social contribution expenses</t>
        </is>
      </c>
      <c r="B11" s="5" t="n">
        <v>-8685</v>
      </c>
      <c r="C11" s="5" t="n">
        <v>-6595</v>
      </c>
      <c r="D11" s="5" t="n">
        <v>-6661</v>
      </c>
    </row>
    <row r="12">
      <c r="A12" s="3" t="inlineStr">
        <is>
          <t>Related to temporary differences</t>
        </is>
      </c>
      <c r="B12" s="4" t="inlineStr">
        <is>
          <t xml:space="preserve"> </t>
        </is>
      </c>
      <c r="C12" s="4" t="inlineStr">
        <is>
          <t xml:space="preserve"> </t>
        </is>
      </c>
      <c r="D12" s="4" t="inlineStr">
        <is>
          <t xml:space="preserve"> </t>
        </is>
      </c>
    </row>
    <row r="13">
      <c r="A13" s="4" t="inlineStr">
        <is>
          <t>Increase / (reversal) for the period</t>
        </is>
      </c>
      <c r="B13" s="5" t="n">
        <v>2862</v>
      </c>
      <c r="C13" s="5" t="n">
        <v>143</v>
      </c>
      <c r="D13" s="5" t="n">
        <v>-7186</v>
      </c>
    </row>
    <row r="14">
      <c r="A14" s="4" t="inlineStr">
        <is>
          <t>(Expenses) / Income from deferred taxes</t>
        </is>
      </c>
      <c r="B14" s="5" t="n">
        <v>2862</v>
      </c>
      <c r="C14" s="5" t="n">
        <v>143</v>
      </c>
      <c r="D14" s="5" t="n">
        <v>-7186</v>
      </c>
    </row>
    <row r="15">
      <c r="A15" s="4" t="inlineStr">
        <is>
          <t>Total income tax and social contribution expenses</t>
        </is>
      </c>
      <c r="B15" s="6" t="inlineStr">
        <is>
          <t>R$ 5823</t>
        </is>
      </c>
      <c r="C15" s="6" t="inlineStr">
        <is>
          <t>R$ 6452</t>
        </is>
      </c>
      <c r="D15" s="6" t="inlineStr">
        <is>
          <t>R$ 13847</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 deferred tax assets</t>
        </is>
      </c>
      <c r="B4" s="6" t="inlineStr">
        <is>
          <t>R$ 59259</t>
        </is>
      </c>
      <c r="C4" s="6" t="inlineStr">
        <is>
          <t>R$ 55582</t>
        </is>
      </c>
    </row>
    <row r="5">
      <c r="A5" s="4" t="inlineStr">
        <is>
          <t>Realization / reversal</t>
        </is>
      </c>
      <c r="B5" s="5" t="n">
        <v>-20331</v>
      </c>
      <c r="C5" s="5" t="n">
        <v>-20493</v>
      </c>
    </row>
    <row r="6">
      <c r="A6" s="4" t="inlineStr">
        <is>
          <t>Increase</t>
        </is>
      </c>
      <c r="B6" s="5" t="n">
        <v>22740</v>
      </c>
      <c r="C6" s="5" t="n">
        <v>24170</v>
      </c>
    </row>
    <row r="7">
      <c r="A7" s="4" t="inlineStr">
        <is>
          <t>Ending balance, deferred tax assets</t>
        </is>
      </c>
      <c r="B7" s="5" t="n">
        <v>61668</v>
      </c>
      <c r="C7" s="5" t="n">
        <v>59259</v>
      </c>
    </row>
    <row r="8">
      <c r="A8" s="4" t="inlineStr">
        <is>
          <t>Beginning balance, deferred tax liabilities</t>
        </is>
      </c>
      <c r="B8" s="5" t="n">
        <v>7970</v>
      </c>
      <c r="C8" s="5" t="n">
        <v>4769</v>
      </c>
    </row>
    <row r="9">
      <c r="A9" s="4" t="inlineStr">
        <is>
          <t>Realization / reversal</t>
        </is>
      </c>
      <c r="B9" s="5" t="n">
        <v>-2631</v>
      </c>
      <c r="C9" s="5" t="n">
        <v>-708</v>
      </c>
    </row>
    <row r="10">
      <c r="A10" s="4" t="inlineStr">
        <is>
          <t>Increase</t>
        </is>
      </c>
      <c r="B10" s="5" t="n">
        <v>3198</v>
      </c>
      <c r="C10" s="5" t="n">
        <v>3909</v>
      </c>
    </row>
    <row r="11">
      <c r="A11" s="4" t="inlineStr">
        <is>
          <t>Ending balance, deferred tax liabilities</t>
        </is>
      </c>
      <c r="B11" s="5" t="n">
        <v>8537</v>
      </c>
      <c r="C11" s="5" t="n">
        <v>7970</v>
      </c>
    </row>
    <row r="12">
      <c r="A12" s="4" t="inlineStr">
        <is>
          <t>Cash flow hedg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 deferred tax assets</t>
        </is>
      </c>
      <c r="B14" s="5" t="n">
        <v>342</v>
      </c>
      <c r="C14" s="5" t="n">
        <v>461</v>
      </c>
    </row>
    <row r="15">
      <c r="A15" s="4" t="inlineStr">
        <is>
          <t>Realization / reversal</t>
        </is>
      </c>
      <c r="B15" s="5" t="n">
        <v>-234</v>
      </c>
      <c r="C15" s="5" t="n">
        <v>-122</v>
      </c>
    </row>
    <row r="16">
      <c r="A16" s="4" t="inlineStr">
        <is>
          <t>Increase</t>
        </is>
      </c>
      <c r="B16" s="4" t="inlineStr">
        <is>
          <t xml:space="preserve"> </t>
        </is>
      </c>
      <c r="C16" s="5" t="n">
        <v>3</v>
      </c>
    </row>
    <row r="17">
      <c r="A17" s="4" t="inlineStr">
        <is>
          <t>Ending balance, deferred tax assets</t>
        </is>
      </c>
      <c r="B17" s="5" t="n">
        <v>108</v>
      </c>
      <c r="C17" s="5" t="n">
        <v>342</v>
      </c>
    </row>
    <row r="18">
      <c r="A18" s="4" t="inlineStr">
        <is>
          <t>Beginning balance, deferred tax liabilities</t>
        </is>
      </c>
      <c r="B18" s="4" t="inlineStr">
        <is>
          <t xml:space="preserve"> </t>
        </is>
      </c>
      <c r="C18" s="5" t="n">
        <v>1</v>
      </c>
    </row>
    <row r="19">
      <c r="A19" s="4" t="inlineStr">
        <is>
          <t>Realization / reversal</t>
        </is>
      </c>
      <c r="B19" s="4" t="inlineStr">
        <is>
          <t xml:space="preserve"> </t>
        </is>
      </c>
      <c r="C19" s="5" t="n">
        <v>-1</v>
      </c>
    </row>
    <row r="20">
      <c r="A20" s="4" t="inlineStr">
        <is>
          <t>Ending balance, deferred tax liabilities</t>
        </is>
      </c>
      <c r="B20" s="4" t="inlineStr">
        <is>
          <t xml:space="preserve"> </t>
        </is>
      </c>
      <c r="C20" s="4" t="inlineStr">
        <is>
          <t xml:space="preserve"> </t>
        </is>
      </c>
    </row>
    <row r="21">
      <c r="A21" s="4" t="inlineStr">
        <is>
          <t>Reflected In Incom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eginning balance, deferred tax assets</t>
        </is>
      </c>
      <c r="B23" s="5" t="n">
        <v>55806</v>
      </c>
      <c r="C23" s="5" t="n">
        <v>53135</v>
      </c>
    </row>
    <row r="24">
      <c r="A24" s="4" t="inlineStr">
        <is>
          <t>Realization / reversal</t>
        </is>
      </c>
      <c r="B24" s="5" t="n">
        <v>-19135</v>
      </c>
      <c r="C24" s="5" t="n">
        <v>-19244</v>
      </c>
    </row>
    <row r="25">
      <c r="A25" s="4" t="inlineStr">
        <is>
          <t>Increase</t>
        </is>
      </c>
      <c r="B25" s="5" t="n">
        <v>22043</v>
      </c>
      <c r="C25" s="5" t="n">
        <v>21915</v>
      </c>
    </row>
    <row r="26">
      <c r="A26" s="4" t="inlineStr">
        <is>
          <t>Ending balance, deferred tax assets</t>
        </is>
      </c>
      <c r="B26" s="5" t="n">
        <v>58714</v>
      </c>
      <c r="C26" s="5" t="n">
        <v>55806</v>
      </c>
    </row>
    <row r="27">
      <c r="A27" s="4" t="inlineStr">
        <is>
          <t>Beginning balance, deferred tax liabilities</t>
        </is>
      </c>
      <c r="B27" s="5" t="n">
        <v>7111</v>
      </c>
      <c r="C27" s="5" t="n">
        <v>4580</v>
      </c>
    </row>
    <row r="28">
      <c r="A28" s="4" t="inlineStr">
        <is>
          <t>Realization / reversal</t>
        </is>
      </c>
      <c r="B28" s="5" t="n">
        <v>-2300</v>
      </c>
      <c r="C28" s="5" t="n">
        <v>-592</v>
      </c>
    </row>
    <row r="29">
      <c r="A29" s="4" t="inlineStr">
        <is>
          <t>Increase</t>
        </is>
      </c>
      <c r="B29" s="5" t="n">
        <v>2337</v>
      </c>
      <c r="C29" s="5" t="n">
        <v>3123</v>
      </c>
    </row>
    <row r="30">
      <c r="A30" s="4" t="inlineStr">
        <is>
          <t>Ending balance, deferred tax liabilities</t>
        </is>
      </c>
      <c r="B30" s="5" t="n">
        <v>7148</v>
      </c>
      <c r="C30" s="5" t="n">
        <v>7111</v>
      </c>
    </row>
    <row r="31">
      <c r="A31" s="4" t="inlineStr">
        <is>
          <t>Provision For Expected Los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eginning balance, deferred tax assets</t>
        </is>
      </c>
      <c r="B33" s="5" t="n">
        <v>34160</v>
      </c>
      <c r="C33" s="5" t="n">
        <v>28428</v>
      </c>
    </row>
    <row r="34">
      <c r="A34" s="4" t="inlineStr">
        <is>
          <t>Realization / reversal</t>
        </is>
      </c>
      <c r="B34" s="5" t="n">
        <v>-9142</v>
      </c>
      <c r="C34" s="5" t="n">
        <v>-7622</v>
      </c>
    </row>
    <row r="35">
      <c r="A35" s="4" t="inlineStr">
        <is>
          <t>Increase</t>
        </is>
      </c>
      <c r="B35" s="5" t="n">
        <v>12640</v>
      </c>
      <c r="C35" s="5" t="n">
        <v>13354</v>
      </c>
    </row>
    <row r="36">
      <c r="A36" s="4" t="inlineStr">
        <is>
          <t>Ending balance, deferred tax assets</t>
        </is>
      </c>
      <c r="B36" s="5" t="n">
        <v>37658</v>
      </c>
      <c r="C36" s="5" t="n">
        <v>34160</v>
      </c>
    </row>
    <row r="37">
      <c r="A37" s="4" t="inlineStr">
        <is>
          <t>Related To Income Tax And Social Contribution Tax Carryforward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eginning balance, deferred tax assets</t>
        </is>
      </c>
      <c r="B39" s="5" t="n">
        <v>2496</v>
      </c>
      <c r="C39" s="5" t="n">
        <v>3751</v>
      </c>
    </row>
    <row r="40">
      <c r="A40" s="4" t="inlineStr">
        <is>
          <t>Realization / reversal</t>
        </is>
      </c>
      <c r="B40" s="5" t="n">
        <v>-547</v>
      </c>
      <c r="C40" s="5" t="n">
        <v>-1518</v>
      </c>
    </row>
    <row r="41">
      <c r="A41" s="4" t="inlineStr">
        <is>
          <t>Increase</t>
        </is>
      </c>
      <c r="B41" s="5" t="n">
        <v>376</v>
      </c>
      <c r="C41" s="5" t="n">
        <v>263</v>
      </c>
    </row>
    <row r="42">
      <c r="A42" s="4" t="inlineStr">
        <is>
          <t>Ending balance, deferred tax assets</t>
        </is>
      </c>
      <c r="B42" s="5" t="n">
        <v>2325</v>
      </c>
      <c r="C42" s="5" t="n">
        <v>2496</v>
      </c>
    </row>
    <row r="43">
      <c r="A43" s="4" t="inlineStr">
        <is>
          <t>Provision For Profit Sharing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eginning balance, deferred tax assets</t>
        </is>
      </c>
      <c r="B45" s="5" t="n">
        <v>2635</v>
      </c>
      <c r="C45" s="5" t="n">
        <v>2265</v>
      </c>
    </row>
    <row r="46">
      <c r="A46" s="4" t="inlineStr">
        <is>
          <t>Realization / reversal</t>
        </is>
      </c>
      <c r="B46" s="5" t="n">
        <v>-2635</v>
      </c>
      <c r="C46" s="5" t="n">
        <v>-2265</v>
      </c>
    </row>
    <row r="47">
      <c r="A47" s="4" t="inlineStr">
        <is>
          <t>Increase</t>
        </is>
      </c>
      <c r="B47" s="5" t="n">
        <v>2794</v>
      </c>
      <c r="C47" s="5" t="n">
        <v>2635</v>
      </c>
    </row>
    <row r="48">
      <c r="A48" s="4" t="inlineStr">
        <is>
          <t>Ending balance, deferred tax assets</t>
        </is>
      </c>
      <c r="B48" s="5" t="n">
        <v>2794</v>
      </c>
      <c r="C48" s="5" t="n">
        <v>2635</v>
      </c>
    </row>
    <row r="49">
      <c r="A49" s="4" t="inlineStr">
        <is>
          <t>Provision For Devaluation Of Securities With Permanent Impairme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eginning balance, deferred tax assets</t>
        </is>
      </c>
      <c r="B51" s="5" t="n">
        <v>812</v>
      </c>
      <c r="C51" s="5" t="n">
        <v>998</v>
      </c>
    </row>
    <row r="52">
      <c r="A52" s="4" t="inlineStr">
        <is>
          <t>Realization / reversal</t>
        </is>
      </c>
      <c r="B52" s="5" t="n">
        <v>-812</v>
      </c>
      <c r="C52" s="5" t="n">
        <v>-595</v>
      </c>
    </row>
    <row r="53">
      <c r="A53" s="4" t="inlineStr">
        <is>
          <t>Increase</t>
        </is>
      </c>
      <c r="B53" s="5" t="n">
        <v>1006</v>
      </c>
      <c r="C53" s="5" t="n">
        <v>409</v>
      </c>
    </row>
    <row r="54">
      <c r="A54" s="4" t="inlineStr">
        <is>
          <t>Ending balance, deferred tax assets</t>
        </is>
      </c>
      <c r="B54" s="5" t="n">
        <v>1006</v>
      </c>
      <c r="C54" s="5" t="n">
        <v>812</v>
      </c>
    </row>
    <row r="55">
      <c r="A55" s="4" t="inlineStr">
        <is>
          <t>Provision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eginning balance, deferred tax assets</t>
        </is>
      </c>
      <c r="B57" s="5" t="n">
        <v>5734</v>
      </c>
      <c r="C57" s="5" t="n">
        <v>5848</v>
      </c>
    </row>
    <row r="58">
      <c r="A58" s="4" t="inlineStr">
        <is>
          <t>Realization / reversal</t>
        </is>
      </c>
      <c r="B58" s="5" t="n">
        <v>-2224</v>
      </c>
      <c r="C58" s="5" t="n">
        <v>-1699</v>
      </c>
    </row>
    <row r="59">
      <c r="A59" s="4" t="inlineStr">
        <is>
          <t>Increase</t>
        </is>
      </c>
      <c r="B59" s="5" t="n">
        <v>2359</v>
      </c>
      <c r="C59" s="5" t="n">
        <v>1585</v>
      </c>
    </row>
    <row r="60">
      <c r="A60" s="4" t="inlineStr">
        <is>
          <t>Ending balance, deferred tax assets</t>
        </is>
      </c>
      <c r="B60" s="5" t="n">
        <v>5869</v>
      </c>
      <c r="C60" s="5" t="n">
        <v>5734</v>
      </c>
    </row>
    <row r="61">
      <c r="A61" s="4" t="inlineStr">
        <is>
          <t>Civil Lawsuit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Beginning balance, deferred tax assets</t>
        </is>
      </c>
      <c r="B63" s="5" t="n">
        <v>1230</v>
      </c>
      <c r="C63" s="5" t="n">
        <v>1257</v>
      </c>
    </row>
    <row r="64">
      <c r="A64" s="4" t="inlineStr">
        <is>
          <t>Realization / reversal</t>
        </is>
      </c>
      <c r="B64" s="5" t="n">
        <v>-781</v>
      </c>
      <c r="C64" s="5" t="n">
        <v>-400</v>
      </c>
    </row>
    <row r="65">
      <c r="A65" s="4" t="inlineStr">
        <is>
          <t>Increase</t>
        </is>
      </c>
      <c r="B65" s="5" t="n">
        <v>778</v>
      </c>
      <c r="C65" s="5" t="n">
        <v>373</v>
      </c>
    </row>
    <row r="66">
      <c r="A66" s="4" t="inlineStr">
        <is>
          <t>Ending balance, deferred tax assets</t>
        </is>
      </c>
      <c r="B66" s="5" t="n">
        <v>1227</v>
      </c>
      <c r="C66" s="5" t="n">
        <v>1230</v>
      </c>
    </row>
    <row r="67">
      <c r="A67" s="4" t="inlineStr">
        <is>
          <t>Labor Claim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Beginning balance, deferred tax assets</t>
        </is>
      </c>
      <c r="B69" s="5" t="n">
        <v>3010</v>
      </c>
      <c r="C69" s="5" t="n">
        <v>3175</v>
      </c>
    </row>
    <row r="70">
      <c r="A70" s="4" t="inlineStr">
        <is>
          <t>Realization / reversal</t>
        </is>
      </c>
      <c r="B70" s="5" t="n">
        <v>-1328</v>
      </c>
      <c r="C70" s="5" t="n">
        <v>-1204</v>
      </c>
    </row>
    <row r="71">
      <c r="A71" s="4" t="inlineStr">
        <is>
          <t>Increase</t>
        </is>
      </c>
      <c r="B71" s="5" t="n">
        <v>1185</v>
      </c>
      <c r="C71" s="5" t="n">
        <v>1039</v>
      </c>
    </row>
    <row r="72">
      <c r="A72" s="4" t="inlineStr">
        <is>
          <t>Ending balance, deferred tax assets</t>
        </is>
      </c>
      <c r="B72" s="5" t="n">
        <v>2867</v>
      </c>
      <c r="C72" s="5" t="n">
        <v>3010</v>
      </c>
    </row>
    <row r="73">
      <c r="A73" s="4" t="inlineStr">
        <is>
          <t>Tax And Social Security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eginning balance, deferred tax assets</t>
        </is>
      </c>
      <c r="B75" s="5" t="n">
        <v>1494</v>
      </c>
      <c r="C75" s="5" t="n">
        <v>1416</v>
      </c>
    </row>
    <row r="76">
      <c r="A76" s="4" t="inlineStr">
        <is>
          <t>Realization / reversal</t>
        </is>
      </c>
      <c r="B76" s="5" t="n">
        <v>-115</v>
      </c>
      <c r="C76" s="5" t="n">
        <v>-95</v>
      </c>
    </row>
    <row r="77">
      <c r="A77" s="4" t="inlineStr">
        <is>
          <t>Increase</t>
        </is>
      </c>
      <c r="B77" s="5" t="n">
        <v>396</v>
      </c>
      <c r="C77" s="5" t="n">
        <v>173</v>
      </c>
    </row>
    <row r="78">
      <c r="A78" s="4" t="inlineStr">
        <is>
          <t>Ending balance, deferred tax assets</t>
        </is>
      </c>
      <c r="B78" s="5" t="n">
        <v>1775</v>
      </c>
      <c r="C78" s="5" t="n">
        <v>1494</v>
      </c>
    </row>
    <row r="79">
      <c r="A79" s="4" t="inlineStr">
        <is>
          <t>Legal Liabiliti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eginning balance, deferred tax assets</t>
        </is>
      </c>
      <c r="B81" s="5" t="n">
        <v>464</v>
      </c>
      <c r="C81" s="5" t="n">
        <v>822</v>
      </c>
    </row>
    <row r="82">
      <c r="A82" s="4" t="inlineStr">
        <is>
          <t>Realization / reversal</t>
        </is>
      </c>
      <c r="B82" s="5" t="n">
        <v>-207</v>
      </c>
      <c r="C82" s="5" t="n">
        <v>-379</v>
      </c>
    </row>
    <row r="83">
      <c r="A83" s="4" t="inlineStr">
        <is>
          <t>Increase</t>
        </is>
      </c>
      <c r="B83" s="5" t="n">
        <v>22</v>
      </c>
      <c r="C83" s="5" t="n">
        <v>21</v>
      </c>
    </row>
    <row r="84">
      <c r="A84" s="4" t="inlineStr">
        <is>
          <t>Ending balance, deferred tax assets</t>
        </is>
      </c>
      <c r="B84" s="5" t="n">
        <v>279</v>
      </c>
      <c r="C84" s="5" t="n">
        <v>464</v>
      </c>
    </row>
    <row r="85">
      <c r="A85" s="4" t="inlineStr">
        <is>
          <t>Adjustments Of Operations Carried Out On Futures Settlement Market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eginning balance, deferred tax assets</t>
        </is>
      </c>
      <c r="B87" s="5" t="n">
        <v>171</v>
      </c>
      <c r="C87" s="4" t="inlineStr">
        <is>
          <t xml:space="preserve"> </t>
        </is>
      </c>
    </row>
    <row r="88">
      <c r="A88" s="4" t="inlineStr">
        <is>
          <t>Realization / reversal</t>
        </is>
      </c>
      <c r="B88" s="5" t="n">
        <v>-171</v>
      </c>
      <c r="C88" s="4" t="inlineStr">
        <is>
          <t xml:space="preserve"> </t>
        </is>
      </c>
    </row>
    <row r="89">
      <c r="A89" s="4" t="inlineStr">
        <is>
          <t>Increase</t>
        </is>
      </c>
      <c r="B89" s="4" t="inlineStr">
        <is>
          <t xml:space="preserve"> </t>
        </is>
      </c>
      <c r="C89" s="5" t="n">
        <v>171</v>
      </c>
    </row>
    <row r="90">
      <c r="A90" s="4" t="inlineStr">
        <is>
          <t>Ending balance, deferred tax assets</t>
        </is>
      </c>
      <c r="B90" s="4" t="inlineStr">
        <is>
          <t xml:space="preserve"> </t>
        </is>
      </c>
      <c r="C90" s="5" t="n">
        <v>171</v>
      </c>
    </row>
    <row r="91">
      <c r="A91" s="4" t="inlineStr">
        <is>
          <t>Beginning balance, deferred tax liabilities</t>
        </is>
      </c>
      <c r="B91" s="5" t="n">
        <v>42</v>
      </c>
      <c r="C91" s="5" t="n">
        <v>237</v>
      </c>
    </row>
    <row r="92">
      <c r="A92" s="4" t="inlineStr">
        <is>
          <t>Realization / reversal</t>
        </is>
      </c>
      <c r="B92" s="5" t="n">
        <v>-42</v>
      </c>
      <c r="C92" s="5" t="n">
        <v>-237</v>
      </c>
    </row>
    <row r="93">
      <c r="A93" s="4" t="inlineStr">
        <is>
          <t>Increase</t>
        </is>
      </c>
      <c r="B93" s="5" t="n">
        <v>416</v>
      </c>
      <c r="C93" s="5" t="n">
        <v>42</v>
      </c>
    </row>
    <row r="94">
      <c r="A94" s="4" t="inlineStr">
        <is>
          <t>Ending balance, deferred tax liabilities</t>
        </is>
      </c>
      <c r="B94" s="5" t="n">
        <v>416</v>
      </c>
      <c r="C94" s="5" t="n">
        <v>42</v>
      </c>
    </row>
    <row r="95">
      <c r="A95" s="4" t="inlineStr">
        <is>
          <t>Adjustment To Fair Value Of Financial Assets At Fair Value Through Profit Or Los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Beginning balance, deferred tax assets</t>
        </is>
      </c>
      <c r="B97" s="5" t="n">
        <v>804</v>
      </c>
      <c r="C97" s="5" t="n">
        <v>2726</v>
      </c>
    </row>
    <row r="98">
      <c r="A98" s="4" t="inlineStr">
        <is>
          <t>Realization / reversal</t>
        </is>
      </c>
      <c r="B98" s="5" t="n">
        <v>-804</v>
      </c>
      <c r="C98" s="5" t="n">
        <v>-2726</v>
      </c>
    </row>
    <row r="99">
      <c r="A99" s="4" t="inlineStr">
        <is>
          <t>Increase</t>
        </is>
      </c>
      <c r="B99" s="5" t="n">
        <v>755</v>
      </c>
      <c r="C99" s="5" t="n">
        <v>804</v>
      </c>
    </row>
    <row r="100">
      <c r="A100" s="4" t="inlineStr">
        <is>
          <t>Ending balance, deferred tax assets</t>
        </is>
      </c>
      <c r="B100" s="5" t="n">
        <v>755</v>
      </c>
      <c r="C100" s="5" t="n">
        <v>804</v>
      </c>
    </row>
    <row r="101">
      <c r="A101" s="4" t="inlineStr">
        <is>
          <t>Beginning balance, deferred tax liabilities</t>
        </is>
      </c>
      <c r="B101" s="5" t="n">
        <v>1554</v>
      </c>
      <c r="C101" s="5" t="n">
        <v>71</v>
      </c>
    </row>
    <row r="102">
      <c r="A102" s="4" t="inlineStr">
        <is>
          <t>Realization / reversal</t>
        </is>
      </c>
      <c r="B102" s="5" t="n">
        <v>-1554</v>
      </c>
      <c r="C102" s="5" t="n">
        <v>-71</v>
      </c>
    </row>
    <row r="103">
      <c r="A103" s="4" t="inlineStr">
        <is>
          <t>Increase</t>
        </is>
      </c>
      <c r="B103" s="5" t="n">
        <v>1450</v>
      </c>
      <c r="C103" s="5" t="n">
        <v>1554</v>
      </c>
    </row>
    <row r="104">
      <c r="A104" s="4" t="inlineStr">
        <is>
          <t>Ending balance, deferred tax liabilities</t>
        </is>
      </c>
      <c r="B104" s="5" t="n">
        <v>1450</v>
      </c>
      <c r="C104" s="5" t="n">
        <v>1554</v>
      </c>
    </row>
    <row r="105">
      <c r="A105" s="4" t="inlineStr">
        <is>
          <t>Provision Related To Health Insurance Operation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Beginning balance, deferred tax assets</t>
        </is>
      </c>
      <c r="B107" s="5" t="n">
        <v>400</v>
      </c>
      <c r="C107" s="5" t="n">
        <v>437</v>
      </c>
    </row>
    <row r="108">
      <c r="A108" s="4" t="inlineStr">
        <is>
          <t>Realization / reversal</t>
        </is>
      </c>
      <c r="B108" s="5" t="n">
        <v>-5</v>
      </c>
      <c r="C108" s="5" t="n">
        <v>-59</v>
      </c>
    </row>
    <row r="109">
      <c r="A109" s="4" t="inlineStr">
        <is>
          <t>Increase</t>
        </is>
      </c>
      <c r="B109" s="4" t="inlineStr">
        <is>
          <t xml:space="preserve"> </t>
        </is>
      </c>
      <c r="C109" s="5" t="n">
        <v>22</v>
      </c>
    </row>
    <row r="110">
      <c r="A110" s="4" t="inlineStr">
        <is>
          <t>Ending balance, deferred tax assets</t>
        </is>
      </c>
      <c r="B110" s="5" t="n">
        <v>395</v>
      </c>
      <c r="C110" s="5" t="n">
        <v>400</v>
      </c>
    </row>
    <row r="111">
      <c r="A111" s="4" t="inlineStr">
        <is>
          <t>Other Items Reflected In Income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Beginning balance, deferred tax assets</t>
        </is>
      </c>
      <c r="B113" s="5" t="n">
        <v>8130</v>
      </c>
      <c r="C113" s="5" t="n">
        <v>7860</v>
      </c>
    </row>
    <row r="114">
      <c r="A114" s="4" t="inlineStr">
        <is>
          <t>Realization / reversal</t>
        </is>
      </c>
      <c r="B114" s="5" t="n">
        <v>-2588</v>
      </c>
      <c r="C114" s="5" t="n">
        <v>-2381</v>
      </c>
    </row>
    <row r="115">
      <c r="A115" s="4" t="inlineStr">
        <is>
          <t>Increase</t>
        </is>
      </c>
      <c r="B115" s="5" t="n">
        <v>2091</v>
      </c>
      <c r="C115" s="5" t="n">
        <v>2651</v>
      </c>
    </row>
    <row r="116">
      <c r="A116" s="4" t="inlineStr">
        <is>
          <t>Ending balance, deferred tax assets</t>
        </is>
      </c>
      <c r="B116" s="5" t="n">
        <v>7633</v>
      </c>
      <c r="C116" s="5" t="n">
        <v>8130</v>
      </c>
    </row>
    <row r="117">
      <c r="A117" s="4" t="inlineStr">
        <is>
          <t>Beginning balance, deferred tax liabilities</t>
        </is>
      </c>
      <c r="B117" s="5" t="n">
        <v>3184</v>
      </c>
      <c r="C117" s="5" t="n">
        <v>1873</v>
      </c>
    </row>
    <row r="118">
      <c r="A118" s="4" t="inlineStr">
        <is>
          <t>Realization / reversal</t>
        </is>
      </c>
      <c r="B118" s="5" t="n">
        <v>-574</v>
      </c>
      <c r="C118" s="5" t="n">
        <v>-18</v>
      </c>
    </row>
    <row r="119">
      <c r="A119" s="4" t="inlineStr">
        <is>
          <t>Increase</t>
        </is>
      </c>
      <c r="B119" s="5" t="n">
        <v>215</v>
      </c>
      <c r="C119" s="5" t="n">
        <v>1329</v>
      </c>
    </row>
    <row r="120">
      <c r="A120" s="4" t="inlineStr">
        <is>
          <t>Ending balance, deferred tax liabilities</t>
        </is>
      </c>
      <c r="B120" s="5" t="n">
        <v>2825</v>
      </c>
      <c r="C120" s="5" t="n">
        <v>3184</v>
      </c>
    </row>
    <row r="121">
      <c r="A121" s="4" t="inlineStr">
        <is>
          <t>Reflected In Stockholder Equity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eginning balance, deferred tax assets</t>
        </is>
      </c>
      <c r="B123" s="5" t="n">
        <v>3453</v>
      </c>
      <c r="C123" s="5" t="n">
        <v>2447</v>
      </c>
    </row>
    <row r="124">
      <c r="A124" s="4" t="inlineStr">
        <is>
          <t>Realization / reversal</t>
        </is>
      </c>
      <c r="B124" s="5" t="n">
        <v>-1196</v>
      </c>
      <c r="C124" s="5" t="n">
        <v>-1249</v>
      </c>
    </row>
    <row r="125">
      <c r="A125" s="4" t="inlineStr">
        <is>
          <t>Increase</t>
        </is>
      </c>
      <c r="B125" s="5" t="n">
        <v>697</v>
      </c>
      <c r="C125" s="5" t="n">
        <v>2255</v>
      </c>
    </row>
    <row r="126">
      <c r="A126" s="4" t="inlineStr">
        <is>
          <t>Ending balance, deferred tax assets</t>
        </is>
      </c>
      <c r="B126" s="5" t="n">
        <v>2954</v>
      </c>
      <c r="C126" s="5" t="n">
        <v>3453</v>
      </c>
    </row>
    <row r="127">
      <c r="A127" s="4" t="inlineStr">
        <is>
          <t>Beginning balance, deferred tax liabilities</t>
        </is>
      </c>
      <c r="B127" s="5" t="n">
        <v>859</v>
      </c>
      <c r="C127" s="5" t="n">
        <v>189</v>
      </c>
    </row>
    <row r="128">
      <c r="A128" s="4" t="inlineStr">
        <is>
          <t>Realization / reversal</t>
        </is>
      </c>
      <c r="B128" s="5" t="n">
        <v>-331</v>
      </c>
      <c r="C128" s="5" t="n">
        <v>-116</v>
      </c>
    </row>
    <row r="129">
      <c r="A129" s="4" t="inlineStr">
        <is>
          <t>Increase</t>
        </is>
      </c>
      <c r="B129" s="5" t="n">
        <v>861</v>
      </c>
      <c r="C129" s="5" t="n">
        <v>786</v>
      </c>
    </row>
    <row r="130">
      <c r="A130" s="4" t="inlineStr">
        <is>
          <t>Ending balance, deferred tax liabilities</t>
        </is>
      </c>
      <c r="B130" s="5" t="n">
        <v>1389</v>
      </c>
      <c r="C130" s="5" t="n">
        <v>859</v>
      </c>
    </row>
    <row r="131">
      <c r="A131" s="4" t="inlineStr">
        <is>
          <t>Adjustment To Fair Value Of Financial Assets At Fair Value Through Other Comprehensive Income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Beginning balance, deferred tax assets</t>
        </is>
      </c>
      <c r="B133" s="5" t="n">
        <v>2546</v>
      </c>
      <c r="C133" s="5" t="n">
        <v>1445</v>
      </c>
    </row>
    <row r="134">
      <c r="A134" s="4" t="inlineStr">
        <is>
          <t>Realization / reversal</t>
        </is>
      </c>
      <c r="B134" s="5" t="n">
        <v>-962</v>
      </c>
      <c r="C134" s="5" t="n">
        <v>-1127</v>
      </c>
    </row>
    <row r="135">
      <c r="A135" s="4" t="inlineStr">
        <is>
          <t>Increase</t>
        </is>
      </c>
      <c r="B135" s="5" t="n">
        <v>438</v>
      </c>
      <c r="C135" s="5" t="n">
        <v>2228</v>
      </c>
    </row>
    <row r="136">
      <c r="A136" s="4" t="inlineStr">
        <is>
          <t>Ending balance, deferred tax assets</t>
        </is>
      </c>
      <c r="B136" s="5" t="n">
        <v>2022</v>
      </c>
      <c r="C136" s="5" t="n">
        <v>2546</v>
      </c>
    </row>
    <row r="137">
      <c r="A137" s="4" t="inlineStr">
        <is>
          <t>Beginning balance, deferred tax liabilities</t>
        </is>
      </c>
      <c r="B137" s="5" t="n">
        <v>854</v>
      </c>
      <c r="C137" s="5" t="n">
        <v>182</v>
      </c>
    </row>
    <row r="138">
      <c r="A138" s="4" t="inlineStr">
        <is>
          <t>Realization / reversal</t>
        </is>
      </c>
      <c r="B138" s="5" t="n">
        <v>-331</v>
      </c>
      <c r="C138" s="5" t="n">
        <v>-114</v>
      </c>
    </row>
    <row r="139">
      <c r="A139" s="4" t="inlineStr">
        <is>
          <t>Increase</t>
        </is>
      </c>
      <c r="B139" s="5" t="n">
        <v>858</v>
      </c>
      <c r="C139" s="5" t="n">
        <v>786</v>
      </c>
    </row>
    <row r="140">
      <c r="A140" s="4" t="inlineStr">
        <is>
          <t>Ending balance, deferred tax liabilities</t>
        </is>
      </c>
      <c r="B140" s="5" t="n">
        <v>1381</v>
      </c>
      <c r="C140" s="5" t="n">
        <v>854</v>
      </c>
    </row>
    <row r="141">
      <c r="A141" s="4" t="inlineStr">
        <is>
          <t>Other Items Reflected In Income Stockholder Equity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Beginning balance, deferred tax assets</t>
        </is>
      </c>
      <c r="B143" s="5" t="n">
        <v>565</v>
      </c>
      <c r="C143" s="5" t="n">
        <v>541</v>
      </c>
    </row>
    <row r="144">
      <c r="A144" s="4" t="inlineStr">
        <is>
          <t>Realization / reversal</t>
        </is>
      </c>
      <c r="B144" s="4" t="inlineStr">
        <is>
          <t xml:space="preserve"> </t>
        </is>
      </c>
      <c r="C144" s="4" t="inlineStr">
        <is>
          <t xml:space="preserve"> </t>
        </is>
      </c>
    </row>
    <row r="145">
      <c r="A145" s="4" t="inlineStr">
        <is>
          <t>Increase</t>
        </is>
      </c>
      <c r="B145" s="5" t="n">
        <v>259</v>
      </c>
      <c r="C145" s="5" t="n">
        <v>24</v>
      </c>
    </row>
    <row r="146">
      <c r="A146" s="4" t="inlineStr">
        <is>
          <t>Ending balance, deferred tax assets</t>
        </is>
      </c>
      <c r="B146" s="5" t="n">
        <v>824</v>
      </c>
      <c r="C146" s="5" t="n">
        <v>565</v>
      </c>
    </row>
    <row r="147">
      <c r="A147" s="4" t="inlineStr">
        <is>
          <t>Depreciation In Excess Finance Lease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Beginning balance, deferred tax liabilities</t>
        </is>
      </c>
      <c r="B149" s="5" t="n">
        <v>141</v>
      </c>
      <c r="C149" s="5" t="n">
        <v>137</v>
      </c>
    </row>
    <row r="150">
      <c r="A150" s="4" t="inlineStr">
        <is>
          <t>Realization / reversal</t>
        </is>
      </c>
      <c r="B150" s="5" t="n">
        <v>-11</v>
      </c>
      <c r="C150" s="4" t="inlineStr">
        <is>
          <t xml:space="preserve"> </t>
        </is>
      </c>
    </row>
    <row r="151">
      <c r="A151" s="4" t="inlineStr">
        <is>
          <t>Increase</t>
        </is>
      </c>
      <c r="B151" s="4" t="inlineStr">
        <is>
          <t xml:space="preserve"> </t>
        </is>
      </c>
      <c r="C151" s="5" t="n">
        <v>4</v>
      </c>
    </row>
    <row r="152">
      <c r="A152" s="4" t="inlineStr">
        <is>
          <t>Ending balance, deferred tax liabilities</t>
        </is>
      </c>
      <c r="B152" s="5" t="n">
        <v>130</v>
      </c>
      <c r="C152" s="5" t="n">
        <v>141</v>
      </c>
    </row>
    <row r="153">
      <c r="A153" s="4" t="inlineStr">
        <is>
          <t>Adjustment Of Escrow Deposits And Provision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Beginning balance, deferred tax liabilities</t>
        </is>
      </c>
      <c r="B155" s="5" t="n">
        <v>1439</v>
      </c>
      <c r="C155" s="5" t="n">
        <v>1422</v>
      </c>
    </row>
    <row r="156">
      <c r="A156" s="4" t="inlineStr">
        <is>
          <t>Realization / reversal</t>
        </is>
      </c>
      <c r="B156" s="5" t="n">
        <v>-92</v>
      </c>
      <c r="C156" s="5" t="n">
        <v>-156</v>
      </c>
    </row>
    <row r="157">
      <c r="A157" s="4" t="inlineStr">
        <is>
          <t>Increase</t>
        </is>
      </c>
      <c r="B157" s="5" t="n">
        <v>225</v>
      </c>
      <c r="C157" s="5" t="n">
        <v>173</v>
      </c>
    </row>
    <row r="158">
      <c r="A158" s="4" t="inlineStr">
        <is>
          <t>Ending balance, deferred tax liabilities</t>
        </is>
      </c>
      <c r="B158" s="5" t="n">
        <v>1572</v>
      </c>
      <c r="C158" s="5" t="n">
        <v>1439</v>
      </c>
    </row>
    <row r="159">
      <c r="A159" s="4" t="inlineStr">
        <is>
          <t>Post employment benefits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Beginning balance, deferred tax liabilities</t>
        </is>
      </c>
      <c r="B161" s="5" t="n">
        <v>17</v>
      </c>
      <c r="C161" s="5" t="n">
        <v>6</v>
      </c>
    </row>
    <row r="162">
      <c r="A162" s="4" t="inlineStr">
        <is>
          <t>Realization / reversal</t>
        </is>
      </c>
      <c r="B162" s="5" t="n">
        <v>-17</v>
      </c>
      <c r="C162" s="5" t="n">
        <v>-6</v>
      </c>
    </row>
    <row r="163">
      <c r="A163" s="4" t="inlineStr">
        <is>
          <t>Increase</t>
        </is>
      </c>
      <c r="B163" s="5" t="n">
        <v>15</v>
      </c>
      <c r="C163" s="5" t="n">
        <v>17</v>
      </c>
    </row>
    <row r="164">
      <c r="A164" s="4" t="inlineStr">
        <is>
          <t>Ending balance, deferred tax liabilities</t>
        </is>
      </c>
      <c r="B164" s="5" t="n">
        <v>15</v>
      </c>
      <c r="C164" s="5" t="n">
        <v>17</v>
      </c>
    </row>
    <row r="165">
      <c r="A165" s="4" t="inlineStr">
        <is>
          <t>Taxation Of Results Abroad Capital Gain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Beginning balance, deferred tax liabilities</t>
        </is>
      </c>
      <c r="B167" s="5" t="n">
        <v>734</v>
      </c>
      <c r="C167" s="5" t="n">
        <v>834</v>
      </c>
    </row>
    <row r="168">
      <c r="A168" s="4" t="inlineStr">
        <is>
          <t>Realization / reversal</t>
        </is>
      </c>
      <c r="B168" s="5" t="n">
        <v>-10</v>
      </c>
      <c r="C168" s="5" t="n">
        <v>-104</v>
      </c>
    </row>
    <row r="169">
      <c r="A169" s="4" t="inlineStr">
        <is>
          <t>Increase</t>
        </is>
      </c>
      <c r="B169" s="5" t="n">
        <v>16</v>
      </c>
      <c r="C169" s="5" t="n">
        <v>4</v>
      </c>
    </row>
    <row r="170">
      <c r="A170" s="4" t="inlineStr">
        <is>
          <t>Ending balance, deferred tax liabilities</t>
        </is>
      </c>
      <c r="B170" s="5" t="n">
        <v>740</v>
      </c>
      <c r="C170" s="5" t="n">
        <v>734</v>
      </c>
    </row>
    <row r="171">
      <c r="A171" s="4" t="inlineStr">
        <is>
          <t>Post Employment Benefits 1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Beginning balance, deferred tax liabilities</t>
        </is>
      </c>
      <c r="B173" s="5" t="n">
        <v>5</v>
      </c>
      <c r="C173" s="5" t="n">
        <v>6</v>
      </c>
    </row>
    <row r="174">
      <c r="A174" s="4" t="inlineStr">
        <is>
          <t>Realization / reversal</t>
        </is>
      </c>
      <c r="B174" s="4" t="inlineStr">
        <is>
          <t xml:space="preserve"> </t>
        </is>
      </c>
      <c r="C174" s="5" t="n">
        <v>-1</v>
      </c>
    </row>
    <row r="175">
      <c r="A175" s="4" t="inlineStr">
        <is>
          <t>Increase</t>
        </is>
      </c>
      <c r="B175" s="5" t="n">
        <v>3</v>
      </c>
      <c r="C175" s="4" t="inlineStr">
        <is>
          <t xml:space="preserve"> </t>
        </is>
      </c>
    </row>
    <row r="176">
      <c r="A176" s="4" t="inlineStr">
        <is>
          <t>Ending balance, deferred tax liabilities</t>
        </is>
      </c>
      <c r="B176" s="6" t="inlineStr">
        <is>
          <t>R$ 8</t>
        </is>
      </c>
      <c r="C176" s="5" t="n">
        <v>5</v>
      </c>
    </row>
    <row r="177">
      <c r="A177" s="4" t="inlineStr">
        <is>
          <t>Cash flow hedges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Increase</t>
        </is>
      </c>
      <c r="B179" s="4" t="inlineStr">
        <is>
          <t xml:space="preserve"> </t>
        </is>
      </c>
      <c r="C179"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Details 3)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emporary differences</t>
        </is>
      </c>
      <c r="B3" s="6" t="inlineStr">
        <is>
          <t>R$ 59343</t>
        </is>
      </c>
      <c r="C3" s="4" t="inlineStr">
        <is>
          <t xml:space="preserve"> </t>
        </is>
      </c>
      <c r="D3" s="4" t="inlineStr">
        <is>
          <t xml:space="preserve"> </t>
        </is>
      </c>
    </row>
    <row r="4">
      <c r="A4" s="4" t="inlineStr">
        <is>
          <t>Temporary differences, percentage</t>
        </is>
      </c>
      <c r="B4" s="9" t="n">
        <v>1</v>
      </c>
      <c r="C4" s="4" t="inlineStr">
        <is>
          <t xml:space="preserve"> </t>
        </is>
      </c>
      <c r="D4" s="4" t="inlineStr">
        <is>
          <t xml:space="preserve"> </t>
        </is>
      </c>
    </row>
    <row r="5">
      <c r="A5" s="4" t="inlineStr">
        <is>
          <t>Deferred tax assets Tax loss /social contribution loss Carryforwards</t>
        </is>
      </c>
      <c r="B5" s="6" t="inlineStr">
        <is>
          <t>R$ 2325</t>
        </is>
      </c>
      <c r="C5" s="4" t="inlineStr">
        <is>
          <t xml:space="preserve"> </t>
        </is>
      </c>
      <c r="D5" s="4" t="inlineStr">
        <is>
          <t xml:space="preserve"> </t>
        </is>
      </c>
    </row>
    <row r="6">
      <c r="A6" s="4" t="inlineStr">
        <is>
          <t>Deferred tax assets Tax loss /social contribution loss Carryforwards, percentage</t>
        </is>
      </c>
      <c r="B6" s="9" t="n">
        <v>1</v>
      </c>
      <c r="C6" s="4" t="inlineStr">
        <is>
          <t xml:space="preserve"> </t>
        </is>
      </c>
      <c r="D6" s="4" t="inlineStr">
        <is>
          <t xml:space="preserve"> </t>
        </is>
      </c>
    </row>
    <row r="7">
      <c r="A7" s="4" t="inlineStr">
        <is>
          <t>Deferred tax assets</t>
        </is>
      </c>
      <c r="B7" s="6" t="inlineStr">
        <is>
          <t>R$ 61668</t>
        </is>
      </c>
      <c r="C7" s="6" t="inlineStr">
        <is>
          <t>R$ 59259</t>
        </is>
      </c>
      <c r="D7" s="6" t="inlineStr">
        <is>
          <t>R$ 55582</t>
        </is>
      </c>
    </row>
    <row r="8">
      <c r="A8" s="4" t="inlineStr">
        <is>
          <t>Deferred tax assets, percentage</t>
        </is>
      </c>
      <c r="B8" s="9" t="n">
        <v>1</v>
      </c>
      <c r="C8" s="4" t="inlineStr">
        <is>
          <t xml:space="preserve"> </t>
        </is>
      </c>
      <c r="D8" s="4" t="inlineStr">
        <is>
          <t xml:space="preserve"> </t>
        </is>
      </c>
    </row>
    <row r="9">
      <c r="A9" s="4" t="inlineStr">
        <is>
          <t>Deferred tax liabilities</t>
        </is>
      </c>
      <c r="B9" s="6" t="inlineStr">
        <is>
          <t>R$ 8537</t>
        </is>
      </c>
      <c r="C9" s="4" t="inlineStr">
        <is>
          <t xml:space="preserve"> </t>
        </is>
      </c>
      <c r="D9" s="4" t="inlineStr">
        <is>
          <t xml:space="preserve"> </t>
        </is>
      </c>
    </row>
    <row r="10">
      <c r="A10" s="4" t="inlineStr">
        <is>
          <t>Deferred tax liabilities, percentage</t>
        </is>
      </c>
      <c r="B10" s="9" t="n">
        <v>1</v>
      </c>
      <c r="C10" s="4" t="inlineStr">
        <is>
          <t xml:space="preserve"> </t>
        </is>
      </c>
      <c r="D10" s="4" t="inlineStr">
        <is>
          <t xml:space="preserve"> </t>
        </is>
      </c>
    </row>
    <row r="11">
      <c r="A11" s="4" t="inlineStr">
        <is>
          <t>Net deferred taxes</t>
        </is>
      </c>
      <c r="B11" s="6" t="inlineStr">
        <is>
          <t>R$ 53131</t>
        </is>
      </c>
      <c r="C11" s="4" t="inlineStr">
        <is>
          <t xml:space="preserve"> </t>
        </is>
      </c>
      <c r="D11" s="4" t="inlineStr">
        <is>
          <t xml:space="preserve"> </t>
        </is>
      </c>
    </row>
    <row r="12">
      <c r="A12" s="4" t="inlineStr">
        <is>
          <t>Net deferred taxes,percentage</t>
        </is>
      </c>
      <c r="B12" s="9" t="n">
        <v>1</v>
      </c>
      <c r="C12" s="4" t="inlineStr">
        <is>
          <t xml:space="preserve"> </t>
        </is>
      </c>
      <c r="D12" s="4" t="inlineStr">
        <is>
          <t xml:space="preserve"> </t>
        </is>
      </c>
    </row>
    <row r="13">
      <c r="A13" s="4" t="inlineStr">
        <is>
          <t>Present value of temporary differences</t>
        </is>
      </c>
      <c r="B13" s="6" t="inlineStr">
        <is>
          <t>R$ 51683</t>
        </is>
      </c>
      <c r="C13" s="4" t="inlineStr">
        <is>
          <t xml:space="preserve"> </t>
        </is>
      </c>
      <c r="D13" s="4" t="inlineStr">
        <is>
          <t xml:space="preserve"> </t>
        </is>
      </c>
    </row>
    <row r="14">
      <c r="A14" s="4" t="inlineStr">
        <is>
          <t>Present value of tax loss /social contribution loss carryforwards</t>
        </is>
      </c>
      <c r="B14" s="5" t="n">
        <v>2044</v>
      </c>
      <c r="C14" s="4" t="inlineStr">
        <is>
          <t xml:space="preserve"> </t>
        </is>
      </c>
      <c r="D14" s="4" t="inlineStr">
        <is>
          <t xml:space="preserve"> </t>
        </is>
      </c>
    </row>
    <row r="15">
      <c r="A15" s="4" t="inlineStr">
        <is>
          <t>Present value of deferred tax assets</t>
        </is>
      </c>
      <c r="B15" s="5" t="n">
        <v>53727</v>
      </c>
      <c r="C15" s="4" t="inlineStr">
        <is>
          <t xml:space="preserve"> </t>
        </is>
      </c>
      <c r="D15" s="4" t="inlineStr">
        <is>
          <t xml:space="preserve"> </t>
        </is>
      </c>
    </row>
    <row r="16">
      <c r="A16" s="4" t="inlineStr">
        <is>
          <t>Present value of net deferred taxes</t>
        </is>
      </c>
      <c r="B16" s="5" t="n">
        <v>47463</v>
      </c>
      <c r="C16" s="4" t="inlineStr">
        <is>
          <t xml:space="preserve"> </t>
        </is>
      </c>
      <c r="D16" s="4" t="inlineStr">
        <is>
          <t xml:space="preserve"> </t>
        </is>
      </c>
    </row>
    <row r="17">
      <c r="A17" s="4" t="inlineStr">
        <is>
          <t>Not later than one yea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emporary differences</t>
        </is>
      </c>
      <c r="B19" s="6" t="inlineStr">
        <is>
          <t>R$ 18044</t>
        </is>
      </c>
      <c r="C19" s="4" t="inlineStr">
        <is>
          <t xml:space="preserve"> </t>
        </is>
      </c>
      <c r="D19" s="4" t="inlineStr">
        <is>
          <t xml:space="preserve"> </t>
        </is>
      </c>
    </row>
    <row r="20">
      <c r="A20" s="4" t="inlineStr">
        <is>
          <t>Temporary differences, percentage</t>
        </is>
      </c>
      <c r="B20" s="8" t="n">
        <v>0.304</v>
      </c>
      <c r="C20" s="4" t="inlineStr">
        <is>
          <t xml:space="preserve"> </t>
        </is>
      </c>
      <c r="D20" s="4" t="inlineStr">
        <is>
          <t xml:space="preserve"> </t>
        </is>
      </c>
    </row>
    <row r="21">
      <c r="A21" s="4" t="inlineStr">
        <is>
          <t>Deferred tax assets Tax loss /social contribution loss Carryforwards</t>
        </is>
      </c>
      <c r="B21" s="6" t="inlineStr">
        <is>
          <t>R$ 971</t>
        </is>
      </c>
      <c r="C21" s="4" t="inlineStr">
        <is>
          <t xml:space="preserve"> </t>
        </is>
      </c>
      <c r="D21" s="4" t="inlineStr">
        <is>
          <t xml:space="preserve"> </t>
        </is>
      </c>
    </row>
    <row r="22">
      <c r="A22" s="4" t="inlineStr">
        <is>
          <t>Deferred tax assets Tax loss /social contribution loss Carryforwards, percentage</t>
        </is>
      </c>
      <c r="B22" s="8" t="n">
        <v>0.418</v>
      </c>
      <c r="C22" s="4" t="inlineStr">
        <is>
          <t xml:space="preserve"> </t>
        </is>
      </c>
      <c r="D22" s="4" t="inlineStr">
        <is>
          <t xml:space="preserve"> </t>
        </is>
      </c>
    </row>
    <row r="23">
      <c r="A23" s="4" t="inlineStr">
        <is>
          <t>Deferred tax assets</t>
        </is>
      </c>
      <c r="B23" s="6" t="inlineStr">
        <is>
          <t>R$ 19015</t>
        </is>
      </c>
      <c r="C23" s="4" t="inlineStr">
        <is>
          <t xml:space="preserve"> </t>
        </is>
      </c>
      <c r="D23" s="4" t="inlineStr">
        <is>
          <t xml:space="preserve"> </t>
        </is>
      </c>
    </row>
    <row r="24">
      <c r="A24" s="4" t="inlineStr">
        <is>
          <t>Deferred tax assets, percentage</t>
        </is>
      </c>
      <c r="B24" s="8" t="n">
        <v>0.308</v>
      </c>
      <c r="C24" s="4" t="inlineStr">
        <is>
          <t xml:space="preserve"> </t>
        </is>
      </c>
      <c r="D24" s="4" t="inlineStr">
        <is>
          <t xml:space="preserve"> </t>
        </is>
      </c>
    </row>
    <row r="25">
      <c r="A25" s="4" t="inlineStr">
        <is>
          <t>Deferred tax liabilities</t>
        </is>
      </c>
      <c r="B25" s="6" t="inlineStr">
        <is>
          <t>R$ 611</t>
        </is>
      </c>
      <c r="C25" s="4" t="inlineStr">
        <is>
          <t xml:space="preserve"> </t>
        </is>
      </c>
      <c r="D25" s="4" t="inlineStr">
        <is>
          <t xml:space="preserve"> </t>
        </is>
      </c>
    </row>
    <row r="26">
      <c r="A26" s="4" t="inlineStr">
        <is>
          <t>Deferred tax liabilities, percentage</t>
        </is>
      </c>
      <c r="B26" s="8" t="n">
        <v>0.07199999999999999</v>
      </c>
      <c r="C26" s="4" t="inlineStr">
        <is>
          <t xml:space="preserve"> </t>
        </is>
      </c>
      <c r="D26" s="4" t="inlineStr">
        <is>
          <t xml:space="preserve"> </t>
        </is>
      </c>
    </row>
    <row r="27">
      <c r="A27" s="4" t="inlineStr">
        <is>
          <t>Net deferred taxes</t>
        </is>
      </c>
      <c r="B27" s="6" t="inlineStr">
        <is>
          <t>R$ 18404</t>
        </is>
      </c>
      <c r="C27" s="4" t="inlineStr">
        <is>
          <t xml:space="preserve"> </t>
        </is>
      </c>
      <c r="D27" s="4" t="inlineStr">
        <is>
          <t xml:space="preserve"> </t>
        </is>
      </c>
    </row>
    <row r="28">
      <c r="A28" s="4" t="inlineStr">
        <is>
          <t>Net deferred taxes,percentage</t>
        </is>
      </c>
      <c r="B28" s="8" t="n">
        <v>0.346</v>
      </c>
      <c r="C28" s="4" t="inlineStr">
        <is>
          <t xml:space="preserve"> </t>
        </is>
      </c>
      <c r="D28" s="4" t="inlineStr">
        <is>
          <t xml:space="preserve"> </t>
        </is>
      </c>
    </row>
    <row r="29">
      <c r="A29" s="4" t="inlineStr">
        <is>
          <t>Later than one year and not later than two year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emporary differences</t>
        </is>
      </c>
      <c r="B31" s="6" t="inlineStr">
        <is>
          <t>R$ 8653</t>
        </is>
      </c>
      <c r="C31" s="4" t="inlineStr">
        <is>
          <t xml:space="preserve"> </t>
        </is>
      </c>
      <c r="D31" s="4" t="inlineStr">
        <is>
          <t xml:space="preserve"> </t>
        </is>
      </c>
    </row>
    <row r="32">
      <c r="A32" s="4" t="inlineStr">
        <is>
          <t>Temporary differences, percentage</t>
        </is>
      </c>
      <c r="B32" s="8" t="n">
        <v>0.146</v>
      </c>
      <c r="C32" s="4" t="inlineStr">
        <is>
          <t xml:space="preserve"> </t>
        </is>
      </c>
      <c r="D32" s="4" t="inlineStr">
        <is>
          <t xml:space="preserve"> </t>
        </is>
      </c>
    </row>
    <row r="33">
      <c r="A33" s="4" t="inlineStr">
        <is>
          <t>Deferred tax assets Tax loss /social contribution loss Carryforwards</t>
        </is>
      </c>
      <c r="B33" s="6" t="inlineStr">
        <is>
          <t>R$ 212</t>
        </is>
      </c>
      <c r="C33" s="4" t="inlineStr">
        <is>
          <t xml:space="preserve"> </t>
        </is>
      </c>
      <c r="D33" s="4" t="inlineStr">
        <is>
          <t xml:space="preserve"> </t>
        </is>
      </c>
    </row>
    <row r="34">
      <c r="A34" s="4" t="inlineStr">
        <is>
          <t>Deferred tax assets Tax loss /social contribution loss Carryforwards, percentage</t>
        </is>
      </c>
      <c r="B34" s="8" t="n">
        <v>0.091</v>
      </c>
      <c r="C34" s="4" t="inlineStr">
        <is>
          <t xml:space="preserve"> </t>
        </is>
      </c>
      <c r="D34" s="4" t="inlineStr">
        <is>
          <t xml:space="preserve"> </t>
        </is>
      </c>
    </row>
    <row r="35">
      <c r="A35" s="4" t="inlineStr">
        <is>
          <t>Deferred tax assets</t>
        </is>
      </c>
      <c r="B35" s="6" t="inlineStr">
        <is>
          <t>R$ 8865</t>
        </is>
      </c>
      <c r="C35" s="4" t="inlineStr">
        <is>
          <t xml:space="preserve"> </t>
        </is>
      </c>
      <c r="D35" s="4" t="inlineStr">
        <is>
          <t xml:space="preserve"> </t>
        </is>
      </c>
    </row>
    <row r="36">
      <c r="A36" s="4" t="inlineStr">
        <is>
          <t>Deferred tax assets, percentage</t>
        </is>
      </c>
      <c r="B36" s="8" t="n">
        <v>0.144</v>
      </c>
      <c r="C36" s="4" t="inlineStr">
        <is>
          <t xml:space="preserve"> </t>
        </is>
      </c>
      <c r="D36" s="4" t="inlineStr">
        <is>
          <t xml:space="preserve"> </t>
        </is>
      </c>
    </row>
    <row r="37">
      <c r="A37" s="4" t="inlineStr">
        <is>
          <t>Deferred tax liabilities</t>
        </is>
      </c>
      <c r="B37" s="6" t="inlineStr">
        <is>
          <t>R$ 245</t>
        </is>
      </c>
      <c r="C37" s="4" t="inlineStr">
        <is>
          <t xml:space="preserve"> </t>
        </is>
      </c>
      <c r="D37" s="4" t="inlineStr">
        <is>
          <t xml:space="preserve"> </t>
        </is>
      </c>
    </row>
    <row r="38">
      <c r="A38" s="4" t="inlineStr">
        <is>
          <t>Deferred tax liabilities, percentage</t>
        </is>
      </c>
      <c r="B38" s="8" t="n">
        <v>0.029</v>
      </c>
      <c r="C38" s="4" t="inlineStr">
        <is>
          <t xml:space="preserve"> </t>
        </is>
      </c>
      <c r="D38" s="4" t="inlineStr">
        <is>
          <t xml:space="preserve"> </t>
        </is>
      </c>
    </row>
    <row r="39">
      <c r="A39" s="4" t="inlineStr">
        <is>
          <t>Net deferred taxes</t>
        </is>
      </c>
      <c r="B39" s="6" t="inlineStr">
        <is>
          <t>R$ 8620</t>
        </is>
      </c>
      <c r="C39" s="4" t="inlineStr">
        <is>
          <t xml:space="preserve"> </t>
        </is>
      </c>
      <c r="D39" s="4" t="inlineStr">
        <is>
          <t xml:space="preserve"> </t>
        </is>
      </c>
    </row>
    <row r="40">
      <c r="A40" s="4" t="inlineStr">
        <is>
          <t>Net deferred taxes,percentage</t>
        </is>
      </c>
      <c r="B40" s="8" t="n">
        <v>0.162</v>
      </c>
      <c r="C40" s="4" t="inlineStr">
        <is>
          <t xml:space="preserve"> </t>
        </is>
      </c>
      <c r="D40" s="4" t="inlineStr">
        <is>
          <t xml:space="preserve"> </t>
        </is>
      </c>
    </row>
    <row r="41">
      <c r="A41" s="4" t="inlineStr">
        <is>
          <t>Later than one year and not later than three year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emporary differences</t>
        </is>
      </c>
      <c r="B43" s="6" t="inlineStr">
        <is>
          <t>R$ 9083</t>
        </is>
      </c>
      <c r="C43" s="4" t="inlineStr">
        <is>
          <t xml:space="preserve"> </t>
        </is>
      </c>
      <c r="D43" s="4" t="inlineStr">
        <is>
          <t xml:space="preserve"> </t>
        </is>
      </c>
    </row>
    <row r="44">
      <c r="A44" s="4" t="inlineStr">
        <is>
          <t>Temporary differences, percentage</t>
        </is>
      </c>
      <c r="B44" s="8" t="n">
        <v>0.153</v>
      </c>
      <c r="C44" s="4" t="inlineStr">
        <is>
          <t xml:space="preserve"> </t>
        </is>
      </c>
      <c r="D44" s="4" t="inlineStr">
        <is>
          <t xml:space="preserve"> </t>
        </is>
      </c>
    </row>
    <row r="45">
      <c r="A45" s="4" t="inlineStr">
        <is>
          <t>Deferred tax assets Tax loss /social contribution loss Carryforwards</t>
        </is>
      </c>
      <c r="B45" s="6" t="inlineStr">
        <is>
          <t>R$ 23</t>
        </is>
      </c>
      <c r="C45" s="4" t="inlineStr">
        <is>
          <t xml:space="preserve"> </t>
        </is>
      </c>
      <c r="D45" s="4" t="inlineStr">
        <is>
          <t xml:space="preserve"> </t>
        </is>
      </c>
    </row>
    <row r="46">
      <c r="A46" s="4" t="inlineStr">
        <is>
          <t>Deferred tax assets Tax loss /social contribution loss Carryforwards, percentage</t>
        </is>
      </c>
      <c r="B46" s="9" t="n">
        <v>0.01</v>
      </c>
      <c r="C46" s="4" t="inlineStr">
        <is>
          <t xml:space="preserve"> </t>
        </is>
      </c>
      <c r="D46" s="4" t="inlineStr">
        <is>
          <t xml:space="preserve"> </t>
        </is>
      </c>
    </row>
    <row r="47">
      <c r="A47" s="4" t="inlineStr">
        <is>
          <t>Deferred tax assets</t>
        </is>
      </c>
      <c r="B47" s="6" t="inlineStr">
        <is>
          <t>R$ 9106</t>
        </is>
      </c>
      <c r="C47" s="4" t="inlineStr">
        <is>
          <t xml:space="preserve"> </t>
        </is>
      </c>
      <c r="D47" s="4" t="inlineStr">
        <is>
          <t xml:space="preserve"> </t>
        </is>
      </c>
    </row>
    <row r="48">
      <c r="A48" s="4" t="inlineStr">
        <is>
          <t>Deferred tax assets, percentage</t>
        </is>
      </c>
      <c r="B48" s="8" t="n">
        <v>0.148</v>
      </c>
      <c r="C48" s="4" t="inlineStr">
        <is>
          <t xml:space="preserve"> </t>
        </is>
      </c>
      <c r="D48" s="4" t="inlineStr">
        <is>
          <t xml:space="preserve"> </t>
        </is>
      </c>
    </row>
    <row r="49">
      <c r="A49" s="4" t="inlineStr">
        <is>
          <t>Deferred tax liabilities</t>
        </is>
      </c>
      <c r="B49" s="6" t="inlineStr">
        <is>
          <t>R$ 161</t>
        </is>
      </c>
      <c r="C49" s="4" t="inlineStr">
        <is>
          <t xml:space="preserve"> </t>
        </is>
      </c>
      <c r="D49" s="4" t="inlineStr">
        <is>
          <t xml:space="preserve"> </t>
        </is>
      </c>
    </row>
    <row r="50">
      <c r="A50" s="4" t="inlineStr">
        <is>
          <t>Deferred tax liabilities, percentage</t>
        </is>
      </c>
      <c r="B50" s="8" t="n">
        <v>0.019</v>
      </c>
      <c r="C50" s="4" t="inlineStr">
        <is>
          <t xml:space="preserve"> </t>
        </is>
      </c>
      <c r="D50" s="4" t="inlineStr">
        <is>
          <t xml:space="preserve"> </t>
        </is>
      </c>
    </row>
    <row r="51">
      <c r="A51" s="4" t="inlineStr">
        <is>
          <t>Net deferred taxes</t>
        </is>
      </c>
      <c r="B51" s="6" t="inlineStr">
        <is>
          <t>R$ 8945</t>
        </is>
      </c>
      <c r="C51" s="4" t="inlineStr">
        <is>
          <t xml:space="preserve"> </t>
        </is>
      </c>
      <c r="D51" s="4" t="inlineStr">
        <is>
          <t xml:space="preserve"> </t>
        </is>
      </c>
    </row>
    <row r="52">
      <c r="A52" s="4" t="inlineStr">
        <is>
          <t>Net deferred taxes,percentage</t>
        </is>
      </c>
      <c r="B52" s="8" t="n">
        <v>0.168</v>
      </c>
      <c r="C52" s="4" t="inlineStr">
        <is>
          <t xml:space="preserve"> </t>
        </is>
      </c>
      <c r="D52" s="4" t="inlineStr">
        <is>
          <t xml:space="preserve"> </t>
        </is>
      </c>
    </row>
    <row r="53">
      <c r="A53" s="4" t="inlineStr">
        <is>
          <t>Later than three years and not later than four year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Temporary differences</t>
        </is>
      </c>
      <c r="B55" s="6" t="inlineStr">
        <is>
          <t>R$ 9215</t>
        </is>
      </c>
      <c r="C55" s="4" t="inlineStr">
        <is>
          <t xml:space="preserve"> </t>
        </is>
      </c>
      <c r="D55" s="4" t="inlineStr">
        <is>
          <t xml:space="preserve"> </t>
        </is>
      </c>
    </row>
    <row r="56">
      <c r="A56" s="4" t="inlineStr">
        <is>
          <t>Temporary differences, percentage</t>
        </is>
      </c>
      <c r="B56" s="8" t="n">
        <v>0.155</v>
      </c>
      <c r="C56" s="4" t="inlineStr">
        <is>
          <t xml:space="preserve"> </t>
        </is>
      </c>
      <c r="D56" s="4" t="inlineStr">
        <is>
          <t xml:space="preserve"> </t>
        </is>
      </c>
    </row>
    <row r="57">
      <c r="A57" s="4" t="inlineStr">
        <is>
          <t>Deferred tax assets Tax loss /social contribution loss Carryforwards</t>
        </is>
      </c>
      <c r="B57" s="6" t="inlineStr">
        <is>
          <t>R$ 25</t>
        </is>
      </c>
      <c r="C57" s="4" t="inlineStr">
        <is>
          <t xml:space="preserve"> </t>
        </is>
      </c>
      <c r="D57" s="4" t="inlineStr">
        <is>
          <t xml:space="preserve"> </t>
        </is>
      </c>
    </row>
    <row r="58">
      <c r="A58" s="4" t="inlineStr">
        <is>
          <t>Deferred tax assets Tax loss /social contribution loss Carryforwards, percentage</t>
        </is>
      </c>
      <c r="B58" s="8" t="n">
        <v>0.011</v>
      </c>
      <c r="C58" s="4" t="inlineStr">
        <is>
          <t xml:space="preserve"> </t>
        </is>
      </c>
      <c r="D58" s="4" t="inlineStr">
        <is>
          <t xml:space="preserve"> </t>
        </is>
      </c>
    </row>
    <row r="59">
      <c r="A59" s="4" t="inlineStr">
        <is>
          <t>Deferred tax assets</t>
        </is>
      </c>
      <c r="B59" s="6" t="inlineStr">
        <is>
          <t>R$ 9240</t>
        </is>
      </c>
      <c r="C59" s="4" t="inlineStr">
        <is>
          <t xml:space="preserve"> </t>
        </is>
      </c>
      <c r="D59" s="4" t="inlineStr">
        <is>
          <t xml:space="preserve"> </t>
        </is>
      </c>
    </row>
    <row r="60">
      <c r="A60" s="4" t="inlineStr">
        <is>
          <t>Deferred tax assets, percentage</t>
        </is>
      </c>
      <c r="B60" s="9" t="n">
        <v>0.15</v>
      </c>
      <c r="C60" s="4" t="inlineStr">
        <is>
          <t xml:space="preserve"> </t>
        </is>
      </c>
      <c r="D60" s="4" t="inlineStr">
        <is>
          <t xml:space="preserve"> </t>
        </is>
      </c>
    </row>
    <row r="61">
      <c r="A61" s="4" t="inlineStr">
        <is>
          <t>Deferred tax liabilities</t>
        </is>
      </c>
      <c r="B61" s="6" t="inlineStr">
        <is>
          <t>R$ 178</t>
        </is>
      </c>
      <c r="C61" s="4" t="inlineStr">
        <is>
          <t xml:space="preserve"> </t>
        </is>
      </c>
      <c r="D61" s="4" t="inlineStr">
        <is>
          <t xml:space="preserve"> </t>
        </is>
      </c>
    </row>
    <row r="62">
      <c r="A62" s="4" t="inlineStr">
        <is>
          <t>Deferred tax liabilities, percentage</t>
        </is>
      </c>
      <c r="B62" s="8" t="n">
        <v>0.021</v>
      </c>
      <c r="C62" s="4" t="inlineStr">
        <is>
          <t xml:space="preserve"> </t>
        </is>
      </c>
      <c r="D62" s="4" t="inlineStr">
        <is>
          <t xml:space="preserve"> </t>
        </is>
      </c>
    </row>
    <row r="63">
      <c r="A63" s="4" t="inlineStr">
        <is>
          <t>Net deferred taxes</t>
        </is>
      </c>
      <c r="B63" s="6" t="inlineStr">
        <is>
          <t>R$ 9062</t>
        </is>
      </c>
      <c r="C63" s="4" t="inlineStr">
        <is>
          <t xml:space="preserve"> </t>
        </is>
      </c>
      <c r="D63" s="4" t="inlineStr">
        <is>
          <t xml:space="preserve"> </t>
        </is>
      </c>
    </row>
    <row r="64">
      <c r="A64" s="4" t="inlineStr">
        <is>
          <t>Net deferred taxes,percentage</t>
        </is>
      </c>
      <c r="B64" s="8" t="n">
        <v>0.171</v>
      </c>
      <c r="C64" s="4" t="inlineStr">
        <is>
          <t xml:space="preserve"> </t>
        </is>
      </c>
      <c r="D64" s="4" t="inlineStr">
        <is>
          <t xml:space="preserve"> </t>
        </is>
      </c>
    </row>
    <row r="65">
      <c r="A65" s="4" t="inlineStr">
        <is>
          <t>Later than four years and not later than five year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Temporary differences</t>
        </is>
      </c>
      <c r="B67" s="6" t="inlineStr">
        <is>
          <t>R$ 4075</t>
        </is>
      </c>
      <c r="C67" s="4" t="inlineStr">
        <is>
          <t xml:space="preserve"> </t>
        </is>
      </c>
      <c r="D67" s="4" t="inlineStr">
        <is>
          <t xml:space="preserve"> </t>
        </is>
      </c>
    </row>
    <row r="68">
      <c r="A68" s="4" t="inlineStr">
        <is>
          <t>Temporary differences, percentage</t>
        </is>
      </c>
      <c r="B68" s="8" t="n">
        <v>0.06900000000000001</v>
      </c>
      <c r="C68" s="4" t="inlineStr">
        <is>
          <t xml:space="preserve"> </t>
        </is>
      </c>
      <c r="D68" s="4" t="inlineStr">
        <is>
          <t xml:space="preserve"> </t>
        </is>
      </c>
    </row>
    <row r="69">
      <c r="A69" s="4" t="inlineStr">
        <is>
          <t>Deferred tax assets Tax loss /social contribution loss Carryforwards</t>
        </is>
      </c>
      <c r="B69" s="6" t="inlineStr">
        <is>
          <t>R$ 652</t>
        </is>
      </c>
      <c r="C69" s="4" t="inlineStr">
        <is>
          <t xml:space="preserve"> </t>
        </is>
      </c>
      <c r="D69" s="4" t="inlineStr">
        <is>
          <t xml:space="preserve"> </t>
        </is>
      </c>
    </row>
    <row r="70">
      <c r="A70" s="4" t="inlineStr">
        <is>
          <t>Deferred tax assets Tax loss /social contribution loss Carryforwards, percentage</t>
        </is>
      </c>
      <c r="B70" s="9" t="n">
        <v>0.28</v>
      </c>
      <c r="C70" s="4" t="inlineStr">
        <is>
          <t xml:space="preserve"> </t>
        </is>
      </c>
      <c r="D70" s="4" t="inlineStr">
        <is>
          <t xml:space="preserve"> </t>
        </is>
      </c>
    </row>
    <row r="71">
      <c r="A71" s="4" t="inlineStr">
        <is>
          <t>Deferred tax assets</t>
        </is>
      </c>
      <c r="B71" s="6" t="inlineStr">
        <is>
          <t>R$ 4727</t>
        </is>
      </c>
      <c r="C71" s="4" t="inlineStr">
        <is>
          <t xml:space="preserve"> </t>
        </is>
      </c>
      <c r="D71" s="4" t="inlineStr">
        <is>
          <t xml:space="preserve"> </t>
        </is>
      </c>
    </row>
    <row r="72">
      <c r="A72" s="4" t="inlineStr">
        <is>
          <t>Deferred tax assets, percentage</t>
        </is>
      </c>
      <c r="B72" s="8" t="n">
        <v>0.077</v>
      </c>
      <c r="C72" s="4" t="inlineStr">
        <is>
          <t xml:space="preserve"> </t>
        </is>
      </c>
      <c r="D72" s="4" t="inlineStr">
        <is>
          <t xml:space="preserve"> </t>
        </is>
      </c>
    </row>
    <row r="73">
      <c r="A73" s="4" t="inlineStr">
        <is>
          <t>Deferred tax liabilities</t>
        </is>
      </c>
      <c r="B73" s="6" t="inlineStr">
        <is>
          <t>R$ 321</t>
        </is>
      </c>
      <c r="C73" s="4" t="inlineStr">
        <is>
          <t xml:space="preserve"> </t>
        </is>
      </c>
      <c r="D73" s="4" t="inlineStr">
        <is>
          <t xml:space="preserve"> </t>
        </is>
      </c>
    </row>
    <row r="74">
      <c r="A74" s="4" t="inlineStr">
        <is>
          <t>Deferred tax liabilities, percentage</t>
        </is>
      </c>
      <c r="B74" s="8" t="n">
        <v>0.038</v>
      </c>
      <c r="C74" s="4" t="inlineStr">
        <is>
          <t xml:space="preserve"> </t>
        </is>
      </c>
      <c r="D74" s="4" t="inlineStr">
        <is>
          <t xml:space="preserve"> </t>
        </is>
      </c>
    </row>
    <row r="75">
      <c r="A75" s="4" t="inlineStr">
        <is>
          <t>Net deferred taxes</t>
        </is>
      </c>
      <c r="B75" s="6" t="inlineStr">
        <is>
          <t>R$ 4406</t>
        </is>
      </c>
      <c r="C75" s="4" t="inlineStr">
        <is>
          <t xml:space="preserve"> </t>
        </is>
      </c>
      <c r="D75" s="4" t="inlineStr">
        <is>
          <t xml:space="preserve"> </t>
        </is>
      </c>
    </row>
    <row r="76">
      <c r="A76" s="4" t="inlineStr">
        <is>
          <t>Net deferred taxes,percentage</t>
        </is>
      </c>
      <c r="B76" s="8" t="n">
        <v>0.083</v>
      </c>
      <c r="C76" s="4" t="inlineStr">
        <is>
          <t xml:space="preserve"> </t>
        </is>
      </c>
      <c r="D76" s="4" t="inlineStr">
        <is>
          <t xml:space="preserve"> </t>
        </is>
      </c>
    </row>
    <row r="77">
      <c r="A77" s="4" t="inlineStr">
        <is>
          <t>Later than five year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Temporary differences</t>
        </is>
      </c>
      <c r="B79" s="6" t="inlineStr">
        <is>
          <t>R$ 10273</t>
        </is>
      </c>
      <c r="C79" s="4" t="inlineStr">
        <is>
          <t xml:space="preserve"> </t>
        </is>
      </c>
      <c r="D79" s="4" t="inlineStr">
        <is>
          <t xml:space="preserve"> </t>
        </is>
      </c>
    </row>
    <row r="80">
      <c r="A80" s="4" t="inlineStr">
        <is>
          <t>Temporary differences, percentage</t>
        </is>
      </c>
      <c r="B80" s="8" t="n">
        <v>0.173</v>
      </c>
      <c r="C80" s="4" t="inlineStr">
        <is>
          <t xml:space="preserve"> </t>
        </is>
      </c>
      <c r="D80" s="4" t="inlineStr">
        <is>
          <t xml:space="preserve"> </t>
        </is>
      </c>
    </row>
    <row r="81">
      <c r="A81" s="4" t="inlineStr">
        <is>
          <t>Deferred tax assets Tax loss /social contribution loss Carryforwards</t>
        </is>
      </c>
      <c r="B81" s="6" t="inlineStr">
        <is>
          <t>R$ 442</t>
        </is>
      </c>
      <c r="C81" s="4" t="inlineStr">
        <is>
          <t xml:space="preserve"> </t>
        </is>
      </c>
      <c r="D81" s="4" t="inlineStr">
        <is>
          <t xml:space="preserve"> </t>
        </is>
      </c>
    </row>
    <row r="82">
      <c r="A82" s="4" t="inlineStr">
        <is>
          <t>Deferred tax assets Tax loss /social contribution loss Carryforwards, percentage</t>
        </is>
      </c>
      <c r="B82" s="9" t="n">
        <v>0.19</v>
      </c>
      <c r="C82" s="4" t="inlineStr">
        <is>
          <t xml:space="preserve"> </t>
        </is>
      </c>
      <c r="D82" s="4" t="inlineStr">
        <is>
          <t xml:space="preserve"> </t>
        </is>
      </c>
    </row>
    <row r="83">
      <c r="A83" s="4" t="inlineStr">
        <is>
          <t>Deferred tax assets</t>
        </is>
      </c>
      <c r="B83" s="6" t="inlineStr">
        <is>
          <t>R$ 10715</t>
        </is>
      </c>
      <c r="C83" s="4" t="inlineStr">
        <is>
          <t xml:space="preserve"> </t>
        </is>
      </c>
      <c r="D83" s="4" t="inlineStr">
        <is>
          <t xml:space="preserve"> </t>
        </is>
      </c>
    </row>
    <row r="84">
      <c r="A84" s="4" t="inlineStr">
        <is>
          <t>Deferred tax assets, percentage</t>
        </is>
      </c>
      <c r="B84" s="8" t="n">
        <v>0.173</v>
      </c>
      <c r="C84" s="4" t="inlineStr">
        <is>
          <t xml:space="preserve"> </t>
        </is>
      </c>
      <c r="D84" s="4" t="inlineStr">
        <is>
          <t xml:space="preserve"> </t>
        </is>
      </c>
    </row>
    <row r="85">
      <c r="A85" s="4" t="inlineStr">
        <is>
          <t>Deferred tax liabilities</t>
        </is>
      </c>
      <c r="B85" s="6" t="inlineStr">
        <is>
          <t>R$ 7021</t>
        </is>
      </c>
      <c r="C85" s="4" t="inlineStr">
        <is>
          <t xml:space="preserve"> </t>
        </is>
      </c>
      <c r="D85" s="4" t="inlineStr">
        <is>
          <t xml:space="preserve"> </t>
        </is>
      </c>
    </row>
    <row r="86">
      <c r="A86" s="4" t="inlineStr">
        <is>
          <t>Deferred tax liabilities, percentage</t>
        </is>
      </c>
      <c r="B86" s="8" t="n">
        <v>0.821</v>
      </c>
      <c r="C86" s="4" t="inlineStr">
        <is>
          <t xml:space="preserve"> </t>
        </is>
      </c>
      <c r="D86" s="4" t="inlineStr">
        <is>
          <t xml:space="preserve"> </t>
        </is>
      </c>
    </row>
    <row r="87">
      <c r="A87" s="4" t="inlineStr">
        <is>
          <t>Net deferred taxes</t>
        </is>
      </c>
      <c r="B87" s="6" t="inlineStr">
        <is>
          <t>R$ 3694</t>
        </is>
      </c>
      <c r="C87" s="4" t="inlineStr">
        <is>
          <t xml:space="preserve"> </t>
        </is>
      </c>
      <c r="D87" s="4" t="inlineStr">
        <is>
          <t xml:space="preserve"> </t>
        </is>
      </c>
    </row>
    <row r="88">
      <c r="A88" s="4" t="inlineStr">
        <is>
          <t>Net deferred taxes,percentage</t>
        </is>
      </c>
      <c r="B88" s="9" t="n">
        <v>0.07000000000000001</v>
      </c>
      <c r="C88" s="4" t="inlineStr">
        <is>
          <t xml:space="preserve"> </t>
        </is>
      </c>
      <c r="D88"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axes (Details 4) - BRL (R$) R$ in Millions</t>
        </is>
      </c>
      <c r="B1" s="2" t="inlineStr">
        <is>
          <t>Dec. 31, 2023</t>
        </is>
      </c>
      <c r="C1" s="2" t="inlineStr">
        <is>
          <t>Dec. 31, 2022</t>
        </is>
      </c>
    </row>
    <row r="2">
      <c r="A2" s="3" t="inlineStr">
        <is>
          <t>Taxes</t>
        </is>
      </c>
      <c r="B2" s="4" t="inlineStr">
        <is>
          <t xml:space="preserve"> </t>
        </is>
      </c>
      <c r="C2" s="4" t="inlineStr">
        <is>
          <t xml:space="preserve"> </t>
        </is>
      </c>
    </row>
    <row r="3">
      <c r="A3" s="4" t="inlineStr">
        <is>
          <t>Taxes and contributions on income payable</t>
        </is>
      </c>
      <c r="B3" s="6" t="inlineStr">
        <is>
          <t>R$ 3970</t>
        </is>
      </c>
      <c r="C3" s="6" t="inlineStr">
        <is>
          <t>R$ 2950</t>
        </is>
      </c>
    </row>
    <row r="4">
      <c r="A4" s="4" t="inlineStr">
        <is>
          <t>Deferred tax liabilities</t>
        </is>
      </c>
      <c r="B4" s="5" t="n">
        <v>560</v>
      </c>
      <c r="C4" s="5" t="n">
        <v>345</v>
      </c>
    </row>
    <row r="5">
      <c r="A5" s="4" t="inlineStr">
        <is>
          <t>Other</t>
        </is>
      </c>
      <c r="B5" s="5" t="n">
        <v>4672</v>
      </c>
      <c r="C5" s="5" t="n">
        <v>3478</v>
      </c>
    </row>
    <row r="6">
      <c r="A6" s="4" t="inlineStr">
        <is>
          <t>Total</t>
        </is>
      </c>
      <c r="B6" s="5" t="n">
        <v>9202</v>
      </c>
      <c r="C6" s="5" t="n">
        <v>6773</v>
      </c>
    </row>
    <row r="7">
      <c r="A7" s="4" t="inlineStr">
        <is>
          <t>Current</t>
        </is>
      </c>
      <c r="B7" s="5" t="n">
        <v>7915</v>
      </c>
      <c r="C7" s="5" t="n">
        <v>5964</v>
      </c>
    </row>
    <row r="8">
      <c r="A8" s="4" t="inlineStr">
        <is>
          <t>Non-current</t>
        </is>
      </c>
      <c r="B8" s="6" t="inlineStr">
        <is>
          <t>R$ 1287</t>
        </is>
      </c>
      <c r="C8" s="6" t="inlineStr">
        <is>
          <t>R$ 809</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R$ in Millions</t>
        </is>
      </c>
      <c r="B1" s="2" t="inlineStr">
        <is>
          <t>12 Months Ended</t>
        </is>
      </c>
    </row>
    <row r="2">
      <c r="B2" s="2" t="inlineStr">
        <is>
          <t>Dec. 31, 2023 $ / shares</t>
        </is>
      </c>
      <c r="C2" s="2" t="inlineStr">
        <is>
          <t>Dec. 31, 2023 BRL (R$) shares</t>
        </is>
      </c>
      <c r="D2" s="2" t="inlineStr">
        <is>
          <t>Dec. 31, 2022 $ / shares</t>
        </is>
      </c>
      <c r="E2" s="2" t="inlineStr">
        <is>
          <t>Dec. 31, 2022 BRL (R$) shares</t>
        </is>
      </c>
      <c r="F2" s="2" t="inlineStr">
        <is>
          <t>Dec. 31, 2021 $ / shares</t>
        </is>
      </c>
      <c r="G2" s="2" t="inlineStr">
        <is>
          <t>Dec. 31, 2021 BRL (R$)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income available to equity owners</t>
        </is>
      </c>
      <c r="B4" s="4" t="inlineStr">
        <is>
          <t xml:space="preserve"> </t>
        </is>
      </c>
      <c r="C4" s="6" t="inlineStr">
        <is>
          <t>R$ 33105</t>
        </is>
      </c>
      <c r="D4" s="4" t="inlineStr">
        <is>
          <t xml:space="preserve"> </t>
        </is>
      </c>
      <c r="E4" s="6" t="inlineStr">
        <is>
          <t>R$ 29207</t>
        </is>
      </c>
      <c r="F4" s="4" t="inlineStr">
        <is>
          <t xml:space="preserve"> </t>
        </is>
      </c>
      <c r="G4" s="6" t="inlineStr">
        <is>
          <t>R$ 26760</t>
        </is>
      </c>
    </row>
    <row r="5">
      <c r="A5" s="4" t="inlineStr">
        <is>
          <t>Minimum non-cumulative dividends on preferred shares</t>
        </is>
      </c>
      <c r="B5" s="4" t="inlineStr">
        <is>
          <t xml:space="preserve"> </t>
        </is>
      </c>
      <c r="C5" s="5" t="n">
        <v>-106</v>
      </c>
      <c r="D5" s="4" t="inlineStr">
        <is>
          <t xml:space="preserve"> </t>
        </is>
      </c>
      <c r="E5" s="5" t="n">
        <v>-106</v>
      </c>
      <c r="F5" s="4" t="inlineStr">
        <is>
          <t xml:space="preserve"> </t>
        </is>
      </c>
      <c r="G5" s="5" t="n">
        <v>-106</v>
      </c>
    </row>
    <row r="6">
      <c r="A6" s="4" t="inlineStr">
        <is>
          <t>Retained earnings to be distributed to common shares</t>
        </is>
      </c>
      <c r="B6" s="4" t="inlineStr">
        <is>
          <t xml:space="preserve"> </t>
        </is>
      </c>
      <c r="C6" s="5" t="n">
        <v>-109</v>
      </c>
      <c r="D6" s="4" t="inlineStr">
        <is>
          <t xml:space="preserve"> </t>
        </is>
      </c>
      <c r="E6" s="5" t="n">
        <v>-109</v>
      </c>
      <c r="F6" s="4" t="inlineStr">
        <is>
          <t xml:space="preserve"> </t>
        </is>
      </c>
      <c r="G6" s="5" t="n">
        <v>-109</v>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et income available to equity owners</t>
        </is>
      </c>
      <c r="B9" s="4" t="inlineStr">
        <is>
          <t xml:space="preserve"> </t>
        </is>
      </c>
      <c r="C9" s="5" t="n">
        <v>16751</v>
      </c>
      <c r="D9" s="4" t="inlineStr">
        <is>
          <t xml:space="preserve"> </t>
        </is>
      </c>
      <c r="E9" s="5" t="n">
        <v>14778</v>
      </c>
      <c r="F9" s="4" t="inlineStr">
        <is>
          <t xml:space="preserve"> </t>
        </is>
      </c>
      <c r="G9" s="5" t="n">
        <v>13571</v>
      </c>
    </row>
    <row r="10">
      <c r="A10" s="4" t="inlineStr">
        <is>
          <t>Retained earnings</t>
        </is>
      </c>
      <c r="B10" s="4" t="inlineStr">
        <is>
          <t xml:space="preserve"> </t>
        </is>
      </c>
      <c r="C10" s="6" t="inlineStr">
        <is>
          <t>R$ 16642</t>
        </is>
      </c>
      <c r="D10" s="4" t="inlineStr">
        <is>
          <t xml:space="preserve"> </t>
        </is>
      </c>
      <c r="E10" s="6" t="inlineStr">
        <is>
          <t>R$ 14669</t>
        </is>
      </c>
      <c r="F10" s="4" t="inlineStr">
        <is>
          <t xml:space="preserve"> </t>
        </is>
      </c>
      <c r="G10" s="6" t="inlineStr">
        <is>
          <t>R$ 13462</t>
        </is>
      </c>
    </row>
    <row r="11">
      <c r="A11" s="4" t="inlineStr">
        <is>
          <t>Weighted average number of shares outstanding | shares</t>
        </is>
      </c>
      <c r="B11" s="4" t="inlineStr">
        <is>
          <t xml:space="preserve"> </t>
        </is>
      </c>
      <c r="C11" s="5" t="n">
        <v>4958290359</v>
      </c>
      <c r="D11" s="4" t="inlineStr">
        <is>
          <t xml:space="preserve"> </t>
        </is>
      </c>
      <c r="E11" s="5" t="n">
        <v>4958290359</v>
      </c>
      <c r="F11" s="4" t="inlineStr">
        <is>
          <t xml:space="preserve"> </t>
        </is>
      </c>
      <c r="G11" s="5" t="n">
        <v>4958290359</v>
      </c>
    </row>
    <row r="12">
      <c r="A12" s="4" t="inlineStr">
        <is>
          <t>Basic earnings per share | $ / shares</t>
        </is>
      </c>
      <c r="B12" s="7" t="n">
        <v>3.38</v>
      </c>
      <c r="C12" s="4" t="inlineStr">
        <is>
          <t xml:space="preserve"> </t>
        </is>
      </c>
      <c r="D12" s="7" t="n">
        <v>2.98</v>
      </c>
      <c r="E12" s="4" t="inlineStr">
        <is>
          <t xml:space="preserve"> </t>
        </is>
      </c>
      <c r="F12" s="7" t="n">
        <v>2.74</v>
      </c>
      <c r="G12" s="4" t="inlineStr">
        <is>
          <t xml:space="preserve"> </t>
        </is>
      </c>
    </row>
    <row r="13">
      <c r="A13" s="4" t="inlineStr">
        <is>
          <t>Prefere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net income available to equity owners</t>
        </is>
      </c>
      <c r="B15" s="4" t="inlineStr">
        <is>
          <t xml:space="preserve"> </t>
        </is>
      </c>
      <c r="C15" s="6" t="inlineStr">
        <is>
          <t>R$ 16354</t>
        </is>
      </c>
      <c r="D15" s="4" t="inlineStr">
        <is>
          <t xml:space="preserve"> </t>
        </is>
      </c>
      <c r="E15" s="6" t="inlineStr">
        <is>
          <t>R$ 14429</t>
        </is>
      </c>
      <c r="F15" s="4" t="inlineStr">
        <is>
          <t xml:space="preserve"> </t>
        </is>
      </c>
      <c r="G15" s="6" t="inlineStr">
        <is>
          <t>R$ 13189</t>
        </is>
      </c>
    </row>
    <row r="16">
      <c r="A16" s="4" t="inlineStr">
        <is>
          <t>Retained earnings</t>
        </is>
      </c>
      <c r="B16" s="4" t="inlineStr">
        <is>
          <t xml:space="preserve"> </t>
        </is>
      </c>
      <c r="C16" s="6" t="inlineStr">
        <is>
          <t>R$ 16248</t>
        </is>
      </c>
      <c r="D16" s="4" t="inlineStr">
        <is>
          <t xml:space="preserve"> </t>
        </is>
      </c>
      <c r="E16" s="6" t="inlineStr">
        <is>
          <t>R$ 14323</t>
        </is>
      </c>
      <c r="F16" s="4" t="inlineStr">
        <is>
          <t xml:space="preserve"> </t>
        </is>
      </c>
      <c r="G16" s="6" t="inlineStr">
        <is>
          <t>R$ 13083</t>
        </is>
      </c>
    </row>
    <row r="17">
      <c r="A17" s="4" t="inlineStr">
        <is>
          <t>Weighted average number of shares outstanding | shares</t>
        </is>
      </c>
      <c r="B17" s="4" t="inlineStr">
        <is>
          <t xml:space="preserve"> </t>
        </is>
      </c>
      <c r="C17" s="5" t="n">
        <v>4840883862</v>
      </c>
      <c r="D17" s="4" t="inlineStr">
        <is>
          <t xml:space="preserve"> </t>
        </is>
      </c>
      <c r="E17" s="5" t="n">
        <v>4840703872</v>
      </c>
      <c r="F17" s="4" t="inlineStr">
        <is>
          <t xml:space="preserve"> </t>
        </is>
      </c>
      <c r="G17" s="5" t="n">
        <v>4818741579</v>
      </c>
    </row>
    <row r="18">
      <c r="A18" s="4" t="inlineStr">
        <is>
          <t>Basic earnings per share | $ / shares</t>
        </is>
      </c>
      <c r="B18" s="7" t="n">
        <v>3.38</v>
      </c>
      <c r="C18" s="4" t="inlineStr">
        <is>
          <t xml:space="preserve"> </t>
        </is>
      </c>
      <c r="D18" s="7" t="n">
        <v>2.98</v>
      </c>
      <c r="E18" s="4" t="inlineStr">
        <is>
          <t xml:space="preserve"> </t>
        </is>
      </c>
      <c r="F18" s="7" t="n">
        <v>2.74</v>
      </c>
      <c r="G18" s="4" t="inlineStr">
        <is>
          <t xml:space="preserve"> </t>
        </is>
      </c>
    </row>
  </sheetData>
  <mergeCells count="2">
    <mergeCell ref="A1:A2"/>
    <mergeCell ref="B1:G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1) R$ in Millions</t>
        </is>
      </c>
      <c r="B1" s="2" t="inlineStr">
        <is>
          <t>12 Months Ended</t>
        </is>
      </c>
    </row>
    <row r="2">
      <c r="B2" s="2" t="inlineStr">
        <is>
          <t>Dec. 31, 2023 $ / shares</t>
        </is>
      </c>
      <c r="C2" s="2" t="inlineStr">
        <is>
          <t>Dec. 31, 2023 BRL (R$) shares</t>
        </is>
      </c>
      <c r="D2" s="2" t="inlineStr">
        <is>
          <t>Dec. 31, 2022 $ / shares</t>
        </is>
      </c>
      <c r="E2" s="2" t="inlineStr">
        <is>
          <t>Dec. 31, 2022 BRL (R$) shares</t>
        </is>
      </c>
      <c r="F2" s="2" t="inlineStr">
        <is>
          <t>Dec. 31, 2021 $ / shares</t>
        </is>
      </c>
      <c r="G2" s="2" t="inlineStr">
        <is>
          <t>Dec. 31, 2021 BRL (R$)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inlineStr">
        <is>
          <t>R$ 33105</t>
        </is>
      </c>
      <c r="D4" s="4" t="inlineStr">
        <is>
          <t xml:space="preserve"> </t>
        </is>
      </c>
      <c r="E4" s="6" t="inlineStr">
        <is>
          <t>R$ 29207</t>
        </is>
      </c>
      <c r="F4" s="4" t="inlineStr">
        <is>
          <t xml:space="preserve"> </t>
        </is>
      </c>
      <c r="G4" s="6" t="inlineStr">
        <is>
          <t>R$ 26760</t>
        </is>
      </c>
    </row>
    <row r="5">
      <c r="A5" s="4" t="inlineStr">
        <is>
          <t>Preference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4" t="inlineStr">
        <is>
          <t xml:space="preserve"> </t>
        </is>
      </c>
      <c r="C7" s="5" t="n">
        <v>16354</v>
      </c>
      <c r="D7" s="4" t="inlineStr">
        <is>
          <t xml:space="preserve"> </t>
        </is>
      </c>
      <c r="E7" s="5" t="n">
        <v>14429</v>
      </c>
      <c r="F7" s="4" t="inlineStr">
        <is>
          <t xml:space="preserve"> </t>
        </is>
      </c>
      <c r="G7" s="5" t="n">
        <v>13189</v>
      </c>
    </row>
    <row r="8">
      <c r="A8" s="4" t="inlineStr">
        <is>
          <t>Dividend on preferred shares after dilution effects</t>
        </is>
      </c>
      <c r="B8" s="4" t="inlineStr">
        <is>
          <t xml:space="preserve"> </t>
        </is>
      </c>
      <c r="C8" s="5" t="n">
        <v>115</v>
      </c>
      <c r="D8" s="4" t="inlineStr">
        <is>
          <t xml:space="preserve"> </t>
        </is>
      </c>
      <c r="E8" s="5" t="n">
        <v>90</v>
      </c>
      <c r="F8" s="4" t="inlineStr">
        <is>
          <t xml:space="preserve"> </t>
        </is>
      </c>
      <c r="G8" s="5" t="n">
        <v>75</v>
      </c>
    </row>
    <row r="9">
      <c r="A9" s="4" t="inlineStr">
        <is>
          <t>Net income available to ordinary equity owners considering preferred shares afterthe dilution effect</t>
        </is>
      </c>
      <c r="B9" s="4" t="inlineStr">
        <is>
          <t xml:space="preserve"> </t>
        </is>
      </c>
      <c r="C9" s="6" t="inlineStr">
        <is>
          <t>R$ 16469</t>
        </is>
      </c>
      <c r="D9" s="4" t="inlineStr">
        <is>
          <t xml:space="preserve"> </t>
        </is>
      </c>
      <c r="E9" s="6" t="inlineStr">
        <is>
          <t>R$ 14519</t>
        </is>
      </c>
      <c r="F9" s="4" t="inlineStr">
        <is>
          <t xml:space="preserve"> </t>
        </is>
      </c>
      <c r="G9" s="6" t="inlineStr">
        <is>
          <t>R$ 13264</t>
        </is>
      </c>
    </row>
    <row r="10">
      <c r="A10" s="4" t="inlineStr">
        <is>
          <t>Adjusted weighted average of shares | shares</t>
        </is>
      </c>
      <c r="B10" s="4" t="inlineStr">
        <is>
          <t xml:space="preserve"> </t>
        </is>
      </c>
      <c r="C10" s="5" t="n">
        <v>4840883862</v>
      </c>
      <c r="D10" s="4" t="inlineStr">
        <is>
          <t xml:space="preserve"> </t>
        </is>
      </c>
      <c r="E10" s="5" t="n">
        <v>4840703872</v>
      </c>
      <c r="F10" s="4" t="inlineStr">
        <is>
          <t xml:space="preserve"> </t>
        </is>
      </c>
      <c r="G10" s="5" t="n">
        <v>4818741579</v>
      </c>
    </row>
    <row r="11">
      <c r="A11" s="4" t="inlineStr">
        <is>
          <t>Preferred | shares</t>
        </is>
      </c>
      <c r="B11" s="4" t="inlineStr">
        <is>
          <t xml:space="preserve"> </t>
        </is>
      </c>
      <c r="C11" s="5" t="n">
        <v>4908283361</v>
      </c>
      <c r="D11" s="4" t="inlineStr">
        <is>
          <t xml:space="preserve"> </t>
        </is>
      </c>
      <c r="E11" s="5" t="n">
        <v>4900469300</v>
      </c>
      <c r="F11" s="4" t="inlineStr">
        <is>
          <t xml:space="preserve"> </t>
        </is>
      </c>
      <c r="G11" s="5" t="n">
        <v>4873042114</v>
      </c>
    </row>
    <row r="12">
      <c r="A12" s="4" t="inlineStr">
        <is>
          <t>Incremental as per share-based payment plans | shares</t>
        </is>
      </c>
      <c r="B12" s="4" t="inlineStr">
        <is>
          <t xml:space="preserve"> </t>
        </is>
      </c>
      <c r="C12" s="5" t="n">
        <v>67399499</v>
      </c>
      <c r="D12" s="4" t="inlineStr">
        <is>
          <t xml:space="preserve"> </t>
        </is>
      </c>
      <c r="E12" s="5" t="n">
        <v>59765428</v>
      </c>
      <c r="F12" s="4" t="inlineStr">
        <is>
          <t xml:space="preserve"> </t>
        </is>
      </c>
      <c r="G12" s="5" t="n">
        <v>54300535</v>
      </c>
    </row>
    <row r="13">
      <c r="A13" s="4" t="inlineStr">
        <is>
          <t>Common | $ / shares</t>
        </is>
      </c>
      <c r="B13" s="7" t="n">
        <v>3.36</v>
      </c>
      <c r="C13" s="4" t="inlineStr">
        <is>
          <t xml:space="preserve"> </t>
        </is>
      </c>
      <c r="D13" s="7" t="n">
        <v>2.96</v>
      </c>
      <c r="E13" s="4" t="inlineStr">
        <is>
          <t xml:space="preserve"> </t>
        </is>
      </c>
      <c r="F13" s="7" t="n">
        <v>2.72</v>
      </c>
      <c r="G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6" t="inlineStr">
        <is>
          <t>R$ 16751</t>
        </is>
      </c>
      <c r="D16" s="4" t="inlineStr">
        <is>
          <t xml:space="preserve"> </t>
        </is>
      </c>
      <c r="E16" s="6" t="inlineStr">
        <is>
          <t>R$ 14778</t>
        </is>
      </c>
      <c r="F16" s="4" t="inlineStr">
        <is>
          <t xml:space="preserve"> </t>
        </is>
      </c>
      <c r="G16" s="6" t="inlineStr">
        <is>
          <t>R$ 13571</t>
        </is>
      </c>
    </row>
    <row r="17">
      <c r="A17" s="4" t="inlineStr">
        <is>
          <t>Dividend on preferred shares after dilution effects</t>
        </is>
      </c>
      <c r="B17" s="4" t="inlineStr">
        <is>
          <t xml:space="preserve"> </t>
        </is>
      </c>
      <c r="C17" s="5" t="n">
        <v>-115</v>
      </c>
      <c r="D17" s="4" t="inlineStr">
        <is>
          <t xml:space="preserve"> </t>
        </is>
      </c>
      <c r="E17" s="5" t="n">
        <v>-90</v>
      </c>
      <c r="F17" s="4" t="inlineStr">
        <is>
          <t xml:space="preserve"> </t>
        </is>
      </c>
      <c r="G17" s="5" t="n">
        <v>-75</v>
      </c>
    </row>
    <row r="18">
      <c r="A18" s="4" t="inlineStr">
        <is>
          <t>Net income available to ordinary equity owners considering preferred shares afterthe dilution effect</t>
        </is>
      </c>
      <c r="B18" s="4" t="inlineStr">
        <is>
          <t xml:space="preserve"> </t>
        </is>
      </c>
      <c r="C18" s="6" t="inlineStr">
        <is>
          <t>R$ 16636</t>
        </is>
      </c>
      <c r="D18" s="4" t="inlineStr">
        <is>
          <t xml:space="preserve"> </t>
        </is>
      </c>
      <c r="E18" s="6" t="inlineStr">
        <is>
          <t>R$ 14688</t>
        </is>
      </c>
      <c r="F18" s="4" t="inlineStr">
        <is>
          <t xml:space="preserve"> </t>
        </is>
      </c>
      <c r="G18" s="6" t="inlineStr">
        <is>
          <t>R$ 13496</t>
        </is>
      </c>
    </row>
    <row r="19">
      <c r="A19" s="4" t="inlineStr">
        <is>
          <t>Adjusted weighted average of shares | shares</t>
        </is>
      </c>
      <c r="B19" s="4" t="inlineStr">
        <is>
          <t xml:space="preserve"> </t>
        </is>
      </c>
      <c r="C19" s="5" t="n">
        <v>4958290359</v>
      </c>
      <c r="D19" s="4" t="inlineStr">
        <is>
          <t xml:space="preserve"> </t>
        </is>
      </c>
      <c r="E19" s="5" t="n">
        <v>4958290359</v>
      </c>
      <c r="F19" s="4" t="inlineStr">
        <is>
          <t xml:space="preserve"> </t>
        </is>
      </c>
      <c r="G19" s="5" t="n">
        <v>4958290359</v>
      </c>
    </row>
    <row r="20">
      <c r="A20" s="4" t="inlineStr">
        <is>
          <t>Common | $ / shares</t>
        </is>
      </c>
      <c r="B20" s="7" t="n">
        <v>3.36</v>
      </c>
      <c r="C20" s="4" t="inlineStr">
        <is>
          <t xml:space="preserve"> </t>
        </is>
      </c>
      <c r="D20" s="7" t="n">
        <v>2.96</v>
      </c>
      <c r="E20" s="4" t="inlineStr">
        <is>
          <t xml:space="preserve"> </t>
        </is>
      </c>
      <c r="F20" s="7" t="n">
        <v>2.72</v>
      </c>
      <c r="G20" s="4" t="inlineStr">
        <is>
          <t xml:space="preserve"> </t>
        </is>
      </c>
    </row>
  </sheetData>
  <mergeCells count="2">
    <mergeCell ref="A1:A2"/>
    <mergeCell ref="B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assets at amortized cost - Securities</t>
        </is>
      </c>
      <c r="B1" s="2" t="inlineStr">
        <is>
          <t>12 Months Ended</t>
        </is>
      </c>
    </row>
    <row r="2">
      <c r="B2" s="2" t="inlineStr">
        <is>
          <t>Dec. 31, 2023</t>
        </is>
      </c>
    </row>
    <row r="3">
      <c r="A3" s="3" t="inlineStr">
        <is>
          <t>Financial Assets At Amortized Cost - Securities</t>
        </is>
      </c>
      <c r="B3" s="4" t="inlineStr">
        <is>
          <t xml:space="preserve"> </t>
        </is>
      </c>
    </row>
    <row r="4">
      <c r="A4" s="4" t="inlineStr">
        <is>
          <t>Financial assets at amortized cost - Securities</t>
        </is>
      </c>
      <c r="B4" s="4" t="inlineStr">
        <is>
          <t xml:space="preserve">Note 9 - Financial assets
at amortized cost - Securities The accounting policy on financial assets
and liabilities is presented in Note 2c IV. The Financial assets at amortized cost - Securities are as follows:
Schedule of financial assets at amortized cost - securities
12/31/2023 12/31/2022
Amortized Cost Expected Loss Net Amortized Cost Amortized Cost Expected Loss Net Amortized Cost
Brazilian government securities 94,990 (23) 94,967 85,521 (30) 85,491
Government securities – Latin America 27,874 (9) 27,865 18,954 (7) 18,947
Government securities – Abroad 22,712 (4) 22,708 20,289 (4) 20,285
Corporate securities 115,167 (818) 114,349 88,262 (1,997) 86,265
Rural product note 38,146 (190) 37,956 26,129 (140) 25,989
Bank deposit certificates 19 - 19 98 - 98
Real estate receivables certificates 5,911 (7) 5,904 5,738 (4) 5,734
Debentures 57,399 (586) 56,813 47,785 (1,835) 45,950
Eurobonds and other 516 - 516 118 - 118
Financial bills 1,575 (2) 1,573 113 - 113
Promissory and commercial notes 10,253 (23) 10,230 7,363 (13) 7,350
Other 1,348 (10) 1,338 918 (5) 913
Total 260,743 (854) 259,889 213,026 (2,038) 210,988 The Securities pledged as collateral of
funding transactions of financial institutions and customers and Post-employment benefits (Note 26b), are: a) Brazilian government securities R$
16,738 23,639 0 0 20,114 12,718 36,852 36,357 On 01/01/2023, a new business model was
used, classified as Amortized Cost, for capital management of a company in Colombia (Itaú Colombia S.A.), in which Government Securities
from Latin America in the amount of R$ 1,026 On 01/01/2023 and 07/01/2023, there was
a change of Global Bonds, in the amount of R$ 408 249 At 12/31/2023, the fair value of reclassified
assets would be R$ 1,551 (77 (13 The amortized cost of Financial assets at amortized cost - Securities by maturity is as follows:
Schedule of amortized cost of financial assets at amortized cost
12/31/2023 12/31/2022
Amortized Cost Net Amortized Cost Amortized Cost Net Amortized Cost
Current 82,120 81,745 62,125 61,528
Up to one year 82,120 81,745 62,125 61,528
Non-current 178,623 178,144 150,901 149,460
From one to five years 132,365 131,918 107,970 107,431
From five to ten years 42,062 42,031 38,526 37,625
After ten years 4,196 4,195 4,405 4,404
Total 260,743 259,889 213,026 210,988 Reconciliation of expected loss to financial assets at amortized cost - securities, segregated by stages:
Schedule of financial assets at amortized cost - securities
01/01/2022 01/01/2023
Stage 1 Expected loss Gains / (Losses) Purchases Settlements Transfer to Stage 2 Transfer to Stage 3 Cure from Stage 2 Cure from Stage 3 Expected loss
12/31/2022 12/31/2023
Financial assets at amortized cost (208) 63 (329) 60 120 173 (30) (32) (183)
Brazilian government securities (30) 7 - - - - - - (23)
Government securities - Latin America (7) 8 (13) 3 - - - - (9)
Government securities - Abroad (4) 2 (2) - - - - - (4)
Corporate securities (167) 46 (314) 57 120 173 (30) (32) (147)
Rural product note (105) 128 (131) 20 44 38 (22) (32) (60)
Real estate receivables certificates (4) (4) (6) 7 - - - - (7)
Debentures (44) (78) (164) 25 74 135 - - (52)
Eurobond and other - (1) - 1 - - - - -
Promissory and commercial notes (13) 1 (9) 4 2 - (8) - (23)
Other (1) - (4) - - - - - (5)
Stage 2 Expected loss Gains / (Losses) Purchases Settlements Cure to Stage 1 Transfer to Stage 3 Transfer from Stage 1 Cure from Stage 3 Expected loss
12/31/2022 12/31/2023
Financial assets at amortized cost (114) (221) (45) 16 30 347 (120) (15) (122)
Corporate securities (114) (221) (45) 16 30 347 (120) (15) (122)
Rural product note (24) (46) (25) 7 22 115 (44) (15) (10)
Debentures (86) (6) (10) 9 - 62 (74) - (105)
Financial bills - - (2) - - - - - (2)
Promissory and commercial notes - (168) (8) - 8 170 (2) - -
Other (4) (1) - - - - - - (5)
Stage 3 Expected loss Gains / (Losses) Purchases Settlements Cure to Stage 1 Cure to Stage 2 Transfer from Stage 1 Transfer from Stage 2 Expected loss
12/31/2022 12/31/2023
Financial assets at amortized cost (1,716) (344) (51) 2,035 32 15 (173) (347) (549)
Corporate securities (1,716) (344) (51) 2,035 32 15 (173) (347) (549)
Rural product note (11) - (31) 28 32 15 (38) (115) (120)
Debentures (1,705) (344) (20) 1,837 - - (135) (62) (429)
Promissory and commercial notes - - - 170 - - - (170) -
Stage 1 Expected loss Gains / (Losses) Purchases Settlements Transfer to Stage 2 Transfer to Stage 3 Cure from Stage 2 Cure from Stage 3 Expected loss
12/31/2021 12/31/2022
Financial assets at amortized cost (74) (80) (149) 42 53 3 (3) - (208)
Brazilian government securities (37) 7 - - - - - - (30)
Government securities - Latin America (6) 10 (17) 6 - - - - (7)
Government securities - Abroad (1) (2) (1) - - - - - (4)
Corporate securities (30) (95) (131) 36 53 3 (3) - (167)
Rural product note (5) (65) (64) 8 21 3 (3) - (105)
Bank deposit certificate (1) 1 - - - - - - -
Real estate receivables certificates (1) 14 (19) 2 - - - - (4)
Debentures (18) (42) (31) 15 32 - - - (44)
Eurobond and other (2) - - 2 - - - - -
Promissory and commercial notes (2) (1) (14) 4 - - - - (13)
Other (1) (2) (3) 5 - - - - (1)
01/01/2022
Stage 2 Expected loss Gains / (Losses) Purchases Settlements Cure to Stage 1 Transfer to Stage 3 Transfer from Stage 1 Cure from Stage 3 Expected loss
12/31/2021 12/31/2022
Financial assets at amortized cost (38) (136) (3) 104 3 9 (53) - (114)
Corporate securities (38) (136) (3) 104 3 9 (53) - (114)
Rural product note - (12) (3) - 3 9 (21) - (24)
Debentures (38) (120) - 104 - - (32) - (86)
Other - (4) - - - - - - (4)
Stage 3 Expected loss Gains / (Losses) Purchases Settlements Cure to Stage 1 Cure to Stage 2 Transfer from Stage 1 Transfer from Stage 2 Expected loss
12/31/2021 12/31/2022
Financial assets at amortized cost (1,836) (244) (27) 403 - - (3) (9) (1,716)
Corporate securities (1,836) (244) (27) 403 - - (3) (9) (1,716)
Rural product note (9) 7 (6) 9 - - (3) (9) (11)
Debentures (1,827) (251) (21) 394 - - - - (1,70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Post-employment benefits (Details)</t>
        </is>
      </c>
      <c r="C1" s="2" t="inlineStr">
        <is>
          <t>12 Months Ended</t>
        </is>
      </c>
    </row>
    <row r="2">
      <c r="C2" s="2" t="inlineStr">
        <is>
          <t>Dec. 31, 2023</t>
        </is>
      </c>
      <c r="D2" s="2" t="inlineStr">
        <is>
          <t>Dec. 31, 2022</t>
        </is>
      </c>
    </row>
    <row r="3">
      <c r="A3" s="3" t="inlineStr">
        <is>
          <t>Post-employment Benefits</t>
        </is>
      </c>
      <c r="C3" s="4" t="inlineStr">
        <is>
          <t xml:space="preserve"> </t>
        </is>
      </c>
      <c r="D3" s="4" t="inlineStr">
        <is>
          <t xml:space="preserve"> </t>
        </is>
      </c>
    </row>
    <row r="4">
      <c r="A4" s="4" t="inlineStr">
        <is>
          <t>Mortality table</t>
        </is>
      </c>
      <c r="C4" s="4" t="inlineStr">
        <is>
          <t>AT-2000 softned by 10%</t>
        </is>
      </c>
      <c r="D4" s="4" t="inlineStr">
        <is>
          <t>AT-2000 softned by 10%</t>
        </is>
      </c>
    </row>
    <row r="5">
      <c r="A5" s="4" t="inlineStr">
        <is>
          <t>Discount rate</t>
        </is>
      </c>
      <c r="B5" s="4" t="inlineStr">
        <is>
          <t>[1]</t>
        </is>
      </c>
      <c r="C5" s="8" t="n">
        <v>0.0956</v>
      </c>
      <c r="D5" s="8" t="n">
        <v>0.1034</v>
      </c>
    </row>
    <row r="6">
      <c r="A6" s="4" t="inlineStr">
        <is>
          <t>Inflation</t>
        </is>
      </c>
      <c r="B6" s="4" t="inlineStr">
        <is>
          <t>[2]</t>
        </is>
      </c>
      <c r="C6" s="9" t="n">
        <v>0.04</v>
      </c>
      <c r="D6" s="9" t="n">
        <v>0.04</v>
      </c>
    </row>
    <row r="7"/>
    <row r="8">
      <c r="A8" s="4" t="inlineStr">
        <is>
          <t xml:space="preserve">[1]Considers the interest rates of the National Treasury Notes (NTN-B) with maturity dates near the terms of the respective obligations, compatible with the economic scenario observed on the balance sheet closing date, considering the volatility of interest market and models used.[2]Long-term inflation projected by the market, according to the maturity of each plan. </t>
        </is>
      </c>
    </row>
  </sheetData>
  <mergeCells count="4">
    <mergeCell ref="A1:B2"/>
    <mergeCell ref="C1:D1"/>
    <mergeCell ref="A7:C7"/>
    <mergeCell ref="A8:C8"/>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ost-employment benefits (Details 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Fair Value</t>
        </is>
      </c>
      <c r="B4" s="6" t="inlineStr">
        <is>
          <t>R$ 23754</t>
        </is>
      </c>
      <c r="C4" s="6" t="inlineStr">
        <is>
          <t>R$ 21933</t>
        </is>
      </c>
    </row>
    <row r="5">
      <c r="A5" s="4" t="inlineStr">
        <is>
          <t>Percentage of allocation</t>
        </is>
      </c>
      <c r="B5" s="9" t="n">
        <v>1</v>
      </c>
      <c r="C5" s="9" t="n">
        <v>1</v>
      </c>
    </row>
    <row r="6">
      <c r="A6" s="4" t="inlineStr">
        <is>
          <t>Fixed Income Securities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t>
        </is>
      </c>
      <c r="B8" s="6" t="inlineStr">
        <is>
          <t>R$ 22363</t>
        </is>
      </c>
      <c r="C8" s="6" t="inlineStr">
        <is>
          <t>R$ 20684</t>
        </is>
      </c>
    </row>
    <row r="9">
      <c r="A9" s="4" t="inlineStr">
        <is>
          <t>Percentage of allocation</t>
        </is>
      </c>
      <c r="B9" s="8" t="n">
        <v>0.9419999999999999</v>
      </c>
      <c r="C9" s="8" t="n">
        <v>0.944</v>
      </c>
    </row>
    <row r="10">
      <c r="A10" s="4" t="inlineStr">
        <is>
          <t>Fixed Income Securities 1 [Member] | Quoted In An Active Marke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t>
        </is>
      </c>
      <c r="B12" s="6" t="inlineStr">
        <is>
          <t>R$ 21705</t>
        </is>
      </c>
      <c r="C12" s="6" t="inlineStr">
        <is>
          <t>R$ 20102</t>
        </is>
      </c>
    </row>
    <row r="13">
      <c r="A13" s="4" t="inlineStr">
        <is>
          <t>Percentage of allocation</t>
        </is>
      </c>
      <c r="B13" s="8" t="n">
        <v>0.914</v>
      </c>
      <c r="C13" s="8" t="n">
        <v>0.917</v>
      </c>
    </row>
    <row r="14">
      <c r="A14" s="4" t="inlineStr">
        <is>
          <t>Fixed Income Securities 1 [Member] | Nonquoted In An Active Marke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t>
        </is>
      </c>
      <c r="B16" s="6" t="inlineStr">
        <is>
          <t>R$ 658</t>
        </is>
      </c>
      <c r="C16" s="6" t="inlineStr">
        <is>
          <t>R$ 582</t>
        </is>
      </c>
    </row>
    <row r="17">
      <c r="A17" s="4" t="inlineStr">
        <is>
          <t>Percentage of allocation</t>
        </is>
      </c>
      <c r="B17" s="8" t="n">
        <v>0.028</v>
      </c>
      <c r="C17" s="8" t="n">
        <v>0.027</v>
      </c>
    </row>
    <row r="18">
      <c r="A18" s="4" t="inlineStr">
        <is>
          <t>Variable Income Secur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air Value</t>
        </is>
      </c>
      <c r="B20" s="6" t="inlineStr">
        <is>
          <t>R$ 640</t>
        </is>
      </c>
      <c r="C20" s="6" t="inlineStr">
        <is>
          <t>R$ 515</t>
        </is>
      </c>
    </row>
    <row r="21">
      <c r="A21" s="4" t="inlineStr">
        <is>
          <t>Percentage of allocation</t>
        </is>
      </c>
      <c r="B21" s="8" t="n">
        <v>0.027</v>
      </c>
      <c r="C21" s="8" t="n">
        <v>0.023</v>
      </c>
    </row>
    <row r="22">
      <c r="A22" s="4" t="inlineStr">
        <is>
          <t>Variable Income Securities [Member] | Quoted In An Active Marke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t>
        </is>
      </c>
      <c r="B24" s="6" t="inlineStr">
        <is>
          <t>R$ 630</t>
        </is>
      </c>
      <c r="C24" s="6" t="inlineStr">
        <is>
          <t>R$ 508</t>
        </is>
      </c>
    </row>
    <row r="25">
      <c r="A25" s="4" t="inlineStr">
        <is>
          <t>Percentage of allocation</t>
        </is>
      </c>
      <c r="B25" s="8" t="n">
        <v>0.027</v>
      </c>
      <c r="C25" s="8" t="n">
        <v>0.023</v>
      </c>
    </row>
    <row r="26">
      <c r="A26" s="4" t="inlineStr">
        <is>
          <t>Variable Income Securities [Member] | Nonquoted In An Active Marke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t>
        </is>
      </c>
      <c r="B28" s="6" t="inlineStr">
        <is>
          <t>R$ 10</t>
        </is>
      </c>
      <c r="C28" s="6" t="inlineStr">
        <is>
          <t>R$ 7</t>
        </is>
      </c>
    </row>
    <row r="29">
      <c r="A29" s="4" t="inlineStr">
        <is>
          <t>Structured Investme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air Value</t>
        </is>
      </c>
      <c r="B31" s="6" t="inlineStr">
        <is>
          <t>R$ 128</t>
        </is>
      </c>
      <c r="C31" s="6" t="inlineStr">
        <is>
          <t>R$ 138</t>
        </is>
      </c>
    </row>
    <row r="32">
      <c r="A32" s="4" t="inlineStr">
        <is>
          <t>Percentage of allocation</t>
        </is>
      </c>
      <c r="B32" s="8" t="n">
        <v>0.005</v>
      </c>
      <c r="C32" s="8" t="n">
        <v>0.006</v>
      </c>
    </row>
    <row r="33">
      <c r="A33" s="4" t="inlineStr">
        <is>
          <t>Structured Investments [Member] | Nonquoted In An Active Marke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air Value</t>
        </is>
      </c>
      <c r="B35" s="6" t="inlineStr">
        <is>
          <t>R$ 128</t>
        </is>
      </c>
      <c r="C35" s="6" t="inlineStr">
        <is>
          <t>R$ 138</t>
        </is>
      </c>
    </row>
    <row r="36">
      <c r="A36" s="4" t="inlineStr">
        <is>
          <t>Percentage of allocation</t>
        </is>
      </c>
      <c r="B36" s="8" t="n">
        <v>0.005</v>
      </c>
      <c r="C36" s="8" t="n">
        <v>0.006</v>
      </c>
    </row>
    <row r="37">
      <c r="A37" s="4" t="inlineStr">
        <is>
          <t>Real Estate 1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air Value</t>
        </is>
      </c>
      <c r="B39" s="6" t="inlineStr">
        <is>
          <t>R$ 544</t>
        </is>
      </c>
      <c r="C39" s="6" t="inlineStr">
        <is>
          <t>R$ 527</t>
        </is>
      </c>
    </row>
    <row r="40">
      <c r="A40" s="4" t="inlineStr">
        <is>
          <t>Percentage of allocation</t>
        </is>
      </c>
      <c r="B40" s="8" t="n">
        <v>0.023</v>
      </c>
      <c r="C40" s="8" t="n">
        <v>0.024</v>
      </c>
    </row>
    <row r="41">
      <c r="A41" s="4" t="inlineStr">
        <is>
          <t>Loans To Participan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air Value</t>
        </is>
      </c>
      <c r="B43" s="6" t="inlineStr">
        <is>
          <t>R$ 79</t>
        </is>
      </c>
      <c r="C43" s="6" t="inlineStr">
        <is>
          <t>R$ 69</t>
        </is>
      </c>
    </row>
    <row r="44">
      <c r="A44" s="4" t="inlineStr">
        <is>
          <t>Percentage of allocation</t>
        </is>
      </c>
      <c r="B44" s="8" t="n">
        <v>0.003</v>
      </c>
      <c r="C44" s="8" t="n">
        <v>0.00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ost-employment benefits (Details 2) - BRL (R$) R$ in Millions</t>
        </is>
      </c>
      <c r="C1" s="2" t="inlineStr">
        <is>
          <t>12 Months Ended</t>
        </is>
      </c>
    </row>
    <row r="2">
      <c r="C2" s="2" t="inlineStr">
        <is>
          <t>Dec. 31, 2023</t>
        </is>
      </c>
      <c r="D2" s="2" t="inlineStr">
        <is>
          <t>Dec. 31, 2022</t>
        </is>
      </c>
    </row>
    <row r="3">
      <c r="A3" s="3" t="inlineStr">
        <is>
          <t>IfrsStatementLineItems [Line Items]</t>
        </is>
      </c>
      <c r="C3" s="4" t="inlineStr">
        <is>
          <t xml:space="preserve"> </t>
        </is>
      </c>
      <c r="D3" s="4" t="inlineStr">
        <is>
          <t xml:space="preserve"> </t>
        </is>
      </c>
    </row>
    <row r="4">
      <c r="A4" s="4" t="inlineStr">
        <is>
          <t>Amounts at the beginning of the period</t>
        </is>
      </c>
      <c r="C4" s="6" t="inlineStr">
        <is>
          <t>R$ 1909</t>
        </is>
      </c>
      <c r="D4" s="6" t="inlineStr">
        <is>
          <t>R$ 1716</t>
        </is>
      </c>
    </row>
    <row r="5">
      <c r="A5" s="4" t="inlineStr">
        <is>
          <t>Amounts recognized in income (1+2+3+4)</t>
        </is>
      </c>
      <c r="C5" s="5" t="n">
        <v>-286</v>
      </c>
      <c r="D5" s="5" t="n">
        <v>-440</v>
      </c>
    </row>
    <row r="6">
      <c r="A6" s="4" t="inlineStr">
        <is>
          <t>1 - Cost of current service</t>
        </is>
      </c>
      <c r="C6" s="5" t="n">
        <v>-28</v>
      </c>
      <c r="D6" s="5" t="n">
        <v>-33</v>
      </c>
    </row>
    <row r="7">
      <c r="A7" s="4" t="inlineStr">
        <is>
          <t>2 - Cost of past service</t>
        </is>
      </c>
      <c r="C7" s="4" t="inlineStr">
        <is>
          <t xml:space="preserve"> </t>
        </is>
      </c>
      <c r="D7" s="5" t="n">
        <v>-155</v>
      </c>
    </row>
    <row r="8">
      <c r="A8" s="4" t="inlineStr">
        <is>
          <t>3 - Net interest</t>
        </is>
      </c>
      <c r="B8" s="4" t="inlineStr">
        <is>
          <t>[1]</t>
        </is>
      </c>
      <c r="C8" s="5" t="n">
        <v>-179</v>
      </c>
      <c r="D8" s="5" t="n">
        <v>-177</v>
      </c>
    </row>
    <row r="9">
      <c r="A9" s="4" t="inlineStr">
        <is>
          <t>4 - Other expenses</t>
        </is>
      </c>
      <c r="B9" s="4" t="inlineStr">
        <is>
          <t>[2]</t>
        </is>
      </c>
      <c r="C9" s="5" t="n">
        <v>-79</v>
      </c>
      <c r="D9" s="5" t="n">
        <v>-75</v>
      </c>
    </row>
    <row r="10">
      <c r="A10" s="4" t="inlineStr">
        <is>
          <t>Amount recognized in stockholders' equity - other comprehensive income</t>
        </is>
      </c>
      <c r="C10" s="5" t="n">
        <v>-616</v>
      </c>
      <c r="D10" s="5" t="n">
        <v>-28</v>
      </c>
    </row>
    <row r="11">
      <c r="A11" s="4" t="inlineStr">
        <is>
          <t>5 - Effects on asset ceiling</t>
        </is>
      </c>
      <c r="C11" s="5" t="n">
        <v>-42</v>
      </c>
      <c r="D11" s="5" t="n">
        <v>-211</v>
      </c>
    </row>
    <row r="12">
      <c r="A12" s="4" t="inlineStr">
        <is>
          <t>6 - Remeasurements</t>
        </is>
      </c>
      <c r="C12" s="5" t="n">
        <v>-554</v>
      </c>
      <c r="D12" s="5" t="n">
        <v>150</v>
      </c>
    </row>
    <row r="13">
      <c r="A13" s="4" t="inlineStr">
        <is>
          <t>Changes in demographic assumptions</t>
        </is>
      </c>
      <c r="C13" s="4" t="inlineStr">
        <is>
          <t xml:space="preserve"> </t>
        </is>
      </c>
      <c r="D13" s="5" t="n">
        <v>29</v>
      </c>
    </row>
    <row r="14">
      <c r="A14" s="4" t="inlineStr">
        <is>
          <t>Changes in financial assumptions</t>
        </is>
      </c>
      <c r="C14" s="5" t="n">
        <v>-1370</v>
      </c>
      <c r="D14" s="5" t="n">
        <v>1554</v>
      </c>
    </row>
    <row r="15">
      <c r="A15" s="4" t="inlineStr">
        <is>
          <t>Experience of the plan</t>
        </is>
      </c>
      <c r="C15" s="5" t="n">
        <v>816</v>
      </c>
      <c r="D15" s="5" t="n">
        <v>-1433</v>
      </c>
    </row>
    <row r="16">
      <c r="A16" s="4" t="inlineStr">
        <is>
          <t>7 - Exchange variation</t>
        </is>
      </c>
      <c r="C16" s="5" t="n">
        <v>-20</v>
      </c>
      <c r="D16" s="5" t="n">
        <v>33</v>
      </c>
    </row>
    <row r="17">
      <c r="A17" s="4" t="inlineStr">
        <is>
          <t>Other (8+9+10)</t>
        </is>
      </c>
      <c r="C17" s="5" t="n">
        <v>382</v>
      </c>
      <c r="D17" s="5" t="n">
        <v>275</v>
      </c>
    </row>
    <row r="18">
      <c r="A18" s="4" t="inlineStr">
        <is>
          <t>9 - Benefits paid</t>
        </is>
      </c>
      <c r="C18" s="5" t="n">
        <v>189</v>
      </c>
      <c r="D18" s="5" t="n">
        <v>151</v>
      </c>
    </row>
    <row r="19">
      <c r="A19" s="4" t="inlineStr">
        <is>
          <t>10 - Contributions and investments from sponsor</t>
        </is>
      </c>
      <c r="C19" s="5" t="n">
        <v>193</v>
      </c>
      <c r="D19" s="5" t="n">
        <v>124</v>
      </c>
    </row>
    <row r="20">
      <c r="A20" s="4" t="inlineStr">
        <is>
          <t>Amounts at end of the period</t>
        </is>
      </c>
      <c r="C20" s="5" t="n">
        <v>-2429</v>
      </c>
      <c r="D20" s="5" t="n">
        <v>-1909</v>
      </c>
    </row>
    <row r="21">
      <c r="A21" s="4" t="inlineStr">
        <is>
          <t>Amount recognized in Assets (Note 18a)</t>
        </is>
      </c>
      <c r="C21" s="5" t="n">
        <v>343</v>
      </c>
      <c r="D21" s="5" t="n">
        <v>411</v>
      </c>
    </row>
    <row r="22">
      <c r="A22" s="4" t="inlineStr">
        <is>
          <t>Amount recognized in Liabilities (Note 18b)</t>
        </is>
      </c>
      <c r="C22" s="5" t="n">
        <v>-2772</v>
      </c>
      <c r="D22" s="5" t="n">
        <v>-2320</v>
      </c>
    </row>
    <row r="23">
      <c r="A23" s="4" t="inlineStr">
        <is>
          <t>Defined Benefit Plans And Variable Contribution Plans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Amounts at the beginning of the period</t>
        </is>
      </c>
      <c r="C25" s="5" t="n">
        <v>-1438</v>
      </c>
      <c r="D25" s="5" t="n">
        <v>-1382</v>
      </c>
    </row>
    <row r="26">
      <c r="A26" s="4" t="inlineStr">
        <is>
          <t>Amounts recognized in income (1+2+3+4)</t>
        </is>
      </c>
      <c r="C26" s="5" t="n">
        <v>-164</v>
      </c>
      <c r="D26" s="5" t="n">
        <v>-158</v>
      </c>
    </row>
    <row r="27">
      <c r="A27" s="4" t="inlineStr">
        <is>
          <t>1 - Cost of current service</t>
        </is>
      </c>
      <c r="C27" s="5" t="n">
        <v>-28</v>
      </c>
      <c r="D27" s="5" t="n">
        <v>-33</v>
      </c>
    </row>
    <row r="28">
      <c r="A28" s="4" t="inlineStr">
        <is>
          <t>2 - Cost of past service</t>
        </is>
      </c>
      <c r="C28" s="4" t="inlineStr">
        <is>
          <t xml:space="preserve"> </t>
        </is>
      </c>
      <c r="D28" s="4" t="inlineStr">
        <is>
          <t xml:space="preserve"> </t>
        </is>
      </c>
    </row>
    <row r="29">
      <c r="A29" s="4" t="inlineStr">
        <is>
          <t>3 - Net interest</t>
        </is>
      </c>
      <c r="B29" s="4" t="inlineStr">
        <is>
          <t>[1]</t>
        </is>
      </c>
      <c r="C29" s="5" t="n">
        <v>-136</v>
      </c>
      <c r="D29" s="5" t="n">
        <v>-125</v>
      </c>
    </row>
    <row r="30">
      <c r="A30" s="4" t="inlineStr">
        <is>
          <t>Amount recognized in stockholders' equity - other comprehensive income</t>
        </is>
      </c>
      <c r="C30" s="5" t="n">
        <v>-557</v>
      </c>
      <c r="D30" s="5" t="n">
        <v>-22</v>
      </c>
    </row>
    <row r="31">
      <c r="A31" s="4" t="inlineStr">
        <is>
          <t>5 - Effects on asset ceiling</t>
        </is>
      </c>
      <c r="C31" s="5" t="n">
        <v>-8</v>
      </c>
      <c r="D31" s="5" t="n">
        <v>-171</v>
      </c>
    </row>
    <row r="32">
      <c r="A32" s="4" t="inlineStr">
        <is>
          <t>6 - Remeasurements</t>
        </is>
      </c>
      <c r="C32" s="5" t="n">
        <v>-529</v>
      </c>
      <c r="D32" s="5" t="n">
        <v>116</v>
      </c>
    </row>
    <row r="33">
      <c r="A33" s="4" t="inlineStr">
        <is>
          <t>Changes in demographic assumptions</t>
        </is>
      </c>
      <c r="C33" s="4" t="inlineStr">
        <is>
          <t xml:space="preserve"> </t>
        </is>
      </c>
      <c r="D33" s="5" t="n">
        <v>29</v>
      </c>
    </row>
    <row r="34">
      <c r="A34" s="4" t="inlineStr">
        <is>
          <t>Changes in financial assumptions</t>
        </is>
      </c>
      <c r="C34" s="5" t="n">
        <v>-1331</v>
      </c>
      <c r="D34" s="5" t="n">
        <v>1499</v>
      </c>
    </row>
    <row r="35">
      <c r="A35" s="4" t="inlineStr">
        <is>
          <t>Experience of the plan</t>
        </is>
      </c>
      <c r="C35" s="5" t="n">
        <v>802</v>
      </c>
      <c r="D35" s="5" t="n">
        <v>-1412</v>
      </c>
    </row>
    <row r="36">
      <c r="A36" s="4" t="inlineStr">
        <is>
          <t>7 - Exchange variation</t>
        </is>
      </c>
      <c r="C36" s="5" t="n">
        <v>-20</v>
      </c>
      <c r="D36" s="5" t="n">
        <v>33</v>
      </c>
    </row>
    <row r="37">
      <c r="A37" s="4" t="inlineStr">
        <is>
          <t>Other (8+9+10)</t>
        </is>
      </c>
      <c r="C37" s="5" t="n">
        <v>193</v>
      </c>
      <c r="D37" s="5" t="n">
        <v>124</v>
      </c>
    </row>
    <row r="38">
      <c r="A38" s="4" t="inlineStr">
        <is>
          <t>10 - Contributions and investments from sponsor</t>
        </is>
      </c>
      <c r="C38" s="5" t="n">
        <v>193</v>
      </c>
      <c r="D38" s="5" t="n">
        <v>124</v>
      </c>
    </row>
    <row r="39">
      <c r="A39" s="4" t="inlineStr">
        <is>
          <t>Amounts at end of the period</t>
        </is>
      </c>
      <c r="C39" s="5" t="n">
        <v>-1966</v>
      </c>
      <c r="D39" s="5" t="n">
        <v>-1438</v>
      </c>
    </row>
    <row r="40">
      <c r="A40" s="4" t="inlineStr">
        <is>
          <t>Amount recognized in Assets (Note 18a)</t>
        </is>
      </c>
      <c r="C40" s="5" t="n">
        <v>30</v>
      </c>
      <c r="D40" s="5" t="n">
        <v>33</v>
      </c>
    </row>
    <row r="41">
      <c r="A41" s="4" t="inlineStr">
        <is>
          <t>Amount recognized in Liabilities (Note 18b)</t>
        </is>
      </c>
      <c r="C41" s="5" t="n">
        <v>-1996</v>
      </c>
      <c r="D41" s="5" t="n">
        <v>-1471</v>
      </c>
    </row>
    <row r="42">
      <c r="A42" s="4" t="inlineStr">
        <is>
          <t>Defined Benefit Plans And Variable Contribution Plans [Member] | Plan assets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Amounts at the beginning of the period</t>
        </is>
      </c>
      <c r="C44" s="5" t="n">
        <v>21933</v>
      </c>
      <c r="D44" s="5" t="n">
        <v>21912</v>
      </c>
    </row>
    <row r="45">
      <c r="A45" s="4" t="inlineStr">
        <is>
          <t>Amounts recognized in income (1+2+3+4)</t>
        </is>
      </c>
      <c r="C45" s="5" t="n">
        <v>2193</v>
      </c>
      <c r="D45" s="5" t="n">
        <v>1995</v>
      </c>
    </row>
    <row r="46">
      <c r="A46" s="4" t="inlineStr">
        <is>
          <t>2 - Cost of past service</t>
        </is>
      </c>
      <c r="C46" s="4" t="inlineStr">
        <is>
          <t xml:space="preserve"> </t>
        </is>
      </c>
      <c r="D46" s="4" t="inlineStr">
        <is>
          <t xml:space="preserve"> </t>
        </is>
      </c>
    </row>
    <row r="47">
      <c r="A47" s="4" t="inlineStr">
        <is>
          <t>3 - Net interest</t>
        </is>
      </c>
      <c r="B47" s="4" t="inlineStr">
        <is>
          <t>[1]</t>
        </is>
      </c>
      <c r="C47" s="5" t="n">
        <v>2193</v>
      </c>
      <c r="D47" s="5" t="n">
        <v>1995</v>
      </c>
    </row>
    <row r="48">
      <c r="A48" s="4" t="inlineStr">
        <is>
          <t>Amount recognized in stockholders' equity - other comprehensive income</t>
        </is>
      </c>
      <c r="C48" s="5" t="n">
        <v>1136</v>
      </c>
      <c r="D48" s="5" t="n">
        <v>-447</v>
      </c>
    </row>
    <row r="49">
      <c r="A49" s="4" t="inlineStr">
        <is>
          <t>6 - Remeasurements</t>
        </is>
      </c>
      <c r="C49" s="5" t="n">
        <v>1138</v>
      </c>
      <c r="D49" s="5" t="n">
        <v>-441</v>
      </c>
    </row>
    <row r="50">
      <c r="A50" s="4" t="inlineStr">
        <is>
          <t>Experience of the plan</t>
        </is>
      </c>
      <c r="C50" s="5" t="n">
        <v>1138</v>
      </c>
      <c r="D50" s="5" t="n">
        <v>-441</v>
      </c>
    </row>
    <row r="51">
      <c r="A51" s="4" t="inlineStr">
        <is>
          <t>7 - Exchange variation</t>
        </is>
      </c>
      <c r="C51" s="5" t="n">
        <v>-2</v>
      </c>
      <c r="D51" s="5" t="n">
        <v>-6</v>
      </c>
    </row>
    <row r="52">
      <c r="A52" s="4" t="inlineStr">
        <is>
          <t>Other (8+9+10)</t>
        </is>
      </c>
      <c r="C52" s="5" t="n">
        <v>-1508</v>
      </c>
      <c r="D52" s="5" t="n">
        <v>-1527</v>
      </c>
    </row>
    <row r="53">
      <c r="A53" s="4" t="inlineStr">
        <is>
          <t>9 - Benefits paid</t>
        </is>
      </c>
      <c r="C53" s="5" t="n">
        <v>-1701</v>
      </c>
      <c r="D53" s="5" t="n">
        <v>-1651</v>
      </c>
    </row>
    <row r="54">
      <c r="A54" s="4" t="inlineStr">
        <is>
          <t>10 - Contributions and investments from sponsor</t>
        </is>
      </c>
      <c r="C54" s="5" t="n">
        <v>193</v>
      </c>
      <c r="D54" s="5" t="n">
        <v>124</v>
      </c>
    </row>
    <row r="55">
      <c r="A55" s="4" t="inlineStr">
        <is>
          <t>Amounts at end of the period</t>
        </is>
      </c>
      <c r="C55" s="5" t="n">
        <v>23754</v>
      </c>
      <c r="D55" s="5" t="n">
        <v>21933</v>
      </c>
    </row>
    <row r="56">
      <c r="A56" s="4" t="inlineStr">
        <is>
          <t>Defined Benefit Plans And Variable Contribution Plans [Member] | Present value of defined benefit obligation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Amounts at the beginning of the period</t>
        </is>
      </c>
      <c r="C58" s="5" t="n">
        <v>-19637</v>
      </c>
      <c r="D58" s="5" t="n">
        <v>-20039</v>
      </c>
    </row>
    <row r="59">
      <c r="A59" s="4" t="inlineStr">
        <is>
          <t>Amounts recognized in income (1+2+3+4)</t>
        </is>
      </c>
      <c r="C59" s="5" t="n">
        <v>-1969</v>
      </c>
      <c r="D59" s="5" t="n">
        <v>-1845</v>
      </c>
    </row>
    <row r="60">
      <c r="A60" s="4" t="inlineStr">
        <is>
          <t>1 - Cost of current service</t>
        </is>
      </c>
      <c r="C60" s="5" t="n">
        <v>-28</v>
      </c>
      <c r="D60" s="5" t="n">
        <v>-33</v>
      </c>
    </row>
    <row r="61">
      <c r="A61" s="4" t="inlineStr">
        <is>
          <t>2 - Cost of past service</t>
        </is>
      </c>
      <c r="C61" s="4" t="inlineStr">
        <is>
          <t xml:space="preserve"> </t>
        </is>
      </c>
      <c r="D61" s="4" t="inlineStr">
        <is>
          <t xml:space="preserve"> </t>
        </is>
      </c>
    </row>
    <row r="62">
      <c r="A62" s="4" t="inlineStr">
        <is>
          <t>3 - Net interest</t>
        </is>
      </c>
      <c r="B62" s="4" t="inlineStr">
        <is>
          <t>[1]</t>
        </is>
      </c>
      <c r="C62" s="5" t="n">
        <v>-1941</v>
      </c>
      <c r="D62" s="5" t="n">
        <v>-1812</v>
      </c>
    </row>
    <row r="63">
      <c r="A63" s="4" t="inlineStr">
        <is>
          <t>Amount recognized in stockholders' equity - other comprehensive income</t>
        </is>
      </c>
      <c r="C63" s="5" t="n">
        <v>-1685</v>
      </c>
      <c r="D63" s="5" t="n">
        <v>596</v>
      </c>
    </row>
    <row r="64">
      <c r="A64" s="4" t="inlineStr">
        <is>
          <t>6 - Remeasurements</t>
        </is>
      </c>
      <c r="C64" s="5" t="n">
        <v>-1667</v>
      </c>
      <c r="D64" s="5" t="n">
        <v>557</v>
      </c>
    </row>
    <row r="65">
      <c r="A65" s="4" t="inlineStr">
        <is>
          <t>Changes in demographic assumptions</t>
        </is>
      </c>
      <c r="C65" s="4" t="inlineStr">
        <is>
          <t xml:space="preserve"> </t>
        </is>
      </c>
      <c r="D65" s="5" t="n">
        <v>29</v>
      </c>
    </row>
    <row r="66">
      <c r="A66" s="4" t="inlineStr">
        <is>
          <t>Changes in financial assumptions</t>
        </is>
      </c>
      <c r="C66" s="5" t="n">
        <v>-1331</v>
      </c>
      <c r="D66" s="5" t="n">
        <v>1499</v>
      </c>
    </row>
    <row r="67">
      <c r="A67" s="4" t="inlineStr">
        <is>
          <t>Experience of the plan</t>
        </is>
      </c>
      <c r="C67" s="5" t="n">
        <v>-336</v>
      </c>
      <c r="D67" s="5" t="n">
        <v>-971</v>
      </c>
    </row>
    <row r="68">
      <c r="A68" s="4" t="inlineStr">
        <is>
          <t>7 - Exchange variation</t>
        </is>
      </c>
      <c r="C68" s="5" t="n">
        <v>-18</v>
      </c>
      <c r="D68" s="5" t="n">
        <v>39</v>
      </c>
    </row>
    <row r="69">
      <c r="A69" s="4" t="inlineStr">
        <is>
          <t>Other (8+9+10)</t>
        </is>
      </c>
      <c r="C69" s="5" t="n">
        <v>1701</v>
      </c>
      <c r="D69" s="5" t="n">
        <v>1651</v>
      </c>
    </row>
    <row r="70">
      <c r="A70" s="4" t="inlineStr">
        <is>
          <t>9 - Benefits paid</t>
        </is>
      </c>
      <c r="C70" s="5" t="n">
        <v>1701</v>
      </c>
      <c r="D70" s="5" t="n">
        <v>1651</v>
      </c>
    </row>
    <row r="71">
      <c r="A71" s="4" t="inlineStr">
        <is>
          <t>Amounts at end of the period</t>
        </is>
      </c>
      <c r="C71" s="5" t="n">
        <v>-21590</v>
      </c>
      <c r="D71" s="5" t="n">
        <v>-19637</v>
      </c>
    </row>
    <row r="72">
      <c r="A72" s="4" t="inlineStr">
        <is>
          <t>Defined Benefit Plans And Variable Contribution Plans [Member] | Effect of asset ceiling [member]</t>
        </is>
      </c>
      <c r="C72" s="4" t="inlineStr">
        <is>
          <t xml:space="preserve"> </t>
        </is>
      </c>
      <c r="D72" s="4" t="inlineStr">
        <is>
          <t xml:space="preserve"> </t>
        </is>
      </c>
    </row>
    <row r="73">
      <c r="A73" s="3" t="inlineStr">
        <is>
          <t>IfrsStatementLineItems [Line Items]</t>
        </is>
      </c>
      <c r="C73" s="4" t="inlineStr">
        <is>
          <t xml:space="preserve"> </t>
        </is>
      </c>
      <c r="D73" s="4" t="inlineStr">
        <is>
          <t xml:space="preserve"> </t>
        </is>
      </c>
    </row>
    <row r="74">
      <c r="A74" s="4" t="inlineStr">
        <is>
          <t>Amounts at the beginning of the period</t>
        </is>
      </c>
      <c r="C74" s="5" t="n">
        <v>-3734</v>
      </c>
      <c r="D74" s="5" t="n">
        <v>-3255</v>
      </c>
    </row>
    <row r="75">
      <c r="A75" s="4" t="inlineStr">
        <is>
          <t>Amounts recognized in income (1+2+3+4)</t>
        </is>
      </c>
      <c r="C75" s="5" t="n">
        <v>-388</v>
      </c>
      <c r="D75" s="5" t="n">
        <v>-308</v>
      </c>
    </row>
    <row r="76">
      <c r="A76" s="4" t="inlineStr">
        <is>
          <t>2 - Cost of past service</t>
        </is>
      </c>
      <c r="C76" s="4" t="inlineStr">
        <is>
          <t xml:space="preserve"> </t>
        </is>
      </c>
      <c r="D76" s="4" t="inlineStr">
        <is>
          <t xml:space="preserve"> </t>
        </is>
      </c>
    </row>
    <row r="77">
      <c r="A77" s="4" t="inlineStr">
        <is>
          <t>3 - Net interest</t>
        </is>
      </c>
      <c r="B77" s="4" t="inlineStr">
        <is>
          <t>[1]</t>
        </is>
      </c>
      <c r="C77" s="5" t="n">
        <v>-388</v>
      </c>
      <c r="D77" s="5" t="n">
        <v>-308</v>
      </c>
    </row>
    <row r="78">
      <c r="A78" s="4" t="inlineStr">
        <is>
          <t>Amount recognized in stockholders' equity - other comprehensive income</t>
        </is>
      </c>
      <c r="C78" s="5" t="n">
        <v>-8</v>
      </c>
      <c r="D78" s="5" t="n">
        <v>-171</v>
      </c>
    </row>
    <row r="79">
      <c r="A79" s="4" t="inlineStr">
        <is>
          <t>5 - Effects on asset ceiling</t>
        </is>
      </c>
      <c r="C79" s="5" t="n">
        <v>-8</v>
      </c>
      <c r="D79" s="5" t="n">
        <v>-171</v>
      </c>
    </row>
    <row r="80">
      <c r="A80" s="4" t="inlineStr">
        <is>
          <t>Amounts at end of the period</t>
        </is>
      </c>
      <c r="C80" s="5" t="n">
        <v>-4130</v>
      </c>
      <c r="D80" s="5" t="n">
        <v>-3734</v>
      </c>
    </row>
    <row r="81">
      <c r="A81" s="4" t="inlineStr">
        <is>
          <t>Defined Contribution Plans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Amounts at the beginning of the period</t>
        </is>
      </c>
      <c r="C83" s="5" t="n">
        <v>378</v>
      </c>
      <c r="D83" s="5" t="n">
        <v>445</v>
      </c>
    </row>
    <row r="84">
      <c r="A84" s="4" t="inlineStr">
        <is>
          <t>Amounts recognized in income (1+2+3+4)</t>
        </is>
      </c>
      <c r="C84" s="5" t="n">
        <v>-43</v>
      </c>
      <c r="D84" s="5" t="n">
        <v>-36</v>
      </c>
    </row>
    <row r="85">
      <c r="A85" s="4" t="inlineStr">
        <is>
          <t>2 - Cost of past service</t>
        </is>
      </c>
      <c r="C85" s="4" t="inlineStr">
        <is>
          <t xml:space="preserve"> </t>
        </is>
      </c>
      <c r="D85" s="4" t="inlineStr">
        <is>
          <t xml:space="preserve"> </t>
        </is>
      </c>
    </row>
    <row r="86">
      <c r="A86" s="4" t="inlineStr">
        <is>
          <t>3 - Net interest</t>
        </is>
      </c>
      <c r="B86" s="4" t="inlineStr">
        <is>
          <t>[1]</t>
        </is>
      </c>
      <c r="C86" s="5" t="n">
        <v>36</v>
      </c>
      <c r="D86" s="5" t="n">
        <v>39</v>
      </c>
    </row>
    <row r="87">
      <c r="A87" s="4" t="inlineStr">
        <is>
          <t>4 - Other expenses</t>
        </is>
      </c>
      <c r="B87" s="4" t="inlineStr">
        <is>
          <t>[2]</t>
        </is>
      </c>
      <c r="C87" s="5" t="n">
        <v>-79</v>
      </c>
      <c r="D87" s="5" t="n">
        <v>-75</v>
      </c>
    </row>
    <row r="88">
      <c r="A88" s="4" t="inlineStr">
        <is>
          <t>Amount recognized in stockholders' equity - other comprehensive income</t>
        </is>
      </c>
      <c r="C88" s="5" t="n">
        <v>-22</v>
      </c>
      <c r="D88" s="5" t="n">
        <v>-31</v>
      </c>
    </row>
    <row r="89">
      <c r="A89" s="4" t="inlineStr">
        <is>
          <t>5 - Effects on asset ceiling</t>
        </is>
      </c>
      <c r="C89" s="5" t="n">
        <v>-34</v>
      </c>
      <c r="D89" s="5" t="n">
        <v>-40</v>
      </c>
    </row>
    <row r="90">
      <c r="A90" s="4" t="inlineStr">
        <is>
          <t>6 - Remeasurements</t>
        </is>
      </c>
      <c r="C90" s="5" t="n">
        <v>12</v>
      </c>
      <c r="D90" s="5" t="n">
        <v>9</v>
      </c>
    </row>
    <row r="91">
      <c r="A91" s="4" t="inlineStr">
        <is>
          <t>Changes in financial assumptions</t>
        </is>
      </c>
      <c r="C91" s="4" t="inlineStr">
        <is>
          <t xml:space="preserve"> </t>
        </is>
      </c>
      <c r="D91" s="5" t="n">
        <v>9</v>
      </c>
    </row>
    <row r="92">
      <c r="A92" s="4" t="inlineStr">
        <is>
          <t>Experience of the plan</t>
        </is>
      </c>
      <c r="C92" s="5" t="n">
        <v>12</v>
      </c>
      <c r="D92" s="4" t="inlineStr">
        <is>
          <t xml:space="preserve"> </t>
        </is>
      </c>
    </row>
    <row r="93">
      <c r="A93" s="4" t="inlineStr">
        <is>
          <t>Amounts at end of the period</t>
        </is>
      </c>
      <c r="C93" s="5" t="n">
        <v>313</v>
      </c>
      <c r="D93" s="5" t="n">
        <v>378</v>
      </c>
    </row>
    <row r="94">
      <c r="A94" s="4" t="inlineStr">
        <is>
          <t>Amount recognized in Assets (Note 18a)</t>
        </is>
      </c>
      <c r="C94" s="5" t="n">
        <v>313</v>
      </c>
      <c r="D94" s="5" t="n">
        <v>378</v>
      </c>
    </row>
    <row r="95">
      <c r="A95" s="4" t="inlineStr">
        <is>
          <t>Defined Contribution Plans [Member] | Plan assets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Amounts at the beginning of the period</t>
        </is>
      </c>
      <c r="C97" s="5" t="n">
        <v>420</v>
      </c>
      <c r="D97" s="5" t="n">
        <v>447</v>
      </c>
    </row>
    <row r="98">
      <c r="A98" s="4" t="inlineStr">
        <is>
          <t>Amounts recognized in income (1+2+3+4)</t>
        </is>
      </c>
      <c r="C98" s="5" t="n">
        <v>-39</v>
      </c>
      <c r="D98" s="5" t="n">
        <v>-36</v>
      </c>
    </row>
    <row r="99">
      <c r="A99" s="4" t="inlineStr">
        <is>
          <t>2 - Cost of past service</t>
        </is>
      </c>
      <c r="C99" s="4" t="inlineStr">
        <is>
          <t xml:space="preserve"> </t>
        </is>
      </c>
      <c r="D99" s="4" t="inlineStr">
        <is>
          <t xml:space="preserve"> </t>
        </is>
      </c>
    </row>
    <row r="100">
      <c r="A100" s="4" t="inlineStr">
        <is>
          <t>3 - Net interest</t>
        </is>
      </c>
      <c r="B100" s="4" t="inlineStr">
        <is>
          <t>[1]</t>
        </is>
      </c>
      <c r="C100" s="5" t="n">
        <v>40</v>
      </c>
      <c r="D100" s="5" t="n">
        <v>39</v>
      </c>
    </row>
    <row r="101">
      <c r="A101" s="4" t="inlineStr">
        <is>
          <t>4 - Other expenses</t>
        </is>
      </c>
      <c r="B101" s="4" t="inlineStr">
        <is>
          <t>[2]</t>
        </is>
      </c>
      <c r="C101" s="5" t="n">
        <v>-79</v>
      </c>
      <c r="D101" s="5" t="n">
        <v>-75</v>
      </c>
    </row>
    <row r="102">
      <c r="A102" s="4" t="inlineStr">
        <is>
          <t>Amount recognized in stockholders' equity - other comprehensive income</t>
        </is>
      </c>
      <c r="C102" s="5" t="n">
        <v>12</v>
      </c>
      <c r="D102" s="5" t="n">
        <v>9</v>
      </c>
    </row>
    <row r="103">
      <c r="A103" s="4" t="inlineStr">
        <is>
          <t>6 - Remeasurements</t>
        </is>
      </c>
      <c r="C103" s="5" t="n">
        <v>12</v>
      </c>
      <c r="D103" s="5" t="n">
        <v>9</v>
      </c>
    </row>
    <row r="104">
      <c r="A104" s="4" t="inlineStr">
        <is>
          <t>Changes in financial assumptions</t>
        </is>
      </c>
      <c r="C104" s="4" t="inlineStr">
        <is>
          <t xml:space="preserve"> </t>
        </is>
      </c>
      <c r="D104" s="5" t="n">
        <v>9</v>
      </c>
    </row>
    <row r="105">
      <c r="A105" s="4" t="inlineStr">
        <is>
          <t>Experience of the plan</t>
        </is>
      </c>
      <c r="C105" s="5" t="n">
        <v>12</v>
      </c>
      <c r="D105" s="4" t="inlineStr">
        <is>
          <t xml:space="preserve"> </t>
        </is>
      </c>
    </row>
    <row r="106">
      <c r="A106" s="4" t="inlineStr">
        <is>
          <t>Amounts at end of the period</t>
        </is>
      </c>
      <c r="C106" s="5" t="n">
        <v>393</v>
      </c>
      <c r="D106" s="5" t="n">
        <v>420</v>
      </c>
    </row>
    <row r="107">
      <c r="A107" s="4" t="inlineStr">
        <is>
          <t>Defined Contribution Plans [Member] | Effect of asset ceiling [member]</t>
        </is>
      </c>
      <c r="C107" s="4" t="inlineStr">
        <is>
          <t xml:space="preserve"> </t>
        </is>
      </c>
      <c r="D107" s="4" t="inlineStr">
        <is>
          <t xml:space="preserve"> </t>
        </is>
      </c>
    </row>
    <row r="108">
      <c r="A108" s="3" t="inlineStr">
        <is>
          <t>IfrsStatementLineItems [Line Items]</t>
        </is>
      </c>
      <c r="C108" s="4" t="inlineStr">
        <is>
          <t xml:space="preserve"> </t>
        </is>
      </c>
      <c r="D108" s="4" t="inlineStr">
        <is>
          <t xml:space="preserve"> </t>
        </is>
      </c>
    </row>
    <row r="109">
      <c r="A109" s="4" t="inlineStr">
        <is>
          <t>Amounts at the beginning of the period</t>
        </is>
      </c>
      <c r="C109" s="5" t="n">
        <v>-42</v>
      </c>
      <c r="D109" s="5" t="n">
        <v>-2</v>
      </c>
    </row>
    <row r="110">
      <c r="A110" s="4" t="inlineStr">
        <is>
          <t>Amounts recognized in income (1+2+3+4)</t>
        </is>
      </c>
      <c r="C110" s="5" t="n">
        <v>-4</v>
      </c>
      <c r="D110" s="4" t="inlineStr">
        <is>
          <t xml:space="preserve"> </t>
        </is>
      </c>
    </row>
    <row r="111">
      <c r="A111" s="4" t="inlineStr">
        <is>
          <t>2 - Cost of past service</t>
        </is>
      </c>
      <c r="C111" s="4" t="inlineStr">
        <is>
          <t xml:space="preserve"> </t>
        </is>
      </c>
      <c r="D111" s="4" t="inlineStr">
        <is>
          <t xml:space="preserve"> </t>
        </is>
      </c>
    </row>
    <row r="112">
      <c r="A112" s="4" t="inlineStr">
        <is>
          <t>3 - Net interest</t>
        </is>
      </c>
      <c r="B112" s="4" t="inlineStr">
        <is>
          <t>[1]</t>
        </is>
      </c>
      <c r="C112" s="5" t="n">
        <v>-4</v>
      </c>
      <c r="D112" s="4" t="inlineStr">
        <is>
          <t xml:space="preserve"> </t>
        </is>
      </c>
    </row>
    <row r="113">
      <c r="A113" s="4" t="inlineStr">
        <is>
          <t>Amount recognized in stockholders' equity - other comprehensive income</t>
        </is>
      </c>
      <c r="C113" s="5" t="n">
        <v>-34</v>
      </c>
      <c r="D113" s="5" t="n">
        <v>-40</v>
      </c>
    </row>
    <row r="114">
      <c r="A114" s="4" t="inlineStr">
        <is>
          <t>5 - Effects on asset ceiling</t>
        </is>
      </c>
      <c r="C114" s="5" t="n">
        <v>-34</v>
      </c>
      <c r="D114" s="5" t="n">
        <v>-40</v>
      </c>
    </row>
    <row r="115">
      <c r="A115" s="4" t="inlineStr">
        <is>
          <t>Amounts at end of the period</t>
        </is>
      </c>
      <c r="C115" s="5" t="n">
        <v>-80</v>
      </c>
      <c r="D115" s="5" t="n">
        <v>-42</v>
      </c>
    </row>
    <row r="116">
      <c r="A116" s="4" t="inlineStr">
        <is>
          <t>Other Post Employment Benefits [Member]</t>
        </is>
      </c>
      <c r="C116" s="4" t="inlineStr">
        <is>
          <t xml:space="preserve"> </t>
        </is>
      </c>
      <c r="D116" s="4" t="inlineStr">
        <is>
          <t xml:space="preserve"> </t>
        </is>
      </c>
    </row>
    <row r="117">
      <c r="A117" s="3" t="inlineStr">
        <is>
          <t>IfrsStatementLineItems [Line Items]</t>
        </is>
      </c>
      <c r="C117" s="4" t="inlineStr">
        <is>
          <t xml:space="preserve"> </t>
        </is>
      </c>
      <c r="D117" s="4" t="inlineStr">
        <is>
          <t xml:space="preserve"> </t>
        </is>
      </c>
    </row>
    <row r="118">
      <c r="A118" s="4" t="inlineStr">
        <is>
          <t>Amounts at the beginning of the period</t>
        </is>
      </c>
      <c r="C118" s="5" t="n">
        <v>-849</v>
      </c>
      <c r="D118" s="5" t="n">
        <v>-779</v>
      </c>
    </row>
    <row r="119">
      <c r="A119" s="4" t="inlineStr">
        <is>
          <t>Amounts recognized in income (1+2+3+4)</t>
        </is>
      </c>
      <c r="C119" s="5" t="n">
        <v>-79</v>
      </c>
      <c r="D119" s="5" t="n">
        <v>-246</v>
      </c>
    </row>
    <row r="120">
      <c r="A120" s="4" t="inlineStr">
        <is>
          <t>2 - Cost of past service</t>
        </is>
      </c>
      <c r="C120" s="4" t="inlineStr">
        <is>
          <t xml:space="preserve"> </t>
        </is>
      </c>
      <c r="D120" s="5" t="n">
        <v>-155</v>
      </c>
    </row>
    <row r="121">
      <c r="A121" s="4" t="inlineStr">
        <is>
          <t>3 - Net interest</t>
        </is>
      </c>
      <c r="B121" s="4" t="inlineStr">
        <is>
          <t>[1]</t>
        </is>
      </c>
      <c r="C121" s="5" t="n">
        <v>-79</v>
      </c>
      <c r="D121" s="5" t="n">
        <v>-91</v>
      </c>
    </row>
    <row r="122">
      <c r="A122" s="4" t="inlineStr">
        <is>
          <t>Amount recognized in stockholders' equity - other comprehensive income</t>
        </is>
      </c>
      <c r="C122" s="5" t="n">
        <v>-37</v>
      </c>
      <c r="D122" s="5" t="n">
        <v>25</v>
      </c>
    </row>
    <row r="123">
      <c r="A123" s="4" t="inlineStr">
        <is>
          <t>6 - Remeasurements</t>
        </is>
      </c>
      <c r="C123" s="5" t="n">
        <v>-37</v>
      </c>
      <c r="D123" s="5" t="n">
        <v>25</v>
      </c>
    </row>
    <row r="124">
      <c r="A124" s="4" t="inlineStr">
        <is>
          <t>Changes in financial assumptions</t>
        </is>
      </c>
      <c r="C124" s="5" t="n">
        <v>-39</v>
      </c>
      <c r="D124" s="5" t="n">
        <v>46</v>
      </c>
    </row>
    <row r="125">
      <c r="A125" s="4" t="inlineStr">
        <is>
          <t>Experience of the plan</t>
        </is>
      </c>
      <c r="C125" s="5" t="n">
        <v>2</v>
      </c>
      <c r="D125" s="5" t="n">
        <v>-21</v>
      </c>
    </row>
    <row r="126">
      <c r="A126" s="4" t="inlineStr">
        <is>
          <t>Other (8+9+10)</t>
        </is>
      </c>
      <c r="C126" s="5" t="n">
        <v>189</v>
      </c>
      <c r="D126" s="5" t="n">
        <v>151</v>
      </c>
    </row>
    <row r="127">
      <c r="A127" s="4" t="inlineStr">
        <is>
          <t>9 - Benefits paid</t>
        </is>
      </c>
      <c r="C127" s="5" t="n">
        <v>189</v>
      </c>
      <c r="D127" s="5" t="n">
        <v>151</v>
      </c>
    </row>
    <row r="128">
      <c r="A128" s="4" t="inlineStr">
        <is>
          <t>Amounts at end of the period</t>
        </is>
      </c>
      <c r="C128" s="5" t="n">
        <v>-776</v>
      </c>
      <c r="D128" s="5" t="n">
        <v>-849</v>
      </c>
    </row>
    <row r="129">
      <c r="A129" s="4" t="inlineStr">
        <is>
          <t>Amount recognized in Liabilities (Note 18b)</t>
        </is>
      </c>
      <c r="C129" s="6" t="inlineStr">
        <is>
          <t>R$ 776</t>
        </is>
      </c>
      <c r="D129" s="6" t="inlineStr">
        <is>
          <t>R$ 849</t>
        </is>
      </c>
    </row>
    <row r="130"/>
    <row r="131">
      <c r="A131" s="4" t="inlineStr">
        <is>
          <t xml:space="preserve">[1]Corresponds
    to the use of asset amounts allocated in pension funds of the defined contribution plans.[2]Correspond to the income obtained above / below the expected return and comprise the contributions made by participants. </t>
        </is>
      </c>
    </row>
  </sheetData>
  <mergeCells count="4">
    <mergeCell ref="A1:B2"/>
    <mergeCell ref="C1:D1"/>
    <mergeCell ref="A130:C130"/>
    <mergeCell ref="A131:C13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ost-employment benefits (Details 3)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Estimated contribution</t>
        </is>
      </c>
      <c r="B4" s="6" t="inlineStr">
        <is>
          <t>R$ 142</t>
        </is>
      </c>
      <c r="C4" s="4" t="inlineStr">
        <is>
          <t xml:space="preserve"> </t>
        </is>
      </c>
    </row>
    <row r="5">
      <c r="A5" s="4" t="inlineStr">
        <is>
          <t>Contributions made</t>
        </is>
      </c>
      <c r="B5" s="5" t="n">
        <v>160</v>
      </c>
      <c r="C5" s="6" t="inlineStr">
        <is>
          <t>R$ 93</t>
        </is>
      </c>
    </row>
    <row r="6">
      <c r="A6" s="4" t="inlineStr">
        <is>
          <t>Fundacao Itau Unibanco Previdencia Complement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stimated contribution</t>
        </is>
      </c>
      <c r="B8" s="5" t="n">
        <v>38</v>
      </c>
      <c r="C8" s="4" t="inlineStr">
        <is>
          <t xml:space="preserve"> </t>
        </is>
      </c>
    </row>
    <row r="9">
      <c r="A9" s="4" t="inlineStr">
        <is>
          <t>Contributions made</t>
        </is>
      </c>
      <c r="B9" s="5" t="n">
        <v>69</v>
      </c>
      <c r="C9" s="5" t="n">
        <v>54</v>
      </c>
    </row>
    <row r="10">
      <c r="A10" s="4" t="inlineStr">
        <is>
          <t>Funbep Fundo De Pensao Multipatrocinado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d contribution</t>
        </is>
      </c>
      <c r="B12" s="5" t="n">
        <v>104</v>
      </c>
      <c r="C12" s="4" t="inlineStr">
        <is>
          <t xml:space="preserve"> </t>
        </is>
      </c>
    </row>
    <row r="13">
      <c r="A13" s="4" t="inlineStr">
        <is>
          <t>Contributions made</t>
        </is>
      </c>
      <c r="B13" s="6" t="inlineStr">
        <is>
          <t>R$ 91</t>
        </is>
      </c>
      <c r="C13" s="6" t="inlineStr">
        <is>
          <t>R$ 39</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Post-employment benefits (Details 4) R$ in Millions</t>
        </is>
      </c>
      <c r="B1" s="2" t="inlineStr">
        <is>
          <t>12 Months Ended</t>
        </is>
      </c>
    </row>
    <row r="2">
      <c r="B2" s="2" t="inlineStr">
        <is>
          <t>Dec. 31, 2023 BRL (R$)</t>
        </is>
      </c>
    </row>
    <row r="3">
      <c r="A3" s="3" t="inlineStr">
        <is>
          <t>IfrsStatementLineItems [Line Items]</t>
        </is>
      </c>
      <c r="B3" s="4" t="inlineStr">
        <is>
          <t xml:space="preserve"> </t>
        </is>
      </c>
    </row>
    <row r="4">
      <c r="A4" s="4" t="inlineStr">
        <is>
          <t>2024</t>
        </is>
      </c>
      <c r="B4" s="6" t="inlineStr">
        <is>
          <t>R$ 2067</t>
        </is>
      </c>
    </row>
    <row r="5">
      <c r="A5" s="4" t="inlineStr">
        <is>
          <t>2025</t>
        </is>
      </c>
      <c r="B5" s="5" t="n">
        <v>1917</v>
      </c>
    </row>
    <row r="6">
      <c r="A6" s="4" t="inlineStr">
        <is>
          <t>2026</t>
        </is>
      </c>
      <c r="B6" s="5" t="n">
        <v>1982</v>
      </c>
    </row>
    <row r="7">
      <c r="A7" s="4" t="inlineStr">
        <is>
          <t>2027</t>
        </is>
      </c>
      <c r="B7" s="5" t="n">
        <v>2018</v>
      </c>
    </row>
    <row r="8">
      <c r="A8" s="4" t="inlineStr">
        <is>
          <t>2028</t>
        </is>
      </c>
      <c r="B8" s="5" t="n">
        <v>2041</v>
      </c>
    </row>
    <row r="9">
      <c r="A9" s="4" t="inlineStr">
        <is>
          <t>2029 to 2033</t>
        </is>
      </c>
      <c r="B9" s="6" t="inlineStr">
        <is>
          <t>R$ 10857</t>
        </is>
      </c>
    </row>
    <row r="10">
      <c r="A10" s="4" t="inlineStr">
        <is>
          <t>Funbep Fundo De Pensao Multipatrocinado [Member]</t>
        </is>
      </c>
      <c r="B10" s="4" t="inlineStr">
        <is>
          <t xml:space="preserve"> </t>
        </is>
      </c>
    </row>
    <row r="11">
      <c r="A11" s="3" t="inlineStr">
        <is>
          <t>IfrsStatementLineItems [Line Items]</t>
        </is>
      </c>
      <c r="B11" s="4" t="inlineStr">
        <is>
          <t xml:space="preserve"> </t>
        </is>
      </c>
    </row>
    <row r="12">
      <c r="A12" s="4" t="inlineStr">
        <is>
          <t>Duration</t>
        </is>
      </c>
      <c r="B12" s="4" t="inlineStr">
        <is>
          <t>9 years 5 months 1 day</t>
        </is>
      </c>
      <c r="C12" s="4" t="inlineStr">
        <is>
          <t>[1]</t>
        </is>
      </c>
    </row>
    <row r="13">
      <c r="A13" s="4" t="inlineStr">
        <is>
          <t>2024</t>
        </is>
      </c>
      <c r="B13" s="6" t="inlineStr">
        <is>
          <t>R$ 1185</t>
        </is>
      </c>
    </row>
    <row r="14">
      <c r="A14" s="4" t="inlineStr">
        <is>
          <t>2025</t>
        </is>
      </c>
      <c r="B14" s="5" t="n">
        <v>1131</v>
      </c>
    </row>
    <row r="15">
      <c r="A15" s="4" t="inlineStr">
        <is>
          <t>2026</t>
        </is>
      </c>
      <c r="B15" s="5" t="n">
        <v>1173</v>
      </c>
    </row>
    <row r="16">
      <c r="A16" s="4" t="inlineStr">
        <is>
          <t>2027</t>
        </is>
      </c>
      <c r="B16" s="5" t="n">
        <v>1210</v>
      </c>
    </row>
    <row r="17">
      <c r="A17" s="4" t="inlineStr">
        <is>
          <t>2028</t>
        </is>
      </c>
      <c r="B17" s="5" t="n">
        <v>1243</v>
      </c>
    </row>
    <row r="18">
      <c r="A18" s="4" t="inlineStr">
        <is>
          <t>2029 to 2033</t>
        </is>
      </c>
      <c r="B18" s="6" t="inlineStr">
        <is>
          <t>R$ 6649</t>
        </is>
      </c>
    </row>
    <row r="19">
      <c r="A19" s="4" t="inlineStr">
        <is>
          <t>Fundacao Itau Unibanco Previdencia Complementar [Member]</t>
        </is>
      </c>
      <c r="B19" s="4" t="inlineStr">
        <is>
          <t xml:space="preserve"> </t>
        </is>
      </c>
    </row>
    <row r="20">
      <c r="A20" s="3" t="inlineStr">
        <is>
          <t>IfrsStatementLineItems [Line Items]</t>
        </is>
      </c>
      <c r="B20" s="4" t="inlineStr">
        <is>
          <t xml:space="preserve"> </t>
        </is>
      </c>
    </row>
    <row r="21">
      <c r="A21" s="4" t="inlineStr">
        <is>
          <t>Duration</t>
        </is>
      </c>
      <c r="B21" s="4" t="inlineStr">
        <is>
          <t>8 years 8 months 23 days</t>
        </is>
      </c>
      <c r="C21" s="4" t="inlineStr">
        <is>
          <t>[1]</t>
        </is>
      </c>
    </row>
    <row r="22">
      <c r="A22" s="4" t="inlineStr">
        <is>
          <t>2024</t>
        </is>
      </c>
      <c r="B22" s="6" t="inlineStr">
        <is>
          <t>R$ 685</t>
        </is>
      </c>
    </row>
    <row r="23">
      <c r="A23" s="4" t="inlineStr">
        <is>
          <t>2025</t>
        </is>
      </c>
      <c r="B23" s="5" t="n">
        <v>704</v>
      </c>
    </row>
    <row r="24">
      <c r="A24" s="4" t="inlineStr">
        <is>
          <t>2026</t>
        </is>
      </c>
      <c r="B24" s="5" t="n">
        <v>721</v>
      </c>
    </row>
    <row r="25">
      <c r="A25" s="4" t="inlineStr">
        <is>
          <t>2027</t>
        </is>
      </c>
      <c r="B25" s="5" t="n">
        <v>738</v>
      </c>
    </row>
    <row r="26">
      <c r="A26" s="4" t="inlineStr">
        <is>
          <t>2028</t>
        </is>
      </c>
      <c r="B26" s="5" t="n">
        <v>754</v>
      </c>
    </row>
    <row r="27">
      <c r="A27" s="4" t="inlineStr">
        <is>
          <t>2029 to 2033</t>
        </is>
      </c>
      <c r="B27" s="6" t="inlineStr">
        <is>
          <t>R$ 3963</t>
        </is>
      </c>
    </row>
    <row r="28">
      <c r="A28" s="4" t="inlineStr">
        <is>
          <t>Other Post Employment Benefits [Member]</t>
        </is>
      </c>
      <c r="B28" s="4" t="inlineStr">
        <is>
          <t xml:space="preserve"> </t>
        </is>
      </c>
    </row>
    <row r="29">
      <c r="A29" s="3" t="inlineStr">
        <is>
          <t>IfrsStatementLineItems [Line Items]</t>
        </is>
      </c>
      <c r="B29" s="4" t="inlineStr">
        <is>
          <t xml:space="preserve"> </t>
        </is>
      </c>
    </row>
    <row r="30">
      <c r="A30" s="4" t="inlineStr">
        <is>
          <t>Duration</t>
        </is>
      </c>
      <c r="B30" s="4" t="inlineStr">
        <is>
          <t>7 years 4 months 2 days</t>
        </is>
      </c>
      <c r="C30" s="4" t="inlineStr">
        <is>
          <t>[1]</t>
        </is>
      </c>
    </row>
    <row r="31">
      <c r="A31" s="4" t="inlineStr">
        <is>
          <t>2024</t>
        </is>
      </c>
      <c r="B31" s="6" t="inlineStr">
        <is>
          <t>R$ 197</t>
        </is>
      </c>
    </row>
    <row r="32">
      <c r="A32" s="4" t="inlineStr">
        <is>
          <t>2025</t>
        </is>
      </c>
      <c r="B32" s="5" t="n">
        <v>82</v>
      </c>
    </row>
    <row r="33">
      <c r="A33" s="4" t="inlineStr">
        <is>
          <t>2026</t>
        </is>
      </c>
      <c r="B33" s="5" t="n">
        <v>88</v>
      </c>
    </row>
    <row r="34">
      <c r="A34" s="4" t="inlineStr">
        <is>
          <t>2027</t>
        </is>
      </c>
      <c r="B34" s="5" t="n">
        <v>70</v>
      </c>
    </row>
    <row r="35">
      <c r="A35" s="4" t="inlineStr">
        <is>
          <t>2028</t>
        </is>
      </c>
      <c r="B35" s="5" t="n">
        <v>44</v>
      </c>
    </row>
    <row r="36">
      <c r="A36" s="4" t="inlineStr">
        <is>
          <t>2029 to 2033</t>
        </is>
      </c>
      <c r="B36" s="5" t="n">
        <v>245</v>
      </c>
    </row>
    <row r="37">
      <c r="A37" s="4" t="inlineStr">
        <is>
          <t>Other Post Employment Benefits [Member] | Actuarial Assumption Of Interest Rates [Member] | Stockholders Equity [Member]</t>
        </is>
      </c>
      <c r="B37" s="4" t="inlineStr">
        <is>
          <t xml:space="preserve"> </t>
        </is>
      </c>
    </row>
    <row r="38">
      <c r="A38" s="3" t="inlineStr">
        <is>
          <t>IfrsStatementLineItems [Line Items]</t>
        </is>
      </c>
      <c r="B38" s="4" t="inlineStr">
        <is>
          <t xml:space="preserve"> </t>
        </is>
      </c>
    </row>
    <row r="39">
      <c r="A39" s="4" t="inlineStr">
        <is>
          <t>Increase in assumptions</t>
        </is>
      </c>
      <c r="B39" s="5" t="n">
        <v>25</v>
      </c>
      <c r="C39" s="4" t="inlineStr">
        <is>
          <t>[2]</t>
        </is>
      </c>
    </row>
    <row r="40">
      <c r="A40" s="4" t="inlineStr">
        <is>
          <t>Decrease in assumptions</t>
        </is>
      </c>
      <c r="B40" s="5" t="n">
        <v>-28</v>
      </c>
      <c r="C40" s="4" t="inlineStr">
        <is>
          <t>[2]</t>
        </is>
      </c>
    </row>
    <row r="41">
      <c r="A41" s="4" t="inlineStr">
        <is>
          <t>Other Post Employment Benefits [Member] | Actuarial Assumption Of Interest Rates [Member] | Present value of defined benefit obligation [member]</t>
        </is>
      </c>
      <c r="B41" s="4" t="inlineStr">
        <is>
          <t xml:space="preserve"> </t>
        </is>
      </c>
    </row>
    <row r="42">
      <c r="A42" s="3" t="inlineStr">
        <is>
          <t>IfrsStatementLineItems [Line Items]</t>
        </is>
      </c>
      <c r="B42" s="4" t="inlineStr">
        <is>
          <t xml:space="preserve"> </t>
        </is>
      </c>
    </row>
    <row r="43">
      <c r="A43" s="4" t="inlineStr">
        <is>
          <t>Increase in assumptions</t>
        </is>
      </c>
      <c r="B43" s="5" t="n">
        <v>-25</v>
      </c>
    </row>
    <row r="44">
      <c r="A44" s="4" t="inlineStr">
        <is>
          <t>Decrease in assumptions</t>
        </is>
      </c>
      <c r="B44" s="5" t="n">
        <v>28</v>
      </c>
    </row>
    <row r="45">
      <c r="A45" s="4" t="inlineStr">
        <is>
          <t>Other Post Employment Benefits [Member] | Actuarial assumption of mortality rates [member] | Stockholders Equity [Member]</t>
        </is>
      </c>
      <c r="B45" s="4" t="inlineStr">
        <is>
          <t xml:space="preserve"> </t>
        </is>
      </c>
    </row>
    <row r="46">
      <c r="A46" s="3" t="inlineStr">
        <is>
          <t>IfrsStatementLineItems [Line Items]</t>
        </is>
      </c>
      <c r="B46" s="4" t="inlineStr">
        <is>
          <t xml:space="preserve"> </t>
        </is>
      </c>
    </row>
    <row r="47">
      <c r="A47" s="4" t="inlineStr">
        <is>
          <t>Increase in assumptions</t>
        </is>
      </c>
      <c r="B47" s="5" t="n">
        <v>12</v>
      </c>
      <c r="C47" s="4" t="inlineStr">
        <is>
          <t>[2]</t>
        </is>
      </c>
    </row>
    <row r="48">
      <c r="A48" s="4" t="inlineStr">
        <is>
          <t>Decrease in assumptions</t>
        </is>
      </c>
      <c r="B48" s="5" t="n">
        <v>-12</v>
      </c>
      <c r="C48" s="4" t="inlineStr">
        <is>
          <t>[2]</t>
        </is>
      </c>
    </row>
    <row r="49">
      <c r="A49" s="4" t="inlineStr">
        <is>
          <t>Other Post Employment Benefits [Member] | Actuarial assumption of mortality rates [member] | Present value of defined benefit obligation [member]</t>
        </is>
      </c>
      <c r="B49" s="4" t="inlineStr">
        <is>
          <t xml:space="preserve"> </t>
        </is>
      </c>
    </row>
    <row r="50">
      <c r="A50" s="3" t="inlineStr">
        <is>
          <t>IfrsStatementLineItems [Line Items]</t>
        </is>
      </c>
      <c r="B50" s="4" t="inlineStr">
        <is>
          <t xml:space="preserve"> </t>
        </is>
      </c>
    </row>
    <row r="51">
      <c r="A51" s="4" t="inlineStr">
        <is>
          <t>Increase in assumptions</t>
        </is>
      </c>
      <c r="B51" s="5" t="n">
        <v>-12</v>
      </c>
    </row>
    <row r="52">
      <c r="A52" s="4" t="inlineStr">
        <is>
          <t>Decrease in assumptions</t>
        </is>
      </c>
      <c r="B52" s="5" t="n">
        <v>12</v>
      </c>
    </row>
    <row r="53">
      <c r="A53" s="4" t="inlineStr">
        <is>
          <t>Other Post Employment Benefits [Member] | Actuarial assumption of medical cost trend rates [member] | Stockholders Equity [Member]</t>
        </is>
      </c>
      <c r="B53" s="4" t="inlineStr">
        <is>
          <t xml:space="preserve"> </t>
        </is>
      </c>
    </row>
    <row r="54">
      <c r="A54" s="3" t="inlineStr">
        <is>
          <t>IfrsStatementLineItems [Line Items]</t>
        </is>
      </c>
      <c r="B54" s="4" t="inlineStr">
        <is>
          <t xml:space="preserve"> </t>
        </is>
      </c>
    </row>
    <row r="55">
      <c r="A55" s="4" t="inlineStr">
        <is>
          <t>Increase in assumptions</t>
        </is>
      </c>
      <c r="B55" s="5" t="n">
        <v>-61</v>
      </c>
      <c r="C55" s="4" t="inlineStr">
        <is>
          <t>[2]</t>
        </is>
      </c>
    </row>
    <row r="56">
      <c r="A56" s="4" t="inlineStr">
        <is>
          <t>Decrease in assumptions</t>
        </is>
      </c>
      <c r="B56" s="5" t="n">
        <v>52</v>
      </c>
      <c r="C56" s="4" t="inlineStr">
        <is>
          <t>[2]</t>
        </is>
      </c>
    </row>
    <row r="57">
      <c r="A57" s="4" t="inlineStr">
        <is>
          <t>Other Post Employment Benefits [Member] | Actuarial assumption of medical cost trend rates [member] | Present value of defined benefit obligation [member]</t>
        </is>
      </c>
      <c r="B57" s="4" t="inlineStr">
        <is>
          <t xml:space="preserve"> </t>
        </is>
      </c>
    </row>
    <row r="58">
      <c r="A58" s="3" t="inlineStr">
        <is>
          <t>IfrsStatementLineItems [Line Items]</t>
        </is>
      </c>
      <c r="B58" s="4" t="inlineStr">
        <is>
          <t xml:space="preserve"> </t>
        </is>
      </c>
    </row>
    <row r="59">
      <c r="A59" s="4" t="inlineStr">
        <is>
          <t>Increase in assumptions</t>
        </is>
      </c>
      <c r="B59" s="5" t="n">
        <v>61</v>
      </c>
    </row>
    <row r="60">
      <c r="A60" s="4" t="inlineStr">
        <is>
          <t>Decrease in assumptions</t>
        </is>
      </c>
      <c r="B60" s="5" t="n">
        <v>-52</v>
      </c>
    </row>
    <row r="61">
      <c r="A61" s="4" t="inlineStr">
        <is>
          <t>Defined Benefit Plans And Variable Contribution Plans [Member] | Actuarial Assumption Of Interest Rates [Member] | Stockholders Equity [Member]</t>
        </is>
      </c>
      <c r="B61" s="4" t="inlineStr">
        <is>
          <t xml:space="preserve"> </t>
        </is>
      </c>
    </row>
    <row r="62">
      <c r="A62" s="3" t="inlineStr">
        <is>
          <t>IfrsStatementLineItems [Line Items]</t>
        </is>
      </c>
      <c r="B62" s="4" t="inlineStr">
        <is>
          <t xml:space="preserve"> </t>
        </is>
      </c>
    </row>
    <row r="63">
      <c r="A63" s="4" t="inlineStr">
        <is>
          <t>Increase in assumptions</t>
        </is>
      </c>
      <c r="B63" s="5" t="n">
        <v>319</v>
      </c>
      <c r="C63" s="4" t="inlineStr">
        <is>
          <t>[2]</t>
        </is>
      </c>
    </row>
    <row r="64">
      <c r="A64" s="4" t="inlineStr">
        <is>
          <t>Decrease in assumptions</t>
        </is>
      </c>
      <c r="B64" s="5" t="n">
        <v>-347</v>
      </c>
      <c r="C64" s="4" t="inlineStr">
        <is>
          <t>[2]</t>
        </is>
      </c>
    </row>
    <row r="65">
      <c r="A65" s="4" t="inlineStr">
        <is>
          <t>Defined Benefit Plans And Variable Contribution Plans [Member] | Actuarial Assumption Of Interest Rates [Member] | Present value of defined benefit obligation [member]</t>
        </is>
      </c>
      <c r="B65" s="4" t="inlineStr">
        <is>
          <t xml:space="preserve"> </t>
        </is>
      </c>
    </row>
    <row r="66">
      <c r="A66" s="3" t="inlineStr">
        <is>
          <t>IfrsStatementLineItems [Line Items]</t>
        </is>
      </c>
      <c r="B66" s="4" t="inlineStr">
        <is>
          <t xml:space="preserve"> </t>
        </is>
      </c>
    </row>
    <row r="67">
      <c r="A67" s="4" t="inlineStr">
        <is>
          <t>Increase in assumptions</t>
        </is>
      </c>
      <c r="B67" s="5" t="n">
        <v>-870</v>
      </c>
    </row>
    <row r="68">
      <c r="A68" s="4" t="inlineStr">
        <is>
          <t>Decrease in assumptions</t>
        </is>
      </c>
      <c r="B68" s="5" t="n">
        <v>941</v>
      </c>
    </row>
    <row r="69">
      <c r="A69" s="4" t="inlineStr">
        <is>
          <t>Defined Benefit Plans And Variable Contribution Plans [Member] | Actuarial assumption of mortality rates [member] | Stockholders Equity [Member]</t>
        </is>
      </c>
      <c r="B69" s="4" t="inlineStr">
        <is>
          <t xml:space="preserve"> </t>
        </is>
      </c>
    </row>
    <row r="70">
      <c r="A70" s="3" t="inlineStr">
        <is>
          <t>IfrsStatementLineItems [Line Items]</t>
        </is>
      </c>
      <c r="B70" s="4" t="inlineStr">
        <is>
          <t xml:space="preserve"> </t>
        </is>
      </c>
    </row>
    <row r="71">
      <c r="A71" s="4" t="inlineStr">
        <is>
          <t>Increase in assumptions</t>
        </is>
      </c>
      <c r="B71" s="5" t="n">
        <v>98</v>
      </c>
      <c r="C71" s="4" t="inlineStr">
        <is>
          <t>[2]</t>
        </is>
      </c>
    </row>
    <row r="72">
      <c r="A72" s="4" t="inlineStr">
        <is>
          <t>Decrease in assumptions</t>
        </is>
      </c>
      <c r="B72" s="5" t="n">
        <v>-103</v>
      </c>
      <c r="C72" s="4" t="inlineStr">
        <is>
          <t>[2]</t>
        </is>
      </c>
    </row>
    <row r="73">
      <c r="A73" s="4" t="inlineStr">
        <is>
          <t>Defined Benefit Plans And Variable Contribution Plans [Member] | Actuarial assumption of mortality rates [member] | Present value of defined benefit obligation [member]</t>
        </is>
      </c>
      <c r="B73" s="4" t="inlineStr">
        <is>
          <t xml:space="preserve"> </t>
        </is>
      </c>
    </row>
    <row r="74">
      <c r="A74" s="3" t="inlineStr">
        <is>
          <t>IfrsStatementLineItems [Line Items]</t>
        </is>
      </c>
      <c r="B74" s="4" t="inlineStr">
        <is>
          <t xml:space="preserve"> </t>
        </is>
      </c>
    </row>
    <row r="75">
      <c r="A75" s="4" t="inlineStr">
        <is>
          <t>Increase in assumptions</t>
        </is>
      </c>
      <c r="B75" s="5" t="n">
        <v>-262</v>
      </c>
    </row>
    <row r="76">
      <c r="A76" s="4" t="inlineStr">
        <is>
          <t>Decrease in assumptions</t>
        </is>
      </c>
      <c r="B76" s="6" t="inlineStr">
        <is>
          <t>R$ 274</t>
        </is>
      </c>
    </row>
    <row r="77"/>
    <row r="78">
      <c r="A78" s="4" t="inlineStr">
        <is>
          <t>[1]Average duration of plan´s actuarial liabilities.[2]Net of effects of asset ceiling</t>
        </is>
      </c>
    </row>
  </sheetData>
  <mergeCells count="5">
    <mergeCell ref="A1:A2"/>
    <mergeCell ref="B1:C1"/>
    <mergeCell ref="B2:C2"/>
    <mergeCell ref="A77:C77"/>
    <mergeCell ref="A78:C7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ost-employment benefits (Details Narrative)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lan assets, at fair value</t>
        </is>
      </c>
      <c r="B3" s="6" t="inlineStr">
        <is>
          <t>R$ 23754</t>
        </is>
      </c>
      <c r="C3" s="6" t="inlineStr">
        <is>
          <t>R$ 21933</t>
        </is>
      </c>
    </row>
    <row r="4">
      <c r="A4" s="4" t="inlineStr">
        <is>
          <t>Itau Unibanco Holding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lan assets, at fair value</t>
        </is>
      </c>
      <c r="B6" s="5" t="n">
        <v>1</v>
      </c>
      <c r="C6" s="5" t="n">
        <v>1</v>
      </c>
    </row>
    <row r="7">
      <c r="A7" s="4" t="inlineStr">
        <is>
          <t>Itau Unibanco Holding [Member] | Real Estate 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lan assets, at fair value</t>
        </is>
      </c>
      <c r="B9" s="6" t="inlineStr">
        <is>
          <t>R$ 464</t>
        </is>
      </c>
      <c r="C9" s="6" t="inlineStr">
        <is>
          <t>R$ 42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surance contracts and private pension (Details) - BRL (R$) R$ in Millions</t>
        </is>
      </c>
      <c r="B1" s="2" t="inlineStr">
        <is>
          <t>Dec. 31, 2023</t>
        </is>
      </c>
      <c r="C1" s="2" t="inlineStr">
        <is>
          <t>Dec. 31, 2022</t>
        </is>
      </c>
    </row>
    <row r="2">
      <c r="A2" s="4" t="inlineStr">
        <is>
          <t>Assets Liabilit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General Model (BBA)</t>
        </is>
      </c>
      <c r="B4" s="6" t="inlineStr">
        <is>
          <t>R$ 15762</t>
        </is>
      </c>
      <c r="C4" s="6" t="inlineStr">
        <is>
          <t>R$ 14320</t>
        </is>
      </c>
    </row>
    <row r="5">
      <c r="A5" s="4" t="inlineStr">
        <is>
          <t>lnsurance</t>
        </is>
      </c>
      <c r="B5" s="5" t="n">
        <v>5134</v>
      </c>
      <c r="C5" s="5" t="n">
        <v>4496</v>
      </c>
    </row>
    <row r="6">
      <c r="A6" s="4" t="inlineStr">
        <is>
          <t>Private pension</t>
        </is>
      </c>
      <c r="B6" s="5" t="n">
        <v>10628</v>
      </c>
      <c r="C6" s="5" t="n">
        <v>9824</v>
      </c>
    </row>
    <row r="7">
      <c r="A7" s="4" t="inlineStr">
        <is>
          <t>Variable Fee Approach (VFA)</t>
        </is>
      </c>
      <c r="B7" s="5" t="n">
        <v>255193</v>
      </c>
      <c r="C7" s="5" t="n">
        <v>218398</v>
      </c>
    </row>
    <row r="8">
      <c r="A8" s="4" t="inlineStr">
        <is>
          <t>Private pension</t>
        </is>
      </c>
      <c r="B8" s="5" t="n">
        <v>255193</v>
      </c>
      <c r="C8" s="5" t="n">
        <v>218398</v>
      </c>
    </row>
    <row r="9">
      <c r="A9" s="4" t="inlineStr">
        <is>
          <t>Simplified Model (PAA)</t>
        </is>
      </c>
      <c r="B9" s="5" t="n">
        <v>450</v>
      </c>
      <c r="C9" s="5" t="n">
        <v>385</v>
      </c>
    </row>
    <row r="10">
      <c r="A10" s="4" t="inlineStr">
        <is>
          <t>lnsurance</t>
        </is>
      </c>
      <c r="B10" s="5" t="n">
        <v>488</v>
      </c>
      <c r="C10" s="5" t="n">
        <v>408</v>
      </c>
    </row>
    <row r="11">
      <c r="A11" s="4" t="inlineStr">
        <is>
          <t>Reinsurance</t>
        </is>
      </c>
      <c r="B11" s="5" t="n">
        <v>-38</v>
      </c>
      <c r="C11" s="5" t="n">
        <v>-23</v>
      </c>
    </row>
    <row r="12">
      <c r="A12" s="4" t="inlineStr">
        <is>
          <t>Total Insurance contracts and private pension</t>
        </is>
      </c>
      <c r="B12" s="5" t="n">
        <v>271405</v>
      </c>
      <c r="C12" s="5" t="n">
        <v>233103</v>
      </c>
    </row>
    <row r="13">
      <c r="A13" s="4" t="inlineStr">
        <is>
          <t>lnsurance</t>
        </is>
      </c>
      <c r="B13" s="5" t="n">
        <v>5622</v>
      </c>
      <c r="C13" s="5" t="n">
        <v>4904</v>
      </c>
    </row>
    <row r="14">
      <c r="A14" s="4" t="inlineStr">
        <is>
          <t>Reinsurance</t>
        </is>
      </c>
      <c r="B14" s="5" t="n">
        <v>-38</v>
      </c>
      <c r="C14" s="5" t="n">
        <v>-23</v>
      </c>
    </row>
    <row r="15">
      <c r="A15" s="4" t="inlineStr">
        <is>
          <t>Private pension</t>
        </is>
      </c>
      <c r="B15" s="5" t="n">
        <v>265821</v>
      </c>
      <c r="C15" s="5" t="n">
        <v>228222</v>
      </c>
    </row>
    <row r="16">
      <c r="A16" s="4" t="inlineStr">
        <is>
          <t>Current</t>
        </is>
      </c>
      <c r="B16" s="5" t="n">
        <v>450</v>
      </c>
      <c r="C16" s="5" t="n">
        <v>385</v>
      </c>
    </row>
    <row r="17">
      <c r="A17" s="4" t="inlineStr">
        <is>
          <t>Non-current</t>
        </is>
      </c>
      <c r="B17" s="5" t="n">
        <v>270955</v>
      </c>
      <c r="C17" s="5" t="n">
        <v>232718</v>
      </c>
    </row>
    <row r="18">
      <c r="A18" s="4" t="inlineStr">
        <is>
          <t>Income Operating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General Model (BBA)</t>
        </is>
      </c>
      <c r="B20" s="5" t="n">
        <v>2361</v>
      </c>
      <c r="C20" s="5" t="n">
        <v>1691</v>
      </c>
    </row>
    <row r="21">
      <c r="A21" s="4" t="inlineStr">
        <is>
          <t>lnsurance</t>
        </is>
      </c>
      <c r="B21" s="5" t="n">
        <v>2461</v>
      </c>
      <c r="C21" s="5" t="n">
        <v>1776</v>
      </c>
    </row>
    <row r="22">
      <c r="A22" s="4" t="inlineStr">
        <is>
          <t>Private pension</t>
        </is>
      </c>
      <c r="B22" s="5" t="n">
        <v>-100</v>
      </c>
      <c r="C22" s="5" t="n">
        <v>-85</v>
      </c>
    </row>
    <row r="23">
      <c r="A23" s="4" t="inlineStr">
        <is>
          <t>Variable Fee Approach (VFA)</t>
        </is>
      </c>
      <c r="B23" s="5" t="n">
        <v>1709</v>
      </c>
      <c r="C23" s="5" t="n">
        <v>1745</v>
      </c>
    </row>
    <row r="24">
      <c r="A24" s="4" t="inlineStr">
        <is>
          <t>Private pension</t>
        </is>
      </c>
      <c r="B24" s="5" t="n">
        <v>1709</v>
      </c>
      <c r="C24" s="5" t="n">
        <v>1745</v>
      </c>
    </row>
    <row r="25">
      <c r="A25" s="4" t="inlineStr">
        <is>
          <t>Simplified Model (PAA)</t>
        </is>
      </c>
      <c r="B25" s="5" t="n">
        <v>2062</v>
      </c>
      <c r="C25" s="5" t="n">
        <v>1892</v>
      </c>
    </row>
    <row r="26">
      <c r="A26" s="4" t="inlineStr">
        <is>
          <t>lnsurance</t>
        </is>
      </c>
      <c r="B26" s="5" t="n">
        <v>2068</v>
      </c>
      <c r="C26" s="5" t="n">
        <v>1898</v>
      </c>
    </row>
    <row r="27">
      <c r="A27" s="4" t="inlineStr">
        <is>
          <t>Reinsurance</t>
        </is>
      </c>
      <c r="B27" s="5" t="n">
        <v>-6</v>
      </c>
      <c r="C27" s="5" t="n">
        <v>-6</v>
      </c>
    </row>
    <row r="28">
      <c r="A28" s="4" t="inlineStr">
        <is>
          <t>Total Insurance contracts and private pension</t>
        </is>
      </c>
      <c r="B28" s="5" t="n">
        <v>6132</v>
      </c>
      <c r="C28" s="5" t="n">
        <v>5328</v>
      </c>
    </row>
    <row r="29">
      <c r="A29" s="4" t="inlineStr">
        <is>
          <t>lnsurance</t>
        </is>
      </c>
      <c r="B29" s="5" t="n">
        <v>4529</v>
      </c>
      <c r="C29" s="5" t="n">
        <v>3674</v>
      </c>
    </row>
    <row r="30">
      <c r="A30" s="4" t="inlineStr">
        <is>
          <t>Reinsurance</t>
        </is>
      </c>
      <c r="B30" s="5" t="n">
        <v>-6</v>
      </c>
      <c r="C30" s="5" t="n">
        <v>-6</v>
      </c>
    </row>
    <row r="31">
      <c r="A31" s="4" t="inlineStr">
        <is>
          <t>Private pension</t>
        </is>
      </c>
      <c r="B31" s="5" t="n">
        <v>1609</v>
      </c>
      <c r="C31" s="5" t="n">
        <v>1660</v>
      </c>
    </row>
    <row r="32">
      <c r="A32" s="4" t="inlineStr">
        <is>
          <t>Income Financial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General Model (BBA)</t>
        </is>
      </c>
      <c r="B34" s="5" t="n">
        <v>-538</v>
      </c>
      <c r="C34" s="5" t="n">
        <v>-1251</v>
      </c>
    </row>
    <row r="35">
      <c r="A35" s="4" t="inlineStr">
        <is>
          <t>lnsurance</t>
        </is>
      </c>
      <c r="B35" s="5" t="n">
        <v>-242</v>
      </c>
      <c r="C35" s="5" t="n">
        <v>-196</v>
      </c>
    </row>
    <row r="36">
      <c r="A36" s="4" t="inlineStr">
        <is>
          <t>Private pension</t>
        </is>
      </c>
      <c r="B36" s="5" t="n">
        <v>-296</v>
      </c>
      <c r="C36" s="5" t="n">
        <v>-1055</v>
      </c>
    </row>
    <row r="37">
      <c r="A37" s="4" t="inlineStr">
        <is>
          <t>Variable Fee Approach (VFA)</t>
        </is>
      </c>
      <c r="B37" s="5" t="n">
        <v>-28044</v>
      </c>
      <c r="C37" s="5" t="n">
        <v>-20605</v>
      </c>
    </row>
    <row r="38">
      <c r="A38" s="4" t="inlineStr">
        <is>
          <t>Private pension</t>
        </is>
      </c>
      <c r="B38" s="5" t="n">
        <v>-28044</v>
      </c>
      <c r="C38" s="5" t="n">
        <v>-20605</v>
      </c>
    </row>
    <row r="39">
      <c r="A39" s="4" t="inlineStr">
        <is>
          <t>Simplified Model (PAA)</t>
        </is>
      </c>
      <c r="B39" s="5" t="n">
        <v>-3</v>
      </c>
      <c r="C39" s="5" t="n">
        <v>-17</v>
      </c>
    </row>
    <row r="40">
      <c r="A40" s="4" t="inlineStr">
        <is>
          <t>lnsurance</t>
        </is>
      </c>
      <c r="B40" s="5" t="n">
        <v>-2</v>
      </c>
      <c r="C40" s="5" t="n">
        <v>-14</v>
      </c>
    </row>
    <row r="41">
      <c r="A41" s="4" t="inlineStr">
        <is>
          <t>Reinsurance</t>
        </is>
      </c>
      <c r="B41" s="5" t="n">
        <v>-1</v>
      </c>
      <c r="C41" s="5" t="n">
        <v>-3</v>
      </c>
    </row>
    <row r="42">
      <c r="A42" s="4" t="inlineStr">
        <is>
          <t>Total Insurance contracts and private pension</t>
        </is>
      </c>
      <c r="B42" s="5" t="n">
        <v>-28585</v>
      </c>
      <c r="C42" s="5" t="n">
        <v>-21873</v>
      </c>
    </row>
    <row r="43">
      <c r="A43" s="4" t="inlineStr">
        <is>
          <t>lnsurance</t>
        </is>
      </c>
      <c r="B43" s="5" t="n">
        <v>-244</v>
      </c>
      <c r="C43" s="5" t="n">
        <v>-210</v>
      </c>
    </row>
    <row r="44">
      <c r="A44" s="4" t="inlineStr">
        <is>
          <t>Reinsurance</t>
        </is>
      </c>
      <c r="B44" s="5" t="n">
        <v>-1</v>
      </c>
      <c r="C44" s="5" t="n">
        <v>-3</v>
      </c>
    </row>
    <row r="45">
      <c r="A45" s="4" t="inlineStr">
        <is>
          <t>Private pension</t>
        </is>
      </c>
      <c r="B45" s="6" t="inlineStr">
        <is>
          <t>R$ 28340</t>
        </is>
      </c>
      <c r="C45" s="6" t="inlineStr">
        <is>
          <t>R$ 2166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private pension (Details 1) - Insurance [member] - BRL (R$) R$ in Millions</t>
        </is>
      </c>
      <c r="B1" s="2" t="inlineStr">
        <is>
          <t>Dec. 31, 2023</t>
        </is>
      </c>
      <c r="C1" s="2" t="inlineStr">
        <is>
          <t>Dec. 31, 2022</t>
        </is>
      </c>
    </row>
    <row r="2">
      <c r="A2" s="4" t="inlineStr">
        <is>
          <t>Liability Remaining Coverag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pening Balance - 01/01</t>
        </is>
      </c>
      <c r="B4" s="6" t="inlineStr">
        <is>
          <t>R$ 2248</t>
        </is>
      </c>
      <c r="C4" s="6" t="inlineStr">
        <is>
          <t>R$ 1384</t>
        </is>
      </c>
    </row>
    <row r="5">
      <c r="A5" s="4" t="inlineStr">
        <is>
          <t>Operating Income from Insurance Contracts and Private Pension</t>
        </is>
      </c>
      <c r="B5" s="5" t="n">
        <v>-5791</v>
      </c>
      <c r="C5" s="5" t="n">
        <v>-5124</v>
      </c>
    </row>
    <row r="6">
      <c r="A6" s="4" t="inlineStr">
        <is>
          <t>Financial Income from Insurance Contracts and Private Pension</t>
        </is>
      </c>
      <c r="B6" s="5" t="n">
        <v>137</v>
      </c>
      <c r="C6" s="5" t="n">
        <v>123</v>
      </c>
    </row>
    <row r="7">
      <c r="A7" s="4" t="inlineStr">
        <is>
          <t>Premiums Received, Claims and Other Expenses Paid</t>
        </is>
      </c>
      <c r="B7" s="5" t="n">
        <v>6421</v>
      </c>
      <c r="C7" s="5" t="n">
        <v>5865</v>
      </c>
    </row>
    <row r="8">
      <c r="A8" s="4" t="inlineStr">
        <is>
          <t>Closing Balance</t>
        </is>
      </c>
      <c r="B8" s="5" t="n">
        <v>3015</v>
      </c>
      <c r="C8" s="5" t="n">
        <v>2248</v>
      </c>
    </row>
    <row r="9">
      <c r="A9" s="4" t="inlineStr">
        <is>
          <t>Loss Component Of The Liability For Remaining Cover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pening Balance - 01/01</t>
        </is>
      </c>
      <c r="B11" s="5" t="n">
        <v>1936</v>
      </c>
      <c r="C11" s="5" t="n">
        <v>2065</v>
      </c>
    </row>
    <row r="12">
      <c r="A12" s="4" t="inlineStr">
        <is>
          <t>Operating Income from Insurance Contracts and Private Pension</t>
        </is>
      </c>
      <c r="B12" s="5" t="n">
        <v>-150</v>
      </c>
      <c r="C12" s="5" t="n">
        <v>-104</v>
      </c>
    </row>
    <row r="13">
      <c r="A13" s="4" t="inlineStr">
        <is>
          <t>Financial Income from Insurance Contracts and Private Pension</t>
        </is>
      </c>
      <c r="B13" s="5" t="n">
        <v>174</v>
      </c>
      <c r="C13" s="5" t="n">
        <v>-25</v>
      </c>
    </row>
    <row r="14">
      <c r="A14" s="4" t="inlineStr">
        <is>
          <t>Premiums Received, Claims and Other Expenses Paid</t>
        </is>
      </c>
      <c r="B14" s="4" t="inlineStr">
        <is>
          <t xml:space="preserve"> </t>
        </is>
      </c>
      <c r="C14" s="4" t="inlineStr">
        <is>
          <t xml:space="preserve"> </t>
        </is>
      </c>
    </row>
    <row r="15">
      <c r="A15" s="4" t="inlineStr">
        <is>
          <t>Closing Balance</t>
        </is>
      </c>
      <c r="B15" s="5" t="n">
        <v>1960</v>
      </c>
      <c r="C15" s="5" t="n">
        <v>1936</v>
      </c>
    </row>
    <row r="16">
      <c r="A16" s="4" t="inlineStr">
        <is>
          <t>Liability For Incurred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pening Balance - 01/01</t>
        </is>
      </c>
      <c r="B18" s="5" t="n">
        <v>697</v>
      </c>
      <c r="C18" s="5" t="n">
        <v>679</v>
      </c>
    </row>
    <row r="19">
      <c r="A19" s="4" t="inlineStr">
        <is>
          <t>Operating Income from Insurance Contracts and Private Pension</t>
        </is>
      </c>
      <c r="B19" s="5" t="n">
        <v>1418</v>
      </c>
      <c r="C19" s="5" t="n">
        <v>1560</v>
      </c>
    </row>
    <row r="20">
      <c r="A20" s="4" t="inlineStr">
        <is>
          <t>Financial Income from Insurance Contracts and Private Pension</t>
        </is>
      </c>
      <c r="B20" s="5" t="n">
        <v>25</v>
      </c>
      <c r="C20" s="5" t="n">
        <v>32</v>
      </c>
    </row>
    <row r="21">
      <c r="A21" s="4" t="inlineStr">
        <is>
          <t>Premiums Received, Claims and Other Expenses Paid</t>
        </is>
      </c>
      <c r="B21" s="5" t="n">
        <v>-1531</v>
      </c>
      <c r="C21" s="5" t="n">
        <v>-1574</v>
      </c>
    </row>
    <row r="22">
      <c r="A22" s="4" t="inlineStr">
        <is>
          <t>Closing Balance</t>
        </is>
      </c>
      <c r="B22" s="5" t="n">
        <v>609</v>
      </c>
      <c r="C22" s="5" t="n">
        <v>697</v>
      </c>
    </row>
    <row r="23">
      <c r="A23" s="4" t="inlineStr">
        <is>
          <t>Total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pening Balance - 01/01</t>
        </is>
      </c>
      <c r="B25" s="5" t="n">
        <v>4881</v>
      </c>
      <c r="C25" s="5" t="n">
        <v>4128</v>
      </c>
    </row>
    <row r="26">
      <c r="A26" s="4" t="inlineStr">
        <is>
          <t>Operating Income from Insurance Contracts and Private Pension</t>
        </is>
      </c>
      <c r="B26" s="5" t="n">
        <v>-4523</v>
      </c>
      <c r="C26" s="5" t="n">
        <v>-3668</v>
      </c>
    </row>
    <row r="27">
      <c r="A27" s="4" t="inlineStr">
        <is>
          <t>Financial Income from Insurance Contracts and Private Pension</t>
        </is>
      </c>
      <c r="B27" s="5" t="n">
        <v>336</v>
      </c>
      <c r="C27" s="5" t="n">
        <v>130</v>
      </c>
    </row>
    <row r="28">
      <c r="A28" s="4" t="inlineStr">
        <is>
          <t>Premiums Received, Claims and Other Expenses Paid</t>
        </is>
      </c>
      <c r="B28" s="5" t="n">
        <v>4890</v>
      </c>
      <c r="C28" s="5" t="n">
        <v>4291</v>
      </c>
    </row>
    <row r="29">
      <c r="A29" s="4" t="inlineStr">
        <is>
          <t>Closing Balance</t>
        </is>
      </c>
      <c r="B29" s="6" t="inlineStr">
        <is>
          <t>R$ 5584</t>
        </is>
      </c>
      <c r="C29" s="6" t="inlineStr">
        <is>
          <t>R$ 4881</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private pension (Details 2) - Insurance [member] - BRL (R$) R$ in Millions</t>
        </is>
      </c>
      <c r="B1" s="2" t="inlineStr">
        <is>
          <t>Dec. 31, 2023</t>
        </is>
      </c>
      <c r="C1" s="2" t="inlineStr">
        <is>
          <t>Dec. 31, 2022</t>
        </is>
      </c>
    </row>
    <row r="2">
      <c r="A2" s="4" t="inlineStr">
        <is>
          <t>Estimate Of Present Value Of Future Cash Flow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pening Balance - 01/01</t>
        </is>
      </c>
      <c r="B4" s="6" t="inlineStr">
        <is>
          <t>R$ 145</t>
        </is>
      </c>
      <c r="C4" s="6" t="inlineStr">
        <is>
          <t>R$ 866</t>
        </is>
      </c>
    </row>
    <row r="5">
      <c r="A5" s="4" t="inlineStr">
        <is>
          <t>Realization of Insurance Contractual Margin</t>
        </is>
      </c>
      <c r="B5" s="4" t="inlineStr">
        <is>
          <t xml:space="preserve"> </t>
        </is>
      </c>
      <c r="C5" s="4" t="inlineStr">
        <is>
          <t xml:space="preserve"> </t>
        </is>
      </c>
    </row>
    <row r="6">
      <c r="A6" s="4" t="inlineStr">
        <is>
          <t>Actuarial Remeasurements</t>
        </is>
      </c>
      <c r="B6" s="5" t="n">
        <v>1266</v>
      </c>
      <c r="C6" s="5" t="n">
        <v>-676</v>
      </c>
    </row>
    <row r="7">
      <c r="A7" s="4" t="inlineStr">
        <is>
          <t>Operating Income from Insurance Contracts and Private Pension</t>
        </is>
      </c>
      <c r="B7" s="5" t="n">
        <v>1266</v>
      </c>
      <c r="C7" s="5" t="n">
        <v>-676</v>
      </c>
    </row>
    <row r="8">
      <c r="A8" s="4" t="inlineStr">
        <is>
          <t>New Recognized Insurance Contracts</t>
        </is>
      </c>
      <c r="B8" s="5" t="n">
        <v>-5943</v>
      </c>
      <c r="C8" s="5" t="n">
        <v>-4569</v>
      </c>
    </row>
    <row r="9">
      <c r="A9" s="4" t="inlineStr">
        <is>
          <t>Financial Income from Insurance Contracts and Private Pension</t>
        </is>
      </c>
      <c r="B9" s="5" t="n">
        <v>18</v>
      </c>
      <c r="C9" s="5" t="n">
        <v>-57</v>
      </c>
    </row>
    <row r="10">
      <c r="A10" s="4" t="inlineStr">
        <is>
          <t>Recognized in Income for the period</t>
        </is>
      </c>
      <c r="B10" s="5" t="n">
        <v>-59</v>
      </c>
      <c r="C10" s="5" t="n">
        <v>11</v>
      </c>
    </row>
    <row r="11">
      <c r="A11" s="4" t="inlineStr">
        <is>
          <t>Recognized in Other Comprehensive Income</t>
        </is>
      </c>
      <c r="B11" s="5" t="n">
        <v>77</v>
      </c>
      <c r="C11" s="5" t="n">
        <v>-68</v>
      </c>
    </row>
    <row r="12">
      <c r="A12" s="4" t="inlineStr">
        <is>
          <t>Premiums Received, Claims and Other Expenses Paid</t>
        </is>
      </c>
      <c r="B12" s="5" t="n">
        <v>4890</v>
      </c>
      <c r="C12" s="5" t="n">
        <v>4291</v>
      </c>
    </row>
    <row r="13">
      <c r="A13" s="4" t="inlineStr">
        <is>
          <t>Closing Balance</t>
        </is>
      </c>
      <c r="B13" s="5" t="n">
        <v>86</v>
      </c>
      <c r="C13" s="5" t="n">
        <v>-145</v>
      </c>
    </row>
    <row r="14">
      <c r="A14" s="4" t="inlineStr">
        <is>
          <t>Contractual service margi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pening Balance - 01/01</t>
        </is>
      </c>
      <c r="B16" s="5" t="n">
        <v>4756</v>
      </c>
      <c r="C16" s="5" t="n">
        <v>2964</v>
      </c>
    </row>
    <row r="17">
      <c r="A17" s="4" t="inlineStr">
        <is>
          <t>Realization of Insurance Contractual Margin</t>
        </is>
      </c>
      <c r="B17" s="5" t="n">
        <v>-4554</v>
      </c>
      <c r="C17" s="5" t="n">
        <v>-3766</v>
      </c>
    </row>
    <row r="18">
      <c r="A18" s="4" t="inlineStr">
        <is>
          <t>Actuarial Remeasurements</t>
        </is>
      </c>
      <c r="B18" s="5" t="n">
        <v>-1198</v>
      </c>
      <c r="C18" s="5" t="n">
        <v>804</v>
      </c>
    </row>
    <row r="19">
      <c r="A19" s="4" t="inlineStr">
        <is>
          <t>Operating Income from Insurance Contracts and Private Pension</t>
        </is>
      </c>
      <c r="B19" s="5" t="n">
        <v>-5752</v>
      </c>
      <c r="C19" s="5" t="n">
        <v>-2962</v>
      </c>
    </row>
    <row r="20">
      <c r="A20" s="4" t="inlineStr">
        <is>
          <t>New Recognized Insurance Contracts</t>
        </is>
      </c>
      <c r="B20" s="5" t="n">
        <v>5921</v>
      </c>
      <c r="C20" s="5" t="n">
        <v>4565</v>
      </c>
    </row>
    <row r="21">
      <c r="A21" s="4" t="inlineStr">
        <is>
          <t>Financial Income from Insurance Contracts and Private Pension</t>
        </is>
      </c>
      <c r="B21" s="5" t="n">
        <v>290</v>
      </c>
      <c r="C21" s="5" t="n">
        <v>189</v>
      </c>
    </row>
    <row r="22">
      <c r="A22" s="4" t="inlineStr">
        <is>
          <t>Recognized in Income for the period</t>
        </is>
      </c>
      <c r="B22" s="5" t="n">
        <v>290</v>
      </c>
      <c r="C22" s="5" t="n">
        <v>189</v>
      </c>
    </row>
    <row r="23">
      <c r="A23" s="4" t="inlineStr">
        <is>
          <t>Recognized in Other Comprehensive Income</t>
        </is>
      </c>
      <c r="B23" s="4" t="inlineStr">
        <is>
          <t xml:space="preserve"> </t>
        </is>
      </c>
      <c r="C23" s="4" t="inlineStr">
        <is>
          <t xml:space="preserve"> </t>
        </is>
      </c>
    </row>
    <row r="24">
      <c r="A24" s="4" t="inlineStr">
        <is>
          <t>Premiums Received, Claims and Other Expenses Paid</t>
        </is>
      </c>
      <c r="B24" s="4" t="inlineStr">
        <is>
          <t xml:space="preserve"> </t>
        </is>
      </c>
      <c r="C24" s="4" t="inlineStr">
        <is>
          <t xml:space="preserve"> </t>
        </is>
      </c>
    </row>
    <row r="25">
      <c r="A25" s="4" t="inlineStr">
        <is>
          <t>Closing Balance</t>
        </is>
      </c>
      <c r="B25" s="5" t="n">
        <v>5215</v>
      </c>
      <c r="C25" s="5" t="n">
        <v>4756</v>
      </c>
    </row>
    <row r="26">
      <c r="A26" s="4" t="inlineStr">
        <is>
          <t>Risk Adjustments For Nonfinancial Risk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pening Balance - 01/01</t>
        </is>
      </c>
      <c r="B28" s="5" t="n">
        <v>270</v>
      </c>
      <c r="C28" s="5" t="n">
        <v>298</v>
      </c>
    </row>
    <row r="29">
      <c r="A29" s="4" t="inlineStr">
        <is>
          <t>Realization of Insurance Contractual Margin</t>
        </is>
      </c>
      <c r="B29" s="4" t="inlineStr">
        <is>
          <t xml:space="preserve"> </t>
        </is>
      </c>
      <c r="C29" s="4" t="inlineStr">
        <is>
          <t xml:space="preserve"> </t>
        </is>
      </c>
    </row>
    <row r="30">
      <c r="A30" s="4" t="inlineStr">
        <is>
          <t>Actuarial Remeasurements</t>
        </is>
      </c>
      <c r="B30" s="5" t="n">
        <v>-37</v>
      </c>
      <c r="C30" s="5" t="n">
        <v>-30</v>
      </c>
    </row>
    <row r="31">
      <c r="A31" s="4" t="inlineStr">
        <is>
          <t>Operating Income from Insurance Contracts and Private Pension</t>
        </is>
      </c>
      <c r="B31" s="5" t="n">
        <v>-37</v>
      </c>
      <c r="C31" s="5" t="n">
        <v>-30</v>
      </c>
    </row>
    <row r="32">
      <c r="A32" s="4" t="inlineStr">
        <is>
          <t>New Recognized Insurance Contracts</t>
        </is>
      </c>
      <c r="B32" s="5" t="n">
        <v>22</v>
      </c>
      <c r="C32" s="5" t="n">
        <v>4</v>
      </c>
    </row>
    <row r="33">
      <c r="A33" s="4" t="inlineStr">
        <is>
          <t>Financial Income from Insurance Contracts and Private Pension</t>
        </is>
      </c>
      <c r="B33" s="5" t="n">
        <v>28</v>
      </c>
      <c r="C33" s="5" t="n">
        <v>-2</v>
      </c>
    </row>
    <row r="34">
      <c r="A34" s="4" t="inlineStr">
        <is>
          <t>Recognized in Income for the period</t>
        </is>
      </c>
      <c r="B34" s="5" t="n">
        <v>14</v>
      </c>
      <c r="C34" s="5" t="n">
        <v>13</v>
      </c>
    </row>
    <row r="35">
      <c r="A35" s="4" t="inlineStr">
        <is>
          <t>Recognized in Other Comprehensive Income</t>
        </is>
      </c>
      <c r="B35" s="5" t="n">
        <v>14</v>
      </c>
      <c r="C35" s="5" t="n">
        <v>-15</v>
      </c>
    </row>
    <row r="36">
      <c r="A36" s="4" t="inlineStr">
        <is>
          <t>Premiums Received, Claims and Other Expenses Paid</t>
        </is>
      </c>
      <c r="B36" s="4" t="inlineStr">
        <is>
          <t xml:space="preserve"> </t>
        </is>
      </c>
      <c r="C36" s="4" t="inlineStr">
        <is>
          <t xml:space="preserve"> </t>
        </is>
      </c>
    </row>
    <row r="37">
      <c r="A37" s="4" t="inlineStr">
        <is>
          <t>Closing Balance</t>
        </is>
      </c>
      <c r="B37" s="5" t="n">
        <v>283</v>
      </c>
      <c r="C37" s="5" t="n">
        <v>270</v>
      </c>
    </row>
    <row r="38">
      <c r="A38" s="4" t="inlineStr">
        <is>
          <t>Total On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pening Balance - 01/01</t>
        </is>
      </c>
      <c r="B40" s="5" t="n">
        <v>4881</v>
      </c>
      <c r="C40" s="5" t="n">
        <v>4128</v>
      </c>
    </row>
    <row r="41">
      <c r="A41" s="4" t="inlineStr">
        <is>
          <t>Realization of Insurance Contractual Margin</t>
        </is>
      </c>
      <c r="B41" s="5" t="n">
        <v>-4554</v>
      </c>
      <c r="C41" s="5" t="n">
        <v>-3766</v>
      </c>
    </row>
    <row r="42">
      <c r="A42" s="4" t="inlineStr">
        <is>
          <t>Actuarial Remeasurements</t>
        </is>
      </c>
      <c r="B42" s="5" t="n">
        <v>31</v>
      </c>
      <c r="C42" s="5" t="n">
        <v>98</v>
      </c>
    </row>
    <row r="43">
      <c r="A43" s="4" t="inlineStr">
        <is>
          <t>Operating Income from Insurance Contracts and Private Pension</t>
        </is>
      </c>
      <c r="B43" s="5" t="n">
        <v>-4523</v>
      </c>
      <c r="C43" s="5" t="n">
        <v>-3668</v>
      </c>
    </row>
    <row r="44">
      <c r="A44" s="4" t="inlineStr">
        <is>
          <t>New Recognized Insurance Contracts</t>
        </is>
      </c>
      <c r="B44" s="4" t="inlineStr">
        <is>
          <t xml:space="preserve"> </t>
        </is>
      </c>
      <c r="C44" s="4" t="inlineStr">
        <is>
          <t xml:space="preserve"> </t>
        </is>
      </c>
    </row>
    <row r="45">
      <c r="A45" s="4" t="inlineStr">
        <is>
          <t>Financial Income from Insurance Contracts and Private Pension</t>
        </is>
      </c>
      <c r="B45" s="5" t="n">
        <v>336</v>
      </c>
      <c r="C45" s="5" t="n">
        <v>130</v>
      </c>
    </row>
    <row r="46">
      <c r="A46" s="4" t="inlineStr">
        <is>
          <t>Recognized in Income for the period</t>
        </is>
      </c>
      <c r="B46" s="5" t="n">
        <v>245</v>
      </c>
      <c r="C46" s="5" t="n">
        <v>213</v>
      </c>
    </row>
    <row r="47">
      <c r="A47" s="4" t="inlineStr">
        <is>
          <t>Recognized in Other Comprehensive Income</t>
        </is>
      </c>
      <c r="B47" s="5" t="n">
        <v>91</v>
      </c>
      <c r="C47" s="5" t="n">
        <v>-83</v>
      </c>
    </row>
    <row r="48">
      <c r="A48" s="4" t="inlineStr">
        <is>
          <t>Premiums Received, Claims and Other Expenses Paid</t>
        </is>
      </c>
      <c r="B48" s="5" t="n">
        <v>4890</v>
      </c>
      <c r="C48" s="5" t="n">
        <v>4291</v>
      </c>
    </row>
    <row r="49">
      <c r="A49" s="4" t="inlineStr">
        <is>
          <t>Closing Balance</t>
        </is>
      </c>
      <c r="B49" s="6" t="inlineStr">
        <is>
          <t>R$ 5584</t>
        </is>
      </c>
      <c r="C49" s="6" t="inlineStr">
        <is>
          <t>R$ 4881</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private pension (Details 3) - Private Pension [member] - BRL (R$) R$ in Millions</t>
        </is>
      </c>
      <c r="B1" s="2" t="inlineStr">
        <is>
          <t>Dec. 31, 2023</t>
        </is>
      </c>
      <c r="C1" s="2" t="inlineStr">
        <is>
          <t>Dec. 31, 2022</t>
        </is>
      </c>
    </row>
    <row r="2">
      <c r="A2" s="4" t="inlineStr">
        <is>
          <t>Liability Remaining Coverag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pening Balance - 01/01</t>
        </is>
      </c>
      <c r="B4" s="6" t="inlineStr">
        <is>
          <t>R$ 227952</t>
        </is>
      </c>
      <c r="C4" s="6" t="inlineStr">
        <is>
          <t>R$ 209463</t>
        </is>
      </c>
    </row>
    <row r="5">
      <c r="A5" s="4" t="inlineStr">
        <is>
          <t>Operating Income from Insurance Contracts and Private Pension</t>
        </is>
      </c>
      <c r="B5" s="5" t="n">
        <v>-84584</v>
      </c>
      <c r="C5" s="5" t="n">
        <v>-83040</v>
      </c>
    </row>
    <row r="6">
      <c r="A6" s="4" t="inlineStr">
        <is>
          <t>Financial Income from Insurance Contracts and Private Pension</t>
        </is>
      </c>
      <c r="B6" s="5" t="n">
        <v>29186</v>
      </c>
      <c r="C6" s="5" t="n">
        <v>20483</v>
      </c>
    </row>
    <row r="7">
      <c r="A7" s="4" t="inlineStr">
        <is>
          <t>Premiums Received, Claims and Other Expenses Paid</t>
        </is>
      </c>
      <c r="B7" s="5" t="n">
        <v>92574</v>
      </c>
      <c r="C7" s="5" t="n">
        <v>81046</v>
      </c>
    </row>
    <row r="8">
      <c r="A8" s="4" t="inlineStr">
        <is>
          <t>Closing Balance</t>
        </is>
      </c>
      <c r="B8" s="5" t="n">
        <v>265128</v>
      </c>
      <c r="C8" s="5" t="n">
        <v>227952</v>
      </c>
    </row>
    <row r="9">
      <c r="A9" s="4" t="inlineStr">
        <is>
          <t>Loss Component Of The Liability For Remaining Cover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pening Balance - 01/01</t>
        </is>
      </c>
      <c r="B11" s="5" t="n">
        <v>184</v>
      </c>
      <c r="C11" s="5" t="n">
        <v>110</v>
      </c>
    </row>
    <row r="12">
      <c r="A12" s="4" t="inlineStr">
        <is>
          <t>Operating Income from Insurance Contracts and Private Pension</t>
        </is>
      </c>
      <c r="B12" s="5" t="n">
        <v>148</v>
      </c>
      <c r="C12" s="5" t="n">
        <v>164</v>
      </c>
    </row>
    <row r="13">
      <c r="A13" s="4" t="inlineStr">
        <is>
          <t>Financial Income from Insurance Contracts and Private Pension</t>
        </is>
      </c>
      <c r="B13" s="5" t="n">
        <v>263</v>
      </c>
      <c r="C13" s="5" t="n">
        <v>-90</v>
      </c>
    </row>
    <row r="14">
      <c r="A14" s="4" t="inlineStr">
        <is>
          <t>Premiums Received, Claims and Other Expenses Paid</t>
        </is>
      </c>
      <c r="B14" s="4" t="inlineStr">
        <is>
          <t xml:space="preserve"> </t>
        </is>
      </c>
      <c r="C14" s="4" t="inlineStr">
        <is>
          <t xml:space="preserve"> </t>
        </is>
      </c>
    </row>
    <row r="15">
      <c r="A15" s="4" t="inlineStr">
        <is>
          <t>Closing Balance</t>
        </is>
      </c>
      <c r="B15" s="5" t="n">
        <v>595</v>
      </c>
      <c r="C15" s="5" t="n">
        <v>184</v>
      </c>
    </row>
    <row r="16">
      <c r="A16" s="4" t="inlineStr">
        <is>
          <t>Liability For Incurred Claim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pening Balance - 01/01</t>
        </is>
      </c>
      <c r="B18" s="5" t="n">
        <v>86</v>
      </c>
      <c r="C18" s="5" t="n">
        <v>87</v>
      </c>
    </row>
    <row r="19">
      <c r="A19" s="4" t="inlineStr">
        <is>
          <t>Operating Income from Insurance Contracts and Private Pension</t>
        </is>
      </c>
      <c r="B19" s="5" t="n">
        <v>82827</v>
      </c>
      <c r="C19" s="5" t="n">
        <v>81216</v>
      </c>
    </row>
    <row r="20">
      <c r="A20" s="4" t="inlineStr">
        <is>
          <t>Financial Income from Insurance Contracts and Private Pension</t>
        </is>
      </c>
      <c r="B20" s="5" t="n">
        <v>6</v>
      </c>
      <c r="C20" s="5" t="n">
        <v>2</v>
      </c>
    </row>
    <row r="21">
      <c r="A21" s="4" t="inlineStr">
        <is>
          <t>Premiums Received, Claims and Other Expenses Paid</t>
        </is>
      </c>
      <c r="B21" s="5" t="n">
        <v>-82821</v>
      </c>
      <c r="C21" s="5" t="n">
        <v>-81219</v>
      </c>
    </row>
    <row r="22">
      <c r="A22" s="4" t="inlineStr">
        <is>
          <t>Closing Balance</t>
        </is>
      </c>
      <c r="B22" s="5" t="n">
        <v>98</v>
      </c>
      <c r="C22" s="5" t="n">
        <v>86</v>
      </c>
    </row>
    <row r="23">
      <c r="A23" s="4" t="inlineStr">
        <is>
          <t>Total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pening Balance - 01/01</t>
        </is>
      </c>
      <c r="B25" s="5" t="n">
        <v>228222</v>
      </c>
      <c r="C25" s="5" t="n">
        <v>209660</v>
      </c>
    </row>
    <row r="26">
      <c r="A26" s="4" t="inlineStr">
        <is>
          <t>Operating Income from Insurance Contracts and Private Pension</t>
        </is>
      </c>
      <c r="B26" s="5" t="n">
        <v>-1609</v>
      </c>
      <c r="C26" s="5" t="n">
        <v>-1660</v>
      </c>
    </row>
    <row r="27">
      <c r="A27" s="4" t="inlineStr">
        <is>
          <t>Financial Income from Insurance Contracts and Private Pension</t>
        </is>
      </c>
      <c r="B27" s="5" t="n">
        <v>29455</v>
      </c>
      <c r="C27" s="5" t="n">
        <v>20395</v>
      </c>
    </row>
    <row r="28">
      <c r="A28" s="4" t="inlineStr">
        <is>
          <t>Premiums Received, Claims and Other Expenses Paid</t>
        </is>
      </c>
      <c r="B28" s="5" t="n">
        <v>9753</v>
      </c>
      <c r="C28" s="5" t="n">
        <v>-173</v>
      </c>
    </row>
    <row r="29">
      <c r="A29" s="4" t="inlineStr">
        <is>
          <t>Closing Balance</t>
        </is>
      </c>
      <c r="B29" s="6" t="inlineStr">
        <is>
          <t>R$ 265821</t>
        </is>
      </c>
      <c r="C29" s="6" t="inlineStr">
        <is>
          <t>R$ 22822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and lease operations</t>
        </is>
      </c>
      <c r="B1" s="2" t="inlineStr">
        <is>
          <t>12 Months Ended</t>
        </is>
      </c>
    </row>
    <row r="2">
      <c r="B2" s="2" t="inlineStr">
        <is>
          <t>Dec. 31, 2023</t>
        </is>
      </c>
    </row>
    <row r="3">
      <c r="A3" s="3" t="inlineStr">
        <is>
          <t>Operations</t>
        </is>
      </c>
      <c r="B3" s="4" t="inlineStr">
        <is>
          <t xml:space="preserve"> </t>
        </is>
      </c>
    </row>
    <row r="4">
      <c r="A4" s="4" t="inlineStr">
        <is>
          <t>Loan and lease operations</t>
        </is>
      </c>
      <c r="B4" s="4" t="inlineStr">
        <is>
          <t>Note 10 - Loan and lease
operations The accounting policy on financial assets
and liabilities is presented in Note 2c IV. a) Composition of loans
and lease operations portfolio Below is the composition of the carrying amount of loan operations and lease operations by type, sector of debtor, maturity and concentration:
Schedule of composition of carrying amount of loan operations and lease operations by type, sector of debtor, maturity and concentration
Loans and lease operations by type 12/31/2023 12/31/2022
Individuals 416,616 400,103
Credit card 136,317 135,855
Personal loan 60,992 53,945
Payroll loans 73,472 73,633
Vehicles 33,324 31,606
Mortgage loans 112,511 105,064
Corporate 136,461 139,268
Micro / small and medium companies 169,110 164,896
Foreign loans - Latin America 188,403 205,155
Total loans and lease operations 910,590 909,422
Provision for Expected Loss (50,863) (52,324)
Total loans and lease operations, net of Expected Credit Loss 859,727 857,098
By maturity 12/31/2023 12/31/2022
Overdue as from 1 day 27,531 30,656
Falling due up to 3 months 241,247 247,233
Falling due from 3 months to 12 months 236,555 228,942
Falling due after 1 year 405,257 402,591
Total loans and lease operations 910,590 909,422
By concentration 12/31/2023 12/31/2022
Largest debtor 5,378 5,916
10 largest debtors 34,637 33,265
20 largest debtors 54,100 50,714
50 largest debtors 87,446 85,427
100 largest debtors 121,866 118,015 The Expected loss comprises Expected Credit
Loss for Financial Guarantees Pledged R$ ( 887 810 3,311 2,874 The breakdown of the loans and lease operations
portfolio by debtor’s industry is described in Note 32, item 1.4.1 - By business sector. b) Gross Carrying Amount
(Loan Portfolio) Reconciliation of gross portfolio of loans and lease operations, segregated by stages:
Schedule of reconciliation of gross portfolio of loans
Stage
1 Balance
at Transfer
to Stage 2 Transfer
to Stage 3 (1) Cure
from Stage 2 Cure
from Stage 3 Derecognition Acquisition
/ (Settlement) Closing
balance
12/31/2022 12/31/2023
Individuals 305,210 (58,899) (2,256) 37,760 186 - 35,334 317,335
Corporate 133,205 (1,040) (31) 421 118 - (1,757) 130,916
Micro / Small and medium companies 142,621 (14,081) (1,328) 5,786 422 - 12,002 145,422
Foreign loans - Latin America 182,516 (8,899) (903) 4,281 14 - (10,028) 166,981
Total 763,552 (82,919) (4,518) 48,248 740 - 35,551 760,654
Stage
2 Balance
at Cure
to Stage 1 Transfer
to Stage 3 Transfer
from Stage 1 Cure
from Stage 3 Derecognition Acquisition
/ (Settlement) Closing
balance
12/31/2022 12/31/2023
Individuals 59,639 (37,760) (14,261) 58,899 1,299 - (4,237) 63,579
Corporate 901 (421) (297) 1,040 13 - (280) 956
Micro / Small and medium companies 12,299 (5,786) (5,376) 14,081 682 - (2,813) 13,087
Foreign loans - Latin America 13,863 (4,281) (4,222) 8,899 339 - (2,521) 12,077
Total 86,702 (48,248) (24,156) 82,919 2,333 - (9,851) 89,699
Stage
3 Balance
at Cure
to Stage 1 Cure
to Stage 2 Transfer
from Stage 1 Transfer
from Stage 2 Derecognition Acquisition
/ (Settlement) Closing
balance
12/31/2022 12/31/2023
Individuals 35,254 (186) (1,299) 2,256 14,261 (25,133) 10,549 35,702
Corporate 5,162 (118) (13) 31 297 (138) (632) 4,589
Micro / Small and medium companies 9,976 (422) (682) 1,328 5,376 (4,930) (45) 10,601
Foreign loans - Latin America 8,776 (14) (339) 903 4,222 (2,823) (1,380) 9,345
Total 59,168 (740) (2,333) 4,518 24,156 (33,024) 8,492 60,237
Consolidated
3 Stages Balance
at Derecognition
(2) Acquisition
/ (Settlement) Closing
balance
12/31/2022 12/31/2023
Individuals 400,103 (25,133) 41,646 416,616
Corporate 139,268 (138) (2,669) 136,461
Micro / Small and medium companies 164,896 (4,930) 9,144 169,110
Foreign loans - Latin America 205,155 (2,823) (13,929) 188,403
Total 909,422 (33,024) 34,192 910,590
1) In the movement of transfer of operations from stage 1 to stage 3 over the period, a representative part there of have first gone through stage 2.
2) Includes updating the estimate regarding the write-off of operations. Reconciliation of gross portfolio of loans and lease operations, segregated by stages:
01/01/2022
Stage
1 Balance
at Transfer
to Stage 2 Transfer
to Stage 3 (1) Cure
from Stage 2 Cure
from Stage 3 Derecognition Acquisition
/ (Settlement) Closing
balance
12/31/2021 12/31/2022
Individuals 270,371 (65,771) (2,966) 29,153 61 - 74,362 305,210
Corporate 128,519 (626) (2,360) 1,098 137 - 6,437 133,205
Micro / Small and medium companies 124,555 (18,158) (1,600) 16,215 170 - 21,439 142,621
Foreign loans - Latin America 178,719 (7,720) (1,014) 2,426 19 - 10,086 182,516
Total 702,164 (92,275) (7,940) 48,892 387 - 112,324 763,552
Stage
2 Balance
at Cure
to Stage 1 Transfer
to Stage 3 Transfer
from Stage 1 Cure
from Stage 3 Derecognition Acquisition
/ (Settlement) Closing
balance
12/31/2021 12/31/2022
Individuals 38,168 (29,153) (13,041) 65,771 1,392 - (3,498) 59,639
Corporate 1,600 (1,098) (173) 626 19 - (73) 901
Micro / Small and medium companies 16,749 (16,215) (4,310) 18,158 1,167 - (3,250) 12,299
Foreign loans - Latin America 13,389 (2,426) (3,388) 7,720 831 - (2,263) 13,863
Total 69,906 (48,892) (20,912) 92,275 3,409 - (9,084) 86,702
Stage
3 Balance
at Cure
to Stage 1 Cure
to Stage 2 Transfer
from Stage 1 Transfer
from Stage 2 Derecognition Acquisition
/ (Settlement) Closing
balance
12/31/2021 12/31/2022
Individuals 23,997 (61) (1,392) 2,966 13,041 (13,876) 10,579 35,254
Corporate 4,915 (137) (19) 2,360 173 (822) (1,308) 5,162
Micro / Small and medium companies 8,666 (170) (1,167) 1,600 4,310 (3,661) 398 9,976
Foreign loans - Latin America 12,942 (19) (831) 1,014 3,388 (1,783) (5,935) 8,776
Total 50,520 (387) (3,409) 7,940 20,912 (20,142) 3,734 59,168
Consolidated
3 Stages Balance
at Derecognition Acquisition
/ (Settlement) Closing
balance
12/31/2021 12/31/2022
Individuals 332,536 (13,876) 81,443 400,103
Corporate 135,034 (822) 5,056 139,268
Micro / Small and medium companies 149,970 (3,661) 18,587 164,896
Foreign loans - Latin America 205,050 (1,783) 1,888 205,155
Total 822,590 (20,142) 106,974 909,422
1) In the movement of transfer of operations from stage 1 to stage 3 over the period, a representative part thereof have first gone through stage 2. Total portfolio comprises R$ 1,357 14,052 At 12/31/2022, the change in the period
of the parameter used to estimate the significant increase/reduction in credit risk caused an effect on the transfer from stage 1 to stage
2 in the amount of R$ 26,005 and in the transfer from stage 2 to 1 in the amount if R$ 27,155. Modification of contractual cash flows The amortized cost of financial assets classified
in stages 2 and stage 3, which had their contractual cash flows modified was R$ 1,641 (R$ 1,949 at 12/31/2022) before the modification,
which gave rise to an effect on profit or loss of R$ 23 (R$ 13 from 01/01 to 12/31/2022). At 12/31/2023, the
gross carrying amount of financial assets which had their contractual cash flows modified in the period and were transferred to stage
1 corresponds to R$ 384 (R$ 601 at 12/31/2022). c) Expected credit loss Reconciliation of expected credit loss of loans and lease operations, segregated by stages:
Schedule of Reconciliation of Expected Loan Losses for Loan Operations and Lease Operations
01/01/2023
Stage
1 Balance
at Transfer
to Stage 2 Transfer
to Stage 3 (1) Cure
from Stage 2 Cure
from Stage 3 Derecognition (Increase)
/ Reversal Closing
balance
12/31/2022 12/31/2023
Individuals (5,414) 1,111 49 (1,381) (8) - 720 (4,923)
Corporate (480) 16 1 (40) (4) - (273) (780)
Micro / Small and medium companies (1,431) 251 22 (418) (110) - 538 (1,148)
Foreign loans - Latin America (2,339) 201 21 (155) (2) - 382 (1,892)
Total (9,664) 1,579 93 (1,994) (124) - 1,367 (8,743)
Stage
2 Balance
at Cure
to Stage 1 Transfer
to Stage 3 Transfer
from Stage 1 Cure
from Stage 3 Derecognition (Increase)
/ Reversal Closing
balance
12/31/2022 12/31/2023
Individuals (5,647) 1,381 4,719 (1,111) (128) - (5,341) (6,127)
Corporate (503) 40 46 (16) (4) - (260) (697)
Micro / Small and medium companies (2,227) 418 1,312 (251) (133) - (983) (1,864)
Foreign loans - Latin America (1,546) 155 851 (201) (110) - (646) (1,497)
Total (9,923) 1,994 6,928 (1,579) (375) - (7,230) (10,185)
Stage
3 Balance
at Cure
to Stage 1 Cure
to Stage 2 Transfer
from Stage 1 Transfer
from Stage 2 Derecognition (Increase)
/ Reversal Closing
balance
12/31/2022 12/31/2023
Individuals (19,220) 8 128 (49) (4,719) 25,133 (19,282) (18,001)
Corporate (4,470) 4 4 (1) (46) 138 (842) (5,213)
Micro / Small and medium companies (5,932) 110 133 (22) (1,312) 4,930 (3,403) (5,496)
Foreign loans - Latin America (3,115) 2 110 (21) (851) 2,823 (2,173) (3,225)
Total (32,737) 124 375 (93) (6,928) 33,024 (25,700) (31,935)
Consolidated
3 Stages Balance
at Derecognition (Increase)
/ Reversal Closing
balance
12/31/2022 12/31/2023
Individuals (30,281) 25,133 (23,903) (29,051)
Corporate (5,453) 138 (1,375) (6,690)
Micro / Small and medium companies (9,590) 4,930 (3,848) (8,508)
Foreign loans - Latin America (7,000) 2,823 (2,437) (6,614)
Total (52,324) 33,024 (31,563) (50,863)
1) In the movement of transfer of operations from stage 1 to stage 3 over the period, a representative part thereof have first gone through stage 2. Reconciliation of expected credit loss of loans and lease operations, segregated by stages:
01/01/2022
Stage
1 Balance
at Transfer
to Stage 2 (2) Transfer
to Stage 3 (1) Cure
from Stage 2 (2) Cure
from Stage 3 Derecognition (Increase)
/ Reversal Closing
balance
12/31/2021 12/31/2022
Individuals (6,851) 2,045 222 (1,445) (3) - 618 (5,414)
Corporate (413) 6 1 (127) (3) - 56 (480)
Micro / Small and medium companies (1,812) 767 98 (806) (33) - 355 (1,431)
Foreign loans - Latin America (2,373) 179 18 (91) (5) - (67) (2,339)
Total (11,449) 2,997 339 (2,469) (44) - 962 (9,664)
Stage
2 Balance
at Cure
to Stage 1 (2) Transfer
to Stage 3 Transfer
from Stage 1 (2) Cure
from Stage 3 Derecognition (Increase)
/ Reversal Closing
balance
12/31/2021 12/31/2022
Individuals (4,501) 1,445 4,648 (2,045) (122) - (5,072) (5,647)
Corporate (865) 127 31 (6) (9) - 219 (503)
Micro / Small and medium companies (1,556) 806 1,055 (767) (201) - (1,564) (2,227)
Foreign loans - Latin America (1,353) 91 592 (179) (219) - (478) (1,546)
Total (8,275) 2,469 6,326 (2,997) (551) - (6,895) (9,923)
Stage
3 Balance
at Cure
to Stage 1 Cure
to Stage 2 Transfer
from Stage 1 Transfer
from Stage 2 Derecognition (Increase)
/ Reversal Closing
balance
12/31/2021 12/31/2022
Individuals (12,868) 3 122 (222) (4,648) 13,876 (15,483) (19,220)
Corporate (3,529) 3 9 (1) (31) 822 (1,743) (4,470)
Micro / Small and medium companies (4,023) 33 201 (98) (1,055) 3,661 (4,651) (5,932)
Foreign loans - Latin America (4,172) 5 219 (18) (592) 1,783 (340) (3,115)
Total (24,592) 44 551 (339) (6,326) 20,142 (22,217) (32,737)
Consolidated
3 Stages Balance at Derecognition (Increase)
/ Reversal Closing balance
12/31/2021 12/31/2022
Individuals (24,220) 13,876 (19,937) (30,281)
Corporate (4,807) 822 (1,468) (5,453)
Micro / Small and medium companies (7,391) 3,661 (5,860) (9,590)
Foreign loans - Latin America (7,898) 1,783 (885) (7,000)
Total (44,316) 20,142 (28,150) (52,324)
1) In the movement of transfer of operations from stage 1 to stage 3 over the period, a representative part thereof have first gone through stage 2.
2) Reflects the expected credit loss arising from the change in the period of the parameter used to estimate the significant increase/decrease in credit risk. The consolidated balance of 3 Stages comprises
Expected credit loss for Financial guarantees of R$ (887) (R$ (810) at 12/31/2022) and Loan commitments of R$
(3,311) (R$ (2,874) at 12/31/2022). d) Lease operations -
Lessor Finance leases are composed of vehicles, machines, equipment and real estate in Brazil and abroad. The analysis of portfolio maturities is presented below:
Schedule of analysis of present value of minimum future payments receivable from finance leases by maturity
12/31/2023 12/31/2022
Payments receivable Future financial income Present value Payments receivable Future financial income Present value
Current 2,208 (482) 1,726 2,273 (617) 1,656
Up to 1 year 2,208 (482) 1,726 2,273 (617) 1,656
Non-current 8,690 (2,739) 5,951 9,087 (2,894) 6,193
From 1 to 2 years 1,584 (434) 1,150 1,888 (596) 1,292
From 2 to 3 years 1,338 (416) 922 1,455 (449) 1,006
From 3 to 4 years 1,022 (333) 689 1,026 (339) 687
From 4 to 5 years 770 (275) 495 814 (271) 543
Over 5 years 3,976 (1,281) 2,695 3,904 (1,239) 2,665
Total 10,898 (3,221) 7,677 11,360 (3,511) 7,849 Financial lease revenues are composed of:
Schedule of finance lease income
01/01 to 12/31/2023 01/01 to 12/31/2022 01/01 to 12/31/2021
Financial income 884 901 742
Variable payments 7 7 10
Total 891 908 752 e) Operations of securitization
or transfer and acquisition of financial assets ITAÚ UNIBANCO HOLDING carried out operations of securitization or transfer of financial assets in which there was retention of credit risks of financial assets transferred under co-obligation covenants. Thus, these credits are still recorded in the Balance Sheet and are represented as follows:
Schedule securitization or transfer of financial assets
Nature
of operation 12/31/2023 12/31/2022
Assets Liabilities
(1) Assets Liabilities
(1)
Book value Fair value Book value Fair value Book value Fair value Book value Fair value
Mortgage loan 139 140 139 139 170 168 170 168
Working capital 502 502 502 502 602 602 602 602
Total 641 642 641 641 772 770 772 770
1) Under Other liabilities. From 01/01 to 12/31/2023, operations
of transfer of financial assets with no retention of risks and benefits generated impact on the result of R$ 219 (R$ 513 from 01/01 to
12/31/2022), net of the Allowance for Loan Loss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nd private pension (Details 4) - Private Pension [member] - BRL (R$) R$ in Millions</t>
        </is>
      </c>
      <c r="B1" s="2" t="inlineStr">
        <is>
          <t>Dec. 31, 2023</t>
        </is>
      </c>
      <c r="C1" s="2" t="inlineStr">
        <is>
          <t>Dec. 31, 2022</t>
        </is>
      </c>
    </row>
    <row r="2">
      <c r="A2" s="4" t="inlineStr">
        <is>
          <t>Estimate Of Present Value Of Future Cash Flow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pening balance - 01/01</t>
        </is>
      </c>
      <c r="B4" s="6" t="inlineStr">
        <is>
          <t>R$ 210255</t>
        </is>
      </c>
      <c r="C4" s="6" t="inlineStr">
        <is>
          <t>R$ 188469</t>
        </is>
      </c>
    </row>
    <row r="5">
      <c r="A5" s="4" t="inlineStr">
        <is>
          <t>Realization of Insurance Contractual Margin</t>
        </is>
      </c>
      <c r="B5" s="4" t="inlineStr">
        <is>
          <t xml:space="preserve"> </t>
        </is>
      </c>
      <c r="C5" s="4" t="inlineStr">
        <is>
          <t xml:space="preserve"> </t>
        </is>
      </c>
    </row>
    <row r="6">
      <c r="A6" s="4" t="inlineStr">
        <is>
          <t>Actuarial Remeasurements</t>
        </is>
      </c>
      <c r="B6" s="5" t="n">
        <v>-1330</v>
      </c>
      <c r="C6" s="5" t="n">
        <v>3701</v>
      </c>
    </row>
    <row r="7">
      <c r="A7" s="4" t="inlineStr">
        <is>
          <t>Operating Income from Insurance Contracts and Private Pension</t>
        </is>
      </c>
      <c r="B7" s="5" t="n">
        <v>-1330</v>
      </c>
      <c r="C7" s="5" t="n">
        <v>3701</v>
      </c>
    </row>
    <row r="8">
      <c r="A8" s="4" t="inlineStr">
        <is>
          <t>New Recognized Insurance Contracts</t>
        </is>
      </c>
      <c r="B8" s="5" t="n">
        <v>-2520</v>
      </c>
      <c r="C8" s="5" t="n">
        <v>-2127</v>
      </c>
    </row>
    <row r="9">
      <c r="A9" s="4" t="inlineStr">
        <is>
          <t>Financial Income from Insurance Contracts and Private Pension</t>
        </is>
      </c>
      <c r="B9" s="5" t="n">
        <v>29406</v>
      </c>
      <c r="C9" s="5" t="n">
        <v>20385</v>
      </c>
    </row>
    <row r="10">
      <c r="A10" s="4" t="inlineStr">
        <is>
          <t>Recognized in Income for the period</t>
        </is>
      </c>
      <c r="B10" s="5" t="n">
        <v>28309</v>
      </c>
      <c r="C10" s="5" t="n">
        <v>21630</v>
      </c>
    </row>
    <row r="11">
      <c r="A11" s="4" t="inlineStr">
        <is>
          <t>Recognized in Other Comprehensive Income</t>
        </is>
      </c>
      <c r="B11" s="5" t="n">
        <v>1097</v>
      </c>
      <c r="C11" s="5" t="n">
        <v>-1245</v>
      </c>
    </row>
    <row r="12">
      <c r="A12" s="4" t="inlineStr">
        <is>
          <t>Premiums Received, Claims and Other Expenses Paid</t>
        </is>
      </c>
      <c r="B12" s="5" t="n">
        <v>9753</v>
      </c>
      <c r="C12" s="5" t="n">
        <v>-173</v>
      </c>
    </row>
    <row r="13">
      <c r="A13" s="4" t="inlineStr">
        <is>
          <t>Closing Balance</t>
        </is>
      </c>
      <c r="B13" s="5" t="n">
        <v>245564</v>
      </c>
      <c r="C13" s="5" t="n">
        <v>210255</v>
      </c>
    </row>
    <row r="14">
      <c r="A14" s="4" t="inlineStr">
        <is>
          <t>Contractual service margi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pening balance - 01/01</t>
        </is>
      </c>
      <c r="B16" s="5" t="n">
        <v>17696</v>
      </c>
      <c r="C16" s="5" t="n">
        <v>20891</v>
      </c>
    </row>
    <row r="17">
      <c r="A17" s="4" t="inlineStr">
        <is>
          <t>Realization of Insurance Contractual Margin</t>
        </is>
      </c>
      <c r="B17" s="5" t="n">
        <v>-1829</v>
      </c>
      <c r="C17" s="5" t="n">
        <v>-1870</v>
      </c>
    </row>
    <row r="18">
      <c r="A18" s="4" t="inlineStr">
        <is>
          <t>Actuarial Remeasurements</t>
        </is>
      </c>
      <c r="B18" s="5" t="n">
        <v>1534</v>
      </c>
      <c r="C18" s="5" t="n">
        <v>-3466</v>
      </c>
    </row>
    <row r="19">
      <c r="A19" s="4" t="inlineStr">
        <is>
          <t>Operating Income from Insurance Contracts and Private Pension</t>
        </is>
      </c>
      <c r="B19" s="5" t="n">
        <v>-295</v>
      </c>
      <c r="C19" s="5" t="n">
        <v>-5336</v>
      </c>
    </row>
    <row r="20">
      <c r="A20" s="4" t="inlineStr">
        <is>
          <t>New Recognized Insurance Contracts</t>
        </is>
      </c>
      <c r="B20" s="5" t="n">
        <v>2514</v>
      </c>
      <c r="C20" s="5" t="n">
        <v>2120</v>
      </c>
    </row>
    <row r="21">
      <c r="A21" s="4" t="inlineStr">
        <is>
          <t>Financial Income from Insurance Contracts and Private Pension</t>
        </is>
      </c>
      <c r="B21" s="5" t="n">
        <v>21</v>
      </c>
      <c r="C21" s="5" t="n">
        <v>21</v>
      </c>
    </row>
    <row r="22">
      <c r="A22" s="4" t="inlineStr">
        <is>
          <t>Recognized in Income for the period</t>
        </is>
      </c>
      <c r="B22" s="5" t="n">
        <v>21</v>
      </c>
      <c r="C22" s="5" t="n">
        <v>21</v>
      </c>
    </row>
    <row r="23">
      <c r="A23" s="4" t="inlineStr">
        <is>
          <t>Recognized in Other Comprehensive Income</t>
        </is>
      </c>
      <c r="B23" s="4" t="inlineStr">
        <is>
          <t xml:space="preserve"> </t>
        </is>
      </c>
      <c r="C23" s="4" t="inlineStr">
        <is>
          <t xml:space="preserve"> </t>
        </is>
      </c>
    </row>
    <row r="24">
      <c r="A24" s="4" t="inlineStr">
        <is>
          <t>Premiums Received, Claims and Other Expenses Paid</t>
        </is>
      </c>
      <c r="B24" s="4" t="inlineStr">
        <is>
          <t xml:space="preserve"> </t>
        </is>
      </c>
      <c r="C24" s="4" t="inlineStr">
        <is>
          <t xml:space="preserve"> </t>
        </is>
      </c>
    </row>
    <row r="25">
      <c r="A25" s="4" t="inlineStr">
        <is>
          <t>Closing Balance</t>
        </is>
      </c>
      <c r="B25" s="5" t="n">
        <v>19936</v>
      </c>
      <c r="C25" s="5" t="n">
        <v>17696</v>
      </c>
    </row>
    <row r="26">
      <c r="A26" s="4" t="inlineStr">
        <is>
          <t>Risk Adjustments For Nonfinancial Risk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pening balance - 01/01</t>
        </is>
      </c>
      <c r="B28" s="5" t="n">
        <v>271</v>
      </c>
      <c r="C28" s="5" t="n">
        <v>300</v>
      </c>
    </row>
    <row r="29">
      <c r="A29" s="4" t="inlineStr">
        <is>
          <t>Realization of Insurance Contractual Margin</t>
        </is>
      </c>
      <c r="B29" s="4" t="inlineStr">
        <is>
          <t xml:space="preserve"> </t>
        </is>
      </c>
      <c r="C29" s="4" t="inlineStr">
        <is>
          <t xml:space="preserve"> </t>
        </is>
      </c>
    </row>
    <row r="30">
      <c r="A30" s="4" t="inlineStr">
        <is>
          <t>Actuarial Remeasurements</t>
        </is>
      </c>
      <c r="B30" s="5" t="n">
        <v>16</v>
      </c>
      <c r="C30" s="5" t="n">
        <v>-25</v>
      </c>
    </row>
    <row r="31">
      <c r="A31" s="4" t="inlineStr">
        <is>
          <t>Operating Income from Insurance Contracts and Private Pension</t>
        </is>
      </c>
      <c r="B31" s="5" t="n">
        <v>16</v>
      </c>
      <c r="C31" s="5" t="n">
        <v>-25</v>
      </c>
    </row>
    <row r="32">
      <c r="A32" s="4" t="inlineStr">
        <is>
          <t>New Recognized Insurance Contracts</t>
        </is>
      </c>
      <c r="B32" s="5" t="n">
        <v>6</v>
      </c>
      <c r="C32" s="5" t="n">
        <v>7</v>
      </c>
    </row>
    <row r="33">
      <c r="A33" s="4" t="inlineStr">
        <is>
          <t>Financial Income from Insurance Contracts and Private Pension</t>
        </is>
      </c>
      <c r="B33" s="5" t="n">
        <v>28</v>
      </c>
      <c r="C33" s="5" t="n">
        <v>-11</v>
      </c>
    </row>
    <row r="34">
      <c r="A34" s="4" t="inlineStr">
        <is>
          <t>Recognized in Income for the period</t>
        </is>
      </c>
      <c r="B34" s="5" t="n">
        <v>10</v>
      </c>
      <c r="C34" s="5" t="n">
        <v>9</v>
      </c>
    </row>
    <row r="35">
      <c r="A35" s="4" t="inlineStr">
        <is>
          <t>Recognized in Other Comprehensive Income</t>
        </is>
      </c>
      <c r="B35" s="5" t="n">
        <v>18</v>
      </c>
      <c r="C35" s="5" t="n">
        <v>-20</v>
      </c>
    </row>
    <row r="36">
      <c r="A36" s="4" t="inlineStr">
        <is>
          <t>Premiums Received, Claims and Other Expenses Paid</t>
        </is>
      </c>
      <c r="B36" s="4" t="inlineStr">
        <is>
          <t xml:space="preserve"> </t>
        </is>
      </c>
      <c r="C36" s="4" t="inlineStr">
        <is>
          <t xml:space="preserve"> </t>
        </is>
      </c>
    </row>
    <row r="37">
      <c r="A37" s="4" t="inlineStr">
        <is>
          <t>Closing Balance</t>
        </is>
      </c>
      <c r="B37" s="5" t="n">
        <v>321</v>
      </c>
      <c r="C37" s="5" t="n">
        <v>271</v>
      </c>
    </row>
    <row r="38">
      <c r="A38" s="4" t="inlineStr">
        <is>
          <t>Total On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Opening balance - 01/01</t>
        </is>
      </c>
      <c r="B40" s="5" t="n">
        <v>228222</v>
      </c>
      <c r="C40" s="5" t="n">
        <v>209660</v>
      </c>
    </row>
    <row r="41">
      <c r="A41" s="4" t="inlineStr">
        <is>
          <t>Realization of Insurance Contractual Margin</t>
        </is>
      </c>
      <c r="B41" s="5" t="n">
        <v>-1829</v>
      </c>
      <c r="C41" s="5" t="n">
        <v>-1870</v>
      </c>
    </row>
    <row r="42">
      <c r="A42" s="4" t="inlineStr">
        <is>
          <t>Actuarial Remeasurements</t>
        </is>
      </c>
      <c r="B42" s="5" t="n">
        <v>220</v>
      </c>
      <c r="C42" s="5" t="n">
        <v>210</v>
      </c>
    </row>
    <row r="43">
      <c r="A43" s="4" t="inlineStr">
        <is>
          <t>Operating Income from Insurance Contracts and Private Pension</t>
        </is>
      </c>
      <c r="B43" s="5" t="n">
        <v>-1609</v>
      </c>
      <c r="C43" s="5" t="n">
        <v>-1660</v>
      </c>
    </row>
    <row r="44">
      <c r="A44" s="4" t="inlineStr">
        <is>
          <t>New Recognized Insurance Contracts</t>
        </is>
      </c>
      <c r="B44" s="4" t="inlineStr">
        <is>
          <t xml:space="preserve"> </t>
        </is>
      </c>
      <c r="C44" s="4" t="inlineStr">
        <is>
          <t xml:space="preserve"> </t>
        </is>
      </c>
    </row>
    <row r="45">
      <c r="A45" s="4" t="inlineStr">
        <is>
          <t>Financial Income from Insurance Contracts and Private Pension</t>
        </is>
      </c>
      <c r="B45" s="5" t="n">
        <v>29455</v>
      </c>
      <c r="C45" s="5" t="n">
        <v>20395</v>
      </c>
    </row>
    <row r="46">
      <c r="A46" s="4" t="inlineStr">
        <is>
          <t>Recognized in Income for the period</t>
        </is>
      </c>
      <c r="B46" s="5" t="n">
        <v>28340</v>
      </c>
      <c r="C46" s="5" t="n">
        <v>21660</v>
      </c>
    </row>
    <row r="47">
      <c r="A47" s="4" t="inlineStr">
        <is>
          <t>Recognized in Other Comprehensive Income</t>
        </is>
      </c>
      <c r="B47" s="5" t="n">
        <v>1115</v>
      </c>
      <c r="C47" s="5" t="n">
        <v>-1265</v>
      </c>
    </row>
    <row r="48">
      <c r="A48" s="4" t="inlineStr">
        <is>
          <t>Premiums Received, Claims and Other Expenses Paid</t>
        </is>
      </c>
      <c r="B48" s="5" t="n">
        <v>9753</v>
      </c>
      <c r="C48" s="5" t="n">
        <v>-173</v>
      </c>
    </row>
    <row r="49">
      <c r="A49" s="4" t="inlineStr">
        <is>
          <t>Closing Balance</t>
        </is>
      </c>
      <c r="B49" s="6" t="inlineStr">
        <is>
          <t>R$ 265821</t>
        </is>
      </c>
      <c r="C49" s="6" t="inlineStr">
        <is>
          <t>R$ 228222</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surance contracts and private pension (Details 5) - BRL (R$) R$ in Millions</t>
        </is>
      </c>
      <c r="B1" s="2" t="inlineStr">
        <is>
          <t>Dec. 31, 2023</t>
        </is>
      </c>
      <c r="C1" s="2" t="inlineStr">
        <is>
          <t>Dec. 31, 2022</t>
        </is>
      </c>
    </row>
    <row r="2">
      <c r="A2" s="4" t="inlineStr">
        <is>
          <t>Total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1 year</t>
        </is>
      </c>
      <c r="B4" s="6" t="inlineStr">
        <is>
          <t>R$ 3680</t>
        </is>
      </c>
      <c r="C4" s="6" t="inlineStr">
        <is>
          <t>R$ 3523</t>
        </is>
      </c>
    </row>
    <row r="5">
      <c r="A5" s="4" t="inlineStr">
        <is>
          <t>2 years</t>
        </is>
      </c>
      <c r="B5" s="5" t="n">
        <v>3083</v>
      </c>
      <c r="C5" s="5" t="n">
        <v>2921</v>
      </c>
    </row>
    <row r="6">
      <c r="A6" s="4" t="inlineStr">
        <is>
          <t>3 years</t>
        </is>
      </c>
      <c r="B6" s="5" t="n">
        <v>2908</v>
      </c>
      <c r="C6" s="5" t="n">
        <v>2698</v>
      </c>
    </row>
    <row r="7">
      <c r="A7" s="4" t="inlineStr">
        <is>
          <t>4 years</t>
        </is>
      </c>
      <c r="B7" s="5" t="n">
        <v>2620</v>
      </c>
      <c r="C7" s="5" t="n">
        <v>2487</v>
      </c>
    </row>
    <row r="8">
      <c r="A8" s="4" t="inlineStr">
        <is>
          <t>5 years</t>
        </is>
      </c>
      <c r="B8" s="5" t="n">
        <v>2101</v>
      </c>
      <c r="C8" s="5" t="n">
        <v>2106</v>
      </c>
    </row>
    <row r="9">
      <c r="A9" s="4" t="inlineStr">
        <is>
          <t>Over 5 years</t>
        </is>
      </c>
      <c r="B9" s="5" t="n">
        <v>10759</v>
      </c>
      <c r="C9" s="5" t="n">
        <v>8717</v>
      </c>
    </row>
    <row r="10">
      <c r="A10" s="4" t="inlineStr">
        <is>
          <t>Total</t>
        </is>
      </c>
      <c r="B10" s="5" t="n">
        <v>25151</v>
      </c>
      <c r="C10" s="5" t="n">
        <v>22452</v>
      </c>
    </row>
    <row r="11">
      <c r="A11" s="4" t="inlineStr">
        <is>
          <t>Private Pens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1 year</t>
        </is>
      </c>
      <c r="B13" s="5" t="n">
        <v>1736</v>
      </c>
      <c r="C13" s="5" t="n">
        <v>1756</v>
      </c>
    </row>
    <row r="14">
      <c r="A14" s="4" t="inlineStr">
        <is>
          <t>2 years</t>
        </is>
      </c>
      <c r="B14" s="5" t="n">
        <v>1861</v>
      </c>
      <c r="C14" s="5" t="n">
        <v>1854</v>
      </c>
    </row>
    <row r="15">
      <c r="A15" s="4" t="inlineStr">
        <is>
          <t>3 years</t>
        </is>
      </c>
      <c r="B15" s="5" t="n">
        <v>1897</v>
      </c>
      <c r="C15" s="5" t="n">
        <v>1868</v>
      </c>
    </row>
    <row r="16">
      <c r="A16" s="4" t="inlineStr">
        <is>
          <t>4 years</t>
        </is>
      </c>
      <c r="B16" s="5" t="n">
        <v>1903</v>
      </c>
      <c r="C16" s="5" t="n">
        <v>1856</v>
      </c>
    </row>
    <row r="17">
      <c r="A17" s="4" t="inlineStr">
        <is>
          <t>5 years</t>
        </is>
      </c>
      <c r="B17" s="5" t="n">
        <v>1806</v>
      </c>
      <c r="C17" s="5" t="n">
        <v>1745</v>
      </c>
    </row>
    <row r="18">
      <c r="A18" s="4" t="inlineStr">
        <is>
          <t>Over 5 years</t>
        </is>
      </c>
      <c r="B18" s="5" t="n">
        <v>10733</v>
      </c>
      <c r="C18" s="5" t="n">
        <v>8617</v>
      </c>
    </row>
    <row r="19">
      <c r="A19" s="4" t="inlineStr">
        <is>
          <t>Total</t>
        </is>
      </c>
      <c r="B19" s="5" t="n">
        <v>19936</v>
      </c>
      <c r="C19" s="5" t="n">
        <v>17696</v>
      </c>
    </row>
    <row r="20">
      <c r="A20" s="4" t="inlineStr">
        <is>
          <t>Insuranc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1 year</t>
        </is>
      </c>
      <c r="B22" s="5" t="n">
        <v>1944</v>
      </c>
      <c r="C22" s="5" t="n">
        <v>1767</v>
      </c>
    </row>
    <row r="23">
      <c r="A23" s="4" t="inlineStr">
        <is>
          <t>2 years</t>
        </is>
      </c>
      <c r="B23" s="5" t="n">
        <v>1222</v>
      </c>
      <c r="C23" s="5" t="n">
        <v>1067</v>
      </c>
    </row>
    <row r="24">
      <c r="A24" s="4" t="inlineStr">
        <is>
          <t>3 years</t>
        </is>
      </c>
      <c r="B24" s="5" t="n">
        <v>1011</v>
      </c>
      <c r="C24" s="5" t="n">
        <v>830</v>
      </c>
    </row>
    <row r="25">
      <c r="A25" s="4" t="inlineStr">
        <is>
          <t>4 years</t>
        </is>
      </c>
      <c r="B25" s="5" t="n">
        <v>717</v>
      </c>
      <c r="C25" s="5" t="n">
        <v>631</v>
      </c>
    </row>
    <row r="26">
      <c r="A26" s="4" t="inlineStr">
        <is>
          <t>5 years</t>
        </is>
      </c>
      <c r="B26" s="5" t="n">
        <v>295</v>
      </c>
      <c r="C26" s="5" t="n">
        <v>361</v>
      </c>
    </row>
    <row r="27">
      <c r="A27" s="4" t="inlineStr">
        <is>
          <t>Over 5 years</t>
        </is>
      </c>
      <c r="B27" s="5" t="n">
        <v>26</v>
      </c>
      <c r="C27" s="5" t="n">
        <v>100</v>
      </c>
    </row>
    <row r="28">
      <c r="A28" s="4" t="inlineStr">
        <is>
          <t>Total</t>
        </is>
      </c>
      <c r="B28" s="6" t="inlineStr">
        <is>
          <t>R$ 5215</t>
        </is>
      </c>
      <c r="C28" s="6" t="inlineStr">
        <is>
          <t>R$ 4756</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surance contracts and private pension (Details 6)</t>
        </is>
      </c>
      <c r="B1" s="2" t="inlineStr">
        <is>
          <t>Dec. 31, 2023</t>
        </is>
      </c>
      <c r="C1" s="2" t="inlineStr">
        <is>
          <t>Dec. 31, 2022</t>
        </is>
      </c>
    </row>
    <row r="2">
      <c r="A2" s="4" t="inlineStr">
        <is>
          <t>One Ye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GPM</t>
        </is>
      </c>
      <c r="B4" s="8" t="n">
        <v>0.0556</v>
      </c>
      <c r="C4" s="8" t="n">
        <v>0.0672</v>
      </c>
    </row>
    <row r="5">
      <c r="A5" s="4" t="inlineStr">
        <is>
          <t>IPCA</t>
        </is>
      </c>
      <c r="B5" s="8" t="n">
        <v>0.0587</v>
      </c>
      <c r="C5" s="8" t="n">
        <v>0.06859999999999999</v>
      </c>
    </row>
    <row r="6">
      <c r="A6" s="4" t="inlineStr">
        <is>
          <t>TR</t>
        </is>
      </c>
      <c r="B6" s="8" t="n">
        <v>0.0935</v>
      </c>
      <c r="C6" s="8" t="n">
        <v>0.1134</v>
      </c>
    </row>
    <row r="7">
      <c r="A7" s="4" t="inlineStr">
        <is>
          <t>Thre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GPM</t>
        </is>
      </c>
      <c r="B9" s="8" t="n">
        <v>0.0491</v>
      </c>
      <c r="C9" s="8" t="n">
        <v>0.0624</v>
      </c>
    </row>
    <row r="10">
      <c r="A10" s="4" t="inlineStr">
        <is>
          <t>IPCA</t>
        </is>
      </c>
      <c r="B10" s="8" t="n">
        <v>0.0509</v>
      </c>
      <c r="C10" s="8" t="n">
        <v>0.0606</v>
      </c>
    </row>
    <row r="11">
      <c r="A11" s="4" t="inlineStr">
        <is>
          <t>TR</t>
        </is>
      </c>
      <c r="B11" s="8" t="n">
        <v>0.091</v>
      </c>
      <c r="C11" s="8" t="n">
        <v>0.1091</v>
      </c>
    </row>
    <row r="12">
      <c r="A12" s="4" t="inlineStr">
        <is>
          <t>Five Yea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GPM</t>
        </is>
      </c>
      <c r="B14" s="8" t="n">
        <v>0.0525</v>
      </c>
      <c r="C14" s="8" t="n">
        <v>0.062</v>
      </c>
    </row>
    <row r="15">
      <c r="A15" s="4" t="inlineStr">
        <is>
          <t>IPCA</t>
        </is>
      </c>
      <c r="B15" s="8" t="n">
        <v>0.0509</v>
      </c>
      <c r="C15" s="8" t="n">
        <v>0.0598</v>
      </c>
    </row>
    <row r="16">
      <c r="A16" s="4" t="inlineStr">
        <is>
          <t>TR</t>
        </is>
      </c>
      <c r="B16" s="8" t="n">
        <v>0.09320000000000001</v>
      </c>
      <c r="C16" s="8" t="n">
        <v>0.1097</v>
      </c>
    </row>
    <row r="17">
      <c r="A17" s="4" t="inlineStr">
        <is>
          <t>Ten Yea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GPM</t>
        </is>
      </c>
      <c r="B19" s="8" t="n">
        <v>0.0559</v>
      </c>
      <c r="C19" s="8" t="n">
        <v>0.0633</v>
      </c>
    </row>
    <row r="20">
      <c r="A20" s="4" t="inlineStr">
        <is>
          <t>IPCA</t>
        </is>
      </c>
      <c r="B20" s="8" t="n">
        <v>0.052</v>
      </c>
      <c r="C20" s="8" t="n">
        <v>0.0592</v>
      </c>
    </row>
    <row r="21">
      <c r="A21" s="4" t="inlineStr">
        <is>
          <t>TR</t>
        </is>
      </c>
      <c r="B21" s="8" t="n">
        <v>0.0948</v>
      </c>
      <c r="C21" s="8" t="n">
        <v>0.1102</v>
      </c>
    </row>
    <row r="22">
      <c r="A22" s="4" t="inlineStr">
        <is>
          <t>Twenty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GPM</t>
        </is>
      </c>
      <c r="B24" s="8" t="n">
        <v>0.0565</v>
      </c>
      <c r="C24" s="8" t="n">
        <v>0.0644</v>
      </c>
    </row>
    <row r="25">
      <c r="A25" s="4" t="inlineStr">
        <is>
          <t>IPCA</t>
        </is>
      </c>
      <c r="B25" s="8" t="n">
        <v>0.0531</v>
      </c>
      <c r="C25" s="8" t="n">
        <v>0.059</v>
      </c>
    </row>
    <row r="26">
      <c r="A26" s="4" t="inlineStr">
        <is>
          <t>TR</t>
        </is>
      </c>
      <c r="B26" s="8" t="n">
        <v>0.0945</v>
      </c>
      <c r="C26" s="8" t="n">
        <v>0.110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surance contracts and private pension (Details 7) - BRL (R$) R$ in Millions</t>
        </is>
      </c>
      <c r="B1" s="2" t="inlineStr">
        <is>
          <t>Dec. 31, 2023</t>
        </is>
      </c>
      <c r="C1" s="2" t="inlineStr">
        <is>
          <t>Dec. 31, 2022</t>
        </is>
      </c>
      <c r="D1" s="2" t="inlineStr">
        <is>
          <t>Dec. 31, 2021</t>
        </is>
      </c>
      <c r="E1" s="2" t="inlineStr">
        <is>
          <t>Dec. 31, 2020</t>
        </is>
      </c>
      <c r="F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payments through base date</t>
        </is>
      </c>
      <c r="B3" s="6" t="inlineStr">
        <is>
          <t>R$ 6442</t>
        </is>
      </c>
      <c r="C3" s="4" t="inlineStr">
        <is>
          <t xml:space="preserve"> </t>
        </is>
      </c>
      <c r="D3" s="4" t="inlineStr">
        <is>
          <t xml:space="preserve"> </t>
        </is>
      </c>
      <c r="E3" s="4" t="inlineStr">
        <is>
          <t xml:space="preserve"> </t>
        </is>
      </c>
      <c r="F3" s="4" t="inlineStr">
        <is>
          <t xml:space="preserve"> </t>
        </is>
      </c>
    </row>
    <row r="4">
      <c r="A4" s="4" t="inlineStr">
        <is>
          <t>Liabilities recognized in the balance sheet</t>
        </is>
      </c>
      <c r="B4" s="5" t="n">
        <v>677</v>
      </c>
      <c r="C4" s="4" t="inlineStr">
        <is>
          <t xml:space="preserve"> </t>
        </is>
      </c>
      <c r="D4" s="4" t="inlineStr">
        <is>
          <t xml:space="preserve"> </t>
        </is>
      </c>
      <c r="E4" s="4" t="inlineStr">
        <is>
          <t xml:space="preserve"> </t>
        </is>
      </c>
      <c r="F4" s="4" t="inlineStr">
        <is>
          <t xml:space="preserve"> </t>
        </is>
      </c>
    </row>
    <row r="5">
      <c r="A5" s="4" t="inlineStr">
        <is>
          <t>Liabilities in relation to prior periods</t>
        </is>
      </c>
      <c r="B5" s="5" t="n">
        <v>11</v>
      </c>
      <c r="C5" s="4" t="inlineStr">
        <is>
          <t xml:space="preserve"> </t>
        </is>
      </c>
      <c r="D5" s="4" t="inlineStr">
        <is>
          <t xml:space="preserve"> </t>
        </is>
      </c>
      <c r="E5" s="4" t="inlineStr">
        <is>
          <t xml:space="preserve"> </t>
        </is>
      </c>
      <c r="F5" s="4" t="inlineStr">
        <is>
          <t xml:space="preserve"> </t>
        </is>
      </c>
    </row>
    <row r="6">
      <c r="A6" s="4" t="inlineStr">
        <is>
          <t>Other estimates</t>
        </is>
      </c>
      <c r="B6" s="5" t="n">
        <v>8</v>
      </c>
      <c r="C6" s="4" t="inlineStr">
        <is>
          <t xml:space="preserve"> </t>
        </is>
      </c>
      <c r="D6" s="4" t="inlineStr">
        <is>
          <t xml:space="preserve"> </t>
        </is>
      </c>
      <c r="E6" s="4" t="inlineStr">
        <is>
          <t xml:space="preserve"> </t>
        </is>
      </c>
      <c r="F6" s="4" t="inlineStr">
        <is>
          <t xml:space="preserve"> </t>
        </is>
      </c>
    </row>
    <row r="7">
      <c r="A7" s="4" t="inlineStr">
        <is>
          <t>Adjustment to present value</t>
        </is>
      </c>
      <c r="B7" s="5" t="n">
        <v>-34</v>
      </c>
      <c r="C7" s="4" t="inlineStr">
        <is>
          <t xml:space="preserve"> </t>
        </is>
      </c>
      <c r="D7" s="4" t="inlineStr">
        <is>
          <t xml:space="preserve"> </t>
        </is>
      </c>
      <c r="E7" s="4" t="inlineStr">
        <is>
          <t xml:space="preserve"> </t>
        </is>
      </c>
      <c r="F7" s="4" t="inlineStr">
        <is>
          <t xml:space="preserve"> </t>
        </is>
      </c>
    </row>
    <row r="8">
      <c r="A8" s="4" t="inlineStr">
        <is>
          <t>Risk adjustment to non-financial risk</t>
        </is>
      </c>
      <c r="B8" s="5" t="n">
        <v>45</v>
      </c>
      <c r="C8" s="4" t="inlineStr">
        <is>
          <t xml:space="preserve"> </t>
        </is>
      </c>
      <c r="D8" s="4" t="inlineStr">
        <is>
          <t xml:space="preserve"> </t>
        </is>
      </c>
      <c r="E8" s="4" t="inlineStr">
        <is>
          <t xml:space="preserve"> </t>
        </is>
      </c>
      <c r="F8" s="4" t="inlineStr">
        <is>
          <t xml:space="preserve"> </t>
        </is>
      </c>
    </row>
    <row r="9">
      <c r="A9" s="4" t="inlineStr">
        <is>
          <t>Liability for Claims incurred at 12/31/2019</t>
        </is>
      </c>
      <c r="B9" s="5" t="n">
        <v>707</v>
      </c>
      <c r="C9" s="4" t="inlineStr">
        <is>
          <t xml:space="preserve"> </t>
        </is>
      </c>
      <c r="D9" s="4" t="inlineStr">
        <is>
          <t xml:space="preserve"> </t>
        </is>
      </c>
      <c r="E9" s="4" t="inlineStr">
        <is>
          <t xml:space="preserve"> </t>
        </is>
      </c>
      <c r="F9" s="4" t="inlineStr">
        <is>
          <t xml:space="preserve"> </t>
        </is>
      </c>
    </row>
    <row r="10">
      <c r="A10" s="4" t="inlineStr">
        <is>
          <t>Four years before reporting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t the end of event period</t>
        </is>
      </c>
      <c r="B12" s="4" t="inlineStr">
        <is>
          <t xml:space="preserve"> </t>
        </is>
      </c>
      <c r="C12" s="4" t="inlineStr">
        <is>
          <t xml:space="preserve"> </t>
        </is>
      </c>
      <c r="D12" s="4" t="inlineStr">
        <is>
          <t xml:space="preserve"> </t>
        </is>
      </c>
      <c r="E12" s="4" t="inlineStr">
        <is>
          <t xml:space="preserve"> </t>
        </is>
      </c>
      <c r="F12" s="6" t="inlineStr">
        <is>
          <t>R$ 929</t>
        </is>
      </c>
    </row>
    <row r="13">
      <c r="A13" s="4" t="inlineStr">
        <is>
          <t>After 1 year</t>
        </is>
      </c>
      <c r="B13" s="4" t="inlineStr">
        <is>
          <t xml:space="preserve"> </t>
        </is>
      </c>
      <c r="C13" s="4" t="inlineStr">
        <is>
          <t xml:space="preserve"> </t>
        </is>
      </c>
      <c r="D13" s="4" t="inlineStr">
        <is>
          <t xml:space="preserve"> </t>
        </is>
      </c>
      <c r="E13" s="4" t="inlineStr">
        <is>
          <t xml:space="preserve"> </t>
        </is>
      </c>
      <c r="F13" s="5" t="n">
        <v>1155</v>
      </c>
    </row>
    <row r="14">
      <c r="A14" s="4" t="inlineStr">
        <is>
          <t>After 2 years</t>
        </is>
      </c>
      <c r="B14" s="4" t="inlineStr">
        <is>
          <t xml:space="preserve"> </t>
        </is>
      </c>
      <c r="C14" s="4" t="inlineStr">
        <is>
          <t xml:space="preserve"> </t>
        </is>
      </c>
      <c r="D14" s="4" t="inlineStr">
        <is>
          <t xml:space="preserve"> </t>
        </is>
      </c>
      <c r="E14" s="4" t="inlineStr">
        <is>
          <t xml:space="preserve"> </t>
        </is>
      </c>
      <c r="F14" s="5" t="n">
        <v>1185</v>
      </c>
    </row>
    <row r="15">
      <c r="A15" s="4" t="inlineStr">
        <is>
          <t>After 3 years</t>
        </is>
      </c>
      <c r="B15" s="4" t="inlineStr">
        <is>
          <t xml:space="preserve"> </t>
        </is>
      </c>
      <c r="C15" s="4" t="inlineStr">
        <is>
          <t xml:space="preserve"> </t>
        </is>
      </c>
      <c r="D15" s="4" t="inlineStr">
        <is>
          <t xml:space="preserve"> </t>
        </is>
      </c>
      <c r="E15" s="4" t="inlineStr">
        <is>
          <t xml:space="preserve"> </t>
        </is>
      </c>
      <c r="F15" s="5" t="n">
        <v>1203</v>
      </c>
    </row>
    <row r="16">
      <c r="A16" s="4" t="inlineStr">
        <is>
          <t>After 4 years</t>
        </is>
      </c>
      <c r="B16" s="4" t="inlineStr">
        <is>
          <t xml:space="preserve"> </t>
        </is>
      </c>
      <c r="C16" s="4" t="inlineStr">
        <is>
          <t xml:space="preserve"> </t>
        </is>
      </c>
      <c r="D16" s="4" t="inlineStr">
        <is>
          <t xml:space="preserve"> </t>
        </is>
      </c>
      <c r="E16" s="4" t="inlineStr">
        <is>
          <t xml:space="preserve"> </t>
        </is>
      </c>
      <c r="F16" s="5" t="n">
        <v>1211</v>
      </c>
    </row>
    <row r="17">
      <c r="A17" s="4" t="inlineStr">
        <is>
          <t>Accumulated payments through base date</t>
        </is>
      </c>
      <c r="B17" s="4" t="inlineStr">
        <is>
          <t xml:space="preserve"> </t>
        </is>
      </c>
      <c r="C17" s="4" t="inlineStr">
        <is>
          <t xml:space="preserve"> </t>
        </is>
      </c>
      <c r="D17" s="4" t="inlineStr">
        <is>
          <t xml:space="preserve"> </t>
        </is>
      </c>
      <c r="E17" s="4" t="inlineStr">
        <is>
          <t xml:space="preserve"> </t>
        </is>
      </c>
      <c r="F17" s="6" t="inlineStr">
        <is>
          <t>R$ 1193</t>
        </is>
      </c>
    </row>
    <row r="18">
      <c r="A18" s="4" t="inlineStr">
        <is>
          <t>Three years before reporting yea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t the end of event period</t>
        </is>
      </c>
      <c r="B20" s="4" t="inlineStr">
        <is>
          <t xml:space="preserve"> </t>
        </is>
      </c>
      <c r="C20" s="4" t="inlineStr">
        <is>
          <t xml:space="preserve"> </t>
        </is>
      </c>
      <c r="D20" s="4" t="inlineStr">
        <is>
          <t xml:space="preserve"> </t>
        </is>
      </c>
      <c r="E20" s="6" t="inlineStr">
        <is>
          <t>R$ 1024</t>
        </is>
      </c>
      <c r="F20" s="4" t="inlineStr">
        <is>
          <t xml:space="preserve"> </t>
        </is>
      </c>
    </row>
    <row r="21">
      <c r="A21" s="4" t="inlineStr">
        <is>
          <t>After 1 year</t>
        </is>
      </c>
      <c r="B21" s="4" t="inlineStr">
        <is>
          <t xml:space="preserve"> </t>
        </is>
      </c>
      <c r="C21" s="4" t="inlineStr">
        <is>
          <t xml:space="preserve"> </t>
        </is>
      </c>
      <c r="D21" s="4" t="inlineStr">
        <is>
          <t xml:space="preserve"> </t>
        </is>
      </c>
      <c r="E21" s="5" t="n">
        <v>1249</v>
      </c>
      <c r="F21" s="4" t="inlineStr">
        <is>
          <t xml:space="preserve"> </t>
        </is>
      </c>
    </row>
    <row r="22">
      <c r="A22" s="4" t="inlineStr">
        <is>
          <t>After 2 years</t>
        </is>
      </c>
      <c r="B22" s="4" t="inlineStr">
        <is>
          <t xml:space="preserve"> </t>
        </is>
      </c>
      <c r="C22" s="4" t="inlineStr">
        <is>
          <t xml:space="preserve"> </t>
        </is>
      </c>
      <c r="D22" s="4" t="inlineStr">
        <is>
          <t xml:space="preserve"> </t>
        </is>
      </c>
      <c r="E22" s="5" t="n">
        <v>1283</v>
      </c>
      <c r="F22" s="4" t="inlineStr">
        <is>
          <t xml:space="preserve"> </t>
        </is>
      </c>
    </row>
    <row r="23">
      <c r="A23" s="4" t="inlineStr">
        <is>
          <t>After 3 years</t>
        </is>
      </c>
      <c r="B23" s="4" t="inlineStr">
        <is>
          <t xml:space="preserve"> </t>
        </is>
      </c>
      <c r="C23" s="4" t="inlineStr">
        <is>
          <t xml:space="preserve"> </t>
        </is>
      </c>
      <c r="D23" s="4" t="inlineStr">
        <is>
          <t xml:space="preserve"> </t>
        </is>
      </c>
      <c r="E23" s="5" t="n">
        <v>1298</v>
      </c>
      <c r="F23" s="4" t="inlineStr">
        <is>
          <t xml:space="preserve"> </t>
        </is>
      </c>
    </row>
    <row r="24">
      <c r="A24" s="4" t="inlineStr">
        <is>
          <t>Accumulated payments through base date</t>
        </is>
      </c>
      <c r="B24" s="4" t="inlineStr">
        <is>
          <t xml:space="preserve"> </t>
        </is>
      </c>
      <c r="C24" s="4" t="inlineStr">
        <is>
          <t xml:space="preserve"> </t>
        </is>
      </c>
      <c r="D24" s="4" t="inlineStr">
        <is>
          <t xml:space="preserve"> </t>
        </is>
      </c>
      <c r="E24" s="6" t="inlineStr">
        <is>
          <t>R$ 1280</t>
        </is>
      </c>
      <c r="F24" s="4" t="inlineStr">
        <is>
          <t xml:space="preserve"> </t>
        </is>
      </c>
    </row>
    <row r="25">
      <c r="A25" s="4" t="inlineStr">
        <is>
          <t>Two years before reporting yea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t the end of event period</t>
        </is>
      </c>
      <c r="B27" s="4" t="inlineStr">
        <is>
          <t xml:space="preserve"> </t>
        </is>
      </c>
      <c r="C27" s="4" t="inlineStr">
        <is>
          <t xml:space="preserve"> </t>
        </is>
      </c>
      <c r="D27" s="6" t="inlineStr">
        <is>
          <t>R$ 1265</t>
        </is>
      </c>
      <c r="E27" s="4" t="inlineStr">
        <is>
          <t xml:space="preserve"> </t>
        </is>
      </c>
      <c r="F27" s="4" t="inlineStr">
        <is>
          <t xml:space="preserve"> </t>
        </is>
      </c>
    </row>
    <row r="28">
      <c r="A28" s="4" t="inlineStr">
        <is>
          <t>After 1 year</t>
        </is>
      </c>
      <c r="B28" s="4" t="inlineStr">
        <is>
          <t xml:space="preserve"> </t>
        </is>
      </c>
      <c r="C28" s="4" t="inlineStr">
        <is>
          <t xml:space="preserve"> </t>
        </is>
      </c>
      <c r="D28" s="5" t="n">
        <v>1530</v>
      </c>
      <c r="E28" s="4" t="inlineStr">
        <is>
          <t xml:space="preserve"> </t>
        </is>
      </c>
      <c r="F28" s="4" t="inlineStr">
        <is>
          <t xml:space="preserve"> </t>
        </is>
      </c>
    </row>
    <row r="29">
      <c r="A29" s="4" t="inlineStr">
        <is>
          <t>After 2 years</t>
        </is>
      </c>
      <c r="B29" s="4" t="inlineStr">
        <is>
          <t xml:space="preserve"> </t>
        </is>
      </c>
      <c r="C29" s="4" t="inlineStr">
        <is>
          <t xml:space="preserve"> </t>
        </is>
      </c>
      <c r="D29" s="5" t="n">
        <v>1571</v>
      </c>
      <c r="E29" s="4" t="inlineStr">
        <is>
          <t xml:space="preserve"> </t>
        </is>
      </c>
      <c r="F29" s="4" t="inlineStr">
        <is>
          <t xml:space="preserve"> </t>
        </is>
      </c>
    </row>
    <row r="30">
      <c r="A30" s="4" t="inlineStr">
        <is>
          <t>Accumulated payments through base date</t>
        </is>
      </c>
      <c r="B30" s="4" t="inlineStr">
        <is>
          <t xml:space="preserve"> </t>
        </is>
      </c>
      <c r="C30" s="4" t="inlineStr">
        <is>
          <t xml:space="preserve"> </t>
        </is>
      </c>
      <c r="D30" s="6" t="inlineStr">
        <is>
          <t>R$ 1540</t>
        </is>
      </c>
      <c r="E30" s="4" t="inlineStr">
        <is>
          <t xml:space="preserve"> </t>
        </is>
      </c>
      <c r="F30" s="4" t="inlineStr">
        <is>
          <t xml:space="preserve"> </t>
        </is>
      </c>
    </row>
    <row r="31">
      <c r="A31" s="4" t="inlineStr">
        <is>
          <t>One year before reporting yea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t the end of event period</t>
        </is>
      </c>
      <c r="B33" s="4" t="inlineStr">
        <is>
          <t xml:space="preserve"> </t>
        </is>
      </c>
      <c r="C33" s="6" t="inlineStr">
        <is>
          <t>R$ 1167</t>
        </is>
      </c>
      <c r="D33" s="4" t="inlineStr">
        <is>
          <t xml:space="preserve"> </t>
        </is>
      </c>
      <c r="E33" s="4" t="inlineStr">
        <is>
          <t xml:space="preserve"> </t>
        </is>
      </c>
      <c r="F33" s="4" t="inlineStr">
        <is>
          <t xml:space="preserve"> </t>
        </is>
      </c>
    </row>
    <row r="34">
      <c r="A34" s="4" t="inlineStr">
        <is>
          <t>After 1 year</t>
        </is>
      </c>
      <c r="B34" s="4" t="inlineStr">
        <is>
          <t xml:space="preserve"> </t>
        </is>
      </c>
      <c r="C34" s="5" t="n">
        <v>1416</v>
      </c>
      <c r="D34" s="4" t="inlineStr">
        <is>
          <t xml:space="preserve"> </t>
        </is>
      </c>
      <c r="E34" s="4" t="inlineStr">
        <is>
          <t xml:space="preserve"> </t>
        </is>
      </c>
      <c r="F34" s="4" t="inlineStr">
        <is>
          <t xml:space="preserve"> </t>
        </is>
      </c>
    </row>
    <row r="35">
      <c r="A35" s="4" t="inlineStr">
        <is>
          <t>Accumulated payments through base date</t>
        </is>
      </c>
      <c r="B35" s="4" t="inlineStr">
        <is>
          <t xml:space="preserve"> </t>
        </is>
      </c>
      <c r="C35" s="6" t="inlineStr">
        <is>
          <t>R$ 1398</t>
        </is>
      </c>
      <c r="D35" s="4" t="inlineStr">
        <is>
          <t xml:space="preserve"> </t>
        </is>
      </c>
      <c r="E35" s="4" t="inlineStr">
        <is>
          <t xml:space="preserve"> </t>
        </is>
      </c>
      <c r="F35" s="4" t="inlineStr">
        <is>
          <t xml:space="preserve"> </t>
        </is>
      </c>
    </row>
    <row r="36">
      <c r="A36" s="4" t="inlineStr">
        <is>
          <t>Reporting yea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t the end of event period</t>
        </is>
      </c>
      <c r="B38" s="5" t="n">
        <v>1125</v>
      </c>
      <c r="C38" s="4" t="inlineStr">
        <is>
          <t xml:space="preserve"> </t>
        </is>
      </c>
      <c r="D38" s="4" t="inlineStr">
        <is>
          <t xml:space="preserve"> </t>
        </is>
      </c>
      <c r="E38" s="4" t="inlineStr">
        <is>
          <t xml:space="preserve"> </t>
        </is>
      </c>
      <c r="F38" s="4" t="inlineStr">
        <is>
          <t xml:space="preserve"> </t>
        </is>
      </c>
    </row>
    <row r="39">
      <c r="A39" s="4" t="inlineStr">
        <is>
          <t>Accumulated payments through base date</t>
        </is>
      </c>
      <c r="B39" s="6" t="inlineStr">
        <is>
          <t>R$ 1031</t>
        </is>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surance contracts and private pension (Details Narrative)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ssets</t>
        </is>
      </c>
      <c r="B4" s="6" t="inlineStr">
        <is>
          <t>R$ 2543100</t>
        </is>
      </c>
      <c r="C4" s="6" t="inlineStr">
        <is>
          <t>R$ 2321066</t>
        </is>
      </c>
      <c r="D4" s="6" t="inlineStr">
        <is>
          <t>R$ 2069206</t>
        </is>
      </c>
    </row>
    <row r="5">
      <c r="A5" s="4" t="inlineStr">
        <is>
          <t>Liabilities</t>
        </is>
      </c>
      <c r="B5" s="5" t="n">
        <v>2344050</v>
      </c>
      <c r="C5" s="5" t="n">
        <v>2143959</v>
      </c>
      <c r="D5" s="6" t="inlineStr">
        <is>
          <t>R$ 1904730</t>
        </is>
      </c>
    </row>
    <row r="6">
      <c r="A6" s="4" t="inlineStr">
        <is>
          <t>Fair value amount</t>
        </is>
      </c>
      <c r="B6" s="5" t="n">
        <v>253287</v>
      </c>
      <c r="C6" s="5" t="n">
        <v>216467</v>
      </c>
      <c r="D6" s="4" t="inlineStr">
        <is>
          <t xml:space="preserve"> </t>
        </is>
      </c>
    </row>
    <row r="7">
      <c r="A7" s="4" t="inlineStr">
        <is>
          <t>Revenue from insurance</t>
        </is>
      </c>
      <c r="B7" s="5" t="n">
        <v>2532</v>
      </c>
      <c r="C7" s="5" t="n">
        <v>3128</v>
      </c>
      <c r="D7" s="4" t="inlineStr">
        <is>
          <t xml:space="preserve"> </t>
        </is>
      </c>
    </row>
    <row r="8">
      <c r="A8" s="4" t="inlineStr">
        <is>
          <t>Revenue from private pension</t>
        </is>
      </c>
      <c r="B8" s="5" t="n">
        <v>19809</v>
      </c>
      <c r="C8" s="5" t="n">
        <v>19042</v>
      </c>
      <c r="D8" s="4" t="inlineStr">
        <is>
          <t xml:space="preserve"> </t>
        </is>
      </c>
    </row>
    <row r="9">
      <c r="A9" s="4" t="inlineStr">
        <is>
          <t>General Model B B 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ssets</t>
        </is>
      </c>
      <c r="B11" s="5" t="n">
        <v>103</v>
      </c>
      <c r="C11" s="5" t="n">
        <v>0</v>
      </c>
      <c r="D11" s="4" t="inlineStr">
        <is>
          <t xml:space="preserve"> </t>
        </is>
      </c>
    </row>
    <row r="12">
      <c r="A12" s="4" t="inlineStr">
        <is>
          <t>Liabilities</t>
        </is>
      </c>
      <c r="B12" s="6" t="inlineStr">
        <is>
          <t>R$ 5237</t>
        </is>
      </c>
      <c r="C12" s="6" t="inlineStr">
        <is>
          <t>R$ 4496</t>
        </is>
      </c>
      <c r="D12"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At Fair Value through Profit or Loss</t>
        </is>
      </c>
      <c r="B3" s="6" t="inlineStr">
        <is>
          <t>R$ 568354</t>
        </is>
      </c>
      <c r="C3" s="6" t="inlineStr">
        <is>
          <t>R$ 464682</t>
        </is>
      </c>
      <c r="D3" s="4" t="inlineStr">
        <is>
          <t xml:space="preserve"> </t>
        </is>
      </c>
    </row>
    <row r="4">
      <c r="A4" s="4" t="inlineStr">
        <is>
          <t>Financial assets at fair value through other comprehensive income</t>
        </is>
      </c>
      <c r="B4" s="5" t="n">
        <v>130039</v>
      </c>
      <c r="C4" s="5" t="n">
        <v>126748</v>
      </c>
      <c r="D4" s="4" t="inlineStr">
        <is>
          <t xml:space="preserve"> </t>
        </is>
      </c>
    </row>
    <row r="5">
      <c r="A5" s="4" t="inlineStr">
        <is>
          <t>Investment fund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t Fair Value through Profit or Loss</t>
        </is>
      </c>
      <c r="B7" s="5" t="n">
        <v>26570</v>
      </c>
      <c r="C7" s="5" t="n">
        <v>32491</v>
      </c>
      <c r="D7" s="4" t="inlineStr">
        <is>
          <t xml:space="preserve"> </t>
        </is>
      </c>
    </row>
    <row r="8">
      <c r="A8" s="4" t="inlineStr">
        <is>
          <t>Level 1 of fair value hierarch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inancial assets at fair value through other comprehensive income</t>
        </is>
      </c>
      <c r="B10" s="5" t="n">
        <v>127531</v>
      </c>
      <c r="C10" s="5" t="n">
        <v>122334</v>
      </c>
      <c r="D10" s="4" t="inlineStr">
        <is>
          <t xml:space="preserve"> </t>
        </is>
      </c>
    </row>
    <row r="11">
      <c r="A11" s="4" t="inlineStr">
        <is>
          <t>Level 1 of fair value hierarchy [member] | Investment fund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t Fair Value through Profit or Loss</t>
        </is>
      </c>
      <c r="B13" s="5" t="n">
        <v>225</v>
      </c>
      <c r="C13" s="5" t="n">
        <v>954</v>
      </c>
      <c r="D13" s="4" t="inlineStr">
        <is>
          <t xml:space="preserve"> </t>
        </is>
      </c>
    </row>
    <row r="14">
      <c r="A14" s="4" t="inlineStr">
        <is>
          <t>Level 2 of fair value hierarch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inancial assets at fair value through other comprehensive income</t>
        </is>
      </c>
      <c r="B16" s="5" t="n">
        <v>2255</v>
      </c>
      <c r="C16" s="5" t="n">
        <v>4356</v>
      </c>
      <c r="D16" s="4" t="inlineStr">
        <is>
          <t xml:space="preserve"> </t>
        </is>
      </c>
    </row>
    <row r="17">
      <c r="A17" s="4" t="inlineStr">
        <is>
          <t>Level 2 of fair value hierarchy [member] | Investment fund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t Fair Value through Profit or Loss</t>
        </is>
      </c>
      <c r="B19" s="5" t="n">
        <v>26345</v>
      </c>
      <c r="C19" s="5" t="n">
        <v>31537</v>
      </c>
      <c r="D19" s="4" t="inlineStr">
        <is>
          <t xml:space="preserve"> </t>
        </is>
      </c>
    </row>
    <row r="20">
      <c r="A20" s="4" t="inlineStr">
        <is>
          <t>Level 3 of fair value hierarch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inancial Assets</t>
        </is>
      </c>
      <c r="B22" s="5" t="n">
        <v>2175</v>
      </c>
      <c r="C22" s="5" t="n">
        <v>379</v>
      </c>
      <c r="D22" s="6" t="inlineStr">
        <is>
          <t>R$ 1563</t>
        </is>
      </c>
    </row>
    <row r="23">
      <c r="A23" s="4" t="inlineStr">
        <is>
          <t>Financial assets at fair value through other comprehensive income</t>
        </is>
      </c>
      <c r="B23" s="5" t="n">
        <v>253</v>
      </c>
      <c r="C23" s="5" t="n">
        <v>58</v>
      </c>
      <c r="D23" s="4" t="inlineStr">
        <is>
          <t xml:space="preserve"> </t>
        </is>
      </c>
    </row>
    <row r="24">
      <c r="A24" s="4" t="inlineStr">
        <is>
          <t>Financial Assets Designated As At Fair Value Through Profit And Los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Financial Assets</t>
        </is>
      </c>
      <c r="B26" s="5" t="n">
        <v>643142</v>
      </c>
      <c r="C26" s="5" t="n">
        <v>513222</v>
      </c>
      <c r="D26" s="4" t="inlineStr">
        <is>
          <t xml:space="preserve"> </t>
        </is>
      </c>
    </row>
    <row r="27">
      <c r="A27" s="4" t="inlineStr">
        <is>
          <t>At Fair Value through Profit or Loss</t>
        </is>
      </c>
      <c r="B27" s="5" t="n">
        <v>513103</v>
      </c>
      <c r="C27" s="5" t="n">
        <v>386474</v>
      </c>
      <c r="D27" s="4" t="inlineStr">
        <is>
          <t xml:space="preserve"> </t>
        </is>
      </c>
    </row>
    <row r="28">
      <c r="A28" s="4" t="inlineStr">
        <is>
          <t>Financial Assets Designated As At Fair Value Through Profit And Loss [Member] | Level 1 of fair value hierarchy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Financial Assets</t>
        </is>
      </c>
      <c r="B30" s="5" t="n">
        <v>523741</v>
      </c>
      <c r="C30" s="5" t="n">
        <v>396993</v>
      </c>
      <c r="D30" s="4" t="inlineStr">
        <is>
          <t xml:space="preserve"> </t>
        </is>
      </c>
    </row>
    <row r="31">
      <c r="A31" s="4" t="inlineStr">
        <is>
          <t>At Fair Value through Profit or Loss</t>
        </is>
      </c>
      <c r="B31" s="5" t="n">
        <v>396210</v>
      </c>
      <c r="C31" s="5" t="n">
        <v>274659</v>
      </c>
      <c r="D31" s="4" t="inlineStr">
        <is>
          <t xml:space="preserve"> </t>
        </is>
      </c>
    </row>
    <row r="32">
      <c r="A32" s="4" t="inlineStr">
        <is>
          <t>Financial Assets Designated As At Fair Value Through Profit And Loss [Member] | Level 2 of fair value hierarchy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inancial Assets</t>
        </is>
      </c>
      <c r="B34" s="5" t="n">
        <v>116973</v>
      </c>
      <c r="C34" s="5" t="n">
        <v>115792</v>
      </c>
      <c r="D34" s="4" t="inlineStr">
        <is>
          <t xml:space="preserve"> </t>
        </is>
      </c>
    </row>
    <row r="35">
      <c r="A35" s="4" t="inlineStr">
        <is>
          <t>At Fair Value through Profit or Loss</t>
        </is>
      </c>
      <c r="B35" s="5" t="n">
        <v>114718</v>
      </c>
      <c r="C35" s="5" t="n">
        <v>111436</v>
      </c>
      <c r="D35" s="4" t="inlineStr">
        <is>
          <t xml:space="preserve"> </t>
        </is>
      </c>
    </row>
    <row r="36">
      <c r="A36" s="4" t="inlineStr">
        <is>
          <t>Financial Assets Designated As At Fair Value Through Profit And Loss [Member] | Level 3 of fair value hierarchy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Financial Assets</t>
        </is>
      </c>
      <c r="B38" s="5" t="n">
        <v>2428</v>
      </c>
      <c r="C38" s="5" t="n">
        <v>437</v>
      </c>
      <c r="D38" s="4" t="inlineStr">
        <is>
          <t xml:space="preserve"> </t>
        </is>
      </c>
    </row>
    <row r="39">
      <c r="A39" s="4" t="inlineStr">
        <is>
          <t>At Fair Value through Profit or Loss</t>
        </is>
      </c>
      <c r="B39" s="5" t="n">
        <v>2175</v>
      </c>
      <c r="C39" s="5" t="n">
        <v>379</v>
      </c>
      <c r="D39" s="4" t="inlineStr">
        <is>
          <t xml:space="preserve"> </t>
        </is>
      </c>
    </row>
    <row r="40">
      <c r="A40" s="4" t="inlineStr">
        <is>
          <t>Brazilian Government Securiti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At Fair Value through Profit or Loss</t>
        </is>
      </c>
      <c r="B42" s="5" t="n">
        <v>342092</v>
      </c>
      <c r="C42" s="5" t="n">
        <v>231912</v>
      </c>
      <c r="D42" s="4" t="inlineStr">
        <is>
          <t xml:space="preserve"> </t>
        </is>
      </c>
    </row>
    <row r="43">
      <c r="A43" s="4" t="inlineStr">
        <is>
          <t>Financial assets at fair value through other comprehensive income</t>
        </is>
      </c>
      <c r="B43" s="5" t="n">
        <v>83905</v>
      </c>
      <c r="C43" s="5" t="n">
        <v>76679</v>
      </c>
      <c r="D43" s="4" t="inlineStr">
        <is>
          <t xml:space="preserve"> </t>
        </is>
      </c>
    </row>
    <row r="44">
      <c r="A44" s="4" t="inlineStr">
        <is>
          <t>Brazilian Government Securities [member] | Level 1 of fair value hierarchy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At Fair Value through Profit or Loss</t>
        </is>
      </c>
      <c r="B46" s="5" t="n">
        <v>333539</v>
      </c>
      <c r="C46" s="5" t="n">
        <v>226056</v>
      </c>
      <c r="D46" s="4" t="inlineStr">
        <is>
          <t xml:space="preserve"> </t>
        </is>
      </c>
    </row>
    <row r="47">
      <c r="A47" s="4" t="inlineStr">
        <is>
          <t>Financial assets at fair value through other comprehensive income</t>
        </is>
      </c>
      <c r="B47" s="5" t="n">
        <v>83672</v>
      </c>
      <c r="C47" s="5" t="n">
        <v>75647</v>
      </c>
      <c r="D47" s="4" t="inlineStr">
        <is>
          <t xml:space="preserve"> </t>
        </is>
      </c>
    </row>
    <row r="48">
      <c r="A48" s="4" t="inlineStr">
        <is>
          <t>Brazilian Government Securities [member] | Level 2 of fair value hierarchy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At Fair Value through Profit or Loss</t>
        </is>
      </c>
      <c r="B50" s="5" t="n">
        <v>8553</v>
      </c>
      <c r="C50" s="5" t="n">
        <v>5856</v>
      </c>
      <c r="D50" s="4" t="inlineStr">
        <is>
          <t xml:space="preserve"> </t>
        </is>
      </c>
    </row>
    <row r="51">
      <c r="A51" s="4" t="inlineStr">
        <is>
          <t>Financial assets at fair value through other comprehensive income</t>
        </is>
      </c>
      <c r="B51" s="5" t="n">
        <v>233</v>
      </c>
      <c r="C51" s="5" t="n">
        <v>1032</v>
      </c>
      <c r="D51" s="4" t="inlineStr">
        <is>
          <t xml:space="preserve"> </t>
        </is>
      </c>
    </row>
    <row r="52">
      <c r="A52" s="4" t="inlineStr">
        <is>
          <t>Government Securities  Other Countries [member] | Country Of Latin America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At Fair Value through Profit or Loss</t>
        </is>
      </c>
      <c r="B54" s="5" t="n">
        <v>2875</v>
      </c>
      <c r="C54" s="5" t="n">
        <v>3489</v>
      </c>
      <c r="D54" s="4" t="inlineStr">
        <is>
          <t xml:space="preserve"> </t>
        </is>
      </c>
    </row>
    <row r="55">
      <c r="A55" s="4" t="inlineStr">
        <is>
          <t>Financial assets at fair value through other comprehensive income</t>
        </is>
      </c>
      <c r="B55" s="5" t="n">
        <v>23872</v>
      </c>
      <c r="C55" s="5" t="n">
        <v>27510</v>
      </c>
      <c r="D55" s="4" t="inlineStr">
        <is>
          <t xml:space="preserve"> </t>
        </is>
      </c>
    </row>
    <row r="56">
      <c r="A56" s="4" t="inlineStr">
        <is>
          <t>Government Securities  Other Countries [member] | Country Of Abroad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At Fair Value through Profit or Loss</t>
        </is>
      </c>
      <c r="B58" s="5" t="n">
        <v>2562</v>
      </c>
      <c r="C58" s="5" t="n">
        <v>4528</v>
      </c>
      <c r="D58" s="4" t="inlineStr">
        <is>
          <t xml:space="preserve"> </t>
        </is>
      </c>
    </row>
    <row r="59">
      <c r="A59" s="4" t="inlineStr">
        <is>
          <t>Financial assets at fair value through other comprehensive income</t>
        </is>
      </c>
      <c r="B59" s="5" t="n">
        <v>9910</v>
      </c>
      <c r="C59" s="5" t="n">
        <v>10400</v>
      </c>
      <c r="D59" s="4" t="inlineStr">
        <is>
          <t xml:space="preserve"> </t>
        </is>
      </c>
    </row>
    <row r="60">
      <c r="A60" s="4" t="inlineStr">
        <is>
          <t>Government Securities  Other Countries [member] | Level 1 of fair value hierarchy [member] | Country Of Latin America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At Fair Value through Profit or Loss</t>
        </is>
      </c>
      <c r="B62" s="5" t="n">
        <v>2875</v>
      </c>
      <c r="C62" s="5" t="n">
        <v>3489</v>
      </c>
      <c r="D62" s="4" t="inlineStr">
        <is>
          <t xml:space="preserve"> </t>
        </is>
      </c>
    </row>
    <row r="63">
      <c r="A63" s="4" t="inlineStr">
        <is>
          <t>Financial assets at fair value through other comprehensive income</t>
        </is>
      </c>
      <c r="B63" s="5" t="n">
        <v>23872</v>
      </c>
      <c r="C63" s="5" t="n">
        <v>27510</v>
      </c>
      <c r="D63" s="4" t="inlineStr">
        <is>
          <t xml:space="preserve"> </t>
        </is>
      </c>
    </row>
    <row r="64">
      <c r="A64" s="4" t="inlineStr">
        <is>
          <t>Government Securities  Other Countries [member] | Level 1 of fair value hierarchy [member] | Country Of Abroad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At Fair Value through Profit or Loss</t>
        </is>
      </c>
      <c r="B66" s="5" t="n">
        <v>2562</v>
      </c>
      <c r="C66" s="5" t="n">
        <v>4528</v>
      </c>
      <c r="D66" s="4" t="inlineStr">
        <is>
          <t xml:space="preserve"> </t>
        </is>
      </c>
    </row>
    <row r="67">
      <c r="A67" s="4" t="inlineStr">
        <is>
          <t>Financial assets at fair value through other comprehensive income</t>
        </is>
      </c>
      <c r="B67" s="5" t="n">
        <v>9910</v>
      </c>
      <c r="C67" s="5" t="n">
        <v>10400</v>
      </c>
      <c r="D67" s="4" t="inlineStr">
        <is>
          <t xml:space="preserve"> </t>
        </is>
      </c>
    </row>
    <row r="68">
      <c r="A68" s="4" t="inlineStr">
        <is>
          <t>Corporates Debt Securitie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At Fair Value through Profit or Loss</t>
        </is>
      </c>
      <c r="B70" s="5" t="n">
        <v>137653</v>
      </c>
      <c r="C70" s="5" t="n">
        <v>112679</v>
      </c>
      <c r="D70" s="4" t="inlineStr">
        <is>
          <t xml:space="preserve"> </t>
        </is>
      </c>
    </row>
    <row r="71">
      <c r="A71" s="4" t="inlineStr">
        <is>
          <t>Financial assets at fair value through other comprehensive income</t>
        </is>
      </c>
      <c r="B71" s="5" t="n">
        <v>12352</v>
      </c>
      <c r="C71" s="5" t="n">
        <v>12159</v>
      </c>
      <c r="D71" s="4" t="inlineStr">
        <is>
          <t xml:space="preserve"> </t>
        </is>
      </c>
    </row>
    <row r="72">
      <c r="A72" s="4" t="inlineStr">
        <is>
          <t>Corporates Debt Securities [member] | Equity investment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At Fair Value through Profit or Loss</t>
        </is>
      </c>
      <c r="B74" s="5" t="n">
        <v>26535</v>
      </c>
      <c r="C74" s="5" t="n">
        <v>15537</v>
      </c>
      <c r="D74" s="4" t="inlineStr">
        <is>
          <t xml:space="preserve"> </t>
        </is>
      </c>
    </row>
    <row r="75">
      <c r="A75" s="4" t="inlineStr">
        <is>
          <t>Financial assets at fair value through other comprehensive income</t>
        </is>
      </c>
      <c r="B75" s="5" t="n">
        <v>6143</v>
      </c>
      <c r="C75" s="5" t="n">
        <v>4885</v>
      </c>
      <c r="D75" s="4" t="inlineStr">
        <is>
          <t xml:space="preserve"> </t>
        </is>
      </c>
    </row>
    <row r="76">
      <c r="A76" s="4" t="inlineStr">
        <is>
          <t>Corporates Debt Securities [member] | Rural Product Note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At Fair Value through Profit or Loss</t>
        </is>
      </c>
      <c r="B78" s="5" t="n">
        <v>4203</v>
      </c>
      <c r="C78" s="5" t="n">
        <v>2517</v>
      </c>
      <c r="D78" s="4" t="inlineStr">
        <is>
          <t xml:space="preserve"> </t>
        </is>
      </c>
    </row>
    <row r="79">
      <c r="A79" s="4" t="inlineStr">
        <is>
          <t>Financial assets at fair value through other comprehensive income</t>
        </is>
      </c>
      <c r="B79" s="4" t="inlineStr">
        <is>
          <t xml:space="preserve"> </t>
        </is>
      </c>
      <c r="C79" s="5" t="n">
        <v>390</v>
      </c>
      <c r="D79" s="4" t="inlineStr">
        <is>
          <t xml:space="preserve"> </t>
        </is>
      </c>
    </row>
    <row r="80">
      <c r="A80" s="4" t="inlineStr">
        <is>
          <t>Corporates Debt Securities [member] | Bank Deposit Certificate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At Fair Value through Profit or Loss</t>
        </is>
      </c>
      <c r="B82" s="5" t="n">
        <v>128</v>
      </c>
      <c r="C82" s="5" t="n">
        <v>360</v>
      </c>
      <c r="D82" s="4" t="inlineStr">
        <is>
          <t xml:space="preserve"> </t>
        </is>
      </c>
    </row>
    <row r="83">
      <c r="A83" s="4" t="inlineStr">
        <is>
          <t>Financial assets at fair value through other comprehensive income</t>
        </is>
      </c>
      <c r="B83" s="5" t="n">
        <v>44</v>
      </c>
      <c r="C83" s="5" t="n">
        <v>714</v>
      </c>
      <c r="D83" s="4" t="inlineStr">
        <is>
          <t xml:space="preserve"> </t>
        </is>
      </c>
    </row>
    <row r="84">
      <c r="A84" s="4" t="inlineStr">
        <is>
          <t>Corporates Debt Securities [member] | Real Estate Receivables Certificates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At Fair Value through Profit or Loss</t>
        </is>
      </c>
      <c r="B86" s="5" t="n">
        <v>1591</v>
      </c>
      <c r="C86" s="5" t="n">
        <v>1480</v>
      </c>
      <c r="D86" s="4" t="inlineStr">
        <is>
          <t xml:space="preserve"> </t>
        </is>
      </c>
    </row>
    <row r="87">
      <c r="A87" s="4" t="inlineStr">
        <is>
          <t>Financial assets at fair value through other comprehensive income</t>
        </is>
      </c>
      <c r="B87" s="5" t="n">
        <v>67</v>
      </c>
      <c r="C87" s="4" t="inlineStr">
        <is>
          <t xml:space="preserve"> </t>
        </is>
      </c>
      <c r="D87" s="4" t="inlineStr">
        <is>
          <t xml:space="preserve"> </t>
        </is>
      </c>
    </row>
    <row r="88">
      <c r="A88" s="4" t="inlineStr">
        <is>
          <t>Corporates Debt Securities [member] | Debenture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At Fair Value through Profit or Loss</t>
        </is>
      </c>
      <c r="B90" s="5" t="n">
        <v>76548</v>
      </c>
      <c r="C90" s="5" t="n">
        <v>62942</v>
      </c>
      <c r="D90" s="4" t="inlineStr">
        <is>
          <t xml:space="preserve"> </t>
        </is>
      </c>
    </row>
    <row r="91">
      <c r="A91" s="4" t="inlineStr">
        <is>
          <t>Financial assets at fair value through other comprehensive income</t>
        </is>
      </c>
      <c r="B91" s="5" t="n">
        <v>1773</v>
      </c>
      <c r="C91" s="5" t="n">
        <v>1183</v>
      </c>
      <c r="D91" s="4" t="inlineStr">
        <is>
          <t xml:space="preserve"> </t>
        </is>
      </c>
    </row>
    <row r="92">
      <c r="A92" s="4" t="inlineStr">
        <is>
          <t>Corporates Debt Securities [member] | Eurobonds And Other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At Fair Value through Profit or Loss</t>
        </is>
      </c>
      <c r="B94" s="5" t="n">
        <v>2464</v>
      </c>
      <c r="C94" s="5" t="n">
        <v>4373</v>
      </c>
      <c r="D94" s="4" t="inlineStr">
        <is>
          <t xml:space="preserve"> </t>
        </is>
      </c>
    </row>
    <row r="95">
      <c r="A95" s="4" t="inlineStr">
        <is>
          <t>Financial assets at fair value through other comprehensive income</t>
        </is>
      </c>
      <c r="B95" s="5" t="n">
        <v>4057</v>
      </c>
      <c r="C95" s="5" t="n">
        <v>4279</v>
      </c>
      <c r="D95" s="4" t="inlineStr">
        <is>
          <t xml:space="preserve"> </t>
        </is>
      </c>
    </row>
    <row r="96">
      <c r="A96" s="4" t="inlineStr">
        <is>
          <t>Corporates Debt Securities [member] | Financial Credit Bills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At Fair Value through Profit or Loss</t>
        </is>
      </c>
      <c r="B98" s="5" t="n">
        <v>22552</v>
      </c>
      <c r="C98" s="5" t="n">
        <v>19378</v>
      </c>
      <c r="D98" s="4" t="inlineStr">
        <is>
          <t xml:space="preserve"> </t>
        </is>
      </c>
    </row>
    <row r="99">
      <c r="A99" s="4" t="inlineStr">
        <is>
          <t>Financial assets at fair value through other comprehensive income</t>
        </is>
      </c>
      <c r="B99" s="4" t="inlineStr">
        <is>
          <t xml:space="preserve"> </t>
        </is>
      </c>
      <c r="C99" s="5" t="n">
        <v>13</v>
      </c>
      <c r="D99" s="4" t="inlineStr">
        <is>
          <t xml:space="preserve"> </t>
        </is>
      </c>
    </row>
    <row r="100">
      <c r="A100" s="4" t="inlineStr">
        <is>
          <t>Corporates Debt Securities [member] | Promissory Notes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At Fair Value through Profit or Loss</t>
        </is>
      </c>
      <c r="B102" s="5" t="n">
        <v>2602</v>
      </c>
      <c r="C102" s="5" t="n">
        <v>3900</v>
      </c>
      <c r="D102" s="4" t="inlineStr">
        <is>
          <t xml:space="preserve"> </t>
        </is>
      </c>
    </row>
    <row r="103">
      <c r="A103" s="4" t="inlineStr">
        <is>
          <t>Corporates Debt Securities [member] | Other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At Fair Value through Profit or Loss</t>
        </is>
      </c>
      <c r="B105" s="5" t="n">
        <v>1030</v>
      </c>
      <c r="C105" s="5" t="n">
        <v>2192</v>
      </c>
      <c r="D105" s="4" t="inlineStr">
        <is>
          <t xml:space="preserve"> </t>
        </is>
      </c>
    </row>
    <row r="106">
      <c r="A106" s="4" t="inlineStr">
        <is>
          <t>Corporates Debt Securities [member] | Other Financial Assets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At Fair Value through Profit or Loss</t>
        </is>
      </c>
      <c r="B108" s="5" t="n">
        <v>1351</v>
      </c>
      <c r="C108" s="5" t="n">
        <v>1375</v>
      </c>
      <c r="D108" s="4" t="inlineStr">
        <is>
          <t xml:space="preserve"> </t>
        </is>
      </c>
    </row>
    <row r="109">
      <c r="A109" s="4" t="inlineStr">
        <is>
          <t>Corporates Debt Securities [member] | All Other Countries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Financial assets at fair value through other comprehensive income</t>
        </is>
      </c>
      <c r="B111" s="5" t="n">
        <v>268</v>
      </c>
      <c r="C111" s="5" t="n">
        <v>695</v>
      </c>
      <c r="D111" s="4" t="inlineStr">
        <is>
          <t xml:space="preserve"> </t>
        </is>
      </c>
    </row>
    <row r="112">
      <c r="A112" s="4" t="inlineStr">
        <is>
          <t>Corporates Debt Securities [member] | Level 1 of fair value hierarchy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At Fair Value through Profit or Loss</t>
        </is>
      </c>
      <c r="B114" s="5" t="n">
        <v>57009</v>
      </c>
      <c r="C114" s="5" t="n">
        <v>39632</v>
      </c>
      <c r="D114" s="4" t="inlineStr">
        <is>
          <t xml:space="preserve"> </t>
        </is>
      </c>
    </row>
    <row r="115">
      <c r="A115" s="4" t="inlineStr">
        <is>
          <t>Financial assets at fair value through other comprehensive income</t>
        </is>
      </c>
      <c r="B115" s="5" t="n">
        <v>10077</v>
      </c>
      <c r="C115" s="5" t="n">
        <v>8777</v>
      </c>
      <c r="D115" s="4" t="inlineStr">
        <is>
          <t xml:space="preserve"> </t>
        </is>
      </c>
    </row>
    <row r="116">
      <c r="A116" s="4" t="inlineStr">
        <is>
          <t>Corporates Debt Securities [member] | Level 1 of fair value hierarchy [member] | Equity investments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At Fair Value through Profit or Loss</t>
        </is>
      </c>
      <c r="B118" s="5" t="n">
        <v>9089</v>
      </c>
      <c r="C118" s="5" t="n">
        <v>5817</v>
      </c>
      <c r="D118" s="4" t="inlineStr">
        <is>
          <t xml:space="preserve"> </t>
        </is>
      </c>
    </row>
    <row r="119">
      <c r="A119" s="4" t="inlineStr">
        <is>
          <t>Financial assets at fair value through other comprehensive income</t>
        </is>
      </c>
      <c r="B119" s="5" t="n">
        <v>5900</v>
      </c>
      <c r="C119" s="5" t="n">
        <v>4770</v>
      </c>
      <c r="D119" s="4" t="inlineStr">
        <is>
          <t xml:space="preserve"> </t>
        </is>
      </c>
    </row>
    <row r="120">
      <c r="A120" s="4" t="inlineStr">
        <is>
          <t>Corporates Debt Securities [member] | Level 1 of fair value hierarchy [member] | Bank Deposit Certificates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Financial assets at fair value through other comprehensive income</t>
        </is>
      </c>
      <c r="B122" s="4" t="inlineStr">
        <is>
          <t xml:space="preserve"> </t>
        </is>
      </c>
      <c r="C122" s="5" t="n">
        <v>551</v>
      </c>
      <c r="D122" s="4" t="inlineStr">
        <is>
          <t xml:space="preserve"> </t>
        </is>
      </c>
    </row>
    <row r="123">
      <c r="A123" s="4" t="inlineStr">
        <is>
          <t>Corporates Debt Securities [member] | Level 1 of fair value hierarchy [member] | Real Estate Receivables Certificates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At Fair Value through Profit or Loss</t>
        </is>
      </c>
      <c r="B125" s="5" t="n">
        <v>197</v>
      </c>
      <c r="C125" s="4" t="inlineStr">
        <is>
          <t xml:space="preserve"> </t>
        </is>
      </c>
      <c r="D125" s="4" t="inlineStr">
        <is>
          <t xml:space="preserve"> </t>
        </is>
      </c>
    </row>
    <row r="126">
      <c r="A126" s="4" t="inlineStr">
        <is>
          <t>Corporates Debt Securities [member] | Level 1 of fair value hierarchy [member] | Debentures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At Fair Value through Profit or Loss</t>
        </is>
      </c>
      <c r="B128" s="5" t="n">
        <v>45070</v>
      </c>
      <c r="C128" s="5" t="n">
        <v>29446</v>
      </c>
      <c r="D128" s="4" t="inlineStr">
        <is>
          <t xml:space="preserve"> </t>
        </is>
      </c>
    </row>
    <row r="129">
      <c r="A129" s="4" t="inlineStr">
        <is>
          <t>Financial assets at fair value through other comprehensive income</t>
        </is>
      </c>
      <c r="B129" s="5" t="n">
        <v>1045</v>
      </c>
      <c r="C129" s="5" t="n">
        <v>538</v>
      </c>
      <c r="D129" s="4" t="inlineStr">
        <is>
          <t xml:space="preserve"> </t>
        </is>
      </c>
    </row>
    <row r="130">
      <c r="A130" s="4" t="inlineStr">
        <is>
          <t>Corporates Debt Securities [member] | Level 1 of fair value hierarchy [member] | Eurobonds And Others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At Fair Value through Profit or Loss</t>
        </is>
      </c>
      <c r="B132" s="5" t="n">
        <v>2459</v>
      </c>
      <c r="C132" s="5" t="n">
        <v>4369</v>
      </c>
      <c r="D132" s="4" t="inlineStr">
        <is>
          <t xml:space="preserve"> </t>
        </is>
      </c>
    </row>
    <row r="133">
      <c r="A133" s="4" t="inlineStr">
        <is>
          <t>Financial assets at fair value through other comprehensive income</t>
        </is>
      </c>
      <c r="B133" s="5" t="n">
        <v>3061</v>
      </c>
      <c r="C133" s="5" t="n">
        <v>2918</v>
      </c>
      <c r="D133" s="4" t="inlineStr">
        <is>
          <t xml:space="preserve"> </t>
        </is>
      </c>
    </row>
    <row r="134">
      <c r="A134" s="4" t="inlineStr">
        <is>
          <t>Corporates Debt Securities [member] | Level 1 of fair value hierarchy [member] | Other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At Fair Value through Profit or Loss</t>
        </is>
      </c>
      <c r="B136" s="5" t="n">
        <v>194</v>
      </c>
      <c r="C136" s="4" t="inlineStr">
        <is>
          <t xml:space="preserve"> </t>
        </is>
      </c>
      <c r="D136" s="4" t="inlineStr">
        <is>
          <t xml:space="preserve"> </t>
        </is>
      </c>
    </row>
    <row r="137">
      <c r="A137" s="4" t="inlineStr">
        <is>
          <t>Corporates Debt Securities [member] | Level 1 of fair value hierarchy [member] | All Other Countries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Financial assets at fair value through other comprehensive income</t>
        </is>
      </c>
      <c r="B139" s="5" t="n">
        <v>71</v>
      </c>
      <c r="C139" s="4" t="inlineStr">
        <is>
          <t xml:space="preserve"> </t>
        </is>
      </c>
      <c r="D139" s="4" t="inlineStr">
        <is>
          <t xml:space="preserve"> </t>
        </is>
      </c>
    </row>
    <row r="140">
      <c r="A140" s="4" t="inlineStr">
        <is>
          <t>Corporates Debt Securities [member] | Level 2 of fair value hierarchy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At Fair Value through Profit or Loss</t>
        </is>
      </c>
      <c r="B142" s="5" t="n">
        <v>78526</v>
      </c>
      <c r="C142" s="5" t="n">
        <v>72708</v>
      </c>
      <c r="D142" s="4" t="inlineStr">
        <is>
          <t xml:space="preserve"> </t>
        </is>
      </c>
    </row>
    <row r="143">
      <c r="A143" s="4" t="inlineStr">
        <is>
          <t>Financial assets at fair value through other comprehensive income</t>
        </is>
      </c>
      <c r="B143" s="5" t="n">
        <v>2022</v>
      </c>
      <c r="C143" s="5" t="n">
        <v>3324</v>
      </c>
      <c r="D143" s="4" t="inlineStr">
        <is>
          <t xml:space="preserve"> </t>
        </is>
      </c>
    </row>
    <row r="144">
      <c r="A144" s="4" t="inlineStr">
        <is>
          <t>Corporates Debt Securities [member] | Level 2 of fair value hierarchy [member] | Equity investments [member]</t>
        </is>
      </c>
      <c r="B144" s="4" t="inlineStr">
        <is>
          <t xml:space="preserve"> </t>
        </is>
      </c>
      <c r="C144" s="4" t="inlineStr">
        <is>
          <t xml:space="preserve"> </t>
        </is>
      </c>
      <c r="D144" s="4" t="inlineStr">
        <is>
          <t xml:space="preserve"> </t>
        </is>
      </c>
    </row>
    <row r="145">
      <c r="A145" s="3" t="inlineStr">
        <is>
          <t>IfrsStatementLineItems [Line Items]</t>
        </is>
      </c>
      <c r="B145" s="4" t="inlineStr">
        <is>
          <t xml:space="preserve"> </t>
        </is>
      </c>
      <c r="C145" s="4" t="inlineStr">
        <is>
          <t xml:space="preserve"> </t>
        </is>
      </c>
      <c r="D145" s="4" t="inlineStr">
        <is>
          <t xml:space="preserve"> </t>
        </is>
      </c>
    </row>
    <row r="146">
      <c r="A146" s="4" t="inlineStr">
        <is>
          <t>At Fair Value through Profit or Loss</t>
        </is>
      </c>
      <c r="B146" s="5" t="n">
        <v>17375</v>
      </c>
      <c r="C146" s="5" t="n">
        <v>9634</v>
      </c>
      <c r="D146" s="4" t="inlineStr">
        <is>
          <t xml:space="preserve"> </t>
        </is>
      </c>
    </row>
    <row r="147">
      <c r="A147" s="4" t="inlineStr">
        <is>
          <t>Financial assets at fair value through other comprehensive income</t>
        </is>
      </c>
      <c r="B147" s="5" t="n">
        <v>50</v>
      </c>
      <c r="C147" s="5" t="n">
        <v>70</v>
      </c>
      <c r="D147" s="4" t="inlineStr">
        <is>
          <t xml:space="preserve"> </t>
        </is>
      </c>
    </row>
    <row r="148">
      <c r="A148" s="4" t="inlineStr">
        <is>
          <t>Corporates Debt Securities [member] | Level 2 of fair value hierarchy [member] | Rural Product Note [member]</t>
        </is>
      </c>
      <c r="B148" s="4" t="inlineStr">
        <is>
          <t xml:space="preserve"> </t>
        </is>
      </c>
      <c r="C148" s="4" t="inlineStr">
        <is>
          <t xml:space="preserve"> </t>
        </is>
      </c>
      <c r="D148" s="4" t="inlineStr">
        <is>
          <t xml:space="preserve"> </t>
        </is>
      </c>
    </row>
    <row r="149">
      <c r="A149" s="3" t="inlineStr">
        <is>
          <t>IfrsStatementLineItems [Line Items]</t>
        </is>
      </c>
      <c r="B149" s="4" t="inlineStr">
        <is>
          <t xml:space="preserve"> </t>
        </is>
      </c>
      <c r="C149" s="4" t="inlineStr">
        <is>
          <t xml:space="preserve"> </t>
        </is>
      </c>
      <c r="D149" s="4" t="inlineStr">
        <is>
          <t xml:space="preserve"> </t>
        </is>
      </c>
    </row>
    <row r="150">
      <c r="A150" s="4" t="inlineStr">
        <is>
          <t>At Fair Value through Profit or Loss</t>
        </is>
      </c>
      <c r="B150" s="5" t="n">
        <v>4203</v>
      </c>
      <c r="C150" s="5" t="n">
        <v>2510</v>
      </c>
      <c r="D150" s="4" t="inlineStr">
        <is>
          <t xml:space="preserve"> </t>
        </is>
      </c>
    </row>
    <row r="151">
      <c r="A151" s="4" t="inlineStr">
        <is>
          <t>Financial assets at fair value through other comprehensive income</t>
        </is>
      </c>
      <c r="B151" s="4" t="inlineStr">
        <is>
          <t xml:space="preserve"> </t>
        </is>
      </c>
      <c r="C151" s="5" t="n">
        <v>390</v>
      </c>
      <c r="D151" s="4" t="inlineStr">
        <is>
          <t xml:space="preserve"> </t>
        </is>
      </c>
    </row>
    <row r="152">
      <c r="A152" s="4" t="inlineStr">
        <is>
          <t>Corporates Debt Securities [member] | Level 2 of fair value hierarchy [member] | Bank Deposit Certificates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At Fair Value through Profit or Loss</t>
        </is>
      </c>
      <c r="B154" s="5" t="n">
        <v>128</v>
      </c>
      <c r="C154" s="5" t="n">
        <v>360</v>
      </c>
      <c r="D154" s="4" t="inlineStr">
        <is>
          <t xml:space="preserve"> </t>
        </is>
      </c>
    </row>
    <row r="155">
      <c r="A155" s="4" t="inlineStr">
        <is>
          <t>Financial assets at fair value through other comprehensive income</t>
        </is>
      </c>
      <c r="B155" s="5" t="n">
        <v>44</v>
      </c>
      <c r="C155" s="5" t="n">
        <v>150</v>
      </c>
      <c r="D155" s="4" t="inlineStr">
        <is>
          <t xml:space="preserve"> </t>
        </is>
      </c>
    </row>
    <row r="156">
      <c r="A156" s="4" t="inlineStr">
        <is>
          <t>Corporates Debt Securities [member] | Level 2 of fair value hierarchy [member] | Real Estate Receivables Certificates [member]</t>
        </is>
      </c>
      <c r="B156" s="4" t="inlineStr">
        <is>
          <t xml:space="preserve"> </t>
        </is>
      </c>
      <c r="C156" s="4" t="inlineStr">
        <is>
          <t xml:space="preserve"> </t>
        </is>
      </c>
      <c r="D156" s="4" t="inlineStr">
        <is>
          <t xml:space="preserve"> </t>
        </is>
      </c>
    </row>
    <row r="157">
      <c r="A157" s="3" t="inlineStr">
        <is>
          <t>IfrsStatementLineItems [Line Items]</t>
        </is>
      </c>
      <c r="B157" s="4" t="inlineStr">
        <is>
          <t xml:space="preserve"> </t>
        </is>
      </c>
      <c r="C157" s="4" t="inlineStr">
        <is>
          <t xml:space="preserve"> </t>
        </is>
      </c>
      <c r="D157" s="4" t="inlineStr">
        <is>
          <t xml:space="preserve"> </t>
        </is>
      </c>
    </row>
    <row r="158">
      <c r="A158" s="4" t="inlineStr">
        <is>
          <t>At Fair Value through Profit or Loss</t>
        </is>
      </c>
      <c r="B158" s="5" t="n">
        <v>1268</v>
      </c>
      <c r="C158" s="5" t="n">
        <v>1329</v>
      </c>
      <c r="D158" s="4" t="inlineStr">
        <is>
          <t xml:space="preserve"> </t>
        </is>
      </c>
    </row>
    <row r="159">
      <c r="A159" s="4" t="inlineStr">
        <is>
          <t>Financial assets at fair value through other comprehensive income</t>
        </is>
      </c>
      <c r="B159" s="5" t="n">
        <v>67</v>
      </c>
      <c r="C159" s="4" t="inlineStr">
        <is>
          <t xml:space="preserve"> </t>
        </is>
      </c>
      <c r="D159" s="4" t="inlineStr">
        <is>
          <t xml:space="preserve"> </t>
        </is>
      </c>
    </row>
    <row r="160">
      <c r="A160" s="4" t="inlineStr">
        <is>
          <t>Corporates Debt Securities [member] | Level 2 of fair value hierarchy [member] | Debentures [member]</t>
        </is>
      </c>
      <c r="B160" s="4" t="inlineStr">
        <is>
          <t xml:space="preserve"> </t>
        </is>
      </c>
      <c r="C160" s="4" t="inlineStr">
        <is>
          <t xml:space="preserve"> </t>
        </is>
      </c>
      <c r="D160" s="4" t="inlineStr">
        <is>
          <t xml:space="preserve"> </t>
        </is>
      </c>
    </row>
    <row r="161">
      <c r="A161" s="3" t="inlineStr">
        <is>
          <t>IfrsStatementLineItems [Line Items]</t>
        </is>
      </c>
      <c r="B161" s="4" t="inlineStr">
        <is>
          <t xml:space="preserve"> </t>
        </is>
      </c>
      <c r="C161" s="4" t="inlineStr">
        <is>
          <t xml:space="preserve"> </t>
        </is>
      </c>
      <c r="D161" s="4" t="inlineStr">
        <is>
          <t xml:space="preserve"> </t>
        </is>
      </c>
    </row>
    <row r="162">
      <c r="A162" s="4" t="inlineStr">
        <is>
          <t>At Fair Value through Profit or Loss</t>
        </is>
      </c>
      <c r="B162" s="5" t="n">
        <v>29583</v>
      </c>
      <c r="C162" s="5" t="n">
        <v>33412</v>
      </c>
      <c r="D162" s="4" t="inlineStr">
        <is>
          <t xml:space="preserve"> </t>
        </is>
      </c>
    </row>
    <row r="163">
      <c r="A163" s="4" t="inlineStr">
        <is>
          <t>Financial assets at fair value through other comprehensive income</t>
        </is>
      </c>
      <c r="B163" s="5" t="n">
        <v>728</v>
      </c>
      <c r="C163" s="5" t="n">
        <v>645</v>
      </c>
      <c r="D163" s="4" t="inlineStr">
        <is>
          <t xml:space="preserve"> </t>
        </is>
      </c>
    </row>
    <row r="164">
      <c r="A164" s="4" t="inlineStr">
        <is>
          <t>Corporates Debt Securities [member] | Level 2 of fair value hierarchy [member] | Eurobonds And Others [Member]</t>
        </is>
      </c>
      <c r="B164" s="4" t="inlineStr">
        <is>
          <t xml:space="preserve"> </t>
        </is>
      </c>
      <c r="C164" s="4" t="inlineStr">
        <is>
          <t xml:space="preserve"> </t>
        </is>
      </c>
      <c r="D164" s="4" t="inlineStr">
        <is>
          <t xml:space="preserve"> </t>
        </is>
      </c>
    </row>
    <row r="165">
      <c r="A165" s="3" t="inlineStr">
        <is>
          <t>IfrsStatementLineItems [Line Items]</t>
        </is>
      </c>
      <c r="B165" s="4" t="inlineStr">
        <is>
          <t xml:space="preserve"> </t>
        </is>
      </c>
      <c r="C165" s="4" t="inlineStr">
        <is>
          <t xml:space="preserve"> </t>
        </is>
      </c>
      <c r="D165" s="4" t="inlineStr">
        <is>
          <t xml:space="preserve"> </t>
        </is>
      </c>
    </row>
    <row r="166">
      <c r="A166" s="4" t="inlineStr">
        <is>
          <t>Financial assets at fair value through other comprehensive income</t>
        </is>
      </c>
      <c r="B166" s="5" t="n">
        <v>936</v>
      </c>
      <c r="C166" s="5" t="n">
        <v>1361</v>
      </c>
      <c r="D166" s="4" t="inlineStr">
        <is>
          <t xml:space="preserve"> </t>
        </is>
      </c>
    </row>
    <row r="167">
      <c r="A167" s="4" t="inlineStr">
        <is>
          <t>Corporates Debt Securities [member] | Level 2 of fair value hierarchy [member] | Financial Credit Bills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At Fair Value through Profit or Loss</t>
        </is>
      </c>
      <c r="B169" s="5" t="n">
        <v>22548</v>
      </c>
      <c r="C169" s="5" t="n">
        <v>19371</v>
      </c>
      <c r="D169" s="4" t="inlineStr">
        <is>
          <t xml:space="preserve"> </t>
        </is>
      </c>
    </row>
    <row r="170">
      <c r="A170" s="4" t="inlineStr">
        <is>
          <t>Financial assets at fair value through other comprehensive income</t>
        </is>
      </c>
      <c r="B170" s="4" t="inlineStr">
        <is>
          <t xml:space="preserve"> </t>
        </is>
      </c>
      <c r="C170" s="5" t="n">
        <v>13</v>
      </c>
      <c r="D170" s="4" t="inlineStr">
        <is>
          <t xml:space="preserve"> </t>
        </is>
      </c>
    </row>
    <row r="171">
      <c r="A171" s="4" t="inlineStr">
        <is>
          <t>Corporates Debt Securities [member] | Level 2 of fair value hierarchy [member] | Promissory Notes [Member]</t>
        </is>
      </c>
      <c r="B171" s="4" t="inlineStr">
        <is>
          <t xml:space="preserve"> </t>
        </is>
      </c>
      <c r="C171" s="4" t="inlineStr">
        <is>
          <t xml:space="preserve"> </t>
        </is>
      </c>
      <c r="D171" s="4" t="inlineStr">
        <is>
          <t xml:space="preserve"> </t>
        </is>
      </c>
    </row>
    <row r="172">
      <c r="A172" s="3" t="inlineStr">
        <is>
          <t>IfrsStatementLineItems [Line Items]</t>
        </is>
      </c>
      <c r="B172" s="4" t="inlineStr">
        <is>
          <t xml:space="preserve"> </t>
        </is>
      </c>
      <c r="C172" s="4" t="inlineStr">
        <is>
          <t xml:space="preserve"> </t>
        </is>
      </c>
      <c r="D172" s="4" t="inlineStr">
        <is>
          <t xml:space="preserve"> </t>
        </is>
      </c>
    </row>
    <row r="173">
      <c r="A173" s="4" t="inlineStr">
        <is>
          <t>At Fair Value through Profit or Loss</t>
        </is>
      </c>
      <c r="B173" s="5" t="n">
        <v>2585</v>
      </c>
      <c r="C173" s="5" t="n">
        <v>3900</v>
      </c>
      <c r="D173" s="4" t="inlineStr">
        <is>
          <t xml:space="preserve"> </t>
        </is>
      </c>
    </row>
    <row r="174">
      <c r="A174" s="4" t="inlineStr">
        <is>
          <t>Corporates Debt Securities [member] | Level 2 of fair value hierarchy [member] | Other [member]</t>
        </is>
      </c>
      <c r="B174" s="4" t="inlineStr">
        <is>
          <t xml:space="preserve"> </t>
        </is>
      </c>
      <c r="C174" s="4" t="inlineStr">
        <is>
          <t xml:space="preserve"> </t>
        </is>
      </c>
      <c r="D174" s="4" t="inlineStr">
        <is>
          <t xml:space="preserve"> </t>
        </is>
      </c>
    </row>
    <row r="175">
      <c r="A175" s="3" t="inlineStr">
        <is>
          <t>IfrsStatementLineItems [Line Items]</t>
        </is>
      </c>
      <c r="B175" s="4" t="inlineStr">
        <is>
          <t xml:space="preserve"> </t>
        </is>
      </c>
      <c r="C175" s="4" t="inlineStr">
        <is>
          <t xml:space="preserve"> </t>
        </is>
      </c>
      <c r="D175" s="4" t="inlineStr">
        <is>
          <t xml:space="preserve"> </t>
        </is>
      </c>
    </row>
    <row r="176">
      <c r="A176" s="4" t="inlineStr">
        <is>
          <t>At Fair Value through Profit or Loss</t>
        </is>
      </c>
      <c r="B176" s="5" t="n">
        <v>836</v>
      </c>
      <c r="C176" s="5" t="n">
        <v>2192</v>
      </c>
      <c r="D176" s="4" t="inlineStr">
        <is>
          <t xml:space="preserve"> </t>
        </is>
      </c>
    </row>
    <row r="177">
      <c r="A177" s="4" t="inlineStr">
        <is>
          <t>Corporates Debt Securities [member] | Level 2 of fair value hierarchy [member] | Other Financial Assets [Member]</t>
        </is>
      </c>
      <c r="B177" s="4" t="inlineStr">
        <is>
          <t xml:space="preserve"> </t>
        </is>
      </c>
      <c r="C177" s="4" t="inlineStr">
        <is>
          <t xml:space="preserve"> </t>
        </is>
      </c>
      <c r="D177" s="4" t="inlineStr">
        <is>
          <t xml:space="preserve"> </t>
        </is>
      </c>
    </row>
    <row r="178">
      <c r="A178" s="3" t="inlineStr">
        <is>
          <t>IfrsStatementLineItems [Line Items]</t>
        </is>
      </c>
      <c r="B178" s="4" t="inlineStr">
        <is>
          <t xml:space="preserve"> </t>
        </is>
      </c>
      <c r="C178" s="4" t="inlineStr">
        <is>
          <t xml:space="preserve"> </t>
        </is>
      </c>
      <c r="D178" s="4" t="inlineStr">
        <is>
          <t xml:space="preserve"> </t>
        </is>
      </c>
    </row>
    <row r="179">
      <c r="A179" s="4" t="inlineStr">
        <is>
          <t>At Fair Value through Profit or Loss</t>
        </is>
      </c>
      <c r="B179" s="5" t="n">
        <v>1294</v>
      </c>
      <c r="C179" s="5" t="n">
        <v>1335</v>
      </c>
      <c r="D179" s="4" t="inlineStr">
        <is>
          <t xml:space="preserve"> </t>
        </is>
      </c>
    </row>
    <row r="180">
      <c r="A180" s="4" t="inlineStr">
        <is>
          <t>Corporates Debt Securities [member] | Level 2 of fair value hierarchy [member] | All Other Countries [Member]</t>
        </is>
      </c>
      <c r="B180" s="4" t="inlineStr">
        <is>
          <t xml:space="preserve"> </t>
        </is>
      </c>
      <c r="C180" s="4" t="inlineStr">
        <is>
          <t xml:space="preserve"> </t>
        </is>
      </c>
      <c r="D180" s="4" t="inlineStr">
        <is>
          <t xml:space="preserve"> </t>
        </is>
      </c>
    </row>
    <row r="181">
      <c r="A181" s="3" t="inlineStr">
        <is>
          <t>IfrsStatementLineItems [Line Items]</t>
        </is>
      </c>
      <c r="B181" s="4" t="inlineStr">
        <is>
          <t xml:space="preserve"> </t>
        </is>
      </c>
      <c r="C181" s="4" t="inlineStr">
        <is>
          <t xml:space="preserve"> </t>
        </is>
      </c>
      <c r="D181" s="4" t="inlineStr">
        <is>
          <t xml:space="preserve"> </t>
        </is>
      </c>
    </row>
    <row r="182">
      <c r="A182" s="4" t="inlineStr">
        <is>
          <t>Financial assets at fair value through other comprehensive income</t>
        </is>
      </c>
      <c r="B182" s="5" t="n">
        <v>197</v>
      </c>
      <c r="C182" s="5" t="n">
        <v>695</v>
      </c>
      <c r="D182" s="4" t="inlineStr">
        <is>
          <t xml:space="preserve"> </t>
        </is>
      </c>
    </row>
    <row r="183">
      <c r="A183" s="4" t="inlineStr">
        <is>
          <t>Corporates Debt Securities [member] | Level 3 of fair value hierarchy [member]</t>
        </is>
      </c>
      <c r="B183" s="4" t="inlineStr">
        <is>
          <t xml:space="preserve"> </t>
        </is>
      </c>
      <c r="C183" s="4" t="inlineStr">
        <is>
          <t xml:space="preserve"> </t>
        </is>
      </c>
      <c r="D183" s="4" t="inlineStr">
        <is>
          <t xml:space="preserve"> </t>
        </is>
      </c>
    </row>
    <row r="184">
      <c r="A184" s="3" t="inlineStr">
        <is>
          <t>IfrsStatementLineItems [Line Items]</t>
        </is>
      </c>
      <c r="B184" s="4" t="inlineStr">
        <is>
          <t xml:space="preserve"> </t>
        </is>
      </c>
      <c r="C184" s="4" t="inlineStr">
        <is>
          <t xml:space="preserve"> </t>
        </is>
      </c>
      <c r="D184" s="4" t="inlineStr">
        <is>
          <t xml:space="preserve"> </t>
        </is>
      </c>
    </row>
    <row r="185">
      <c r="A185" s="4" t="inlineStr">
        <is>
          <t>At Fair Value through Profit or Loss</t>
        </is>
      </c>
      <c r="B185" s="5" t="n">
        <v>2118</v>
      </c>
      <c r="C185" s="5" t="n">
        <v>339</v>
      </c>
      <c r="D185" s="4" t="inlineStr">
        <is>
          <t xml:space="preserve"> </t>
        </is>
      </c>
    </row>
    <row r="186">
      <c r="A186" s="4" t="inlineStr">
        <is>
          <t>Financial assets at fair value through other comprehensive income</t>
        </is>
      </c>
      <c r="B186" s="5" t="n">
        <v>253</v>
      </c>
      <c r="C186" s="5" t="n">
        <v>58</v>
      </c>
      <c r="D186" s="4" t="inlineStr">
        <is>
          <t xml:space="preserve"> </t>
        </is>
      </c>
    </row>
    <row r="187">
      <c r="A187" s="4" t="inlineStr">
        <is>
          <t>Corporates Debt Securities [member] | Level 3 of fair value hierarchy [member] | Equity investments [member]</t>
        </is>
      </c>
      <c r="B187" s="4" t="inlineStr">
        <is>
          <t xml:space="preserve"> </t>
        </is>
      </c>
      <c r="C187" s="4" t="inlineStr">
        <is>
          <t xml:space="preserve"> </t>
        </is>
      </c>
      <c r="D187" s="4" t="inlineStr">
        <is>
          <t xml:space="preserve"> </t>
        </is>
      </c>
    </row>
    <row r="188">
      <c r="A188" s="3" t="inlineStr">
        <is>
          <t>IfrsStatementLineItems [Line Items]</t>
        </is>
      </c>
      <c r="B188" s="4" t="inlineStr">
        <is>
          <t xml:space="preserve"> </t>
        </is>
      </c>
      <c r="C188" s="4" t="inlineStr">
        <is>
          <t xml:space="preserve"> </t>
        </is>
      </c>
      <c r="D188" s="4" t="inlineStr">
        <is>
          <t xml:space="preserve"> </t>
        </is>
      </c>
    </row>
    <row r="189">
      <c r="A189" s="4" t="inlineStr">
        <is>
          <t>At Fair Value through Profit or Loss</t>
        </is>
      </c>
      <c r="B189" s="5" t="n">
        <v>71</v>
      </c>
      <c r="C189" s="5" t="n">
        <v>86</v>
      </c>
      <c r="D189" s="4" t="inlineStr">
        <is>
          <t xml:space="preserve"> </t>
        </is>
      </c>
    </row>
    <row r="190">
      <c r="A190" s="4" t="inlineStr">
        <is>
          <t>Financial assets at fair value through other comprehensive income</t>
        </is>
      </c>
      <c r="B190" s="5" t="n">
        <v>193</v>
      </c>
      <c r="C190" s="5" t="n">
        <v>45</v>
      </c>
      <c r="D190" s="4" t="inlineStr">
        <is>
          <t xml:space="preserve"> </t>
        </is>
      </c>
    </row>
    <row r="191">
      <c r="A191" s="4" t="inlineStr">
        <is>
          <t>Corporates Debt Securities [member] | Level 3 of fair value hierarchy [member] | Rural Product Note [member]</t>
        </is>
      </c>
      <c r="B191" s="4" t="inlineStr">
        <is>
          <t xml:space="preserve"> </t>
        </is>
      </c>
      <c r="C191" s="4" t="inlineStr">
        <is>
          <t xml:space="preserve"> </t>
        </is>
      </c>
      <c r="D191" s="4" t="inlineStr">
        <is>
          <t xml:space="preserve"> </t>
        </is>
      </c>
    </row>
    <row r="192">
      <c r="A192" s="3" t="inlineStr">
        <is>
          <t>IfrsStatementLineItems [Line Items]</t>
        </is>
      </c>
      <c r="B192" s="4" t="inlineStr">
        <is>
          <t xml:space="preserve"> </t>
        </is>
      </c>
      <c r="C192" s="4" t="inlineStr">
        <is>
          <t xml:space="preserve"> </t>
        </is>
      </c>
      <c r="D192" s="4" t="inlineStr">
        <is>
          <t xml:space="preserve"> </t>
        </is>
      </c>
    </row>
    <row r="193">
      <c r="A193" s="4" t="inlineStr">
        <is>
          <t>At Fair Value through Profit or Loss</t>
        </is>
      </c>
      <c r="B193" s="4" t="inlineStr">
        <is>
          <t xml:space="preserve"> </t>
        </is>
      </c>
      <c r="C193" s="5" t="n">
        <v>7</v>
      </c>
      <c r="D193" s="4" t="inlineStr">
        <is>
          <t xml:space="preserve"> </t>
        </is>
      </c>
    </row>
    <row r="194">
      <c r="A194" s="4" t="inlineStr">
        <is>
          <t>Corporates Debt Securities [member] | Level 3 of fair value hierarchy [member] | Bank Deposit Certificates [member]</t>
        </is>
      </c>
      <c r="B194" s="4" t="inlineStr">
        <is>
          <t xml:space="preserve"> </t>
        </is>
      </c>
      <c r="C194" s="4" t="inlineStr">
        <is>
          <t xml:space="preserve"> </t>
        </is>
      </c>
      <c r="D194" s="4" t="inlineStr">
        <is>
          <t xml:space="preserve"> </t>
        </is>
      </c>
    </row>
    <row r="195">
      <c r="A195" s="3" t="inlineStr">
        <is>
          <t>IfrsStatementLineItems [Line Items]</t>
        </is>
      </c>
      <c r="B195" s="4" t="inlineStr">
        <is>
          <t xml:space="preserve"> </t>
        </is>
      </c>
      <c r="C195" s="4" t="inlineStr">
        <is>
          <t xml:space="preserve"> </t>
        </is>
      </c>
      <c r="D195" s="4" t="inlineStr">
        <is>
          <t xml:space="preserve"> </t>
        </is>
      </c>
    </row>
    <row r="196">
      <c r="A196" s="4" t="inlineStr">
        <is>
          <t>Financial assets at fair value through other comprehensive income</t>
        </is>
      </c>
      <c r="B196" s="4" t="inlineStr">
        <is>
          <t xml:space="preserve"> </t>
        </is>
      </c>
      <c r="C196" s="5" t="n">
        <v>13</v>
      </c>
      <c r="D196" s="4" t="inlineStr">
        <is>
          <t xml:space="preserve"> </t>
        </is>
      </c>
    </row>
    <row r="197">
      <c r="A197" s="4" t="inlineStr">
        <is>
          <t>Corporates Debt Securities [member] | Level 3 of fair value hierarchy [member] | Real Estate Receivables Certificates [member]</t>
        </is>
      </c>
      <c r="B197" s="4" t="inlineStr">
        <is>
          <t xml:space="preserve"> </t>
        </is>
      </c>
      <c r="C197" s="4" t="inlineStr">
        <is>
          <t xml:space="preserve"> </t>
        </is>
      </c>
      <c r="D197" s="4" t="inlineStr">
        <is>
          <t xml:space="preserve"> </t>
        </is>
      </c>
    </row>
    <row r="198">
      <c r="A198" s="3" t="inlineStr">
        <is>
          <t>IfrsStatementLineItems [Line Items]</t>
        </is>
      </c>
      <c r="B198" s="4" t="inlineStr">
        <is>
          <t xml:space="preserve"> </t>
        </is>
      </c>
      <c r="C198" s="4" t="inlineStr">
        <is>
          <t xml:space="preserve"> </t>
        </is>
      </c>
      <c r="D198" s="4" t="inlineStr">
        <is>
          <t xml:space="preserve"> </t>
        </is>
      </c>
    </row>
    <row r="199">
      <c r="A199" s="4" t="inlineStr">
        <is>
          <t>At Fair Value through Profit or Loss</t>
        </is>
      </c>
      <c r="B199" s="5" t="n">
        <v>126</v>
      </c>
      <c r="C199" s="5" t="n">
        <v>151</v>
      </c>
      <c r="D199" s="4" t="inlineStr">
        <is>
          <t xml:space="preserve"> </t>
        </is>
      </c>
    </row>
    <row r="200">
      <c r="A200" s="4" t="inlineStr">
        <is>
          <t>Corporates Debt Securities [member] | Level 3 of fair value hierarchy [member] | Debentures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At Fair Value through Profit or Loss</t>
        </is>
      </c>
      <c r="B202" s="5" t="n">
        <v>1895</v>
      </c>
      <c r="C202" s="5" t="n">
        <v>84</v>
      </c>
      <c r="D202" s="4" t="inlineStr">
        <is>
          <t xml:space="preserve"> </t>
        </is>
      </c>
    </row>
    <row r="203">
      <c r="A203" s="4" t="inlineStr">
        <is>
          <t>Corporates Debt Securities [member] | Level 3 of fair value hierarchy [member] | Eurobonds And Others [Member]</t>
        </is>
      </c>
      <c r="B203" s="4" t="inlineStr">
        <is>
          <t xml:space="preserve"> </t>
        </is>
      </c>
      <c r="C203" s="4" t="inlineStr">
        <is>
          <t xml:space="preserve"> </t>
        </is>
      </c>
      <c r="D203" s="4" t="inlineStr">
        <is>
          <t xml:space="preserve"> </t>
        </is>
      </c>
    </row>
    <row r="204">
      <c r="A204" s="3" t="inlineStr">
        <is>
          <t>IfrsStatementLineItems [Line Items]</t>
        </is>
      </c>
      <c r="B204" s="4" t="inlineStr">
        <is>
          <t xml:space="preserve"> </t>
        </is>
      </c>
      <c r="C204" s="4" t="inlineStr">
        <is>
          <t xml:space="preserve"> </t>
        </is>
      </c>
      <c r="D204" s="4" t="inlineStr">
        <is>
          <t xml:space="preserve"> </t>
        </is>
      </c>
    </row>
    <row r="205">
      <c r="A205" s="4" t="inlineStr">
        <is>
          <t>At Fair Value through Profit or Loss</t>
        </is>
      </c>
      <c r="B205" s="5" t="n">
        <v>5</v>
      </c>
      <c r="C205" s="5" t="n">
        <v>4</v>
      </c>
      <c r="D205" s="4" t="inlineStr">
        <is>
          <t xml:space="preserve"> </t>
        </is>
      </c>
    </row>
    <row r="206">
      <c r="A206" s="4" t="inlineStr">
        <is>
          <t>Financial assets at fair value through other comprehensive income</t>
        </is>
      </c>
      <c r="B206" s="5" t="n">
        <v>60</v>
      </c>
      <c r="C206" s="4" t="inlineStr">
        <is>
          <t xml:space="preserve"> </t>
        </is>
      </c>
      <c r="D206" s="4" t="inlineStr">
        <is>
          <t xml:space="preserve"> </t>
        </is>
      </c>
    </row>
    <row r="207">
      <c r="A207" s="4" t="inlineStr">
        <is>
          <t>Corporates Debt Securities [member] | Level 3 of fair value hierarchy [member] | Financial Credit Bills [Member]</t>
        </is>
      </c>
      <c r="B207" s="4" t="inlineStr">
        <is>
          <t xml:space="preserve"> </t>
        </is>
      </c>
      <c r="C207" s="4" t="inlineStr">
        <is>
          <t xml:space="preserve"> </t>
        </is>
      </c>
      <c r="D207" s="4" t="inlineStr">
        <is>
          <t xml:space="preserve"> </t>
        </is>
      </c>
    </row>
    <row r="208">
      <c r="A208" s="3" t="inlineStr">
        <is>
          <t>IfrsStatementLineItems [Line Items]</t>
        </is>
      </c>
      <c r="B208" s="4" t="inlineStr">
        <is>
          <t xml:space="preserve"> </t>
        </is>
      </c>
      <c r="C208" s="4" t="inlineStr">
        <is>
          <t xml:space="preserve"> </t>
        </is>
      </c>
      <c r="D208" s="4" t="inlineStr">
        <is>
          <t xml:space="preserve"> </t>
        </is>
      </c>
    </row>
    <row r="209">
      <c r="A209" s="4" t="inlineStr">
        <is>
          <t>At Fair Value through Profit or Loss</t>
        </is>
      </c>
      <c r="B209" s="5" t="n">
        <v>4</v>
      </c>
      <c r="C209" s="5" t="n">
        <v>7</v>
      </c>
      <c r="D209" s="4" t="inlineStr">
        <is>
          <t xml:space="preserve"> </t>
        </is>
      </c>
    </row>
    <row r="210">
      <c r="A210" s="4" t="inlineStr">
        <is>
          <t>Corporates Debt Securities [member] | Level 3 of fair value hierarchy [member] | Promissory Notes [Member]</t>
        </is>
      </c>
      <c r="B210" s="4" t="inlineStr">
        <is>
          <t xml:space="preserve"> </t>
        </is>
      </c>
      <c r="C210" s="4" t="inlineStr">
        <is>
          <t xml:space="preserve"> </t>
        </is>
      </c>
      <c r="D210" s="4" t="inlineStr">
        <is>
          <t xml:space="preserve"> </t>
        </is>
      </c>
    </row>
    <row r="211">
      <c r="A211" s="3" t="inlineStr">
        <is>
          <t>IfrsStatementLineItems [Line Items]</t>
        </is>
      </c>
      <c r="B211" s="4" t="inlineStr">
        <is>
          <t xml:space="preserve"> </t>
        </is>
      </c>
      <c r="C211" s="4" t="inlineStr">
        <is>
          <t xml:space="preserve"> </t>
        </is>
      </c>
      <c r="D211" s="4" t="inlineStr">
        <is>
          <t xml:space="preserve"> </t>
        </is>
      </c>
    </row>
    <row r="212">
      <c r="A212" s="4" t="inlineStr">
        <is>
          <t>At Fair Value through Profit or Loss</t>
        </is>
      </c>
      <c r="B212" s="5" t="n">
        <v>17</v>
      </c>
      <c r="C212" s="4" t="inlineStr">
        <is>
          <t xml:space="preserve"> </t>
        </is>
      </c>
      <c r="D212" s="4" t="inlineStr">
        <is>
          <t xml:space="preserve"> </t>
        </is>
      </c>
    </row>
    <row r="213">
      <c r="A213" s="4" t="inlineStr">
        <is>
          <t>Corporates Debt Securities [member] | Level 3 of fair value hierarchy [member] | Other Financial Assets [Member]</t>
        </is>
      </c>
      <c r="B213" s="4" t="inlineStr">
        <is>
          <t xml:space="preserve"> </t>
        </is>
      </c>
      <c r="C213" s="4" t="inlineStr">
        <is>
          <t xml:space="preserve"> </t>
        </is>
      </c>
      <c r="D213" s="4" t="inlineStr">
        <is>
          <t xml:space="preserve"> </t>
        </is>
      </c>
    </row>
    <row r="214">
      <c r="A214" s="3" t="inlineStr">
        <is>
          <t>IfrsStatementLineItems [Line Items]</t>
        </is>
      </c>
      <c r="B214" s="4" t="inlineStr">
        <is>
          <t xml:space="preserve"> </t>
        </is>
      </c>
      <c r="C214" s="4" t="inlineStr">
        <is>
          <t xml:space="preserve"> </t>
        </is>
      </c>
      <c r="D214" s="4" t="inlineStr">
        <is>
          <t xml:space="preserve"> </t>
        </is>
      </c>
    </row>
    <row r="215">
      <c r="A215" s="4" t="inlineStr">
        <is>
          <t>At Fair Value through Profit or Loss</t>
        </is>
      </c>
      <c r="B215" s="5" t="n">
        <v>57</v>
      </c>
      <c r="C215" s="5" t="n">
        <v>40</v>
      </c>
      <c r="D215" s="4" t="inlineStr">
        <is>
          <t xml:space="preserve"> </t>
        </is>
      </c>
    </row>
    <row r="216">
      <c r="A216" s="4" t="inlineStr">
        <is>
          <t>Financial Liability At Fair Value Through Profit Or Loss [Member] | All Other Countries [Member]</t>
        </is>
      </c>
      <c r="B216" s="4" t="inlineStr">
        <is>
          <t xml:space="preserve"> </t>
        </is>
      </c>
      <c r="C216" s="4" t="inlineStr">
        <is>
          <t xml:space="preserve"> </t>
        </is>
      </c>
      <c r="D216" s="4" t="inlineStr">
        <is>
          <t xml:space="preserve"> </t>
        </is>
      </c>
    </row>
    <row r="217">
      <c r="A217" s="3" t="inlineStr">
        <is>
          <t>IfrsStatementLineItems [Line Items]</t>
        </is>
      </c>
      <c r="B217" s="4" t="inlineStr">
        <is>
          <t xml:space="preserve"> </t>
        </is>
      </c>
      <c r="C217" s="4" t="inlineStr">
        <is>
          <t xml:space="preserve"> </t>
        </is>
      </c>
      <c r="D217" s="4" t="inlineStr">
        <is>
          <t xml:space="preserve"> </t>
        </is>
      </c>
    </row>
    <row r="218">
      <c r="A218" s="4" t="inlineStr">
        <is>
          <t>Financial liabilities at fair value through profit or loss</t>
        </is>
      </c>
      <c r="B218" s="5" t="n">
        <v>856</v>
      </c>
      <c r="C218" s="5" t="n">
        <v>647</v>
      </c>
      <c r="D218" s="4" t="inlineStr">
        <is>
          <t xml:space="preserve"> </t>
        </is>
      </c>
    </row>
    <row r="219">
      <c r="A219" s="4" t="inlineStr">
        <is>
          <t>Financial Liability At Fair Value Through Profit Or Loss [Member] | Structured Note [Member]</t>
        </is>
      </c>
      <c r="B219" s="4" t="inlineStr">
        <is>
          <t xml:space="preserve"> </t>
        </is>
      </c>
      <c r="C219" s="4" t="inlineStr">
        <is>
          <t xml:space="preserve"> </t>
        </is>
      </c>
      <c r="D219" s="4" t="inlineStr">
        <is>
          <t xml:space="preserve"> </t>
        </is>
      </c>
    </row>
    <row r="220">
      <c r="A220" s="3" t="inlineStr">
        <is>
          <t>IfrsStatementLineItems [Line Items]</t>
        </is>
      </c>
      <c r="B220" s="4" t="inlineStr">
        <is>
          <t xml:space="preserve"> </t>
        </is>
      </c>
      <c r="C220" s="4" t="inlineStr">
        <is>
          <t xml:space="preserve"> </t>
        </is>
      </c>
      <c r="D220" s="4" t="inlineStr">
        <is>
          <t xml:space="preserve"> </t>
        </is>
      </c>
    </row>
    <row r="221">
      <c r="A221" s="4" t="inlineStr">
        <is>
          <t>Financial liabilities at fair value through profit or loss</t>
        </is>
      </c>
      <c r="B221" s="5" t="n">
        <v>296</v>
      </c>
      <c r="C221" s="5" t="n">
        <v>64</v>
      </c>
      <c r="D221" s="4" t="inlineStr">
        <is>
          <t xml:space="preserve"> </t>
        </is>
      </c>
    </row>
    <row r="222">
      <c r="A222" s="4" t="inlineStr">
        <is>
          <t>Financial Liability At Fair Value Through Profit Or Loss [Member] | Others Financial Liabilities [Member]</t>
        </is>
      </c>
      <c r="B222" s="4" t="inlineStr">
        <is>
          <t xml:space="preserve"> </t>
        </is>
      </c>
      <c r="C222" s="4" t="inlineStr">
        <is>
          <t xml:space="preserve"> </t>
        </is>
      </c>
      <c r="D222" s="4" t="inlineStr">
        <is>
          <t xml:space="preserve"> </t>
        </is>
      </c>
    </row>
    <row r="223">
      <c r="A223" s="3" t="inlineStr">
        <is>
          <t>IfrsStatementLineItems [Line Items]</t>
        </is>
      </c>
      <c r="B223" s="4" t="inlineStr">
        <is>
          <t xml:space="preserve"> </t>
        </is>
      </c>
      <c r="C223" s="4" t="inlineStr">
        <is>
          <t xml:space="preserve"> </t>
        </is>
      </c>
      <c r="D223" s="4" t="inlineStr">
        <is>
          <t xml:space="preserve"> </t>
        </is>
      </c>
    </row>
    <row r="224">
      <c r="A224" s="4" t="inlineStr">
        <is>
          <t>Financial liabilities at fair value through profit or loss</t>
        </is>
      </c>
      <c r="B224" s="5" t="n">
        <v>560</v>
      </c>
      <c r="C224" s="5" t="n">
        <v>583</v>
      </c>
      <c r="D224" s="4" t="inlineStr">
        <is>
          <t xml:space="preserve"> </t>
        </is>
      </c>
    </row>
    <row r="225">
      <c r="A225" s="4" t="inlineStr">
        <is>
          <t>Financial Liability At Fair Value Through Profit Or Loss [Member] | Level 2 of fair value hierarchy [member] | All Other Countries [Member]</t>
        </is>
      </c>
      <c r="B225" s="4" t="inlineStr">
        <is>
          <t xml:space="preserve"> </t>
        </is>
      </c>
      <c r="C225" s="4" t="inlineStr">
        <is>
          <t xml:space="preserve"> </t>
        </is>
      </c>
      <c r="D225" s="4" t="inlineStr">
        <is>
          <t xml:space="preserve"> </t>
        </is>
      </c>
    </row>
    <row r="226">
      <c r="A226" s="3" t="inlineStr">
        <is>
          <t>IfrsStatementLineItems [Line Items]</t>
        </is>
      </c>
      <c r="B226" s="4" t="inlineStr">
        <is>
          <t xml:space="preserve"> </t>
        </is>
      </c>
      <c r="C226" s="4" t="inlineStr">
        <is>
          <t xml:space="preserve"> </t>
        </is>
      </c>
      <c r="D226" s="4" t="inlineStr">
        <is>
          <t xml:space="preserve"> </t>
        </is>
      </c>
    </row>
    <row r="227">
      <c r="A227" s="4" t="inlineStr">
        <is>
          <t>Financial liabilities at fair value through profit or loss</t>
        </is>
      </c>
      <c r="B227" s="5" t="n">
        <v>784</v>
      </c>
      <c r="C227" s="5" t="n">
        <v>647</v>
      </c>
      <c r="D227" s="4" t="inlineStr">
        <is>
          <t xml:space="preserve"> </t>
        </is>
      </c>
    </row>
    <row r="228">
      <c r="A228" s="4" t="inlineStr">
        <is>
          <t>Financial Liability At Fair Value Through Profit Or Loss [Member] | Level 2 of fair value hierarchy [member] | Structured Note [Member]</t>
        </is>
      </c>
      <c r="B228" s="4" t="inlineStr">
        <is>
          <t xml:space="preserve"> </t>
        </is>
      </c>
      <c r="C228" s="4" t="inlineStr">
        <is>
          <t xml:space="preserve"> </t>
        </is>
      </c>
      <c r="D228" s="4" t="inlineStr">
        <is>
          <t xml:space="preserve"> </t>
        </is>
      </c>
    </row>
    <row r="229">
      <c r="A229" s="3" t="inlineStr">
        <is>
          <t>IfrsStatementLineItems [Line Items]</t>
        </is>
      </c>
      <c r="B229" s="4" t="inlineStr">
        <is>
          <t xml:space="preserve"> </t>
        </is>
      </c>
      <c r="C229" s="4" t="inlineStr">
        <is>
          <t xml:space="preserve"> </t>
        </is>
      </c>
      <c r="D229" s="4" t="inlineStr">
        <is>
          <t xml:space="preserve"> </t>
        </is>
      </c>
    </row>
    <row r="230">
      <c r="A230" s="4" t="inlineStr">
        <is>
          <t>Financial liabilities at fair value through profit or loss</t>
        </is>
      </c>
      <c r="B230" s="5" t="n">
        <v>296</v>
      </c>
      <c r="C230" s="5" t="n">
        <v>64</v>
      </c>
      <c r="D230" s="4" t="inlineStr">
        <is>
          <t xml:space="preserve"> </t>
        </is>
      </c>
    </row>
    <row r="231">
      <c r="A231" s="4" t="inlineStr">
        <is>
          <t>Financial Liability At Fair Value Through Profit Or Loss [Member] | Level 2 of fair value hierarchy [member] | Others Financial Liabilities [Member]</t>
        </is>
      </c>
      <c r="B231" s="4" t="inlineStr">
        <is>
          <t xml:space="preserve"> </t>
        </is>
      </c>
      <c r="C231" s="4" t="inlineStr">
        <is>
          <t xml:space="preserve"> </t>
        </is>
      </c>
      <c r="D231" s="4" t="inlineStr">
        <is>
          <t xml:space="preserve"> </t>
        </is>
      </c>
    </row>
    <row r="232">
      <c r="A232" s="3" t="inlineStr">
        <is>
          <t>IfrsStatementLineItems [Line Items]</t>
        </is>
      </c>
      <c r="B232" s="4" t="inlineStr">
        <is>
          <t xml:space="preserve"> </t>
        </is>
      </c>
      <c r="C232" s="4" t="inlineStr">
        <is>
          <t xml:space="preserve"> </t>
        </is>
      </c>
      <c r="D232" s="4" t="inlineStr">
        <is>
          <t xml:space="preserve"> </t>
        </is>
      </c>
    </row>
    <row r="233">
      <c r="A233" s="4" t="inlineStr">
        <is>
          <t>Financial liabilities at fair value through profit or loss</t>
        </is>
      </c>
      <c r="B233" s="5" t="n">
        <v>488</v>
      </c>
      <c r="C233" s="6" t="inlineStr">
        <is>
          <t>R$ 583</t>
        </is>
      </c>
      <c r="D233" s="4" t="inlineStr">
        <is>
          <t xml:space="preserve"> </t>
        </is>
      </c>
    </row>
    <row r="234">
      <c r="A234" s="4" t="inlineStr">
        <is>
          <t>Financial Liability At Fair Value Through Profit Or Loss [Member] | Level 3 of fair value hierarchy [member] | All Other Countries [Member]</t>
        </is>
      </c>
      <c r="B234" s="4" t="inlineStr">
        <is>
          <t xml:space="preserve"> </t>
        </is>
      </c>
      <c r="C234" s="4" t="inlineStr">
        <is>
          <t xml:space="preserve"> </t>
        </is>
      </c>
      <c r="D234" s="4" t="inlineStr">
        <is>
          <t xml:space="preserve"> </t>
        </is>
      </c>
    </row>
    <row r="235">
      <c r="A235" s="3" t="inlineStr">
        <is>
          <t>IfrsStatementLineItems [Line Items]</t>
        </is>
      </c>
      <c r="B235" s="4" t="inlineStr">
        <is>
          <t xml:space="preserve"> </t>
        </is>
      </c>
      <c r="C235" s="4" t="inlineStr">
        <is>
          <t xml:space="preserve"> </t>
        </is>
      </c>
      <c r="D235" s="4" t="inlineStr">
        <is>
          <t xml:space="preserve"> </t>
        </is>
      </c>
    </row>
    <row r="236">
      <c r="A236" s="4" t="inlineStr">
        <is>
          <t>Financial liabilities at fair value through profit or loss</t>
        </is>
      </c>
      <c r="B236" s="5" t="n">
        <v>72</v>
      </c>
      <c r="C236" s="4" t="inlineStr">
        <is>
          <t xml:space="preserve"> </t>
        </is>
      </c>
      <c r="D236" s="4" t="inlineStr">
        <is>
          <t xml:space="preserve"> </t>
        </is>
      </c>
    </row>
    <row r="237">
      <c r="A237" s="4" t="inlineStr">
        <is>
          <t>Financial Liability At Fair Value Through Profit Or Loss [Member] | Level 3 of fair value hierarchy [member] | Others Financial Liabilities [Member]</t>
        </is>
      </c>
      <c r="B237" s="4" t="inlineStr">
        <is>
          <t xml:space="preserve"> </t>
        </is>
      </c>
      <c r="C237" s="4" t="inlineStr">
        <is>
          <t xml:space="preserve"> </t>
        </is>
      </c>
      <c r="D237" s="4" t="inlineStr">
        <is>
          <t xml:space="preserve"> </t>
        </is>
      </c>
    </row>
    <row r="238">
      <c r="A238" s="3" t="inlineStr">
        <is>
          <t>IfrsStatementLineItems [Line Items]</t>
        </is>
      </c>
      <c r="B238" s="4" t="inlineStr">
        <is>
          <t xml:space="preserve"> </t>
        </is>
      </c>
      <c r="C238" s="4" t="inlineStr">
        <is>
          <t xml:space="preserve"> </t>
        </is>
      </c>
      <c r="D238" s="4" t="inlineStr">
        <is>
          <t xml:space="preserve"> </t>
        </is>
      </c>
    </row>
    <row r="239">
      <c r="A239" s="4" t="inlineStr">
        <is>
          <t>Financial liabilities at fair value through profit or loss</t>
        </is>
      </c>
      <c r="B239" s="6" t="inlineStr">
        <is>
          <t>R$ 72</t>
        </is>
      </c>
      <c r="C239" s="4" t="inlineStr">
        <is>
          <t xml:space="preserve"> </t>
        </is>
      </c>
      <c r="D239"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1) - BRL (R$) R$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Assets</t>
        </is>
      </c>
      <c r="B3" s="6" t="inlineStr">
        <is>
          <t>R$ 55251</t>
        </is>
      </c>
      <c r="C3" s="6" t="inlineStr">
        <is>
          <t>R$ 78208</t>
        </is>
      </c>
      <c r="D3" s="4" t="inlineStr">
        <is>
          <t xml:space="preserve"> </t>
        </is>
      </c>
    </row>
    <row r="4">
      <c r="A4" s="4" t="inlineStr">
        <is>
          <t>Liabilities</t>
        </is>
      </c>
      <c r="B4" s="5" t="n">
        <v>-52475</v>
      </c>
      <c r="C4" s="5" t="n">
        <v>-76861</v>
      </c>
      <c r="D4" s="4" t="inlineStr">
        <is>
          <t xml:space="preserve"> </t>
        </is>
      </c>
    </row>
    <row r="5">
      <c r="A5" s="4" t="inlineStr">
        <is>
          <t>Swap contrac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ssets</t>
        </is>
      </c>
      <c r="B7" s="5" t="n">
        <v>37957</v>
      </c>
      <c r="C7" s="5" t="n">
        <v>46902</v>
      </c>
      <c r="D7" s="4" t="inlineStr">
        <is>
          <t xml:space="preserve"> </t>
        </is>
      </c>
    </row>
    <row r="8">
      <c r="A8" s="4" t="inlineStr">
        <is>
          <t>Liabilities</t>
        </is>
      </c>
      <c r="B8" s="5" t="n">
        <v>-35741</v>
      </c>
      <c r="C8" s="5" t="n">
        <v>-39068</v>
      </c>
      <c r="D8" s="4" t="inlineStr">
        <is>
          <t xml:space="preserve"> </t>
        </is>
      </c>
    </row>
    <row r="9">
      <c r="A9" s="4" t="inlineStr">
        <is>
          <t>Currency Options Contrac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ssets</t>
        </is>
      </c>
      <c r="B11" s="5" t="n">
        <v>7718</v>
      </c>
      <c r="C11" s="5" t="n">
        <v>23671</v>
      </c>
      <c r="D11" s="4" t="inlineStr">
        <is>
          <t xml:space="preserve"> </t>
        </is>
      </c>
    </row>
    <row r="12">
      <c r="A12" s="4" t="inlineStr">
        <is>
          <t>Liabilities</t>
        </is>
      </c>
      <c r="B12" s="5" t="n">
        <v>-8972</v>
      </c>
      <c r="C12" s="5" t="n">
        <v>-29882</v>
      </c>
      <c r="D12" s="4" t="inlineStr">
        <is>
          <t xml:space="preserve"> </t>
        </is>
      </c>
    </row>
    <row r="13">
      <c r="A13" s="4" t="inlineStr">
        <is>
          <t>Forward contrac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ssets</t>
        </is>
      </c>
      <c r="B15" s="5" t="n">
        <v>3274</v>
      </c>
      <c r="C15" s="5" t="n">
        <v>601</v>
      </c>
      <c r="D15" s="4" t="inlineStr">
        <is>
          <t xml:space="preserve"> </t>
        </is>
      </c>
    </row>
    <row r="16">
      <c r="A16" s="4" t="inlineStr">
        <is>
          <t>Liabilities</t>
        </is>
      </c>
      <c r="B16" s="5" t="n">
        <v>-2982</v>
      </c>
      <c r="C16" s="5" t="n">
        <v>-65</v>
      </c>
      <c r="D16" s="4" t="inlineStr">
        <is>
          <t xml:space="preserve"> </t>
        </is>
      </c>
    </row>
    <row r="17">
      <c r="A17" s="4" t="inlineStr">
        <is>
          <t>Credit Derivatives Financial Institutio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ssets</t>
        </is>
      </c>
      <c r="B19" s="5" t="n">
        <v>282</v>
      </c>
      <c r="C19" s="5" t="n">
        <v>492</v>
      </c>
      <c r="D19" s="4" t="inlineStr">
        <is>
          <t xml:space="preserve"> </t>
        </is>
      </c>
    </row>
    <row r="20">
      <c r="A20" s="4" t="inlineStr">
        <is>
          <t>Liabilities</t>
        </is>
      </c>
      <c r="B20" s="5" t="n">
        <v>-149</v>
      </c>
      <c r="C20" s="5" t="n">
        <v>-604</v>
      </c>
      <c r="D20" s="4" t="inlineStr">
        <is>
          <t xml:space="preserve"> </t>
        </is>
      </c>
    </row>
    <row r="21">
      <c r="A21" s="4" t="inlineStr">
        <is>
          <t>Non Deliverable Forward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ssets</t>
        </is>
      </c>
      <c r="B23" s="5" t="n">
        <v>5378</v>
      </c>
      <c r="C23" s="5" t="n">
        <v>6140</v>
      </c>
      <c r="D23" s="4" t="inlineStr">
        <is>
          <t xml:space="preserve"> </t>
        </is>
      </c>
    </row>
    <row r="24">
      <c r="A24" s="4" t="inlineStr">
        <is>
          <t>Liabilities</t>
        </is>
      </c>
      <c r="B24" s="5" t="n">
        <v>-4478</v>
      </c>
      <c r="C24" s="5" t="n">
        <v>-6626</v>
      </c>
      <c r="D24" s="4" t="inlineStr">
        <is>
          <t xml:space="preserve"> </t>
        </is>
      </c>
    </row>
    <row r="25">
      <c r="A25" s="4" t="inlineStr">
        <is>
          <t>Other Derivatives Financial Instrume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ssets</t>
        </is>
      </c>
      <c r="B27" s="5" t="n">
        <v>642</v>
      </c>
      <c r="C27" s="5" t="n">
        <v>402</v>
      </c>
      <c r="D27" s="4" t="inlineStr">
        <is>
          <t xml:space="preserve"> </t>
        </is>
      </c>
    </row>
    <row r="28">
      <c r="A28" s="4" t="inlineStr">
        <is>
          <t>Liabilities</t>
        </is>
      </c>
      <c r="B28" s="5" t="n">
        <v>-153</v>
      </c>
      <c r="C28" s="5" t="n">
        <v>-616</v>
      </c>
      <c r="D28" s="4" t="inlineStr">
        <is>
          <t xml:space="preserve"> </t>
        </is>
      </c>
    </row>
    <row r="29">
      <c r="A29" s="4" t="inlineStr">
        <is>
          <t>Level 1 of fair value hierarchy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ssets</t>
        </is>
      </c>
      <c r="B31" s="5" t="n">
        <v>6</v>
      </c>
      <c r="C31" s="5" t="n">
        <v>29</v>
      </c>
      <c r="D31" s="4" t="inlineStr">
        <is>
          <t xml:space="preserve"> </t>
        </is>
      </c>
    </row>
    <row r="32">
      <c r="A32" s="4" t="inlineStr">
        <is>
          <t>Liabilities</t>
        </is>
      </c>
      <c r="B32" s="5" t="n">
        <v>-112</v>
      </c>
      <c r="C32" s="5" t="n">
        <v>-186</v>
      </c>
      <c r="D32" s="4" t="inlineStr">
        <is>
          <t xml:space="preserve"> </t>
        </is>
      </c>
    </row>
    <row r="33">
      <c r="A33" s="4" t="inlineStr">
        <is>
          <t>Level 1 of fair value hierarchy [member] | Other Derivatives Financial Instrument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Assets</t>
        </is>
      </c>
      <c r="B35" s="5" t="n">
        <v>6</v>
      </c>
      <c r="C35" s="5" t="n">
        <v>29</v>
      </c>
      <c r="D35" s="4" t="inlineStr">
        <is>
          <t xml:space="preserve"> </t>
        </is>
      </c>
    </row>
    <row r="36">
      <c r="A36" s="4" t="inlineStr">
        <is>
          <t>Liabilities</t>
        </is>
      </c>
      <c r="B36" s="5" t="n">
        <v>-112</v>
      </c>
      <c r="C36" s="5" t="n">
        <v>-186</v>
      </c>
      <c r="D36" s="4" t="inlineStr">
        <is>
          <t xml:space="preserve"> </t>
        </is>
      </c>
    </row>
    <row r="37">
      <c r="A37" s="4" t="inlineStr">
        <is>
          <t>Level 2 of fair value hierarchy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ssets</t>
        </is>
      </c>
      <c r="B39" s="5" t="n">
        <v>54983</v>
      </c>
      <c r="C39" s="5" t="n">
        <v>77508</v>
      </c>
      <c r="D39" s="4" t="inlineStr">
        <is>
          <t xml:space="preserve"> </t>
        </is>
      </c>
    </row>
    <row r="40">
      <c r="A40" s="4" t="inlineStr">
        <is>
          <t>Liabilities</t>
        </is>
      </c>
      <c r="B40" s="5" t="n">
        <v>-51974</v>
      </c>
      <c r="C40" s="5" t="n">
        <v>-76106</v>
      </c>
      <c r="D40" s="4" t="inlineStr">
        <is>
          <t xml:space="preserve"> </t>
        </is>
      </c>
    </row>
    <row r="41">
      <c r="A41" s="4" t="inlineStr">
        <is>
          <t>Level 2 of fair value hierarchy [member] | Swap contract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Assets</t>
        </is>
      </c>
      <c r="B43" s="5" t="n">
        <v>37721</v>
      </c>
      <c r="C43" s="5" t="n">
        <v>46271</v>
      </c>
      <c r="D43" s="4" t="inlineStr">
        <is>
          <t xml:space="preserve"> </t>
        </is>
      </c>
    </row>
    <row r="44">
      <c r="A44" s="4" t="inlineStr">
        <is>
          <t>Liabilities</t>
        </is>
      </c>
      <c r="B44" s="5" t="n">
        <v>-35369</v>
      </c>
      <c r="C44" s="5" t="n">
        <v>-38507</v>
      </c>
      <c r="D44" s="4" t="inlineStr">
        <is>
          <t xml:space="preserve"> </t>
        </is>
      </c>
    </row>
    <row r="45">
      <c r="A45" s="4" t="inlineStr">
        <is>
          <t>Level 2 of fair value hierarchy [member] | Currency Options Contract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Assets</t>
        </is>
      </c>
      <c r="B47" s="5" t="n">
        <v>7712</v>
      </c>
      <c r="C47" s="5" t="n">
        <v>23637</v>
      </c>
      <c r="D47" s="4" t="inlineStr">
        <is>
          <t xml:space="preserve"> </t>
        </is>
      </c>
    </row>
    <row r="48">
      <c r="A48" s="4" t="inlineStr">
        <is>
          <t>Liabilities</t>
        </is>
      </c>
      <c r="B48" s="5" t="n">
        <v>-8971</v>
      </c>
      <c r="C48" s="5" t="n">
        <v>-29880</v>
      </c>
      <c r="D48" s="4" t="inlineStr">
        <is>
          <t xml:space="preserve"> </t>
        </is>
      </c>
    </row>
    <row r="49">
      <c r="A49" s="4" t="inlineStr">
        <is>
          <t>Level 2 of fair value hierarchy [member] | Forward contrac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Assets</t>
        </is>
      </c>
      <c r="B51" s="5" t="n">
        <v>3255</v>
      </c>
      <c r="C51" s="5" t="n">
        <v>595</v>
      </c>
      <c r="D51" s="4" t="inlineStr">
        <is>
          <t xml:space="preserve"> </t>
        </is>
      </c>
    </row>
    <row r="52">
      <c r="A52" s="4" t="inlineStr">
        <is>
          <t>Liabilities</t>
        </is>
      </c>
      <c r="B52" s="5" t="n">
        <v>-2966</v>
      </c>
      <c r="C52" s="5" t="n">
        <v>-65</v>
      </c>
      <c r="D52" s="4" t="inlineStr">
        <is>
          <t xml:space="preserve"> </t>
        </is>
      </c>
    </row>
    <row r="53">
      <c r="A53" s="4" t="inlineStr">
        <is>
          <t>Level 2 of fair value hierarchy [member] | Credit Derivatives Financial Institution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Assets</t>
        </is>
      </c>
      <c r="B55" s="5" t="n">
        <v>281</v>
      </c>
      <c r="C55" s="5" t="n">
        <v>492</v>
      </c>
      <c r="D55" s="4" t="inlineStr">
        <is>
          <t xml:space="preserve"> </t>
        </is>
      </c>
    </row>
    <row r="56">
      <c r="A56" s="4" t="inlineStr">
        <is>
          <t>Liabilities</t>
        </is>
      </c>
      <c r="B56" s="5" t="n">
        <v>-149</v>
      </c>
      <c r="C56" s="5" t="n">
        <v>-604</v>
      </c>
      <c r="D56" s="4" t="inlineStr">
        <is>
          <t xml:space="preserve"> </t>
        </is>
      </c>
    </row>
    <row r="57">
      <c r="A57" s="4" t="inlineStr">
        <is>
          <t>Level 2 of fair value hierarchy [member] | Non Deliverable Forward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Assets</t>
        </is>
      </c>
      <c r="B59" s="5" t="n">
        <v>5378</v>
      </c>
      <c r="C59" s="5" t="n">
        <v>6140</v>
      </c>
      <c r="D59" s="4" t="inlineStr">
        <is>
          <t xml:space="preserve"> </t>
        </is>
      </c>
    </row>
    <row r="60">
      <c r="A60" s="4" t="inlineStr">
        <is>
          <t>Liabilities</t>
        </is>
      </c>
      <c r="B60" s="5" t="n">
        <v>-4478</v>
      </c>
      <c r="C60" s="5" t="n">
        <v>-6626</v>
      </c>
      <c r="D60" s="4" t="inlineStr">
        <is>
          <t xml:space="preserve"> </t>
        </is>
      </c>
    </row>
    <row r="61">
      <c r="A61" s="4" t="inlineStr">
        <is>
          <t>Level 2 of fair value hierarchy [member] | Other Derivatives Financial Instrument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Assets</t>
        </is>
      </c>
      <c r="B63" s="5" t="n">
        <v>636</v>
      </c>
      <c r="C63" s="5" t="n">
        <v>373</v>
      </c>
      <c r="D63" s="4" t="inlineStr">
        <is>
          <t xml:space="preserve"> </t>
        </is>
      </c>
    </row>
    <row r="64">
      <c r="A64" s="4" t="inlineStr">
        <is>
          <t>Liabilities</t>
        </is>
      </c>
      <c r="B64" s="5" t="n">
        <v>-41</v>
      </c>
      <c r="C64" s="5" t="n">
        <v>-424</v>
      </c>
      <c r="D64" s="4" t="inlineStr">
        <is>
          <t xml:space="preserve"> </t>
        </is>
      </c>
    </row>
    <row r="65">
      <c r="A65" s="4" t="inlineStr">
        <is>
          <t>Level 3 of fair value hierarchy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Assets</t>
        </is>
      </c>
      <c r="B67" s="5" t="n">
        <v>262</v>
      </c>
      <c r="C67" s="5" t="n">
        <v>671</v>
      </c>
      <c r="D67" s="6" t="inlineStr">
        <is>
          <t>R$ 152</t>
        </is>
      </c>
    </row>
    <row r="68">
      <c r="A68" s="4" t="inlineStr">
        <is>
          <t>Liabilities</t>
        </is>
      </c>
      <c r="B68" s="5" t="n">
        <v>-389</v>
      </c>
      <c r="C68" s="5" t="n">
        <v>-569</v>
      </c>
      <c r="D68" s="4" t="inlineStr">
        <is>
          <t xml:space="preserve"> </t>
        </is>
      </c>
    </row>
    <row r="69">
      <c r="A69" s="4" t="inlineStr">
        <is>
          <t>Level 3 of fair value hierarchy [member] | Swap contract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Assets</t>
        </is>
      </c>
      <c r="B71" s="5" t="n">
        <v>236</v>
      </c>
      <c r="C71" s="5" t="n">
        <v>631</v>
      </c>
      <c r="D71" s="4" t="inlineStr">
        <is>
          <t xml:space="preserve"> </t>
        </is>
      </c>
    </row>
    <row r="72">
      <c r="A72" s="4" t="inlineStr">
        <is>
          <t>Liabilities</t>
        </is>
      </c>
      <c r="B72" s="5" t="n">
        <v>-372</v>
      </c>
      <c r="C72" s="5" t="n">
        <v>-561</v>
      </c>
      <c r="D72" s="4" t="inlineStr">
        <is>
          <t xml:space="preserve"> </t>
        </is>
      </c>
    </row>
    <row r="73">
      <c r="A73" s="4" t="inlineStr">
        <is>
          <t>Level 3 of fair value hierarchy [member] | Currency Options Contract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Assets</t>
        </is>
      </c>
      <c r="B75" s="5" t="n">
        <v>6</v>
      </c>
      <c r="C75" s="5" t="n">
        <v>34</v>
      </c>
      <c r="D75" s="4" t="inlineStr">
        <is>
          <t xml:space="preserve"> </t>
        </is>
      </c>
    </row>
    <row r="76">
      <c r="A76" s="4" t="inlineStr">
        <is>
          <t>Liabilities</t>
        </is>
      </c>
      <c r="B76" s="5" t="n">
        <v>-1</v>
      </c>
      <c r="C76" s="5" t="n">
        <v>-2</v>
      </c>
      <c r="D76" s="4" t="inlineStr">
        <is>
          <t xml:space="preserve"> </t>
        </is>
      </c>
    </row>
    <row r="77">
      <c r="A77" s="4" t="inlineStr">
        <is>
          <t>Level 3 of fair value hierarchy [member] | Forward contract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Assets</t>
        </is>
      </c>
      <c r="B79" s="5" t="n">
        <v>19</v>
      </c>
      <c r="C79" s="5" t="n">
        <v>6</v>
      </c>
      <c r="D79" s="4" t="inlineStr">
        <is>
          <t xml:space="preserve"> </t>
        </is>
      </c>
    </row>
    <row r="80">
      <c r="A80" s="4" t="inlineStr">
        <is>
          <t>Liabilities</t>
        </is>
      </c>
      <c r="B80" s="5" t="n">
        <v>-16</v>
      </c>
      <c r="C80" s="4" t="inlineStr">
        <is>
          <t xml:space="preserve"> </t>
        </is>
      </c>
      <c r="D80" s="4" t="inlineStr">
        <is>
          <t xml:space="preserve"> </t>
        </is>
      </c>
    </row>
    <row r="81">
      <c r="A81" s="4" t="inlineStr">
        <is>
          <t>Level 3 of fair value hierarchy [member] | Credit Derivatives Financial Institution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Assets</t>
        </is>
      </c>
      <c r="B83" s="6" t="inlineStr">
        <is>
          <t>R$ 1</t>
        </is>
      </c>
      <c r="C83" s="4" t="inlineStr">
        <is>
          <t xml:space="preserve"> </t>
        </is>
      </c>
      <c r="D83" s="4" t="inlineStr">
        <is>
          <t xml:space="preserve"> </t>
        </is>
      </c>
    </row>
    <row r="84">
      <c r="A84" s="4" t="inlineStr">
        <is>
          <t>Level 3 of fair value hierarchy [member] | Other Derivatives Financial Instruments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Liabilities</t>
        </is>
      </c>
      <c r="B86" s="4" t="inlineStr">
        <is>
          <t xml:space="preserve"> </t>
        </is>
      </c>
      <c r="C86" s="6" t="inlineStr">
        <is>
          <t>R$ 6</t>
        </is>
      </c>
      <c r="D86"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rivatives assets, beginning balance</t>
        </is>
      </c>
      <c r="B4" s="6" t="inlineStr">
        <is>
          <t>R$ 78208</t>
        </is>
      </c>
      <c r="C4" s="4" t="inlineStr">
        <is>
          <t xml:space="preserve"> </t>
        </is>
      </c>
    </row>
    <row r="5">
      <c r="A5" s="4" t="inlineStr">
        <is>
          <t>Derivatives assets, ending balance</t>
        </is>
      </c>
      <c r="B5" s="5" t="n">
        <v>55251</v>
      </c>
      <c r="C5" s="6" t="inlineStr">
        <is>
          <t>R$ 78208</t>
        </is>
      </c>
    </row>
    <row r="6">
      <c r="A6" s="4" t="inlineStr">
        <is>
          <t>Level 3 of fair value hierarch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 assets, beginning balance</t>
        </is>
      </c>
      <c r="B8" s="5" t="n">
        <v>379</v>
      </c>
      <c r="C8" s="5" t="n">
        <v>1563</v>
      </c>
    </row>
    <row r="9">
      <c r="A9" s="4" t="inlineStr">
        <is>
          <t>Total gains or losses (realized / unrealized),Recognized in the result</t>
        </is>
      </c>
      <c r="B9" s="5" t="n">
        <v>-8</v>
      </c>
      <c r="C9" s="5" t="n">
        <v>46</v>
      </c>
    </row>
    <row r="10">
      <c r="A10" s="4" t="inlineStr">
        <is>
          <t>Purchases</t>
        </is>
      </c>
      <c r="B10" s="5" t="n">
        <v>922</v>
      </c>
      <c r="C10" s="5" t="n">
        <v>143</v>
      </c>
    </row>
    <row r="11">
      <c r="A11" s="4" t="inlineStr">
        <is>
          <t>Settlements</t>
        </is>
      </c>
      <c r="B11" s="5" t="n">
        <v>-302</v>
      </c>
      <c r="C11" s="5" t="n">
        <v>-49</v>
      </c>
    </row>
    <row r="12">
      <c r="A12" s="4" t="inlineStr">
        <is>
          <t>Transfers in and / or out of Level</t>
        </is>
      </c>
      <c r="B12" s="5" t="n">
        <v>1184</v>
      </c>
      <c r="C12" s="5" t="n">
        <v>-1324</v>
      </c>
    </row>
    <row r="13">
      <c r="A13" s="4" t="inlineStr">
        <is>
          <t>Fair value assets, ending balance</t>
        </is>
      </c>
      <c r="B13" s="5" t="n">
        <v>2175</v>
      </c>
      <c r="C13" s="5" t="n">
        <v>379</v>
      </c>
    </row>
    <row r="14">
      <c r="A14" s="4" t="inlineStr">
        <is>
          <t>Financial assets, Total gains or losses (unrealized)</t>
        </is>
      </c>
      <c r="B14" s="5" t="n">
        <v>-952</v>
      </c>
      <c r="C14" s="5" t="n">
        <v>-98</v>
      </c>
    </row>
    <row r="15">
      <c r="A15" s="4" t="inlineStr">
        <is>
          <t>Transfers in and / or out of Level</t>
        </is>
      </c>
      <c r="B15" s="5" t="n">
        <v>-1184</v>
      </c>
      <c r="C15" s="5" t="n">
        <v>1324</v>
      </c>
    </row>
    <row r="16">
      <c r="A16" s="4" t="inlineStr">
        <is>
          <t>Total gains or losses (realized / unrealized),Recognized in the result</t>
        </is>
      </c>
      <c r="B16" s="5" t="n">
        <v>302</v>
      </c>
      <c r="C16" s="5" t="n">
        <v>49</v>
      </c>
    </row>
    <row r="17">
      <c r="A17" s="4" t="inlineStr">
        <is>
          <t>Fair value, Beginning balance</t>
        </is>
      </c>
      <c r="B17" s="5" t="n">
        <v>58</v>
      </c>
      <c r="C17" s="4" t="inlineStr">
        <is>
          <t xml:space="preserve"> </t>
        </is>
      </c>
    </row>
    <row r="18">
      <c r="A18" s="4" t="inlineStr">
        <is>
          <t>Total gains or losses (realized / unrealized),Recognized in the result</t>
        </is>
      </c>
      <c r="B18" s="5" t="n">
        <v>-19</v>
      </c>
      <c r="C18" s="5" t="n">
        <v>-2</v>
      </c>
    </row>
    <row r="19">
      <c r="A19" s="4" t="inlineStr">
        <is>
          <t>Total gains or losses (realized / unrealized),Recognized in the result</t>
        </is>
      </c>
      <c r="B19" s="5" t="n">
        <v>153</v>
      </c>
      <c r="C19" s="4" t="inlineStr">
        <is>
          <t xml:space="preserve"> </t>
        </is>
      </c>
    </row>
    <row r="20">
      <c r="A20" s="4" t="inlineStr">
        <is>
          <t>Purchases</t>
        </is>
      </c>
      <c r="B20" s="5" t="n">
        <v>51</v>
      </c>
      <c r="C20" s="5" t="n">
        <v>47</v>
      </c>
    </row>
    <row r="21">
      <c r="A21" s="4" t="inlineStr">
        <is>
          <t>Settlements</t>
        </is>
      </c>
      <c r="B21" s="5" t="n">
        <v>-8</v>
      </c>
      <c r="C21" s="4" t="inlineStr">
        <is>
          <t xml:space="preserve"> </t>
        </is>
      </c>
    </row>
    <row r="22">
      <c r="A22" s="4" t="inlineStr">
        <is>
          <t>Transfers in and / or out of Level</t>
        </is>
      </c>
      <c r="B22" s="5" t="n">
        <v>18</v>
      </c>
      <c r="C22" s="4" t="inlineStr">
        <is>
          <t xml:space="preserve"> </t>
        </is>
      </c>
    </row>
    <row r="23">
      <c r="A23" s="4" t="inlineStr">
        <is>
          <t>Fair value assets, ending balance</t>
        </is>
      </c>
      <c r="B23" s="5" t="n">
        <v>253</v>
      </c>
      <c r="C23" s="5" t="n">
        <v>58</v>
      </c>
    </row>
    <row r="24">
      <c r="A24" s="4" t="inlineStr">
        <is>
          <t>Transfers in and / or out of Level</t>
        </is>
      </c>
      <c r="B24" s="5" t="n">
        <v>-18</v>
      </c>
      <c r="C24" s="4" t="inlineStr">
        <is>
          <t xml:space="preserve"> </t>
        </is>
      </c>
    </row>
    <row r="25">
      <c r="A25" s="4" t="inlineStr">
        <is>
          <t>Financial liabilities, beginning balance</t>
        </is>
      </c>
      <c r="B25" s="4" t="inlineStr">
        <is>
          <t xml:space="preserve"> </t>
        </is>
      </c>
      <c r="C25" s="4" t="inlineStr">
        <is>
          <t xml:space="preserve"> </t>
        </is>
      </c>
    </row>
    <row r="26">
      <c r="A26" s="4" t="inlineStr">
        <is>
          <t>Total gains or losses (realized / unrealized),Recognized in the result</t>
        </is>
      </c>
      <c r="B26" s="5" t="n">
        <v>58</v>
      </c>
      <c r="C26" s="4" t="inlineStr">
        <is>
          <t xml:space="preserve"> </t>
        </is>
      </c>
    </row>
    <row r="27">
      <c r="A27" s="4" t="inlineStr">
        <is>
          <t>Purchases</t>
        </is>
      </c>
      <c r="B27" s="5" t="n">
        <v>14</v>
      </c>
      <c r="C27" s="4" t="inlineStr">
        <is>
          <t xml:space="preserve"> </t>
        </is>
      </c>
    </row>
    <row r="28">
      <c r="A28" s="4" t="inlineStr">
        <is>
          <t>Financial liabilities, ending balance</t>
        </is>
      </c>
      <c r="B28" s="5" t="n">
        <v>72</v>
      </c>
      <c r="C28" s="4" t="inlineStr">
        <is>
          <t xml:space="preserve"> </t>
        </is>
      </c>
    </row>
    <row r="29">
      <c r="A29" s="4" t="inlineStr">
        <is>
          <t>Financial liability, Total gains or losses (unrealized)</t>
        </is>
      </c>
      <c r="B29" s="5" t="n">
        <v>72</v>
      </c>
      <c r="C29" s="4" t="inlineStr">
        <is>
          <t xml:space="preserve"> </t>
        </is>
      </c>
    </row>
    <row r="30">
      <c r="A30" s="4" t="inlineStr">
        <is>
          <t>Derivatives assets, beginning balance</t>
        </is>
      </c>
      <c r="B30" s="5" t="n">
        <v>671</v>
      </c>
      <c r="C30" s="5" t="n">
        <v>152</v>
      </c>
    </row>
    <row r="31">
      <c r="A31" s="4" t="inlineStr">
        <is>
          <t>Total gains or losses (realized / unrealized), Recognized in the result</t>
        </is>
      </c>
      <c r="B31" s="5" t="n">
        <v>80</v>
      </c>
      <c r="C31" s="5" t="n">
        <v>178</v>
      </c>
    </row>
    <row r="32">
      <c r="A32" s="4" t="inlineStr">
        <is>
          <t>Purchases</t>
        </is>
      </c>
      <c r="B32" s="5" t="n">
        <v>157</v>
      </c>
      <c r="C32" s="5" t="n">
        <v>298</v>
      </c>
    </row>
    <row r="33">
      <c r="A33" s="4" t="inlineStr">
        <is>
          <t>Settlements</t>
        </is>
      </c>
      <c r="B33" s="5" t="n">
        <v>-104</v>
      </c>
      <c r="C33" s="5" t="n">
        <v>-552</v>
      </c>
    </row>
    <row r="34">
      <c r="A34" s="4" t="inlineStr">
        <is>
          <t>Transfers in and / or out of Level</t>
        </is>
      </c>
      <c r="B34" s="5" t="n">
        <v>-542</v>
      </c>
      <c r="C34" s="5" t="n">
        <v>595</v>
      </c>
    </row>
    <row r="35">
      <c r="A35" s="4" t="inlineStr">
        <is>
          <t>Derivatives assets, ending balance</t>
        </is>
      </c>
      <c r="B35" s="5" t="n">
        <v>262</v>
      </c>
      <c r="C35" s="5" t="n">
        <v>671</v>
      </c>
    </row>
    <row r="36">
      <c r="A36" s="4" t="inlineStr">
        <is>
          <t>Derivatives assets, Total gains or losses (unrealized)</t>
        </is>
      </c>
      <c r="B36" s="5" t="n">
        <v>244</v>
      </c>
      <c r="C36" s="5" t="n">
        <v>588</v>
      </c>
    </row>
    <row r="37">
      <c r="A37" s="4" t="inlineStr">
        <is>
          <t>Derivatives liabilities, beginning balance</t>
        </is>
      </c>
      <c r="B37" s="5" t="n">
        <v>-569</v>
      </c>
      <c r="C37" s="5" t="n">
        <v>-125</v>
      </c>
    </row>
    <row r="38">
      <c r="A38" s="4" t="inlineStr">
        <is>
          <t>Total gains or losses (realized / unrealized), Recognized in the result</t>
        </is>
      </c>
      <c r="B38" s="5" t="n">
        <v>-74</v>
      </c>
      <c r="C38" s="5" t="n">
        <v>48</v>
      </c>
    </row>
    <row r="39">
      <c r="A39" s="4" t="inlineStr">
        <is>
          <t>Purchases</t>
        </is>
      </c>
      <c r="B39" s="5" t="n">
        <v>-387</v>
      </c>
      <c r="C39" s="5" t="n">
        <v>-217</v>
      </c>
    </row>
    <row r="40">
      <c r="A40" s="4" t="inlineStr">
        <is>
          <t>Settlements</t>
        </is>
      </c>
      <c r="B40" s="5" t="n">
        <v>189</v>
      </c>
      <c r="C40" s="5" t="n">
        <v>38</v>
      </c>
    </row>
    <row r="41">
      <c r="A41" s="4" t="inlineStr">
        <is>
          <t>Transfers in and / or out of Level</t>
        </is>
      </c>
      <c r="B41" s="5" t="n">
        <v>452</v>
      </c>
      <c r="C41" s="5" t="n">
        <v>-313</v>
      </c>
    </row>
    <row r="42">
      <c r="A42" s="4" t="inlineStr">
        <is>
          <t>Derivatives liabilities, ending balance</t>
        </is>
      </c>
      <c r="B42" s="5" t="n">
        <v>-389</v>
      </c>
      <c r="C42" s="5" t="n">
        <v>-569</v>
      </c>
    </row>
    <row r="43">
      <c r="A43" s="4" t="inlineStr">
        <is>
          <t>Derivatives liability, Total gains or losses (unrealized)</t>
        </is>
      </c>
      <c r="B43" s="5" t="n">
        <v>273</v>
      </c>
      <c r="C43" s="5" t="n">
        <v>-349</v>
      </c>
    </row>
    <row r="44">
      <c r="A44" s="4" t="inlineStr">
        <is>
          <t>Fair value, Beginning balance</t>
        </is>
      </c>
      <c r="B44" s="4" t="inlineStr">
        <is>
          <t xml:space="preserve"> </t>
        </is>
      </c>
      <c r="C44" s="5" t="n">
        <v>13</v>
      </c>
    </row>
    <row r="45">
      <c r="A45" s="4" t="inlineStr">
        <is>
          <t>Transfers in and / or out of Level</t>
        </is>
      </c>
      <c r="B45" s="4" t="inlineStr">
        <is>
          <t xml:space="preserve"> </t>
        </is>
      </c>
      <c r="C45" s="5" t="n">
        <v>-13</v>
      </c>
    </row>
    <row r="46">
      <c r="A46" s="4" t="inlineStr">
        <is>
          <t>Level 3 of fair value hierarchy [member] | Swap contract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erivatives assets, beginning balance</t>
        </is>
      </c>
      <c r="B48" s="5" t="n">
        <v>631</v>
      </c>
      <c r="C48" s="5" t="n">
        <v>90</v>
      </c>
    </row>
    <row r="49">
      <c r="A49" s="4" t="inlineStr">
        <is>
          <t>Total gains or losses (realized / unrealized), Recognized in the result</t>
        </is>
      </c>
      <c r="B49" s="5" t="n">
        <v>108</v>
      </c>
      <c r="C49" s="5" t="n">
        <v>151</v>
      </c>
    </row>
    <row r="50">
      <c r="A50" s="4" t="inlineStr">
        <is>
          <t>Purchases</t>
        </is>
      </c>
      <c r="B50" s="5" t="n">
        <v>133</v>
      </c>
      <c r="C50" s="5" t="n">
        <v>64</v>
      </c>
    </row>
    <row r="51">
      <c r="A51" s="4" t="inlineStr">
        <is>
          <t>Settlements</t>
        </is>
      </c>
      <c r="B51" s="5" t="n">
        <v>-94</v>
      </c>
      <c r="C51" s="5" t="n">
        <v>-73</v>
      </c>
    </row>
    <row r="52">
      <c r="A52" s="4" t="inlineStr">
        <is>
          <t>Transfers in and / or out of Level</t>
        </is>
      </c>
      <c r="B52" s="5" t="n">
        <v>-542</v>
      </c>
      <c r="C52" s="5" t="n">
        <v>399</v>
      </c>
    </row>
    <row r="53">
      <c r="A53" s="4" t="inlineStr">
        <is>
          <t>Derivatives assets, ending balance</t>
        </is>
      </c>
      <c r="B53" s="5" t="n">
        <v>236</v>
      </c>
      <c r="C53" s="5" t="n">
        <v>631</v>
      </c>
    </row>
    <row r="54">
      <c r="A54" s="4" t="inlineStr">
        <is>
          <t>Derivatives assets, Total gains or losses (unrealized)</t>
        </is>
      </c>
      <c r="B54" s="5" t="n">
        <v>240</v>
      </c>
      <c r="C54" s="5" t="n">
        <v>608</v>
      </c>
    </row>
    <row r="55">
      <c r="A55" s="4" t="inlineStr">
        <is>
          <t>Derivatives liabilities, beginning balance</t>
        </is>
      </c>
      <c r="B55" s="5" t="n">
        <v>-561</v>
      </c>
      <c r="C55" s="5" t="n">
        <v>-111</v>
      </c>
    </row>
    <row r="56">
      <c r="A56" s="4" t="inlineStr">
        <is>
          <t>Total gains or losses (realized / unrealized), Recognized in the result</t>
        </is>
      </c>
      <c r="B56" s="5" t="n">
        <v>-70</v>
      </c>
      <c r="C56" s="5" t="n">
        <v>-25</v>
      </c>
    </row>
    <row r="57">
      <c r="A57" s="4" t="inlineStr">
        <is>
          <t>Purchases</t>
        </is>
      </c>
      <c r="B57" s="5" t="n">
        <v>-369</v>
      </c>
      <c r="C57" s="5" t="n">
        <v>-132</v>
      </c>
    </row>
    <row r="58">
      <c r="A58" s="4" t="inlineStr">
        <is>
          <t>Settlements</t>
        </is>
      </c>
      <c r="B58" s="5" t="n">
        <v>176</v>
      </c>
      <c r="C58" s="5" t="n">
        <v>21</v>
      </c>
    </row>
    <row r="59">
      <c r="A59" s="4" t="inlineStr">
        <is>
          <t>Transfers in and / or out of Level</t>
        </is>
      </c>
      <c r="B59" s="5" t="n">
        <v>452</v>
      </c>
      <c r="C59" s="5" t="n">
        <v>-314</v>
      </c>
    </row>
    <row r="60">
      <c r="A60" s="4" t="inlineStr">
        <is>
          <t>Derivatives liabilities, ending balance</t>
        </is>
      </c>
      <c r="B60" s="5" t="n">
        <v>-372</v>
      </c>
      <c r="C60" s="5" t="n">
        <v>-561</v>
      </c>
    </row>
    <row r="61">
      <c r="A61" s="4" t="inlineStr">
        <is>
          <t>Derivatives liability, Total gains or losses (unrealized)</t>
        </is>
      </c>
      <c r="B61" s="5" t="n">
        <v>274</v>
      </c>
      <c r="C61" s="5" t="n">
        <v>-350</v>
      </c>
    </row>
    <row r="62">
      <c r="A62" s="4" t="inlineStr">
        <is>
          <t>Level 3 of fair value hierarchy [member] | Currency Options Contrac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Derivatives assets, beginning balance</t>
        </is>
      </c>
      <c r="B64" s="5" t="n">
        <v>34</v>
      </c>
      <c r="C64" s="5" t="n">
        <v>62</v>
      </c>
    </row>
    <row r="65">
      <c r="A65" s="4" t="inlineStr">
        <is>
          <t>Total gains or losses (realized / unrealized), Recognized in the result</t>
        </is>
      </c>
      <c r="B65" s="5" t="n">
        <v>-32</v>
      </c>
      <c r="C65" s="5" t="n">
        <v>27</v>
      </c>
    </row>
    <row r="66">
      <c r="A66" s="4" t="inlineStr">
        <is>
          <t>Purchases</t>
        </is>
      </c>
      <c r="B66" s="5" t="n">
        <v>14</v>
      </c>
      <c r="C66" s="5" t="n">
        <v>228</v>
      </c>
    </row>
    <row r="67">
      <c r="A67" s="4" t="inlineStr">
        <is>
          <t>Settlements</t>
        </is>
      </c>
      <c r="B67" s="5" t="n">
        <v>-10</v>
      </c>
      <c r="C67" s="5" t="n">
        <v>-479</v>
      </c>
    </row>
    <row r="68">
      <c r="A68" s="4" t="inlineStr">
        <is>
          <t>Transfers in and / or out of Level</t>
        </is>
      </c>
      <c r="B68" s="4" t="inlineStr">
        <is>
          <t xml:space="preserve"> </t>
        </is>
      </c>
      <c r="C68" s="5" t="n">
        <v>196</v>
      </c>
    </row>
    <row r="69">
      <c r="A69" s="4" t="inlineStr">
        <is>
          <t>Derivatives assets, ending balance</t>
        </is>
      </c>
      <c r="B69" s="5" t="n">
        <v>6</v>
      </c>
      <c r="C69" s="5" t="n">
        <v>34</v>
      </c>
    </row>
    <row r="70">
      <c r="A70" s="4" t="inlineStr">
        <is>
          <t>Derivatives assets, Total gains or losses (unrealized)</t>
        </is>
      </c>
      <c r="B70" s="5" t="n">
        <v>1</v>
      </c>
      <c r="C70" s="5" t="n">
        <v>-20</v>
      </c>
    </row>
    <row r="71">
      <c r="A71" s="4" t="inlineStr">
        <is>
          <t>Derivatives liabilities, beginning balance</t>
        </is>
      </c>
      <c r="B71" s="5" t="n">
        <v>-2</v>
      </c>
      <c r="C71" s="5" t="n">
        <v>-14</v>
      </c>
    </row>
    <row r="72">
      <c r="A72" s="4" t="inlineStr">
        <is>
          <t>Total gains or losses (realized / unrealized), Recognized in the result</t>
        </is>
      </c>
      <c r="B72" s="5" t="n">
        <v>-3</v>
      </c>
      <c r="C72" s="5" t="n">
        <v>73</v>
      </c>
    </row>
    <row r="73">
      <c r="A73" s="4" t="inlineStr">
        <is>
          <t>Purchases</t>
        </is>
      </c>
      <c r="B73" s="5" t="n">
        <v>-9</v>
      </c>
      <c r="C73" s="5" t="n">
        <v>-79</v>
      </c>
    </row>
    <row r="74">
      <c r="A74" s="4" t="inlineStr">
        <is>
          <t>Settlements</t>
        </is>
      </c>
      <c r="B74" s="5" t="n">
        <v>13</v>
      </c>
      <c r="C74" s="5" t="n">
        <v>17</v>
      </c>
    </row>
    <row r="75">
      <c r="A75" s="4" t="inlineStr">
        <is>
          <t>Transfers in and / or out of Level</t>
        </is>
      </c>
      <c r="B75" s="4" t="inlineStr">
        <is>
          <t xml:space="preserve"> </t>
        </is>
      </c>
      <c r="C75" s="5" t="n">
        <v>1</v>
      </c>
    </row>
    <row r="76">
      <c r="A76" s="4" t="inlineStr">
        <is>
          <t>Derivatives liabilities, ending balance</t>
        </is>
      </c>
      <c r="B76" s="5" t="n">
        <v>-1</v>
      </c>
      <c r="C76" s="5" t="n">
        <v>-2</v>
      </c>
    </row>
    <row r="77">
      <c r="A77" s="4" t="inlineStr">
        <is>
          <t>Derivatives liability, Total gains or losses (unrealized)</t>
        </is>
      </c>
      <c r="B77" s="5" t="n">
        <v>-1</v>
      </c>
      <c r="C77" s="5" t="n">
        <v>1</v>
      </c>
    </row>
    <row r="78">
      <c r="A78" s="4" t="inlineStr">
        <is>
          <t>Level 3 of fair value hierarchy [member] | Currency Forward Contract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Derivatives assets, beginning balance</t>
        </is>
      </c>
      <c r="B80" s="5" t="n">
        <v>6</v>
      </c>
      <c r="C80" s="4" t="inlineStr">
        <is>
          <t xml:space="preserve"> </t>
        </is>
      </c>
    </row>
    <row r="81">
      <c r="A81" s="4" t="inlineStr">
        <is>
          <t>Total gains or losses (realized / unrealized), Recognized in the result</t>
        </is>
      </c>
      <c r="B81" s="5" t="n">
        <v>3</v>
      </c>
      <c r="C81" s="4" t="inlineStr">
        <is>
          <t xml:space="preserve"> </t>
        </is>
      </c>
    </row>
    <row r="82">
      <c r="A82" s="4" t="inlineStr">
        <is>
          <t>Purchases</t>
        </is>
      </c>
      <c r="B82" s="5" t="n">
        <v>10</v>
      </c>
      <c r="C82" s="5" t="n">
        <v>6</v>
      </c>
    </row>
    <row r="83">
      <c r="A83" s="4" t="inlineStr">
        <is>
          <t>Derivatives assets, ending balance</t>
        </is>
      </c>
      <c r="B83" s="5" t="n">
        <v>19</v>
      </c>
      <c r="C83" s="5" t="n">
        <v>6</v>
      </c>
    </row>
    <row r="84">
      <c r="A84" s="4" t="inlineStr">
        <is>
          <t>Derivatives assets, Total gains or losses (unrealized)</t>
        </is>
      </c>
      <c r="B84" s="5" t="n">
        <v>3</v>
      </c>
      <c r="C84" s="4" t="inlineStr">
        <is>
          <t xml:space="preserve"> </t>
        </is>
      </c>
    </row>
    <row r="85">
      <c r="A85" s="4" t="inlineStr">
        <is>
          <t>Derivatives liabilities, beginning balance</t>
        </is>
      </c>
      <c r="B85" s="5" t="n">
        <v>-6</v>
      </c>
      <c r="C85" s="4" t="inlineStr">
        <is>
          <t xml:space="preserve"> </t>
        </is>
      </c>
    </row>
    <row r="86">
      <c r="A86" s="4" t="inlineStr">
        <is>
          <t>Total gains or losses (realized / unrealized), Recognized in the result</t>
        </is>
      </c>
      <c r="B86" s="5" t="n">
        <v>-1</v>
      </c>
      <c r="C86" s="4" t="inlineStr">
        <is>
          <t xml:space="preserve"> </t>
        </is>
      </c>
    </row>
    <row r="87">
      <c r="A87" s="4" t="inlineStr">
        <is>
          <t>Purchases</t>
        </is>
      </c>
      <c r="B87" s="5" t="n">
        <v>-9</v>
      </c>
      <c r="C87" s="5" t="n">
        <v>-6</v>
      </c>
    </row>
    <row r="88">
      <c r="A88" s="4" t="inlineStr">
        <is>
          <t>Derivatives liabilities, ending balance</t>
        </is>
      </c>
      <c r="B88" s="5" t="n">
        <v>-16</v>
      </c>
      <c r="C88" s="5" t="n">
        <v>-6</v>
      </c>
    </row>
    <row r="89">
      <c r="A89" s="4" t="inlineStr">
        <is>
          <t>Level 3 of fair value hierarchy [member] | Credit Derivativ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Total gains or losses (realized / unrealized), Recognized in the result</t>
        </is>
      </c>
      <c r="B91" s="5" t="n">
        <v>1</v>
      </c>
      <c r="C91" s="4" t="inlineStr">
        <is>
          <t xml:space="preserve"> </t>
        </is>
      </c>
    </row>
    <row r="92">
      <c r="A92" s="4" t="inlineStr">
        <is>
          <t>Derivatives assets, ending balance</t>
        </is>
      </c>
      <c r="B92" s="5" t="n">
        <v>1</v>
      </c>
      <c r="C92" s="4" t="inlineStr">
        <is>
          <t xml:space="preserve"> </t>
        </is>
      </c>
    </row>
    <row r="93">
      <c r="A93" s="4" t="inlineStr">
        <is>
          <t>Level 3 of fair value hierarchy [member] | Corporate Securitie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Fair value assets, beginning balance</t>
        </is>
      </c>
      <c r="B95" s="5" t="n">
        <v>339</v>
      </c>
      <c r="C95" s="5" t="n">
        <v>1563</v>
      </c>
    </row>
    <row r="96">
      <c r="A96" s="4" t="inlineStr">
        <is>
          <t>Total gains or losses (realized / unrealized),Recognized in the result</t>
        </is>
      </c>
      <c r="B96" s="5" t="n">
        <v>-5</v>
      </c>
      <c r="C96" s="5" t="n">
        <v>21</v>
      </c>
    </row>
    <row r="97">
      <c r="A97" s="4" t="inlineStr">
        <is>
          <t>Purchases</t>
        </is>
      </c>
      <c r="B97" s="5" t="n">
        <v>920</v>
      </c>
      <c r="C97" s="5" t="n">
        <v>128</v>
      </c>
    </row>
    <row r="98">
      <c r="A98" s="4" t="inlineStr">
        <is>
          <t>Settlements</t>
        </is>
      </c>
      <c r="B98" s="5" t="n">
        <v>-300</v>
      </c>
      <c r="C98" s="5" t="n">
        <v>-49</v>
      </c>
    </row>
    <row r="99">
      <c r="A99" s="4" t="inlineStr">
        <is>
          <t>Transfers in and / or out of Level</t>
        </is>
      </c>
      <c r="B99" s="5" t="n">
        <v>-1164</v>
      </c>
      <c r="C99" s="5" t="n">
        <v>1324</v>
      </c>
    </row>
    <row r="100">
      <c r="A100" s="4" t="inlineStr">
        <is>
          <t>Fair value assets, ending balance</t>
        </is>
      </c>
      <c r="B100" s="5" t="n">
        <v>2118</v>
      </c>
      <c r="C100" s="5" t="n">
        <v>339</v>
      </c>
    </row>
    <row r="101">
      <c r="A101" s="4" t="inlineStr">
        <is>
          <t>Financial assets, Total gains or losses (unrealized)</t>
        </is>
      </c>
      <c r="B101" s="5" t="n">
        <v>-1009</v>
      </c>
      <c r="C101" s="5" t="n">
        <v>-138</v>
      </c>
    </row>
    <row r="102">
      <c r="A102" s="4" t="inlineStr">
        <is>
          <t>Transfers in and / or out of Level</t>
        </is>
      </c>
      <c r="B102" s="5" t="n">
        <v>1164</v>
      </c>
      <c r="C102" s="5" t="n">
        <v>-1324</v>
      </c>
    </row>
    <row r="103">
      <c r="A103" s="4" t="inlineStr">
        <is>
          <t>Total gains or losses (realized / unrealized),Recognized in the result</t>
        </is>
      </c>
      <c r="B103" s="5" t="n">
        <v>300</v>
      </c>
      <c r="C103" s="5" t="n">
        <v>49</v>
      </c>
    </row>
    <row r="104">
      <c r="A104" s="4" t="inlineStr">
        <is>
          <t>Fair value, Beginning balance</t>
        </is>
      </c>
      <c r="B104" s="5" t="n">
        <v>58</v>
      </c>
      <c r="C104" s="4" t="inlineStr">
        <is>
          <t xml:space="preserve"> </t>
        </is>
      </c>
    </row>
    <row r="105">
      <c r="A105" s="4" t="inlineStr">
        <is>
          <t>Total gains or losses (realized / unrealized),Recognized in the result</t>
        </is>
      </c>
      <c r="B105" s="5" t="n">
        <v>-19</v>
      </c>
      <c r="C105" s="5" t="n">
        <v>-2</v>
      </c>
    </row>
    <row r="106">
      <c r="A106" s="4" t="inlineStr">
        <is>
          <t>Total gains or losses (realized / unrealized),Recognized in the result</t>
        </is>
      </c>
      <c r="B106" s="5" t="n">
        <v>153</v>
      </c>
      <c r="C106" s="4" t="inlineStr">
        <is>
          <t xml:space="preserve"> </t>
        </is>
      </c>
    </row>
    <row r="107">
      <c r="A107" s="4" t="inlineStr">
        <is>
          <t>Purchases</t>
        </is>
      </c>
      <c r="B107" s="5" t="n">
        <v>51</v>
      </c>
      <c r="C107" s="5" t="n">
        <v>47</v>
      </c>
    </row>
    <row r="108">
      <c r="A108" s="4" t="inlineStr">
        <is>
          <t>Settlements</t>
        </is>
      </c>
      <c r="B108" s="5" t="n">
        <v>-8</v>
      </c>
      <c r="C108" s="4" t="inlineStr">
        <is>
          <t xml:space="preserve"> </t>
        </is>
      </c>
    </row>
    <row r="109">
      <c r="A109" s="4" t="inlineStr">
        <is>
          <t>Transfers in and / or out of Level</t>
        </is>
      </c>
      <c r="B109" s="5" t="n">
        <v>-18</v>
      </c>
      <c r="C109" s="4" t="inlineStr">
        <is>
          <t xml:space="preserve"> </t>
        </is>
      </c>
    </row>
    <row r="110">
      <c r="A110" s="4" t="inlineStr">
        <is>
          <t>Fair value assets, ending balance</t>
        </is>
      </c>
      <c r="B110" s="5" t="n">
        <v>253</v>
      </c>
      <c r="C110" s="5" t="n">
        <v>58</v>
      </c>
    </row>
    <row r="111">
      <c r="A111" s="4" t="inlineStr">
        <is>
          <t>Transfers in and / or out of Level</t>
        </is>
      </c>
      <c r="B111" s="5" t="n">
        <v>18</v>
      </c>
      <c r="C111" s="4" t="inlineStr">
        <is>
          <t xml:space="preserve"> </t>
        </is>
      </c>
    </row>
    <row r="112">
      <c r="A112" s="4" t="inlineStr">
        <is>
          <t>Fair value, Beginning balance</t>
        </is>
      </c>
      <c r="B112" s="4" t="inlineStr">
        <is>
          <t xml:space="preserve"> </t>
        </is>
      </c>
      <c r="C112" s="5" t="n">
        <v>-13</v>
      </c>
    </row>
    <row r="113">
      <c r="A113" s="4" t="inlineStr">
        <is>
          <t>Transfers in and / or out of Level</t>
        </is>
      </c>
      <c r="B113" s="4" t="inlineStr">
        <is>
          <t xml:space="preserve"> </t>
        </is>
      </c>
      <c r="C113" s="5" t="n">
        <v>13</v>
      </c>
    </row>
    <row r="114">
      <c r="A114" s="4" t="inlineStr">
        <is>
          <t>Level 3 of fair value hierarchy [member] | Corporate Securities [Member] | Shares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Fair value assets, beginning balance</t>
        </is>
      </c>
      <c r="B116" s="5" t="n">
        <v>86</v>
      </c>
      <c r="C116" s="4" t="inlineStr">
        <is>
          <t xml:space="preserve"> </t>
        </is>
      </c>
    </row>
    <row r="117">
      <c r="A117" s="4" t="inlineStr">
        <is>
          <t>Total gains or losses (realized / unrealized),Recognized in the result</t>
        </is>
      </c>
      <c r="B117" s="5" t="n">
        <v>-14</v>
      </c>
      <c r="C117" s="5" t="n">
        <v>-54</v>
      </c>
    </row>
    <row r="118">
      <c r="A118" s="4" t="inlineStr">
        <is>
          <t>Purchases</t>
        </is>
      </c>
      <c r="B118" s="5" t="n">
        <v>9</v>
      </c>
      <c r="C118" s="4" t="inlineStr">
        <is>
          <t xml:space="preserve"> </t>
        </is>
      </c>
    </row>
    <row r="119">
      <c r="A119" s="4" t="inlineStr">
        <is>
          <t>Settlements</t>
        </is>
      </c>
      <c r="B119" s="5" t="n">
        <v>-10</v>
      </c>
      <c r="C119" s="4" t="inlineStr">
        <is>
          <t xml:space="preserve"> </t>
        </is>
      </c>
    </row>
    <row r="120">
      <c r="A120" s="4" t="inlineStr">
        <is>
          <t>Transfers in and / or out of Level</t>
        </is>
      </c>
      <c r="B120" s="4" t="inlineStr">
        <is>
          <t xml:space="preserve"> </t>
        </is>
      </c>
      <c r="C120" s="5" t="n">
        <v>140</v>
      </c>
    </row>
    <row r="121">
      <c r="A121" s="4" t="inlineStr">
        <is>
          <t>Fair value assets, ending balance</t>
        </is>
      </c>
      <c r="B121" s="5" t="n">
        <v>71</v>
      </c>
      <c r="C121" s="5" t="n">
        <v>86</v>
      </c>
    </row>
    <row r="122">
      <c r="A122" s="4" t="inlineStr">
        <is>
          <t>Financial assets, Total gains or losses (unrealized)</t>
        </is>
      </c>
      <c r="B122" s="5" t="n">
        <v>-100</v>
      </c>
      <c r="C122" s="5" t="n">
        <v>-62</v>
      </c>
    </row>
    <row r="123">
      <c r="A123" s="4" t="inlineStr">
        <is>
          <t>Transfers in and / or out of Level</t>
        </is>
      </c>
      <c r="B123" s="4" t="inlineStr">
        <is>
          <t xml:space="preserve"> </t>
        </is>
      </c>
      <c r="C123" s="5" t="n">
        <v>-140</v>
      </c>
    </row>
    <row r="124">
      <c r="A124" s="4" t="inlineStr">
        <is>
          <t>Total gains or losses (realized / unrealized),Recognized in the result</t>
        </is>
      </c>
      <c r="B124" s="5" t="n">
        <v>10</v>
      </c>
      <c r="C124" s="4" t="inlineStr">
        <is>
          <t xml:space="preserve"> </t>
        </is>
      </c>
    </row>
    <row r="125">
      <c r="A125" s="4" t="inlineStr">
        <is>
          <t>Fair value, Beginning balance</t>
        </is>
      </c>
      <c r="B125" s="5" t="n">
        <v>45</v>
      </c>
      <c r="C125" s="4" t="inlineStr">
        <is>
          <t xml:space="preserve"> </t>
        </is>
      </c>
    </row>
    <row r="126">
      <c r="A126" s="4" t="inlineStr">
        <is>
          <t>Total gains or losses (realized / unrealized),Recognized in the result</t>
        </is>
      </c>
      <c r="B126" s="5" t="n">
        <v>-3</v>
      </c>
      <c r="C126" s="5" t="n">
        <v>-2</v>
      </c>
    </row>
    <row r="127">
      <c r="A127" s="4" t="inlineStr">
        <is>
          <t>Total gains or losses (realized / unrealized),Recognized in the result</t>
        </is>
      </c>
      <c r="B127" s="5" t="n">
        <v>151</v>
      </c>
      <c r="C127" s="4" t="inlineStr">
        <is>
          <t xml:space="preserve"> </t>
        </is>
      </c>
    </row>
    <row r="128">
      <c r="A128" s="4" t="inlineStr">
        <is>
          <t>Purchases</t>
        </is>
      </c>
      <c r="B128" s="4" t="inlineStr">
        <is>
          <t xml:space="preserve"> </t>
        </is>
      </c>
      <c r="C128" s="5" t="n">
        <v>47</v>
      </c>
    </row>
    <row r="129">
      <c r="A129" s="4" t="inlineStr">
        <is>
          <t>Fair value assets, ending balance</t>
        </is>
      </c>
      <c r="B129" s="5" t="n">
        <v>193</v>
      </c>
      <c r="C129" s="5" t="n">
        <v>45</v>
      </c>
    </row>
    <row r="130">
      <c r="A130" s="4" t="inlineStr">
        <is>
          <t>Level 3 of fair value hierarchy [member] | Corporate Securities [Member] | Real Estate Receivables Certificate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air value assets, beginning balance</t>
        </is>
      </c>
      <c r="B132" s="5" t="n">
        <v>151</v>
      </c>
      <c r="C132" s="5" t="n">
        <v>3</v>
      </c>
    </row>
    <row r="133">
      <c r="A133" s="4" t="inlineStr">
        <is>
          <t>Total gains or losses (realized / unrealized),Recognized in the result</t>
        </is>
      </c>
      <c r="B133" s="5" t="n">
        <v>-38</v>
      </c>
      <c r="C133" s="5" t="n">
        <v>-36</v>
      </c>
    </row>
    <row r="134">
      <c r="A134" s="4" t="inlineStr">
        <is>
          <t>Purchases</t>
        </is>
      </c>
      <c r="B134" s="5" t="n">
        <v>2</v>
      </c>
      <c r="C134" s="5" t="n">
        <v>2</v>
      </c>
    </row>
    <row r="135">
      <c r="A135" s="4" t="inlineStr">
        <is>
          <t>Settlements</t>
        </is>
      </c>
      <c r="B135" s="4" t="inlineStr">
        <is>
          <t xml:space="preserve"> </t>
        </is>
      </c>
      <c r="C135" s="5" t="n">
        <v>2</v>
      </c>
    </row>
    <row r="136">
      <c r="A136" s="4" t="inlineStr">
        <is>
          <t>Transfers in and / or out of Level</t>
        </is>
      </c>
      <c r="B136" s="5" t="n">
        <v>11</v>
      </c>
      <c r="C136" s="5" t="n">
        <v>184</v>
      </c>
    </row>
    <row r="137">
      <c r="A137" s="4" t="inlineStr">
        <is>
          <t>Fair value assets, ending balance</t>
        </is>
      </c>
      <c r="B137" s="5" t="n">
        <v>126</v>
      </c>
      <c r="C137" s="5" t="n">
        <v>151</v>
      </c>
    </row>
    <row r="138">
      <c r="A138" s="4" t="inlineStr">
        <is>
          <t>Financial assets, Total gains or losses (unrealized)</t>
        </is>
      </c>
      <c r="B138" s="5" t="n">
        <v>-64</v>
      </c>
      <c r="C138" s="5" t="n">
        <v>-60</v>
      </c>
    </row>
    <row r="139">
      <c r="A139" s="4" t="inlineStr">
        <is>
          <t>Transfers in and / or out of Level</t>
        </is>
      </c>
      <c r="B139" s="5" t="n">
        <v>-11</v>
      </c>
      <c r="C139" s="5" t="n">
        <v>-184</v>
      </c>
    </row>
    <row r="140">
      <c r="A140" s="4" t="inlineStr">
        <is>
          <t>Total gains or losses (realized / unrealized),Recognized in the result</t>
        </is>
      </c>
      <c r="B140" s="4" t="inlineStr">
        <is>
          <t xml:space="preserve"> </t>
        </is>
      </c>
      <c r="C140" s="5" t="n">
        <v>-2</v>
      </c>
    </row>
    <row r="141">
      <c r="A141" s="4" t="inlineStr">
        <is>
          <t>Level 3 of fair value hierarchy [member] | Corporate Securities [Member] | Debenture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Fair value assets, beginning balance</t>
        </is>
      </c>
      <c r="B143" s="5" t="n">
        <v>84</v>
      </c>
      <c r="C143" s="5" t="n">
        <v>1478</v>
      </c>
    </row>
    <row r="144">
      <c r="A144" s="4" t="inlineStr">
        <is>
          <t>Total gains or losses (realized / unrealized),Recognized in the result</t>
        </is>
      </c>
      <c r="B144" s="5" t="n">
        <v>-36</v>
      </c>
      <c r="C144" s="5" t="n">
        <v>109</v>
      </c>
    </row>
    <row r="145">
      <c r="A145" s="4" t="inlineStr">
        <is>
          <t>Purchases</t>
        </is>
      </c>
      <c r="B145" s="5" t="n">
        <v>740</v>
      </c>
      <c r="C145" s="5" t="n">
        <v>96</v>
      </c>
    </row>
    <row r="146">
      <c r="A146" s="4" t="inlineStr">
        <is>
          <t>Settlements</t>
        </is>
      </c>
      <c r="B146" s="5" t="n">
        <v>-67</v>
      </c>
      <c r="C146" s="4" t="inlineStr">
        <is>
          <t xml:space="preserve"> </t>
        </is>
      </c>
    </row>
    <row r="147">
      <c r="A147" s="4" t="inlineStr">
        <is>
          <t>Transfers in and / or out of Level</t>
        </is>
      </c>
      <c r="B147" s="5" t="n">
        <v>1174</v>
      </c>
      <c r="C147" s="5" t="n">
        <v>-1599</v>
      </c>
    </row>
    <row r="148">
      <c r="A148" s="4" t="inlineStr">
        <is>
          <t>Fair value assets, ending balance</t>
        </is>
      </c>
      <c r="B148" s="5" t="n">
        <v>1895</v>
      </c>
      <c r="C148" s="5" t="n">
        <v>84</v>
      </c>
    </row>
    <row r="149">
      <c r="A149" s="4" t="inlineStr">
        <is>
          <t>Financial assets, Total gains or losses (unrealized)</t>
        </is>
      </c>
      <c r="B149" s="5" t="n">
        <v>-845</v>
      </c>
      <c r="C149" s="5" t="n">
        <v>-7</v>
      </c>
    </row>
    <row r="150">
      <c r="A150" s="4" t="inlineStr">
        <is>
          <t>Transfers in and / or out of Level</t>
        </is>
      </c>
      <c r="B150" s="5" t="n">
        <v>-1174</v>
      </c>
      <c r="C150" s="5" t="n">
        <v>1599</v>
      </c>
    </row>
    <row r="151">
      <c r="A151" s="4" t="inlineStr">
        <is>
          <t>Total gains or losses (realized / unrealized),Recognized in the result</t>
        </is>
      </c>
      <c r="B151" s="5" t="n">
        <v>67</v>
      </c>
      <c r="C151" s="4" t="inlineStr">
        <is>
          <t xml:space="preserve"> </t>
        </is>
      </c>
    </row>
    <row r="152">
      <c r="A152" s="4" t="inlineStr">
        <is>
          <t>Total gains or losses (realized / unrealized),Recognized in the result</t>
        </is>
      </c>
      <c r="B152" s="5" t="n">
        <v>-1</v>
      </c>
      <c r="C152" s="4" t="inlineStr">
        <is>
          <t xml:space="preserve"> </t>
        </is>
      </c>
    </row>
    <row r="153">
      <c r="A153" s="4" t="inlineStr">
        <is>
          <t>Purchases</t>
        </is>
      </c>
      <c r="B153" s="5" t="n">
        <v>35</v>
      </c>
      <c r="C153" s="4" t="inlineStr">
        <is>
          <t xml:space="preserve"> </t>
        </is>
      </c>
    </row>
    <row r="154">
      <c r="A154" s="4" t="inlineStr">
        <is>
          <t>Transfers in and / or out of Level</t>
        </is>
      </c>
      <c r="B154" s="5" t="n">
        <v>-34</v>
      </c>
      <c r="C154" s="4" t="inlineStr">
        <is>
          <t xml:space="preserve"> </t>
        </is>
      </c>
    </row>
    <row r="155">
      <c r="A155" s="4" t="inlineStr">
        <is>
          <t>Transfers in and / or out of Level</t>
        </is>
      </c>
      <c r="B155" s="5" t="n">
        <v>34</v>
      </c>
      <c r="C155" s="4" t="inlineStr">
        <is>
          <t xml:space="preserve"> </t>
        </is>
      </c>
    </row>
    <row r="156">
      <c r="A156" s="4" t="inlineStr">
        <is>
          <t>Level 3 of fair value hierarchy [member] | Corporate Securities [Member] | Rural Product Note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Fair value assets, beginning balance</t>
        </is>
      </c>
      <c r="B158" s="5" t="n">
        <v>7</v>
      </c>
      <c r="C158" s="5" t="n">
        <v>61</v>
      </c>
    </row>
    <row r="159">
      <c r="A159" s="4" t="inlineStr">
        <is>
          <t>Total gains or losses (realized / unrealized),Recognized in the result</t>
        </is>
      </c>
      <c r="B159" s="5" t="n">
        <v>5</v>
      </c>
      <c r="C159" s="5" t="n">
        <v>3</v>
      </c>
    </row>
    <row r="160">
      <c r="A160" s="4" t="inlineStr">
        <is>
          <t>Purchases</t>
        </is>
      </c>
      <c r="B160" s="5" t="n">
        <v>2</v>
      </c>
      <c r="C160" s="4" t="inlineStr">
        <is>
          <t xml:space="preserve"> </t>
        </is>
      </c>
    </row>
    <row r="161">
      <c r="A161" s="4" t="inlineStr">
        <is>
          <t>Settlements</t>
        </is>
      </c>
      <c r="B161" s="4" t="inlineStr">
        <is>
          <t xml:space="preserve"> </t>
        </is>
      </c>
      <c r="C161" s="5" t="n">
        <v>1</v>
      </c>
    </row>
    <row r="162">
      <c r="A162" s="4" t="inlineStr">
        <is>
          <t>Transfers in and / or out of Level</t>
        </is>
      </c>
      <c r="B162" s="5" t="n">
        <v>-14</v>
      </c>
      <c r="C162" s="5" t="n">
        <v>-56</v>
      </c>
    </row>
    <row r="163">
      <c r="A163" s="4" t="inlineStr">
        <is>
          <t>Fair value assets, ending balance</t>
        </is>
      </c>
      <c r="B163" s="4" t="inlineStr">
        <is>
          <t xml:space="preserve"> </t>
        </is>
      </c>
      <c r="C163" s="5" t="n">
        <v>7</v>
      </c>
    </row>
    <row r="164">
      <c r="A164" s="4" t="inlineStr">
        <is>
          <t>Financial assets, Total gains or losses (unrealized)</t>
        </is>
      </c>
      <c r="B164" s="4" t="inlineStr">
        <is>
          <t xml:space="preserve"> </t>
        </is>
      </c>
      <c r="C164" s="5" t="n">
        <v>-9</v>
      </c>
    </row>
    <row r="165">
      <c r="A165" s="4" t="inlineStr">
        <is>
          <t>Transfers in and / or out of Level</t>
        </is>
      </c>
      <c r="B165" s="5" t="n">
        <v>14</v>
      </c>
      <c r="C165" s="5" t="n">
        <v>56</v>
      </c>
    </row>
    <row r="166">
      <c r="A166" s="4" t="inlineStr">
        <is>
          <t>Total gains or losses (realized / unrealized),Recognized in the result</t>
        </is>
      </c>
      <c r="B166" s="4" t="inlineStr">
        <is>
          <t xml:space="preserve"> </t>
        </is>
      </c>
      <c r="C166" s="5" t="n">
        <v>-1</v>
      </c>
    </row>
    <row r="167">
      <c r="A167" s="4" t="inlineStr">
        <is>
          <t>Level 3 of fair value hierarchy [member] | Corporate Securities [Member] | Promissory Note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Total gains or losses (realized / unrealized),Recognized in the result</t>
        </is>
      </c>
      <c r="B169" s="5" t="n">
        <v>-3</v>
      </c>
      <c r="C169" s="4" t="inlineStr">
        <is>
          <t xml:space="preserve"> </t>
        </is>
      </c>
    </row>
    <row r="170">
      <c r="A170" s="4" t="inlineStr">
        <is>
          <t>Purchases</t>
        </is>
      </c>
      <c r="B170" s="5" t="n">
        <v>20</v>
      </c>
      <c r="C170" s="4" t="inlineStr">
        <is>
          <t xml:space="preserve"> </t>
        </is>
      </c>
    </row>
    <row r="171">
      <c r="A171" s="4" t="inlineStr">
        <is>
          <t>Fair value assets, ending balance</t>
        </is>
      </c>
      <c r="B171" s="5" t="n">
        <v>17</v>
      </c>
      <c r="C171" s="4" t="inlineStr">
        <is>
          <t xml:space="preserve"> </t>
        </is>
      </c>
    </row>
    <row r="172">
      <c r="A172" s="4" t="inlineStr">
        <is>
          <t>Level 3 of fair value hierarchy [member] | Corporate Securities [Member] | Eurobonds And Other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Fair value assets, beginning balance</t>
        </is>
      </c>
      <c r="B174" s="5" t="n">
        <v>4</v>
      </c>
      <c r="C174" s="5" t="n">
        <v>8</v>
      </c>
    </row>
    <row r="175">
      <c r="A175" s="4" t="inlineStr">
        <is>
          <t>Total gains or losses (realized / unrealized),Recognized in the result</t>
        </is>
      </c>
      <c r="B175" s="5" t="n">
        <v>84</v>
      </c>
      <c r="C175" s="5" t="n">
        <v>-1</v>
      </c>
    </row>
    <row r="176">
      <c r="A176" s="4" t="inlineStr">
        <is>
          <t>Purchases</t>
        </is>
      </c>
      <c r="B176" s="5" t="n">
        <v>137</v>
      </c>
      <c r="C176" s="5" t="n">
        <v>11</v>
      </c>
    </row>
    <row r="177">
      <c r="A177" s="4" t="inlineStr">
        <is>
          <t>Settlements</t>
        </is>
      </c>
      <c r="B177" s="5" t="n">
        <v>-220</v>
      </c>
      <c r="C177" s="5" t="n">
        <v>-14</v>
      </c>
    </row>
    <row r="178">
      <c r="A178" s="4" t="inlineStr">
        <is>
          <t>Fair value assets, ending balance</t>
        </is>
      </c>
      <c r="B178" s="5" t="n">
        <v>5</v>
      </c>
      <c r="C178" s="5" t="n">
        <v>4</v>
      </c>
    </row>
    <row r="179">
      <c r="A179" s="4" t="inlineStr">
        <is>
          <t>Total gains or losses (realized / unrealized),Recognized in the result</t>
        </is>
      </c>
      <c r="B179" s="5" t="n">
        <v>220</v>
      </c>
      <c r="C179" s="5" t="n">
        <v>14</v>
      </c>
    </row>
    <row r="180">
      <c r="A180" s="4" t="inlineStr">
        <is>
          <t>Fair value, Beginning balance</t>
        </is>
      </c>
      <c r="B180" s="4" t="inlineStr">
        <is>
          <t xml:space="preserve"> </t>
        </is>
      </c>
      <c r="C180" s="4" t="inlineStr">
        <is>
          <t xml:space="preserve"> </t>
        </is>
      </c>
    </row>
    <row r="181">
      <c r="A181" s="4" t="inlineStr">
        <is>
          <t>Total gains or losses (realized / unrealized),Recognized in the result</t>
        </is>
      </c>
      <c r="B181" s="5" t="n">
        <v>-3</v>
      </c>
      <c r="C181" s="4" t="inlineStr">
        <is>
          <t xml:space="preserve"> </t>
        </is>
      </c>
    </row>
    <row r="182">
      <c r="A182" s="4" t="inlineStr">
        <is>
          <t>Total gains or losses (realized / unrealized),Recognized in the result</t>
        </is>
      </c>
      <c r="B182" s="5" t="n">
        <v>3</v>
      </c>
      <c r="C182" s="4" t="inlineStr">
        <is>
          <t xml:space="preserve"> </t>
        </is>
      </c>
    </row>
    <row r="183">
      <c r="A183" s="4" t="inlineStr">
        <is>
          <t>Purchases</t>
        </is>
      </c>
      <c r="B183" s="5" t="n">
        <v>16</v>
      </c>
      <c r="C183" s="4" t="inlineStr">
        <is>
          <t xml:space="preserve"> </t>
        </is>
      </c>
    </row>
    <row r="184">
      <c r="A184" s="4" t="inlineStr">
        <is>
          <t>Settlements</t>
        </is>
      </c>
      <c r="B184" s="5" t="n">
        <v>-8</v>
      </c>
      <c r="C184" s="4" t="inlineStr">
        <is>
          <t xml:space="preserve"> </t>
        </is>
      </c>
    </row>
    <row r="185">
      <c r="A185" s="4" t="inlineStr">
        <is>
          <t>Transfers in and / or out of Level</t>
        </is>
      </c>
      <c r="B185" s="5" t="n">
        <v>52</v>
      </c>
      <c r="C185" s="4" t="inlineStr">
        <is>
          <t xml:space="preserve"> </t>
        </is>
      </c>
    </row>
    <row r="186">
      <c r="A186" s="4" t="inlineStr">
        <is>
          <t>Fair value assets, ending balance</t>
        </is>
      </c>
      <c r="B186" s="5" t="n">
        <v>60</v>
      </c>
      <c r="C186" s="4" t="inlineStr">
        <is>
          <t xml:space="preserve"> </t>
        </is>
      </c>
    </row>
    <row r="187">
      <c r="A187" s="4" t="inlineStr">
        <is>
          <t>Transfers in and / or out of Level</t>
        </is>
      </c>
      <c r="B187" s="5" t="n">
        <v>-52</v>
      </c>
      <c r="C187" s="4" t="inlineStr">
        <is>
          <t xml:space="preserve"> </t>
        </is>
      </c>
    </row>
    <row r="188">
      <c r="A188" s="4" t="inlineStr">
        <is>
          <t>Level 3 of fair value hierarchy [member] | Corporate Securities [Member] | Financial Credit Bills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Fair value assets, beginning balance</t>
        </is>
      </c>
      <c r="B190" s="5" t="n">
        <v>7</v>
      </c>
      <c r="C190" s="5" t="n">
        <v>13</v>
      </c>
    </row>
    <row r="191">
      <c r="A191" s="4" t="inlineStr">
        <is>
          <t>Total gains or losses (realized / unrealized),Recognized in the result</t>
        </is>
      </c>
      <c r="B191" s="5" t="n">
        <v>-3</v>
      </c>
      <c r="C191" s="4" t="inlineStr">
        <is>
          <t xml:space="preserve"> </t>
        </is>
      </c>
    </row>
    <row r="192">
      <c r="A192" s="4" t="inlineStr">
        <is>
          <t>Purchases</t>
        </is>
      </c>
      <c r="B192" s="5" t="n">
        <v>10</v>
      </c>
      <c r="C192" s="5" t="n">
        <v>19</v>
      </c>
    </row>
    <row r="193">
      <c r="A193" s="4" t="inlineStr">
        <is>
          <t>Settlements</t>
        </is>
      </c>
      <c r="B193" s="5" t="n">
        <v>-3</v>
      </c>
      <c r="C193" s="5" t="n">
        <v>-32</v>
      </c>
    </row>
    <row r="194">
      <c r="A194" s="4" t="inlineStr">
        <is>
          <t>Transfers in and / or out of Level</t>
        </is>
      </c>
      <c r="B194" s="5" t="n">
        <v>-7</v>
      </c>
      <c r="C194" s="5" t="n">
        <v>7</v>
      </c>
    </row>
    <row r="195">
      <c r="A195" s="4" t="inlineStr">
        <is>
          <t>Fair value assets, ending balance</t>
        </is>
      </c>
      <c r="B195" s="5" t="n">
        <v>4</v>
      </c>
      <c r="C195" s="5" t="n">
        <v>7</v>
      </c>
    </row>
    <row r="196">
      <c r="A196" s="4" t="inlineStr">
        <is>
          <t>Transfers in and / or out of Level</t>
        </is>
      </c>
      <c r="B196" s="5" t="n">
        <v>7</v>
      </c>
      <c r="C196" s="5" t="n">
        <v>-7</v>
      </c>
    </row>
    <row r="197">
      <c r="A197" s="4" t="inlineStr">
        <is>
          <t>Total gains or losses (realized / unrealized),Recognized in the result</t>
        </is>
      </c>
      <c r="B197" s="5" t="n">
        <v>3</v>
      </c>
      <c r="C197" s="5" t="n">
        <v>32</v>
      </c>
    </row>
    <row r="198">
      <c r="A198" s="4" t="inlineStr">
        <is>
          <t>Level 3 of fair value hierarchy [member] | Corporate Securities [Member] | Other Securitie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Fair value assets, beginning balance</t>
        </is>
      </c>
      <c r="B200" s="5" t="n">
        <v>40</v>
      </c>
      <c r="C200" s="4" t="inlineStr">
        <is>
          <t xml:space="preserve"> </t>
        </is>
      </c>
    </row>
    <row r="201">
      <c r="A201" s="4" t="inlineStr">
        <is>
          <t>Total gains or losses (realized / unrealized),Recognized in the result</t>
        </is>
      </c>
      <c r="B201" s="5" t="n">
        <v>-3</v>
      </c>
      <c r="C201" s="5" t="n">
        <v>25</v>
      </c>
    </row>
    <row r="202">
      <c r="A202" s="4" t="inlineStr">
        <is>
          <t>Settlements</t>
        </is>
      </c>
      <c r="B202" s="4" t="inlineStr">
        <is>
          <t xml:space="preserve"> </t>
        </is>
      </c>
      <c r="C202" s="5" t="n">
        <v>2</v>
      </c>
    </row>
    <row r="203">
      <c r="A203" s="4" t="inlineStr">
        <is>
          <t>Transfers in and / or out of Level</t>
        </is>
      </c>
      <c r="B203" s="4" t="inlineStr">
        <is>
          <t xml:space="preserve"> </t>
        </is>
      </c>
      <c r="C203" s="5" t="n">
        <v>20</v>
      </c>
    </row>
    <row r="204">
      <c r="A204" s="4" t="inlineStr">
        <is>
          <t>Fair value assets, ending balance</t>
        </is>
      </c>
      <c r="B204" s="5" t="n">
        <v>57</v>
      </c>
      <c r="C204" s="5" t="n">
        <v>40</v>
      </c>
    </row>
    <row r="205">
      <c r="A205" s="4" t="inlineStr">
        <is>
          <t>Financial assets, Total gains or losses (unrealized)</t>
        </is>
      </c>
      <c r="B205" s="5" t="n">
        <v>72</v>
      </c>
      <c r="C205" s="5" t="n">
        <v>40</v>
      </c>
    </row>
    <row r="206">
      <c r="A206" s="4" t="inlineStr">
        <is>
          <t>Transfers in and / or out of Level</t>
        </is>
      </c>
      <c r="B206" s="4" t="inlineStr">
        <is>
          <t xml:space="preserve"> </t>
        </is>
      </c>
      <c r="C206" s="5" t="n">
        <v>-20</v>
      </c>
    </row>
    <row r="207">
      <c r="A207" s="4" t="inlineStr">
        <is>
          <t>Purchases</t>
        </is>
      </c>
      <c r="B207" s="5" t="n">
        <v>2</v>
      </c>
      <c r="C207" s="5" t="n">
        <v>15</v>
      </c>
    </row>
    <row r="208">
      <c r="A208" s="4" t="inlineStr">
        <is>
          <t>Total gains or losses (realized / unrealized),Recognized in the result</t>
        </is>
      </c>
      <c r="B208" s="4" t="inlineStr">
        <is>
          <t xml:space="preserve"> </t>
        </is>
      </c>
      <c r="C208" s="5" t="n">
        <v>-2</v>
      </c>
    </row>
    <row r="209">
      <c r="A209" s="4" t="inlineStr">
        <is>
          <t>Financial liabilities, beginning balance</t>
        </is>
      </c>
      <c r="B209" s="4" t="inlineStr">
        <is>
          <t xml:space="preserve"> </t>
        </is>
      </c>
      <c r="C209" s="4" t="inlineStr">
        <is>
          <t xml:space="preserve"> </t>
        </is>
      </c>
    </row>
    <row r="210">
      <c r="A210" s="4" t="inlineStr">
        <is>
          <t>Financial liabilities, ending balance</t>
        </is>
      </c>
      <c r="B210" s="5" t="n">
        <v>72</v>
      </c>
      <c r="C210" s="4" t="inlineStr">
        <is>
          <t xml:space="preserve"> </t>
        </is>
      </c>
    </row>
    <row r="211">
      <c r="A211" s="4" t="inlineStr">
        <is>
          <t>Total gains or losses (realized / unrealized),Recognized in the result</t>
        </is>
      </c>
      <c r="B211" s="5" t="n">
        <v>58</v>
      </c>
      <c r="C211" s="4" t="inlineStr">
        <is>
          <t xml:space="preserve"> </t>
        </is>
      </c>
    </row>
    <row r="212">
      <c r="A212" s="4" t="inlineStr">
        <is>
          <t>Purchases</t>
        </is>
      </c>
      <c r="B212" s="5" t="n">
        <v>14</v>
      </c>
      <c r="C212" s="4" t="inlineStr">
        <is>
          <t xml:space="preserve"> </t>
        </is>
      </c>
    </row>
    <row r="213">
      <c r="A213" s="4" t="inlineStr">
        <is>
          <t>Level 3 of fair value hierarchy [member] | Corporate Securities [Member] | Bank Deposit Certificates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Fair value, Beginning balance</t>
        </is>
      </c>
      <c r="B215" s="5" t="n">
        <v>13</v>
      </c>
      <c r="C215" s="4" t="inlineStr">
        <is>
          <t xml:space="preserve"> </t>
        </is>
      </c>
    </row>
    <row r="216">
      <c r="A216" s="4" t="inlineStr">
        <is>
          <t>Total gains or losses (realized / unrealized),Recognized in the result</t>
        </is>
      </c>
      <c r="B216" s="5" t="n">
        <v>-13</v>
      </c>
      <c r="C216" s="4" t="inlineStr">
        <is>
          <t xml:space="preserve"> </t>
        </is>
      </c>
    </row>
    <row r="217">
      <c r="A217" s="4" t="inlineStr">
        <is>
          <t>Fair value assets, ending balance</t>
        </is>
      </c>
      <c r="B217" s="4" t="inlineStr">
        <is>
          <t xml:space="preserve"> </t>
        </is>
      </c>
      <c r="C217" s="5" t="n">
        <v>13</v>
      </c>
    </row>
    <row r="218">
      <c r="A218" s="4" t="inlineStr">
        <is>
          <t>Fair value, Beginning balance</t>
        </is>
      </c>
      <c r="B218" s="4" t="inlineStr">
        <is>
          <t xml:space="preserve"> </t>
        </is>
      </c>
      <c r="C218" s="5" t="n">
        <v>13</v>
      </c>
    </row>
    <row r="219">
      <c r="A219" s="4" t="inlineStr">
        <is>
          <t>Transfers in and / or out of Level</t>
        </is>
      </c>
      <c r="B219" s="4" t="inlineStr">
        <is>
          <t xml:space="preserve"> </t>
        </is>
      </c>
      <c r="C219" s="6" t="inlineStr">
        <is>
          <t>R$ 13</t>
        </is>
      </c>
    </row>
    <row r="220">
      <c r="A220" s="4" t="inlineStr">
        <is>
          <t>Level 3 of fair value hierarchy [member] | Corporate Security [Member] | Other Securities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Financial assets, Total gains or losses (unrealized)</t>
        </is>
      </c>
      <c r="B222" s="6" t="inlineStr">
        <is>
          <t>R$ 57</t>
        </is>
      </c>
      <c r="C222"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financial instruments (Details 3) - BRL (R$) R$ in Millions</t>
        </is>
      </c>
      <c r="B1" s="2" t="inlineStr">
        <is>
          <t>Dec. 31, 2023</t>
        </is>
      </c>
      <c r="C1" s="2" t="inlineStr">
        <is>
          <t>Dec. 31, 2022</t>
        </is>
      </c>
    </row>
    <row r="2">
      <c r="A2" s="4" t="inlineStr">
        <is>
          <t>Scenario One [Member] | Interest rate risk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mpact, Income</t>
        </is>
      </c>
      <c r="B4" s="6" t="inlineStr">
        <is>
          <t>R$ 3.5</t>
        </is>
      </c>
      <c r="C4" s="6" t="inlineStr">
        <is>
          <t>R$ 2.2</t>
        </is>
      </c>
    </row>
    <row r="5">
      <c r="A5" s="4" t="inlineStr">
        <is>
          <t>Impact, stockholders' equity</t>
        </is>
      </c>
      <c r="B5" s="14" t="n">
        <v>-9.6</v>
      </c>
      <c r="C5" s="4" t="inlineStr">
        <is>
          <t xml:space="preserve"> </t>
        </is>
      </c>
    </row>
    <row r="6">
      <c r="A6" s="4" t="inlineStr">
        <is>
          <t>Scenario One [Member] | Commodities Indexes And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mpact, Income</t>
        </is>
      </c>
      <c r="B8" s="14" t="n">
        <v>-13.3</v>
      </c>
      <c r="C8" s="14" t="n">
        <v>-6.7</v>
      </c>
    </row>
    <row r="9">
      <c r="A9" s="4" t="inlineStr">
        <is>
          <t>Scenario One [Member] | Nonlinear Ris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mpact, Income</t>
        </is>
      </c>
      <c r="B11" s="14" t="n">
        <v>-0.1</v>
      </c>
      <c r="C11" s="14" t="n">
        <v>-24.8</v>
      </c>
    </row>
    <row r="12">
      <c r="A12" s="4" t="inlineStr">
        <is>
          <t>Scenario Two [Member] | Interest rate risk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mpact, Income</t>
        </is>
      </c>
      <c r="B14" s="14" t="n">
        <v>-89.2</v>
      </c>
      <c r="C14" s="14" t="n">
        <v>-56.9</v>
      </c>
    </row>
    <row r="15">
      <c r="A15" s="4" t="inlineStr">
        <is>
          <t>Impact, stockholders' equity</t>
        </is>
      </c>
      <c r="B15" s="14" t="n">
        <v>-0.9</v>
      </c>
      <c r="C15" s="4" t="inlineStr">
        <is>
          <t xml:space="preserve"> </t>
        </is>
      </c>
    </row>
    <row r="16">
      <c r="A16" s="4" t="inlineStr">
        <is>
          <t>Scenario Two [Member] | Commodities Indexes And Shar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mpact, Income</t>
        </is>
      </c>
      <c r="B18" s="14" t="n">
        <v>-26.7</v>
      </c>
      <c r="C18" s="14" t="n">
        <v>-13.4</v>
      </c>
    </row>
    <row r="19">
      <c r="A19" s="4" t="inlineStr">
        <is>
          <t>Impact, stockholders' equity</t>
        </is>
      </c>
      <c r="B19" s="14" t="n">
        <v>-19.2</v>
      </c>
      <c r="C19" s="4" t="inlineStr">
        <is>
          <t xml:space="preserve"> </t>
        </is>
      </c>
    </row>
    <row r="20">
      <c r="A20" s="4" t="inlineStr">
        <is>
          <t>Scenario Two [Member] | Nonlinear Risk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mpact, Income</t>
        </is>
      </c>
      <c r="B22" s="14" t="n">
        <v>-0.2</v>
      </c>
      <c r="C22" s="14" t="n">
        <v>-37.8</v>
      </c>
    </row>
    <row r="23">
      <c r="A23" s="4" t="inlineStr">
        <is>
          <t>Scenario Three [Member] | Interest rate risk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mpact, Income</t>
        </is>
      </c>
      <c r="B25" s="14" t="n">
        <v>-178.9</v>
      </c>
      <c r="C25" s="6" t="inlineStr">
        <is>
          <t>R$ 113.3</t>
        </is>
      </c>
    </row>
    <row r="26">
      <c r="A26" s="4" t="inlineStr">
        <is>
          <t>Impact, stockholders' equity</t>
        </is>
      </c>
      <c r="B26" s="6" t="inlineStr">
        <is>
          <t>R$ 1.8</t>
        </is>
      </c>
      <c r="C26"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Fair value of financial instruments (Details 4)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t Amortized Cost</t>
        </is>
      </c>
      <c r="B3" s="6" t="inlineStr">
        <is>
          <t>R$ 1686225</t>
        </is>
      </c>
      <c r="C3" s="6" t="inlineStr">
        <is>
          <t>R$ 1578789</t>
        </is>
      </c>
    </row>
    <row r="4">
      <c r="A4" s="4" t="inlineStr">
        <is>
          <t>Interbank deposits</t>
        </is>
      </c>
      <c r="B4" s="5" t="n">
        <v>51007</v>
      </c>
      <c r="C4" s="5" t="n">
        <v>59592</v>
      </c>
    </row>
    <row r="5">
      <c r="A5" s="4" t="inlineStr">
        <is>
          <t>Securities purchased under agreements to resell</t>
        </is>
      </c>
      <c r="B5" s="5" t="n">
        <v>238321</v>
      </c>
      <c r="C5" s="5" t="n">
        <v>221779</v>
      </c>
    </row>
    <row r="6">
      <c r="A6" s="4" t="inlineStr">
        <is>
          <t>Other financial assets</t>
        </is>
      </c>
      <c r="B6" s="5" t="n">
        <v>127699</v>
      </c>
      <c r="C6" s="5" t="n">
        <v>109909</v>
      </c>
    </row>
    <row r="7">
      <c r="A7" s="4" t="inlineStr">
        <is>
          <t>At Amortized Cost</t>
        </is>
      </c>
      <c r="B7" s="5" t="n">
        <v>1944162</v>
      </c>
      <c r="C7" s="5" t="n">
        <v>1755498</v>
      </c>
    </row>
    <row r="8">
      <c r="A8" s="4" t="inlineStr">
        <is>
          <t>Deposits</t>
        </is>
      </c>
      <c r="B8" s="5" t="n">
        <v>951352</v>
      </c>
      <c r="C8" s="5" t="n">
        <v>871438</v>
      </c>
    </row>
    <row r="9">
      <c r="A9" s="4" t="inlineStr">
        <is>
          <t>Securities sold under repurchase agreements</t>
        </is>
      </c>
      <c r="B9" s="5" t="n">
        <v>362786</v>
      </c>
      <c r="C9" s="5" t="n">
        <v>293440</v>
      </c>
    </row>
    <row r="10">
      <c r="A10" s="4" t="inlineStr">
        <is>
          <t>Other financial liabilities</t>
        </is>
      </c>
      <c r="B10" s="5" t="n">
        <v>181788</v>
      </c>
      <c r="C10" s="5" t="n">
        <v>166651</v>
      </c>
    </row>
    <row r="11">
      <c r="A11" s="4" t="inlineStr">
        <is>
          <t>Provision for Expected Loss</t>
        </is>
      </c>
      <c r="B11" s="5" t="n">
        <v>4198</v>
      </c>
      <c r="C11" s="5" t="n">
        <v>3684</v>
      </c>
    </row>
    <row r="12">
      <c r="A12" s="4" t="inlineStr">
        <is>
          <t>Loan commitments</t>
        </is>
      </c>
      <c r="B12" s="5" t="n">
        <v>3311</v>
      </c>
      <c r="C12" s="5" t="n">
        <v>2874</v>
      </c>
    </row>
    <row r="13">
      <c r="A13" s="4" t="inlineStr">
        <is>
          <t>Financial guarantees</t>
        </is>
      </c>
      <c r="B13" s="5" t="n">
        <v>887</v>
      </c>
      <c r="C13" s="5" t="n">
        <v>810</v>
      </c>
    </row>
    <row r="14">
      <c r="A14" s="4" t="inlineStr">
        <is>
          <t>Book Valu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 at fair value</t>
        </is>
      </c>
      <c r="B16" s="5" t="n">
        <v>1686225</v>
      </c>
      <c r="C16" s="5" t="n">
        <v>1578789</v>
      </c>
    </row>
    <row r="17">
      <c r="A17" s="4" t="inlineStr">
        <is>
          <t>At Amortized Cost</t>
        </is>
      </c>
      <c r="B17" s="5" t="n">
        <v>1686225</v>
      </c>
      <c r="C17" s="5" t="n">
        <v>1578789</v>
      </c>
    </row>
    <row r="18">
      <c r="A18" s="4" t="inlineStr">
        <is>
          <t>Compulsory deposits with the Central Bank of Brazil</t>
        </is>
      </c>
      <c r="B18" s="5" t="n">
        <v>145404</v>
      </c>
      <c r="C18" s="5" t="n">
        <v>115748</v>
      </c>
    </row>
    <row r="19">
      <c r="A19" s="4" t="inlineStr">
        <is>
          <t>Interbank deposits</t>
        </is>
      </c>
      <c r="B19" s="5" t="n">
        <v>51007</v>
      </c>
      <c r="C19" s="5" t="n">
        <v>59592</v>
      </c>
    </row>
    <row r="20">
      <c r="A20" s="4" t="inlineStr">
        <is>
          <t>Securities purchased under agreements to resell</t>
        </is>
      </c>
      <c r="B20" s="5" t="n">
        <v>238321</v>
      </c>
      <c r="C20" s="5" t="n">
        <v>221779</v>
      </c>
    </row>
    <row r="21">
      <c r="A21" s="4" t="inlineStr">
        <is>
          <t>Securities</t>
        </is>
      </c>
      <c r="B21" s="5" t="n">
        <v>260743</v>
      </c>
      <c r="C21" s="5" t="n">
        <v>213026</v>
      </c>
    </row>
    <row r="22">
      <c r="A22" s="4" t="inlineStr">
        <is>
          <t>Loan and lease operations</t>
        </is>
      </c>
      <c r="B22" s="5" t="n">
        <v>910590</v>
      </c>
      <c r="C22" s="5" t="n">
        <v>909422</v>
      </c>
    </row>
    <row r="23">
      <c r="A23" s="4" t="inlineStr">
        <is>
          <t>Other financial assets</t>
        </is>
      </c>
      <c r="B23" s="5" t="n">
        <v>127699</v>
      </c>
      <c r="C23" s="5" t="n">
        <v>109909</v>
      </c>
    </row>
    <row r="24">
      <c r="A24" s="4" t="inlineStr">
        <is>
          <t>(-) Provision for expected loss</t>
        </is>
      </c>
      <c r="B24" s="5" t="n">
        <v>-47539</v>
      </c>
      <c r="C24" s="5" t="n">
        <v>-50687</v>
      </c>
    </row>
    <row r="25">
      <c r="A25" s="4" t="inlineStr">
        <is>
          <t>Financial liabilities</t>
        </is>
      </c>
      <c r="B25" s="5" t="n">
        <v>1948360</v>
      </c>
      <c r="C25" s="5" t="n">
        <v>1759182</v>
      </c>
    </row>
    <row r="26">
      <c r="A26" s="4" t="inlineStr">
        <is>
          <t>At Amortized Cost</t>
        </is>
      </c>
      <c r="B26" s="5" t="n">
        <v>1944162</v>
      </c>
      <c r="C26" s="5" t="n">
        <v>1755498</v>
      </c>
    </row>
    <row r="27">
      <c r="A27" s="4" t="inlineStr">
        <is>
          <t>Deposits</t>
        </is>
      </c>
      <c r="B27" s="5" t="n">
        <v>951352</v>
      </c>
      <c r="C27" s="5" t="n">
        <v>871438</v>
      </c>
    </row>
    <row r="28">
      <c r="A28" s="4" t="inlineStr">
        <is>
          <t>Securities sold under repurchase agreements</t>
        </is>
      </c>
      <c r="B28" s="5" t="n">
        <v>362786</v>
      </c>
      <c r="C28" s="5" t="n">
        <v>293440</v>
      </c>
    </row>
    <row r="29">
      <c r="A29" s="4" t="inlineStr">
        <is>
          <t>Interbank market funds</t>
        </is>
      </c>
      <c r="B29" s="5" t="n">
        <v>328645</v>
      </c>
      <c r="C29" s="5" t="n">
        <v>294587</v>
      </c>
    </row>
    <row r="30">
      <c r="A30" s="4" t="inlineStr">
        <is>
          <t>Institutional market funds</t>
        </is>
      </c>
      <c r="B30" s="5" t="n">
        <v>119591</v>
      </c>
      <c r="C30" s="5" t="n">
        <v>129382</v>
      </c>
    </row>
    <row r="31">
      <c r="A31" s="4" t="inlineStr">
        <is>
          <t>Other financial liabilities</t>
        </is>
      </c>
      <c r="B31" s="5" t="n">
        <v>181788</v>
      </c>
      <c r="C31" s="5" t="n">
        <v>166651</v>
      </c>
    </row>
    <row r="32">
      <c r="A32" s="4" t="inlineStr">
        <is>
          <t>Provision for Expected Loss</t>
        </is>
      </c>
      <c r="B32" s="5" t="n">
        <v>4198</v>
      </c>
      <c r="C32" s="5" t="n">
        <v>3684</v>
      </c>
    </row>
    <row r="33">
      <c r="A33" s="4" t="inlineStr">
        <is>
          <t>Loan commitments</t>
        </is>
      </c>
      <c r="B33" s="5" t="n">
        <v>3311</v>
      </c>
      <c r="C33" s="5" t="n">
        <v>2874</v>
      </c>
    </row>
    <row r="34">
      <c r="A34" s="4" t="inlineStr">
        <is>
          <t>Financial guarantees</t>
        </is>
      </c>
      <c r="B34" s="5" t="n">
        <v>887</v>
      </c>
      <c r="C34" s="5" t="n">
        <v>810</v>
      </c>
    </row>
    <row r="35">
      <c r="A35" s="4" t="inlineStr">
        <is>
          <t>At fair valu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s at fair value</t>
        </is>
      </c>
      <c r="B37" s="5" t="n">
        <v>1693038</v>
      </c>
      <c r="C37" s="5" t="n">
        <v>1580793</v>
      </c>
    </row>
    <row r="38">
      <c r="A38" s="4" t="inlineStr">
        <is>
          <t>At Amortized Cost</t>
        </is>
      </c>
      <c r="B38" s="5" t="n">
        <v>1693038</v>
      </c>
      <c r="C38" s="5" t="n">
        <v>1580793</v>
      </c>
    </row>
    <row r="39">
      <c r="A39" s="4" t="inlineStr">
        <is>
          <t>Compulsory deposits with the Central Bank of Brazil</t>
        </is>
      </c>
      <c r="B39" s="5" t="n">
        <v>145404</v>
      </c>
      <c r="C39" s="5" t="n">
        <v>115748</v>
      </c>
    </row>
    <row r="40">
      <c r="A40" s="4" t="inlineStr">
        <is>
          <t>Interbank deposits</t>
        </is>
      </c>
      <c r="B40" s="5" t="n">
        <v>51009</v>
      </c>
      <c r="C40" s="5" t="n">
        <v>59868</v>
      </c>
    </row>
    <row r="41">
      <c r="A41" s="4" t="inlineStr">
        <is>
          <t>Securities purchased under agreements to resell</t>
        </is>
      </c>
      <c r="B41" s="5" t="n">
        <v>238321</v>
      </c>
      <c r="C41" s="5" t="n">
        <v>221779</v>
      </c>
    </row>
    <row r="42">
      <c r="A42" s="4" t="inlineStr">
        <is>
          <t>Securities</t>
        </is>
      </c>
      <c r="B42" s="5" t="n">
        <v>260427</v>
      </c>
      <c r="C42" s="5" t="n">
        <v>213438</v>
      </c>
    </row>
    <row r="43">
      <c r="A43" s="4" t="inlineStr">
        <is>
          <t>Loan and lease operations</t>
        </is>
      </c>
      <c r="B43" s="5" t="n">
        <v>917717</v>
      </c>
      <c r="C43" s="5" t="n">
        <v>910738</v>
      </c>
    </row>
    <row r="44">
      <c r="A44" s="4" t="inlineStr">
        <is>
          <t>Other financial assets</t>
        </is>
      </c>
      <c r="B44" s="5" t="n">
        <v>127699</v>
      </c>
      <c r="C44" s="5" t="n">
        <v>109909</v>
      </c>
    </row>
    <row r="45">
      <c r="A45" s="4" t="inlineStr">
        <is>
          <t>(-) Provision for expected loss</t>
        </is>
      </c>
      <c r="B45" s="5" t="n">
        <v>-47539</v>
      </c>
      <c r="C45" s="5" t="n">
        <v>-50687</v>
      </c>
    </row>
    <row r="46">
      <c r="A46" s="4" t="inlineStr">
        <is>
          <t>Financial liabilities</t>
        </is>
      </c>
      <c r="B46" s="5" t="n">
        <v>1948549</v>
      </c>
      <c r="C46" s="5" t="n">
        <v>1758475</v>
      </c>
    </row>
    <row r="47">
      <c r="A47" s="4" t="inlineStr">
        <is>
          <t>At Amortized Cost</t>
        </is>
      </c>
      <c r="B47" s="5" t="n">
        <v>1944351</v>
      </c>
      <c r="C47" s="5" t="n">
        <v>1754791</v>
      </c>
    </row>
    <row r="48">
      <c r="A48" s="4" t="inlineStr">
        <is>
          <t>Deposits</t>
        </is>
      </c>
      <c r="B48" s="5" t="n">
        <v>951332</v>
      </c>
      <c r="C48" s="5" t="n">
        <v>871370</v>
      </c>
    </row>
    <row r="49">
      <c r="A49" s="4" t="inlineStr">
        <is>
          <t>Securities sold under repurchase agreements</t>
        </is>
      </c>
      <c r="B49" s="5" t="n">
        <v>362786</v>
      </c>
      <c r="C49" s="5" t="n">
        <v>293440</v>
      </c>
    </row>
    <row r="50">
      <c r="A50" s="4" t="inlineStr">
        <is>
          <t>Interbank market funds</t>
        </is>
      </c>
      <c r="B50" s="5" t="n">
        <v>328667</v>
      </c>
      <c r="C50" s="5" t="n">
        <v>294573</v>
      </c>
    </row>
    <row r="51">
      <c r="A51" s="4" t="inlineStr">
        <is>
          <t>Institutional market funds</t>
        </is>
      </c>
      <c r="B51" s="5" t="n">
        <v>119778</v>
      </c>
      <c r="C51" s="5" t="n">
        <v>128757</v>
      </c>
    </row>
    <row r="52">
      <c r="A52" s="4" t="inlineStr">
        <is>
          <t>Other financial liabilities</t>
        </is>
      </c>
      <c r="B52" s="5" t="n">
        <v>181788</v>
      </c>
      <c r="C52" s="5" t="n">
        <v>166651</v>
      </c>
    </row>
    <row r="53">
      <c r="A53" s="4" t="inlineStr">
        <is>
          <t>Provision for Expected Loss</t>
        </is>
      </c>
      <c r="B53" s="5" t="n">
        <v>4198</v>
      </c>
      <c r="C53" s="5" t="n">
        <v>3684</v>
      </c>
    </row>
    <row r="54">
      <c r="A54" s="4" t="inlineStr">
        <is>
          <t>Loan commitments</t>
        </is>
      </c>
      <c r="B54" s="5" t="n">
        <v>3311</v>
      </c>
      <c r="C54" s="5" t="n">
        <v>2874</v>
      </c>
    </row>
    <row r="55">
      <c r="A55" s="4" t="inlineStr">
        <is>
          <t>Financial guarantees</t>
        </is>
      </c>
      <c r="B55" s="6" t="inlineStr">
        <is>
          <t>R$ 887</t>
        </is>
      </c>
      <c r="C55" s="6" t="inlineStr">
        <is>
          <t>R$ 81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Investments In Associates And Joint Ventures</t>
        </is>
      </c>
      <c r="B3" s="4" t="inlineStr">
        <is>
          <t xml:space="preserve"> </t>
        </is>
      </c>
    </row>
    <row r="4">
      <c r="A4" s="4" t="inlineStr">
        <is>
          <t>Investments in associates and joint ventures</t>
        </is>
      </c>
      <c r="B4" s="4" t="inlineStr">
        <is>
          <t>Note 11 - Investments
in associates and joint ventures a) Non-material individual
investments of ITAÚ UNIBANCO HOLDING
Schedule of main investments
12/31/2023 01/01
to 12/31/2023
Investment Equity
in earnings Other
comprehensive income Total
Income
Associates 8,415 993 21 1,014
Joint ventures 878 (73) - (73)
Total 9,293 920 21 941
12/31/2022 01/01
to 12/31/2022 01/01
to 12/31/2021
Investment Equity in earnings Other comprehensive
income Total Income Equity in earnings
Associates 7,187 736 (15) 721 1,238
Joint ventures 256 (64) - (64) (74)
Total 7,443 672 (15) 657 1,164 At 12/31/2023, the balances of Associates
include interest in total capital and voting capital of the following companies: Pravaler S.A. ( 50.92 41.67 51.94 41.97 42.93 42.93 49 49 15.71 16 15.71 16 31.42 31.42 25 25 80 49 80 49 28.05 28.95 28.05 28.95 22.89 23.33 30 30 30 30 16.67 12.82 35 At 12/31/2023, the balances of
Joint ventures include interest in total and voting capital of the following companies: Olímpia Promoção e Serviços
S.A. ( 50 50 50 50 5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Details)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pening balance</t>
        </is>
      </c>
      <c r="B4" s="6" t="inlineStr">
        <is>
          <t>R$ 19475</t>
        </is>
      </c>
      <c r="C4" s="4" t="inlineStr">
        <is>
          <t xml:space="preserve"> </t>
        </is>
      </c>
    </row>
    <row r="5">
      <c r="A5" s="4" t="inlineStr">
        <is>
          <t>Closing balance</t>
        </is>
      </c>
      <c r="B5" s="5" t="n">
        <v>19744</v>
      </c>
      <c r="C5" s="6" t="inlineStr">
        <is>
          <t>R$ 19475</t>
        </is>
      </c>
    </row>
    <row r="6">
      <c r="A6" s="4" t="inlineStr">
        <is>
          <t>Legal proceedings provisi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t>
        </is>
      </c>
      <c r="B8" s="5" t="n">
        <v>3231</v>
      </c>
      <c r="C8" s="5" t="n">
        <v>3317</v>
      </c>
    </row>
    <row r="9">
      <c r="A9" s="4" t="inlineStr">
        <is>
          <t>(-) Provisions guaranteed by indemnity clause (Note 2.4.n)</t>
        </is>
      </c>
      <c r="B9" s="5" t="n">
        <v>-207</v>
      </c>
      <c r="C9" s="5" t="n">
        <v>-225</v>
      </c>
    </row>
    <row r="10">
      <c r="A10" s="4" t="inlineStr">
        <is>
          <t>Subtotal</t>
        </is>
      </c>
      <c r="B10" s="5" t="n">
        <v>3024</v>
      </c>
      <c r="C10" s="5" t="n">
        <v>3092</v>
      </c>
    </row>
    <row r="11">
      <c r="A11" s="4" t="inlineStr">
        <is>
          <t>Adjustment / Interest (Note 23)</t>
        </is>
      </c>
      <c r="B11" s="5" t="n">
        <v>129</v>
      </c>
      <c r="C11" s="5" t="n">
        <v>169</v>
      </c>
    </row>
    <row r="12">
      <c r="A12" s="4" t="inlineStr">
        <is>
          <t>Changes in the period reflected in income</t>
        </is>
      </c>
      <c r="B12" s="5" t="n">
        <v>1340</v>
      </c>
      <c r="C12" s="5" t="n">
        <v>903</v>
      </c>
    </row>
    <row r="13">
      <c r="A13" s="4" t="inlineStr">
        <is>
          <t>Increase</t>
        </is>
      </c>
      <c r="B13" s="5" t="n">
        <v>1913</v>
      </c>
      <c r="C13" s="5" t="n">
        <v>1403</v>
      </c>
    </row>
    <row r="14">
      <c r="A14" s="4" t="inlineStr">
        <is>
          <t>Reversal</t>
        </is>
      </c>
      <c r="B14" s="5" t="n">
        <v>-573</v>
      </c>
      <c r="C14" s="5" t="n">
        <v>-500</v>
      </c>
    </row>
    <row r="15">
      <c r="A15" s="4" t="inlineStr">
        <is>
          <t>Payment</t>
        </is>
      </c>
      <c r="B15" s="5" t="n">
        <v>-1495</v>
      </c>
      <c r="C15" s="5" t="n">
        <v>-1140</v>
      </c>
    </row>
    <row r="16">
      <c r="A16" s="4" t="inlineStr">
        <is>
          <t>Subtotal</t>
        </is>
      </c>
      <c r="B16" s="5" t="n">
        <v>2998</v>
      </c>
      <c r="C16" s="5" t="n">
        <v>3024</v>
      </c>
    </row>
    <row r="17">
      <c r="A17" s="4" t="inlineStr">
        <is>
          <t>(+) Provisions guaranteed by indemnity clause (Note 2.4.n)</t>
        </is>
      </c>
      <c r="B17" s="5" t="n">
        <v>205</v>
      </c>
      <c r="C17" s="5" t="n">
        <v>207</v>
      </c>
    </row>
    <row r="18">
      <c r="A18" s="4" t="inlineStr">
        <is>
          <t>Closing balance</t>
        </is>
      </c>
      <c r="B18" s="5" t="n">
        <v>3203</v>
      </c>
      <c r="C18" s="5" t="n">
        <v>3231</v>
      </c>
    </row>
    <row r="19">
      <c r="A19" s="4" t="inlineStr">
        <is>
          <t>Current</t>
        </is>
      </c>
      <c r="B19" s="5" t="n">
        <v>1499</v>
      </c>
      <c r="C19" s="5" t="n">
        <v>1157</v>
      </c>
    </row>
    <row r="20">
      <c r="A20" s="4" t="inlineStr">
        <is>
          <t>Non-current</t>
        </is>
      </c>
      <c r="B20" s="5" t="n">
        <v>1704</v>
      </c>
      <c r="C20" s="5" t="n">
        <v>2074</v>
      </c>
    </row>
    <row r="21">
      <c r="A21" s="4" t="inlineStr">
        <is>
          <t>Labor Provision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pening balance</t>
        </is>
      </c>
      <c r="B23" s="5" t="n">
        <v>8186</v>
      </c>
      <c r="C23" s="5" t="n">
        <v>8219</v>
      </c>
    </row>
    <row r="24">
      <c r="A24" s="4" t="inlineStr">
        <is>
          <t>(-) Provisions guaranteed by indemnity clause (Note 2.4.n)</t>
        </is>
      </c>
      <c r="B24" s="5" t="n">
        <v>-952</v>
      </c>
      <c r="C24" s="5" t="n">
        <v>-879</v>
      </c>
    </row>
    <row r="25">
      <c r="A25" s="4" t="inlineStr">
        <is>
          <t>Subtotal</t>
        </is>
      </c>
      <c r="B25" s="5" t="n">
        <v>7234</v>
      </c>
      <c r="C25" s="5" t="n">
        <v>7340</v>
      </c>
    </row>
    <row r="26">
      <c r="A26" s="4" t="inlineStr">
        <is>
          <t>Adjustment / Interest (Note 23)</t>
        </is>
      </c>
      <c r="B26" s="5" t="n">
        <v>288</v>
      </c>
      <c r="C26" s="5" t="n">
        <v>491</v>
      </c>
    </row>
    <row r="27">
      <c r="A27" s="4" t="inlineStr">
        <is>
          <t>Changes in the period reflected in income</t>
        </is>
      </c>
      <c r="B27" s="5" t="n">
        <v>2373</v>
      </c>
      <c r="C27" s="5" t="n">
        <v>2339</v>
      </c>
    </row>
    <row r="28">
      <c r="A28" s="4" t="inlineStr">
        <is>
          <t>Increase</t>
        </is>
      </c>
      <c r="B28" s="5" t="n">
        <v>2729</v>
      </c>
      <c r="C28" s="5" t="n">
        <v>2663</v>
      </c>
    </row>
    <row r="29">
      <c r="A29" s="4" t="inlineStr">
        <is>
          <t>Reversal</t>
        </is>
      </c>
      <c r="B29" s="5" t="n">
        <v>-356</v>
      </c>
      <c r="C29" s="5" t="n">
        <v>-324</v>
      </c>
    </row>
    <row r="30">
      <c r="A30" s="4" t="inlineStr">
        <is>
          <t>Payment</t>
        </is>
      </c>
      <c r="B30" s="5" t="n">
        <v>-3036</v>
      </c>
      <c r="C30" s="5" t="n">
        <v>-2936</v>
      </c>
    </row>
    <row r="31">
      <c r="A31" s="4" t="inlineStr">
        <is>
          <t>Subtotal</t>
        </is>
      </c>
      <c r="B31" s="5" t="n">
        <v>6859</v>
      </c>
      <c r="C31" s="5" t="n">
        <v>7234</v>
      </c>
    </row>
    <row r="32">
      <c r="A32" s="4" t="inlineStr">
        <is>
          <t>(+) Provisions guaranteed by indemnity clause (Note 2.4.n)</t>
        </is>
      </c>
      <c r="B32" s="5" t="n">
        <v>962</v>
      </c>
      <c r="C32" s="5" t="n">
        <v>952</v>
      </c>
    </row>
    <row r="33">
      <c r="A33" s="4" t="inlineStr">
        <is>
          <t>Closing balance</t>
        </is>
      </c>
      <c r="B33" s="5" t="n">
        <v>7821</v>
      </c>
      <c r="C33" s="5" t="n">
        <v>8186</v>
      </c>
    </row>
    <row r="34">
      <c r="A34" s="4" t="inlineStr">
        <is>
          <t>Current</t>
        </is>
      </c>
      <c r="B34" s="5" t="n">
        <v>2922</v>
      </c>
      <c r="C34" s="5" t="n">
        <v>2949</v>
      </c>
    </row>
    <row r="35">
      <c r="A35" s="4" t="inlineStr">
        <is>
          <t>Non-current</t>
        </is>
      </c>
      <c r="B35" s="5" t="n">
        <v>4899</v>
      </c>
      <c r="C35" s="5" t="n">
        <v>5237</v>
      </c>
    </row>
    <row r="36">
      <c r="A36" s="4" t="inlineStr">
        <is>
          <t>Miscellaneous other provision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pening balance</t>
        </is>
      </c>
      <c r="B38" s="5" t="n">
        <v>1844</v>
      </c>
      <c r="C38" s="5" t="n">
        <v>1558</v>
      </c>
    </row>
    <row r="39">
      <c r="A39" s="4" t="inlineStr">
        <is>
          <t>Subtotal</t>
        </is>
      </c>
      <c r="B39" s="5" t="n">
        <v>1844</v>
      </c>
      <c r="C39" s="4" t="inlineStr">
        <is>
          <t xml:space="preserve"> </t>
        </is>
      </c>
    </row>
    <row r="40">
      <c r="A40" s="4" t="inlineStr">
        <is>
          <t>Adjustment / Interest (Note 23)</t>
        </is>
      </c>
      <c r="B40" s="4" t="inlineStr">
        <is>
          <t xml:space="preserve"> </t>
        </is>
      </c>
      <c r="C40" s="5" t="n">
        <v>1558</v>
      </c>
    </row>
    <row r="41">
      <c r="A41" s="4" t="inlineStr">
        <is>
          <t>Changes in the period reflected in income</t>
        </is>
      </c>
      <c r="B41" s="5" t="n">
        <v>332</v>
      </c>
      <c r="C41" s="5" t="n">
        <v>469</v>
      </c>
    </row>
    <row r="42">
      <c r="A42" s="4" t="inlineStr">
        <is>
          <t>Increase</t>
        </is>
      </c>
      <c r="B42" s="5" t="n">
        <v>363</v>
      </c>
      <c r="C42" s="5" t="n">
        <v>469</v>
      </c>
    </row>
    <row r="43">
      <c r="A43" s="4" t="inlineStr">
        <is>
          <t>Reversal</t>
        </is>
      </c>
      <c r="B43" s="5" t="n">
        <v>-31</v>
      </c>
      <c r="C43" s="4" t="inlineStr">
        <is>
          <t xml:space="preserve"> </t>
        </is>
      </c>
    </row>
    <row r="44">
      <c r="A44" s="4" t="inlineStr">
        <is>
          <t>Payment</t>
        </is>
      </c>
      <c r="B44" s="5" t="n">
        <v>-35</v>
      </c>
      <c r="C44" s="5" t="n">
        <v>-183</v>
      </c>
    </row>
    <row r="45">
      <c r="A45" s="4" t="inlineStr">
        <is>
          <t>Subtotal</t>
        </is>
      </c>
      <c r="B45" s="5" t="n">
        <v>2141</v>
      </c>
      <c r="C45" s="5" t="n">
        <v>1844</v>
      </c>
    </row>
    <row r="46">
      <c r="A46" s="4" t="inlineStr">
        <is>
          <t>Closing balance</t>
        </is>
      </c>
      <c r="B46" s="5" t="n">
        <v>2141</v>
      </c>
      <c r="C46" s="5" t="n">
        <v>1844</v>
      </c>
    </row>
    <row r="47">
      <c r="A47" s="4" t="inlineStr">
        <is>
          <t>Current</t>
        </is>
      </c>
      <c r="B47" s="5" t="n">
        <v>2141</v>
      </c>
      <c r="C47" s="5" t="n">
        <v>605</v>
      </c>
    </row>
    <row r="48">
      <c r="A48" s="4" t="inlineStr">
        <is>
          <t>Non-current</t>
        </is>
      </c>
      <c r="B48" s="4" t="inlineStr">
        <is>
          <t xml:space="preserve"> </t>
        </is>
      </c>
      <c r="C48" s="5" t="n">
        <v>1239</v>
      </c>
    </row>
    <row r="49">
      <c r="A49" s="4" t="inlineStr">
        <is>
          <t>Civil Labor And Other Provision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pening balance</t>
        </is>
      </c>
      <c r="B51" s="5" t="n">
        <v>13261</v>
      </c>
      <c r="C51" s="5" t="n">
        <v>13094</v>
      </c>
    </row>
    <row r="52">
      <c r="A52" s="4" t="inlineStr">
        <is>
          <t>(-) Provisions guaranteed by indemnity clause (Note 2.4.n)</t>
        </is>
      </c>
      <c r="B52" s="5" t="n">
        <v>-1159</v>
      </c>
      <c r="C52" s="5" t="n">
        <v>-1104</v>
      </c>
    </row>
    <row r="53">
      <c r="A53" s="4" t="inlineStr">
        <is>
          <t>Subtotal</t>
        </is>
      </c>
      <c r="B53" s="5" t="n">
        <v>12102</v>
      </c>
      <c r="C53" s="5" t="n">
        <v>11990</v>
      </c>
    </row>
    <row r="54">
      <c r="A54" s="4" t="inlineStr">
        <is>
          <t>Adjustment / Interest (Note 23)</t>
        </is>
      </c>
      <c r="B54" s="5" t="n">
        <v>417</v>
      </c>
      <c r="C54" s="5" t="n">
        <v>660</v>
      </c>
    </row>
    <row r="55">
      <c r="A55" s="4" t="inlineStr">
        <is>
          <t>Changes in the period reflected in income</t>
        </is>
      </c>
      <c r="B55" s="5" t="n">
        <v>4045</v>
      </c>
      <c r="C55" s="5" t="n">
        <v>3711</v>
      </c>
    </row>
    <row r="56">
      <c r="A56" s="4" t="inlineStr">
        <is>
          <t>Increase</t>
        </is>
      </c>
      <c r="B56" s="5" t="n">
        <v>5005</v>
      </c>
      <c r="C56" s="5" t="n">
        <v>4535</v>
      </c>
    </row>
    <row r="57">
      <c r="A57" s="4" t="inlineStr">
        <is>
          <t>Reversal</t>
        </is>
      </c>
      <c r="B57" s="5" t="n">
        <v>-960</v>
      </c>
      <c r="C57" s="5" t="n">
        <v>-824</v>
      </c>
    </row>
    <row r="58">
      <c r="A58" s="4" t="inlineStr">
        <is>
          <t>Payment</t>
        </is>
      </c>
      <c r="B58" s="5" t="n">
        <v>-4566</v>
      </c>
      <c r="C58" s="5" t="n">
        <v>-4259</v>
      </c>
    </row>
    <row r="59">
      <c r="A59" s="4" t="inlineStr">
        <is>
          <t>Subtotal</t>
        </is>
      </c>
      <c r="B59" s="5" t="n">
        <v>11998</v>
      </c>
      <c r="C59" s="5" t="n">
        <v>12102</v>
      </c>
    </row>
    <row r="60">
      <c r="A60" s="4" t="inlineStr">
        <is>
          <t>(+) Provisions guaranteed by indemnity clause (Note 2.4.n)</t>
        </is>
      </c>
      <c r="B60" s="5" t="n">
        <v>1167</v>
      </c>
      <c r="C60" s="5" t="n">
        <v>1159</v>
      </c>
    </row>
    <row r="61">
      <c r="A61" s="4" t="inlineStr">
        <is>
          <t>Closing balance</t>
        </is>
      </c>
      <c r="B61" s="5" t="n">
        <v>13165</v>
      </c>
      <c r="C61" s="5" t="n">
        <v>13261</v>
      </c>
    </row>
    <row r="62">
      <c r="A62" s="4" t="inlineStr">
        <is>
          <t>Current</t>
        </is>
      </c>
      <c r="B62" s="5" t="n">
        <v>6562</v>
      </c>
      <c r="C62" s="5" t="n">
        <v>4711</v>
      </c>
    </row>
    <row r="63">
      <c r="A63" s="4" t="inlineStr">
        <is>
          <t>Non-current</t>
        </is>
      </c>
      <c r="B63" s="6" t="inlineStr">
        <is>
          <t>R$ 6603</t>
        </is>
      </c>
      <c r="C63" s="6" t="inlineStr">
        <is>
          <t>R$ 8550</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Details 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pening balance</t>
        </is>
      </c>
      <c r="B4" s="6" t="inlineStr">
        <is>
          <t>R$ 19475</t>
        </is>
      </c>
      <c r="C4" s="4" t="inlineStr">
        <is>
          <t xml:space="preserve"> </t>
        </is>
      </c>
    </row>
    <row r="5">
      <c r="A5" s="4" t="inlineStr">
        <is>
          <t>Closing balance</t>
        </is>
      </c>
      <c r="B5" s="5" t="n">
        <v>19744</v>
      </c>
      <c r="C5" s="6" t="inlineStr">
        <is>
          <t>R$ 19475</t>
        </is>
      </c>
    </row>
    <row r="6">
      <c r="A6" s="4" t="inlineStr">
        <is>
          <t>Provision for taxes other than income 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t>
        </is>
      </c>
      <c r="B8" s="5" t="n">
        <v>6214</v>
      </c>
      <c r="C8" s="5" t="n">
        <v>6498</v>
      </c>
    </row>
    <row r="9">
      <c r="A9" s="4" t="inlineStr">
        <is>
          <t>(-) Provisions guaranteed by indemnity clause</t>
        </is>
      </c>
      <c r="B9" s="5" t="n">
        <v>-75</v>
      </c>
      <c r="C9" s="5" t="n">
        <v>-71</v>
      </c>
    </row>
    <row r="10">
      <c r="A10" s="4" t="inlineStr">
        <is>
          <t>Subtotal</t>
        </is>
      </c>
      <c r="B10" s="5" t="n">
        <v>6139</v>
      </c>
      <c r="C10" s="5" t="n">
        <v>6427</v>
      </c>
    </row>
    <row r="11">
      <c r="A11" s="4" t="inlineStr">
        <is>
          <t>Interest</t>
        </is>
      </c>
      <c r="B11" s="5" t="n">
        <v>382</v>
      </c>
      <c r="C11" s="5" t="n">
        <v>628</v>
      </c>
    </row>
    <row r="12">
      <c r="A12" s="4" t="inlineStr">
        <is>
          <t>Changes in the period reflected in income</t>
        </is>
      </c>
      <c r="B12" s="5" t="n">
        <v>373</v>
      </c>
      <c r="C12" s="5" t="n">
        <v>-829</v>
      </c>
    </row>
    <row r="13">
      <c r="A13" s="4" t="inlineStr">
        <is>
          <t>Increase</t>
        </is>
      </c>
      <c r="B13" s="5" t="n">
        <v>722</v>
      </c>
      <c r="C13" s="5" t="n">
        <v>156</v>
      </c>
    </row>
    <row r="14">
      <c r="A14" s="4" t="inlineStr">
        <is>
          <t>Reversal</t>
        </is>
      </c>
      <c r="B14" s="5" t="n">
        <v>-349</v>
      </c>
      <c r="C14" s="5" t="n">
        <v>-985</v>
      </c>
    </row>
    <row r="15">
      <c r="A15" s="4" t="inlineStr">
        <is>
          <t>Payment</t>
        </is>
      </c>
      <c r="B15" s="5" t="n">
        <v>-394</v>
      </c>
      <c r="C15" s="5" t="n">
        <v>-86</v>
      </c>
    </row>
    <row r="16">
      <c r="A16" s="4" t="inlineStr">
        <is>
          <t>Subtotal</t>
        </is>
      </c>
      <c r="B16" s="5" t="n">
        <v>6500</v>
      </c>
      <c r="C16" s="5" t="n">
        <v>6140</v>
      </c>
    </row>
    <row r="17">
      <c r="A17" s="4" t="inlineStr">
        <is>
          <t>(+) Provisions guaranteed by indemnity clause</t>
        </is>
      </c>
      <c r="B17" s="5" t="n">
        <v>79</v>
      </c>
      <c r="C17" s="5" t="n">
        <v>74</v>
      </c>
    </row>
    <row r="18">
      <c r="A18" s="4" t="inlineStr">
        <is>
          <t>Closing balance</t>
        </is>
      </c>
      <c r="B18" s="5" t="n">
        <v>6579</v>
      </c>
      <c r="C18" s="5" t="n">
        <v>6214</v>
      </c>
    </row>
    <row r="19">
      <c r="A19" s="4" t="inlineStr">
        <is>
          <t>Current</t>
        </is>
      </c>
      <c r="B19" s="4" t="inlineStr">
        <is>
          <t xml:space="preserve"> </t>
        </is>
      </c>
      <c r="C19" s="5" t="n">
        <v>4</v>
      </c>
    </row>
    <row r="20">
      <c r="A20" s="4" t="inlineStr">
        <is>
          <t>Non-current</t>
        </is>
      </c>
      <c r="B20" s="6" t="inlineStr">
        <is>
          <t>R$ 6579</t>
        </is>
      </c>
      <c r="C20" s="6" t="inlineStr">
        <is>
          <t>R$ 6210</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assets and contingent liabilities (Details 2) - Guarantees Of Contingencies Provisions And Legal Obligations [Member]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posits in guarantee (Note 18a)</t>
        </is>
      </c>
      <c r="B3" s="6" t="inlineStr">
        <is>
          <t>R$ 13277</t>
        </is>
      </c>
      <c r="C3" s="6" t="inlineStr">
        <is>
          <t>R$ 13001</t>
        </is>
      </c>
    </row>
    <row r="4">
      <c r="A4" s="4" t="inlineStr">
        <is>
          <t>Investments fund quotas</t>
        </is>
      </c>
      <c r="B4" s="5" t="n">
        <v>574</v>
      </c>
      <c r="C4" s="5" t="n">
        <v>615</v>
      </c>
    </row>
    <row r="5">
      <c r="A5" s="4" t="inlineStr">
        <is>
          <t>Surety</t>
        </is>
      </c>
      <c r="B5" s="5" t="n">
        <v>5683</v>
      </c>
      <c r="C5" s="5" t="n">
        <v>5262</v>
      </c>
    </row>
    <row r="6">
      <c r="A6" s="4" t="inlineStr">
        <is>
          <t>Insurance bond</t>
        </is>
      </c>
      <c r="B6" s="5" t="n">
        <v>21011</v>
      </c>
      <c r="C6" s="5" t="n">
        <v>19256</v>
      </c>
    </row>
    <row r="7">
      <c r="A7" s="4" t="inlineStr">
        <is>
          <t>Guarantee by government securities</t>
        </is>
      </c>
      <c r="B7" s="5" t="n">
        <v>325</v>
      </c>
      <c r="C7" s="5" t="n">
        <v>292</v>
      </c>
    </row>
    <row r="8">
      <c r="A8" s="4" t="inlineStr">
        <is>
          <t>Total</t>
        </is>
      </c>
      <c r="B8" s="5" t="n">
        <v>40870</v>
      </c>
      <c r="C8" s="6" t="inlineStr">
        <is>
          <t>R$ 38426</t>
        </is>
      </c>
    </row>
    <row r="9">
      <c r="A9" s="4" t="inlineStr">
        <is>
          <t>Civ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posits in guarantee (Note 18a)</t>
        </is>
      </c>
      <c r="B11" s="5" t="n">
        <v>1900</v>
      </c>
      <c r="C11" s="4" t="inlineStr">
        <is>
          <t xml:space="preserve"> </t>
        </is>
      </c>
    </row>
    <row r="12">
      <c r="A12" s="4" t="inlineStr">
        <is>
          <t>Investments fund quotas</t>
        </is>
      </c>
      <c r="B12" s="5" t="n">
        <v>448</v>
      </c>
      <c r="C12" s="4" t="inlineStr">
        <is>
          <t xml:space="preserve"> </t>
        </is>
      </c>
    </row>
    <row r="13">
      <c r="A13" s="4" t="inlineStr">
        <is>
          <t>Surety</t>
        </is>
      </c>
      <c r="B13" s="5" t="n">
        <v>67</v>
      </c>
      <c r="C13" s="4" t="inlineStr">
        <is>
          <t xml:space="preserve"> </t>
        </is>
      </c>
    </row>
    <row r="14">
      <c r="A14" s="4" t="inlineStr">
        <is>
          <t>Insurance bond</t>
        </is>
      </c>
      <c r="B14" s="5" t="n">
        <v>1836</v>
      </c>
      <c r="C14" s="4" t="inlineStr">
        <is>
          <t xml:space="preserve"> </t>
        </is>
      </c>
    </row>
    <row r="15">
      <c r="A15" s="4" t="inlineStr">
        <is>
          <t>Total</t>
        </is>
      </c>
      <c r="B15" s="5" t="n">
        <v>4251</v>
      </c>
      <c r="C15" s="4" t="inlineStr">
        <is>
          <t xml:space="preserve"> </t>
        </is>
      </c>
    </row>
    <row r="16">
      <c r="A16" s="4" t="inlineStr">
        <is>
          <t>Labou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posits in guarantee (Note 18a)</t>
        </is>
      </c>
      <c r="B18" s="5" t="n">
        <v>2074</v>
      </c>
      <c r="C18" s="4" t="inlineStr">
        <is>
          <t xml:space="preserve"> </t>
        </is>
      </c>
    </row>
    <row r="19">
      <c r="A19" s="4" t="inlineStr">
        <is>
          <t>Investments fund quotas</t>
        </is>
      </c>
      <c r="B19" s="5" t="n">
        <v>107</v>
      </c>
      <c r="C19" s="4" t="inlineStr">
        <is>
          <t xml:space="preserve"> </t>
        </is>
      </c>
    </row>
    <row r="20">
      <c r="A20" s="4" t="inlineStr">
        <is>
          <t>Surety</t>
        </is>
      </c>
      <c r="B20" s="5" t="n">
        <v>56</v>
      </c>
      <c r="C20" s="4" t="inlineStr">
        <is>
          <t xml:space="preserve"> </t>
        </is>
      </c>
    </row>
    <row r="21">
      <c r="A21" s="4" t="inlineStr">
        <is>
          <t>Insurance bond</t>
        </is>
      </c>
      <c r="B21" s="5" t="n">
        <v>1552</v>
      </c>
      <c r="C21" s="4" t="inlineStr">
        <is>
          <t xml:space="preserve"> </t>
        </is>
      </c>
    </row>
    <row r="22">
      <c r="A22" s="4" t="inlineStr">
        <is>
          <t>Total</t>
        </is>
      </c>
      <c r="B22" s="5" t="n">
        <v>3789</v>
      </c>
      <c r="C22" s="4" t="inlineStr">
        <is>
          <t xml:space="preserve"> </t>
        </is>
      </c>
    </row>
    <row r="23">
      <c r="A23" s="4" t="inlineStr">
        <is>
          <t>Tax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posits in guarantee (Note 18a)</t>
        </is>
      </c>
      <c r="B25" s="5" t="n">
        <v>9303</v>
      </c>
      <c r="C25" s="4" t="inlineStr">
        <is>
          <t xml:space="preserve"> </t>
        </is>
      </c>
    </row>
    <row r="26">
      <c r="A26" s="4" t="inlineStr">
        <is>
          <t>Investments fund quotas</t>
        </is>
      </c>
      <c r="B26" s="5" t="n">
        <v>19</v>
      </c>
      <c r="C26" s="4" t="inlineStr">
        <is>
          <t xml:space="preserve"> </t>
        </is>
      </c>
    </row>
    <row r="27">
      <c r="A27" s="4" t="inlineStr">
        <is>
          <t>Surety</t>
        </is>
      </c>
      <c r="B27" s="5" t="n">
        <v>5560</v>
      </c>
      <c r="C27" s="4" t="inlineStr">
        <is>
          <t xml:space="preserve"> </t>
        </is>
      </c>
    </row>
    <row r="28">
      <c r="A28" s="4" t="inlineStr">
        <is>
          <t>Insurance bond</t>
        </is>
      </c>
      <c r="B28" s="5" t="n">
        <v>17623</v>
      </c>
      <c r="C28" s="4" t="inlineStr">
        <is>
          <t xml:space="preserve"> </t>
        </is>
      </c>
    </row>
    <row r="29">
      <c r="A29" s="4" t="inlineStr">
        <is>
          <t>Guarantee by government securities</t>
        </is>
      </c>
      <c r="B29" s="5" t="n">
        <v>325</v>
      </c>
      <c r="C29" s="4" t="inlineStr">
        <is>
          <t xml:space="preserve"> </t>
        </is>
      </c>
    </row>
    <row r="30">
      <c r="A30" s="4" t="inlineStr">
        <is>
          <t>Total</t>
        </is>
      </c>
      <c r="B30" s="6" t="inlineStr">
        <is>
          <t>R$ 32830</t>
        </is>
      </c>
      <c r="C30"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eceivables balance arising from reimbursements of contingencies</t>
        </is>
      </c>
      <c r="B4" s="6" t="inlineStr">
        <is>
          <t>R$ 943</t>
        </is>
      </c>
      <c r="C4" s="6" t="inlineStr">
        <is>
          <t>R$ 899</t>
        </is>
      </c>
    </row>
    <row r="5">
      <c r="A5" s="4" t="inlineStr">
        <is>
          <t>Civil Lawsu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estimated risk</t>
        </is>
      </c>
      <c r="B7" s="5" t="n">
        <v>5569</v>
      </c>
      <c r="C7" s="5" t="n">
        <v>5087</v>
      </c>
    </row>
    <row r="8">
      <c r="A8" s="4" t="inlineStr">
        <is>
          <t>Labor Claim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estimated risk</t>
        </is>
      </c>
      <c r="B10" s="5" t="n">
        <v>870</v>
      </c>
      <c r="C10" s="5" t="n">
        <v>637</v>
      </c>
    </row>
    <row r="11">
      <c r="A11" s="4" t="inlineStr">
        <is>
          <t>Tax And Social Security Obliga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n-compensatory amounts</t>
        </is>
      </c>
      <c r="B13" s="5" t="n">
        <v>45080</v>
      </c>
      <c r="C13" s="6" t="inlineStr">
        <is>
          <t>R$ 40958</t>
        </is>
      </c>
    </row>
    <row r="14">
      <c r="A14" s="4" t="inlineStr">
        <is>
          <t>I N S 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n-compensatory amounts</t>
        </is>
      </c>
      <c r="B16" s="5" t="n">
        <v>9444</v>
      </c>
      <c r="C16" s="4" t="inlineStr">
        <is>
          <t xml:space="preserve"> </t>
        </is>
      </c>
    </row>
    <row r="17">
      <c r="A17" s="4" t="inlineStr">
        <is>
          <t>I N S S [Member] | Social Security Contribution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n-compensatory amounts</t>
        </is>
      </c>
      <c r="B19" s="5" t="n">
        <v>1974</v>
      </c>
      <c r="C19" s="4" t="inlineStr">
        <is>
          <t xml:space="preserve"> </t>
        </is>
      </c>
    </row>
    <row r="20">
      <c r="A20" s="4" t="inlineStr">
        <is>
          <t>Deposit balance</t>
        </is>
      </c>
      <c r="B20" s="5" t="n">
        <v>1289</v>
      </c>
      <c r="C20" s="4" t="inlineStr">
        <is>
          <t xml:space="preserve"> </t>
        </is>
      </c>
    </row>
    <row r="21">
      <c r="A21" s="4" t="inlineStr">
        <is>
          <t>Pis And Cofin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posit balance</t>
        </is>
      </c>
      <c r="B23" s="5" t="n">
        <v>692</v>
      </c>
      <c r="C23" s="4" t="inlineStr">
        <is>
          <t xml:space="preserve"> </t>
        </is>
      </c>
    </row>
    <row r="24">
      <c r="A24" s="4" t="inlineStr">
        <is>
          <t>Provisions recognized for tax and social securities lawsuits</t>
        </is>
      </c>
      <c r="B24" s="5" t="n">
        <v>706</v>
      </c>
      <c r="C24" s="4" t="inlineStr">
        <is>
          <t xml:space="preserve"> </t>
        </is>
      </c>
    </row>
    <row r="25">
      <c r="A25" s="4" t="inlineStr">
        <is>
          <t>Reversal of revenues from depreciation in excess</t>
        </is>
      </c>
      <c r="B25" s="5" t="n">
        <v>3689</v>
      </c>
      <c r="C25" s="4" t="inlineStr">
        <is>
          <t xml:space="preserve"> </t>
        </is>
      </c>
    </row>
    <row r="26">
      <c r="A26" s="4" t="inlineStr">
        <is>
          <t>Irpj Csll Pis And Cofin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unding expenses</t>
        </is>
      </c>
      <c r="B28" s="5" t="n">
        <v>7386</v>
      </c>
      <c r="C28" s="4" t="inlineStr">
        <is>
          <t xml:space="preserve"> </t>
        </is>
      </c>
    </row>
    <row r="29">
      <c r="A29" s="4" t="inlineStr">
        <is>
          <t>I S 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mounts related to banking operation</t>
        </is>
      </c>
      <c r="B31" s="5" t="n">
        <v>5795</v>
      </c>
      <c r="C31" s="4" t="inlineStr">
        <is>
          <t xml:space="preserve"> </t>
        </is>
      </c>
    </row>
    <row r="32">
      <c r="A32" s="4" t="inlineStr">
        <is>
          <t>Irpjandcsll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Goodwill - Deduction</t>
        </is>
      </c>
      <c r="B34" s="5" t="n">
        <v>3911</v>
      </c>
      <c r="C34" s="4" t="inlineStr">
        <is>
          <t xml:space="preserve"> </t>
        </is>
      </c>
    </row>
    <row r="35">
      <c r="A35" s="4" t="inlineStr">
        <is>
          <t>Deductibility of losses in credit operations</t>
        </is>
      </c>
      <c r="B35" s="5" t="n">
        <v>1252</v>
      </c>
      <c r="C35" s="4" t="inlineStr">
        <is>
          <t xml:space="preserve"> </t>
        </is>
      </c>
    </row>
    <row r="36">
      <c r="A36" s="4" t="inlineStr">
        <is>
          <t>Deductibility of loss in loan operations</t>
        </is>
      </c>
      <c r="B36" s="5" t="n">
        <v>2166</v>
      </c>
      <c r="C36" s="4" t="inlineStr">
        <is>
          <t xml:space="preserve"> </t>
        </is>
      </c>
    </row>
    <row r="37">
      <c r="A37" s="4" t="inlineStr">
        <is>
          <t>I R P J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Goodwill amount guaranteed in purchase agreements</t>
        </is>
      </c>
      <c r="B39" s="6" t="inlineStr">
        <is>
          <t>R$ 2524</t>
        </is>
      </c>
      <c r="C39"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s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perating revenues</t>
        </is>
      </c>
      <c r="B4" s="6" t="inlineStr">
        <is>
          <t>R$ 154971</t>
        </is>
      </c>
      <c r="C4" s="6" t="inlineStr">
        <is>
          <t>R$ 142279</t>
        </is>
      </c>
      <c r="D4" s="6" t="inlineStr">
        <is>
          <t>R$ 126374</t>
        </is>
      </c>
    </row>
    <row r="5">
      <c r="A5" s="4" t="inlineStr">
        <is>
          <t>Interest margin</t>
        </is>
      </c>
      <c r="B5" s="5" t="n">
        <v>97712</v>
      </c>
      <c r="C5" s="5" t="n">
        <v>87023</v>
      </c>
      <c r="D5" s="5" t="n">
        <v>75209</v>
      </c>
    </row>
    <row r="6">
      <c r="A6" s="4" t="inlineStr">
        <is>
          <t>Commissions and Banking Fees</t>
        </is>
      </c>
      <c r="B6" s="5" t="n">
        <v>45731</v>
      </c>
      <c r="C6" s="5" t="n">
        <v>44566</v>
      </c>
      <c r="D6" s="5" t="n">
        <v>42324</v>
      </c>
    </row>
    <row r="7">
      <c r="A7" s="4" t="inlineStr">
        <is>
          <t>Income related to insurance and private pension operations before claim and selling expenses</t>
        </is>
      </c>
      <c r="B7" s="5" t="n">
        <v>6613</v>
      </c>
      <c r="C7" s="5" t="n">
        <v>5407</v>
      </c>
      <c r="D7" s="5" t="n">
        <v>5354</v>
      </c>
    </row>
    <row r="8">
      <c r="A8" s="4" t="inlineStr">
        <is>
          <t>Other revenues</t>
        </is>
      </c>
      <c r="B8" s="5" t="n">
        <v>4915</v>
      </c>
      <c r="C8" s="5" t="n">
        <v>5283</v>
      </c>
      <c r="D8" s="5" t="n">
        <v>3487</v>
      </c>
    </row>
    <row r="9">
      <c r="A9" s="4" t="inlineStr">
        <is>
          <t>Cost of Credit</t>
        </is>
      </c>
      <c r="B9" s="5" t="n">
        <v>-30445</v>
      </c>
      <c r="C9" s="5" t="n">
        <v>-27737</v>
      </c>
      <c r="D9" s="5" t="n">
        <v>-12779</v>
      </c>
    </row>
    <row r="10">
      <c r="A10" s="4" t="inlineStr">
        <is>
          <t>Claims</t>
        </is>
      </c>
      <c r="B10" s="4" t="inlineStr">
        <is>
          <t xml:space="preserve"> </t>
        </is>
      </c>
      <c r="C10" s="5" t="n">
        <v>-1549</v>
      </c>
      <c r="D10" s="5" t="n">
        <v>-1600</v>
      </c>
    </row>
    <row r="11">
      <c r="A11" s="4" t="inlineStr">
        <is>
          <t>Operating margin</t>
        </is>
      </c>
      <c r="B11" s="5" t="n">
        <v>124526</v>
      </c>
      <c r="C11" s="5" t="n">
        <v>114542</v>
      </c>
      <c r="D11" s="5" t="n">
        <v>111995</v>
      </c>
    </row>
    <row r="12">
      <c r="A12" s="4" t="inlineStr">
        <is>
          <t>Other operating income (expenses)</t>
        </is>
      </c>
      <c r="B12" s="5" t="n">
        <v>-84826</v>
      </c>
      <c r="C12" s="5" t="n">
        <v>-77848</v>
      </c>
      <c r="D12" s="5" t="n">
        <v>-69764</v>
      </c>
    </row>
    <row r="13">
      <c r="A13" s="4" t="inlineStr">
        <is>
          <t>Non-interest expenses</t>
        </is>
      </c>
      <c r="B13" s="5" t="n">
        <v>-75759</v>
      </c>
      <c r="C13" s="5" t="n">
        <v>-68930</v>
      </c>
      <c r="D13" s="5" t="n">
        <v>-62549</v>
      </c>
    </row>
    <row r="14">
      <c r="A14" s="4" t="inlineStr">
        <is>
          <t>Tax expenses for ISS, PIS and COFINS and Other</t>
        </is>
      </c>
      <c r="B14" s="5" t="n">
        <v>-9987</v>
      </c>
      <c r="C14" s="5" t="n">
        <v>-9590</v>
      </c>
      <c r="D14" s="5" t="n">
        <v>-8379</v>
      </c>
    </row>
    <row r="15">
      <c r="A15" s="4" t="inlineStr">
        <is>
          <t>Share of profit or (loss) in associates and joint ventures</t>
        </is>
      </c>
      <c r="B15" s="5" t="n">
        <v>920</v>
      </c>
      <c r="C15" s="5" t="n">
        <v>672</v>
      </c>
      <c r="D15" s="5" t="n">
        <v>1164</v>
      </c>
    </row>
    <row r="16">
      <c r="A16" s="4" t="inlineStr">
        <is>
          <t>Income before income tax and social contribution</t>
        </is>
      </c>
      <c r="B16" s="5" t="n">
        <v>39700</v>
      </c>
      <c r="C16" s="5" t="n">
        <v>36694</v>
      </c>
      <c r="D16" s="5" t="n">
        <v>42231</v>
      </c>
    </row>
    <row r="17">
      <c r="A17" s="4" t="inlineStr">
        <is>
          <t>Income tax and social contribution</t>
        </is>
      </c>
      <c r="B17" s="5" t="n">
        <v>-5823</v>
      </c>
      <c r="C17" s="5" t="n">
        <v>-6452</v>
      </c>
      <c r="D17" s="5" t="n">
        <v>-13847</v>
      </c>
    </row>
    <row r="18">
      <c r="A18" s="4" t="inlineStr">
        <is>
          <t>Non-controlling interest in subsidiaries</t>
        </is>
      </c>
      <c r="B18" s="5" t="n">
        <v>-772</v>
      </c>
      <c r="C18" s="5" t="n">
        <v>-1035</v>
      </c>
      <c r="D18" s="5" t="n">
        <v>-1624</v>
      </c>
    </row>
    <row r="19">
      <c r="A19" s="4" t="inlineStr">
        <is>
          <t>Net income</t>
        </is>
      </c>
      <c r="B19" s="5" t="n">
        <v>33105</v>
      </c>
      <c r="C19" s="5" t="n">
        <v>29207</v>
      </c>
      <c r="D19" s="5" t="n">
        <v>26760</v>
      </c>
    </row>
    <row r="20">
      <c r="A20" s="4" t="inlineStr">
        <is>
          <t>Total assets</t>
        </is>
      </c>
      <c r="B20" s="5" t="n">
        <v>2543100</v>
      </c>
      <c r="C20" s="5" t="n">
        <v>2321066</v>
      </c>
      <c r="D20" s="5" t="n">
        <v>2069206</v>
      </c>
    </row>
    <row r="21">
      <c r="A21" s="4" t="inlineStr">
        <is>
          <t>Total liabilities</t>
        </is>
      </c>
      <c r="B21" s="5" t="n">
        <v>2344050</v>
      </c>
      <c r="C21" s="5" t="n">
        <v>2143959</v>
      </c>
      <c r="D21" s="5" t="n">
        <v>1904730</v>
      </c>
    </row>
    <row r="22">
      <c r="A22" s="4" t="inlineStr">
        <is>
          <t>Investments in associates and joint ventures</t>
        </is>
      </c>
      <c r="B22" s="5" t="n">
        <v>9293</v>
      </c>
      <c r="C22" s="5" t="n">
        <v>7443</v>
      </c>
      <c r="D22" s="5" t="n">
        <v>6121</v>
      </c>
    </row>
    <row r="23">
      <c r="A23" s="4" t="inlineStr">
        <is>
          <t>Fixed assets, net</t>
        </is>
      </c>
      <c r="B23" s="5" t="n">
        <v>9135</v>
      </c>
      <c r="C23" s="5" t="n">
        <v>7767</v>
      </c>
      <c r="D23" s="5" t="n">
        <v>6963</v>
      </c>
    </row>
    <row r="24">
      <c r="A24" s="4" t="inlineStr">
        <is>
          <t>Goodwill and Intangible assets, net</t>
        </is>
      </c>
      <c r="B24" s="5" t="n">
        <v>23364</v>
      </c>
      <c r="C24" s="5" t="n">
        <v>23114</v>
      </c>
      <c r="D24" s="5" t="n">
        <v>21110</v>
      </c>
    </row>
    <row r="25">
      <c r="A25" s="4" t="inlineStr">
        <is>
          <t>Claims</t>
        </is>
      </c>
      <c r="B25" s="4" t="inlineStr">
        <is>
          <t xml:space="preserve"> </t>
        </is>
      </c>
      <c r="C25" s="5" t="n">
        <v>1549</v>
      </c>
      <c r="D25" s="5" t="n">
        <v>1600</v>
      </c>
    </row>
    <row r="26">
      <c r="A26" s="4" t="inlineStr">
        <is>
          <t>Retail Banking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Operating revenues</t>
        </is>
      </c>
      <c r="B28" s="5" t="n">
        <v>96595</v>
      </c>
      <c r="C28" s="5" t="n">
        <v>90509</v>
      </c>
      <c r="D28" s="5" t="n">
        <v>75443</v>
      </c>
    </row>
    <row r="29">
      <c r="A29" s="4" t="inlineStr">
        <is>
          <t>Interest margin</t>
        </is>
      </c>
      <c r="B29" s="5" t="n">
        <v>59099</v>
      </c>
      <c r="C29" s="5" t="n">
        <v>54881</v>
      </c>
      <c r="D29" s="5" t="n">
        <v>43042</v>
      </c>
    </row>
    <row r="30">
      <c r="A30" s="4" t="inlineStr">
        <is>
          <t>Commissions and Banking Fees</t>
        </is>
      </c>
      <c r="B30" s="5" t="n">
        <v>28016</v>
      </c>
      <c r="C30" s="5" t="n">
        <v>26787</v>
      </c>
      <c r="D30" s="5" t="n">
        <v>25169</v>
      </c>
    </row>
    <row r="31">
      <c r="A31" s="4" t="inlineStr">
        <is>
          <t>Income related to insurance and private pension operations before claim and selling expenses</t>
        </is>
      </c>
      <c r="B31" s="5" t="n">
        <v>9480</v>
      </c>
      <c r="C31" s="5" t="n">
        <v>8841</v>
      </c>
      <c r="D31" s="5" t="n">
        <v>7232</v>
      </c>
    </row>
    <row r="32">
      <c r="A32" s="4" t="inlineStr">
        <is>
          <t>Cost of Credit</t>
        </is>
      </c>
      <c r="B32" s="5" t="n">
        <v>-32139</v>
      </c>
      <c r="C32" s="5" t="n">
        <v>-29908</v>
      </c>
      <c r="D32" s="5" t="n">
        <v>-18278</v>
      </c>
    </row>
    <row r="33">
      <c r="A33" s="4" t="inlineStr">
        <is>
          <t>Claims</t>
        </is>
      </c>
      <c r="B33" s="5" t="n">
        <v>-1487</v>
      </c>
      <c r="C33" s="5" t="n">
        <v>-1538</v>
      </c>
      <c r="D33" s="5" t="n">
        <v>-1591</v>
      </c>
    </row>
    <row r="34">
      <c r="A34" s="4" t="inlineStr">
        <is>
          <t>Operating margin</t>
        </is>
      </c>
      <c r="B34" s="5" t="n">
        <v>62969</v>
      </c>
      <c r="C34" s="5" t="n">
        <v>59063</v>
      </c>
      <c r="D34" s="5" t="n">
        <v>55574</v>
      </c>
    </row>
    <row r="35">
      <c r="A35" s="4" t="inlineStr">
        <is>
          <t>Other operating income (expenses)</t>
        </is>
      </c>
      <c r="B35" s="5" t="n">
        <v>-45560</v>
      </c>
      <c r="C35" s="5" t="n">
        <v>-43512</v>
      </c>
      <c r="D35" s="5" t="n">
        <v>-40116</v>
      </c>
    </row>
    <row r="36">
      <c r="A36" s="4" t="inlineStr">
        <is>
          <t>Non-interest expenses</t>
        </is>
      </c>
      <c r="B36" s="5" t="n">
        <v>-39085</v>
      </c>
      <c r="C36" s="5" t="n">
        <v>-37302</v>
      </c>
      <c r="D36" s="5" t="n">
        <v>-35031</v>
      </c>
    </row>
    <row r="37">
      <c r="A37" s="4" t="inlineStr">
        <is>
          <t>Tax expenses for ISS, PIS and COFINS and Other</t>
        </is>
      </c>
      <c r="B37" s="5" t="n">
        <v>-6475</v>
      </c>
      <c r="C37" s="5" t="n">
        <v>-6210</v>
      </c>
      <c r="D37" s="5" t="n">
        <v>-5085</v>
      </c>
    </row>
    <row r="38">
      <c r="A38" s="4" t="inlineStr">
        <is>
          <t>Income before income tax and social contribution</t>
        </is>
      </c>
      <c r="B38" s="5" t="n">
        <v>17409</v>
      </c>
      <c r="C38" s="5" t="n">
        <v>15551</v>
      </c>
      <c r="D38" s="5" t="n">
        <v>15458</v>
      </c>
    </row>
    <row r="39">
      <c r="A39" s="4" t="inlineStr">
        <is>
          <t>Income tax and social contribution</t>
        </is>
      </c>
      <c r="B39" s="5" t="n">
        <v>-4232</v>
      </c>
      <c r="C39" s="5" t="n">
        <v>-4594</v>
      </c>
      <c r="D39" s="5" t="n">
        <v>-5593</v>
      </c>
    </row>
    <row r="40">
      <c r="A40" s="4" t="inlineStr">
        <is>
          <t>Non-controlling interest in subsidiaries</t>
        </is>
      </c>
      <c r="B40" s="5" t="n">
        <v>-78</v>
      </c>
      <c r="C40" s="5" t="n">
        <v>45</v>
      </c>
      <c r="D40" s="5" t="n">
        <v>-330</v>
      </c>
    </row>
    <row r="41">
      <c r="A41" s="4" t="inlineStr">
        <is>
          <t>Net income</t>
        </is>
      </c>
      <c r="B41" s="5" t="n">
        <v>13099</v>
      </c>
      <c r="C41" s="5" t="n">
        <v>11002</v>
      </c>
      <c r="D41" s="5" t="n">
        <v>9535</v>
      </c>
    </row>
    <row r="42">
      <c r="A42" s="4" t="inlineStr">
        <is>
          <t>Total assets</t>
        </is>
      </c>
      <c r="B42" s="5" t="n">
        <v>1677189</v>
      </c>
      <c r="C42" s="5" t="n">
        <v>1524983</v>
      </c>
      <c r="D42" s="5" t="n">
        <v>1311330</v>
      </c>
    </row>
    <row r="43">
      <c r="A43" s="4" t="inlineStr">
        <is>
          <t>Total liabilities</t>
        </is>
      </c>
      <c r="B43" s="5" t="n">
        <v>1610852</v>
      </c>
      <c r="C43" s="5" t="n">
        <v>1455227</v>
      </c>
      <c r="D43" s="5" t="n">
        <v>1252211</v>
      </c>
    </row>
    <row r="44">
      <c r="A44" s="4" t="inlineStr">
        <is>
          <t>Investments in associates and joint ventures</t>
        </is>
      </c>
      <c r="B44" s="5" t="n">
        <v>2156</v>
      </c>
      <c r="C44" s="5" t="n">
        <v>2114</v>
      </c>
      <c r="D44" s="5" t="n">
        <v>2008</v>
      </c>
    </row>
    <row r="45">
      <c r="A45" s="4" t="inlineStr">
        <is>
          <t>Fixed assets, net</t>
        </is>
      </c>
      <c r="B45" s="5" t="n">
        <v>7333</v>
      </c>
      <c r="C45" s="5" t="n">
        <v>5781</v>
      </c>
      <c r="D45" s="5" t="n">
        <v>5420</v>
      </c>
    </row>
    <row r="46">
      <c r="A46" s="4" t="inlineStr">
        <is>
          <t>Goodwill and Intangible assets, net</t>
        </is>
      </c>
      <c r="B46" s="5" t="n">
        <v>9419</v>
      </c>
      <c r="C46" s="5" t="n">
        <v>8660</v>
      </c>
      <c r="D46" s="5" t="n">
        <v>8371</v>
      </c>
    </row>
    <row r="47">
      <c r="A47" s="4" t="inlineStr">
        <is>
          <t>Claims</t>
        </is>
      </c>
      <c r="B47" s="5" t="n">
        <v>1487</v>
      </c>
      <c r="C47" s="5" t="n">
        <v>1538</v>
      </c>
      <c r="D47" s="5" t="n">
        <v>1591</v>
      </c>
    </row>
    <row r="48">
      <c r="A48" s="4" t="inlineStr">
        <is>
          <t>Wholesale Busines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Operating revenues</t>
        </is>
      </c>
      <c r="B50" s="5" t="n">
        <v>54631</v>
      </c>
      <c r="C50" s="5" t="n">
        <v>49229</v>
      </c>
      <c r="D50" s="5" t="n">
        <v>38228</v>
      </c>
    </row>
    <row r="51">
      <c r="A51" s="4" t="inlineStr">
        <is>
          <t>Interest margin</t>
        </is>
      </c>
      <c r="B51" s="5" t="n">
        <v>39980</v>
      </c>
      <c r="C51" s="5" t="n">
        <v>34701</v>
      </c>
      <c r="D51" s="5" t="n">
        <v>24005</v>
      </c>
    </row>
    <row r="52">
      <c r="A52" s="4" t="inlineStr">
        <is>
          <t>Commissions and Banking Fees</t>
        </is>
      </c>
      <c r="B52" s="5" t="n">
        <v>14274</v>
      </c>
      <c r="C52" s="5" t="n">
        <v>14143</v>
      </c>
      <c r="D52" s="5" t="n">
        <v>13817</v>
      </c>
    </row>
    <row r="53">
      <c r="A53" s="4" t="inlineStr">
        <is>
          <t>Income related to insurance and private pension operations before claim and selling expenses</t>
        </is>
      </c>
      <c r="B53" s="5" t="n">
        <v>377</v>
      </c>
      <c r="C53" s="5" t="n">
        <v>385</v>
      </c>
      <c r="D53" s="5" t="n">
        <v>406</v>
      </c>
    </row>
    <row r="54">
      <c r="A54" s="4" t="inlineStr">
        <is>
          <t>Cost of Credit</t>
        </is>
      </c>
      <c r="B54" s="5" t="n">
        <v>-4803</v>
      </c>
      <c r="C54" s="5" t="n">
        <v>-2392</v>
      </c>
      <c r="D54" s="5" t="n">
        <v>-1956</v>
      </c>
    </row>
    <row r="55">
      <c r="A55" s="4" t="inlineStr">
        <is>
          <t>Claims</t>
        </is>
      </c>
      <c r="B55" s="5" t="n">
        <v>-22</v>
      </c>
      <c r="C55" s="5" t="n">
        <v>-11</v>
      </c>
      <c r="D55" s="5" t="n">
        <v>-9</v>
      </c>
    </row>
    <row r="56">
      <c r="A56" s="4" t="inlineStr">
        <is>
          <t>Operating margin</t>
        </is>
      </c>
      <c r="B56" s="5" t="n">
        <v>49806</v>
      </c>
      <c r="C56" s="5" t="n">
        <v>46826</v>
      </c>
      <c r="D56" s="5" t="n">
        <v>36263</v>
      </c>
    </row>
    <row r="57">
      <c r="A57" s="4" t="inlineStr">
        <is>
          <t>Other operating income (expenses)</t>
        </is>
      </c>
      <c r="B57" s="5" t="n">
        <v>-20373</v>
      </c>
      <c r="C57" s="5" t="n">
        <v>-19482</v>
      </c>
      <c r="D57" s="5" t="n">
        <v>-17743</v>
      </c>
    </row>
    <row r="58">
      <c r="A58" s="4" t="inlineStr">
        <is>
          <t>Non-interest expenses</t>
        </is>
      </c>
      <c r="B58" s="5" t="n">
        <v>-17722</v>
      </c>
      <c r="C58" s="5" t="n">
        <v>-17019</v>
      </c>
      <c r="D58" s="5" t="n">
        <v>-15699</v>
      </c>
    </row>
    <row r="59">
      <c r="A59" s="4" t="inlineStr">
        <is>
          <t>Tax expenses for ISS, PIS and COFINS and Other</t>
        </is>
      </c>
      <c r="B59" s="5" t="n">
        <v>-2651</v>
      </c>
      <c r="C59" s="5" t="n">
        <v>-2463</v>
      </c>
      <c r="D59" s="5" t="n">
        <v>-2044</v>
      </c>
    </row>
    <row r="60">
      <c r="A60" s="4" t="inlineStr">
        <is>
          <t>Income before income tax and social contribution</t>
        </is>
      </c>
      <c r="B60" s="5" t="n">
        <v>29433</v>
      </c>
      <c r="C60" s="5" t="n">
        <v>27344</v>
      </c>
      <c r="D60" s="5" t="n">
        <v>18520</v>
      </c>
    </row>
    <row r="61">
      <c r="A61" s="4" t="inlineStr">
        <is>
          <t>Income tax and social contribution</t>
        </is>
      </c>
      <c r="B61" s="5" t="n">
        <v>-9022</v>
      </c>
      <c r="C61" s="5" t="n">
        <v>-9076</v>
      </c>
      <c r="D61" s="5" t="n">
        <v>-6799</v>
      </c>
    </row>
    <row r="62">
      <c r="A62" s="4" t="inlineStr">
        <is>
          <t>Non-controlling interest in subsidiaries</t>
        </is>
      </c>
      <c r="B62" s="5" t="n">
        <v>-655</v>
      </c>
      <c r="C62" s="5" t="n">
        <v>-825</v>
      </c>
      <c r="D62" s="5" t="n">
        <v>-591</v>
      </c>
    </row>
    <row r="63">
      <c r="A63" s="4" t="inlineStr">
        <is>
          <t>Net income</t>
        </is>
      </c>
      <c r="B63" s="5" t="n">
        <v>19756</v>
      </c>
      <c r="C63" s="5" t="n">
        <v>17443</v>
      </c>
      <c r="D63" s="5" t="n">
        <v>11130</v>
      </c>
    </row>
    <row r="64">
      <c r="A64" s="4" t="inlineStr">
        <is>
          <t>Total assets</t>
        </is>
      </c>
      <c r="B64" s="5" t="n">
        <v>1228153</v>
      </c>
      <c r="C64" s="5" t="n">
        <v>1175209</v>
      </c>
      <c r="D64" s="5" t="n">
        <v>1013836</v>
      </c>
    </row>
    <row r="65">
      <c r="A65" s="4" t="inlineStr">
        <is>
          <t>Total liabilities</t>
        </is>
      </c>
      <c r="B65" s="5" t="n">
        <v>1150141</v>
      </c>
      <c r="C65" s="5" t="n">
        <v>1102834</v>
      </c>
      <c r="D65" s="5" t="n">
        <v>945311</v>
      </c>
    </row>
    <row r="66">
      <c r="A66" s="4" t="inlineStr">
        <is>
          <t>Fixed assets, net</t>
        </is>
      </c>
      <c r="B66" s="5" t="n">
        <v>1690</v>
      </c>
      <c r="C66" s="5" t="n">
        <v>1282</v>
      </c>
      <c r="D66" s="5" t="n">
        <v>997</v>
      </c>
    </row>
    <row r="67">
      <c r="A67" s="4" t="inlineStr">
        <is>
          <t>Goodwill and Intangible assets, net</t>
        </is>
      </c>
      <c r="B67" s="5" t="n">
        <v>8338</v>
      </c>
      <c r="C67" s="5" t="n">
        <v>9062</v>
      </c>
      <c r="D67" s="5" t="n">
        <v>9557</v>
      </c>
    </row>
    <row r="68">
      <c r="A68" s="4" t="inlineStr">
        <is>
          <t>Claims</t>
        </is>
      </c>
      <c r="B68" s="5" t="n">
        <v>22</v>
      </c>
      <c r="C68" s="5" t="n">
        <v>11</v>
      </c>
      <c r="D68" s="5" t="n">
        <v>9</v>
      </c>
    </row>
    <row r="69">
      <c r="A69" s="4" t="inlineStr">
        <is>
          <t>Market And Corporation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Operating revenues</t>
        </is>
      </c>
      <c r="B71" s="5" t="n">
        <v>5572</v>
      </c>
      <c r="C71" s="5" t="n">
        <v>2983</v>
      </c>
      <c r="D71" s="5" t="n">
        <v>11930</v>
      </c>
    </row>
    <row r="72">
      <c r="A72" s="4" t="inlineStr">
        <is>
          <t>Interest margin</t>
        </is>
      </c>
      <c r="B72" s="5" t="n">
        <v>5019</v>
      </c>
      <c r="C72" s="5" t="n">
        <v>2979</v>
      </c>
      <c r="D72" s="5" t="n">
        <v>11099</v>
      </c>
    </row>
    <row r="73">
      <c r="A73" s="4" t="inlineStr">
        <is>
          <t>Commissions and Banking Fees</t>
        </is>
      </c>
      <c r="B73" s="5" t="n">
        <v>309</v>
      </c>
      <c r="C73" s="5" t="n">
        <v>177</v>
      </c>
      <c r="D73" s="5" t="n">
        <v>884</v>
      </c>
    </row>
    <row r="74">
      <c r="A74" s="4" t="inlineStr">
        <is>
          <t>Income related to insurance and private pension operations before claim and selling expenses</t>
        </is>
      </c>
      <c r="B74" s="5" t="n">
        <v>244</v>
      </c>
      <c r="C74" s="5" t="n">
        <v>-173</v>
      </c>
      <c r="D74" s="5" t="n">
        <v>-53</v>
      </c>
    </row>
    <row r="75">
      <c r="A75" s="4" t="inlineStr">
        <is>
          <t>Operating margin</t>
        </is>
      </c>
      <c r="B75" s="5" t="n">
        <v>5572</v>
      </c>
      <c r="C75" s="5" t="n">
        <v>2983</v>
      </c>
      <c r="D75" s="5" t="n">
        <v>11930</v>
      </c>
    </row>
    <row r="76">
      <c r="A76" s="4" t="inlineStr">
        <is>
          <t>Other operating income (expenses)</t>
        </is>
      </c>
      <c r="B76" s="5" t="n">
        <v>-1864</v>
      </c>
      <c r="C76" s="5" t="n">
        <v>-374</v>
      </c>
      <c r="D76" s="5" t="n">
        <v>-1055</v>
      </c>
    </row>
    <row r="77">
      <c r="A77" s="4" t="inlineStr">
        <is>
          <t>Non-interest expenses</t>
        </is>
      </c>
      <c r="B77" s="5" t="n">
        <v>-1360</v>
      </c>
      <c r="C77" s="5" t="n">
        <v>-312</v>
      </c>
      <c r="D77" s="5" t="n">
        <v>-478</v>
      </c>
    </row>
    <row r="78">
      <c r="A78" s="4" t="inlineStr">
        <is>
          <t>Tax expenses for ISS, PIS and COFINS and Other</t>
        </is>
      </c>
      <c r="B78" s="5" t="n">
        <v>-504</v>
      </c>
      <c r="C78" s="5" t="n">
        <v>-62</v>
      </c>
      <c r="D78" s="5" t="n">
        <v>-577</v>
      </c>
    </row>
    <row r="79">
      <c r="A79" s="4" t="inlineStr">
        <is>
          <t>Income before income tax and social contribution</t>
        </is>
      </c>
      <c r="B79" s="5" t="n">
        <v>3708</v>
      </c>
      <c r="C79" s="5" t="n">
        <v>2609</v>
      </c>
      <c r="D79" s="5" t="n">
        <v>10875</v>
      </c>
    </row>
    <row r="80">
      <c r="A80" s="4" t="inlineStr">
        <is>
          <t>Income tax and social contribution</t>
        </is>
      </c>
      <c r="B80" s="5" t="n">
        <v>-935</v>
      </c>
      <c r="C80" s="5" t="n">
        <v>-14</v>
      </c>
      <c r="D80" s="5" t="n">
        <v>-3997</v>
      </c>
    </row>
    <row r="81">
      <c r="A81" s="4" t="inlineStr">
        <is>
          <t>Non-controlling interest in subsidiaries</t>
        </is>
      </c>
      <c r="B81" s="5" t="n">
        <v>-10</v>
      </c>
      <c r="C81" s="5" t="n">
        <v>-254</v>
      </c>
      <c r="D81" s="5" t="n">
        <v>-664</v>
      </c>
    </row>
    <row r="82">
      <c r="A82" s="4" t="inlineStr">
        <is>
          <t>Net income</t>
        </is>
      </c>
      <c r="B82" s="5" t="n">
        <v>2763</v>
      </c>
      <c r="C82" s="5" t="n">
        <v>2341</v>
      </c>
      <c r="D82" s="5" t="n">
        <v>6214</v>
      </c>
    </row>
    <row r="83">
      <c r="A83" s="4" t="inlineStr">
        <is>
          <t>Total assets</t>
        </is>
      </c>
      <c r="B83" s="5" t="n">
        <v>195290</v>
      </c>
      <c r="C83" s="5" t="n">
        <v>171983</v>
      </c>
      <c r="D83" s="5" t="n">
        <v>133123</v>
      </c>
    </row>
    <row r="84">
      <c r="A84" s="4" t="inlineStr">
        <is>
          <t>Total liabilities</t>
        </is>
      </c>
      <c r="B84" s="5" t="n">
        <v>150705</v>
      </c>
      <c r="C84" s="5" t="n">
        <v>144379</v>
      </c>
      <c r="D84" s="5" t="n">
        <v>105190</v>
      </c>
    </row>
    <row r="85">
      <c r="A85" s="4" t="inlineStr">
        <is>
          <t>Investments in associates and joint ventures</t>
        </is>
      </c>
      <c r="B85" s="5" t="n">
        <v>5946</v>
      </c>
      <c r="C85" s="5" t="n">
        <v>4798</v>
      </c>
      <c r="D85" s="5" t="n">
        <v>4338</v>
      </c>
    </row>
    <row r="86">
      <c r="A86" s="4" t="inlineStr">
        <is>
          <t>Ita Unibanco SA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Operating revenues</t>
        </is>
      </c>
      <c r="B88" s="5" t="n">
        <v>156798</v>
      </c>
      <c r="C88" s="5" t="n">
        <v>142721</v>
      </c>
      <c r="D88" s="5" t="n">
        <v>125601</v>
      </c>
    </row>
    <row r="89">
      <c r="A89" s="4" t="inlineStr">
        <is>
          <t>Interest margin</t>
        </is>
      </c>
      <c r="B89" s="5" t="n">
        <v>104098</v>
      </c>
      <c r="C89" s="5" t="n">
        <v>92561</v>
      </c>
      <c r="D89" s="5" t="n">
        <v>78146</v>
      </c>
    </row>
    <row r="90">
      <c r="A90" s="4" t="inlineStr">
        <is>
          <t>Commissions and Banking Fees</t>
        </is>
      </c>
      <c r="B90" s="5" t="n">
        <v>42599</v>
      </c>
      <c r="C90" s="5" t="n">
        <v>41107</v>
      </c>
      <c r="D90" s="5" t="n">
        <v>39870</v>
      </c>
    </row>
    <row r="91">
      <c r="A91" s="4" t="inlineStr">
        <is>
          <t>Income related to insurance and private pension operations before claim and selling expenses</t>
        </is>
      </c>
      <c r="B91" s="5" t="n">
        <v>10101</v>
      </c>
      <c r="C91" s="5" t="n">
        <v>9053</v>
      </c>
      <c r="D91" s="5" t="n">
        <v>7585</v>
      </c>
    </row>
    <row r="92">
      <c r="A92" s="4" t="inlineStr">
        <is>
          <t>Cost of Credit</t>
        </is>
      </c>
      <c r="B92" s="5" t="n">
        <v>-36942</v>
      </c>
      <c r="C92" s="5" t="n">
        <v>-32300</v>
      </c>
      <c r="D92" s="5" t="n">
        <v>-20234</v>
      </c>
    </row>
    <row r="93">
      <c r="A93" s="4" t="inlineStr">
        <is>
          <t>Claims</t>
        </is>
      </c>
      <c r="B93" s="5" t="n">
        <v>-1509</v>
      </c>
      <c r="C93" s="4" t="inlineStr">
        <is>
          <t xml:space="preserve"> </t>
        </is>
      </c>
      <c r="D93" s="5" t="n">
        <v>-1600</v>
      </c>
    </row>
    <row r="94">
      <c r="A94" s="4" t="inlineStr">
        <is>
          <t>Operating margin</t>
        </is>
      </c>
      <c r="B94" s="5" t="n">
        <v>118347</v>
      </c>
      <c r="C94" s="5" t="n">
        <v>108872</v>
      </c>
      <c r="D94" s="5" t="n">
        <v>103767</v>
      </c>
    </row>
    <row r="95">
      <c r="A95" s="4" t="inlineStr">
        <is>
          <t>Other operating income (expenses)</t>
        </is>
      </c>
      <c r="B95" s="5" t="n">
        <v>-67797</v>
      </c>
      <c r="C95" s="5" t="n">
        <v>-63368</v>
      </c>
      <c r="D95" s="5" t="n">
        <v>-58914</v>
      </c>
    </row>
    <row r="96">
      <c r="A96" s="4" t="inlineStr">
        <is>
          <t>Non-interest expenses</t>
        </is>
      </c>
      <c r="B96" s="5" t="n">
        <v>-58167</v>
      </c>
      <c r="C96" s="5" t="n">
        <v>-54633</v>
      </c>
      <c r="D96" s="5" t="n">
        <v>-51208</v>
      </c>
    </row>
    <row r="97">
      <c r="A97" s="4" t="inlineStr">
        <is>
          <t>Tax expenses for ISS, PIS and COFINS and Other</t>
        </is>
      </c>
      <c r="B97" s="5" t="n">
        <v>-9630</v>
      </c>
      <c r="C97" s="5" t="n">
        <v>-8735</v>
      </c>
      <c r="D97" s="5" t="n">
        <v>-7706</v>
      </c>
    </row>
    <row r="98">
      <c r="A98" s="4" t="inlineStr">
        <is>
          <t>Income before income tax and social contribution</t>
        </is>
      </c>
      <c r="B98" s="5" t="n">
        <v>50550</v>
      </c>
      <c r="C98" s="5" t="n">
        <v>45504</v>
      </c>
      <c r="D98" s="5" t="n">
        <v>44853</v>
      </c>
    </row>
    <row r="99">
      <c r="A99" s="4" t="inlineStr">
        <is>
          <t>Income tax and social contribution</t>
        </is>
      </c>
      <c r="B99" s="5" t="n">
        <v>-14189</v>
      </c>
      <c r="C99" s="5" t="n">
        <v>-13684</v>
      </c>
      <c r="D99" s="5" t="n">
        <v>-16389</v>
      </c>
    </row>
    <row r="100">
      <c r="A100" s="4" t="inlineStr">
        <is>
          <t>Non-controlling interest in subsidiaries</t>
        </is>
      </c>
      <c r="B100" s="5" t="n">
        <v>-743</v>
      </c>
      <c r="C100" s="5" t="n">
        <v>-1034</v>
      </c>
      <c r="D100" s="5" t="n">
        <v>-1585</v>
      </c>
    </row>
    <row r="101">
      <c r="A101" s="4" t="inlineStr">
        <is>
          <t>Net income</t>
        </is>
      </c>
      <c r="B101" s="5" t="n">
        <v>35618</v>
      </c>
      <c r="C101" s="5" t="n">
        <v>30786</v>
      </c>
      <c r="D101" s="5" t="n">
        <v>26879</v>
      </c>
    </row>
    <row r="102">
      <c r="A102" s="4" t="inlineStr">
        <is>
          <t>Total assets</t>
        </is>
      </c>
      <c r="B102" s="5" t="n">
        <v>2696522</v>
      </c>
      <c r="C102" s="5" t="n">
        <v>2469958</v>
      </c>
      <c r="D102" s="5" t="n">
        <v>2166019</v>
      </c>
    </row>
    <row r="103">
      <c r="A103" s="4" t="inlineStr">
        <is>
          <t>Total liabilities</t>
        </is>
      </c>
      <c r="B103" s="5" t="n">
        <v>2507587</v>
      </c>
      <c r="C103" s="5" t="n">
        <v>2300224</v>
      </c>
      <c r="D103" s="5" t="n">
        <v>2010442</v>
      </c>
    </row>
    <row r="104">
      <c r="A104" s="4" t="inlineStr">
        <is>
          <t>Investments in associates and joint ventures</t>
        </is>
      </c>
      <c r="B104" s="5" t="n">
        <v>8102</v>
      </c>
      <c r="C104" s="5" t="n">
        <v>6912</v>
      </c>
      <c r="D104" s="5" t="n">
        <v>6346</v>
      </c>
    </row>
    <row r="105">
      <c r="A105" s="4" t="inlineStr">
        <is>
          <t>Fixed assets, net</t>
        </is>
      </c>
      <c r="B105" s="5" t="n">
        <v>9023</v>
      </c>
      <c r="C105" s="5" t="n">
        <v>7063</v>
      </c>
      <c r="D105" s="5" t="n">
        <v>6417</v>
      </c>
    </row>
    <row r="106">
      <c r="A106" s="4" t="inlineStr">
        <is>
          <t>Goodwill and Intangible assets, net</t>
        </is>
      </c>
      <c r="B106" s="5" t="n">
        <v>17757</v>
      </c>
      <c r="C106" s="5" t="n">
        <v>17722</v>
      </c>
      <c r="D106" s="5" t="n">
        <v>17928</v>
      </c>
    </row>
    <row r="107">
      <c r="A107" s="4" t="inlineStr">
        <is>
          <t>Claims</t>
        </is>
      </c>
      <c r="B107" s="5" t="n">
        <v>1509</v>
      </c>
      <c r="C107" s="4" t="inlineStr">
        <is>
          <t xml:space="preserve"> </t>
        </is>
      </c>
      <c r="D107" s="5" t="n">
        <v>1600</v>
      </c>
    </row>
    <row r="108">
      <c r="A108" s="4" t="inlineStr">
        <is>
          <t>Adjustments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Operating revenues</t>
        </is>
      </c>
      <c r="B110" s="5" t="n">
        <v>-1827</v>
      </c>
      <c r="C110" s="5" t="n">
        <v>-442</v>
      </c>
      <c r="D110" s="5" t="n">
        <v>773</v>
      </c>
    </row>
    <row r="111">
      <c r="A111" s="4" t="inlineStr">
        <is>
          <t>Interest margin</t>
        </is>
      </c>
      <c r="B111" s="5" t="n">
        <v>-6386</v>
      </c>
      <c r="C111" s="5" t="n">
        <v>-5538</v>
      </c>
      <c r="D111" s="5" t="n">
        <v>-2937</v>
      </c>
    </row>
    <row r="112">
      <c r="A112" s="4" t="inlineStr">
        <is>
          <t>Commissions and Banking Fees</t>
        </is>
      </c>
      <c r="B112" s="5" t="n">
        <v>3132</v>
      </c>
      <c r="C112" s="5" t="n">
        <v>3459</v>
      </c>
      <c r="D112" s="5" t="n">
        <v>2454</v>
      </c>
    </row>
    <row r="113">
      <c r="A113" s="4" t="inlineStr">
        <is>
          <t>Income related to insurance and private pension operations before claim and selling expenses</t>
        </is>
      </c>
      <c r="B113" s="5" t="n">
        <v>-3488</v>
      </c>
      <c r="C113" s="5" t="n">
        <v>-3646</v>
      </c>
      <c r="D113" s="5" t="n">
        <v>-2231</v>
      </c>
    </row>
    <row r="114">
      <c r="A114" s="4" t="inlineStr">
        <is>
          <t>Other revenues</t>
        </is>
      </c>
      <c r="B114" s="5" t="n">
        <v>4915</v>
      </c>
      <c r="C114" s="5" t="n">
        <v>5283</v>
      </c>
      <c r="D114" s="5" t="n">
        <v>3487</v>
      </c>
    </row>
    <row r="115">
      <c r="A115" s="4" t="inlineStr">
        <is>
          <t>Cost of Credit</t>
        </is>
      </c>
      <c r="B115" s="5" t="n">
        <v>6497</v>
      </c>
      <c r="C115" s="5" t="n">
        <v>4563</v>
      </c>
      <c r="D115" s="5" t="n">
        <v>7455</v>
      </c>
    </row>
    <row r="116">
      <c r="A116" s="4" t="inlineStr">
        <is>
          <t>Claims</t>
        </is>
      </c>
      <c r="B116" s="5" t="n">
        <v>1509</v>
      </c>
      <c r="C116" s="5" t="n">
        <v>-1549</v>
      </c>
      <c r="D116" s="4" t="inlineStr">
        <is>
          <t xml:space="preserve"> </t>
        </is>
      </c>
    </row>
    <row r="117">
      <c r="A117" s="4" t="inlineStr">
        <is>
          <t>Operating margin</t>
        </is>
      </c>
      <c r="B117" s="5" t="n">
        <v>6179</v>
      </c>
      <c r="C117" s="5" t="n">
        <v>5670</v>
      </c>
      <c r="D117" s="5" t="n">
        <v>8228</v>
      </c>
    </row>
    <row r="118">
      <c r="A118" s="4" t="inlineStr">
        <is>
          <t>Other operating income (expenses)</t>
        </is>
      </c>
      <c r="B118" s="5" t="n">
        <v>-17029</v>
      </c>
      <c r="C118" s="5" t="n">
        <v>-14480</v>
      </c>
      <c r="D118" s="5" t="n">
        <v>-10850</v>
      </c>
    </row>
    <row r="119">
      <c r="A119" s="4" t="inlineStr">
        <is>
          <t>Non-interest expenses</t>
        </is>
      </c>
      <c r="B119" s="5" t="n">
        <v>-17592</v>
      </c>
      <c r="C119" s="5" t="n">
        <v>-14297</v>
      </c>
      <c r="D119" s="5" t="n">
        <v>-11341</v>
      </c>
    </row>
    <row r="120">
      <c r="A120" s="4" t="inlineStr">
        <is>
          <t>Tax expenses for ISS, PIS and COFINS and Other</t>
        </is>
      </c>
      <c r="B120" s="5" t="n">
        <v>-357</v>
      </c>
      <c r="C120" s="5" t="n">
        <v>-855</v>
      </c>
      <c r="D120" s="5" t="n">
        <v>-673</v>
      </c>
    </row>
    <row r="121">
      <c r="A121" s="4" t="inlineStr">
        <is>
          <t>Share of profit or (loss) in associates and joint ventures</t>
        </is>
      </c>
      <c r="B121" s="5" t="n">
        <v>920</v>
      </c>
      <c r="C121" s="5" t="n">
        <v>672</v>
      </c>
      <c r="D121" s="5" t="n">
        <v>1164</v>
      </c>
    </row>
    <row r="122">
      <c r="A122" s="4" t="inlineStr">
        <is>
          <t>Income before income tax and social contribution</t>
        </is>
      </c>
      <c r="B122" s="5" t="n">
        <v>-10850</v>
      </c>
      <c r="C122" s="5" t="n">
        <v>-8810</v>
      </c>
      <c r="D122" s="5" t="n">
        <v>-2622</v>
      </c>
    </row>
    <row r="123">
      <c r="A123" s="4" t="inlineStr">
        <is>
          <t>Income tax and social contribution</t>
        </is>
      </c>
      <c r="B123" s="5" t="n">
        <v>8366</v>
      </c>
      <c r="C123" s="5" t="n">
        <v>7232</v>
      </c>
      <c r="D123" s="5" t="n">
        <v>2542</v>
      </c>
    </row>
    <row r="124">
      <c r="A124" s="4" t="inlineStr">
        <is>
          <t>Non-controlling interest in subsidiaries</t>
        </is>
      </c>
      <c r="B124" s="5" t="n">
        <v>-29</v>
      </c>
      <c r="C124" s="5" t="n">
        <v>-1</v>
      </c>
      <c r="D124" s="5" t="n">
        <v>-39</v>
      </c>
    </row>
    <row r="125">
      <c r="A125" s="4" t="inlineStr">
        <is>
          <t>Net income</t>
        </is>
      </c>
      <c r="B125" s="5" t="n">
        <v>-2513</v>
      </c>
      <c r="C125" s="5" t="n">
        <v>-1579</v>
      </c>
      <c r="D125" s="5" t="n">
        <v>-119</v>
      </c>
    </row>
    <row r="126">
      <c r="A126" s="4" t="inlineStr">
        <is>
          <t>Total assets</t>
        </is>
      </c>
      <c r="B126" s="5" t="n">
        <v>-153422</v>
      </c>
      <c r="C126" s="5" t="n">
        <v>-148892</v>
      </c>
      <c r="D126" s="5" t="n">
        <v>-96813</v>
      </c>
    </row>
    <row r="127">
      <c r="A127" s="4" t="inlineStr">
        <is>
          <t>Total liabilities</t>
        </is>
      </c>
      <c r="B127" s="5" t="n">
        <v>-163537</v>
      </c>
      <c r="C127" s="5" t="n">
        <v>-156265</v>
      </c>
      <c r="D127" s="5" t="n">
        <v>-105712</v>
      </c>
    </row>
    <row r="128">
      <c r="A128" s="4" t="inlineStr">
        <is>
          <t>Investments in associates and joint ventures</t>
        </is>
      </c>
      <c r="B128" s="5" t="n">
        <v>1191</v>
      </c>
      <c r="C128" s="5" t="n">
        <v>531</v>
      </c>
      <c r="D128" s="5" t="n">
        <v>-225</v>
      </c>
    </row>
    <row r="129">
      <c r="A129" s="4" t="inlineStr">
        <is>
          <t>Fixed assets, net</t>
        </is>
      </c>
      <c r="B129" s="5" t="n">
        <v>112</v>
      </c>
      <c r="C129" s="5" t="n">
        <v>704</v>
      </c>
      <c r="D129" s="5" t="n">
        <v>546</v>
      </c>
    </row>
    <row r="130">
      <c r="A130" s="4" t="inlineStr">
        <is>
          <t>Goodwill and Intangible assets, net</t>
        </is>
      </c>
      <c r="B130" s="5" t="n">
        <v>5607</v>
      </c>
      <c r="C130" s="5" t="n">
        <v>5392</v>
      </c>
      <c r="D130" s="6" t="inlineStr">
        <is>
          <t>R$ 3182</t>
        </is>
      </c>
    </row>
    <row r="131">
      <c r="A131" s="4" t="inlineStr">
        <is>
          <t>Claims</t>
        </is>
      </c>
      <c r="B131" s="6" t="inlineStr">
        <is>
          <t>R$ 1509</t>
        </is>
      </c>
      <c r="C131" s="6" t="inlineStr">
        <is>
          <t>R$ 1549</t>
        </is>
      </c>
      <c r="D131"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t>
        </is>
      </c>
      <c r="B4" s="6" t="inlineStr">
        <is>
          <t>R$ 32499</t>
        </is>
      </c>
      <c r="C4" s="6" t="inlineStr">
        <is>
          <t>R$ 30881</t>
        </is>
      </c>
      <c r="D4" s="4" t="inlineStr">
        <is>
          <t xml:space="preserve"> </t>
        </is>
      </c>
    </row>
    <row r="5">
      <c r="A5" s="4" t="inlineStr">
        <is>
          <t>Income related to financial operations</t>
        </is>
      </c>
      <c r="B5" s="5" t="n">
        <v>255962</v>
      </c>
      <c r="C5" s="5" t="n">
        <v>203770</v>
      </c>
      <c r="D5" s="6" t="inlineStr">
        <is>
          <t>R$ 144514</t>
        </is>
      </c>
    </row>
    <row r="6">
      <c r="A6" s="4" t="inlineStr">
        <is>
          <t>Income related to insurance and private pension operations before claim and selling expenses</t>
        </is>
      </c>
      <c r="B6" s="5" t="n">
        <v>6613</v>
      </c>
      <c r="C6" s="5" t="n">
        <v>5407</v>
      </c>
      <c r="D6" s="5" t="n">
        <v>5354</v>
      </c>
    </row>
    <row r="7">
      <c r="A7" s="4" t="inlineStr">
        <is>
          <t>Commissions and Banking Fees</t>
        </is>
      </c>
      <c r="B7" s="6" t="inlineStr">
        <is>
          <t>R$ 45731</t>
        </is>
      </c>
      <c r="C7" s="5" t="n">
        <v>44566</v>
      </c>
      <c r="D7" s="5" t="n">
        <v>42324</v>
      </c>
    </row>
    <row r="8">
      <c r="A8" s="4" t="inlineStr">
        <is>
          <t>Maximum revenue percentage represented by clients</t>
        </is>
      </c>
      <c r="B8" s="9" t="n">
        <v>0.1</v>
      </c>
      <c r="C8" s="4" t="inlineStr">
        <is>
          <t xml:space="preserve"> </t>
        </is>
      </c>
      <c r="D8" s="4" t="inlineStr">
        <is>
          <t xml:space="preserve"> </t>
        </is>
      </c>
    </row>
    <row r="9">
      <c r="A9" s="4" t="inlineStr">
        <is>
          <t>Country Of Brazi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on-current assets</t>
        </is>
      </c>
      <c r="B11" s="6" t="inlineStr">
        <is>
          <t>R$ 27855</t>
        </is>
      </c>
      <c r="C11" s="5" t="n">
        <v>24808</v>
      </c>
      <c r="D11" s="4" t="inlineStr">
        <is>
          <t xml:space="preserve"> </t>
        </is>
      </c>
    </row>
    <row r="12">
      <c r="A12" s="4" t="inlineStr">
        <is>
          <t>Income related to financial operations</t>
        </is>
      </c>
      <c r="B12" s="5" t="n">
        <v>221534</v>
      </c>
      <c r="C12" s="5" t="n">
        <v>173746</v>
      </c>
      <c r="D12" s="5" t="n">
        <v>117094</v>
      </c>
    </row>
    <row r="13">
      <c r="A13" s="4" t="inlineStr">
        <is>
          <t>Income related to insurance and private pension operations before claim and selling expenses</t>
        </is>
      </c>
      <c r="B13" s="5" t="n">
        <v>6613</v>
      </c>
      <c r="C13" s="5" t="n">
        <v>5407</v>
      </c>
      <c r="D13" s="5" t="n">
        <v>5332</v>
      </c>
    </row>
    <row r="14">
      <c r="A14" s="4" t="inlineStr">
        <is>
          <t>Commissions and Banking Fees</t>
        </is>
      </c>
      <c r="B14" s="5" t="n">
        <v>41147</v>
      </c>
      <c r="C14" s="5" t="n">
        <v>40062</v>
      </c>
      <c r="D14" s="5" t="n">
        <v>37744</v>
      </c>
    </row>
    <row r="15">
      <c r="A15" s="4" t="inlineStr">
        <is>
          <t>Abroa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n-current assets</t>
        </is>
      </c>
      <c r="B17" s="5" t="n">
        <v>4644</v>
      </c>
      <c r="C17" s="5" t="n">
        <v>6073</v>
      </c>
      <c r="D17" s="4" t="inlineStr">
        <is>
          <t xml:space="preserve"> </t>
        </is>
      </c>
    </row>
    <row r="18">
      <c r="A18" s="4" t="inlineStr">
        <is>
          <t>Income related to financial operations</t>
        </is>
      </c>
      <c r="B18" s="5" t="n">
        <v>34428</v>
      </c>
      <c r="C18" s="5" t="n">
        <v>30024</v>
      </c>
      <c r="D18" s="5" t="n">
        <v>27420</v>
      </c>
    </row>
    <row r="19">
      <c r="A19" s="4" t="inlineStr">
        <is>
          <t>Income related to insurance and private pension operations before claim and selling expenses</t>
        </is>
      </c>
      <c r="B19" s="4" t="inlineStr">
        <is>
          <t xml:space="preserve"> </t>
        </is>
      </c>
      <c r="C19" s="4" t="inlineStr">
        <is>
          <t xml:space="preserve"> </t>
        </is>
      </c>
      <c r="D19" s="5" t="n">
        <v>22</v>
      </c>
    </row>
    <row r="20">
      <c r="A20" s="4" t="inlineStr">
        <is>
          <t>Commissions and Banking Fees</t>
        </is>
      </c>
      <c r="B20" s="6" t="inlineStr">
        <is>
          <t>R$ 4584</t>
        </is>
      </c>
      <c r="C20" s="6" t="inlineStr">
        <is>
          <t>R$ 4504</t>
        </is>
      </c>
      <c r="D20" s="6" t="inlineStr">
        <is>
          <t>R$ 4580</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Information (Details Narrative) - BRL (R$) R$ in Millions</t>
        </is>
      </c>
      <c r="B1" s="2" t="inlineStr">
        <is>
          <t>12 Months Ended</t>
        </is>
      </c>
    </row>
    <row r="2">
      <c r="B2" s="2" t="inlineStr">
        <is>
          <t>Dec. 31, 2023</t>
        </is>
      </c>
      <c r="C2" s="2" t="inlineStr">
        <is>
          <t>Dec. 31, 2022</t>
        </is>
      </c>
    </row>
    <row r="3">
      <c r="A3" s="3" t="inlineStr">
        <is>
          <t>Segment Information</t>
        </is>
      </c>
      <c r="B3" s="4" t="inlineStr">
        <is>
          <t xml:space="preserve"> </t>
        </is>
      </c>
      <c r="C3" s="4" t="inlineStr">
        <is>
          <t xml:space="preserve"> </t>
        </is>
      </c>
    </row>
    <row r="4">
      <c r="A4" s="4" t="inlineStr">
        <is>
          <t>Interest margin and similar income and expenses</t>
        </is>
      </c>
      <c r="B4" s="6" t="inlineStr">
        <is>
          <t>R$ 64135</t>
        </is>
      </c>
      <c r="C4" s="6" t="inlineStr">
        <is>
          <t>R$ 72418</t>
        </is>
      </c>
    </row>
    <row r="5">
      <c r="A5" s="4" t="inlineStr">
        <is>
          <t>Net gains (loss) on investment securities and derivatives</t>
        </is>
      </c>
      <c r="B5" s="5" t="n">
        <v>29145</v>
      </c>
      <c r="C5" s="5" t="n">
        <v>13325</v>
      </c>
    </row>
    <row r="6">
      <c r="A6" s="4" t="inlineStr">
        <is>
          <t>Results from foreign exchange operation</t>
        </is>
      </c>
      <c r="B6" s="5" t="n">
        <v>4432</v>
      </c>
      <c r="C6" s="5" t="n">
        <v>1280</v>
      </c>
    </row>
    <row r="7">
      <c r="A7" s="4" t="inlineStr">
        <is>
          <t>Depreciation and amortization expenses</t>
        </is>
      </c>
      <c r="B7" s="5" t="n">
        <v>6529</v>
      </c>
      <c r="C7" s="6" t="inlineStr">
        <is>
          <t>R$ 5750</t>
        </is>
      </c>
    </row>
    <row r="8">
      <c r="A8" s="4" t="inlineStr">
        <is>
          <t>Interest and similar income and expenses</t>
        </is>
      </c>
      <c r="B8" s="5" t="n">
        <v>59948</v>
      </c>
      <c r="C8" s="4" t="inlineStr">
        <is>
          <t xml:space="preserve"> </t>
        </is>
      </c>
    </row>
    <row r="9">
      <c r="A9" s="4" t="inlineStr">
        <is>
          <t>Net gains (loss) on investment securities and derivatives</t>
        </is>
      </c>
      <c r="B9" s="5" t="n">
        <v>16678</v>
      </c>
      <c r="C9" s="4" t="inlineStr">
        <is>
          <t xml:space="preserve"> </t>
        </is>
      </c>
    </row>
    <row r="10">
      <c r="A10" s="4" t="inlineStr">
        <is>
          <t>Results from foreign exchange operation</t>
        </is>
      </c>
      <c r="B10" s="5" t="n">
        <v>1417</v>
      </c>
      <c r="C10" s="4" t="inlineStr">
        <is>
          <t xml:space="preserve"> </t>
        </is>
      </c>
    </row>
    <row r="11">
      <c r="A11" s="4" t="inlineStr">
        <is>
          <t>Depreciation and amortization expenses</t>
        </is>
      </c>
      <c r="B11" s="6" t="inlineStr">
        <is>
          <t>R$ 5548</t>
        </is>
      </c>
      <c r="C11" s="4" t="inlineStr">
        <is>
          <t xml:space="preserve"> </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ies (Details) - BRL (R$) R$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lnterbank investments</t>
        </is>
      </c>
      <c r="B4" s="6" t="inlineStr">
        <is>
          <t>R$ 321</t>
        </is>
      </c>
      <c r="C4" s="6" t="inlineStr">
        <is>
          <t>R$ 4511</t>
        </is>
      </c>
      <c r="D4" s="4" t="inlineStr">
        <is>
          <t xml:space="preserve"> </t>
        </is>
      </c>
    </row>
    <row r="5">
      <c r="A5" s="4" t="inlineStr">
        <is>
          <t>Loan operations</t>
        </is>
      </c>
      <c r="B5" s="5" t="n">
        <v>679</v>
      </c>
      <c r="C5" s="5" t="n">
        <v>777</v>
      </c>
      <c r="D5" s="4" t="inlineStr">
        <is>
          <t xml:space="preserve"> </t>
        </is>
      </c>
    </row>
    <row r="6">
      <c r="A6" s="4" t="inlineStr">
        <is>
          <t>Securities and derivatives (asset and liability position)</t>
        </is>
      </c>
      <c r="B6" s="5" t="n">
        <v>4720</v>
      </c>
      <c r="C6" s="5" t="n">
        <v>6331</v>
      </c>
      <c r="D6" s="4" t="inlineStr">
        <is>
          <t xml:space="preserve"> </t>
        </is>
      </c>
    </row>
    <row r="7">
      <c r="A7" s="4" t="inlineStr">
        <is>
          <t>Other assets</t>
        </is>
      </c>
      <c r="B7" s="5" t="n">
        <v>397</v>
      </c>
      <c r="C7" s="5" t="n">
        <v>177</v>
      </c>
      <c r="D7" s="4" t="inlineStr">
        <is>
          <t xml:space="preserve"> </t>
        </is>
      </c>
    </row>
    <row r="8">
      <c r="A8" s="4" t="inlineStr">
        <is>
          <t>Total assets</t>
        </is>
      </c>
      <c r="B8" s="5" t="n">
        <v>6117</v>
      </c>
      <c r="C8" s="5" t="n">
        <v>11796</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posits</t>
        </is>
      </c>
      <c r="B10" s="5" t="n">
        <v>-1398</v>
      </c>
      <c r="C10" s="5" t="n">
        <v>-2553</v>
      </c>
      <c r="D10" s="4" t="inlineStr">
        <is>
          <t xml:space="preserve"> </t>
        </is>
      </c>
    </row>
    <row r="11">
      <c r="A11" s="4" t="inlineStr">
        <is>
          <t>Deposits received under securities repurchase agreements</t>
        </is>
      </c>
      <c r="B11" s="5" t="n">
        <v>-194</v>
      </c>
      <c r="C11" s="5" t="n">
        <v>-19</v>
      </c>
      <c r="D11" s="4" t="inlineStr">
        <is>
          <t xml:space="preserve"> </t>
        </is>
      </c>
    </row>
    <row r="12">
      <c r="A12" s="4" t="inlineStr">
        <is>
          <t>Funds from acceptances and issuance of securities</t>
        </is>
      </c>
      <c r="B12" s="5" t="n">
        <v>-82</v>
      </c>
      <c r="C12" s="5" t="n">
        <v>-49</v>
      </c>
      <c r="D12" s="4" t="inlineStr">
        <is>
          <t xml:space="preserve"> </t>
        </is>
      </c>
    </row>
    <row r="13">
      <c r="A13" s="4" t="inlineStr">
        <is>
          <t>Other liabilities</t>
        </is>
      </c>
      <c r="B13" s="5" t="n">
        <v>-1089</v>
      </c>
      <c r="C13" s="5" t="n">
        <v>-285</v>
      </c>
      <c r="D13" s="4" t="inlineStr">
        <is>
          <t xml:space="preserve"> </t>
        </is>
      </c>
    </row>
    <row r="14">
      <c r="A14" s="4" t="inlineStr">
        <is>
          <t>Total Liabilities</t>
        </is>
      </c>
      <c r="B14" s="5" t="n">
        <v>-2763</v>
      </c>
      <c r="C14" s="5" t="n">
        <v>-2906</v>
      </c>
      <c r="D14" s="4" t="inlineStr">
        <is>
          <t xml:space="preserve"> </t>
        </is>
      </c>
    </row>
    <row r="15">
      <c r="A15" s="3" t="inlineStr">
        <is>
          <t>Statement of lncome</t>
        </is>
      </c>
      <c r="B15" s="4" t="inlineStr">
        <is>
          <t xml:space="preserve"> </t>
        </is>
      </c>
      <c r="C15" s="4" t="inlineStr">
        <is>
          <t xml:space="preserve"> </t>
        </is>
      </c>
      <c r="D15" s="4" t="inlineStr">
        <is>
          <t xml:space="preserve"> </t>
        </is>
      </c>
    </row>
    <row r="16">
      <c r="A16" s="4" t="inlineStr">
        <is>
          <t>lncome related to financial operations</t>
        </is>
      </c>
      <c r="B16" s="5" t="n">
        <v>850</v>
      </c>
      <c r="C16" s="5" t="n">
        <v>1186</v>
      </c>
      <c r="D16" s="6" t="inlineStr">
        <is>
          <t>R$ 422</t>
        </is>
      </c>
    </row>
    <row r="17">
      <c r="A17" s="4" t="inlineStr">
        <is>
          <t>Expenses related to financial operations</t>
        </is>
      </c>
      <c r="B17" s="5" t="n">
        <v>-318</v>
      </c>
      <c r="C17" s="5" t="n">
        <v>-194</v>
      </c>
      <c r="D17" s="5" t="n">
        <v>-37</v>
      </c>
    </row>
    <row r="18">
      <c r="A18" s="4" t="inlineStr">
        <is>
          <t>Other operating revenues / (expenses)</t>
        </is>
      </c>
      <c r="B18" s="5" t="n">
        <v>-263</v>
      </c>
      <c r="C18" s="5" t="n">
        <v>-145</v>
      </c>
      <c r="D18" s="5" t="n">
        <v>-173</v>
      </c>
    </row>
    <row r="19">
      <c r="A19" s="4" t="inlineStr">
        <is>
          <t>lncome</t>
        </is>
      </c>
      <c r="B19" s="5" t="n">
        <v>269</v>
      </c>
      <c r="C19" s="5" t="n">
        <v>847</v>
      </c>
      <c r="D19" s="5" t="n">
        <v>212</v>
      </c>
    </row>
    <row r="20">
      <c r="A20" s="4" t="inlineStr">
        <is>
          <t>Parent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lnterbank investments</t>
        </is>
      </c>
      <c r="B22" s="4" t="inlineStr">
        <is>
          <t xml:space="preserve"> </t>
        </is>
      </c>
      <c r="C22" s="4" t="inlineStr">
        <is>
          <t xml:space="preserve"> </t>
        </is>
      </c>
      <c r="D22" s="4" t="inlineStr">
        <is>
          <t xml:space="preserve"> </t>
        </is>
      </c>
    </row>
    <row r="23">
      <c r="A23" s="4" t="inlineStr">
        <is>
          <t>Loan operations</t>
        </is>
      </c>
      <c r="B23" s="4" t="inlineStr">
        <is>
          <t xml:space="preserve"> </t>
        </is>
      </c>
      <c r="C23" s="4" t="inlineStr">
        <is>
          <t xml:space="preserve"> </t>
        </is>
      </c>
      <c r="D23" s="4" t="inlineStr">
        <is>
          <t xml:space="preserve"> </t>
        </is>
      </c>
    </row>
    <row r="24">
      <c r="A24" s="4" t="inlineStr">
        <is>
          <t>Securities and derivatives (asset and liability position)</t>
        </is>
      </c>
      <c r="B24" s="5" t="n">
        <v>1307</v>
      </c>
      <c r="C24" s="5" t="n">
        <v>1199</v>
      </c>
      <c r="D24" s="4" t="inlineStr">
        <is>
          <t xml:space="preserve"> </t>
        </is>
      </c>
    </row>
    <row r="25">
      <c r="A25" s="4" t="inlineStr">
        <is>
          <t>Other assets</t>
        </is>
      </c>
      <c r="B25" s="5" t="n">
        <v>1</v>
      </c>
      <c r="C25" s="5" t="n">
        <v>1</v>
      </c>
      <c r="D25" s="4" t="inlineStr">
        <is>
          <t xml:space="preserve"> </t>
        </is>
      </c>
    </row>
    <row r="26">
      <c r="A26" s="4" t="inlineStr">
        <is>
          <t>Total assets</t>
        </is>
      </c>
      <c r="B26" s="5" t="n">
        <v>1308</v>
      </c>
      <c r="C26" s="5" t="n">
        <v>1200</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Deposits</t>
        </is>
      </c>
      <c r="B28" s="4" t="inlineStr">
        <is>
          <t xml:space="preserve"> </t>
        </is>
      </c>
      <c r="C28" s="4" t="inlineStr">
        <is>
          <t xml:space="preserve"> </t>
        </is>
      </c>
      <c r="D28" s="4" t="inlineStr">
        <is>
          <t xml:space="preserve"> </t>
        </is>
      </c>
    </row>
    <row r="29">
      <c r="A29" s="4" t="inlineStr">
        <is>
          <t>Deposits received under securities repurchase agreements</t>
        </is>
      </c>
      <c r="B29" s="4" t="inlineStr">
        <is>
          <t xml:space="preserve"> </t>
        </is>
      </c>
      <c r="C29" s="4" t="inlineStr">
        <is>
          <t xml:space="preserve"> </t>
        </is>
      </c>
      <c r="D29" s="4" t="inlineStr">
        <is>
          <t xml:space="preserve"> </t>
        </is>
      </c>
    </row>
    <row r="30">
      <c r="A30" s="4" t="inlineStr">
        <is>
          <t>Funds from acceptances and issuance of securities</t>
        </is>
      </c>
      <c r="B30" s="4" t="inlineStr">
        <is>
          <t xml:space="preserve"> </t>
        </is>
      </c>
      <c r="C30" s="4" t="inlineStr">
        <is>
          <t xml:space="preserve"> </t>
        </is>
      </c>
      <c r="D30" s="4" t="inlineStr">
        <is>
          <t xml:space="preserve"> </t>
        </is>
      </c>
    </row>
    <row r="31">
      <c r="A31" s="4" t="inlineStr">
        <is>
          <t>Other liabilities</t>
        </is>
      </c>
      <c r="B31" s="5" t="n">
        <v>-8</v>
      </c>
      <c r="C31" s="5" t="n">
        <v>-21</v>
      </c>
      <c r="D31" s="4" t="inlineStr">
        <is>
          <t xml:space="preserve"> </t>
        </is>
      </c>
    </row>
    <row r="32">
      <c r="A32" s="4" t="inlineStr">
        <is>
          <t>Total Liabilities</t>
        </is>
      </c>
      <c r="B32" s="5" t="n">
        <v>-8</v>
      </c>
      <c r="C32" s="5" t="n">
        <v>-21</v>
      </c>
      <c r="D32" s="4" t="inlineStr">
        <is>
          <t xml:space="preserve"> </t>
        </is>
      </c>
    </row>
    <row r="33">
      <c r="A33" s="3" t="inlineStr">
        <is>
          <t>Statement of lncome</t>
        </is>
      </c>
      <c r="B33" s="4" t="inlineStr">
        <is>
          <t xml:space="preserve"> </t>
        </is>
      </c>
      <c r="C33" s="4" t="inlineStr">
        <is>
          <t xml:space="preserve"> </t>
        </is>
      </c>
      <c r="D33" s="4" t="inlineStr">
        <is>
          <t xml:space="preserve"> </t>
        </is>
      </c>
    </row>
    <row r="34">
      <c r="A34" s="4" t="inlineStr">
        <is>
          <t>lncome related to financial operations</t>
        </is>
      </c>
      <c r="B34" s="5" t="n">
        <v>173</v>
      </c>
      <c r="C34" s="5" t="n">
        <v>166</v>
      </c>
      <c r="D34" s="5" t="n">
        <v>74</v>
      </c>
    </row>
    <row r="35">
      <c r="A35" s="4" t="inlineStr">
        <is>
          <t>Expenses related to financial operations</t>
        </is>
      </c>
      <c r="B35" s="4" t="inlineStr">
        <is>
          <t xml:space="preserve"> </t>
        </is>
      </c>
      <c r="C35" s="4" t="inlineStr">
        <is>
          <t xml:space="preserve"> </t>
        </is>
      </c>
      <c r="D35" s="4" t="inlineStr">
        <is>
          <t xml:space="preserve"> </t>
        </is>
      </c>
    </row>
    <row r="36">
      <c r="A36" s="4" t="inlineStr">
        <is>
          <t>Other operating revenues / (expenses)</t>
        </is>
      </c>
      <c r="B36" s="5" t="n">
        <v>14</v>
      </c>
      <c r="C36" s="5" t="n">
        <v>13</v>
      </c>
      <c r="D36" s="5" t="n">
        <v>13</v>
      </c>
    </row>
    <row r="37">
      <c r="A37" s="4" t="inlineStr">
        <is>
          <t>lncome</t>
        </is>
      </c>
      <c r="B37" s="5" t="n">
        <v>187</v>
      </c>
      <c r="C37" s="5" t="n">
        <v>179</v>
      </c>
      <c r="D37" s="5" t="n">
        <v>87</v>
      </c>
    </row>
    <row r="38">
      <c r="A38" s="4" t="inlineStr">
        <is>
          <t>Associates And Joint Ventures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lnterbank investments</t>
        </is>
      </c>
      <c r="B40" s="5" t="n">
        <v>321</v>
      </c>
      <c r="C40" s="5" t="n">
        <v>676</v>
      </c>
      <c r="D40" s="4" t="inlineStr">
        <is>
          <t xml:space="preserve"> </t>
        </is>
      </c>
    </row>
    <row r="41">
      <c r="A41" s="4" t="inlineStr">
        <is>
          <t>Loan operations</t>
        </is>
      </c>
      <c r="B41" s="5" t="n">
        <v>355</v>
      </c>
      <c r="C41" s="5" t="n">
        <v>109</v>
      </c>
      <c r="D41" s="4" t="inlineStr">
        <is>
          <t xml:space="preserve"> </t>
        </is>
      </c>
    </row>
    <row r="42">
      <c r="A42" s="4" t="inlineStr">
        <is>
          <t>Securities and derivatives (asset and liability position)</t>
        </is>
      </c>
      <c r="B42" s="5" t="n">
        <v>317</v>
      </c>
      <c r="C42" s="5" t="n">
        <v>548</v>
      </c>
      <c r="D42" s="4" t="inlineStr">
        <is>
          <t xml:space="preserve"> </t>
        </is>
      </c>
    </row>
    <row r="43">
      <c r="A43" s="4" t="inlineStr">
        <is>
          <t>Other assets</t>
        </is>
      </c>
      <c r="B43" s="5" t="n">
        <v>357</v>
      </c>
      <c r="C43" s="5" t="n">
        <v>166</v>
      </c>
      <c r="D43" s="4" t="inlineStr">
        <is>
          <t xml:space="preserve"> </t>
        </is>
      </c>
    </row>
    <row r="44">
      <c r="A44" s="4" t="inlineStr">
        <is>
          <t>Total assets</t>
        </is>
      </c>
      <c r="B44" s="5" t="n">
        <v>1350</v>
      </c>
      <c r="C44" s="5" t="n">
        <v>1499</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Deposits</t>
        </is>
      </c>
      <c r="B46" s="5" t="n">
        <v>-92</v>
      </c>
      <c r="C46" s="5" t="n">
        <v>-127</v>
      </c>
      <c r="D46" s="4" t="inlineStr">
        <is>
          <t xml:space="preserve"> </t>
        </is>
      </c>
    </row>
    <row r="47">
      <c r="A47" s="4" t="inlineStr">
        <is>
          <t>Deposits received under securities repurchase agreements</t>
        </is>
      </c>
      <c r="B47" s="5" t="n">
        <v>-119</v>
      </c>
      <c r="C47" s="4" t="inlineStr">
        <is>
          <t xml:space="preserve"> </t>
        </is>
      </c>
      <c r="D47" s="4" t="inlineStr">
        <is>
          <t xml:space="preserve"> </t>
        </is>
      </c>
    </row>
    <row r="48">
      <c r="A48" s="4" t="inlineStr">
        <is>
          <t>Funds from acceptances and issuance of securities</t>
        </is>
      </c>
      <c r="B48" s="4" t="inlineStr">
        <is>
          <t xml:space="preserve"> </t>
        </is>
      </c>
      <c r="C48" s="4" t="inlineStr">
        <is>
          <t xml:space="preserve"> </t>
        </is>
      </c>
      <c r="D48" s="4" t="inlineStr">
        <is>
          <t xml:space="preserve"> </t>
        </is>
      </c>
    </row>
    <row r="49">
      <c r="A49" s="4" t="inlineStr">
        <is>
          <t>Other liabilities</t>
        </is>
      </c>
      <c r="B49" s="5" t="n">
        <v>-9</v>
      </c>
      <c r="C49" s="5" t="n">
        <v>-9</v>
      </c>
      <c r="D49" s="4" t="inlineStr">
        <is>
          <t xml:space="preserve"> </t>
        </is>
      </c>
    </row>
    <row r="50">
      <c r="A50" s="4" t="inlineStr">
        <is>
          <t>Total Liabilities</t>
        </is>
      </c>
      <c r="B50" s="5" t="n">
        <v>-220</v>
      </c>
      <c r="C50" s="5" t="n">
        <v>-136</v>
      </c>
      <c r="D50" s="4" t="inlineStr">
        <is>
          <t xml:space="preserve"> </t>
        </is>
      </c>
    </row>
    <row r="51">
      <c r="A51" s="3" t="inlineStr">
        <is>
          <t>Statement of lncome</t>
        </is>
      </c>
      <c r="B51" s="4" t="inlineStr">
        <is>
          <t xml:space="preserve"> </t>
        </is>
      </c>
      <c r="C51" s="4" t="inlineStr">
        <is>
          <t xml:space="preserve"> </t>
        </is>
      </c>
      <c r="D51" s="4" t="inlineStr">
        <is>
          <t xml:space="preserve"> </t>
        </is>
      </c>
    </row>
    <row r="52">
      <c r="A52" s="4" t="inlineStr">
        <is>
          <t>lncome related to financial operations</t>
        </is>
      </c>
      <c r="B52" s="5" t="n">
        <v>48</v>
      </c>
      <c r="C52" s="5" t="n">
        <v>51</v>
      </c>
      <c r="D52" s="5" t="n">
        <v>34</v>
      </c>
    </row>
    <row r="53">
      <c r="A53" s="4" t="inlineStr">
        <is>
          <t>Expenses related to financial operations</t>
        </is>
      </c>
      <c r="B53" s="5" t="n">
        <v>-20</v>
      </c>
      <c r="C53" s="5" t="n">
        <v>-7</v>
      </c>
      <c r="D53" s="5" t="n">
        <v>-2</v>
      </c>
    </row>
    <row r="54">
      <c r="A54" s="4" t="inlineStr">
        <is>
          <t>Other operating revenues / (expenses)</t>
        </is>
      </c>
      <c r="B54" s="5" t="n">
        <v>-81</v>
      </c>
      <c r="C54" s="5" t="n">
        <v>-98</v>
      </c>
      <c r="D54" s="4" t="inlineStr">
        <is>
          <t xml:space="preserve"> </t>
        </is>
      </c>
    </row>
    <row r="55">
      <c r="A55" s="4" t="inlineStr">
        <is>
          <t>lncome</t>
        </is>
      </c>
      <c r="B55" s="5" t="n">
        <v>-53</v>
      </c>
      <c r="C55" s="5" t="n">
        <v>-54</v>
      </c>
      <c r="D55" s="5" t="n">
        <v>32</v>
      </c>
    </row>
    <row r="56">
      <c r="A56" s="4" t="inlineStr">
        <is>
          <t>Other related parties [member]</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lnterbank investments</t>
        </is>
      </c>
      <c r="B58" s="4" t="inlineStr">
        <is>
          <t xml:space="preserve"> </t>
        </is>
      </c>
      <c r="C58" s="5" t="n">
        <v>3835</v>
      </c>
      <c r="D58" s="4" t="inlineStr">
        <is>
          <t xml:space="preserve"> </t>
        </is>
      </c>
    </row>
    <row r="59">
      <c r="A59" s="4" t="inlineStr">
        <is>
          <t>Loan operations</t>
        </is>
      </c>
      <c r="B59" s="5" t="n">
        <v>324</v>
      </c>
      <c r="C59" s="5" t="n">
        <v>668</v>
      </c>
      <c r="D59" s="4" t="inlineStr">
        <is>
          <t xml:space="preserve"> </t>
        </is>
      </c>
    </row>
    <row r="60">
      <c r="A60" s="4" t="inlineStr">
        <is>
          <t>Securities and derivatives (asset and liability position)</t>
        </is>
      </c>
      <c r="B60" s="5" t="n">
        <v>3096</v>
      </c>
      <c r="C60" s="5" t="n">
        <v>4584</v>
      </c>
      <c r="D60" s="4" t="inlineStr">
        <is>
          <t xml:space="preserve"> </t>
        </is>
      </c>
    </row>
    <row r="61">
      <c r="A61" s="4" t="inlineStr">
        <is>
          <t>Other assets</t>
        </is>
      </c>
      <c r="B61" s="5" t="n">
        <v>39</v>
      </c>
      <c r="C61" s="5" t="n">
        <v>10</v>
      </c>
      <c r="D61" s="4" t="inlineStr">
        <is>
          <t xml:space="preserve"> </t>
        </is>
      </c>
    </row>
    <row r="62">
      <c r="A62" s="4" t="inlineStr">
        <is>
          <t>Total assets</t>
        </is>
      </c>
      <c r="B62" s="5" t="n">
        <v>3459</v>
      </c>
      <c r="C62" s="5" t="n">
        <v>9097</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Deposits</t>
        </is>
      </c>
      <c r="B64" s="5" t="n">
        <v>-1306</v>
      </c>
      <c r="C64" s="5" t="n">
        <v>-2426</v>
      </c>
      <c r="D64" s="4" t="inlineStr">
        <is>
          <t xml:space="preserve"> </t>
        </is>
      </c>
    </row>
    <row r="65">
      <c r="A65" s="4" t="inlineStr">
        <is>
          <t>Deposits received under securities repurchase agreements</t>
        </is>
      </c>
      <c r="B65" s="5" t="n">
        <v>-75</v>
      </c>
      <c r="C65" s="5" t="n">
        <v>-19</v>
      </c>
      <c r="D65" s="4" t="inlineStr">
        <is>
          <t xml:space="preserve"> </t>
        </is>
      </c>
    </row>
    <row r="66">
      <c r="A66" s="4" t="inlineStr">
        <is>
          <t>Funds from acceptances and issuance of securities</t>
        </is>
      </c>
      <c r="B66" s="5" t="n">
        <v>-82</v>
      </c>
      <c r="C66" s="5" t="n">
        <v>-49</v>
      </c>
      <c r="D66" s="4" t="inlineStr">
        <is>
          <t xml:space="preserve"> </t>
        </is>
      </c>
    </row>
    <row r="67">
      <c r="A67" s="4" t="inlineStr">
        <is>
          <t>Other liabilities</t>
        </is>
      </c>
      <c r="B67" s="5" t="n">
        <v>-1072</v>
      </c>
      <c r="C67" s="5" t="n">
        <v>-255</v>
      </c>
      <c r="D67" s="4" t="inlineStr">
        <is>
          <t xml:space="preserve"> </t>
        </is>
      </c>
    </row>
    <row r="68">
      <c r="A68" s="4" t="inlineStr">
        <is>
          <t>Total Liabilities</t>
        </is>
      </c>
      <c r="B68" s="5" t="n">
        <v>-2535</v>
      </c>
      <c r="C68" s="5" t="n">
        <v>-2749</v>
      </c>
      <c r="D68" s="4" t="inlineStr">
        <is>
          <t xml:space="preserve"> </t>
        </is>
      </c>
    </row>
    <row r="69">
      <c r="A69" s="3" t="inlineStr">
        <is>
          <t>Statement of lncome</t>
        </is>
      </c>
      <c r="B69" s="4" t="inlineStr">
        <is>
          <t xml:space="preserve"> </t>
        </is>
      </c>
      <c r="C69" s="4" t="inlineStr">
        <is>
          <t xml:space="preserve"> </t>
        </is>
      </c>
      <c r="D69" s="4" t="inlineStr">
        <is>
          <t xml:space="preserve"> </t>
        </is>
      </c>
    </row>
    <row r="70">
      <c r="A70" s="4" t="inlineStr">
        <is>
          <t>lncome related to financial operations</t>
        </is>
      </c>
      <c r="B70" s="5" t="n">
        <v>629</v>
      </c>
      <c r="C70" s="5" t="n">
        <v>969</v>
      </c>
      <c r="D70" s="5" t="n">
        <v>314</v>
      </c>
    </row>
    <row r="71">
      <c r="A71" s="4" t="inlineStr">
        <is>
          <t>Expenses related to financial operations</t>
        </is>
      </c>
      <c r="B71" s="5" t="n">
        <v>-298</v>
      </c>
      <c r="C71" s="5" t="n">
        <v>-187</v>
      </c>
      <c r="D71" s="5" t="n">
        <v>-35</v>
      </c>
    </row>
    <row r="72">
      <c r="A72" s="4" t="inlineStr">
        <is>
          <t>Other operating revenues / (expenses)</t>
        </is>
      </c>
      <c r="B72" s="5" t="n">
        <v>-196</v>
      </c>
      <c r="C72" s="5" t="n">
        <v>-60</v>
      </c>
      <c r="D72" s="5" t="n">
        <v>-186</v>
      </c>
    </row>
    <row r="73">
      <c r="A73" s="4" t="inlineStr">
        <is>
          <t>lncome</t>
        </is>
      </c>
      <c r="B73" s="6" t="inlineStr">
        <is>
          <t>R$ 135</t>
        </is>
      </c>
      <c r="C73" s="6" t="inlineStr">
        <is>
          <t>R$ 722</t>
        </is>
      </c>
      <c r="D73" s="6" t="inlineStr">
        <is>
          <t>R$ 93</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1) - Management Members, members of the Audit Committee and the Board of Directors [Member]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mpensation and benefits of key management personnel</t>
        </is>
      </c>
      <c r="B4" s="6" t="inlineStr">
        <is>
          <t>R$ 1146</t>
        </is>
      </c>
      <c r="C4" s="6" t="inlineStr">
        <is>
          <t>R$ 1005</t>
        </is>
      </c>
      <c r="D4" s="6" t="inlineStr">
        <is>
          <t>R$ 797</t>
        </is>
      </c>
    </row>
    <row r="5">
      <c r="A5" s="4" t="inlineStr">
        <is>
          <t>Fe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pensation and benefits of key management personnel</t>
        </is>
      </c>
      <c r="B7" s="5" t="n">
        <v>-686</v>
      </c>
      <c r="C7" s="5" t="n">
        <v>-603</v>
      </c>
      <c r="D7" s="5" t="n">
        <v>-460</v>
      </c>
    </row>
    <row r="8">
      <c r="A8" s="4" t="inlineStr">
        <is>
          <t>Employee profit sharing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pensation and benefits of key management personnel</t>
        </is>
      </c>
      <c r="B10" s="5" t="n">
        <v>-275</v>
      </c>
      <c r="C10" s="5" t="n">
        <v>-255</v>
      </c>
      <c r="D10" s="5" t="n">
        <v>-208</v>
      </c>
    </row>
    <row r="11">
      <c r="A11" s="4" t="inlineStr">
        <is>
          <t>Post employment benefi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mpensation and benefits of key management personnel</t>
        </is>
      </c>
      <c r="B13" s="5" t="n">
        <v>-6</v>
      </c>
      <c r="C13" s="5" t="n">
        <v>-5</v>
      </c>
      <c r="D13" s="5" t="n">
        <v>-9</v>
      </c>
    </row>
    <row r="14">
      <c r="A14" s="4" t="inlineStr">
        <is>
          <t>Granting of The Share-Based Pay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mpensation and benefits of key management personnel</t>
        </is>
      </c>
      <c r="B16" s="6" t="inlineStr">
        <is>
          <t>R$ 179</t>
        </is>
      </c>
      <c r="C16" s="6" t="inlineStr">
        <is>
          <t>R$ 142</t>
        </is>
      </c>
      <c r="D16" s="6" t="inlineStr">
        <is>
          <t>R$ 120</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ies (Details Narrative) - BRL (R$) R$ in Millions</t>
        </is>
      </c>
      <c r="B1" s="2" t="inlineStr">
        <is>
          <t>12 Months Ended</t>
        </is>
      </c>
    </row>
    <row r="2">
      <c r="B2" s="2" t="inlineStr">
        <is>
          <t>Dec. 31, 2023</t>
        </is>
      </c>
      <c r="C2" s="2" t="inlineStr">
        <is>
          <t>Dec. 31, 2021</t>
        </is>
      </c>
      <c r="D2" s="2" t="inlineStr">
        <is>
          <t>Dec. 31, 2022</t>
        </is>
      </c>
      <c r="E2" s="2" t="inlineStr">
        <is>
          <t>Dec. 31, 2020</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Assets</t>
        </is>
      </c>
      <c r="B4" s="6" t="inlineStr">
        <is>
          <t>R$ 185</t>
        </is>
      </c>
      <c r="C4" s="4" t="inlineStr">
        <is>
          <t xml:space="preserve"> </t>
        </is>
      </c>
      <c r="D4" s="6" t="inlineStr">
        <is>
          <t>R$ 162</t>
        </is>
      </c>
      <c r="E4" s="6" t="inlineStr">
        <is>
          <t>R$ 16</t>
        </is>
      </c>
    </row>
    <row r="5">
      <c r="A5" s="4" t="inlineStr">
        <is>
          <t>Liability</t>
        </is>
      </c>
      <c r="B5" s="5" t="n">
        <v>7099</v>
      </c>
      <c r="C5" s="4" t="inlineStr">
        <is>
          <t xml:space="preserve"> </t>
        </is>
      </c>
      <c r="D5" s="6" t="inlineStr">
        <is>
          <t>R$ 6427</t>
        </is>
      </c>
      <c r="E5" s="4" t="inlineStr">
        <is>
          <t xml:space="preserve"> </t>
        </is>
      </c>
    </row>
    <row r="6">
      <c r="A6" s="4" t="inlineStr">
        <is>
          <t>Expense</t>
        </is>
      </c>
      <c r="B6" s="6" t="inlineStr">
        <is>
          <t>R$ 62</t>
        </is>
      </c>
      <c r="C6" s="6" t="inlineStr">
        <is>
          <t>R$ 20</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Operations - Lessee</t>
        </is>
      </c>
      <c r="B1" s="2" t="inlineStr">
        <is>
          <t>12 Months Ended</t>
        </is>
      </c>
    </row>
    <row r="2">
      <c r="B2" s="2" t="inlineStr">
        <is>
          <t>Dec. 31, 2023</t>
        </is>
      </c>
    </row>
    <row r="3">
      <c r="A3" s="3" t="inlineStr">
        <is>
          <t>Operations</t>
        </is>
      </c>
      <c r="B3" s="4" t="inlineStr">
        <is>
          <t xml:space="preserve"> </t>
        </is>
      </c>
    </row>
    <row r="4">
      <c r="A4" s="4" t="inlineStr">
        <is>
          <t>Lease Operations - Lessee</t>
        </is>
      </c>
      <c r="B4" s="4" t="inlineStr">
        <is>
          <t>Note 12 - Lease Operations
- Lessee The accounting policy on lease operations
(lessee) is presented in Note 2c VII. During the period ended 12/31/2023, total
cash outflow with lease amounted to R$ 1,470 232 Total liabilities in accordance with remaining
contractual maturities, considering their undiscounted flows, are presented below:
Schedule details of lease liabilities undiscounted
12/31/2023 12/31/2022
Up to 3 months 275 283
3 months to 1 year 706 790
From 1 to 5 years 2,588 2,716
Over 5 years 1,197 930
Total Financial Liability 4,766 4,719 Lease amounts recognized in the Consolidated Statement of Income:
Schedule of amounts recognized in statement of net income loss
01/01 to 01/01 to 01/01 to
Sublease revenues 26 26 16
Depreciation expenses (863) (951) (1,279)
Interest expenses (367) (414) (302)
Lease expenses for low value assets (104) (102) (84)
Variable expenses not include in lease liabilities (57) (58) (68)
Total (1,365) (1,499) (1,717) In the periods from 01/01 to 12/31/2023,
from 01/01 to 12/31/2022 and from 01/01 to 12/31/2021, there was no</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Risk and Capital Management (Details) - Financial Assets At Amortised Cost And At Fair Value Through Other Comprehensive Income [Member] - BRL (R$) R$ in Millions</t>
        </is>
      </c>
      <c r="C1" s="2" t="inlineStr">
        <is>
          <t>12 Months Ended</t>
        </is>
      </c>
    </row>
    <row r="2">
      <c r="C2" s="2" t="inlineStr">
        <is>
          <t>Dec. 31, 2023</t>
        </is>
      </c>
      <c r="D2" s="2" t="inlineStr">
        <is>
          <t>Dec. 31, 2022</t>
        </is>
      </c>
    </row>
    <row r="3">
      <c r="A3" s="3" t="inlineStr">
        <is>
          <t>IfrsStatementLineItems [Line Items]</t>
        </is>
      </c>
      <c r="C3" s="4" t="inlineStr">
        <is>
          <t xml:space="preserve"> </t>
        </is>
      </c>
      <c r="D3" s="4" t="inlineStr">
        <is>
          <t xml:space="preserve"> </t>
        </is>
      </c>
    </row>
    <row r="4">
      <c r="A4" s="4" t="inlineStr">
        <is>
          <t>Financial assets at amortized cost</t>
        </is>
      </c>
      <c r="B4" s="4" t="inlineStr">
        <is>
          <t>[1]</t>
        </is>
      </c>
      <c r="C4" s="6" t="inlineStr">
        <is>
          <t>R$ 1302826</t>
        </is>
      </c>
      <c r="D4" s="6" t="inlineStr">
        <is>
          <t>R$ 1256752</t>
        </is>
      </c>
    </row>
    <row r="5">
      <c r="A5" s="4" t="inlineStr">
        <is>
          <t>Expected Loss</t>
        </is>
      </c>
      <c r="C5" s="5" t="n">
        <v>-51884</v>
      </c>
      <c r="D5" s="5" t="n">
        <v>-54476</v>
      </c>
    </row>
    <row r="6">
      <c r="A6" s="4" t="inlineStr">
        <is>
          <t>Pessimistic Scenario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Reduction/(Increase) of Expected Loss</t>
        </is>
      </c>
      <c r="C8" s="5" t="n">
        <v>-2298</v>
      </c>
      <c r="D8" s="5" t="n">
        <v>-530</v>
      </c>
    </row>
    <row r="9">
      <c r="A9" s="4" t="inlineStr">
        <is>
          <t>Base Scenario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Reduction/(Increase) of Expected Loss</t>
        </is>
      </c>
      <c r="C11" s="5" t="n">
        <v>422</v>
      </c>
      <c r="D11" s="5" t="n">
        <v>198</v>
      </c>
    </row>
    <row r="12">
      <c r="A12" s="4" t="inlineStr">
        <is>
          <t>Optimistic Scenario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Reduction/(Increase) of Expected Loss</t>
        </is>
      </c>
      <c r="C14" s="6" t="inlineStr">
        <is>
          <t>R$ 1090</t>
        </is>
      </c>
      <c r="D14" s="6" t="inlineStr">
        <is>
          <t>R$ 530</t>
        </is>
      </c>
    </row>
    <row r="15"/>
    <row r="16">
      <c r="A16" s="4" t="inlineStr">
        <is>
          <t>[1]Composed of Loan operations, lease operations
    and securities.</t>
        </is>
      </c>
    </row>
  </sheetData>
  <mergeCells count="4">
    <mergeCell ref="A1:B2"/>
    <mergeCell ref="C1:D1"/>
    <mergeCell ref="A15:C15"/>
    <mergeCell ref="A16:C16"/>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Risk and Capital Management (Details 1)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Instrument Assets</t>
        </is>
      </c>
      <c r="B3" s="6" t="inlineStr">
        <is>
          <t>R$ 2239214</t>
        </is>
      </c>
      <c r="C3" s="6" t="inlineStr">
        <is>
          <t>R$ 2054471</t>
        </is>
      </c>
    </row>
    <row r="4">
      <c r="A4" s="4" t="inlineStr">
        <is>
          <t>At Amortized Cost</t>
        </is>
      </c>
      <c r="B4" s="5" t="n">
        <v>1540821</v>
      </c>
      <c r="C4" s="5" t="n">
        <v>1463041</v>
      </c>
    </row>
    <row r="5">
      <c r="A5" s="4" t="inlineStr">
        <is>
          <t>Interbank deposits</t>
        </is>
      </c>
      <c r="B5" s="5" t="n">
        <v>51007</v>
      </c>
      <c r="C5" s="5" t="n">
        <v>59592</v>
      </c>
    </row>
    <row r="6">
      <c r="A6" s="4" t="inlineStr">
        <is>
          <t>Securities purchased under agreements to resell</t>
        </is>
      </c>
      <c r="B6" s="5" t="n">
        <v>238321</v>
      </c>
      <c r="C6" s="5" t="n">
        <v>221779</v>
      </c>
    </row>
    <row r="7">
      <c r="A7" s="4" t="inlineStr">
        <is>
          <t>Securities</t>
        </is>
      </c>
      <c r="B7" s="5" t="n">
        <v>260743</v>
      </c>
      <c r="C7" s="5" t="n">
        <v>213026</v>
      </c>
    </row>
    <row r="8">
      <c r="A8" s="4" t="inlineStr">
        <is>
          <t>Loan and lease operations</t>
        </is>
      </c>
      <c r="B8" s="5" t="n">
        <v>910590</v>
      </c>
      <c r="C8" s="5" t="n">
        <v>909422</v>
      </c>
    </row>
    <row r="9">
      <c r="A9" s="4" t="inlineStr">
        <is>
          <t>Other financial assets</t>
        </is>
      </c>
      <c r="B9" s="5" t="n">
        <v>127699</v>
      </c>
      <c r="C9" s="5" t="n">
        <v>109909</v>
      </c>
    </row>
    <row r="10">
      <c r="A10" s="4" t="inlineStr">
        <is>
          <t>(-) Provision for Expected Loss</t>
        </is>
      </c>
      <c r="B10" s="5" t="n">
        <v>-47539</v>
      </c>
      <c r="C10" s="5" t="n">
        <v>-50687</v>
      </c>
    </row>
    <row r="11">
      <c r="A11" s="4" t="inlineStr">
        <is>
          <t>At Fair Value through Other Comprehensive Income</t>
        </is>
      </c>
      <c r="B11" s="5" t="n">
        <v>130039</v>
      </c>
      <c r="C11" s="5" t="n">
        <v>126748</v>
      </c>
    </row>
    <row r="12">
      <c r="A12" s="4" t="inlineStr">
        <is>
          <t>Securities</t>
        </is>
      </c>
      <c r="B12" s="5" t="n">
        <v>130039</v>
      </c>
      <c r="C12" s="5" t="n">
        <v>126748</v>
      </c>
    </row>
    <row r="13">
      <c r="A13" s="4" t="inlineStr">
        <is>
          <t>At Fair Value Through Profit or Loss</t>
        </is>
      </c>
      <c r="B13" s="5" t="n">
        <v>568354</v>
      </c>
      <c r="C13" s="5" t="n">
        <v>464682</v>
      </c>
    </row>
    <row r="14">
      <c r="A14" s="4" t="inlineStr">
        <is>
          <t>Securities</t>
        </is>
      </c>
      <c r="B14" s="5" t="n">
        <v>511752</v>
      </c>
      <c r="C14" s="5" t="n">
        <v>385099</v>
      </c>
    </row>
    <row r="15">
      <c r="A15" s="4" t="inlineStr">
        <is>
          <t>Derivatives</t>
        </is>
      </c>
      <c r="B15" s="5" t="n">
        <v>55251</v>
      </c>
      <c r="C15" s="5" t="n">
        <v>78208</v>
      </c>
    </row>
    <row r="16">
      <c r="A16" s="4" t="inlineStr">
        <is>
          <t>Other financial assets</t>
        </is>
      </c>
      <c r="B16" s="5" t="n">
        <v>1351</v>
      </c>
      <c r="C16" s="5" t="n">
        <v>1375</v>
      </c>
    </row>
    <row r="17">
      <c r="A17" s="4" t="inlineStr">
        <is>
          <t>Financial liabilities - provision for expected loss</t>
        </is>
      </c>
      <c r="B17" s="5" t="n">
        <v>4198</v>
      </c>
      <c r="C17" s="5" t="n">
        <v>3684</v>
      </c>
    </row>
    <row r="18">
      <c r="A18" s="4" t="inlineStr">
        <is>
          <t>Loan Commitments</t>
        </is>
      </c>
      <c r="B18" s="5" t="n">
        <v>3311</v>
      </c>
      <c r="C18" s="5" t="n">
        <v>2874</v>
      </c>
    </row>
    <row r="19">
      <c r="A19" s="4" t="inlineStr">
        <is>
          <t>Financial Guarantees</t>
        </is>
      </c>
      <c r="B19" s="5" t="n">
        <v>887</v>
      </c>
      <c r="C19" s="5" t="n">
        <v>810</v>
      </c>
    </row>
    <row r="20">
      <c r="A20" s="4" t="inlineStr">
        <is>
          <t>Off balance sheet</t>
        </is>
      </c>
      <c r="B20" s="5" t="n">
        <v>553550</v>
      </c>
      <c r="C20" s="5" t="n">
        <v>544377</v>
      </c>
    </row>
    <row r="21">
      <c r="A21" s="4" t="inlineStr">
        <is>
          <t>Financial Guarantees</t>
        </is>
      </c>
      <c r="B21" s="5" t="n">
        <v>102622</v>
      </c>
      <c r="C21" s="5" t="n">
        <v>91779</v>
      </c>
    </row>
    <row r="22">
      <c r="A22" s="4" t="inlineStr">
        <is>
          <t>Letters of credit to be released</t>
        </is>
      </c>
      <c r="B22" s="5" t="n">
        <v>20850</v>
      </c>
      <c r="C22" s="5" t="n">
        <v>47354</v>
      </c>
    </row>
    <row r="23">
      <c r="A23" s="4" t="inlineStr">
        <is>
          <t>Loan commitments</t>
        </is>
      </c>
      <c r="B23" s="5" t="n">
        <v>430078</v>
      </c>
      <c r="C23" s="5" t="n">
        <v>405244</v>
      </c>
    </row>
    <row r="24">
      <c r="A24" s="4" t="inlineStr">
        <is>
          <t>Mortgage loans</t>
        </is>
      </c>
      <c r="B24" s="5" t="n">
        <v>16368</v>
      </c>
      <c r="C24" s="5" t="n">
        <v>15423</v>
      </c>
    </row>
    <row r="25">
      <c r="A25" s="4" t="inlineStr">
        <is>
          <t>Overdraft accounts</t>
        </is>
      </c>
      <c r="B25" s="5" t="n">
        <v>171725</v>
      </c>
      <c r="C25" s="5" t="n">
        <v>157408</v>
      </c>
    </row>
    <row r="26">
      <c r="A26" s="4" t="inlineStr">
        <is>
          <t>Credit cards</t>
        </is>
      </c>
      <c r="B26" s="5" t="n">
        <v>192438</v>
      </c>
      <c r="C26" s="5" t="n">
        <v>181412</v>
      </c>
    </row>
    <row r="27">
      <c r="A27" s="4" t="inlineStr">
        <is>
          <t>Other pre-approved limits</t>
        </is>
      </c>
      <c r="B27" s="5" t="n">
        <v>49547</v>
      </c>
      <c r="C27" s="5" t="n">
        <v>51001</v>
      </c>
    </row>
    <row r="28">
      <c r="A28" s="4" t="inlineStr">
        <is>
          <t>Credit risk exposure</t>
        </is>
      </c>
      <c r="B28" s="5" t="n">
        <v>2788566</v>
      </c>
      <c r="C28" s="5" t="n">
        <v>2595164</v>
      </c>
    </row>
    <row r="29">
      <c r="A29" s="4" t="inlineStr">
        <is>
          <t>Foreign countr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Instrument Assets</t>
        </is>
      </c>
      <c r="B31" s="5" t="n">
        <v>466854</v>
      </c>
      <c r="C31" s="5" t="n">
        <v>511277</v>
      </c>
    </row>
    <row r="32">
      <c r="A32" s="4" t="inlineStr">
        <is>
          <t>At Amortized Cost</t>
        </is>
      </c>
      <c r="B32" s="5" t="n">
        <v>334680</v>
      </c>
      <c r="C32" s="5" t="n">
        <v>350447</v>
      </c>
    </row>
    <row r="33">
      <c r="A33" s="4" t="inlineStr">
        <is>
          <t>Interbank deposits</t>
        </is>
      </c>
      <c r="B33" s="5" t="n">
        <v>28759</v>
      </c>
      <c r="C33" s="5" t="n">
        <v>40637</v>
      </c>
    </row>
    <row r="34">
      <c r="A34" s="4" t="inlineStr">
        <is>
          <t>Securities purchased under agreements to resell</t>
        </is>
      </c>
      <c r="B34" s="5" t="n">
        <v>2665</v>
      </c>
      <c r="C34" s="5" t="n">
        <v>3440</v>
      </c>
    </row>
    <row r="35">
      <c r="A35" s="4" t="inlineStr">
        <is>
          <t>Securities</t>
        </is>
      </c>
      <c r="B35" s="5" t="n">
        <v>33511</v>
      </c>
      <c r="C35" s="5" t="n">
        <v>27368</v>
      </c>
    </row>
    <row r="36">
      <c r="A36" s="4" t="inlineStr">
        <is>
          <t>Loan and lease operations</t>
        </is>
      </c>
      <c r="B36" s="5" t="n">
        <v>252119</v>
      </c>
      <c r="C36" s="5" t="n">
        <v>272586</v>
      </c>
    </row>
    <row r="37">
      <c r="A37" s="4" t="inlineStr">
        <is>
          <t>Other financial assets</t>
        </is>
      </c>
      <c r="B37" s="5" t="n">
        <v>25144</v>
      </c>
      <c r="C37" s="5" t="n">
        <v>13828</v>
      </c>
    </row>
    <row r="38">
      <c r="A38" s="4" t="inlineStr">
        <is>
          <t>(-) Provision for Expected Loss</t>
        </is>
      </c>
      <c r="B38" s="5" t="n">
        <v>-7518</v>
      </c>
      <c r="C38" s="5" t="n">
        <v>-7412</v>
      </c>
    </row>
    <row r="39">
      <c r="A39" s="4" t="inlineStr">
        <is>
          <t>At Fair Value through Other Comprehensive Income</t>
        </is>
      </c>
      <c r="B39" s="5" t="n">
        <v>76909</v>
      </c>
      <c r="C39" s="5" t="n">
        <v>72614</v>
      </c>
    </row>
    <row r="40">
      <c r="A40" s="4" t="inlineStr">
        <is>
          <t>Securities</t>
        </is>
      </c>
      <c r="B40" s="5" t="n">
        <v>76909</v>
      </c>
      <c r="C40" s="5" t="n">
        <v>72614</v>
      </c>
    </row>
    <row r="41">
      <c r="A41" s="4" t="inlineStr">
        <is>
          <t>At Fair Value Through Profit or Loss</t>
        </is>
      </c>
      <c r="B41" s="5" t="n">
        <v>55265</v>
      </c>
      <c r="C41" s="5" t="n">
        <v>88216</v>
      </c>
    </row>
    <row r="42">
      <c r="A42" s="4" t="inlineStr">
        <is>
          <t>Securities</t>
        </is>
      </c>
      <c r="B42" s="5" t="n">
        <v>14710</v>
      </c>
      <c r="C42" s="5" t="n">
        <v>21060</v>
      </c>
    </row>
    <row r="43">
      <c r="A43" s="4" t="inlineStr">
        <is>
          <t>Derivatives</t>
        </is>
      </c>
      <c r="B43" s="5" t="n">
        <v>40555</v>
      </c>
      <c r="C43" s="5" t="n">
        <v>67156</v>
      </c>
    </row>
    <row r="44">
      <c r="A44" s="4" t="inlineStr">
        <is>
          <t>Financial liabilities - provision for expected loss</t>
        </is>
      </c>
      <c r="B44" s="5" t="n">
        <v>492</v>
      </c>
      <c r="C44" s="5" t="n">
        <v>644</v>
      </c>
    </row>
    <row r="45">
      <c r="A45" s="4" t="inlineStr">
        <is>
          <t>Loan Commitments</t>
        </is>
      </c>
      <c r="B45" s="5" t="n">
        <v>249</v>
      </c>
      <c r="C45" s="5" t="n">
        <v>252</v>
      </c>
    </row>
    <row r="46">
      <c r="A46" s="4" t="inlineStr">
        <is>
          <t>Financial Guarantees</t>
        </is>
      </c>
      <c r="B46" s="5" t="n">
        <v>243</v>
      </c>
      <c r="C46" s="5" t="n">
        <v>392</v>
      </c>
    </row>
    <row r="47">
      <c r="A47" s="4" t="inlineStr">
        <is>
          <t>Off balance sheet</t>
        </is>
      </c>
      <c r="B47" s="5" t="n">
        <v>68033</v>
      </c>
      <c r="C47" s="5" t="n">
        <v>72005</v>
      </c>
    </row>
    <row r="48">
      <c r="A48" s="4" t="inlineStr">
        <is>
          <t>Financial Guarantees</t>
        </is>
      </c>
      <c r="B48" s="5" t="n">
        <v>19209</v>
      </c>
      <c r="C48" s="5" t="n">
        <v>20255</v>
      </c>
    </row>
    <row r="49">
      <c r="A49" s="4" t="inlineStr">
        <is>
          <t>Loan commitments</t>
        </is>
      </c>
      <c r="B49" s="5" t="n">
        <v>48824</v>
      </c>
      <c r="C49" s="5" t="n">
        <v>51750</v>
      </c>
    </row>
    <row r="50">
      <c r="A50" s="4" t="inlineStr">
        <is>
          <t>Credit cards</t>
        </is>
      </c>
      <c r="B50" s="5" t="n">
        <v>3297</v>
      </c>
      <c r="C50" s="5" t="n">
        <v>3754</v>
      </c>
    </row>
    <row r="51">
      <c r="A51" s="4" t="inlineStr">
        <is>
          <t>Other pre-approved limits</t>
        </is>
      </c>
      <c r="B51" s="5" t="n">
        <v>45527</v>
      </c>
      <c r="C51" s="5" t="n">
        <v>47996</v>
      </c>
    </row>
    <row r="52">
      <c r="A52" s="4" t="inlineStr">
        <is>
          <t>Credit risk exposure</t>
        </is>
      </c>
      <c r="B52" s="5" t="n">
        <v>534395</v>
      </c>
      <c r="C52" s="5" t="n">
        <v>582638</v>
      </c>
    </row>
    <row r="53">
      <c r="A53" s="4" t="inlineStr">
        <is>
          <t>Country Of Brazil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Instrument Assets</t>
        </is>
      </c>
      <c r="B55" s="5" t="n">
        <v>1772360</v>
      </c>
      <c r="C55" s="5" t="n">
        <v>1543194</v>
      </c>
    </row>
    <row r="56">
      <c r="A56" s="4" t="inlineStr">
        <is>
          <t>At Amortized Cost</t>
        </is>
      </c>
      <c r="B56" s="5" t="n">
        <v>1206141</v>
      </c>
      <c r="C56" s="5" t="n">
        <v>1112594</v>
      </c>
    </row>
    <row r="57">
      <c r="A57" s="4" t="inlineStr">
        <is>
          <t>Interbank deposits</t>
        </is>
      </c>
      <c r="B57" s="5" t="n">
        <v>22248</v>
      </c>
      <c r="C57" s="5" t="n">
        <v>18955</v>
      </c>
    </row>
    <row r="58">
      <c r="A58" s="4" t="inlineStr">
        <is>
          <t>Securities purchased under agreements to resell</t>
        </is>
      </c>
      <c r="B58" s="5" t="n">
        <v>235656</v>
      </c>
      <c r="C58" s="5" t="n">
        <v>218339</v>
      </c>
    </row>
    <row r="59">
      <c r="A59" s="4" t="inlineStr">
        <is>
          <t>Securities</t>
        </is>
      </c>
      <c r="B59" s="5" t="n">
        <v>227232</v>
      </c>
      <c r="C59" s="5" t="n">
        <v>185658</v>
      </c>
    </row>
    <row r="60">
      <c r="A60" s="4" t="inlineStr">
        <is>
          <t>Loan and lease operations</t>
        </is>
      </c>
      <c r="B60" s="5" t="n">
        <v>658471</v>
      </c>
      <c r="C60" s="5" t="n">
        <v>636836</v>
      </c>
    </row>
    <row r="61">
      <c r="A61" s="4" t="inlineStr">
        <is>
          <t>Other financial assets</t>
        </is>
      </c>
      <c r="B61" s="5" t="n">
        <v>102555</v>
      </c>
      <c r="C61" s="5" t="n">
        <v>96081</v>
      </c>
    </row>
    <row r="62">
      <c r="A62" s="4" t="inlineStr">
        <is>
          <t>(-) Provision for Expected Loss</t>
        </is>
      </c>
      <c r="B62" s="5" t="n">
        <v>-40021</v>
      </c>
      <c r="C62" s="5" t="n">
        <v>-43275</v>
      </c>
    </row>
    <row r="63">
      <c r="A63" s="4" t="inlineStr">
        <is>
          <t>At Fair Value through Other Comprehensive Income</t>
        </is>
      </c>
      <c r="B63" s="5" t="n">
        <v>53130</v>
      </c>
      <c r="C63" s="5" t="n">
        <v>54134</v>
      </c>
    </row>
    <row r="64">
      <c r="A64" s="4" t="inlineStr">
        <is>
          <t>Securities</t>
        </is>
      </c>
      <c r="B64" s="5" t="n">
        <v>53130</v>
      </c>
      <c r="C64" s="5" t="n">
        <v>54134</v>
      </c>
    </row>
    <row r="65">
      <c r="A65" s="4" t="inlineStr">
        <is>
          <t>At Fair Value Through Profit or Loss</t>
        </is>
      </c>
      <c r="B65" s="5" t="n">
        <v>513089</v>
      </c>
      <c r="C65" s="5" t="n">
        <v>376466</v>
      </c>
    </row>
    <row r="66">
      <c r="A66" s="4" t="inlineStr">
        <is>
          <t>Securities</t>
        </is>
      </c>
      <c r="B66" s="5" t="n">
        <v>497042</v>
      </c>
      <c r="C66" s="5" t="n">
        <v>364039</v>
      </c>
    </row>
    <row r="67">
      <c r="A67" s="4" t="inlineStr">
        <is>
          <t>Derivatives</t>
        </is>
      </c>
      <c r="B67" s="5" t="n">
        <v>14696</v>
      </c>
      <c r="C67" s="5" t="n">
        <v>11052</v>
      </c>
    </row>
    <row r="68">
      <c r="A68" s="4" t="inlineStr">
        <is>
          <t>Other financial assets</t>
        </is>
      </c>
      <c r="B68" s="5" t="n">
        <v>1351</v>
      </c>
      <c r="C68" s="5" t="n">
        <v>1375</v>
      </c>
    </row>
    <row r="69">
      <c r="A69" s="4" t="inlineStr">
        <is>
          <t>Financial liabilities - provision for expected loss</t>
        </is>
      </c>
      <c r="B69" s="5" t="n">
        <v>3706</v>
      </c>
      <c r="C69" s="5" t="n">
        <v>3040</v>
      </c>
    </row>
    <row r="70">
      <c r="A70" s="4" t="inlineStr">
        <is>
          <t>Loan Commitments</t>
        </is>
      </c>
      <c r="B70" s="5" t="n">
        <v>3062</v>
      </c>
      <c r="C70" s="5" t="n">
        <v>2622</v>
      </c>
    </row>
    <row r="71">
      <c r="A71" s="4" t="inlineStr">
        <is>
          <t>Financial Guarantees</t>
        </is>
      </c>
      <c r="B71" s="5" t="n">
        <v>644</v>
      </c>
      <c r="C71" s="5" t="n">
        <v>418</v>
      </c>
    </row>
    <row r="72">
      <c r="A72" s="4" t="inlineStr">
        <is>
          <t>Off balance sheet</t>
        </is>
      </c>
      <c r="B72" s="5" t="n">
        <v>485517</v>
      </c>
      <c r="C72" s="5" t="n">
        <v>472372</v>
      </c>
    </row>
    <row r="73">
      <c r="A73" s="4" t="inlineStr">
        <is>
          <t>Financial Guarantees</t>
        </is>
      </c>
      <c r="B73" s="5" t="n">
        <v>83413</v>
      </c>
      <c r="C73" s="5" t="n">
        <v>71524</v>
      </c>
    </row>
    <row r="74">
      <c r="A74" s="4" t="inlineStr">
        <is>
          <t>Letters of credit to be released</t>
        </is>
      </c>
      <c r="B74" s="5" t="n">
        <v>20850</v>
      </c>
      <c r="C74" s="5" t="n">
        <v>47354</v>
      </c>
    </row>
    <row r="75">
      <c r="A75" s="4" t="inlineStr">
        <is>
          <t>Loan commitments</t>
        </is>
      </c>
      <c r="B75" s="5" t="n">
        <v>381254</v>
      </c>
      <c r="C75" s="5" t="n">
        <v>353494</v>
      </c>
    </row>
    <row r="76">
      <c r="A76" s="4" t="inlineStr">
        <is>
          <t>Mortgage loans</t>
        </is>
      </c>
      <c r="B76" s="5" t="n">
        <v>16368</v>
      </c>
      <c r="C76" s="5" t="n">
        <v>15423</v>
      </c>
    </row>
    <row r="77">
      <c r="A77" s="4" t="inlineStr">
        <is>
          <t>Overdraft accounts</t>
        </is>
      </c>
      <c r="B77" s="5" t="n">
        <v>171725</v>
      </c>
      <c r="C77" s="5" t="n">
        <v>157408</v>
      </c>
    </row>
    <row r="78">
      <c r="A78" s="4" t="inlineStr">
        <is>
          <t>Credit cards</t>
        </is>
      </c>
      <c r="B78" s="5" t="n">
        <v>189141</v>
      </c>
      <c r="C78" s="5" t="n">
        <v>177658</v>
      </c>
    </row>
    <row r="79">
      <c r="A79" s="4" t="inlineStr">
        <is>
          <t>Other pre-approved limits</t>
        </is>
      </c>
      <c r="B79" s="5" t="n">
        <v>4020</v>
      </c>
      <c r="C79" s="5" t="n">
        <v>3005</v>
      </c>
    </row>
    <row r="80">
      <c r="A80" s="4" t="inlineStr">
        <is>
          <t>Credit risk exposure</t>
        </is>
      </c>
      <c r="B80" s="6" t="inlineStr">
        <is>
          <t>R$ 2254171</t>
        </is>
      </c>
      <c r="C80" s="6" t="inlineStr">
        <is>
          <t>R$ 2012526</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sk and Capital Management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oan operations and lease operations value</t>
        </is>
      </c>
      <c r="B4" s="6" t="inlineStr">
        <is>
          <t>R$ 910590</t>
        </is>
      </c>
      <c r="C4" s="6" t="inlineStr">
        <is>
          <t>R$ 909422</t>
        </is>
      </c>
    </row>
    <row r="5">
      <c r="A5" s="4" t="inlineStr">
        <is>
          <t>Loan operations and lease operations percentage</t>
        </is>
      </c>
      <c r="B5" s="9" t="n">
        <v>1</v>
      </c>
      <c r="C5" s="9" t="n">
        <v>1</v>
      </c>
    </row>
    <row r="6">
      <c r="A6" s="4" t="inlineStr">
        <is>
          <t>Industry and commerc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value</t>
        </is>
      </c>
      <c r="B8" s="6" t="inlineStr">
        <is>
          <t>R$ 186198</t>
        </is>
      </c>
      <c r="C8" s="6" t="inlineStr">
        <is>
          <t>R$ 197351</t>
        </is>
      </c>
    </row>
    <row r="9">
      <c r="A9" s="4" t="inlineStr">
        <is>
          <t>Loan operations and lease operations percentage</t>
        </is>
      </c>
      <c r="B9" s="8" t="n">
        <v>0.204</v>
      </c>
      <c r="C9" s="8" t="n">
        <v>0.217</v>
      </c>
    </row>
    <row r="10">
      <c r="A10" s="4" t="inlineStr">
        <is>
          <t>Servic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an operations and lease operations value</t>
        </is>
      </c>
      <c r="B12" s="6" t="inlineStr">
        <is>
          <t>R$ 182795</t>
        </is>
      </c>
      <c r="C12" s="6" t="inlineStr">
        <is>
          <t>R$ 177180</t>
        </is>
      </c>
    </row>
    <row r="13">
      <c r="A13" s="4" t="inlineStr">
        <is>
          <t>Loan operations and lease operations percentage</t>
        </is>
      </c>
      <c r="B13" s="8" t="n">
        <v>0.201</v>
      </c>
      <c r="C13" s="8" t="n">
        <v>0.195</v>
      </c>
    </row>
    <row r="14">
      <c r="A14" s="4" t="inlineStr">
        <is>
          <t>Other secto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Loan operations and lease operations value</t>
        </is>
      </c>
      <c r="B16" s="6" t="inlineStr">
        <is>
          <t>R$ 38078</t>
        </is>
      </c>
      <c r="C16" s="6" t="inlineStr">
        <is>
          <t>R$ 37072</t>
        </is>
      </c>
    </row>
    <row r="17">
      <c r="A17" s="4" t="inlineStr">
        <is>
          <t>Loan operations and lease operations percentage</t>
        </is>
      </c>
      <c r="B17" s="8" t="n">
        <v>0.042</v>
      </c>
      <c r="C17" s="8" t="n">
        <v>0.041</v>
      </c>
    </row>
    <row r="18">
      <c r="A18" s="4" t="inlineStr">
        <is>
          <t>Individual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an operations and lease operations value</t>
        </is>
      </c>
      <c r="B20" s="6" t="inlineStr">
        <is>
          <t>R$ 503519</t>
        </is>
      </c>
      <c r="C20" s="6" t="inlineStr">
        <is>
          <t>R$ 497819</t>
        </is>
      </c>
    </row>
    <row r="21">
      <c r="A21" s="4" t="inlineStr">
        <is>
          <t>Loan operations and lease operations percentage</t>
        </is>
      </c>
      <c r="B21" s="8" t="n">
        <v>0.553</v>
      </c>
      <c r="C21" s="8" t="n">
        <v>0.547</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Risk and Capital Management (Details 3) - BRL (R$) R$ in Millions</t>
        </is>
      </c>
      <c r="C1" s="2" t="inlineStr">
        <is>
          <t>12 Months Ended</t>
        </is>
      </c>
    </row>
    <row r="2">
      <c r="C2" s="2" t="inlineStr">
        <is>
          <t>Dec. 31, 2023</t>
        </is>
      </c>
      <c r="D2" s="2" t="inlineStr">
        <is>
          <t>Dec. 31, 2022</t>
        </is>
      </c>
    </row>
    <row r="3">
      <c r="A3" s="3" t="inlineStr">
        <is>
          <t>IfrsStatementLineItems [Line Items]</t>
        </is>
      </c>
      <c r="C3" s="4" t="inlineStr">
        <is>
          <t xml:space="preserve"> </t>
        </is>
      </c>
      <c r="D3" s="4" t="inlineStr">
        <is>
          <t xml:space="preserve"> </t>
        </is>
      </c>
    </row>
    <row r="4">
      <c r="A4" s="4" t="inlineStr">
        <is>
          <t>Other financial assets</t>
        </is>
      </c>
      <c r="B4" s="4" t="inlineStr">
        <is>
          <t>[1]</t>
        </is>
      </c>
      <c r="C4" s="6" t="inlineStr">
        <is>
          <t>R$ 1247113</t>
        </is>
      </c>
      <c r="D4" s="6" t="inlineStr">
        <is>
          <t>R$ 1084452</t>
        </is>
      </c>
    </row>
    <row r="5">
      <c r="A5" s="4" t="inlineStr">
        <is>
          <t>Other financial assets percentage</t>
        </is>
      </c>
      <c r="B5" s="4" t="inlineStr">
        <is>
          <t>[1]</t>
        </is>
      </c>
      <c r="C5" s="9" t="n">
        <v>1</v>
      </c>
      <c r="D5" s="9" t="n">
        <v>1</v>
      </c>
    </row>
    <row r="6">
      <c r="A6" s="4" t="inlineStr">
        <is>
          <t>Public sector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Other financial assets</t>
        </is>
      </c>
      <c r="B8" s="4" t="inlineStr">
        <is>
          <t>[1]</t>
        </is>
      </c>
      <c r="C8" s="6" t="inlineStr">
        <is>
          <t>R$ 831963</t>
        </is>
      </c>
      <c r="D8" s="6" t="inlineStr">
        <is>
          <t>R$ 691371</t>
        </is>
      </c>
    </row>
    <row r="9">
      <c r="A9" s="4" t="inlineStr">
        <is>
          <t>Other financial assets percentage</t>
        </is>
      </c>
      <c r="B9" s="4" t="inlineStr">
        <is>
          <t>[1]</t>
        </is>
      </c>
      <c r="C9" s="8" t="n">
        <v>0.667</v>
      </c>
      <c r="D9" s="8" t="n">
        <v>0.638</v>
      </c>
    </row>
    <row r="10">
      <c r="A10" s="4" t="inlineStr">
        <is>
          <t>Service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Other financial assets</t>
        </is>
      </c>
      <c r="B12" s="4" t="inlineStr">
        <is>
          <t>[1]</t>
        </is>
      </c>
      <c r="C12" s="6" t="inlineStr">
        <is>
          <t>R$ 150100</t>
        </is>
      </c>
      <c r="D12" s="6" t="inlineStr">
        <is>
          <t>R$ 167176</t>
        </is>
      </c>
    </row>
    <row r="13">
      <c r="A13" s="4" t="inlineStr">
        <is>
          <t>Other financial assets percentage</t>
        </is>
      </c>
      <c r="B13" s="4" t="inlineStr">
        <is>
          <t>[1]</t>
        </is>
      </c>
      <c r="C13" s="9" t="n">
        <v>0.12</v>
      </c>
      <c r="D13" s="8" t="n">
        <v>0.154</v>
      </c>
    </row>
    <row r="14">
      <c r="A14" s="4" t="inlineStr">
        <is>
          <t>Other sector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Other financial assets</t>
        </is>
      </c>
      <c r="B16" s="4" t="inlineStr">
        <is>
          <t>[1]</t>
        </is>
      </c>
      <c r="C16" s="6" t="inlineStr">
        <is>
          <t>R$ 145163</t>
        </is>
      </c>
      <c r="D16" s="6" t="inlineStr">
        <is>
          <t>R$ 119436</t>
        </is>
      </c>
    </row>
    <row r="17">
      <c r="A17" s="4" t="inlineStr">
        <is>
          <t>Other financial assets percentage</t>
        </is>
      </c>
      <c r="B17" s="4" t="inlineStr">
        <is>
          <t>[1]</t>
        </is>
      </c>
      <c r="C17" s="8" t="n">
        <v>0.117</v>
      </c>
      <c r="D17" s="9" t="n">
        <v>0.11</v>
      </c>
    </row>
    <row r="18">
      <c r="A18" s="4" t="inlineStr">
        <is>
          <t>Financial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Other financial assets</t>
        </is>
      </c>
      <c r="B20" s="4" t="inlineStr">
        <is>
          <t>[1]</t>
        </is>
      </c>
      <c r="C20" s="6" t="inlineStr">
        <is>
          <t>R$ 119887</t>
        </is>
      </c>
      <c r="D20" s="6" t="inlineStr">
        <is>
          <t>R$ 106469</t>
        </is>
      </c>
    </row>
    <row r="21">
      <c r="A21" s="4" t="inlineStr">
        <is>
          <t>Other financial assets percentage</t>
        </is>
      </c>
      <c r="B21" s="4" t="inlineStr">
        <is>
          <t>[1]</t>
        </is>
      </c>
      <c r="C21" s="8" t="n">
        <v>0.096</v>
      </c>
      <c r="D21" s="8" t="n">
        <v>0.098</v>
      </c>
    </row>
    <row r="22"/>
    <row r="23">
      <c r="A23" s="4" t="inlineStr">
        <is>
          <t>[1]Includes Financial Assets at Fair Value through Profit and Loss, Financial Assets at Fair Value through Other Comprehensive Income and Financial Assets at Amortized Cost, except for Loan and Lease Operations and Other Financial Assets.</t>
        </is>
      </c>
    </row>
  </sheetData>
  <mergeCells count="4">
    <mergeCell ref="A1:B2"/>
    <mergeCell ref="C1:D1"/>
    <mergeCell ref="A22:C22"/>
    <mergeCell ref="A23:C23"/>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Details 4)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oan operations and lease operations portfolio</t>
        </is>
      </c>
      <c r="B4" s="6" t="inlineStr">
        <is>
          <t>R$ 910590</t>
        </is>
      </c>
      <c r="C4" s="6" t="inlineStr">
        <is>
          <t>R$ 909422</t>
        </is>
      </c>
    </row>
    <row r="5">
      <c r="A5" s="4" t="inlineStr">
        <is>
          <t>Percentage of loan operations and lease operations portfolio</t>
        </is>
      </c>
      <c r="B5" s="9" t="n">
        <v>1</v>
      </c>
      <c r="C5" s="9" t="n">
        <v>1</v>
      </c>
    </row>
    <row r="6">
      <c r="A6" s="4" t="inlineStr">
        <is>
          <t>Loans to corporate entit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portfolio</t>
        </is>
      </c>
      <c r="B8" s="6" t="inlineStr">
        <is>
          <t>R$ 240407</t>
        </is>
      </c>
      <c r="C8" s="6" t="inlineStr">
        <is>
          <t>R$ 232368</t>
        </is>
      </c>
    </row>
    <row r="9">
      <c r="A9" s="4" t="inlineStr">
        <is>
          <t>Micro Small And Medium Compan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an operations and lease operations portfolio</t>
        </is>
      </c>
      <c r="B11" s="5" t="n">
        <v>277666</v>
      </c>
      <c r="C11" s="5" t="n">
        <v>261032</v>
      </c>
    </row>
    <row r="12">
      <c r="A12" s="4" t="inlineStr">
        <is>
          <t>Foreign Loans [member] | Foreign countr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oan operations and lease operations portfolio</t>
        </is>
      </c>
      <c r="B14" s="6" t="inlineStr">
        <is>
          <t>R$ 250121</t>
        </is>
      </c>
      <c r="C14" s="6" t="inlineStr">
        <is>
          <t>R$ 269670</t>
        </is>
      </c>
    </row>
    <row r="15">
      <c r="A15" s="4" t="inlineStr">
        <is>
          <t>Total Stage Two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ercentage of loan operations and lease operations portfolio</t>
        </is>
      </c>
      <c r="B17" s="9" t="n">
        <v>1</v>
      </c>
      <c r="C17" s="9" t="n">
        <v>1</v>
      </c>
    </row>
    <row r="18">
      <c r="A18" s="4" t="inlineStr">
        <is>
          <t>Total Stage Thre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ercentage of loan operations and lease operations portfolio</t>
        </is>
      </c>
      <c r="B20" s="9" t="n">
        <v>1</v>
      </c>
      <c r="C20" s="9" t="n">
        <v>1</v>
      </c>
    </row>
    <row r="21">
      <c r="A21" s="4" t="inlineStr">
        <is>
          <t>Loan Operation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Loan operations and lease operations portfolio</t>
        </is>
      </c>
      <c r="B23" s="6" t="inlineStr">
        <is>
          <t>R$ 910590</t>
        </is>
      </c>
      <c r="C23" s="6" t="inlineStr">
        <is>
          <t>R$ 909422</t>
        </is>
      </c>
    </row>
    <row r="24">
      <c r="A24" s="4" t="inlineStr">
        <is>
          <t>Percentage of loan operations and lease operations portfolio</t>
        </is>
      </c>
      <c r="B24" s="8" t="n">
        <v>0.631</v>
      </c>
      <c r="C24" s="8" t="n">
        <v>0.647</v>
      </c>
    </row>
    <row r="25">
      <c r="A25" s="4" t="inlineStr">
        <is>
          <t>Loan Operations [member] | Loans to corporate entiti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 operations and lease operations portfolio</t>
        </is>
      </c>
      <c r="B27" s="6" t="inlineStr">
        <is>
          <t>R$ 136461</t>
        </is>
      </c>
      <c r="C27" s="6" t="inlineStr">
        <is>
          <t>R$ 139268</t>
        </is>
      </c>
    </row>
    <row r="28">
      <c r="A28" s="4" t="inlineStr">
        <is>
          <t>Loan Operations [member] | Micro Small And Medium Compan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an operations and lease operations portfolio</t>
        </is>
      </c>
      <c r="B30" s="5" t="n">
        <v>169110</v>
      </c>
      <c r="C30" s="5" t="n">
        <v>164896</v>
      </c>
    </row>
    <row r="31">
      <c r="A31" s="4" t="inlineStr">
        <is>
          <t>Loan Operations [member] | Foreign Loans [member] | Foreign countr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oan operations and lease operations portfolio</t>
        </is>
      </c>
      <c r="B33" s="5" t="n">
        <v>188403</v>
      </c>
      <c r="C33" s="5" t="n">
        <v>205155</v>
      </c>
    </row>
    <row r="34">
      <c r="A34" s="4" t="inlineStr">
        <is>
          <t>Loan commitme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oan operations and lease operations portfolio</t>
        </is>
      </c>
      <c r="B36" s="6" t="inlineStr">
        <is>
          <t>R$ 430078</t>
        </is>
      </c>
      <c r="C36" s="6" t="inlineStr">
        <is>
          <t>R$ 405244</t>
        </is>
      </c>
    </row>
    <row r="37">
      <c r="A37" s="4" t="inlineStr">
        <is>
          <t>Percentage of loan operations and lease operations portfolio</t>
        </is>
      </c>
      <c r="B37" s="8" t="n">
        <v>0.298</v>
      </c>
      <c r="C37" s="8" t="n">
        <v>0.288</v>
      </c>
    </row>
    <row r="38">
      <c r="A38" s="4" t="inlineStr">
        <is>
          <t>Loan commitments [member] | Loans to corporate entiti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oan operations and lease operations portfolio</t>
        </is>
      </c>
      <c r="B40" s="6" t="inlineStr">
        <is>
          <t>R$ 30549</t>
        </is>
      </c>
      <c r="C40" s="6" t="inlineStr">
        <is>
          <t>R$ 29896</t>
        </is>
      </c>
    </row>
    <row r="41">
      <c r="A41" s="4" t="inlineStr">
        <is>
          <t>Loan commitments [member] | Micro Small And Medium Compan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oan operations and lease operations portfolio</t>
        </is>
      </c>
      <c r="B43" s="5" t="n">
        <v>97192</v>
      </c>
      <c r="C43" s="5" t="n">
        <v>86378</v>
      </c>
    </row>
    <row r="44">
      <c r="A44" s="4" t="inlineStr">
        <is>
          <t>Loan commitments [member] | Foreign Loans [member] | Foreign countr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oan operations and lease operations portfolio</t>
        </is>
      </c>
      <c r="B46" s="5" t="n">
        <v>44409</v>
      </c>
      <c r="C46" s="5" t="n">
        <v>46210</v>
      </c>
    </row>
    <row r="47">
      <c r="A47" s="4" t="inlineStr">
        <is>
          <t>Financial guarantee contrac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Loan operations and lease operations portfolio</t>
        </is>
      </c>
      <c r="B49" s="6" t="inlineStr">
        <is>
          <t>R$ 102622</t>
        </is>
      </c>
      <c r="C49" s="6" t="inlineStr">
        <is>
          <t>R$ 91779</t>
        </is>
      </c>
    </row>
    <row r="50">
      <c r="A50" s="4" t="inlineStr">
        <is>
          <t>Percentage of loan operations and lease operations portfolio</t>
        </is>
      </c>
      <c r="B50" s="8" t="n">
        <v>0.07099999999999999</v>
      </c>
      <c r="C50" s="8" t="n">
        <v>0.065</v>
      </c>
    </row>
    <row r="51">
      <c r="A51" s="4" t="inlineStr">
        <is>
          <t>Financial guarantee contracts [member] | Loans to corporate entiti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Loan operations and lease operations portfolio</t>
        </is>
      </c>
      <c r="B53" s="6" t="inlineStr">
        <is>
          <t>R$ 73397</t>
        </is>
      </c>
      <c r="C53" s="6" t="inlineStr">
        <is>
          <t>R$ 63204</t>
        </is>
      </c>
    </row>
    <row r="54">
      <c r="A54" s="4" t="inlineStr">
        <is>
          <t>Financial guarantee contracts [member] | Micro Small And Medium Compani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Loan operations and lease operations portfolio</t>
        </is>
      </c>
      <c r="B56" s="5" t="n">
        <v>11364</v>
      </c>
      <c r="C56" s="5" t="n">
        <v>9758</v>
      </c>
    </row>
    <row r="57">
      <c r="A57" s="4" t="inlineStr">
        <is>
          <t>Financial guarantee contracts [member] | Foreign Loans [member] | Foreign countri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Loan operations and lease operations portfolio</t>
        </is>
      </c>
      <c r="B59" s="5" t="n">
        <v>17309</v>
      </c>
      <c r="C59" s="5" t="n">
        <v>18305</v>
      </c>
    </row>
    <row r="60">
      <c r="A60" s="4" t="inlineStr">
        <is>
          <t>Total Asset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Loan operations and lease operations portfolio</t>
        </is>
      </c>
      <c r="B62" s="6" t="inlineStr">
        <is>
          <t>R$ 1443290</t>
        </is>
      </c>
      <c r="C62" s="6" t="inlineStr">
        <is>
          <t>R$ 1406445</t>
        </is>
      </c>
    </row>
    <row r="63">
      <c r="A63" s="4" t="inlineStr">
        <is>
          <t>Percentage of loan operations and lease operations portfolio</t>
        </is>
      </c>
      <c r="B63" s="9" t="n">
        <v>1</v>
      </c>
      <c r="C63" s="9" t="n">
        <v>1</v>
      </c>
    </row>
    <row r="64">
      <c r="A64" s="4" t="inlineStr">
        <is>
          <t>Stage One [member] | Stage One Loan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Loan operations and lease operations portfolio</t>
        </is>
      </c>
      <c r="B66" s="6" t="inlineStr">
        <is>
          <t>R$ 1274121</t>
        </is>
      </c>
      <c r="C66" s="6" t="inlineStr">
        <is>
          <t>R$ 1243714</t>
        </is>
      </c>
    </row>
    <row r="67">
      <c r="A67" s="4" t="inlineStr">
        <is>
          <t>Stage One [member] | Stage One Loan [member] | Loans to corporate entitie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Loan operations and lease operations portfolio</t>
        </is>
      </c>
      <c r="B69" s="5" t="n">
        <v>231554</v>
      </c>
      <c r="C69" s="5" t="n">
        <v>223267</v>
      </c>
    </row>
    <row r="70">
      <c r="A70" s="4" t="inlineStr">
        <is>
          <t>Stage One [member] | Stage One Loan [member] | Micro Small And Medium Companie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Loan operations and lease operations portfolio</t>
        </is>
      </c>
      <c r="B72" s="5" t="n">
        <v>252361</v>
      </c>
      <c r="C72" s="5" t="n">
        <v>236760</v>
      </c>
    </row>
    <row r="73">
      <c r="A73" s="4" t="inlineStr">
        <is>
          <t>Stage One [member] | Stage One Loan [member] | Foreign Loans [member] | Foreign countri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Loan operations and lease operations portfolio</t>
        </is>
      </c>
      <c r="B75" s="5" t="n">
        <v>225512</v>
      </c>
      <c r="C75" s="5" t="n">
        <v>243970</v>
      </c>
    </row>
    <row r="76">
      <c r="A76" s="4" t="inlineStr">
        <is>
          <t>Stage One [member] | Loan Operations [member] | Stage One Loan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Loan operations and lease operations portfolio</t>
        </is>
      </c>
      <c r="B78" s="6" t="inlineStr">
        <is>
          <t>R$ 760654</t>
        </is>
      </c>
      <c r="C78" s="6" t="inlineStr">
        <is>
          <t>R$ 763552</t>
        </is>
      </c>
    </row>
    <row r="79">
      <c r="A79" s="4" t="inlineStr">
        <is>
          <t>Percentage of loan operations and lease operations portfolio</t>
        </is>
      </c>
      <c r="B79" s="8" t="n">
        <v>0.597</v>
      </c>
      <c r="C79" s="8" t="n">
        <v>0.614</v>
      </c>
    </row>
    <row r="80">
      <c r="A80" s="4" t="inlineStr">
        <is>
          <t>Stage One [member] | Loan Operations [member] | Stage One Loan [member] | Loans to corporate entiti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Loan operations and lease operations portfolio</t>
        </is>
      </c>
      <c r="B82" s="6" t="inlineStr">
        <is>
          <t>R$ 130916</t>
        </is>
      </c>
      <c r="C82" s="6" t="inlineStr">
        <is>
          <t>R$ 133205</t>
        </is>
      </c>
    </row>
    <row r="83">
      <c r="A83" s="4" t="inlineStr">
        <is>
          <t>Stage One [member] | Loan Operations [member] | Stage One Loan [member] | Micro Small And Medium Compani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Loan operations and lease operations portfolio</t>
        </is>
      </c>
      <c r="B85" s="5" t="n">
        <v>145422</v>
      </c>
      <c r="C85" s="5" t="n">
        <v>142621</v>
      </c>
    </row>
    <row r="86">
      <c r="A86" s="4" t="inlineStr">
        <is>
          <t>Stage One [member] | Loan Operations [member] | Stage One Loan [member] | Foreign Loans [member] | Foreign countrie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Loan operations and lease operations portfolio</t>
        </is>
      </c>
      <c r="B88" s="5" t="n">
        <v>166981</v>
      </c>
      <c r="C88" s="5" t="n">
        <v>182516</v>
      </c>
    </row>
    <row r="89">
      <c r="A89" s="4" t="inlineStr">
        <is>
          <t>Stage One [member] | Loan commitments [member] | Stage One Loan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Loan operations and lease operations portfolio</t>
        </is>
      </c>
      <c r="B91" s="6" t="inlineStr">
        <is>
          <t>R$ 414954</t>
        </is>
      </c>
      <c r="C91" s="6" t="inlineStr">
        <is>
          <t>R$ 393010</t>
        </is>
      </c>
    </row>
    <row r="92">
      <c r="A92" s="4" t="inlineStr">
        <is>
          <t>Percentage of loan operations and lease operations portfolio</t>
        </is>
      </c>
      <c r="B92" s="8" t="n">
        <v>0.326</v>
      </c>
      <c r="C92" s="8" t="n">
        <v>0.316</v>
      </c>
    </row>
    <row r="93">
      <c r="A93" s="4" t="inlineStr">
        <is>
          <t>Stage One [member] | Loan commitments [member] | Stage One Loan [member] | Loans to corporate entitie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Loan operations and lease operations portfolio</t>
        </is>
      </c>
      <c r="B95" s="6" t="inlineStr">
        <is>
          <t>R$ 30053</t>
        </is>
      </c>
      <c r="C95" s="6" t="inlineStr">
        <is>
          <t>R$ 29853</t>
        </is>
      </c>
    </row>
    <row r="96">
      <c r="A96" s="4" t="inlineStr">
        <is>
          <t>Stage One [member] | Loan commitments [member] | Stage One Loan [member] | Micro Small And Medium Companie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Loan operations and lease operations portfolio</t>
        </is>
      </c>
      <c r="B98" s="5" t="n">
        <v>95886</v>
      </c>
      <c r="C98" s="5" t="n">
        <v>84619</v>
      </c>
    </row>
    <row r="99">
      <c r="A99" s="4" t="inlineStr">
        <is>
          <t>Stage One [member] | Loan commitments [member] | Stage One Loan [member] | Foreign Loans [member] | Foreign countri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Loan operations and lease operations portfolio</t>
        </is>
      </c>
      <c r="B101" s="5" t="n">
        <v>42206</v>
      </c>
      <c r="C101" s="5" t="n">
        <v>44542</v>
      </c>
    </row>
    <row r="102">
      <c r="A102" s="4" t="inlineStr">
        <is>
          <t>Stage One [member] | Financial Guarantees [member] | Stage One Loan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Loan operations and lease operations portfolio</t>
        </is>
      </c>
      <c r="B104" s="6" t="inlineStr">
        <is>
          <t>R$ 98513</t>
        </is>
      </c>
      <c r="C104" s="6" t="inlineStr">
        <is>
          <t>R$ 87152</t>
        </is>
      </c>
    </row>
    <row r="105">
      <c r="A105" s="4" t="inlineStr">
        <is>
          <t>Percentage of loan operations and lease operations portfolio</t>
        </is>
      </c>
      <c r="B105" s="8" t="n">
        <v>0.077</v>
      </c>
      <c r="C105" s="9" t="n">
        <v>0.07000000000000001</v>
      </c>
    </row>
    <row r="106">
      <c r="A106" s="4" t="inlineStr">
        <is>
          <t>Stage One [member] | Financial Guarantees [member] | Stage One Loan [member] | Loans to corporate entiti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Loan operations and lease operations portfolio</t>
        </is>
      </c>
      <c r="B108" s="6" t="inlineStr">
        <is>
          <t>R$ 70585</t>
        </is>
      </c>
      <c r="C108" s="6" t="inlineStr">
        <is>
          <t>R$ 60209</t>
        </is>
      </c>
    </row>
    <row r="109">
      <c r="A109" s="4" t="inlineStr">
        <is>
          <t>Stage One [member] | Financial Guarantees [member] | Stage One Loan [member] | Micro Small And Medium Compani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Loan operations and lease operations portfolio</t>
        </is>
      </c>
      <c r="B111" s="5" t="n">
        <v>11053</v>
      </c>
      <c r="C111" s="5" t="n">
        <v>9520</v>
      </c>
    </row>
    <row r="112">
      <c r="A112" s="4" t="inlineStr">
        <is>
          <t>Stage One [member] | Financial Guarantees [member] | Stage One Loan [member] | Foreign Loans [member] | Foreign countri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Loan operations and lease operations portfolio</t>
        </is>
      </c>
      <c r="B114" s="5" t="n">
        <v>16325</v>
      </c>
      <c r="C114" s="5" t="n">
        <v>16912</v>
      </c>
    </row>
    <row r="115">
      <c r="A115" s="4" t="inlineStr">
        <is>
          <t>Stage Two [member] | Stage Two Loan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Loan operations and lease operations portfolio</t>
        </is>
      </c>
      <c r="B117" s="5" t="n">
        <v>105655</v>
      </c>
      <c r="C117" s="5" t="n">
        <v>100149</v>
      </c>
    </row>
    <row r="118">
      <c r="A118" s="4" t="inlineStr">
        <is>
          <t>Stage Two [member] | Stage Two Loan [Member] | Loans to corporate entiti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Loan operations and lease operations portfolio</t>
        </is>
      </c>
      <c r="B120" s="5" t="n">
        <v>1563</v>
      </c>
      <c r="C120" s="5" t="n">
        <v>1377</v>
      </c>
    </row>
    <row r="121">
      <c r="A121" s="4" t="inlineStr">
        <is>
          <t>Stage Two [member] | Stage Two Loan [Member] | Micro Small And Medium Compani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Loan operations and lease operations portfolio</t>
        </is>
      </c>
      <c r="B123" s="5" t="n">
        <v>14413</v>
      </c>
      <c r="C123" s="5" t="n">
        <v>13908</v>
      </c>
    </row>
    <row r="124">
      <c r="A124" s="4" t="inlineStr">
        <is>
          <t>Stage Two [member] | Stage Two Loan [Member] | Foreign Loans [member] | Foreign countri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Loan operations and lease operations portfolio</t>
        </is>
      </c>
      <c r="B126" s="5" t="n">
        <v>15126</v>
      </c>
      <c r="C126" s="5" t="n">
        <v>16686</v>
      </c>
    </row>
    <row r="127">
      <c r="A127" s="4" t="inlineStr">
        <is>
          <t>Stage Two [member] | Loan Operations [member] | Stage Two Loan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Loan operations and lease operations portfolio</t>
        </is>
      </c>
      <c r="B129" s="6" t="inlineStr">
        <is>
          <t>R$ 89699</t>
        </is>
      </c>
      <c r="C129" s="6" t="inlineStr">
        <is>
          <t>R$ 86702</t>
        </is>
      </c>
    </row>
    <row r="130">
      <c r="A130" s="4" t="inlineStr">
        <is>
          <t>Percentage of loan operations and lease operations portfolio</t>
        </is>
      </c>
      <c r="B130" s="8" t="n">
        <v>0.849</v>
      </c>
      <c r="C130" s="8" t="n">
        <v>0.866</v>
      </c>
    </row>
    <row r="131">
      <c r="A131" s="4" t="inlineStr">
        <is>
          <t>Stage Two [member] | Loan Operations [member] | Stage Two Loan [Member] | Loans to corporate entitie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Loan operations and lease operations portfolio</t>
        </is>
      </c>
      <c r="B133" s="6" t="inlineStr">
        <is>
          <t>R$ 956</t>
        </is>
      </c>
      <c r="C133" s="6" t="inlineStr">
        <is>
          <t>R$ 901</t>
        </is>
      </c>
    </row>
    <row r="134">
      <c r="A134" s="4" t="inlineStr">
        <is>
          <t>Stage Two [member] | Loan Operations [member] | Stage Two Loan [Member] | Micro Small And Medium Companie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Loan operations and lease operations portfolio</t>
        </is>
      </c>
      <c r="B136" s="5" t="n">
        <v>13087</v>
      </c>
      <c r="C136" s="5" t="n">
        <v>12299</v>
      </c>
    </row>
    <row r="137">
      <c r="A137" s="4" t="inlineStr">
        <is>
          <t>Stage Two [member] | Loan Operations [member] | Stage Two Loan [Member] | Foreign Loans [member] | Foreign countrie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Loan operations and lease operations portfolio</t>
        </is>
      </c>
      <c r="B139" s="5" t="n">
        <v>12077</v>
      </c>
      <c r="C139" s="5" t="n">
        <v>13863</v>
      </c>
    </row>
    <row r="140">
      <c r="A140" s="4" t="inlineStr">
        <is>
          <t>Stage Two [member] | Loan commitments [member] | Stage Two Loan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Loan operations and lease operations portfolio</t>
        </is>
      </c>
      <c r="B142" s="6" t="inlineStr">
        <is>
          <t>R$ 14740</t>
        </is>
      </c>
      <c r="C142" s="6" t="inlineStr">
        <is>
          <t>R$ 11608</t>
        </is>
      </c>
    </row>
    <row r="143">
      <c r="A143" s="4" t="inlineStr">
        <is>
          <t>Percentage of loan operations and lease operations portfolio</t>
        </is>
      </c>
      <c r="B143" s="9" t="n">
        <v>0.14</v>
      </c>
      <c r="C143" s="8" t="n">
        <v>0.116</v>
      </c>
    </row>
    <row r="144">
      <c r="A144" s="4" t="inlineStr">
        <is>
          <t>Stage Two [member] | Loan commitments [member] | Stage Two Loan [Member] | Loans to corporate entiti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Loan operations and lease operations portfolio</t>
        </is>
      </c>
      <c r="B146" s="6" t="inlineStr">
        <is>
          <t>R$ 461</t>
        </is>
      </c>
      <c r="C146" s="6" t="inlineStr">
        <is>
          <t>R$ 32</t>
        </is>
      </c>
    </row>
    <row r="147">
      <c r="A147" s="4" t="inlineStr">
        <is>
          <t>Stage Two [member] | Loan commitments [member] | Stage Two Loan [Member] | Micro Small And Medium Companie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Loan operations and lease operations portfolio</t>
        </is>
      </c>
      <c r="B149" s="5" t="n">
        <v>1216</v>
      </c>
      <c r="C149" s="5" t="n">
        <v>1494</v>
      </c>
    </row>
    <row r="150">
      <c r="A150" s="4" t="inlineStr">
        <is>
          <t>Stage Two [member] | Loan commitments [member] | Stage Two Loan [Member] | Foreign Loans [member] | Foreign countries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Loan operations and lease operations portfolio</t>
        </is>
      </c>
      <c r="B152" s="5" t="n">
        <v>2091</v>
      </c>
      <c r="C152" s="5" t="n">
        <v>1544</v>
      </c>
    </row>
    <row r="153">
      <c r="A153" s="4" t="inlineStr">
        <is>
          <t>Stage Two [member] | Financial guarantee contracts [member] | Stage Two Loan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Loan operations and lease operations portfolio</t>
        </is>
      </c>
      <c r="B155" s="6" t="inlineStr">
        <is>
          <t>R$ 1216</t>
        </is>
      </c>
      <c r="C155" s="6" t="inlineStr">
        <is>
          <t>R$ 1839</t>
        </is>
      </c>
    </row>
    <row r="156">
      <c r="A156" s="4" t="inlineStr">
        <is>
          <t>Percentage of loan operations and lease operations portfolio</t>
        </is>
      </c>
      <c r="B156" s="8" t="n">
        <v>0.011</v>
      </c>
      <c r="C156" s="8" t="n">
        <v>0.018</v>
      </c>
    </row>
    <row r="157">
      <c r="A157" s="4" t="inlineStr">
        <is>
          <t>Stage Two [member] | Financial guarantee contracts [member] | Stage Two Loan [Member] | Loans to corporate entitie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Loan operations and lease operations portfolio</t>
        </is>
      </c>
      <c r="B159" s="6" t="inlineStr">
        <is>
          <t>R$ 146</t>
        </is>
      </c>
      <c r="C159" s="6" t="inlineStr">
        <is>
          <t>R$ 444</t>
        </is>
      </c>
    </row>
    <row r="160">
      <c r="A160" s="4" t="inlineStr">
        <is>
          <t>Stage Two [member] | Financial guarantee contracts [member] | Stage Two Loan [Member] | Micro Small And Medium Companie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Loan operations and lease operations portfolio</t>
        </is>
      </c>
      <c r="B162" s="5" t="n">
        <v>110</v>
      </c>
      <c r="C162" s="5" t="n">
        <v>115</v>
      </c>
    </row>
    <row r="163">
      <c r="A163" s="4" t="inlineStr">
        <is>
          <t>Stage Two [member] | Financial guarantee contracts [member] | Stage Two Loan [Member] | Foreign Loans [member] | Foreign countries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Loan operations and lease operations portfolio</t>
        </is>
      </c>
      <c r="B165" s="5" t="n">
        <v>958</v>
      </c>
      <c r="C165" s="5" t="n">
        <v>1279</v>
      </c>
    </row>
    <row r="166">
      <c r="A166" s="4" t="inlineStr">
        <is>
          <t>Stage three [member] | Stage Three Loan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Loan operations and lease operations portfolio</t>
        </is>
      </c>
      <c r="B168" s="5" t="n">
        <v>63514</v>
      </c>
      <c r="C168" s="5" t="n">
        <v>62582</v>
      </c>
    </row>
    <row r="169">
      <c r="A169" s="4" t="inlineStr">
        <is>
          <t>Stage three [member] | Stage Three Loan [Member] | Loans to corporate entitie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Loan operations and lease operations portfolio</t>
        </is>
      </c>
      <c r="B171" s="5" t="n">
        <v>7290</v>
      </c>
      <c r="C171" s="5" t="n">
        <v>7724</v>
      </c>
    </row>
    <row r="172">
      <c r="A172" s="4" t="inlineStr">
        <is>
          <t>Stage three [member] | Stage Three Loan [Member] | Micro Small And Medium Companie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Loan operations and lease operations portfolio</t>
        </is>
      </c>
      <c r="B174" s="5" t="n">
        <v>10892</v>
      </c>
      <c r="C174" s="5" t="n">
        <v>10364</v>
      </c>
    </row>
    <row r="175">
      <c r="A175" s="4" t="inlineStr">
        <is>
          <t>Stage three [member] | Stage Three Loan [Member] | Foreign Loans [member] | Foreign countrie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Loan operations and lease operations portfolio</t>
        </is>
      </c>
      <c r="B177" s="5" t="n">
        <v>9483</v>
      </c>
      <c r="C177" s="5" t="n">
        <v>9014</v>
      </c>
    </row>
    <row r="178">
      <c r="A178" s="4" t="inlineStr">
        <is>
          <t>Stage three [member] | Loan Operations [member] | Stage Three Loan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Loan operations and lease operations portfolio</t>
        </is>
      </c>
      <c r="B180" s="6" t="inlineStr">
        <is>
          <t>R$ 60237</t>
        </is>
      </c>
      <c r="C180" s="6" t="inlineStr">
        <is>
          <t>R$ 59168</t>
        </is>
      </c>
    </row>
    <row r="181">
      <c r="A181" s="4" t="inlineStr">
        <is>
          <t>Percentage of loan operations and lease operations portfolio</t>
        </is>
      </c>
      <c r="B181" s="8" t="n">
        <v>0.948</v>
      </c>
      <c r="C181" s="8" t="n">
        <v>0.945</v>
      </c>
    </row>
    <row r="182">
      <c r="A182" s="4" t="inlineStr">
        <is>
          <t>Stage three [member] | Loan Operations [member] | Stage Three Loan [Member] | Loans to corporate entities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Loan operations and lease operations portfolio</t>
        </is>
      </c>
      <c r="B184" s="6" t="inlineStr">
        <is>
          <t>R$ 4589</t>
        </is>
      </c>
      <c r="C184" s="6" t="inlineStr">
        <is>
          <t>R$ 5162</t>
        </is>
      </c>
    </row>
    <row r="185">
      <c r="A185" s="4" t="inlineStr">
        <is>
          <t>Stage three [member] | Loan Operations [member] | Stage Three Loan [Member] | Micro Small And Medium Companies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Loan operations and lease operations portfolio</t>
        </is>
      </c>
      <c r="B187" s="5" t="n">
        <v>10601</v>
      </c>
      <c r="C187" s="5" t="n">
        <v>9976</v>
      </c>
    </row>
    <row r="188">
      <c r="A188" s="4" t="inlineStr">
        <is>
          <t>Stage three [member] | Loan Operations [member] | Stage Three Loan [Member] | Foreign Loans [member] | Foreign countries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Loan operations and lease operations portfolio</t>
        </is>
      </c>
      <c r="B190" s="5" t="n">
        <v>9345</v>
      </c>
      <c r="C190" s="5" t="n">
        <v>8776</v>
      </c>
    </row>
    <row r="191">
      <c r="A191" s="4" t="inlineStr">
        <is>
          <t>Stage three [member] | Loan commitments [member] | Stage Three Loan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Loan operations and lease operations portfolio</t>
        </is>
      </c>
      <c r="B193" s="6" t="inlineStr">
        <is>
          <t>R$ 384</t>
        </is>
      </c>
      <c r="C193" s="6" t="inlineStr">
        <is>
          <t>R$ 626</t>
        </is>
      </c>
    </row>
    <row r="194">
      <c r="A194" s="4" t="inlineStr">
        <is>
          <t>Percentage of loan operations and lease operations portfolio</t>
        </is>
      </c>
      <c r="B194" s="8" t="n">
        <v>0.006</v>
      </c>
      <c r="C194" s="9" t="n">
        <v>0.01</v>
      </c>
    </row>
    <row r="195">
      <c r="A195" s="4" t="inlineStr">
        <is>
          <t>Stage three [member] | Loan commitments [member] | Stage Three Loan [Member] | Loans to corporate entities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Loan operations and lease operations portfolio</t>
        </is>
      </c>
      <c r="B197" s="6" t="inlineStr">
        <is>
          <t>R$ 35</t>
        </is>
      </c>
      <c r="C197" s="6" t="inlineStr">
        <is>
          <t>R$ 11</t>
        </is>
      </c>
    </row>
    <row r="198">
      <c r="A198" s="4" t="inlineStr">
        <is>
          <t>Stage three [member] | Loan commitments [member] | Stage Three Loan [Member] | Micro Small And Medium Companies [member]</t>
        </is>
      </c>
      <c r="B198" s="4" t="inlineStr">
        <is>
          <t xml:space="preserve"> </t>
        </is>
      </c>
      <c r="C198" s="4" t="inlineStr">
        <is>
          <t xml:space="preserve"> </t>
        </is>
      </c>
    </row>
    <row r="199">
      <c r="A199" s="3" t="inlineStr">
        <is>
          <t>IfrsStatementLineItems [Line Items]</t>
        </is>
      </c>
      <c r="B199" s="4" t="inlineStr">
        <is>
          <t xml:space="preserve"> </t>
        </is>
      </c>
      <c r="C199" s="4" t="inlineStr">
        <is>
          <t xml:space="preserve"> </t>
        </is>
      </c>
    </row>
    <row r="200">
      <c r="A200" s="4" t="inlineStr">
        <is>
          <t>Loan operations and lease operations portfolio</t>
        </is>
      </c>
      <c r="B200" s="5" t="n">
        <v>90</v>
      </c>
      <c r="C200" s="5" t="n">
        <v>265</v>
      </c>
    </row>
    <row r="201">
      <c r="A201" s="4" t="inlineStr">
        <is>
          <t>Stage three [member] | Loan commitments [member] | Stage Three Loan [Member] | Foreign Loans [member] | Foreign countries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Loan operations and lease operations portfolio</t>
        </is>
      </c>
      <c r="B203" s="5" t="n">
        <v>112</v>
      </c>
      <c r="C203" s="5" t="n">
        <v>124</v>
      </c>
    </row>
    <row r="204">
      <c r="A204" s="4" t="inlineStr">
        <is>
          <t>Stage three [member] | Financial guarantee contracts [member] | Stage Three Loan [Member]</t>
        </is>
      </c>
      <c r="B204" s="4" t="inlineStr">
        <is>
          <t xml:space="preserve"> </t>
        </is>
      </c>
      <c r="C204" s="4" t="inlineStr">
        <is>
          <t xml:space="preserve"> </t>
        </is>
      </c>
    </row>
    <row r="205">
      <c r="A205" s="3" t="inlineStr">
        <is>
          <t>IfrsStatementLineItems [Line Items]</t>
        </is>
      </c>
      <c r="B205" s="4" t="inlineStr">
        <is>
          <t xml:space="preserve"> </t>
        </is>
      </c>
      <c r="C205" s="4" t="inlineStr">
        <is>
          <t xml:space="preserve"> </t>
        </is>
      </c>
    </row>
    <row r="206">
      <c r="A206" s="4" t="inlineStr">
        <is>
          <t>Loan operations and lease operations portfolio</t>
        </is>
      </c>
      <c r="B206" s="6" t="inlineStr">
        <is>
          <t>R$ 2893</t>
        </is>
      </c>
      <c r="C206" s="6" t="inlineStr">
        <is>
          <t>R$ 2788</t>
        </is>
      </c>
    </row>
    <row r="207">
      <c r="A207" s="4" t="inlineStr">
        <is>
          <t>Percentage of loan operations and lease operations portfolio</t>
        </is>
      </c>
      <c r="B207" s="8" t="n">
        <v>0.046</v>
      </c>
      <c r="C207" s="8" t="n">
        <v>0.045</v>
      </c>
    </row>
    <row r="208">
      <c r="A208" s="4" t="inlineStr">
        <is>
          <t>Stage three [member] | Financial guarantee contracts [member] | Stage Three Loan [Member] | Loans to corporate entities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Loan operations and lease operations portfolio</t>
        </is>
      </c>
      <c r="B210" s="6" t="inlineStr">
        <is>
          <t>R$ 2666</t>
        </is>
      </c>
      <c r="C210" s="6" t="inlineStr">
        <is>
          <t>R$ 2551</t>
        </is>
      </c>
    </row>
    <row r="211">
      <c r="A211" s="4" t="inlineStr">
        <is>
          <t>Stage three [member] | Financial guarantee contracts [member] | Stage Three Loan [Member] | Micro Small And Medium Companie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Loan operations and lease operations portfolio</t>
        </is>
      </c>
      <c r="B213" s="5" t="n">
        <v>201</v>
      </c>
      <c r="C213" s="5" t="n">
        <v>123</v>
      </c>
    </row>
    <row r="214">
      <c r="A214" s="4" t="inlineStr">
        <is>
          <t>Stage three [member] | Financial guarantee contracts [member] | Stage Three Loan [Member] | Foreign Loans [member] | Foreign countries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Loan operations and lease operations portfolio</t>
        </is>
      </c>
      <c r="B216" s="6" t="inlineStr">
        <is>
          <t>R$ 26</t>
        </is>
      </c>
      <c r="C216" s="6" t="inlineStr">
        <is>
          <t>R$ 114</t>
        </is>
      </c>
    </row>
    <row r="217">
      <c r="A217" s="4" t="inlineStr">
        <is>
          <t>Total Stage One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Percentage of loan operations and lease operations portfolio</t>
        </is>
      </c>
      <c r="B219" s="9" t="n">
        <v>1</v>
      </c>
      <c r="C219" s="9" t="n">
        <v>1</v>
      </c>
    </row>
    <row r="220">
      <c r="A220" s="4" t="inlineStr">
        <is>
          <t>Individuals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Loan operations and lease operations portfolio</t>
        </is>
      </c>
      <c r="B222" s="6" t="inlineStr">
        <is>
          <t>R$ 675096</t>
        </is>
      </c>
      <c r="C222" s="6" t="inlineStr">
        <is>
          <t>R$ 643375</t>
        </is>
      </c>
    </row>
    <row r="223">
      <c r="A223" s="4" t="inlineStr">
        <is>
          <t>Individuals [member] | Loan Operations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Loan operations and lease operations portfolio</t>
        </is>
      </c>
      <c r="B225" s="5" t="n">
        <v>416616</v>
      </c>
      <c r="C225" s="5" t="n">
        <v>400103</v>
      </c>
    </row>
    <row r="226">
      <c r="A226" s="4" t="inlineStr">
        <is>
          <t>Individuals [member] | Loan commitments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Loan operations and lease operations portfolio</t>
        </is>
      </c>
      <c r="B228" s="5" t="n">
        <v>257928</v>
      </c>
      <c r="C228" s="5" t="n">
        <v>242760</v>
      </c>
    </row>
    <row r="229">
      <c r="A229" s="4" t="inlineStr">
        <is>
          <t>Individuals [member] | Financial Guarantees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Loan operations and lease operations portfolio</t>
        </is>
      </c>
      <c r="B231" s="5" t="n">
        <v>552</v>
      </c>
      <c r="C231" s="5" t="n">
        <v>512</v>
      </c>
    </row>
    <row r="232">
      <c r="A232" s="4" t="inlineStr">
        <is>
          <t>Individuals [member] | Stage One [member] | Stage One Loan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Loan operations and lease operations portfolio</t>
        </is>
      </c>
      <c r="B234" s="5" t="n">
        <v>564694</v>
      </c>
      <c r="C234" s="5" t="n">
        <v>539717</v>
      </c>
    </row>
    <row r="235">
      <c r="A235" s="4" t="inlineStr">
        <is>
          <t>Individuals [member] | Stage One [member] | Loan Operations [member] | Stage One Loan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Loan operations and lease operations portfolio</t>
        </is>
      </c>
      <c r="B237" s="5" t="n">
        <v>317335</v>
      </c>
      <c r="C237" s="5" t="n">
        <v>305210</v>
      </c>
    </row>
    <row r="238">
      <c r="A238" s="4" t="inlineStr">
        <is>
          <t>Individuals [member] | Stage One [member] | Loan commitments [member] | Stage One Loan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Loan operations and lease operations portfolio</t>
        </is>
      </c>
      <c r="B240" s="5" t="n">
        <v>246809</v>
      </c>
      <c r="C240" s="5" t="n">
        <v>233996</v>
      </c>
    </row>
    <row r="241">
      <c r="A241" s="4" t="inlineStr">
        <is>
          <t>Individuals [member] | Stage One [member] | Financial guarantee contracts [member] | Stage One Loan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Loan operations and lease operations portfolio</t>
        </is>
      </c>
      <c r="B243" s="5" t="n">
        <v>550</v>
      </c>
      <c r="C243" s="5" t="n">
        <v>511</v>
      </c>
    </row>
    <row r="244">
      <c r="A244" s="4" t="inlineStr">
        <is>
          <t>Individuals [member] | Stage Two [member] | Stage Two Loan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Loan operations and lease operations portfolio</t>
        </is>
      </c>
      <c r="B246" s="5" t="n">
        <v>74553</v>
      </c>
      <c r="C246" s="5" t="n">
        <v>68178</v>
      </c>
    </row>
    <row r="247">
      <c r="A247" s="4" t="inlineStr">
        <is>
          <t>Individuals [member] | Stage Two [member] | Loan Operations [member] | Stage Two Loan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Loan operations and lease operations portfolio</t>
        </is>
      </c>
      <c r="B249" s="5" t="n">
        <v>63579</v>
      </c>
      <c r="C249" s="5" t="n">
        <v>59639</v>
      </c>
    </row>
    <row r="250">
      <c r="A250" s="4" t="inlineStr">
        <is>
          <t>Individuals [member] | Stage Two [member] | Loan commitments [member] | Stage Two Loan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Loan operations and lease operations portfolio</t>
        </is>
      </c>
      <c r="B252" s="5" t="n">
        <v>10972</v>
      </c>
      <c r="C252" s="5" t="n">
        <v>8538</v>
      </c>
    </row>
    <row r="253">
      <c r="A253" s="4" t="inlineStr">
        <is>
          <t>Individuals [member] | Stage Two [member] | Financial guarantee contracts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Loan operations and lease operations portfolio</t>
        </is>
      </c>
      <c r="B255" s="5" t="n">
        <v>2</v>
      </c>
      <c r="C255" s="5" t="n">
        <v>1</v>
      </c>
    </row>
    <row r="256">
      <c r="A256" s="4" t="inlineStr">
        <is>
          <t>Individuals [member] | Stage three [member] | Stage Three Loan [Member]</t>
        </is>
      </c>
      <c r="B256" s="4" t="inlineStr">
        <is>
          <t xml:space="preserve"> </t>
        </is>
      </c>
      <c r="C256" s="4" t="inlineStr">
        <is>
          <t xml:space="preserve"> </t>
        </is>
      </c>
    </row>
    <row r="257">
      <c r="A257" s="3" t="inlineStr">
        <is>
          <t>IfrsStatementLineItems [Line Items]</t>
        </is>
      </c>
      <c r="B257" s="4" t="inlineStr">
        <is>
          <t xml:space="preserve"> </t>
        </is>
      </c>
      <c r="C257" s="4" t="inlineStr">
        <is>
          <t xml:space="preserve"> </t>
        </is>
      </c>
    </row>
    <row r="258">
      <c r="A258" s="4" t="inlineStr">
        <is>
          <t>Loan operations and lease operations portfolio</t>
        </is>
      </c>
      <c r="B258" s="5" t="n">
        <v>35849</v>
      </c>
      <c r="C258" s="5" t="n">
        <v>35480</v>
      </c>
    </row>
    <row r="259">
      <c r="A259" s="4" t="inlineStr">
        <is>
          <t>Individuals [member] | Stage three [member] | Loan Operations [member] | Stage Three Loan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Loan operations and lease operations portfolio</t>
        </is>
      </c>
      <c r="B261" s="5" t="n">
        <v>35702</v>
      </c>
      <c r="C261" s="5" t="n">
        <v>35254</v>
      </c>
    </row>
    <row r="262">
      <c r="A262" s="4" t="inlineStr">
        <is>
          <t>Individuals [member] | Stage three [member] | Loan commitments [member] | Stage Three Loan [Member]</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Loan operations and lease operations portfolio</t>
        </is>
      </c>
      <c r="B264" s="6" t="inlineStr">
        <is>
          <t>R$ 147</t>
        </is>
      </c>
      <c r="C264" s="6" t="inlineStr">
        <is>
          <t>R$ 226</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sk and Capital Management (Details 5)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oan operations and lease operations portfolio</t>
        </is>
      </c>
      <c r="B4" s="6" t="inlineStr">
        <is>
          <t>R$ 910590</t>
        </is>
      </c>
      <c r="C4" s="6" t="inlineStr">
        <is>
          <t>R$ 909422</t>
        </is>
      </c>
    </row>
    <row r="5">
      <c r="A5" s="4" t="inlineStr">
        <is>
          <t>Percentage of loan operations and lease operations portfolio</t>
        </is>
      </c>
      <c r="B5" s="9" t="n">
        <v>1</v>
      </c>
      <c r="C5" s="9" t="n">
        <v>1</v>
      </c>
    </row>
    <row r="6">
      <c r="A6" s="4" t="inlineStr">
        <is>
          <t>Lowe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an operations and lease operations portfolio</t>
        </is>
      </c>
      <c r="B8" s="6" t="inlineStr">
        <is>
          <t>R$ 768717</t>
        </is>
      </c>
      <c r="C8" s="6" t="inlineStr">
        <is>
          <t>R$ 768126</t>
        </is>
      </c>
    </row>
    <row r="9">
      <c r="A9" s="4" t="inlineStr">
        <is>
          <t>Mediu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Loan operations and lease operations portfolio</t>
        </is>
      </c>
      <c r="B11" s="5" t="n">
        <v>69980</v>
      </c>
      <c r="C11" s="5" t="n">
        <v>71603</v>
      </c>
    </row>
    <row r="12">
      <c r="A12" s="4" t="inlineStr">
        <is>
          <t>High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oan operations and lease operations portfolio</t>
        </is>
      </c>
      <c r="B14" s="5" t="n">
        <v>11656</v>
      </c>
      <c r="C14" s="5" t="n">
        <v>10525</v>
      </c>
    </row>
    <row r="15">
      <c r="A15" s="4" t="inlineStr">
        <is>
          <t>Credit Impair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oan operations and lease operations portfolio</t>
        </is>
      </c>
      <c r="B17" s="5" t="n">
        <v>60237</v>
      </c>
      <c r="C17" s="5" t="n">
        <v>59168</v>
      </c>
    </row>
    <row r="18">
      <c r="A18" s="4" t="inlineStr">
        <is>
          <t>Stage On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oan operations and lease operations portfolio</t>
        </is>
      </c>
      <c r="B20" s="6" t="inlineStr">
        <is>
          <t>R$ 760654</t>
        </is>
      </c>
      <c r="C20" s="6" t="inlineStr">
        <is>
          <t>R$ 763552</t>
        </is>
      </c>
    </row>
    <row r="21">
      <c r="A21" s="4" t="inlineStr">
        <is>
          <t>Percentage of loan operations and lease operations portfolio</t>
        </is>
      </c>
      <c r="B21" s="8" t="n">
        <v>0.835</v>
      </c>
      <c r="C21" s="9" t="n">
        <v>0.84</v>
      </c>
    </row>
    <row r="22">
      <c r="A22" s="4" t="inlineStr">
        <is>
          <t>Stage One [member] | Lowe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an operations and lease operations portfolio</t>
        </is>
      </c>
      <c r="B24" s="6" t="inlineStr">
        <is>
          <t>R$ 702746</t>
        </is>
      </c>
      <c r="C24" s="6" t="inlineStr">
        <is>
          <t>R$ 705625</t>
        </is>
      </c>
    </row>
    <row r="25">
      <c r="A25" s="4" t="inlineStr">
        <is>
          <t>Stage One [member] | Medium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an operations and lease operations portfolio</t>
        </is>
      </c>
      <c r="B27" s="5" t="n">
        <v>57893</v>
      </c>
      <c r="C27" s="5" t="n">
        <v>57508</v>
      </c>
    </row>
    <row r="28">
      <c r="A28" s="4" t="inlineStr">
        <is>
          <t>Stage One [member] | High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Loan operations and lease operations portfolio</t>
        </is>
      </c>
      <c r="B30" s="5" t="n">
        <v>15</v>
      </c>
      <c r="C30" s="5" t="n">
        <v>419</v>
      </c>
    </row>
    <row r="31">
      <c r="A31" s="4" t="inlineStr">
        <is>
          <t>Stage Two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oan operations and lease operations portfolio</t>
        </is>
      </c>
      <c r="B33" s="6" t="inlineStr">
        <is>
          <t>R$ 89699</t>
        </is>
      </c>
      <c r="C33" s="6" t="inlineStr">
        <is>
          <t>R$ 86702</t>
        </is>
      </c>
    </row>
    <row r="34">
      <c r="A34" s="4" t="inlineStr">
        <is>
          <t>Percentage of loan operations and lease operations portfolio</t>
        </is>
      </c>
      <c r="B34" s="8" t="n">
        <v>0.099</v>
      </c>
      <c r="C34" s="8" t="n">
        <v>0.095</v>
      </c>
    </row>
    <row r="35">
      <c r="A35" s="4" t="inlineStr">
        <is>
          <t>Stage Two [member] | Lower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Loan operations and lease operations portfolio</t>
        </is>
      </c>
      <c r="B37" s="6" t="inlineStr">
        <is>
          <t>R$ 65971</t>
        </is>
      </c>
      <c r="C37" s="6" t="inlineStr">
        <is>
          <t>R$ 62501</t>
        </is>
      </c>
    </row>
    <row r="38">
      <c r="A38" s="4" t="inlineStr">
        <is>
          <t>Stage Two [member] | Medium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oan operations and lease operations portfolio</t>
        </is>
      </c>
      <c r="B40" s="5" t="n">
        <v>12087</v>
      </c>
      <c r="C40" s="5" t="n">
        <v>14095</v>
      </c>
    </row>
    <row r="41">
      <c r="A41" s="4" t="inlineStr">
        <is>
          <t>Stage Two [member] | High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oan operations and lease operations portfolio</t>
        </is>
      </c>
      <c r="B43" s="5" t="n">
        <v>11641</v>
      </c>
      <c r="C43" s="5" t="n">
        <v>10106</v>
      </c>
    </row>
    <row r="44">
      <c r="A44" s="4" t="inlineStr">
        <is>
          <t>Stage thre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oan operations and lease operations portfolio</t>
        </is>
      </c>
      <c r="B46" s="6" t="inlineStr">
        <is>
          <t>R$ 60237</t>
        </is>
      </c>
      <c r="C46" s="6" t="inlineStr">
        <is>
          <t>R$ 59168</t>
        </is>
      </c>
    </row>
    <row r="47">
      <c r="A47" s="4" t="inlineStr">
        <is>
          <t>Percentage of loan operations and lease operations portfolio</t>
        </is>
      </c>
      <c r="B47" s="8" t="n">
        <v>0.066</v>
      </c>
      <c r="C47" s="8" t="n">
        <v>0.065</v>
      </c>
    </row>
    <row r="48">
      <c r="A48" s="4" t="inlineStr">
        <is>
          <t>Stage three [member] | Credit Impaired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Loan operations and lease operations portfolio</t>
        </is>
      </c>
      <c r="B50" s="6" t="inlineStr">
        <is>
          <t>R$ 60237</t>
        </is>
      </c>
      <c r="C50" s="6" t="inlineStr">
        <is>
          <t>R$ 59168</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isk and Capital Management (Details 6) - BRL (R$) R$ in Millions</t>
        </is>
      </c>
      <c r="C1" s="2" t="inlineStr">
        <is>
          <t>Dec. 31, 2023</t>
        </is>
      </c>
      <c r="D1" s="2" t="inlineStr">
        <is>
          <t>Dec. 31, 2022</t>
        </is>
      </c>
    </row>
    <row r="2">
      <c r="A2" s="3" t="inlineStr">
        <is>
          <t>IfrsStatementLineItems [Line Items]</t>
        </is>
      </c>
      <c r="C2" s="4" t="inlineStr">
        <is>
          <t xml:space="preserve"> </t>
        </is>
      </c>
      <c r="D2" s="4" t="inlineStr">
        <is>
          <t xml:space="preserve"> </t>
        </is>
      </c>
    </row>
    <row r="3">
      <c r="A3" s="4" t="inlineStr">
        <is>
          <t>Maximum exposure of other financial assets</t>
        </is>
      </c>
      <c r="B3" s="4" t="inlineStr">
        <is>
          <t>[1]</t>
        </is>
      </c>
      <c r="C3" s="6" t="inlineStr">
        <is>
          <t>R$ 1247113</t>
        </is>
      </c>
      <c r="D3" s="6" t="inlineStr">
        <is>
          <t>R$ 1084452</t>
        </is>
      </c>
    </row>
    <row r="4">
      <c r="A4" s="4" t="inlineStr">
        <is>
          <t>At fair value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Maximum exposure of other financial assets</t>
        </is>
      </c>
      <c r="C6" s="5" t="n">
        <v>901680</v>
      </c>
      <c r="D6" s="5" t="n">
        <v>722835</v>
      </c>
    </row>
    <row r="7">
      <c r="A7" s="4" t="inlineStr">
        <is>
          <t>At fair value [member] | Stage One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Maximum exposure of other financial assets</t>
        </is>
      </c>
      <c r="C9" s="5" t="n">
        <v>889977</v>
      </c>
      <c r="D9" s="5" t="n">
        <v>714622</v>
      </c>
    </row>
    <row r="10">
      <c r="A10" s="4" t="inlineStr">
        <is>
          <t>At fair value [member] | Stage Two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Maximum exposure of other financial assets</t>
        </is>
      </c>
      <c r="C12" s="5" t="n">
        <v>11106</v>
      </c>
      <c r="D12" s="5" t="n">
        <v>7771</v>
      </c>
    </row>
    <row r="13">
      <c r="A13" s="4" t="inlineStr">
        <is>
          <t>At fair value [member] | Stage three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Maximum exposure of other financial assets</t>
        </is>
      </c>
      <c r="C15" s="5" t="n">
        <v>597</v>
      </c>
      <c r="D15" s="5" t="n">
        <v>442</v>
      </c>
    </row>
    <row r="16">
      <c r="A16" s="4" t="inlineStr">
        <is>
          <t>At cost [member] | Stage One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Maximum exposure of other financial assets</t>
        </is>
      </c>
      <c r="C18" s="5" t="n">
        <v>893138</v>
      </c>
      <c r="D18" s="5" t="n">
        <v>727142</v>
      </c>
    </row>
    <row r="19">
      <c r="A19" s="4" t="inlineStr">
        <is>
          <t>At cost [member] | Stage Two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Maximum exposure of other financial assets</t>
        </is>
      </c>
      <c r="C21" s="5" t="n">
        <v>12404</v>
      </c>
      <c r="D21" s="5" t="n">
        <v>8818</v>
      </c>
    </row>
    <row r="22">
      <c r="A22" s="4" t="inlineStr">
        <is>
          <t>At cost [member] | Stage three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Maximum exposure of other financial assets</t>
        </is>
      </c>
      <c r="C24" s="5" t="n">
        <v>1473</v>
      </c>
      <c r="D24" s="5" t="n">
        <v>2389</v>
      </c>
    </row>
    <row r="25">
      <c r="A25" s="4" t="inlineStr">
        <is>
          <t>Investment funds [member] | At fair value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Maximum exposure of other financial assets</t>
        </is>
      </c>
      <c r="C27" s="5" t="n">
        <v>26570</v>
      </c>
      <c r="D27" s="5" t="n">
        <v>32491</v>
      </c>
    </row>
    <row r="28">
      <c r="A28" s="4" t="inlineStr">
        <is>
          <t>Investment funds [member] | At fair value [member] | Stage One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Maximum exposure of other financial assets</t>
        </is>
      </c>
      <c r="C30" s="5" t="n">
        <v>20559</v>
      </c>
      <c r="D30" s="5" t="n">
        <v>27140</v>
      </c>
    </row>
    <row r="31">
      <c r="A31" s="4" t="inlineStr">
        <is>
          <t>Investment funds [member] | At fair value [member] | Stage Two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Maximum exposure of other financial assets</t>
        </is>
      </c>
      <c r="C33" s="5" t="n">
        <v>5971</v>
      </c>
      <c r="D33" s="5" t="n">
        <v>5259</v>
      </c>
    </row>
    <row r="34">
      <c r="A34" s="4" t="inlineStr">
        <is>
          <t>Investment funds [member] | At fair value [member] | Stage three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Maximum exposure of other financial assets</t>
        </is>
      </c>
      <c r="C36" s="5" t="n">
        <v>40</v>
      </c>
      <c r="D36" s="5" t="n">
        <v>92</v>
      </c>
    </row>
    <row r="37">
      <c r="A37" s="4" t="inlineStr">
        <is>
          <t>Investment funds [member] | At cost [member] | Stage One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Maximum exposure of other financial assets</t>
        </is>
      </c>
      <c r="C39" s="5" t="n">
        <v>21030</v>
      </c>
      <c r="D39" s="5" t="n">
        <v>27660</v>
      </c>
    </row>
    <row r="40">
      <c r="A40" s="4" t="inlineStr">
        <is>
          <t>Investment funds [member] | At cost [member] | Stage Two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Maximum exposure of other financial assets</t>
        </is>
      </c>
      <c r="C42" s="5" t="n">
        <v>5971</v>
      </c>
      <c r="D42" s="5" t="n">
        <v>5259</v>
      </c>
    </row>
    <row r="43">
      <c r="A43" s="4" t="inlineStr">
        <is>
          <t>Investment funds [member] | At cost [member] | Stage three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Maximum exposure of other financial assets</t>
        </is>
      </c>
      <c r="C45" s="5" t="n">
        <v>40</v>
      </c>
      <c r="D45" s="5" t="n">
        <v>92</v>
      </c>
    </row>
    <row r="46">
      <c r="A46" s="4" t="inlineStr">
        <is>
          <t>Brazilian Government Securities [member] | At fair value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Maximum exposure of other financial assets</t>
        </is>
      </c>
      <c r="C48" s="5" t="n">
        <v>610756</v>
      </c>
      <c r="D48" s="5" t="n">
        <v>479241</v>
      </c>
    </row>
    <row r="49">
      <c r="A49" s="4" t="inlineStr">
        <is>
          <t>Brazilian Government Securities [member] | At fair value [member] | Stage One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Maximum exposure of other financial assets</t>
        </is>
      </c>
      <c r="C51" s="5" t="n">
        <v>610756</v>
      </c>
      <c r="D51" s="5" t="n">
        <v>479241</v>
      </c>
    </row>
    <row r="52">
      <c r="A52" s="4" t="inlineStr">
        <is>
          <t>Brazilian Government Securities [member] | At cost [member] | Stage One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Maximum exposure of other financial assets</t>
        </is>
      </c>
      <c r="C54" s="5" t="n">
        <v>610088</v>
      </c>
      <c r="D54" s="5" t="n">
        <v>483477</v>
      </c>
    </row>
    <row r="55">
      <c r="A55" s="4" t="inlineStr">
        <is>
          <t>Brazilian Government [Member] | At fair value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Maximum exposure of other financial assets</t>
        </is>
      </c>
      <c r="C57" s="5" t="n">
        <v>520964</v>
      </c>
      <c r="D57" s="5" t="n">
        <v>394082</v>
      </c>
    </row>
    <row r="58">
      <c r="A58" s="4" t="inlineStr">
        <is>
          <t>Brazilian Government [Member] | At fair value [member] | Stage One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Maximum exposure of other financial assets</t>
        </is>
      </c>
      <c r="C60" s="5" t="n">
        <v>520964</v>
      </c>
      <c r="D60" s="5" t="n">
        <v>394082</v>
      </c>
    </row>
    <row r="61">
      <c r="A61" s="4" t="inlineStr">
        <is>
          <t>Brazilian Government [Member] | At cost [member] | Stage One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Maximum exposure of other financial assets</t>
        </is>
      </c>
      <c r="C63" s="5" t="n">
        <v>520375</v>
      </c>
      <c r="D63" s="5" t="n">
        <v>397794</v>
      </c>
    </row>
    <row r="64">
      <c r="A64" s="4" t="inlineStr">
        <is>
          <t>Other Government [Member] | At cost [member] | Stage One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Maximum exposure of other financial assets</t>
        </is>
      </c>
      <c r="C66" s="5" t="n">
        <v>36</v>
      </c>
      <c r="D66" s="5" t="n">
        <v>36</v>
      </c>
    </row>
    <row r="67">
      <c r="A67" s="4" t="inlineStr">
        <is>
          <t>Government Securities  Other Countries [member] | At fair value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Maximum exposure of other financial assets</t>
        </is>
      </c>
      <c r="C69" s="5" t="n">
        <v>35180</v>
      </c>
      <c r="D69" s="5" t="n">
        <v>35213</v>
      </c>
    </row>
    <row r="70">
      <c r="A70" s="4" t="inlineStr">
        <is>
          <t>Government Securities  Other Countries [member] | At fair value [member] | Latin America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Maximum exposure of other financial assets</t>
        </is>
      </c>
      <c r="C72" s="5" t="n">
        <v>54612</v>
      </c>
      <c r="D72" s="5" t="n">
        <v>49946</v>
      </c>
    </row>
    <row r="73">
      <c r="A73" s="4" t="inlineStr">
        <is>
          <t>Government Securities  Other Countries [member] | At fair value [member] | Stage One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Maximum exposure of other financial assets</t>
        </is>
      </c>
      <c r="C75" s="5" t="n">
        <v>35180</v>
      </c>
      <c r="D75" s="5" t="n">
        <v>35213</v>
      </c>
    </row>
    <row r="76">
      <c r="A76" s="4" t="inlineStr">
        <is>
          <t>Government Securities  Other Countries [member] | At fair value [member] | Stage One [member] | Latin America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Maximum exposure of other financial assets</t>
        </is>
      </c>
      <c r="C78" s="5" t="n">
        <v>54612</v>
      </c>
      <c r="D78" s="5" t="n">
        <v>49946</v>
      </c>
    </row>
    <row r="79">
      <c r="A79" s="4" t="inlineStr">
        <is>
          <t>Government Securities  Other Countries [member] | At cost [member] | Stage One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Maximum exposure of other financial assets</t>
        </is>
      </c>
      <c r="C81" s="5" t="n">
        <v>35234</v>
      </c>
      <c r="D81" s="5" t="n">
        <v>35272</v>
      </c>
    </row>
    <row r="82">
      <c r="A82" s="4" t="inlineStr">
        <is>
          <t>Government Securities  Other Countries [member] | At cost [member] | Stage One [member] | Latin America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Maximum exposure of other financial assets</t>
        </is>
      </c>
      <c r="C84" s="5" t="n">
        <v>54443</v>
      </c>
      <c r="D84" s="5" t="n">
        <v>50375</v>
      </c>
    </row>
    <row r="85">
      <c r="A85" s="4" t="inlineStr">
        <is>
          <t>Corporates Debt Securities [member] | At fair value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Maximum exposure of other financial assets</t>
        </is>
      </c>
      <c r="C87" s="5" t="n">
        <v>264354</v>
      </c>
      <c r="D87" s="5" t="n">
        <v>211103</v>
      </c>
    </row>
    <row r="88">
      <c r="A88" s="4" t="inlineStr">
        <is>
          <t>Corporates Debt Securities [member] | At fair value [member] | Rural Product Note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Maximum exposure of other financial assets</t>
        </is>
      </c>
      <c r="C90" s="5" t="n">
        <v>42159</v>
      </c>
      <c r="D90" s="5" t="n">
        <v>28896</v>
      </c>
    </row>
    <row r="91">
      <c r="A91" s="4" t="inlineStr">
        <is>
          <t>Corporates Debt Securities [member] | At fair value [member] | Real Estate Receivables Certificates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Maximum exposure of other financial assets</t>
        </is>
      </c>
      <c r="C93" s="5" t="n">
        <v>7562</v>
      </c>
      <c r="D93" s="5" t="n">
        <v>7214</v>
      </c>
    </row>
    <row r="94">
      <c r="A94" s="4" t="inlineStr">
        <is>
          <t>Corporates Debt Securities [member] | At fair value [member] | Bank Deposit Certificates [member]</t>
        </is>
      </c>
      <c r="C94" s="4" t="inlineStr">
        <is>
          <t xml:space="preserve"> </t>
        </is>
      </c>
      <c r="D94" s="4" t="inlineStr">
        <is>
          <t xml:space="preserve"> </t>
        </is>
      </c>
    </row>
    <row r="95">
      <c r="A95" s="3" t="inlineStr">
        <is>
          <t>IfrsStatementLineItems [Line Items]</t>
        </is>
      </c>
      <c r="C95" s="4" t="inlineStr">
        <is>
          <t xml:space="preserve"> </t>
        </is>
      </c>
      <c r="D95" s="4" t="inlineStr">
        <is>
          <t xml:space="preserve"> </t>
        </is>
      </c>
    </row>
    <row r="96">
      <c r="A96" s="4" t="inlineStr">
        <is>
          <t>Maximum exposure of other financial assets</t>
        </is>
      </c>
      <c r="C96" s="5" t="n">
        <v>191</v>
      </c>
      <c r="D96" s="5" t="n">
        <v>1172</v>
      </c>
    </row>
    <row r="97">
      <c r="A97" s="4" t="inlineStr">
        <is>
          <t>Corporates Debt Securities [member] | At fair value [member] | Debentures [member]</t>
        </is>
      </c>
      <c r="C97" s="4" t="inlineStr">
        <is>
          <t xml:space="preserve"> </t>
        </is>
      </c>
      <c r="D97" s="4" t="inlineStr">
        <is>
          <t xml:space="preserve"> </t>
        </is>
      </c>
    </row>
    <row r="98">
      <c r="A98" s="3" t="inlineStr">
        <is>
          <t>IfrsStatementLineItems [Line Items]</t>
        </is>
      </c>
      <c r="C98" s="4" t="inlineStr">
        <is>
          <t xml:space="preserve"> </t>
        </is>
      </c>
      <c r="D98" s="4" t="inlineStr">
        <is>
          <t xml:space="preserve"> </t>
        </is>
      </c>
    </row>
    <row r="99">
      <c r="A99" s="4" t="inlineStr">
        <is>
          <t>Maximum exposure of other financial assets</t>
        </is>
      </c>
      <c r="C99" s="5" t="n">
        <v>135134</v>
      </c>
      <c r="D99" s="5" t="n">
        <v>110075</v>
      </c>
    </row>
    <row r="100">
      <c r="A100" s="4" t="inlineStr">
        <is>
          <t>Corporates Debt Securities [member] | At fair value [member] | Eurobonds And Other [Member]</t>
        </is>
      </c>
      <c r="C100" s="4" t="inlineStr">
        <is>
          <t xml:space="preserve"> </t>
        </is>
      </c>
      <c r="D100" s="4" t="inlineStr">
        <is>
          <t xml:space="preserve"> </t>
        </is>
      </c>
    </row>
    <row r="101">
      <c r="A101" s="3" t="inlineStr">
        <is>
          <t>IfrsStatementLineItems [Line Items]</t>
        </is>
      </c>
      <c r="C101" s="4" t="inlineStr">
        <is>
          <t xml:space="preserve"> </t>
        </is>
      </c>
      <c r="D101" s="4" t="inlineStr">
        <is>
          <t xml:space="preserve"> </t>
        </is>
      </c>
    </row>
    <row r="102">
      <c r="A102" s="4" t="inlineStr">
        <is>
          <t>Maximum exposure of other financial assets</t>
        </is>
      </c>
      <c r="C102" s="5" t="n">
        <v>7037</v>
      </c>
      <c r="D102" s="5" t="n">
        <v>8770</v>
      </c>
    </row>
    <row r="103">
      <c r="A103" s="4" t="inlineStr">
        <is>
          <t>Corporates Debt Securities [member] | At fair value [member] | Financial bills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Maximum exposure of other financial assets</t>
        </is>
      </c>
      <c r="C105" s="5" t="n">
        <v>24125</v>
      </c>
      <c r="D105" s="5" t="n">
        <v>19504</v>
      </c>
    </row>
    <row r="106">
      <c r="A106" s="4" t="inlineStr">
        <is>
          <t>Corporates Debt Securities [member] | At fair value [member] | Promissory And Commercial Notes [Member]</t>
        </is>
      </c>
      <c r="C106" s="4" t="inlineStr">
        <is>
          <t xml:space="preserve"> </t>
        </is>
      </c>
      <c r="D106" s="4" t="inlineStr">
        <is>
          <t xml:space="preserve"> </t>
        </is>
      </c>
    </row>
    <row r="107">
      <c r="A107" s="3" t="inlineStr">
        <is>
          <t>IfrsStatementLineItems [Line Items]</t>
        </is>
      </c>
      <c r="C107" s="4" t="inlineStr">
        <is>
          <t xml:space="preserve"> </t>
        </is>
      </c>
      <c r="D107" s="4" t="inlineStr">
        <is>
          <t xml:space="preserve"> </t>
        </is>
      </c>
    </row>
    <row r="108">
      <c r="A108" s="4" t="inlineStr">
        <is>
          <t>Maximum exposure of other financial assets</t>
        </is>
      </c>
      <c r="C108" s="5" t="n">
        <v>12832</v>
      </c>
      <c r="D108" s="5" t="n">
        <v>11250</v>
      </c>
    </row>
    <row r="109">
      <c r="A109" s="4" t="inlineStr">
        <is>
          <t>Corporates Debt Securities [member] | At fair value [member] | Other [member]</t>
        </is>
      </c>
      <c r="C109" s="4" t="inlineStr">
        <is>
          <t xml:space="preserve"> </t>
        </is>
      </c>
      <c r="D109" s="4" t="inlineStr">
        <is>
          <t xml:space="preserve"> </t>
        </is>
      </c>
    </row>
    <row r="110">
      <c r="A110" s="3" t="inlineStr">
        <is>
          <t>IfrsStatementLineItems [Line Items]</t>
        </is>
      </c>
      <c r="C110" s="4" t="inlineStr">
        <is>
          <t xml:space="preserve"> </t>
        </is>
      </c>
      <c r="D110" s="4" t="inlineStr">
        <is>
          <t xml:space="preserve"> </t>
        </is>
      </c>
    </row>
    <row r="111">
      <c r="A111" s="4" t="inlineStr">
        <is>
          <t>Maximum exposure of other financial assets</t>
        </is>
      </c>
      <c r="C111" s="5" t="n">
        <v>35314</v>
      </c>
      <c r="D111" s="5" t="n">
        <v>24222</v>
      </c>
    </row>
    <row r="112">
      <c r="A112" s="4" t="inlineStr">
        <is>
          <t>Corporates Debt Securities [member] | At fair value [member] | Stage One [member]</t>
        </is>
      </c>
      <c r="C112" s="4" t="inlineStr">
        <is>
          <t xml:space="preserve"> </t>
        </is>
      </c>
      <c r="D112" s="4" t="inlineStr">
        <is>
          <t xml:space="preserve"> </t>
        </is>
      </c>
    </row>
    <row r="113">
      <c r="A113" s="3" t="inlineStr">
        <is>
          <t>IfrsStatementLineItems [Line Items]</t>
        </is>
      </c>
      <c r="C113" s="4" t="inlineStr">
        <is>
          <t xml:space="preserve"> </t>
        </is>
      </c>
      <c r="D113" s="4" t="inlineStr">
        <is>
          <t xml:space="preserve"> </t>
        </is>
      </c>
    </row>
    <row r="114">
      <c r="A114" s="4" t="inlineStr">
        <is>
          <t>Maximum exposure of other financial assets</t>
        </is>
      </c>
      <c r="C114" s="5" t="n">
        <v>258662</v>
      </c>
      <c r="D114" s="5" t="n">
        <v>208241</v>
      </c>
    </row>
    <row r="115">
      <c r="A115" s="4" t="inlineStr">
        <is>
          <t>Corporates Debt Securities [member] | At fair value [member] | Stage One [member] | Rural Product Note [member]</t>
        </is>
      </c>
      <c r="C115" s="4" t="inlineStr">
        <is>
          <t xml:space="preserve"> </t>
        </is>
      </c>
      <c r="D115" s="4" t="inlineStr">
        <is>
          <t xml:space="preserve"> </t>
        </is>
      </c>
    </row>
    <row r="116">
      <c r="A116" s="3" t="inlineStr">
        <is>
          <t>IfrsStatementLineItems [Line Items]</t>
        </is>
      </c>
      <c r="C116" s="4" t="inlineStr">
        <is>
          <t xml:space="preserve"> </t>
        </is>
      </c>
      <c r="D116" s="4" t="inlineStr">
        <is>
          <t xml:space="preserve"> </t>
        </is>
      </c>
    </row>
    <row r="117">
      <c r="A117" s="4" t="inlineStr">
        <is>
          <t>Maximum exposure of other financial assets</t>
        </is>
      </c>
      <c r="C117" s="5" t="n">
        <v>41646</v>
      </c>
      <c r="D117" s="5" t="n">
        <v>28618</v>
      </c>
    </row>
    <row r="118">
      <c r="A118" s="4" t="inlineStr">
        <is>
          <t>Corporates Debt Securities [member] | At fair value [member] | Stage One [member] | Real Estate Receivables Certificates [member]</t>
        </is>
      </c>
      <c r="C118" s="4" t="inlineStr">
        <is>
          <t xml:space="preserve"> </t>
        </is>
      </c>
      <c r="D118" s="4" t="inlineStr">
        <is>
          <t xml:space="preserve"> </t>
        </is>
      </c>
    </row>
    <row r="119">
      <c r="A119" s="3" t="inlineStr">
        <is>
          <t>IfrsStatementLineItems [Line Items]</t>
        </is>
      </c>
      <c r="C119" s="4" t="inlineStr">
        <is>
          <t xml:space="preserve"> </t>
        </is>
      </c>
      <c r="D119" s="4" t="inlineStr">
        <is>
          <t xml:space="preserve"> </t>
        </is>
      </c>
    </row>
    <row r="120">
      <c r="A120" s="4" t="inlineStr">
        <is>
          <t>Maximum exposure of other financial assets</t>
        </is>
      </c>
      <c r="C120" s="5" t="n">
        <v>7562</v>
      </c>
      <c r="D120" s="5" t="n">
        <v>7214</v>
      </c>
    </row>
    <row r="121">
      <c r="A121" s="4" t="inlineStr">
        <is>
          <t>Corporates Debt Securities [member] | At fair value [member] | Stage One [member] | Bank Deposit Certificates [member]</t>
        </is>
      </c>
      <c r="C121" s="4" t="inlineStr">
        <is>
          <t xml:space="preserve"> </t>
        </is>
      </c>
      <c r="D121" s="4" t="inlineStr">
        <is>
          <t xml:space="preserve"> </t>
        </is>
      </c>
    </row>
    <row r="122">
      <c r="A122" s="3" t="inlineStr">
        <is>
          <t>IfrsStatementLineItems [Line Items]</t>
        </is>
      </c>
      <c r="C122" s="4" t="inlineStr">
        <is>
          <t xml:space="preserve"> </t>
        </is>
      </c>
      <c r="D122" s="4" t="inlineStr">
        <is>
          <t xml:space="preserve"> </t>
        </is>
      </c>
    </row>
    <row r="123">
      <c r="A123" s="4" t="inlineStr">
        <is>
          <t>Maximum exposure of other financial assets</t>
        </is>
      </c>
      <c r="C123" s="5" t="n">
        <v>181</v>
      </c>
      <c r="D123" s="5" t="n">
        <v>1172</v>
      </c>
    </row>
    <row r="124">
      <c r="A124" s="4" t="inlineStr">
        <is>
          <t>Corporates Debt Securities [member] | At fair value [member] | Stage One [member] | Debentures [member]</t>
        </is>
      </c>
      <c r="C124" s="4" t="inlineStr">
        <is>
          <t xml:space="preserve"> </t>
        </is>
      </c>
      <c r="D124" s="4" t="inlineStr">
        <is>
          <t xml:space="preserve"> </t>
        </is>
      </c>
    </row>
    <row r="125">
      <c r="A125" s="3" t="inlineStr">
        <is>
          <t>IfrsStatementLineItems [Line Items]</t>
        </is>
      </c>
      <c r="C125" s="4" t="inlineStr">
        <is>
          <t xml:space="preserve"> </t>
        </is>
      </c>
      <c r="D125" s="4" t="inlineStr">
        <is>
          <t xml:space="preserve"> </t>
        </is>
      </c>
    </row>
    <row r="126">
      <c r="A126" s="4" t="inlineStr">
        <is>
          <t>Maximum exposure of other financial assets</t>
        </is>
      </c>
      <c r="C126" s="5" t="n">
        <v>131279</v>
      </c>
      <c r="D126" s="5" t="n">
        <v>108140</v>
      </c>
    </row>
    <row r="127">
      <c r="A127" s="4" t="inlineStr">
        <is>
          <t>Corporates Debt Securities [member] | At fair value [member] | Stage One [member] | Eurobonds And Other [Member]</t>
        </is>
      </c>
      <c r="C127" s="4" t="inlineStr">
        <is>
          <t xml:space="preserve"> </t>
        </is>
      </c>
      <c r="D127" s="4" t="inlineStr">
        <is>
          <t xml:space="preserve"> </t>
        </is>
      </c>
    </row>
    <row r="128">
      <c r="A128" s="3" t="inlineStr">
        <is>
          <t>IfrsStatementLineItems [Line Items]</t>
        </is>
      </c>
      <c r="C128" s="4" t="inlineStr">
        <is>
          <t xml:space="preserve"> </t>
        </is>
      </c>
      <c r="D128" s="4" t="inlineStr">
        <is>
          <t xml:space="preserve"> </t>
        </is>
      </c>
    </row>
    <row r="129">
      <c r="A129" s="4" t="inlineStr">
        <is>
          <t>Maximum exposure of other financial assets</t>
        </is>
      </c>
      <c r="C129" s="5" t="n">
        <v>6859</v>
      </c>
      <c r="D129" s="5" t="n">
        <v>8770</v>
      </c>
    </row>
    <row r="130">
      <c r="A130" s="4" t="inlineStr">
        <is>
          <t>Corporates Debt Securities [member] | At fair value [member] | Stage One [member] | Financial bills [Member]</t>
        </is>
      </c>
      <c r="C130" s="4" t="inlineStr">
        <is>
          <t xml:space="preserve"> </t>
        </is>
      </c>
      <c r="D130" s="4" t="inlineStr">
        <is>
          <t xml:space="preserve"> </t>
        </is>
      </c>
    </row>
    <row r="131">
      <c r="A131" s="3" t="inlineStr">
        <is>
          <t>IfrsStatementLineItems [Line Items]</t>
        </is>
      </c>
      <c r="C131" s="4" t="inlineStr">
        <is>
          <t xml:space="preserve"> </t>
        </is>
      </c>
      <c r="D131" s="4" t="inlineStr">
        <is>
          <t xml:space="preserve"> </t>
        </is>
      </c>
    </row>
    <row r="132">
      <c r="A132" s="4" t="inlineStr">
        <is>
          <t>Maximum exposure of other financial assets</t>
        </is>
      </c>
      <c r="C132" s="5" t="n">
        <v>24114</v>
      </c>
      <c r="D132" s="5" t="n">
        <v>19504</v>
      </c>
    </row>
    <row r="133">
      <c r="A133" s="4" t="inlineStr">
        <is>
          <t>Corporates Debt Securities [member] | At fair value [member] | Stage One [member] | Promissory And Commercial Notes [Member]</t>
        </is>
      </c>
      <c r="C133" s="4" t="inlineStr">
        <is>
          <t xml:space="preserve"> </t>
        </is>
      </c>
      <c r="D133" s="4" t="inlineStr">
        <is>
          <t xml:space="preserve"> </t>
        </is>
      </c>
    </row>
    <row r="134">
      <c r="A134" s="3" t="inlineStr">
        <is>
          <t>IfrsStatementLineItems [Line Items]</t>
        </is>
      </c>
      <c r="C134" s="4" t="inlineStr">
        <is>
          <t xml:space="preserve"> </t>
        </is>
      </c>
      <c r="D134" s="4" t="inlineStr">
        <is>
          <t xml:space="preserve"> </t>
        </is>
      </c>
    </row>
    <row r="135">
      <c r="A135" s="4" t="inlineStr">
        <is>
          <t>Maximum exposure of other financial assets</t>
        </is>
      </c>
      <c r="C135" s="5" t="n">
        <v>12472</v>
      </c>
      <c r="D135" s="5" t="n">
        <v>11250</v>
      </c>
    </row>
    <row r="136">
      <c r="A136" s="4" t="inlineStr">
        <is>
          <t>Corporates Debt Securities [member] | At fair value [member] | Stage One [member] | Other [member]</t>
        </is>
      </c>
      <c r="C136" s="4" t="inlineStr">
        <is>
          <t xml:space="preserve"> </t>
        </is>
      </c>
      <c r="D136" s="4" t="inlineStr">
        <is>
          <t xml:space="preserve"> </t>
        </is>
      </c>
    </row>
    <row r="137">
      <c r="A137" s="3" t="inlineStr">
        <is>
          <t>IfrsStatementLineItems [Line Items]</t>
        </is>
      </c>
      <c r="C137" s="4" t="inlineStr">
        <is>
          <t xml:space="preserve"> </t>
        </is>
      </c>
      <c r="D137" s="4" t="inlineStr">
        <is>
          <t xml:space="preserve"> </t>
        </is>
      </c>
    </row>
    <row r="138">
      <c r="A138" s="4" t="inlineStr">
        <is>
          <t>Maximum exposure of other financial assets</t>
        </is>
      </c>
      <c r="C138" s="5" t="n">
        <v>34549</v>
      </c>
      <c r="D138" s="5" t="n">
        <v>23573</v>
      </c>
    </row>
    <row r="139">
      <c r="A139" s="4" t="inlineStr">
        <is>
          <t>Corporates Debt Securities [member] | At fair value [member] | Stage Two [member]</t>
        </is>
      </c>
      <c r="C139" s="4" t="inlineStr">
        <is>
          <t xml:space="preserve"> </t>
        </is>
      </c>
      <c r="D139" s="4" t="inlineStr">
        <is>
          <t xml:space="preserve"> </t>
        </is>
      </c>
    </row>
    <row r="140">
      <c r="A140" s="3" t="inlineStr">
        <is>
          <t>IfrsStatementLineItems [Line Items]</t>
        </is>
      </c>
      <c r="C140" s="4" t="inlineStr">
        <is>
          <t xml:space="preserve"> </t>
        </is>
      </c>
      <c r="D140" s="4" t="inlineStr">
        <is>
          <t xml:space="preserve"> </t>
        </is>
      </c>
    </row>
    <row r="141">
      <c r="A141" s="4" t="inlineStr">
        <is>
          <t>Maximum exposure of other financial assets</t>
        </is>
      </c>
      <c r="C141" s="5" t="n">
        <v>5135</v>
      </c>
      <c r="D141" s="5" t="n">
        <v>2512</v>
      </c>
    </row>
    <row r="142">
      <c r="A142" s="4" t="inlineStr">
        <is>
          <t>Corporates Debt Securities [member] | At fair value [member] | Stage Two [member] | Rural Product Note [member]</t>
        </is>
      </c>
      <c r="C142" s="4" t="inlineStr">
        <is>
          <t xml:space="preserve"> </t>
        </is>
      </c>
      <c r="D142" s="4" t="inlineStr">
        <is>
          <t xml:space="preserve"> </t>
        </is>
      </c>
    </row>
    <row r="143">
      <c r="A143" s="3" t="inlineStr">
        <is>
          <t>IfrsStatementLineItems [Line Items]</t>
        </is>
      </c>
      <c r="C143" s="4" t="inlineStr">
        <is>
          <t xml:space="preserve"> </t>
        </is>
      </c>
      <c r="D143" s="4" t="inlineStr">
        <is>
          <t xml:space="preserve"> </t>
        </is>
      </c>
    </row>
    <row r="144">
      <c r="A144" s="4" t="inlineStr">
        <is>
          <t>Maximum exposure of other financial assets</t>
        </is>
      </c>
      <c r="C144" s="5" t="n">
        <v>310</v>
      </c>
      <c r="D144" s="5" t="n">
        <v>262</v>
      </c>
    </row>
    <row r="145">
      <c r="A145" s="4" t="inlineStr">
        <is>
          <t>Corporates Debt Securities [member] | At fair value [member] | Stage Two [member] | Bank Deposit Certificates [member]</t>
        </is>
      </c>
      <c r="C145" s="4" t="inlineStr">
        <is>
          <t xml:space="preserve"> </t>
        </is>
      </c>
      <c r="D145" s="4" t="inlineStr">
        <is>
          <t xml:space="preserve"> </t>
        </is>
      </c>
    </row>
    <row r="146">
      <c r="A146" s="3" t="inlineStr">
        <is>
          <t>IfrsStatementLineItems [Line Items]</t>
        </is>
      </c>
      <c r="C146" s="4" t="inlineStr">
        <is>
          <t xml:space="preserve"> </t>
        </is>
      </c>
      <c r="D146" s="4" t="inlineStr">
        <is>
          <t xml:space="preserve"> </t>
        </is>
      </c>
    </row>
    <row r="147">
      <c r="A147" s="4" t="inlineStr">
        <is>
          <t>Maximum exposure of other financial assets</t>
        </is>
      </c>
      <c r="C147" s="5" t="n">
        <v>10</v>
      </c>
      <c r="D147" s="4" t="inlineStr">
        <is>
          <t xml:space="preserve"> </t>
        </is>
      </c>
    </row>
    <row r="148">
      <c r="A148" s="4" t="inlineStr">
        <is>
          <t>Corporates Debt Securities [member] | At fair value [member] | Stage Two [member] | Debentures [member]</t>
        </is>
      </c>
      <c r="C148" s="4" t="inlineStr">
        <is>
          <t xml:space="preserve"> </t>
        </is>
      </c>
      <c r="D148" s="4" t="inlineStr">
        <is>
          <t xml:space="preserve"> </t>
        </is>
      </c>
    </row>
    <row r="149">
      <c r="A149" s="3" t="inlineStr">
        <is>
          <t>IfrsStatementLineItems [Line Items]</t>
        </is>
      </c>
      <c r="C149" s="4" t="inlineStr">
        <is>
          <t xml:space="preserve"> </t>
        </is>
      </c>
      <c r="D149" s="4" t="inlineStr">
        <is>
          <t xml:space="preserve"> </t>
        </is>
      </c>
    </row>
    <row r="150">
      <c r="A150" s="4" t="inlineStr">
        <is>
          <t>Maximum exposure of other financial assets</t>
        </is>
      </c>
      <c r="C150" s="5" t="n">
        <v>3530</v>
      </c>
      <c r="D150" s="5" t="n">
        <v>1610</v>
      </c>
    </row>
    <row r="151">
      <c r="A151" s="4" t="inlineStr">
        <is>
          <t>Corporates Debt Securities [member] | At fair value [member] | Stage Two [member] | Eurobonds And Other [Member]</t>
        </is>
      </c>
      <c r="C151" s="4" t="inlineStr">
        <is>
          <t xml:space="preserve"> </t>
        </is>
      </c>
      <c r="D151" s="4" t="inlineStr">
        <is>
          <t xml:space="preserve"> </t>
        </is>
      </c>
    </row>
    <row r="152">
      <c r="A152" s="3" t="inlineStr">
        <is>
          <t>IfrsStatementLineItems [Line Items]</t>
        </is>
      </c>
      <c r="C152" s="4" t="inlineStr">
        <is>
          <t xml:space="preserve"> </t>
        </is>
      </c>
      <c r="D152" s="4" t="inlineStr">
        <is>
          <t xml:space="preserve"> </t>
        </is>
      </c>
    </row>
    <row r="153">
      <c r="A153" s="4" t="inlineStr">
        <is>
          <t>Maximum exposure of other financial assets</t>
        </is>
      </c>
      <c r="C153" s="5" t="n">
        <v>171</v>
      </c>
      <c r="D153" s="4" t="inlineStr">
        <is>
          <t xml:space="preserve"> </t>
        </is>
      </c>
    </row>
    <row r="154">
      <c r="A154" s="4" t="inlineStr">
        <is>
          <t>Corporates Debt Securities [member] | At fair value [member] | Stage Two [member] | Financial bills [Member]</t>
        </is>
      </c>
      <c r="C154" s="4" t="inlineStr">
        <is>
          <t xml:space="preserve"> </t>
        </is>
      </c>
      <c r="D154" s="4" t="inlineStr">
        <is>
          <t xml:space="preserve"> </t>
        </is>
      </c>
    </row>
    <row r="155">
      <c r="A155" s="3" t="inlineStr">
        <is>
          <t>IfrsStatementLineItems [Line Items]</t>
        </is>
      </c>
      <c r="C155" s="4" t="inlineStr">
        <is>
          <t xml:space="preserve"> </t>
        </is>
      </c>
      <c r="D155" s="4" t="inlineStr">
        <is>
          <t xml:space="preserve"> </t>
        </is>
      </c>
    </row>
    <row r="156">
      <c r="A156" s="4" t="inlineStr">
        <is>
          <t>Maximum exposure of other financial assets</t>
        </is>
      </c>
      <c r="C156" s="5" t="n">
        <v>11</v>
      </c>
      <c r="D156" s="4" t="inlineStr">
        <is>
          <t xml:space="preserve"> </t>
        </is>
      </c>
    </row>
    <row r="157">
      <c r="A157" s="4" t="inlineStr">
        <is>
          <t>Corporates Debt Securities [member] | At fair value [member] | Stage Two [member] | Promissory And Commercial Notes [Member]</t>
        </is>
      </c>
      <c r="C157" s="4" t="inlineStr">
        <is>
          <t xml:space="preserve"> </t>
        </is>
      </c>
      <c r="D157" s="4" t="inlineStr">
        <is>
          <t xml:space="preserve"> </t>
        </is>
      </c>
    </row>
    <row r="158">
      <c r="A158" s="3" t="inlineStr">
        <is>
          <t>IfrsStatementLineItems [Line Items]</t>
        </is>
      </c>
      <c r="C158" s="4" t="inlineStr">
        <is>
          <t xml:space="preserve"> </t>
        </is>
      </c>
      <c r="D158" s="4" t="inlineStr">
        <is>
          <t xml:space="preserve"> </t>
        </is>
      </c>
    </row>
    <row r="159">
      <c r="A159" s="4" t="inlineStr">
        <is>
          <t>Maximum exposure of other financial assets</t>
        </is>
      </c>
      <c r="C159" s="5" t="n">
        <v>360</v>
      </c>
      <c r="D159" s="4" t="inlineStr">
        <is>
          <t xml:space="preserve"> </t>
        </is>
      </c>
    </row>
    <row r="160">
      <c r="A160" s="4" t="inlineStr">
        <is>
          <t>Corporates Debt Securities [member] | At fair value [member] | Stage Two [member] | Other [member]</t>
        </is>
      </c>
      <c r="C160" s="4" t="inlineStr">
        <is>
          <t xml:space="preserve"> </t>
        </is>
      </c>
      <c r="D160" s="4" t="inlineStr">
        <is>
          <t xml:space="preserve"> </t>
        </is>
      </c>
    </row>
    <row r="161">
      <c r="A161" s="3" t="inlineStr">
        <is>
          <t>IfrsStatementLineItems [Line Items]</t>
        </is>
      </c>
      <c r="C161" s="4" t="inlineStr">
        <is>
          <t xml:space="preserve"> </t>
        </is>
      </c>
      <c r="D161" s="4" t="inlineStr">
        <is>
          <t xml:space="preserve"> </t>
        </is>
      </c>
    </row>
    <row r="162">
      <c r="A162" s="4" t="inlineStr">
        <is>
          <t>Maximum exposure of other financial assets</t>
        </is>
      </c>
      <c r="C162" s="5" t="n">
        <v>743</v>
      </c>
      <c r="D162" s="5" t="n">
        <v>640</v>
      </c>
    </row>
    <row r="163">
      <c r="A163" s="4" t="inlineStr">
        <is>
          <t>Corporates Debt Securities [member] | At fair value [member] | Stage three [member]</t>
        </is>
      </c>
      <c r="C163" s="4" t="inlineStr">
        <is>
          <t xml:space="preserve"> </t>
        </is>
      </c>
      <c r="D163" s="4" t="inlineStr">
        <is>
          <t xml:space="preserve"> </t>
        </is>
      </c>
    </row>
    <row r="164">
      <c r="A164" s="3" t="inlineStr">
        <is>
          <t>IfrsStatementLineItems [Line Items]</t>
        </is>
      </c>
      <c r="C164" s="4" t="inlineStr">
        <is>
          <t xml:space="preserve"> </t>
        </is>
      </c>
      <c r="D164" s="4" t="inlineStr">
        <is>
          <t xml:space="preserve"> </t>
        </is>
      </c>
    </row>
    <row r="165">
      <c r="A165" s="4" t="inlineStr">
        <is>
          <t>Maximum exposure of other financial assets</t>
        </is>
      </c>
      <c r="C165" s="5" t="n">
        <v>557</v>
      </c>
      <c r="D165" s="5" t="n">
        <v>350</v>
      </c>
    </row>
    <row r="166">
      <c r="A166" s="4" t="inlineStr">
        <is>
          <t>Corporates Debt Securities [member] | At fair value [member] | Stage three [member] | Rural Product Note [member]</t>
        </is>
      </c>
      <c r="C166" s="4" t="inlineStr">
        <is>
          <t xml:space="preserve"> </t>
        </is>
      </c>
      <c r="D166" s="4" t="inlineStr">
        <is>
          <t xml:space="preserve"> </t>
        </is>
      </c>
    </row>
    <row r="167">
      <c r="A167" s="3" t="inlineStr">
        <is>
          <t>IfrsStatementLineItems [Line Items]</t>
        </is>
      </c>
      <c r="C167" s="4" t="inlineStr">
        <is>
          <t xml:space="preserve"> </t>
        </is>
      </c>
      <c r="D167" s="4" t="inlineStr">
        <is>
          <t xml:space="preserve"> </t>
        </is>
      </c>
    </row>
    <row r="168">
      <c r="A168" s="4" t="inlineStr">
        <is>
          <t>Maximum exposure of other financial assets</t>
        </is>
      </c>
      <c r="C168" s="5" t="n">
        <v>203</v>
      </c>
      <c r="D168" s="5" t="n">
        <v>16</v>
      </c>
    </row>
    <row r="169">
      <c r="A169" s="4" t="inlineStr">
        <is>
          <t>Corporates Debt Securities [member] | At fair value [member] | Stage three [member] | Debentures [member]</t>
        </is>
      </c>
      <c r="C169" s="4" t="inlineStr">
        <is>
          <t xml:space="preserve"> </t>
        </is>
      </c>
      <c r="D169" s="4" t="inlineStr">
        <is>
          <t xml:space="preserve"> </t>
        </is>
      </c>
    </row>
    <row r="170">
      <c r="A170" s="3" t="inlineStr">
        <is>
          <t>IfrsStatementLineItems [Line Items]</t>
        </is>
      </c>
      <c r="C170" s="4" t="inlineStr">
        <is>
          <t xml:space="preserve"> </t>
        </is>
      </c>
      <c r="D170" s="4" t="inlineStr">
        <is>
          <t xml:space="preserve"> </t>
        </is>
      </c>
    </row>
    <row r="171">
      <c r="A171" s="4" t="inlineStr">
        <is>
          <t>Maximum exposure of other financial assets</t>
        </is>
      </c>
      <c r="C171" s="5" t="n">
        <v>325</v>
      </c>
      <c r="D171" s="5" t="n">
        <v>325</v>
      </c>
    </row>
    <row r="172">
      <c r="A172" s="4" t="inlineStr">
        <is>
          <t>Corporates Debt Securities [member] | At fair value [member] | Stage three [member] | Eurobonds And Other [Member]</t>
        </is>
      </c>
      <c r="C172" s="4" t="inlineStr">
        <is>
          <t xml:space="preserve"> </t>
        </is>
      </c>
      <c r="D172" s="4" t="inlineStr">
        <is>
          <t xml:space="preserve"> </t>
        </is>
      </c>
    </row>
    <row r="173">
      <c r="A173" s="3" t="inlineStr">
        <is>
          <t>IfrsStatementLineItems [Line Items]</t>
        </is>
      </c>
      <c r="C173" s="4" t="inlineStr">
        <is>
          <t xml:space="preserve"> </t>
        </is>
      </c>
      <c r="D173" s="4" t="inlineStr">
        <is>
          <t xml:space="preserve"> </t>
        </is>
      </c>
    </row>
    <row r="174">
      <c r="A174" s="4" t="inlineStr">
        <is>
          <t>Maximum exposure of other financial assets</t>
        </is>
      </c>
      <c r="C174" s="5" t="n">
        <v>7</v>
      </c>
      <c r="D174" s="4" t="inlineStr">
        <is>
          <t xml:space="preserve"> </t>
        </is>
      </c>
    </row>
    <row r="175">
      <c r="A175" s="4" t="inlineStr">
        <is>
          <t>Corporates Debt Securities [member] | At fair value [member] | Stage three [member] | Other [member]</t>
        </is>
      </c>
      <c r="C175" s="4" t="inlineStr">
        <is>
          <t xml:space="preserve"> </t>
        </is>
      </c>
      <c r="D175" s="4" t="inlineStr">
        <is>
          <t xml:space="preserve"> </t>
        </is>
      </c>
    </row>
    <row r="176">
      <c r="A176" s="3" t="inlineStr">
        <is>
          <t>IfrsStatementLineItems [Line Items]</t>
        </is>
      </c>
      <c r="C176" s="4" t="inlineStr">
        <is>
          <t xml:space="preserve"> </t>
        </is>
      </c>
      <c r="D176" s="4" t="inlineStr">
        <is>
          <t xml:space="preserve"> </t>
        </is>
      </c>
    </row>
    <row r="177">
      <c r="A177" s="4" t="inlineStr">
        <is>
          <t>Maximum exposure of other financial assets</t>
        </is>
      </c>
      <c r="C177" s="5" t="n">
        <v>22</v>
      </c>
      <c r="D177" s="5" t="n">
        <v>9</v>
      </c>
    </row>
    <row r="178">
      <c r="A178" s="4" t="inlineStr">
        <is>
          <t>Corporates Debt Securities [member] | At cost [member] | Stage One [member]</t>
        </is>
      </c>
      <c r="C178" s="4" t="inlineStr">
        <is>
          <t xml:space="preserve"> </t>
        </is>
      </c>
      <c r="D178" s="4" t="inlineStr">
        <is>
          <t xml:space="preserve"> </t>
        </is>
      </c>
    </row>
    <row r="179">
      <c r="A179" s="3" t="inlineStr">
        <is>
          <t>IfrsStatementLineItems [Line Items]</t>
        </is>
      </c>
      <c r="C179" s="4" t="inlineStr">
        <is>
          <t xml:space="preserve"> </t>
        </is>
      </c>
      <c r="D179" s="4" t="inlineStr">
        <is>
          <t xml:space="preserve"> </t>
        </is>
      </c>
    </row>
    <row r="180">
      <c r="A180" s="4" t="inlineStr">
        <is>
          <t>Maximum exposure of other financial assets</t>
        </is>
      </c>
      <c r="C180" s="5" t="n">
        <v>262020</v>
      </c>
      <c r="D180" s="5" t="n">
        <v>216005</v>
      </c>
    </row>
    <row r="181">
      <c r="A181" s="4" t="inlineStr">
        <is>
          <t>Corporates Debt Securities [member] | At cost [member] | Stage One [member] | Rural Product Note [member]</t>
        </is>
      </c>
      <c r="C181" s="4" t="inlineStr">
        <is>
          <t xml:space="preserve"> </t>
        </is>
      </c>
      <c r="D181" s="4" t="inlineStr">
        <is>
          <t xml:space="preserve"> </t>
        </is>
      </c>
    </row>
    <row r="182">
      <c r="A182" s="3" t="inlineStr">
        <is>
          <t>IfrsStatementLineItems [Line Items]</t>
        </is>
      </c>
      <c r="C182" s="4" t="inlineStr">
        <is>
          <t xml:space="preserve"> </t>
        </is>
      </c>
      <c r="D182" s="4" t="inlineStr">
        <is>
          <t xml:space="preserve"> </t>
        </is>
      </c>
    </row>
    <row r="183">
      <c r="A183" s="4" t="inlineStr">
        <is>
          <t>Maximum exposure of other financial assets</t>
        </is>
      </c>
      <c r="C183" s="5" t="n">
        <v>41685</v>
      </c>
      <c r="D183" s="5" t="n">
        <v>28670</v>
      </c>
    </row>
    <row r="184">
      <c r="A184" s="4" t="inlineStr">
        <is>
          <t>Corporates Debt Securities [member] | At cost [member] | Stage One [member] | Real Estate Receivables Certificates [member]</t>
        </is>
      </c>
      <c r="C184" s="4" t="inlineStr">
        <is>
          <t xml:space="preserve"> </t>
        </is>
      </c>
      <c r="D184" s="4" t="inlineStr">
        <is>
          <t xml:space="preserve"> </t>
        </is>
      </c>
    </row>
    <row r="185">
      <c r="A185" s="3" t="inlineStr">
        <is>
          <t>IfrsStatementLineItems [Line Items]</t>
        </is>
      </c>
      <c r="C185" s="4" t="inlineStr">
        <is>
          <t xml:space="preserve"> </t>
        </is>
      </c>
      <c r="D185" s="4" t="inlineStr">
        <is>
          <t xml:space="preserve"> </t>
        </is>
      </c>
    </row>
    <row r="186">
      <c r="A186" s="4" t="inlineStr">
        <is>
          <t>Maximum exposure of other financial assets</t>
        </is>
      </c>
      <c r="C186" s="5" t="n">
        <v>7631</v>
      </c>
      <c r="D186" s="5" t="n">
        <v>7318</v>
      </c>
    </row>
    <row r="187">
      <c r="A187" s="4" t="inlineStr">
        <is>
          <t>Corporates Debt Securities [member] | At cost [member] | Stage One [member] | Bank Deposit Certificates [member]</t>
        </is>
      </c>
      <c r="C187" s="4" t="inlineStr">
        <is>
          <t xml:space="preserve"> </t>
        </is>
      </c>
      <c r="D187" s="4" t="inlineStr">
        <is>
          <t xml:space="preserve"> </t>
        </is>
      </c>
    </row>
    <row r="188">
      <c r="A188" s="3" t="inlineStr">
        <is>
          <t>IfrsStatementLineItems [Line Items]</t>
        </is>
      </c>
      <c r="C188" s="4" t="inlineStr">
        <is>
          <t xml:space="preserve"> </t>
        </is>
      </c>
      <c r="D188" s="4" t="inlineStr">
        <is>
          <t xml:space="preserve"> </t>
        </is>
      </c>
    </row>
    <row r="189">
      <c r="A189" s="4" t="inlineStr">
        <is>
          <t>Maximum exposure of other financial assets</t>
        </is>
      </c>
      <c r="C189" s="5" t="n">
        <v>181</v>
      </c>
      <c r="D189" s="5" t="n">
        <v>1172</v>
      </c>
    </row>
    <row r="190">
      <c r="A190" s="4" t="inlineStr">
        <is>
          <t>Corporates Debt Securities [member] | At cost [member] | Stage One [member] | Debentures [member]</t>
        </is>
      </c>
      <c r="C190" s="4" t="inlineStr">
        <is>
          <t xml:space="preserve"> </t>
        </is>
      </c>
      <c r="D190" s="4" t="inlineStr">
        <is>
          <t xml:space="preserve"> </t>
        </is>
      </c>
    </row>
    <row r="191">
      <c r="A191" s="3" t="inlineStr">
        <is>
          <t>IfrsStatementLineItems [Line Items]</t>
        </is>
      </c>
      <c r="C191" s="4" t="inlineStr">
        <is>
          <t xml:space="preserve"> </t>
        </is>
      </c>
      <c r="D191" s="4" t="inlineStr">
        <is>
          <t xml:space="preserve"> </t>
        </is>
      </c>
    </row>
    <row r="192">
      <c r="A192" s="4" t="inlineStr">
        <is>
          <t>Maximum exposure of other financial assets</t>
        </is>
      </c>
      <c r="C192" s="5" t="n">
        <v>132727</v>
      </c>
      <c r="D192" s="5" t="n">
        <v>110732</v>
      </c>
    </row>
    <row r="193">
      <c r="A193" s="4" t="inlineStr">
        <is>
          <t>Corporates Debt Securities [member] | At cost [member] | Stage One [member] | Eurobonds And Other [Member]</t>
        </is>
      </c>
      <c r="C193" s="4" t="inlineStr">
        <is>
          <t xml:space="preserve"> </t>
        </is>
      </c>
      <c r="D193" s="4" t="inlineStr">
        <is>
          <t xml:space="preserve"> </t>
        </is>
      </c>
    </row>
    <row r="194">
      <c r="A194" s="3" t="inlineStr">
        <is>
          <t>IfrsStatementLineItems [Line Items]</t>
        </is>
      </c>
      <c r="C194" s="4" t="inlineStr">
        <is>
          <t xml:space="preserve"> </t>
        </is>
      </c>
      <c r="D194" s="4" t="inlineStr">
        <is>
          <t xml:space="preserve"> </t>
        </is>
      </c>
    </row>
    <row r="195">
      <c r="A195" s="4" t="inlineStr">
        <is>
          <t>Maximum exposure of other financial assets</t>
        </is>
      </c>
      <c r="C195" s="5" t="n">
        <v>6858</v>
      </c>
      <c r="D195" s="5" t="n">
        <v>9035</v>
      </c>
    </row>
    <row r="196">
      <c r="A196" s="4" t="inlineStr">
        <is>
          <t>Corporates Debt Securities [member] | At cost [member] | Stage One [member] | Financial bills [Member]</t>
        </is>
      </c>
      <c r="C196" s="4" t="inlineStr">
        <is>
          <t xml:space="preserve"> </t>
        </is>
      </c>
      <c r="D196" s="4" t="inlineStr">
        <is>
          <t xml:space="preserve"> </t>
        </is>
      </c>
    </row>
    <row r="197">
      <c r="A197" s="3" t="inlineStr">
        <is>
          <t>IfrsStatementLineItems [Line Items]</t>
        </is>
      </c>
      <c r="C197" s="4" t="inlineStr">
        <is>
          <t xml:space="preserve"> </t>
        </is>
      </c>
      <c r="D197" s="4" t="inlineStr">
        <is>
          <t xml:space="preserve"> </t>
        </is>
      </c>
    </row>
    <row r="198">
      <c r="A198" s="4" t="inlineStr">
        <is>
          <t>Maximum exposure of other financial assets</t>
        </is>
      </c>
      <c r="C198" s="5" t="n">
        <v>24114</v>
      </c>
      <c r="D198" s="5" t="n">
        <v>19535</v>
      </c>
    </row>
    <row r="199">
      <c r="A199" s="4" t="inlineStr">
        <is>
          <t>Corporates Debt Securities [member] | At cost [member] | Stage One [member] | Promissory And Commercial Notes [Member]</t>
        </is>
      </c>
      <c r="C199" s="4" t="inlineStr">
        <is>
          <t xml:space="preserve"> </t>
        </is>
      </c>
      <c r="D199" s="4" t="inlineStr">
        <is>
          <t xml:space="preserve"> </t>
        </is>
      </c>
    </row>
    <row r="200">
      <c r="A200" s="3" t="inlineStr">
        <is>
          <t>IfrsStatementLineItems [Line Items]</t>
        </is>
      </c>
      <c r="C200" s="4" t="inlineStr">
        <is>
          <t xml:space="preserve"> </t>
        </is>
      </c>
      <c r="D200" s="4" t="inlineStr">
        <is>
          <t xml:space="preserve"> </t>
        </is>
      </c>
    </row>
    <row r="201">
      <c r="A201" s="4" t="inlineStr">
        <is>
          <t>Maximum exposure of other financial assets</t>
        </is>
      </c>
      <c r="C201" s="5" t="n">
        <v>12503</v>
      </c>
      <c r="D201" s="5" t="n">
        <v>11251</v>
      </c>
    </row>
    <row r="202">
      <c r="A202" s="4" t="inlineStr">
        <is>
          <t>Corporates Debt Securities [member] | At cost [member] | Stage One [member] | Other [member]</t>
        </is>
      </c>
      <c r="C202" s="4" t="inlineStr">
        <is>
          <t xml:space="preserve"> </t>
        </is>
      </c>
      <c r="D202" s="4" t="inlineStr">
        <is>
          <t xml:space="preserve"> </t>
        </is>
      </c>
    </row>
    <row r="203">
      <c r="A203" s="3" t="inlineStr">
        <is>
          <t>IfrsStatementLineItems [Line Items]</t>
        </is>
      </c>
      <c r="C203" s="4" t="inlineStr">
        <is>
          <t xml:space="preserve"> </t>
        </is>
      </c>
      <c r="D203" s="4" t="inlineStr">
        <is>
          <t xml:space="preserve"> </t>
        </is>
      </c>
    </row>
    <row r="204">
      <c r="A204" s="4" t="inlineStr">
        <is>
          <t>Maximum exposure of other financial assets</t>
        </is>
      </c>
      <c r="C204" s="5" t="n">
        <v>36321</v>
      </c>
      <c r="D204" s="5" t="n">
        <v>28292</v>
      </c>
    </row>
    <row r="205">
      <c r="A205" s="4" t="inlineStr">
        <is>
          <t>Corporates Debt Securities [member] | At cost [member] | Stage Two [member]</t>
        </is>
      </c>
      <c r="C205" s="4" t="inlineStr">
        <is>
          <t xml:space="preserve"> </t>
        </is>
      </c>
      <c r="D205" s="4" t="inlineStr">
        <is>
          <t xml:space="preserve"> </t>
        </is>
      </c>
    </row>
    <row r="206">
      <c r="A206" s="3" t="inlineStr">
        <is>
          <t>IfrsStatementLineItems [Line Items]</t>
        </is>
      </c>
      <c r="C206" s="4" t="inlineStr">
        <is>
          <t xml:space="preserve"> </t>
        </is>
      </c>
      <c r="D206" s="4" t="inlineStr">
        <is>
          <t xml:space="preserve"> </t>
        </is>
      </c>
    </row>
    <row r="207">
      <c r="A207" s="4" t="inlineStr">
        <is>
          <t>Maximum exposure of other financial assets</t>
        </is>
      </c>
      <c r="C207" s="5" t="n">
        <v>6433</v>
      </c>
      <c r="D207" s="5" t="n">
        <v>3559</v>
      </c>
    </row>
    <row r="208">
      <c r="A208" s="4" t="inlineStr">
        <is>
          <t>Corporates Debt Securities [member] | At cost [member] | Stage Two [member] | Rural Product Note [member]</t>
        </is>
      </c>
      <c r="C208" s="4" t="inlineStr">
        <is>
          <t xml:space="preserve"> </t>
        </is>
      </c>
      <c r="D208" s="4" t="inlineStr">
        <is>
          <t xml:space="preserve"> </t>
        </is>
      </c>
    </row>
    <row r="209">
      <c r="A209" s="3" t="inlineStr">
        <is>
          <t>IfrsStatementLineItems [Line Items]</t>
        </is>
      </c>
      <c r="C209" s="4" t="inlineStr">
        <is>
          <t xml:space="preserve"> </t>
        </is>
      </c>
      <c r="D209" s="4" t="inlineStr">
        <is>
          <t xml:space="preserve"> </t>
        </is>
      </c>
    </row>
    <row r="210">
      <c r="A210" s="4" t="inlineStr">
        <is>
          <t>Maximum exposure of other financial assets</t>
        </is>
      </c>
      <c r="C210" s="5" t="n">
        <v>322</v>
      </c>
      <c r="D210" s="5" t="n">
        <v>287</v>
      </c>
    </row>
    <row r="211">
      <c r="A211" s="4" t="inlineStr">
        <is>
          <t>Corporates Debt Securities [member] | At cost [member] | Stage Two [member] | Bank Deposit Certificates [member]</t>
        </is>
      </c>
      <c r="C211" s="4" t="inlineStr">
        <is>
          <t xml:space="preserve"> </t>
        </is>
      </c>
      <c r="D211" s="4" t="inlineStr">
        <is>
          <t xml:space="preserve"> </t>
        </is>
      </c>
    </row>
    <row r="212">
      <c r="A212" s="3" t="inlineStr">
        <is>
          <t>IfrsStatementLineItems [Line Items]</t>
        </is>
      </c>
      <c r="C212" s="4" t="inlineStr">
        <is>
          <t xml:space="preserve"> </t>
        </is>
      </c>
      <c r="D212" s="4" t="inlineStr">
        <is>
          <t xml:space="preserve"> </t>
        </is>
      </c>
    </row>
    <row r="213">
      <c r="A213" s="4" t="inlineStr">
        <is>
          <t>Maximum exposure of other financial assets</t>
        </is>
      </c>
      <c r="C213" s="5" t="n">
        <v>10</v>
      </c>
      <c r="D213" s="4" t="inlineStr">
        <is>
          <t xml:space="preserve"> </t>
        </is>
      </c>
    </row>
    <row r="214">
      <c r="A214" s="4" t="inlineStr">
        <is>
          <t>Corporates Debt Securities [member] | At cost [member] | Stage Two [member] | Debentures [member]</t>
        </is>
      </c>
      <c r="C214" s="4" t="inlineStr">
        <is>
          <t xml:space="preserve"> </t>
        </is>
      </c>
      <c r="D214" s="4" t="inlineStr">
        <is>
          <t xml:space="preserve"> </t>
        </is>
      </c>
    </row>
    <row r="215">
      <c r="A215" s="3" t="inlineStr">
        <is>
          <t>IfrsStatementLineItems [Line Items]</t>
        </is>
      </c>
      <c r="C215" s="4" t="inlineStr">
        <is>
          <t xml:space="preserve"> </t>
        </is>
      </c>
      <c r="D215" s="4" t="inlineStr">
        <is>
          <t xml:space="preserve"> </t>
        </is>
      </c>
    </row>
    <row r="216">
      <c r="A216" s="4" t="inlineStr">
        <is>
          <t>Maximum exposure of other financial assets</t>
        </is>
      </c>
      <c r="C216" s="5" t="n">
        <v>4693</v>
      </c>
      <c r="D216" s="5" t="n">
        <v>2470</v>
      </c>
    </row>
    <row r="217">
      <c r="A217" s="4" t="inlineStr">
        <is>
          <t>Corporates Debt Securities [member] | At cost [member] | Stage Two [member] | Eurobonds And Other [Member]</t>
        </is>
      </c>
      <c r="C217" s="4" t="inlineStr">
        <is>
          <t xml:space="preserve"> </t>
        </is>
      </c>
      <c r="D217" s="4" t="inlineStr">
        <is>
          <t xml:space="preserve"> </t>
        </is>
      </c>
    </row>
    <row r="218">
      <c r="A218" s="3" t="inlineStr">
        <is>
          <t>IfrsStatementLineItems [Line Items]</t>
        </is>
      </c>
      <c r="C218" s="4" t="inlineStr">
        <is>
          <t xml:space="preserve"> </t>
        </is>
      </c>
      <c r="D218" s="4" t="inlineStr">
        <is>
          <t xml:space="preserve"> </t>
        </is>
      </c>
    </row>
    <row r="219">
      <c r="A219" s="4" t="inlineStr">
        <is>
          <t>Maximum exposure of other financial assets</t>
        </is>
      </c>
      <c r="C219" s="5" t="n">
        <v>175</v>
      </c>
      <c r="D219" s="4" t="inlineStr">
        <is>
          <t xml:space="preserve"> </t>
        </is>
      </c>
    </row>
    <row r="220">
      <c r="A220" s="4" t="inlineStr">
        <is>
          <t>Corporates Debt Securities [member] | At cost [member] | Stage Two [member] | Financial bills [Member]</t>
        </is>
      </c>
      <c r="C220" s="4" t="inlineStr">
        <is>
          <t xml:space="preserve"> </t>
        </is>
      </c>
      <c r="D220" s="4" t="inlineStr">
        <is>
          <t xml:space="preserve"> </t>
        </is>
      </c>
    </row>
    <row r="221">
      <c r="A221" s="3" t="inlineStr">
        <is>
          <t>IfrsStatementLineItems [Line Items]</t>
        </is>
      </c>
      <c r="C221" s="4" t="inlineStr">
        <is>
          <t xml:space="preserve"> </t>
        </is>
      </c>
      <c r="D221" s="4" t="inlineStr">
        <is>
          <t xml:space="preserve"> </t>
        </is>
      </c>
    </row>
    <row r="222">
      <c r="A222" s="4" t="inlineStr">
        <is>
          <t>Maximum exposure of other financial assets</t>
        </is>
      </c>
      <c r="C222" s="5" t="n">
        <v>13</v>
      </c>
      <c r="D222" s="4" t="inlineStr">
        <is>
          <t xml:space="preserve"> </t>
        </is>
      </c>
    </row>
    <row r="223">
      <c r="A223" s="4" t="inlineStr">
        <is>
          <t>Corporates Debt Securities [member] | At cost [member] | Stage Two [member] | Promissory And Commercial Notes [Member]</t>
        </is>
      </c>
      <c r="C223" s="4" t="inlineStr">
        <is>
          <t xml:space="preserve"> </t>
        </is>
      </c>
      <c r="D223" s="4" t="inlineStr">
        <is>
          <t xml:space="preserve"> </t>
        </is>
      </c>
    </row>
    <row r="224">
      <c r="A224" s="3" t="inlineStr">
        <is>
          <t>IfrsStatementLineItems [Line Items]</t>
        </is>
      </c>
      <c r="C224" s="4" t="inlineStr">
        <is>
          <t xml:space="preserve"> </t>
        </is>
      </c>
      <c r="D224" s="4" t="inlineStr">
        <is>
          <t xml:space="preserve"> </t>
        </is>
      </c>
    </row>
    <row r="225">
      <c r="A225" s="4" t="inlineStr">
        <is>
          <t>Maximum exposure of other financial assets</t>
        </is>
      </c>
      <c r="C225" s="5" t="n">
        <v>361</v>
      </c>
      <c r="D225" s="4" t="inlineStr">
        <is>
          <t xml:space="preserve"> </t>
        </is>
      </c>
    </row>
    <row r="226">
      <c r="A226" s="4" t="inlineStr">
        <is>
          <t>Corporates Debt Securities [member] | At cost [member] | Stage Two [member] | Other [member]</t>
        </is>
      </c>
      <c r="C226" s="4" t="inlineStr">
        <is>
          <t xml:space="preserve"> </t>
        </is>
      </c>
      <c r="D226" s="4" t="inlineStr">
        <is>
          <t xml:space="preserve"> </t>
        </is>
      </c>
    </row>
    <row r="227">
      <c r="A227" s="3" t="inlineStr">
        <is>
          <t>IfrsStatementLineItems [Line Items]</t>
        </is>
      </c>
      <c r="C227" s="4" t="inlineStr">
        <is>
          <t xml:space="preserve"> </t>
        </is>
      </c>
      <c r="D227" s="4" t="inlineStr">
        <is>
          <t xml:space="preserve"> </t>
        </is>
      </c>
    </row>
    <row r="228">
      <c r="A228" s="4" t="inlineStr">
        <is>
          <t>Maximum exposure of other financial assets</t>
        </is>
      </c>
      <c r="C228" s="5" t="n">
        <v>859</v>
      </c>
      <c r="D228" s="5" t="n">
        <v>802</v>
      </c>
    </row>
    <row r="229">
      <c r="A229" s="4" t="inlineStr">
        <is>
          <t>Corporates Debt Securities [member] | At cost [member] | Stage three [member]</t>
        </is>
      </c>
      <c r="C229" s="4" t="inlineStr">
        <is>
          <t xml:space="preserve"> </t>
        </is>
      </c>
      <c r="D229" s="4" t="inlineStr">
        <is>
          <t xml:space="preserve"> </t>
        </is>
      </c>
    </row>
    <row r="230">
      <c r="A230" s="3" t="inlineStr">
        <is>
          <t>IfrsStatementLineItems [Line Items]</t>
        </is>
      </c>
      <c r="C230" s="4" t="inlineStr">
        <is>
          <t xml:space="preserve"> </t>
        </is>
      </c>
      <c r="D230" s="4" t="inlineStr">
        <is>
          <t xml:space="preserve"> </t>
        </is>
      </c>
    </row>
    <row r="231">
      <c r="A231" s="4" t="inlineStr">
        <is>
          <t>Maximum exposure of other financial assets</t>
        </is>
      </c>
      <c r="C231" s="5" t="n">
        <v>1433</v>
      </c>
      <c r="D231" s="5" t="n">
        <v>2297</v>
      </c>
    </row>
    <row r="232">
      <c r="A232" s="4" t="inlineStr">
        <is>
          <t>Corporates Debt Securities [member] | At cost [member] | Stage three [member] | Rural Product Note [member]</t>
        </is>
      </c>
      <c r="C232" s="4" t="inlineStr">
        <is>
          <t xml:space="preserve"> </t>
        </is>
      </c>
      <c r="D232" s="4" t="inlineStr">
        <is>
          <t xml:space="preserve"> </t>
        </is>
      </c>
    </row>
    <row r="233">
      <c r="A233" s="3" t="inlineStr">
        <is>
          <t>IfrsStatementLineItems [Line Items]</t>
        </is>
      </c>
      <c r="C233" s="4" t="inlineStr">
        <is>
          <t xml:space="preserve"> </t>
        </is>
      </c>
      <c r="D233" s="4" t="inlineStr">
        <is>
          <t xml:space="preserve"> </t>
        </is>
      </c>
    </row>
    <row r="234">
      <c r="A234" s="4" t="inlineStr">
        <is>
          <t>Maximum exposure of other financial assets</t>
        </is>
      </c>
      <c r="C234" s="5" t="n">
        <v>331</v>
      </c>
      <c r="D234" s="5" t="n">
        <v>29</v>
      </c>
    </row>
    <row r="235">
      <c r="A235" s="4" t="inlineStr">
        <is>
          <t>Corporates Debt Securities [member] | At cost [member] | Stage three [member] | Debentures [member]</t>
        </is>
      </c>
      <c r="C235" s="4" t="inlineStr">
        <is>
          <t xml:space="preserve"> </t>
        </is>
      </c>
      <c r="D235" s="4" t="inlineStr">
        <is>
          <t xml:space="preserve"> </t>
        </is>
      </c>
    </row>
    <row r="236">
      <c r="A236" s="3" t="inlineStr">
        <is>
          <t>IfrsStatementLineItems [Line Items]</t>
        </is>
      </c>
      <c r="C236" s="4" t="inlineStr">
        <is>
          <t xml:space="preserve"> </t>
        </is>
      </c>
      <c r="D236" s="4" t="inlineStr">
        <is>
          <t xml:space="preserve"> </t>
        </is>
      </c>
    </row>
    <row r="237">
      <c r="A237" s="4" t="inlineStr">
        <is>
          <t>Maximum exposure of other financial assets</t>
        </is>
      </c>
      <c r="C237" s="5" t="n">
        <v>842</v>
      </c>
      <c r="D237" s="5" t="n">
        <v>2037</v>
      </c>
    </row>
    <row r="238">
      <c r="A238" s="4" t="inlineStr">
        <is>
          <t>Corporates Debt Securities [member] | At cost [member] | Stage three [member] | Eurobonds And Other [Member]</t>
        </is>
      </c>
      <c r="C238" s="4" t="inlineStr">
        <is>
          <t xml:space="preserve"> </t>
        </is>
      </c>
      <c r="D238" s="4" t="inlineStr">
        <is>
          <t xml:space="preserve"> </t>
        </is>
      </c>
    </row>
    <row r="239">
      <c r="A239" s="3" t="inlineStr">
        <is>
          <t>IfrsStatementLineItems [Line Items]</t>
        </is>
      </c>
      <c r="C239" s="4" t="inlineStr">
        <is>
          <t xml:space="preserve"> </t>
        </is>
      </c>
      <c r="D239" s="4" t="inlineStr">
        <is>
          <t xml:space="preserve"> </t>
        </is>
      </c>
    </row>
    <row r="240">
      <c r="A240" s="4" t="inlineStr">
        <is>
          <t>Maximum exposure of other financial assets</t>
        </is>
      </c>
      <c r="C240" s="5" t="n">
        <v>24</v>
      </c>
      <c r="D240" s="4" t="inlineStr">
        <is>
          <t xml:space="preserve"> </t>
        </is>
      </c>
    </row>
    <row r="241">
      <c r="A241" s="4" t="inlineStr">
        <is>
          <t>Corporates Debt Securities [member] | At cost [member] | Stage three [member] | Other [member]</t>
        </is>
      </c>
      <c r="C241" s="4" t="inlineStr">
        <is>
          <t xml:space="preserve"> </t>
        </is>
      </c>
      <c r="D241" s="4" t="inlineStr">
        <is>
          <t xml:space="preserve"> </t>
        </is>
      </c>
    </row>
    <row r="242">
      <c r="A242" s="3" t="inlineStr">
        <is>
          <t>IfrsStatementLineItems [Line Items]</t>
        </is>
      </c>
      <c r="C242" s="4" t="inlineStr">
        <is>
          <t xml:space="preserve"> </t>
        </is>
      </c>
      <c r="D242" s="4" t="inlineStr">
        <is>
          <t xml:space="preserve"> </t>
        </is>
      </c>
    </row>
    <row r="243">
      <c r="A243" s="4" t="inlineStr">
        <is>
          <t>Maximum exposure of other financial assets</t>
        </is>
      </c>
      <c r="C243" s="6" t="inlineStr">
        <is>
          <t>R$ 236</t>
        </is>
      </c>
      <c r="D243" s="6" t="inlineStr">
        <is>
          <t>R$ 231</t>
        </is>
      </c>
    </row>
    <row r="244"/>
    <row r="245">
      <c r="A245" s="4" t="inlineStr">
        <is>
          <t>[1]Includes Financial Assets at Fair Value through Profit and Loss, Financial Assets at Fair Value through Other Comprehensive Income and Financial Assets at Amortized Cost, except for Loan and Lease Operations and Other Financial Assets.</t>
        </is>
      </c>
    </row>
  </sheetData>
  <mergeCells count="3">
    <mergeCell ref="A1:B1"/>
    <mergeCell ref="A244:C244"/>
    <mergeCell ref="A245:C245"/>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Risk and Capital Management (Details 7) - BRL (R$) R$ in Millions</t>
        </is>
      </c>
      <c r="C1" s="2" t="inlineStr">
        <is>
          <t>12 Months Ended</t>
        </is>
      </c>
    </row>
    <row r="2">
      <c r="C2" s="2" t="inlineStr">
        <is>
          <t>Dec. 31, 2023</t>
        </is>
      </c>
      <c r="D2" s="2" t="inlineStr">
        <is>
          <t>Dec. 31, 2022</t>
        </is>
      </c>
    </row>
    <row r="3">
      <c r="A3" s="3" t="inlineStr">
        <is>
          <t>IfrsStatementLineItems [Line Items]</t>
        </is>
      </c>
      <c r="C3" s="4" t="inlineStr">
        <is>
          <t xml:space="preserve"> </t>
        </is>
      </c>
      <c r="D3" s="4" t="inlineStr">
        <is>
          <t xml:space="preserve"> </t>
        </is>
      </c>
    </row>
    <row r="4">
      <c r="A4" s="4" t="inlineStr">
        <is>
          <t>Other financial assets</t>
        </is>
      </c>
      <c r="B4" s="4" t="inlineStr">
        <is>
          <t>[1]</t>
        </is>
      </c>
      <c r="C4" s="6" t="inlineStr">
        <is>
          <t>R$ 1247113</t>
        </is>
      </c>
      <c r="D4" s="6" t="inlineStr">
        <is>
          <t>R$ 1084452</t>
        </is>
      </c>
    </row>
    <row r="5">
      <c r="A5" s="4" t="inlineStr">
        <is>
          <t>Other financial assets, percentage</t>
        </is>
      </c>
      <c r="B5" s="4" t="inlineStr">
        <is>
          <t>[1]</t>
        </is>
      </c>
      <c r="C5" s="9" t="n">
        <v>1</v>
      </c>
      <c r="D5" s="9" t="n">
        <v>1</v>
      </c>
    </row>
    <row r="6">
      <c r="A6" s="4" t="inlineStr">
        <is>
          <t>Lower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Other financial assets</t>
        </is>
      </c>
      <c r="C8" s="6" t="inlineStr">
        <is>
          <t>R$ 1240844</t>
        </is>
      </c>
      <c r="D8" s="6" t="inlineStr">
        <is>
          <t>R$ 1077802</t>
        </is>
      </c>
    </row>
    <row r="9">
      <c r="A9" s="4" t="inlineStr">
        <is>
          <t>Satisfactory risk[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Other financial assets</t>
        </is>
      </c>
      <c r="C11" s="5" t="n">
        <v>5737</v>
      </c>
      <c r="D11" s="5" t="n">
        <v>5995</v>
      </c>
    </row>
    <row r="12">
      <c r="A12" s="4" t="inlineStr">
        <is>
          <t>High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Other financial assets</t>
        </is>
      </c>
      <c r="C14" s="5" t="n">
        <v>532</v>
      </c>
      <c r="D14" s="5" t="n">
        <v>655</v>
      </c>
    </row>
    <row r="15">
      <c r="A15" s="4" t="inlineStr">
        <is>
          <t>Interbank deposits and securities purchased under agreements to resell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Other financial assets</t>
        </is>
      </c>
      <c r="C17" s="6" t="inlineStr">
        <is>
          <t>R$ 289328</t>
        </is>
      </c>
      <c r="D17" s="6" t="inlineStr">
        <is>
          <t>R$ 281371</t>
        </is>
      </c>
    </row>
    <row r="18">
      <c r="A18" s="4" t="inlineStr">
        <is>
          <t>Other financial assets, percentage</t>
        </is>
      </c>
      <c r="C18" s="8" t="n">
        <v>0.232</v>
      </c>
      <c r="D18" s="8" t="n">
        <v>0.259</v>
      </c>
    </row>
    <row r="19">
      <c r="A19" s="4" t="inlineStr">
        <is>
          <t>Interbank deposits and securities purchased under agreements to resell [member] | Lower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Other financial assets</t>
        </is>
      </c>
      <c r="C21" s="6" t="inlineStr">
        <is>
          <t>R$ 289328</t>
        </is>
      </c>
      <c r="D21" s="6" t="inlineStr">
        <is>
          <t>R$ 281371</t>
        </is>
      </c>
    </row>
    <row r="22">
      <c r="A22" s="4" t="inlineStr">
        <is>
          <t>Financial assets at fair value through profit or los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Other financial assets</t>
        </is>
      </c>
      <c r="C24" s="6" t="inlineStr">
        <is>
          <t>R$ 260743</t>
        </is>
      </c>
      <c r="D24" s="6" t="inlineStr">
        <is>
          <t>R$ 213026</t>
        </is>
      </c>
    </row>
    <row r="25">
      <c r="A25" s="4" t="inlineStr">
        <is>
          <t>Other financial assets, percentage</t>
        </is>
      </c>
      <c r="C25" s="8" t="n">
        <v>0.209</v>
      </c>
      <c r="D25" s="8" t="n">
        <v>0.196</v>
      </c>
    </row>
    <row r="26">
      <c r="A26" s="4" t="inlineStr">
        <is>
          <t>Financial assets at fair value through profit or loss [member] | Lower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Other financial assets</t>
        </is>
      </c>
      <c r="C28" s="6" t="inlineStr">
        <is>
          <t>R$ 257238</t>
        </is>
      </c>
      <c r="D28" s="6" t="inlineStr">
        <is>
          <t>R$ 208605</t>
        </is>
      </c>
    </row>
    <row r="29">
      <c r="A29" s="4" t="inlineStr">
        <is>
          <t>Financial assets at fair value through profit or loss [member] | Satisfactory risk[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Other financial assets</t>
        </is>
      </c>
      <c r="C31" s="5" t="n">
        <v>3084</v>
      </c>
      <c r="D31" s="5" t="n">
        <v>3816</v>
      </c>
    </row>
    <row r="32">
      <c r="A32" s="4" t="inlineStr">
        <is>
          <t>Financial assets at fair value through profit or loss [member] | High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Other financial assets</t>
        </is>
      </c>
      <c r="C34" s="5" t="n">
        <v>421</v>
      </c>
      <c r="D34" s="5" t="n">
        <v>605</v>
      </c>
    </row>
    <row r="35">
      <c r="A35" s="4" t="inlineStr">
        <is>
          <t>Financial assets at fair value through profit or loss, category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Other financial assets</t>
        </is>
      </c>
      <c r="C37" s="6" t="inlineStr">
        <is>
          <t>R$ 567003</t>
        </is>
      </c>
      <c r="D37" s="6" t="inlineStr">
        <is>
          <t>R$ 463307</t>
        </is>
      </c>
    </row>
    <row r="38">
      <c r="A38" s="4" t="inlineStr">
        <is>
          <t>Other financial assets, percentage</t>
        </is>
      </c>
      <c r="C38" s="8" t="n">
        <v>0.455</v>
      </c>
      <c r="D38" s="8" t="n">
        <v>0.427</v>
      </c>
    </row>
    <row r="39">
      <c r="A39" s="4" t="inlineStr">
        <is>
          <t>Financial assets at fair value through profit or loss, category [member] | Lower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Other financial assets</t>
        </is>
      </c>
      <c r="C41" s="6" t="inlineStr">
        <is>
          <t>R$ 564288</t>
        </is>
      </c>
      <c r="D41" s="6" t="inlineStr">
        <is>
          <t>R$ 461153</t>
        </is>
      </c>
    </row>
    <row r="42">
      <c r="A42" s="4" t="inlineStr">
        <is>
          <t>Financial assets at fair value through profit or loss, category [member] | Satisfactory risk[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Other financial assets</t>
        </is>
      </c>
      <c r="C44" s="5" t="n">
        <v>2604</v>
      </c>
      <c r="D44" s="5" t="n">
        <v>2104</v>
      </c>
    </row>
    <row r="45">
      <c r="A45" s="4" t="inlineStr">
        <is>
          <t>Financial assets at fair value through profit or loss, category [member] | High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Other financial assets</t>
        </is>
      </c>
      <c r="C47" s="5" t="n">
        <v>111</v>
      </c>
      <c r="D47" s="5" t="n">
        <v>50</v>
      </c>
    </row>
    <row r="48">
      <c r="A48" s="4" t="inlineStr">
        <is>
          <t>Financial assets available-for-sale, category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Other financial assets</t>
        </is>
      </c>
      <c r="C50" s="6" t="inlineStr">
        <is>
          <t>R$ 130039</t>
        </is>
      </c>
      <c r="D50" s="6" t="inlineStr">
        <is>
          <t>R$ 126748</t>
        </is>
      </c>
    </row>
    <row r="51">
      <c r="A51" s="4" t="inlineStr">
        <is>
          <t>Other financial assets, percentage</t>
        </is>
      </c>
      <c r="C51" s="8" t="n">
        <v>0.104</v>
      </c>
      <c r="D51" s="8" t="n">
        <v>0.118</v>
      </c>
    </row>
    <row r="52">
      <c r="A52" s="4" t="inlineStr">
        <is>
          <t>Financial assets available-for-sale, category [member] | Lower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Other financial assets</t>
        </is>
      </c>
      <c r="C54" s="6" t="inlineStr">
        <is>
          <t>R$ 129990</t>
        </is>
      </c>
      <c r="D54" s="6" t="inlineStr">
        <is>
          <t>R$ 126673</t>
        </is>
      </c>
    </row>
    <row r="55">
      <c r="A55" s="4" t="inlineStr">
        <is>
          <t>Financial assets available-for-sale, category [member] | Satisfactory risk[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Other financial assets</t>
        </is>
      </c>
      <c r="C57" s="6" t="inlineStr">
        <is>
          <t>R$ 49</t>
        </is>
      </c>
      <c r="D57" s="6" t="inlineStr">
        <is>
          <t>R$ 75</t>
        </is>
      </c>
    </row>
    <row r="58"/>
    <row r="59">
      <c r="A59" s="4" t="inlineStr">
        <is>
          <t>[1]Includes Financial Assets at Fair Value through Profit and Loss, Financial Assets at Fair Value through Other Comprehensive Income and Financial Assets at Amortized Cost, except for Loan and Lease Operations and Other Financial Assets.</t>
        </is>
      </c>
    </row>
  </sheetData>
  <mergeCells count="4">
    <mergeCell ref="A1:B2"/>
    <mergeCell ref="C1:D1"/>
    <mergeCell ref="A58:C58"/>
    <mergeCell ref="A59:C59"/>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sk and Capital Management (Details 8) - BRL (R$) R$ in Millions</t>
        </is>
      </c>
      <c r="C1" s="2" t="inlineStr">
        <is>
          <t>12 Months Ended</t>
        </is>
      </c>
    </row>
    <row r="2">
      <c r="C2" s="2" t="inlineStr">
        <is>
          <t>Dec. 31, 2023</t>
        </is>
      </c>
      <c r="D2" s="2" t="inlineStr">
        <is>
          <t>Dec. 31, 2022</t>
        </is>
      </c>
    </row>
    <row r="3">
      <c r="A3" s="3" t="inlineStr">
        <is>
          <t>IfrsStatementLineItems [Line Items]</t>
        </is>
      </c>
      <c r="C3" s="4" t="inlineStr">
        <is>
          <t xml:space="preserve"> </t>
        </is>
      </c>
      <c r="D3" s="4" t="inlineStr">
        <is>
          <t xml:space="preserve"> </t>
        </is>
      </c>
    </row>
    <row r="4">
      <c r="A4" s="4" t="inlineStr">
        <is>
          <t>Carrying value of the assets</t>
        </is>
      </c>
      <c r="C4" s="6" t="inlineStr">
        <is>
          <t>R$ 482898</t>
        </is>
      </c>
      <c r="D4" s="6" t="inlineStr">
        <is>
          <t>R$ 490420</t>
        </is>
      </c>
    </row>
    <row r="5">
      <c r="A5" s="4" t="inlineStr">
        <is>
          <t>Fair value of collateral</t>
        </is>
      </c>
      <c r="C5" s="5" t="n">
        <v>1300349</v>
      </c>
      <c r="D5" s="5" t="n">
        <v>1269860</v>
      </c>
    </row>
    <row r="6">
      <c r="A6" s="4" t="inlineStr">
        <is>
          <t>Carrying value of the assets</t>
        </is>
      </c>
      <c r="C6" s="5" t="n">
        <v>57826</v>
      </c>
      <c r="D6" s="5" t="n">
        <v>56297</v>
      </c>
    </row>
    <row r="7">
      <c r="A7" s="4" t="inlineStr">
        <is>
          <t>Fair value of collateral</t>
        </is>
      </c>
      <c r="C7" s="5" t="n">
        <v>49165</v>
      </c>
      <c r="D7" s="5" t="n">
        <v>43535</v>
      </c>
    </row>
    <row r="8">
      <c r="A8" s="4" t="inlineStr">
        <is>
          <t>Micro Small And Medium Companies And Corporate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Carrying value of the assets</t>
        </is>
      </c>
      <c r="B10" s="4" t="inlineStr">
        <is>
          <t>[1]</t>
        </is>
      </c>
      <c r="C10" s="5" t="n">
        <v>167843</v>
      </c>
      <c r="D10" s="5" t="n">
        <v>173007</v>
      </c>
    </row>
    <row r="11">
      <c r="A11" s="4" t="inlineStr">
        <is>
          <t>Fair value of collateral</t>
        </is>
      </c>
      <c r="B11" s="4" t="inlineStr">
        <is>
          <t>[1]</t>
        </is>
      </c>
      <c r="C11" s="5" t="n">
        <v>596817</v>
      </c>
      <c r="D11" s="5" t="n">
        <v>614178</v>
      </c>
    </row>
    <row r="12">
      <c r="A12" s="4" t="inlineStr">
        <is>
          <t>Carrying value of the assets</t>
        </is>
      </c>
      <c r="B12" s="4" t="inlineStr">
        <is>
          <t>[1]</t>
        </is>
      </c>
      <c r="C12" s="5" t="n">
        <v>45885</v>
      </c>
      <c r="D12" s="5" t="n">
        <v>41395</v>
      </c>
    </row>
    <row r="13">
      <c r="A13" s="4" t="inlineStr">
        <is>
          <t>Fair value of collateral</t>
        </is>
      </c>
      <c r="B13" s="4" t="inlineStr">
        <is>
          <t>[1]</t>
        </is>
      </c>
      <c r="C13" s="5" t="n">
        <v>43484</v>
      </c>
      <c r="D13" s="5" t="n">
        <v>36233</v>
      </c>
    </row>
    <row r="14">
      <c r="A14" s="4" t="inlineStr">
        <is>
          <t>Foreign Loans [member] | Foreign countries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Carrying value of the assets</t>
        </is>
      </c>
      <c r="B16" s="4" t="inlineStr">
        <is>
          <t>[1]</t>
        </is>
      </c>
      <c r="C16" s="5" t="n">
        <v>160734</v>
      </c>
      <c r="D16" s="5" t="n">
        <v>175517</v>
      </c>
    </row>
    <row r="17">
      <c r="A17" s="4" t="inlineStr">
        <is>
          <t>Fair value of collateral</t>
        </is>
      </c>
      <c r="B17" s="4" t="inlineStr">
        <is>
          <t>[1]</t>
        </is>
      </c>
      <c r="C17" s="5" t="n">
        <v>304597</v>
      </c>
      <c r="D17" s="5" t="n">
        <v>319085</v>
      </c>
    </row>
    <row r="18">
      <c r="A18" s="4" t="inlineStr">
        <is>
          <t>Carrying value of the assets</t>
        </is>
      </c>
      <c r="B18" s="4" t="inlineStr">
        <is>
          <t>[1]</t>
        </is>
      </c>
      <c r="C18" s="5" t="n">
        <v>8340</v>
      </c>
      <c r="D18" s="5" t="n">
        <v>11817</v>
      </c>
    </row>
    <row r="19">
      <c r="A19" s="4" t="inlineStr">
        <is>
          <t>Fair value of collateral</t>
        </is>
      </c>
      <c r="B19" s="4" t="inlineStr">
        <is>
          <t>[1]</t>
        </is>
      </c>
      <c r="C19" s="5" t="n">
        <v>2508</v>
      </c>
      <c r="D19" s="5" t="n">
        <v>4441</v>
      </c>
    </row>
    <row r="20">
      <c r="A20" s="4" t="inlineStr">
        <is>
          <t>Individuals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Carrying value of the assets</t>
        </is>
      </c>
      <c r="C22" s="5" t="n">
        <v>154321</v>
      </c>
      <c r="D22" s="5" t="n">
        <v>141896</v>
      </c>
    </row>
    <row r="23">
      <c r="A23" s="4" t="inlineStr">
        <is>
          <t>Fair value of collateral</t>
        </is>
      </c>
      <c r="C23" s="5" t="n">
        <v>398935</v>
      </c>
      <c r="D23" s="5" t="n">
        <v>336597</v>
      </c>
    </row>
    <row r="24">
      <c r="A24" s="4" t="inlineStr">
        <is>
          <t>Carrying value of the assets</t>
        </is>
      </c>
      <c r="C24" s="5" t="n">
        <v>3601</v>
      </c>
      <c r="D24" s="5" t="n">
        <v>3085</v>
      </c>
    </row>
    <row r="25">
      <c r="A25" s="4" t="inlineStr">
        <is>
          <t>Fair value of collateral</t>
        </is>
      </c>
      <c r="C25" s="5" t="n">
        <v>3173</v>
      </c>
      <c r="D25" s="5" t="n">
        <v>2861</v>
      </c>
    </row>
    <row r="26">
      <c r="A26" s="4" t="inlineStr">
        <is>
          <t>Individuals [member] | Vehicle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Carrying value of the assets</t>
        </is>
      </c>
      <c r="B28" s="4" t="inlineStr">
        <is>
          <t>[2]</t>
        </is>
      </c>
      <c r="C28" s="5" t="n">
        <v>31230</v>
      </c>
      <c r="D28" s="5" t="n">
        <v>29613</v>
      </c>
    </row>
    <row r="29">
      <c r="A29" s="4" t="inlineStr">
        <is>
          <t>Fair value of collateral</t>
        </is>
      </c>
      <c r="B29" s="4" t="inlineStr">
        <is>
          <t>[2]</t>
        </is>
      </c>
      <c r="C29" s="5" t="n">
        <v>73967</v>
      </c>
      <c r="D29" s="5" t="n">
        <v>70901</v>
      </c>
    </row>
    <row r="30">
      <c r="A30" s="4" t="inlineStr">
        <is>
          <t>Carrying value of the assets</t>
        </is>
      </c>
      <c r="B30" s="4" t="inlineStr">
        <is>
          <t>[2]</t>
        </is>
      </c>
      <c r="C30" s="5" t="n">
        <v>1315</v>
      </c>
      <c r="D30" s="5" t="n">
        <v>1610</v>
      </c>
    </row>
    <row r="31">
      <c r="A31" s="4" t="inlineStr">
        <is>
          <t>Fair value of collateral</t>
        </is>
      </c>
      <c r="B31" s="4" t="inlineStr">
        <is>
          <t>[2]</t>
        </is>
      </c>
      <c r="C31" s="5" t="n">
        <v>1240</v>
      </c>
      <c r="D31" s="5" t="n">
        <v>1463</v>
      </c>
    </row>
    <row r="32">
      <c r="A32" s="4" t="inlineStr">
        <is>
          <t>Individuals [member] | Personal Loan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Carrying value of the assets</t>
        </is>
      </c>
      <c r="B34" s="4" t="inlineStr">
        <is>
          <t>[3]</t>
        </is>
      </c>
      <c r="C34" s="5" t="n">
        <v>4359</v>
      </c>
      <c r="D34" s="5" t="n">
        <v>2971</v>
      </c>
    </row>
    <row r="35">
      <c r="A35" s="4" t="inlineStr">
        <is>
          <t>Fair value of collateral</t>
        </is>
      </c>
      <c r="B35" s="4" t="inlineStr">
        <is>
          <t>[3]</t>
        </is>
      </c>
      <c r="C35" s="5" t="n">
        <v>16157</v>
      </c>
      <c r="D35" s="5" t="n">
        <v>11106</v>
      </c>
    </row>
    <row r="36">
      <c r="A36" s="4" t="inlineStr">
        <is>
          <t>Carrying value of the assets</t>
        </is>
      </c>
      <c r="B36" s="4" t="inlineStr">
        <is>
          <t>[3]</t>
        </is>
      </c>
      <c r="C36" s="5" t="n">
        <v>1881</v>
      </c>
      <c r="D36" s="5" t="n">
        <v>1469</v>
      </c>
    </row>
    <row r="37">
      <c r="A37" s="4" t="inlineStr">
        <is>
          <t>Fair value of collateral</t>
        </is>
      </c>
      <c r="B37" s="4" t="inlineStr">
        <is>
          <t>[3]</t>
        </is>
      </c>
      <c r="C37" s="5" t="n">
        <v>1760</v>
      </c>
      <c r="D37" s="5" t="n">
        <v>1394</v>
      </c>
    </row>
    <row r="38">
      <c r="A38" s="4" t="inlineStr">
        <is>
          <t>Individuals [member] | Mortgage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arrying value of the assets</t>
        </is>
      </c>
      <c r="B40" s="4" t="inlineStr">
        <is>
          <t>[4]</t>
        </is>
      </c>
      <c r="C40" s="5" t="n">
        <v>118732</v>
      </c>
      <c r="D40" s="5" t="n">
        <v>109312</v>
      </c>
    </row>
    <row r="41">
      <c r="A41" s="4" t="inlineStr">
        <is>
          <t>Fair value of collateral</t>
        </is>
      </c>
      <c r="B41" s="4" t="inlineStr">
        <is>
          <t>[4]</t>
        </is>
      </c>
      <c r="C41" s="5" t="n">
        <v>308811</v>
      </c>
      <c r="D41" s="5" t="n">
        <v>254590</v>
      </c>
    </row>
    <row r="42">
      <c r="A42" s="4" t="inlineStr">
        <is>
          <t>Carrying value of the assets</t>
        </is>
      </c>
      <c r="B42" s="4" t="inlineStr">
        <is>
          <t>[4]</t>
        </is>
      </c>
      <c r="C42" s="5" t="n">
        <v>405</v>
      </c>
      <c r="D42" s="5" t="n">
        <v>6</v>
      </c>
    </row>
    <row r="43">
      <c r="A43" s="4" t="inlineStr">
        <is>
          <t>Fair value of collateral</t>
        </is>
      </c>
      <c r="B43" s="4" t="inlineStr">
        <is>
          <t>[4]</t>
        </is>
      </c>
      <c r="C43" s="6" t="inlineStr">
        <is>
          <t>R$ 173</t>
        </is>
      </c>
      <c r="D43" s="6" t="inlineStr">
        <is>
          <t>R$ 4</t>
        </is>
      </c>
    </row>
    <row r="44"/>
    <row r="45">
      <c r="A45" s="4" t="inlineStr">
        <is>
          <t xml:space="preserve">[1]Any collateral set forth in the credit policy of ITAÚ UNIBANCO HOLDING
    (chattel mortgage, surety/joint debtor, mortgage and other).[2]Vehicles themselves are pledged as collateral, as well as assets leased in
    lease operations.  [3]In general requires financial guarantees. [4]Properties themselves are pledged as collateral. </t>
        </is>
      </c>
    </row>
  </sheetData>
  <mergeCells count="4">
    <mergeCell ref="A1:B2"/>
    <mergeCell ref="C1:D1"/>
    <mergeCell ref="A44:C44"/>
    <mergeCell ref="A45:C45"/>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isk and Capital Management (Details 9)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Value at risk</t>
        </is>
      </c>
      <c r="B3" s="6" t="inlineStr">
        <is>
          <t>R$ 1094</t>
        </is>
      </c>
      <c r="C3" s="6" t="inlineStr">
        <is>
          <t>R$ 734</t>
        </is>
      </c>
    </row>
    <row r="4">
      <c r="A4" s="4" t="inlineStr">
        <is>
          <t>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Value at risk</t>
        </is>
      </c>
      <c r="B6" s="5" t="n">
        <v>1408</v>
      </c>
      <c r="C6" s="5" t="n">
        <v>1160</v>
      </c>
    </row>
    <row r="7">
      <c r="A7" s="4" t="inlineStr">
        <is>
          <t>Currency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Value at risk</t>
        </is>
      </c>
      <c r="B9" s="5" t="n">
        <v>20</v>
      </c>
      <c r="C9" s="5" t="n">
        <v>26</v>
      </c>
    </row>
    <row r="10">
      <c r="A10" s="4" t="inlineStr">
        <is>
          <t>Equity price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Value at risk</t>
        </is>
      </c>
      <c r="B12" s="5" t="n">
        <v>41</v>
      </c>
      <c r="C12" s="5" t="n">
        <v>65</v>
      </c>
    </row>
    <row r="13">
      <c r="A13" s="4" t="inlineStr">
        <is>
          <t>Commodity pric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Value at risk</t>
        </is>
      </c>
      <c r="B15" s="5" t="n">
        <v>7</v>
      </c>
      <c r="C15" s="5" t="n">
        <v>10</v>
      </c>
    </row>
    <row r="16">
      <c r="A16" s="4" t="inlineStr">
        <is>
          <t>Risk diversification effec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Value at risk</t>
        </is>
      </c>
      <c r="B18" s="5" t="n">
        <v>-382</v>
      </c>
      <c r="C18" s="5" t="n">
        <v>-527</v>
      </c>
    </row>
    <row r="19">
      <c r="A19" s="4" t="inlineStr">
        <is>
          <t>Avera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Value at risk</t>
        </is>
      </c>
      <c r="B21" s="5" t="n">
        <v>931</v>
      </c>
      <c r="C21" s="5" t="n">
        <v>678</v>
      </c>
    </row>
    <row r="22">
      <c r="A22" s="4" t="inlineStr">
        <is>
          <t>Average [Member] | Interest rate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Value at risk</t>
        </is>
      </c>
      <c r="B24" s="5" t="n">
        <v>1251</v>
      </c>
      <c r="C24" s="5" t="n">
        <v>1102</v>
      </c>
    </row>
    <row r="25">
      <c r="A25" s="4" t="inlineStr">
        <is>
          <t>Average [Member] | Currency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Value at risk</t>
        </is>
      </c>
      <c r="B27" s="5" t="n">
        <v>29</v>
      </c>
      <c r="C27" s="5" t="n">
        <v>26</v>
      </c>
    </row>
    <row r="28">
      <c r="A28" s="4" t="inlineStr">
        <is>
          <t>Average [Member] | Equity price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Value at risk</t>
        </is>
      </c>
      <c r="B30" s="5" t="n">
        <v>30</v>
      </c>
      <c r="C30" s="5" t="n">
        <v>27</v>
      </c>
    </row>
    <row r="31">
      <c r="A31" s="4" t="inlineStr">
        <is>
          <t>Average [Member] | Commodity price risk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Value at risk</t>
        </is>
      </c>
      <c r="B33" s="5" t="n">
        <v>12</v>
      </c>
      <c r="C33" s="5" t="n">
        <v>4</v>
      </c>
    </row>
    <row r="34">
      <c r="A34" s="4" t="inlineStr">
        <is>
          <t>Bottom of rang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Value at risk</t>
        </is>
      </c>
      <c r="B36" s="5" t="n">
        <v>718</v>
      </c>
      <c r="C36" s="5" t="n">
        <v>494</v>
      </c>
    </row>
    <row r="37">
      <c r="A37" s="4" t="inlineStr">
        <is>
          <t>Bottom of range [member] | Interest rate ris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Value at risk</t>
        </is>
      </c>
      <c r="B39" s="5" t="n">
        <v>1059</v>
      </c>
      <c r="C39" s="5" t="n">
        <v>885</v>
      </c>
    </row>
    <row r="40">
      <c r="A40" s="4" t="inlineStr">
        <is>
          <t>Bottom of range [member] | Currency risk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Value at risk</t>
        </is>
      </c>
      <c r="B42" s="5" t="n">
        <v>12</v>
      </c>
      <c r="C42" s="5" t="n">
        <v>9</v>
      </c>
    </row>
    <row r="43">
      <c r="A43" s="4" t="inlineStr">
        <is>
          <t>Bottom of range [member] | Equity price risk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Value at risk</t>
        </is>
      </c>
      <c r="B45" s="5" t="n">
        <v>14</v>
      </c>
      <c r="C45" s="5" t="n">
        <v>18</v>
      </c>
    </row>
    <row r="46">
      <c r="A46" s="4" t="inlineStr">
        <is>
          <t>Bottom of range [member] | Commodity price risk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Value at risk</t>
        </is>
      </c>
      <c r="B48" s="5" t="n">
        <v>2</v>
      </c>
      <c r="C48" s="5" t="n">
        <v>2</v>
      </c>
    </row>
    <row r="49">
      <c r="A49" s="4" t="inlineStr">
        <is>
          <t>Top of rang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Value at risk</t>
        </is>
      </c>
      <c r="B51" s="5" t="n">
        <v>1247</v>
      </c>
      <c r="C51" s="5" t="n">
        <v>1172</v>
      </c>
    </row>
    <row r="52">
      <c r="A52" s="4" t="inlineStr">
        <is>
          <t>Top of range [member] | Interest rate risk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Value at risk</t>
        </is>
      </c>
      <c r="B54" s="5" t="n">
        <v>1585</v>
      </c>
      <c r="C54" s="5" t="n">
        <v>1751</v>
      </c>
    </row>
    <row r="55">
      <c r="A55" s="4" t="inlineStr">
        <is>
          <t>Top of range [member] | Currency risk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Value at risk</t>
        </is>
      </c>
      <c r="B57" s="5" t="n">
        <v>74</v>
      </c>
      <c r="C57" s="5" t="n">
        <v>55</v>
      </c>
    </row>
    <row r="58">
      <c r="A58" s="4" t="inlineStr">
        <is>
          <t>Top of range [member] | Equity price risk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Value at risk</t>
        </is>
      </c>
      <c r="B60" s="5" t="n">
        <v>55</v>
      </c>
      <c r="C60" s="5" t="n">
        <v>65</v>
      </c>
    </row>
    <row r="61">
      <c r="A61" s="4" t="inlineStr">
        <is>
          <t>Top of range [member] | Commodity price risk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Value at risk</t>
        </is>
      </c>
      <c r="B63" s="6" t="inlineStr">
        <is>
          <t>R$ 33</t>
        </is>
      </c>
      <c r="C63" s="6" t="inlineStr">
        <is>
          <t>R$ 1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BRL (R$) R$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6" t="inlineStr">
        <is>
          <t>R$ 32001</t>
        </is>
      </c>
      <c r="C3" s="6" t="inlineStr">
        <is>
          <t>R$ 35381</t>
        </is>
      </c>
    </row>
    <row r="4">
      <c r="A4" s="4" t="inlineStr">
        <is>
          <t>Financial assets</t>
        </is>
      </c>
      <c r="B4" s="5" t="n">
        <v>2384618</v>
      </c>
      <c r="C4" s="5" t="n">
        <v>2170219</v>
      </c>
    </row>
    <row r="5">
      <c r="A5" s="4" t="inlineStr">
        <is>
          <t>At Amortized Cost</t>
        </is>
      </c>
      <c r="B5" s="5" t="n">
        <v>1686225</v>
      </c>
      <c r="C5" s="5" t="n">
        <v>1578789</v>
      </c>
    </row>
    <row r="6">
      <c r="A6" s="4" t="inlineStr">
        <is>
          <t>Compulsory deposits with the Central Bank of Brazil</t>
        </is>
      </c>
      <c r="B6" s="5" t="n">
        <v>145404</v>
      </c>
      <c r="C6" s="5" t="n">
        <v>115748</v>
      </c>
    </row>
    <row r="7">
      <c r="A7" s="4" t="inlineStr">
        <is>
          <t>Interbank deposits</t>
        </is>
      </c>
      <c r="B7" s="5" t="n">
        <v>51007</v>
      </c>
      <c r="C7" s="5" t="n">
        <v>59592</v>
      </c>
    </row>
    <row r="8">
      <c r="A8" s="4" t="inlineStr">
        <is>
          <t>Securities purchased under agreements to resell</t>
        </is>
      </c>
      <c r="B8" s="5" t="n">
        <v>238321</v>
      </c>
      <c r="C8" s="5" t="n">
        <v>221779</v>
      </c>
    </row>
    <row r="9">
      <c r="A9" s="4" t="inlineStr">
        <is>
          <t>Securities</t>
        </is>
      </c>
      <c r="B9" s="5" t="n">
        <v>260743</v>
      </c>
      <c r="C9" s="5" t="n">
        <v>213026</v>
      </c>
    </row>
    <row r="10">
      <c r="A10" s="4" t="inlineStr">
        <is>
          <t>Loan and lease operations</t>
        </is>
      </c>
      <c r="B10" s="5" t="n">
        <v>910590</v>
      </c>
      <c r="C10" s="5" t="n">
        <v>909422</v>
      </c>
    </row>
    <row r="11">
      <c r="A11" s="4" t="inlineStr">
        <is>
          <t>Other financial assets</t>
        </is>
      </c>
      <c r="B11" s="5" t="n">
        <v>127699</v>
      </c>
      <c r="C11" s="5" t="n">
        <v>109909</v>
      </c>
    </row>
    <row r="12">
      <c r="A12" s="4" t="inlineStr">
        <is>
          <t>(-) Provision for expected loss</t>
        </is>
      </c>
      <c r="B12" s="5" t="n">
        <v>-47539</v>
      </c>
      <c r="C12" s="5" t="n">
        <v>-50687</v>
      </c>
    </row>
    <row r="13">
      <c r="A13" s="4" t="inlineStr">
        <is>
          <t>At Fair Value through Other Comprehensive Income</t>
        </is>
      </c>
      <c r="B13" s="5" t="n">
        <v>130039</v>
      </c>
      <c r="C13" s="5" t="n">
        <v>126748</v>
      </c>
    </row>
    <row r="14">
      <c r="A14" s="4" t="inlineStr">
        <is>
          <t>At Fair Value through Profit or Loss</t>
        </is>
      </c>
      <c r="B14" s="5" t="n">
        <v>568354</v>
      </c>
      <c r="C14" s="5" t="n">
        <v>464682</v>
      </c>
    </row>
    <row r="15">
      <c r="A15" s="4" t="inlineStr">
        <is>
          <t>Derivatives</t>
        </is>
      </c>
      <c r="B15" s="5" t="n">
        <v>55251</v>
      </c>
      <c r="C15" s="5" t="n">
        <v>78208</v>
      </c>
    </row>
    <row r="16">
      <c r="A16" s="4" t="inlineStr">
        <is>
          <t>Other financial assets</t>
        </is>
      </c>
      <c r="B16" s="5" t="n">
        <v>1351</v>
      </c>
      <c r="C16" s="5" t="n">
        <v>1375</v>
      </c>
    </row>
    <row r="17">
      <c r="A17" s="4" t="inlineStr">
        <is>
          <t>Insurance contracts</t>
        </is>
      </c>
      <c r="B17" s="5" t="n">
        <v>141</v>
      </c>
      <c r="C17" s="5" t="n">
        <v>23</v>
      </c>
    </row>
    <row r="18">
      <c r="A18" s="4" t="inlineStr">
        <is>
          <t>Tax assets</t>
        </is>
      </c>
      <c r="B18" s="5" t="n">
        <v>64521</v>
      </c>
      <c r="C18" s="5" t="n">
        <v>59645</v>
      </c>
    </row>
    <row r="19">
      <c r="A19" s="4" t="inlineStr">
        <is>
          <t>Income tax and social contribution - current</t>
        </is>
      </c>
      <c r="B19" s="5" t="n">
        <v>993</v>
      </c>
      <c r="C19" s="5" t="n">
        <v>1647</v>
      </c>
    </row>
    <row r="20">
      <c r="A20" s="4" t="inlineStr">
        <is>
          <t>Income tax and social contribution - deferred</t>
        </is>
      </c>
      <c r="B20" s="5" t="n">
        <v>53691</v>
      </c>
      <c r="C20" s="5" t="n">
        <v>51634</v>
      </c>
    </row>
    <row r="21">
      <c r="A21" s="4" t="inlineStr">
        <is>
          <t>Other</t>
        </is>
      </c>
      <c r="B21" s="5" t="n">
        <v>9837</v>
      </c>
      <c r="C21" s="5" t="n">
        <v>6364</v>
      </c>
    </row>
    <row r="22">
      <c r="A22" s="4" t="inlineStr">
        <is>
          <t>Other assets</t>
        </is>
      </c>
      <c r="B22" s="5" t="n">
        <v>20027</v>
      </c>
      <c r="C22" s="5" t="n">
        <v>17474</v>
      </c>
    </row>
    <row r="23">
      <c r="A23" s="4" t="inlineStr">
        <is>
          <t>Investments in associates and joint ventures</t>
        </is>
      </c>
      <c r="B23" s="5" t="n">
        <v>9293</v>
      </c>
      <c r="C23" s="5" t="n">
        <v>7443</v>
      </c>
    </row>
    <row r="24">
      <c r="A24" s="4" t="inlineStr">
        <is>
          <t>Fixed assets, net</t>
        </is>
      </c>
      <c r="B24" s="5" t="n">
        <v>9135</v>
      </c>
      <c r="C24" s="5" t="n">
        <v>7767</v>
      </c>
    </row>
    <row r="25">
      <c r="A25" s="4" t="inlineStr">
        <is>
          <t>Goodwill and Intangible assets, net</t>
        </is>
      </c>
      <c r="B25" s="5" t="n">
        <v>23364</v>
      </c>
      <c r="C25" s="5" t="n">
        <v>23114</v>
      </c>
    </row>
    <row r="26">
      <c r="A26" s="4" t="inlineStr">
        <is>
          <t>Total assets</t>
        </is>
      </c>
      <c r="B26" s="5" t="n">
        <v>2543100</v>
      </c>
      <c r="C26" s="5" t="n">
        <v>2321066</v>
      </c>
    </row>
    <row r="27">
      <c r="A27" s="3" t="inlineStr">
        <is>
          <t>Liabilities and stockholders' equity</t>
        </is>
      </c>
      <c r="B27" s="4" t="inlineStr">
        <is>
          <t xml:space="preserve"> </t>
        </is>
      </c>
      <c r="C27" s="4" t="inlineStr">
        <is>
          <t xml:space="preserve"> </t>
        </is>
      </c>
    </row>
    <row r="28">
      <c r="A28" s="4" t="inlineStr">
        <is>
          <t>Financial Liabilities</t>
        </is>
      </c>
      <c r="B28" s="5" t="n">
        <v>2001691</v>
      </c>
      <c r="C28" s="5" t="n">
        <v>1836690</v>
      </c>
    </row>
    <row r="29">
      <c r="A29" s="4" t="inlineStr">
        <is>
          <t>At Amortized Cost</t>
        </is>
      </c>
      <c r="B29" s="5" t="n">
        <v>1944162</v>
      </c>
      <c r="C29" s="5" t="n">
        <v>1755498</v>
      </c>
    </row>
    <row r="30">
      <c r="A30" s="4" t="inlineStr">
        <is>
          <t>Deposits</t>
        </is>
      </c>
      <c r="B30" s="5" t="n">
        <v>951352</v>
      </c>
      <c r="C30" s="5" t="n">
        <v>871438</v>
      </c>
    </row>
    <row r="31">
      <c r="A31" s="4" t="inlineStr">
        <is>
          <t>Securities sold under repurchase agreements</t>
        </is>
      </c>
      <c r="B31" s="5" t="n">
        <v>362786</v>
      </c>
      <c r="C31" s="5" t="n">
        <v>293440</v>
      </c>
    </row>
    <row r="32">
      <c r="A32" s="4" t="inlineStr">
        <is>
          <t>Interbank market funds</t>
        </is>
      </c>
      <c r="B32" s="5" t="n">
        <v>328645</v>
      </c>
      <c r="C32" s="5" t="n">
        <v>294587</v>
      </c>
    </row>
    <row r="33">
      <c r="A33" s="4" t="inlineStr">
        <is>
          <t>Institutional market funds</t>
        </is>
      </c>
      <c r="B33" s="5" t="n">
        <v>119591</v>
      </c>
      <c r="C33" s="5" t="n">
        <v>129382</v>
      </c>
    </row>
    <row r="34">
      <c r="A34" s="4" t="inlineStr">
        <is>
          <t>Other financial liabilities</t>
        </is>
      </c>
      <c r="B34" s="5" t="n">
        <v>181788</v>
      </c>
      <c r="C34" s="5" t="n">
        <v>166651</v>
      </c>
    </row>
    <row r="35">
      <c r="A35" s="4" t="inlineStr">
        <is>
          <t>At Fair Value through Profit or Loss</t>
        </is>
      </c>
      <c r="B35" s="5" t="n">
        <v>53331</v>
      </c>
      <c r="C35" s="5" t="n">
        <v>77508</v>
      </c>
    </row>
    <row r="36">
      <c r="A36" s="4" t="inlineStr">
        <is>
          <t>Derivatives</t>
        </is>
      </c>
      <c r="B36" s="5" t="n">
        <v>52475</v>
      </c>
      <c r="C36" s="5" t="n">
        <v>76861</v>
      </c>
    </row>
    <row r="37">
      <c r="A37" s="4" t="inlineStr">
        <is>
          <t>Structured notes</t>
        </is>
      </c>
      <c r="B37" s="5" t="n">
        <v>296</v>
      </c>
      <c r="C37" s="5" t="n">
        <v>64</v>
      </c>
    </row>
    <row r="38">
      <c r="A38" s="4" t="inlineStr">
        <is>
          <t>Provision for Expected Loss</t>
        </is>
      </c>
      <c r="B38" s="5" t="n">
        <v>4198</v>
      </c>
      <c r="C38" s="5" t="n">
        <v>3684</v>
      </c>
    </row>
    <row r="39">
      <c r="A39" s="4" t="inlineStr">
        <is>
          <t>Loan commitments</t>
        </is>
      </c>
      <c r="B39" s="5" t="n">
        <v>3311</v>
      </c>
      <c r="C39" s="5" t="n">
        <v>2874</v>
      </c>
    </row>
    <row r="40">
      <c r="A40" s="4" t="inlineStr">
        <is>
          <t>Financial guarantees</t>
        </is>
      </c>
      <c r="B40" s="5" t="n">
        <v>887</v>
      </c>
      <c r="C40" s="5" t="n">
        <v>810</v>
      </c>
    </row>
    <row r="41">
      <c r="A41" s="4" t="inlineStr">
        <is>
          <t>Insurance contracts and private pension</t>
        </is>
      </c>
      <c r="B41" s="5" t="n">
        <v>271546</v>
      </c>
      <c r="C41" s="5" t="n">
        <v>233126</v>
      </c>
    </row>
    <row r="42">
      <c r="A42" s="4" t="inlineStr">
        <is>
          <t>Provisions</t>
        </is>
      </c>
      <c r="B42" s="5" t="n">
        <v>19744</v>
      </c>
      <c r="C42" s="5" t="n">
        <v>19475</v>
      </c>
    </row>
    <row r="43">
      <c r="A43" s="4" t="inlineStr">
        <is>
          <t>Tax liabilities</t>
        </is>
      </c>
      <c r="B43" s="5" t="n">
        <v>9202</v>
      </c>
      <c r="C43" s="5" t="n">
        <v>6773</v>
      </c>
    </row>
    <row r="44">
      <c r="A44" s="4" t="inlineStr">
        <is>
          <t>Income tax and social contribution - current</t>
        </is>
      </c>
      <c r="B44" s="5" t="n">
        <v>3970</v>
      </c>
      <c r="C44" s="5" t="n">
        <v>2950</v>
      </c>
    </row>
    <row r="45">
      <c r="A45" s="4" t="inlineStr">
        <is>
          <t>Income tax and social contribution - deferred</t>
        </is>
      </c>
      <c r="B45" s="5" t="n">
        <v>560</v>
      </c>
      <c r="C45" s="5" t="n">
        <v>345</v>
      </c>
    </row>
    <row r="46">
      <c r="A46" s="4" t="inlineStr">
        <is>
          <t>Other</t>
        </is>
      </c>
      <c r="B46" s="5" t="n">
        <v>4672</v>
      </c>
      <c r="C46" s="5" t="n">
        <v>3478</v>
      </c>
    </row>
    <row r="47">
      <c r="A47" s="4" t="inlineStr">
        <is>
          <t>Other liabilities</t>
        </is>
      </c>
      <c r="B47" s="5" t="n">
        <v>41867</v>
      </c>
      <c r="C47" s="5" t="n">
        <v>47895</v>
      </c>
    </row>
    <row r="48">
      <c r="A48" s="4" t="inlineStr">
        <is>
          <t>Total liabilities</t>
        </is>
      </c>
      <c r="B48" s="5" t="n">
        <v>2344050</v>
      </c>
      <c r="C48" s="5" t="n">
        <v>2143959</v>
      </c>
    </row>
    <row r="49">
      <c r="A49" s="4" t="inlineStr">
        <is>
          <t>Total stockholders’ equity attributed to the owners of the parent company</t>
        </is>
      </c>
      <c r="B49" s="5" t="n">
        <v>190177</v>
      </c>
      <c r="C49" s="5" t="n">
        <v>167717</v>
      </c>
    </row>
    <row r="50">
      <c r="A50" s="4" t="inlineStr">
        <is>
          <t>Capital</t>
        </is>
      </c>
      <c r="B50" s="5" t="n">
        <v>90729</v>
      </c>
      <c r="C50" s="5" t="n">
        <v>90729</v>
      </c>
    </row>
    <row r="51">
      <c r="A51" s="4" t="inlineStr">
        <is>
          <t>Treasury shares</t>
        </is>
      </c>
      <c r="B51" s="5" t="n">
        <v>-11</v>
      </c>
      <c r="C51" s="5" t="n">
        <v>-71</v>
      </c>
    </row>
    <row r="52">
      <c r="A52" s="4" t="inlineStr">
        <is>
          <t>Capital reserves</t>
        </is>
      </c>
      <c r="B52" s="5" t="n">
        <v>2620</v>
      </c>
      <c r="C52" s="5" t="n">
        <v>2480</v>
      </c>
    </row>
    <row r="53">
      <c r="A53" s="4" t="inlineStr">
        <is>
          <t>Revenue reserves</t>
        </is>
      </c>
      <c r="B53" s="5" t="n">
        <v>104465</v>
      </c>
      <c r="C53" s="5" t="n">
        <v>86209</v>
      </c>
    </row>
    <row r="54">
      <c r="A54" s="4" t="inlineStr">
        <is>
          <t>Other comprehensive income</t>
        </is>
      </c>
      <c r="B54" s="5" t="n">
        <v>-7626</v>
      </c>
      <c r="C54" s="5" t="n">
        <v>-11630</v>
      </c>
    </row>
    <row r="55">
      <c r="A55" s="4" t="inlineStr">
        <is>
          <t>Non-controlling interests</t>
        </is>
      </c>
      <c r="B55" s="5" t="n">
        <v>8873</v>
      </c>
      <c r="C55" s="5" t="n">
        <v>9390</v>
      </c>
    </row>
    <row r="56">
      <c r="A56" s="4" t="inlineStr">
        <is>
          <t>Total stockholders’ equity</t>
        </is>
      </c>
      <c r="B56" s="5" t="n">
        <v>199050</v>
      </c>
      <c r="C56" s="5" t="n">
        <v>177107</v>
      </c>
    </row>
    <row r="57">
      <c r="A57" s="4" t="inlineStr">
        <is>
          <t>Total liabilities and stockholders' equity</t>
        </is>
      </c>
      <c r="B57" s="5" t="n">
        <v>2543100</v>
      </c>
      <c r="C57" s="5" t="n">
        <v>2321066</v>
      </c>
    </row>
    <row r="58">
      <c r="A58" s="4" t="inlineStr">
        <is>
          <t>Financial assets measured at fair value through other comprehensive income, category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t>
        </is>
      </c>
      <c r="B60" s="5" t="n">
        <v>130039</v>
      </c>
      <c r="C60" s="5" t="n">
        <v>126748</v>
      </c>
    </row>
    <row r="61">
      <c r="A61" s="4" t="inlineStr">
        <is>
          <t>Financial assets at fair value through profit or loss, category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t>
        </is>
      </c>
      <c r="B63" s="5" t="n">
        <v>511752</v>
      </c>
      <c r="C63" s="5" t="n">
        <v>385099</v>
      </c>
    </row>
    <row r="64">
      <c r="A64" s="4" t="inlineStr">
        <is>
          <t>Financial liabilities at fair value through profit or loss, category [member]</t>
        </is>
      </c>
      <c r="B64" s="4" t="inlineStr">
        <is>
          <t xml:space="preserve"> </t>
        </is>
      </c>
      <c r="C64" s="4" t="inlineStr">
        <is>
          <t xml:space="preserve"> </t>
        </is>
      </c>
    </row>
    <row r="65">
      <c r="A65" s="3" t="inlineStr">
        <is>
          <t>Liabilities and stockholders' equity</t>
        </is>
      </c>
      <c r="B65" s="4" t="inlineStr">
        <is>
          <t xml:space="preserve"> </t>
        </is>
      </c>
      <c r="C65" s="4" t="inlineStr">
        <is>
          <t xml:space="preserve"> </t>
        </is>
      </c>
    </row>
    <row r="66">
      <c r="A66" s="4" t="inlineStr">
        <is>
          <t>Other financial liabilities</t>
        </is>
      </c>
      <c r="B66" s="6" t="inlineStr">
        <is>
          <t>R$ 560</t>
        </is>
      </c>
      <c r="C66" s="6" t="inlineStr">
        <is>
          <t>R$ 58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Note 13 - Fixed assets The accounting policy on fixed assets
and impairment of non-financial assets is presented in Notes 2c VIII, 2c X.
Schedule of fixed assets
Fixed assets 12/31/2023
Anual depreciation rates Cost Depreciation Impairment Residual
Real Estate 9,075 (3,706) (198) 5,171
Land 2,039 - - 2,039
Buildings and Improvements 4 10 7,036 (3,706) (198) 3,132
Other fixed assets 15,353 (11,321) (68) 3,964
Installations and furniture 10 20 3,347 (2,530) (17) 800
Data processing systems 20 50 9,330 (7,480) (51) 1,799
Other (1) 10 20 2,676 (1,311) - 1,365
Total 24,428 (15,027) (266) 9,135
1) Other refers to negotiations of Fixed assets in progress and other Communication, Security and Transportation equipments.
Fixed assets 12/31/2022
Anual depreciation rates Cost Depreciation Impairment Residual
Real Estate 7,132 (3,835) (151) 3,146
Land 1,199 - - 1,199
Buildings and Improvements 4 10 5,933 (3,835) (151) 1,947
Other fixed assets 16,254 (11,588) (45) 4,621
Installations and furniture 10 20 3,559 (2,655) (14) 890
Data processing systems 20 50 9,786 (7,659) (31) 2,096
Other (1) 10 20 2,909 (1,274) - 1,635
Total 23,386 (15,423) (196) 7,767
1) Other refers to negotiations of Fixed assets in progress and other Communication, Security and Transportation equipments. The contractual commitments for purchase
of the fixed assets totaled R$ 3 3</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Details 10)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t>
        </is>
      </c>
      <c r="B3" s="6" t="inlineStr">
        <is>
          <t>R$ 2384618</t>
        </is>
      </c>
      <c r="C3" s="6" t="inlineStr">
        <is>
          <t>R$ 2170219</t>
        </is>
      </c>
    </row>
    <row r="4">
      <c r="A4" s="4" t="inlineStr">
        <is>
          <t>Amortized cost</t>
        </is>
      </c>
      <c r="B4" s="5" t="n">
        <v>1686225</v>
      </c>
      <c r="C4" s="5" t="n">
        <v>1578789</v>
      </c>
    </row>
    <row r="5">
      <c r="A5" s="4" t="inlineStr">
        <is>
          <t>Interbank deposits</t>
        </is>
      </c>
      <c r="B5" s="5" t="n">
        <v>51007</v>
      </c>
      <c r="C5" s="5" t="n">
        <v>59592</v>
      </c>
    </row>
    <row r="6">
      <c r="A6" s="4" t="inlineStr">
        <is>
          <t>Securities purchased under agreements to resell</t>
        </is>
      </c>
      <c r="B6" s="5" t="n">
        <v>238321</v>
      </c>
      <c r="C6" s="5" t="n">
        <v>221779</v>
      </c>
    </row>
    <row r="7">
      <c r="A7" s="4" t="inlineStr">
        <is>
          <t>Loan and lease operations</t>
        </is>
      </c>
      <c r="B7" s="5" t="n">
        <v>910590</v>
      </c>
      <c r="C7" s="5" t="n">
        <v>909422</v>
      </c>
    </row>
    <row r="8">
      <c r="A8" s="4" t="inlineStr">
        <is>
          <t>At Fair Value through Other Comprehensive Income</t>
        </is>
      </c>
      <c r="B8" s="5" t="n">
        <v>130039</v>
      </c>
      <c r="C8" s="5" t="n">
        <v>126748</v>
      </c>
    </row>
    <row r="9">
      <c r="A9" s="4" t="inlineStr">
        <is>
          <t>At Fair Value through Profit or Loss</t>
        </is>
      </c>
      <c r="B9" s="5" t="n">
        <v>568354</v>
      </c>
      <c r="C9" s="5" t="n">
        <v>464682</v>
      </c>
    </row>
    <row r="10">
      <c r="A10" s="4" t="inlineStr">
        <is>
          <t>Derivatives</t>
        </is>
      </c>
      <c r="B10" s="5" t="n">
        <v>55251</v>
      </c>
      <c r="C10" s="5" t="n">
        <v>78208</v>
      </c>
    </row>
    <row r="11">
      <c r="A11" s="4" t="inlineStr">
        <is>
          <t>Other financial assets</t>
        </is>
      </c>
      <c r="B11" s="5" t="n">
        <v>127699</v>
      </c>
      <c r="C11" s="5" t="n">
        <v>109909</v>
      </c>
    </row>
    <row r="12">
      <c r="A12" s="4" t="inlineStr">
        <is>
          <t>Financial liabilities</t>
        </is>
      </c>
      <c r="B12" s="5" t="n">
        <v>2001691</v>
      </c>
      <c r="C12" s="5" t="n">
        <v>1836690</v>
      </c>
    </row>
    <row r="13">
      <c r="A13" s="4" t="inlineStr">
        <is>
          <t>Deposits</t>
        </is>
      </c>
      <c r="B13" s="5" t="n">
        <v>951352</v>
      </c>
      <c r="C13" s="5" t="n">
        <v>871438</v>
      </c>
    </row>
    <row r="14">
      <c r="A14" s="4" t="inlineStr">
        <is>
          <t>Securities sold under repurchase agreements</t>
        </is>
      </c>
      <c r="B14" s="5" t="n">
        <v>362786</v>
      </c>
      <c r="C14" s="5" t="n">
        <v>293440</v>
      </c>
    </row>
    <row r="15">
      <c r="A15" s="4" t="inlineStr">
        <is>
          <t>Interbank market debts</t>
        </is>
      </c>
      <c r="B15" s="5" t="n">
        <v>328645</v>
      </c>
      <c r="C15" s="5" t="n">
        <v>294587</v>
      </c>
    </row>
    <row r="16">
      <c r="A16" s="4" t="inlineStr">
        <is>
          <t>Derivatives</t>
        </is>
      </c>
      <c r="B16" s="5" t="n">
        <v>52475</v>
      </c>
      <c r="C16" s="5" t="n">
        <v>76861</v>
      </c>
    </row>
    <row r="17">
      <c r="A17" s="4" t="inlineStr">
        <is>
          <t>Structured notes</t>
        </is>
      </c>
      <c r="B17" s="5" t="n">
        <v>296</v>
      </c>
      <c r="C17" s="5" t="n">
        <v>64</v>
      </c>
    </row>
    <row r="18">
      <c r="A18" s="4" t="inlineStr">
        <is>
          <t>Other financial liabilities</t>
        </is>
      </c>
      <c r="B18" s="5" t="n">
        <v>181788</v>
      </c>
      <c r="C18" s="5" t="n">
        <v>166651</v>
      </c>
    </row>
    <row r="19">
      <c r="A19" s="4" t="inlineStr">
        <is>
          <t>Interest rate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assets</t>
        </is>
      </c>
      <c r="B21" s="5" t="n">
        <v>2279326</v>
      </c>
      <c r="C21" s="5" t="n">
        <v>2095802</v>
      </c>
    </row>
    <row r="22">
      <c r="A22" s="4" t="inlineStr">
        <is>
          <t>Central Bank compulsory deposits</t>
        </is>
      </c>
      <c r="B22" s="5" t="n">
        <v>121146</v>
      </c>
      <c r="C22" s="5" t="n">
        <v>102600</v>
      </c>
    </row>
    <row r="23">
      <c r="A23" s="4" t="inlineStr">
        <is>
          <t>At Fair Value through Other Comprehensive Income</t>
        </is>
      </c>
      <c r="B23" s="5" t="n">
        <v>130039</v>
      </c>
      <c r="C23" s="5" t="n">
        <v>126748</v>
      </c>
    </row>
    <row r="24">
      <c r="A24" s="4" t="inlineStr">
        <is>
          <t>Financial liabilities</t>
        </is>
      </c>
      <c r="B24" s="5" t="n">
        <v>1818860</v>
      </c>
      <c r="C24" s="5" t="n">
        <v>1669671</v>
      </c>
    </row>
    <row r="25">
      <c r="A25" s="4" t="inlineStr">
        <is>
          <t>Interest rate risk [member] | Financial liabilities at amortised cost, categor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mortized cost</t>
        </is>
      </c>
      <c r="B27" s="5" t="n">
        <v>1765529</v>
      </c>
      <c r="C27" s="5" t="n">
        <v>1592163</v>
      </c>
    </row>
    <row r="28">
      <c r="A28" s="4" t="inlineStr">
        <is>
          <t>Deposits</t>
        </is>
      </c>
      <c r="B28" s="5" t="n">
        <v>951352</v>
      </c>
      <c r="C28" s="5" t="n">
        <v>871438</v>
      </c>
    </row>
    <row r="29">
      <c r="A29" s="4" t="inlineStr">
        <is>
          <t>Securities sold under repurchase agreements</t>
        </is>
      </c>
      <c r="B29" s="5" t="n">
        <v>362786</v>
      </c>
      <c r="C29" s="5" t="n">
        <v>293440</v>
      </c>
    </row>
    <row r="30">
      <c r="A30" s="4" t="inlineStr">
        <is>
          <t>Interbank market debts</t>
        </is>
      </c>
      <c r="B30" s="5" t="n">
        <v>328645</v>
      </c>
      <c r="C30" s="5" t="n">
        <v>294587</v>
      </c>
    </row>
    <row r="31">
      <c r="A31" s="4" t="inlineStr">
        <is>
          <t>Institutional market debts</t>
        </is>
      </c>
      <c r="B31" s="5" t="n">
        <v>119591</v>
      </c>
      <c r="C31" s="5" t="n">
        <v>129382</v>
      </c>
    </row>
    <row r="32">
      <c r="A32" s="4" t="inlineStr">
        <is>
          <t>Premium bonds plans</t>
        </is>
      </c>
      <c r="B32" s="5" t="n">
        <v>3155</v>
      </c>
      <c r="C32" s="5" t="n">
        <v>3316</v>
      </c>
    </row>
    <row r="33">
      <c r="A33" s="4" t="inlineStr">
        <is>
          <t>Interest rate risk [member] | Financials Liabilities At Fair Value Through Profit Or Loss Categor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t fair value through profit and loss</t>
        </is>
      </c>
      <c r="B35" s="5" t="n">
        <v>53331</v>
      </c>
      <c r="C35" s="5" t="n">
        <v>77508</v>
      </c>
    </row>
    <row r="36">
      <c r="A36" s="4" t="inlineStr">
        <is>
          <t>Interest rate risk [member] | Financial liabilities at fair value through profit or loss, categor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rivatives</t>
        </is>
      </c>
      <c r="B38" s="5" t="n">
        <v>52475</v>
      </c>
      <c r="C38" s="5" t="n">
        <v>76861</v>
      </c>
    </row>
    <row r="39">
      <c r="A39" s="4" t="inlineStr">
        <is>
          <t>Structured notes</t>
        </is>
      </c>
      <c r="B39" s="5" t="n">
        <v>296</v>
      </c>
      <c r="C39" s="5" t="n">
        <v>64</v>
      </c>
    </row>
    <row r="40">
      <c r="A40" s="4" t="inlineStr">
        <is>
          <t>Other financial liabilities</t>
        </is>
      </c>
      <c r="B40" s="5" t="n">
        <v>560</v>
      </c>
      <c r="C40" s="5" t="n">
        <v>583</v>
      </c>
    </row>
    <row r="41">
      <c r="A41" s="4" t="inlineStr">
        <is>
          <t>Difference asset/ liability</t>
        </is>
      </c>
      <c r="B41" s="5" t="n">
        <v>460466</v>
      </c>
      <c r="C41" s="5" t="n">
        <v>426724</v>
      </c>
    </row>
    <row r="42">
      <c r="A42" s="4" t="inlineStr">
        <is>
          <t>Interest rate risk [member] | Financial assets at amortised cost, categor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Amortized cost</t>
        </is>
      </c>
      <c r="B44" s="5" t="n">
        <v>1580933</v>
      </c>
      <c r="C44" s="5" t="n">
        <v>1504372</v>
      </c>
    </row>
    <row r="45">
      <c r="A45" s="4" t="inlineStr">
        <is>
          <t>Interbank deposits</t>
        </is>
      </c>
      <c r="B45" s="5" t="n">
        <v>51000</v>
      </c>
      <c r="C45" s="5" t="n">
        <v>59586</v>
      </c>
    </row>
    <row r="46">
      <c r="A46" s="4" t="inlineStr">
        <is>
          <t>Securities purchased under agreements to resell</t>
        </is>
      </c>
      <c r="B46" s="5" t="n">
        <v>238308</v>
      </c>
      <c r="C46" s="5" t="n">
        <v>221776</v>
      </c>
    </row>
    <row r="47">
      <c r="A47" s="4" t="inlineStr">
        <is>
          <t>Securities</t>
        </is>
      </c>
      <c r="B47" s="5" t="n">
        <v>259889</v>
      </c>
      <c r="C47" s="5" t="n">
        <v>210988</v>
      </c>
    </row>
    <row r="48">
      <c r="A48" s="4" t="inlineStr">
        <is>
          <t>Loan and lease operations</t>
        </is>
      </c>
      <c r="B48" s="5" t="n">
        <v>910590</v>
      </c>
      <c r="C48" s="5" t="n">
        <v>909422</v>
      </c>
    </row>
    <row r="49">
      <c r="A49" s="4" t="inlineStr">
        <is>
          <t>Interest rate risk [member] | Financial assets at fair value through profit or loss, category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Securities</t>
        </is>
      </c>
      <c r="B51" s="5" t="n">
        <v>511752</v>
      </c>
      <c r="C51" s="5" t="n">
        <v>385099</v>
      </c>
    </row>
    <row r="52">
      <c r="A52" s="4" t="inlineStr">
        <is>
          <t>At Fair Value through Profit or Loss</t>
        </is>
      </c>
      <c r="B52" s="5" t="n">
        <v>568354</v>
      </c>
      <c r="C52" s="5" t="n">
        <v>464682</v>
      </c>
    </row>
    <row r="53">
      <c r="A53" s="4" t="inlineStr">
        <is>
          <t>Derivatives</t>
        </is>
      </c>
      <c r="B53" s="5" t="n">
        <v>55251</v>
      </c>
      <c r="C53" s="5" t="n">
        <v>78208</v>
      </c>
    </row>
    <row r="54">
      <c r="A54" s="4" t="inlineStr">
        <is>
          <t>Other financial assets</t>
        </is>
      </c>
      <c r="B54" s="5" t="n">
        <v>1351</v>
      </c>
      <c r="C54" s="5" t="n">
        <v>1375</v>
      </c>
    </row>
    <row r="55">
      <c r="A55" s="4" t="inlineStr">
        <is>
          <t>Not later than one month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Deposits</t>
        </is>
      </c>
      <c r="B57" s="5" t="n">
        <v>817050</v>
      </c>
      <c r="C57" s="5" t="n">
        <v>737633</v>
      </c>
    </row>
    <row r="58">
      <c r="A58" s="4" t="inlineStr">
        <is>
          <t>Not later than one month [member] | Interest rate risk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assets</t>
        </is>
      </c>
      <c r="B60" s="5" t="n">
        <v>600522</v>
      </c>
      <c r="C60" s="5" t="n">
        <v>604311</v>
      </c>
    </row>
    <row r="61">
      <c r="A61" s="4" t="inlineStr">
        <is>
          <t>Central Bank compulsory deposits</t>
        </is>
      </c>
      <c r="B61" s="5" t="n">
        <v>121146</v>
      </c>
      <c r="C61" s="5" t="n">
        <v>102600</v>
      </c>
    </row>
    <row r="62">
      <c r="A62" s="4" t="inlineStr">
        <is>
          <t>At Fair Value through Other Comprehensive Income</t>
        </is>
      </c>
      <c r="B62" s="5" t="n">
        <v>24844</v>
      </c>
      <c r="C62" s="5" t="n">
        <v>35573</v>
      </c>
    </row>
    <row r="63">
      <c r="A63" s="4" t="inlineStr">
        <is>
          <t>Financial liabilities</t>
        </is>
      </c>
      <c r="B63" s="5" t="n">
        <v>698247</v>
      </c>
      <c r="C63" s="5" t="n">
        <v>651532</v>
      </c>
    </row>
    <row r="64">
      <c r="A64" s="4" t="inlineStr">
        <is>
          <t>Cumulative difference</t>
        </is>
      </c>
      <c r="B64" s="6" t="inlineStr">
        <is>
          <t>R$ 97725</t>
        </is>
      </c>
      <c r="C64" s="6" t="inlineStr">
        <is>
          <t>R$ 47221</t>
        </is>
      </c>
    </row>
    <row r="65">
      <c r="A65" s="4" t="inlineStr">
        <is>
          <t>Ratio of cumulative difference to total interest-bearing assets</t>
        </is>
      </c>
      <c r="B65" s="4" t="inlineStr">
        <is>
          <t>(4.30%)</t>
        </is>
      </c>
      <c r="C65" s="4" t="inlineStr">
        <is>
          <t>(2.30%)</t>
        </is>
      </c>
    </row>
    <row r="66">
      <c r="A66" s="4" t="inlineStr">
        <is>
          <t>Not later than one month [member] | Interest rate risk [member] | Financial liabilities at amortised cost, category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Amortized cost</t>
        </is>
      </c>
      <c r="B68" s="6" t="inlineStr">
        <is>
          <t>R$ 690259</t>
        </is>
      </c>
      <c r="C68" s="6" t="inlineStr">
        <is>
          <t>R$ 643530</t>
        </is>
      </c>
    </row>
    <row r="69">
      <c r="A69" s="4" t="inlineStr">
        <is>
          <t>Deposits</t>
        </is>
      </c>
      <c r="B69" s="5" t="n">
        <v>347884</v>
      </c>
      <c r="C69" s="5" t="n">
        <v>360548</v>
      </c>
    </row>
    <row r="70">
      <c r="A70" s="4" t="inlineStr">
        <is>
          <t>Securities sold under repurchase agreements</t>
        </is>
      </c>
      <c r="B70" s="5" t="n">
        <v>326025</v>
      </c>
      <c r="C70" s="5" t="n">
        <v>264284</v>
      </c>
    </row>
    <row r="71">
      <c r="A71" s="4" t="inlineStr">
        <is>
          <t>Interbank market debts</t>
        </is>
      </c>
      <c r="B71" s="5" t="n">
        <v>15099</v>
      </c>
      <c r="C71" s="5" t="n">
        <v>12918</v>
      </c>
    </row>
    <row r="72">
      <c r="A72" s="4" t="inlineStr">
        <is>
          <t>Institutional market debts</t>
        </is>
      </c>
      <c r="B72" s="5" t="n">
        <v>805</v>
      </c>
      <c r="C72" s="5" t="n">
        <v>5379</v>
      </c>
    </row>
    <row r="73">
      <c r="A73" s="4" t="inlineStr">
        <is>
          <t>Premium bonds plans</t>
        </is>
      </c>
      <c r="B73" s="5" t="n">
        <v>446</v>
      </c>
      <c r="C73" s="5" t="n">
        <v>401</v>
      </c>
    </row>
    <row r="74">
      <c r="A74" s="4" t="inlineStr">
        <is>
          <t>Not later than one month [member] | Interest rate risk [member] | Financials Liabilities At Fair Value Through Profit Or Loss Categor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At fair value through profit and loss</t>
        </is>
      </c>
      <c r="B76" s="5" t="n">
        <v>7988</v>
      </c>
      <c r="C76" s="5" t="n">
        <v>8002</v>
      </c>
    </row>
    <row r="77">
      <c r="A77" s="4" t="inlineStr">
        <is>
          <t>Not later than one month [member] | Interest rate risk [member] | Financial liabilities at fair value through profit or loss, category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Derivatives</t>
        </is>
      </c>
      <c r="B79" s="5" t="n">
        <v>7988</v>
      </c>
      <c r="C79" s="5" t="n">
        <v>8002</v>
      </c>
    </row>
    <row r="80">
      <c r="A80" s="4" t="inlineStr">
        <is>
          <t>Difference asset/ liability</t>
        </is>
      </c>
      <c r="B80" s="5" t="n">
        <v>-97725</v>
      </c>
      <c r="C80" s="5" t="n">
        <v>-47221</v>
      </c>
    </row>
    <row r="81">
      <c r="A81" s="4" t="inlineStr">
        <is>
          <t>Not later than one month [member] | Interest rate risk [member] | Financial assets at amortised cost, category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Amortized cost</t>
        </is>
      </c>
      <c r="B83" s="5" t="n">
        <v>506280</v>
      </c>
      <c r="C83" s="5" t="n">
        <v>464682</v>
      </c>
    </row>
    <row r="84">
      <c r="A84" s="4" t="inlineStr">
        <is>
          <t>Interbank deposits</t>
        </is>
      </c>
      <c r="B84" s="5" t="n">
        <v>28178</v>
      </c>
      <c r="C84" s="5" t="n">
        <v>40782</v>
      </c>
    </row>
    <row r="85">
      <c r="A85" s="4" t="inlineStr">
        <is>
          <t>Securities purchased under agreements to resell</t>
        </is>
      </c>
      <c r="B85" s="5" t="n">
        <v>207697</v>
      </c>
      <c r="C85" s="5" t="n">
        <v>177458</v>
      </c>
    </row>
    <row r="86">
      <c r="A86" s="4" t="inlineStr">
        <is>
          <t>Securities</t>
        </is>
      </c>
      <c r="B86" s="5" t="n">
        <v>16384</v>
      </c>
      <c r="C86" s="5" t="n">
        <v>15933</v>
      </c>
    </row>
    <row r="87">
      <c r="A87" s="4" t="inlineStr">
        <is>
          <t>Loan and lease operations</t>
        </is>
      </c>
      <c r="B87" s="5" t="n">
        <v>132875</v>
      </c>
      <c r="C87" s="5" t="n">
        <v>127909</v>
      </c>
    </row>
    <row r="88">
      <c r="A88" s="4" t="inlineStr">
        <is>
          <t>Not later than one month [member] | Interest rate risk [member] | Financial assets at fair value through profit or loss, category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Securities</t>
        </is>
      </c>
      <c r="B90" s="5" t="n">
        <v>59071</v>
      </c>
      <c r="C90" s="5" t="n">
        <v>81484</v>
      </c>
    </row>
    <row r="91">
      <c r="A91" s="4" t="inlineStr">
        <is>
          <t>At Fair Value through Profit or Loss</t>
        </is>
      </c>
      <c r="B91" s="5" t="n">
        <v>69398</v>
      </c>
      <c r="C91" s="5" t="n">
        <v>104056</v>
      </c>
    </row>
    <row r="92">
      <c r="A92" s="4" t="inlineStr">
        <is>
          <t>Derivatives</t>
        </is>
      </c>
      <c r="B92" s="5" t="n">
        <v>10327</v>
      </c>
      <c r="C92" s="5" t="n">
        <v>22572</v>
      </c>
    </row>
    <row r="93">
      <c r="A93" s="4" t="inlineStr">
        <is>
          <t>Later than one month and not later than six months [member] | Interest rate risk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Financial assets</t>
        </is>
      </c>
      <c r="B95" s="5" t="n">
        <v>345039</v>
      </c>
      <c r="C95" s="5" t="n">
        <v>374529</v>
      </c>
    </row>
    <row r="96">
      <c r="A96" s="4" t="inlineStr">
        <is>
          <t>At Fair Value through Other Comprehensive Income</t>
        </is>
      </c>
      <c r="B96" s="5" t="n">
        <v>9683</v>
      </c>
      <c r="C96" s="5" t="n">
        <v>13335</v>
      </c>
    </row>
    <row r="97">
      <c r="A97" s="4" t="inlineStr">
        <is>
          <t>Financial liabilities</t>
        </is>
      </c>
      <c r="B97" s="5" t="n">
        <v>175283</v>
      </c>
      <c r="C97" s="5" t="n">
        <v>177388</v>
      </c>
    </row>
    <row r="98">
      <c r="A98" s="4" t="inlineStr">
        <is>
          <t>Cumulative difference</t>
        </is>
      </c>
      <c r="B98" s="6" t="inlineStr">
        <is>
          <t>R$ 72031</t>
        </is>
      </c>
      <c r="C98" s="6" t="inlineStr">
        <is>
          <t>R$ 149921</t>
        </is>
      </c>
    </row>
    <row r="99">
      <c r="A99" s="4" t="inlineStr">
        <is>
          <t>Ratio of cumulative difference to total interest-bearing assets</t>
        </is>
      </c>
      <c r="B99" s="8" t="n">
        <v>0.032</v>
      </c>
      <c r="C99" s="8" t="n">
        <v>0.07199999999999999</v>
      </c>
    </row>
    <row r="100">
      <c r="A100" s="4" t="inlineStr">
        <is>
          <t>Later than one month and not later than six months [member] | Interest rate risk [member] | Financial liabilities at amortised cost, category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Amortized cost</t>
        </is>
      </c>
      <c r="B102" s="6" t="inlineStr">
        <is>
          <t>R$ 169109</t>
        </is>
      </c>
      <c r="C102" s="6" t="inlineStr">
        <is>
          <t>R$ 160422</t>
        </is>
      </c>
    </row>
    <row r="103">
      <c r="A103" s="4" t="inlineStr">
        <is>
          <t>Deposits</t>
        </is>
      </c>
      <c r="B103" s="5" t="n">
        <v>78985</v>
      </c>
      <c r="C103" s="5" t="n">
        <v>75395</v>
      </c>
    </row>
    <row r="104">
      <c r="A104" s="4" t="inlineStr">
        <is>
          <t>Securities sold under repurchase agreements</t>
        </is>
      </c>
      <c r="B104" s="5" t="n">
        <v>1180</v>
      </c>
      <c r="C104" s="5" t="n">
        <v>5698</v>
      </c>
    </row>
    <row r="105">
      <c r="A105" s="4" t="inlineStr">
        <is>
          <t>Interbank market debts</t>
        </is>
      </c>
      <c r="B105" s="5" t="n">
        <v>83409</v>
      </c>
      <c r="C105" s="5" t="n">
        <v>67034</v>
      </c>
    </row>
    <row r="106">
      <c r="A106" s="4" t="inlineStr">
        <is>
          <t>Institutional market debts</t>
        </is>
      </c>
      <c r="B106" s="5" t="n">
        <v>5325</v>
      </c>
      <c r="C106" s="5" t="n">
        <v>11800</v>
      </c>
    </row>
    <row r="107">
      <c r="A107" s="4" t="inlineStr">
        <is>
          <t>Premium bonds plans</t>
        </is>
      </c>
      <c r="B107" s="5" t="n">
        <v>210</v>
      </c>
      <c r="C107" s="5" t="n">
        <v>495</v>
      </c>
    </row>
    <row r="108">
      <c r="A108" s="4" t="inlineStr">
        <is>
          <t>Later than one month and not later than six months [member] | Interest rate risk [member] | Financials Liabilities At Fair Value Through Profit Or Loss Category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At fair value through profit and loss</t>
        </is>
      </c>
      <c r="B110" s="5" t="n">
        <v>6174</v>
      </c>
      <c r="C110" s="5" t="n">
        <v>16966</v>
      </c>
    </row>
    <row r="111">
      <c r="A111" s="4" t="inlineStr">
        <is>
          <t>Later than one month and not later than six months [member] | Interest rate risk [member] | Financial liabilities at fair value through profit or loss, category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Derivatives</t>
        </is>
      </c>
      <c r="B113" s="5" t="n">
        <v>6165</v>
      </c>
      <c r="C113" s="5" t="n">
        <v>16950</v>
      </c>
    </row>
    <row r="114">
      <c r="A114" s="4" t="inlineStr">
        <is>
          <t>Structured notes</t>
        </is>
      </c>
      <c r="B114" s="4" t="inlineStr">
        <is>
          <t xml:space="preserve"> </t>
        </is>
      </c>
      <c r="C114" s="5" t="n">
        <v>1</v>
      </c>
    </row>
    <row r="115">
      <c r="A115" s="4" t="inlineStr">
        <is>
          <t>Other financial liabilities</t>
        </is>
      </c>
      <c r="B115" s="5" t="n">
        <v>9</v>
      </c>
      <c r="C115" s="5" t="n">
        <v>15</v>
      </c>
    </row>
    <row r="116">
      <c r="A116" s="4" t="inlineStr">
        <is>
          <t>Difference asset/ liability</t>
        </is>
      </c>
      <c r="B116" s="5" t="n">
        <v>169756</v>
      </c>
      <c r="C116" s="5" t="n">
        <v>197142</v>
      </c>
    </row>
    <row r="117">
      <c r="A117" s="4" t="inlineStr">
        <is>
          <t>Later than one month and not later than six months [member] | Interest rate risk [member] | Financial assets at amortised cost, category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Amortized cost</t>
        </is>
      </c>
      <c r="B119" s="5" t="n">
        <v>307520</v>
      </c>
      <c r="C119" s="5" t="n">
        <v>314608</v>
      </c>
    </row>
    <row r="120">
      <c r="A120" s="4" t="inlineStr">
        <is>
          <t>Interbank deposits</t>
        </is>
      </c>
      <c r="B120" s="5" t="n">
        <v>5608</v>
      </c>
      <c r="C120" s="5" t="n">
        <v>8207</v>
      </c>
    </row>
    <row r="121">
      <c r="A121" s="4" t="inlineStr">
        <is>
          <t>Securities purchased under agreements to resell</t>
        </is>
      </c>
      <c r="B121" s="5" t="n">
        <v>30530</v>
      </c>
      <c r="C121" s="5" t="n">
        <v>44221</v>
      </c>
    </row>
    <row r="122">
      <c r="A122" s="4" t="inlineStr">
        <is>
          <t>Securities</t>
        </is>
      </c>
      <c r="B122" s="5" t="n">
        <v>37026</v>
      </c>
      <c r="C122" s="5" t="n">
        <v>18962</v>
      </c>
    </row>
    <row r="123">
      <c r="A123" s="4" t="inlineStr">
        <is>
          <t>Loan and lease operations</t>
        </is>
      </c>
      <c r="B123" s="5" t="n">
        <v>234356</v>
      </c>
      <c r="C123" s="5" t="n">
        <v>243218</v>
      </c>
    </row>
    <row r="124">
      <c r="A124" s="4" t="inlineStr">
        <is>
          <t>Later than one month and not later than six months [member] | Interest rate risk [member] | Financial assets at fair value through profit or loss, category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Securities</t>
        </is>
      </c>
      <c r="B126" s="5" t="n">
        <v>19439</v>
      </c>
      <c r="C126" s="5" t="n">
        <v>39344</v>
      </c>
    </row>
    <row r="127">
      <c r="A127" s="4" t="inlineStr">
        <is>
          <t>At Fair Value through Profit or Loss</t>
        </is>
      </c>
      <c r="B127" s="5" t="n">
        <v>27836</v>
      </c>
      <c r="C127" s="5" t="n">
        <v>46586</v>
      </c>
    </row>
    <row r="128">
      <c r="A128" s="4" t="inlineStr">
        <is>
          <t>Derivatives</t>
        </is>
      </c>
      <c r="B128" s="5" t="n">
        <v>8357</v>
      </c>
      <c r="C128" s="5" t="n">
        <v>7215</v>
      </c>
    </row>
    <row r="129">
      <c r="A129" s="4" t="inlineStr">
        <is>
          <t>Other financial assets</t>
        </is>
      </c>
      <c r="B129" s="5" t="n">
        <v>40</v>
      </c>
      <c r="C129" s="5" t="n">
        <v>27</v>
      </c>
    </row>
    <row r="130">
      <c r="A130" s="4" t="inlineStr">
        <is>
          <t>Later than six months and not later than one year [member] | Interest rate risk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inancial assets</t>
        </is>
      </c>
      <c r="B132" s="5" t="n">
        <v>243631</v>
      </c>
      <c r="C132" s="5" t="n">
        <v>208850</v>
      </c>
    </row>
    <row r="133">
      <c r="A133" s="4" t="inlineStr">
        <is>
          <t>At Fair Value through Other Comprehensive Income</t>
        </is>
      </c>
      <c r="B133" s="5" t="n">
        <v>14116</v>
      </c>
      <c r="C133" s="5" t="n">
        <v>6609</v>
      </c>
    </row>
    <row r="134">
      <c r="A134" s="4" t="inlineStr">
        <is>
          <t>Financial liabilities</t>
        </is>
      </c>
      <c r="B134" s="5" t="n">
        <v>148366</v>
      </c>
      <c r="C134" s="5" t="n">
        <v>142668</v>
      </c>
    </row>
    <row r="135">
      <c r="A135" s="4" t="inlineStr">
        <is>
          <t>Cumulative difference</t>
        </is>
      </c>
      <c r="B135" s="6" t="inlineStr">
        <is>
          <t>R$ 167296</t>
        </is>
      </c>
      <c r="C135" s="6" t="inlineStr">
        <is>
          <t>R$ 216102</t>
        </is>
      </c>
    </row>
    <row r="136">
      <c r="A136" s="4" t="inlineStr">
        <is>
          <t>Ratio of cumulative difference to total interest-bearing assets</t>
        </is>
      </c>
      <c r="B136" s="8" t="n">
        <v>0.073</v>
      </c>
      <c r="C136" s="8" t="n">
        <v>0.103</v>
      </c>
    </row>
    <row r="137">
      <c r="A137" s="4" t="inlineStr">
        <is>
          <t>Later than six months and not later than one year [member] | Interest rate risk [member] | Financial liabilities at amortised cost, category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Amortized cost</t>
        </is>
      </c>
      <c r="B139" s="6" t="inlineStr">
        <is>
          <t>R$ 140559</t>
        </is>
      </c>
      <c r="C139" s="6" t="inlineStr">
        <is>
          <t>R$ 125266</t>
        </is>
      </c>
    </row>
    <row r="140">
      <c r="A140" s="4" t="inlineStr">
        <is>
          <t>Deposits</t>
        </is>
      </c>
      <c r="B140" s="5" t="n">
        <v>53949</v>
      </c>
      <c r="C140" s="5" t="n">
        <v>62860</v>
      </c>
    </row>
    <row r="141">
      <c r="A141" s="4" t="inlineStr">
        <is>
          <t>Securities sold under repurchase agreements</t>
        </is>
      </c>
      <c r="B141" s="5" t="n">
        <v>4200</v>
      </c>
      <c r="C141" s="5" t="n">
        <v>816</v>
      </c>
    </row>
    <row r="142">
      <c r="A142" s="4" t="inlineStr">
        <is>
          <t>Interbank market debts</t>
        </is>
      </c>
      <c r="B142" s="5" t="n">
        <v>77263</v>
      </c>
      <c r="C142" s="5" t="n">
        <v>57476</v>
      </c>
    </row>
    <row r="143">
      <c r="A143" s="4" t="inlineStr">
        <is>
          <t>Institutional market debts</t>
        </is>
      </c>
      <c r="B143" s="5" t="n">
        <v>5123</v>
      </c>
      <c r="C143" s="5" t="n">
        <v>3552</v>
      </c>
    </row>
    <row r="144">
      <c r="A144" s="4" t="inlineStr">
        <is>
          <t>Premium bonds plans</t>
        </is>
      </c>
      <c r="B144" s="5" t="n">
        <v>24</v>
      </c>
      <c r="C144" s="5" t="n">
        <v>562</v>
      </c>
    </row>
    <row r="145">
      <c r="A145" s="4" t="inlineStr">
        <is>
          <t>Later than six months and not later than one year [member] | Interest rate risk [member] | Financials Liabilities At Fair Value Through Profit Or Loss Category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At fair value through profit and loss</t>
        </is>
      </c>
      <c r="B147" s="5" t="n">
        <v>7807</v>
      </c>
      <c r="C147" s="5" t="n">
        <v>17402</v>
      </c>
    </row>
    <row r="148">
      <c r="A148" s="4" t="inlineStr">
        <is>
          <t>Later than six months and not later than one year [member] | Interest rate risk [member] | Financial liabilities at fair value through profit or loss, category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Derivatives</t>
        </is>
      </c>
      <c r="B150" s="5" t="n">
        <v>7798</v>
      </c>
      <c r="C150" s="5" t="n">
        <v>17164</v>
      </c>
    </row>
    <row r="151">
      <c r="A151" s="4" t="inlineStr">
        <is>
          <t>Structured notes</t>
        </is>
      </c>
      <c r="B151" s="5" t="n">
        <v>2</v>
      </c>
      <c r="C151" s="5" t="n">
        <v>1</v>
      </c>
    </row>
    <row r="152">
      <c r="A152" s="4" t="inlineStr">
        <is>
          <t>Other financial liabilities</t>
        </is>
      </c>
      <c r="B152" s="5" t="n">
        <v>7</v>
      </c>
      <c r="C152" s="5" t="n">
        <v>237</v>
      </c>
    </row>
    <row r="153">
      <c r="A153" s="4" t="inlineStr">
        <is>
          <t>Difference asset/ liability</t>
        </is>
      </c>
      <c r="B153" s="5" t="n">
        <v>95265</v>
      </c>
      <c r="C153" s="5" t="n">
        <v>66181</v>
      </c>
    </row>
    <row r="154">
      <c r="A154" s="4" t="inlineStr">
        <is>
          <t>Later than six months and not later than one year [member] | Interest rate risk [member] | Financial assets at amortised cost, category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Amortized cost</t>
        </is>
      </c>
      <c r="B156" s="5" t="n">
        <v>174806</v>
      </c>
      <c r="C156" s="5" t="n">
        <v>167135</v>
      </c>
    </row>
    <row r="157">
      <c r="A157" s="4" t="inlineStr">
        <is>
          <t>Interbank deposits</t>
        </is>
      </c>
      <c r="B157" s="5" t="n">
        <v>10071</v>
      </c>
      <c r="C157" s="5" t="n">
        <v>7683</v>
      </c>
    </row>
    <row r="158">
      <c r="A158" s="4" t="inlineStr">
        <is>
          <t>Securities purchased under agreements to resell</t>
        </is>
      </c>
      <c r="B158" s="4" t="inlineStr">
        <is>
          <t xml:space="preserve"> </t>
        </is>
      </c>
      <c r="C158" s="5" t="n">
        <v>47</v>
      </c>
    </row>
    <row r="159">
      <c r="A159" s="4" t="inlineStr">
        <is>
          <t>Securities</t>
        </is>
      </c>
      <c r="B159" s="5" t="n">
        <v>28335</v>
      </c>
      <c r="C159" s="5" t="n">
        <v>26633</v>
      </c>
    </row>
    <row r="160">
      <c r="A160" s="4" t="inlineStr">
        <is>
          <t>Loan and lease operations</t>
        </is>
      </c>
      <c r="B160" s="5" t="n">
        <v>136400</v>
      </c>
      <c r="C160" s="5" t="n">
        <v>132772</v>
      </c>
    </row>
    <row r="161">
      <c r="A161" s="4" t="inlineStr">
        <is>
          <t>Later than six months and not later than one year [member] | Interest rate risk [member] | Financial assets at fair value through profit or loss, category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Securities</t>
        </is>
      </c>
      <c r="B163" s="5" t="n">
        <v>49087</v>
      </c>
      <c r="C163" s="5" t="n">
        <v>26454</v>
      </c>
    </row>
    <row r="164">
      <c r="A164" s="4" t="inlineStr">
        <is>
          <t>At Fair Value through Profit or Loss</t>
        </is>
      </c>
      <c r="B164" s="5" t="n">
        <v>54709</v>
      </c>
      <c r="C164" s="5" t="n">
        <v>35106</v>
      </c>
    </row>
    <row r="165">
      <c r="A165" s="4" t="inlineStr">
        <is>
          <t>Derivatives</t>
        </is>
      </c>
      <c r="B165" s="5" t="n">
        <v>5613</v>
      </c>
      <c r="C165" s="5" t="n">
        <v>8362</v>
      </c>
    </row>
    <row r="166">
      <c r="A166" s="4" t="inlineStr">
        <is>
          <t>Other financial assets</t>
        </is>
      </c>
      <c r="B166" s="5" t="n">
        <v>9</v>
      </c>
      <c r="C166" s="5" t="n">
        <v>290</v>
      </c>
    </row>
    <row r="167">
      <c r="A167" s="4" t="inlineStr">
        <is>
          <t>Later than one year and not later than five years [member] | Interest rate risk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Financial assets</t>
        </is>
      </c>
      <c r="B169" s="5" t="n">
        <v>795985</v>
      </c>
      <c r="C169" s="5" t="n">
        <v>633722</v>
      </c>
    </row>
    <row r="170">
      <c r="A170" s="4" t="inlineStr">
        <is>
          <t>At Fair Value through Other Comprehensive Income</t>
        </is>
      </c>
      <c r="B170" s="5" t="n">
        <v>56885</v>
      </c>
      <c r="C170" s="5" t="n">
        <v>47705</v>
      </c>
    </row>
    <row r="171">
      <c r="A171" s="4" t="inlineStr">
        <is>
          <t>Financial liabilities</t>
        </is>
      </c>
      <c r="B171" s="5" t="n">
        <v>686826</v>
      </c>
      <c r="C171" s="5" t="n">
        <v>585754</v>
      </c>
    </row>
    <row r="172">
      <c r="A172" s="4" t="inlineStr">
        <is>
          <t>Cumulative difference</t>
        </is>
      </c>
      <c r="B172" s="6" t="inlineStr">
        <is>
          <t>R$ 276455</t>
        </is>
      </c>
      <c r="C172" s="6" t="inlineStr">
        <is>
          <t>R$ 264089</t>
        </is>
      </c>
    </row>
    <row r="173">
      <c r="A173" s="4" t="inlineStr">
        <is>
          <t>Ratio of cumulative difference to total interest-bearing assets</t>
        </is>
      </c>
      <c r="B173" s="8" t="n">
        <v>0.121</v>
      </c>
      <c r="C173" s="8" t="n">
        <v>0.126</v>
      </c>
    </row>
    <row r="174">
      <c r="A174" s="4" t="inlineStr">
        <is>
          <t>Later than one year and not later than five years [member] | Interest rate risk [member] | Financial liabilities at amortised cost, category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Amortized cost</t>
        </is>
      </c>
      <c r="B176" s="6" t="inlineStr">
        <is>
          <t>R$ 666315</t>
        </is>
      </c>
      <c r="C176" s="6" t="inlineStr">
        <is>
          <t>R$ 563338</t>
        </is>
      </c>
    </row>
    <row r="177">
      <c r="A177" s="4" t="inlineStr">
        <is>
          <t>Deposits</t>
        </is>
      </c>
      <c r="B177" s="5" t="n">
        <v>467682</v>
      </c>
      <c r="C177" s="5" t="n">
        <v>360225</v>
      </c>
    </row>
    <row r="178">
      <c r="A178" s="4" t="inlineStr">
        <is>
          <t>Securities sold under repurchase agreements</t>
        </is>
      </c>
      <c r="B178" s="5" t="n">
        <v>13250</v>
      </c>
      <c r="C178" s="5" t="n">
        <v>16223</v>
      </c>
    </row>
    <row r="179">
      <c r="A179" s="4" t="inlineStr">
        <is>
          <t>Interbank market debts</t>
        </is>
      </c>
      <c r="B179" s="5" t="n">
        <v>142023</v>
      </c>
      <c r="C179" s="5" t="n">
        <v>148390</v>
      </c>
    </row>
    <row r="180">
      <c r="A180" s="4" t="inlineStr">
        <is>
          <t>Institutional market debts</t>
        </is>
      </c>
      <c r="B180" s="5" t="n">
        <v>40885</v>
      </c>
      <c r="C180" s="5" t="n">
        <v>36642</v>
      </c>
    </row>
    <row r="181">
      <c r="A181" s="4" t="inlineStr">
        <is>
          <t>Premium bonds plans</t>
        </is>
      </c>
      <c r="B181" s="5" t="n">
        <v>2475</v>
      </c>
      <c r="C181" s="5" t="n">
        <v>1858</v>
      </c>
    </row>
    <row r="182">
      <c r="A182" s="4" t="inlineStr">
        <is>
          <t>Later than one year and not later than five years [member] | Interest rate risk [member] | Financials Liabilities At Fair Value Through Profit Or Loss Category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At fair value through profit and loss</t>
        </is>
      </c>
      <c r="B184" s="5" t="n">
        <v>20511</v>
      </c>
      <c r="C184" s="5" t="n">
        <v>22416</v>
      </c>
    </row>
    <row r="185">
      <c r="A185" s="4" t="inlineStr">
        <is>
          <t>Later than one year and not later than five years [member] | Interest rate risk [member] | Financial liabilities at fair value through profit or loss, category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Derivatives</t>
        </is>
      </c>
      <c r="B187" s="5" t="n">
        <v>20162</v>
      </c>
      <c r="C187" s="5" t="n">
        <v>22278</v>
      </c>
    </row>
    <row r="188">
      <c r="A188" s="4" t="inlineStr">
        <is>
          <t>Structured notes</t>
        </is>
      </c>
      <c r="B188" s="5" t="n">
        <v>19</v>
      </c>
      <c r="C188" s="5" t="n">
        <v>18</v>
      </c>
    </row>
    <row r="189">
      <c r="A189" s="4" t="inlineStr">
        <is>
          <t>Other financial liabilities</t>
        </is>
      </c>
      <c r="B189" s="5" t="n">
        <v>330</v>
      </c>
      <c r="C189" s="5" t="n">
        <v>120</v>
      </c>
    </row>
    <row r="190">
      <c r="A190" s="4" t="inlineStr">
        <is>
          <t>Difference asset/ liability</t>
        </is>
      </c>
      <c r="B190" s="5" t="n">
        <v>109159</v>
      </c>
      <c r="C190" s="5" t="n">
        <v>47987</v>
      </c>
    </row>
    <row r="191">
      <c r="A191" s="4" t="inlineStr">
        <is>
          <t>Later than one year and not later than five years [member] | Interest rate risk [member] | Financial assets at amortised cost, category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Amortized cost</t>
        </is>
      </c>
      <c r="B193" s="5" t="n">
        <v>428529</v>
      </c>
      <c r="C193" s="5" t="n">
        <v>391697</v>
      </c>
    </row>
    <row r="194">
      <c r="A194" s="4" t="inlineStr">
        <is>
          <t>Interbank deposits</t>
        </is>
      </c>
      <c r="B194" s="5" t="n">
        <v>7121</v>
      </c>
      <c r="C194" s="5" t="n">
        <v>2800</v>
      </c>
    </row>
    <row r="195">
      <c r="A195" s="4" t="inlineStr">
        <is>
          <t>Securities</t>
        </is>
      </c>
      <c r="B195" s="5" t="n">
        <v>131917</v>
      </c>
      <c r="C195" s="5" t="n">
        <v>107431</v>
      </c>
    </row>
    <row r="196">
      <c r="A196" s="4" t="inlineStr">
        <is>
          <t>Loan and lease operations</t>
        </is>
      </c>
      <c r="B196" s="5" t="n">
        <v>289491</v>
      </c>
      <c r="C196" s="5" t="n">
        <v>281466</v>
      </c>
    </row>
    <row r="197">
      <c r="A197" s="4" t="inlineStr">
        <is>
          <t>Later than one year and not later than five years [member] | Interest rate risk [member] | Financial assets at fair value through profit or loss, category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Securities</t>
        </is>
      </c>
      <c r="B199" s="5" t="n">
        <v>289490</v>
      </c>
      <c r="C199" s="5" t="n">
        <v>169113</v>
      </c>
    </row>
    <row r="200">
      <c r="A200" s="4" t="inlineStr">
        <is>
          <t>At Fair Value through Profit or Loss</t>
        </is>
      </c>
      <c r="B200" s="5" t="n">
        <v>310571</v>
      </c>
      <c r="C200" s="5" t="n">
        <v>194320</v>
      </c>
    </row>
    <row r="201">
      <c r="A201" s="4" t="inlineStr">
        <is>
          <t>Derivatives</t>
        </is>
      </c>
      <c r="B201" s="5" t="n">
        <v>20484</v>
      </c>
      <c r="C201" s="5" t="n">
        <v>24834</v>
      </c>
    </row>
    <row r="202">
      <c r="A202" s="4" t="inlineStr">
        <is>
          <t>Other financial assets</t>
        </is>
      </c>
      <c r="B202" s="5" t="n">
        <v>597</v>
      </c>
      <c r="C202" s="5" t="n">
        <v>373</v>
      </c>
    </row>
    <row r="203">
      <c r="A203" s="4" t="inlineStr">
        <is>
          <t>Later than five years [member] | Interest rate risk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Financial assets</t>
        </is>
      </c>
      <c r="B205" s="5" t="n">
        <v>294149</v>
      </c>
      <c r="C205" s="5" t="n">
        <v>274390</v>
      </c>
    </row>
    <row r="206">
      <c r="A206" s="4" t="inlineStr">
        <is>
          <t>At Fair Value through Other Comprehensive Income</t>
        </is>
      </c>
      <c r="B206" s="5" t="n">
        <v>24511</v>
      </c>
      <c r="C206" s="5" t="n">
        <v>23526</v>
      </c>
    </row>
    <row r="207">
      <c r="A207" s="4" t="inlineStr">
        <is>
          <t>Financial liabilities</t>
        </is>
      </c>
      <c r="B207" s="5" t="n">
        <v>110138</v>
      </c>
      <c r="C207" s="5" t="n">
        <v>112329</v>
      </c>
    </row>
    <row r="208">
      <c r="A208" s="4" t="inlineStr">
        <is>
          <t>Cumulative difference</t>
        </is>
      </c>
      <c r="B208" s="6" t="inlineStr">
        <is>
          <t>R$ 460466</t>
        </is>
      </c>
      <c r="C208" s="6" t="inlineStr">
        <is>
          <t>R$ 426724</t>
        </is>
      </c>
    </row>
    <row r="209">
      <c r="A209" s="4" t="inlineStr">
        <is>
          <t>Ratio of cumulative difference to total interest-bearing assets</t>
        </is>
      </c>
      <c r="B209" s="8" t="n">
        <v>0.202</v>
      </c>
      <c r="C209" s="8" t="n">
        <v>0.204</v>
      </c>
    </row>
    <row r="210">
      <c r="A210" s="4" t="inlineStr">
        <is>
          <t>Later than five years [member] | Interest rate risk [member] | Financial liabilities at amortised cost, category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Amortized cost</t>
        </is>
      </c>
      <c r="B212" s="6" t="inlineStr">
        <is>
          <t>R$ 99287</t>
        </is>
      </c>
      <c r="C212" s="6" t="inlineStr">
        <is>
          <t>R$ 99607</t>
        </is>
      </c>
    </row>
    <row r="213">
      <c r="A213" s="4" t="inlineStr">
        <is>
          <t>Deposits</t>
        </is>
      </c>
      <c r="B213" s="5" t="n">
        <v>2852</v>
      </c>
      <c r="C213" s="5" t="n">
        <v>12410</v>
      </c>
    </row>
    <row r="214">
      <c r="A214" s="4" t="inlineStr">
        <is>
          <t>Securities sold under repurchase agreements</t>
        </is>
      </c>
      <c r="B214" s="5" t="n">
        <v>18131</v>
      </c>
      <c r="C214" s="5" t="n">
        <v>6419</v>
      </c>
    </row>
    <row r="215">
      <c r="A215" s="4" t="inlineStr">
        <is>
          <t>Interbank market debts</t>
        </is>
      </c>
      <c r="B215" s="5" t="n">
        <v>10851</v>
      </c>
      <c r="C215" s="5" t="n">
        <v>8769</v>
      </c>
    </row>
    <row r="216">
      <c r="A216" s="4" t="inlineStr">
        <is>
          <t>Institutional market debts</t>
        </is>
      </c>
      <c r="B216" s="5" t="n">
        <v>67453</v>
      </c>
      <c r="C216" s="5" t="n">
        <v>72009</v>
      </c>
    </row>
    <row r="217">
      <c r="A217" s="4" t="inlineStr">
        <is>
          <t>Later than five years [member] | Interest rate risk [member] | Financials Liabilities At Fair Value Through Profit Or Loss Category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At fair value through profit and loss</t>
        </is>
      </c>
      <c r="B219" s="5" t="n">
        <v>10851</v>
      </c>
      <c r="C219" s="5" t="n">
        <v>12722</v>
      </c>
    </row>
    <row r="220">
      <c r="A220" s="4" t="inlineStr">
        <is>
          <t>Later than five years [member] | Interest rate risk [member] | Financial liabilities at fair value through profit or loss, category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Derivatives</t>
        </is>
      </c>
      <c r="B222" s="5" t="n">
        <v>10362</v>
      </c>
      <c r="C222" s="5" t="n">
        <v>12467</v>
      </c>
    </row>
    <row r="223">
      <c r="A223" s="4" t="inlineStr">
        <is>
          <t>Structured notes</t>
        </is>
      </c>
      <c r="B223" s="5" t="n">
        <v>275</v>
      </c>
      <c r="C223" s="5" t="n">
        <v>44</v>
      </c>
    </row>
    <row r="224">
      <c r="A224" s="4" t="inlineStr">
        <is>
          <t>Other financial liabilities</t>
        </is>
      </c>
      <c r="B224" s="5" t="n">
        <v>214</v>
      </c>
      <c r="C224" s="5" t="n">
        <v>211</v>
      </c>
    </row>
    <row r="225">
      <c r="A225" s="4" t="inlineStr">
        <is>
          <t>Difference asset/ liability</t>
        </is>
      </c>
      <c r="B225" s="5" t="n">
        <v>184011</v>
      </c>
      <c r="C225" s="5" t="n">
        <v>162635</v>
      </c>
    </row>
    <row r="226">
      <c r="A226" s="4" t="inlineStr">
        <is>
          <t>Later than five years [member] | Interest rate risk [member] | Financial assets at amortised cost, category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Amortized cost</t>
        </is>
      </c>
      <c r="B228" s="5" t="n">
        <v>163798</v>
      </c>
      <c r="C228" s="5" t="n">
        <v>166250</v>
      </c>
    </row>
    <row r="229">
      <c r="A229" s="4" t="inlineStr">
        <is>
          <t>Interbank deposits</t>
        </is>
      </c>
      <c r="B229" s="5" t="n">
        <v>22</v>
      </c>
      <c r="C229" s="5" t="n">
        <v>114</v>
      </c>
    </row>
    <row r="230">
      <c r="A230" s="4" t="inlineStr">
        <is>
          <t>Securities purchased under agreements to resell</t>
        </is>
      </c>
      <c r="B230" s="5" t="n">
        <v>81</v>
      </c>
      <c r="C230" s="5" t="n">
        <v>50</v>
      </c>
    </row>
    <row r="231">
      <c r="A231" s="4" t="inlineStr">
        <is>
          <t>Securities</t>
        </is>
      </c>
      <c r="B231" s="5" t="n">
        <v>46227</v>
      </c>
      <c r="C231" s="5" t="n">
        <v>42029</v>
      </c>
    </row>
    <row r="232">
      <c r="A232" s="4" t="inlineStr">
        <is>
          <t>Loan and lease operations</t>
        </is>
      </c>
      <c r="B232" s="5" t="n">
        <v>117468</v>
      </c>
      <c r="C232" s="5" t="n">
        <v>124057</v>
      </c>
    </row>
    <row r="233">
      <c r="A233" s="4" t="inlineStr">
        <is>
          <t>Later than five years [member] | Interest rate risk [member] | Financial assets at fair value through profit or loss, category [member]</t>
        </is>
      </c>
      <c r="B233" s="4" t="inlineStr">
        <is>
          <t xml:space="preserve"> </t>
        </is>
      </c>
      <c r="C233" s="4" t="inlineStr">
        <is>
          <t xml:space="preserve"> </t>
        </is>
      </c>
    </row>
    <row r="234">
      <c r="A234" s="3" t="inlineStr">
        <is>
          <t>IfrsStatementLineItems [Line Items]</t>
        </is>
      </c>
      <c r="B234" s="4" t="inlineStr">
        <is>
          <t xml:space="preserve"> </t>
        </is>
      </c>
      <c r="C234" s="4" t="inlineStr">
        <is>
          <t xml:space="preserve"> </t>
        </is>
      </c>
    </row>
    <row r="235">
      <c r="A235" s="4" t="inlineStr">
        <is>
          <t>Securities</t>
        </is>
      </c>
      <c r="B235" s="5" t="n">
        <v>94665</v>
      </c>
      <c r="C235" s="5" t="n">
        <v>68704</v>
      </c>
    </row>
    <row r="236">
      <c r="A236" s="4" t="inlineStr">
        <is>
          <t>At Fair Value through Profit or Loss</t>
        </is>
      </c>
      <c r="B236" s="5" t="n">
        <v>105840</v>
      </c>
      <c r="C236" s="5" t="n">
        <v>84614</v>
      </c>
    </row>
    <row r="237">
      <c r="A237" s="4" t="inlineStr">
        <is>
          <t>Derivatives</t>
        </is>
      </c>
      <c r="B237" s="5" t="n">
        <v>10470</v>
      </c>
      <c r="C237" s="5" t="n">
        <v>15225</v>
      </c>
    </row>
    <row r="238">
      <c r="A238" s="4" t="inlineStr">
        <is>
          <t>Other financial assets</t>
        </is>
      </c>
      <c r="B238" s="6" t="inlineStr">
        <is>
          <t>R$ 705</t>
        </is>
      </c>
      <c r="C238" s="6" t="inlineStr">
        <is>
          <t>R$ 685</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isk and Capital Management (Details 1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posits</t>
        </is>
      </c>
      <c r="B4" s="6" t="inlineStr">
        <is>
          <t>R$ 951352</t>
        </is>
      </c>
      <c r="C4" s="6" t="inlineStr">
        <is>
          <t>R$ 871438</t>
        </is>
      </c>
    </row>
    <row r="5">
      <c r="A5" s="4" t="inlineStr">
        <is>
          <t>Percentage of funding from clients</t>
        </is>
      </c>
      <c r="B5" s="9" t="n">
        <v>1</v>
      </c>
      <c r="C5" s="9" t="n">
        <v>1</v>
      </c>
    </row>
    <row r="6">
      <c r="A6" s="4" t="inlineStr">
        <is>
          <t>Funds from acceptances and issuance of securities</t>
        </is>
      </c>
      <c r="B6" s="6" t="inlineStr">
        <is>
          <t>R$ 82</t>
        </is>
      </c>
      <c r="C6" s="6" t="inlineStr">
        <is>
          <t>R$ 49</t>
        </is>
      </c>
    </row>
    <row r="7">
      <c r="A7" s="4" t="inlineStr">
        <is>
          <t>Subordinated debt</t>
        </is>
      </c>
      <c r="B7" s="5" t="n">
        <v>46677</v>
      </c>
      <c r="C7" s="5" t="n">
        <v>54540</v>
      </c>
    </row>
    <row r="8">
      <c r="A8" s="4" t="inlineStr">
        <is>
          <t>Total</t>
        </is>
      </c>
      <c r="B8" s="5" t="n">
        <v>1399596</v>
      </c>
      <c r="C8" s="5" t="n">
        <v>1295415</v>
      </c>
    </row>
    <row r="9">
      <c r="A9" s="4" t="inlineStr">
        <is>
          <t>Demand Deposi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posits</t>
        </is>
      </c>
      <c r="B11" s="6" t="inlineStr">
        <is>
          <t>R$ 105634</t>
        </is>
      </c>
      <c r="C11" s="6" t="inlineStr">
        <is>
          <t>R$ 117587</t>
        </is>
      </c>
    </row>
    <row r="12">
      <c r="A12" s="4" t="inlineStr">
        <is>
          <t>Percentage of funding from clients</t>
        </is>
      </c>
      <c r="B12" s="8" t="n">
        <v>0.076</v>
      </c>
      <c r="C12" s="8" t="n">
        <v>0.091</v>
      </c>
    </row>
    <row r="13">
      <c r="A13" s="4" t="inlineStr">
        <is>
          <t>Saving Depos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posits</t>
        </is>
      </c>
      <c r="B15" s="6" t="inlineStr">
        <is>
          <t>R$ 174765</t>
        </is>
      </c>
      <c r="C15" s="6" t="inlineStr">
        <is>
          <t>R$ 179764</t>
        </is>
      </c>
    </row>
    <row r="16">
      <c r="A16" s="4" t="inlineStr">
        <is>
          <t>Percentage of funding from clients</t>
        </is>
      </c>
      <c r="B16" s="8" t="n">
        <v>0.125</v>
      </c>
      <c r="C16" s="8" t="n">
        <v>0.139</v>
      </c>
    </row>
    <row r="17">
      <c r="A17" s="4" t="inlineStr">
        <is>
          <t>Time deposi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Deposits</t>
        </is>
      </c>
      <c r="B19" s="6" t="inlineStr">
        <is>
          <t>R$ 656591</t>
        </is>
      </c>
      <c r="C19" s="6" t="inlineStr">
        <is>
          <t>R$ 564215</t>
        </is>
      </c>
    </row>
    <row r="20">
      <c r="A20" s="4" t="inlineStr">
        <is>
          <t>Percentage of funding from clients</t>
        </is>
      </c>
      <c r="B20" s="8" t="n">
        <v>0.469</v>
      </c>
      <c r="C20" s="8" t="n">
        <v>0.435</v>
      </c>
    </row>
    <row r="21">
      <c r="A21" s="4" t="inlineStr">
        <is>
          <t>Other Deposi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posits</t>
        </is>
      </c>
      <c r="B23" s="6" t="inlineStr">
        <is>
          <t>R$ 14362</t>
        </is>
      </c>
      <c r="C23" s="6" t="inlineStr">
        <is>
          <t>R$ 9872</t>
        </is>
      </c>
    </row>
    <row r="24">
      <c r="A24" s="4" t="inlineStr">
        <is>
          <t>Percentage of funding from clients</t>
        </is>
      </c>
      <c r="B24" s="9" t="n">
        <v>0.01</v>
      </c>
      <c r="C24" s="8" t="n">
        <v>0.008</v>
      </c>
    </row>
    <row r="25">
      <c r="A25" s="4" t="inlineStr">
        <is>
          <t>Security Deposi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Percentage of funding from clients</t>
        </is>
      </c>
      <c r="B27" s="8" t="n">
        <v>0.235</v>
      </c>
      <c r="C27" s="8" t="n">
        <v>0.227</v>
      </c>
    </row>
    <row r="28">
      <c r="A28" s="4" t="inlineStr">
        <is>
          <t>Funds from acceptances and issuance of securities</t>
        </is>
      </c>
      <c r="B28" s="6" t="inlineStr">
        <is>
          <t>R$ 328645</t>
        </is>
      </c>
      <c r="C28" s="6" t="inlineStr">
        <is>
          <t>R$ 294587</t>
        </is>
      </c>
    </row>
    <row r="29">
      <c r="A29" s="4" t="inlineStr">
        <is>
          <t>Own issu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unds from own issue</t>
        </is>
      </c>
      <c r="B31" s="6" t="inlineStr">
        <is>
          <t>R$ 8</t>
        </is>
      </c>
      <c r="C31" s="6" t="inlineStr">
        <is>
          <t>R$ 8</t>
        </is>
      </c>
    </row>
    <row r="32">
      <c r="A32" s="4" t="inlineStr">
        <is>
          <t>Subordinateds Deb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ercentage of funding from clients</t>
        </is>
      </c>
      <c r="B34" s="8" t="n">
        <v>0.08500000000000001</v>
      </c>
      <c r="C34" s="9" t="n">
        <v>0.1</v>
      </c>
    </row>
    <row r="35">
      <c r="A35" s="4" t="inlineStr">
        <is>
          <t>Subordinated debt</t>
        </is>
      </c>
      <c r="B35" s="6" t="inlineStr">
        <is>
          <t>R$ 119591</t>
        </is>
      </c>
      <c r="C35" s="6" t="inlineStr">
        <is>
          <t>R$ 129382</t>
        </is>
      </c>
    </row>
    <row r="36">
      <c r="A36" s="4" t="inlineStr">
        <is>
          <t>Not later than one month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posits</t>
        </is>
      </c>
      <c r="B38" s="5" t="n">
        <v>817050</v>
      </c>
      <c r="C38" s="5" t="n">
        <v>737633</v>
      </c>
    </row>
    <row r="39">
      <c r="A39" s="4" t="inlineStr">
        <is>
          <t>Total</t>
        </is>
      </c>
      <c r="B39" s="5" t="n">
        <v>1019042</v>
      </c>
      <c r="C39" s="5" t="n">
        <v>872337</v>
      </c>
    </row>
    <row r="40">
      <c r="A40" s="4" t="inlineStr">
        <is>
          <t>Not later than one month [member] | Demand Deposi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Deposits</t>
        </is>
      </c>
      <c r="B42" s="5" t="n">
        <v>105634</v>
      </c>
      <c r="C42" s="5" t="n">
        <v>117587</v>
      </c>
    </row>
    <row r="43">
      <c r="A43" s="4" t="inlineStr">
        <is>
          <t>Not later than one month [member] | Saving Deposi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Deposits</t>
        </is>
      </c>
      <c r="B45" s="5" t="n">
        <v>174765</v>
      </c>
      <c r="C45" s="5" t="n">
        <v>179764</v>
      </c>
    </row>
    <row r="46">
      <c r="A46" s="4" t="inlineStr">
        <is>
          <t>Not later than one month [member] | Time deposi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eposits</t>
        </is>
      </c>
      <c r="B48" s="5" t="n">
        <v>527841</v>
      </c>
      <c r="C48" s="5" t="n">
        <v>434450</v>
      </c>
    </row>
    <row r="49">
      <c r="A49" s="4" t="inlineStr">
        <is>
          <t>Not later than one month [member] | Other Deposi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Deposits</t>
        </is>
      </c>
      <c r="B51" s="5" t="n">
        <v>8810</v>
      </c>
      <c r="C51" s="5" t="n">
        <v>5832</v>
      </c>
    </row>
    <row r="52">
      <c r="A52" s="4" t="inlineStr">
        <is>
          <t>Not later than one month [member] | Security Deposi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unds from acceptances and issuance of securities</t>
        </is>
      </c>
      <c r="B54" s="5" t="n">
        <v>200886</v>
      </c>
      <c r="C54" s="5" t="n">
        <v>130074</v>
      </c>
    </row>
    <row r="55">
      <c r="A55" s="4" t="inlineStr">
        <is>
          <t>Funds from own issue</t>
        </is>
      </c>
      <c r="B55" s="4" t="inlineStr">
        <is>
          <t xml:space="preserve"> </t>
        </is>
      </c>
      <c r="C55" s="4" t="inlineStr">
        <is>
          <t xml:space="preserve"> </t>
        </is>
      </c>
    </row>
    <row r="56">
      <c r="A56" s="4" t="inlineStr">
        <is>
          <t>Subordinated debt</t>
        </is>
      </c>
      <c r="B56" s="6" t="inlineStr">
        <is>
          <t>R$ 1106</t>
        </is>
      </c>
      <c r="C56" s="6" t="inlineStr">
        <is>
          <t>R$ 4630</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Details 12)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ompulsory deposits</t>
        </is>
      </c>
      <c r="B3" s="6" t="inlineStr">
        <is>
          <t>R$ 362786</t>
        </is>
      </c>
      <c r="C3" s="6" t="inlineStr">
        <is>
          <t>R$ 293440</t>
        </is>
      </c>
    </row>
    <row r="4">
      <c r="A4" s="4" t="inlineStr">
        <is>
          <t>Derivative financial instruments</t>
        </is>
      </c>
      <c r="B4" s="5" t="n">
        <v>52475</v>
      </c>
      <c r="C4" s="5" t="n">
        <v>76861</v>
      </c>
    </row>
    <row r="5">
      <c r="A5" s="4" t="inlineStr">
        <is>
          <t>Other financial liabilities</t>
        </is>
      </c>
      <c r="B5" s="5" t="n">
        <v>181788</v>
      </c>
      <c r="C5" s="5" t="n">
        <v>166651</v>
      </c>
    </row>
    <row r="6">
      <c r="A6" s="4" t="inlineStr">
        <is>
          <t>Undiscounted cash flow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posits</t>
        </is>
      </c>
      <c r="B8" s="5" t="n">
        <v>954333</v>
      </c>
      <c r="C8" s="5" t="n">
        <v>880150</v>
      </c>
    </row>
    <row r="9">
      <c r="A9" s="4" t="inlineStr">
        <is>
          <t>Compulsory deposits</t>
        </is>
      </c>
      <c r="B9" s="5" t="n">
        <v>-145404</v>
      </c>
      <c r="C9" s="5" t="n">
        <v>-115748</v>
      </c>
    </row>
    <row r="10">
      <c r="A10" s="4" t="inlineStr">
        <is>
          <t>Compulsory deposits</t>
        </is>
      </c>
      <c r="B10" s="5" t="n">
        <v>427304</v>
      </c>
      <c r="C10" s="5" t="n">
        <v>308182</v>
      </c>
    </row>
    <row r="11">
      <c r="A11" s="4" t="inlineStr">
        <is>
          <t>Interbank market funds</t>
        </is>
      </c>
      <c r="B11" s="5" t="n">
        <v>342655</v>
      </c>
      <c r="C11" s="5" t="n">
        <v>310807</v>
      </c>
    </row>
    <row r="12">
      <c r="A12" s="4" t="inlineStr">
        <is>
          <t>Institutional market funds</t>
        </is>
      </c>
      <c r="B12" s="5" t="n">
        <v>142683</v>
      </c>
      <c r="C12" s="5" t="n">
        <v>155595</v>
      </c>
    </row>
    <row r="13">
      <c r="A13" s="4" t="inlineStr">
        <is>
          <t>Derivative financial instruments</t>
        </is>
      </c>
      <c r="B13" s="5" t="n">
        <v>52475</v>
      </c>
      <c r="C13" s="5" t="n">
        <v>76861</v>
      </c>
    </row>
    <row r="14">
      <c r="A14" s="4" t="inlineStr">
        <is>
          <t>Other financial liabilities</t>
        </is>
      </c>
      <c r="B14" s="5" t="n">
        <v>560</v>
      </c>
      <c r="C14" s="5" t="n">
        <v>583</v>
      </c>
    </row>
    <row r="15">
      <c r="A15" s="4" t="inlineStr">
        <is>
          <t>Total financial liabilities</t>
        </is>
      </c>
      <c r="B15" s="5" t="n">
        <v>1774606</v>
      </c>
      <c r="C15" s="5" t="n">
        <v>1616430</v>
      </c>
    </row>
    <row r="16">
      <c r="A16" s="4" t="inlineStr">
        <is>
          <t>Undiscounted cash flows [member] | Demand Deposi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posits</t>
        </is>
      </c>
      <c r="B18" s="5" t="n">
        <v>105634</v>
      </c>
      <c r="C18" s="5" t="n">
        <v>117587</v>
      </c>
    </row>
    <row r="19">
      <c r="A19" s="4" t="inlineStr">
        <is>
          <t>Compulsory deposits</t>
        </is>
      </c>
      <c r="B19" s="5" t="n">
        <v>-24258</v>
      </c>
      <c r="C19" s="5" t="n">
        <v>-13148</v>
      </c>
    </row>
    <row r="20">
      <c r="A20" s="4" t="inlineStr">
        <is>
          <t>Undiscounted cash flows [member] | Saving Deposi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eposits</t>
        </is>
      </c>
      <c r="B22" s="5" t="n">
        <v>174765</v>
      </c>
      <c r="C22" s="5" t="n">
        <v>179764</v>
      </c>
    </row>
    <row r="23">
      <c r="A23" s="4" t="inlineStr">
        <is>
          <t>Compulsory deposits</t>
        </is>
      </c>
      <c r="B23" s="5" t="n">
        <v>-30505</v>
      </c>
      <c r="C23" s="5" t="n">
        <v>-27923</v>
      </c>
    </row>
    <row r="24">
      <c r="A24" s="4" t="inlineStr">
        <is>
          <t>Undiscounted cash flows [member] | Time deposi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posits</t>
        </is>
      </c>
      <c r="B26" s="5" t="n">
        <v>659467</v>
      </c>
      <c r="C26" s="5" t="n">
        <v>572819</v>
      </c>
    </row>
    <row r="27">
      <c r="A27" s="4" t="inlineStr">
        <is>
          <t>Undiscounted cash flows [member] | Interbank Deposi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posits</t>
        </is>
      </c>
      <c r="B29" s="5" t="n">
        <v>6553</v>
      </c>
      <c r="C29" s="5" t="n">
        <v>5002</v>
      </c>
    </row>
    <row r="30">
      <c r="A30" s="4" t="inlineStr">
        <is>
          <t>Undiscounted cash flows [member] | Other Deposi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Deposits</t>
        </is>
      </c>
      <c r="B32" s="5" t="n">
        <v>7914</v>
      </c>
      <c r="C32" s="5" t="n">
        <v>4978</v>
      </c>
    </row>
    <row r="33">
      <c r="A33" s="4" t="inlineStr">
        <is>
          <t>Undiscounted cash flows [member] | Time Deposi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mpulsory deposits</t>
        </is>
      </c>
      <c r="B35" s="5" t="n">
        <v>-90641</v>
      </c>
      <c r="C35" s="5" t="n">
        <v>-74677</v>
      </c>
    </row>
    <row r="36">
      <c r="A36" s="4" t="inlineStr">
        <is>
          <t>Undiscounted cash flows [member] | Government Securities  Other Countr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mpulsory deposits</t>
        </is>
      </c>
      <c r="B38" s="5" t="n">
        <v>354812</v>
      </c>
      <c r="C38" s="5" t="n">
        <v>240100</v>
      </c>
    </row>
    <row r="39">
      <c r="A39" s="4" t="inlineStr">
        <is>
          <t>Undiscounted cash flows [member] | Corporate Securiti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ompulsory deposits</t>
        </is>
      </c>
      <c r="B41" s="5" t="n">
        <v>33012</v>
      </c>
      <c r="C41" s="5" t="n">
        <v>22653</v>
      </c>
    </row>
    <row r="42">
      <c r="A42" s="4" t="inlineStr">
        <is>
          <t>Undiscounted cash flows [member] | Foreign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ompulsory deposits</t>
        </is>
      </c>
      <c r="B44" s="5" t="n">
        <v>39480</v>
      </c>
      <c r="C44" s="5" t="n">
        <v>45429</v>
      </c>
    </row>
    <row r="45">
      <c r="A45" s="4" t="inlineStr">
        <is>
          <t>Undiscounted cash flows [member] | Swap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Derivative financial instruments</t>
        </is>
      </c>
      <c r="B47" s="5" t="n">
        <v>35741</v>
      </c>
      <c r="C47" s="5" t="n">
        <v>39068</v>
      </c>
    </row>
    <row r="48">
      <c r="A48" s="4" t="inlineStr">
        <is>
          <t>Undiscounted cash flows [member] | Option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rivative financial instruments</t>
        </is>
      </c>
      <c r="B50" s="5" t="n">
        <v>8972</v>
      </c>
      <c r="C50" s="5" t="n">
        <v>29882</v>
      </c>
    </row>
    <row r="51">
      <c r="A51" s="4" t="inlineStr">
        <is>
          <t>Undiscounted cash flows [member] | Forward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Derivative financial instruments</t>
        </is>
      </c>
      <c r="B53" s="5" t="n">
        <v>2982</v>
      </c>
      <c r="C53" s="5" t="n">
        <v>65</v>
      </c>
    </row>
    <row r="54">
      <c r="A54" s="4" t="inlineStr">
        <is>
          <t>Undiscounted cash flows [member] | Other Derivativ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Derivative financial instruments</t>
        </is>
      </c>
      <c r="B56" s="5" t="n">
        <v>4780</v>
      </c>
      <c r="C56" s="5" t="n">
        <v>7846</v>
      </c>
    </row>
    <row r="57">
      <c r="A57" s="4" t="inlineStr">
        <is>
          <t>Not later than one month [member] | Undiscounted cash flow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Deposits</t>
        </is>
      </c>
      <c r="B59" s="5" t="n">
        <v>817054</v>
      </c>
      <c r="C59" s="5" t="n">
        <v>737637</v>
      </c>
    </row>
    <row r="60">
      <c r="A60" s="4" t="inlineStr">
        <is>
          <t>Compulsory deposits</t>
        </is>
      </c>
      <c r="B60" s="5" t="n">
        <v>-127312</v>
      </c>
      <c r="C60" s="5" t="n">
        <v>-97709</v>
      </c>
    </row>
    <row r="61">
      <c r="A61" s="4" t="inlineStr">
        <is>
          <t>Compulsory deposits</t>
        </is>
      </c>
      <c r="B61" s="5" t="n">
        <v>352654</v>
      </c>
      <c r="C61" s="5" t="n">
        <v>264451</v>
      </c>
    </row>
    <row r="62">
      <c r="A62" s="4" t="inlineStr">
        <is>
          <t>Interbank market funds</t>
        </is>
      </c>
      <c r="B62" s="5" t="n">
        <v>200886</v>
      </c>
      <c r="C62" s="5" t="n">
        <v>94313</v>
      </c>
    </row>
    <row r="63">
      <c r="A63" s="4" t="inlineStr">
        <is>
          <t>Institutional market funds</t>
        </is>
      </c>
      <c r="B63" s="5" t="n">
        <v>1106</v>
      </c>
      <c r="C63" s="5" t="n">
        <v>4645</v>
      </c>
    </row>
    <row r="64">
      <c r="A64" s="4" t="inlineStr">
        <is>
          <t>Derivative financial instruments</t>
        </is>
      </c>
      <c r="B64" s="5" t="n">
        <v>7988</v>
      </c>
      <c r="C64" s="5" t="n">
        <v>8002</v>
      </c>
    </row>
    <row r="65">
      <c r="A65" s="4" t="inlineStr">
        <is>
          <t>Total financial liabilities</t>
        </is>
      </c>
      <c r="B65" s="5" t="n">
        <v>1252376</v>
      </c>
      <c r="C65" s="5" t="n">
        <v>1011339</v>
      </c>
    </row>
    <row r="66">
      <c r="A66" s="4" t="inlineStr">
        <is>
          <t>Not later than one month [member] | Undiscounted cash flows [member] | Demand Deposit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Deposits</t>
        </is>
      </c>
      <c r="B68" s="5" t="n">
        <v>105634</v>
      </c>
      <c r="C68" s="5" t="n">
        <v>117587</v>
      </c>
    </row>
    <row r="69">
      <c r="A69" s="4" t="inlineStr">
        <is>
          <t>Compulsory deposits</t>
        </is>
      </c>
      <c r="B69" s="5" t="n">
        <v>-24258</v>
      </c>
      <c r="C69" s="5" t="n">
        <v>-13148</v>
      </c>
    </row>
    <row r="70">
      <c r="A70" s="4" t="inlineStr">
        <is>
          <t>Not later than one month [member] | Undiscounted cash flows [member] | Saving Deposit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Deposits</t>
        </is>
      </c>
      <c r="B72" s="5" t="n">
        <v>174765</v>
      </c>
      <c r="C72" s="5" t="n">
        <v>179764</v>
      </c>
    </row>
    <row r="73">
      <c r="A73" s="4" t="inlineStr">
        <is>
          <t>Compulsory deposits</t>
        </is>
      </c>
      <c r="B73" s="5" t="n">
        <v>-30505</v>
      </c>
      <c r="C73" s="5" t="n">
        <v>-27923</v>
      </c>
    </row>
    <row r="74">
      <c r="A74" s="4" t="inlineStr">
        <is>
          <t>Not later than one month [member] | Undiscounted cash flows [member] | Time deposit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Deposits</t>
        </is>
      </c>
      <c r="B76" s="5" t="n">
        <v>527841</v>
      </c>
      <c r="C76" s="5" t="n">
        <v>434450</v>
      </c>
    </row>
    <row r="77">
      <c r="A77" s="4" t="inlineStr">
        <is>
          <t>Not later than one month [member] | Undiscounted cash flows [member] | Interbank Deposit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Deposits</t>
        </is>
      </c>
      <c r="B79" s="5" t="n">
        <v>900</v>
      </c>
      <c r="C79" s="5" t="n">
        <v>858</v>
      </c>
    </row>
    <row r="80">
      <c r="A80" s="4" t="inlineStr">
        <is>
          <t>Not later than one month [member] | Undiscounted cash flows [member] | Other Deposit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Deposits</t>
        </is>
      </c>
      <c r="B82" s="5" t="n">
        <v>7914</v>
      </c>
      <c r="C82" s="5" t="n">
        <v>4978</v>
      </c>
    </row>
    <row r="83">
      <c r="A83" s="4" t="inlineStr">
        <is>
          <t>Not later than one month [member] | Undiscounted cash flows [member] | Time Deposit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ompulsory deposits</t>
        </is>
      </c>
      <c r="B85" s="5" t="n">
        <v>-72549</v>
      </c>
      <c r="C85" s="5" t="n">
        <v>-56638</v>
      </c>
    </row>
    <row r="86">
      <c r="A86" s="4" t="inlineStr">
        <is>
          <t>Not later than one month [member] | Undiscounted cash flows [member] | Government Securities  Other Countrie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Compulsory deposits</t>
        </is>
      </c>
      <c r="B88" s="5" t="n">
        <v>282119</v>
      </c>
      <c r="C88" s="5" t="n">
        <v>196672</v>
      </c>
    </row>
    <row r="89">
      <c r="A89" s="4" t="inlineStr">
        <is>
          <t>Not later than one month [member] | Undiscounted cash flows [member] | Corporate Securiti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Compulsory deposits</t>
        </is>
      </c>
      <c r="B91" s="5" t="n">
        <v>31059</v>
      </c>
      <c r="C91" s="5" t="n">
        <v>22642</v>
      </c>
    </row>
    <row r="92">
      <c r="A92" s="4" t="inlineStr">
        <is>
          <t>Not later than one month [member] | Undiscounted cash flows [member] | Foreign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Compulsory deposits</t>
        </is>
      </c>
      <c r="B94" s="5" t="n">
        <v>39476</v>
      </c>
      <c r="C94" s="5" t="n">
        <v>45137</v>
      </c>
    </row>
    <row r="95">
      <c r="A95" s="4" t="inlineStr">
        <is>
          <t>Not later than one month [member] | Undiscounted cash flows [member] | Swap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Derivative financial instruments</t>
        </is>
      </c>
      <c r="B97" s="5" t="n">
        <v>3231</v>
      </c>
      <c r="C97" s="5" t="n">
        <v>2835</v>
      </c>
    </row>
    <row r="98">
      <c r="A98" s="4" t="inlineStr">
        <is>
          <t>Not later than one month [member] | Undiscounted cash flows [member] | Option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Derivative financial instruments</t>
        </is>
      </c>
      <c r="B100" s="5" t="n">
        <v>903</v>
      </c>
      <c r="C100" s="5" t="n">
        <v>3221</v>
      </c>
    </row>
    <row r="101">
      <c r="A101" s="4" t="inlineStr">
        <is>
          <t>Not later than one month [member] | Undiscounted cash flows [member] | Forward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Derivative financial instruments</t>
        </is>
      </c>
      <c r="B103" s="5" t="n">
        <v>2965</v>
      </c>
      <c r="C103" s="5" t="n">
        <v>55</v>
      </c>
    </row>
    <row r="104">
      <c r="A104" s="4" t="inlineStr">
        <is>
          <t>Not later than one month [member] | Undiscounted cash flows [member] | Other Derivatives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Derivative financial instruments</t>
        </is>
      </c>
      <c r="B106" s="5" t="n">
        <v>889</v>
      </c>
      <c r="C106" s="5" t="n">
        <v>1891</v>
      </c>
    </row>
    <row r="107">
      <c r="A107" s="4" t="inlineStr">
        <is>
          <t>Later than one year [member] | Undiscounted cash flows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Deposits</t>
        </is>
      </c>
      <c r="B109" s="5" t="n">
        <v>83175</v>
      </c>
      <c r="C109" s="5" t="n">
        <v>92481</v>
      </c>
    </row>
    <row r="110">
      <c r="A110" s="4" t="inlineStr">
        <is>
          <t>Compulsory deposits</t>
        </is>
      </c>
      <c r="B110" s="5" t="n">
        <v>-11322</v>
      </c>
      <c r="C110" s="5" t="n">
        <v>-11904</v>
      </c>
    </row>
    <row r="111">
      <c r="A111" s="4" t="inlineStr">
        <is>
          <t>Compulsory deposits</t>
        </is>
      </c>
      <c r="B111" s="5" t="n">
        <v>4909</v>
      </c>
      <c r="C111" s="5" t="n">
        <v>6603</v>
      </c>
    </row>
    <row r="112">
      <c r="A112" s="4" t="inlineStr">
        <is>
          <t>Interbank market funds</t>
        </is>
      </c>
      <c r="B112" s="5" t="n">
        <v>65124</v>
      </c>
      <c r="C112" s="5" t="n">
        <v>101047</v>
      </c>
    </row>
    <row r="113">
      <c r="A113" s="4" t="inlineStr">
        <is>
          <t>Institutional market funds</t>
        </is>
      </c>
      <c r="B113" s="5" t="n">
        <v>12227</v>
      </c>
      <c r="C113" s="5" t="n">
        <v>5367</v>
      </c>
    </row>
    <row r="114">
      <c r="A114" s="4" t="inlineStr">
        <is>
          <t>Derivative financial instruments</t>
        </is>
      </c>
      <c r="B114" s="5" t="n">
        <v>13963</v>
      </c>
      <c r="C114" s="5" t="n">
        <v>34114</v>
      </c>
    </row>
    <row r="115">
      <c r="A115" s="4" t="inlineStr">
        <is>
          <t>Other financial liabilities</t>
        </is>
      </c>
      <c r="B115" s="5" t="n">
        <v>3</v>
      </c>
      <c r="C115" s="5" t="n">
        <v>252</v>
      </c>
    </row>
    <row r="116">
      <c r="A116" s="4" t="inlineStr">
        <is>
          <t>Total financial liabilities</t>
        </is>
      </c>
      <c r="B116" s="5" t="n">
        <v>168079</v>
      </c>
      <c r="C116" s="5" t="n">
        <v>227960</v>
      </c>
    </row>
    <row r="117">
      <c r="A117" s="4" t="inlineStr">
        <is>
          <t>Later than one year [member] | Undiscounted cash flows [member] | Time deposits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Deposits</t>
        </is>
      </c>
      <c r="B119" s="5" t="n">
        <v>82376</v>
      </c>
      <c r="C119" s="5" t="n">
        <v>91308</v>
      </c>
    </row>
    <row r="120">
      <c r="A120" s="4" t="inlineStr">
        <is>
          <t>Later than one year [member] | Undiscounted cash flows [member] | Interbank Deposits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Deposits</t>
        </is>
      </c>
      <c r="B122" s="5" t="n">
        <v>799</v>
      </c>
      <c r="C122" s="5" t="n">
        <v>1173</v>
      </c>
    </row>
    <row r="123">
      <c r="A123" s="4" t="inlineStr">
        <is>
          <t>Later than one year [member] | Undiscounted cash flows [member] | Time Deposit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Compulsory deposits</t>
        </is>
      </c>
      <c r="B125" s="5" t="n">
        <v>-11322</v>
      </c>
      <c r="C125" s="5" t="n">
        <v>-11904</v>
      </c>
    </row>
    <row r="126">
      <c r="A126" s="4" t="inlineStr">
        <is>
          <t>Later than one year [member] | Undiscounted cash flows [member] | Government Securities  Other Countries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Compulsory deposits</t>
        </is>
      </c>
      <c r="B128" s="5" t="n">
        <v>4504</v>
      </c>
      <c r="C128" s="5" t="n">
        <v>6444</v>
      </c>
    </row>
    <row r="129">
      <c r="A129" s="4" t="inlineStr">
        <is>
          <t>Later than one year [member] | Undiscounted cash flows [member] | Corporate Securitie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Compulsory deposits</t>
        </is>
      </c>
      <c r="B131" s="5" t="n">
        <v>401</v>
      </c>
      <c r="C131" s="5" t="n">
        <v>1</v>
      </c>
    </row>
    <row r="132">
      <c r="A132" s="4" t="inlineStr">
        <is>
          <t>Later than one year [member] | Undiscounted cash flows [member] | Foreign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Compulsory deposits</t>
        </is>
      </c>
      <c r="B134" s="5" t="n">
        <v>4</v>
      </c>
      <c r="C134" s="5" t="n">
        <v>158</v>
      </c>
    </row>
    <row r="135">
      <c r="A135" s="4" t="inlineStr">
        <is>
          <t>Later than one year [member] | Undiscounted cash flows [member] | Swaps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Derivative financial instruments</t>
        </is>
      </c>
      <c r="B137" s="5" t="n">
        <v>4064</v>
      </c>
      <c r="C137" s="5" t="n">
        <v>5114</v>
      </c>
    </row>
    <row r="138">
      <c r="A138" s="4" t="inlineStr">
        <is>
          <t>Later than one year [member] | Undiscounted cash flows [member] | Option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Derivative financial instruments</t>
        </is>
      </c>
      <c r="B140" s="5" t="n">
        <v>7010</v>
      </c>
      <c r="C140" s="5" t="n">
        <v>25087</v>
      </c>
    </row>
    <row r="141">
      <c r="A141" s="4" t="inlineStr">
        <is>
          <t>Later than one year [member] | Undiscounted cash flows [member] | Forward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Derivative financial instruments</t>
        </is>
      </c>
      <c r="B143" s="4" t="inlineStr">
        <is>
          <t xml:space="preserve"> </t>
        </is>
      </c>
      <c r="C143" s="5" t="n">
        <v>10</v>
      </c>
    </row>
    <row r="144">
      <c r="A144" s="4" t="inlineStr">
        <is>
          <t>Later than one year [member] | Undiscounted cash flows [member] | Other Derivativ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Derivative financial instruments</t>
        </is>
      </c>
      <c r="B146" s="5" t="n">
        <v>2889</v>
      </c>
      <c r="C146" s="5" t="n">
        <v>3903</v>
      </c>
    </row>
    <row r="147">
      <c r="A147" s="4" t="inlineStr">
        <is>
          <t>Later than one year and not later than two years [member] | Undiscounted cash flow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Deposits</t>
        </is>
      </c>
      <c r="B149" s="5" t="n">
        <v>29089</v>
      </c>
      <c r="C149" s="5" t="n">
        <v>28768</v>
      </c>
    </row>
    <row r="150">
      <c r="A150" s="4" t="inlineStr">
        <is>
          <t>Compulsory deposits</t>
        </is>
      </c>
      <c r="B150" s="5" t="n">
        <v>-3332</v>
      </c>
      <c r="C150" s="5" t="n">
        <v>-3373</v>
      </c>
    </row>
    <row r="151">
      <c r="A151" s="4" t="inlineStr">
        <is>
          <t>Compulsory deposits</t>
        </is>
      </c>
      <c r="B151" s="5" t="n">
        <v>4217</v>
      </c>
      <c r="C151" s="5" t="n">
        <v>7841</v>
      </c>
    </row>
    <row r="152">
      <c r="A152" s="4" t="inlineStr">
        <is>
          <t>Interbank market funds</t>
        </is>
      </c>
      <c r="B152" s="5" t="n">
        <v>33361</v>
      </c>
      <c r="C152" s="5" t="n">
        <v>44547</v>
      </c>
    </row>
    <row r="153">
      <c r="A153" s="4" t="inlineStr">
        <is>
          <t>Institutional market funds</t>
        </is>
      </c>
      <c r="B153" s="5" t="n">
        <v>48240</v>
      </c>
      <c r="C153" s="5" t="n">
        <v>42162</v>
      </c>
    </row>
    <row r="154">
      <c r="A154" s="4" t="inlineStr">
        <is>
          <t>Derivative financial instruments</t>
        </is>
      </c>
      <c r="B154" s="5" t="n">
        <v>7553</v>
      </c>
      <c r="C154" s="5" t="n">
        <v>9056</v>
      </c>
    </row>
    <row r="155">
      <c r="A155" s="4" t="inlineStr">
        <is>
          <t>Other financial liabilities</t>
        </is>
      </c>
      <c r="B155" s="5" t="n">
        <v>205</v>
      </c>
      <c r="C155" s="5" t="n">
        <v>34</v>
      </c>
    </row>
    <row r="156">
      <c r="A156" s="4" t="inlineStr">
        <is>
          <t>Total financial liabilities</t>
        </is>
      </c>
      <c r="B156" s="5" t="n">
        <v>119333</v>
      </c>
      <c r="C156" s="5" t="n">
        <v>129035</v>
      </c>
    </row>
    <row r="157">
      <c r="A157" s="4" t="inlineStr">
        <is>
          <t>Later than one year and not later than two years [member] | Undiscounted cash flows [member] | Time deposit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Deposits</t>
        </is>
      </c>
      <c r="B159" s="5" t="n">
        <v>24238</v>
      </c>
      <c r="C159" s="5" t="n">
        <v>25870</v>
      </c>
    </row>
    <row r="160">
      <c r="A160" s="4" t="inlineStr">
        <is>
          <t>Later than one year and not later than two years [member] | Undiscounted cash flows [member] | Interbank Deposit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Deposits</t>
        </is>
      </c>
      <c r="B162" s="5" t="n">
        <v>4851</v>
      </c>
      <c r="C162" s="5" t="n">
        <v>2898</v>
      </c>
    </row>
    <row r="163">
      <c r="A163" s="4" t="inlineStr">
        <is>
          <t>Later than one year and not later than two years [member] | Undiscounted cash flows [member] | Time Deposit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Compulsory deposits</t>
        </is>
      </c>
      <c r="B165" s="5" t="n">
        <v>-3332</v>
      </c>
      <c r="C165" s="5" t="n">
        <v>-3373</v>
      </c>
    </row>
    <row r="166">
      <c r="A166" s="4" t="inlineStr">
        <is>
          <t>Later than one year and not later than two years [member] | Undiscounted cash flows [member] | Government Securities  Other Countrie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Compulsory deposits</t>
        </is>
      </c>
      <c r="B168" s="5" t="n">
        <v>4029</v>
      </c>
      <c r="C168" s="5" t="n">
        <v>7808</v>
      </c>
    </row>
    <row r="169">
      <c r="A169" s="4" t="inlineStr">
        <is>
          <t>Later than one year and not later than two years [member] | Undiscounted cash flows [member] | Corporate Securitie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Compulsory deposits</t>
        </is>
      </c>
      <c r="B171" s="5" t="n">
        <v>188</v>
      </c>
      <c r="C171" s="4" t="inlineStr">
        <is>
          <t xml:space="preserve"> </t>
        </is>
      </c>
    </row>
    <row r="172">
      <c r="A172" s="4" t="inlineStr">
        <is>
          <t>Later than one year and not later than two years [member] | Undiscounted cash flows [member] | Foreign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Compulsory deposits</t>
        </is>
      </c>
      <c r="B174" s="4" t="inlineStr">
        <is>
          <t xml:space="preserve"> </t>
        </is>
      </c>
      <c r="C174" s="5" t="n">
        <v>33</v>
      </c>
    </row>
    <row r="175">
      <c r="A175" s="4" t="inlineStr">
        <is>
          <t>Later than one year and not later than two years [member] | Undiscounted cash flows [member] | Swap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Derivative financial instruments</t>
        </is>
      </c>
      <c r="B177" s="5" t="n">
        <v>6476</v>
      </c>
      <c r="C177" s="5" t="n">
        <v>7344</v>
      </c>
    </row>
    <row r="178">
      <c r="A178" s="4" t="inlineStr">
        <is>
          <t>Later than one year and not later than two years [member] | Undiscounted cash flows [member] | Option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Derivative financial instruments</t>
        </is>
      </c>
      <c r="B180" s="5" t="n">
        <v>595</v>
      </c>
      <c r="C180" s="5" t="n">
        <v>901</v>
      </c>
    </row>
    <row r="181">
      <c r="A181" s="4" t="inlineStr">
        <is>
          <t>Later than one year and not later than two years [member] | Undiscounted cash flows [member] | Forward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Derivative financial instruments</t>
        </is>
      </c>
      <c r="B183" s="5" t="n">
        <v>1</v>
      </c>
      <c r="C183" s="4" t="inlineStr">
        <is>
          <t xml:space="preserve"> </t>
        </is>
      </c>
    </row>
    <row r="184">
      <c r="A184" s="4" t="inlineStr">
        <is>
          <t>Later than one year and not later than two years [member] | Undiscounted cash flows [member] | Other Derivative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Derivative financial instruments</t>
        </is>
      </c>
      <c r="B186" s="5" t="n">
        <v>481</v>
      </c>
      <c r="C186" s="5" t="n">
        <v>811</v>
      </c>
    </row>
    <row r="187">
      <c r="A187" s="4" t="inlineStr">
        <is>
          <t>Later than two years and not later than three years [member] | Undiscounted cash flows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Deposits</t>
        </is>
      </c>
      <c r="B189" s="5" t="n">
        <v>25015</v>
      </c>
      <c r="C189" s="5" t="n">
        <v>21264</v>
      </c>
    </row>
    <row r="190">
      <c r="A190" s="4" t="inlineStr">
        <is>
          <t>Compulsory deposits</t>
        </is>
      </c>
      <c r="B190" s="5" t="n">
        <v>-3438</v>
      </c>
      <c r="C190" s="5" t="n">
        <v>-2762</v>
      </c>
    </row>
    <row r="191">
      <c r="A191" s="4" t="inlineStr">
        <is>
          <t>Compulsory deposits</t>
        </is>
      </c>
      <c r="B191" s="5" t="n">
        <v>65524</v>
      </c>
      <c r="C191" s="5" t="n">
        <v>29287</v>
      </c>
    </row>
    <row r="192">
      <c r="A192" s="4" t="inlineStr">
        <is>
          <t>Interbank market funds</t>
        </is>
      </c>
      <c r="B192" s="5" t="n">
        <v>43284</v>
      </c>
      <c r="C192" s="5" t="n">
        <v>70900</v>
      </c>
    </row>
    <row r="193">
      <c r="A193" s="4" t="inlineStr">
        <is>
          <t>Institutional market funds</t>
        </is>
      </c>
      <c r="B193" s="5" t="n">
        <v>81110</v>
      </c>
      <c r="C193" s="5" t="n">
        <v>103421</v>
      </c>
    </row>
    <row r="194">
      <c r="A194" s="4" t="inlineStr">
        <is>
          <t>Derivative financial instruments</t>
        </is>
      </c>
      <c r="B194" s="5" t="n">
        <v>22971</v>
      </c>
      <c r="C194" s="5" t="n">
        <v>25689</v>
      </c>
    </row>
    <row r="195">
      <c r="A195" s="4" t="inlineStr">
        <is>
          <t>Other financial liabilities</t>
        </is>
      </c>
      <c r="B195" s="5" t="n">
        <v>352</v>
      </c>
      <c r="C195" s="5" t="n">
        <v>297</v>
      </c>
    </row>
    <row r="196">
      <c r="A196" s="4" t="inlineStr">
        <is>
          <t>Total financial liabilities</t>
        </is>
      </c>
      <c r="B196" s="5" t="n">
        <v>234818</v>
      </c>
      <c r="C196" s="5" t="n">
        <v>248096</v>
      </c>
    </row>
    <row r="197">
      <c r="A197" s="4" t="inlineStr">
        <is>
          <t>Later than two years and not later than three years [member] | Undiscounted cash flows [member] | Time deposits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Deposits</t>
        </is>
      </c>
      <c r="B199" s="5" t="n">
        <v>25012</v>
      </c>
      <c r="C199" s="5" t="n">
        <v>21191</v>
      </c>
    </row>
    <row r="200">
      <c r="A200" s="4" t="inlineStr">
        <is>
          <t>Later than two years and not later than three years [member] | Undiscounted cash flows [member] | Interbank Deposits [Member]</t>
        </is>
      </c>
      <c r="B200" s="4" t="inlineStr">
        <is>
          <t xml:space="preserve"> </t>
        </is>
      </c>
      <c r="C200" s="4" t="inlineStr">
        <is>
          <t xml:space="preserve"> </t>
        </is>
      </c>
    </row>
    <row r="201">
      <c r="A201" s="3" t="inlineStr">
        <is>
          <t>IfrsStatementLineItems [Line Items]</t>
        </is>
      </c>
      <c r="B201" s="4" t="inlineStr">
        <is>
          <t xml:space="preserve"> </t>
        </is>
      </c>
      <c r="C201" s="4" t="inlineStr">
        <is>
          <t xml:space="preserve"> </t>
        </is>
      </c>
    </row>
    <row r="202">
      <c r="A202" s="4" t="inlineStr">
        <is>
          <t>Deposits</t>
        </is>
      </c>
      <c r="B202" s="5" t="n">
        <v>3</v>
      </c>
      <c r="C202" s="5" t="n">
        <v>73</v>
      </c>
    </row>
    <row r="203">
      <c r="A203" s="4" t="inlineStr">
        <is>
          <t>Later than two years and not later than three years [member] | Undiscounted cash flows [member] | Time Deposit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Compulsory deposits</t>
        </is>
      </c>
      <c r="B205" s="5" t="n">
        <v>-3438</v>
      </c>
      <c r="C205" s="5" t="n">
        <v>-2762</v>
      </c>
    </row>
    <row r="206">
      <c r="A206" s="4" t="inlineStr">
        <is>
          <t>Later than two years and not later than three years [member] | Undiscounted cash flows [member] | Government Securities  Other Countries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Compulsory deposits</t>
        </is>
      </c>
      <c r="B208" s="5" t="n">
        <v>64160</v>
      </c>
      <c r="C208" s="5" t="n">
        <v>29176</v>
      </c>
    </row>
    <row r="209">
      <c r="A209" s="4" t="inlineStr">
        <is>
          <t>Later than two years and not later than three years [member] | Undiscounted cash flows [member] | Corporate Securities [Member]</t>
        </is>
      </c>
      <c r="B209" s="4" t="inlineStr">
        <is>
          <t xml:space="preserve"> </t>
        </is>
      </c>
      <c r="C209" s="4" t="inlineStr">
        <is>
          <t xml:space="preserve"> </t>
        </is>
      </c>
    </row>
    <row r="210">
      <c r="A210" s="3" t="inlineStr">
        <is>
          <t>IfrsStatementLineItems [Line Items]</t>
        </is>
      </c>
      <c r="B210" s="4" t="inlineStr">
        <is>
          <t xml:space="preserve"> </t>
        </is>
      </c>
      <c r="C210" s="4" t="inlineStr">
        <is>
          <t xml:space="preserve"> </t>
        </is>
      </c>
    </row>
    <row r="211">
      <c r="A211" s="4" t="inlineStr">
        <is>
          <t>Compulsory deposits</t>
        </is>
      </c>
      <c r="B211" s="5" t="n">
        <v>1364</v>
      </c>
      <c r="C211" s="5" t="n">
        <v>10</v>
      </c>
    </row>
    <row r="212">
      <c r="A212" s="4" t="inlineStr">
        <is>
          <t>Later than two years and not later than three years [member] | Undiscounted cash flows [member] | Foreign [Member]</t>
        </is>
      </c>
      <c r="B212" s="4" t="inlineStr">
        <is>
          <t xml:space="preserve"> </t>
        </is>
      </c>
      <c r="C212" s="4" t="inlineStr">
        <is>
          <t xml:space="preserve"> </t>
        </is>
      </c>
    </row>
    <row r="213">
      <c r="A213" s="3" t="inlineStr">
        <is>
          <t>IfrsStatementLineItems [Line Items]</t>
        </is>
      </c>
      <c r="B213" s="4" t="inlineStr">
        <is>
          <t xml:space="preserve"> </t>
        </is>
      </c>
      <c r="C213" s="4" t="inlineStr">
        <is>
          <t xml:space="preserve"> </t>
        </is>
      </c>
    </row>
    <row r="214">
      <c r="A214" s="4" t="inlineStr">
        <is>
          <t>Compulsory deposits</t>
        </is>
      </c>
      <c r="B214" s="4" t="inlineStr">
        <is>
          <t xml:space="preserve"> </t>
        </is>
      </c>
      <c r="C214" s="5" t="n">
        <v>101</v>
      </c>
    </row>
    <row r="215">
      <c r="A215" s="4" t="inlineStr">
        <is>
          <t>Later than two years and not later than three years [member] | Undiscounted cash flows [member] | Swaps [Member]</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Derivative financial instruments</t>
        </is>
      </c>
      <c r="B217" s="5" t="n">
        <v>21970</v>
      </c>
      <c r="C217" s="5" t="n">
        <v>23775</v>
      </c>
    </row>
    <row r="218">
      <c r="A218" s="4" t="inlineStr">
        <is>
          <t>Later than two years and not later than three years [member] | Undiscounted cash flows [member] | Options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Derivative financial instruments</t>
        </is>
      </c>
      <c r="B220" s="5" t="n">
        <v>464</v>
      </c>
      <c r="C220" s="5" t="n">
        <v>673</v>
      </c>
    </row>
    <row r="221">
      <c r="A221" s="4" t="inlineStr">
        <is>
          <t>Later than two years and not later than three years [member] | Undiscounted cash flows [member] | Forwards [Member]</t>
        </is>
      </c>
      <c r="B221" s="4" t="inlineStr">
        <is>
          <t xml:space="preserve"> </t>
        </is>
      </c>
      <c r="C221" s="4" t="inlineStr">
        <is>
          <t xml:space="preserve"> </t>
        </is>
      </c>
    </row>
    <row r="222">
      <c r="A222" s="3" t="inlineStr">
        <is>
          <t>IfrsStatementLineItems [Line Items]</t>
        </is>
      </c>
      <c r="B222" s="4" t="inlineStr">
        <is>
          <t xml:space="preserve"> </t>
        </is>
      </c>
      <c r="C222" s="4" t="inlineStr">
        <is>
          <t xml:space="preserve"> </t>
        </is>
      </c>
    </row>
    <row r="223">
      <c r="A223" s="4" t="inlineStr">
        <is>
          <t>Derivative financial instruments</t>
        </is>
      </c>
      <c r="B223" s="5" t="n">
        <v>16</v>
      </c>
      <c r="C223" s="4" t="inlineStr">
        <is>
          <t xml:space="preserve"> </t>
        </is>
      </c>
    </row>
    <row r="224">
      <c r="A224" s="4" t="inlineStr">
        <is>
          <t>Later than two years and not later than three years [member] | Undiscounted cash flows [member] | Other Derivatives [Member]</t>
        </is>
      </c>
      <c r="B224" s="4" t="inlineStr">
        <is>
          <t xml:space="preserve"> </t>
        </is>
      </c>
      <c r="C224" s="4" t="inlineStr">
        <is>
          <t xml:space="preserve"> </t>
        </is>
      </c>
    </row>
    <row r="225">
      <c r="A225" s="3" t="inlineStr">
        <is>
          <t>IfrsStatementLineItems [Line Items]</t>
        </is>
      </c>
      <c r="B225" s="4" t="inlineStr">
        <is>
          <t xml:space="preserve"> </t>
        </is>
      </c>
      <c r="C225" s="4" t="inlineStr">
        <is>
          <t xml:space="preserve"> </t>
        </is>
      </c>
    </row>
    <row r="226">
      <c r="A226" s="4" t="inlineStr">
        <is>
          <t>Derivative financial instruments</t>
        </is>
      </c>
      <c r="B226" s="6" t="inlineStr">
        <is>
          <t>R$ 521</t>
        </is>
      </c>
      <c r="C226" s="6" t="inlineStr">
        <is>
          <t>R$ 1241</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isk and Capital Management (Details 13)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guarantees</t>
        </is>
      </c>
      <c r="B3" s="6" t="inlineStr">
        <is>
          <t>R$ 102622</t>
        </is>
      </c>
      <c r="C3" s="6" t="inlineStr">
        <is>
          <t>R$ 91779</t>
        </is>
      </c>
    </row>
    <row r="4">
      <c r="A4" s="4" t="inlineStr">
        <is>
          <t>Commitments to be released</t>
        </is>
      </c>
      <c r="B4" s="5" t="n">
        <v>430078</v>
      </c>
      <c r="C4" s="5" t="n">
        <v>405244</v>
      </c>
    </row>
    <row r="5">
      <c r="A5" s="4" t="inlineStr">
        <is>
          <t>Letters of credit to be released</t>
        </is>
      </c>
      <c r="B5" s="5" t="n">
        <v>20850</v>
      </c>
      <c r="C5" s="5" t="n">
        <v>47354</v>
      </c>
    </row>
    <row r="6">
      <c r="A6" s="4" t="inlineStr">
        <is>
          <t>Contractual commitments-Fixed assets and Intangible</t>
        </is>
      </c>
      <c r="B6" s="5" t="n">
        <v>3</v>
      </c>
      <c r="C6" s="5" t="n">
        <v>3</v>
      </c>
    </row>
    <row r="7">
      <c r="A7" s="4" t="inlineStr">
        <is>
          <t>Total</t>
        </is>
      </c>
      <c r="B7" s="5" t="n">
        <v>553553</v>
      </c>
      <c r="C7" s="5" t="n">
        <v>544380</v>
      </c>
    </row>
    <row r="8">
      <c r="A8" s="4" t="inlineStr">
        <is>
          <t>Not later than one month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guarantees</t>
        </is>
      </c>
      <c r="B10" s="5" t="n">
        <v>2875</v>
      </c>
      <c r="C10" s="5" t="n">
        <v>2987</v>
      </c>
    </row>
    <row r="11">
      <c r="A11" s="4" t="inlineStr">
        <is>
          <t>Commitments to be released</t>
        </is>
      </c>
      <c r="B11" s="5" t="n">
        <v>176017</v>
      </c>
      <c r="C11" s="5" t="n">
        <v>161822</v>
      </c>
    </row>
    <row r="12">
      <c r="A12" s="4" t="inlineStr">
        <is>
          <t>Letters of credit to be released</t>
        </is>
      </c>
      <c r="B12" s="5" t="n">
        <v>20850</v>
      </c>
      <c r="C12" s="5" t="n">
        <v>47354</v>
      </c>
    </row>
    <row r="13">
      <c r="A13" s="4" t="inlineStr">
        <is>
          <t>Contractual commitments-Fixed assets and Intangible</t>
        </is>
      </c>
      <c r="B13" s="4" t="inlineStr">
        <is>
          <t xml:space="preserve"> </t>
        </is>
      </c>
      <c r="C13" s="4" t="inlineStr">
        <is>
          <t xml:space="preserve"> </t>
        </is>
      </c>
    </row>
    <row r="14">
      <c r="A14" s="4" t="inlineStr">
        <is>
          <t>Total</t>
        </is>
      </c>
      <c r="B14" s="5" t="n">
        <v>199742</v>
      </c>
      <c r="C14" s="5" t="n">
        <v>212163</v>
      </c>
    </row>
    <row r="15">
      <c r="A15" s="4" t="inlineStr">
        <is>
          <t>Later than one yea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guarantees</t>
        </is>
      </c>
      <c r="B17" s="5" t="n">
        <v>32938</v>
      </c>
      <c r="C17" s="5" t="n">
        <v>31548</v>
      </c>
    </row>
    <row r="18">
      <c r="A18" s="4" t="inlineStr">
        <is>
          <t>Commitments to be released</t>
        </is>
      </c>
      <c r="B18" s="5" t="n">
        <v>51101</v>
      </c>
      <c r="C18" s="5" t="n">
        <v>50552</v>
      </c>
    </row>
    <row r="19">
      <c r="A19" s="4" t="inlineStr">
        <is>
          <t>Letters of credit to be released</t>
        </is>
      </c>
      <c r="B19" s="4" t="inlineStr">
        <is>
          <t xml:space="preserve"> </t>
        </is>
      </c>
      <c r="C19" s="4" t="inlineStr">
        <is>
          <t xml:space="preserve"> </t>
        </is>
      </c>
    </row>
    <row r="20">
      <c r="A20" s="4" t="inlineStr">
        <is>
          <t>Contractual commitments-Fixed assets and Intangible</t>
        </is>
      </c>
      <c r="B20" s="5" t="n">
        <v>3</v>
      </c>
      <c r="C20" s="4" t="inlineStr">
        <is>
          <t xml:space="preserve"> </t>
        </is>
      </c>
    </row>
    <row r="21">
      <c r="A21" s="4" t="inlineStr">
        <is>
          <t>Total</t>
        </is>
      </c>
      <c r="B21" s="5" t="n">
        <v>84042</v>
      </c>
      <c r="C21" s="5" t="n">
        <v>82100</v>
      </c>
    </row>
    <row r="22">
      <c r="A22" s="4" t="inlineStr">
        <is>
          <t>Later than one year and not later than two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guarantees</t>
        </is>
      </c>
      <c r="B24" s="5" t="n">
        <v>14264</v>
      </c>
      <c r="C24" s="5" t="n">
        <v>12731</v>
      </c>
    </row>
    <row r="25">
      <c r="A25" s="4" t="inlineStr">
        <is>
          <t>Commitments to be released</t>
        </is>
      </c>
      <c r="B25" s="5" t="n">
        <v>10313</v>
      </c>
      <c r="C25" s="5" t="n">
        <v>20386</v>
      </c>
    </row>
    <row r="26">
      <c r="A26" s="4" t="inlineStr">
        <is>
          <t>Letters of credit to be released</t>
        </is>
      </c>
      <c r="B26" s="4" t="inlineStr">
        <is>
          <t xml:space="preserve"> </t>
        </is>
      </c>
      <c r="C26" s="4" t="inlineStr">
        <is>
          <t xml:space="preserve"> </t>
        </is>
      </c>
    </row>
    <row r="27">
      <c r="A27" s="4" t="inlineStr">
        <is>
          <t>Contractual commitments-Fixed assets and Intangible</t>
        </is>
      </c>
      <c r="B27" s="4" t="inlineStr">
        <is>
          <t xml:space="preserve"> </t>
        </is>
      </c>
      <c r="C27" s="4" t="inlineStr">
        <is>
          <t xml:space="preserve"> </t>
        </is>
      </c>
    </row>
    <row r="28">
      <c r="A28" s="4" t="inlineStr">
        <is>
          <t>Total</t>
        </is>
      </c>
      <c r="B28" s="5" t="n">
        <v>24577</v>
      </c>
      <c r="C28" s="5" t="n">
        <v>33117</v>
      </c>
    </row>
    <row r="29">
      <c r="A29" s="4" t="inlineStr">
        <is>
          <t>Later than two years and not later than three year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guarantees</t>
        </is>
      </c>
      <c r="B31" s="5" t="n">
        <v>52545</v>
      </c>
      <c r="C31" s="5" t="n">
        <v>44513</v>
      </c>
    </row>
    <row r="32">
      <c r="A32" s="4" t="inlineStr">
        <is>
          <t>Commitments to be released</t>
        </is>
      </c>
      <c r="B32" s="5" t="n">
        <v>192647</v>
      </c>
      <c r="C32" s="5" t="n">
        <v>172484</v>
      </c>
    </row>
    <row r="33">
      <c r="A33" s="4" t="inlineStr">
        <is>
          <t>Letters of credit to be released</t>
        </is>
      </c>
      <c r="B33" s="4" t="inlineStr">
        <is>
          <t xml:space="preserve"> </t>
        </is>
      </c>
      <c r="C33" s="4" t="inlineStr">
        <is>
          <t xml:space="preserve"> </t>
        </is>
      </c>
    </row>
    <row r="34">
      <c r="A34" s="4" t="inlineStr">
        <is>
          <t>Contractual commitments-Fixed assets and Intangible</t>
        </is>
      </c>
      <c r="B34" s="4" t="inlineStr">
        <is>
          <t xml:space="preserve"> </t>
        </is>
      </c>
      <c r="C34" s="5" t="n">
        <v>3</v>
      </c>
    </row>
    <row r="35">
      <c r="A35" s="4" t="inlineStr">
        <is>
          <t>Total</t>
        </is>
      </c>
      <c r="B35" s="6" t="inlineStr">
        <is>
          <t>R$ 245192</t>
        </is>
      </c>
      <c r="C35" s="6" t="inlineStr">
        <is>
          <t>R$ 21700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Risk and Capital Management (Details 14) - BRL (R$) R$ in Millions</t>
        </is>
      </c>
      <c r="B1" s="2" t="inlineStr">
        <is>
          <t>12 Months Ended</t>
        </is>
      </c>
    </row>
    <row r="2">
      <c r="B2" s="2" t="inlineStr">
        <is>
          <t>Dec. 31, 2023</t>
        </is>
      </c>
      <c r="C2" s="2" t="inlineStr">
        <is>
          <t>Dec. 31, 2022</t>
        </is>
      </c>
    </row>
    <row r="3">
      <c r="A3" s="3" t="inlineStr">
        <is>
          <t>Risk And Capital Management</t>
        </is>
      </c>
      <c r="B3" s="4" t="inlineStr">
        <is>
          <t xml:space="preserve"> </t>
        </is>
      </c>
      <c r="C3" s="4" t="inlineStr">
        <is>
          <t xml:space="preserve"> </t>
        </is>
      </c>
    </row>
    <row r="4">
      <c r="A4" s="4" t="inlineStr">
        <is>
          <t>Common Equity Tier 1 (CET 1)</t>
        </is>
      </c>
      <c r="B4" s="6" t="inlineStr">
        <is>
          <t>R$ 166389</t>
        </is>
      </c>
      <c r="C4" s="6" t="inlineStr">
        <is>
          <t>R$ 147781</t>
        </is>
      </c>
    </row>
    <row r="5">
      <c r="A5" s="4" t="inlineStr">
        <is>
          <t>Tier 1</t>
        </is>
      </c>
      <c r="B5" s="5" t="n">
        <v>185141</v>
      </c>
      <c r="C5" s="5" t="n">
        <v>166868</v>
      </c>
    </row>
    <row r="6">
      <c r="A6" s="4" t="inlineStr">
        <is>
          <t>Total capital (PR)</t>
        </is>
      </c>
      <c r="B6" s="5" t="n">
        <v>206862</v>
      </c>
      <c r="C6" s="5" t="n">
        <v>185415</v>
      </c>
    </row>
    <row r="7">
      <c r="A7" s="4" t="inlineStr">
        <is>
          <t>Total risk-weighted assets (RWA)</t>
        </is>
      </c>
      <c r="B7" s="6" t="inlineStr">
        <is>
          <t>R$ 1215019</t>
        </is>
      </c>
      <c r="C7" s="6" t="inlineStr">
        <is>
          <t>R$ 1238582</t>
        </is>
      </c>
    </row>
    <row r="8">
      <c r="A8" s="4" t="inlineStr">
        <is>
          <t>Common Equity Tier 1 ratio (%)</t>
        </is>
      </c>
      <c r="B8" s="8" t="n">
        <v>0.137</v>
      </c>
      <c r="C8" s="8" t="n">
        <v>0.119</v>
      </c>
    </row>
    <row r="9">
      <c r="A9" s="4" t="inlineStr">
        <is>
          <t>Tier 1 ratio (%)</t>
        </is>
      </c>
      <c r="B9" s="8" t="n">
        <v>0.152</v>
      </c>
      <c r="C9" s="8" t="n">
        <v>0.135</v>
      </c>
    </row>
    <row r="10">
      <c r="A10" s="4" t="inlineStr">
        <is>
          <t>Total capital ratio (%)</t>
        </is>
      </c>
      <c r="B10" s="9" t="n">
        <v>0.17</v>
      </c>
      <c r="C10" s="9" t="n">
        <v>0.15</v>
      </c>
    </row>
    <row r="11">
      <c r="A11" s="4" t="inlineStr">
        <is>
          <t>Capital conservation buffer requirement (%)</t>
        </is>
      </c>
      <c r="B11" s="8" t="n">
        <v>0.025</v>
      </c>
      <c r="C11" s="8" t="n">
        <v>0.025</v>
      </c>
    </row>
    <row r="12">
      <c r="A12" s="4" t="inlineStr">
        <is>
          <t>Bank G-SIB and/or D-SIB additional requirements (%)</t>
        </is>
      </c>
      <c r="B12" s="9" t="n">
        <v>0.01</v>
      </c>
      <c r="C12" s="9" t="n">
        <v>0.01</v>
      </c>
    </row>
    <row r="13">
      <c r="A13" s="4" t="inlineStr">
        <is>
          <t>Total of bank CET1 specific buffer requirements (%)</t>
        </is>
      </c>
      <c r="B13" s="8" t="n">
        <v>0.035</v>
      </c>
      <c r="C13" s="8" t="n">
        <v>0.035</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Details 15)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isk weighted assets</t>
        </is>
      </c>
      <c r="B3" s="6" t="inlineStr">
        <is>
          <t>R$ 1215019</t>
        </is>
      </c>
      <c r="C3" s="6" t="inlineStr">
        <is>
          <t>R$ 1238582</t>
        </is>
      </c>
    </row>
    <row r="4">
      <c r="A4" s="4" t="inlineStr">
        <is>
          <t>Market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sk weighted assets</t>
        </is>
      </c>
      <c r="B6" s="5" t="n">
        <v>43179</v>
      </c>
      <c r="C6" s="5" t="n">
        <v>30935</v>
      </c>
    </row>
    <row r="7">
      <c r="A7" s="4" t="inlineStr">
        <is>
          <t>Market risk [member] | Standardised Approac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sk weighted assets</t>
        </is>
      </c>
      <c r="B9" s="5" t="n">
        <v>52299</v>
      </c>
      <c r="C9" s="5" t="n">
        <v>36745</v>
      </c>
    </row>
    <row r="10">
      <c r="A10" s="4" t="inlineStr">
        <is>
          <t>Market risk [member] | Internal Model Approac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sk weighted assets</t>
        </is>
      </c>
      <c r="B12" s="5" t="n">
        <v>18871</v>
      </c>
      <c r="C12" s="5" t="n">
        <v>23097</v>
      </c>
    </row>
    <row r="13">
      <c r="A13" s="4" t="inlineStr">
        <is>
          <t>Operational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sk weighted assets</t>
        </is>
      </c>
      <c r="B15" s="5" t="n">
        <v>103094</v>
      </c>
      <c r="C15" s="5" t="n">
        <v>96590</v>
      </c>
    </row>
    <row r="16">
      <c r="A16" s="4" t="inlineStr">
        <is>
          <t>Amounts Below The Thresholds For Deduc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sk weighted assets</t>
        </is>
      </c>
      <c r="B18" s="5" t="n">
        <v>49472</v>
      </c>
      <c r="C18" s="5" t="n">
        <v>40723</v>
      </c>
    </row>
    <row r="19">
      <c r="A19" s="4" t="inlineStr">
        <is>
          <t>Credit Risk Excluding Counterparty Credit Risk [Member] | Credit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sk weighted assets</t>
        </is>
      </c>
      <c r="B21" s="5" t="n">
        <v>976915</v>
      </c>
      <c r="C21" s="5" t="n">
        <v>1016137</v>
      </c>
    </row>
    <row r="22">
      <c r="A22" s="4" t="inlineStr">
        <is>
          <t>Credit Risk Standardised Approach Credit Risk [Member] | Credit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sk weighted assets</t>
        </is>
      </c>
      <c r="B24" s="5" t="n">
        <v>924518</v>
      </c>
      <c r="C24" s="5" t="n">
        <v>1016137</v>
      </c>
    </row>
    <row r="25">
      <c r="A25" s="4" t="inlineStr">
        <is>
          <t>Credit Risk Advanced Internal Rating Based Approach Credit Risk [Member] | Credit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sk weighted assets</t>
        </is>
      </c>
      <c r="B27" s="5" t="n">
        <v>52397</v>
      </c>
      <c r="C27" s="4" t="inlineStr">
        <is>
          <t xml:space="preserve"> </t>
        </is>
      </c>
    </row>
    <row r="28">
      <c r="A28" s="4" t="inlineStr">
        <is>
          <t>Counterparty Credit Risk [Member] | Credit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sk weighted assets</t>
        </is>
      </c>
      <c r="B30" s="5" t="n">
        <v>30804</v>
      </c>
      <c r="C30" s="5" t="n">
        <v>40222</v>
      </c>
    </row>
    <row r="31">
      <c r="A31" s="4" t="inlineStr">
        <is>
          <t>Counterparty Credit Risk [Member] | Credit risk [member] | Credit Risk Excluding Counterparty Credit Risk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isk weighted assets</t>
        </is>
      </c>
      <c r="B33" s="5" t="n">
        <v>22259</v>
      </c>
      <c r="C33" s="5" t="n">
        <v>25361</v>
      </c>
    </row>
    <row r="34">
      <c r="A34" s="4" t="inlineStr">
        <is>
          <t>Counterparty Credit Risk [Member] | Credit risk [member] | Other Counterparty Credit Risk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sk weighted assets</t>
        </is>
      </c>
      <c r="B36" s="5" t="n">
        <v>8545</v>
      </c>
      <c r="C36" s="5" t="n">
        <v>14861</v>
      </c>
    </row>
    <row r="37">
      <c r="A37" s="4" t="inlineStr">
        <is>
          <t>Equity Investments In Funds Look Through Approach [Member] | Credit risk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sk weighted assets</t>
        </is>
      </c>
      <c r="B39" s="5" t="n">
        <v>5871</v>
      </c>
      <c r="C39" s="5" t="n">
        <v>8002</v>
      </c>
    </row>
    <row r="40">
      <c r="A40" s="4" t="inlineStr">
        <is>
          <t>Equity Investments In Funds Mandate Based Approach [Member] | Credit risk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isk weighted assets</t>
        </is>
      </c>
      <c r="B42" s="4" t="inlineStr">
        <is>
          <t xml:space="preserve"> </t>
        </is>
      </c>
      <c r="C42" s="5" t="n">
        <v>104</v>
      </c>
    </row>
    <row r="43">
      <c r="A43" s="4" t="inlineStr">
        <is>
          <t>Equity Investment In Funds Fall Back Approach [Member] | Credit risk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isk weighted assets</t>
        </is>
      </c>
      <c r="B45" s="5" t="n">
        <v>1543</v>
      </c>
      <c r="C45" s="5" t="n">
        <v>1461</v>
      </c>
    </row>
    <row r="46">
      <c r="A46" s="4" t="inlineStr">
        <is>
          <t>Securitisation Exposures In Banking Book [Member] | Credit risk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isk weighted assets</t>
        </is>
      </c>
      <c r="B48" s="6" t="inlineStr">
        <is>
          <t>R$ 4141</t>
        </is>
      </c>
      <c r="C48" s="6" t="inlineStr">
        <is>
          <t>R$ 4408</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3" customWidth="1" min="2" max="2"/>
  </cols>
  <sheetData>
    <row r="1">
      <c r="A1" s="1" t="inlineStr">
        <is>
          <t>Risk and Capital Management (Details 16) R$ in Millions</t>
        </is>
      </c>
      <c r="B1" s="2" t="inlineStr">
        <is>
          <t>12 Months Ended</t>
        </is>
      </c>
    </row>
    <row r="2">
      <c r="B2" s="2" t="inlineStr">
        <is>
          <t>Dec. 31, 2023 BRL (R$)</t>
        </is>
      </c>
    </row>
    <row r="3">
      <c r="A3" s="4" t="inlineStr">
        <is>
          <t>Impact In Income Private Pension [Member]</t>
        </is>
      </c>
      <c r="B3" s="4" t="inlineStr">
        <is>
          <t xml:space="preserve"> </t>
        </is>
      </c>
    </row>
    <row r="4">
      <c r="A4" s="3" t="inlineStr">
        <is>
          <t>IfrsStatementLineItems [Line Items]</t>
        </is>
      </c>
      <c r="B4" s="4" t="inlineStr">
        <is>
          <t xml:space="preserve"> </t>
        </is>
      </c>
    </row>
    <row r="5">
      <c r="A5" s="4" t="inlineStr">
        <is>
          <t>Discount rate increase</t>
        </is>
      </c>
      <c r="B5" s="6" t="inlineStr">
        <is>
          <t>R$ 16</t>
        </is>
      </c>
    </row>
    <row r="6">
      <c r="A6" s="4" t="inlineStr">
        <is>
          <t>Discount rate decrease</t>
        </is>
      </c>
      <c r="B6" s="5" t="n">
        <v>6</v>
      </c>
    </row>
    <row r="7">
      <c r="A7" s="4" t="inlineStr">
        <is>
          <t>Biometric tables increase</t>
        </is>
      </c>
      <c r="B7" s="5" t="n">
        <v>51</v>
      </c>
    </row>
    <row r="8">
      <c r="A8" s="4" t="inlineStr">
        <is>
          <t>Biometric tables decrease</t>
        </is>
      </c>
      <c r="B8" s="5" t="n">
        <v>-54</v>
      </c>
    </row>
    <row r="9">
      <c r="A9" s="4" t="inlineStr">
        <is>
          <t>Impact In Stockholders Equity Insurance [Member]</t>
        </is>
      </c>
      <c r="B9" s="4" t="inlineStr">
        <is>
          <t xml:space="preserve"> </t>
        </is>
      </c>
    </row>
    <row r="10">
      <c r="A10" s="3" t="inlineStr">
        <is>
          <t>IfrsStatementLineItems [Line Items]</t>
        </is>
      </c>
      <c r="B10" s="4" t="inlineStr">
        <is>
          <t xml:space="preserve"> </t>
        </is>
      </c>
    </row>
    <row r="11">
      <c r="A11" s="4" t="inlineStr">
        <is>
          <t>Discount rate increase</t>
        </is>
      </c>
      <c r="B11" s="5" t="n">
        <v>53</v>
      </c>
    </row>
    <row r="12">
      <c r="A12" s="4" t="inlineStr">
        <is>
          <t>Discount rate decrease</t>
        </is>
      </c>
      <c r="B12" s="5" t="n">
        <v>-57</v>
      </c>
    </row>
    <row r="13">
      <c r="A13" s="4" t="inlineStr">
        <is>
          <t>Impact In Stockholders Equity Private Pension [Member]</t>
        </is>
      </c>
      <c r="B13" s="4" t="inlineStr">
        <is>
          <t xml:space="preserve"> </t>
        </is>
      </c>
    </row>
    <row r="14">
      <c r="A14" s="3" t="inlineStr">
        <is>
          <t>IfrsStatementLineItems [Line Items]</t>
        </is>
      </c>
      <c r="B14" s="4" t="inlineStr">
        <is>
          <t xml:space="preserve"> </t>
        </is>
      </c>
    </row>
    <row r="15">
      <c r="A15" s="4" t="inlineStr">
        <is>
          <t>Discount rate increase</t>
        </is>
      </c>
      <c r="B15" s="5" t="n">
        <v>612</v>
      </c>
    </row>
    <row r="16">
      <c r="A16" s="4" t="inlineStr">
        <is>
          <t>Discount rate decrease</t>
        </is>
      </c>
      <c r="B16" s="5" t="n">
        <v>-673</v>
      </c>
    </row>
    <row r="17">
      <c r="A17" s="4" t="inlineStr">
        <is>
          <t>Impact In Income Insurance [Member]</t>
        </is>
      </c>
      <c r="B17" s="4" t="inlineStr">
        <is>
          <t xml:space="preserve"> </t>
        </is>
      </c>
    </row>
    <row r="18">
      <c r="A18" s="3" t="inlineStr">
        <is>
          <t>IfrsStatementLineItems [Line Items]</t>
        </is>
      </c>
      <c r="B18" s="4" t="inlineStr">
        <is>
          <t xml:space="preserve"> </t>
        </is>
      </c>
    </row>
    <row r="19">
      <c r="A19" s="4" t="inlineStr">
        <is>
          <t>Biometric tables increase</t>
        </is>
      </c>
      <c r="B19" s="5" t="n">
        <v>-3</v>
      </c>
    </row>
    <row r="20">
      <c r="A20" s="4" t="inlineStr">
        <is>
          <t>Biometric tables decrease</t>
        </is>
      </c>
      <c r="B20" s="5" t="n">
        <v>3</v>
      </c>
    </row>
    <row r="21">
      <c r="A21" s="4" t="inlineStr">
        <is>
          <t>Insurance [member]</t>
        </is>
      </c>
      <c r="B21" s="4" t="inlineStr">
        <is>
          <t xml:space="preserve"> </t>
        </is>
      </c>
    </row>
    <row r="22">
      <c r="A22" s="3" t="inlineStr">
        <is>
          <t>IfrsStatementLineItems [Line Items]</t>
        </is>
      </c>
      <c r="B22" s="4" t="inlineStr">
        <is>
          <t xml:space="preserve"> </t>
        </is>
      </c>
    </row>
    <row r="23">
      <c r="A23" s="4" t="inlineStr">
        <is>
          <t>Claims rates increase</t>
        </is>
      </c>
      <c r="B23" s="5" t="n">
        <v>-30</v>
      </c>
    </row>
    <row r="24">
      <c r="A24" s="4" t="inlineStr">
        <is>
          <t>Claims rates decrease</t>
        </is>
      </c>
      <c r="B24" s="6" t="inlineStr">
        <is>
          <t>R$ 30</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isk and Capital Management (Details 17)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surance</t>
        </is>
      </c>
      <c r="B3" s="6" t="inlineStr">
        <is>
          <t>R$ 523</t>
        </is>
      </c>
      <c r="C3" s="6" t="inlineStr">
        <is>
          <t>R$ 643</t>
        </is>
      </c>
    </row>
    <row r="4">
      <c r="A4" s="4" t="inlineStr">
        <is>
          <t>Private pension</t>
        </is>
      </c>
      <c r="B4" s="5" t="n">
        <v>513213</v>
      </c>
      <c r="C4" s="5" t="n">
        <v>465163</v>
      </c>
    </row>
    <row r="5">
      <c r="A5" s="4" t="inlineStr">
        <is>
          <t>Total</t>
        </is>
      </c>
      <c r="B5" s="5" t="n">
        <v>513736</v>
      </c>
      <c r="C5" s="5" t="n">
        <v>465806</v>
      </c>
    </row>
    <row r="6">
      <c r="A6" s="4" t="inlineStr">
        <is>
          <t>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surance</t>
        </is>
      </c>
      <c r="B8" s="5" t="n">
        <v>-806</v>
      </c>
      <c r="C8" s="5" t="n">
        <v>-660</v>
      </c>
    </row>
    <row r="9">
      <c r="A9" s="4" t="inlineStr">
        <is>
          <t>Private pension</t>
        </is>
      </c>
      <c r="B9" s="5" t="n">
        <v>15247</v>
      </c>
      <c r="C9" s="5" t="n">
        <v>16603</v>
      </c>
    </row>
    <row r="10">
      <c r="A10" s="4" t="inlineStr">
        <is>
          <t>Total</t>
        </is>
      </c>
      <c r="B10" s="5" t="n">
        <v>14441</v>
      </c>
      <c r="C10" s="5" t="n">
        <v>15943</v>
      </c>
    </row>
    <row r="11">
      <c r="A11" s="4" t="inlineStr">
        <is>
          <t>Two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surance</t>
        </is>
      </c>
      <c r="B13" s="5" t="n">
        <v>-310</v>
      </c>
      <c r="C13" s="5" t="n">
        <v>-232</v>
      </c>
    </row>
    <row r="14">
      <c r="A14" s="4" t="inlineStr">
        <is>
          <t>Private pension</t>
        </is>
      </c>
      <c r="B14" s="5" t="n">
        <v>19187</v>
      </c>
      <c r="C14" s="5" t="n">
        <v>18773</v>
      </c>
    </row>
    <row r="15">
      <c r="A15" s="4" t="inlineStr">
        <is>
          <t>Total</t>
        </is>
      </c>
      <c r="B15" s="5" t="n">
        <v>18877</v>
      </c>
      <c r="C15" s="5" t="n">
        <v>18541</v>
      </c>
    </row>
    <row r="16">
      <c r="A16" s="4" t="inlineStr">
        <is>
          <t>Thre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Insurance</t>
        </is>
      </c>
      <c r="B18" s="5" t="n">
        <v>-220</v>
      </c>
      <c r="C18" s="5" t="n">
        <v>-186</v>
      </c>
    </row>
    <row r="19">
      <c r="A19" s="4" t="inlineStr">
        <is>
          <t>Private pension</t>
        </is>
      </c>
      <c r="B19" s="5" t="n">
        <v>18409</v>
      </c>
      <c r="C19" s="5" t="n">
        <v>17835</v>
      </c>
    </row>
    <row r="20">
      <c r="A20" s="4" t="inlineStr">
        <is>
          <t>Total</t>
        </is>
      </c>
      <c r="B20" s="5" t="n">
        <v>18189</v>
      </c>
      <c r="C20" s="5" t="n">
        <v>17649</v>
      </c>
    </row>
    <row r="21">
      <c r="A21" s="4" t="inlineStr">
        <is>
          <t>Four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surance</t>
        </is>
      </c>
      <c r="B23" s="5" t="n">
        <v>-109</v>
      </c>
      <c r="C23" s="5" t="n">
        <v>-120</v>
      </c>
    </row>
    <row r="24">
      <c r="A24" s="4" t="inlineStr">
        <is>
          <t>Private pension</t>
        </is>
      </c>
      <c r="B24" s="5" t="n">
        <v>17850</v>
      </c>
      <c r="C24" s="5" t="n">
        <v>17113</v>
      </c>
    </row>
    <row r="25">
      <c r="A25" s="4" t="inlineStr">
        <is>
          <t>Total</t>
        </is>
      </c>
      <c r="B25" s="5" t="n">
        <v>17741</v>
      </c>
      <c r="C25" s="5" t="n">
        <v>16993</v>
      </c>
    </row>
    <row r="26">
      <c r="A26" s="4" t="inlineStr">
        <is>
          <t>Five Ye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surance</t>
        </is>
      </c>
      <c r="B28" s="5" t="n">
        <v>5</v>
      </c>
      <c r="C28" s="5" t="n">
        <v>-50</v>
      </c>
    </row>
    <row r="29">
      <c r="A29" s="4" t="inlineStr">
        <is>
          <t>Private pension</t>
        </is>
      </c>
      <c r="B29" s="5" t="n">
        <v>17354</v>
      </c>
      <c r="C29" s="5" t="n">
        <v>16498</v>
      </c>
    </row>
    <row r="30">
      <c r="A30" s="4" t="inlineStr">
        <is>
          <t>Total</t>
        </is>
      </c>
      <c r="B30" s="5" t="n">
        <v>17359</v>
      </c>
      <c r="C30" s="5" t="n">
        <v>16448</v>
      </c>
    </row>
    <row r="31">
      <c r="A31" s="4" t="inlineStr">
        <is>
          <t>Over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surance</t>
        </is>
      </c>
      <c r="B33" s="5" t="n">
        <v>1963</v>
      </c>
      <c r="C33" s="5" t="n">
        <v>1891</v>
      </c>
    </row>
    <row r="34">
      <c r="A34" s="4" t="inlineStr">
        <is>
          <t>Private pension</t>
        </is>
      </c>
      <c r="B34" s="5" t="n">
        <v>425166</v>
      </c>
      <c r="C34" s="5" t="n">
        <v>378341</v>
      </c>
    </row>
    <row r="35">
      <c r="A35" s="4" t="inlineStr">
        <is>
          <t>Total</t>
        </is>
      </c>
      <c r="B35" s="6" t="inlineStr">
        <is>
          <t>R$ 427129</t>
        </is>
      </c>
      <c r="C35" s="6" t="inlineStr">
        <is>
          <t>R$ 380232</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4" customWidth="1" min="1" max="1"/>
    <col width="50" customWidth="1" min="2" max="2"/>
    <col width="14" customWidth="1" min="3" max="3"/>
  </cols>
  <sheetData>
    <row r="1">
      <c r="A1" s="1" t="inlineStr">
        <is>
          <t>Risk and Capital Management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credit and finance lease operations</t>
        </is>
      </c>
      <c r="B4" s="6" t="inlineStr">
        <is>
          <t>R$ 369866</t>
        </is>
      </c>
      <c r="C4" s="6" t="inlineStr">
        <is>
          <t>R$ 362705</t>
        </is>
      </c>
    </row>
    <row r="5">
      <c r="A5" s="4" t="inlineStr">
        <is>
          <t>Total assets repossessed</t>
        </is>
      </c>
      <c r="B5" s="6" t="inlineStr">
        <is>
          <t>R$ 494</t>
        </is>
      </c>
      <c r="C5" s="5" t="n">
        <v>336</v>
      </c>
    </row>
    <row r="6">
      <c r="A6" s="4" t="inlineStr">
        <is>
          <t>VaR calculation confidence level percentage</t>
        </is>
      </c>
      <c r="B6" s="9" t="n">
        <v>0.99</v>
      </c>
      <c r="C6" s="4" t="inlineStr">
        <is>
          <t xml:space="preserve"> </t>
        </is>
      </c>
    </row>
    <row r="7">
      <c r="A7" s="4" t="inlineStr">
        <is>
          <t>VaR calculation period</t>
        </is>
      </c>
      <c r="B7" s="4" t="inlineStr">
        <is>
          <t>historical period of 4 years (1000
business days)</t>
        </is>
      </c>
      <c r="C7" s="4" t="inlineStr">
        <is>
          <t xml:space="preserve"> </t>
        </is>
      </c>
    </row>
    <row r="8">
      <c r="A8" s="4" t="inlineStr">
        <is>
          <t>Value at risk</t>
        </is>
      </c>
      <c r="B8" s="6" t="inlineStr">
        <is>
          <t>R$ 1094</t>
        </is>
      </c>
      <c r="C8" s="6" t="inlineStr">
        <is>
          <t>R$ 734</t>
        </is>
      </c>
    </row>
    <row r="9">
      <c r="A9" s="4" t="inlineStr">
        <is>
          <t>Percentage of VaR of total stockholders' equity</t>
        </is>
      </c>
      <c r="B9" s="8" t="n">
        <v>0.005</v>
      </c>
      <c r="C9" s="8" t="n">
        <v>0.004</v>
      </c>
    </row>
    <row r="10">
      <c r="A10" s="4" t="inlineStr">
        <is>
          <t>Percentage of aggregate funds from customers available on demand</t>
        </is>
      </c>
      <c r="B10" s="8" t="n">
        <v>0.728</v>
      </c>
      <c r="C10" s="4" t="inlineStr">
        <is>
          <t xml:space="preserve"> </t>
        </is>
      </c>
    </row>
    <row r="11">
      <c r="A11" s="4" t="inlineStr">
        <is>
          <t>Funds from clients</t>
        </is>
      </c>
      <c r="B11" s="6" t="inlineStr">
        <is>
          <t>R$ 1019042</t>
        </is>
      </c>
      <c r="C11" s="4" t="inlineStr">
        <is>
          <t xml:space="preserve"> </t>
        </is>
      </c>
    </row>
    <row r="12">
      <c r="A12" s="4" t="inlineStr">
        <is>
          <t>Totaled average sovereign securities</t>
        </is>
      </c>
      <c r="B12" s="5" t="n">
        <v>371763</v>
      </c>
      <c r="C12" s="4" t="inlineStr">
        <is>
          <t xml:space="preserve"> </t>
        </is>
      </c>
    </row>
    <row r="13">
      <c r="A13" s="4" t="inlineStr">
        <is>
          <t>Net cash outflows totaled average</t>
        </is>
      </c>
      <c r="B13" s="6" t="inlineStr">
        <is>
          <t>R$ 193779</t>
        </is>
      </c>
      <c r="C13" s="4" t="inlineStr">
        <is>
          <t xml:space="preserve"> </t>
        </is>
      </c>
    </row>
    <row r="14">
      <c r="A14" s="4" t="inlineStr">
        <is>
          <t>Capital Adequcy ratio</t>
        </is>
      </c>
      <c r="B14" s="9" t="n">
        <v>0.17</v>
      </c>
      <c r="C14" s="9" t="n">
        <v>0.15</v>
      </c>
    </row>
    <row r="15">
      <c r="A15" s="4" t="inlineStr">
        <is>
          <t>Surplus Capital in relation to the Minimum Referential Equity Required</t>
        </is>
      </c>
      <c r="B15" s="6" t="inlineStr">
        <is>
          <t>R$ 109660</t>
        </is>
      </c>
      <c r="C15" s="6" t="inlineStr">
        <is>
          <t>R$ 86328</t>
        </is>
      </c>
    </row>
    <row r="16">
      <c r="A16" s="4" t="inlineStr">
        <is>
          <t>Additional Tier I Capital, Required</t>
        </is>
      </c>
      <c r="B16" s="5" t="n">
        <v>42526</v>
      </c>
      <c r="C16" s="5" t="n">
        <v>43350</v>
      </c>
    </row>
    <row r="17">
      <c r="A17" s="4" t="inlineStr">
        <is>
          <t>Increase Decrease in Referential Equity</t>
        </is>
      </c>
      <c r="B17" s="5" t="n">
        <v>58879</v>
      </c>
      <c r="C17" s="5" t="n">
        <v>55748</v>
      </c>
    </row>
    <row r="18">
      <c r="A18" s="4" t="inlineStr">
        <is>
          <t>Referring to amounts</t>
        </is>
      </c>
      <c r="B18" s="5" t="n">
        <v>261530</v>
      </c>
      <c r="C18" s="6" t="inlineStr">
        <is>
          <t>R$ 224140</t>
        </is>
      </c>
    </row>
    <row r="19">
      <c r="A19" s="4" t="inlineStr">
        <is>
          <t>Credit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ercentage of reinsurance premiums operations</t>
        </is>
      </c>
      <c r="B21" s="4" t="inlineStr">
        <is>
          <t xml:space="preserve"> </t>
        </is>
      </c>
      <c r="C21" s="9" t="n">
        <v>0.02</v>
      </c>
    </row>
    <row r="22">
      <c r="A22" s="4" t="inlineStr">
        <is>
          <t>subordinated debt ,Tier I capita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subordinated debt ,Tier I capital</t>
        </is>
      </c>
      <c r="B24" s="5" t="n">
        <v>18028</v>
      </c>
      <c r="C24" s="6" t="inlineStr">
        <is>
          <t>R$ 18336</t>
        </is>
      </c>
    </row>
    <row r="25">
      <c r="A25" s="4" t="inlineStr">
        <is>
          <t>subordinated debt ,Tier II capita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subordinated debt ,Tier II capital</t>
        </is>
      </c>
      <c r="B27" s="6" t="inlineStr">
        <is>
          <t>R$ 21208</t>
        </is>
      </c>
      <c r="C27" s="6" t="inlineStr">
        <is>
          <t>R$ 18431</t>
        </is>
      </c>
    </row>
    <row r="28">
      <c r="A28" s="4" t="inlineStr">
        <is>
          <t>L C 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ercentage of financial assets</t>
        </is>
      </c>
      <c r="B30" s="8" t="n">
        <v>1.918</v>
      </c>
      <c r="C30" s="8" t="n">
        <v>1.644</v>
      </c>
    </row>
    <row r="31">
      <c r="A31" s="4" t="inlineStr">
        <is>
          <t>N S F 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ercentage of financial assets</t>
        </is>
      </c>
      <c r="B33" s="8" t="n">
        <v>1.269</v>
      </c>
      <c r="C33" s="8" t="n">
        <v>1.249</v>
      </c>
    </row>
    <row r="34">
      <c r="A34" s="4" t="inlineStr">
        <is>
          <t>Averag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Value at risk</t>
        </is>
      </c>
      <c r="B36" s="6" t="inlineStr">
        <is>
          <t>R$ 931</t>
        </is>
      </c>
      <c r="C36" s="6" t="inlineStr">
        <is>
          <t>R$ 678</t>
        </is>
      </c>
    </row>
    <row r="37">
      <c r="A37" s="4" t="inlineStr">
        <is>
          <t>Top of rang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Value at risk</t>
        </is>
      </c>
      <c r="B39" s="6" t="inlineStr">
        <is>
          <t>R$ 1247</t>
        </is>
      </c>
      <c r="C39" s="5" t="n">
        <v>1172</v>
      </c>
    </row>
    <row r="40">
      <c r="A40" s="4" t="inlineStr">
        <is>
          <t>Capital Adequcy ratio</t>
        </is>
      </c>
      <c r="B40" s="9" t="n">
        <v>0.17</v>
      </c>
      <c r="C40" s="4" t="inlineStr">
        <is>
          <t xml:space="preserve"> </t>
        </is>
      </c>
    </row>
    <row r="41">
      <c r="A41" s="4" t="inlineStr">
        <is>
          <t>Percentage of adjusted capital ratio</t>
        </is>
      </c>
      <c r="B41" s="9" t="n">
        <v>0.5</v>
      </c>
      <c r="C41" s="4" t="inlineStr">
        <is>
          <t xml:space="preserve"> </t>
        </is>
      </c>
    </row>
    <row r="42">
      <c r="A42" s="4" t="inlineStr">
        <is>
          <t>Bottom of rang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Value at risk</t>
        </is>
      </c>
      <c r="B44" s="6" t="inlineStr">
        <is>
          <t>R$ 718</t>
        </is>
      </c>
      <c r="C44" s="6" t="inlineStr">
        <is>
          <t>R$ 494</t>
        </is>
      </c>
    </row>
    <row r="45">
      <c r="A45" s="4" t="inlineStr">
        <is>
          <t>Percentage of fixed assets ratio</t>
        </is>
      </c>
      <c r="B45" s="8" t="n">
        <v>0.215</v>
      </c>
      <c r="C45" s="8" t="n">
        <v>0.199</v>
      </c>
    </row>
    <row r="46">
      <c r="A46" s="4" t="inlineStr">
        <is>
          <t>Financial guarantee contrac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Expected credit loss</t>
        </is>
      </c>
      <c r="B48" s="6" t="inlineStr">
        <is>
          <t>R$ 887</t>
        </is>
      </c>
      <c r="C48" s="6" t="inlineStr">
        <is>
          <t>R$ 810</t>
        </is>
      </c>
    </row>
    <row r="49">
      <c r="A49" s="4" t="inlineStr">
        <is>
          <t>Loan commitmen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Expected credit loss</t>
        </is>
      </c>
      <c r="B51" s="6" t="inlineStr">
        <is>
          <t>R$ 3311</t>
        </is>
      </c>
      <c r="C51" s="6" t="inlineStr">
        <is>
          <t>R$ 2874</t>
        </is>
      </c>
    </row>
    <row r="52">
      <c r="A52" s="4" t="inlineStr">
        <is>
          <t>Optimistic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Expected credit loss percentage</t>
        </is>
      </c>
      <c r="B54" s="9" t="n">
        <v>1</v>
      </c>
      <c r="C54" s="4" t="inlineStr">
        <is>
          <t xml:space="preserve"> </t>
        </is>
      </c>
    </row>
    <row r="55">
      <c r="A55" s="4" t="inlineStr">
        <is>
          <t>Optimistic [Member] | Country Of Brazil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Expected credit loss percentage</t>
        </is>
      </c>
      <c r="B57" s="9" t="n">
        <v>0.15</v>
      </c>
      <c r="C57" s="4" t="inlineStr">
        <is>
          <t xml:space="preserve"> </t>
        </is>
      </c>
    </row>
    <row r="58">
      <c r="A58" s="4" t="inlineStr">
        <is>
          <t>Base Scenario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Expected credit loss percentage</t>
        </is>
      </c>
      <c r="B60" s="9" t="n">
        <v>1</v>
      </c>
      <c r="C60" s="4" t="inlineStr">
        <is>
          <t xml:space="preserve"> </t>
        </is>
      </c>
    </row>
    <row r="61">
      <c r="A61" s="4" t="inlineStr">
        <is>
          <t>Base Scenario [Member] | Country Of Brazil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Expected credit loss percentage</t>
        </is>
      </c>
      <c r="B63" s="9" t="n">
        <v>0.55</v>
      </c>
      <c r="C63" s="4" t="inlineStr">
        <is>
          <t xml:space="preserve"> </t>
        </is>
      </c>
    </row>
    <row r="64">
      <c r="A64" s="4" t="inlineStr">
        <is>
          <t>Pessimistic Scenario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Expected credit loss percentage</t>
        </is>
      </c>
      <c r="B66" s="9" t="n">
        <v>1</v>
      </c>
      <c r="C66" s="4" t="inlineStr">
        <is>
          <t xml:space="preserve"> </t>
        </is>
      </c>
    </row>
    <row r="67">
      <c r="A67" s="4" t="inlineStr">
        <is>
          <t>Pessimistic Scenario [Member] | Country Of Brazil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Expected credit loss percentage</t>
        </is>
      </c>
      <c r="B69" s="9" t="n">
        <v>0.3</v>
      </c>
      <c r="C6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14 - Goodwill and
Intangible assets The accounting policies on goodwill and
intangible assets and impairment of non-financial assets are presented in Note 2c IX, 2c X.
Schedule of intangible assets
Goodwill
and intangible from acquisition Intangible
assets Total
Association for
the promotion and offer of financial products and services Software acquired Internally developed
software Other
intangible assets (1)
Annual amortization rates 8 20 20 10 20
Cost
Balance at 12/31/2022 12,431 2,366 5,423 16,088 7,634 43,942
Acquisitions 603 - 452 3,634 687 5,376
Termination / disposals - (246) (100) (43) (599) (988)
Exchange variation (777) 133 (56) (95) (120) (915)
Other (2) (26) (542) (7) - (577)
Balance at 12/31/2023 12,255 2,227 5,177 19,577 7,602 46,838
Amortization
Balance at 12/31/2022 - (1,357) (3,737) (6,133) (3,166) (14,393)
Amortization expense - (87) (431) (2,295) (1,276) (4,089)
Termination / disposals - 227 58 - 569 854
Exchange variation - (49) 18 56 107 132
Other - 24 379 (50) - 353
Balance at 12/31/2023 - (1,242) (3,713) (8,422) (3,766) (17,143)
Impairment
Balance at 12/31/2022 (4,881) (559) (171) (824) - (6,435)
Increase - - (3) (265) - (268)
Exchange variation 461 (89) - - - 372
Balance at 12/31/2023 (4,420) (648) (174) (1,089) - (6,331)
Book value
Balance at 12/31/2023 7,835 337 1,290 10,066 3,836 23,364
1) Includes amounts paid to the rights for acquisition of payrolls, proceeds, retirement and pension benefits and similar benefits.
Goodwill
and intangible from acquisition Intangible
assets Total
31/12/2022 Association for
the promotion and offer of financial products and services Software acquired Internally developed
software Other
intangible assets (1)
Annual amortization rates 8 20 20 10 20
Cost 01/01/2022
Balance at 12/31/2021 13,031 2,657 6,476 11,157 6,431 39,752
Acquisitions - - 519 4,208 1,041 5,768
Termination / disposals - - (23) (1) (480) (504)
Exchange variation (600) (276) (339) - (41) (1,256)
Other - (15) (1,210) 724 683 182
Balance at 12/31/2022 12,431 2,366 5,423 16,088 7,634 43,942
Amortization
Balance at 12/31/2021 - (1,374) (4,149) (4,220) (1,984) (11,727)
Amortization expense - (115) (517) (1,511) (1,200) (3,343)
Termination / disposals - - 7 - 480 487
Exchange variation - 116 188 (3) 28 329
Other - 16 734 (399) (490) (139)
Balance at 12/31/2022 - (1,357) (3,737) (6,133) (3,166) (14,393)
Impairment
Balance at 12/31/2021 (5,209) (712) (171) (823) - (6,915)
Increase - - - (1) - (1)
Exchange variation 328 153 - - - 481
Balance at 12/31/2022 (4,881) (559) (171) (824) - (6,435)
Book value
Balance at 12/31/2022 7,550 450 1,515 9,131 4,468 23,114
1) Includes amounts paid to the rights for acquisition of payrolls, proceeds, retirement and pension benefits and similar benefits. Amortization expense related to the rights
for acquisition of payrolls and associations, in the amount of R$ ( 1,249 1,202 At 12/31/2022, in Other is included the
total amount of R$ 61 Goodwill and Intangible Assets from Acquisition
are mainly represented by Banco Itaú Chile’s goodwill in the amount of R$ 2,709 3,0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15 - Deposits
Schedule of breakdown of deposits
12/31/2023 12/31/2022
Current Non-current Total Current Non-current Total
Interest-bearing deposits 367,270 470,534 837,804 376,238 372,635 748,873
Savings deposits 174,765 - 174,765 179,764 - 179,764
Interbank deposits 6,445 3 6,448 4,821 73 4,894
Time deposits 186,060 470,531 656,591 191,653 372,562 564,215
Non-interest bearing deposits 113,548 - 113,548 122,565 - 122,565
Demand deposits 105,634 - 105,634 117,587 - 117,587
Other deposits 7,914 - 7,914 4,978 - 4,978
Total 480,818 470,534 951,352 498,803 372,635 871,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designated at fair value through profit or loss</t>
        </is>
      </c>
      <c r="B1" s="2" t="inlineStr">
        <is>
          <t>12 Months Ended</t>
        </is>
      </c>
    </row>
    <row r="2">
      <c r="B2" s="2" t="inlineStr">
        <is>
          <t>Dec. 31, 2023</t>
        </is>
      </c>
    </row>
    <row r="3">
      <c r="A3" s="3" t="inlineStr">
        <is>
          <t>Financial Liabilities Designated At Fair Value Through Profit Or Loss</t>
        </is>
      </c>
      <c r="B3" s="4" t="inlineStr">
        <is>
          <t xml:space="preserve"> </t>
        </is>
      </c>
    </row>
    <row r="4">
      <c r="A4" s="4" t="inlineStr">
        <is>
          <t>Financial liabilities designated at fair value through profit or loss</t>
        </is>
      </c>
      <c r="B4" s="4" t="inlineStr">
        <is>
          <t>Note 16 - Financial liabilities
designated at fair value through profit or loss The accounting policy on financial assets
and liabilities is presented in Note 2c IV.
Schedule of financial assets and liabilities
12/31/2023 12/31/2022
Current Non-current Total Current Non-current Total
Structured notes
Debt securities 2 294 296 2 62 64
Total 2 294 296 2 62 64 The effect of credit risk of these instruments is not significant
at 12/31/2023 and 12/31/2022. Debt securities do not have a defined amount
on maturity, since they vary according to market quotation and an exchange variation component,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t>
        </is>
      </c>
      <c r="B1" s="2" t="inlineStr">
        <is>
          <t>12 Months Ended</t>
        </is>
      </c>
    </row>
    <row r="2">
      <c r="B2" s="2" t="inlineStr">
        <is>
          <t>Dec. 31, 2023</t>
        </is>
      </c>
    </row>
    <row r="3">
      <c r="A3" s="3" t="inlineStr">
        <is>
          <t>Securities Sold Under Repurchase Agreements And Interbank And Institutional Market Funds</t>
        </is>
      </c>
      <c r="B3" s="4" t="inlineStr">
        <is>
          <t xml:space="preserve"> </t>
        </is>
      </c>
    </row>
    <row r="4">
      <c r="A4" s="4" t="inlineStr">
        <is>
          <t>Securities sold under repurchase agreements and interbank and institutional market funds</t>
        </is>
      </c>
      <c r="B4" s="4" t="inlineStr">
        <is>
          <t xml:space="preserve">Note 17 - Securities
sold under repurchase agreements and interbank and institutional market funds a) Securities sold under
repurchase agreements
Schedule of securities sold under repurchase agreements
Interest
rate (p.a.) 12/31/2023 12/31/2022
Current Non-current Total Current Non-current Total
Assets pledged as collateral 159,712 7 159,719 90,700 119 90,819
Government securities 11.3 100 128,600 - 128,600 66,665 - 66,665
Corporate securities 45 95 30,714 - 30,714 22,562 - 22,562
Own issue 13.8 15.75 1 7 8 2 6 8
Foreign 4.1 7.25 397 - 397 1,471 113 1,584
Assets received as collateral 11.3 11.65 127,437 - 127,437 127,375 - 127,375
Right to sell or repledge the collateral 4.75 98.5 44,256 31,374 75,630 52,723 22,523 75,246
Total 331,405 31,381 362,786 270,798 22,642 293,440 b) Interbank market funds
Schedule of interbank market debt
Interest
rate (p.a.) 12/31/2023 12/31/2022
Current Non-current Total Current Non-current Total
Financial bills 0.28 17.28 38,061 43,136 81,197 3,842 62,763 66,605
Real estate credit bills 5.49 13.73 28,476 20,479 48,955 24,274 3,843 28,117
Rural credit bills 4.9 13.9 17,037 22,035 39,072 26,547 9,736 36,283
Guaranteed real estate bills 5.21 14.87 6,131 53,059 59,190 4,908 45,667 50,575
Import and export financing 0 8.5 81,594 5,550 87,144 74,304 26,848 101,152
Onlending domestic 0 18 4,472 8,615 13,087 3,553 8,302 11,855
Total 175,771 152,874 328,645 137,428 157,159 294,587 The total portfolio comprises R$ 0 1,032 Funding for import and export financing
represents credit facilities available for financing of imports and exports of Brazilian companies, in general denominated in foreign
currency. c) Institutional market
funds
Schedule of institutional market debt
Interest rate (p.a.) 12/31/2023 12/31/2022
Current Non-current Total Current Non-current Total
Subordinated debt LIB to 100% of CDI 836 45,841 46,677 9,851 44,689 54,540
Foreign loans through securities 0.09% to 5.61% 9,442 53,250 62,692 10,333 60,188 70,521
Funding from structured operations certificates 3.76% to 19.38% 975 9,247 10,222 547 3,774 4,321
Total 11,253 108,338 119,591 20,731 108,651 129,382 The fair value of Funding from structured
operations certificates is R$ 11,448 4,949 d) Subordinated debt,
including perpetual debts
Schedule of subordinated debt, including perpetual debts
Name of
security / currency Principal
amount (original currency) Issue Maturity Return
p.a. 12/31/2023 12/31/2022
Subordinated financial bills - BRL
2,146 2019 Perpetual 114% of SELIC 2,237 2,249
935 2019 Perpetual SELIC + 1.17% to 1.19% 1,052 1,047
50 2019 2028 CDI + 0.72% 71 62
2,281 2019 2029 CDI + 0.75% 3,227 2,834
450 2020 2029 CDI + 1.85% 633 550
106 2020 2030 IPCA + 4.64% 151 138
1,556 2020 2030 CDI + 2% 2,199 1,907
5,488 2021 2031 CDI + 2% 7,469 6,478
1,005 2022 Perpetual CDI + 2.4% 1,029 1,041
1,161 2023 2034 102% of CDI 1,141 -
108 2023 2034 CDI + 0.2% 107 -
122 2023 2034 10.63% 121 -
700 2023 Perpetual CDI + 1.9% 713 -
107 2023 2034 IPCA + 5.48% 106 -
Total 20,256 16,306
Subordinated euronotes - USD
1,870 2012 2023 5.13% - 9,735
1,250 2017 Perpetual 7.72% 6,042 6,516
750 2018 Perpetual 6.50% 3,709 3,985
750 2019 2029 4.50% 3,640 3,932
700 2020 Perpetual 4.63% 3,441 3,708
501 2021 2031 3.88% 2,430 2,623
200 2022 Perpetual 6.80% - 3
Total 19,262 30,502
Subordinated bonds - CLP
180,351 2008 2033 3.50% to 4.92% 1,366 1,476
97,962 2009 2035 4.75% 1,060 1,133
1,060,250 2010 2032 4.35% 105 112
1,060,250 2010 2035 3.90% to 3.96% 242 257
1,060,250 2010 2036 4.48% 1,152 1,225
1,060,250 2010 2038 3.93% 839 892
1,060,250 2010 2040 4.15% to 4.29% 647 687
1,060,250 2010 2042 4.45% 315 335
57,168 2014 2034 3.80% 412 438
Total 6,138 6,555
Subordinated bonds - COP
104,000 2013 2023 IPC + 2% - 115
146,000 2013 2028 IPC + 2% 186 161
780,392 2014 2024 LIB 835 901
Total 1,021 1,177
Total 46,677 54,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3</t>
        </is>
      </c>
    </row>
    <row r="3">
      <c r="A3" s="3" t="inlineStr">
        <is>
          <t>Other Assets And Liabilities</t>
        </is>
      </c>
      <c r="B3" s="4" t="inlineStr">
        <is>
          <t xml:space="preserve"> </t>
        </is>
      </c>
    </row>
    <row r="4">
      <c r="A4" s="4" t="inlineStr">
        <is>
          <t>Other assets and liabilities</t>
        </is>
      </c>
      <c r="B4" s="4" t="inlineStr">
        <is>
          <t>Note 18 - Other assets
and liabilities a) Other assets
Schedule of other assets
Note 12/31/2023 12/31/2022
Financial 129,050 111,284
At amortized cost 127,699 109,909
Receivables from credit card issuers 80,957 65,852
Deposits in guarantee for contingent liabilities, provisions and legal obligations 29d 13,277 13,001
Trading and intermediation of securities 18,655 17,969
Income receivable 3,784 3,610
Operations without credit granting characteristics, net of provisions 10,016 7,900
Net amount receivables from reimbursement of provisions 29c 943 899
Deposits in guarantee of fund raisings abroad 67 648
Other - 30
At fair value through profit or loss 1,351 1,375
Other financial assets 1,351 1,375
Non-financial 20,027 17,474
Sundry foreign 771 965
Prepaid expenses 7,714 6,338
Sundry domestic 4,629 3,653
Assets of post-employment benefit plans 26e 343 411
Lease right-of-use 3,351 3,863
Other 3,219 2,244
Current 127,104 109,569
Non-current 21,973 19,189 b) Other liabilities
Summary of Other Liabilities
Note 12/31/2023 12/31/2022
Financial 182,348 167,234
At amortized cost 181,788 166,651
Credit card operations 156,406 138,300
Trading and intermediation of securities 15,510 17,744
Foreign exchange portfolio 2,354 2,580
Finance leases 3,302 3,929
Other 4,216 4,098
At fair value through profit or loss 560 583
Other financial liabilities 560 583
Non-financial 41,867 47,895
Funds in transit 15,250 19,737
Charging and collection of taxes and similar 608 551
Social and statutory 10,675 10,375
Deferred income 1,316 2,737
Sundry domestic 3,435 4,730
Personnel provision 2,386 2,403
Provision for sundry payments 1,865 2,055
Obligations on official agreements and rendering of payment services 2,035 1,725
Liabilities from post-employment benefit plans 26e 2,772 2,320
Other 1,525 1,262
Current 212,882 205,883
Non-current 11,333 9,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Note 19 - Stockholders’
equity The accounting policies on treasury shares and
capital compensation are presented in Notes 2c XVI, 2c XVII. a) Capital Capital is represented by 9,804,135,348 4,958,290,359 4,845,844,989 The breakdown and change in shares of paid-in
capital in the beginning and end of the period are shown below:
Summary of change in shares of paid-in capital in the beginning and end of the period
12/31/2023
Number Amount
Common Preferred Total
Residents in Brazil 12/31/2022 4,927,867,243 1,629,498,182 6,557,365,425 60,683
Residents abroad 12/31/2022 30,423,116 3,216,346,807 3,246,769,923 30,046
Shares of capital stock 12/31/2022 4,958,290,359 4,845,844,989 9,804,135,348 90,729
Shares of capital stock 12/31/2023 4,958,290,359 4,845,844,989 9,804,135,348 90,729
Residents in Brazil 12/31/2023 4,923,277,339 1,508,035,689 6,431,313,028 59,516
Residents abroad 12/31/2023 35,013,020 3,337,809,300 3,372,822,320 31,213
Treasury
shares (1) 12/31/2022 - 3,268,688 3,268,688 (71)
Acquisition of treasury shares - 26,000,000 26,000,000 (689)
Result from delivery of treasury shares - (28,832,017) (28,832,017) 749
Treasury
shares (1) 12/31/2023 - 436,671 436,671 (11)
Number
of total shares at the end of the period (2) 12/31/2023 4,958,290,359 4,845,408,318 9,803,698,677
Number
of total shares at the end of the period (2) 12/31/2022 4,958,290,359 4,842,576,301 9,800,866,660
12/31/2022
Number Amount
Common Preferred Total
Residents in Brazil 12/31/2021 4,929,997,183 1,771,808,645 6,701,805,828 62,020
Residents abroad 12/31/2021 28,293,176 3,074,036,344 3,102,329,520 28,709
Shares of capital stock 12/31/2021 4,958,290,359 4,845,844,989 9,804,135,348 90,729
Shares of capital stock 12/31/2022 4,958,290,359 4,845,844,989 9,804,135,348 90,729
Residents in Brazil 12/31/2022 4,927,867,243 1,629,498,182 6,557,365,425 60,683
Residents abroad 12/31/2022 30,423,116 3,216,346,807 3,246,769,923 30,046
Treasury
shares (1) 12/31/2021 - 24,244,725 24,244,725 (528)
Result from delivery of treasury shares - (20,976,037) (20,976,037) 457
Treasury
shares (1) 12/31/2022 - 3,268,688 3,268,688 (71)
Number
of total shares at the end of the period (2) 12/31/2022 4,958,290,359 4,842,576,301 9,800,866,660
Number
of total shares at the end of the period (2) 12/31/2021 4,958,290,359 4,821,600,264 9,779,890,623
1) Own shares, purchased based on authorization of the Board of Directors, to be held in Treasury, for subsequent cancellation or replacement in the market.
2) Shares representing total capital stock net of treasury shares. We detail below the cost of shares purchased in the period, as well the average cost of treasury shares and their market price:
Schedule of cost of shares purchased and average cost of treasury shares and market price
Cost / market value 12/31/2023 12/31/2022
Common Preferred Common Preferred
Minimum - 25.52 - -
Weighted average - 26.49 - -
Maximum - 27.13 - -
Treasury shares
Average cost - 25.98 - 21.76
Market value on the last day of the base date 28.84 33.97 21.89 25.00 b) Dividends Shareholders are entitled to a mandatory
minimum dividend in each fiscal year, corresponding to 25% of adjusted net income, as set forth in the Bylaws. Common and preferred shares
participate equally in income distributed, after common shares have received dividends equal to the minimum annual priority dividend payable
to preferred shares (R$ 0.022 non-cumulative per share). ITAÚ UNIBANCO HOLDING monthly
advances the mandatory minimum dividend, using the share position of the last day of the previous month as the calculation basis, and
the payment made on the first business day of the subsequent month in the amount of R$ 0.015 per share. I - Calculation of dividends
and interest on capital
Schedule of calculation of dividends and interest on capital
12/31/2023 12/31/2022 12/31/2021
Statutory net income 33,389 29,695 26,236
Adjustments:
(-) Legal reserve - 5% (1,669) (1,485) (1,312)
Dividend calculation basis 31,720 28,210 24,924
Minimum mandatory dividend - 25% 7,930 7,053 6,231
Dividends and interest on capital paid / accrued 21,468 8,368 6,231 II - Stockholders' compensation
Schedule of stockholders compensation
12/31/2023
Gross
value per share (R$) Value WHT
(With holding tax) Net
Paid / prepaid 7,079 (1,061) 6,018
Interest on capital
- 11 monthly installments paid from February to December 2023 0.0150 1,902 (285) 1,617
Interest on capital
- paid on 08/25/2023 0.2227 2,567 (385) 2,182
Interest on capital - paid on 08/25/2023 0.2264 2,610 (391) 2,219
Accrued (Recorded in Other liabilities - Social and statutory) 5,236 (786) 4,450
Interest on capital
- 1 monthly installment paid on 01/02/2024 0.0150 173 (26) 147
Interest on capital
- credited on 09/06/2023 to be paid until 04/30/2024 0.2289 2,639 (396) 2,243
Interest on capital
- credited on 11/24/2023 to be paid until 04/30/2024 0.2102 2,424 (364) 2,060
Identified in Revenue
Reserves in Stockholders' Equity 11,000 - 11,000
Dividends 1.1251 11,000 - 11,000
Total - 01/01 to 12/31/2023 23,315 (1,847) 21,468
12/31/2022
Gross value per share
(R$) Value WHT (With holding tax) Net
Paid / prepaid 4,906 (735) 4,171
lnterest on capital
- 11 monthly installments paid from February to December 2022 0.0150 1,902 (285) 1,617
lnterest on capital
- paid on 08/30/2022 0.2605 3,004 (450) 2,554
Accrued (Recorded
in Other liabilities - Social and statutory) 4,938 (741) 4,197
Interest on capital
- 1 monthly installment paid on 01/02/2023 0.0150 173 (26) 147
Interest on capital
- credited on 12/08/2022 to be paid on 04/28/2023 0.4133 4,765 (715) 4,050
Total - 01/01 to 12/31/2022 9,844 (1,476) 8,368
12/31/2021
Gross
value per share (R$) Value WHT
(With holding tax) Net
Paid / prepaid 4,179 (407) 3,772
Dividends - 10
monthly installments paid from February to November 2021 0.0150 1,466 - 1,466
Interest on capital - 1 monthly installment
paid on December 2021 0.0150 173 (26) 147
Interest on capital - paid on 08/26/2021 0.2207 2,540 (381) 2,159
Accrued (Recorded in Other liabilities
- Social and statutory) 2,894 (435) 2,459
Interes on capital
- 1 monthly installment paid on 01/03/2022 0.0150 173 (26) 147
Interest on capital
- credited on 11/26/2021 to be paid until 04/29/2022 0.2249 2,587 (388) 2,199
Interest on capital 0.0116 134 (21) 113
Total - 01/01 to 12/31/2021 7,073 (842) 6,231 c) Capital reserves and
revenue reserves
Schedule of capital reserves and
revenue reserves
12/31/2023 12/31/2022
Capital reserves 2,620 2,480
Premium on subscription of shares 284 284
Share-based payment 2,332 2,192
Reserves from tax incentives, restatement of equity securities and other 4 4
Revenue reserves (1) 104,465 86,209
Legal (2) 16,740 15,071
Statutory (3) 76,725 71,138
Special revenue (4) 11,000 -
Total reserves at parent company 107,085 88,689
1) Possible surplus of Revenue reserves in relation to the Capital will be distributed or capitalized as required by the following Annual General Stockholders' Meeting/Extraordinary General Stockholders' Meeting.
2) Its purpose is to ensure the integrity of capital, compensate loss or increase capital.
3) Its main purpose is to ensure the yield flow to shareholders.
4) Refers to Dividends declared after 12/31/2023. Statutory reserves include R$ (263) d) Non-controlling interests
Schedule of non-controlling interests
Stockholders’ equity Income
12/31/2023 12/31/2022 01/01 to 12/31/2023 01/01 to 12/31/2022 01/01 to 12/31/2021
Banco Itaú Chile 6,690 6,926 598 887 1,310
Itaú Colombia S.A. 19 14 - 3 38
Financeira Itaú CBD S.A. Crédito, Financiamento e Investimento 853 769 147 123 131
Luizacred S.A. Soc. Cred. Financiamento Investimento 328 377 (49) (50) 76
Other 983 1,304 76 72 69
Total 8,873 9,390 772 1,035 1,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t>
        </is>
      </c>
      <c r="B3" s="4" t="inlineStr">
        <is>
          <t xml:space="preserve"> </t>
        </is>
      </c>
    </row>
    <row r="4">
      <c r="A4" s="4" t="inlineStr">
        <is>
          <t>Share-based payment</t>
        </is>
      </c>
      <c r="B4" s="4" t="inlineStr">
        <is>
          <t xml:space="preserve">Note 20 - Share-based
payment The accounting policy on share-based payments
is presented in Note 2c XV. ITAÚ UNIBANCO HOLDING and its subsidiaries have share-based payment plans aimed at involving their management members and employees in the medium and long term corporate development process. The grant of these benefits is only made in years in which there are sufficient profits to permit the distribution of mandatory dividends, limiting dilution to 0.5 Expenses on share-based payment plans are presented in the table below:
Schedule of expenses on share-based payment plans
01/01 to 01/01 to 01/01 to
Partner plan (264) (180) (129)
Share-based plan (473) (418) (381)
Total (737) (598) (510) a) Partner plan The program enables employees and managers of ITAÚ UNIBANCO HOLDING to invest a percentage of their bonus to acquire shares and share-based instruments. There is a lockup period of from three to five years, counted from the initial investment date, and the shares are thus subject to market price variations. After complying with the preconditions outlined in the program, beneficiaries are entitled to receive shares as consideration, in accordance with the number of shares indicated in the regulations. The acquisition price of shares and share-based instruments is established every six months as the average of the share price over the last 30 days, which is performed on the seventh business day prior to the remuneration grant date. The fair value of the consideration in shares is the market price at the grant date, less expected dividends. Change in the partner program
Schedule of changes in share-based compensation plan
01/01 to 01/01 to
Quantity Quantity
Opening balance 48,253,812 36,943,996
New 24,920,268 21,395,758
Delivered (9,533,753) (9,226,877)
Cancelled (1,214,899) (859,065)
Closing balance 62,425,428 48,253,812
Weighted average of remaining contractual life (years) 2.36 2.21
Market value weighted average (R$) 21.88 22.22 b) Variable compensation In this plan, part of the administrators variable remuneration is paid in cash and part in shares during a period of three years. Shares are delivered on a deferred basis, of which one-third per year, upon compliance with the conditions provided for in internal regulation. The deferred unpaid portions may be reversed proportionally to a significant reduction in the recurring income realized or the negative income for the period. Management members become eligible for the receipt of these benefits according to individual performance, business performance or both. The benefit amount is established according to the activities of each management member who meets at least the performance and conduct requirements. The fair value of the share is the market price at its grant date. Change in share-based variable compensation
Schedule of change in share-based variable compensation
01/01 to 01/01 to
Quantity Quantity
Opening balance 44,230,077 36,814,248
New 21,725,220 22,524,857
Delivered (22,097,907) (14,263,138)
Cancelled (362,756) (845,890)
Closing balance 43,494,634 44,230,077
Weighted average of remaining contractual life (years) 0.89 0.93
Market value weighted average (R$) 25.76 2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and expenses and income of financial assets and liabilities at fair value through profit or loss</t>
        </is>
      </c>
      <c r="B1" s="2" t="inlineStr">
        <is>
          <t>12 Months Ended</t>
        </is>
      </c>
    </row>
    <row r="2">
      <c r="B2" s="2" t="inlineStr">
        <is>
          <t>Dec. 31, 2023</t>
        </is>
      </c>
    </row>
    <row r="3">
      <c r="A3" s="3" t="inlineStr">
        <is>
          <t>Interest And Similar Income And Expenses And Income Of Financial Assets And Liabilities At Fair Value Through Profit Or Loss</t>
        </is>
      </c>
      <c r="B3" s="4" t="inlineStr">
        <is>
          <t xml:space="preserve"> </t>
        </is>
      </c>
    </row>
    <row r="4">
      <c r="A4" s="4" t="inlineStr">
        <is>
          <t>Interest and similar income and expenses and income of financial assets and liabilities at fair value through profit or loss</t>
        </is>
      </c>
      <c r="B4" s="4" t="inlineStr">
        <is>
          <t>Note 21 - Interest and
similar income and expenses and income of financial assets and liabilities at fair value through profit or loss a) Interest and similar
income
Schedule of interest and similar
income
01/01 to 01/01 to 01/01 to
Compulsory deposits with the Central Bank of Brazil 12,569 10,228 3,613
Interbank deposits 4,122 3,145 1,203
Securities purchased under agreements to resell 33,898 25,467 9,812
Financial assets at fair value through other comprehensive income 27,463 20,546 17,193
Financial assets at amortized cost 13,126 11,823 4,820
Loan operations 130,462 116,844 92,789
Other financial assets 745 1,112 (177)
Total 222,385 189,165 129,253 b) Interest and similar
expense
Schedule of interest and similar
expense
01/01 to 01/01 to 01/01 to
Deposits (71,508) (52,358) (20,492)
Securities sold under repurchase agreements (41,624) (28,399) (8,635)
Interbank market funds (34,543) (22,878) (24,929)
Institutional market funds (10,239) (12,757) (9,865)
Other (336) (355) (5,384)
Total (158,250) (116,747) (69,305) c) Income of financial
assets and liabilities at fair value through profit or loss
Schedule of financial
assets and liabilities at fair value through profit or loss
01/01 to 01/01 to 01/01 to
Securities 31,399 8,882 7,439
Derivatives (1) (2,954) 3,477 9,716
Financial assets designated at fair value through profit or loss 479 660 (483)
Other financial assets at fair value through profit or loss 1,897 1,800 838
Financial liabilities at fair value through profit or loss (1,731) (1,535) (843)
Financial liabilities designated at fair value 55 41 11
Total 29,145 13,325 16,678
1) Includes the ineffective derivatives portion related to hedge accounting. During the period ended 12/31/2023, ITAÚ
UNIBANCO HOLDING derecognized/(recognized) R$ ( 1,021 120 167 30 854 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ssions and banking fees</t>
        </is>
      </c>
      <c r="B1" s="2" t="inlineStr">
        <is>
          <t>12 Months Ended</t>
        </is>
      </c>
    </row>
    <row r="2">
      <c r="B2" s="2" t="inlineStr">
        <is>
          <t>Dec. 31, 2023</t>
        </is>
      </c>
    </row>
    <row r="3">
      <c r="A3" s="3" t="inlineStr">
        <is>
          <t>Commissions And Banking Fees</t>
        </is>
      </c>
      <c r="B3" s="4" t="inlineStr">
        <is>
          <t xml:space="preserve"> </t>
        </is>
      </c>
    </row>
    <row r="4">
      <c r="A4" s="4" t="inlineStr">
        <is>
          <t>Commissions and banking fees</t>
        </is>
      </c>
      <c r="B4" s="4" t="inlineStr">
        <is>
          <t>Note 22 - Commissions
and banking fees The accounting policy on commissions
and banking fees is presented in Note 2c XVIII. The main services provided by ITAÚ
UNIBANCO HOLDING are: • Credit
and debit cards: • Current
account services: • Funds
management: • Economic,
financial and brokerage advisory:
Schedule of commissions and banking fees
01/01 to 01/01 to 01/01 to
Credit and debit cards 21,177 19,989 16,051
Current account services 6,877 7,528 7,803
Asset management 5,792 5,872 7,177
Funds 4,395 4,952 6,545
Consortia 1,397 920 632
Credit operations and financial guarantees provided 2,544 2,539 2,511
Credit operations 1,100 1,185 1,307
Financial guarantees provided 1,444 1,354 1,204
Collection services 2,031 1,971 2,020
Advisory services and brokerage 3,596 3,348 3,579
Custody services 602 617 605
Other 3,112 2,702 2,578
Total 45,731 44,566 42,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BRL (R$) R$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Operating Revenues</t>
        </is>
      </c>
      <c r="B4" s="6" t="inlineStr">
        <is>
          <t>R$ 154971</t>
        </is>
      </c>
      <c r="C4" s="6" t="inlineStr">
        <is>
          <t>R$ 142279</t>
        </is>
      </c>
      <c r="D4" s="6" t="inlineStr">
        <is>
          <t>R$ 126374</t>
        </is>
      </c>
    </row>
    <row r="5">
      <c r="A5" s="4" t="inlineStr">
        <is>
          <t>Interest and similar income</t>
        </is>
      </c>
      <c r="B5" s="5" t="n">
        <v>222385</v>
      </c>
      <c r="C5" s="5" t="n">
        <v>189165</v>
      </c>
      <c r="D5" s="5" t="n">
        <v>129253</v>
      </c>
    </row>
    <row r="6">
      <c r="A6" s="4" t="inlineStr">
        <is>
          <t>Interest and similar expenses</t>
        </is>
      </c>
      <c r="B6" s="5" t="n">
        <v>-158250</v>
      </c>
      <c r="C6" s="5" t="n">
        <v>-116747</v>
      </c>
      <c r="D6" s="5" t="n">
        <v>-69305</v>
      </c>
    </row>
    <row r="7">
      <c r="A7" s="4" t="inlineStr">
        <is>
          <t>Income of Financial Assets and Liabilities at Fair Value through Profit or Loss</t>
        </is>
      </c>
      <c r="B7" s="5" t="n">
        <v>29145</v>
      </c>
      <c r="C7" s="5" t="n">
        <v>13325</v>
      </c>
      <c r="D7" s="5" t="n">
        <v>16678</v>
      </c>
    </row>
    <row r="8">
      <c r="A8" s="4" t="inlineStr">
        <is>
          <t>Foreign exchange results and exchange variations in foreign transactions</t>
        </is>
      </c>
      <c r="B8" s="5" t="n">
        <v>4432</v>
      </c>
      <c r="C8" s="5" t="n">
        <v>1280</v>
      </c>
      <c r="D8" s="5" t="n">
        <v>-1417</v>
      </c>
    </row>
    <row r="9">
      <c r="A9" s="4" t="inlineStr">
        <is>
          <t>Commissions and Banking Fees</t>
        </is>
      </c>
      <c r="B9" s="5" t="n">
        <v>45731</v>
      </c>
      <c r="C9" s="5" t="n">
        <v>44566</v>
      </c>
      <c r="D9" s="5" t="n">
        <v>42324</v>
      </c>
    </row>
    <row r="10">
      <c r="A10" s="4" t="inlineStr">
        <is>
          <t>Income from Insurance Contracts and Private Pension</t>
        </is>
      </c>
      <c r="B10" s="5" t="n">
        <v>6613</v>
      </c>
      <c r="C10" s="5" t="n">
        <v>5407</v>
      </c>
      <c r="D10" s="5" t="n">
        <v>5354</v>
      </c>
    </row>
    <row r="11">
      <c r="A11" s="4" t="inlineStr">
        <is>
          <t>Operating Income from Insurance Contracts and Private Pension, net of Reinsurance</t>
        </is>
      </c>
      <c r="B11" s="5" t="n">
        <v>6132</v>
      </c>
      <c r="C11" s="5" t="n">
        <v>5328</v>
      </c>
      <c r="D11" s="4" t="inlineStr">
        <is>
          <t xml:space="preserve"> </t>
        </is>
      </c>
    </row>
    <row r="12">
      <c r="A12" s="4" t="inlineStr">
        <is>
          <t>Financial Income from Insurance Contracts and Private Pension, net of Reinsurance</t>
        </is>
      </c>
      <c r="B12" s="5" t="n">
        <v>-28585</v>
      </c>
      <c r="C12" s="5" t="n">
        <v>-21873</v>
      </c>
      <c r="D12" s="4" t="inlineStr">
        <is>
          <t xml:space="preserve"> </t>
        </is>
      </c>
    </row>
    <row r="13">
      <c r="A13" s="4" t="inlineStr">
        <is>
          <t>Income from Financial Assets related to Insurance Contracts and Private Pension</t>
        </is>
      </c>
      <c r="B13" s="5" t="n">
        <v>29066</v>
      </c>
      <c r="C13" s="5" t="n">
        <v>21952</v>
      </c>
      <c r="D13" s="4" t="inlineStr">
        <is>
          <t xml:space="preserve"> </t>
        </is>
      </c>
    </row>
    <row r="14">
      <c r="A14" s="4" t="inlineStr">
        <is>
          <t>Revenues from insurance premiums and private pensions</t>
        </is>
      </c>
      <c r="B14" s="4" t="inlineStr">
        <is>
          <t xml:space="preserve"> </t>
        </is>
      </c>
      <c r="C14" s="4" t="inlineStr">
        <is>
          <t xml:space="preserve"> </t>
        </is>
      </c>
      <c r="D14" s="5" t="n">
        <v>15023</v>
      </c>
    </row>
    <row r="15">
      <c r="A15" s="4" t="inlineStr">
        <is>
          <t>Change in provision for insurance and private pension</t>
        </is>
      </c>
      <c r="B15" s="4" t="inlineStr">
        <is>
          <t xml:space="preserve"> </t>
        </is>
      </c>
      <c r="C15" s="4" t="inlineStr">
        <is>
          <t xml:space="preserve"> </t>
        </is>
      </c>
      <c r="D15" s="5" t="n">
        <v>-9669</v>
      </c>
    </row>
    <row r="16">
      <c r="A16" s="4" t="inlineStr">
        <is>
          <t>Other income</t>
        </is>
      </c>
      <c r="B16" s="5" t="n">
        <v>4915</v>
      </c>
      <c r="C16" s="5" t="n">
        <v>5283</v>
      </c>
      <c r="D16" s="5" t="n">
        <v>3487</v>
      </c>
    </row>
    <row r="17">
      <c r="A17" s="4" t="inlineStr">
        <is>
          <t>Expected Loss from Financial Assets</t>
        </is>
      </c>
      <c r="B17" s="5" t="n">
        <v>-30445</v>
      </c>
      <c r="C17" s="5" t="n">
        <v>-27737</v>
      </c>
      <c r="D17" s="4" t="inlineStr">
        <is>
          <t xml:space="preserve"> </t>
        </is>
      </c>
    </row>
    <row r="18">
      <c r="A18" s="4" t="inlineStr">
        <is>
          <t>Expected Loss from Financial Assets and Claims</t>
        </is>
      </c>
      <c r="B18" s="4" t="inlineStr">
        <is>
          <t xml:space="preserve"> </t>
        </is>
      </c>
      <c r="C18" s="4" t="inlineStr">
        <is>
          <t xml:space="preserve"> </t>
        </is>
      </c>
      <c r="D18" s="5" t="n">
        <v>-14379</v>
      </c>
    </row>
    <row r="19">
      <c r="A19" s="4" t="inlineStr">
        <is>
          <t>Expected Loss with Loan and Lease Operations</t>
        </is>
      </c>
      <c r="B19" s="5" t="n">
        <v>-31563</v>
      </c>
      <c r="C19" s="5" t="n">
        <v>-28150</v>
      </c>
      <c r="D19" s="5" t="n">
        <v>-14001</v>
      </c>
    </row>
    <row r="20">
      <c r="A20" s="4" t="inlineStr">
        <is>
          <t>Expected Loss with Other Financial Asset, net</t>
        </is>
      </c>
      <c r="B20" s="5" t="n">
        <v>1118</v>
      </c>
      <c r="C20" s="5" t="n">
        <v>413</v>
      </c>
      <c r="D20" s="5" t="n">
        <v>1222</v>
      </c>
    </row>
    <row r="21">
      <c r="A21" s="4" t="inlineStr">
        <is>
          <t>(Expenses) / Recovery of claims</t>
        </is>
      </c>
      <c r="B21" s="4" t="inlineStr">
        <is>
          <t xml:space="preserve"> </t>
        </is>
      </c>
      <c r="C21" s="4" t="inlineStr">
        <is>
          <t xml:space="preserve"> </t>
        </is>
      </c>
      <c r="D21" s="5" t="n">
        <v>-1600</v>
      </c>
    </row>
    <row r="22">
      <c r="A22" s="4" t="inlineStr">
        <is>
          <t>Operating Revenues Net of Expected Losses from Financial Assets</t>
        </is>
      </c>
      <c r="B22" s="5" t="n">
        <v>124526</v>
      </c>
      <c r="C22" s="5" t="n">
        <v>114542</v>
      </c>
      <c r="D22" s="4" t="inlineStr">
        <is>
          <t xml:space="preserve"> </t>
        </is>
      </c>
    </row>
    <row r="23">
      <c r="A23" s="4" t="inlineStr">
        <is>
          <t>Operating Revenues Net of Expected Losses from Financial Assets and Claims</t>
        </is>
      </c>
      <c r="B23" s="4" t="inlineStr">
        <is>
          <t xml:space="preserve"> </t>
        </is>
      </c>
      <c r="C23" s="4" t="inlineStr">
        <is>
          <t xml:space="preserve"> </t>
        </is>
      </c>
      <c r="D23" s="5" t="n">
        <v>111995</v>
      </c>
    </row>
    <row r="24">
      <c r="A24" s="4" t="inlineStr">
        <is>
          <t>Other operating income / (expenses)</t>
        </is>
      </c>
      <c r="B24" s="5" t="n">
        <v>-84826</v>
      </c>
      <c r="C24" s="5" t="n">
        <v>-77848</v>
      </c>
      <c r="D24" s="5" t="n">
        <v>-69764</v>
      </c>
    </row>
    <row r="25">
      <c r="A25" s="4" t="inlineStr">
        <is>
          <t>General and administrative expenses</t>
        </is>
      </c>
      <c r="B25" s="5" t="n">
        <v>-75759</v>
      </c>
      <c r="C25" s="5" t="n">
        <v>-68930</v>
      </c>
      <c r="D25" s="5" t="n">
        <v>-62549</v>
      </c>
    </row>
    <row r="26">
      <c r="A26" s="4" t="inlineStr">
        <is>
          <t>Tax expenses</t>
        </is>
      </c>
      <c r="B26" s="5" t="n">
        <v>-9987</v>
      </c>
      <c r="C26" s="5" t="n">
        <v>-9590</v>
      </c>
      <c r="D26" s="5" t="n">
        <v>-8379</v>
      </c>
    </row>
    <row r="27">
      <c r="A27" s="4" t="inlineStr">
        <is>
          <t>Share of profit or (loss) in associates and joint ventures</t>
        </is>
      </c>
      <c r="B27" s="5" t="n">
        <v>920</v>
      </c>
      <c r="C27" s="5" t="n">
        <v>672</v>
      </c>
      <c r="D27" s="5" t="n">
        <v>1164</v>
      </c>
    </row>
    <row r="28">
      <c r="A28" s="4" t="inlineStr">
        <is>
          <t>Income / (loss) before income tax and social contribution</t>
        </is>
      </c>
      <c r="B28" s="5" t="n">
        <v>39700</v>
      </c>
      <c r="C28" s="5" t="n">
        <v>36694</v>
      </c>
      <c r="D28" s="5" t="n">
        <v>42231</v>
      </c>
    </row>
    <row r="29">
      <c r="A29" s="4" t="inlineStr">
        <is>
          <t>Current income tax and social contribution</t>
        </is>
      </c>
      <c r="B29" s="5" t="n">
        <v>-8685</v>
      </c>
      <c r="C29" s="5" t="n">
        <v>-6595</v>
      </c>
      <c r="D29" s="5" t="n">
        <v>-6661</v>
      </c>
    </row>
    <row r="30">
      <c r="A30" s="4" t="inlineStr">
        <is>
          <t>Deferred income tax and social contribution</t>
        </is>
      </c>
      <c r="B30" s="5" t="n">
        <v>2862</v>
      </c>
      <c r="C30" s="5" t="n">
        <v>143</v>
      </c>
      <c r="D30" s="5" t="n">
        <v>-7186</v>
      </c>
    </row>
    <row r="31">
      <c r="A31" s="4" t="inlineStr">
        <is>
          <t>Net income / (loss)</t>
        </is>
      </c>
      <c r="B31" s="5" t="n">
        <v>33877</v>
      </c>
      <c r="C31" s="5" t="n">
        <v>30242</v>
      </c>
      <c r="D31" s="5" t="n">
        <v>28384</v>
      </c>
    </row>
    <row r="32">
      <c r="A32" s="4" t="inlineStr">
        <is>
          <t>Net income attributable to owners of the parent company</t>
        </is>
      </c>
      <c r="B32" s="5" t="n">
        <v>33105</v>
      </c>
      <c r="C32" s="5" t="n">
        <v>29207</v>
      </c>
      <c r="D32" s="5" t="n">
        <v>26760</v>
      </c>
    </row>
    <row r="33">
      <c r="A33" s="4" t="inlineStr">
        <is>
          <t>Net income / (loss) attributable to non-controlling interests</t>
        </is>
      </c>
      <c r="B33" s="6" t="inlineStr">
        <is>
          <t>R$ 772</t>
        </is>
      </c>
      <c r="C33" s="6" t="inlineStr">
        <is>
          <t>R$ 1035</t>
        </is>
      </c>
      <c r="D33" s="6" t="inlineStr">
        <is>
          <t>R$ 162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23 - General and
administrative expenses
Schedule of general and administrative expenses
01/01 to 01/01 to 01/01 to
Personnel expenses (32,400) (31,317) (28,245)
Compensation, Payroll charges, Welfare benefits, Provision for labor claims, Dismissals, Training and Other (1) (25,389) (24,558) (22,273)
Employees’ profit sharing and Share-based payment (7,011) (6,759) (5,972)
Administrative expenses (18,523) (17,825) (16,080)
Third-Party and Financial System Services, Security, Transportation and Travel expenses (7,851) (7,873) (7,335)
Data processing and telecommunications (5,027) (4,359) (3,953)
Installations and Materials (2,243) (2,201) (2,142)
Advertising, promotions and publicity (1,996) (2,003) (1,389)
Other (1,406) (1,389) (1,261)
Depreciation and amortization (6,529) (5,750) (5,548)
Other expenses (18,307) (14,038) (12,676)
Selling - credit cards (6,114) (6,183) (5,292)
Claims losses (1,007) (1,143) (1,038)
Selling of non-financial products (641) (365) -
Loss on sale of other assets, fixed assets and investments in associates and joint ventures (1,595) (133) (119)
Provision for lawsuits civil (1,679) (1,072) (1,041)
Provision for tax and social security lawsuits (726) (553) 317
Refund of interbank costs (409) (354) (352)
Impairment (338) (16) (440)
Other (5,798) (4,219) (4,711)
Total (75,759) (68,930) (62,549)
1) At 12/31/2022, includes the effects of the Voluntary Severance Progra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3</t>
        </is>
      </c>
    </row>
    <row r="3">
      <c r="A3" s="3" t="inlineStr">
        <is>
          <t>Taxes</t>
        </is>
      </c>
      <c r="B3" s="4" t="inlineStr">
        <is>
          <t xml:space="preserve"> </t>
        </is>
      </c>
    </row>
    <row r="4">
      <c r="A4" s="4" t="inlineStr">
        <is>
          <t>Taxes</t>
        </is>
      </c>
      <c r="B4" s="4" t="inlineStr">
        <is>
          <t xml:space="preserve">Note 24 - Taxes The accounting policy on income tax and
social contribution is presented in Note 2c XIII. ITAÚ UNIBANCO HOLDING and each one of its subsidiaries calculate separately, in each fiscal year, Income tax and social contribution on net income. Taxes are calculated at the rates shown below and consider, for effects of respective calculation bases, the legislation in force applicable to each charge.
Schedule of calculation of tax rates
Income tax 15.00
Additional income tax 10.00
Social contribution on net income 20.00 a) Expenses for taxes
and contributions Breakdown of income tax and social contribution calculation on net income:
Schedule of breakdown of income tax and social contribution expense
Due on operations for the period 01/01 to 01/01 to 01/01 to
Income / (loss) before income tax and social contribution 39,700 36,694 42,231
Charges (income tax and social contribution) at the rates in effect (1) (17,865) (16,665) (19,989)
Increase / decrease in income tax and social contribution charges arising from:
Share of profit or (loss) of associates and joint ventures 1,168 954 821
Foreign exchange variation on investments abroad 2 (52) 437
Interest on capital 5,419 4,449 2,889
Other nondeductible expenses net of non taxable income (2) 2,591 4,719 9,181
Income tax and social contribution expenses (8,685) (6,595) (6,661)
Related to temporary differences
Increase / (reversal) for the period 2,862 143 (7,186)
(Expenses) / Income from deferred taxes 2,862 143 (7,186)
Total income tax and social contribution expenses (5,823) (6,452) (13,847)
1) In 2022, it considers the current IRPJ and CSLL rate equal to 45% in the period from January to July and it is equal to 46% in the period from August to December. In 2021, the rate considered was equal to 45% in the first semester and it was equal to 50% in the second semester.
2) Includes temporary (additions) and exclusions. b) Deferred taxes I - The deferred tax
asset balance and its changes, segregated based on its origin and disbursements, are represented by:
Schedule of deferred tax asset balance and respective changes
01/01/2023 12/31/2022 Realization / Reversal Increase 12/31/2023
Reflected in income 55,806 (19,135) 22,043 58,714
Provision for expected loss 34,160 (9,142) 12,640 37,658
Related to tax losses and social contribution loss carryforwards 2,496 (547) 376 2,325
Provision for profit sharing 2,635 (2,635) 2,794 2,794
Provision for devaluation of securities with permanent impairment 812 (812) 1,006 1,006
Provisions 5,734 (2,224) 2,359 5,869
Civil lawsuits 1,230 (781) 778 1,227
Labor claims 3,010 (1,328) 1,185 2,867
Tax and social security obligations 1,494 (115) 396 1,775
Legal obligations 464 (207) 22 279
Adjustments of operations carried out on the futures settlement market 171 (171) - -
Adjustment to fair value of financial assets - At fair value through profit or loss 804 (804) 755 755
Provision relating to health insurance operations 400 (5) - 395
Other 8,130 (2,588) 2,091 7,633
Reflected in stockholders’ equity 3,453 (1,196) 697 2,954
Adjustment to fair value of financial assets - At fair value through other comprehensive income 2,546 (962) 438 2,022
Cash flow hedge 342 (234) - 108
Other 565 - 259 824
Total 59,259 (20,331) 22,740 61,668
01/01/2022 12/31/2021 Realization / Reversal Increase 12/31/2022
Reflected in income 53,135 (19,244) 21,915 55,806
Provision for expected loss 28,428 (7,622) 13,354 34,160
Related to tax losses and social contribution loss carryforwards 3,751 (1,518) 263 2,496
Provision for profit sharing 2,265 (2,265) 2,635 2,635
Provision for devaluation of securities with permanent impairment 998 (595) 409 812
Provisions 5,848 (1,699) 1,585 5,734
Civil lawsuits 1,257 (400) 373 1,230
Labor claims 3,175 (1,204) 1,039 3,010
Tax and social security obligations 1,416 (95) 173 1,494
Legal obligations 822 (379) 21 464
Adjustments of operations carried out on the futures settlement market - - 171 171
Adjustment to fair value of financial assets - At fair value through profit or loss 2,726 (2,726) 804 804
Provision relating to health insurance operations 437 (59) 22 400
Other 7,860 (2,381) 2,651 8,130
Reflected in stockholders’ equity 2,447 (1,249) 2,255 3,453
Adjustment to fair value of financial assets - At fair value through other comprehensive income 1,445 (1,127) 2,228 2,546
Cash flow hedge 461 (122) 3 342
Other 541 - 24 565
Total 55,582 (20,493) 24,170 59,259 Deferred income tax and social contribution
assets and liabilities are recorded in the balance sheet offset by a taxable entity and amounting to R$ 53,691 (R$ 51,634 at 12/31/2022) and
R$ 560 (R$ 345 at 12/31/2022), respectively. II - The deferred tax
liabilities balance and its changes are represented by:
01/01/2023 12/31/2022 Realization / reversal Increase 12/31/2023
Reflected in income 7,111 (2,300) 2,337 7,148
Depreciation in excess finance lease 141 (11) - 130
Adjustment of deposits in guarantee and provisions 1,439 (92) 225 1,572
Post-employment benefits 17 (17) 15 15
Adjustments of operations carried out on the futures settlement market 42 (42) 416 416
Adjustment to fair value of financial assets - At fair value through profit or loss 1,554 (1,554) 1,450 1,450
Taxation of results abroad – capital gains 734 (10) 16 740
Other 3,184 (574) 215 2,825
Reflected in stockholders’ equity 859 (331) 861 1,389
Adjustment to fair value of financial assets - At fair value through other comprehensive income 854 (331) 858 1,381
Post-employment benefits 5 - 3 8
Total 7,970 (2,631) 3,198 8,537
01/01/2022
12/31/2021 Realization / reversal Increase 12/31/2022
Reflected in income 4,580 (592) 3,123 7,111
Depreciation in excess finance lease 137 - 4 141
Adjustment of deposits in guarantee and provisions 1,422 (156) 173 1,439
Post-employment benefits 6 (6) 17 17
Adjustments of operations carried out on the futures settlement market 237 (237) 42 42
Adjustment to fair value of financial assets - At fair value through profit or loss 71 (71) 1,554 1,554
Taxation of results abroad – capital gains 834 (104) 4 734
Other 1,873 (18) 1,329 3,184
Reflected in stockholders’ equity 189 (116) 786 859
Adjustment to fair value of financial assets - At fair value through other comprehensive income 182 (114) 786 854
Cash flow hedge 1 (1) - -
Post-employment benefits 6 (1) - 5
Total 4,769 (708) 3,909 7,970 Deferred income tax and social contribution
assets and liabilities are recorded in the balance sheet offset by a taxable entity and amounting to R$ 53,691 (R$ 51,634 at 12/31/2022) and
R$ 560 (R$ 345 at 12/31/2022), respectively. III - The estimate of
realization and present value of deferred tax assets and deferred tax liabilities are:
Schedule of realization and present value of tax credits and from provision for deferred income tax and social contribution
Deferred tax assets Deferred tax liabilities % Net deferred taxes %
Year of realization Temporary differences % Tax loss / social contribution loss carryforwards % Total %
2024 18,044 30.4 971 41.8 19,015 30.8 (611) 7.2 18,404 34.6
2025 8,653 14.6 212 9.1 8,865 14.4 (245) 2.9 8,620 16.2
2026 9,083 15.3 23 1.0 9,106 14.8 (161) 1.9 8,945 16.8
2027 9,215 15.5 25 1.1 9,240 15.0 (178) 2.1 9,062 17.1
2028 4,075 6.9 652 28.0 4,727 7.7 (321) 3.8 4,406 8.3
After 2028 10,273 17.3 442 19.0 10,715 17.3 (7,021) 82.1 3,694 7.0
Total 59,343 100.0 2,325 100.0 61,668 100.0 (8,537) 100.0 53,131 100.0
Present value (1) 51,683 2,044 53,727 (6,264) 47,463
1) The average funding rate, net of tax effects, was used to determine the present value. Net income in the financial statements is not directly related to the taxable income for income tax and social contribution, due to differences between accounting criteria and the tax legislation, in addition to corporate aspects. Accordingly, it is recommended that changes in realization of deferred tax assets presented above are not considered as an indication of future net income. IV - Deferred tax assets
not accounted At 12/31/2023, deferred tax assets not accounted
for correspond to R$ 273 (R$ 642 at 12/31/2022) and result from Management’s evaluation of their perspectives of realization
in the long term. c) Tax liabilities
Schedule of tax liabilities
Note 12/31/2023 12/31/2022
Taxes and contributions on income payable 3,970 2,950
Deferred tax liabilities 24b II 560 345
Other 4,672 3,478
Total 9,202 6,773
Current 7,915 5,964
Non-current 1,287 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5 - Earnings per
share a) Basic earnings per
share Net income attributable to ITAÚ UNIBANCO HOLDING's shareholders is divided by the average number of outstanding shares in the period, excluding treasury shares.
Schedule of earnings per share
01/01 to 01/01 to 01/01 to
Net income attributable to owners of the parent company 33,105 29,207 26,760
Minimum non-cumulative dividends on preferred shares (106) (106) (106)
Retained earnings to be distributed to common equity owners in an amount per share equal to the minimum dividend payable to preferred equity owners (109) (109) (109)
Retained earnings to be distributed, on a pro rata basis, to common and preferred equity owners:
Common 16,642 14,669 13,462
Preferred 16,248 14,323 13,083
Total net income available to equity owners
Common 16,751 14,778 13,571
Preferred 16,354 14,429 13,189
Weighted average number of outstanding shares
Common 4,958,290,359 4,958,290,359 4,958,290,359
Preferred 4,840,883,862 4,840,703,872 4,818,741,579
Basic earnings per share – R$
Common 3.38 2.98 2.74
Preferred 3.38 2.98 2.74 b) Diluted earnings per
share Calculated similarly to the basic earnings per share; however, it includes the conversion of all preferred shares potentially dilutable in the denominator.
Schedule of diluted earnings
per share
01/01 to 01/01 to 01/01 to
Net income available to preferred equity owners 16,354 14,429 13,189
Dividends on preferred shares after dilution effects 115 90 75
Net income available to preferred equity owners considering preferred shares after the dilution effect 16,469 14,519 13,264
Net income available to ordinary equity owners 16,751 14,778 13,571
Dividend on preferred shares after dilution effects (115) (90) (75)
Net income available to ordinary equity owners considering preferred shares after the dilution effect 16,636 14,688 13,496
Adjusted weighted average of shares
Common 4,958,290,359 4,958,290,359 4,958,290,359
Preferred 4,908,283,361 4,900,469,300 4,873,042,114
Preferred 4,840,883,862 4,840,703,872 4,818,741,579
Incremental as per share-based payment plans 67,399,499 59,765,428 54,300,535
Diluted earnings per share – R$
Common 3.36 2.96 2.72
Preferred 3.36 2.96 2.72 There was no potentially antidulitive effect of the shares in share-based payment plans, in both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3</t>
        </is>
      </c>
    </row>
    <row r="3">
      <c r="A3" s="3" t="inlineStr">
        <is>
          <t>Post-employment Benefits</t>
        </is>
      </c>
      <c r="B3" s="4" t="inlineStr">
        <is>
          <t xml:space="preserve"> </t>
        </is>
      </c>
    </row>
    <row r="4">
      <c r="A4" s="4" t="inlineStr">
        <is>
          <t>Post-employment benefits</t>
        </is>
      </c>
      <c r="B4" s="4" t="inlineStr">
        <is>
          <t xml:space="preserve">Note 26 - Post-employment
benefits The accounting policies on post-employment
benefits are presented in Note 2c XIV. Retirement plans are managed by Closed-end
Private Pension Entities (EFPC) and are closed to new applicants. These entities have an independent structure and manage their plans
according to the characteristics of their regulations. There are three types of retirement plan: • • • a) Main actuarial assumptions The table below shows the actuarial assumptions of demographic and financial nature used to calculate the defined benefit obligation:
Schedule of main assumptions used in actuarial valuation of retirement plans
Type Assumption 12/31/2023 12/31/2022
Demographic Mortality table AT-2000 softned by 10% AT-2000 softned by 10%
Financial Discount rate (1) 9.56 10.34
Financial Inflation (2) 4.00 4.00
1) Considers the interest rates of the National Treasury Notes (NTN-B) with maturity dates near the terms of the respective obligations, compatible with the economic scenario observed on the balance sheet closing date, considering the volatility of interest market and models used.
2) Long-term inflation projected by the market, according to the maturity of each plan. Retirement plans sponsored by foreign subsidiaries - Banco Itaú (Suisse) S.A., Itaú Colombia S.A. and PROSERV - Promociones y Servicios S.A. de C.V. - are structured as Defined Benefit modality and adopt actuarial assumptions adequate to masses of participants and the economic scenario of each country. b) Risk management The EFPCs sponsored by ITAÚ UNIBANCO
HOLDING are regulated by the National Council for Complementary Pension (CNPC) and PREVIC, and have an Executive Board, Advisory
and Tax Councils. Benefits offered have long-term characteristics
and the main factors involved in the management and measurement of their risks are financial risk, inflation risk and demographic risk. • Financial
risk • Inflation
risk • Demographic
risk - For purposes of registering in the balance
sheet of the EFPCs that manage them, actuarial liabilities of plans use discount rate adherent to their asset portfolio and income
and expense flows, according to a study prepared by an independent actuarial consulting company. The actuarial method used is the
aggregate method, through which the plan costing is defined by the difference between its equity coverage and the current value of its
future liabilities, observing the methodology established in the respective actuarial technical note. When a deficit in the concession period
above the legally defined limits is noted, debt agreements are entered into with the sponsor according to costing policies, which affect
the future contributions of the plan, and a plan for solving such deficit is established respecting the guarantees set forth by the legislation
in force. The plans that are in this situation are resolved through extraordinary contributions that affect the values of the future contribution
of the plan. c) Asset management The purpose of the management of the funds is the long-term balance between pension assets and liabilities with payment of benefits by exceeding actuarial goals(discount rate plus benefit adjustment index, established in the plan regulations). Below is a table with the allocation of assets by category, segmented into Quoted in an active market and Not quoted in an active market:
Schedule of allocation of assets by category segmented into quoted and not quoted in active market
Types Fair value % Allocation
12/31/2023 12/31/2022 12/31/2023 12/31/2022
Fixed income securities 22,363 20,684 94.2 94.4
Quoted in an active market 21,705 20,102 91.4 91.7
Non quoted in an active market 658 582 2.8 2.7
Variable income securities 640 515 2.7 2.3
Quoted in an active market 630 508 2.7 2.3
Non quoted in an active market 10 7 - -
Structured investments 128 138 0.5 0.6
Non quoted in an active market 128 138 0.5 0.6
Real estate 544 527 2.3 2.4
Loans to participants 79 69 0.3 0.3
Total 23,754 21,933 100.0 100.0 The defined benefit plan assets include
shares of ITAÚ UNIBANCO HOLDING, its main parent company (ITAÚSA) and of subsidiaries of the latter, with a fair value of R$
1 1 464 420 d) Other post-employment
benefits ITAÚ UNIBANCO HOLDING and its subsidiaries
do not have additional liabilities related to post-employment benefits, except in cases arising from maintenance commitments assumed in
acquisition agreements which occurred over the years, as well as those benefits originated from court decision in the terms and conditions
established, in which there is total or partial sponsorship of health care plans for a specific group of former employees and their beneficiaries.
Its costing is actuarially determined so as to ensure coverage maintenance. These plans are closed to new applicants. Assumptions for discount rate, inflation,
mortality table and actuarial method are the same as those used for retirement plans. ITAÚ UNIBANCO HOLDING used the percentage
of 4% p.a. for medical inflation, additionally considering, inflation rate of 4% p.a. Particularly in other post-employment benefits,
there is medical inflation risk associated with above expectation increases in medical costs. To mitigate this risk, the same financial
risks mitigation strategies are used. e) Change in the net
amount recognized in the balance sheet The net amount recognized in the Balance Sheet is limited by the asset ceiling and it is computed based on estimated future contributions to be realized by the sponsor, so that it represents the maximum reduction amount in the contributions to be made.
Schedule of change in net amount recognized in balance sheet
12/31/2023
Note BD and
CV plans CD plans Other post-employment
benefits Total
Net asset Actuarial
liabilities Asset ceiling Recognized
amount Pension
plan fund Asset ceiling Recognized
amount Liabilities Recognized
amount
Amounts at the beginning of the period 21,933 (19,637) (3,734) (1,438) 420 (42) 378 (849) (1,909)
Amounts recognized in income (1+2+3+4) 2,193 (1,969) (388) (164) (39) (4) (43) (79) (286)
1 - Cost of current service - (28) - (28) - - - - (28)
2 - Cost of past service - - - - - - - - -
3 - Net interest 2,193 (1,941) (388) (136) 40 (4) 36 (79) (179)
4 - Other expenses
(1) - - - - (79) - (79) - (79)
Amount recognized in stockholders' equity - other comprehensive income
(5+6+7) 1,136 (1,685) (8) (557) 12 (34) (22) (37) (616)
5 - Effects on asset ceiling - - (8) (8) - (34) (34) - (42)
6 - Remeasurements 1,138 (1,667) - (529) 12 - 12 (37) (554)
Changes in demographic assumptions - - - - - - - - -
Changes in financial assumptions - (1,331) - (1,331) - - - (39) (1,370)
Experience
of the plan (2) 1,138 (336) - 802 12 - 12 2 816
7 - Exchange variation (2) (18) - (20) - - - - (20)
Other (8+9+10) (1,508) 1,701 - 193 - - - 189 382
8 - Receipt by Destination of Resources - - - - - - - - -
9 - Benefits paid (1,701) 1,701 - - - - - 189 189
10 - Contributions and investments from sponsor 193 - - 193 - - - - 193
Amounts at the end of period 23,754 (21,590) (4,130) (1,966) 393 (80) 313 (776) (2,429)
Amount recognized in Assets 18a 30 313 - 343
Amount recognized in Liabilities 18b (1,996) - (776) (2,772)
12/31/2022
BD and
CV plans CD plans Other post-employment
benefits Total
Net assets Actuarial liabilities Asset ceiling Recognized amount Pension plan fund Asset ceiling Recognized amount Liabilities Recognized amount
Amounts at the beginning of the period 21,912 (20,039) (3,255) (1,382) 447 (2) 445 (779) (1,716)
Amounts recognized in income (1+2+3+4) 1,995 (1,845) (308) (158) (36) - (36) (246) (440)
1 - Cost of current service - (33) - (33) - - - - (33)
2 - Cost of past service - - - - - - - (155) (155)
3 - Net interest 1,995 (1,812) (308) (125) 39 - 39 (91) (177)
4 - Other expenses
(1) - - - - (75) - (75) - (75)
Amount recognized in stockholders' equity - other comprehensive income
(5+6+7) (447) 596 (171) (22) 9 (40) (31) 25 (28)
5 - Effects on asset ceiling - - (171) (171) - (40) (40) - (211)
6 - Remeasurements (441) 557 - 116 9 - 9 25 150
Changes in demographic assumptions - 29 - 29 - - - - 29
Changes in financial assumptions - 1,499 - 1,499 9 - 9 46 1,554
Experience
of the plan (2) (441) (971) - (1,412) - - - (21) (1,433)
7 - Exchange variation (6) 39 - 33 - - - - 33
Other (8+9+10) (1,527) 1,651 - 124 - - - 151 275
8 - Receipt by Destination of Resources - - - - - - - - -
9 - Benefits paid (1,651) 1,651 - - - - - 151 151
10 - Contributions and investments from sponsor 124 - - 124 - - - - 124
Amounts at the end of period 21,933 (19,637) (3,734) (1,438) 420 (42) 378 (849) (1,909)
Amount recognized in Assets 18a 33 378 - 411
Amount recognized in Liabilities 18b (1,471) - (849) (2,320)
1) Corresponds
to the use of asset amounts allocated in pension funds of the defined contribution plans.
2) Correspond to the income obtained above / below the expected return and comprise the contributions made by participants. Net interest correspond to the amount calculated
on 01/01/2023 based on the initial amount (Net assets, Actuarial liabilities and Restriction of assets), taking into account the
estimated amount of payments/receipts of benefits/contributions, multiplied by the discount rate of 10.34% p.a. (On 01/01/2022 the
rate used was 9.46% p.a.). As of 2023, ITAÚ UNIBANCO HOLDING started sponsoring the
Plano de Benefícios II. The amount recognized in Liabilities is R$ 52, in Other Comprehensive Income is R$ 12 and
in income/(expense) is R$ (7). f) Defined benefit contributions
Schedule of defined benefit contribution
Estimated contributions Contributions made
2024 01/01 to 12/31/2023 01/01 to 12/31/2022
Retirement plan - FIU 38 69 54
Retirement plan - FUNBEP 104 91 39
Total (1) 142 160 93
1) Include extraordinary contributions agreed upon in deficit equation plans. g) Maturity profile of
defined benefit liabilities
Schedule of maturity profile of defined benefit liabilities
Duration (1) 2024 2025 2026 2027 2028 2029 to 2033
Pension plan - FIU 9.42 1,185 1,131 1,173 1,210 1,243 6,649
Pension plan - FUNBEP 8.73 685 704 721 738 754 3,963
Other post-employment benefits 7.34 197 82 88 70 44 245
Total 2,067 1,917 1,982 2,018 2,041 10,857
1) Average duration of plan´s actuarial liabilities. h) Sensitivity analysis To measure the effects of changes in the key assumptions, sensitivity tests are conducted in actuarial liabilities annually. The sensitivity analysis considers a vision of the impacts caused by changes in assumptions, which could affect the income for the period and stockholders’ equity at the balance sheet date. This type of analysis is usually carried out under the ceteris paribus
Schedule of sensitivity of defined benefit obligation
Main assumptions BD and CV plans Other post-employment benefits
Present value of liability Income Stockholders´ equity (Other comprehensive income) (1) Present value of liability Income Stockholders´ equity (Other comprehensive income) (1)
Discount rate
Increase by 0.5 p.p. (870) - 319 (25) - 25
Decrease by 0.5 p.p. 941 - (347) 28 - (28)
Mortality table
Increase by 5% (262) - 98 (12) - 12
Decrease by 5% 274 - (103) 12 - (12)
Medical inflation
Increase by 1 p.p. - - - 61 - (61)
Decrease by 1 p.p. - - - (52) - 52
1) Net of effects of asset ceil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ntracts and private pension</t>
        </is>
      </c>
      <c r="B1" s="2" t="inlineStr">
        <is>
          <t>12 Months Ended</t>
        </is>
      </c>
    </row>
    <row r="2">
      <c r="B2" s="2" t="inlineStr">
        <is>
          <t>Dec. 31, 2023</t>
        </is>
      </c>
    </row>
    <row r="3">
      <c r="A3" s="3" t="inlineStr">
        <is>
          <t>Insurance Contracts And Private Pension</t>
        </is>
      </c>
      <c r="B3" s="4" t="inlineStr">
        <is>
          <t xml:space="preserve"> </t>
        </is>
      </c>
    </row>
    <row r="4">
      <c r="A4" s="4" t="inlineStr">
        <is>
          <t>Insurance contracts and private pension</t>
        </is>
      </c>
      <c r="B4" s="4" t="inlineStr">
        <is>
          <t xml:space="preserve">Note 27 - Insurance contracts
and private pension The accounting policy on insurance contracts
and private pension is presented in Note 2c XI. Insurance products sold by ITAÚ
UNIBANCO HOLDING are divided into (i) non-life insurance, which guarantees loss, damage or liability for objects or people; and (ii)
life insurance, which includes coverage against the risk of death and personal accidents. Insurance products are substantially offered
through the electronic channels and branches of ITAÚ UNIBANCO HOLDING. ITAÚ UNIBANCO HOLDING reinsures
the portion of the underwritten risks that exceed the maximum liability limits it deems to be appropriate for each segment and product.
These reinsurance contracts allow the recovery of a portion of the losses with the reinsurer, although they do not release ITAÚ
UNIBANCO HOLDING from the main obligation. Private pension products are essentially
divided into: (i) Free Benefit Generating Plan (PGBL) and Free Benefit Generating Life Plan (VGBL): whose main objective is to accumulate
financial resources, the payment of which is made by means of income; and (ii) traditional: pension plan with a minimum guarantee of profitability,
which is no longer sold. Insurance contracts and private pension
portfolios and measurement approach are presented below:
Schedule of insurance contracts and private pension
portfolios and measurement approach
Note 12/31/2023 12/31/2022
(Assets) / Liabilities Income (Assets) / Liabilities Income
Operating Financial Operating Financial
General Model (BBA) 15,762 2,361 (538) 14,320 1,691 (1,251)
lnsurance 27a I 5,134 2,461 (242) 4,496 1,776 (196)
Private pension 27a II 10,628 (100) (296) 9,824 (85) (1,055)
Variable Fee Approach (VFA) 27a II 255,193 1,709 (28,044) 218,398 1,745 (20,605)
Private pension 255,193 1,709 (28,044) 218,398 1,745 (20,605)
Simplified Model (PAA) 27a I 450 2,062 (3) 385 1,892 (17)
lnsurance 488 2,068 (2) 408 1,898 (14)
Reinsurance (38) (6) (1) (23) (6) (3)
Total Insurance contracts and private pension 271,405 6,132 (28,585) 233,103 5,328 (21,873)
lnsurance 5,622 4,529 (244) 4,904 3,674 (210)
Reinsurance (38) (6) (1) (23) (6) (3)
Private pension 265,821 1,609 (28,340) 228,222 1,660 (21,660)
Current 450 385
Non-current 270,955 232,718 Insurance of General Model (BBA) are composed
of assets of R$ ( 103 0 5,237 4,496 a) Reconciliation of
insurance and private pension portfolios I - Insurance
Schedule of reconciliation of
insurance
12/31/2023 12/31/2022
Liability for Remaining Coverage Loss Component of the Liability for Remaining
Coverage Liability for Incurred Claims Total Liability for Remaining Coverage Loss Component of the Liability for Remaining
Coverage Liability for Incurred Claims Total
Opening Balance - 01/01 2,248 1,936 697 4,881 1,384 2,065 679 4,128
Operating Income from Insurance Contracts and Private Pension (5,791) (150) 1,418 (4,523) (5,124) (104) 1,560 (3,668)
Financial Income from Insurance Contracts and Private Pension 137 174 25 336 123 (25) 32 130
Premiums Received, Claims and Other Expenses Paid 6,421 - (1,531) 4,890 5,865 - (1,574) 4,291
Closing Balance 3,015 1,960 609 5,584 2,248 1,936 697 4,881
Schedule of reconciliation of
insurance one
12/31/2023 12/31/2022
Estimate of Present
Value of Future Cash Flows Contractual Service
Margin Risk Adjustment for
Non-financial Risk Total Estimate of Present
Value of Future Cash Flows Contractual Service
Margin Risk Adjustment for
Non-financial Risk Total
Opening Balance - 01/01 (145) 4,756 270 4,881 866 2,964 298 4,128
Realization of Insurance Contractual Margin - (4,554) - (4,554) - (3,766) - (3,766)
Actuarial Remeasurements 1,266 (1,198) (37) 31 (676) 804 (30) 98
Operating Income from Insurance Contracts and Private
Pension 1,266 (5,752) (37) (4,523) (676) (2,962) (30) (3,668)
New Recognized Insurance Contracts (5,943) 5,921 22 - (4,569) 4,565 4 -
Financial Income from Insurance Contracts and Private
Pension 18 290 28 336 (57) 189 (2) 130
Recognized in Income for the period (59) 290 14 245 11 189 13 213
Recognized in Other Comprehensive Income 77 - 14 91 (68) - (15) (83)
Premiums Received, Claims and Other Expenses Paid 4,890 - - 4,890 4,291 - - 4,291
Closing
Balance 86 5,215 283 5,584 (145) 4,756 270 4,881 II - Private pension
Schedule of reconciliation of
private pension
12/31/2023 12/31/2022
Liability for Remaining Coverage Loss Component of the Liability for Remaining
Coverage Liability for Incurred Claims Total Liability for Remaining Coverage Loss Component of the Liability for Remaining
Coverage Liability for Incurred Claims Total
Opening Balance - 01/01 227,952 184 86 228,222 209,463 110 87 209,660
Operating Income from Insurance Contracts and Private Pension (84,584) 148 82,827 (1,609) (83,040) 164 81,216 (1,660)
Financial Income from Insurance Contracts and Private Pension 29,186 263 6 29,455 20,483 (90) 2 20,395
Premiums Received, Claims and Other Expenses Paid 92,574 - (82,821) 9,753 81,046 - (81,219) (173)
Closing Balance 265,128 595 98 265,821 227,952 184 86 228,222
Schedule of reconciliation of
private pension one
12/31/2023 12/31/2022
Estimate of Present
Value of Future Cash Flows Contractual Service
Margin Risk Adjustment for
Non-financial Risk Total Estimate of Present
Value of Future Cash Flows Contractual Service
Margin Risk Adjustment for
Non-financial Risk Total
Opening balance - 01/01 210,255 17,696 271 228,222 188,469 20,891 300 209,660
Realization of Insurance Contractual Margin - (1,829) - (1,829) - (1,870) - (1,870)
Actuarial Remeasurements (1,330) 1,534 16 220 3,701 (3,466) (25) 210
Operating Income from Insurance Contracts and Private Pension (1,330) (295) 16 (1,609) 3,701 (5,336) (25) (1,660)
New Recognized Insurance Contracts (2,520) 2,514 6 - (2,127) 2,120 7 -
Financial Income from Insurance Contracts and Private Pension 29,406 21 28 29,455 20,385 21 (11) 20,395
Recognized in Income for the period 28,309 21 10 28,340 21,630 21 9 21,660
Recognized in Other Comprehensive Income 1,097 - 18 1,115 (1,245) - (20) (1,265)
Premiums Received, Claims and Other Expenses Paid 9,753 - - 9,753 (173) - - (173)
Closing
Balance 245,564 19,936 321 265,821 210,255 17,696 271 228,222 The underlying assets of the portfolio of
private pension contracts with direct participation features (PGBL and VGBL) are composed of specially organized investment funds, which
are mostly consolidated in ITAÚ UNIBANCO HOLDING, whose fair value of the quotas is R$ 253,287 216,467 b) Contractual service
margin ITAÚ UNIBANCO HOLDING expects to recognize the Contractual Service Margin in income according to the terms and amounts shown below:
Schedule of contractual service margin
Period 12/31/2023 12/31/2022
lnsurance Private Pension Total lnsurance Private Pension Total
1 year 1,944 1,736 3,680 1,767 1,756 3,523
2 years 1,222 1,861 3,083 1,067 1,854 2,921
3 years 1,011 1,897 2,908 830 1,868 2,698
4 years 717 1,903 2,620 631 1,856 2,487
5 years 295 1,806 2,101 361 1,745 2,106
Over 5 years 26 10,733 10,759 100 8,617 8,717
Total 5,215 19,936 25,151 4,756 17,696 22,452 During the period, the recognized amount
of revenue from insurance contracts and private pension referring to groups of contracts measured by the modified retrospective approach
(contracts in force on the transition date) is R$ 2,532 3,128 19,809 19,042 c) Discount rates The rates used by indexing unit to discount
cash flows from insurance contracts and private pension are as follows:
Schedule of discount rates
12/31/2023 12/31/2022
Indexes 1 year 3 years 5 years 10 years 20 years 1 year 3 years 5 years 10 years 20 years
IGPM 5.56% 4.91% 5.25% 5.59% 5.65% 6.72% 6.24% 6.20% 6.33% 6.44%
IPCA 5.87% 5.09% 5.09% 5.20% 5.31% 6.86% 6.06% 5.98% 5.92% 5.90%
TR 9.35% 9.10% 9.32% 9.48% 9.45% 11.34% 10.91% 10.97% 11.02% 11.06% d) Claims development
Schedule of claims development
Occurrence date 12/31/2019 12/31/2020 12/31/2021 12/31/2022 12/31/2023 Total
At the end of event period 929 1,024 1,265 1,167 1,125
After 1 year 1,155 1,249 1,530 1,416
After 2 years 1,185 1,283 1,571
After 3 years 1,203 1,298
After 4 years 1,211
Accumulated payments through base date 1,193 1,280 1,540 1,398 1,031 6,442
Liabilities recognized in the balance sheet 677
Liabilities in relation to prior periods 11
Other estimates 8
Adjustment to present value (34)
Risk adjustment to non-financial risk 45
Liability for Claims incurred at 12/31/2019 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 xml:space="preserve">Note 28 - Fair value
of financial instruments The accounting policy on fair value of financial
instruments is presented in Note 2c IV. a) Financial assets and
liabilities measured at fair value The following table presents the financial assets and liabilities measured at fair value on a recurring basis, segregated between levels of the fair value hierarchy.
Schedule of Breakdown of Fair Value Hierarchy Levels
12/31/2023 12/31/2022
Level 1 Level 2 Level 3 Book Value / Fair Value Level 1 Level 2 Level 3 Book Value / Fair Value
Financial Assets 523,741 116,973 2,428 643,142 396,993 115,792 437 513,222
Financial assets at fair value through profit or loss 396,210 114,718 2,175 513,103 274,659 111,436 379 386,474
Investment funds 225 26,345 - 26,570 954 31,537 - 32,491
Brazilian government securities 333,539 8,553 - 342,092 226,056 5,856 - 231,912
Government securities – Latin America 2,875 - - 2,875 3,489 - - 3,489
Government securities – Abroad 2,562 - - 2,562 4,528 - - 4,528
Corporate securities 57,009 78,526 2,118 137,653 39,632 72,708 339 112,679
Shares 9,089 17,375 71 26,535 5,817 9,634 86 15,537
Rural product note - 4,203 - 4,203 - 2,510 7 2,517
Bank deposit certificates - 128 - 128 - 360 - 360
Real estate receivables certificates 197 1,268 126 1,591 - 1,329 151 1,480
Debentures 45,070 29,583 1,895 76,548 29,446 33,412 84 62,942
Eurobonds and other 2,459 - 5 2,464 4,369 - 4 4,373
Financial bills - 22,548 4 22,552 - 19,371 7 19,378
Promissory and commercial notes - 2,585 17 2,602 - 3,900 - 3,900
Other 194 836 - 1,030 - 2,192 - 2,192
Other Financial Assets - 1,294 57 1,351 - 1,335 40 1,375
Financial assets at fair value through other comprehensive income 127,531 2,255 253 130,039 122,334 4,356 58 126,748
Brazilian government securities 83,672 233 - 83,905 75,647 1,032 - 76,679
Government securities – Latin America 23,872 - - 23,872 27,510 - - 27,510
Government securities – Abroad 9,910 - - 9,910 10,400 - - 10,400
Corporate securities 10,077 2,022 253 12,352 8,777 3,324 58 12,159
Shares 5,900 50 193 6,143 4,770 70 45 4,885
Rural product note - - - - - 390 - 390
Bank deposit certificates - 44 - 44 551 150 13 714
Real estate receivables certificates - 67 - 67 - - - -
Debentures 1,045 728 - 1,773 538 645 - 1,183
Eurobonds and other 3,061 936 60 4,057 2,918 1,361 - 4,279
Financial credit bills - - - - - 13 - 13
Other 71 197 - 268 - 695 - 695
Financial liabilities at fair value through profit or loss - 784 72 856 - 647 - 647
Structured notes - 296 - 296 - 64 - 64
Other financial liabilities - 488 72 560 - 583 - 583 The following table presents the breakdown of fair value hierarchy levels for derivative assets and liabilities.
Schedule of Breakdown of Fair Value Hierarchy Levels for Derivative Assets and Liabilities
12/31/2023 12/31/2022
Level 1 Level 2 Level 3 Total Level 1 Level 2 Level 3 Total
Assets 6 54,983 262 55,251 29 77,508 671 78,208
Swap Contracts – adjustment receivable - 37,721 236 37,957 - 46,271 631 46,902
Option Contracts - 7,712 6 7,718 - 23,637 34 23,671
Forward Contracts - 3,255 19 3,274 - 595 6 601
Credit derivatives - 281 1 282 - 492 - 492
NDF - Non Deliverable Forward - 5,378 - 5,378 - 6,140 - 6,140
Other derivative financial instruments 6 636 - 642 29 373 - 402
Liabilities (112) (51,974) (389) (52,475) (186) (76,106) (569) (76,861)
Swap Contracts – adjustment payable - (35,369) (372) (35,741) - (38,507) (561) (39,068)
Option Contracts - (8,971) (1) (8,972) - (29,880) (2) (29,882)
Forward Contracts - (2,966) (16) (2,982) - (65) - (65)
Credit derivatives - (149) - (149) - (604) - (604)
NDF - Non Deliverable Forward - (4,478) - (4,478) - (6,626) - (6,626)
Other derivative financial instruments (112) (41) - (153) (186) (424) (6) (616) In all periods, there were no material transfer between Level 1 and Level 2. Transfers to and from Level 3 are presented in movements of Level 3. The financial instruments measured at fair
value on a recurring basis are classified as follows: Level 1: government securities from Latin America Level 2 Level 3: Governance of Level 3 recurring fair value
measurement The departments in charge of defining and
applying the pricing models are segregated from the business areas. The models are documented, submitted to validation by an independent
area and approved by a specific committee. The daily processes of price capture, calculation and disclosure are periodically checked according
to formally defined tests and criteria and the information is stored in a single corporate data base. The most frequent cases of assets classified
as Level 3 are justified by the discount factors used and corporate bonds whose credit component is relevant. Factors such as the fixed
interest curve in Brazilian Reais and the TR coupon curve – and, as a result, their related factors – have inputs with terms
shorter than the maturities of fixed-income assets. Level 3 recurring fair value changes The tables below show balance sheet changes
for financial instruments classified by ITAÚ UNIBANCO HOLDING in Level 3 of the fair value hierarchy. Derivative financial
instruments classified in Level 3 correspond to swap and option.
Schedule of level 3 recurring fair value changes
Fair
value at Total
gains or losses (realized / unrealized) Purchases Settlements Transfers
in and / or out of Level Fair
value at Total
Gains or Losses (unrealized)
01/01/2023 12/31/2022 Recognized
in income Recognized
in other comprehensive income 12/31/2023
Financial assets at fair value through profit or loss 379 (8) - 922 (302) 1,184 2,175 (952)
Corporate securities 339 (5) - 920 (300) 1,164 2,118 (1,009)
Shares 86 (14) - 9 (10) - 71 (100)
Real estate receivables certificates 151 (38) - 2 - 11 126 (64)
Debentures 84 (36) - 740 (67) 1,174 1,895 (845)
Rural Product Note 7 5 - 2 - (14) - -
Promissory notes - (3) - 20 - - 17 -
Eurobonds and other 4 84 - 137 (220) - 5 -
Financial bills 7 (3) - 10 (3) (7) 4 -
Other financial assets 40 (3) - 2 (2) 20 57 57
Financial assets at fair value through other comprehensive income 58 (19) 153 51 (8) 18 253 -
Corporate securities 58 (19) 153 51 (8) 18 253 -
Shares 45 (3) 151 - - - 193 -
Bank deposit certificates 13 (13) - - - - - -
Debentures - - (1) 35 - (34) - -
Eurobonds and other - (3) 3 16 (8) 52 60 -
Financial liabilities at fair value through profit or loss - 58 - 14 - - 72 72
Other financial liabilities - 58 - 14 - - 72 72
Fair
value at Total
gains or losses (realized / unrealized) Purchases Settlements Transfers
in and / or out of Level Fair
value at Total
Gains or Losses (unrealized)
12/31/2022 Recognized
in income Recognized
in other comprehensive income 12/31/2023
Derivatives - assets 671 80 - 157 (104) (542) 262 244
Swap Contracts – adjustment receivable 631 108 - 133 (94) (542) 236 240
Option Contracts 34 (32) - 14 (10) - 6 1
Forward contracts 6 3 - 10 - - 19 3
Credit derivatives - 1 - - - - 1 -
Derivatives - liabilities (569) (74) - (387) 189 452 (389) 273
Swap Contracts – adjustment payable (561) (70) - (369) 176 452 (372) 274
Option Contracts (2) (3) - (9) 13 - (1) (1)
Forward contracts (6) (1) - (9) - - (16) -
Fair
value at Total
gains or losses (realized / unrealized) Purchases Settlements Transfers
in and / or out of Level Fair
value at Total
Gains or Losses (unrealized)
01/01/2022 12/31/2021 Recognized
in income Recognized
in other comprehensive income 12/31/2022
Financial assets at fair value through profit or loss 1,563 46 - 143 (49) (1,324) 379 (98)
Corporate securities 1,563 21 - 128 (49) (1,324) 339 (138)
Shares - (54) - - - 140 86 (62)
Real estate receivables certificates 3 (36) - 2 (2) 184 151 (60)
Debentures 1,478 109 - 96 - (1,599) 84 (7)
Rural Product Note 61 3 - - (1) (56) 7 (9)
Eurobonds and other 8 (1) - 11 (14) - 4 -
Financial bills 13 - - 19 (32) 7 7 -
Other financial
assets - 25 - 15 - - 40 40
Financial assets at fair value through other comprehensive income - (2) - 47 - 13 58 -
Corporate securities - (2) - 47 - 13 58 -
Shares - (2) - 47 - - 45 -
Bank deposit certificates - - - - - 13 13 -
Fair
value at Total
gains or losses (realized / unrealized) Purchases Settlements Transfers
in and / or out of Level Fair
value at Total
Gains or Losses (unrealized)
12/31/2021 Recognized
in income Recognized
in other comprehensive income 12/31/2022
Derivatives - assets 152 178 - 298 (552) 595 671 588
Swap Contracts – adjustment receivable 90 151 - 64 (73) 399 631 608
Option Contracts 62 27 - 228 (479) 196 34 (20)
Forward contracts - - - 6 - - 6 -
Derivatives - liabilities (125) 48 - (217) 38 (313) (569) (349)
Swap Contracts – adjustment payable (111) (25) - (132) 21 (314) (561) (350)
Option Contracts (14) 73 - (79) 17 1 (2) 1
Other derivative financial instruments - - - (6) - - (6) - Sensitivity analysis of Level 3 operations The fair value of financial instruments classified in Level 3 is measured through valuation techniques based on correlations and associated products traded in active markets, internal estimates and internal models. Material unobservable inputs used for measurement of the fair value of instruments classified in Level 3 are: interest rates, underlying asset prices and volatility. Material variations in any of these inputs separately may give rise to material changes in the fair value. The table below shows the sensitivity of these fair values in scenarios of changes of interest rates, in asset prices and in scenarios with varying shocks to prices and volatilities for nonlinear assets, considering: Interest rate: Based
on reasonably possible changes in assumptions of 1, 25 and 50 basis points (scenarios I, II and III respectively) applied to the interest
curves, both up and down, taking the largest losses resulting in each scenario. Commodities, Index and Shares: Nonlinear: Scenario I: Based
on reasonably possible changes in assumptions of 5 percentage points on prices and 25 percentage points on the volatility level, both
up and down, taking the largest losses resulting in each scenario. Scenario II: Based
on reasonably possible changes in assumptions of 10 percentage points on prices and 25 percentage points on the volatility level, both
up and down, taking the largest losses resulting in each scenario.
Schedule of
Sensitivity Analyses Operations of Level 3
Sensitivity – Level 3 Operations 12/31/2023 12/31/2022
Market risk factor groups Scenarios Impact Impact
Income Stockholders' equity Income Stockholders' equity
Interest rates I (3.5) - (2.2) -
II (89.2) (0.9) (56.9) -
III (178.9) (1.8) (113.3) -
Commodities, Indexes and Shares I (13.3) (9.6) (6.7) -
II (26.7) (19.2) (13.4) -
Nonlinear I (0.1) - (24.8) -
II (0.2) - (37.8) - b) Financial assets and
liabilities not measured at fair value The following table presents the book value
and estimated fair value for financial assets and liabilities not measured at fair value.
Schedule of estimated fair value for financial assets and liabilities
12/31/2023 12/31/2022
Book value Fair value Book value Fair value
Financial assets 1,686,225 1,693,038 1,578,789 1,580,793
At Amortized Cost 1,686,225 1,693,038 1,578,789 1,580,793
Compulsory deposits with the Central Bank of Brazil 145,404 145,404 115,748 115,748
Interbank deposits 51,007 51,009 59,592 59,868
Securities purchased under agreements to resell 238,321 238,321 221,779 221,779
Securities 260,743 260,427 213,026 213,438
Loan and lease operations 910,590 917,717 909,422 910,738
Other financial assets 127,699 127,699 109,909 109,909
(-) Provision for expected loss (47,539) (47,539) (50,687) (50,687)
Financial liabilities 1,948,360 1,948,549 1,759,182 1,758,475
At Amortized Cost 1,944,162 1,944,351 1,755,498 1,754,791
Deposits 951,352 951,332 871,438 871,370
Securities sold under repurchase agreements 362,786 362,786 293,440 293,440
Interbank market funds 328,645 328,667 294,587 294,573
Institutional market funds 119,591 119,778 129,382 128,757
Other financial liabilities 181,788 181,788 166,651 166,651
Provision for Expected Loss 4,198 4,198 3,684 3,684
Loan commitments 3,311 3,311 2,874 2,874
Financial guarantees 887 887 810 810 The methods used to estimate the fair
value of financial instruments measured at fair value on a non-recurring basis are: • Compulsory
deposits with the Central Bank of Brazil, Securities purchased under agreements to resell and Securities sold under repurchase agreements - • Interbank
deposits, Deposits, lnterbank market funds and lnstitutional market funds - • Securities
- • Loan
and lease operations - • Other
financial assets / liabilities - Financial instruments not included in the
Balance Sheet (Note 32) are represented by Letters of credit to be released and Financial guarantees, which amount to R$ 123,471 (R$
139,133 at 12/31/2022) with an estimated fair value of R$ 123 (R$ 161 at 12/31/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contingent assets and contingent liabilities</t>
        </is>
      </c>
      <c r="B1" s="2" t="inlineStr">
        <is>
          <t>12 Months Ended</t>
        </is>
      </c>
    </row>
    <row r="2">
      <c r="B2" s="2" t="inlineStr">
        <is>
          <t>Dec. 31, 2023</t>
        </is>
      </c>
    </row>
    <row r="3">
      <c r="A3" s="3" t="inlineStr">
        <is>
          <t>Provisions Contingent Assets And Contingent Liabilities</t>
        </is>
      </c>
      <c r="B3" s="4" t="inlineStr">
        <is>
          <t xml:space="preserve"> </t>
        </is>
      </c>
    </row>
    <row r="4">
      <c r="A4" s="4" t="inlineStr">
        <is>
          <t>Provisions, contingent assets and contingent liabilities</t>
        </is>
      </c>
      <c r="B4" s="4" t="inlineStr">
        <is>
          <t xml:space="preserve">Note 29 - Provisions,
contingent assets and contingent liabilities The accounting policy on provisions, contingent
assets and contingent liabilities is presented in Note 2c XII. In the ordinary course of its business, ITAÚ
UNIBANCO HOLDING may be a party to legal proceedings labor, civil and tax nature. The contingencies related to these lawsuits are
classified as follows: a) Contingent assets There are no contingent assets recorded. b) Provisions and contingencies ITAÚ UNIBANCO HOLDING’s provisions
for judicial and administrative challenges are long-term, considering the time required for their questioning, and this prevents the disclosure
of a deadline for their conclusion. The legal advisors believe that ITAÚ
UNIBANCO HOLDING is not a party to this or any other administrative proceedings or lawsuits, in addition to those highlighted throughout
this note, that could significantly affect the results of its operations. Civil lawsuits In general, provisions and contingencies
arise from claims related to the revision of contracts and compensation for material and moral damages. ITAÚ UNIBANCO HOLDING, despite having
complied with the rules in force at the time, is a defendant in lawsuits filed by individuals referring to payment of inflation adjustments
to savings accounts resulting from economic plans implemented in the 1980s and the 1990s, as well as in collective lawsuits filed by:
(i) consumer protection associations; and (ii) the Public Attorney’s Office, on behalf of the savings accounts holders. In relation
to these lawsuits, ITAÚ UNIBANCO HOLDING recognizes provisions upon receipt of summons, and when individuals demand the enforcement
of a ruling handed down by the courts, using the same criteria as for provisions for individual lawsuits. The Federal Supreme Court (STF) has issued
some decisions favorable to savings account holders, but it has not established its understanding with respect to the constitutionality
of the economic plans and their applicability to savings accounts. Currently, the appeals involving these matters are suspended, by order
of the STF, until it pronounces its final decision. In December 2017, through mediation of the
Federal Attorney’s Office (AGU) and supervision of the BACEN, savers (represented by two civil associations, FEBRAPO and IDEC) and
FEBRABAN entered into an instrument of agreement aiming at resolving lawsuits related to the economic plans, and ITAÚ UNIBANCO
HOLDING has already accepted its terms. Said agreement was approved on March 1, 2018, by the Plenary Session of the Federal Supreme Court
(STF) and savers could adhere to its terms for a 24-month period. Due to the end of this term, the parties
signed an amendment to the instrument of agreement to extend this period in order to contemplate a higher number of holders of savings
accounts and, consequently, to extend the end of lawsuits. In May, 2020 the Federal Supreme Court (STF) approved this amendment and granted
a 30-month term for new adhesions, and this term may be extended for another 30 months, subject to the reporting of the number of adhesions
over the first period. Labor claims Provisions and contingencies arise from
lawsuits in which labor rights provided for in labor legislation specific to the related profession are discussed, such as: overtime,
salary equalization, reinstatement, transfer allowance, and pension plan supplement, among others. Other risks These are quantified and accrued on the
basis of the amount of rural credit transactions with joint liability and FCVS (salary variations compensation fund) credits assigned
to Banco Nacional. I - Civil, labor and
other risks provisions Below are the changes in civil, labor and other risks provisions:
Schedule of Civil, labor and
other risks provisions
12/31/2023
Note Civil Labor Other Risks Total
Opening balance - 01/01 3,231 8,186 1,844 13,261
(-) Provisions guaranteed by indemnity clause 2c XII (207) (952) - (1,159)
Subtotal 3,024 7,234 1,844 12,102
Adjustment / Interest 23 129 288 - 417
Changes in the period reflected in income 23 1,340 2,373 332 4,045
Increase 1,913 2,729 363 5,005
Reversal (573) (356) (31) (960)
Payment (1,495) (3,036) (35) (4,566)
Subtotal 2,998 6,859 2,141 11,998
(+) Provisions guaranteed by indemnity clause 2c XII 205 962 - 1,167
Closing balance 3,203 7,821 2,141 13,165
Current 1,499 2,922 2,141 6,562
Non-current 1,704 4,899 - 6,603
12/31/2022
Note Civil Labor Other Risks Total
Opening balance - 01/01 3,317 8,219 1,558 13,094
(-) Provisions guaranteed by indemnity clause 2c XII (225) (879) - (1,104)
Subtotal 3,092 7,340 1,558 11,990
Adjustment / Interest 23 169 491 - 660
Changes in the period reflected in income 23 903 2,339 469 3,711
Increase (1) 1,403 2,663 469 4,535
Reversal (500) (324) - (824)
Payment (1,140) (2,936) (183) (4,259)
Subtotal 3,024 7,234 1,844 12,102
(+) Provisions guaranteed by indemnity clause 2c XII 207 952 - 1,159
Closing balance 3,231 8,186 1,844 13,261
Current 1,157 2,949 605 4,711
Non-current 2,074 5,237 1,239 8,550
1) Includes, in the labor provision, the effects of the Voluntary Severance Program at 12/31/2022. II - Tax and social security
provisions Tax and social security provisions correspond to the principal amount of taxes involved in administrative or judicial tax lawsuits, subject to tax assessment notices, plus interest and, when applicable, fines and charges. The table below shows the change in the provisions:
Schedule of tax and social security
provisions
Note 12/31/2023 12/31/2022
Opening balance - 01/01 6,214 6,498
(-) Provisions guaranteed by indemnity clause 2c XII (75) (71)
Subtotal 6,139 6,427
Adjustment / Interest (1) 382 628
Changes in the period reflected in income 373 (829)
Increase (1) 722 156
Reversal (1) (349) (985)
Payment (394) (86)
Subtotal 6,500 6,140
(+) Provisions guaranteed by indemnity clause 2c XII 79 74
Closing balance 6,579 6,214
Current - 4
Non-current 6,579 6,210
1) The amounts are included in the headings Tax Expenses, General and Administrative Expenses and Current Income Tax and Social Contribution. The main discussions related to tax and
social security provisions are described below: • 1,974 1,289 • 706 692 III - Contingencies not
provided for in the balance sheet Amounts involved in administrative and judicial
arguments with the risk of loss estimated as possible are not provided for. They are mainly composed of: Civil lawsuits and labor claims In Civil Lawsuits with possible loss, total
estimated risk is R$ 5,569 5,087 For Labor Claims with possible loss, estimated
risk is R$ 870 637 Tax and social security obligations Tax and social security obligations of possible loss totaled R$
45,080 40,958 • 9,444 • 7,386 • 5,795 • 3,911 • 3,689 • 2,524 • 1,252 • 2,166 c) Accounts receivable
– Reimbursement of provisions The receivables balance arising from reimbursements
of contingencies totals R$ 943 899 d) Guarantees of contingencies,
provisions and legal obligations The guarantees related to legal proceedings involving ITAÚ UNIBANCO HOLDING and basically consist of:
Schedule of guarantees of contingencies,
provisions and legal obligations
12/31/2023 12/31/2022
Note Civil Labor Tax Total Total
Deposits in guarantee 23 1,900 2,074 9,303 13,277 13,001
Investment fund quotas 448 107 19 574 615
Surety 67 56 5,560 5,683 5,262
Insurance bond 1,836 1,552 17,623 21,011 19,256
Guarantee by government securities - - 325 325 292
Total 4,251 3,789 32,830 40,870 38,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Note 30 - Segment Information The current operational and reporting segments
of ITAÚ UNIBANCO HOLDING are described below: • Retail
Business The segment comprises retail customers,
account holders and non-account holders, individuals and legal entities, high income clients (Itaú Uniclass and Personnalité)
and the companies segment (microenterprises and small companies). It includes financing and credit offers made outside the branch network,
in addition to credit cards and payroll loans. • Wholesale
Business It comprises products and services
offered to middle-market companies, high net worth institutional clients (Private Banking), and the operation of Latin American units
and Itaú BBA, which is the unit responsible for business with large companies and Investment Banking operations. • Activities
with the Market + Corporation Basically, corresponds to the result
arising from capital surplus, subordinated debt surplus and the net balance of tax credits and debits. It also includes the financial
margin on market trading, Treasury operating costs, and equity in earnings of companies not included in either of the other segments. a) Basis of Presentation Segment information is based on the
reports used by senior management of ITAÚ UNIBANCO HOLDING to assess performance and to make decisions about allocation
of funds for investment and other purposes. These reports use a variety of information
for management purposes, including financial and non-financial information supported by bases different from information prepared according
to accounting practices adopted in Brazil. The main indicators used for monitoring business performance are Recurring Income, and Return
on Economic Capital allocated to each business segment. Information by segment has been prepared
in accordance with accounting practices adopted in Brazil and is adjusted by the items below: Allocated capital: Income tax rate: • Reclassification
and application of managerial criteria The managerial statement of income
was used to prepare information per segment. These statements were obtained based on the statement of income adjusted by the impact of
non-recurring events and the managerial reclassifications in income. The main reclassifications between
the accounting and managerial results are: Operating revenues: Tax effects of hedging: Insurance: Other reclassifications: The adjustments and reclassifications
column shows the effects of the differences between the accounting principles followed for the presentation of segment information, which
are substantially in line with the accounting practices adopted for financial institutions in Brazil, except as described above, and the
policies used in the preparation of these consolidated financial statements according to IFRS. Significant adjustments are as follows: • • • • • b) Consolidated Statement
of Managerial Result
Schedule of operating segments
01/01 to 12/31/2023
Retail Business Wholesale Business Activities with the Market + Corporation ITAÚ UNIBANCO Adjustments IFRS consolidated (1)
Operating revenues 96,595 54,631 5,572 156,798 (1,827) 154,971
Interest margin 59,099 39,980 5,019 104,098 (6,386) 97,712
Commissions and Banking Fees 28,016 14,274 309 42,599 3,132 45,731
Income from insurance and private pension operations before claim and selling expenses 9,480 377 244 10,101 (3,488) 6,613
Other revenues - - - - 4,915 4,915
Cost of Credit (32,139) (4,803) - (36,942) 6,497 (30,445)
Claims (1,487) (22) - (1,509) 1,509 -
Operating margin 62,969 49,806 5,572 118,347 6,179 124,526
Other operating income / (expenses) (45,560) (20,373) (1,864) (67,797) (17,029) (84,826)
Non-interest expenses (39,085) (17,722) (1,360) (58,167) (17,592) (75,759)
Tax expenses for ISS, PIS and COFINS and Other (6,475) (2,651) (504) (9,630) (357) (9,987)
Share of profit or (loss) in associates and joint ventures - - - - 920 920
Income before income tax and social contribution 17,409 29,433 3,708 50,550 (10,850) 39,700
Income tax and social contribution (4,232) (9,022) (935) (14,189) 8,366 (5,823)
Non-controlling interests (78) (655) (10) (743) (29) (772)
Net income 13,099 19,756 2,763 35,618 (2,513) 33,105
12/31/2023 Total assets (*) 1,677,189 1,228,153 195,290 2,696,522 (153,422) 2,543,100
Total liabilities - 1,610,852 1,150,141 150,705 2,507,587 (163,537) 2,344,050
(*)
Investments in associates and joint ventures 2,156 - 5,946 8,102 1,191 9,293
Fixed assets, net 7,333 1,690 - 9,023 112 9,135
Goodwill and Intangible assets, net 9,419 8,338 - 17,757 5,607 23,364
1) The IFRS Consolidated figures do not represent the sum of the parties because there are intercompany transactions that were eliminated only in the consolidated statements. Segments are assessed by top management, net of income and expenses between related parties. Interest margin includes interest and similar
income and expenses of R$ 64,135 72,418 29,145 13,325 4,432 1,280 Non-interest expenses refer to general and
administrative expenses, including depreciation and amortization expenses of R$ ( 6,529 5,750
01/01 to
12/31/2022
Retail Business Wholesale Business Activities with the
Market + Corporation ITAÚ UNIBANCO Adjustments IFRS
consolidated (1)
Operating revenues 90,509 49,229 2,983 142,721 (442) 142,279
Interest margin 54,881 34,701 2,979 92,561 (5,538) 87,023
Commissions and Banking Fees 26,787 14,143 177 41,107 3,459 44,566
Income from insurance and private pension
operations before claim and selling expenses 8,841 385 (173) 9,053 (3,646) 5,407
Other revenues - - - - 5,283 5,283
Cost of Credit (29,908) (2,392) - (32,300) 4,563 (27,737)
Claims (1,538) (11) - (1,549) 1,549 -
Operating margin 59,063 46,826 2,983 108,872 5,670 114,542
Other operating income / (expenses) (43,512) (19,482) (374) (63,368) (14,480) (77,848)
Non-interest expenses (37,302) (17,019) (312) (54,633) (14,297) (68,930)
Tax expenses for ISS, PIS and COFINS and
Other (6,210) (2,463) (62) (8,735) (855) (9,590)
Share of profit or (loss) in associates
and joint ventures - - - - 672 672
Income before income tax and
social contribution 15,551 27,344 2,609 45,504 (8,810) 36,694
Income tax and social contribution (4,594) (9,076) (14) (13,684) 7,232 (6,452)
Non-controlling interests 45 (825) (254) (1,034) (1) (1,035)
Net income 11,002 17,443 2,341 30,786 (1,579) 29,207
12/31/2022 Total
assets (*) 1,524,983 1,175,209 171,983 2,469,958 (148,892) 2,321,066
Total liabilities - 1,455,227 1,102,834 144,379 2,300,224 (156,265) 2,143,959
(*)
Investments in associates and joint ventures 2,114 - 4,798 6,912 531 7,443
Fixed assets, net 5,781 1,282 - 7,063 704 7,767
Goodwill and Intangible assets, net 8,660 9,062 - 17,722 5,392 23,114
1) The IFRS
Consolidated figures do not represent the sum of the parties because there are intercompany transactions that were eliminated only
in the consolidated statements. Segments are assessed by top management, net of income and expenses between related parties.
01/01 to
12/31/2021
Retail Business Wholesale Business Activities with the
Market + Corporation ITAÚ UNIBANCO Adjustments IFRS
consolidated (1)
Operating revenues 75,443 38,228 11,930 125,601 773 126,374
Interest margin 43,042 24,005 11,099 78,146 (2,937) 75,209
Commissions and Banking Fees 25,169 13,817 884 39,870 2,454 42,324
Income from insurance
and private pension operations before claim and selling expenses 7,232 406 (53) 7,585 (2,231) 5,354
Other revenues - - - - 3,487 3,487
Cost of Credit (18,278) (1,956) - (20,234) 7,455 (12,779)
Claims (1,591) (9) - (1,600) - (1,600)
Operating margin 55,574 36,263 11,930 103,767 8,228 111,995
Other operating income / (expenses) (40,116) (17,743) (1,055) (58,914) (10,850) (69,764)
Non-interest expenses (35,031) (15,699) (478) (51,208) (11,341) (62,549)
Tax expenses for ISS, PIS and
COFINS and Other (5,085) (2,044) (577) (7,706) (673) (8,379)
Share of profit
or (loss) in associates and joint ventures - - - - 1,164 1,164
Income before income tax and social contribution 15,458 18,520 10,875 44,853 (2,622) 42,231
Income tax and social contribution (5,593) (6,799) (3,997) (16,389) 2,542 (13,847)
Non-controlling interests (330) (591) (664) (1,585) (39) (1,624)
Net income 9,535 11,130 6,214 26,879 (119) 26,760
12/31/2021 Total
assets (*) 1,311,330 1,013,836 133,123 2,166,019 (96,813) 2,069,206
Total
liabilities - 1,252,211 945,311 105,190 2,010,442 (105,712) 1,904,730
(*)
Investments in associates
and joint ventures 2,008 - 4,338 6,346 (225) 6,121
Fixed assets, net 5,420 997 - 6,417 546 6,963
Goodwill and Intangible assets,
net 8,371 9,557 - 17,928 3,182 21,110
1) The IFRS
Consolidated figures do not represent the sum of the parties because there are intercompany transactions that were eliminated only
in the consolidated statements. Segments are assessed by top management, net of income and expenses between related parties. Interest margin includes interest and similar
income and expenses of R$ 59,948 16,678 1,417 Non-interest expenses refers to general
and administrative expenses, including depreciation and amortization expenses of R$ ( 5,548 c) Result of Non-Current
Assets and Main Services and Products by Geographic Region
Schedule of result of non-current assets and main services and products by geographic region
12/31/2023 12/31/2022
Brazil Abroad Total Brazil Abroad Total
Non-current assets 27,855 4,644 32,499 24,808 6,073 30,881
01/01 to
12/31/2023 01/01 to
12/31/2022 01/01 to
12/31/2021
Brazil Abroad Total Brazil Abroad Total Brazil Abroad Total
Income
related to interest and similar (1,2,3) 221,534 34,428 255,962 173,746 30,024 203,770 117,094 27,420 144,514
Income
from insurance contracts and private pension (3) 6,613 - 6,613 5,407 - 5,407 5,332 22 5,354
Commissions
and Banking Fees (3) 41,147 4,584 45,731 40,062 4,504 44,566 37,744 4,580 42,324
1) 1) Includes Interest and similar Income, of Financial
Assets and Liabilities at Fair Value through Profit or Loss and Foreign exchange results and exchange variations in foreign transactions.
2) ITAÚ UNIBANCO HOLDING does not have customers
representing 10
3) In "Brazil" geographic region the companies
headquartered in the country and "Abroad" are considered; the other companies, the amounts consider the already eliminated
valu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Note 31 - Related parties Transactions between related parties are
carried out for amounts, terms and average rates in accordance with normal market practices during the period, and under reciprocal conditions. Transactions between companies and investment
funds, included in consolidation (Note 2c I), have been eliminated and do not affect the consolidated statements. The principal unconsolidated related parties
are as follows: • • • • • • • a) Transactions with
related parties:
Schedule of transactions between related parties
ITAÚ UNIBANCO HOLDING 12/31/2023 12/31/2022
Parent companies Associates and joint ventures Other related parties Total Parent companies Associates and joint ventures Other related parties Total
Assets
lnterbank investments - 321 - 321 - 676 3,835 4,511
Loan operations - 355 324 679 - 109 668 777
Securities and derivatives (asset and liability position) 1,307 317 3,096 4,720 1,199 548 4,584 6,331
Other assets 1 357 39 397 1 166 10 177
Total assets 1,308 1,350 3,459 6,117 1,200 1,499 9,097 11,796
Liabilities
Deposits - (92) (1,306) (1,398) - (127) (2,426) (2,553)
Deposits received under securities repurchase agreements - (119) (75) (194) - - (19) (19)
Funds from acceptances and issuance of securities - - (82) (82) - - (49) (49)
Other liabilities (8) (9) (1,072) (1,089) (21) (9) (255) (285)
Total Liabilities (8) (220) (2,535) (2,763) (21) (136) (2,749) (2,906)
ITAÚ UNIBANCO HOLDING 01/01 to 12/31/2023 01/01 to 12/31/2022 01/01 to 12/31/2021
Parent companies Associates and joint ventures Other related parties Total Parent companies Associates and joint ventures Other related parties Total Parent companies Associates and joint ventures Other related parties Total
Statement of lncome
lncome related to financial operations 173 48 629 850 166 51 969 1,186 74 34 314 422
Expenses related to financial operations - (20) (298) (318) - (7) (187) (194) - (2) (35) (37)
Other operating revenues / (expenses) 14 (81) (196) (263) 13 (98) (60) (145) 13 - (186) (173)
lncome 187 (53) 135 269 179 (54) 722 847 87 32 93 212 Operations with Key Management Personnel
of ITAÚ UNIBANCO HOLDING present Assets of R$ 185 7,099 62 162 6,427 16 20 b) Compensation and Benefits
of Key Management Personnel Compensation and benefits attributed to Managers Members, members of the Audit Committee and the Board of Directors of ITAÚ UNIBANCO HOLDING in the period correspond to:
Schedule of compensation and benefits of key management personnel
01/01 to 01/01 to 01/01 to
Fees (686) (603) (460)
Profit sharing (275) (255) (208)
Post-employment benefits (6) (5) (9)
Share-based payment plan (179) (142) (120)
Total (1,146) (1,005) (797) Total amount related to share-based payment
plans, personnel expenses and post-employment benefits is detailed in Notes 20, 23 and 26,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sk and Capital Management</t>
        </is>
      </c>
      <c r="B1" s="2" t="inlineStr">
        <is>
          <t>12 Months Ended</t>
        </is>
      </c>
    </row>
    <row r="2">
      <c r="B2" s="2" t="inlineStr">
        <is>
          <t>Dec. 31, 2023</t>
        </is>
      </c>
    </row>
    <row r="3">
      <c r="A3" s="3" t="inlineStr">
        <is>
          <t>Risk And Capital Management</t>
        </is>
      </c>
      <c r="B3" s="4" t="inlineStr">
        <is>
          <t xml:space="preserve"> </t>
        </is>
      </c>
    </row>
    <row r="4">
      <c r="A4" s="4" t="inlineStr">
        <is>
          <t>Risk and Capital Management</t>
        </is>
      </c>
      <c r="B4" s="4" t="inlineStr">
        <is>
          <t>Note 32 - Risk and Capital
Management a) Corporate Governance ITAÚ UNIBANCO HOLDING invests
in robust risk management processes and capital management that are the basis for its strategic decisions to ensure business sustainability
and maximize shareholder value creation. These processes are aligned with the guidelines
of the Board of Directors and Executive which, through collegiate bodies, define the global objectives expressed as targets and limits
for the business units that manage risk. Control and capital management units, in turn, support ITAÚ UNIBANCO HOLDING’s
management by monitoring and analyzing risk and capital. The Board of Directors is the main body
responsible for establishing guidelines, policies and approval levels for risk and capital management. The Capital and Risk Management
Committee (CGRC), in turn, is responsible for supporting the Board of Directors in managing capital and risk. At the executive level,
collegiate bodies, presided over by the Chief Executive Officer (CEO) of ITAÚ UNIBANCO HOLDING, are responsible for capital
and risk management, and their decisions are monitored by the CGRC. Additionally, ITAÚ UNIBANCO
HOLDING has collegiate bodies with capital and risk management responsibilities delegated to them, under the responsibility of the CRO
(Chief Risk Officer). To support this structure, the Risk Department has departments to ensure, on an independent and centralized basis,
that the institution’s risks and capital are managed in compliance with the defined policies and procedures. ITAÚ UNIBANCO HOLDING's management
model is made up of: • • • b) Risk Management Risk Appetite The risk appetite of ITAÚ UNIBANCO
HOLDING is based on the Board of Director’s statement: “We are a universal bank, operating
predominantly in Latin America. Supported by our risk culture, we operate based on rigorous ethical and regulatory compliance standards,
seeking high and growing results, with low volatility, by means of the long-lasting relationship with clients, correctly pricing risks,
well-distributed fund-raising and proper use of capital.” Based on this statement, six dimensions
have been defined, each dimension consists of a set of metrics associated with the main risks involved, combining supplementary measurement
methods, to give a comprehensive vision of our exposure. The Board of Directors is responsible for
approving guidelines and limits for risk appetite, with the support of CGRC and the CRO. The limits for risk appetite are monitored
regularly and reported to risk committees and to the Board of Directors, which will oversee the preventive measures to be taken to ensure
that exposure is aligned with the strategies of ITAÚ UNIBANCO HOLDING. Foremost among processes for proper risk
and capital management are the Risk Appetite Statement (RAS) and the implementation of a continuous, integrated risk management structure,
the stress test program, the establishment of a Risk Committee, and the nomination at BACEN of a Chief Risk Officer (CRO), with roles
and responsibilities assigned, and requirements for independence. The six dimensions of risk appetite are: • Capitalization: • Liquidity: • Composition
of results: • Operational
risk: • Reputation: • Customer: Risk appetite, risk management and guidelines
for employees of ITAÚ UNIBANCO HOLDING for routine decision-making purposes are based on: • Sustainability
and customer satisfaction: • Risk
culture: • Risk
pricing: • Diversification: • Operational
excellence: • Ethics
and respect for regulations: ITAÚ UNIBANCO HOLDING has various
ways of disseminating risk culture, based on four principles: conscious risk-taking, discussion of the risks the institution faces, the
corresponding action taken, and the responsibility of everyone for managing risk. These principles serve as a basis for ITAÚ
UNIBANCO HOLDING guidelines, helping employees to conscientiously understand, identify, measure, manage and mitigate risks. I - Credit risk The possibility of losses arising from failure
by a borrower, issuer or counterparty to meet their financial obligations, the impairment of a loan due to downgrading of the risk rating
of the borrower, the issuer or the counterparty, a decrease in earnings or remuneration, advantages conceded on renegotiation or the costs
of recovery. There is a credit risk control and management
structure, centralized and independent from the business units, that provides for operating limits and risk mitigation mechanisms, and
also establishes processes and tools to measure, monitor and control the credit risk inherent in all products, portfolio concentrations
and impacts of potential changes in the economic environment. The credit policy of ITAÚ UNIBANCO
HOLDING is based on internal criteria such as: classification of customers, portfolio performance and changes, default levels, rate
of return and economic capital allocated, among others, and also take into account external factors such as interest rates, market default
indicators, inflation, changes in consumption, and so on. For personal customers and small and middle-market
companies, credit rating is based on statistical application models (at the early stages of the relationship with a customer) and behavior
score (used for customers with which ITAÚ UNIBANCO HOLDING already has a relationship). For large companies, the rating is based
on information such as economic and financial condition of the counterparty, their cash-generating capability, the economic group to which
they belong, and the current and prospective situation of the economic sector in which they operate, in accordance with the guidelines
of the Sustainability and Social and Environmental Responsibility Policy (PRSA) and specific manuals and procedures of ITAÚ
UNIBANCO HOLDING. Credit proposals are analyzed on a case by case basis, through an approval-level mechanism. ITAÚ UNIBANCO HOLDING strictly controls
the credit exposure of customers and counterparties, taking action to address situations in which the current exposure exceeds what is
desirable. For this purpose, measures provided for in loan agreements are available, such as accelerated maturity or a requirement for
additional collateral. I.I - Collateral and policies for mitigating
credit risk ITAÚ UNIBANCO HOLDING uses guarantees
to increase its capacity for recovery in operations exposed to credit risk. The guarantees may be personal, secured, legal structures
with mitigating power and offset agreements. For collateral to be considered instruments
that mitigate credit risk, it must comply with the requirements and standards that regulate such instruments, both internal and external
ones, and they must be legally valid (effective), enforceable, and assessed on a regular basis. ITAÚ UNIBANCO HOLDING also uses
credit derivatives, to mitigate credit risk of its portfolios of loans and securities. These instruments are priced based on models that
use the fair value of market inputs, such as credit spreads, recovery rates, correlations and interest rates. I.II - Governance and measurement of
expected credit loss Both the credit risk and the finance areas
are responsible for defining the methods used to measure expected loan losses and for periodically assessing changes in the provision
amounts. These areas monitor the trends observed
in provisions for expected credit losses by business, in addition to establishing an initial understanding of the variables that may trigger
changes in the allowance for loan losses, the probability of default (PD) or the loss given default (LGD). Once the trends have been identified and
an initial assessment of the variables has been made at the corporate level, the business areas are responsible for further analyzing
these trends in more detail and for each business, in order to understand the underlying reasons for the trends and to decide whether
changes are required in credit policies. ITAÚ UNIBANCO HOLDING calculates
the expected credit loss of the Retail business portfolio by multiplying the expected historical credit loss by the EAD (Exposure at Default)
amount. For the Wholesale business portfolio, the PD, LGD and EAD parameters are multiplied. Sensitivity analysis ITAÚ UNIBANCO HOLDING prepares studies on the impact of estimates in the calculation of expected credit loss. The expected loss models use three different scenarios: Optimistic, Base and Pessimistic. In Brazil, where operations are substantially carried out, these scenarios are combined by weighting their probabilities: 15 55 30 The table below shows the amount of financial assets at amortized cost and at fair value through other comprehensive income, expected loss and the impacts on the calculation of expected credit loss in the adoption of 100
Schedule of financial assets at amortized cost and at fair value
12/31/2023 12/31/2022
Financial Assets
(1) Expected Loss Reduction/(Increase)
of Expected Loss Financial Assets
(1) Expected Loss Reduction/(Increase)
of Expected Loss
Pessimistic scenario Base scenario Optimistic scenario Pessimistic scenario Base scenario Optimistic scenario
1,302,826 (51,884) (2,298) 422 1,090 1,256,752 (54,476) (530) 198 530
1) Composed of Loan operations, lease operations
and securities. Expected loss comprises Expected credit
loss for Financial guarantees R$ (887) (810) (3,311) (2,874) I.III - Classification of Stages of Credit
Impairment The accounting policy on expected credit
loss is presented in Note 2c IV. ITAÚ UNIBANCO HOLDING uses customers’
internal information, statistic models, days of default and quantitative analysis in order to determine the credit risk of the financial
assets. The rules to change stage are determined
according to historical behavior of ITAÚ UNIBANCO HOLDING’s product portfolios and consider: • Stage
1 to stage 2: For Retail business portfolios, ITAÚ
UNIBANCO HOLDING migrates credit contracts overdue for over 30 days to stage 2, except payroll loans to public bodies (45 days in arrears)
and INSS (15 days in arrears) due to the dynamics of product transfer payments and portfolio risk. For agreements with delay less than 30 days,
the migration to stage 2 occurs if the financial asset exceeds the allowance for loan losses established by the risk appetite approved
by ITAÚ UNIBANCO HOLDING’s Management for each portfolio, whereas the others remain in stage 1. For the Wholesale business portfolio, ITAÚ
UNIBANCO HOLDING migrates to stage 2 the contracts of the same economic subgroup when there is a delay exceeding 30 days in an amount
considered material. For contracts overdue for less than 30 days,
ITAÚ UNIBANCO HOLDING determines a rating limit by economic subgroup that, if exceeded, causes the migration of all economic subgroup’s
contracts to stage 2. If the economic subgroup’s rating is lower than the limit established for stage 2, the significant increase
in credit risk is verified through the relative variation of the economic subgroup’s rating in relation to the rating established
12 months before. • Stage
3: After a certain credit status has been defined
for an agreement, it is classified in one of the three stages of credit deterioration. Based on this classification, rules for measuring
expected credit loss in each stage are used, as described in Note 2c IV. I.IV - Maximum Exposure of Financial Assets
to Credit Risk
Schedule of maximum exposure of financial assets
to credit risk
12/31/2023 12/31/2022
Brazil Abroad Total Brazil Abroad Total
Financial Assets 1,772,360 466,854 2,239,214 1,543,194 511,277 2,054,471
At Amortized Cost 1,206,141 334,680 1,540,821 1,112,594 350,447 1,463,041
Interbank deposits 22,248 28,759 51,007 18,955 40,637 59,592
Securities purchased under agreements to resell 235,656 2,665 238,321 218,339 3,440 221,779
Securities 227,232 33,511 260,743 185,658 27,368 213,026
Loan and lease operations 658,471 252,119 910,590 636,836 272,586 909,422
Other financial assets 102,555 25,144 127,699 96,081 13,828 109,909
(-) Provision for Expected Loss (40,021) (7,518) (47,539) (43,275) (7,412) (50,687)
At Fair Value Through Other Comprehensive Income 53,130 76,909 130,039 54,134 72,614 126,748
Securities 53,130 76,909 130,039 54,134 72,614 126,748
At Fair Value Through Profit or Loss 513,089 55,265 568,354 376,466 88,216 464,682
Securities 497,042 14,710 511,752 364,039 21,060 385,099
Derivatives 14,696 40,555 55,251 11,052 67,156 78,208
Other financial assets 1,351 - 1,351 1,375 - 1,375
Financial liabilities - provision for expected loss 3,706 492 4,198 3,040 644 3,684
Loan Commitments 3,062 249 3,311 2,622 252 2,874
Financial Guarantees 644 243 887 418 392 810
Off-balance sheet 485,517 68,033 553,550 472,372 72,005 544,377
Financial Guarantees 83,413 19,209 102,622 71,524 20,255 91,779
Letters of credit to be released 20,850 - 20,850 47,354 - 47,354
Loan commitments 381,254 48,824 430,078 353,494 51,750 405,244
Mortgage loans 16,368 - 16,368 15,423 - 15,423
Overdraft accounts 171,725 - 171,725 157,408 - 157,408
Credit cards 189,141 3,297 192,438 177,658 3,754 181,412
Other pre-approved limits 4,020 45,527 49,547 3,005 47,996 51,001
Total 2,254,171 534,395 2,788,566 2,012,526 582,638 2,595,164 Amounts shown for credit risk exposure are based on gross book value and do not take into account any collateral received or other added credit improvements. The contractual amounts of financial guarantees and letters of credit cards represent the maximum potential of credit risk in the event that a counterparty does not meet the terms of the agreement. The vast majority of loan commitments (mortgage loans, overdraft accounts and other pre-approved limits) mature without being drawn, since they are renewed monthly and can be cancelled unilaterally. As a result, the total contractual amount does not represent our real future exposure to credit risk or the liquidity needs arising from such commitments. I.IV.I - By business sector Loan and lease operations
Schedule of loan and lease operations
12/31/2023 % 12/31/2022 %
Industry and commerce 186,198 20.4 197,351 21.7
Services 182,795 20.1 177,180 19.5
Other sectors 38,078 4.2 37,072 4.1
Individuals 503,519 55.3 497,819 54.7
Total 910,590 100.0 909,422 100.0 Other financial assets (1)
Schedule of other financial assets
12/31/2023 % 12/31/2022 %
Public sector 831,963 66.7 691,371 63.8
Services 150,100 12.0 167,176 15.4
Other sectors 145,163 11.7 119,436 11.0
Financial 119,887 9.6 106,469 9.8
Total 1,247,113 100.0 1,084,452 100.0
1) Includes Financial Assets at Fair Value through Profit and Loss, Financial Assets at Fair Value through Other Comprehensive Income and Financial Assets at Amortized Cost, except for Loan and Lease Operations and Other Financial Assets. The exposure of Off-balance sheet financial instruments (Financial Guarantees and Loan Commitments) is neither categorized nor managed by business sector. I.IV.II - By type and classification of credit
risk Loan and lease operations
Schedule of breakdown of indicators of credit quality
12/31/2023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17,335 246,809 550 564,694 63,579 10,972 2 74,553 35,702 147 - 35,849 416,616 257,928 552 675,096
Corporate 130,916 30,053 70,585 231,554 956 461 146 1,563 4,589 35 2,666 7,290 136,461 30,549 73,397 240,407
Micro/Small and medium companies 145,422 95,886 11,053 252,361 13,087 1,216 110 14,413 10,601 90 201 10,892 169,110 97,192 11,364 277,666
Foreign loans - Latin America 166,981 42,206 16,325 225,512 12,077 2,091 958 15,126 9,345 112 26 9,483 188,403 44,409 17,309 250,121
Total 760,654 414,954 98,513 1,274,121 89,699 14,740 1,216 105,655 60,237 384 2,893 63,514 910,590 430,078 102,622 1,443,290
% 59.7 32.6 7.7 100.0 84.9 14.0 1.1 100.0 94.8 0.6 4.6 100.0 63.1 29.8 7.1 100.0
12/31/2022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05,210 233,996 511 539,717 59,639 8,538 1 68,178 35,254 226 - 35,480 400,103 242,760 512 643,375
Corporate 133,205 29,853 60,209 223,267 901 32 444 1,377 5,162 11 2,551 7,724 139,268 29,896 63,204 232,368
Micro/Small and medium companies 142,621 84,619 9,520 236,760 12,299 1,494 115 13,908 9,976 265 123 10,364 164,896 86,378 9,758 261,032
Foreign loans - Latin America 182,516 44,542 16,912 243,970 13,863 1,544 1,279 16,686 8,776 124 114 9,014 205,155 46,210 18,305 269,670
Total 763,552 393,010 87,152 1,243,714 86,702 11,608 1,839 100,149 59,168 626 2,788 62,582 909,422 405,244 91,779 1,406,445
% 61.4 31.6 7.0 100.0 86.6 11.6 1.8 100.0 94.5 1.0 4.5 100.0 64.7 28.8 6.5 100.0
Schedule of internal rating
Internal
rating 12/31/2023 12/31/2022
Stage
1 Stage
2 Stage
3 Total
loan operations Stage 1 Stage 2 Stage 3 Total loan operations
Low 702,746 65,971 - 768,717 705,625 62,501 - 768,126
Medium 57,893 12,087 - 69,980 57,508 14,095 - 71,603
High 15 11,641 - 11,656 419 10,106 - 10,525
Credit-Impaired - - 60,237 60,237 - - 59,168 59,168
Total 760,654 89,699 60,237 910,590 763,552 86,702 59,168 909,422
% 83.5 9.9 6.6 100.0 84.0 9.5 6.5 100.0
Other financial assets
Schedule of maximum exposure of other financial
assets by type and classification of credit risk
12/31/2023
Fair
value Stage
1 Stage
2 Stage
3
Cost Fair value Cost Fair value Cost Fair value
Investment funds 26,570 21,030 20,559 5,971 5,971 40 40
Government securities 610,756 610,088 610,756 - - - -
Brazilian government 520,964 520,375 520,964 - - - -
Other government - 36 - - - - -
Latin America 54,612 54,443 54,612 - - - -
Abroad 35,180 35,234 35,180 - - - -
Corporate securities 264,354 262,020 258,662 6,433 5,135 1,433 557
Rural product note 42,159 41,685 41,646 322 310 331 203
Real estate receivables certificates 7,562 7,631 7,562 - - - -
Bank deposit certificate 191 181 181 10 10 - -
Debentures 135,134 132,727 131,279 4,693 3,530 842 325
Eurobonds and other 7,037 6,858 6,859 175 171 24 7
Financial bills 24,125 24,114 24,114 13 11 - -
Promissory and commercial notes 12,832 12,503 12,472 361 360 - -
Other 35,314 36,321 34,549 859 743 236 22
Total 901,680 893,138 889,977 12,404 11,106 1,473 597
12/31/2022
Fair
value Stage
1 Stage
2 Stage
3
Cost Fair value Cost Fair value Cost Fair value
Investment funds 32,491 27,660 27,140 5,259 5,259 92 92
Government securities 479,241 483,477 479,241 - - - -
Brazilian government 394,082 397,794 394,082 - - - -
Other government - 36 - - - - -
Latin America 49,946 50,375 49,946 - - - -
Abroad 35,213 35,272 35,213 - - - -
Corporate securities 211,103 216,005 208,241 3,559 2,512 2,297 350
Rural product note 28,896 28,670 28,618 287 262 29 16
Real estate receivables certificates 7,214 7,318 7,214 - - - -
Bank deposit certificate 1,172 1,172 1,172 - - - -
Debentures 110,075 110,732 108,140 2,470 1,610 2,037 325
Eurobonds and other 8,770 9,035 8,770 - - - -
Financial bills 19,504 19,535 19,504 - - - -
Promissory and commercial notes 11,250 11,251 11,250 - - - -
Other 24,222 28,292 23,573 802 640 231 9
Total 722,835 727,142 714,622 8,818 7,771 2,389 442
Schedule of financial assets individually evaluated classified by rating
Other Financial Assets - Internal
Classification by Level of Risk
12/31/2023
Internal
rating Financial
Assets - At Amortized Cost Financial
assets at fair value through profit or loss Financial
Assets at fair value through other comprehensive income Total
Interbank deposits and securities purchased under
agreements to resell Securities
Low 289,328 257,238 564,288 129,990 1,240,844
Medium - 3,084 2,604 49 5,737
High - 421 111 - 532
Total 289,328 260,743 567,003 130,039 1,247,113
% 23.2 20.9 45.5 10.4 100.0
12/31/2022
Internal
rating Financial
Assets - At Amortized Cost Financial
assets at fair value through profit or loss Financial
Assets at fair value through other comprehensive income Total
Interbank deposits
and securities purchased under agreements to resell Securities
Low 281,371 208,605 461,153 126,673 1,077,802
Medium - 3,816 2,104 75 5,995
High - 605 50 - 655
Total 281,371 213,026 463,307 126,748 1,084,452
% 25.9 19.6 42.7 11.8 100.0 Financial assets at fair value through profit
or loss includes Derivatives in the amount of R$ 55,251 (R$ 78,208 at 12/31/2022).
I.IV.III - Collateral for
loan and lease operations
Schedule of collateral for loans and financial lease operations
12/31/2023 12/31/2022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154,321 398,935 3,601 3,173 141,896 336,597 3,085 2,861
Personal
(1) 4,359 16,157 1,881 1,760 2,971 11,106 1,469 1,394
Vehicles
(2) 31,230 73,967 1,315 1,240 29,613 70,901 1,610 1,463
Mortgage
loans (3) 118,732 308,811 405 173 109,312 254,590 6 4
Micro
/ small, medium companies and corporates (4) 167,843 596,817 45,885 43,484 173,007 614,178 41,395 36,233
Foreign
loans - Latin America (4) 160,734 304,597 8,340 2,508 175,517 319,085 11,817 4,441
Total 482,898 1,300,349 57,826 49,165 490,420 1,269,860 56,297 43,535
1) In general requires financial guarantees.
2) Vehicles themselves are pledged as collateral, as well as assets leased in
lease operations.
3) Properties themselves are pledged as collateral.
4) Any collateral set forth in the credit policy of ITAÚ UNIBANCO HOLDING
(chattel mortgage, surety/joint debtor, mortgage and other). Of total loan and lease operations, R$
369,866 362,705 I.IV.IV - Repossessed assets The accounting policy on assets held for
sale is presented in Note 2c V. The goods repossessed intended for sale
comprise, mainly, real estate and their sale includes periodic auctions that are previously disclosed to the market. Total assets repossessed
in the period were R$ 494 336 II - Market risk Defined as the possibility of incurring
financial losses from changes in the market value of positions held by a financial institution, including the risks of transactions subject
to fluctuations in currency rates, interest rates, share prices, price indexes and commodity prices, as set forth by CMN. Price Indexes
are also treated as a risk factor group. Market risk is controlled by an area independent
from the business areas, which is responsible for the daily activities of (i) risk measurement and assessment, (ii) monitoring of stress
scenarios, limits and alerts, (iii) application, analysis and testing of stress scenarios, (iv) risk reporting to those responsible within
the business areas, in compliance with the governance of ITAÚ UNIBANCO HOLDING, (v) monitoring of actions required to adjust
positions and risk levels to make them realistic, and (vi) providing support for the safe launch of new financial products. The market risk structure categorizes transactions
as part of either the banking portfolio or the trading portfolio, in accordance with general criteria established by CMN Resolution No.
4,557, of February 23, 2017, and BCB Resolution No. 111, of July 6, 2021 and later changes. The trading portfolio consists of all
transactions involving financial instruments and commodities, including derivatives, which are held for trading. The banking portfolio
is basically characterized by transactions for the banking business, and transactions related to the management of the balance sheet of
the institution, where there is no intention of sale and time horizons are medium and long term. Market risk management is based on the following
metrics: • • • • • Management of interest rate risk in the
Banking Book (IRRBB) is based on the following metrics: • • In addition, sensitivity and loss control measures are also analyzed.
They include: • • • In order to operate within the defined limits, ITAÚ
UNIBANCO HOLDING hedges transactions with customers and proprietary positions, including its foreign investments. Derivatives are commonly
used for these hedging activities, which can be either accounting or economic hedges, both governed by the institutional polices of ITAÚ
UNIBANCO HOLDING. The structure of limits and alerts obeys
the Board of Directors’ guidelines, and it is reviewed and approved on an annual basis. This structure has specific limits aimed
at improving the process of monitoring and understanding risk, and at avoiding concentration. These limits are quantified by assessing
the forecast balance sheet results, the size of stockholders’ equity, market liquidity, complexity and volatility, and ITAÚ
UNIBANCO HOLDING’s appetite for risk. The consumption of market risk limits is
monitored and disclosed daily through exposure and sensitivity maps. The market risk area analyzes and controls the adherence of these
exposures to limits and alerts and reports them in a timely manner to the Treasury desks and other structures foreseen in the governance. ITAÚ UNIBANCO HOLDING uses proprietary
systems to measure the consolidated market risk. The processing of these systems occurs in a high-availability access-controlled environment,
which has data storage and recovery processes and an infrastructure that ensures business continuity in contingency (disaster recovery)
situations. II.I - VaR - Consolidated ITAÚ UNIBANCO
HOLDING VaR is calculated by Historical Simulation,
i.e. the expected distribution for profits and losses (P&amp;L) of a portfolio over time, which can be estimated from past behavior of
returns of market risk factors for this portfolio. VaR is calculated at a confidence level of 99 historical period of 4 years (1000
business days) From 01/01 to 12/31/2023, the average total
VaR in Historical Simulation was R$ 931 0.5 678 0.4
Schedule of var total - historical simulation
VaR
Total (Historical Simulation) (in millions of reais) (1)
12/31/2023 12/31/2022
Average Minimum Maximum Var
Total Average Minimum Maximum Var
Total
VaR by Risk Factor Group
Interest rates 1,251 1,059 1,585 1,408 1,102 885 1,751 1,160
Currencies 29 12 74 20 26 9 55 26
Shares 30 14 55 41 27 18 65 65
Commodities 12 2 33 7 4 2 10 10
Effect
of diversification - - - (382) - - - (527)
Total risk 931 718 1,247 1,094 678 494 1,172 734
1) VaR by Risk Factor Group considers information from foreign
units. II.I.I - Interest rate risk 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Schedule of position of accounts subject to interest rate risk
12/31/2023 12/31/2022
0-30 days 31-180 days 181-365 days 1-5 years Over 5 years Total 0-30 days 31-180 days 181-365 days 1-5 years Over 5 years Total
Financial assets 600,522 345,039 243,631 795,985 294,149 2,279,326 604,311 374,529 208,850 633,722 274,390 2,095,802
At amortized cost 506,280 307,520 174,806 428,529 163,798 1,580,933 464,682 314,608 167,135 391,697 166,250 1,504,372
Compulsory deposits with the Central Bank of Brazil 121,146 - - - - 121,146 102,600 - - - - 102,600
Interbank deposits 28,178 5,608 10,071 7,121 22 51,000 40,782 8,207 7,683 2,800 114 59,586
Securities purchased under agreements to resell 207,697 30,530 - - 81 238,308 177,458 44,221 47 - 50 221,776
Securities 16,384 37,026 28,335 131,917 46,227 259,889 15,933 18,962 26,633 107,431 42,029 210,988
Loan and lease operations 132,875 234,356 136,400 289,491 117,468 910,590 127,909 243,218 132,772 281,466 124,057 909,422
At fair value through other comprehensive income 24,844 9,683 14,116 56,885 24,511 130,039 35,573 13,335 6,609 47,705 23,526 126,748
At fair value through profit and loss 69,398 27,836 54,709 310,571 105,840 568,354 104,056 46,586 35,106 194,320 84,614 464,682
Securities 59,071 19,439 49,087 289,490 94,665 511,752 81,484 39,344 26,454 169,113 68,704 385,099
Derivatives 10,327 8,357 5,613 20,484 10,470 55,251 22,572 7,215 8,362 24,834 15,225 78,208
Other Financial Assets - 40 9 597 705 1,351 - 27 290 373 685 1,375
Financial liabilities 698,247 175,283 148,366 686,826 110,138 1,818,860 651,532 177,388 142,668 585,754 112,329 1,669,671
At amortized cost 690,259 169,109 140,559 666,315 99,287 1,765,529 643,530 160,422 125,266 563,338 99,607 1,592,163
Deposits 347,884 78,985 53,949 467,682 2,852 951,352 360,548 75,395 62,860 360,225 12,410 871,438
Securities sold under repurchase agreements 326,025 1,180 4,200 13,250 18,131 362,786 264,284 5,698 816 16,223 6,419 293,440
Interbank market funds 15,099 83,409 77,263 142,023 10,851 328,645 12,918 67,034 57,476 148,390 8,769 294,587
Institutional market funds 805 5,325 5,123 40,885 67,453 119,591 5,379 11,800 3,552 36,642 72,009 129,382
Premium bonds plans 446 210 24 2,475 - 3,155 401 495 562 1,858 - 3,316
At fair value through profit and loss 7,988 6,174 7,807 20,511 10,851 53,331 8,002 16,966 17,402 22,416 12,722 77,508
Derivatives 7,988 6,165 7,798 20,162 10,362 52,475 8,002 16,950 17,164 22,278 12,467 76,861
Structured notes - - 2 19 275 296 - 1 1 18 44 64
Other Financial Liabilities - 9 7 330 214 560 - 15 237 120 211 583
Difference assets / liabilities (1) (97,725) 169,756 95,265 109,159 184,011 460,466 (47,221) 197,142 66,181 47,987 162,635 426,724
Cumulative difference (97,725) 72,031 167,296 276,455 460,466 (47,221) 149,921 216,102 264,089 426,724
Ratio of cumulative difference to total interest-bearing assets (4.3 3.2 7.3 12.1 20.2 (2.3 7.2 10.3 12.6 20.4
1) The difference arises from the mismatch between the maturities of all remunerated assets and liabilities, at the respective period-end date, considering the contractually agreed terms. II.I.II - Currency risk The purpose of ITAÚ UNIBANCO HOLDING's management
of foreign exchange exposure is to mitigate the effects arising from variation in foreign exchange rates, which may present high-volatility
periods. The currency (or foreign exchange) risk
arises from positions that are sensitive to oscillations in foreign exchange rates. These positions may be originated by financial instruments
that are denominated in a currency other than the functional currency in which the balance sheet is measured or through positions in derivative
instruments (for negotiation or hedge). Sensitivity to currency risk is disclosed in the table VaR Total (Historical Simulation) described
in item II.I – VaR Consolidated – ITAÚ UNIBANCO HOLDING. II.I.III - Share Price Risk The exposure to share price risk is disclosed
in Note 5, related to Financial Assets through Profit or Loss - Securities, and Note 8, related to Financial Assets at Fair
Value through Other Comprehensive Income - Securities. III - Liquidity risk Defined as the possibility that the institution
may be unable to efficiently meet its expected and unexpected obligations, both current and future, including those arising from guarantees
issued, without affecting its daily operations and without incurring significant losses. Liquidity risk is controlled by an area
independent from the business area and responsible for establishing the reserve composition, estimating the cash flow and exposure to
liquidity risk in different time horizons, and for monitoring the minimum limits to absorb losses in stress scenarios for each country
where ITAÚ UNIBANCO HOLDING operates. All activities are subject to verification by independent validation, internal control
and audit areas. Liquidity management policies and limits
are based on prospective scenarios and senior management’s guidelines. These scenarios are reviewed on a periodic basis, by analyzing
the need for cash due to atypical market conditions or strategic decisions by ITAÚ UNIBANCO HOLDING. ITAÚ UNIBANCO HOLDING manages
and controls liquidity risk on a daily basis, using procedures approved in superior committees, including the adoption of liquidity minimum
limits, sufficient to absorb possible cash losses in stress scenarios, measured with the use of internal and regulatory methods. Among the main regulatory liquidity indicators,
the following indicators stand out: Liquidity Coverage Ratio (LCR): Net Stable Funding Ratio (NSFR): Both metrics are managed by the liquidity
risk area and they have limits approved by superior committees, as well as governance of action plans in possible liquidity stress scenari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Income (Parenthetical) - $ / shares</t>
        </is>
      </c>
      <c r="B1" s="2" t="inlineStr">
        <is>
          <t>12 Months Ended</t>
        </is>
      </c>
    </row>
    <row r="2">
      <c r="B2" s="2" t="inlineStr">
        <is>
          <t>Dec. 31, 2023</t>
        </is>
      </c>
      <c r="C2" s="2" t="inlineStr">
        <is>
          <t>Dec. 31, 2022</t>
        </is>
      </c>
      <c r="D2" s="2" t="inlineStr">
        <is>
          <t>Dec. 31, 2021</t>
        </is>
      </c>
    </row>
    <row r="3">
      <c r="A3" s="4" t="inlineStr">
        <is>
          <t>Ordinary shar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sic earnings (loss) per share</t>
        </is>
      </c>
      <c r="B5" s="7" t="n">
        <v>3.38</v>
      </c>
      <c r="C5" s="7" t="n">
        <v>2.98</v>
      </c>
      <c r="D5" s="7" t="n">
        <v>2.74</v>
      </c>
    </row>
    <row r="6">
      <c r="A6" s="4" t="inlineStr">
        <is>
          <t>Diluted earnings (loss) per share</t>
        </is>
      </c>
      <c r="B6" s="7" t="n">
        <v>3.36</v>
      </c>
      <c r="C6" s="7" t="n">
        <v>2.96</v>
      </c>
      <c r="D6" s="7" t="n">
        <v>2.72</v>
      </c>
    </row>
    <row r="7">
      <c r="A7" s="4" t="inlineStr">
        <is>
          <t>Weighted average number of ordinary shares outstanding</t>
        </is>
      </c>
      <c r="B7" s="5" t="n">
        <v>4958290359</v>
      </c>
      <c r="C7" s="5" t="n">
        <v>4958290359</v>
      </c>
      <c r="D7" s="5" t="n">
        <v>4958290359</v>
      </c>
    </row>
    <row r="8">
      <c r="A8" s="4" t="inlineStr">
        <is>
          <t>Adjusted weighted average number of ordinary shares outstanding</t>
        </is>
      </c>
      <c r="B8" s="5" t="n">
        <v>4958290359</v>
      </c>
      <c r="C8" s="5" t="n">
        <v>4958290359</v>
      </c>
      <c r="D8" s="5" t="n">
        <v>4958290359</v>
      </c>
    </row>
    <row r="9">
      <c r="A9" s="4" t="inlineStr">
        <is>
          <t>Preference shar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sic earnings (loss) per share</t>
        </is>
      </c>
      <c r="B11" s="7" t="n">
        <v>3.38</v>
      </c>
      <c r="C11" s="7" t="n">
        <v>2.98</v>
      </c>
      <c r="D11" s="7" t="n">
        <v>2.74</v>
      </c>
    </row>
    <row r="12">
      <c r="A12" s="4" t="inlineStr">
        <is>
          <t>Diluted earnings (loss) per share</t>
        </is>
      </c>
      <c r="B12" s="7" t="n">
        <v>3.36</v>
      </c>
      <c r="C12" s="7" t="n">
        <v>2.96</v>
      </c>
      <c r="D12" s="7" t="n">
        <v>2.72</v>
      </c>
    </row>
    <row r="13">
      <c r="A13" s="4" t="inlineStr">
        <is>
          <t>Weighted average number of ordinary shares outstanding</t>
        </is>
      </c>
      <c r="B13" s="5" t="n">
        <v>4840883862</v>
      </c>
      <c r="C13" s="5" t="n">
        <v>4840703872</v>
      </c>
      <c r="D13" s="5" t="n">
        <v>4818741579</v>
      </c>
    </row>
    <row r="14">
      <c r="A14" s="4" t="inlineStr">
        <is>
          <t>Adjusted weighted average number of ordinary shares outstanding</t>
        </is>
      </c>
      <c r="B14" s="5" t="n">
        <v>4840883862</v>
      </c>
      <c r="C14" s="5" t="n">
        <v>4840703872</v>
      </c>
      <c r="D14" s="5" t="n">
        <v>4818741579</v>
      </c>
    </row>
    <row r="15">
      <c r="A15" s="4" t="inlineStr">
        <is>
          <t>Adjusted weighted average number of ordinary shares outstanding</t>
        </is>
      </c>
      <c r="B15" s="5" t="n">
        <v>4908283361</v>
      </c>
      <c r="C15" s="5" t="n">
        <v>4900469300</v>
      </c>
      <c r="D15" s="5" t="n">
        <v>4873042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paration</t>
        </is>
      </c>
      <c r="B4" s="4" t="inlineStr">
        <is>
          <t>a) Basis of preparation The Consolidated Financial Statements of ITAÚ
UNIBANCO HOLDING were prepared in accordance with the requirements and guidelines of the National Monetary Council (CMN), which require
that annual Consolidated Financial Statements, in accordance with international financial reporting standards (IFRS) issued by the
International Accounting Standards Board (IASB) (currently referred to by the IFRS Foundation as “IFRS accounting standards”). ITAÚ UNIBANCO HOLDING adopted
the criteria for recognition, measurement and disclosure established in the IFRS and in the interpretations of the International Financial
Reporting Interpretation Committee (IFRIC). The information in the Financial Statements
and accompanying notes evidences all relevant information inherent in the financial statements, and only them, which is consistent with
information used by management in its administration. In the 3rd quarter of 2018, ITAÚ
UNIBANCO HOLDING started adjusting the financial statements of its subsidiaries in Argentina to reflect the effects of hyperinflation.</t>
        </is>
      </c>
    </row>
    <row r="5">
      <c r="A5" s="4" t="inlineStr">
        <is>
          <t>New accounting standards changes and interpretations of existing standards</t>
        </is>
      </c>
      <c r="B5" s="4" t="inlineStr">
        <is>
          <t>b) New accounting standards
changes and interpretations of existing standards I - Applicable for period
ended December 31, 2023 • Until December 31, 2021, ITAÚ UNIBANCO
HOLDING decided not to change its accounting policies for insurance contracts, which follow IFRS 4, based on accounting practices generally
accepted in Brazil (“BRGAAP”): • Private
pension plans - • Insurance
premiums - • Insurance
Contract Liabilities - • Liability
Adequacy Test - Transition to IFRS 17 The main changes identified by ITAÚ
UNIBANCO HOLDING due to the adoption of IFRS 17 are related to the aggregation and measurement of insurance contracts and private pension.
Further details on the material accounting policies adopted are included in Note 2c. (i) Aggregation
and Measurement of Insurance Contracts and Private Pension IFRS 17 requires that insurance contracts
be grouped in portfolios considering similar risks, their management, the contract issue period and the expected profitability at the
time of initial recognition. The groups of insurance contracts and private pension are made up of contracts issued in the quarter. ITAÚ UNIBANCO HOLDING grouped
insurance and health products in the Insurance portfolio and supplementary pension plans in the Private Pension portfolio. The Insurance portfolio is made up
mainly of products which cover life and property, divided into groups of contracts with the coverage period of each contract is one year
or less and contracts of the coverage period longer. The Private Pension portfolio is made up of products with coverage for survival
and risk of death and disability, comprising three groups: risk coverage plans and survival plans with and without direct participation
features. For measurement of the groups of insurance
contracts and private pension, ITAÚ UNIBANCO HOLDING adopts the three measurement approaches: BBA, VFA and PAA, considering
the characteristics of the existing insurance contracts and private pension: • • organized in which funds are invested
and the insured party has the possibility of earning income after the accumulation period. • The initial recognition of groups
of insurance contracts and private pension is performed by the total of: • • The Assets and Liabilities of insurance
contracts and private pension are subsequently segregated between: • • ITAÚ UNIBANCO HOLDING adopted
the modified retrospective approach due to unavailability of historical data, using reasonable and supportable information to measure
the insurance contracts and private pension in effect on the transition date. ITAÚ UNIBANCO HOLDING used the permitted modification
and opted for a single grouping of contracts in accordance with its products and portfolios. In addition, ITAÚ UNIBANCO HOLDING
estimated future cash flows on the transition date, adjusting them with historical information prior to that date. Regarding discount
rates, their averages for the period between 2015 and 2021 were considered. The insurance contractual margin was established after applying
the risk adjustment for non-financial risk to the future cash flows determined. ITAÚ UNIBANCO HOLDING prepared
comparative information for the period 2022 in compliance with IFRS 17, and the amounts related insurance contracts from previous periods
were classified, measured, and presented according to the previous standard (IFRS 4 - Insurance Contracts). For portfolios of long-term
insurance contracts and private pension, except for Private Pension PGBL and VGBL portfolios, ITAÚ UNIBANCO HOLDING opted
for recognizing changes in discount rates in Other Comprehensive Income, that is, the Financial Income from Insurance Contracts and Private
Pension will be segregated between Other Comprehensive Income and income for the period, with no effect on the transition date. In the
portfolios of short-term insurance and Private Pension PGBL and VGBL, the financial income is fully recognized in income for the period. (ii) Redesignation
of Financial Assets As IFRS 17 changed the measurement
of insurance contracts, which are now recognized at the present value of the obligation, ITAÚ UNIBANCO HOLDING partially redesignated,
on the transition date and as permitted by the standard, the business model of financial instruments that were classified at Amortized
Cost to Fair Value through Other Comprehensive Income. This business model aims at maximizing the results of financial assets through
sales in windows of opportunity, in addition to the receipt of principal and interest, thus allowing for better symmetry between assets
and liabilities.
Schedule of financial assets
and liabilities
01/01/2022 01/01/2022 after redesignations
Classification Amortized Cost Classification Gross carrying amount Fair value adjustments (in stockholders’ equity) Fair Value
Securities
Brazilian government securities At amortized cost 5,371 At fair value through other comprehensive income 5,371 (260) 5,111
Schedule of reconciliation stockholders equity
Reconciliation of stockholders’ equity between IFRS 4 and IFRS 17
12/31/2022 01/01/2022
Stockholders' equity Net income Stockholders' equity
Opening balance in accordance with IFRS 4 177,343 30,737 164,476
Measurement of fulfillment cash flows with insurance contracts and private pension portfolios (1) 236 (795) (319)
Redesignation of financial assets related to insurance contracts (2) (593) - (260)
Deferred taxes on adjustments 121 300 261
Total adjustments (236) (495) (318)
Balance according to IFRS 17 177,107 30,242 164,158
1) Calculation of fulfillment cash flows with contracts and contractual service margin according to the modified retrospective approach.
2) Change in the financial asset measurement model due to its redesignation with the adoption of IFRS 17.
Itaú Unibanco Holding S.A.
Consolidated Balance
Sheet
(In
millions of reais)
Schedule of consolidated balance sheet
Assets IFRS
4 Reclassifications
(1) Remeasurements
(2) IFRS
17 IFRS
4 Reclassifications
(1) Remeasurements
(2) IFRS
17
12/31/2022 12/31/2022 01/01/2022 01/01/2022
Balance Balance Balance Balance
Cash 35,381 - - 35,381 44,512 - - 44,512
Financial
assets 2,172,726 (1,914) (593) 2,170,219 1,915,573 (1,579) (260) 1,913,734
At
Amortized Cost 1,586,992 (8,203) - 1,578,789 1,375,782 (6,950) - 1,368,832
At
Fair Value through Other Comprehensive Income 121,052 6,289 (593) 126,748 105,622 5,371 (260) 110,733
At
Fair Value through Profit or Loss 464,682 - - 464,682 434,169 - - 434,169
Insurance
contracts 23 - 23 - 68 - 68
Tax
assets 59,480 - 165 59,645 58,433 - 261 58,694
Income
tax and social contribution - current 1,647 - - 1,647 1,636 - - 1,636
Income
tax and social contribution - deferred 51,469 - 165 51,634 50,831 - 261 51,092
Other 6,364 - - 6,364 5,966 - - 5,966
Other
assets 17,529 (55) - 17,474 16,494 (53) - 16,441
Investments,
Fixed asseis, Goodwill and lntangible assets 38,324 - - 38,324 34,194 - - 34,194
Total assets 2,323,440 (1,946) (428) 2,321,066 2,069,206 (1,564) 1 2,067,643
Liabilities
and stockholders' equity IFRS
4 Reclassifications
(1) Remeasurements
(2) IFRS
17 IFRS
4 Reclassifications
(1) Remeasurements
(2) IFRS
17
12/31/2022 12/31/2022 01/01/2022 01/01/2022
Balance Balance Balance Balance
Financial Liabilities 1,836,690 - - 1,836,690 1,621,786 - - 1,621,786
Insurance contracts
and private pension 235,150 (1,788) (236) 233,126 214,976 (1,439) 319 213,856
Provisions
and Other liabilities 67,519 (149) - 67,370 61,722 (125) - 61,597
Tax
liabilities 6,738 (9) 44 6,773 6,246 - - 6,246
Incarne
tax and social contribution - current 2,950 - - 2,950 2,450 - - 2,450
Incarne
tax and social contribution - deferred 345 - - 345 280 - - 280
Other 3,443 (9) 44 3,478 3,516 - - 3,516
Total
liabilities 2,146,097 (1,946) (192) 2,143,959 1,904,730 (1,564) 319 1,903,485
Total
stockholders' equity attributed to the owners of the parent company (3) 167,953 - (236) 167,717 152,864 - (318) 152,546
Non-controlling
interests 9,390 - - 9,390 11,612 - - 11,612
Total
stockholders' equity 177,343 - (236) 177,107 164,476 - (318) 164,158
Total liabilities
and stockholders' equity 2,323,440 (1,946) (428) 2,321,066 2,069,206 (1,564) 1 2,067,643
1) Refer to the redesignation of assets and liabilities related to the insurance and private pension contracts, as well as the redesignation of related financial assets.
2) Refer to the calculation of cash flows from compliance with the portfolios of insurance and private pension contracts and adjustment to the fair value of redesignated financial assets.
3) The effects arising from the adoption of IFRS 17 and Redesignation of Financial Assets, net of taxes, were recognized under Revenue Reserves (R$ (815) at 12/31/2022 and R$ (319) at 01/01/2022) and Other Comprehensive Income (R$ 579 at 12/31/2022 and R$ 1 at 01/01/2022). • Information on accounting policies
- requires that only information about material accounting policies is disclosed, eliminating disclosures of information that duplicate
or summarize IFRS requirements. These amendments are effective for the years beginning January 1 st • Include the definition of accounting
estimates - monetary amounts subject to uncertainties in their measurement. Expected credit loss and the fair value of an asset or liability
are examples of accounting estimates. This change is effective for the years beginning January 1 st • Deferred taxes on leasing operations
- require that the lessee recognizes deferred taxes arising from temporary differences generated in the initial recognition of right-of-use
assets and lease liabilities, in compliance with the tax legislation. Pillar Two Model Rules - Introduces
a temporary exception to the recognition of deferred taxes arising from the Pillar Two Model Rules issued by the Organization for
Economic Cooperations and Development (OECD), of which Brazil is not an effective member. These amendments are effective for
years beginning January 1 st II - Applicable for future
periods • Segregation between Current and Non-current
Liabilities - clarifies when to consider contractual conditions (covenants) that may affect the unconditional right to defer the settlement
of the liabilities for at least 12 months after the reporting period and includes disclosure requirements for liabilities with covenants
classified as non-current. These changes are effective for fiscal years starting January 1 st</t>
        </is>
      </c>
    </row>
    <row r="6">
      <c r="A6" s="4" t="inlineStr">
        <is>
          <t>Accounting policies, critical estimates and material judgments</t>
        </is>
      </c>
      <c r="B6" s="4" t="inlineStr">
        <is>
          <t xml:space="preserve">c) Accounting policies,
critical estimates and material judgments This note presents the main critical estimates
and judgments used in the preparation and application of ITAÚ UNIBANCO HOLDING’s specific accounting policies. These estimates
and judgments present a material risk and may have a material impact on the values of assets and liabilities due to uncertainties and
the high level of subjectivity involved in the recognition and measurement of certain items. Therefore, actual results may differ from
those obtained by these estimates and judgments. </t>
        </is>
      </c>
    </row>
    <row r="7">
      <c r="A7" s="4" t="inlineStr">
        <is>
          <t>Consolidation</t>
        </is>
      </c>
      <c r="B7" s="4" t="inlineStr">
        <is>
          <t xml:space="preserve">I - Consolidation The Consolidated Financial Statements of ITAÚ
UNIBANCO HOLDING relate to transactions carried out by its branches and subsidiaries in Brazil and abroad, including investment funds,
in which ITAÚ UNIBANCO HOLDING holds either direct or indirect control. The main judgment exercised in the control assessment
is the analysis of facts and circumstances that indicate whether ITAÚ UNIBANCO HOLDING is exposed or is entitled to variable
returns and has the ability to affect these returns through its influence over the entity on a continuous basis. The Consolidated Financial Statements are
prepared using consistent accounting policies. Intercompany asset and liability account balances, income accounts and transaction values
have been eliminated.
Schedule of consolidated companies
Functional
Currency (1) Incorporation
Country Activity Interest
in voting capital % Interest
in total capital %
12/31/2023 12/31/2022 12/31/2023 12/31/2022
In Brazil
Banco Itaú BBA S.A. Real Brazil Financial institution 100.00 100.00 100.00 100.00
Banco Itaú Consignado S.A. Real Brazil Financial institution 100.00 100.00 100.00 100.00
Banco Itaucard S.A. Real Brazil Financial institution 100.00 100.00 100.00 100.00
Cia. Itaú de Capitalização Real Brazil Premium Bonds 100.00 100.00 100.00 100.00
Dibens Leasing S.A. - Arrendamento Mercantil Real Brazil Leasing 100.00 100.00 100.00 100.00
Financeira Itaú CBD S.A. Crédito, Financiamento e Investimento Real Brazil Consumer finance credit 50.00 50.00 50.00 50.00
Hipercard Banco Múltiplo S.A. Real Brazil Financial institution 100.00 100.00 100.00 100.00
Itaú Corretora de Valores S.A. Real Brazil Securities Broker 100.00 100.00 100.00 100.00%
Itaú Seguros S.A. Real Brazil Insurance 100.00 100.00 100.00 100.00
Itaú Unibanco S.A. Real Brazil Financial institution 100.00 100.00 100.00 100.00
Itaú Vida e Previdência S.A. Real Brazil Pension plan 100.00 100.00 100.00 100.00
Luizacred S.A. Sociedade de Crédito, Financiamento e Investimento Real Brazil Consumer finance credit 50.00 50.00 50.00 50.00
Redecard Instituição de Pagamento S.A. Real Brazil Acquirer 100.00 100.00 100.00 100.00
Foreign
Itaú Colombia S.A. Colombian peso Colombia Financial institution 67.06 65.27 67.06 65.27
Banco Itaú (Suisse) S.A. Swiss franc Switzerland Financial institution 100.00 100.00 100.00 100.00
Banco Itaú
Argentina S.A. (2) Argentine peso Argentina Financial institution - 100.00 - 100.00
Banco Itaú Paraguay S.A. Guarani Paraguay Financial institution 100.00 100.00 100.00 100.00
Banco Itaú Uruguay S.A. Uruguayan peso Uruguay Financial institution 100.00 100.00 100.00 100.00
Itau Bank, Ltd. Real Cayman Islands Financial institution 100.00 100.00 100.00 100.00
Itau BBA International plc US Dollar United Kingdom Financial institution 100.00 100.00 100.00 100.00
Itau BBA USA Securities Inc. US Dollar United States Securities Broker 100.00 100.00 100.00 100.00
Banco Itaú Chile Chilean peso Chile Financial institution 67.42 65.62 67.42 65.62
1) All overseas offices of ITAÚ UNIBANCO HOLDING have the same functional currency as the parent company, except for Itaú Chile New York Branch and Itaú Unibanco S.A. Miami Branch, which use the US dollar.
2) Banco ltaú Argentina S.A. makes up the ITAÚ UNIBANCO HOLDING until 07/31/2023 (Note 3). </t>
        </is>
      </c>
    </row>
    <row r="8">
      <c r="A8" s="4" t="inlineStr">
        <is>
          <t>Business combinations</t>
        </is>
      </c>
      <c r="B8" s="4" t="inlineStr">
        <is>
          <t>I.I - Business combinations When accounting for business combinations, ITAÚ
UNIBANCO HOLDING exercises judgments in the identification, recognition, and measurement of: price adjustments, contingent considerations,
and options or obligations to buy or sell ownership interest of the acquired entity. Non-controlling shareholders’ ownership
interest is measured on the date of acquisition according to the proportional interest in Stockholders’ Equity of the acquired entity.</t>
        </is>
      </c>
    </row>
    <row r="9">
      <c r="A9" s="4" t="inlineStr">
        <is>
          <t>Capital transactions with non-controlling stockholders</t>
        </is>
      </c>
      <c r="B9" s="4" t="inlineStr">
        <is>
          <t>I.II - Capital transactions with non-controlling
stockholders Changes in an ownership interest in a subsidiary,
which do not result in a loss of control, are accounted for as capital transactions and any difference between the amount paid and the
carrying amount of non-controlling stockholders is recognized directly in stockholders' equity.</t>
        </is>
      </c>
    </row>
    <row r="10">
      <c r="A10" s="4" t="inlineStr">
        <is>
          <t>Functional and presentation currency</t>
        </is>
      </c>
      <c r="B10" s="4" t="inlineStr">
        <is>
          <t>II - Functional and presentation
currency The Consolidated Financial Statements of ITAÚ
UNIBANCO HOLDING are presented in Brazilian Reais, which is its functional and presentation currency. For each subsidiary, associate and
joint venture, ITAÚ UNIBANCO HOLDING exercised judgment to determine its functional currency, considering the currency of
the primary economic environment in which the entity operates. Foreign currency operations are translated
currency using the exchange rates prevailing on the dates of the transactions, and exchange gains and losses are recognized in the Consolidated
Statement of Income. For conversion of the Financial Statements
of foreign entities with a functional currency other than Reais, ITAÚ UNIBANCO HOLDING uses the exchange rate on the closing
date to convert assets and liabilities, and the average monthly exchange rate to convert income and expenses, except for foreign entities
located in hyperinflationary economies. Exchange differences generated by this conversion are recognized in Other Comprehensive Income,
net of tax effects, and reclassified, either in total or partially, to income when ITAÚ UNIBANCO HOLDING loses control of
the foreign entity. When exposure to these exchange rate differences is material, ITAÚ UNIBANCO HOLDING conducts hedge of
net investment in foreign operation, whose effective portion is recognized in Stockholders’ Equity.</t>
        </is>
      </c>
    </row>
    <row r="11">
      <c r="A11" s="4" t="inlineStr">
        <is>
          <t>Cash and cash equivalents</t>
        </is>
      </c>
      <c r="B11" s="4" t="inlineStr">
        <is>
          <t>III - Cash and cash equivalents They are defined as cash and cash equivalents,
current accounts with banks and financial investments, which are promptly convertible into cash, this is, which original term is equal
to or lower than 90 days and are subject to an insignificant risk of change in value, shown in the Balance Sheet under the headings Cash,
Interbank Deposits and Securities purchased under agreements to resell (Collateral Held).</t>
        </is>
      </c>
    </row>
    <row r="12">
      <c r="A12" s="4" t="inlineStr">
        <is>
          <t>Financial assets and liabilities</t>
        </is>
      </c>
      <c r="B12" s="4" t="inlineStr">
        <is>
          <t>IV - Financial assets
and liabilities Financial assets and liabilities are initially
recognized at fair value on the trading date. Financial assets are partially or fully
written off, on the trading date, if: • • • The main judgments exercised by ITAÚ
UNIBANCO HOLDING in the write-off of financial assets are: assessment of the time when contractual rights to cash flows of financial assets
expire; reasonable expectation of recovery of the financial asset, and substantial transfer of risks and benefits or control. When the contractual cash flow of a financial
asset is renegotiated or otherwise modified, but ITAÚ UNIBANCO HOLDING estimates that the modification event has not caused
total write-off of the contract, the gross book value of this financial asset is recalculated by comparing the original and renegotiated
cash flows, and the effects of the modification are recognized in income. Financial liabilities are written off when
extinguished, this is, when the obligation specified in the contract is released, canceled, expired, or substantially modified. ITAÚ
UNIBANCO HOLDING considers that the obligation was substantially modified when the present value of cash flows under the new terms is
at least 10% different from the present value of the cash flows remaining from the original obligation.</t>
        </is>
      </c>
    </row>
    <row r="13">
      <c r="A13" s="4" t="inlineStr">
        <is>
          <t>Classification of financial assets</t>
        </is>
      </c>
      <c r="B13" s="4" t="inlineStr">
        <is>
          <t xml:space="preserve">IV.I Classification of
financial assets Financial assets are classified and subsequently
measured in the following categories: • • • The category depends on the business model
under which they are managed and the characteristics of their cash flows (Solely Payment of Principal and Interest Test – SPPI
Test). Business models: SPPI Test: Hybrid Contracts: Hybrid contracts in which the main component
is a financial asset are accounted for on a jointly basis, this is, the whole instrument (principal and derivative component) is measured
at fair value through profit or loss. In other cases, embedded derivatives are
treated as separate financial instruments if: their characteristics and economic risks are not closely related to those of the main component;
the separate instrument meets the definition of a derivative; the underlying instrument is not booked at fair value through profit or
loss. Equity instruments: </t>
        </is>
      </c>
    </row>
    <row r="14">
      <c r="A14" s="4" t="inlineStr">
        <is>
          <t>Classification of financial liabilities</t>
        </is>
      </c>
      <c r="B14" s="4" t="inlineStr">
        <is>
          <t>IV.II - Classification of
financial liabilities Financial liabilities are subsequently measured
at amortized cost, except for: • Financial
liabilities at fair value through profit or loss: • Loan
commitments and financial guarantees: • Premium
bonds plans:</t>
        </is>
      </c>
    </row>
    <row r="15">
      <c r="A15" s="4" t="inlineStr">
        <is>
          <t>Subsequent measurement of financial instruments</t>
        </is>
      </c>
      <c r="B15" s="4" t="inlineStr">
        <is>
          <t>IV.III - Subsequent measurement
of financial instruments Fair value of financial instruments:
Level 1: Level 2: Level 3: The adjustment to fair value of financial
assets and liabilities is recognized in Stockholders' equity for financial assets measured at fair value through other comprehensive income
or in the Consolidated Statement of Income for the other financial assets and liabilities. To determine the gains and losses realized
in the disposal of financial assets at fair value, average cost is used, which are recorded in the Consolidated Statement of Income
as Interest and similar income and Income of Financial Assets and Liabilities at Fair Value through Profit or Loss. For financial instruments measured at fair
value on a recurring basis, including derivatives, that are not traded in active markets, the fair value is calculated by using valuation
techniques based on assumptions, that consider market information and conditions. The estimated fair value obtained through these
techniques cannot be substantiated by comparison with independent markets and, in many cases, cannot be realized on immediate settlement
of the instrument. The main assumptions considered to estimate
the fair value are: historical data base, information on similar transactions, discount rate and estimate of future cash flows. The main judgments applied in the calculation
of the fair value of more complex financial instruments, or those that are not negotiated in active markets or do not have liquidity,
are: determining the model used with the selection of specific inputs and, in certain cases, evaluation adjustments are applied to the
model amount or price quoted for financial instruments that are not actively traded. The application of these judgments may result
in a fair value that is not indicative of the net realizable value or future fair values. However, ITAÚ UNIBANCO HOLDING believes
that all the methods used are appropriate and consistent with other market participants. The fair value of financial instruments
as well as the hierarchy of fair value are detailed in Note 28. Amortized cost: Effective interest rate: ITAÚ UNIBANCO HOLDING classifies
a loan as non-performing if the payment of the principal or interest has been overdue for 60 days or more. In this case, accrual of interest
is no longer recognized. Expected credit loss: • • •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s’ credit status or temporary adjustments resulting from situations or new circumstances that have not been reflected
in the modeling yet. The main assumptions considered to estimate
the expected credit loss are: • Determining
criteria for significant increase or decrease in credit risk The migration of the financial asset to
an earlier stage occurs with a consistent reduction in credit risk, mainly characterized by the non-activation of credit deterioration
triggers for at least 6 months. • Maximum
contractual period: • Prospective
information: • Macroeconomic
scenarios: • Probability-weighted
loss scenarios: The main judgments exercised to calculate
the expected credit loss are: selection of quantitative models to assess the expected credit loss; determination of triggers to significantly
increase or decrease credit risk; identification and grouping of portfolios with similar credit risk characteristics; establishment of
the maximum contractual period for assets with no determined maturity; determination of prospective information, macroeconomic scenarios
and probability-weighted scenarios.</t>
        </is>
      </c>
    </row>
    <row r="16">
      <c r="A16" s="4" t="inlineStr">
        <is>
          <t>Derivatives and use of hedge accouting</t>
        </is>
      </c>
      <c r="B16" s="4" t="inlineStr">
        <is>
          <t>IV.IV - Derivatives
and use of hedge accouting Derivatives: Accounting Hedge: ITAÚ UNIBANCO HOLDING continues
applying all the hedge accounting requirements of IAS 39, that describes three types of hedges: cash flow hedge, hedge of net
investment in foreign operations and fair value hedge, which are detailed in Note 7. At the beginning of a hedge transaction, the
relationship between the hedging instruments and the hedged items, its risk management objective and strategy are documented.
They can be designated as hedging instruments for accounting purposes, derivatives, financial and qualifiable financial assets and liabilities. To maintain the accounting hedge strategies, ITAÚ
UNIBANCO HOLDING assesses the effectiveness of strategies on a continuous basis. In the event the hedge becomes ineffective, the designation
is revoked, or the derivative expires or is sold, the accounting hedge should be prospectively discontinued. The main judgments exercised in the assessment
of hedge strategies are: identification of qualifiable assets and liabilities; determination of the risk to be hedged; selection of quantitative
models for effectiveness assessment. • Cash
flow hedge: To evaluate the effectiveness of the cash
flow hedge, ITAÚ UNIBANCO HOLDING uses the hypothetical derivative method. At the time the corresponding income or
expense of the hedged financial item affects income, the hedge reserve is reclassified to Income on Financial Assets and Liabilities at
Fair Value through Profit or Loss. For non-financial hedged items, the hedge reserve is incorporated into the initial cost of the corresponding
asset or liability. If the accounting hedge is discontinued,
the hedge reserve will be reclassified to income at the time the expected transaction occurs or is no longer expected to occur. • Hedge
of net investment in foreign operations: To evaluate the effectiveness of the hedge
of net investments in foreign operations, ITAÚ UNIBANCO HOLDING uses the dollar offset method. In the period the foreign operation is partially
or completely disposed of, hedge is discontinued, and the hedge reserve is reclassified proportionally to income. • Fair
value hedge: If the accounting hedge is discontinued,
any adjustment in the book value of the covered item should be amortized in income. To evaluate the effectiveness of the fair value hedge, ITAÚ
UNIBANCO HOLDING uses the percentage approach and dollar offset method.</t>
        </is>
      </c>
    </row>
    <row r="17">
      <c r="A17" s="4" t="inlineStr">
        <is>
          <t>Assets held for sale</t>
        </is>
      </c>
      <c r="B17" s="4" t="inlineStr">
        <is>
          <t>V - Assets held for sale Assets Held for Sale are registered in the
Balance Sheet under the heading Other Assets upon their receipt in the settlement of financial assets or by the decision to sell own assets.
These assets are initially accounted for at the lower of: (i) the fair value of the good less the estimated selling costs (ii) their book
value. ITAÚ UNIBANCO HOLDING exercises judgment
when assessing the fair value of the asset, either upon the initial recognition or in the subsequent measurement, considering evaluation
reports and the likelihood of definitive hindrance to sale.</t>
        </is>
      </c>
    </row>
    <row r="18">
      <c r="A18" s="4" t="inlineStr">
        <is>
          <t>Investments in associates and joint ventures</t>
        </is>
      </c>
      <c r="B18" s="4" t="inlineStr">
        <is>
          <t>VI - Investments in associates
and joint ventures Associates are companies in which ITAÚ
UNIBANCO HOLDING has a significant influence, mainly represented by participation in the Board of Directors or Executive Board, and in
the processes of development of operating and financial policies, including the distribution of dividends, provided that they are not
considered rights to protect minority interest. Joint ventures are arrangements in which
the parties are entitled to the net assets of the business, which is jointly controlled, this is, decisions about the business are made
unanimously between the parties, regardless their percentage of interest. Investments in associates and joint ventures
include goodwill identified in the acquisition, net of any accumulated impairment loss. They are recognized at acquisition cost and are
accounted for under the equity method.</t>
        </is>
      </c>
    </row>
    <row r="19">
      <c r="A19" s="4" t="inlineStr">
        <is>
          <t>Lease operations (Lessee)</t>
        </is>
      </c>
      <c r="B19" s="4" t="inlineStr">
        <is>
          <t>VII - Lease operations
(Lessee) To conduct its commercial activities, ITAÚ
UNIBANCO HOLDING is the lessee, mainly of real estate (underlying assets) in the execution of the contract; future rent payments
are recognized at present value discounted by an average funding rate (incremental rate) in the heading Other liabilities and the financial
expense is recognized in income. In counterparty to this financial liability, a right of use is recognized, depreciated under the
straight-line method for the lease term and tested semiannually to identify possible impairment losses. In cases the underlying asset
is of low value (except real estate), payments are recognized in liabilities as a counterparty to expense, when due. To establish the lease period, ITAÚ
UNIBANCO HOLDING considers the non-cancellable period of the contract, the expectation of renewal, contractual termination, and the expected
vacancy period, as the case may be. The main judgments exercised in lease operations
are: determination of the discount rate that reflects the cost that would be incurred to buy the asset; establishment of low-value assets;
and assessment of the expectation of contractual renewal.</t>
        </is>
      </c>
    </row>
    <row r="20">
      <c r="A20" s="4" t="inlineStr">
        <is>
          <t>Fixed assets</t>
        </is>
      </c>
      <c r="B20" s="4" t="inlineStr">
        <is>
          <t xml:space="preserve">VIII - Fixed assets Fixed assets are booked at their acquisition
cost less accumulated depreciation, and adjusted for impairment, if applicable. Depreciation is calculated on the straight-line method
using rates based on the estimated useful lives of these assets. ITAÚ UNIBANCO HOLDING recognizes
in fixed assets expenses that increase (i) productivity, (ii) efficiency or (iii) the useful life of the asset for more than one fiscal
year. The main judgements are about the definition
of the residual values and useful life of assets. </t>
        </is>
      </c>
    </row>
    <row r="21">
      <c r="A21" s="4" t="inlineStr">
        <is>
          <t>Goodwill and lntangible assets</t>
        </is>
      </c>
      <c r="B21" s="4" t="inlineStr">
        <is>
          <t>IX - Goodwill and lntangible
assets Goodwill is generated in business combinations
and acquisitions of ownership interests in associates and joint ventures. It represents the future economic benefits expected from the
transaction that are neither individually identified nor separately recognized, not being amortized. Intangible assets are immaterial goods acquired
or internally developed, they include the Association for the promotion and offer of financial products and services, softwares and rights
for acquisition of payrolls. Intangible assets are measured at amortized
cost after initial recognition and amortized using the straight-line method over their estimated useful lives.</t>
        </is>
      </c>
    </row>
    <row r="22">
      <c r="A22" s="4" t="inlineStr">
        <is>
          <t>Impairment of non-financial assets</t>
        </is>
      </c>
      <c r="B22" s="4" t="inlineStr">
        <is>
          <t>X - Impairment of non-financial
assets The recoverable amount of investments in
associates and joint ventures, right-of-use assets, fixed assets, goodwill and intangible assets is assessed semiannually or when there
is an indication of loss. The assessment is conducted individually by asset class whenever possible or by cash-generating unit (CGU). To assess the recoverable amount, ITAÚ
UNIBANCO HOLDING considers the materiality of the assets, except for goodwill, which is evaluated regardless of its amount. The main internal
and external indications which can impact the recoverable amount are: business strategies established by management; obsolescence and/or
disuse of software/hardware; and the macroeconomic, market and regulatory scenario. Depending on the asset class, the recoverable
amount is estimated using especially the methodologies: Discounted Cash Flow, Multiple and Dividend Flow, using a discount rate that in
general reflects financial and economic variables, such as risk-free interest rate and a risk premium. The assessment of recoverable amount reflects
the Management’s best estimate for the expected future cash flows from individual assets or CGU, as the case may be. The main judgments exercised in the assessment
of recoverable amount of non-financial assets are: the choice of the most appropriate methodology, the discount rate and assumptions for
cash inflows and outflows.</t>
        </is>
      </c>
    </row>
    <row r="23">
      <c r="A23" s="4" t="inlineStr">
        <is>
          <t>Insurance contracts and private pension</t>
        </is>
      </c>
      <c r="B23" s="4" t="inlineStr">
        <is>
          <t>XI - Insurance contracts
and private pension To measure the groups of insurance contracts
and private pension, ITAÚ UNIBANCO HOLDING will use the three measurement approaches below, considering the characteristics
of the contracts: • Standard
Model (Building Block Approach - BBA): • Variable
Fee Approach (VFA): • Simplified
Model (Premium Allocation Approach - PAA): To estimate fulfillment cash flows and expected
profitability (contractual service margin), ITAÚ UNIBANCO HOLDING uses actuarial models and assumptions, exercising judgment
mainly to establish: (i) the aggregation of contracts; (ii) the period of service provided; (iii) discount rate; (iv) actuarial calculation
models; (v) risk adjustment for non-financial risk models and confidence levels; (vi) the group's level of profitability; and
(vii) contract coverage unit. The main assumptions used are: (i) inflow assumptions: contributions and premiums; (ii) outflow assumptions:
conversion rates into income, redemptions, cancellation rate and loss ratio; (iii) discount rate; (iv) biometric tables; and (v) risk
adjustment for non-financial risk. Regarding the assessment components separation
of an insurance contract, the investment component that exists in ITAÚ UNIBANCO HOLDING’s private pension contracts of is
highly interrelated with the insurance component, that is, the investment component (accumulation phase) is necessary to measure the payments
to be made to the insured party (benefit granting phase). The assumptions used in the measurement
of insurance contracts and private pension are reviewed periodically and are based on best practices and analysis of the experience of
ITAÚ UNIBANCO HOLDING. The discount rate used by ITAÚ
UNIBANCO HOLDING to bring the projected cash flows from insurance contracts and private pension to present value is obtained by building
a Term Structure of Interest Rates with internal modeling, which represents a set of vertices that contain the expectation of an interest
rate associated with the term of portfolio (or maturity). In addition to considering the characteristics of the indexing units of each
portfolio (IGPM, IPCA and TR), the discount rate has a component that aims at reflecting the differences between the liquidity characteristics
of the financial instruments that substantiate the rates observed in the market and the liquidity characteristics of insurance contracts
(a “bottom-up” approach). Specifically for insurance products, cash
flows are projected using the method known as the run-off triangle on a quarterly basis. For private pension plans, cash flows are projected
based on assumptions applicable to the product. Risk adjustment for non-financial risk is
obtained by resampling based on claims data with portfolio by grouping, using the Monte Carlo statistical method. Resampling is brought
to present value using the discount rate applied to future cash flows. Based on this, percentiles proportional to the confidence level
are calculated, determined in an interval between 60% and 70%, depending on the group. Biometric tables represent the probability
of death, survival or disability of an insured party. For death and survival estimates, the latest Brazilian Market Insurer Experience
tables (BR-EMS) are used, adjusted by the criterion of development of longevity expectations of the G Scale, and for the estimates of
entry into disability, the Álvaro Vindas table is used. The conversion rate into income reflects
the historical expectation of converting the balances accumulated by insured parties into retirement benefits, and the decision is influenced
by behavioral, economic and tax factors.</t>
        </is>
      </c>
    </row>
    <row r="24">
      <c r="A24" s="4" t="inlineStr">
        <is>
          <t>Provisions, contingent assets and contingent liabilities</t>
        </is>
      </c>
      <c r="B24" s="4" t="inlineStr">
        <is>
          <t>XII - Provisions, contingent
assets and contingent liabilities Provisions and contingent liabilities are
assessed based on the Management’s best estimates considering the opinion of legal advisors. The accounting treatment of provisions
and contingent liabilities depends on the likelihood of disbursing funds to settle obligations: • • • Provisions and contingent liabilities are
estimated in a mass or individualized basis: • Mass
Lawsuits: • Individual
Lawsuits: Assets pledged as guarantees of civil lawsuits,
labor claims, tax claims and social security lawsuits should be conducted in court and are retained until a definitive court decision
is made. Cash deposits, surety insurance, sureties and government securities are offered, and in case of unfavorable decision, the amount
is paid to the counterparty. The amount of judicial deposits is updated in accordance with the regulations in force. Civil, labor, tax, and social security provisions,
guaranteed by indemnity clauses in privatization and other procedures, in which there is liquidity, are recognized upon judicial notice,
simultaneously with amounts receivable, not having effect on income. The main judgments exercised in the measurement
of provisions and contingencies are: assessment of the probability of loss; aggregation of mass lawsuits; selection of the statistical
model for loss assessment; and estimated provisions amount. Information on provisions and contingencies
for legal proceedings are detailed in Note 29.</t>
        </is>
      </c>
    </row>
    <row r="25">
      <c r="A25" s="4" t="inlineStr">
        <is>
          <t>Income tax and social contribution</t>
        </is>
      </c>
      <c r="B25" s="4" t="inlineStr">
        <is>
          <t xml:space="preserve">XIII - Income tax and
social contribution The provision for income tax and social
contribution is composed for current taxes, which are recovered or paid during the reporting period, and deferred taxes, represented
by deferred tax assets and liabilities, arising from the differences between the tax bases of assets and liabilities and the amounts reported
at the end of each period. Deferred tax assets may arise from: temporary
differences, which may be deductible in future periods, and income tax losses and social contribution tax loss on net income, which may
be offset in the future. The expected realization of deferred tax
assets is estimated based on the projection of future taxable profits and other technical studies, observing the history of profitability
for each subsidiary and for the consolidated taken as whole. The main assumptions considered in the projections
of future taxable income are: macroeconomic variables, exchange rates, interest rates, volume of financial operations, service fees,
internal business information, among others, which may present variations in relation to actual data and amounts. The main judgments that ITAÚ
UNIBANCO HOLDING exercises in recognition of deferred tax assets and liabilities are: identification of deductible and taxable temporary
differences in future periods; and evaluation of the likelihood of the existence of future taxable profit against which the deferred tax
assets may be used. The income tax and social contribution expense
is recognized in the Statement of Income under Income Tax and Social Contribution, except when it refers to items directly recognized
in Other Comprehensive Income, which will be recognized in income upon realization of the gain/loss on the instruments. Changes in tax legislation and rates are
recognized in the period in which they are enacted. In cases where tax treatment of a tax is
uncertain, ITAÚ UNIBANCO HOLDING assesses the need for recognizing a provision to cover this uncertainty. </t>
        </is>
      </c>
    </row>
    <row r="26">
      <c r="A26" s="4" t="inlineStr">
        <is>
          <t>Post-employment benefits</t>
        </is>
      </c>
      <c r="B26" s="4" t="inlineStr">
        <is>
          <t>XIV - Post-employment
benefits ITAÚ UNIBANCO HOLDING sponsors
post-employment benefit plans for employees in Defined Benefit, Defined Contribution and Variable Contribution modalities. The present value of obligations, net of
fair value of assets, is recognized in the actuarial liabilities according to the characteristics of the plan and actuarial estimates.
When the fair value of the plan assets exceeds the present value of obligations, an asset is recognized, limited to the rights of ITAÚ
UNIBANCO HOLDING. Actuarial estimates are based on assumptions
of the following nature: (i) demographic: mainly the mortality table; and (ii) financial: the most relevant ones are the projection of
inflation and the discount rate used to determine the present value of the obligations that considers the yields of government securities
and the maturity of respective obligations. Annual remeasurements of the plans are recognized
under Stockholders’ Equity, in other Comprehensive Income. The main judgments exercised in calculating
the obligation of post-employment benefit plans are: selection of the mortality table and the discount rate.</t>
        </is>
      </c>
    </row>
    <row r="27">
      <c r="A27" s="4" t="inlineStr">
        <is>
          <t>Share-based payments</t>
        </is>
      </c>
      <c r="B27" s="4" t="inlineStr">
        <is>
          <t>XV - Share-based payments Share-based payments are measured at the
fair value, with recognition in Stockholders’ Equity during the vesting period of the instruments. In case the manager or employee leaves before
the end of the vesting period, ITAÚ UNIBANCO HOLDING exercises judgment on the departure conditions, considering the specificity
of each plan. The plans are settled with shares and are
made up of variable compensation programs in shares and partner program.</t>
        </is>
      </c>
    </row>
    <row r="28">
      <c r="A28" s="4" t="inlineStr">
        <is>
          <t>Treasury shares</t>
        </is>
      </c>
      <c r="B28" s="4" t="inlineStr">
        <is>
          <t>XVI - Treasury shares The purchase and sale of common and preferred
shares are recorded in Stockholders’ Equity under Treasury shares at average share price. The difference between the sale price and
the average price of the treasury shares is accounted for as a reduction or increase in Capital Reserves. The cancellation of treasury
shares is conducted at the average price of shares and its effect is accounted for in Capital Reserves.</t>
        </is>
      </c>
    </row>
    <row r="29">
      <c r="A29" s="4" t="inlineStr">
        <is>
          <t>Capital compensation</t>
        </is>
      </c>
      <c r="B29" s="4" t="inlineStr">
        <is>
          <t>XVII - Capital compensation ITAÚ UNIBANCO HOLDING compensates
its shareholders with dividends and Interest on Capital. Interest on capital is treated for accounting purposes as a dividend, and it
is presented as a reduction of Stockholders' Equity in the Consolidated Financial Statements. Dividends are calculated and paid on the
basis of the financial statements prepared under Brazilian accounting standards. Minimum dividend amounts ascertained based
on percentages established in the bylaws are recorded as liabilities. Any other amount above the mandatory minimum dividend is accounted
for as a liability when approved by of the Board of Directors. Dividends and interest on capital are presented
in Note 19.</t>
        </is>
      </c>
    </row>
    <row r="30">
      <c r="A30" s="4" t="inlineStr">
        <is>
          <t>Commissions and banking fees</t>
        </is>
      </c>
      <c r="B30" s="4" t="inlineStr">
        <is>
          <t>XVIII - Commissions and
banking fees Commissions and Banking Fees are recognized
when ITAÚ UNIBANCO HOLDING provides or offers services to customers, in an amount that reflects the consideration ITAÚ
UNIBANCO HOLDING expects to collect in exchange for those services. Incremental costs, when material, are recognized in assets and
appropriated in income according to the expected term of the contract. Service revenues related to credit cards,
debit, current account and economic, financial and brokerage advisory are recognized when said services are provided. Revenue from certain services, such as fees
from funds management, collection and custody, are recognized over the life of the respective agreements, as services are provided. ITAÚ UNIBANCO HOLDING exercises
judgment to identify whether the performance obligation is satisfied over the life of the contract or at the time the service is provi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financial assets and liabilities</t>
        </is>
      </c>
      <c r="B4" s="4" t="inlineStr">
        <is>
          <t>Schedule of financial assets
and liabilities
01/01/2022 01/01/2022 after redesignations
Classification Amortized Cost Classification Gross carrying amount Fair value adjustments (in stockholders’ equity) Fair Value
Securities
Brazilian government securities At amortized cost 5,371 At fair value through other comprehensive income 5,371 (260) 5,111</t>
        </is>
      </c>
    </row>
    <row r="5">
      <c r="A5" s="4" t="inlineStr">
        <is>
          <t>Schedule of reconciliation stockholders equity</t>
        </is>
      </c>
      <c r="B5" s="4" t="inlineStr">
        <is>
          <t>Schedule of reconciliation stockholders equity
Reconciliation of stockholders’ equity between IFRS 4 and IFRS 17
12/31/2022 01/01/2022
Stockholders' equity Net income Stockholders' equity
Opening balance in accordance with IFRS 4 177,343 30,737 164,476
Measurement of fulfillment cash flows with insurance contracts and private pension portfolios (1) 236 (795) (319)
Redesignation of financial assets related to insurance contracts (2) (593) - (260)
Deferred taxes on adjustments 121 300 261
Total adjustments (236) (495) (318)
Balance according to IFRS 17 177,107 30,242 164,158
1) Calculation of fulfillment cash flows with contracts and contractual service margin according to the modified retrospective approach.
2) Change in the financial asset measurement model due to its redesignation with the adoption of IFRS 17.</t>
        </is>
      </c>
    </row>
    <row r="6">
      <c r="A6" s="4" t="inlineStr">
        <is>
          <t>Schedule of consolidated balance sheet</t>
        </is>
      </c>
      <c r="B6" s="4" t="inlineStr">
        <is>
          <t>Itaú Unibanco Holding S.A.
Consolidated Balance
Sheet
(In
millions of reais)
Schedule of consolidated balance sheet
Assets IFRS
4 Reclassifications
(1) Remeasurements
(2) IFRS
17 IFRS
4 Reclassifications
(1) Remeasurements
(2) IFRS
17
12/31/2022 12/31/2022 01/01/2022 01/01/2022
Balance Balance Balance Balance
Cash 35,381 - - 35,381 44,512 - - 44,512
Financial
assets 2,172,726 (1,914) (593) 2,170,219 1,915,573 (1,579) (260) 1,913,734
At
Amortized Cost 1,586,992 (8,203) - 1,578,789 1,375,782 (6,950) - 1,368,832
At
Fair Value through Other Comprehensive Income 121,052 6,289 (593) 126,748 105,622 5,371 (260) 110,733
At
Fair Value through Profit or Loss 464,682 - - 464,682 434,169 - - 434,169
Insurance
contracts 23 - 23 - 68 - 68
Tax
assets 59,480 - 165 59,645 58,433 - 261 58,694
Income
tax and social contribution - current 1,647 - - 1,647 1,636 - - 1,636
Income
tax and social contribution - deferred 51,469 - 165 51,634 50,831 - 261 51,092
Other 6,364 - - 6,364 5,966 - - 5,966
Other
assets 17,529 (55) - 17,474 16,494 (53) - 16,441
Investments,
Fixed asseis, Goodwill and lntangible assets 38,324 - - 38,324 34,194 - - 34,194
Total assets 2,323,440 (1,946) (428) 2,321,066 2,069,206 (1,564) 1 2,067,643
Liabilities
and stockholders' equity IFRS
4 Reclassifications
(1) Remeasurements
(2) IFRS
17 IFRS
4 Reclassifications
(1) Remeasurements
(2) IFRS
17
12/31/2022 12/31/2022 01/01/2022 01/01/2022
Balance Balance Balance Balance
Financial Liabilities 1,836,690 - - 1,836,690 1,621,786 - - 1,621,786
Insurance contracts
and private pension 235,150 (1,788) (236) 233,126 214,976 (1,439) 319 213,856
Provisions
and Other liabilities 67,519 (149) - 67,370 61,722 (125) - 61,597
Tax
liabilities 6,738 (9) 44 6,773 6,246 - - 6,246
Incarne
tax and social contribution - current 2,950 - - 2,950 2,450 - - 2,450
Incarne
tax and social contribution - deferred 345 - - 345 280 - - 280
Other 3,443 (9) 44 3,478 3,516 - - 3,516
Total
liabilities 2,146,097 (1,946) (192) 2,143,959 1,904,730 (1,564) 319 1,903,485
Total
stockholders' equity attributed to the owners of the parent company (3) 167,953 - (236) 167,717 152,864 - (318) 152,546
Non-controlling
interests 9,390 - - 9,390 11,612 - - 11,612
Total
stockholders' equity 177,343 - (236) 177,107 164,476 - (318) 164,158
Total liabilities
and stockholders' equity 2,323,440 (1,946) (428) 2,321,066 2,069,206 (1,564) 1 2,067,643
1) Refer to the redesignation of assets and liabilities related to the insurance and private pension contracts, as well as the redesignation of related financial assets.
2) Refer to the calculation of cash flows from compliance with the portfolios of insurance and private pension contracts and adjustment to the fair value of redesignated financial assets.
3) The effects arising from the adoption of IFRS 17 and Redesignation of Financial Assets, net of taxes, were recognized under Revenue Reserves (R$ (815) at 12/31/2022 and R$ (319) at 01/01/2022) and Other Comprehensive Income (R$ 579 at 12/31/2022 and R$ 1 at 01/01/2022).</t>
        </is>
      </c>
    </row>
    <row r="7">
      <c r="A7" s="4" t="inlineStr">
        <is>
          <t>Schedule of consolidated balance sheet</t>
        </is>
      </c>
      <c r="B7" s="4" t="inlineStr">
        <is>
          <t>Schedule of consolidated balance sheet
Assets IFRS
4 Reclassifications
(1) Remeasurements
(2) IFRS
17 IFRS
4 Reclassifications
(1) Remeasurements
(2) IFRS
17
12/31/2022 12/31/2022 01/01/2022 01/01/2022
Balance Balance Balance Balance
Cash 35,381 - - 35,381 44,512 - - 44,512
Financial
assets 2,172,726 (1,914) (593) 2,170,219 1,915,573 (1,579) (260) 1,913,734
At
Amortized Cost 1,586,992 (8,203) - 1,578,789 1,375,782 (6,950) - 1,368,832
At
Fair Value through Other Comprehensive Income 121,052 6,289 (593) 126,748 105,622 5,371 (260) 110,733
At
Fair Value through Profit or Loss 464,682 - - 464,682 434,169 - - 434,169
Insurance
contracts 23 - 23 - 68 - 68
Tax
assets 59,480 - 165 59,645 58,433 - 261 58,694
Income
tax and social contribution - current 1,647 - - 1,647 1,636 - - 1,636
Income
tax and social contribution - deferred 51,469 - 165 51,634 50,831 - 261 51,092
Other 6,364 - - 6,364 5,966 - - 5,966
Other
assets 17,529 (55) - 17,474 16,494 (53) - 16,441
Investments,
Fixed asseis, Goodwill and lntangible assets 38,324 - - 38,324 34,194 - - 34,194
Total assets 2,323,440 (1,946) (428) 2,321,066 2,069,206 (1,564) 1 2,067,643
Liabilities
and stockholders' equity IFRS
4 Reclassifications
(1) Remeasurements
(2) IFRS
17 IFRS
4 Reclassifications
(1) Remeasurements
(2) IFRS
17
12/31/2022 12/31/2022 01/01/2022 01/01/2022
Balance Balance Balance Balance
Financial Liabilities 1,836,690 - - 1,836,690 1,621,786 - - 1,621,786
Insurance contracts
and private pension 235,150 (1,788) (236) 233,126 214,976 (1,439) 319 213,856
Provisions
and Other liabilities 67,519 (149) - 67,370 61,722 (125) - 61,597
Tax
liabilities 6,738 (9) 44 6,773 6,246 - - 6,246
Incarne
tax and social contribution - current 2,950 - - 2,950 2,450 - - 2,450
Incarne
tax and social contribution - deferred 345 - - 345 280 - - 280
Other 3,443 (9) 44 3,478 3,516 - - 3,516
Total
liabilities 2,146,097 (1,946) (192) 2,143,959 1,904,730 (1,564) 319 1,903,485
Total
stockholders' equity attributed to the owners of the parent company (3) 167,953 - (236) 167,717 152,864 - (318) 152,546
Non-controlling
interests 9,390 - - 9,390 11,612 - - 11,612
Total
stockholders' equity 177,343 - (236) 177,107 164,476 - (318) 164,158
Total liabilities
and stockholders' equity 2,323,440 (1,946) (428) 2,321,066 2,069,206 (1,564) 1 2,067,643
1) Refer to the redesignation of assets and liabilities related to the insurance and private pension contracts, as well as the redesignation of related financial assets.
2) Refer to the calculation of cash flows from compliance with the portfolios of insurance and private pension contracts and adjustment to the fair value of redesignated financial assets.
3) The effects arising from the adoption of IFRS 17 and Redesignation of Financial Assets, net of taxes, were recognized under Revenue Reserves (R$ (815) at 12/31/2022 and R$ (319) at 01/01/2022) and Other Comprehensive Income (R$ 579 at 12/31/2022 and R$ 1 at 01/01/2022).</t>
        </is>
      </c>
    </row>
    <row r="8">
      <c r="A8" s="4" t="inlineStr">
        <is>
          <t>Schedule of consolidated companies</t>
        </is>
      </c>
      <c r="B8" s="4" t="inlineStr">
        <is>
          <t>Schedule of consolidated companies
Functional
Currency (1) Incorporation
Country Activity Interest
in voting capital % Interest
in total capital %
12/31/2023 12/31/2022 12/31/2023 12/31/2022
In Brazil
Banco Itaú BBA S.A. Real Brazil Financial institution 100.00 100.00 100.00 100.00
Banco Itaú Consignado S.A. Real Brazil Financial institution 100.00 100.00 100.00 100.00
Banco Itaucard S.A. Real Brazil Financial institution 100.00 100.00 100.00 100.00
Cia. Itaú de Capitalização Real Brazil Premium Bonds 100.00 100.00 100.00 100.00
Dibens Leasing S.A. - Arrendamento Mercantil Real Brazil Leasing 100.00 100.00 100.00 100.00
Financeira Itaú CBD S.A. Crédito, Financiamento e Investimento Real Brazil Consumer finance credit 50.00 50.00 50.00 50.00
Hipercard Banco Múltiplo S.A. Real Brazil Financial institution 100.00 100.00 100.00 100.00
Itaú Corretora de Valores S.A. Real Brazil Securities Broker 100.00 100.00 100.00 100.00%
Itaú Seguros S.A. Real Brazil Insurance 100.00 100.00 100.00 100.00
Itaú Unibanco S.A. Real Brazil Financial institution 100.00 100.00 100.00 100.00
Itaú Vida e Previdência S.A. Real Brazil Pension plan 100.00 100.00 100.00 100.00
Luizacred S.A. Sociedade de Crédito, Financiamento e Investimento Real Brazil Consumer finance credit 50.00 50.00 50.00 50.00
Redecard Instituição de Pagamento S.A. Real Brazil Acquirer 100.00 100.00 100.00 100.00
Foreign
Itaú Colombia S.A. Colombian peso Colombia Financial institution 67.06 65.27 67.06 65.27
Banco Itaú (Suisse) S.A. Swiss franc Switzerland Financial institution 100.00 100.00 100.00 100.00
Banco Itaú
Argentina S.A. (2) Argentine peso Argentina Financial institution - 100.00 - 100.00
Banco Itaú Paraguay S.A. Guarani Paraguay Financial institution 100.00 100.00 100.00 100.00
Banco Itaú Uruguay S.A. Uruguayan peso Uruguay Financial institution 100.00 100.00 100.00 100.00
Itau Bank, Ltd. Real Cayman Islands Financial institution 100.00 100.00 100.00 100.00
Itau BBA International plc US Dollar United Kingdom Financial institution 100.00 100.00 100.00 100.00
Itau BBA USA Securities Inc. US Dollar United States Securities Broker 100.00 100.00 100.00 100.00
Banco Itaú Chile Chilean peso Chile Financial institution 67.42 65.62 67.42 65.62
1) All overseas offices of ITAÚ UNIBANCO HOLDING have the same functional currency as the parent company, except for Itaú Chile New York Branch and Itaú Unibanco S.A. Miami Branch, which use the US dollar.
2) Banco ltaú Argentina S.A. makes up the ITAÚ UNIBANCO HOLDING until 07/31/2023 (Note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securities purchased under agreements to resell (Tables)</t>
        </is>
      </c>
      <c r="B1" s="2" t="inlineStr">
        <is>
          <t>12 Months Ended</t>
        </is>
      </c>
    </row>
    <row r="2">
      <c r="B2" s="2" t="inlineStr">
        <is>
          <t>Dec. 31, 2023</t>
        </is>
      </c>
    </row>
    <row r="3">
      <c r="A3" s="3" t="inlineStr">
        <is>
          <t>Interbank Deposits And Securities Purchased Under Agreements To Resell</t>
        </is>
      </c>
      <c r="B3" s="4" t="inlineStr">
        <is>
          <t xml:space="preserve"> </t>
        </is>
      </c>
    </row>
    <row r="4">
      <c r="A4" s="4" t="inlineStr">
        <is>
          <t>Schedule of Interbank deposits and securities</t>
        </is>
      </c>
      <c r="B4" s="4" t="inlineStr">
        <is>
          <t>Schedule of Interbank deposits
and securities
12/31/2023 12/31/2022
Current Non-current Total Current Non-current Total
Securities purchased under agreements to resell 238,227 81 238,308 221,726 50 221,776
Collateral held 79,577 23 79,600 69,870 50 69,920
Collateral repledge 125,753 58 125,811 128,542 - 128,542
Assets received as collateral with right to sell or repledge 3,733 - 3,733 14,846 - 14,846
Assets received as collateral without right to sell or repledge 122,020 58 122,078 113,696 - 113,696
Collateral sold 32,897 - 32,897 23,314 - 23,314
Interbank deposits 43,857 7,143 51,000 56,672 2,914 59,586
Total 282,084 7,224 289,308 278,398 2,964 281,3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 (Tables)</t>
        </is>
      </c>
      <c r="B1" s="2" t="inlineStr">
        <is>
          <t>12 Months Ended</t>
        </is>
      </c>
    </row>
    <row r="2">
      <c r="B2" s="2" t="inlineStr">
        <is>
          <t>Dec. 31, 2023</t>
        </is>
      </c>
    </row>
    <row r="3">
      <c r="A3" s="3" t="inlineStr">
        <is>
          <t>Financial Assets At Fair Value Through Profit Or Loss And Designated At Fair Value Through Profit Or Loss - Securities</t>
        </is>
      </c>
      <c r="B3" s="4" t="inlineStr">
        <is>
          <t xml:space="preserve"> </t>
        </is>
      </c>
    </row>
    <row r="4">
      <c r="A4" s="4" t="inlineStr">
        <is>
          <t>Schedule of financial assets at fair value through profit or loss</t>
        </is>
      </c>
      <c r="B4" s="4" t="inlineStr">
        <is>
          <t>Schedule of financial assets at
fair value through profit or loss
12/31/2023 12/31/2022
Cost Adjustments to Fair Value (in Income) Fair value Cost Adjustments to Fair Value (in Income) Fair value
Investment funds 27,041 (471) 26,570 33,011 (520) 32,491
Brazilian government securities 340,818 1,274 342,092 230,924 (572) 230,352
Government securities – Latin America 2,854 21 2,875 3,484 5 3,489
Government securities – Abroad 2,599 (37) 2,562 4,523 5 4,528
Corporate securities 141,467 (3,814) 137,653 117,572 (4,893) 112,679
Shares 27,844 (1,309) 26,535 16,931 (1,394) 15,537
Rural product note 4,192 11 4,203 2,484 33 2,517
Bank deposit certificates 128 - 128 360 - 360
Real estate receivables certificates 1,655 (64) 1,591 1,580 (100) 1,480
Debentures 79,026 (2,478) 76,548 66,223 (3,281) 62,942
Eurobonds and other 2,460 4 2,464 4,499 (126) 4,373
Financial bills 22,552 - 22,552 19,409 (31) 19,378
Promissory and commercial notes 2,611 (9) 2,602 3,888 12 3,900
Other 999 31 1,030 2,198 (6) 2,192
Total 514,779 (3,027) 511,752 389,514 (5,975) 383,539</t>
        </is>
      </c>
    </row>
    <row r="5">
      <c r="A5" s="4" t="inlineStr">
        <is>
          <t>Schedule of fair value per maturity of financial assets</t>
        </is>
      </c>
      <c r="B5" s="4" t="inlineStr">
        <is>
          <t>Schedule of fair value per maturity of financial assets
12/31/2023 12/31/2022
Cost Fair value Cost Fair value
Current 129,409 127,597 147,563 145,722
Non-stated maturity 44,899 43,119 39,137 37,223
Up to one year 84,510 84,478 108,426 108,499
Non-current 385,370 384,155 241,951 237,817
From one to five years 289,917 289,490 170,372 169,113
From five to ten years 62,474 62,451 49,186 47,916
After ten years 32,979 32,214 22,393 20,788
Total 514,779 511,752 389,514 383,539</t>
        </is>
      </c>
    </row>
    <row r="6">
      <c r="A6" s="4" t="inlineStr">
        <is>
          <t>Schedule of financial assets designated at fair value</t>
        </is>
      </c>
      <c r="B6" s="4" t="inlineStr">
        <is>
          <t>Schedule of financial assets
designated at fair value
12/31/2023
Cost Adjustments to Fair Value (in Income) Fair value
Brazilian government securities - - -
Total 1 - - -
12/31/2022
Cost Adjustments to Fair Value (in Income) Fair value
Brazilian government securities 1,505 55 1,560
Total 1,505 55 1,560 The cost and fair value by maturity of financial assets designated as fair value through profit or loss - Securities were as follows:
01/01/2023 12/31/2023 12/31/2022
01/01/2022 Cost Fair Value Cost Fair Value
Current - - 1,505 1,560
Up to one year - - 1,505 1,560
Total - - 1,505 1,5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s Abstract</t>
        </is>
      </c>
      <c r="B3" s="4" t="inlineStr">
        <is>
          <t xml:space="preserve"> </t>
        </is>
      </c>
    </row>
    <row r="4">
      <c r="A4" s="4" t="inlineStr">
        <is>
          <t>Schedule of composition of derivative financial instruments portfolio</t>
        </is>
      </c>
      <c r="B4" s="4" t="inlineStr">
        <is>
          <t>Schedule of composition of derivative financial instruments portfolio
12/31/2023
Fair value % 0-30 31-90 91-180 181-365 366-720 Over 720 days
Assets
Swaps – adjustment receivable 37,957 68.7 4,310 1,063 1,177 2,915 7,921 20,571
Option agreements 7,718 14.0 1,374 3,095 675 1,638 710 226
Forwards 3,274 5.9 3,129 85 32 9 - 19
Credit derivatives 282 0.5 2 - 5 11 73 191
NDF - Non Deliverable Forward 5,378 9.7 1,048 1,191 1,025 1,032 789 293
Other Derivative Financial Instruments 642 1.2 464 2 7 8 7 154
Total 55,251 100.0 10,327 5,436 2,921 5,613 9,500 21,454
% per maturity date 18.7 9.8 5.3 10.2 17.2 38.8
12/31/2023
Fair value % 0-30 31-90 91-180 181-365 366-720 Over 720 days
Liabilities
Swaps – adjustment payable (35,741) 63.8 (3,231) (745) (1,245) (2,074) (6,476) (21,970)
Option agreements (8,972) 20.4 (903) (775) (1,542) (4,693) (595) (464)
Forwards (2,982) 5.3 (2,965) - - - (1) (16)
Credit derivatives (149) 0.5 - - (1) (2) (32) (114)
NDF - Non Deliverable Forward (4,478) 9.6 (887) (812) (1,037) (1,027) (443) (272)
Other Derivative Financial Instruments (153) 0.4 (2) (4) (4) (2) (6) (135)
Total (52,475) 100.0% (7,988) (2,336) (3,829) (7,798) (7,553) (22,971)
% per maturity date 15.2 4.5 7.3 14.9 14.4 43.7
12/31/2022
Fair value % 0-30 31-90 91-180 181-365 366-720 Over 720 days
Assets
Swaps – adjustment receivable 46,902 59.9 4,866 1,022 1,635 2,842 8,261 28,276
Option agreements 23,671 30.3 15,610 923 1,443 4,283 802 610
Forwards 601 0.8 460 74 58 3 - 6
Credit derivatives 492 0.6 3 - 10 9 9 461
NDF - Non Deliverable Forward 6,140 7.9 1,632 1,095 926 1,220 995 272
Other Derivative Financial Instruments 402 0.5 1 28 1 5 26 341
Total 78,208 100.0% 22,572 3,142 4,073 8,362 10,093 29,966
% per maturity date 28.9 4.0 5.2 10.7 12.9 38.3
12/31/2022
Fair value % 0-30 31-90 91-180 181-365 366-720 Over 720 days
Liabilities
Swaps – adjustment payable (39,068) 50.8 (2,835) (881) (1,241) (2,992) (7,344) (23,775)
Option agreements (29,882) 38.9 (3,221) (2,973) (9,214) (12,900) (901) (673)
Forwards (65) 0.1 (55) (5) - (5) - -
Credit derivatives (604) 0.8 - - (2) (1) (7) (594)
NDF - Non Deliverable Forward (6,626) 8.6 (1,672) (1,722) (863) (1,213) (707) (449)
Other Derivative Financial Instruments (616) 0.8 (219) (37) (12) (53) (97) (198)
Total (76,861) 100.0 (8,002) (5,618) (11,332) (17,164) (9,056) (25,689)
% per maturity date 10.4 7.3 14.7 22.3 11.8 33.5</t>
        </is>
      </c>
    </row>
    <row r="5">
      <c r="A5" s="4" t="inlineStr">
        <is>
          <t>Schedule of the composition of derivatives by index</t>
        </is>
      </c>
      <c r="B5" s="4" t="inlineStr">
        <is>
          <t>Schedule of the composition of derivatives by index
Off-balance sheet / notional amount Balance sheet account receivable / (received) (payable) / paid Adjustment to fair value (in income / stockholders' equity) Fair value
12/31/2023
Future contracts 844,005 - - -
Purchase commitments 267,803 - - -
Shares 6,721 - - -
Commodities 774 - - -
Interest 236,105 - - -
Foreign currency 24,203 - - -
Commitments to sell 576,202 - - -
Shares 6,580 - - -
Commodities 4,982 - - -
Interest 547,150 - - -
Foreign currency 17,490 - - -
Swap contracts 230 1,986 2,216
Asset position 2,396,474 19,890 18,067 37,957
Shares 369 7 6 13
Commodities 708 19 1 20
Interest 2,213,528 17,807 15,079 32,886
Foreign currency 181,869 2,057 2,981 5,038
Liability position 2,396,474 (19,660) (16,081) (35,741)
Shares 3,416 (612) 405 (207)
Commodities 2,088 (37) 4 (33)
Interest 2,175,623 (17,168) (13,225) (30,393)
Foreign currency 215,347 (1,843) (3,265) (5,108)
Option contracts 1,648,851 (1,005) (249) (1,254)
Purchase commitments – long position 226,918 4,313 688 5,001
Shares 42,955 3,072 1,529 4,601
Commodities 3,130 280 (123) 157
Interest 146,915 241 (103) 138
Foreign currency 33,918 720 (615) 105
Commitments to sell – long position 588,977 3,364 (647) 2,717
Shares 45,623 2,332 (887) 1,445
Commodities 1,409 55 5 60
Interest 521,735 306 74 380
Foreign currency 20,210 671 161 832
Purchase commitments – short position 212,969 (4,679) (447) (5,126)
Shares 41,220 (2,905) (1,048) (3,953)
Commodities 1,799 (79) (2) (81)
Interest 140,310 (1,001) 123 (878)
Foreign currency 29,640 (694) 480 (214)
Commitments to sell – short position 619,987 (4,003) 157 (3,846)
Shares 46,400 (2,776) 653 (2,123)
Commodities 2,947 (122) (48) (170)
Interest 545,656 (340) (51) (391)
Foreign currency 24,984 (765) (397) (1,162)
Forward operations 6,022 290 2 292
Purchases receivable 2,533 2,602 (2) 2,600
Shares 38 38 (2) 36
Interest 2,495 2,564 - 2,564
Purchases payable obligations - (2,511) - (2,511)
Commodities - (16) - (16)
Interest - (2,495) - (2,495)
Sales receivable 2,869 671 3 674
Shares 225 223 - 223
Commodities 16 16 3 19
Interest 1 432 - 432
Foreign currency 2,627 - - -
Sales deliverable obligations 620 (472) 1 (471)
Interest 431 (472) 1 (471)
Foreign currency 189 - - -
Credit derivatives 53,033 (17) 150 133
Asset position 38,069 (196) 478 282
Shares 4,255 69 75 144
Commodities 15 - - -
Interest 33,799 (265) 403 138
Liability position 14,964 179 (328) (149)
Shares 1,347 (18) (12) (30)
Commodities 1 - - -
Interest 13,616 197 (316) (119)
NDF - Non Deliverable Forward 316,620 682 218 900
Asset position 175,223 4,769 609 5,378
Commodities 2,406 269 (45) 224
Foreign currency 172,817 4,500 654 5,154
Liability position 141,397 (4,087) (391) (4,478)
Commodities 2,734 (134) (12) (146)
Foreign currency 138,663 (3,953) (379) (4,332)
Other derivative financial instruments 8,415 180 309 489
Asset position 6,279 188 454 642
Shares 855 - 17 17
Commodities 196 - 4 4
Interest 5,194 188 (33) 155
Foreign currency 34 - 466 466
Liability position 2,136 (8) (145) (153)
Shares 1,385 (1) (14) (15)
Commodities 209 - (4) (4)
Interest 382 (7) (15) (22)
Foreign currency 160 - (112) (112)
Asset 35,601 19,650 55,251
Liability (35,241) (17,234) (52,475)
Total 360 2,416 2,776</t>
        </is>
      </c>
    </row>
    <row r="6">
      <c r="A6" s="4" t="inlineStr">
        <is>
          <t>Schedule of derivative contracts maturity</t>
        </is>
      </c>
      <c r="B6" s="4" t="inlineStr">
        <is>
          <t>Schedule of derivative contracts maturity
Derivative contracts mature as follows (in days):
Off-balance sheet / notional amount 0 - 30 31 - 180 181 - 365 Over 365 days 12/31/2023
Future contracts 257,896 282,162 98,490 205,457 844,005
Swap contracts 363,159 529,896 232,080 1,271,339 2,396,474
Option contracts 1,043,317 201,220 371,901 32,413 1,648,851
Forwards (onshore) 3,291 977 1,738 16 6,022
Credit derivatives 3,919 827 8,228 40,059 53,033
NDF - Non Deliverable Forward 116,815 110,717 51,623 37,465 316,620
Other derivative financial instruments 218 706 873 6,618 8,415</t>
        </is>
      </c>
    </row>
    <row r="7">
      <c r="A7" s="4" t="inlineStr">
        <is>
          <t>Schedule of the composition of derivatives by index</t>
        </is>
      </c>
      <c r="B7" s="4" t="inlineStr">
        <is>
          <t>Schedule of the composition of derivatives by index
Off-balance sheet notional amount Balance sheet account receivable / (received) (payable) / paid Adjustment to fair value (in income / stockholders' equity) Fair value
12/31/2022
Future contracts 1,020,605 - - -
Purchase commitments 418,886 - - -
Shares 3,395 - - -
Commodities 503 - - -
Interest 385,229 - - -
Foreign currency 29,759 - - -
Commitments to sell 601,719 - - -
Shares 11,702 - - -
Commodities 3,896 - - -
Interest 557,806 - - -
Foreign currency 28,315 - - -
Swap contracts 2,948 4,886 7,834
Asset position 1,571,025 22,396 24,506 46,902
Commodities 222 1 1 2
Interest 1,509,045 20,913 23,502 44,415
Foreign currency 61,758 1,482 1,003 2,485
Liability position 1,571,025 (19,448) (19,620) (39,068)
Shares 1,604 (180) 59 (121)
Commodities 609 (5) 1 (4)
Interest 1,491,476 (18,130) (18,487) (36,617)
Foreign currency 77,336 (1,133) (1,193) (2,326)
Option contracts 1,352,201 (5,960) (251) (6,211)
Purchase commitments – long position 267,199 3,071 (665) 2,406
Shares 131,529 1,786 (131) 1,655
Commodities 2,347 43 (7) 36
Interest 93,795 156 4 160
Foreign currency 39,528 1,086 (531) 555
Commitments to sell – long position 419,044 20,238 1,027 21,265
Shares 138,899 19,592 1,094 20,686
Commodities 904 18 (6) 12
Interest 256,483 51 6 57
Foreign currency 22,758 577 (67) 510
Purchase commitments – short position 223,496 (7,997) 444 (7,553)
Shares 131,361 (4,448) 155 (4,293)
Commodities 2,000 (15) 5 (10)
Interest 64,256 (181) (5) (186)
Foreign currency 25,879 (3,353) 289 (3,064)
Commitments to sell – short position 442,462 (21,272) (1,057) (22,329)
Shares 137,322 (17,467) (1,087) (18,554)
Commodities 963 (32) 10 (22)
Interest 270,585 (66) (13) (79)
Foreign currency 33,592 (3,707) 33 (3,674)
Forward operations 4,755 549 (13) 536
Purchases receivable 187 452 (4) 448
Shares 157 157 (5) 152
Interest 30 295 1 296
Purchases payable obligations - (30) - (30)
Interest - (30) - (30)
Sales receivable 3,901 153 - 153
Shares 126 124 - 124
Commodities 6 6 - 6
Interest - 23 - 23
Foreign currency 3,769 - - -
Sales deliverable obligations 667 (26) (9) (35)
Interest 23 (26) 1 (25)
Foreign currency 644 - (10) (10)
Credit derivatives 43,808 (101) (11) (112)
Asset position 28,724 542 (50) 492
Shares 2,192 71 15 86
Interest 26,532 471 (65) 406
Liability position 15,084 (643) 39 (604)
Shares 2,846 (58) (58) (116)
Interest 12,238 (585) 97 (488)
NDF - Non Deliverable Forward 326,100 (936) 450 (486)
Asset position 162,554 5,808 332 6,140
Shares 2,943 343 (2) 341
Foreign currency 159,611 5,465 334 5,799
Liability position 163,546 (6,744) 118 (6,626)
Commodities 867 (81) (4) (85)
Foreign currency 162,679 (6,663) 122 (6,541)
Other derivative financial instruments 8,170 44 (258) (214)
Asset position 7,261 255 147 402
Shares 1,096 - 61 61
Commodities 72 - 1 1
Interest 6,093 255 85 340
Liability position 909 (211) (405) (616)
Shares 467 (1) (4) (5)
Commodities 47 (6) (1) (7)
Interest 301 (201) (15) (216)
Foreign currency 94 (3) (385) (388)
Asset 52,915 25,293 78,208
Liability (56,371) (20,490) (76,861)
Total (3,456) 4,803 1,347</t>
        </is>
      </c>
    </row>
    <row r="8">
      <c r="A8" s="4" t="inlineStr">
        <is>
          <t>Schedule of derivative contracts maturity</t>
        </is>
      </c>
      <c r="B8" s="4" t="inlineStr">
        <is>
          <t>Schedule of derivative contracts maturity
Derivative contracts mature as follows (in days):
Off-balance sheet – notional amount 0 - 30 31 - 180 181 - 365 Over 365 days 12/31/2022
Future contracts 227,878 423,571 216,999 152,157 1,020,605
Swap contracts 267,484 151,436 176,320 975,785 1,571,025
Option contracts 456,100 462,790 374,678 58,633 1,352,201
Forwards 1,406 2,637 706 6 4,755
Credit derivatives 3,912 9,578 5,144 25,174 43,808
NDF - Non Deliverable Forward 116,901 111,325 55,411 42,463 326,100
Other derivative financial instruments 131 637 1,012 6,390 8,170</t>
        </is>
      </c>
    </row>
    <row r="9">
      <c r="A9" s="4" t="inlineStr">
        <is>
          <t>Schedule of derivative financial instruments portfolio by type of instrument</t>
        </is>
      </c>
      <c r="B9" s="4" t="inlineStr">
        <is>
          <t>Schedule of derivative financial instruments portfolio by type of instrument
12/31/2023
Future contracts Swap contracts Option contracts Forwards Credit derivatives NDF - Non Deliverable Forward Other derivative financial instruments
Stock exchange 843,998 1,270,415 1,567,679 3,080 23,672 97,152 -
Over-the-counter market 7 1,126,059 81,172 2,942 29,361 219,468 8,415
Financial institutions - 972,002 45,513 2,926 29,361 87,784 5,225
Companies 7 137,068 33,826 16 - 129,034 3,190
Individuals - 16,989 1,833 - - 2,650 -
Total 844,005 2,396,474 1,648,851 6,022 53,033 316,620 8,415
12/31/2022
Future contracts Swap contracts Option contracts Forwards Credit derivatives NDF - Non Deliverable Forward Other derivative financial instruments
Stock exchange 1,020,604 991,559 1,255,056 4,696 17,806 70,562 -
Over-the-counter market 1 579,466 97,145 59 26,002 255,538 8,170
Financial institutions - 465,917 52,177 53 26,002 117,077 5,938
Companies 1 105,076 43,949 6 - 137,091 2,227
Individuals - 8,473 1,019 - - 1,370 5
Total 1,020,605 1,571,025 1,352,201 4,755 43,808 326,100 8,170</t>
        </is>
      </c>
    </row>
    <row r="10">
      <c r="A10" s="4" t="inlineStr">
        <is>
          <t>Schedule of portfolio of credit derivatives</t>
        </is>
      </c>
      <c r="B10" s="4" t="inlineStr">
        <is>
          <t>Schedule of portfolio of credit derivatives
12/31/2023
Maximum potential of future payments, gross Up to 1 year From 1 to 3 years From 3 to 5 years Over 5 years
By instrument
CDS 20,268 1,141 6,492 12,528 107
TRS 18,738 11,569 7,169 - -
Total by instrument 39,006 12,710 13,661 12,528 107
By risk rating
Investment grade 3,086 55 1,291 1,706 34
Below investment grade 35,920 12,655 12,370 10,822 73
Total by risk 39,006 12,710 13,661 12,528 107
By reference entity
Brazilian government 33,341 12,168 11,355 9,745 73
Governments – abroad 193 1 69 123 -
Private entities 5,472 541 2,237 2,660 34
Total by entity 39,006 12,710 13,661 12,528 107
12/31/2022
Maximum potential of future payments, gross Up to 1 year From 1 to 3 years From 3 to 5 years Over 5 years
By instrument
CDS 18,156 2,534 6,368 9,176 78
TRS 16,000 16,000 - - -
Total by instrument 34,156 18,534 6,368 9,176 78
By risk rating
Investment grade 1,944 218 850 876 -
Below investment grade 32,212 18,316 5,518 8,300 78
Total by risk 34,156 18,534 6,368 9,176 78
By reference entity
Brazilian government 28,988 17,195 4,543 7,172 78
Governments – abroad 280 91 73 116 -
Private entities 4,888 1,248 1,752 1,888 -
Total by entity 34,156 18,534 6,368 9,176 78</t>
        </is>
      </c>
    </row>
    <row r="11">
      <c r="A11" s="4" t="inlineStr">
        <is>
          <t>Schedule of notional amount of purchased credit derivatives</t>
        </is>
      </c>
      <c r="B11" s="4" t="inlineStr">
        <is>
          <t>Schedule of notional amount of purchased credit derivatives
12/31/2023
Notional amount of credit protection sold Notional amount of credit protection purchased with identical underlying amount Net position
CDS (20,268) 14,027 (6,241)
TRS (18,738) - (18,738)
Total (39,006) 14,027 (24,979)
12/31/2022
Notional amount of credit protection sold Notional amount of credit protection purchased with identical underlying amount Net position
CDS (18,156) 9,652 (8,504)
TRS (16,000) - (16,000)
Total (34,156) 9,652 (24,504)</t>
        </is>
      </c>
    </row>
    <row r="12">
      <c r="A12" s="4" t="inlineStr">
        <is>
          <t>Schedule of financial assets subject to offsetting, enforceable master netting arrangements and similar agreements</t>
        </is>
      </c>
      <c r="B12" s="4" t="inlineStr">
        <is>
          <t>Schedule of financial assets subject to offsetting, enforceable master netting arrangements and similar agreements
12/31/2023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38,308 - 238,308 (1,504) - 236,804
Derivative financial instruments 55,251 - 55,251 (16,409) (356) 38,486
12/31/2022
Gross amount of recognized financial assets (1) Gross amount offset in the Balance Sheet Net amount of financial assets presented in the Balance Sheet Related amounts not offset in the Balance Sheet (2) Total
Financial instruments (3) Cash collateral received
Securities purchased under agreements to resell 221,776 - 221,776 (3,930) - 217,846
Derivative financial instruments 78,208 - 78,208 (17,507) (1,005) 59,696
Financial liabilities subject to offsetting, enforceable master netting arrangements and similar agreements:
12/31/2023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362,786 - 362,786 (39,708) - 323,078
Derivative financial instruments 52,475 - 52,475 (16,409) - 36,066
12/31/2022
Gross amount of recognized financial liabilities (1) Gross amount offset in the Balance Sheet Net amount of financial liabilities presented in the Balance Sheet Related amounts not offset in the Balance Sheet (2) Total
Financial instruments (3) Cash collateral pledged
Securities sold under repurchase agreements 293,440 - 293,440 (40,156) - 253,284
Derivative financial instruments 76,861 - 76,861 (17,507) - 59,354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t>
        </is>
      </c>
      <c r="B1" s="2" t="inlineStr">
        <is>
          <t>12 Months Ended</t>
        </is>
      </c>
    </row>
    <row r="2">
      <c r="B2" s="2" t="inlineStr">
        <is>
          <t>Dec. 31, 2023</t>
        </is>
      </c>
    </row>
    <row r="3">
      <c r="A3" s="3" t="inlineStr">
        <is>
          <t>Hedge Accounting</t>
        </is>
      </c>
      <c r="B3" s="4" t="inlineStr">
        <is>
          <t xml:space="preserve"> </t>
        </is>
      </c>
    </row>
    <row r="4">
      <c r="A4" s="4" t="inlineStr">
        <is>
          <t>Schedule of each strategy of nominal value and fair value adjustments of hedge instruments and book value of hedged Item</t>
        </is>
      </c>
      <c r="B4" s="4" t="inlineStr">
        <is>
          <t>Schedule of each strategy of nominal value and fair value adjustments of hedge instruments and book value of hedged Item
Strategies Heading 12/31/2023
Hedged item Hedge instrument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19,464 (1,086) (1,070) 120,550 (1,086)
Hedge of assets transactions Loans and lease operations and Securities 7,395 - (4) (4) 7,394 (4)
Hedge of asset-backed securities under repurchase agreements Securities purchased under agreements to resell 41,761 - 1,132 830 42,570 1,132
Hedge of loan operations Loans and lease operations 18,449 - 185 211 18,265 184
Hedge of funding Deposits - 5,993 (95) (162) 5,899 (95)
Hedge of assets denominated in UF Securities 10,664 - 21 21 10,704 21
Foreign exchange risk
Hedge of highly probable forecast transactions - 1,287 35 195 1,323 35
Hedge of funding Deposits - 2,300 (12) (12) 2,288 (12)
Total 78,269 129,044 176 9 208,993 175
Strategies Heading 12/31/2022
Hedged item Hedge instrument
Book Value Variation in value recognized in Other comprehensive income Cash flow hedge reserve Notional Amount Variation in fair value used to calculate hedge ineffectiveness
Assets Liabilities
Interest rate risk
Hedge of deposits and repurchase agreements Securities sold under agreements to resell - 149,300 1,169 1,169 149,210 1,222
Hedge of assets transactions Loans and lease operations and Securities 6,894 - (367) (367) 6,528 (367)
Hedge of asset-backed securities under repurchase agreements Securities purchased under agreements to resell 52,916 - (1,508) (1,508) 50,848 (1,508)
Hedge of loan operations Loans and lease operations 3,283 - (6) (6) 3,288 (6)
Hedge of funding Deposits - 4,692 91 91 4,783 91
Hedge of assets denominated in UF Securities 7,871 - 16 16 7,853 16
Foreign exchange risk
Hedge of highly probable forecast transactions - 343 4 191 343 4
Hedge of funding Deposits - 2,549 (6) (6) 2,543 (6)
Total 70,964 156,884 (607) (420) 225,396 (554)</t>
        </is>
      </c>
    </row>
    <row r="5">
      <c r="A5" s="4" t="inlineStr">
        <is>
          <t>Schedule of hedge accounting</t>
        </is>
      </c>
      <c r="B5" s="4" t="inlineStr">
        <is>
          <t>Schedule of hedge accounting
Hedge Instruments 12/31/2023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170,514 53 43 42 42 - (168)
Forward 10,582 44 - 21 21 - 4
Swaps 24,286 179 101 89 90 (1) (1)
Foreign exchange risk
Futures 1,278 - 7 36 36 - (9)
Forward 2,333 - 276 (13) (13) - -
Swaps - - - - - - -
Total 208,993 276 427 175 176 (1) (174)
Hedge Instruments 12/31/2022
Notional amount Book Value (1) Variations in fair value used to calculate hedge ineffectiveness Variation in value recognized in Other comprehensive income Hedge ineffectiveness recognized in income Amount reclassified from Cash flow hedge reserve to income
Assets Liabilities
Interest rate risk
Futures 206,586 31 27 (653) (706) 53 -
Forward 7,853 - 646 16 16 - 1
Swaps 8,071 201 11 85 85 - -
Foreign exchange risk
Futures 249 2 - - - - 378
Forward 2,278 136 1 (1) (1) - -
Swaps 359 54 - (1) (1) - -
Total 225,396 424 685 (554) (607) 53 379
1) Amounts recorded under heading Derivatives.</t>
        </is>
      </c>
    </row>
    <row r="6">
      <c r="A6" s="4" t="inlineStr">
        <is>
          <t>Schedule of net investment in foreign operations</t>
        </is>
      </c>
      <c r="B6" s="4" t="inlineStr">
        <is>
          <t>Schedule of net investment in foreign operations
Strategies 12/31/2023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18,849 - (13,986) (13,986) 19,208 (14,210)
Total 18,849 - (13,986) (13,986) 19,208 (14,210)
Strategies 12/31/2022
Hedged item Hedge instrument
Book Value (2) Variation in value recognized in Other comprehensive income Foreign currency conversion reserve Notional amount Variation in fair value used to calculate hedge ineffectiveness
Assets Liabilities
Foreign exchange risk
Hedge of net investment in foreign operations (1) 8,983 - (14,836) (14,836) 9,933 (14,996)
Total 8,983 - (14,836) (14,836) 9,933 (14,996)
1) Hedge instruments consider the gross tax position.
2) Amounts recorded under heading Derivatives.</t>
        </is>
      </c>
    </row>
    <row r="7">
      <c r="A7" s="4" t="inlineStr">
        <is>
          <t>Schedule of hedge instruments</t>
        </is>
      </c>
      <c r="B7" s="4" t="inlineStr">
        <is>
          <t xml:space="preserve">Schedule of hedge instruments
Hedge instruments 12/31/2023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2,109 10 - (5,638) (5,596) (42) 136
Future / NDF - Non Deliverable Forward 12,539 120 57 (4,951) (4,733) (218) (104)
Future / Financial Assets 4,560 5,525 350 (3,621) (3,657) 36 -
Total 19,208 5,655 407 (14,210) (13,986) (224) 32
Hedge instruments 12/31/2022
Notional amount Book Value (1) Variations in fair value used to calculate hedge ineffectiveness Variation in the value recognized in Other comprehensive income Hedge ineffectiveness recognized in income Amount reclassified from foreign currency conversion reserve into income
Assets Liabilities
Foreign exchange risk
Future 1,673 - - (5,751) (5,710) (41) -
Future / NDF - Non Deliverable Forward 5,186 176 126 (2,521) (2,411) (110) -
Future / Financial Assets 3,074 4,380 1,839 (6,724) (6,715) (9) -
Total 9,933 4,556 1,965 (14,996) (14,836) (160) -
1) Amounts recorded under heading Derivatives. </t>
        </is>
      </c>
    </row>
    <row r="8">
      <c r="A8" s="4" t="inlineStr">
        <is>
          <t>Schedule of the effect of hedge accounting on the financial position and performance</t>
        </is>
      </c>
      <c r="B8" s="4" t="inlineStr">
        <is>
          <t>Schedule of the effect of hedge accounting on the financial position and performance
Strategies 12/31/2023
Hedge Item Hedge Instruments
Book Value (1) Fair Value Variation in fair value recognized in income Notional amount Variation in fair value used to calculate hedge ineffectiveness
Assets Liabilities Assets Liabilities
Interest rate risk
Hedge of loan operations 12,592 - 12,597 - 5 12,589 (5)
Hedge of funding - 16,304 - 16,185 119 16,304 (120)
Hedge of securities 25,179 - 25,386 - 207 25,105 (197)
Foreign exchange risk
Hedge of firm commitments - 265 - 269 (4) 245 4
Total 37,771 16,569 37,983 16,454 327 54,243 (318)
Strategies 12/31/2022
Hedge Item Hedge Instruments
Book Value (1) Fair Value Variation in fair value recognized in income Notional amount Variation in fair value used to calculate hedge ineffectiveness
Assets Liabilities Assets Liabilities
Interest rate risk
Hedge of loan operations 16,031 - 15,582 - (449) 16,031 448
Hedge of funding - 14,603 - 13,905 698 14,603 (703)
Hedge of securities 7,363 - 7,134 - (229) 7,317 225
Total 23,394 14,603 22,716 13,905 20 37,951 (30)
1) Amounts recorded under heading Deposits, Securities, Funds from Interbank Markets and Loan and Lease Operations.</t>
        </is>
      </c>
    </row>
    <row r="9">
      <c r="A9" s="4" t="inlineStr">
        <is>
          <t>Schedule of management strategy guidelines</t>
        </is>
      </c>
      <c r="B9" s="4" t="inlineStr">
        <is>
          <t>Schedule of management strategy guidelines
Hedge Instruments 12/31/2023
Notional amount Book value (1) Variation in fair value used to calculate hedge ineffectiveness Hedge ineffectiveness recognized in income
Assets Liabilities
Interest rate risk
Swaps 45,430 893 563 (331) 7
Futures 8,568 62 - 9 2
Foreign exchange risk
Futures 245 1 - 4 -
Total 54,243 956 563 (318) 9
Hedge Instruments 12/31/2022
Notional amount Book value (1) Variation in fair value used to calculate hedge ineffectiveness Hedge ineffectiveness recognized in income
Assets Liabilities
Interest rate risk
Swaps 35,091 1,002 929 (49) (10)
Futures 2,860 4 - 19 -
Total 37,951 1,006 929 (30) (10)
1) Amounts recorded under heading Derivatives.</t>
        </is>
      </c>
    </row>
    <row r="10">
      <c r="A10" s="4" t="inlineStr">
        <is>
          <t>Schedule of each strategy of nominal value and fair value</t>
        </is>
      </c>
      <c r="B10" s="4" t="inlineStr">
        <is>
          <t xml:space="preserve">Schedule of each strategy of nominal value and
fair value
12/31/2023 12/31/2022
Hedge instruments Hedged item Hedge instruments Hedged item
Notional amount Fair value adjustments Book Value Notional amount Fair value adjustments Book Value
Hedge of deposits and repurchase agreements 120,550 53 119,464 149,210 (27) 149,300
Hedge of highly probable forecast transactions 1,323 (8) 1,287 343 1 343
Hedge of net investment in foreign operations 19,208 5,248 18,849 9,933 2,591 8,983
Hedge of loan operations (Fair value) 12,589 430 12,592 16,031 820 16,031
Hedge of loan operations (Cash flow) 18,265 130 18,449 3,288 (11) 3,283
Hedge of funding (Fair value) 16,304 (299) 16,304 14,603 (762) 14,603
Hedge of funding (Cash flow) 8,187 (328) 8,293 7,326 391 7,241
Hedge of assets transactions 7,394 - 7,395 6,528 1 6,894
Hedge of asset-backed securities under repurchase agreements 42,570 (43) 41,761 50,848 30 52,916
Hedge of assets denominated in UF 10,704 45 10,664 7,853 (646) 7,871
Hedge of securities 25,105 261 25,179 7,317 19 7,363
Hedge of firm commitments 245 1 265 - - -
Total 5,490 2,407 </t>
        </is>
      </c>
    </row>
    <row r="11">
      <c r="A11" s="4" t="inlineStr">
        <is>
          <t>Schedule of breakdown by maturity of hedging strategies</t>
        </is>
      </c>
      <c r="B11" s="4" t="inlineStr">
        <is>
          <t>Schedule of breakdown by maturity of hedging strategies
12/31/2023
0-1 year 1-2 years 2-3 years 3-4 years 4-5 years 5-10 years Over 10 years Total
Hedge of deposits and repurchase agreements 78,786 17,167 12,556 8,672 1,562 1,807 - 120,550
Hedge of highly probable forecast transactions 1,323 - - - - - - 1,323
Hedge of net investment in foreign operations (1) 19,208 - - - - - - 19,208
Hedge of loan operations (Fair value) 2,230 2,173 3,114 1,577 2,523 972 - 12,589
Hedge of loan operations (Cash flow) 10,353 5,376 1,280 - 1,256 - - 18,265
Hedge of funding (Fair value) 6,133 2,575 1,048 532 734 4,979 303 16,304
Hedge of funding (Cash flow) 2,288 2,008 - 678 2,833 380 - 8,187
Hedge of assets transactions 7,394 - - - - - - 7,394
Hedge of asset-backed securities under repurchase agreements - 20,813 10,624 11,133 - - - 42,570
Hedge of assets denominated in UF 10,704 - - - - - - 10,704
Hedge of securities 7,894 5,538 2,714 1,345 3,179 3,655 780 25,105
Hedge of firm commitments (Fair value) 245 - - - - - - 245
Total 146,558 55,650 31,336 23,937 12,087 11,793 1,083 282,444
12/31/2022
0-1 year 1-2 years 2-3 years 3-4 years 4-5 years 5-10 years Over 10 years Total
Hedge of deposits and repurchase agreements 108,499 26,120 9,110 - 4,726 755 - 149,210
Hedge of highly probable forecast transactions 343 - - - - - - 343
Hedge of net investment in foreign operations (1) 9,933 - - - - - - 9,933
Hedge of loan operations (Fair value) 2,351 3,395 1,244 2,539 2,749 3,753 - 16,031
Hedge of loan operations (Cash flow) - 1,577 1,161 - 550 - - 3,288
Hedge of funding (Fair value) 1,673 885 1,288 3,091 579 4,981 2,106 14,603
Hedge of funding (Cash flow) 5,776 578 - 675 - 297 - 7,326
Hedge of assets transactions - 6,528 - - - - - 6,528
Hedge of asset-backed securities under repurchase agreements 16,696 9,705 22,740 1,085 622 - - 50,848
Hedge of assets denominated in UF 7,853 - - - - - - 7,853
Hedge of securities 3,215 660 1,547 180 346 673 696 7,317
Total 156,339 49,448 37,090 7,570 9,572 10,459 2,802 273,280
1) Classified as current, since instruments are frequently renew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 Securities (Tables)</t>
        </is>
      </c>
      <c r="B1" s="2" t="inlineStr">
        <is>
          <t>12 Months Ended</t>
        </is>
      </c>
    </row>
    <row r="2">
      <c r="B2" s="2" t="inlineStr">
        <is>
          <t>Dec. 31, 2023</t>
        </is>
      </c>
    </row>
    <row r="3">
      <c r="A3" s="3" t="inlineStr">
        <is>
          <t>Financial Assets At Fair Value Through Other Comprehensive Income - Securities</t>
        </is>
      </c>
      <c r="B3" s="4" t="inlineStr">
        <is>
          <t xml:space="preserve"> </t>
        </is>
      </c>
    </row>
    <row r="4">
      <c r="A4" s="4" t="inlineStr">
        <is>
          <t>Schedule of fair value and corresponding gross carrying amount of financial assets at fair value through other comprehensive income- securities assets</t>
        </is>
      </c>
      <c r="B4" s="4" t="inlineStr">
        <is>
          <t>Schedule of fair value and corresponding gross carrying amount of financial assets at fair value through other comprehensive income- securities
assets
12/31/2023 12/31/2022
Gross carrying amount Fair value adjustments (in stockholders' equity) Expected loss Fair value Gross carrying amount Fair value adjustments (in stockholders' equity) Expected loss Fair value
Brazilian government securities 84,567 (662) - 83,905 79,844 (3,165) - 76,679
Other government securities 36 - (36) - 36 - (36) -
Government securities – Latin America 23,715 158 (1) 23,872 27,937 (426) (1) 27,510
Government securities – Abroad 9,923 (12) (1) 9,910 10,460 (60) - 10,400
Corporate securities 13,252 (771) (129) 12,352 16,027 (3,791) (77) 12,159
Shares 6,960 (817) - 6,143 8,571 (3,686) - 4,885
Rural product note - - - - 373 18 (1) 390
Bank deposit certificates 44 1 (1) 44 714 - - 714
Real estate receivables certificates 65 2 - 67 - - - -
Debentures 1,837 21 (85) 1,773 1,231 (3) (45) 1,183
Eurobonds and other 4,081 16 (40) 4,057 4,418 (112) (27) 4,279
Financial bills - - - - 13 - - 13
Other 265 6 (3) 268 707 (8) (4) 695
Total 131,493 (1,287) (167) 130,039 134,304 (7,442) (114) 126,748</t>
        </is>
      </c>
    </row>
    <row r="5">
      <c r="A5" s="4" t="inlineStr">
        <is>
          <t>Schedule of gross carrying amount and fair value of financial assets through other comprehensive income -securities by maturity</t>
        </is>
      </c>
      <c r="B5" s="4" t="inlineStr">
        <is>
          <t>Schedule of gross carrying amount and fair value
of financial assets through other comprehensive income -securities by maturity
12/31/2023 12/31/2022
Gross carrying amount Fair value Gross carrying amount Fair value
Current 49,545 48,643 59,304 55,517
Non-stated maturity 6,960 6,143 8,571 4,885
Up to one year 42,585 42,500 50,733 50,632
Non-current 81,948 81,396 75,000 71,231
From one to five years 56,984 56,886 49,068 47,705
From five to ten years 14,518 14,585 17,458 16,340
After ten years 10,446 9,925 8,474 7,186
Total 131,493 130,039 134,304 126,748</t>
        </is>
      </c>
    </row>
    <row r="6">
      <c r="A6" s="4" t="inlineStr">
        <is>
          <t>Schedule of equity instruments at fair value through other comprehensive income- securities</t>
        </is>
      </c>
      <c r="B6" s="4" t="inlineStr">
        <is>
          <t>Schedule of equity instruments
at fair value through other comprehensive income- securities
12/31/2023 12/31/2022
Gross carrying amount Adjustments to fair value (in Stockholders' equity) Expected loss Fair value Gross carrying amount Adjustments to fair value (in Stockholders' equity) Expected loss Fair value
Current
Non-stated maturity
Shares 6,960 (817) - 6,143 8,571 (3,686) - 4,885
Total 6,960 (817) - 6,143 8,571 (3,686) - 4,885</t>
        </is>
      </c>
    </row>
    <row r="7">
      <c r="A7" s="4" t="inlineStr">
        <is>
          <t>Schedule of reconciliation of expected loss for financial assets at fair value through other comprehensive instrument- securities, segregated by stages</t>
        </is>
      </c>
      <c r="B7" s="4" t="inlineStr">
        <is>
          <t>Schedule of reconciliation of
expected loss for financial assets at fair value through other comprehensive instrument- securities, segregated by
stages
01/01/2023
Stage 1 Expected loss Gains / (Losses) Purchases Settlements Transfer to stage 2 Transfer to stage 3 Cure from stage 2 Cure from stage 3 Expected loss
12/31/2022 12/31/2023
Financial assets at fair value through other comprehensive income (114) (44) (5) 17 38 8 (17) - (117)
Brazilian government securities (36) - - - - - - - (36)
Other (36) - - - - - - - (36)
Government securities - Latin America (1) (2) - - 7 - (5) - (1)
Government securities - Abroad - (1) - - - - - - (1)
Corporate securities (77) (41) (5) 17 31 8 (12) - (79)
Rural product note (1) - - 1 - - - - -
Bank deposit certificate - (12) (1) 5 - 8 - - -
Debentures (45) (17) (2) 4 14 - - - (46)
Eurobonds and other (27) (12) (2) 6 17 - (12) - (30)
Other (4) - - 1 - - - - (3)
Stage 2 Expected loss Gains / (Losses) Purchases Settlements Cure to stage 1 Transfer to stage 3 Transfer from stage 1 Cure from stage 3 Expected loss
12/31/2022 12/31/2023
Financial assets at fair value through other comprehensive income - (25) (8) 4 17 26 (38) - (24)
Government securities - Latin America - - - 2 5 - (7) - -
Corporate securities - (25) (8) 2 12 26 (31) - (24)
Bank deposit certificate - (1) - - - - - - (1)
Debentures - (25) - - - 26 (14) - (13)
Eurobonds and other - 1 (8) 2 12 - (17) - (10)
Stage 3 Expected loss Gains / (Losses) Purchases Settlements Cure to stage 1 Cure to stage 2 Transfer from stage 1 Transfer from stage 2 Expected loss
12/31/2022 12/31/2023
Financial assets at fair value through other comprehensive income - - - 8 - - (8) (26) (26)
Corporate securities - - - 8 - - (8) (26) (26)
Bank deposit certificate - - - 8 - - (8) - -
Debentures - - - - - - - (26) (26)
01/01/2022
Stage 1 Expected loss Gains / (Losses) Purchases Settlements Transfer to stage 2 Transfer to stage 3 Cure from stage 2 Cure from stage 3 Expected loss
12/31/2021 12/31/2022
Financial assets at fair value through other comprehensive income (84) (14) (16) - - - - - (114)
Brazilian government securities (36) - - - - - - - (36)
Other (36) - - - - - - - (36)
Government securities - Latin America - - (1) - - - - - (1)
Corporate securities (48) (14) (15) - - - - - (77)
Rural product note - (1) - - - - - - (1)
Debentures (44) (1) - - - - - - (45)
Eurobonds and other (1) (13) (13) - - - - - (27)
Other (3) 1 (2) - - - - - (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ial assets at amortized cost - Securities (Tables)</t>
        </is>
      </c>
      <c r="B1" s="2" t="inlineStr">
        <is>
          <t>12 Months Ended</t>
        </is>
      </c>
    </row>
    <row r="2">
      <c r="B2" s="2" t="inlineStr">
        <is>
          <t>Dec. 31, 2023</t>
        </is>
      </c>
    </row>
    <row r="3">
      <c r="A3" s="3" t="inlineStr">
        <is>
          <t>Financial Assets At Amortized Cost - Securities</t>
        </is>
      </c>
      <c r="B3" s="4" t="inlineStr">
        <is>
          <t xml:space="preserve"> </t>
        </is>
      </c>
    </row>
    <row r="4">
      <c r="A4" s="4" t="inlineStr">
        <is>
          <t>Schedule of financial assets at amortized cost - securities</t>
        </is>
      </c>
      <c r="B4" s="4" t="inlineStr">
        <is>
          <t>Schedule of financial assets at amortized cost - securities
12/31/2023 12/31/2022
Amortized Cost Expected Loss Net Amortized Cost Amortized Cost Expected Loss Net Amortized Cost
Brazilian government securities 94,990 (23) 94,967 85,521 (30) 85,491
Government securities – Latin America 27,874 (9) 27,865 18,954 (7) 18,947
Government securities – Abroad 22,712 (4) 22,708 20,289 (4) 20,285
Corporate securities 115,167 (818) 114,349 88,262 (1,997) 86,265
Rural product note 38,146 (190) 37,956 26,129 (140) 25,989
Bank deposit certificates 19 - 19 98 - 98
Real estate receivables certificates 5,911 (7) 5,904 5,738 (4) 5,734
Debentures 57,399 (586) 56,813 47,785 (1,835) 45,950
Eurobonds and other 516 - 516 118 - 118
Financial bills 1,575 (2) 1,573 113 - 113
Promissory and commercial notes 10,253 (23) 10,230 7,363 (13) 7,350
Other 1,348 (10) 1,338 918 (5) 913
Total 260,743 (854) 259,889 213,026 (2,038) 210,988</t>
        </is>
      </c>
    </row>
    <row r="5">
      <c r="A5" s="4" t="inlineStr">
        <is>
          <t>Schedule of amortized cost of financial assets at amortized cost</t>
        </is>
      </c>
      <c r="B5" s="4" t="inlineStr">
        <is>
          <t>Schedule of amortized cost of financial assets at amortized cost
12/31/2023 12/31/2022
Amortized Cost Net Amortized Cost Amortized Cost Net Amortized Cost
Current 82,120 81,745 62,125 61,528
Up to one year 82,120 81,745 62,125 61,528
Non-current 178,623 178,144 150,901 149,460
From one to five years 132,365 131,918 107,970 107,431
From five to ten years 42,062 42,031 38,526 37,625
After ten years 4,196 4,195 4,405 4,404
Total 260,743 259,889 213,026 210,988</t>
        </is>
      </c>
    </row>
    <row r="6">
      <c r="A6" s="4" t="inlineStr">
        <is>
          <t>Schedule of financial assets at amortized cost - securities</t>
        </is>
      </c>
      <c r="B6" s="4" t="inlineStr">
        <is>
          <t xml:space="preserve">Schedule of financial assets at amortized cost - securities
01/01/2022 01/01/2023
Stage 1 Expected loss Gains / (Losses) Purchases Settlements Transfer to Stage 2 Transfer to Stage 3 Cure from Stage 2 Cure from Stage 3 Expected loss
12/31/2022 12/31/2023
Financial assets at amortized cost (208) 63 (329) 60 120 173 (30) (32) (183)
Brazilian government securities (30) 7 - - - - - - (23)
Government securities - Latin America (7) 8 (13) 3 - - - - (9)
Government securities - Abroad (4) 2 (2) - - - - - (4)
Corporate securities (167) 46 (314) 57 120 173 (30) (32) (147)
Rural product note (105) 128 (131) 20 44 38 (22) (32) (60)
Real estate receivables certificates (4) (4) (6) 7 - - - - (7)
Debentures (44) (78) (164) 25 74 135 - - (52)
Eurobond and other - (1) - 1 - - - - -
Promissory and commercial notes (13) 1 (9) 4 2 - (8) - (23)
Other (1) - (4) - - - - - (5)
Stage 2 Expected loss Gains / (Losses) Purchases Settlements Cure to Stage 1 Transfer to Stage 3 Transfer from Stage 1 Cure from Stage 3 Expected loss
12/31/2022 12/31/2023
Financial assets at amortized cost (114) (221) (45) 16 30 347 (120) (15) (122)
Corporate securities (114) (221) (45) 16 30 347 (120) (15) (122)
Rural product note (24) (46) (25) 7 22 115 (44) (15) (10)
Debentures (86) (6) (10) 9 - 62 (74) - (105)
Financial bills - - (2) - - - - - (2)
Promissory and commercial notes - (168) (8) - 8 170 (2) - -
Other (4) (1) - - - - - - (5)
Stage 3 Expected loss Gains / (Losses) Purchases Settlements Cure to Stage 1 Cure to Stage 2 Transfer from Stage 1 Transfer from Stage 2 Expected loss
12/31/2022 12/31/2023
Financial assets at amortized cost (1,716) (344) (51) 2,035 32 15 (173) (347) (549)
Corporate securities (1,716) (344) (51) 2,035 32 15 (173) (347) (549)
Rural product note (11) - (31) 28 32 15 (38) (115) (120)
Debentures (1,705) (344) (20) 1,837 - - (135) (62) (429)
Promissory and commercial notes - - - 170 - - - (170) -
Stage 1 Expected loss Gains / (Losses) Purchases Settlements Transfer to Stage 2 Transfer to Stage 3 Cure from Stage 2 Cure from Stage 3 Expected loss
12/31/2021 12/31/2022
Financial assets at amortized cost (74) (80) (149) 42 53 3 (3) - (208)
Brazilian government securities (37) 7 - - - - - - (30)
Government securities - Latin America (6) 10 (17) 6 - - - - (7)
Government securities - Abroad (1) (2) (1) - - - - - (4)
Corporate securities (30) (95) (131) 36 53 3 (3) - (167)
Rural product note (5) (65) (64) 8 21 3 (3) - (105)
Bank deposit certificate (1) 1 - - - - - - -
Real estate receivables certificates (1) 14 (19) 2 - - - - (4)
Debentures (18) (42) (31) 15 32 - - - (44)
Eurobond and other (2) - - 2 - - - - -
Promissory and commercial notes (2) (1) (14) 4 - - - - (13)
Other (1) (2) (3) 5 - - - - (1)
01/01/2022
Stage 2 Expected loss Gains / (Losses) Purchases Settlements Cure to Stage 1 Transfer to Stage 3 Transfer from Stage 1 Cure from Stage 3 Expected loss
12/31/2021 12/31/2022
Financial assets at amortized cost (38) (136) (3) 104 3 9 (53) - (114)
Corporate securities (38) (136) (3) 104 3 9 (53) - (114)
Rural product note - (12) (3) - 3 9 (21) - (24)
Debentures (38) (120) - 104 - - (32) - (86)
Other - (4) - - - - - - (4)
Stage 3 Expected loss Gains / (Losses) Purchases Settlements Cure to Stage 1 Cure to Stage 2 Transfer from Stage 1 Transfer from Stage 2 Expected loss
12/31/2021 12/31/2022
Financial assets at amortized cost (1,836) (244) (27) 403 - - (3) (9) (1,716)
Corporate securities (1,836) (244) (27) 403 - - (3) (9) (1,716)
Rural product note (9) 7 (6) 9 - - (3) (9) (11)
Debentures (1,827) (251) (21) 394 - - - - (1,7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and lease operations (Tables)</t>
        </is>
      </c>
      <c r="B1" s="2" t="inlineStr">
        <is>
          <t>12 Months Ended</t>
        </is>
      </c>
    </row>
    <row r="2">
      <c r="B2" s="2" t="inlineStr">
        <is>
          <t>Dec. 31, 2023</t>
        </is>
      </c>
    </row>
    <row r="3">
      <c r="A3" s="3" t="inlineStr">
        <is>
          <t>Operations</t>
        </is>
      </c>
      <c r="B3" s="4" t="inlineStr">
        <is>
          <t xml:space="preserve"> </t>
        </is>
      </c>
    </row>
    <row r="4">
      <c r="A4" s="4" t="inlineStr">
        <is>
          <t>Schedule of composition of carrying amount of loan operations and lease operations by type, sector of debtor, maturity and concentration</t>
        </is>
      </c>
      <c r="B4" s="4" t="inlineStr">
        <is>
          <t>Schedule of composition of carrying amount of loan operations and lease operations by type, sector of debtor, maturity and concentration
Loans and lease operations by type 12/31/2023 12/31/2022
Individuals 416,616 400,103
Credit card 136,317 135,855
Personal loan 60,992 53,945
Payroll loans 73,472 73,633
Vehicles 33,324 31,606
Mortgage loans 112,511 105,064
Corporate 136,461 139,268
Micro / small and medium companies 169,110 164,896
Foreign loans - Latin America 188,403 205,155
Total loans and lease operations 910,590 909,422
Provision for Expected Loss (50,863) (52,324)
Total loans and lease operations, net of Expected Credit Loss 859,727 857,098
By maturity 12/31/2023 12/31/2022
Overdue as from 1 day 27,531 30,656
Falling due up to 3 months 241,247 247,233
Falling due from 3 months to 12 months 236,555 228,942
Falling due after 1 year 405,257 402,591
Total loans and lease operations 910,590 909,422
By concentration 12/31/2023 12/31/2022
Largest debtor 5,378 5,916
10 largest debtors 34,637 33,265
20 largest debtors 54,100 50,714
50 largest debtors 87,446 85,427
100 largest debtors 121,866 118,015</t>
        </is>
      </c>
    </row>
    <row r="5">
      <c r="A5" s="4" t="inlineStr">
        <is>
          <t>Schedule of reconciliation of gross portfolio of loans</t>
        </is>
      </c>
      <c r="B5" s="4" t="inlineStr">
        <is>
          <t>Schedule of reconciliation of gross portfolio of loans
Stage
1 Balance
at Transfer
to Stage 2 Transfer
to Stage 3 (1) Cure
from Stage 2 Cure
from Stage 3 Derecognition Acquisition
/ (Settlement) Closing
balance
12/31/2022 12/31/2023
Individuals 305,210 (58,899) (2,256) 37,760 186 - 35,334 317,335
Corporate 133,205 (1,040) (31) 421 118 - (1,757) 130,916
Micro / Small and medium companies 142,621 (14,081) (1,328) 5,786 422 - 12,002 145,422
Foreign loans - Latin America 182,516 (8,899) (903) 4,281 14 - (10,028) 166,981
Total 763,552 (82,919) (4,518) 48,248 740 - 35,551 760,654
Stage
2 Balance
at Cure
to Stage 1 Transfer
to Stage 3 Transfer
from Stage 1 Cure
from Stage 3 Derecognition Acquisition
/ (Settlement) Closing
balance
12/31/2022 12/31/2023
Individuals 59,639 (37,760) (14,261) 58,899 1,299 - (4,237) 63,579
Corporate 901 (421) (297) 1,040 13 - (280) 956
Micro / Small and medium companies 12,299 (5,786) (5,376) 14,081 682 - (2,813) 13,087
Foreign loans - Latin America 13,863 (4,281) (4,222) 8,899 339 - (2,521) 12,077
Total 86,702 (48,248) (24,156) 82,919 2,333 - (9,851) 89,699
Stage
3 Balance
at Cure
to Stage 1 Cure
to Stage 2 Transfer
from Stage 1 Transfer
from Stage 2 Derecognition Acquisition
/ (Settlement) Closing
balance
12/31/2022 12/31/2023
Individuals 35,254 (186) (1,299) 2,256 14,261 (25,133) 10,549 35,702
Corporate 5,162 (118) (13) 31 297 (138) (632) 4,589
Micro / Small and medium companies 9,976 (422) (682) 1,328 5,376 (4,930) (45) 10,601
Foreign loans - Latin America 8,776 (14) (339) 903 4,222 (2,823) (1,380) 9,345
Total 59,168 (740) (2,333) 4,518 24,156 (33,024) 8,492 60,237
Consolidated
3 Stages Balance
at Derecognition
(2) Acquisition
/ (Settlement) Closing
balance
12/31/2022 12/31/2023
Individuals 400,103 (25,133) 41,646 416,616
Corporate 139,268 (138) (2,669) 136,461
Micro / Small and medium companies 164,896 (4,930) 9,144 169,110
Foreign loans - Latin America 205,155 (2,823) (13,929) 188,403
Total 909,422 (33,024) 34,192 910,590
1) In the movement of transfer of operations from stage 1 to stage 3 over the period, a representative part there of have first gone through stage 2.
2) Includes updating the estimate regarding the write-off of operations. Reconciliation of gross portfolio of loans and lease operations, segregated by stages:
01/01/2022
Stage
1 Balance
at Transfer
to Stage 2 Transfer
to Stage 3 (1) Cure
from Stage 2 Cure
from Stage 3 Derecognition Acquisition
/ (Settlement) Closing
balance
12/31/2021 12/31/2022
Individuals 270,371 (65,771) (2,966) 29,153 61 - 74,362 305,210
Corporate 128,519 (626) (2,360) 1,098 137 - 6,437 133,205
Micro / Small and medium companies 124,555 (18,158) (1,600) 16,215 170 - 21,439 142,621
Foreign loans - Latin America 178,719 (7,720) (1,014) 2,426 19 - 10,086 182,516
Total 702,164 (92,275) (7,940) 48,892 387 - 112,324 763,552
Stage
2 Balance
at Cure
to Stage 1 Transfer
to Stage 3 Transfer
from Stage 1 Cure
from Stage 3 Derecognition Acquisition
/ (Settlement) Closing
balance
12/31/2021 12/31/2022
Individuals 38,168 (29,153) (13,041) 65,771 1,392 - (3,498) 59,639
Corporate 1,600 (1,098) (173) 626 19 - (73) 901
Micro / Small and medium companies 16,749 (16,215) (4,310) 18,158 1,167 - (3,250) 12,299
Foreign loans - Latin America 13,389 (2,426) (3,388) 7,720 831 - (2,263) 13,863
Total 69,906 (48,892) (20,912) 92,275 3,409 - (9,084) 86,702
Stage
3 Balance
at Cure
to Stage 1 Cure
to Stage 2 Transfer
from Stage 1 Transfer
from Stage 2 Derecognition Acquisition
/ (Settlement) Closing
balance
12/31/2021 12/31/2022
Individuals 23,997 (61) (1,392) 2,966 13,041 (13,876) 10,579 35,254
Corporate 4,915 (137) (19) 2,360 173 (822) (1,308) 5,162
Micro / Small and medium companies 8,666 (170) (1,167) 1,600 4,310 (3,661) 398 9,976
Foreign loans - Latin America 12,942 (19) (831) 1,014 3,388 (1,783) (5,935) 8,776
Total 50,520 (387) (3,409) 7,940 20,912 (20,142) 3,734 59,168
Consolidated
3 Stages Balance
at Derecognition Acquisition
/ (Settlement) Closing
balance
12/31/2021 12/31/2022
Individuals 332,536 (13,876) 81,443 400,103
Corporate 135,034 (822) 5,056 139,268
Micro / Small and medium companies 149,970 (3,661) 18,587 164,896
Foreign loans - Latin America 205,050 (1,783) 1,888 205,155
Total 822,590 (20,142) 106,974 909,422
1) In the movement of transfer of operations from stage 1 to stage 3 over the period, a representative part thereof have first gone through stage 2.</t>
        </is>
      </c>
    </row>
    <row r="6">
      <c r="A6" s="4" t="inlineStr">
        <is>
          <t>Schedule of Reconciliation of Expected Loan Losses for Loan Operations and Lease Operations</t>
        </is>
      </c>
      <c r="B6" s="4" t="inlineStr">
        <is>
          <t>Schedule of Reconciliation of Expected Loan Losses for Loan Operations and Lease Operations
01/01/2023
Stage
1 Balance
at Transfer
to Stage 2 Transfer
to Stage 3 (1) Cure
from Stage 2 Cure
from Stage 3 Derecognition (Increase)
/ Reversal Closing
balance
12/31/2022 12/31/2023
Individuals (5,414) 1,111 49 (1,381) (8) - 720 (4,923)
Corporate (480) 16 1 (40) (4) - (273) (780)
Micro / Small and medium companies (1,431) 251 22 (418) (110) - 538 (1,148)
Foreign loans - Latin America (2,339) 201 21 (155) (2) - 382 (1,892)
Total (9,664) 1,579 93 (1,994) (124) - 1,367 (8,743)
Stage
2 Balance
at Cure
to Stage 1 Transfer
to Stage 3 Transfer
from Stage 1 Cure
from Stage 3 Derecognition (Increase)
/ Reversal Closing
balance
12/31/2022 12/31/2023
Individuals (5,647) 1,381 4,719 (1,111) (128) - (5,341) (6,127)
Corporate (503) 40 46 (16) (4) - (260) (697)
Micro / Small and medium companies (2,227) 418 1,312 (251) (133) - (983) (1,864)
Foreign loans - Latin America (1,546) 155 851 (201) (110) - (646) (1,497)
Total (9,923) 1,994 6,928 (1,579) (375) - (7,230) (10,185)
Stage
3 Balance
at Cure
to Stage 1 Cure
to Stage 2 Transfer
from Stage 1 Transfer
from Stage 2 Derecognition (Increase)
/ Reversal Closing
balance
12/31/2022 12/31/2023
Individuals (19,220) 8 128 (49) (4,719) 25,133 (19,282) (18,001)
Corporate (4,470) 4 4 (1) (46) 138 (842) (5,213)
Micro / Small and medium companies (5,932) 110 133 (22) (1,312) 4,930 (3,403) (5,496)
Foreign loans - Latin America (3,115) 2 110 (21) (851) 2,823 (2,173) (3,225)
Total (32,737) 124 375 (93) (6,928) 33,024 (25,700) (31,935)
Consolidated
3 Stages Balance
at Derecognition (Increase)
/ Reversal Closing
balance
12/31/2022 12/31/2023
Individuals (30,281) 25,133 (23,903) (29,051)
Corporate (5,453) 138 (1,375) (6,690)
Micro / Small and medium companies (9,590) 4,930 (3,848) (8,508)
Foreign loans - Latin America (7,000) 2,823 (2,437) (6,614)
Total (52,324) 33,024 (31,563) (50,863)
1) In the movement of transfer of operations from stage 1 to stage 3 over the period, a representative part thereof have first gone through stage 2. Reconciliation of expected credit loss of loans and lease operations, segregated by stages:
01/01/2022
Stage
1 Balance
at Transfer
to Stage 2 (2) Transfer
to Stage 3 (1) Cure
from Stage 2 (2) Cure
from Stage 3 Derecognition (Increase)
/ Reversal Closing
balance
12/31/2021 12/31/2022
Individuals (6,851) 2,045 222 (1,445) (3) - 618 (5,414)
Corporate (413) 6 1 (127) (3) - 56 (480)
Micro / Small and medium companies (1,812) 767 98 (806) (33) - 355 (1,431)
Foreign loans - Latin America (2,373) 179 18 (91) (5) - (67) (2,339)
Total (11,449) 2,997 339 (2,469) (44) - 962 (9,664)
Stage
2 Balance
at Cure
to Stage 1 (2) Transfer
to Stage 3 Transfer
from Stage 1 (2) Cure
from Stage 3 Derecognition (Increase)
/ Reversal Closing
balance
12/31/2021 12/31/2022
Individuals (4,501) 1,445 4,648 (2,045) (122) - (5,072) (5,647)
Corporate (865) 127 31 (6) (9) - 219 (503)
Micro / Small and medium companies (1,556) 806 1,055 (767) (201) - (1,564) (2,227)
Foreign loans - Latin America (1,353) 91 592 (179) (219) - (478) (1,546)
Total (8,275) 2,469 6,326 (2,997) (551) - (6,895) (9,923)
Stage
3 Balance
at Cure
to Stage 1 Cure
to Stage 2 Transfer
from Stage 1 Transfer
from Stage 2 Derecognition (Increase)
/ Reversal Closing
balance
12/31/2021 12/31/2022
Individuals (12,868) 3 122 (222) (4,648) 13,876 (15,483) (19,220)
Corporate (3,529) 3 9 (1) (31) 822 (1,743) (4,470)
Micro / Small and medium companies (4,023) 33 201 (98) (1,055) 3,661 (4,651) (5,932)
Foreign loans - Latin America (4,172) 5 219 (18) (592) 1,783 (340) (3,115)
Total (24,592) 44 551 (339) (6,326) 20,142 (22,217) (32,737)
Consolidated
3 Stages Balance at Derecognition (Increase)
/ Reversal Closing balance
12/31/2021 12/31/2022
Individuals (24,220) 13,876 (19,937) (30,281)
Corporate (4,807) 822 (1,468) (5,453)
Micro / Small and medium companies (7,391) 3,661 (5,860) (9,590)
Foreign loans - Latin America (7,898) 1,783 (885) (7,000)
Total (44,316) 20,142 (28,150) (52,324)
1) In the movement of transfer of operations from stage 1 to stage 3 over the period, a representative part thereof have first gone through stage 2.
2) Reflects the expected credit loss arising from the change in the period of the parameter used to estimate the significant increase/decrease in credit risk.</t>
        </is>
      </c>
    </row>
    <row r="7">
      <c r="A7" s="4" t="inlineStr">
        <is>
          <t>Schedule of analysis of present value of minimum future payments receivable from finance leases by maturity</t>
        </is>
      </c>
      <c r="B7" s="4" t="inlineStr">
        <is>
          <t>Schedule of analysis of present value of minimum future payments receivable from finance leases by maturity
12/31/2023 12/31/2022
Payments receivable Future financial income Present value Payments receivable Future financial income Present value
Current 2,208 (482) 1,726 2,273 (617) 1,656
Up to 1 year 2,208 (482) 1,726 2,273 (617) 1,656
Non-current 8,690 (2,739) 5,951 9,087 (2,894) 6,193
From 1 to 2 years 1,584 (434) 1,150 1,888 (596) 1,292
From 2 to 3 years 1,338 (416) 922 1,455 (449) 1,006
From 3 to 4 years 1,022 (333) 689 1,026 (339) 687
From 4 to 5 years 770 (275) 495 814 (271) 543
Over 5 years 3,976 (1,281) 2,695 3,904 (1,239) 2,665
Total 10,898 (3,221) 7,677 11,360 (3,511) 7,849</t>
        </is>
      </c>
    </row>
    <row r="8">
      <c r="A8" s="4" t="inlineStr">
        <is>
          <t>Schedule of finance lease income</t>
        </is>
      </c>
      <c r="B8" s="4" t="inlineStr">
        <is>
          <t>Schedule of finance lease income
01/01 to 12/31/2023 01/01 to 12/31/2022 01/01 to 12/31/2021
Financial income 884 901 742
Variable payments 7 7 10
Total 891 908 752</t>
        </is>
      </c>
    </row>
    <row r="9">
      <c r="A9" s="4" t="inlineStr">
        <is>
          <t>Schedule securitization or transfer of financial assets</t>
        </is>
      </c>
      <c r="B9" s="4" t="inlineStr">
        <is>
          <t>Schedule securitization or transfer of financial assets
Nature
of operation 12/31/2023 12/31/2022
Assets Liabilities
(1) Assets Liabilities
(1)
Book value Fair value Book value Fair value Book value Fair value Book value Fair value
Mortgage loan 139 140 139 139 170 168 170 168
Working capital 502 502 502 502 602 602 602 602
Total 641 642 641 641 772 770 772 7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Investments In Associates And Joint Ventures</t>
        </is>
      </c>
      <c r="B3" s="4" t="inlineStr">
        <is>
          <t xml:space="preserve"> </t>
        </is>
      </c>
    </row>
    <row r="4">
      <c r="A4" s="4" t="inlineStr">
        <is>
          <t>Schedule of main investments</t>
        </is>
      </c>
      <c r="B4" s="4" t="inlineStr">
        <is>
          <t>Schedule of main investments
12/31/2023 01/01
to 12/31/2023
Investment Equity
in earnings Other
comprehensive income Total
Income
Associates 8,415 993 21 1,014
Joint ventures 878 (73) - (73)
Total 9,293 920 21 941
12/31/2022 01/01
to 12/31/2022 01/01
to 12/31/2021
Investment Equity in earnings Other comprehensive
income Total Income Equity in earnings
Associates 7,187 736 (15) 721 1,238
Joint ventures 256 (64) - (64) (74)
Total 7,443 672 (15) 657 1,1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omprehensive Income - BRL (R$) R$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income / (loss)</t>
        </is>
      </c>
      <c r="B4" s="6" t="inlineStr">
        <is>
          <t>R$ 33877</t>
        </is>
      </c>
      <c r="C4" s="6" t="inlineStr">
        <is>
          <t>R$ 30242</t>
        </is>
      </c>
      <c r="D4" s="6" t="inlineStr">
        <is>
          <t>R$ 28384</t>
        </is>
      </c>
    </row>
    <row r="5">
      <c r="A5" s="4" t="inlineStr">
        <is>
          <t>Financial assets at fair value through other comprehensive income</t>
        </is>
      </c>
      <c r="B5" s="5" t="n">
        <v>4681</v>
      </c>
      <c r="C5" s="5" t="n">
        <v>-3442</v>
      </c>
      <c r="D5" s="5" t="n">
        <v>-3248</v>
      </c>
    </row>
    <row r="6">
      <c r="A6" s="4" t="inlineStr">
        <is>
          <t>Change in fair value</t>
        </is>
      </c>
      <c r="B6" s="5" t="n">
        <v>5443</v>
      </c>
      <c r="C6" s="5" t="n">
        <v>-5659</v>
      </c>
      <c r="D6" s="5" t="n">
        <v>-7611</v>
      </c>
    </row>
    <row r="7">
      <c r="A7" s="4" t="inlineStr">
        <is>
          <t>Tax effect</t>
        </is>
      </c>
      <c r="B7" s="5" t="n">
        <v>1105</v>
      </c>
      <c r="C7" s="5" t="n">
        <v>-1373</v>
      </c>
      <c r="D7" s="5" t="n">
        <v>-3320</v>
      </c>
    </row>
    <row r="8">
      <c r="A8" s="4" t="inlineStr">
        <is>
          <t>(Gains) / losses transferred to income statement</t>
        </is>
      </c>
      <c r="B8" s="5" t="n">
        <v>624</v>
      </c>
      <c r="C8" s="5" t="n">
        <v>1534</v>
      </c>
      <c r="D8" s="5" t="n">
        <v>2086</v>
      </c>
    </row>
    <row r="9">
      <c r="A9" s="4" t="inlineStr">
        <is>
          <t>Tax effect</t>
        </is>
      </c>
      <c r="B9" s="5" t="n">
        <v>281</v>
      </c>
      <c r="C9" s="5" t="n">
        <v>690</v>
      </c>
      <c r="D9" s="5" t="n">
        <v>1043</v>
      </c>
    </row>
    <row r="10">
      <c r="A10" s="4" t="inlineStr">
        <is>
          <t>Hedge</t>
        </is>
      </c>
      <c r="B10" s="5" t="n">
        <v>684</v>
      </c>
      <c r="C10" s="5" t="n">
        <v>-34</v>
      </c>
      <c r="D10" s="5" t="n">
        <v>699</v>
      </c>
    </row>
    <row r="11">
      <c r="A11" s="4" t="inlineStr">
        <is>
          <t>Cash flow hedge</t>
        </is>
      </c>
      <c r="B11" s="5" t="n">
        <v>236</v>
      </c>
      <c r="C11" s="5" t="n">
        <v>65</v>
      </c>
      <c r="D11" s="5" t="n">
        <v>549</v>
      </c>
    </row>
    <row r="12">
      <c r="A12" s="4" t="inlineStr">
        <is>
          <t>Change in fair value</t>
        </is>
      </c>
      <c r="B12" s="5" t="n">
        <v>457</v>
      </c>
      <c r="C12" s="5" t="n">
        <v>162</v>
      </c>
      <c r="D12" s="5" t="n">
        <v>998</v>
      </c>
    </row>
    <row r="13">
      <c r="A13" s="4" t="inlineStr">
        <is>
          <t>Tax effect</t>
        </is>
      </c>
      <c r="B13" s="5" t="n">
        <v>221</v>
      </c>
      <c r="C13" s="5" t="n">
        <v>97</v>
      </c>
      <c r="D13" s="5" t="n">
        <v>449</v>
      </c>
    </row>
    <row r="14">
      <c r="A14" s="4" t="inlineStr">
        <is>
          <t>Hedge of net investment in foreign operation</t>
        </is>
      </c>
      <c r="B14" s="5" t="n">
        <v>448</v>
      </c>
      <c r="C14" s="5" t="n">
        <v>-99</v>
      </c>
      <c r="D14" s="5" t="n">
        <v>150</v>
      </c>
    </row>
    <row r="15">
      <c r="A15" s="4" t="inlineStr">
        <is>
          <t>Change in fair value</t>
        </is>
      </c>
      <c r="B15" s="5" t="n">
        <v>848</v>
      </c>
      <c r="C15" s="5" t="n">
        <v>-148</v>
      </c>
      <c r="D15" s="5" t="n">
        <v>194</v>
      </c>
    </row>
    <row r="16">
      <c r="A16" s="4" t="inlineStr">
        <is>
          <t>Tax effect</t>
        </is>
      </c>
      <c r="B16" s="5" t="n">
        <v>400</v>
      </c>
      <c r="C16" s="5" t="n">
        <v>-49</v>
      </c>
      <c r="D16" s="5" t="n">
        <v>44</v>
      </c>
    </row>
    <row r="17">
      <c r="A17" s="4" t="inlineStr">
        <is>
          <t>Insurance contracts and private pension</t>
        </is>
      </c>
      <c r="B17" s="5" t="n">
        <v>-710</v>
      </c>
      <c r="C17" s="5" t="n">
        <v>796</v>
      </c>
      <c r="D17" s="4" t="inlineStr">
        <is>
          <t xml:space="preserve"> </t>
        </is>
      </c>
    </row>
    <row r="18">
      <c r="A18" s="4" t="inlineStr">
        <is>
          <t>Change in discount rate</t>
        </is>
      </c>
      <c r="B18" s="5" t="n">
        <v>-1192</v>
      </c>
      <c r="C18" s="5" t="n">
        <v>1349</v>
      </c>
      <c r="D18" s="4" t="inlineStr">
        <is>
          <t xml:space="preserve"> </t>
        </is>
      </c>
    </row>
    <row r="19">
      <c r="A19" s="4" t="inlineStr">
        <is>
          <t>Tax effect</t>
        </is>
      </c>
      <c r="B19" s="5" t="n">
        <v>482</v>
      </c>
      <c r="C19" s="5" t="n">
        <v>-553</v>
      </c>
      <c r="D19" s="4" t="inlineStr">
        <is>
          <t xml:space="preserve"> </t>
        </is>
      </c>
    </row>
    <row r="20">
      <c r="A20" s="4" t="inlineStr">
        <is>
          <t>Remeasurements of liabilities for post-employment benefits (1)</t>
        </is>
      </c>
      <c r="B20" s="5" t="n">
        <v>-324</v>
      </c>
      <c r="C20" s="5" t="n">
        <v>-34</v>
      </c>
      <c r="D20" s="5" t="n">
        <v>45</v>
      </c>
    </row>
    <row r="21">
      <c r="A21" s="4" t="inlineStr">
        <is>
          <t>Remeasurements</t>
        </is>
      </c>
      <c r="B21" s="5" t="n">
        <v>-584</v>
      </c>
      <c r="C21" s="5" t="n">
        <v>-65</v>
      </c>
      <c r="D21" s="5" t="n">
        <v>74</v>
      </c>
    </row>
    <row r="22">
      <c r="A22" s="4" t="inlineStr">
        <is>
          <t>Tax effect</t>
        </is>
      </c>
      <c r="B22" s="5" t="n">
        <v>-260</v>
      </c>
      <c r="C22" s="5" t="n">
        <v>-31</v>
      </c>
      <c r="D22" s="5" t="n">
        <v>29</v>
      </c>
    </row>
    <row r="23">
      <c r="A23" s="4" t="inlineStr">
        <is>
          <t>Foreign exchange variation in foreign investments</t>
        </is>
      </c>
      <c r="B23" s="5" t="n">
        <v>-327</v>
      </c>
      <c r="C23" s="5" t="n">
        <v>-3026</v>
      </c>
      <c r="D23" s="5" t="n">
        <v>-323</v>
      </c>
    </row>
    <row r="24">
      <c r="A24" s="4" t="inlineStr">
        <is>
          <t>Total other comprehensive income</t>
        </is>
      </c>
      <c r="B24" s="5" t="n">
        <v>4004</v>
      </c>
      <c r="C24" s="5" t="n">
        <v>-5740</v>
      </c>
      <c r="D24" s="5" t="n">
        <v>-2827</v>
      </c>
    </row>
    <row r="25">
      <c r="A25" s="4" t="inlineStr">
        <is>
          <t>Total comprehensive income</t>
        </is>
      </c>
      <c r="B25" s="5" t="n">
        <v>37881</v>
      </c>
      <c r="C25" s="5" t="n">
        <v>24502</v>
      </c>
      <c r="D25" s="5" t="n">
        <v>25557</v>
      </c>
    </row>
    <row r="26">
      <c r="A26" s="4" t="inlineStr">
        <is>
          <t>Comprehensive income attributable to the owners of the parent company</t>
        </is>
      </c>
      <c r="B26" s="5" t="n">
        <v>37109</v>
      </c>
      <c r="C26" s="5" t="n">
        <v>23467</v>
      </c>
      <c r="D26" s="5" t="n">
        <v>23933</v>
      </c>
    </row>
    <row r="27">
      <c r="A27" s="4" t="inlineStr">
        <is>
          <t>Comprehensive income attributable to non-controlling interests</t>
        </is>
      </c>
      <c r="B27" s="6" t="inlineStr">
        <is>
          <t>R$ 772</t>
        </is>
      </c>
      <c r="C27" s="6" t="inlineStr">
        <is>
          <t>R$ 1035</t>
        </is>
      </c>
      <c r="D27" s="6" t="inlineStr">
        <is>
          <t>R$ 1624</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Operations - Lessee (Tables)</t>
        </is>
      </c>
      <c r="B1" s="2" t="inlineStr">
        <is>
          <t>12 Months Ended</t>
        </is>
      </c>
    </row>
    <row r="2">
      <c r="B2" s="2" t="inlineStr">
        <is>
          <t>Dec. 31, 2023</t>
        </is>
      </c>
    </row>
    <row r="3">
      <c r="A3" s="3" t="inlineStr">
        <is>
          <t>Operations</t>
        </is>
      </c>
      <c r="B3" s="4" t="inlineStr">
        <is>
          <t xml:space="preserve"> </t>
        </is>
      </c>
    </row>
    <row r="4">
      <c r="A4" s="4" t="inlineStr">
        <is>
          <t>Schedule details of lease liabilities undiscounted</t>
        </is>
      </c>
      <c r="B4" s="4" t="inlineStr">
        <is>
          <t>Schedule details of lease liabilities undiscounted
12/31/2023 12/31/2022
Up to 3 months 275 283
3 months to 1 year 706 790
From 1 to 5 years 2,588 2,716
Over 5 years 1,197 930
Total Financial Liability 4,766 4,719</t>
        </is>
      </c>
    </row>
    <row r="5">
      <c r="A5" s="4" t="inlineStr">
        <is>
          <t>Schedule of amounts recognized in statement of net income loss</t>
        </is>
      </c>
      <c r="B5" s="4" t="inlineStr">
        <is>
          <t>Schedule of amounts recognized in statement of net income loss
01/01 to 01/01 to 01/01 to
Sublease revenues 26 26 16
Depreciation expenses (863) (951) (1,279)
Interest expenses (367) (414) (302)
Lease expenses for low value assets (104) (102) (84)
Variable expenses not include in lease liabilities (57) (58) (68)
Total (1,365) (1,499) (1,7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fixed assets</t>
        </is>
      </c>
      <c r="B4" s="4" t="inlineStr">
        <is>
          <t>Schedule of fixed assets
Fixed assets 12/31/2023
Anual depreciation rates Cost Depreciation Impairment Residual
Real Estate 9,075 (3,706) (198) 5,171
Land 2,039 - - 2,039
Buildings and Improvements 4 10 7,036 (3,706) (198) 3,132
Other fixed assets 15,353 (11,321) (68) 3,964
Installations and furniture 10 20 3,347 (2,530) (17) 800
Data processing systems 20 50 9,330 (7,480) (51) 1,799
Other (1) 10 20 2,676 (1,311) - 1,365
Total 24,428 (15,027) (266) 9,135
1) Other refers to negotiations of Fixed assets in progress and other Communication, Security and Transportation equipments.
Fixed assets 12/31/2022
Anual depreciation rates Cost Depreciation Impairment Residual
Real Estate 7,132 (3,835) (151) 3,146
Land 1,199 - - 1,199
Buildings and Improvements 4 10 5,933 (3,835) (151) 1,947
Other fixed assets 16,254 (11,588) (45) 4,621
Installations and furniture 10 20 3,559 (2,655) (14) 890
Data processing systems 20 50 9,786 (7,659) (31) 2,096
Other (1) 10 20 2,909 (1,274) - 1,635
Total 23,386 (15,423) (196) 7,767
1) Other refers to negotiations of Fixed assets in progress and other Communication, Security and Transportation equip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intangible assets</t>
        </is>
      </c>
      <c r="B4" s="4" t="inlineStr">
        <is>
          <t>Schedule of intangible assets
Goodwill
and intangible from acquisition Intangible
assets Total
Association for
the promotion and offer of financial products and services Software acquired Internally developed
software Other
intangible assets (1)
Annual amortization rates 8 20 20 10 20
Cost
Balance at 12/31/2022 12,431 2,366 5,423 16,088 7,634 43,942
Acquisitions 603 - 452 3,634 687 5,376
Termination / disposals - (246) (100) (43) (599) (988)
Exchange variation (777) 133 (56) (95) (120) (915)
Other (2) (26) (542) (7) - (577)
Balance at 12/31/2023 12,255 2,227 5,177 19,577 7,602 46,838
Amortization
Balance at 12/31/2022 - (1,357) (3,737) (6,133) (3,166) (14,393)
Amortization expense - (87) (431) (2,295) (1,276) (4,089)
Termination / disposals - 227 58 - 569 854
Exchange variation - (49) 18 56 107 132
Other - 24 379 (50) - 353
Balance at 12/31/2023 - (1,242) (3,713) (8,422) (3,766) (17,143)
Impairment
Balance at 12/31/2022 (4,881) (559) (171) (824) - (6,435)
Increase - - (3) (265) - (268)
Exchange variation 461 (89) - - - 372
Balance at 12/31/2023 (4,420) (648) (174) (1,089) - (6,331)
Book value
Balance at 12/31/2023 7,835 337 1,290 10,066 3,836 23,364
1) Includes amounts paid to the rights for acquisition of payrolls, proceeds, retirement and pension benefits and similar benefits.
Goodwill
and intangible from acquisition Intangible
assets Total
31/12/2022 Association for
the promotion and offer of financial products and services Software acquired Internally developed
software Other
intangible assets (1)
Annual amortization rates 8 20 20 10 20
Cost 01/01/2022
Balance at 12/31/2021 13,031 2,657 6,476 11,157 6,431 39,752
Acquisitions - - 519 4,208 1,041 5,768
Termination / disposals - - (23) (1) (480) (504)
Exchange variation (600) (276) (339) - (41) (1,256)
Other - (15) (1,210) 724 683 182
Balance at 12/31/2022 12,431 2,366 5,423 16,088 7,634 43,942
Amortization
Balance at 12/31/2021 - (1,374) (4,149) (4,220) (1,984) (11,727)
Amortization expense - (115) (517) (1,511) (1,200) (3,343)
Termination / disposals - - 7 - 480 487
Exchange variation - 116 188 (3) 28 329
Other - 16 734 (399) (490) (139)
Balance at 12/31/2022 - (1,357) (3,737) (6,133) (3,166) (14,393)
Impairment
Balance at 12/31/2021 (5,209) (712) (171) (823) - (6,915)
Increase - - - (1) - (1)
Exchange variation 328 153 - - - 481
Balance at 12/31/2022 (4,881) (559) (171) (824) - (6,435)
Book value
Balance at 12/31/2022 7,550 450 1,515 9,131 4,468 23,114
1) Includes amounts paid to the rights for acquisition of payrolls, proceeds, retirement and pension benefits and similar benefi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breakdown of deposits</t>
        </is>
      </c>
      <c r="B4" s="4" t="inlineStr">
        <is>
          <t>Schedule of breakdown of deposits
12/31/2023 12/31/2022
Current Non-current Total Current Non-current Total
Interest-bearing deposits 367,270 470,534 837,804 376,238 372,635 748,873
Savings deposits 174,765 - 174,765 179,764 - 179,764
Interbank deposits 6,445 3 6,448 4,821 73 4,894
Time deposits 186,060 470,531 656,591 191,653 372,562 564,215
Non-interest bearing deposits 113,548 - 113,548 122,565 - 122,565
Demand deposits 105,634 - 105,634 117,587 - 117,587
Other deposits 7,914 - 7,914 4,978 - 4,978
Total 480,818 470,534 951,352 498,803 372,635 871,43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liabilities designated at fair value through profit or loss (Tables)</t>
        </is>
      </c>
      <c r="B1" s="2" t="inlineStr">
        <is>
          <t>12 Months Ended</t>
        </is>
      </c>
    </row>
    <row r="2">
      <c r="B2" s="2" t="inlineStr">
        <is>
          <t>Dec. 31, 2023</t>
        </is>
      </c>
    </row>
    <row r="3">
      <c r="A3" s="3" t="inlineStr">
        <is>
          <t>Financial Liabilities Designated At Fair Value Through Profit Or Loss</t>
        </is>
      </c>
      <c r="B3" s="4" t="inlineStr">
        <is>
          <t xml:space="preserve"> </t>
        </is>
      </c>
    </row>
    <row r="4">
      <c r="A4" s="4" t="inlineStr">
        <is>
          <t>Schedule of financial assets and liabilities</t>
        </is>
      </c>
      <c r="B4" s="4" t="inlineStr">
        <is>
          <t>Schedule of financial assets and liabilities
12/31/2023 12/31/2022
Current Non-current Total Current Non-current Total
Structured notes
Debt securities 2 294 296 2 62 64
Total 2 294 296 2 62 6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 (Tables)</t>
        </is>
      </c>
      <c r="B1" s="2" t="inlineStr">
        <is>
          <t>12 Months Ended</t>
        </is>
      </c>
    </row>
    <row r="2">
      <c r="B2" s="2" t="inlineStr">
        <is>
          <t>Dec. 31, 2023</t>
        </is>
      </c>
    </row>
    <row r="3">
      <c r="A3" s="3" t="inlineStr">
        <is>
          <t>Securities Sold Under Repurchase Agreements And Interbank And Institutional Market Funds</t>
        </is>
      </c>
      <c r="B3" s="4" t="inlineStr">
        <is>
          <t xml:space="preserve"> </t>
        </is>
      </c>
    </row>
    <row r="4">
      <c r="A4" s="4" t="inlineStr">
        <is>
          <t>Schedule of securities sold under repurchase agreements</t>
        </is>
      </c>
      <c r="B4" s="4" t="inlineStr">
        <is>
          <t>Schedule of securities sold under repurchase agreements
Interest
rate (p.a.) 12/31/2023 12/31/2022
Current Non-current Total Current Non-current Total
Assets pledged as collateral 159,712 7 159,719 90,700 119 90,819
Government securities 11.3 100 128,600 - 128,600 66,665 - 66,665
Corporate securities 45 95 30,714 - 30,714 22,562 - 22,562
Own issue 13.8 15.75 1 7 8 2 6 8
Foreign 4.1 7.25 397 - 397 1,471 113 1,584
Assets received as collateral 11.3 11.65 127,437 - 127,437 127,375 - 127,375
Right to sell or repledge the collateral 4.75 98.5 44,256 31,374 75,630 52,723 22,523 75,246
Total 331,405 31,381 362,786 270,798 22,642 293,440</t>
        </is>
      </c>
    </row>
    <row r="5">
      <c r="A5" s="4" t="inlineStr">
        <is>
          <t>Schedule of interbank market debt</t>
        </is>
      </c>
      <c r="B5" s="4" t="inlineStr">
        <is>
          <t>Schedule of interbank market debt
Interest
rate (p.a.) 12/31/2023 12/31/2022
Current Non-current Total Current Non-current Total
Financial bills 0.28 17.28 38,061 43,136 81,197 3,842 62,763 66,605
Real estate credit bills 5.49 13.73 28,476 20,479 48,955 24,274 3,843 28,117
Rural credit bills 4.9 13.9 17,037 22,035 39,072 26,547 9,736 36,283
Guaranteed real estate bills 5.21 14.87 6,131 53,059 59,190 4,908 45,667 50,575
Import and export financing 0 8.5 81,594 5,550 87,144 74,304 26,848 101,152
Onlending domestic 0 18 4,472 8,615 13,087 3,553 8,302 11,855
Total 175,771 152,874 328,645 137,428 157,159 294,587</t>
        </is>
      </c>
    </row>
    <row r="6">
      <c r="A6" s="4" t="inlineStr">
        <is>
          <t>Schedule of institutional market debt</t>
        </is>
      </c>
      <c r="B6" s="4" t="inlineStr">
        <is>
          <t>Schedule of institutional market debt
Interest rate (p.a.) 12/31/2023 12/31/2022
Current Non-current Total Current Non-current Total
Subordinated debt LIB to 100% of CDI 836 45,841 46,677 9,851 44,689 54,540
Foreign loans through securities 0.09% to 5.61% 9,442 53,250 62,692 10,333 60,188 70,521
Funding from structured operations certificates 3.76% to 19.38% 975 9,247 10,222 547 3,774 4,321
Total 11,253 108,338 119,591 20,731 108,651 129,382</t>
        </is>
      </c>
    </row>
    <row r="7">
      <c r="A7" s="4" t="inlineStr">
        <is>
          <t>Schedule of subordinated debt, including perpetual debts</t>
        </is>
      </c>
      <c r="B7" s="4" t="inlineStr">
        <is>
          <t>Schedule of subordinated debt, including perpetual debts
Name of
security / currency Principal
amount (original currency) Issue Maturity Return
p.a. 12/31/2023 12/31/2022
Subordinated financial bills - BRL
2,146 2019 Perpetual 114% of SELIC 2,237 2,249
935 2019 Perpetual SELIC + 1.17% to 1.19% 1,052 1,047
50 2019 2028 CDI + 0.72% 71 62
2,281 2019 2029 CDI + 0.75% 3,227 2,834
450 2020 2029 CDI + 1.85% 633 550
106 2020 2030 IPCA + 4.64% 151 138
1,556 2020 2030 CDI + 2% 2,199 1,907
5,488 2021 2031 CDI + 2% 7,469 6,478
1,005 2022 Perpetual CDI + 2.4% 1,029 1,041
1,161 2023 2034 102% of CDI 1,141 -
108 2023 2034 CDI + 0.2% 107 -
122 2023 2034 10.63% 121 -
700 2023 Perpetual CDI + 1.9% 713 -
107 2023 2034 IPCA + 5.48% 106 -
Total 20,256 16,306
Subordinated euronotes - USD
1,870 2012 2023 5.13% - 9,735
1,250 2017 Perpetual 7.72% 6,042 6,516
750 2018 Perpetual 6.50% 3,709 3,985
750 2019 2029 4.50% 3,640 3,932
700 2020 Perpetual 4.63% 3,441 3,708
501 2021 2031 3.88% 2,430 2,623
200 2022 Perpetual 6.80% - 3
Total 19,262 30,502
Subordinated bonds - CLP
180,351 2008 2033 3.50% to 4.92% 1,366 1,476
97,962 2009 2035 4.75% 1,060 1,133
1,060,250 2010 2032 4.35% 105 112
1,060,250 2010 2035 3.90% to 3.96% 242 257
1,060,250 2010 2036 4.48% 1,152 1,225
1,060,250 2010 2038 3.93% 839 892
1,060,250 2010 2040 4.15% to 4.29% 647 687
1,060,250 2010 2042 4.45% 315 335
57,168 2014 2034 3.80% 412 438
Total 6,138 6,555
Subordinated bonds - COP
104,000 2013 2023 IPC + 2% - 115
146,000 2013 2028 IPC + 2% 186 161
780,392 2014 2024 LIB 835 901
Total 1,021 1,177
Total 46,677 54,5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Other Assets And Liabilities</t>
        </is>
      </c>
      <c r="B3" s="4" t="inlineStr">
        <is>
          <t xml:space="preserve"> </t>
        </is>
      </c>
    </row>
    <row r="4">
      <c r="A4" s="4" t="inlineStr">
        <is>
          <t>Schedule of other assets</t>
        </is>
      </c>
      <c r="B4" s="4" t="inlineStr">
        <is>
          <t>Schedule of other assets
Note 12/31/2023 12/31/2022
Financial 129,050 111,284
At amortized cost 127,699 109,909
Receivables from credit card issuers 80,957 65,852
Deposits in guarantee for contingent liabilities, provisions and legal obligations 29d 13,277 13,001
Trading and intermediation of securities 18,655 17,969
Income receivable 3,784 3,610
Operations without credit granting characteristics, net of provisions 10,016 7,900
Net amount receivables from reimbursement of provisions 29c 943 899
Deposits in guarantee of fund raisings abroad 67 648
Other - 30
At fair value through profit or loss 1,351 1,375
Other financial assets 1,351 1,375
Non-financial 20,027 17,474
Sundry foreign 771 965
Prepaid expenses 7,714 6,338
Sundry domestic 4,629 3,653
Assets of post-employment benefit plans 26e 343 411
Lease right-of-use 3,351 3,863
Other 3,219 2,244
Current 127,104 109,569
Non-current 21,973 19,189</t>
        </is>
      </c>
    </row>
    <row r="5">
      <c r="A5" s="4" t="inlineStr">
        <is>
          <t>Summary of Other Liabilities</t>
        </is>
      </c>
      <c r="B5" s="4" t="inlineStr">
        <is>
          <t>Summary of Other Liabilities
Note 12/31/2023 12/31/2022
Financial 182,348 167,234
At amortized cost 181,788 166,651
Credit card operations 156,406 138,300
Trading and intermediation of securities 15,510 17,744
Foreign exchange portfolio 2,354 2,580
Finance leases 3,302 3,929
Other 4,216 4,098
At fair value through profit or loss 560 583
Other financial liabilities 560 583
Non-financial 41,867 47,895
Funds in transit 15,250 19,737
Charging and collection of taxes and similar 608 551
Social and statutory 10,675 10,375
Deferred income 1,316 2,737
Sundry domestic 3,435 4,730
Personnel provision 2,386 2,403
Provision for sundry payments 1,865 2,055
Obligations on official agreements and rendering of payment services 2,035 1,725
Liabilities from post-employment benefit plans 26e 2,772 2,320
Other 1,525 1,262
Current 212,882 205,883
Non-current 11,333 9,24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ummary of change in shares of paid-in capital in the beginning and end of the period</t>
        </is>
      </c>
      <c r="B4" s="4" t="inlineStr">
        <is>
          <t>Summary of change in shares of paid-in capital in the beginning and end of the period
12/31/2023
Number Amount
Common Preferred Total
Residents in Brazil 12/31/2022 4,927,867,243 1,629,498,182 6,557,365,425 60,683
Residents abroad 12/31/2022 30,423,116 3,216,346,807 3,246,769,923 30,046
Shares of capital stock 12/31/2022 4,958,290,359 4,845,844,989 9,804,135,348 90,729
Shares of capital stock 12/31/2023 4,958,290,359 4,845,844,989 9,804,135,348 90,729
Residents in Brazil 12/31/2023 4,923,277,339 1,508,035,689 6,431,313,028 59,516
Residents abroad 12/31/2023 35,013,020 3,337,809,300 3,372,822,320 31,213
Treasury
shares (1) 12/31/2022 - 3,268,688 3,268,688 (71)
Acquisition of treasury shares - 26,000,000 26,000,000 (689)
Result from delivery of treasury shares - (28,832,017) (28,832,017) 749
Treasury
shares (1) 12/31/2023 - 436,671 436,671 (11)
Number
of total shares at the end of the period (2) 12/31/2023 4,958,290,359 4,845,408,318 9,803,698,677
Number
of total shares at the end of the period (2) 12/31/2022 4,958,290,359 4,842,576,301 9,800,866,660
12/31/2022
Number Amount
Common Preferred Total
Residents in Brazil 12/31/2021 4,929,997,183 1,771,808,645 6,701,805,828 62,020
Residents abroad 12/31/2021 28,293,176 3,074,036,344 3,102,329,520 28,709
Shares of capital stock 12/31/2021 4,958,290,359 4,845,844,989 9,804,135,348 90,729
Shares of capital stock 12/31/2022 4,958,290,359 4,845,844,989 9,804,135,348 90,729
Residents in Brazil 12/31/2022 4,927,867,243 1,629,498,182 6,557,365,425 60,683
Residents abroad 12/31/2022 30,423,116 3,216,346,807 3,246,769,923 30,046
Treasury
shares (1) 12/31/2021 - 24,244,725 24,244,725 (528)
Result from delivery of treasury shares - (20,976,037) (20,976,037) 457
Treasury
shares (1) 12/31/2022 - 3,268,688 3,268,688 (71)
Number
of total shares at the end of the period (2) 12/31/2022 4,958,290,359 4,842,576,301 9,800,866,660
Number
of total shares at the end of the period (2) 12/31/2021 4,958,290,359 4,821,600,264 9,779,890,623
1) Own shares, purchased based on authorization of the Board of Directors, to be held in Treasury, for subsequent cancellation or replacement in the market.
2) Shares representing total capital stock net of treasury shares.</t>
        </is>
      </c>
    </row>
    <row r="5">
      <c r="A5" s="4" t="inlineStr">
        <is>
          <t>Schedule of cost of shares purchased and average cost of treasury shares and market price</t>
        </is>
      </c>
      <c r="B5" s="4" t="inlineStr">
        <is>
          <t>Schedule of cost of shares purchased and average cost of treasury shares and market price
Cost / market value 12/31/2023 12/31/2022
Common Preferred Common Preferred
Minimum - 25.52 - -
Weighted average - 26.49 - -
Maximum - 27.13 - -
Treasury shares
Average cost - 25.98 - 21.76
Market value on the last day of the base date 28.84 33.97 21.89 25.00</t>
        </is>
      </c>
    </row>
    <row r="6">
      <c r="A6" s="4" t="inlineStr">
        <is>
          <t>Schedule of calculation of dividends and interest on capital</t>
        </is>
      </c>
      <c r="B6" s="4" t="inlineStr">
        <is>
          <t>Schedule of calculation of dividends and interest on capital
12/31/2023 12/31/2022 12/31/2021
Statutory net income 33,389 29,695 26,236
Adjustments:
(-) Legal reserve - 5% (1,669) (1,485) (1,312)
Dividend calculation basis 31,720 28,210 24,924
Minimum mandatory dividend - 25% 7,930 7,053 6,231
Dividends and interest on capital paid / accrued 21,468 8,368 6,231</t>
        </is>
      </c>
    </row>
    <row r="7">
      <c r="A7" s="4" t="inlineStr">
        <is>
          <t>Schedule of stockholders compensation</t>
        </is>
      </c>
      <c r="B7" s="4" t="inlineStr">
        <is>
          <t>Schedule of stockholders compensation
12/31/2023
Gross
value per share (R$) Value WHT
(With holding tax) Net
Paid / prepaid 7,079 (1,061) 6,018
Interest on capital
- 11 monthly installments paid from February to December 2023 0.0150 1,902 (285) 1,617
Interest on capital
- paid on 08/25/2023 0.2227 2,567 (385) 2,182
Interest on capital - paid on 08/25/2023 0.2264 2,610 (391) 2,219
Accrued (Recorded in Other liabilities - Social and statutory) 5,236 (786) 4,450
Interest on capital
- 1 monthly installment paid on 01/02/2024 0.0150 173 (26) 147
Interest on capital
- credited on 09/06/2023 to be paid until 04/30/2024 0.2289 2,639 (396) 2,243
Interest on capital
- credited on 11/24/2023 to be paid until 04/30/2024 0.2102 2,424 (364) 2,060
Identified in Revenue
Reserves in Stockholders' Equity 11,000 - 11,000
Dividends 1.1251 11,000 - 11,000
Total - 01/01 to 12/31/2023 23,315 (1,847) 21,468
12/31/2022
Gross value per share
(R$) Value WHT (With holding tax) Net
Paid / prepaid 4,906 (735) 4,171
lnterest on capital
- 11 monthly installments paid from February to December 2022 0.0150 1,902 (285) 1,617
lnterest on capital
- paid on 08/30/2022 0.2605 3,004 (450) 2,554
Accrued (Recorded
in Other liabilities - Social and statutory) 4,938 (741) 4,197
Interest on capital
- 1 monthly installment paid on 01/02/2023 0.0150 173 (26) 147
Interest on capital
- credited on 12/08/2022 to be paid on 04/28/2023 0.4133 4,765 (715) 4,050
Total - 01/01 to 12/31/2022 9,844 (1,476) 8,368
12/31/2021
Gross
value per share (R$) Value WHT
(With holding tax) Net
Paid / prepaid 4,179 (407) 3,772
Dividends - 10
monthly installments paid from February to November 2021 0.0150 1,466 - 1,466
Interest on capital - 1 monthly installment
paid on December 2021 0.0150 173 (26) 147
Interest on capital - paid on 08/26/2021 0.2207 2,540 (381) 2,159
Accrued (Recorded in Other liabilities
- Social and statutory) 2,894 (435) 2,459
Interes on capital
- 1 monthly installment paid on 01/03/2022 0.0150 173 (26) 147
Interest on capital
- credited on 11/26/2021 to be paid until 04/29/2022 0.2249 2,587 (388) 2,199
Interest on capital 0.0116 134 (21) 113
Total - 01/01 to 12/31/2021 7,073 (842) 6,231</t>
        </is>
      </c>
    </row>
    <row r="8">
      <c r="A8" s="4" t="inlineStr">
        <is>
          <t>Schedule of capital reserves and revenue reserves</t>
        </is>
      </c>
      <c r="B8" s="4" t="inlineStr">
        <is>
          <t>Schedule of capital reserves and
revenue reserves
12/31/2023 12/31/2022
Capital reserves 2,620 2,480
Premium on subscription of shares 284 284
Share-based payment 2,332 2,192
Reserves from tax incentives, restatement of equity securities and other 4 4
Revenue reserves (1) 104,465 86,209
Legal (2) 16,740 15,071
Statutory (3) 76,725 71,138
Special revenue (4) 11,000 -
Total reserves at parent company 107,085 88,689
1) Possible surplus of Revenue reserves in relation to the Capital will be distributed or capitalized as required by the following Annual General Stockholders' Meeting/Extraordinary General Stockholders' Meeting.
2) Its purpose is to ensure the integrity of capital, compensate loss or increase capital.
3) Its main purpose is to ensure the yield flow to shareholders.
4) Refers to Dividends declared after 12/31/2023.</t>
        </is>
      </c>
    </row>
    <row r="9">
      <c r="A9" s="4" t="inlineStr">
        <is>
          <t>Schedule of non-controlling interests</t>
        </is>
      </c>
      <c r="B9" s="4" t="inlineStr">
        <is>
          <t>Schedule of non-controlling interests
Stockholders’ equity Income
12/31/2023 12/31/2022 01/01 to 12/31/2023 01/01 to 12/31/2022 01/01 to 12/31/2021
Banco Itaú Chile 6,690 6,926 598 887 1,310
Itaú Colombia S.A. 19 14 - 3 38
Financeira Itaú CBD S.A. Crédito, Financiamento e Investimento 853 769 147 123 131
Luizacred S.A. Soc. Cred. Financiamento Investimento 328 377 (49) (50) 76
Other 983 1,304 76 72 69
Total 8,873 9,390 772 1,035 1,6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t>
        </is>
      </c>
      <c r="B3" s="4" t="inlineStr">
        <is>
          <t xml:space="preserve"> </t>
        </is>
      </c>
    </row>
    <row r="4">
      <c r="A4" s="4" t="inlineStr">
        <is>
          <t>Schedule of expenses on share-based payment plans</t>
        </is>
      </c>
      <c r="B4" s="4" t="inlineStr">
        <is>
          <t>Schedule of expenses on share-based payment plans
01/01 to 01/01 to 01/01 to
Partner plan (264) (180) (129)
Share-based plan (473) (418) (381)
Total (737) (598) (510)</t>
        </is>
      </c>
    </row>
    <row r="5">
      <c r="A5" s="4" t="inlineStr">
        <is>
          <t>Schedule of changes in share-based compensation plan</t>
        </is>
      </c>
      <c r="B5" s="4" t="inlineStr">
        <is>
          <t>Schedule of changes in share-based compensation plan
01/01 to 01/01 to
Quantity Quantity
Opening balance 48,253,812 36,943,996
New 24,920,268 21,395,758
Delivered (9,533,753) (9,226,877)
Cancelled (1,214,899) (859,065)
Closing balance 62,425,428 48,253,812
Weighted average of remaining contractual life (years) 2.36 2.21
Market value weighted average (R$) 21.88 22.22</t>
        </is>
      </c>
    </row>
    <row r="6">
      <c r="A6" s="4" t="inlineStr">
        <is>
          <t>Schedule of change in share-based variable compensation</t>
        </is>
      </c>
      <c r="B6" s="4" t="inlineStr">
        <is>
          <t>Schedule of change in share-based variable compensation
01/01 to 01/01 to
Quantity Quantity
Opening balance 44,230,077 36,814,248
New 21,725,220 22,524,857
Delivered (22,097,907) (14,263,138)
Cancelled (362,756) (845,890)
Closing balance 43,494,634 44,230,077
Weighted average of remaining contractual life (years) 0.89 0.93
Market value weighted average (R$) 25.76 24.8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and expenses and income of financial assets and liabilities at fair value through profit or loss (Tables)</t>
        </is>
      </c>
      <c r="B1" s="2" t="inlineStr">
        <is>
          <t>12 Months Ended</t>
        </is>
      </c>
    </row>
    <row r="2">
      <c r="B2" s="2" t="inlineStr">
        <is>
          <t>Dec. 31, 2023</t>
        </is>
      </c>
    </row>
    <row r="3">
      <c r="A3" s="3" t="inlineStr">
        <is>
          <t>Interest And Similar Income And Expenses And Income Of Financial Assets And Liabilities At Fair Value Through Profit Or Loss</t>
        </is>
      </c>
      <c r="B3" s="4" t="inlineStr">
        <is>
          <t xml:space="preserve"> </t>
        </is>
      </c>
    </row>
    <row r="4">
      <c r="A4" s="4" t="inlineStr">
        <is>
          <t>Schedule of interest and similar income</t>
        </is>
      </c>
      <c r="B4" s="4" t="inlineStr">
        <is>
          <t>Schedule of interest and similar
income
01/01 to 01/01 to 01/01 to
Compulsory deposits with the Central Bank of Brazil 12,569 10,228 3,613
Interbank deposits 4,122 3,145 1,203
Securities purchased under agreements to resell 33,898 25,467 9,812
Financial assets at fair value through other comprehensive income 27,463 20,546 17,193
Financial assets at amortized cost 13,126 11,823 4,820
Loan operations 130,462 116,844 92,789
Other financial assets 745 1,112 (177)
Total 222,385 189,165 129,253</t>
        </is>
      </c>
    </row>
    <row r="5">
      <c r="A5" s="4" t="inlineStr">
        <is>
          <t>Schedule of interest and similar expense</t>
        </is>
      </c>
      <c r="B5" s="4" t="inlineStr">
        <is>
          <t>Schedule of interest and similar
expense
01/01 to 01/01 to 01/01 to
Deposits (71,508) (52,358) (20,492)
Securities sold under repurchase agreements (41,624) (28,399) (8,635)
Interbank market funds (34,543) (22,878) (24,929)
Institutional market funds (10,239) (12,757) (9,865)
Other (336) (355) (5,384)
Total (158,250) (116,747) (69,305)</t>
        </is>
      </c>
    </row>
    <row r="6">
      <c r="A6" s="4" t="inlineStr">
        <is>
          <t>Schedule of financial assets and liabilities at fair value through profit or loss</t>
        </is>
      </c>
      <c r="B6" s="4" t="inlineStr">
        <is>
          <t>Schedule of financial
assets and liabilities at fair value through profit or loss
01/01 to 01/01 to 01/01 to
Securities 31,399 8,882 7,439
Derivatives (1) (2,954) 3,477 9,716
Financial assets designated at fair value through profit or loss 479 660 (483)
Other financial assets at fair value through profit or loss 1,897 1,800 838
Financial liabilities at fair value through profit or loss (1,731) (1,535) (843)
Financial liabilities designated at fair value 55 41 11
Total 29,145 13,325 16,678
1) Includes the ineffective derivatives portion related to hedge account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59"/>
  <sheetViews>
    <sheetView workbookViewId="0">
      <selection activeCell="A1" sqref="A1"/>
    </sheetView>
  </sheetViews>
  <sheetFormatPr baseColWidth="8" defaultRowHeight="15"/>
  <cols>
    <col width="80" customWidth="1" min="1" max="1"/>
    <col width="24" customWidth="1" min="2" max="2"/>
    <col width="41" customWidth="1" min="3" max="3"/>
    <col width="25" customWidth="1" min="4" max="4"/>
    <col width="42" customWidth="1" min="5" max="5"/>
    <col width="26" customWidth="1" min="6" max="6"/>
    <col width="43" customWidth="1" min="7" max="7"/>
    <col width="25" customWidth="1" min="8" max="8"/>
    <col width="42" customWidth="1" min="9" max="9"/>
    <col width="27" customWidth="1" min="10" max="10"/>
    <col width="44" customWidth="1" min="11" max="11"/>
    <col width="80" customWidth="1" min="12" max="12"/>
    <col width="80" customWidth="1" min="13" max="13"/>
    <col width="49" customWidth="1" min="14" max="14"/>
    <col width="66" customWidth="1" min="15" max="15"/>
    <col width="60" customWidth="1" min="16" max="16"/>
    <col width="77" customWidth="1" min="17" max="17"/>
    <col width="56" customWidth="1" min="18" max="18"/>
    <col width="73" customWidth="1" min="19" max="19"/>
    <col width="37" customWidth="1" min="20" max="20"/>
    <col width="54" customWidth="1" min="21" max="21"/>
    <col width="49" customWidth="1" min="22" max="22"/>
    <col width="66" customWidth="1" min="23" max="23"/>
    <col width="35" customWidth="1" min="24" max="24"/>
    <col width="52" customWidth="1" min="25" max="25"/>
    <col width="14" customWidth="1" min="26" max="26"/>
    <col width="17" customWidth="1" min="27" max="27"/>
  </cols>
  <sheetData>
    <row r="1">
      <c r="A1" s="1" t="inlineStr">
        <is>
          <t>Consolidated Statement of Changes in Stockholders' Equity - BRL (R$) R$ in Millions</t>
        </is>
      </c>
      <c r="B1" s="2" t="inlineStr">
        <is>
          <t>Issued capital [member]</t>
        </is>
      </c>
      <c r="C1" s="2" t="inlineStr">
        <is>
          <t>Issued capital [member] IFRS 17 [member]</t>
        </is>
      </c>
      <c r="D1" s="2" t="inlineStr">
        <is>
          <t>Treasury shares [member]</t>
        </is>
      </c>
      <c r="E1" s="2" t="inlineStr">
        <is>
          <t>Treasury shares [member] IFRS 17 [member]</t>
        </is>
      </c>
      <c r="F1" s="2" t="inlineStr">
        <is>
          <t>Capital Reserves [Member]</t>
        </is>
      </c>
      <c r="G1" s="2" t="inlineStr">
        <is>
          <t>Capital Reserves [Member] IFRS 17 [member]</t>
        </is>
      </c>
      <c r="H1" s="2" t="inlineStr">
        <is>
          <t>Revenue Reserve [Member]</t>
        </is>
      </c>
      <c r="I1" s="2" t="inlineStr">
        <is>
          <t>Revenue Reserve [Member] IFRS 17 [member]</t>
        </is>
      </c>
      <c r="J1" s="2" t="inlineStr">
        <is>
          <t>Retained earnings [member]</t>
        </is>
      </c>
      <c r="K1" s="2" t="inlineStr">
        <is>
          <t>Retained earnings [member] IFRS 17 [member]</t>
        </is>
      </c>
      <c r="L1" s="2" t="inlineStr">
        <is>
          <t>Reserve of gains and losses on financial assets measured at fair value through other comprehensive income [member]</t>
        </is>
      </c>
      <c r="M1" s="2" t="inlineStr">
        <is>
          <t>Reserve of gains and losses on financial assets measured at fair value through other comprehensive income [member] IFRS 17 [member]</t>
        </is>
      </c>
      <c r="N1" s="2" t="inlineStr">
        <is>
          <t>Insurance Contracts And Private Pension [Member]</t>
        </is>
      </c>
      <c r="O1" s="2" t="inlineStr">
        <is>
          <t>Insurance Contracts And Private Pension [Member] IFRS 17 [member]</t>
        </is>
      </c>
      <c r="P1" s="2" t="inlineStr">
        <is>
          <t>Reserve of remeasurements of defined benefit plans [member]</t>
        </is>
      </c>
      <c r="Q1" s="2" t="inlineStr">
        <is>
          <t>Reserve of remeasurements of defined benefit plans [member] IFRS 17 [member]</t>
        </is>
      </c>
      <c r="R1" s="2" t="inlineStr">
        <is>
          <t>Reserve of exchange differences on translation [member]</t>
        </is>
      </c>
      <c r="S1" s="2" t="inlineStr">
        <is>
          <t>Reserve of exchange differences on translation [member] IFRS 17 [member]</t>
        </is>
      </c>
      <c r="T1" s="2" t="inlineStr">
        <is>
          <t>Reserve of cash flow hedges [member]</t>
        </is>
      </c>
      <c r="U1" s="2" t="inlineStr">
        <is>
          <t>Reserve of cash flow hedges [member] IFRS 17 [member]</t>
        </is>
      </c>
      <c r="V1" s="2" t="inlineStr">
        <is>
          <t>Equity attributable to owners of parent [member]</t>
        </is>
      </c>
      <c r="W1" s="2" t="inlineStr">
        <is>
          <t>Equity attributable to owners of parent [member] IFRS 17 [member]</t>
        </is>
      </c>
      <c r="X1" s="2" t="inlineStr">
        <is>
          <t>Non-controlling interests [member]</t>
        </is>
      </c>
      <c r="Y1" s="2" t="inlineStr">
        <is>
          <t>Non-controlling interests [member] IFRS 17 [member]</t>
        </is>
      </c>
      <c r="Z1" s="2" t="inlineStr">
        <is>
          <t>Total</t>
        </is>
      </c>
      <c r="AA1" s="2" t="inlineStr">
        <is>
          <t>IFRS 17 [member]</t>
        </is>
      </c>
    </row>
    <row r="2">
      <c r="A2" s="4" t="inlineStr">
        <is>
          <t>Total -  01/01/2023 at Dec. 31, 2020</t>
        </is>
      </c>
      <c r="B2" s="6" t="inlineStr">
        <is>
          <t>R$ 97148</t>
        </is>
      </c>
      <c r="C2" s="4" t="inlineStr">
        <is>
          <t xml:space="preserve"> </t>
        </is>
      </c>
      <c r="D2" s="6" t="inlineStr">
        <is>
          <t>R$ 907</t>
        </is>
      </c>
      <c r="E2" s="4" t="inlineStr">
        <is>
          <t xml:space="preserve"> </t>
        </is>
      </c>
      <c r="F2" s="6" t="inlineStr">
        <is>
          <t>R$ 2326</t>
        </is>
      </c>
      <c r="G2" s="4" t="inlineStr">
        <is>
          <t xml:space="preserve"> </t>
        </is>
      </c>
      <c r="H2" s="6" t="inlineStr">
        <is>
          <t>R$ 47347</t>
        </is>
      </c>
      <c r="I2" s="4" t="inlineStr">
        <is>
          <t xml:space="preserve"> </t>
        </is>
      </c>
      <c r="J2" s="4" t="inlineStr">
        <is>
          <t xml:space="preserve"> </t>
        </is>
      </c>
      <c r="K2" s="4" t="inlineStr">
        <is>
          <t xml:space="preserve"> </t>
        </is>
      </c>
      <c r="L2" s="6" t="inlineStr">
        <is>
          <t>R$ 848</t>
        </is>
      </c>
      <c r="M2" s="4" t="inlineStr">
        <is>
          <t xml:space="preserve"> </t>
        </is>
      </c>
      <c r="N2" s="4" t="inlineStr">
        <is>
          <t xml:space="preserve"> </t>
        </is>
      </c>
      <c r="O2" s="4" t="inlineStr">
        <is>
          <t xml:space="preserve"> </t>
        </is>
      </c>
      <c r="P2" s="6" t="inlineStr">
        <is>
          <t>R$ 1531</t>
        </is>
      </c>
      <c r="Q2" s="4" t="inlineStr">
        <is>
          <t xml:space="preserve"> </t>
        </is>
      </c>
      <c r="R2" s="6" t="inlineStr">
        <is>
          <t>R$ 6854</t>
        </is>
      </c>
      <c r="S2" s="4" t="inlineStr">
        <is>
          <t xml:space="preserve"> </t>
        </is>
      </c>
      <c r="T2" s="6" t="inlineStr">
        <is>
          <t>R$ 9092</t>
        </is>
      </c>
      <c r="U2" s="4" t="inlineStr">
        <is>
          <t xml:space="preserve"> </t>
        </is>
      </c>
      <c r="V2" s="6" t="inlineStr">
        <is>
          <t>R$ 142993</t>
        </is>
      </c>
      <c r="W2" s="4" t="inlineStr">
        <is>
          <t xml:space="preserve"> </t>
        </is>
      </c>
      <c r="X2" s="6" t="inlineStr">
        <is>
          <t>R$ 11532</t>
        </is>
      </c>
      <c r="Y2" s="4" t="inlineStr">
        <is>
          <t xml:space="preserve"> </t>
        </is>
      </c>
      <c r="Z2" s="6" t="inlineStr">
        <is>
          <t>R$ 154525</t>
        </is>
      </c>
      <c r="AA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ransactions with owners</t>
        </is>
      </c>
      <c r="B4" s="4" t="inlineStr">
        <is>
          <t xml:space="preserve"> </t>
        </is>
      </c>
      <c r="C4" s="4" t="inlineStr">
        <is>
          <t xml:space="preserve"> </t>
        </is>
      </c>
      <c r="D4" s="5" t="n">
        <v>379</v>
      </c>
      <c r="E4" s="4" t="inlineStr">
        <is>
          <t xml:space="preserve"> </t>
        </is>
      </c>
      <c r="F4" s="5" t="n">
        <v>11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490</v>
      </c>
      <c r="W4" s="4" t="inlineStr">
        <is>
          <t xml:space="preserve"> </t>
        </is>
      </c>
      <c r="X4" s="5" t="n">
        <v>-1414</v>
      </c>
      <c r="Y4" s="4" t="inlineStr">
        <is>
          <t xml:space="preserve"> </t>
        </is>
      </c>
      <c r="Z4" s="5" t="n">
        <v>-924</v>
      </c>
      <c r="AA4" s="4" t="inlineStr">
        <is>
          <t xml:space="preserve"> </t>
        </is>
      </c>
    </row>
    <row r="5">
      <c r="A5" s="4" t="inlineStr">
        <is>
          <t>Result of delivery of treasury shares</t>
        </is>
      </c>
      <c r="B5" s="4" t="inlineStr">
        <is>
          <t xml:space="preserve"> </t>
        </is>
      </c>
      <c r="C5" s="4" t="inlineStr">
        <is>
          <t xml:space="preserve"> </t>
        </is>
      </c>
      <c r="D5" s="5" t="n">
        <v>379</v>
      </c>
      <c r="E5" s="4" t="inlineStr">
        <is>
          <t xml:space="preserve"> </t>
        </is>
      </c>
      <c r="F5" s="5" t="n">
        <v>19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72</v>
      </c>
      <c r="W5" s="4" t="inlineStr">
        <is>
          <t xml:space="preserve"> </t>
        </is>
      </c>
      <c r="X5" s="4" t="inlineStr">
        <is>
          <t xml:space="preserve"> </t>
        </is>
      </c>
      <c r="Y5" s="4" t="inlineStr">
        <is>
          <t xml:space="preserve"> </t>
        </is>
      </c>
      <c r="Z5" s="5" t="n">
        <v>572</v>
      </c>
      <c r="AA5" s="4" t="inlineStr">
        <is>
          <t xml:space="preserve"> </t>
        </is>
      </c>
    </row>
    <row r="6">
      <c r="A6" s="4" t="inlineStr">
        <is>
          <t>Recognition of share-based payment plans</t>
        </is>
      </c>
      <c r="B6" s="4" t="inlineStr">
        <is>
          <t xml:space="preserve"> </t>
        </is>
      </c>
      <c r="C6" s="4" t="inlineStr">
        <is>
          <t xml:space="preserve"> </t>
        </is>
      </c>
      <c r="D6" s="4" t="inlineStr">
        <is>
          <t xml:space="preserve"> </t>
        </is>
      </c>
      <c r="E6" s="4" t="inlineStr">
        <is>
          <t xml:space="preserve"> </t>
        </is>
      </c>
      <c r="F6" s="5" t="n">
        <v>-8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82</v>
      </c>
      <c r="W6" s="4" t="inlineStr">
        <is>
          <t xml:space="preserve"> </t>
        </is>
      </c>
      <c r="X6" s="4" t="inlineStr">
        <is>
          <t xml:space="preserve"> </t>
        </is>
      </c>
      <c r="Y6" s="4" t="inlineStr">
        <is>
          <t xml:space="preserve"> </t>
        </is>
      </c>
      <c r="Z6" s="5" t="n">
        <v>-82</v>
      </c>
      <c r="AA6" s="4" t="inlineStr">
        <is>
          <t xml:space="preserve"> </t>
        </is>
      </c>
    </row>
    <row r="7">
      <c r="A7" s="4" t="inlineStr">
        <is>
          <t>(Increase) / Decrease to the owners of the 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414</v>
      </c>
      <c r="Y7" s="4" t="inlineStr">
        <is>
          <t xml:space="preserve"> </t>
        </is>
      </c>
      <c r="Z7" s="5" t="n">
        <v>-1414</v>
      </c>
      <c r="AA7" s="4" t="inlineStr">
        <is>
          <t xml:space="preserve"> </t>
        </is>
      </c>
    </row>
    <row r="8">
      <c r="A8" s="4" t="inlineStr">
        <is>
          <t>Partial spin-off</t>
        </is>
      </c>
      <c r="B8" s="5" t="n">
        <v>-6419</v>
      </c>
      <c r="C8" s="4" t="inlineStr">
        <is>
          <t xml:space="preserve"> </t>
        </is>
      </c>
      <c r="D8" s="4" t="inlineStr">
        <is>
          <t xml:space="preserve"> </t>
        </is>
      </c>
      <c r="E8" s="4" t="inlineStr">
        <is>
          <t xml:space="preserve"> </t>
        </is>
      </c>
      <c r="F8" s="5" t="n">
        <v>-187</v>
      </c>
      <c r="G8" s="4" t="inlineStr">
        <is>
          <t xml:space="preserve"> </t>
        </is>
      </c>
      <c r="H8" s="5" t="n">
        <v>-3457</v>
      </c>
      <c r="I8" s="4" t="inlineStr">
        <is>
          <t xml:space="preserve"> </t>
        </is>
      </c>
      <c r="J8" s="4" t="inlineStr">
        <is>
          <t xml:space="preserve"> </t>
        </is>
      </c>
      <c r="K8" s="4" t="inlineStr">
        <is>
          <t xml:space="preserve"> </t>
        </is>
      </c>
      <c r="L8" s="5" t="n">
        <v>77</v>
      </c>
      <c r="M8" s="4" t="inlineStr">
        <is>
          <t xml:space="preserve"> </t>
        </is>
      </c>
      <c r="N8" s="4" t="inlineStr">
        <is>
          <t xml:space="preserve"> </t>
        </is>
      </c>
      <c r="O8" s="4" t="inlineStr">
        <is>
          <t xml:space="preserve"> </t>
        </is>
      </c>
      <c r="P8" s="4" t="inlineStr">
        <is>
          <t xml:space="preserve"> </t>
        </is>
      </c>
      <c r="Q8" s="4" t="inlineStr">
        <is>
          <t xml:space="preserve"> </t>
        </is>
      </c>
      <c r="R8" s="5" t="n">
        <v>-23</v>
      </c>
      <c r="S8" s="4" t="inlineStr">
        <is>
          <t xml:space="preserve"> </t>
        </is>
      </c>
      <c r="T8" s="5" t="n">
        <v>24</v>
      </c>
      <c r="U8" s="4" t="inlineStr">
        <is>
          <t xml:space="preserve"> </t>
        </is>
      </c>
      <c r="V8" s="5" t="n">
        <v>-9985</v>
      </c>
      <c r="W8" s="4" t="inlineStr">
        <is>
          <t xml:space="preserve"> </t>
        </is>
      </c>
      <c r="X8" s="4" t="inlineStr">
        <is>
          <t xml:space="preserve"> </t>
        </is>
      </c>
      <c r="Y8" s="4" t="inlineStr">
        <is>
          <t xml:space="preserve"> </t>
        </is>
      </c>
      <c r="Z8" s="5" t="n">
        <v>-9985</v>
      </c>
      <c r="AA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6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466</v>
      </c>
      <c r="W9" s="4" t="inlineStr">
        <is>
          <t xml:space="preserve"> </t>
        </is>
      </c>
      <c r="X9" s="5" t="n">
        <v>-130</v>
      </c>
      <c r="Y9" s="4" t="inlineStr">
        <is>
          <t xml:space="preserve"> </t>
        </is>
      </c>
      <c r="Z9" s="5" t="n">
        <v>-1596</v>
      </c>
      <c r="AA9" s="4" t="inlineStr">
        <is>
          <t xml:space="preserve"> </t>
        </is>
      </c>
    </row>
    <row r="10">
      <c r="A10" s="4" t="inlineStr">
        <is>
          <t>Interest o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60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5607</v>
      </c>
      <c r="W10" s="4" t="inlineStr">
        <is>
          <t xml:space="preserve"> </t>
        </is>
      </c>
      <c r="X10" s="4" t="inlineStr">
        <is>
          <t xml:space="preserve"> </t>
        </is>
      </c>
      <c r="Y10" s="4" t="inlineStr">
        <is>
          <t xml:space="preserve"> </t>
        </is>
      </c>
      <c r="Z10" s="5" t="n">
        <v>-5607</v>
      </c>
      <c r="AA10" s="4" t="inlineStr">
        <is>
          <t xml:space="preserve"> </t>
        </is>
      </c>
    </row>
    <row r="11">
      <c r="A11" s="4" t="inlineStr">
        <is>
          <t>Reversal of Dividends or Interest on capital - declared after previous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66</v>
      </c>
      <c r="W11" s="4" t="inlineStr">
        <is>
          <t xml:space="preserve"> </t>
        </is>
      </c>
      <c r="X11" s="4" t="inlineStr">
        <is>
          <t xml:space="preserve"> </t>
        </is>
      </c>
      <c r="Y11" s="4" t="inlineStr">
        <is>
          <t xml:space="preserve"> </t>
        </is>
      </c>
      <c r="Z11" s="5" t="n">
        <v>166</v>
      </c>
      <c r="AA11" s="4" t="inlineStr">
        <is>
          <t xml:space="preserve"> </t>
        </is>
      </c>
    </row>
    <row r="12">
      <c r="A12" s="4" t="inlineStr">
        <is>
          <t>Unclaimed dividends and Interest o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02</v>
      </c>
      <c r="W12" s="4" t="inlineStr">
        <is>
          <t xml:space="preserve"> </t>
        </is>
      </c>
      <c r="X12" s="4" t="inlineStr">
        <is>
          <t xml:space="preserve"> </t>
        </is>
      </c>
      <c r="Y12" s="4" t="inlineStr">
        <is>
          <t xml:space="preserve"> </t>
        </is>
      </c>
      <c r="Z12" s="5" t="n">
        <v>102</v>
      </c>
      <c r="AA12" s="4" t="inlineStr">
        <is>
          <t xml:space="preserve"> </t>
        </is>
      </c>
    </row>
    <row r="13">
      <c r="A13" s="4" t="inlineStr">
        <is>
          <t>Corporate reorgan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4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547</v>
      </c>
      <c r="W13" s="4" t="inlineStr">
        <is>
          <t xml:space="preserve"> </t>
        </is>
      </c>
      <c r="X13" s="4" t="inlineStr">
        <is>
          <t xml:space="preserve"> </t>
        </is>
      </c>
      <c r="Y13" s="4" t="inlineStr">
        <is>
          <t xml:space="preserve"> </t>
        </is>
      </c>
      <c r="Z13" s="5" t="n">
        <v>1547</v>
      </c>
      <c r="AA13" s="4" t="inlineStr">
        <is>
          <t xml:space="preserve"> </t>
        </is>
      </c>
    </row>
    <row r="14">
      <c r="A14" s="4" t="inlineStr">
        <is>
          <t>Other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6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769</v>
      </c>
      <c r="W14" s="4" t="inlineStr">
        <is>
          <t xml:space="preserve"> </t>
        </is>
      </c>
      <c r="X14" s="4" t="inlineStr">
        <is>
          <t xml:space="preserve"> </t>
        </is>
      </c>
      <c r="Y14" s="4" t="inlineStr">
        <is>
          <t xml:space="preserve"> </t>
        </is>
      </c>
      <c r="Z14" s="5" t="n">
        <v>769</v>
      </c>
      <c r="AA14" s="4" t="inlineStr">
        <is>
          <t xml:space="preserve"> </t>
        </is>
      </c>
    </row>
    <row r="15">
      <c r="A15" s="4" t="inlineStr">
        <is>
          <t>Total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760</v>
      </c>
      <c r="K15" s="4" t="inlineStr">
        <is>
          <t xml:space="preserve"> </t>
        </is>
      </c>
      <c r="L15" s="5" t="n">
        <v>-3325</v>
      </c>
      <c r="M15" s="4" t="inlineStr">
        <is>
          <t xml:space="preserve"> </t>
        </is>
      </c>
      <c r="N15" s="4" t="inlineStr">
        <is>
          <t xml:space="preserve"> </t>
        </is>
      </c>
      <c r="O15" s="4" t="inlineStr">
        <is>
          <t xml:space="preserve"> </t>
        </is>
      </c>
      <c r="P15" s="5" t="n">
        <v>45</v>
      </c>
      <c r="Q15" s="4" t="inlineStr">
        <is>
          <t xml:space="preserve"> </t>
        </is>
      </c>
      <c r="R15" s="5" t="n">
        <v>-300</v>
      </c>
      <c r="S15" s="4" t="inlineStr">
        <is>
          <t xml:space="preserve"> </t>
        </is>
      </c>
      <c r="T15" s="5" t="n">
        <v>675</v>
      </c>
      <c r="U15" s="4" t="inlineStr">
        <is>
          <t xml:space="preserve"> </t>
        </is>
      </c>
      <c r="V15" s="5" t="n">
        <v>23855</v>
      </c>
      <c r="W15" s="4" t="inlineStr">
        <is>
          <t xml:space="preserve"> </t>
        </is>
      </c>
      <c r="X15" s="5" t="n">
        <v>1624</v>
      </c>
      <c r="Y15" s="4" t="inlineStr">
        <is>
          <t xml:space="preserve"> </t>
        </is>
      </c>
      <c r="Z15" s="5" t="n">
        <v>25479</v>
      </c>
      <c r="AA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676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26760</v>
      </c>
      <c r="W16" s="4" t="inlineStr">
        <is>
          <t xml:space="preserve"> </t>
        </is>
      </c>
      <c r="X16" s="5" t="n">
        <v>1624</v>
      </c>
      <c r="Y16" s="4" t="inlineStr">
        <is>
          <t xml:space="preserve"> </t>
        </is>
      </c>
      <c r="Z16" s="5" t="n">
        <v>28384</v>
      </c>
      <c r="AA16" s="4" t="inlineStr">
        <is>
          <t xml:space="preserve"> </t>
        </is>
      </c>
    </row>
    <row r="17">
      <c r="A17" s="4" t="inlineStr">
        <is>
          <t>Other comprehensive income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325</v>
      </c>
      <c r="M17" s="4" t="inlineStr">
        <is>
          <t xml:space="preserve"> </t>
        </is>
      </c>
      <c r="N17" s="4" t="inlineStr">
        <is>
          <t xml:space="preserve"> </t>
        </is>
      </c>
      <c r="O17" s="4" t="inlineStr">
        <is>
          <t xml:space="preserve"> </t>
        </is>
      </c>
      <c r="P17" s="5" t="n">
        <v>45</v>
      </c>
      <c r="Q17" s="4" t="inlineStr">
        <is>
          <t xml:space="preserve"> </t>
        </is>
      </c>
      <c r="R17" s="5" t="n">
        <v>-300</v>
      </c>
      <c r="S17" s="4" t="inlineStr">
        <is>
          <t xml:space="preserve"> </t>
        </is>
      </c>
      <c r="T17" s="5" t="n">
        <v>675</v>
      </c>
      <c r="U17" s="4" t="inlineStr">
        <is>
          <t xml:space="preserve"> </t>
        </is>
      </c>
      <c r="V17" s="5" t="n">
        <v>-2905</v>
      </c>
      <c r="W17" s="4" t="inlineStr">
        <is>
          <t xml:space="preserve"> </t>
        </is>
      </c>
      <c r="X17" s="4" t="inlineStr">
        <is>
          <t xml:space="preserve"> </t>
        </is>
      </c>
      <c r="Y17" s="4" t="inlineStr">
        <is>
          <t xml:space="preserve"> </t>
        </is>
      </c>
      <c r="Z17" s="5" t="n">
        <v>-2905</v>
      </c>
      <c r="AA17" s="4" t="inlineStr">
        <is>
          <t xml:space="preserve"> </t>
        </is>
      </c>
    </row>
    <row r="18">
      <c r="A18" s="3" t="inlineStr">
        <is>
          <t>Appropri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Legal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12</v>
      </c>
      <c r="I19" s="4" t="inlineStr">
        <is>
          <t xml:space="preserve"> </t>
        </is>
      </c>
      <c r="J19" s="5" t="n">
        <v>-131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tatutory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477</v>
      </c>
      <c r="I20" s="4" t="inlineStr">
        <is>
          <t xml:space="preserve"> </t>
        </is>
      </c>
      <c r="J20" s="5" t="n">
        <v>-1847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hange in the period</t>
        </is>
      </c>
      <c r="B21" s="4" t="inlineStr">
        <is>
          <t xml:space="preserve"> </t>
        </is>
      </c>
      <c r="C21" s="6" t="inlineStr">
        <is>
          <t>R$ 6419</t>
        </is>
      </c>
      <c r="D21" s="4" t="inlineStr">
        <is>
          <t xml:space="preserve"> </t>
        </is>
      </c>
      <c r="E21" s="6" t="inlineStr">
        <is>
          <t>R$ 379</t>
        </is>
      </c>
      <c r="F21" s="4" t="inlineStr">
        <is>
          <t xml:space="preserve"> </t>
        </is>
      </c>
      <c r="G21" s="6" t="inlineStr">
        <is>
          <t>R$ 76</t>
        </is>
      </c>
      <c r="H21" s="4" t="inlineStr">
        <is>
          <t xml:space="preserve"> </t>
        </is>
      </c>
      <c r="I21" s="6" t="inlineStr">
        <is>
          <t>R$ 18814</t>
        </is>
      </c>
      <c r="J21" s="4" t="inlineStr">
        <is>
          <t xml:space="preserve"> </t>
        </is>
      </c>
      <c r="K21" s="4" t="inlineStr">
        <is>
          <t xml:space="preserve"> </t>
        </is>
      </c>
      <c r="L21" s="4" t="inlineStr">
        <is>
          <t xml:space="preserve"> </t>
        </is>
      </c>
      <c r="M21" s="6" t="inlineStr">
        <is>
          <t>R$ 3248</t>
        </is>
      </c>
      <c r="N21" s="4" t="inlineStr">
        <is>
          <t xml:space="preserve"> </t>
        </is>
      </c>
      <c r="O21" s="4" t="inlineStr">
        <is>
          <t xml:space="preserve"> </t>
        </is>
      </c>
      <c r="P21" s="4" t="inlineStr">
        <is>
          <t xml:space="preserve"> </t>
        </is>
      </c>
      <c r="Q21" s="6" t="inlineStr">
        <is>
          <t>R$ 45</t>
        </is>
      </c>
      <c r="R21" s="4" t="inlineStr">
        <is>
          <t xml:space="preserve"> </t>
        </is>
      </c>
      <c r="S21" s="6" t="inlineStr">
        <is>
          <t>R$ 323</t>
        </is>
      </c>
      <c r="T21" s="4" t="inlineStr">
        <is>
          <t xml:space="preserve"> </t>
        </is>
      </c>
      <c r="U21" s="6" t="inlineStr">
        <is>
          <t>R$ 699</t>
        </is>
      </c>
      <c r="V21" s="4" t="inlineStr">
        <is>
          <t xml:space="preserve"> </t>
        </is>
      </c>
      <c r="W21" s="6" t="inlineStr">
        <is>
          <t>R$ 9871</t>
        </is>
      </c>
      <c r="X21" s="4" t="inlineStr">
        <is>
          <t xml:space="preserve"> </t>
        </is>
      </c>
      <c r="Y21" s="6" t="inlineStr">
        <is>
          <t>R$ 80</t>
        </is>
      </c>
      <c r="Z21" s="4" t="inlineStr">
        <is>
          <t xml:space="preserve"> </t>
        </is>
      </c>
      <c r="AA21" s="6" t="inlineStr">
        <is>
          <t>R$ 9951</t>
        </is>
      </c>
    </row>
    <row r="22">
      <c r="A22" s="4" t="inlineStr">
        <is>
          <t>Total -  12/31/2023 at Dec. 31, 2021</t>
        </is>
      </c>
      <c r="B22" s="5" t="n">
        <v>90729</v>
      </c>
      <c r="C22" s="5" t="n">
        <v>90729</v>
      </c>
      <c r="D22" s="5" t="n">
        <v>-528</v>
      </c>
      <c r="E22" s="5" t="n">
        <v>-528</v>
      </c>
      <c r="F22" s="5" t="n">
        <v>2250</v>
      </c>
      <c r="G22" s="5" t="n">
        <v>2250</v>
      </c>
      <c r="H22" s="5" t="n">
        <v>66161</v>
      </c>
      <c r="I22" s="5" t="n">
        <v>65985</v>
      </c>
      <c r="J22" s="4" t="inlineStr">
        <is>
          <t xml:space="preserve"> </t>
        </is>
      </c>
      <c r="K22" s="4" t="inlineStr">
        <is>
          <t xml:space="preserve"> </t>
        </is>
      </c>
      <c r="L22" s="5" t="n">
        <v>-2400</v>
      </c>
      <c r="M22" s="5" t="n">
        <v>-2542</v>
      </c>
      <c r="N22" s="4" t="inlineStr">
        <is>
          <t xml:space="preserve"> </t>
        </is>
      </c>
      <c r="O22" s="4" t="inlineStr">
        <is>
          <t xml:space="preserve"> </t>
        </is>
      </c>
      <c r="P22" s="5" t="n">
        <v>-1486</v>
      </c>
      <c r="Q22" s="5" t="n">
        <v>-1486</v>
      </c>
      <c r="R22" s="5" t="n">
        <v>6531</v>
      </c>
      <c r="S22" s="5" t="n">
        <v>6531</v>
      </c>
      <c r="T22" s="5" t="n">
        <v>-8393</v>
      </c>
      <c r="U22" s="5" t="n">
        <v>-8393</v>
      </c>
      <c r="V22" s="5" t="n">
        <v>152864</v>
      </c>
      <c r="W22" s="5" t="n">
        <v>152546</v>
      </c>
      <c r="X22" s="5" t="n">
        <v>11612</v>
      </c>
      <c r="Y22" s="5" t="n">
        <v>11612</v>
      </c>
      <c r="Z22" s="5" t="n">
        <v>164476</v>
      </c>
      <c r="AA22" s="5" t="n">
        <v>164158</v>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Transactions with owners</t>
        </is>
      </c>
      <c r="B24" s="4" t="inlineStr">
        <is>
          <t xml:space="preserve"> </t>
        </is>
      </c>
      <c r="C24" s="4" t="inlineStr">
        <is>
          <t xml:space="preserve"> </t>
        </is>
      </c>
      <c r="D24" s="4" t="inlineStr">
        <is>
          <t xml:space="preserve"> </t>
        </is>
      </c>
      <c r="E24" s="5" t="n">
        <v>457</v>
      </c>
      <c r="F24" s="4" t="inlineStr">
        <is>
          <t xml:space="preserve"> </t>
        </is>
      </c>
      <c r="G24" s="5" t="n">
        <v>23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687</v>
      </c>
      <c r="X24" s="4" t="inlineStr">
        <is>
          <t xml:space="preserve"> </t>
        </is>
      </c>
      <c r="Y24" s="5" t="n">
        <v>-2964</v>
      </c>
      <c r="Z24" s="4" t="inlineStr">
        <is>
          <t xml:space="preserve"> </t>
        </is>
      </c>
      <c r="AA24" s="5" t="n">
        <v>-2277</v>
      </c>
    </row>
    <row r="25">
      <c r="A25" s="4" t="inlineStr">
        <is>
          <t>Result of delivery of treasury shares</t>
        </is>
      </c>
      <c r="B25" s="4" t="inlineStr">
        <is>
          <t xml:space="preserve"> </t>
        </is>
      </c>
      <c r="C25" s="4" t="inlineStr">
        <is>
          <t xml:space="preserve"> </t>
        </is>
      </c>
      <c r="D25" s="4" t="inlineStr">
        <is>
          <t xml:space="preserve"> </t>
        </is>
      </c>
      <c r="E25" s="5" t="n">
        <v>457</v>
      </c>
      <c r="F25" s="4" t="inlineStr">
        <is>
          <t xml:space="preserve"> </t>
        </is>
      </c>
      <c r="G25" s="5" t="n">
        <v>6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521</v>
      </c>
      <c r="X25" s="4" t="inlineStr">
        <is>
          <t xml:space="preserve"> </t>
        </is>
      </c>
      <c r="Y25" s="4" t="inlineStr">
        <is>
          <t xml:space="preserve"> </t>
        </is>
      </c>
      <c r="Z25" s="4" t="inlineStr">
        <is>
          <t xml:space="preserve"> </t>
        </is>
      </c>
      <c r="AA25" s="5" t="n">
        <v>521</v>
      </c>
    </row>
    <row r="26">
      <c r="A26" s="4" t="inlineStr">
        <is>
          <t>Recognition of share-based payment plans</t>
        </is>
      </c>
      <c r="B26" s="4" t="inlineStr">
        <is>
          <t xml:space="preserve"> </t>
        </is>
      </c>
      <c r="C26" s="4" t="inlineStr">
        <is>
          <t xml:space="preserve"> </t>
        </is>
      </c>
      <c r="D26" s="4" t="inlineStr">
        <is>
          <t xml:space="preserve"> </t>
        </is>
      </c>
      <c r="E26" s="4" t="inlineStr">
        <is>
          <t xml:space="preserve"> </t>
        </is>
      </c>
      <c r="F26" s="4" t="inlineStr">
        <is>
          <t xml:space="preserve"> </t>
        </is>
      </c>
      <c r="G26" s="5" t="n">
        <v>16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166</v>
      </c>
      <c r="X26" s="4" t="inlineStr">
        <is>
          <t xml:space="preserve"> </t>
        </is>
      </c>
      <c r="Y26" s="4" t="inlineStr">
        <is>
          <t xml:space="preserve"> </t>
        </is>
      </c>
      <c r="Z26" s="4" t="inlineStr">
        <is>
          <t xml:space="preserve"> </t>
        </is>
      </c>
      <c r="AA26" s="5" t="n">
        <v>166</v>
      </c>
    </row>
    <row r="27">
      <c r="A27" s="4" t="inlineStr">
        <is>
          <t>(Increase) / Decrease to the owners of the paren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2964</v>
      </c>
      <c r="Z27" s="4" t="inlineStr">
        <is>
          <t xml:space="preserve"> </t>
        </is>
      </c>
      <c r="AA27" s="5" t="n">
        <v>-2964</v>
      </c>
    </row>
    <row r="28">
      <c r="A28" s="4" t="inlineStr">
        <is>
          <t>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293</v>
      </c>
      <c r="Z28" s="4" t="inlineStr">
        <is>
          <t xml:space="preserve"> </t>
        </is>
      </c>
      <c r="AA28" s="5" t="n">
        <v>-293</v>
      </c>
    </row>
    <row r="29">
      <c r="A29" s="4" t="inlineStr">
        <is>
          <t>Interest o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84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9844</v>
      </c>
      <c r="X29" s="4" t="inlineStr">
        <is>
          <t xml:space="preserve"> </t>
        </is>
      </c>
      <c r="Y29" s="4" t="inlineStr">
        <is>
          <t xml:space="preserve"> </t>
        </is>
      </c>
      <c r="Z29" s="4" t="inlineStr">
        <is>
          <t xml:space="preserve"> </t>
        </is>
      </c>
      <c r="AA29" s="5" t="n">
        <v>-9844</v>
      </c>
    </row>
    <row r="30">
      <c r="A30" s="4" t="inlineStr">
        <is>
          <t>Unclaimed dividends and Interest o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119</v>
      </c>
      <c r="X30" s="4" t="inlineStr">
        <is>
          <t xml:space="preserve"> </t>
        </is>
      </c>
      <c r="Y30" s="4" t="inlineStr">
        <is>
          <t xml:space="preserve"> </t>
        </is>
      </c>
      <c r="Z30" s="4" t="inlineStr">
        <is>
          <t xml:space="preserve"> </t>
        </is>
      </c>
      <c r="AA30" s="5" t="n">
        <v>119</v>
      </c>
    </row>
    <row r="31">
      <c r="A31" s="4" t="inlineStr">
        <is>
          <t>Corporate reorgan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36</v>
      </c>
      <c r="X31" s="4" t="inlineStr">
        <is>
          <t xml:space="preserve"> </t>
        </is>
      </c>
      <c r="Y31" s="4" t="inlineStr">
        <is>
          <t xml:space="preserve"> </t>
        </is>
      </c>
      <c r="Z31" s="4" t="inlineStr">
        <is>
          <t xml:space="preserve"> </t>
        </is>
      </c>
      <c r="AA31" s="5" t="n">
        <v>36</v>
      </c>
    </row>
    <row r="32">
      <c r="A32" s="4" t="inlineStr">
        <is>
          <t>Other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7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774</v>
      </c>
      <c r="X32" s="4" t="inlineStr">
        <is>
          <t xml:space="preserve"> </t>
        </is>
      </c>
      <c r="Y32" s="4" t="inlineStr">
        <is>
          <t xml:space="preserve"> </t>
        </is>
      </c>
      <c r="Z32" s="4" t="inlineStr">
        <is>
          <t xml:space="preserve"> </t>
        </is>
      </c>
      <c r="AA32" s="5" t="n">
        <v>774</v>
      </c>
    </row>
    <row r="33">
      <c r="A33" s="4" t="inlineStr">
        <is>
          <t>Total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9139</v>
      </c>
      <c r="L33" s="4" t="inlineStr">
        <is>
          <t xml:space="preserve"> </t>
        </is>
      </c>
      <c r="M33" s="5" t="n">
        <v>-3442</v>
      </c>
      <c r="N33" s="4" t="inlineStr">
        <is>
          <t xml:space="preserve"> </t>
        </is>
      </c>
      <c r="O33" s="5" t="n">
        <v>796</v>
      </c>
      <c r="P33" s="4" t="inlineStr">
        <is>
          <t xml:space="preserve"> </t>
        </is>
      </c>
      <c r="Q33" s="5" t="n">
        <v>-34</v>
      </c>
      <c r="R33" s="4" t="inlineStr">
        <is>
          <t xml:space="preserve"> </t>
        </is>
      </c>
      <c r="S33" s="5" t="n">
        <v>-3026</v>
      </c>
      <c r="T33" s="4" t="inlineStr">
        <is>
          <t xml:space="preserve"> </t>
        </is>
      </c>
      <c r="U33" s="5" t="n">
        <v>-34</v>
      </c>
      <c r="V33" s="4" t="inlineStr">
        <is>
          <t xml:space="preserve"> </t>
        </is>
      </c>
      <c r="W33" s="5" t="n">
        <v>23399</v>
      </c>
      <c r="X33" s="4" t="inlineStr">
        <is>
          <t xml:space="preserve"> </t>
        </is>
      </c>
      <c r="Y33" s="5" t="n">
        <v>1035</v>
      </c>
      <c r="Z33" s="4" t="inlineStr">
        <is>
          <t xml:space="preserve"> </t>
        </is>
      </c>
      <c r="AA33" s="5" t="n">
        <v>24434</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9207</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29207</v>
      </c>
      <c r="X34" s="4" t="inlineStr">
        <is>
          <t xml:space="preserve"> </t>
        </is>
      </c>
      <c r="Y34" s="5" t="n">
        <v>1035</v>
      </c>
      <c r="Z34" s="5" t="n">
        <v>30242</v>
      </c>
      <c r="AA34" s="5" t="n">
        <v>30242</v>
      </c>
    </row>
    <row r="35">
      <c r="A35" s="4" t="inlineStr">
        <is>
          <t>Other comprehensive income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8</v>
      </c>
      <c r="L35" s="4" t="inlineStr">
        <is>
          <t xml:space="preserve"> </t>
        </is>
      </c>
      <c r="M35" s="5" t="n">
        <v>-3442</v>
      </c>
      <c r="N35" s="4" t="inlineStr">
        <is>
          <t xml:space="preserve"> </t>
        </is>
      </c>
      <c r="O35" s="5" t="n">
        <v>796</v>
      </c>
      <c r="P35" s="4" t="inlineStr">
        <is>
          <t xml:space="preserve"> </t>
        </is>
      </c>
      <c r="Q35" s="5" t="n">
        <v>-34</v>
      </c>
      <c r="R35" s="4" t="inlineStr">
        <is>
          <t xml:space="preserve"> </t>
        </is>
      </c>
      <c r="S35" s="5" t="n">
        <v>-3026</v>
      </c>
      <c r="T35" s="4" t="inlineStr">
        <is>
          <t xml:space="preserve"> </t>
        </is>
      </c>
      <c r="U35" s="5" t="n">
        <v>-34</v>
      </c>
      <c r="V35" s="4" t="inlineStr">
        <is>
          <t xml:space="preserve"> </t>
        </is>
      </c>
      <c r="W35" s="5" t="n">
        <v>-5808</v>
      </c>
      <c r="X35" s="4" t="inlineStr">
        <is>
          <t xml:space="preserve"> </t>
        </is>
      </c>
      <c r="Y35" s="4" t="inlineStr">
        <is>
          <t xml:space="preserve"> </t>
        </is>
      </c>
      <c r="Z35" s="4" t="inlineStr">
        <is>
          <t xml:space="preserve"> </t>
        </is>
      </c>
      <c r="AA35" s="5" t="n">
        <v>-5808</v>
      </c>
    </row>
    <row r="36">
      <c r="A36" s="3" t="inlineStr">
        <is>
          <t>Appropri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egal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485</v>
      </c>
      <c r="J37" s="4" t="inlineStr">
        <is>
          <t xml:space="preserve"> </t>
        </is>
      </c>
      <c r="K37" s="5" t="n">
        <v>-148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tatutory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7929</v>
      </c>
      <c r="J38" s="4" t="inlineStr">
        <is>
          <t xml:space="preserve"> </t>
        </is>
      </c>
      <c r="K38" s="5" t="n">
        <v>-1792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hange in the period</t>
        </is>
      </c>
      <c r="B39" s="4" t="inlineStr">
        <is>
          <t xml:space="preserve"> </t>
        </is>
      </c>
      <c r="C39" s="4" t="inlineStr">
        <is>
          <t xml:space="preserve"> </t>
        </is>
      </c>
      <c r="D39" s="4" t="inlineStr">
        <is>
          <t xml:space="preserve"> </t>
        </is>
      </c>
      <c r="E39" s="5" t="n">
        <v>457</v>
      </c>
      <c r="F39" s="4" t="inlineStr">
        <is>
          <t xml:space="preserve"> </t>
        </is>
      </c>
      <c r="G39" s="5" t="n">
        <v>230</v>
      </c>
      <c r="H39" s="4" t="inlineStr">
        <is>
          <t xml:space="preserve"> </t>
        </is>
      </c>
      <c r="I39" s="5" t="n">
        <v>20224</v>
      </c>
      <c r="J39" s="4" t="inlineStr">
        <is>
          <t xml:space="preserve"> </t>
        </is>
      </c>
      <c r="K39" s="4" t="inlineStr">
        <is>
          <t xml:space="preserve"> </t>
        </is>
      </c>
      <c r="L39" s="4" t="inlineStr">
        <is>
          <t xml:space="preserve"> </t>
        </is>
      </c>
      <c r="M39" s="5" t="n">
        <v>-3442</v>
      </c>
      <c r="N39" s="4" t="inlineStr">
        <is>
          <t xml:space="preserve"> </t>
        </is>
      </c>
      <c r="O39" s="5" t="n">
        <v>796</v>
      </c>
      <c r="P39" s="4" t="inlineStr">
        <is>
          <t xml:space="preserve"> </t>
        </is>
      </c>
      <c r="Q39" s="5" t="n">
        <v>-34</v>
      </c>
      <c r="R39" s="4" t="inlineStr">
        <is>
          <t xml:space="preserve"> </t>
        </is>
      </c>
      <c r="S39" s="5" t="n">
        <v>-3026</v>
      </c>
      <c r="T39" s="4" t="inlineStr">
        <is>
          <t xml:space="preserve"> </t>
        </is>
      </c>
      <c r="U39" s="5" t="n">
        <v>-34</v>
      </c>
      <c r="V39" s="4" t="inlineStr">
        <is>
          <t xml:space="preserve"> </t>
        </is>
      </c>
      <c r="W39" s="5" t="n">
        <v>15171</v>
      </c>
      <c r="X39" s="4" t="inlineStr">
        <is>
          <t xml:space="preserve"> </t>
        </is>
      </c>
      <c r="Y39" s="5" t="n">
        <v>-2222</v>
      </c>
      <c r="Z39" s="4" t="inlineStr">
        <is>
          <t xml:space="preserve"> </t>
        </is>
      </c>
      <c r="AA39" s="5" t="n">
        <v>12949</v>
      </c>
    </row>
    <row r="40">
      <c r="A40" s="4" t="inlineStr">
        <is>
          <t>Total -  12/31/2023 at Dec. 31, 2022</t>
        </is>
      </c>
      <c r="B40" s="5" t="n">
        <v>90729</v>
      </c>
      <c r="C40" s="5" t="n">
        <v>90729</v>
      </c>
      <c r="D40" s="5" t="n">
        <v>-71</v>
      </c>
      <c r="E40" s="5" t="n">
        <v>-71</v>
      </c>
      <c r="F40" s="5" t="n">
        <v>2480</v>
      </c>
      <c r="G40" s="5" t="n">
        <v>2480</v>
      </c>
      <c r="H40" s="5" t="n">
        <v>86209</v>
      </c>
      <c r="I40" s="5" t="n">
        <v>86209</v>
      </c>
      <c r="J40" s="4" t="inlineStr">
        <is>
          <t xml:space="preserve"> </t>
        </is>
      </c>
      <c r="K40" s="4" t="inlineStr">
        <is>
          <t xml:space="preserve"> </t>
        </is>
      </c>
      <c r="L40" s="5" t="n">
        <v>-5984</v>
      </c>
      <c r="M40" s="5" t="n">
        <v>-5984</v>
      </c>
      <c r="N40" s="5" t="n">
        <v>796</v>
      </c>
      <c r="O40" s="5" t="n">
        <v>796</v>
      </c>
      <c r="P40" s="5" t="n">
        <v>-1520</v>
      </c>
      <c r="Q40" s="5" t="n">
        <v>-1520</v>
      </c>
      <c r="R40" s="5" t="n">
        <v>3505</v>
      </c>
      <c r="S40" s="5" t="n">
        <v>3505</v>
      </c>
      <c r="T40" s="5" t="n">
        <v>-8427</v>
      </c>
      <c r="U40" s="5" t="n">
        <v>-8427</v>
      </c>
      <c r="V40" s="5" t="n">
        <v>167717</v>
      </c>
      <c r="W40" s="5" t="n">
        <v>167717</v>
      </c>
      <c r="X40" s="5" t="n">
        <v>9390</v>
      </c>
      <c r="Y40" s="5" t="n">
        <v>9390</v>
      </c>
      <c r="Z40" s="5" t="n">
        <v>177107</v>
      </c>
      <c r="AA40" s="5" t="n">
        <v>177107</v>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Transactions with owners</t>
        </is>
      </c>
      <c r="B42" s="4" t="inlineStr">
        <is>
          <t xml:space="preserve"> </t>
        </is>
      </c>
      <c r="C42" s="4" t="inlineStr">
        <is>
          <t xml:space="preserve"> </t>
        </is>
      </c>
      <c r="D42" s="4" t="inlineStr">
        <is>
          <t xml:space="preserve"> </t>
        </is>
      </c>
      <c r="E42" s="5" t="n">
        <v>60</v>
      </c>
      <c r="F42" s="4" t="inlineStr">
        <is>
          <t xml:space="preserve"> </t>
        </is>
      </c>
      <c r="G42" s="5" t="n">
        <v>14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200</v>
      </c>
      <c r="X42" s="4" t="inlineStr">
        <is>
          <t xml:space="preserve"> </t>
        </is>
      </c>
      <c r="Y42" s="5" t="n">
        <v>-924</v>
      </c>
      <c r="Z42" s="4" t="inlineStr">
        <is>
          <t xml:space="preserve"> </t>
        </is>
      </c>
      <c r="AA42" s="5" t="n">
        <v>-724</v>
      </c>
    </row>
    <row r="43">
      <c r="A43" s="4" t="inlineStr">
        <is>
          <t>Acquisition of treasury shares</t>
        </is>
      </c>
      <c r="B43" s="4" t="inlineStr">
        <is>
          <t xml:space="preserve"> </t>
        </is>
      </c>
      <c r="C43" s="4" t="inlineStr">
        <is>
          <t xml:space="preserve"> </t>
        </is>
      </c>
      <c r="D43" s="4" t="inlineStr">
        <is>
          <t xml:space="preserve"> </t>
        </is>
      </c>
      <c r="E43" s="5" t="n">
        <v>-68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689</v>
      </c>
      <c r="X43" s="4" t="inlineStr">
        <is>
          <t xml:space="preserve"> </t>
        </is>
      </c>
      <c r="Y43" s="4" t="inlineStr">
        <is>
          <t xml:space="preserve"> </t>
        </is>
      </c>
      <c r="Z43" s="4" t="inlineStr">
        <is>
          <t xml:space="preserve"> </t>
        </is>
      </c>
      <c r="AA43" s="5" t="n">
        <v>-689</v>
      </c>
    </row>
    <row r="44">
      <c r="A44" s="4" t="inlineStr">
        <is>
          <t>Result of delivery of treasury shares</t>
        </is>
      </c>
      <c r="B44" s="4" t="inlineStr">
        <is>
          <t xml:space="preserve"> </t>
        </is>
      </c>
      <c r="C44" s="4" t="inlineStr">
        <is>
          <t xml:space="preserve"> </t>
        </is>
      </c>
      <c r="D44" s="4" t="inlineStr">
        <is>
          <t xml:space="preserve"> </t>
        </is>
      </c>
      <c r="E44" s="5" t="n">
        <v>749</v>
      </c>
      <c r="F44" s="4" t="inlineStr">
        <is>
          <t xml:space="preserve"> </t>
        </is>
      </c>
      <c r="G44" s="5"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747</v>
      </c>
      <c r="X44" s="4" t="inlineStr">
        <is>
          <t xml:space="preserve"> </t>
        </is>
      </c>
      <c r="Y44" s="4" t="inlineStr">
        <is>
          <t xml:space="preserve"> </t>
        </is>
      </c>
      <c r="Z44" s="4" t="inlineStr">
        <is>
          <t xml:space="preserve"> </t>
        </is>
      </c>
      <c r="AA44" s="5" t="n">
        <v>747</v>
      </c>
    </row>
    <row r="45">
      <c r="A45" s="4" t="inlineStr">
        <is>
          <t>Recognition of share-based payment plans</t>
        </is>
      </c>
      <c r="B45" s="4" t="inlineStr">
        <is>
          <t xml:space="preserve"> </t>
        </is>
      </c>
      <c r="C45" s="4" t="inlineStr">
        <is>
          <t xml:space="preserve"> </t>
        </is>
      </c>
      <c r="D45" s="4" t="inlineStr">
        <is>
          <t xml:space="preserve"> </t>
        </is>
      </c>
      <c r="E45" s="4" t="inlineStr">
        <is>
          <t xml:space="preserve"> </t>
        </is>
      </c>
      <c r="F45" s="4" t="inlineStr">
        <is>
          <t xml:space="preserve"> </t>
        </is>
      </c>
      <c r="G45" s="5" t="n">
        <v>14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142</v>
      </c>
      <c r="X45" s="4" t="inlineStr">
        <is>
          <t xml:space="preserve"> </t>
        </is>
      </c>
      <c r="Y45" s="4" t="inlineStr">
        <is>
          <t xml:space="preserve"> </t>
        </is>
      </c>
      <c r="Z45" s="4" t="inlineStr">
        <is>
          <t xml:space="preserve"> </t>
        </is>
      </c>
      <c r="AA45" s="5" t="n">
        <v>142</v>
      </c>
    </row>
    <row r="46">
      <c r="A46" s="4" t="inlineStr">
        <is>
          <t>(Increase) / Decrease to the owners of the parent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924</v>
      </c>
      <c r="Z46" s="4" t="inlineStr">
        <is>
          <t xml:space="preserve"> </t>
        </is>
      </c>
      <c r="AA46" s="5" t="n">
        <v>-924</v>
      </c>
    </row>
    <row r="47">
      <c r="A47" s="4" t="inlineStr">
        <is>
          <t>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000</v>
      </c>
      <c r="J47" s="4" t="inlineStr">
        <is>
          <t xml:space="preserve"> </t>
        </is>
      </c>
      <c r="K47" s="5" t="n">
        <v>-11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365</v>
      </c>
      <c r="Z47" s="4" t="inlineStr">
        <is>
          <t xml:space="preserve"> </t>
        </is>
      </c>
      <c r="AA47" s="5" t="n">
        <v>-365</v>
      </c>
    </row>
    <row r="48">
      <c r="A48" s="4" t="inlineStr">
        <is>
          <t>Interest o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231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12315</v>
      </c>
      <c r="X48" s="4" t="inlineStr">
        <is>
          <t xml:space="preserve"> </t>
        </is>
      </c>
      <c r="Y48" s="4" t="inlineStr">
        <is>
          <t xml:space="preserve"> </t>
        </is>
      </c>
      <c r="Z48" s="4" t="inlineStr">
        <is>
          <t xml:space="preserve"> </t>
        </is>
      </c>
      <c r="AA48" s="5" t="n">
        <v>-12315</v>
      </c>
    </row>
    <row r="49">
      <c r="A49" s="4" t="inlineStr">
        <is>
          <t>Unclaimed dividends and Interest o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53</v>
      </c>
      <c r="X49" s="4" t="inlineStr">
        <is>
          <t xml:space="preserve"> </t>
        </is>
      </c>
      <c r="Y49" s="4" t="inlineStr">
        <is>
          <t xml:space="preserve"> </t>
        </is>
      </c>
      <c r="Z49" s="4" t="inlineStr">
        <is>
          <t xml:space="preserve"> </t>
        </is>
      </c>
      <c r="AA49" s="5" t="n">
        <v>53</v>
      </c>
    </row>
    <row r="50">
      <c r="A50" s="4" t="inlineStr">
        <is>
          <t>Corporate reorgan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6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265</v>
      </c>
      <c r="X50" s="4" t="inlineStr">
        <is>
          <t xml:space="preserve"> </t>
        </is>
      </c>
      <c r="Y50" s="4" t="inlineStr">
        <is>
          <t xml:space="preserve"> </t>
        </is>
      </c>
      <c r="Z50" s="4" t="inlineStr">
        <is>
          <t xml:space="preserve"> </t>
        </is>
      </c>
      <c r="AA50" s="5" t="n">
        <v>265</v>
      </c>
    </row>
    <row r="51">
      <c r="A51" s="4" t="inlineStr">
        <is>
          <t>Other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5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2852</v>
      </c>
      <c r="X51" s="4" t="inlineStr">
        <is>
          <t xml:space="preserve"> </t>
        </is>
      </c>
      <c r="Y51" s="4" t="inlineStr">
        <is>
          <t xml:space="preserve"> </t>
        </is>
      </c>
      <c r="Z51" s="4" t="inlineStr">
        <is>
          <t xml:space="preserve"> </t>
        </is>
      </c>
      <c r="AA51" s="5" t="n">
        <v>-2852</v>
      </c>
    </row>
    <row r="52">
      <c r="A52" s="4" t="inlineStr">
        <is>
          <t>Total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3105</v>
      </c>
      <c r="L52" s="4" t="inlineStr">
        <is>
          <t xml:space="preserve"> </t>
        </is>
      </c>
      <c r="M52" s="5" t="n">
        <v>4681</v>
      </c>
      <c r="N52" s="4" t="inlineStr">
        <is>
          <t xml:space="preserve"> </t>
        </is>
      </c>
      <c r="O52" s="5" t="n">
        <v>-710</v>
      </c>
      <c r="P52" s="4" t="inlineStr">
        <is>
          <t xml:space="preserve"> </t>
        </is>
      </c>
      <c r="Q52" s="5" t="n">
        <v>-324</v>
      </c>
      <c r="R52" s="4" t="inlineStr">
        <is>
          <t xml:space="preserve"> </t>
        </is>
      </c>
      <c r="S52" s="5" t="n">
        <v>-327</v>
      </c>
      <c r="T52" s="4" t="inlineStr">
        <is>
          <t xml:space="preserve"> </t>
        </is>
      </c>
      <c r="U52" s="5" t="n">
        <v>684</v>
      </c>
      <c r="V52" s="4" t="inlineStr">
        <is>
          <t xml:space="preserve"> </t>
        </is>
      </c>
      <c r="W52" s="5" t="n">
        <v>37109</v>
      </c>
      <c r="X52" s="4" t="inlineStr">
        <is>
          <t xml:space="preserve"> </t>
        </is>
      </c>
      <c r="Y52" s="5" t="n">
        <v>772</v>
      </c>
      <c r="Z52" s="4" t="inlineStr">
        <is>
          <t xml:space="preserve"> </t>
        </is>
      </c>
      <c r="AA52" s="5" t="n">
        <v>37881</v>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310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33105</v>
      </c>
      <c r="X53" s="4" t="inlineStr">
        <is>
          <t xml:space="preserve"> </t>
        </is>
      </c>
      <c r="Y53" s="5" t="n">
        <v>772</v>
      </c>
      <c r="Z53" s="5" t="n">
        <v>33877</v>
      </c>
      <c r="AA53" s="5" t="n">
        <v>33877</v>
      </c>
    </row>
    <row r="54">
      <c r="A54" s="4" t="inlineStr">
        <is>
          <t>Other comprehensive income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681</v>
      </c>
      <c r="N54" s="4" t="inlineStr">
        <is>
          <t xml:space="preserve"> </t>
        </is>
      </c>
      <c r="O54" s="5" t="n">
        <v>-710</v>
      </c>
      <c r="P54" s="4" t="inlineStr">
        <is>
          <t xml:space="preserve"> </t>
        </is>
      </c>
      <c r="Q54" s="5" t="n">
        <v>-324</v>
      </c>
      <c r="R54" s="4" t="inlineStr">
        <is>
          <t xml:space="preserve"> </t>
        </is>
      </c>
      <c r="S54" s="5" t="n">
        <v>-327</v>
      </c>
      <c r="T54" s="4" t="inlineStr">
        <is>
          <t xml:space="preserve"> </t>
        </is>
      </c>
      <c r="U54" s="5" t="n">
        <v>684</v>
      </c>
      <c r="V54" s="4" t="inlineStr">
        <is>
          <t xml:space="preserve"> </t>
        </is>
      </c>
      <c r="W54" s="5" t="n">
        <v>4004</v>
      </c>
      <c r="X54" s="4" t="inlineStr">
        <is>
          <t xml:space="preserve"> </t>
        </is>
      </c>
      <c r="Y54" s="4" t="inlineStr">
        <is>
          <t xml:space="preserve"> </t>
        </is>
      </c>
      <c r="Z54" s="4" t="inlineStr">
        <is>
          <t xml:space="preserve"> </t>
        </is>
      </c>
      <c r="AA54" s="5" t="n">
        <v>4004</v>
      </c>
    </row>
    <row r="55">
      <c r="A55" s="3" t="inlineStr">
        <is>
          <t>Appropri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Legal reser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69</v>
      </c>
      <c r="J56" s="4" t="inlineStr">
        <is>
          <t xml:space="preserve"> </t>
        </is>
      </c>
      <c r="K56" s="5" t="n">
        <v>-166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tatutory reser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174</v>
      </c>
      <c r="J57" s="4" t="inlineStr">
        <is>
          <t xml:space="preserve"> </t>
        </is>
      </c>
      <c r="K57" s="5" t="n">
        <v>-817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hange in the period</t>
        </is>
      </c>
      <c r="B58" s="4" t="inlineStr">
        <is>
          <t xml:space="preserve"> </t>
        </is>
      </c>
      <c r="C58" s="4" t="inlineStr">
        <is>
          <t xml:space="preserve"> </t>
        </is>
      </c>
      <c r="D58" s="4" t="inlineStr">
        <is>
          <t xml:space="preserve"> </t>
        </is>
      </c>
      <c r="E58" s="6" t="inlineStr">
        <is>
          <t>R$ 60</t>
        </is>
      </c>
      <c r="F58" s="4" t="inlineStr">
        <is>
          <t xml:space="preserve"> </t>
        </is>
      </c>
      <c r="G58" s="6" t="inlineStr">
        <is>
          <t>R$ 140</t>
        </is>
      </c>
      <c r="H58" s="4" t="inlineStr">
        <is>
          <t xml:space="preserve"> </t>
        </is>
      </c>
      <c r="I58" s="6" t="inlineStr">
        <is>
          <t>R$ 18256</t>
        </is>
      </c>
      <c r="J58" s="4" t="inlineStr">
        <is>
          <t xml:space="preserve"> </t>
        </is>
      </c>
      <c r="K58" s="4" t="inlineStr">
        <is>
          <t xml:space="preserve"> </t>
        </is>
      </c>
      <c r="L58" s="4" t="inlineStr">
        <is>
          <t xml:space="preserve"> </t>
        </is>
      </c>
      <c r="M58" s="6" t="inlineStr">
        <is>
          <t>R$ 4681</t>
        </is>
      </c>
      <c r="N58" s="4" t="inlineStr">
        <is>
          <t xml:space="preserve"> </t>
        </is>
      </c>
      <c r="O58" s="6" t="inlineStr">
        <is>
          <t>R$ 710</t>
        </is>
      </c>
      <c r="P58" s="4" t="inlineStr">
        <is>
          <t xml:space="preserve"> </t>
        </is>
      </c>
      <c r="Q58" s="6" t="inlineStr">
        <is>
          <t>R$ 324</t>
        </is>
      </c>
      <c r="R58" s="4" t="inlineStr">
        <is>
          <t xml:space="preserve"> </t>
        </is>
      </c>
      <c r="S58" s="6" t="inlineStr">
        <is>
          <t>R$ 327</t>
        </is>
      </c>
      <c r="T58" s="4" t="inlineStr">
        <is>
          <t xml:space="preserve"> </t>
        </is>
      </c>
      <c r="U58" s="6" t="inlineStr">
        <is>
          <t>R$ 684</t>
        </is>
      </c>
      <c r="V58" s="4" t="inlineStr">
        <is>
          <t xml:space="preserve"> </t>
        </is>
      </c>
      <c r="W58" s="6" t="inlineStr">
        <is>
          <t>R$ 22460</t>
        </is>
      </c>
      <c r="X58" s="4" t="inlineStr">
        <is>
          <t xml:space="preserve"> </t>
        </is>
      </c>
      <c r="Y58" s="6" t="inlineStr">
        <is>
          <t>R$ 517</t>
        </is>
      </c>
      <c r="Z58" s="4" t="inlineStr">
        <is>
          <t xml:space="preserve"> </t>
        </is>
      </c>
      <c r="AA58" s="6" t="inlineStr">
        <is>
          <t>R$ 21943</t>
        </is>
      </c>
    </row>
    <row r="59">
      <c r="A59" s="4" t="inlineStr">
        <is>
          <t>Total -  12/31/2023 at Dec. 31, 2023</t>
        </is>
      </c>
      <c r="B59" s="6" t="inlineStr">
        <is>
          <t>R$ 90729</t>
        </is>
      </c>
      <c r="C59" s="4" t="inlineStr">
        <is>
          <t xml:space="preserve"> </t>
        </is>
      </c>
      <c r="D59" s="6" t="inlineStr">
        <is>
          <t>R$ 11</t>
        </is>
      </c>
      <c r="E59" s="4" t="inlineStr">
        <is>
          <t xml:space="preserve"> </t>
        </is>
      </c>
      <c r="F59" s="6" t="inlineStr">
        <is>
          <t>R$ 2620</t>
        </is>
      </c>
      <c r="G59" s="4" t="inlineStr">
        <is>
          <t xml:space="preserve"> </t>
        </is>
      </c>
      <c r="H59" s="6" t="inlineStr">
        <is>
          <t>R$ 104465</t>
        </is>
      </c>
      <c r="I59" s="4" t="inlineStr">
        <is>
          <t xml:space="preserve"> </t>
        </is>
      </c>
      <c r="J59" s="4" t="inlineStr">
        <is>
          <t xml:space="preserve"> </t>
        </is>
      </c>
      <c r="K59" s="4" t="inlineStr">
        <is>
          <t xml:space="preserve"> </t>
        </is>
      </c>
      <c r="L59" s="6" t="inlineStr">
        <is>
          <t>R$ 1303</t>
        </is>
      </c>
      <c r="M59" s="4" t="inlineStr">
        <is>
          <t xml:space="preserve"> </t>
        </is>
      </c>
      <c r="N59" s="6" t="inlineStr">
        <is>
          <t>R$ 86</t>
        </is>
      </c>
      <c r="O59" s="4" t="inlineStr">
        <is>
          <t xml:space="preserve"> </t>
        </is>
      </c>
      <c r="P59" s="6" t="inlineStr">
        <is>
          <t>R$ 1844</t>
        </is>
      </c>
      <c r="Q59" s="4" t="inlineStr">
        <is>
          <t xml:space="preserve"> </t>
        </is>
      </c>
      <c r="R59" s="6" t="inlineStr">
        <is>
          <t>R$ 3178</t>
        </is>
      </c>
      <c r="S59" s="4" t="inlineStr">
        <is>
          <t xml:space="preserve"> </t>
        </is>
      </c>
      <c r="T59" s="6" t="inlineStr">
        <is>
          <t>R$ 7743</t>
        </is>
      </c>
      <c r="U59" s="4" t="inlineStr">
        <is>
          <t xml:space="preserve"> </t>
        </is>
      </c>
      <c r="V59" s="6" t="inlineStr">
        <is>
          <t>R$ 190177</t>
        </is>
      </c>
      <c r="W59" s="4" t="inlineStr">
        <is>
          <t xml:space="preserve"> </t>
        </is>
      </c>
      <c r="X59" s="6" t="inlineStr">
        <is>
          <t>R$ 8873</t>
        </is>
      </c>
      <c r="Y59" s="4" t="inlineStr">
        <is>
          <t xml:space="preserve"> </t>
        </is>
      </c>
      <c r="Z59" s="6" t="inlineStr">
        <is>
          <t>R$ 199050</t>
        </is>
      </c>
      <c r="AA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ssions and banking fees (Tables)</t>
        </is>
      </c>
      <c r="B1" s="2" t="inlineStr">
        <is>
          <t>12 Months Ended</t>
        </is>
      </c>
    </row>
    <row r="2">
      <c r="B2" s="2" t="inlineStr">
        <is>
          <t>Dec. 31, 2023</t>
        </is>
      </c>
    </row>
    <row r="3">
      <c r="A3" s="3" t="inlineStr">
        <is>
          <t>Commissions And Banking Fees</t>
        </is>
      </c>
      <c r="B3" s="4" t="inlineStr">
        <is>
          <t xml:space="preserve"> </t>
        </is>
      </c>
    </row>
    <row r="4">
      <c r="A4" s="4" t="inlineStr">
        <is>
          <t>Schedule of commissions and banking fees</t>
        </is>
      </c>
      <c r="B4" s="4" t="inlineStr">
        <is>
          <t>Schedule of commissions and banking fees
01/01 to 01/01 to 01/01 to
Credit and debit cards 21,177 19,989 16,051
Current account services 6,877 7,528 7,803
Asset management 5,792 5,872 7,177
Funds 4,395 4,952 6,545
Consortia 1,397 920 632
Credit operations and financial guarantees provided 2,544 2,539 2,511
Credit operations 1,100 1,185 1,307
Financial guarantees provided 1,444 1,354 1,204
Collection services 2,031 1,971 2,020
Advisory services and brokerage 3,596 3,348 3,579
Custody services 602 617 605
Other 3,112 2,702 2,578
Total 45,731 44,566 42,3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Schedule of general and administrative expenses
01/01 to 01/01 to 01/01 to
Personnel expenses (32,400) (31,317) (28,245)
Compensation, Payroll charges, Welfare benefits, Provision for labor claims, Dismissals, Training and Other (1) (25,389) (24,558) (22,273)
Employees’ profit sharing and Share-based payment (7,011) (6,759) (5,972)
Administrative expenses (18,523) (17,825) (16,080)
Third-Party and Financial System Services, Security, Transportation and Travel expenses (7,851) (7,873) (7,335)
Data processing and telecommunications (5,027) (4,359) (3,953)
Installations and Materials (2,243) (2,201) (2,142)
Advertising, promotions and publicity (1,996) (2,003) (1,389)
Other (1,406) (1,389) (1,261)
Depreciation and amortization (6,529) (5,750) (5,548)
Other expenses (18,307) (14,038) (12,676)
Selling - credit cards (6,114) (6,183) (5,292)
Claims losses (1,007) (1,143) (1,038)
Selling of non-financial products (641) (365) -
Loss on sale of other assets, fixed assets and investments in associates and joint ventures (1,595) (133) (119)
Provision for lawsuits civil (1,679) (1,072) (1,041)
Provision for tax and social security lawsuits (726) (553) 317
Refund of interbank costs (409) (354) (352)
Impairment (338) (16) (440)
Other (5,798) (4,219) (4,711)
Total (75,759) (68,930) (62,549)
1) At 12/31/2022, includes the effects of the Voluntary Severance Program.</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Taxes</t>
        </is>
      </c>
      <c r="B3" s="4" t="inlineStr">
        <is>
          <t xml:space="preserve"> </t>
        </is>
      </c>
    </row>
    <row r="4">
      <c r="A4" s="4" t="inlineStr">
        <is>
          <t>Schedule of calculation of tax rates</t>
        </is>
      </c>
      <c r="B4" s="4" t="inlineStr">
        <is>
          <t>Schedule of calculation of tax rates
Income tax 15.00
Additional income tax 10.00
Social contribution on net income 20.00</t>
        </is>
      </c>
    </row>
    <row r="5">
      <c r="A5" s="4" t="inlineStr">
        <is>
          <t>Schedule of breakdown of income tax and social contribution expense</t>
        </is>
      </c>
      <c r="B5" s="4" t="inlineStr">
        <is>
          <t xml:space="preserve">Schedule of breakdown of income tax and social contribution expense
Due on operations for the period 01/01 to 01/01 to 01/01 to
Income / (loss) before income tax and social contribution 39,700 36,694 42,231
Charges (income tax and social contribution) at the rates in effect (1) (17,865) (16,665) (19,989)
Increase / decrease in income tax and social contribution charges arising from:
Share of profit or (loss) of associates and joint ventures 1,168 954 821
Foreign exchange variation on investments abroad 2 (52) 437
Interest on capital 5,419 4,449 2,889
Other nondeductible expenses net of non taxable income (2) 2,591 4,719 9,181
Income tax and social contribution expenses (8,685) (6,595) (6,661)
Related to temporary differences
Increase / (reversal) for the period 2,862 143 (7,186)
(Expenses) / Income from deferred taxes 2,862 143 (7,186)
Total income tax and social contribution expenses (5,823) (6,452) (13,847)
1) In 2022, it considers the current IRPJ and CSLL rate equal to 45% in the period from January to July and it is equal to 46% in the period from August to December. In 2021, the rate considered was equal to 45% in the first semester and it was equal to 50% in the second semester.
2) Includes temporary (additions) and exclusions. </t>
        </is>
      </c>
    </row>
    <row r="6">
      <c r="A6" s="4" t="inlineStr">
        <is>
          <t>Schedule of deferred tax asset balance and respective changes</t>
        </is>
      </c>
      <c r="B6" s="4" t="inlineStr">
        <is>
          <t>Schedule of deferred tax asset balance and respective changes
01/01/2023 12/31/2022 Realization / Reversal Increase 12/31/2023
Reflected in income 55,806 (19,135) 22,043 58,714
Provision for expected loss 34,160 (9,142) 12,640 37,658
Related to tax losses and social contribution loss carryforwards 2,496 (547) 376 2,325
Provision for profit sharing 2,635 (2,635) 2,794 2,794
Provision for devaluation of securities with permanent impairment 812 (812) 1,006 1,006
Provisions 5,734 (2,224) 2,359 5,869
Civil lawsuits 1,230 (781) 778 1,227
Labor claims 3,010 (1,328) 1,185 2,867
Tax and social security obligations 1,494 (115) 396 1,775
Legal obligations 464 (207) 22 279
Adjustments of operations carried out on the futures settlement market 171 (171) - -
Adjustment to fair value of financial assets - At fair value through profit or loss 804 (804) 755 755
Provision relating to health insurance operations 400 (5) - 395
Other 8,130 (2,588) 2,091 7,633
Reflected in stockholders’ equity 3,453 (1,196) 697 2,954
Adjustment to fair value of financial assets - At fair value through other comprehensive income 2,546 (962) 438 2,022
Cash flow hedge 342 (234) - 108
Other 565 - 259 824
Total 59,259 (20,331) 22,740 61,668
01/01/2022 12/31/2021 Realization / Reversal Increase 12/31/2022
Reflected in income 53,135 (19,244) 21,915 55,806
Provision for expected loss 28,428 (7,622) 13,354 34,160
Related to tax losses and social contribution loss carryforwards 3,751 (1,518) 263 2,496
Provision for profit sharing 2,265 (2,265) 2,635 2,635
Provision for devaluation of securities with permanent impairment 998 (595) 409 812
Provisions 5,848 (1,699) 1,585 5,734
Civil lawsuits 1,257 (400) 373 1,230
Labor claims 3,175 (1,204) 1,039 3,010
Tax and social security obligations 1,416 (95) 173 1,494
Legal obligations 822 (379) 21 464
Adjustments of operations carried out on the futures settlement market - - 171 171
Adjustment to fair value of financial assets - At fair value through profit or loss 2,726 (2,726) 804 804
Provision relating to health insurance operations 437 (59) 22 400
Other 7,860 (2,381) 2,651 8,130
Reflected in stockholders’ equity 2,447 (1,249) 2,255 3,453
Adjustment to fair value of financial assets - At fair value through other comprehensive income 1,445 (1,127) 2,228 2,546
Cash flow hedge 461 (122) 3 342
Other 541 - 24 565
Total 55,582 (20,493) 24,170 59,259 Deferred income tax and social contribution
assets and liabilities are recorded in the balance sheet offset by a taxable entity and amounting to R$ 53,691 (R$ 51,634 at 12/31/2022) and
R$ 560 (R$ 345 at 12/31/2022), respectively. II - The deferred tax
liabilities balance and its changes are represented by:
01/01/2023 12/31/2022 Realization / reversal Increase 12/31/2023
Reflected in income 7,111 (2,300) 2,337 7,148
Depreciation in excess finance lease 141 (11) - 130
Adjustment of deposits in guarantee and provisions 1,439 (92) 225 1,572
Post-employment benefits 17 (17) 15 15
Adjustments of operations carried out on the futures settlement market 42 (42) 416 416
Adjustment to fair value of financial assets - At fair value through profit or loss 1,554 (1,554) 1,450 1,450
Taxation of results abroad – capital gains 734 (10) 16 740
Other 3,184 (574) 215 2,825
Reflected in stockholders’ equity 859 (331) 861 1,389
Adjustment to fair value of financial assets - At fair value through other comprehensive income 854 (331) 858 1,381
Post-employment benefits 5 - 3 8
Total 7,970 (2,631) 3,198 8,537
01/01/2022
12/31/2021 Realization / reversal Increase 12/31/2022
Reflected in income 4,580 (592) 3,123 7,111
Depreciation in excess finance lease 137 - 4 141
Adjustment of deposits in guarantee and provisions 1,422 (156) 173 1,439
Post-employment benefits 6 (6) 17 17
Adjustments of operations carried out on the futures settlement market 237 (237) 42 42
Adjustment to fair value of financial assets - At fair value through profit or loss 71 (71) 1,554 1,554
Taxation of results abroad – capital gains 834 (104) 4 734
Other 1,873 (18) 1,329 3,184
Reflected in stockholders’ equity 189 (116) 786 859
Adjustment to fair value of financial assets - At fair value through other comprehensive income 182 (114) 786 854
Cash flow hedge 1 (1) - -
Post-employment benefits 6 (1) - 5
Total 4,769 (708) 3,909 7,970</t>
        </is>
      </c>
    </row>
    <row r="7">
      <c r="A7" s="4" t="inlineStr">
        <is>
          <t>Schedule of realization and present value of tax credits and from provision for deferred income tax and social contribution</t>
        </is>
      </c>
      <c r="B7" s="4" t="inlineStr">
        <is>
          <t>Schedule of realization and present value of tax credits and from provision for deferred income tax and social contribution
Deferred tax assets Deferred tax liabilities % Net deferred taxes %
Year of realization Temporary differences % Tax loss / social contribution loss carryforwards % Total %
2024 18,044 30.4 971 41.8 19,015 30.8 (611) 7.2 18,404 34.6
2025 8,653 14.6 212 9.1 8,865 14.4 (245) 2.9 8,620 16.2
2026 9,083 15.3 23 1.0 9,106 14.8 (161) 1.9 8,945 16.8
2027 9,215 15.5 25 1.1 9,240 15.0 (178) 2.1 9,062 17.1
2028 4,075 6.9 652 28.0 4,727 7.7 (321) 3.8 4,406 8.3
After 2028 10,273 17.3 442 19.0 10,715 17.3 (7,021) 82.1 3,694 7.0
Total 59,343 100.0 2,325 100.0 61,668 100.0 (8,537) 100.0 53,131 100.0
Present value (1) 51,683 2,044 53,727 (6,264) 47,463
1) The average funding rate, net of tax effects, was used to determine the present value.</t>
        </is>
      </c>
    </row>
    <row r="8">
      <c r="A8" s="4" t="inlineStr">
        <is>
          <t>Schedule of tax liabilities</t>
        </is>
      </c>
      <c r="B8" s="4" t="inlineStr">
        <is>
          <t>Schedule of tax liabilities
Note 12/31/2023 12/31/2022
Taxes and contributions on income payable 3,970 2,950
Deferred tax liabilities 24b II 560 345
Other 4,672 3,478
Total 9,202 6,773
Current 7,915 5,964
Non-current 1,287 80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Schedule of earnings per share
01/01 to 01/01 to 01/01 to
Net income attributable to owners of the parent company 33,105 29,207 26,760
Minimum non-cumulative dividends on preferred shares (106) (106) (106)
Retained earnings to be distributed to common equity owners in an amount per share equal to the minimum dividend payable to preferred equity owners (109) (109) (109)
Retained earnings to be distributed, on a pro rata basis, to common and preferred equity owners:
Common 16,642 14,669 13,462
Preferred 16,248 14,323 13,083
Total net income available to equity owners
Common 16,751 14,778 13,571
Preferred 16,354 14,429 13,189
Weighted average number of outstanding shares
Common 4,958,290,359 4,958,290,359 4,958,290,359
Preferred 4,840,883,862 4,840,703,872 4,818,741,579
Basic earnings per share – R$
Common 3.38 2.98 2.74
Preferred 3.38 2.98 2.74</t>
        </is>
      </c>
    </row>
    <row r="5">
      <c r="A5" s="4" t="inlineStr">
        <is>
          <t>Schedule of diluted earnings per share</t>
        </is>
      </c>
      <c r="B5" s="4" t="inlineStr">
        <is>
          <t>Schedule of diluted earnings
per share
01/01 to 01/01 to 01/01 to
Net income available to preferred equity owners 16,354 14,429 13,189
Dividends on preferred shares after dilution effects 115 90 75
Net income available to preferred equity owners considering preferred shares after the dilution effect 16,469 14,519 13,264
Net income available to ordinary equity owners 16,751 14,778 13,571
Dividend on preferred shares after dilution effects (115) (90) (75)
Net income available to ordinary equity owners considering preferred shares after the dilution effect 16,636 14,688 13,496
Adjusted weighted average of shares
Common 4,958,290,359 4,958,290,359 4,958,290,359
Preferred 4,908,283,361 4,900,469,300 4,873,042,114
Preferred 4,840,883,862 4,840,703,872 4,818,741,579
Incremental as per share-based payment plans 67,399,499 59,765,428 54,300,535
Diluted earnings per share – R$
Common 3.36 2.96 2.72
Preferred 3.36 2.96 2.7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3</t>
        </is>
      </c>
    </row>
    <row r="3">
      <c r="A3" s="3" t="inlineStr">
        <is>
          <t>Post-employment Benefits</t>
        </is>
      </c>
      <c r="B3" s="4" t="inlineStr">
        <is>
          <t xml:space="preserve"> </t>
        </is>
      </c>
    </row>
    <row r="4">
      <c r="A4" s="4" t="inlineStr">
        <is>
          <t>Schedule of main assumptions used in actuarial valuation of retirement plans</t>
        </is>
      </c>
      <c r="B4" s="4" t="inlineStr">
        <is>
          <t xml:space="preserve">Schedule of main assumptions used in actuarial valuation of retirement plans
Type Assumption 12/31/2023 12/31/2022
Demographic Mortality table AT-2000 softned by 10% AT-2000 softned by 10%
Financial Discount rate (1) 9.56 10.34
Financial Inflation (2) 4.00 4.00
1) Considers the interest rates of the National Treasury Notes (NTN-B) with maturity dates near the terms of the respective obligations, compatible with the economic scenario observed on the balance sheet closing date, considering the volatility of interest market and models used.
2) Long-term inflation projected by the market, according to the maturity of each plan. </t>
        </is>
      </c>
    </row>
    <row r="5">
      <c r="A5" s="4" t="inlineStr">
        <is>
          <t>Schedule of allocation of assets by category segmented into quoted and not quoted in active market</t>
        </is>
      </c>
      <c r="B5" s="4" t="inlineStr">
        <is>
          <t>Schedule of allocation of assets by category segmented into quoted and not quoted in active market
Types Fair value % Allocation
12/31/2023 12/31/2022 12/31/2023 12/31/2022
Fixed income securities 22,363 20,684 94.2 94.4
Quoted in an active market 21,705 20,102 91.4 91.7
Non quoted in an active market 658 582 2.8 2.7
Variable income securities 640 515 2.7 2.3
Quoted in an active market 630 508 2.7 2.3
Non quoted in an active market 10 7 - -
Structured investments 128 138 0.5 0.6
Non quoted in an active market 128 138 0.5 0.6
Real estate 544 527 2.3 2.4
Loans to participants 79 69 0.3 0.3
Total 23,754 21,933 100.0 100.0</t>
        </is>
      </c>
    </row>
    <row r="6">
      <c r="A6" s="4" t="inlineStr">
        <is>
          <t>Schedule of change in net amount recognized in balance sheet</t>
        </is>
      </c>
      <c r="B6" s="4" t="inlineStr">
        <is>
          <t xml:space="preserve">Schedule of change in net amount recognized in balance sheet
12/31/2023
Note BD and
CV plans CD plans Other post-employment
benefits Total
Net asset Actuarial
liabilities Asset ceiling Recognized
amount Pension
plan fund Asset ceiling Recognized
amount Liabilities Recognized
amount
Amounts at the beginning of the period 21,933 (19,637) (3,734) (1,438) 420 (42) 378 (849) (1,909)
Amounts recognized in income (1+2+3+4) 2,193 (1,969) (388) (164) (39) (4) (43) (79) (286)
1 - Cost of current service - (28) - (28) - - - - (28)
2 - Cost of past service - - - - - - - - -
3 - Net interest 2,193 (1,941) (388) (136) 40 (4) 36 (79) (179)
4 - Other expenses
(1) - - - - (79) - (79) - (79)
Amount recognized in stockholders' equity - other comprehensive income
(5+6+7) 1,136 (1,685) (8) (557) 12 (34) (22) (37) (616)
5 - Effects on asset ceiling - - (8) (8) - (34) (34) - (42)
6 - Remeasurements 1,138 (1,667) - (529) 12 - 12 (37) (554)
Changes in demographic assumptions - - - - - - - - -
Changes in financial assumptions - (1,331) - (1,331) - - - (39) (1,370)
Experience
of the plan (2) 1,138 (336) - 802 12 - 12 2 816
7 - Exchange variation (2) (18) - (20) - - - - (20)
Other (8+9+10) (1,508) 1,701 - 193 - - - 189 382
8 - Receipt by Destination of Resources - - - - - - - - -
9 - Benefits paid (1,701) 1,701 - - - - - 189 189
10 - Contributions and investments from sponsor 193 - - 193 - - - - 193
Amounts at the end of period 23,754 (21,590) (4,130) (1,966) 393 (80) 313 (776) (2,429)
Amount recognized in Assets 18a 30 313 - 343
Amount recognized in Liabilities 18b (1,996) - (776) (2,772)
12/31/2022
BD and
CV plans CD plans Other post-employment
benefits Total
Net assets Actuarial liabilities Asset ceiling Recognized amount Pension plan fund Asset ceiling Recognized amount Liabilities Recognized amount
Amounts at the beginning of the period 21,912 (20,039) (3,255) (1,382) 447 (2) 445 (779) (1,716)
Amounts recognized in income (1+2+3+4) 1,995 (1,845) (308) (158) (36) - (36) (246) (440)
1 - Cost of current service - (33) - (33) - - - - (33)
2 - Cost of past service - - - - - - - (155) (155)
3 - Net interest 1,995 (1,812) (308) (125) 39 - 39 (91) (177)
4 - Other expenses
(1) - - - - (75) - (75) - (75)
Amount recognized in stockholders' equity - other comprehensive income
(5+6+7) (447) 596 (171) (22) 9 (40) (31) 25 (28)
5 - Effects on asset ceiling - - (171) (171) - (40) (40) - (211)
6 - Remeasurements (441) 557 - 116 9 - 9 25 150
Changes in demographic assumptions - 29 - 29 - - - - 29
Changes in financial assumptions - 1,499 - 1,499 9 - 9 46 1,554
Experience
of the plan (2) (441) (971) - (1,412) - - - (21) (1,433)
7 - Exchange variation (6) 39 - 33 - - - - 33
Other (8+9+10) (1,527) 1,651 - 124 - - - 151 275
8 - Receipt by Destination of Resources - - - - - - - - -
9 - Benefits paid (1,651) 1,651 - - - - - 151 151
10 - Contributions and investments from sponsor 124 - - 124 - - - - 124
Amounts at the end of period 21,933 (19,637) (3,734) (1,438) 420 (42) 378 (849) (1,909)
Amount recognized in Assets 18a 33 378 - 411
Amount recognized in Liabilities 18b (1,471) - (849) (2,320)
1) Corresponds
to the use of asset amounts allocated in pension funds of the defined contribution plans.
2) Correspond to the income obtained above / below the expected return and comprise the contributions made by participants. </t>
        </is>
      </c>
    </row>
    <row r="7">
      <c r="A7" s="4" t="inlineStr">
        <is>
          <t>Schedule of defined benefit contribution</t>
        </is>
      </c>
      <c r="B7" s="4" t="inlineStr">
        <is>
          <t>Schedule of defined benefit contribution
Estimated contributions Contributions made
2024 01/01 to 12/31/2023 01/01 to 12/31/2022
Retirement plan - FIU 38 69 54
Retirement plan - FUNBEP 104 91 39
Total (1) 142 160 93
1) Include extraordinary contributions agreed upon in deficit equation plans.</t>
        </is>
      </c>
    </row>
    <row r="8">
      <c r="A8" s="4" t="inlineStr">
        <is>
          <t>Schedule of maturity profile of defined benefit liabilities</t>
        </is>
      </c>
      <c r="B8" s="4" t="inlineStr">
        <is>
          <t>Schedule of maturity profile of defined benefit liabilities
Duration (1) 2024 2025 2026 2027 2028 2029 to 2033
Pension plan - FIU 9.42 1,185 1,131 1,173 1,210 1,243 6,649
Pension plan - FUNBEP 8.73 685 704 721 738 754 3,963
Other post-employment benefits 7.34 197 82 88 70 44 245
Total 2,067 1,917 1,982 2,018 2,041 10,857
1) Average duration of plan´s actuarial liabilities.</t>
        </is>
      </c>
    </row>
    <row r="9">
      <c r="A9" s="4" t="inlineStr">
        <is>
          <t>Schedule of sensitivity of defined benefit obligation</t>
        </is>
      </c>
      <c r="B9" s="4" t="inlineStr">
        <is>
          <t>Schedule of sensitivity of defined benefit obligation
Main assumptions BD and CV plans Other post-employment benefits
Present value of liability Income Stockholders´ equity (Other comprehensive income) (1) Present value of liability Income Stockholders´ equity (Other comprehensive income) (1)
Discount rate
Increase by 0.5 p.p. (870) - 319 (25) - 25
Decrease by 0.5 p.p. 941 - (347) 28 - (28)
Mortality table
Increase by 5% (262) - 98 (12) - 12
Decrease by 5% 274 - (103) 12 - (12)
Medical inflation
Increase by 1 p.p. - - - 61 - (61)
Decrease by 1 p.p. - - - (52) - 52
1) Net of effects of asset ceili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surance contracts and private pension (Tables)</t>
        </is>
      </c>
      <c r="B1" s="2" t="inlineStr">
        <is>
          <t>12 Months Ended</t>
        </is>
      </c>
    </row>
    <row r="2">
      <c r="B2" s="2" t="inlineStr">
        <is>
          <t>Dec. 31, 2023</t>
        </is>
      </c>
    </row>
    <row r="3">
      <c r="A3" s="3" t="inlineStr">
        <is>
          <t>Insurance Contracts And Private Pension</t>
        </is>
      </c>
      <c r="B3" s="4" t="inlineStr">
        <is>
          <t xml:space="preserve"> </t>
        </is>
      </c>
    </row>
    <row r="4">
      <c r="A4" s="4" t="inlineStr">
        <is>
          <t>Schedule of insurance contracts and private pension portfolios and measurement approach</t>
        </is>
      </c>
      <c r="B4" s="4" t="inlineStr">
        <is>
          <t xml:space="preserve">Schedule of insurance contracts and private pension
portfolios and measurement approach
Note 12/31/2023 12/31/2022
(Assets) / Liabilities Income (Assets) / Liabilities Income
Operating Financial Operating Financial
General Model (BBA) 15,762 2,361 (538) 14,320 1,691 (1,251)
lnsurance 27a I 5,134 2,461 (242) 4,496 1,776 (196)
Private pension 27a II 10,628 (100) (296) 9,824 (85) (1,055)
Variable Fee Approach (VFA) 27a II 255,193 1,709 (28,044) 218,398 1,745 (20,605)
Private pension 255,193 1,709 (28,044) 218,398 1,745 (20,605)
Simplified Model (PAA) 27a I 450 2,062 (3) 385 1,892 (17)
lnsurance 488 2,068 (2) 408 1,898 (14)
Reinsurance (38) (6) (1) (23) (6) (3)
Total Insurance contracts and private pension 271,405 6,132 (28,585) 233,103 5,328 (21,873)
lnsurance 5,622 4,529 (244) 4,904 3,674 (210)
Reinsurance (38) (6) (1) (23) (6) (3)
Private pension 265,821 1,609 (28,340) 228,222 1,660 (21,660)
Current 450 385
Non-current 270,955 232,718 </t>
        </is>
      </c>
    </row>
    <row r="5">
      <c r="A5" s="4" t="inlineStr">
        <is>
          <t>Schedule of reconciliation of insurance</t>
        </is>
      </c>
      <c r="B5" s="4" t="inlineStr">
        <is>
          <t>Schedule of reconciliation of
insurance
12/31/2023 12/31/2022
Liability for Remaining Coverage Loss Component of the Liability for Remaining
Coverage Liability for Incurred Claims Total Liability for Remaining Coverage Loss Component of the Liability for Remaining
Coverage Liability for Incurred Claims Total
Opening Balance - 01/01 2,248 1,936 697 4,881 1,384 2,065 679 4,128
Operating Income from Insurance Contracts and Private Pension (5,791) (150) 1,418 (4,523) (5,124) (104) 1,560 (3,668)
Financial Income from Insurance Contracts and Private Pension 137 174 25 336 123 (25) 32 130
Premiums Received, Claims and Other Expenses Paid 6,421 - (1,531) 4,890 5,865 - (1,574) 4,291
Closing Balance 3,015 1,960 609 5,584 2,248 1,936 697 4,881</t>
        </is>
      </c>
    </row>
    <row r="6">
      <c r="A6" s="4" t="inlineStr">
        <is>
          <t>Schedule of reconciliation of insurance one</t>
        </is>
      </c>
      <c r="B6" s="4" t="inlineStr">
        <is>
          <t>Schedule of reconciliation of
insurance one
12/31/2023 12/31/2022
Estimate of Present
Value of Future Cash Flows Contractual Service
Margin Risk Adjustment for
Non-financial Risk Total Estimate of Present
Value of Future Cash Flows Contractual Service
Margin Risk Adjustment for
Non-financial Risk Total
Opening Balance - 01/01 (145) 4,756 270 4,881 866 2,964 298 4,128
Realization of Insurance Contractual Margin - (4,554) - (4,554) - (3,766) - (3,766)
Actuarial Remeasurements 1,266 (1,198) (37) 31 (676) 804 (30) 98
Operating Income from Insurance Contracts and Private
Pension 1,266 (5,752) (37) (4,523) (676) (2,962) (30) (3,668)
New Recognized Insurance Contracts (5,943) 5,921 22 - (4,569) 4,565 4 -
Financial Income from Insurance Contracts and Private
Pension 18 290 28 336 (57) 189 (2) 130
Recognized in Income for the period (59) 290 14 245 11 189 13 213
Recognized in Other Comprehensive Income 77 - 14 91 (68) - (15) (83)
Premiums Received, Claims and Other Expenses Paid 4,890 - - 4,890 4,291 - - 4,291
Closing
Balance 86 5,215 283 5,584 (145) 4,756 270 4,881</t>
        </is>
      </c>
    </row>
    <row r="7">
      <c r="A7" s="4" t="inlineStr">
        <is>
          <t>Schedule of reconciliation of private pension</t>
        </is>
      </c>
      <c r="B7" s="4" t="inlineStr">
        <is>
          <t>Schedule of reconciliation of
private pension
12/31/2023 12/31/2022
Liability for Remaining Coverage Loss Component of the Liability for Remaining
Coverage Liability for Incurred Claims Total Liability for Remaining Coverage Loss Component of the Liability for Remaining
Coverage Liability for Incurred Claims Total
Opening Balance - 01/01 227,952 184 86 228,222 209,463 110 87 209,660
Operating Income from Insurance Contracts and Private Pension (84,584) 148 82,827 (1,609) (83,040) 164 81,216 (1,660)
Financial Income from Insurance Contracts and Private Pension 29,186 263 6 29,455 20,483 (90) 2 20,395
Premiums Received, Claims and Other Expenses Paid 92,574 - (82,821) 9,753 81,046 - (81,219) (173)
Closing Balance 265,128 595 98 265,821 227,952 184 86 228,222</t>
        </is>
      </c>
    </row>
    <row r="8">
      <c r="A8" s="4" t="inlineStr">
        <is>
          <t>Schedule of reconciliation of private pension one</t>
        </is>
      </c>
      <c r="B8" s="4" t="inlineStr">
        <is>
          <t>Schedule of reconciliation of
private pension one
12/31/2023 12/31/2022
Estimate of Present
Value of Future Cash Flows Contractual Service
Margin Risk Adjustment for
Non-financial Risk Total Estimate of Present
Value of Future Cash Flows Contractual Service
Margin Risk Adjustment for
Non-financial Risk Total
Opening balance - 01/01 210,255 17,696 271 228,222 188,469 20,891 300 209,660
Realization of Insurance Contractual Margin - (1,829) - (1,829) - (1,870) - (1,870)
Actuarial Remeasurements (1,330) 1,534 16 220 3,701 (3,466) (25) 210
Operating Income from Insurance Contracts and Private Pension (1,330) (295) 16 (1,609) 3,701 (5,336) (25) (1,660)
New Recognized Insurance Contracts (2,520) 2,514 6 - (2,127) 2,120 7 -
Financial Income from Insurance Contracts and Private Pension 29,406 21 28 29,455 20,385 21 (11) 20,395
Recognized in Income for the period 28,309 21 10 28,340 21,630 21 9 21,660
Recognized in Other Comprehensive Income 1,097 - 18 1,115 (1,245) - (20) (1,265)
Premiums Received, Claims and Other Expenses Paid 9,753 - - 9,753 (173) - - (173)
Closing
Balance 245,564 19,936 321 265,821 210,255 17,696 271 228,222</t>
        </is>
      </c>
    </row>
    <row r="9">
      <c r="A9" s="4" t="inlineStr">
        <is>
          <t>Schedule of contractual service margin</t>
        </is>
      </c>
      <c r="B9" s="4" t="inlineStr">
        <is>
          <t>Schedule of contractual service margin
Period 12/31/2023 12/31/2022
lnsurance Private Pension Total lnsurance Private Pension Total
1 year 1,944 1,736 3,680 1,767 1,756 3,523
2 years 1,222 1,861 3,083 1,067 1,854 2,921
3 years 1,011 1,897 2,908 830 1,868 2,698
4 years 717 1,903 2,620 631 1,856 2,487
5 years 295 1,806 2,101 361 1,745 2,106
Over 5 years 26 10,733 10,759 100 8,617 8,717
Total 5,215 19,936 25,151 4,756 17,696 22,452</t>
        </is>
      </c>
    </row>
    <row r="10">
      <c r="A10" s="4" t="inlineStr">
        <is>
          <t>Schedule of discount rates</t>
        </is>
      </c>
      <c r="B10" s="4" t="inlineStr">
        <is>
          <t>Schedule of discount rates
12/31/2023 12/31/2022
Indexes 1 year 3 years 5 years 10 years 20 years 1 year 3 years 5 years 10 years 20 years
IGPM 5.56% 4.91% 5.25% 5.59% 5.65% 6.72% 6.24% 6.20% 6.33% 6.44%
IPCA 5.87% 5.09% 5.09% 5.20% 5.31% 6.86% 6.06% 5.98% 5.92% 5.90%
TR 9.35% 9.10% 9.32% 9.48% 9.45% 11.34% 10.91% 10.97% 11.02% 11.06%</t>
        </is>
      </c>
    </row>
    <row r="11">
      <c r="A11" s="4" t="inlineStr">
        <is>
          <t>Schedule of claims development</t>
        </is>
      </c>
      <c r="B11" s="4" t="inlineStr">
        <is>
          <t>Schedule of claims development
Occurrence date 12/31/2019 12/31/2020 12/31/2021 12/31/2022 12/31/2023 Total
At the end of event period 929 1,024 1,265 1,167 1,125
After 1 year 1,155 1,249 1,530 1,416
After 2 years 1,185 1,283 1,571
After 3 years 1,203 1,298
After 4 years 1,211
Accumulated payments through base date 1,193 1,280 1,540 1,398 1,031 6,442
Liabilities recognized in the balance sheet 677
Liabilities in relation to prior periods 11
Other estimates 8
Adjustment to present value (34)
Risk adjustment to non-financial risk 45
Liability for Claims incurred at 12/31/2019 70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Breakdown of Fair Value Hierarchy Levels</t>
        </is>
      </c>
      <c r="B4" s="4" t="inlineStr">
        <is>
          <t>Schedule of Breakdown of Fair Value Hierarchy Levels
12/31/2023 12/31/2022
Level 1 Level 2 Level 3 Book Value / Fair Value Level 1 Level 2 Level 3 Book Value / Fair Value
Financial Assets 523,741 116,973 2,428 643,142 396,993 115,792 437 513,222
Financial assets at fair value through profit or loss 396,210 114,718 2,175 513,103 274,659 111,436 379 386,474
Investment funds 225 26,345 - 26,570 954 31,537 - 32,491
Brazilian government securities 333,539 8,553 - 342,092 226,056 5,856 - 231,912
Government securities – Latin America 2,875 - - 2,875 3,489 - - 3,489
Government securities – Abroad 2,562 - - 2,562 4,528 - - 4,528
Corporate securities 57,009 78,526 2,118 137,653 39,632 72,708 339 112,679
Shares 9,089 17,375 71 26,535 5,817 9,634 86 15,537
Rural product note - 4,203 - 4,203 - 2,510 7 2,517
Bank deposit certificates - 128 - 128 - 360 - 360
Real estate receivables certificates 197 1,268 126 1,591 - 1,329 151 1,480
Debentures 45,070 29,583 1,895 76,548 29,446 33,412 84 62,942
Eurobonds and other 2,459 - 5 2,464 4,369 - 4 4,373
Financial bills - 22,548 4 22,552 - 19,371 7 19,378
Promissory and commercial notes - 2,585 17 2,602 - 3,900 - 3,900
Other 194 836 - 1,030 - 2,192 - 2,192
Other Financial Assets - 1,294 57 1,351 - 1,335 40 1,375
Financial assets at fair value through other comprehensive income 127,531 2,255 253 130,039 122,334 4,356 58 126,748
Brazilian government securities 83,672 233 - 83,905 75,647 1,032 - 76,679
Government securities – Latin America 23,872 - - 23,872 27,510 - - 27,510
Government securities – Abroad 9,910 - - 9,910 10,400 - - 10,400
Corporate securities 10,077 2,022 253 12,352 8,777 3,324 58 12,159
Shares 5,900 50 193 6,143 4,770 70 45 4,885
Rural product note - - - - - 390 - 390
Bank deposit certificates - 44 - 44 551 150 13 714
Real estate receivables certificates - 67 - 67 - - - -
Debentures 1,045 728 - 1,773 538 645 - 1,183
Eurobonds and other 3,061 936 60 4,057 2,918 1,361 - 4,279
Financial credit bills - - - - - 13 - 13
Other 71 197 - 268 - 695 - 695
Financial liabilities at fair value through profit or loss - 784 72 856 - 647 - 647
Structured notes - 296 - 296 - 64 - 64
Other financial liabilities - 488 72 560 - 583 - 583</t>
        </is>
      </c>
    </row>
    <row r="5">
      <c r="A5" s="4" t="inlineStr">
        <is>
          <t>Schedule of Breakdown of Fair Value Hierarchy Levels for Derivative Assets and Liabilities</t>
        </is>
      </c>
      <c r="B5" s="4" t="inlineStr">
        <is>
          <t>Schedule of Breakdown of Fair Value Hierarchy Levels for Derivative Assets and Liabilities
12/31/2023 12/31/2022
Level 1 Level 2 Level 3 Total Level 1 Level 2 Level 3 Total
Assets 6 54,983 262 55,251 29 77,508 671 78,208
Swap Contracts – adjustment receivable - 37,721 236 37,957 - 46,271 631 46,902
Option Contracts - 7,712 6 7,718 - 23,637 34 23,671
Forward Contracts - 3,255 19 3,274 - 595 6 601
Credit derivatives - 281 1 282 - 492 - 492
NDF - Non Deliverable Forward - 5,378 - 5,378 - 6,140 - 6,140
Other derivative financial instruments 6 636 - 642 29 373 - 402
Liabilities (112) (51,974) (389) (52,475) (186) (76,106) (569) (76,861)
Swap Contracts – adjustment payable - (35,369) (372) (35,741) - (38,507) (561) (39,068)
Option Contracts - (8,971) (1) (8,972) - (29,880) (2) (29,882)
Forward Contracts - (2,966) (16) (2,982) - (65) - (65)
Credit derivatives - (149) - (149) - (604) - (604)
NDF - Non Deliverable Forward - (4,478) - (4,478) - (6,626) - (6,626)
Other derivative financial instruments (112) (41) - (153) (186) (424) (6) (616)</t>
        </is>
      </c>
    </row>
    <row r="6">
      <c r="A6" s="4" t="inlineStr">
        <is>
          <t>Schedule of level 3 recurring fair value changes</t>
        </is>
      </c>
      <c r="B6" s="4" t="inlineStr">
        <is>
          <t>Schedule of level 3 recurring fair value changes
Fair
value at Total
gains or losses (realized / unrealized) Purchases Settlements Transfers
in and / or out of Level Fair
value at Total
Gains or Losses (unrealized)
01/01/2023 12/31/2022 Recognized
in income Recognized
in other comprehensive income 12/31/2023
Financial assets at fair value through profit or loss 379 (8) - 922 (302) 1,184 2,175 (952)
Corporate securities 339 (5) - 920 (300) 1,164 2,118 (1,009)
Shares 86 (14) - 9 (10) - 71 (100)
Real estate receivables certificates 151 (38) - 2 - 11 126 (64)
Debentures 84 (36) - 740 (67) 1,174 1,895 (845)
Rural Product Note 7 5 - 2 - (14) - -
Promissory notes - (3) - 20 - - 17 -
Eurobonds and other 4 84 - 137 (220) - 5 -
Financial bills 7 (3) - 10 (3) (7) 4 -
Other financial assets 40 (3) - 2 (2) 20 57 57
Financial assets at fair value through other comprehensive income 58 (19) 153 51 (8) 18 253 -
Corporate securities 58 (19) 153 51 (8) 18 253 -
Shares 45 (3) 151 - - - 193 -
Bank deposit certificates 13 (13) - - - - - -
Debentures - - (1) 35 - (34) - -
Eurobonds and other - (3) 3 16 (8) 52 60 -
Financial liabilities at fair value through profit or loss - 58 - 14 - - 72 72
Other financial liabilities - 58 - 14 - - 72 72
Fair
value at Total
gains or losses (realized / unrealized) Purchases Settlements Transfers
in and / or out of Level Fair
value at Total
Gains or Losses (unrealized)
12/31/2022 Recognized
in income Recognized
in other comprehensive income 12/31/2023
Derivatives - assets 671 80 - 157 (104) (542) 262 244
Swap Contracts – adjustment receivable 631 108 - 133 (94) (542) 236 240
Option Contracts 34 (32) - 14 (10) - 6 1
Forward contracts 6 3 - 10 - - 19 3
Credit derivatives - 1 - - - - 1 -
Derivatives - liabilities (569) (74) - (387) 189 452 (389) 273
Swap Contracts – adjustment payable (561) (70) - (369) 176 452 (372) 274
Option Contracts (2) (3) - (9) 13 - (1) (1)
Forward contracts (6) (1) - (9) - - (16) -
Fair
value at Total
gains or losses (realized / unrealized) Purchases Settlements Transfers
in and / or out of Level Fair
value at Total
Gains or Losses (unrealized)
01/01/2022 12/31/2021 Recognized
in income Recognized
in other comprehensive income 12/31/2022
Financial assets at fair value through profit or loss 1,563 46 - 143 (49) (1,324) 379 (98)
Corporate securities 1,563 21 - 128 (49) (1,324) 339 (138)
Shares - (54) - - - 140 86 (62)
Real estate receivables certificates 3 (36) - 2 (2) 184 151 (60)
Debentures 1,478 109 - 96 - (1,599) 84 (7)
Rural Product Note 61 3 - - (1) (56) 7 (9)
Eurobonds and other 8 (1) - 11 (14) - 4 -
Financial bills 13 - - 19 (32) 7 7 -
Other financial
assets - 25 - 15 - - 40 40
Financial assets at fair value through other comprehensive income - (2) - 47 - 13 58 -
Corporate securities - (2) - 47 - 13 58 -
Shares - (2) - 47 - - 45 -
Bank deposit certificates - - - - - 13 13 -
Fair
value at Total
gains or losses (realized / unrealized) Purchases Settlements Transfers
in and / or out of Level Fair
value at Total
Gains or Losses (unrealized)
12/31/2021 Recognized
in income Recognized
in other comprehensive income 12/31/2022
Derivatives - assets 152 178 - 298 (552) 595 671 588
Swap Contracts – adjustment receivable 90 151 - 64 (73) 399 631 608
Option Contracts 62 27 - 228 (479) 196 34 (20)
Forward contracts - - - 6 - - 6 -
Derivatives - liabilities (125) 48 - (217) 38 (313) (569) (349)
Swap Contracts – adjustment payable (111) (25) - (132) 21 (314) (561) (350)
Option Contracts (14) 73 - (79) 17 1 (2) 1
Other derivative financial instruments - - - (6) - - (6) -</t>
        </is>
      </c>
    </row>
    <row r="7">
      <c r="A7" s="4" t="inlineStr">
        <is>
          <t>Schedule of Sensitivity Analyses Operations of Level 3</t>
        </is>
      </c>
      <c r="B7" s="4" t="inlineStr">
        <is>
          <t>Schedule of
Sensitivity Analyses Operations of Level 3
Sensitivity – Level 3 Operations 12/31/2023 12/31/2022
Market risk factor groups Scenarios Impact Impact
Income Stockholders' equity Income Stockholders' equity
Interest rates I (3.5) - (2.2) -
II (89.2) (0.9) (56.9) -
III (178.9) (1.8) (113.3) -
Commodities, Indexes and Shares I (13.3) (9.6) (6.7) -
II (26.7) (19.2) (13.4) -
Nonlinear I (0.1) - (24.8) -
II (0.2) - (37.8) -</t>
        </is>
      </c>
    </row>
    <row r="8">
      <c r="A8" s="4" t="inlineStr">
        <is>
          <t>Schedule of estimated fair value for financial assets and liabilities</t>
        </is>
      </c>
      <c r="B8" s="4" t="inlineStr">
        <is>
          <t>Schedule of estimated fair value for financial assets and liabilities
12/31/2023 12/31/2022
Book value Fair value Book value Fair value
Financial assets 1,686,225 1,693,038 1,578,789 1,580,793
At Amortized Cost 1,686,225 1,693,038 1,578,789 1,580,793
Compulsory deposits with the Central Bank of Brazil 145,404 145,404 115,748 115,748
Interbank deposits 51,007 51,009 59,592 59,868
Securities purchased under agreements to resell 238,321 238,321 221,779 221,779
Securities 260,743 260,427 213,026 213,438
Loan and lease operations 910,590 917,717 909,422 910,738
Other financial assets 127,699 127,699 109,909 109,909
(-) Provision for expected loss (47,539) (47,539) (50,687) (50,687)
Financial liabilities 1,948,360 1,948,549 1,759,182 1,758,475
At Amortized Cost 1,944,162 1,944,351 1,755,498 1,754,791
Deposits 951,352 951,332 871,438 871,370
Securities sold under repurchase agreements 362,786 362,786 293,440 293,440
Interbank market funds 328,645 328,667 294,587 294,573
Institutional market funds 119,591 119,778 129,382 128,757
Other financial liabilities 181,788 181,788 166,651 166,651
Provision for Expected Loss 4,198 4,198 3,684 3,684
Loan commitments 3,311 3,311 2,874 2,874
Financial guarantees 887 887 810 8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Provisions, contingent assets and contingent liabilities (Tables)</t>
        </is>
      </c>
      <c r="B1" s="2" t="inlineStr">
        <is>
          <t>12 Months Ended</t>
        </is>
      </c>
    </row>
    <row r="2">
      <c r="B2" s="2" t="inlineStr">
        <is>
          <t>Dec. 31, 2023</t>
        </is>
      </c>
    </row>
    <row r="3">
      <c r="A3" s="3" t="inlineStr">
        <is>
          <t>Provisions Contingent Assets And Contingent Liabilities</t>
        </is>
      </c>
      <c r="B3" s="4" t="inlineStr">
        <is>
          <t xml:space="preserve"> </t>
        </is>
      </c>
    </row>
    <row r="4">
      <c r="A4" s="4" t="inlineStr">
        <is>
          <t>Schedule of Civil, labor and other risks provisions</t>
        </is>
      </c>
      <c r="B4" s="4" t="inlineStr">
        <is>
          <t>Schedule of Civil, labor and
other risks provisions
12/31/2023
Note Civil Labor Other Risks Total
Opening balance - 01/01 3,231 8,186 1,844 13,261
(-) Provisions guaranteed by indemnity clause 2c XII (207) (952) - (1,159)
Subtotal 3,024 7,234 1,844 12,102
Adjustment / Interest 23 129 288 - 417
Changes in the period reflected in income 23 1,340 2,373 332 4,045
Increase 1,913 2,729 363 5,005
Reversal (573) (356) (31) (960)
Payment (1,495) (3,036) (35) (4,566)
Subtotal 2,998 6,859 2,141 11,998
(+) Provisions guaranteed by indemnity clause 2c XII 205 962 - 1,167
Closing balance 3,203 7,821 2,141 13,165
Current 1,499 2,922 2,141 6,562
Non-current 1,704 4,899 - 6,603
12/31/2022
Note Civil Labor Other Risks Total
Opening balance - 01/01 3,317 8,219 1,558 13,094
(-) Provisions guaranteed by indemnity clause 2c XII (225) (879) - (1,104)
Subtotal 3,092 7,340 1,558 11,990
Adjustment / Interest 23 169 491 - 660
Changes in the period reflected in income 23 903 2,339 469 3,711
Increase (1) 1,403 2,663 469 4,535
Reversal (500) (324) - (824)
Payment (1,140) (2,936) (183) (4,259)
Subtotal 3,024 7,234 1,844 12,102
(+) Provisions guaranteed by indemnity clause 2c XII 207 952 - 1,159
Closing balance 3,231 8,186 1,844 13,261
Current 1,157 2,949 605 4,711
Non-current 2,074 5,237 1,239 8,550
1) Includes, in the labor provision, the effects of the Voluntary Severance Program at 12/31/2022.</t>
        </is>
      </c>
    </row>
    <row r="5">
      <c r="A5" s="4" t="inlineStr">
        <is>
          <t>Schedule of tax and social security provisions</t>
        </is>
      </c>
      <c r="B5" s="4" t="inlineStr">
        <is>
          <t>Schedule of tax and social security
provisions
Note 12/31/2023 12/31/2022
Opening balance - 01/01 6,214 6,498
(-) Provisions guaranteed by indemnity clause 2c XII (75) (71)
Subtotal 6,139 6,427
Adjustment / Interest (1) 382 628
Changes in the period reflected in income 373 (829)
Increase (1) 722 156
Reversal (1) (349) (985)
Payment (394) (86)
Subtotal 6,500 6,140
(+) Provisions guaranteed by indemnity clause 2c XII 79 74
Closing balance 6,579 6,214
Current - 4
Non-current 6,579 6,210
1) The amounts are included in the headings Tax Expenses, General and Administrative Expenses and Current Income Tax and Social Contribution.</t>
        </is>
      </c>
    </row>
    <row r="6">
      <c r="A6" s="4" t="inlineStr">
        <is>
          <t>Schedule of guarantees of contingencies, provisions and legal obligations</t>
        </is>
      </c>
      <c r="B6" s="4" t="inlineStr">
        <is>
          <t>Schedule of guarantees of contingencies,
provisions and legal obligations
12/31/2023 12/31/2022
Note Civil Labor Tax Total Total
Deposits in guarantee 23 1,900 2,074 9,303 13,277 13,001
Investment fund quotas 448 107 19 574 615
Surety 67 56 5,560 5,683 5,262
Insurance bond 1,836 1,552 17,623 21,011 19,256
Guarantee by government securities - - 325 325 292
Total 4,251 3,789 32,830 40,870 38,4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operating segments</t>
        </is>
      </c>
      <c r="B4" s="4" t="inlineStr">
        <is>
          <t>Schedule of operating segments
01/01 to 12/31/2023
Retail Business Wholesale Business Activities with the Market + Corporation ITAÚ UNIBANCO Adjustments IFRS consolidated (1)
Operating revenues 96,595 54,631 5,572 156,798 (1,827) 154,971
Interest margin 59,099 39,980 5,019 104,098 (6,386) 97,712
Commissions and Banking Fees 28,016 14,274 309 42,599 3,132 45,731
Income from insurance and private pension operations before claim and selling expenses 9,480 377 244 10,101 (3,488) 6,613
Other revenues - - - - 4,915 4,915
Cost of Credit (32,139) (4,803) - (36,942) 6,497 (30,445)
Claims (1,487) (22) - (1,509) 1,509 -
Operating margin 62,969 49,806 5,572 118,347 6,179 124,526
Other operating income / (expenses) (45,560) (20,373) (1,864) (67,797) (17,029) (84,826)
Non-interest expenses (39,085) (17,722) (1,360) (58,167) (17,592) (75,759)
Tax expenses for ISS, PIS and COFINS and Other (6,475) (2,651) (504) (9,630) (357) (9,987)
Share of profit or (loss) in associates and joint ventures - - - - 920 920
Income before income tax and social contribution 17,409 29,433 3,708 50,550 (10,850) 39,700
Income tax and social contribution (4,232) (9,022) (935) (14,189) 8,366 (5,823)
Non-controlling interests (78) (655) (10) (743) (29) (772)
Net income 13,099 19,756 2,763 35,618 (2,513) 33,105
12/31/2023 Total assets (*) 1,677,189 1,228,153 195,290 2,696,522 (153,422) 2,543,100
Total liabilities - 1,610,852 1,150,141 150,705 2,507,587 (163,537) 2,344,050
(*)
Investments in associates and joint ventures 2,156 - 5,946 8,102 1,191 9,293
Fixed assets, net 7,333 1,690 - 9,023 112 9,135
Goodwill and Intangible assets, net 9,419 8,338 - 17,757 5,607 23,364
1) The IFRS Consolidated figures do not represent the sum of the parties because there are intercompany transactions that were eliminated only in the consolidated statements. Segments are assessed by top management, net of income and expenses between related parties. Interest margin includes interest and similar
income and expenses of R$ 64,135 72,418 29,145 13,325 4,432 1,280 Non-interest expenses refer to general and
administrative expenses, including depreciation and amortization expenses of R$ ( 6,529 5,750
01/01 to
12/31/2022
Retail Business Wholesale Business Activities with the
Market + Corporation ITAÚ UNIBANCO Adjustments IFRS
consolidated (1)
Operating revenues 90,509 49,229 2,983 142,721 (442) 142,279
Interest margin 54,881 34,701 2,979 92,561 (5,538) 87,023
Commissions and Banking Fees 26,787 14,143 177 41,107 3,459 44,566
Income from insurance and private pension
operations before claim and selling expenses 8,841 385 (173) 9,053 (3,646) 5,407
Other revenues - - - - 5,283 5,283
Cost of Credit (29,908) (2,392) - (32,300) 4,563 (27,737)
Claims (1,538) (11) - (1,549) 1,549 -
Operating margin 59,063 46,826 2,983 108,872 5,670 114,542
Other operating income / (expenses) (43,512) (19,482) (374) (63,368) (14,480) (77,848)
Non-interest expenses (37,302) (17,019) (312) (54,633) (14,297) (68,930)
Tax expenses for ISS, PIS and COFINS and
Other (6,210) (2,463) (62) (8,735) (855) (9,590)
Share of profit or (loss) in associates
and joint ventures - - - - 672 672
Income before income tax and
social contribution 15,551 27,344 2,609 45,504 (8,810) 36,694
Income tax and social contribution (4,594) (9,076) (14) (13,684) 7,232 (6,452)
Non-controlling interests 45 (825) (254) (1,034) (1) (1,035)
Net income 11,002 17,443 2,341 30,786 (1,579) 29,207
12/31/2022 Total
assets (*) 1,524,983 1,175,209 171,983 2,469,958 (148,892) 2,321,066
Total liabilities - 1,455,227 1,102,834 144,379 2,300,224 (156,265) 2,143,959
(*)
Investments in associates and joint ventures 2,114 - 4,798 6,912 531 7,443
Fixed assets, net 5,781 1,282 - 7,063 704 7,767
Goodwill and Intangible assets, net 8,660 9,062 - 17,722 5,392 23,114
1) The IFRS
Consolidated figures do not represent the sum of the parties because there are intercompany transactions that were eliminated only
in the consolidated statements. Segments are assessed by top management, net of income and expenses between related parties.
01/01 to
12/31/2021
Retail Business Wholesale Business Activities with the
Market + Corporation ITAÚ UNIBANCO Adjustments IFRS
consolidated (1)
Operating revenues 75,443 38,228 11,930 125,601 773 126,374
Interest margin 43,042 24,005 11,099 78,146 (2,937) 75,209
Commissions and Banking Fees 25,169 13,817 884 39,870 2,454 42,324
Income from insurance
and private pension operations before claim and selling expenses 7,232 406 (53) 7,585 (2,231) 5,354
Other revenues - - - - 3,487 3,487
Cost of Credit (18,278) (1,956) - (20,234) 7,455 (12,779)
Claims (1,591) (9) - (1,600) - (1,600)
Operating margin 55,574 36,263 11,930 103,767 8,228 111,995
Other operating income / (expenses) (40,116) (17,743) (1,055) (58,914) (10,850) (69,764)
Non-interest expenses (35,031) (15,699) (478) (51,208) (11,341) (62,549)
Tax expenses for ISS, PIS and
COFINS and Other (5,085) (2,044) (577) (7,706) (673) (8,379)
Share of profit
or (loss) in associates and joint ventures - - - - 1,164 1,164
Income before income tax and social contribution 15,458 18,520 10,875 44,853 (2,622) 42,231
Income tax and social contribution (5,593) (6,799) (3,997) (16,389) 2,542 (13,847)
Non-controlling interests (330) (591) (664) (1,585) (39) (1,624)
Net income 9,535 11,130 6,214 26,879 (119) 26,760
12/31/2021 Total
assets (*) 1,311,330 1,013,836 133,123 2,166,019 (96,813) 2,069,206
Total
liabilities - 1,252,211 945,311 105,190 2,010,442 (105,712) 1,904,730
(*)
Investments in associates
and joint ventures 2,008 - 4,338 6,346 (225) 6,121
Fixed assets, net 5,420 997 - 6,417 546 6,963
Goodwill and Intangible assets,
net 8,371 9,557 - 17,928 3,182 21,110
1) The IFRS
Consolidated figures do not represent the sum of the parties because there are intercompany transactions that were eliminated only
in the consolidated statements. Segments are assessed by top management, net of income and expenses between related parties.</t>
        </is>
      </c>
    </row>
    <row r="5">
      <c r="A5" s="4" t="inlineStr">
        <is>
          <t>Schedule of result of non-current assets and main services and products by geographic region</t>
        </is>
      </c>
      <c r="B5" s="4" t="inlineStr">
        <is>
          <t>Schedule of result of non-current assets and main services and products by geographic region
12/31/2023 12/31/2022
Brazil Abroad Total Brazil Abroad Total
Non-current assets 27,855 4,644 32,499 24,808 6,073 30,881
01/01 to
12/31/2023 01/01 to
12/31/2022 01/01 to
12/31/2021
Brazil Abroad Total Brazil Abroad Total Brazil Abroad Total
Income
related to interest and similar (1,2,3) 221,534 34,428 255,962 173,746 30,024 203,770 117,094 27,420 144,514
Income
from insurance contracts and private pension (3) 6,613 - 6,613 5,407 - 5,407 5,332 22 5,354
Commissions
and Banking Fees (3) 41,147 4,584 45,731 40,062 4,504 44,566 37,744 4,580 42,324
1) 1) Includes Interest and similar Income, of Financial
Assets and Liabilities at Fair Value through Profit or Loss and Foreign exchange results and exchange variations in foreign transactions.
2) ITAÚ UNIBANCO HOLDING does not have customers
representing 10
3) In "Brazil" geographic region the companies
headquartered in the country and "Abroad" are considered; the other companies, the amounts consider the already eliminated
valu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transactions between related parties</t>
        </is>
      </c>
      <c r="B4" s="4" t="inlineStr">
        <is>
          <t>Schedule of transactions between related parties
ITAÚ UNIBANCO HOLDING 12/31/2023 12/31/2022
Parent companies Associates and joint ventures Other related parties Total Parent companies Associates and joint ventures Other related parties Total
Assets
lnterbank investments - 321 - 321 - 676 3,835 4,511
Loan operations - 355 324 679 - 109 668 777
Securities and derivatives (asset and liability position) 1,307 317 3,096 4,720 1,199 548 4,584 6,331
Other assets 1 357 39 397 1 166 10 177
Total assets 1,308 1,350 3,459 6,117 1,200 1,499 9,097 11,796
Liabilities
Deposits - (92) (1,306) (1,398) - (127) (2,426) (2,553)
Deposits received under securities repurchase agreements - (119) (75) (194) - - (19) (19)
Funds from acceptances and issuance of securities - - (82) (82) - - (49) (49)
Other liabilities (8) (9) (1,072) (1,089) (21) (9) (255) (285)
Total Liabilities (8) (220) (2,535) (2,763) (21) (136) (2,749) (2,906)
ITAÚ UNIBANCO HOLDING 01/01 to 12/31/2023 01/01 to 12/31/2022 01/01 to 12/31/2021
Parent companies Associates and joint ventures Other related parties Total Parent companies Associates and joint ventures Other related parties Total Parent companies Associates and joint ventures Other related parties Total
Statement of lncome
lncome related to financial operations 173 48 629 850 166 51 969 1,186 74 34 314 422
Expenses related to financial operations - (20) (298) (318) - (7) (187) (194) - (2) (35) (37)
Other operating revenues / (expenses) 14 (81) (196) (263) 13 (98) (60) (145) 13 - (186) (173)
lncome 187 (53) 135 269 179 (54) 722 847 87 32 93 212 Operations with Key Management Personnel
of ITAÚ UNIBANCO HOLDING present Assets of R$ 185 7,099 62 162 6,427 16 20 b) Compensation and Benefits
of Key Management Personnel Compensation and benefits attributed to Managers Members, members of the Audit Committee and the Board of Directors of ITAÚ UNIBANCO HOLDING in the period correspond to:</t>
        </is>
      </c>
    </row>
    <row r="5">
      <c r="A5" s="4" t="inlineStr">
        <is>
          <t>Schedule of compensation and benefits of key management personnel</t>
        </is>
      </c>
      <c r="B5" s="4" t="inlineStr">
        <is>
          <t>Schedule of compensation and benefits of key management personnel
01/01 to 01/01 to 01/01 to
Fees (686) (603) (460)
Profit sharing (275) (255) (208)
Post-employment benefits (6) (5) (9)
Share-based payment plan (179) (142) (120)
Total (1,146) (1,005) (79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Adjusted net income</t>
        </is>
      </c>
      <c r="B4" s="6" t="inlineStr">
        <is>
          <t>R$ 91638</t>
        </is>
      </c>
      <c r="C4" s="6" t="inlineStr">
        <is>
          <t>R$ 96446</t>
        </is>
      </c>
      <c r="D4" s="6" t="inlineStr">
        <is>
          <t>R$ 93298</t>
        </is>
      </c>
    </row>
    <row r="5">
      <c r="A5" s="4" t="inlineStr">
        <is>
          <t>Net income</t>
        </is>
      </c>
      <c r="B5" s="5" t="n">
        <v>33877</v>
      </c>
      <c r="C5" s="5" t="n">
        <v>30242</v>
      </c>
      <c r="D5" s="5" t="n">
        <v>28384</v>
      </c>
    </row>
    <row r="6">
      <c r="A6" s="4" t="inlineStr">
        <is>
          <t>Adjustments to net income:</t>
        </is>
      </c>
      <c r="B6" s="5" t="n">
        <v>57761</v>
      </c>
      <c r="C6" s="5" t="n">
        <v>66204</v>
      </c>
      <c r="D6" s="5" t="n">
        <v>64914</v>
      </c>
    </row>
    <row r="7">
      <c r="A7" s="4" t="inlineStr">
        <is>
          <t>Share-based payment</t>
        </is>
      </c>
      <c r="B7" s="5" t="n">
        <v>200</v>
      </c>
      <c r="C7" s="5" t="n">
        <v>234</v>
      </c>
      <c r="D7" s="5" t="n">
        <v>-20</v>
      </c>
    </row>
    <row r="8">
      <c r="A8" s="4" t="inlineStr">
        <is>
          <t>Effects of changes in exchange rates on cash and cash equivalents</t>
        </is>
      </c>
      <c r="B8" s="5" t="n">
        <v>11529</v>
      </c>
      <c r="C8" s="5" t="n">
        <v>24279</v>
      </c>
      <c r="D8" s="5" t="n">
        <v>19941</v>
      </c>
    </row>
    <row r="9">
      <c r="A9" s="4" t="inlineStr">
        <is>
          <t>Expected loss from financial assets</t>
        </is>
      </c>
      <c r="B9" s="5" t="n">
        <v>30445</v>
      </c>
      <c r="C9" s="5" t="n">
        <v>27737</v>
      </c>
      <c r="D9" s="5" t="n">
        <v>14379</v>
      </c>
    </row>
    <row r="10">
      <c r="A10" s="4" t="inlineStr">
        <is>
          <t>Income from interest and foreign exchange variation from operations with subordinated debt</t>
        </is>
      </c>
      <c r="B10" s="5" t="n">
        <v>2948</v>
      </c>
      <c r="C10" s="5" t="n">
        <v>1708</v>
      </c>
      <c r="D10" s="5" t="n">
        <v>24279</v>
      </c>
    </row>
    <row r="11">
      <c r="A11" s="4" t="inlineStr">
        <is>
          <t>Financial income from insurance contracts and private pension</t>
        </is>
      </c>
      <c r="B11" s="5" t="n">
        <v>28585</v>
      </c>
      <c r="C11" s="5" t="n">
        <v>21873</v>
      </c>
      <c r="D11" s="5" t="n">
        <v>9669</v>
      </c>
    </row>
    <row r="12">
      <c r="A12" s="4" t="inlineStr">
        <is>
          <t>Depreciation and amortization</t>
        </is>
      </c>
      <c r="B12" s="5" t="n">
        <v>5652</v>
      </c>
      <c r="C12" s="5" t="n">
        <v>4796</v>
      </c>
      <c r="D12" s="5" t="n">
        <v>4233</v>
      </c>
    </row>
    <row r="13">
      <c r="A13" s="4" t="inlineStr">
        <is>
          <t>Expense from update / charges on the provision for civil, labor, tax and legal obligations</t>
        </is>
      </c>
      <c r="B13" s="5" t="n">
        <v>799</v>
      </c>
      <c r="C13" s="5" t="n">
        <v>1288</v>
      </c>
      <c r="D13" s="5" t="n">
        <v>578</v>
      </c>
    </row>
    <row r="14">
      <c r="A14" s="4" t="inlineStr">
        <is>
          <t>Provision for civil, labor, tax and legal obligations</t>
        </is>
      </c>
      <c r="B14" s="5" t="n">
        <v>4418</v>
      </c>
      <c r="C14" s="5" t="n">
        <v>2882</v>
      </c>
      <c r="D14" s="5" t="n">
        <v>3565</v>
      </c>
    </row>
    <row r="15">
      <c r="A15" s="4" t="inlineStr">
        <is>
          <t>Revenue from update / charges on deposits in guarantee</t>
        </is>
      </c>
      <c r="B15" s="5" t="n">
        <v>-913</v>
      </c>
      <c r="C15" s="5" t="n">
        <v>-1018</v>
      </c>
      <c r="D15" s="5" t="n">
        <v>-376</v>
      </c>
    </row>
    <row r="16">
      <c r="A16" s="4" t="inlineStr">
        <is>
          <t>Deferred taxes (excluding hedge tax effects)</t>
        </is>
      </c>
      <c r="B16" s="5" t="n">
        <v>2130</v>
      </c>
      <c r="C16" s="5" t="n">
        <v>3209</v>
      </c>
      <c r="D16" s="5" t="n">
        <v>10024</v>
      </c>
    </row>
    <row r="17">
      <c r="A17" s="4" t="inlineStr">
        <is>
          <t>Income from share in the net income of associates and joint ventures and other investments</t>
        </is>
      </c>
      <c r="B17" s="5" t="n">
        <v>-920</v>
      </c>
      <c r="C17" s="5" t="n">
        <v>-672</v>
      </c>
      <c r="D17" s="5" t="n">
        <v>-1164</v>
      </c>
    </row>
    <row r="18">
      <c r="A18" s="4" t="inlineStr">
        <is>
          <t>Income from financial assets - at fair value through other comprehensive income</t>
        </is>
      </c>
      <c r="B18" s="5" t="n">
        <v>612</v>
      </c>
      <c r="C18" s="5" t="n">
        <v>1534</v>
      </c>
      <c r="D18" s="5" t="n">
        <v>2086</v>
      </c>
    </row>
    <row r="19">
      <c r="A19" s="4" t="inlineStr">
        <is>
          <t>Income from interest and foreign exchange variation of financial assets at fair value through other comprehensive income</t>
        </is>
      </c>
      <c r="B19" s="5" t="n">
        <v>-20133</v>
      </c>
      <c r="C19" s="5" t="n">
        <v>-16863</v>
      </c>
      <c r="D19" s="5" t="n">
        <v>-18311</v>
      </c>
    </row>
    <row r="20">
      <c r="A20" s="4" t="inlineStr">
        <is>
          <t>Income from interest and foreign exchange variation of financial assets at amortized cost</t>
        </is>
      </c>
      <c r="B20" s="5" t="n">
        <v>-7697</v>
      </c>
      <c r="C20" s="5" t="n">
        <v>-7364</v>
      </c>
      <c r="D20" s="5" t="n">
        <v>-6541</v>
      </c>
    </row>
    <row r="21">
      <c r="A21" s="4" t="inlineStr">
        <is>
          <t>(Gain) / loss on sale of investments and fixed assets</t>
        </is>
      </c>
      <c r="B21" s="5" t="n">
        <v>1255</v>
      </c>
      <c r="C21" s="4" t="inlineStr">
        <is>
          <t xml:space="preserve"> </t>
        </is>
      </c>
      <c r="D21" s="5" t="n">
        <v>-565</v>
      </c>
    </row>
    <row r="22">
      <c r="A22" s="4" t="inlineStr">
        <is>
          <t>Other</t>
        </is>
      </c>
      <c r="B22" s="5" t="n">
        <v>-1149</v>
      </c>
      <c r="C22" s="5" t="n">
        <v>2581</v>
      </c>
      <c r="D22" s="5" t="n">
        <v>3137</v>
      </c>
    </row>
    <row r="23">
      <c r="A23" s="4" t="inlineStr">
        <is>
          <t>Change in assets and liabilities</t>
        </is>
      </c>
      <c r="B23" s="5" t="n">
        <v>-14145</v>
      </c>
      <c r="C23" s="5" t="n">
        <v>33187</v>
      </c>
      <c r="D23" s="5" t="n">
        <v>-38992</v>
      </c>
    </row>
    <row r="24">
      <c r="A24" s="4" t="inlineStr">
        <is>
          <t>Interbank deposits</t>
        </is>
      </c>
      <c r="B24" s="5" t="n">
        <v>4583</v>
      </c>
      <c r="C24" s="5" t="n">
        <v>10379</v>
      </c>
      <c r="D24" s="5" t="n">
        <v>-5590</v>
      </c>
    </row>
    <row r="25">
      <c r="A25" s="4" t="inlineStr">
        <is>
          <t>Securities purchased under agreements to resell</t>
        </is>
      </c>
      <c r="B25" s="5" t="n">
        <v>3137</v>
      </c>
      <c r="C25" s="5" t="n">
        <v>-42595</v>
      </c>
      <c r="D25" s="5" t="n">
        <v>61293</v>
      </c>
    </row>
    <row r="26">
      <c r="A26" s="4" t="inlineStr">
        <is>
          <t>Compulsory deposits with the Central Bank of Brazil</t>
        </is>
      </c>
      <c r="B26" s="5" t="n">
        <v>-29656</v>
      </c>
      <c r="C26" s="5" t="n">
        <v>-5356</v>
      </c>
      <c r="D26" s="5" t="n">
        <v>-20333</v>
      </c>
    </row>
    <row r="27">
      <c r="A27" s="4" t="inlineStr">
        <is>
          <t>Loan operations</t>
        </is>
      </c>
      <c r="B27" s="5" t="n">
        <v>-34191</v>
      </c>
      <c r="C27" s="5" t="n">
        <v>-106975</v>
      </c>
      <c r="D27" s="5" t="n">
        <v>-126493</v>
      </c>
    </row>
    <row r="28">
      <c r="A28" s="4" t="inlineStr">
        <is>
          <t>Derivatives (assets / liabilities)</t>
        </is>
      </c>
      <c r="B28" s="5" t="n">
        <v>-745</v>
      </c>
      <c r="C28" s="5" t="n">
        <v>4460</v>
      </c>
      <c r="D28" s="5" t="n">
        <v>-8842</v>
      </c>
    </row>
    <row r="29">
      <c r="A29" s="4" t="inlineStr">
        <is>
          <t>Financial assets designated at fair value through profit or loss</t>
        </is>
      </c>
      <c r="B29" s="5" t="n">
        <v>-126653</v>
      </c>
      <c r="C29" s="5" t="n">
        <v>-20132</v>
      </c>
      <c r="D29" s="5" t="n">
        <v>24104</v>
      </c>
    </row>
    <row r="30">
      <c r="A30" s="4" t="inlineStr">
        <is>
          <t>Other financial assets</t>
        </is>
      </c>
      <c r="B30" s="5" t="n">
        <v>-16853</v>
      </c>
      <c r="C30" s="5" t="n">
        <v>-15215</v>
      </c>
      <c r="D30" s="5" t="n">
        <v>-2999</v>
      </c>
    </row>
    <row r="31">
      <c r="A31" s="4" t="inlineStr">
        <is>
          <t>Other tax assets</t>
        </is>
      </c>
      <c r="B31" s="5" t="n">
        <v>-2819</v>
      </c>
      <c r="C31" s="5" t="n">
        <v>-409</v>
      </c>
      <c r="D31" s="5" t="n">
        <v>1910</v>
      </c>
    </row>
    <row r="32">
      <c r="A32" s="4" t="inlineStr">
        <is>
          <t>Other assets</t>
        </is>
      </c>
      <c r="B32" s="5" t="n">
        <v>-6606</v>
      </c>
      <c r="C32" s="5" t="n">
        <v>-9506</v>
      </c>
      <c r="D32" s="5" t="n">
        <v>506</v>
      </c>
    </row>
    <row r="33">
      <c r="A33" s="4" t="inlineStr">
        <is>
          <t>Deposits</t>
        </is>
      </c>
      <c r="B33" s="5" t="n">
        <v>79914</v>
      </c>
      <c r="C33" s="5" t="n">
        <v>21066</v>
      </c>
      <c r="D33" s="5" t="n">
        <v>41362</v>
      </c>
    </row>
    <row r="34">
      <c r="A34" s="4" t="inlineStr">
        <is>
          <t>Deposits received under securities repurchase agreements</t>
        </is>
      </c>
      <c r="B34" s="5" t="n">
        <v>69346</v>
      </c>
      <c r="C34" s="5" t="n">
        <v>40592</v>
      </c>
      <c r="D34" s="5" t="n">
        <v>-20516</v>
      </c>
    </row>
    <row r="35">
      <c r="A35" s="4" t="inlineStr">
        <is>
          <t>Funds from interbank markets</t>
        </is>
      </c>
      <c r="B35" s="5" t="n">
        <v>34058</v>
      </c>
      <c r="C35" s="5" t="n">
        <v>117442</v>
      </c>
      <c r="D35" s="5" t="n">
        <v>21110</v>
      </c>
    </row>
    <row r="36">
      <c r="A36" s="4" t="inlineStr">
        <is>
          <t>Funds from institutional markets</t>
        </is>
      </c>
      <c r="B36" s="5" t="n">
        <v>-1928</v>
      </c>
      <c r="C36" s="5" t="n">
        <v>11243</v>
      </c>
      <c r="D36" s="5" t="n">
        <v>208</v>
      </c>
    </row>
    <row r="37">
      <c r="A37" s="4" t="inlineStr">
        <is>
          <t>Other financial liabilities</t>
        </is>
      </c>
      <c r="B37" s="5" t="n">
        <v>15114</v>
      </c>
      <c r="C37" s="5" t="n">
        <v>32971</v>
      </c>
      <c r="D37" s="5" t="n">
        <v>15343</v>
      </c>
    </row>
    <row r="38">
      <c r="A38" s="4" t="inlineStr">
        <is>
          <t>Financial liabilities at fair value throught profit or loss</t>
        </is>
      </c>
      <c r="B38" s="5" t="n">
        <v>233</v>
      </c>
      <c r="C38" s="5" t="n">
        <v>-50</v>
      </c>
      <c r="D38" s="5" t="n">
        <v>-29</v>
      </c>
    </row>
    <row r="39">
      <c r="A39" s="4" t="inlineStr">
        <is>
          <t>Insurance contracts and private pension</t>
        </is>
      </c>
      <c r="B39" s="5" t="n">
        <v>9125</v>
      </c>
      <c r="C39" s="5" t="n">
        <v>-2603</v>
      </c>
      <c r="D39" s="5" t="n">
        <v>-17293</v>
      </c>
    </row>
    <row r="40">
      <c r="A40" s="4" t="inlineStr">
        <is>
          <t>Provisions</t>
        </is>
      </c>
      <c r="B40" s="5" t="n">
        <v>1165</v>
      </c>
      <c r="C40" s="5" t="n">
        <v>-1551</v>
      </c>
      <c r="D40" s="5" t="n">
        <v>709</v>
      </c>
    </row>
    <row r="41">
      <c r="A41" s="4" t="inlineStr">
        <is>
          <t>Tax liabilities</t>
        </is>
      </c>
      <c r="B41" s="5" t="n">
        <v>3234</v>
      </c>
      <c r="C41" s="5" t="n">
        <v>41</v>
      </c>
      <c r="D41" s="5" t="n">
        <v>-898</v>
      </c>
    </row>
    <row r="42">
      <c r="A42" s="4" t="inlineStr">
        <is>
          <t>Other liabilities</t>
        </is>
      </c>
      <c r="B42" s="5" t="n">
        <v>-6523</v>
      </c>
      <c r="C42" s="5" t="n">
        <v>5259</v>
      </c>
      <c r="D42" s="5" t="n">
        <v>3341</v>
      </c>
    </row>
    <row r="43">
      <c r="A43" s="4" t="inlineStr">
        <is>
          <t>Payment of income tax and social contribution</t>
        </is>
      </c>
      <c r="B43" s="5" t="n">
        <v>-8080</v>
      </c>
      <c r="C43" s="5" t="n">
        <v>-5874</v>
      </c>
      <c r="D43" s="5" t="n">
        <v>-5885</v>
      </c>
    </row>
    <row r="44">
      <c r="A44" s="4" t="inlineStr">
        <is>
          <t>Net cash from / (used in) operating activities</t>
        </is>
      </c>
      <c r="B44" s="5" t="n">
        <v>77493</v>
      </c>
      <c r="C44" s="5" t="n">
        <v>129633</v>
      </c>
      <c r="D44" s="5" t="n">
        <v>54306</v>
      </c>
    </row>
    <row r="45">
      <c r="A45" s="4" t="inlineStr">
        <is>
          <t>Dividends / Interest on capital received from investments in associates and joint ventures</t>
        </is>
      </c>
      <c r="B45" s="5" t="n">
        <v>583</v>
      </c>
      <c r="C45" s="5" t="n">
        <v>336</v>
      </c>
      <c r="D45" s="5" t="n">
        <v>661</v>
      </c>
    </row>
    <row r="46">
      <c r="A46" s="4" t="inlineStr">
        <is>
          <t>Cash upon sale of investments in associates and joint ventures</t>
        </is>
      </c>
      <c r="B46" s="5" t="n">
        <v>244</v>
      </c>
      <c r="C46" s="4" t="inlineStr">
        <is>
          <t xml:space="preserve"> </t>
        </is>
      </c>
      <c r="D46" s="5" t="n">
        <v>623</v>
      </c>
    </row>
    <row r="47">
      <c r="A47" s="4" t="inlineStr">
        <is>
          <t>Cash and Cash equivalents, net of assets and liabilities arising from the spin-off of XP Inc</t>
        </is>
      </c>
      <c r="B47" s="4" t="inlineStr">
        <is>
          <t xml:space="preserve"> </t>
        </is>
      </c>
      <c r="C47" s="4" t="inlineStr">
        <is>
          <t xml:space="preserve"> </t>
        </is>
      </c>
      <c r="D47" s="5" t="n">
        <v>-10</v>
      </c>
    </row>
    <row r="48">
      <c r="A48" s="4" t="inlineStr">
        <is>
          <t>Cash upon sale of fixed assets</t>
        </is>
      </c>
      <c r="B48" s="5" t="n">
        <v>193</v>
      </c>
      <c r="C48" s="5" t="n">
        <v>505</v>
      </c>
      <c r="D48" s="5" t="n">
        <v>172</v>
      </c>
    </row>
    <row r="49">
      <c r="A49" s="4" t="inlineStr">
        <is>
          <t>Termination of intangible asset agreements</t>
        </is>
      </c>
      <c r="B49" s="5" t="n">
        <v>134</v>
      </c>
      <c r="C49" s="5" t="n">
        <v>17</v>
      </c>
      <c r="D49" s="5" t="n">
        <v>95</v>
      </c>
    </row>
    <row r="50">
      <c r="A50" s="4" t="inlineStr">
        <is>
          <t>(Purchase) / Cash from the sale of financial assets at fair value through other comprehensive income</t>
        </is>
      </c>
      <c r="B50" s="5" t="n">
        <v>18219</v>
      </c>
      <c r="C50" s="5" t="n">
        <v>-2190</v>
      </c>
      <c r="D50" s="5" t="n">
        <v>14028</v>
      </c>
    </row>
    <row r="51">
      <c r="A51" s="4" t="inlineStr">
        <is>
          <t>(Purchase) / redemptions of financial assets at amortized cost</t>
        </is>
      </c>
      <c r="B51" s="5" t="n">
        <v>-40087</v>
      </c>
      <c r="C51" s="5" t="n">
        <v>-62783</v>
      </c>
      <c r="D51" s="5" t="n">
        <v>-11296</v>
      </c>
    </row>
    <row r="52">
      <c r="A52" s="4" t="inlineStr">
        <is>
          <t>(Purchase) of investments in associates and joint ventures</t>
        </is>
      </c>
      <c r="B52" s="5" t="n">
        <v>-1325</v>
      </c>
      <c r="C52" s="5" t="n">
        <v>-660</v>
      </c>
      <c r="D52" s="5" t="n">
        <v>-33</v>
      </c>
    </row>
    <row r="53">
      <c r="A53" s="4" t="inlineStr">
        <is>
          <t>(Purchase) of fixed assets</t>
        </is>
      </c>
      <c r="B53" s="5" t="n">
        <v>-3815</v>
      </c>
      <c r="C53" s="5" t="n">
        <v>-2727</v>
      </c>
      <c r="D53" s="5" t="n">
        <v>-1414</v>
      </c>
    </row>
    <row r="54">
      <c r="A54" s="4" t="inlineStr">
        <is>
          <t>(Purchase) of intangible assets</t>
        </is>
      </c>
      <c r="B54" s="5" t="n">
        <v>-5376</v>
      </c>
      <c r="C54" s="5" t="n">
        <v>-5768</v>
      </c>
      <c r="D54" s="5" t="n">
        <v>-7667</v>
      </c>
    </row>
    <row r="55">
      <c r="A55" s="4" t="inlineStr">
        <is>
          <t>Net cash from / (used in) investment activities</t>
        </is>
      </c>
      <c r="B55" s="5" t="n">
        <v>-31230</v>
      </c>
      <c r="C55" s="5" t="n">
        <v>-73270</v>
      </c>
      <c r="D55" s="5" t="n">
        <v>-4841</v>
      </c>
    </row>
    <row r="56">
      <c r="A56" s="4" t="inlineStr">
        <is>
          <t>Subordinated debt obligations raisings</t>
        </is>
      </c>
      <c r="B56" s="5" t="n">
        <v>2170</v>
      </c>
      <c r="C56" s="5" t="n">
        <v>1004</v>
      </c>
      <c r="D56" s="5" t="n">
        <v>8229</v>
      </c>
    </row>
    <row r="57">
      <c r="A57" s="4" t="inlineStr">
        <is>
          <t>Subordinated debt obligations redemptions</t>
        </is>
      </c>
      <c r="B57" s="5" t="n">
        <v>-12981</v>
      </c>
      <c r="C57" s="5" t="n">
        <v>-23208</v>
      </c>
      <c r="D57" s="5" t="n">
        <v>-32388</v>
      </c>
    </row>
    <row r="58">
      <c r="A58" s="4" t="inlineStr">
        <is>
          <t>Change in non-controlling interests stockholders</t>
        </is>
      </c>
      <c r="B58" s="5" t="n">
        <v>-923</v>
      </c>
      <c r="C58" s="5" t="n">
        <v>-2964</v>
      </c>
      <c r="D58" s="5" t="n">
        <v>-1414</v>
      </c>
    </row>
    <row r="59">
      <c r="A59" s="4" t="inlineStr">
        <is>
          <t>Acquisition of treasury shares</t>
        </is>
      </c>
      <c r="B59" s="5" t="n">
        <v>-689</v>
      </c>
      <c r="C59" s="4" t="inlineStr">
        <is>
          <t xml:space="preserve"> </t>
        </is>
      </c>
      <c r="D59" s="4" t="inlineStr">
        <is>
          <t xml:space="preserve"> </t>
        </is>
      </c>
    </row>
    <row r="60">
      <c r="A60" s="4" t="inlineStr">
        <is>
          <t>Result of delivery of treasury shares</t>
        </is>
      </c>
      <c r="B60" s="5" t="n">
        <v>689</v>
      </c>
      <c r="C60" s="5" t="n">
        <v>453</v>
      </c>
      <c r="D60" s="5" t="n">
        <v>510</v>
      </c>
    </row>
    <row r="61">
      <c r="A61" s="4" t="inlineStr">
        <is>
          <t>Dividends and interest on capital paid to non-controlling interests</t>
        </is>
      </c>
      <c r="B61" s="5" t="n">
        <v>-366</v>
      </c>
      <c r="C61" s="5" t="n">
        <v>-293</v>
      </c>
      <c r="D61" s="5" t="n">
        <v>-130</v>
      </c>
    </row>
    <row r="62">
      <c r="A62" s="4" t="inlineStr">
        <is>
          <t>Dividends and interest on capital paid</t>
        </is>
      </c>
      <c r="B62" s="5" t="n">
        <v>-10348</v>
      </c>
      <c r="C62" s="5" t="n">
        <v>-6706</v>
      </c>
      <c r="D62" s="5" t="n">
        <v>-6267</v>
      </c>
    </row>
    <row r="63">
      <c r="A63" s="4" t="inlineStr">
        <is>
          <t>Net cash from / (used in) financing activities</t>
        </is>
      </c>
      <c r="B63" s="5" t="n">
        <v>-22448</v>
      </c>
      <c r="C63" s="5" t="n">
        <v>-31714</v>
      </c>
      <c r="D63" s="5" t="n">
        <v>-31460</v>
      </c>
    </row>
    <row r="64">
      <c r="A64" s="4" t="inlineStr">
        <is>
          <t>Net increase / (decrease) in cash and cash equivalents</t>
        </is>
      </c>
      <c r="B64" s="5" t="n">
        <v>23815</v>
      </c>
      <c r="C64" s="5" t="n">
        <v>24649</v>
      </c>
      <c r="D64" s="5" t="n">
        <v>18005</v>
      </c>
    </row>
    <row r="65">
      <c r="A65" s="4" t="inlineStr">
        <is>
          <t>Cash and cash equivalents at the beginning of the period</t>
        </is>
      </c>
      <c r="B65" s="5" t="n">
        <v>104257</v>
      </c>
      <c r="C65" s="5" t="n">
        <v>103887</v>
      </c>
      <c r="D65" s="5" t="n">
        <v>105823</v>
      </c>
    </row>
    <row r="66">
      <c r="A66" s="4" t="inlineStr">
        <is>
          <t>Effects of changes in exchange rates on cash and cash equivalents</t>
        </is>
      </c>
      <c r="B66" s="5" t="n">
        <v>-11529</v>
      </c>
      <c r="C66" s="5" t="n">
        <v>-24279</v>
      </c>
      <c r="D66" s="5" t="n">
        <v>-19941</v>
      </c>
    </row>
    <row r="67">
      <c r="A67" s="4" t="inlineStr">
        <is>
          <t>Cash and cash equivalents at the end of the period</t>
        </is>
      </c>
      <c r="B67" s="5" t="n">
        <v>116543</v>
      </c>
      <c r="C67" s="5" t="n">
        <v>104257</v>
      </c>
      <c r="D67" s="5" t="n">
        <v>103887</v>
      </c>
    </row>
    <row r="68">
      <c r="A68" s="4" t="inlineStr">
        <is>
          <t>Cash</t>
        </is>
      </c>
      <c r="B68" s="5" t="n">
        <v>32001</v>
      </c>
      <c r="C68" s="5" t="n">
        <v>35381</v>
      </c>
      <c r="D68" s="5" t="n">
        <v>44512</v>
      </c>
    </row>
    <row r="69">
      <c r="A69" s="4" t="inlineStr">
        <is>
          <t>Interbank deposits</t>
        </is>
      </c>
      <c r="B69" s="5" t="n">
        <v>8582</v>
      </c>
      <c r="C69" s="5" t="n">
        <v>12584</v>
      </c>
      <c r="D69" s="5" t="n">
        <v>12555</v>
      </c>
    </row>
    <row r="70">
      <c r="A70" s="4" t="inlineStr">
        <is>
          <t>Securities purchased under agreements to resell - Collateral held</t>
        </is>
      </c>
      <c r="B70" s="5" t="n">
        <v>75960</v>
      </c>
      <c r="C70" s="5" t="n">
        <v>56292</v>
      </c>
      <c r="D70" s="5" t="n">
        <v>46820</v>
      </c>
    </row>
    <row r="71">
      <c r="A71" s="3" t="inlineStr">
        <is>
          <t>Additional information on cash flow (Mainly operating activities)</t>
        </is>
      </c>
      <c r="B71" s="4" t="inlineStr">
        <is>
          <t xml:space="preserve"> </t>
        </is>
      </c>
      <c r="C71" s="4" t="inlineStr">
        <is>
          <t xml:space="preserve"> </t>
        </is>
      </c>
      <c r="D71" s="4" t="inlineStr">
        <is>
          <t xml:space="preserve"> </t>
        </is>
      </c>
    </row>
    <row r="72">
      <c r="A72" s="4" t="inlineStr">
        <is>
          <t>Interest received</t>
        </is>
      </c>
      <c r="B72" s="5" t="n">
        <v>208243</v>
      </c>
      <c r="C72" s="5" t="n">
        <v>213820</v>
      </c>
      <c r="D72" s="5" t="n">
        <v>131661</v>
      </c>
    </row>
    <row r="73">
      <c r="A73" s="4" t="inlineStr">
        <is>
          <t>Interest paid</t>
        </is>
      </c>
      <c r="B73" s="5" t="n">
        <v>115518</v>
      </c>
      <c r="C73" s="5" t="n">
        <v>107468</v>
      </c>
      <c r="D73" s="5" t="n">
        <v>73458</v>
      </c>
    </row>
    <row r="74">
      <c r="A74" s="3" t="inlineStr">
        <is>
          <t>Non-cash transactions</t>
        </is>
      </c>
      <c r="B74" s="4" t="inlineStr">
        <is>
          <t xml:space="preserve"> </t>
        </is>
      </c>
      <c r="C74" s="4" t="inlineStr">
        <is>
          <t xml:space="preserve"> </t>
        </is>
      </c>
      <c r="D74" s="4" t="inlineStr">
        <is>
          <t xml:space="preserve"> </t>
        </is>
      </c>
    </row>
    <row r="75">
      <c r="A75" s="4" t="inlineStr">
        <is>
          <t>Loans transferred to assets held for sale</t>
        </is>
      </c>
      <c r="B75" s="4" t="inlineStr">
        <is>
          <t xml:space="preserve"> </t>
        </is>
      </c>
      <c r="C75" s="4" t="inlineStr">
        <is>
          <t xml:space="preserve"> </t>
        </is>
      </c>
      <c r="D75" s="4" t="inlineStr">
        <is>
          <t xml:space="preserve"> </t>
        </is>
      </c>
    </row>
    <row r="76">
      <c r="A76" s="4" t="inlineStr">
        <is>
          <t>Spin-off of XP Inc. investment</t>
        </is>
      </c>
      <c r="B76" s="4" t="inlineStr">
        <is>
          <t xml:space="preserve"> </t>
        </is>
      </c>
      <c r="C76" s="4" t="inlineStr">
        <is>
          <t xml:space="preserve"> </t>
        </is>
      </c>
      <c r="D76" s="5" t="n">
        <v>9975</v>
      </c>
    </row>
    <row r="77">
      <c r="A77" s="4" t="inlineStr">
        <is>
          <t>Increase of Equity Interest in ITAÚ CHILE</t>
        </is>
      </c>
      <c r="B77" s="4" t="inlineStr">
        <is>
          <t xml:space="preserve"> </t>
        </is>
      </c>
      <c r="C77" s="5" t="n">
        <v>961</v>
      </c>
      <c r="D77" s="4" t="inlineStr">
        <is>
          <t xml:space="preserve"> </t>
        </is>
      </c>
    </row>
    <row r="78">
      <c r="A78" s="4" t="inlineStr">
        <is>
          <t>Dividends and interest on capital declared and not yet paid</t>
        </is>
      </c>
      <c r="B78" s="6" t="inlineStr">
        <is>
          <t>R$ 4799</t>
        </is>
      </c>
      <c r="C78" s="6" t="inlineStr">
        <is>
          <t>R$ 4506</t>
        </is>
      </c>
      <c r="D78" s="6" t="inlineStr">
        <is>
          <t>R$ 2864</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isk and Capital Management (Tables)</t>
        </is>
      </c>
      <c r="B1" s="2" t="inlineStr">
        <is>
          <t>12 Months Ended</t>
        </is>
      </c>
    </row>
    <row r="2">
      <c r="B2" s="2" t="inlineStr">
        <is>
          <t>Dec. 31, 2023</t>
        </is>
      </c>
    </row>
    <row r="3">
      <c r="A3" s="3" t="inlineStr">
        <is>
          <t>Risk And Capital Management</t>
        </is>
      </c>
      <c r="B3" s="4" t="inlineStr">
        <is>
          <t xml:space="preserve"> </t>
        </is>
      </c>
    </row>
    <row r="4">
      <c r="A4" s="4" t="inlineStr">
        <is>
          <t>Schedule of financial assets at amortized cost and at fair value</t>
        </is>
      </c>
      <c r="B4" s="4" t="inlineStr">
        <is>
          <t>Schedule of financial assets at amortized cost and at fair value
12/31/2023 12/31/2022
Financial Assets
(1) Expected Loss Reduction/(Increase)
of Expected Loss Financial Assets
(1) Expected Loss Reduction/(Increase)
of Expected Loss
Pessimistic scenario Base scenario Optimistic scenario Pessimistic scenario Base scenario Optimistic scenario
1,302,826 (51,884) (2,298) 422 1,090 1,256,752 (54,476) (530) 198 530
1) Composed of Loan operations, lease operations
and securities.</t>
        </is>
      </c>
    </row>
    <row r="5">
      <c r="A5" s="4" t="inlineStr">
        <is>
          <t>Schedule of maximum exposure of financial assets to credit risk</t>
        </is>
      </c>
      <c r="B5" s="4" t="inlineStr">
        <is>
          <t>Schedule of maximum exposure of financial assets
to credit risk
12/31/2023 12/31/2022
Brazil Abroad Total Brazil Abroad Total
Financial Assets 1,772,360 466,854 2,239,214 1,543,194 511,277 2,054,471
At Amortized Cost 1,206,141 334,680 1,540,821 1,112,594 350,447 1,463,041
Interbank deposits 22,248 28,759 51,007 18,955 40,637 59,592
Securities purchased under agreements to resell 235,656 2,665 238,321 218,339 3,440 221,779
Securities 227,232 33,511 260,743 185,658 27,368 213,026
Loan and lease operations 658,471 252,119 910,590 636,836 272,586 909,422
Other financial assets 102,555 25,144 127,699 96,081 13,828 109,909
(-) Provision for Expected Loss (40,021) (7,518) (47,539) (43,275) (7,412) (50,687)
At Fair Value Through Other Comprehensive Income 53,130 76,909 130,039 54,134 72,614 126,748
Securities 53,130 76,909 130,039 54,134 72,614 126,748
At Fair Value Through Profit or Loss 513,089 55,265 568,354 376,466 88,216 464,682
Securities 497,042 14,710 511,752 364,039 21,060 385,099
Derivatives 14,696 40,555 55,251 11,052 67,156 78,208
Other financial assets 1,351 - 1,351 1,375 - 1,375
Financial liabilities - provision for expected loss 3,706 492 4,198 3,040 644 3,684
Loan Commitments 3,062 249 3,311 2,622 252 2,874
Financial Guarantees 644 243 887 418 392 810
Off-balance sheet 485,517 68,033 553,550 472,372 72,005 544,377
Financial Guarantees 83,413 19,209 102,622 71,524 20,255 91,779
Letters of credit to be released 20,850 - 20,850 47,354 - 47,354
Loan commitments 381,254 48,824 430,078 353,494 51,750 405,244
Mortgage loans 16,368 - 16,368 15,423 - 15,423
Overdraft accounts 171,725 - 171,725 157,408 - 157,408
Credit cards 189,141 3,297 192,438 177,658 3,754 181,412
Other pre-approved limits 4,020 45,527 49,547 3,005 47,996 51,001
Total 2,254,171 534,395 2,788,566 2,012,526 582,638 2,595,164</t>
        </is>
      </c>
    </row>
    <row r="6">
      <c r="A6" s="4" t="inlineStr">
        <is>
          <t>Schedule of loan and lease operations</t>
        </is>
      </c>
      <c r="B6" s="4" t="inlineStr">
        <is>
          <t>Schedule of loan and lease operations
12/31/2023 % 12/31/2022 %
Industry and commerce 186,198 20.4 197,351 21.7
Services 182,795 20.1 177,180 19.5
Other sectors 38,078 4.2 37,072 4.1
Individuals 503,519 55.3 497,819 54.7
Total 910,590 100.0 909,422 100.0</t>
        </is>
      </c>
    </row>
    <row r="7">
      <c r="A7" s="4" t="inlineStr">
        <is>
          <t>Schedule of other financial assets</t>
        </is>
      </c>
      <c r="B7" s="4" t="inlineStr">
        <is>
          <t>Schedule of other financial assets
12/31/2023 % 12/31/2022 %
Public sector 831,963 66.7 691,371 63.8
Services 150,100 12.0 167,176 15.4
Other sectors 145,163 11.7 119,436 11.0
Financial 119,887 9.6 106,469 9.8
Total 1,247,113 100.0 1,084,452 100.0
1) Includes Financial Assets at Fair Value through Profit and Loss, Financial Assets at Fair Value through Other Comprehensive Income and Financial Assets at Amortized Cost, except for Loan and Lease Operations and Other Financial Assets.</t>
        </is>
      </c>
    </row>
    <row r="8">
      <c r="A8" s="4" t="inlineStr">
        <is>
          <t>Schedule of breakdown of indicators of credit quality</t>
        </is>
      </c>
      <c r="B8" s="4" t="inlineStr">
        <is>
          <t>Schedule of breakdown of indicators of credit quality
12/31/2023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17,335 246,809 550 564,694 63,579 10,972 2 74,553 35,702 147 - 35,849 416,616 257,928 552 675,096
Corporate 130,916 30,053 70,585 231,554 956 461 146 1,563 4,589 35 2,666 7,290 136,461 30,549 73,397 240,407
Micro/Small and medium companies 145,422 95,886 11,053 252,361 13,087 1,216 110 14,413 10,601 90 201 10,892 169,110 97,192 11,364 277,666
Foreign loans - Latin America 166,981 42,206 16,325 225,512 12,077 2,091 958 15,126 9,345 112 26 9,483 188,403 44,409 17,309 250,121
Total 760,654 414,954 98,513 1,274,121 89,699 14,740 1,216 105,655 60,237 384 2,893 63,514 910,590 430,078 102,622 1,443,290
% 59.7 32.6 7.7 100.0 84.9 14.0 1.1 100.0 94.8 0.6 4.6 100.0 63.1 29.8 7.1 100.0
12/31/2022
Stage 1 Stage 2 Stage 3 Total Consolidated of 3 Stages
Loan
Operations Loan
commitments Financial
Guarantees Total Loan
Operations Loan
commitments Financial
Guarantees Total Loan
Operations Loan
commitments Financial
Guarantees Total Loan
Operations Loan
commitments Financial
Guarantees Total
Individuals 305,210 233,996 511 539,717 59,639 8,538 1 68,178 35,254 226 - 35,480 400,103 242,760 512 643,375
Corporate 133,205 29,853 60,209 223,267 901 32 444 1,377 5,162 11 2,551 7,724 139,268 29,896 63,204 232,368
Micro/Small and medium companies 142,621 84,619 9,520 236,760 12,299 1,494 115 13,908 9,976 265 123 10,364 164,896 86,378 9,758 261,032
Foreign loans - Latin America 182,516 44,542 16,912 243,970 13,863 1,544 1,279 16,686 8,776 124 114 9,014 205,155 46,210 18,305 269,670
Total 763,552 393,010 87,152 1,243,714 86,702 11,608 1,839 100,149 59,168 626 2,788 62,582 909,422 405,244 91,779 1,406,445
% 61.4 31.6 7.0 100.0 86.6 11.6 1.8 100.0 94.5 1.0 4.5 100.0 64.7 28.8 6.5 100.0</t>
        </is>
      </c>
    </row>
    <row r="9">
      <c r="A9" s="4" t="inlineStr">
        <is>
          <t>Schedule of internal rating</t>
        </is>
      </c>
      <c r="B9" s="4" t="inlineStr">
        <is>
          <t>Schedule of internal rating
Internal
rating 12/31/2023 12/31/2022
Stage
1 Stage
2 Stage
3 Total
loan operations Stage 1 Stage 2 Stage 3 Total loan operations
Low 702,746 65,971 - 768,717 705,625 62,501 - 768,126
Medium 57,893 12,087 - 69,980 57,508 14,095 - 71,603
High 15 11,641 - 11,656 419 10,106 - 10,525
Credit-Impaired - - 60,237 60,237 - - 59,168 59,168
Total 760,654 89,699 60,237 910,590 763,552 86,702 59,168 909,422
% 83.5 9.9 6.6 100.0 84.0 9.5 6.5 100.0</t>
        </is>
      </c>
    </row>
    <row r="10">
      <c r="A10" s="4" t="inlineStr">
        <is>
          <t>Schedule of maximum exposure of other financial assets by type and classification of credit risk</t>
        </is>
      </c>
      <c r="B10" s="4" t="inlineStr">
        <is>
          <t>Other financial assets
Schedule of maximum exposure of other financial
assets by type and classification of credit risk
12/31/2023
Fair
value Stage
1 Stage
2 Stage
3
Cost Fair value Cost Fair value Cost Fair value
Investment funds 26,570 21,030 20,559 5,971 5,971 40 40
Government securities 610,756 610,088 610,756 - - - -
Brazilian government 520,964 520,375 520,964 - - - -
Other government - 36 - - - - -
Latin America 54,612 54,443 54,612 - - - -
Abroad 35,180 35,234 35,180 - - - -
Corporate securities 264,354 262,020 258,662 6,433 5,135 1,433 557
Rural product note 42,159 41,685 41,646 322 310 331 203
Real estate receivables certificates 7,562 7,631 7,562 - - - -
Bank deposit certificate 191 181 181 10 10 - -
Debentures 135,134 132,727 131,279 4,693 3,530 842 325
Eurobonds and other 7,037 6,858 6,859 175 171 24 7
Financial bills 24,125 24,114 24,114 13 11 - -
Promissory and commercial notes 12,832 12,503 12,472 361 360 - -
Other 35,314 36,321 34,549 859 743 236 22
Total 901,680 893,138 889,977 12,404 11,106 1,473 597
12/31/2022
Fair
value Stage
1 Stage
2 Stage
3
Cost Fair value Cost Fair value Cost Fair value
Investment funds 32,491 27,660 27,140 5,259 5,259 92 92
Government securities 479,241 483,477 479,241 - - - -
Brazilian government 394,082 397,794 394,082 - - - -
Other government - 36 - - - - -
Latin America 49,946 50,375 49,946 - - - -
Abroad 35,213 35,272 35,213 - - - -
Corporate securities 211,103 216,005 208,241 3,559 2,512 2,297 350
Rural product note 28,896 28,670 28,618 287 262 29 16
Real estate receivables certificates 7,214 7,318 7,214 - - - -
Bank deposit certificate 1,172 1,172 1,172 - - - -
Debentures 110,075 110,732 108,140 2,470 1,610 2,037 325
Eurobonds and other 8,770 9,035 8,770 - - - -
Financial bills 19,504 19,535 19,504 - - - -
Promissory and commercial notes 11,250 11,251 11,250 - - - -
Other 24,222 28,292 23,573 802 640 231 9
Total 722,835 727,142 714,622 8,818 7,771 2,389 442</t>
        </is>
      </c>
    </row>
    <row r="11">
      <c r="A11" s="4" t="inlineStr">
        <is>
          <t>Schedule of financial assets individually evaluated classified by rating</t>
        </is>
      </c>
      <c r="B11" s="4" t="inlineStr">
        <is>
          <t>Schedule of financial assets individually evaluated classified by rating
Other Financial Assets - Internal
Classification by Level of Risk
12/31/2023
Internal
rating Financial
Assets - At Amortized Cost Financial
assets at fair value through profit or loss Financial
Assets at fair value through other comprehensive income Total
Interbank deposits and securities purchased under
agreements to resell Securities
Low 289,328 257,238 564,288 129,990 1,240,844
Medium - 3,084 2,604 49 5,737
High - 421 111 - 532
Total 289,328 260,743 567,003 130,039 1,247,113
% 23.2 20.9 45.5 10.4 100.0
12/31/2022
Internal
rating Financial
Assets - At Amortized Cost Financial
assets at fair value through profit or loss Financial
Assets at fair value through other comprehensive income Total
Interbank deposits
and securities purchased under agreements to resell Securities
Low 281,371 208,605 461,153 126,673 1,077,802
Medium - 3,816 2,104 75 5,995
High - 605 50 - 655
Total 281,371 213,026 463,307 126,748 1,084,452
% 25.9 19.6 42.7 11.8 100.0</t>
        </is>
      </c>
    </row>
    <row r="12">
      <c r="A12" s="4" t="inlineStr">
        <is>
          <t>Schedule of collateral for loans and financial lease operations</t>
        </is>
      </c>
      <c r="B12" s="4" t="inlineStr">
        <is>
          <t>I.IV.III - Collateral for
loan and lease operations
Schedule of collateral for loans and financial lease operations
12/31/2023 12/31/2022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154,321 398,935 3,601 3,173 141,896 336,597 3,085 2,861
Personal
(1) 4,359 16,157 1,881 1,760 2,971 11,106 1,469 1,394
Vehicles
(2) 31,230 73,967 1,315 1,240 29,613 70,901 1,610 1,463
Mortgage
loans (3) 118,732 308,811 405 173 109,312 254,590 6 4
Micro
/ small, medium companies and corporates (4) 167,843 596,817 45,885 43,484 173,007 614,178 41,395 36,233
Foreign
loans - Latin America (4) 160,734 304,597 8,340 2,508 175,517 319,085 11,817 4,441
Total 482,898 1,300,349 57,826 49,165 490,420 1,269,860 56,297 43,535
1) In general requires financial guarantees.
2) Vehicles themselves are pledged as collateral, as well as assets leased in
lease operations.
3) Properties themselves are pledged as collateral.
4) Any collateral set forth in the credit policy of ITAÚ UNIBANCO HOLDING
(chattel mortgage, surety/joint debtor, mortgage and other).</t>
        </is>
      </c>
    </row>
    <row r="13">
      <c r="A13" s="4" t="inlineStr">
        <is>
          <t>Schedule of var total - historical simulation</t>
        </is>
      </c>
      <c r="B13" s="4" t="inlineStr">
        <is>
          <t>Schedule of var total - historical simulation
VaR
Total (Historical Simulation) (in millions of reais) (1)
12/31/2023 12/31/2022
Average Minimum Maximum Var
Total Average Minimum Maximum Var
Total
VaR by Risk Factor Group
Interest rates 1,251 1,059 1,585 1,408 1,102 885 1,751 1,160
Currencies 29 12 74 20 26 9 55 26
Shares 30 14 55 41 27 18 65 65
Commodities 12 2 33 7 4 2 10 10
Effect
of diversification - - - (382) - - - (527)
Total risk 931 718 1,247 1,094 678 494 1,172 734</t>
        </is>
      </c>
    </row>
    <row r="14">
      <c r="A14" s="4" t="inlineStr">
        <is>
          <t>Schedule of position of accounts subject to interest rate risk</t>
        </is>
      </c>
      <c r="B14" s="4" t="inlineStr">
        <is>
          <t>Schedule of position of accounts subject to interest rate risk
12/31/2023 12/31/2022
0-30 days 31-180 days 181-365 days 1-5 years Over 5 years Total 0-30 days 31-180 days 181-365 days 1-5 years Over 5 years Total
Financial assets 600,522 345,039 243,631 795,985 294,149 2,279,326 604,311 374,529 208,850 633,722 274,390 2,095,802
At amortized cost 506,280 307,520 174,806 428,529 163,798 1,580,933 464,682 314,608 167,135 391,697 166,250 1,504,372
Compulsory deposits with the Central Bank of Brazil 121,146 - - - - 121,146 102,600 - - - - 102,600
Interbank deposits 28,178 5,608 10,071 7,121 22 51,000 40,782 8,207 7,683 2,800 114 59,586
Securities purchased under agreements to resell 207,697 30,530 - - 81 238,308 177,458 44,221 47 - 50 221,776
Securities 16,384 37,026 28,335 131,917 46,227 259,889 15,933 18,962 26,633 107,431 42,029 210,988
Loan and lease operations 132,875 234,356 136,400 289,491 117,468 910,590 127,909 243,218 132,772 281,466 124,057 909,422
At fair value through other comprehensive income 24,844 9,683 14,116 56,885 24,511 130,039 35,573 13,335 6,609 47,705 23,526 126,748
At fair value through profit and loss 69,398 27,836 54,709 310,571 105,840 568,354 104,056 46,586 35,106 194,320 84,614 464,682
Securities 59,071 19,439 49,087 289,490 94,665 511,752 81,484 39,344 26,454 169,113 68,704 385,099
Derivatives 10,327 8,357 5,613 20,484 10,470 55,251 22,572 7,215 8,362 24,834 15,225 78,208
Other Financial Assets - 40 9 597 705 1,351 - 27 290 373 685 1,375
Financial liabilities 698,247 175,283 148,366 686,826 110,138 1,818,860 651,532 177,388 142,668 585,754 112,329 1,669,671
At amortized cost 690,259 169,109 140,559 666,315 99,287 1,765,529 643,530 160,422 125,266 563,338 99,607 1,592,163
Deposits 347,884 78,985 53,949 467,682 2,852 951,352 360,548 75,395 62,860 360,225 12,410 871,438
Securities sold under repurchase agreements 326,025 1,180 4,200 13,250 18,131 362,786 264,284 5,698 816 16,223 6,419 293,440
Interbank market funds 15,099 83,409 77,263 142,023 10,851 328,645 12,918 67,034 57,476 148,390 8,769 294,587
Institutional market funds 805 5,325 5,123 40,885 67,453 119,591 5,379 11,800 3,552 36,642 72,009 129,382
Premium bonds plans 446 210 24 2,475 - 3,155 401 495 562 1,858 - 3,316
At fair value through profit and loss 7,988 6,174 7,807 20,511 10,851 53,331 8,002 16,966 17,402 22,416 12,722 77,508
Derivatives 7,988 6,165 7,798 20,162 10,362 52,475 8,002 16,950 17,164 22,278 12,467 76,861
Structured notes - - 2 19 275 296 - 1 1 18 44 64
Other Financial Liabilities - 9 7 330 214 560 - 15 237 120 211 583
Difference assets / liabilities (1) (97,725) 169,756 95,265 109,159 184,011 460,466 (47,221) 197,142 66,181 47,987 162,635 426,724
Cumulative difference (97,725) 72,031 167,296 276,455 460,466 (47,221) 149,921 216,102 264,089 426,724
Ratio of cumulative difference to total interest-bearing assets (4.3 3.2 7.3 12.1 20.2 (2.3 7.2 10.3 12.6 20.4
1) The difference arises from the mismatch between the maturities of all remunerated assets and liabilities, at the respective period-end date, considering the contractually agreed terms.</t>
        </is>
      </c>
    </row>
    <row r="15">
      <c r="A15" s="4" t="inlineStr">
        <is>
          <t>Schedule of primary source of funding</t>
        </is>
      </c>
      <c r="B15" s="4" t="inlineStr">
        <is>
          <t>Schedule of primary source of funding
Funding
from customers 12/31/2023 12/31/2022
0-30 days Total % 0-30 days Total %
Deposits 817,050 951,352 737,633 871,438
Demand deposits 105,634 105,634 7.6 117,587 117,587 9.1
Savings deposits 174,765 174,765 12.5 179,764 179,764 13.9
Time
deposits (1) 527,841 656,591 46.9 434,450 564,215 43.5
Other 8,810 14,362 1.0 5,832 9,872 0.8
Interbank
market funds (1) 200,886 328,645 23.5 130,074 294,587 22.7
Funds from own
issue (2) - 8 - - 8 -
Institutional market funds 1,106 119,591 8.5 4,630 129,382 10.0
Total 1,019,042 1,399,596 100.0 872,337 1,295,415 100.0
1) The settlement date is considered as the closest period
in which the client has the possibility of withdrawing funds.
2) Refers to Deposits received under securities repurchase
agreements with securities from own issue.</t>
        </is>
      </c>
    </row>
    <row r="16">
      <c r="A16" s="4" t="inlineStr">
        <is>
          <t>Schedule of off balance commitments</t>
        </is>
      </c>
      <c r="B16" s="4" t="inlineStr">
        <is>
          <t>Schedule of assets and liabilities according to their remaining contractual maturities, considering their undiscounted flows
Undiscounted future
flows, except for derivatives which are fair value 12/31/2023 12/31/2022
Financial
liabilities 0
– 30 31
– 365 366
– 720 Over
720 days Total 0
– 30 31
– 365 366
– 720 Over
720 days Total
Deposits 817,054 83,175 29,089 25,015 954,333 737,637 92,481 28,768 21,264 880,150
Demand deposits 105,634 - - - 105,634 117,587 - - - 117,587
Savings deposits 174,765 - - - 174,765 179,764 - - - 179,764
Time deposit 527,841 82,376 24,238 25,012 659,467 434,450 91,308 25,870 21,191 572,819
Interbank deposits 900 799 4,851 3 6,553 858 1,173 2,898 73 5,002
Other deposits 7,914 - - - 7,914 4,978 - - - 4,978
Compulsory deposits (127,312) (11,322) (3,332) (3,438) (145,404) (97,709) (11,904) (3,373) (2,762) (115,748)
Demand deposits (24,258) - - - (24,258) (13,148) - - - (13,148)
Savings deposits (30,505) - - - (30,505) (27,923) - - - (27,923)
Time deposit (72,549) (11,322) (3,332) (3,438) (90,641) (56,638) (11,904) (3,373) (2,762) (74,677)
Securities sold under repurchase agreements 352,654 4,909 4,217 65,524 427,304 264,451 6,603 7,841 29,287 308,182
Government securities 282,119 4,504 4,029 64,160 354,812 196,672 6,444 7,808 29,176 240,100
Corporate securities 31,059 401 188 1,364 33,012 22,642 1 - 10 22,653
Foreign 39,476 4 - - 39,480 45,137 158 33 101 45,429
Interbank market funds 200,886 65,124 33,361 43,284 342,655 94,313 101,047 44,547 70,900 310,807
Institutional market funds 1,106 12,227 48,240 81,110 142,683 4,645 5,367 42,162 103,421 155,595
Derivative financial instruments - Net position 7,988 13,963 7,553 22,971 52,475 8,002 34,114 9,056 25,689 76,861
Swaps 3,231 4,064 6,476 21,970 35,741 2,835 5,114 7,344 23,775 39,068
Options 903 7,010 595 464 8,972 3,221 25,087 901 673 29,882
Forwards 2,965 - 1 16 2,982 55 10 - - 65
Other derivatives 889 2,889 481 521 4,780 1,891 3,903 811 1,241 7,846
Other financial liabilities - 3 205 352 560 - 252 34 297 583
Total
financial liabilities 1,252,376 168,079 119,333 234,818 1,774,606 1,011,339 227,960 129,035 248,096 1,616,430
Schedule of off balance commitments
Off
balance commitments 12/31/2023 12/31/2022
Note 0
– 30 31
– 365 366
– 720 Over
720 days Total 0 – 30 31 – 365 366 – 720 Over 720 days Total
Financial guarantees 2,875 32,938 14,264 52,545 102,622 2,987 31,548 12,731 44,513 91,779
Loan commitments 176,017 51,101 10,313 192,647 430,078 161,822 50,552 20,386 172,484 405,244
Letters of credit to be released 20,850 - - - 20,850 47,354 - - - 47,354
Contractual commitments - Fixed and Intangible assets 13, 14 - 3 - - 3 - - - 3 3
Total 199,742 84,042 24,577 245,192 553,553 212,163 82,100 33,117 217,000 544,380</t>
        </is>
      </c>
    </row>
    <row r="17">
      <c r="A17" s="4" t="inlineStr">
        <is>
          <t>Schedule of off balance commitments</t>
        </is>
      </c>
      <c r="B17" s="4" t="inlineStr">
        <is>
          <t>Schedule of off balance commitments
Off
balance commitments 12/31/2023 12/31/2022
Note 0
– 30 31
– 365 366
– 720 Over
720 days Total 0 – 30 31 – 365 366 – 720 Over 720 days Total
Financial guarantees 2,875 32,938 14,264 52,545 102,622 2,987 31,548 12,731 44,513 91,779
Loan commitments 176,017 51,101 10,313 192,647 430,078 161,822 50,552 20,386 172,484 405,244
Letters of credit to be released 20,850 - - - 20,850 47,354 - - - 47,354
Contractual commitments - Fixed and Intangible assets 13, 14 - 3 - - 3 - - - 3 3
Total 199,742 84,042 24,577 245,192 553,553 212,163 82,100 33,117 217,000 544,380</t>
        </is>
      </c>
    </row>
    <row r="18">
      <c r="A18" s="4" t="inlineStr">
        <is>
          <t>Schedule of composition of capital adequcy</t>
        </is>
      </c>
      <c r="B18" s="4" t="inlineStr">
        <is>
          <t>Schedule of composition of capital adequcy
12/31/2023 12/31/2022
Available capital (amounts)
Common Equity Tier 1 (CET 1) 166,389 147,781
Tier 1 185,141 166,868
Total capital (PR) 206,862 185,415
Risk-weighted assets (amounts)
Total risk-weighted assets (RWA) 1,215,019 1,238,582
Risk-based capital ratios as a percentage of RWA
Common Equity Tier 1 ratio (%) 13.7 11.9
Tier 1 ratio (%) 15.2 13.5
Total capital ratio (%) 17.0 15.0
Additional CET1 buffer requirements as a percentage of RWA
Capital conservation buffer requirement (%) 2.50 2.50
Countercyclical buffer requirement (%) - -
Bank G-SIB and/or D-SIB additional requirements (%) 1.0 1.0
Total of bank CET1 specific buffer requirements (%) 3.50 3.50</t>
        </is>
      </c>
    </row>
    <row r="19">
      <c r="A19" s="4" t="inlineStr">
        <is>
          <t>Schedule of risk weighted assets</t>
        </is>
      </c>
      <c r="B19" s="4" t="inlineStr">
        <is>
          <t>Schedule of risk weighted assets
RWA
12/31/2023 12/31/2022 (1)
Credit risk (excluding counterparty credit risk) 976,915 1,016,137
Of which: standardised approach for credit risk 924,518 1,016,137
Of which: foundation internal rating-based approach (F-IRB) - -
Of which: advanced internal rating-based approach (A-IRB) 52,397 -
Counterparty credit risk (CCR) 30,804 40,222
Of which: standardized approach for counterparty credit risk (SA-CCR) 22,259 25,361
Of which: other CCR 8,545 14,861
Equity investments in funds - look-through approach 5,871 8,002
Equity investments in funds - mandate-based approach - 104
Equity investments in funds - fall-back approach 1,543 1,461
Securitisation exposures in banking book 4,141 4,408
Market Risk 43,179 30,935
Of which: standardized approach (RWA MPAD 52,299 36,745
Of which: internal models approach (RWA MINT 18,871 23,097
Operational Risk 103,094 96,590
Payment Services risk (RWA SP NA NA
Amounts below the thresholds for deduction 49,472 40,723
Total 1,215,019 1,238,582
1) For comparative purposes, the allocation of the value of the historical RWAcva portion was adapted according to BACEN Regulatory Instruction No. 385/23.</t>
        </is>
      </c>
    </row>
    <row r="20">
      <c r="A20" s="4" t="inlineStr">
        <is>
          <t>Schedule sensitivity analysis</t>
        </is>
      </c>
      <c r="B20" s="4" t="inlineStr">
        <is>
          <t>Schedule sensitivity
analysis
Assumptions 12/31/2023
Impact in Income Impact in Stockholders’ Equity
Insurance Private pension Insurance Private pension
Discount rate
0.5 p.p. increase - (16) 53 612
0.5 p.p. decrease - 6 (57) (673)
Biometric tables
5% increase (3) 51 - -
5% decrease 3 (54) - -
Claims
5% increase (30) - - -
5% decrease 30 - - -</t>
        </is>
      </c>
    </row>
    <row r="21">
      <c r="A21" s="4" t="inlineStr">
        <is>
          <t>Schedule maturity analysis of estimated undiscounted future cash flows</t>
        </is>
      </c>
      <c r="B21" s="4" t="inlineStr">
        <is>
          <t xml:space="preserve">Schedule maturity analysis of estimated
undiscounted future cash flows
Period 12/31/2023 12/31/2022
Insurance Private pension Total Insurance Private pension Total
1 year (806) 15,247 14,441 (660) 16,603 15,943
2 years (310) 19,187 18,877 (232) 18,773 18,541
3 years (220) 18,409 18,189 (186) 17,835 17,649
4 years (109) 17,850 17,741 (120) 17,113 16,993
5 years 5 17,354 17,359 (50) 16,498 16,448
Over 5 years 1,963 425,166 427,129 1,891 378,341 380,232
Total (1) 523 513,213 513,736 643 465,163 465,806
1) Refers to (inflows) and outflows of cash flows related to insurance contracts and private pension.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6" customWidth="1" min="2" max="2"/>
  </cols>
  <sheetData>
    <row r="1">
      <c r="A1" s="1" t="inlineStr">
        <is>
          <t>Operations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Percentage of common shares ownership</t>
        </is>
      </c>
      <c r="B4" s="8" t="n">
        <v>0.5171</v>
      </c>
    </row>
    <row r="5">
      <c r="A5" s="4" t="inlineStr">
        <is>
          <t>Itausa Investimentos S A [Member]</t>
        </is>
      </c>
      <c r="B5" s="4" t="inlineStr">
        <is>
          <t xml:space="preserve"> </t>
        </is>
      </c>
    </row>
    <row r="6">
      <c r="A6" s="3" t="inlineStr">
        <is>
          <t>IfrsStatementLineItems [Line Items]</t>
        </is>
      </c>
      <c r="B6" s="4" t="inlineStr">
        <is>
          <t xml:space="preserve"> </t>
        </is>
      </c>
    </row>
    <row r="7">
      <c r="A7" s="4" t="inlineStr">
        <is>
          <t>Percentage of common shares ownership</t>
        </is>
      </c>
      <c r="B7" s="8" t="n">
        <v>0.39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9" customWidth="1" min="2" max="2"/>
    <col width="15" customWidth="1" min="3" max="3"/>
  </cols>
  <sheetData>
    <row r="1">
      <c r="A1" s="1" t="inlineStr">
        <is>
          <t>Significant accounting policies (Details) - BRL (R$) R$ in Millions</t>
        </is>
      </c>
      <c r="B1" s="2" t="inlineStr">
        <is>
          <t>12 Months Ended</t>
        </is>
      </c>
    </row>
    <row r="2">
      <c r="B2" s="2" t="inlineStr">
        <is>
          <t>Dec. 31, 2022</t>
        </is>
      </c>
      <c r="C2" s="2" t="inlineStr">
        <is>
          <t>Dec. 31, 2023</t>
        </is>
      </c>
    </row>
    <row r="3">
      <c r="A3" s="3" t="inlineStr">
        <is>
          <t>IfrsStatementLineItems [Line Items]</t>
        </is>
      </c>
      <c r="B3" s="4" t="inlineStr">
        <is>
          <t xml:space="preserve"> </t>
        </is>
      </c>
      <c r="C3" s="4" t="inlineStr">
        <is>
          <t xml:space="preserve"> </t>
        </is>
      </c>
    </row>
    <row r="4">
      <c r="A4" s="4" t="inlineStr">
        <is>
          <t>Classification amortized cost</t>
        </is>
      </c>
      <c r="B4" s="4" t="inlineStr">
        <is>
          <t>At amortized cost</t>
        </is>
      </c>
      <c r="C4" s="4" t="inlineStr">
        <is>
          <t xml:space="preserve"> </t>
        </is>
      </c>
    </row>
    <row r="5">
      <c r="A5" s="4" t="inlineStr">
        <is>
          <t>Amortised cost</t>
        </is>
      </c>
      <c r="B5" s="6" t="inlineStr">
        <is>
          <t>R$ 1578789</t>
        </is>
      </c>
      <c r="C5" s="6" t="inlineStr">
        <is>
          <t>R$ 1686225</t>
        </is>
      </c>
    </row>
    <row r="6">
      <c r="A6" s="4" t="inlineStr">
        <is>
          <t>Classification redesignation description</t>
        </is>
      </c>
      <c r="B6" s="4" t="inlineStr">
        <is>
          <t>At fair value through other comprehensive income</t>
        </is>
      </c>
      <c r="C6" s="4" t="inlineStr">
        <is>
          <t xml:space="preserve"> </t>
        </is>
      </c>
    </row>
    <row r="7">
      <c r="A7" s="4" t="inlineStr">
        <is>
          <t>Financial Asset [Member] | Brazilian Government Securi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mortised cost</t>
        </is>
      </c>
      <c r="B9" s="6" t="inlineStr">
        <is>
          <t>R$ 5371</t>
        </is>
      </c>
      <c r="C9" s="4" t="inlineStr">
        <is>
          <t xml:space="preserve"> </t>
        </is>
      </c>
    </row>
    <row r="10">
      <c r="A10" s="4" t="inlineStr">
        <is>
          <t>Financial Assets Redesignations [Member] | Brazilian Government Secur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ross carrying amount</t>
        </is>
      </c>
      <c r="B12" s="5" t="n">
        <v>5371</v>
      </c>
      <c r="C12" s="4" t="inlineStr">
        <is>
          <t xml:space="preserve"> </t>
        </is>
      </c>
    </row>
    <row r="13">
      <c r="A13" s="4" t="inlineStr">
        <is>
          <t>Fair value adjustments in stockholders equity</t>
        </is>
      </c>
      <c r="B13" s="5" t="n">
        <v>-260</v>
      </c>
      <c r="C13" s="4" t="inlineStr">
        <is>
          <t xml:space="preserve"> </t>
        </is>
      </c>
    </row>
    <row r="14">
      <c r="A14" s="4" t="inlineStr">
        <is>
          <t>FairValue</t>
        </is>
      </c>
      <c r="B14" s="6" t="inlineStr">
        <is>
          <t>R$ 5111</t>
        </is>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1) - BRL (R$) R$ in Millions</t>
        </is>
      </c>
      <c r="C1" s="2" t="inlineStr">
        <is>
          <t>12 Months Ended</t>
        </is>
      </c>
    </row>
    <row r="2">
      <c r="C2" s="2" t="inlineStr">
        <is>
          <t>Dec. 31, 2023</t>
        </is>
      </c>
      <c r="D2" s="2" t="inlineStr">
        <is>
          <t>Dec. 31, 2022</t>
        </is>
      </c>
      <c r="E2" s="2" t="inlineStr">
        <is>
          <t>Dec. 31, 2021</t>
        </is>
      </c>
    </row>
    <row r="3">
      <c r="A3" s="3" t="inlineStr">
        <is>
          <t>IfrsStatementLineItems [Line Items]</t>
        </is>
      </c>
      <c r="C3" s="4" t="inlineStr">
        <is>
          <t xml:space="preserve"> </t>
        </is>
      </c>
      <c r="D3" s="4" t="inlineStr">
        <is>
          <t xml:space="preserve"> </t>
        </is>
      </c>
      <c r="E3" s="4" t="inlineStr">
        <is>
          <t xml:space="preserve"> </t>
        </is>
      </c>
    </row>
    <row r="4">
      <c r="A4" s="4" t="inlineStr">
        <is>
          <t>Stockholders equity</t>
        </is>
      </c>
      <c r="C4" s="4" t="inlineStr">
        <is>
          <t xml:space="preserve"> </t>
        </is>
      </c>
      <c r="D4" s="4" t="inlineStr">
        <is>
          <t xml:space="preserve"> </t>
        </is>
      </c>
      <c r="E4" s="6" t="inlineStr">
        <is>
          <t>R$ 164158</t>
        </is>
      </c>
    </row>
    <row r="5">
      <c r="A5" s="4" t="inlineStr">
        <is>
          <t>Net income loss</t>
        </is>
      </c>
      <c r="C5" s="6" t="inlineStr">
        <is>
          <t>R$ 33877</t>
        </is>
      </c>
      <c r="D5" s="6" t="inlineStr">
        <is>
          <t>R$ 30242</t>
        </is>
      </c>
      <c r="E5" s="5" t="n">
        <v>28384</v>
      </c>
    </row>
    <row r="6">
      <c r="A6" s="4" t="inlineStr">
        <is>
          <t>I F R S 4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Stockholders equity</t>
        </is>
      </c>
      <c r="C8" s="4" t="inlineStr">
        <is>
          <t xml:space="preserve"> </t>
        </is>
      </c>
      <c r="D8" s="5" t="n">
        <v>177343</v>
      </c>
      <c r="E8" s="4" t="inlineStr">
        <is>
          <t xml:space="preserve"> </t>
        </is>
      </c>
    </row>
    <row r="9">
      <c r="A9" s="4" t="inlineStr">
        <is>
          <t>Net income loss</t>
        </is>
      </c>
      <c r="C9" s="4" t="inlineStr">
        <is>
          <t xml:space="preserve"> </t>
        </is>
      </c>
      <c r="D9" s="5" t="n">
        <v>30737</v>
      </c>
      <c r="E9" s="4" t="inlineStr">
        <is>
          <t xml:space="preserve"> </t>
        </is>
      </c>
    </row>
    <row r="10">
      <c r="A10" s="4" t="inlineStr">
        <is>
          <t>I F R S 4 [Member] | Opening Balance In Accordance With I F R S 4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Stockholders equity</t>
        </is>
      </c>
      <c r="C12" s="4" t="inlineStr">
        <is>
          <t xml:space="preserve"> </t>
        </is>
      </c>
      <c r="D12" s="4" t="inlineStr">
        <is>
          <t xml:space="preserve"> </t>
        </is>
      </c>
      <c r="E12" s="5" t="n">
        <v>164476</v>
      </c>
    </row>
    <row r="13">
      <c r="A13" s="4" t="inlineStr">
        <is>
          <t>I F R S 4 [Member] | Measurement Of Fulfillment Cash Flows With Insurance Contracts And Private Pension Portfolios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Stockholders equity</t>
        </is>
      </c>
      <c r="B15" s="4" t="inlineStr">
        <is>
          <t>[1]</t>
        </is>
      </c>
      <c r="C15" s="4" t="inlineStr">
        <is>
          <t xml:space="preserve"> </t>
        </is>
      </c>
      <c r="D15" s="5" t="n">
        <v>236</v>
      </c>
      <c r="E15" s="5" t="n">
        <v>-319</v>
      </c>
    </row>
    <row r="16">
      <c r="A16" s="4" t="inlineStr">
        <is>
          <t>Net income loss</t>
        </is>
      </c>
      <c r="B16" s="4" t="inlineStr">
        <is>
          <t>[1]</t>
        </is>
      </c>
      <c r="C16" s="4" t="inlineStr">
        <is>
          <t xml:space="preserve"> </t>
        </is>
      </c>
      <c r="D16" s="5" t="n">
        <v>-795</v>
      </c>
      <c r="E16" s="4" t="inlineStr">
        <is>
          <t xml:space="preserve"> </t>
        </is>
      </c>
    </row>
    <row r="17">
      <c r="A17" s="4" t="inlineStr">
        <is>
          <t>I F R S 4 [Member] | Redesignation Of Financial Assets Related To Insurance Contracts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Stockholders equity</t>
        </is>
      </c>
      <c r="B19" s="4" t="inlineStr">
        <is>
          <t>[2]</t>
        </is>
      </c>
      <c r="C19" s="4" t="inlineStr">
        <is>
          <t xml:space="preserve"> </t>
        </is>
      </c>
      <c r="D19" s="5" t="n">
        <v>-593</v>
      </c>
      <c r="E19" s="5" t="n">
        <v>-260</v>
      </c>
    </row>
    <row r="20">
      <c r="A20" s="4" t="inlineStr">
        <is>
          <t>I F R S 4 [Member] | Deferred Taxes On Adjustments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Stockholders equity</t>
        </is>
      </c>
      <c r="C22" s="4" t="inlineStr">
        <is>
          <t xml:space="preserve"> </t>
        </is>
      </c>
      <c r="D22" s="5" t="n">
        <v>121</v>
      </c>
      <c r="E22" s="5" t="n">
        <v>261</v>
      </c>
    </row>
    <row r="23">
      <c r="A23" s="4" t="inlineStr">
        <is>
          <t>Net income loss</t>
        </is>
      </c>
      <c r="C23" s="4" t="inlineStr">
        <is>
          <t xml:space="preserve"> </t>
        </is>
      </c>
      <c r="D23" s="5" t="n">
        <v>300</v>
      </c>
      <c r="E23" s="4" t="inlineStr">
        <is>
          <t xml:space="preserve"> </t>
        </is>
      </c>
    </row>
    <row r="24">
      <c r="A24" s="4" t="inlineStr">
        <is>
          <t>I F R S 4 [Member] | Total Adjustments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Stockholders equity</t>
        </is>
      </c>
      <c r="C26" s="4" t="inlineStr">
        <is>
          <t xml:space="preserve"> </t>
        </is>
      </c>
      <c r="D26" s="5" t="n">
        <v>-236</v>
      </c>
      <c r="E26" s="6" t="inlineStr">
        <is>
          <t>R$ 318</t>
        </is>
      </c>
    </row>
    <row r="27">
      <c r="A27" s="4" t="inlineStr">
        <is>
          <t>Net income loss</t>
        </is>
      </c>
      <c r="C27" s="4" t="inlineStr">
        <is>
          <t xml:space="preserve"> </t>
        </is>
      </c>
      <c r="D27" s="5" t="n">
        <v>-495</v>
      </c>
      <c r="E27" s="4" t="inlineStr">
        <is>
          <t xml:space="preserve"> </t>
        </is>
      </c>
    </row>
    <row r="28">
      <c r="A28" s="4" t="inlineStr">
        <is>
          <t>IFRS 17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Stockholders equity</t>
        </is>
      </c>
      <c r="C30" s="4" t="inlineStr">
        <is>
          <t xml:space="preserve"> </t>
        </is>
      </c>
      <c r="D30" s="5" t="n">
        <v>177107</v>
      </c>
      <c r="E30" s="4" t="inlineStr">
        <is>
          <t xml:space="preserve"> </t>
        </is>
      </c>
    </row>
    <row r="31">
      <c r="A31" s="4" t="inlineStr">
        <is>
          <t>Net income loss</t>
        </is>
      </c>
      <c r="C31" s="6" t="inlineStr">
        <is>
          <t>R$ 33877</t>
        </is>
      </c>
      <c r="D31" s="6" t="inlineStr">
        <is>
          <t>R$ 30242</t>
        </is>
      </c>
      <c r="E31" s="4" t="inlineStr">
        <is>
          <t xml:space="preserve"> </t>
        </is>
      </c>
    </row>
    <row r="32"/>
    <row r="33">
      <c r="A33" s="4" t="inlineStr">
        <is>
          <t>[1]Calculation of fulfillment cash flows with contracts and contractual service margin according to the modified retrospective approach.[2]Change in the financial asset measurement model due to its redesignation with the adoption of IFRS 17.</t>
        </is>
      </c>
    </row>
  </sheetData>
  <mergeCells count="4">
    <mergeCell ref="A1:B2"/>
    <mergeCell ref="C1:E1"/>
    <mergeCell ref="A32:D32"/>
    <mergeCell ref="A33:D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ignificant accounting policies (Details 2) - BRL (R$) R$ in Millions</t>
        </is>
      </c>
      <c r="B1" s="2" t="inlineStr">
        <is>
          <t>Dec. 31, 2022</t>
        </is>
      </c>
      <c r="C1" s="2" t="inlineStr">
        <is>
          <t>Jan. 02, 2022</t>
        </is>
      </c>
    </row>
    <row r="2">
      <c r="A2" s="4" t="inlineStr">
        <is>
          <t>I F R S 14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ash</t>
        </is>
      </c>
      <c r="B4" s="6" t="inlineStr">
        <is>
          <t>R$ 35381</t>
        </is>
      </c>
      <c r="C4" s="6" t="inlineStr">
        <is>
          <t>R$ 44512</t>
        </is>
      </c>
    </row>
    <row r="5">
      <c r="A5" s="4" t="inlineStr">
        <is>
          <t>Financial assets</t>
        </is>
      </c>
      <c r="B5" s="5" t="n">
        <v>2172726</v>
      </c>
      <c r="C5" s="5" t="n">
        <v>1915573</v>
      </c>
    </row>
    <row r="6">
      <c r="A6" s="4" t="inlineStr">
        <is>
          <t>At Amortized Cost</t>
        </is>
      </c>
      <c r="B6" s="5" t="n">
        <v>1586992</v>
      </c>
      <c r="C6" s="5" t="n">
        <v>1375782</v>
      </c>
    </row>
    <row r="7">
      <c r="A7" s="4" t="inlineStr">
        <is>
          <t>At Fair Value through Other Comprehensive Income</t>
        </is>
      </c>
      <c r="B7" s="5" t="n">
        <v>121052</v>
      </c>
      <c r="C7" s="5" t="n">
        <v>105622</v>
      </c>
    </row>
    <row r="8">
      <c r="A8" s="4" t="inlineStr">
        <is>
          <t>At Fair Value through Profit or Loss</t>
        </is>
      </c>
      <c r="B8" s="5" t="n">
        <v>464682</v>
      </c>
      <c r="C8" s="5" t="n">
        <v>434169</v>
      </c>
    </row>
    <row r="9">
      <c r="A9" s="4" t="inlineStr">
        <is>
          <t>Insurance contracts</t>
        </is>
      </c>
      <c r="B9" s="4" t="inlineStr">
        <is>
          <t xml:space="preserve"> </t>
        </is>
      </c>
      <c r="C9" s="4" t="inlineStr">
        <is>
          <t xml:space="preserve"> </t>
        </is>
      </c>
    </row>
    <row r="10">
      <c r="A10" s="4" t="inlineStr">
        <is>
          <t>Tax assets</t>
        </is>
      </c>
      <c r="B10" s="5" t="n">
        <v>59480</v>
      </c>
      <c r="C10" s="5" t="n">
        <v>58433</v>
      </c>
    </row>
    <row r="11">
      <c r="A11" s="4" t="inlineStr">
        <is>
          <t>Income tax and social contribution - current</t>
        </is>
      </c>
      <c r="B11" s="5" t="n">
        <v>1647</v>
      </c>
      <c r="C11" s="5" t="n">
        <v>1636</v>
      </c>
    </row>
    <row r="12">
      <c r="A12" s="4" t="inlineStr">
        <is>
          <t>Income tax and social contribution - deferred</t>
        </is>
      </c>
      <c r="B12" s="5" t="n">
        <v>51469</v>
      </c>
      <c r="C12" s="5" t="n">
        <v>50831</v>
      </c>
    </row>
    <row r="13">
      <c r="A13" s="4" t="inlineStr">
        <is>
          <t>Other</t>
        </is>
      </c>
      <c r="B13" s="5" t="n">
        <v>6364</v>
      </c>
      <c r="C13" s="5" t="n">
        <v>5966</v>
      </c>
    </row>
    <row r="14">
      <c r="A14" s="4" t="inlineStr">
        <is>
          <t>Other assets</t>
        </is>
      </c>
      <c r="B14" s="5" t="n">
        <v>17529</v>
      </c>
      <c r="C14" s="5" t="n">
        <v>16494</v>
      </c>
    </row>
    <row r="15">
      <c r="A15" s="4" t="inlineStr">
        <is>
          <t>Investments, Fixed asseis, Goodwill and lntangible assets</t>
        </is>
      </c>
      <c r="B15" s="5" t="n">
        <v>38324</v>
      </c>
      <c r="C15" s="5" t="n">
        <v>34194</v>
      </c>
    </row>
    <row r="16">
      <c r="A16" s="4" t="inlineStr">
        <is>
          <t>Total assets</t>
        </is>
      </c>
      <c r="B16" s="5" t="n">
        <v>2323440</v>
      </c>
      <c r="C16" s="5" t="n">
        <v>2069206</v>
      </c>
    </row>
    <row r="17">
      <c r="A17" s="4" t="inlineStr">
        <is>
          <t>Financial Liabilities</t>
        </is>
      </c>
      <c r="B17" s="5" t="n">
        <v>1836690</v>
      </c>
      <c r="C17" s="5" t="n">
        <v>1621786</v>
      </c>
    </row>
    <row r="18">
      <c r="A18" s="4" t="inlineStr">
        <is>
          <t>Insurance contracts and private pension</t>
        </is>
      </c>
      <c r="B18" s="5" t="n">
        <v>235150</v>
      </c>
      <c r="C18" s="5" t="n">
        <v>214976</v>
      </c>
    </row>
    <row r="19">
      <c r="A19" s="4" t="inlineStr">
        <is>
          <t>Provisions and Other liabilities</t>
        </is>
      </c>
      <c r="B19" s="5" t="n">
        <v>67519</v>
      </c>
      <c r="C19" s="5" t="n">
        <v>61722</v>
      </c>
    </row>
    <row r="20">
      <c r="A20" s="4" t="inlineStr">
        <is>
          <t>Tax liabilities</t>
        </is>
      </c>
      <c r="B20" s="5" t="n">
        <v>6738</v>
      </c>
      <c r="C20" s="5" t="n">
        <v>6246</v>
      </c>
    </row>
    <row r="21">
      <c r="A21" s="4" t="inlineStr">
        <is>
          <t>Incarne tax and social contribution - current</t>
        </is>
      </c>
      <c r="B21" s="5" t="n">
        <v>2950</v>
      </c>
      <c r="C21" s="5" t="n">
        <v>2450</v>
      </c>
    </row>
    <row r="22">
      <c r="A22" s="4" t="inlineStr">
        <is>
          <t>Incarne tax and social contribution - deferred</t>
        </is>
      </c>
      <c r="B22" s="5" t="n">
        <v>345</v>
      </c>
      <c r="C22" s="5" t="n">
        <v>280</v>
      </c>
    </row>
    <row r="23">
      <c r="A23" s="4" t="inlineStr">
        <is>
          <t>Other</t>
        </is>
      </c>
      <c r="B23" s="5" t="n">
        <v>3443</v>
      </c>
      <c r="C23" s="5" t="n">
        <v>3516</v>
      </c>
    </row>
    <row r="24">
      <c r="A24" s="4" t="inlineStr">
        <is>
          <t>Total liabilities</t>
        </is>
      </c>
      <c r="B24" s="5" t="n">
        <v>2146097</v>
      </c>
      <c r="C24" s="5" t="n">
        <v>1904730</v>
      </c>
    </row>
    <row r="25">
      <c r="A25" s="4" t="inlineStr">
        <is>
          <t>Total stockholders' equity attributed to the owners of the parent company (3)</t>
        </is>
      </c>
      <c r="B25" s="5" t="n">
        <v>167953</v>
      </c>
      <c r="C25" s="5" t="n">
        <v>152864</v>
      </c>
    </row>
    <row r="26">
      <c r="A26" s="4" t="inlineStr">
        <is>
          <t>Non-controlling interests</t>
        </is>
      </c>
      <c r="B26" s="5" t="n">
        <v>9390</v>
      </c>
      <c r="C26" s="5" t="n">
        <v>11612</v>
      </c>
    </row>
    <row r="27">
      <c r="A27" s="4" t="inlineStr">
        <is>
          <t>Total stockholders' equity</t>
        </is>
      </c>
      <c r="B27" s="5" t="n">
        <v>177343</v>
      </c>
      <c r="C27" s="5" t="n">
        <v>164476</v>
      </c>
    </row>
    <row r="28">
      <c r="A28" s="4" t="inlineStr">
        <is>
          <t>Total liabilities and stockholders' equity</t>
        </is>
      </c>
      <c r="B28" s="5" t="n">
        <v>2323440</v>
      </c>
      <c r="C28" s="5" t="n">
        <v>2069206</v>
      </c>
    </row>
    <row r="29">
      <c r="A29" s="4" t="inlineStr">
        <is>
          <t>Reclassification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ash</t>
        </is>
      </c>
      <c r="B31" s="4" t="inlineStr">
        <is>
          <t xml:space="preserve"> </t>
        </is>
      </c>
      <c r="C31" s="4" t="inlineStr">
        <is>
          <t xml:space="preserve"> </t>
        </is>
      </c>
    </row>
    <row r="32">
      <c r="A32" s="4" t="inlineStr">
        <is>
          <t>Financial assets</t>
        </is>
      </c>
      <c r="B32" s="5" t="n">
        <v>-1914</v>
      </c>
      <c r="C32" s="5" t="n">
        <v>-1579</v>
      </c>
    </row>
    <row r="33">
      <c r="A33" s="4" t="inlineStr">
        <is>
          <t>At Amortized Cost</t>
        </is>
      </c>
      <c r="B33" s="5" t="n">
        <v>-8203</v>
      </c>
      <c r="C33" s="5" t="n">
        <v>-6950</v>
      </c>
    </row>
    <row r="34">
      <c r="A34" s="4" t="inlineStr">
        <is>
          <t>At Fair Value through Other Comprehensive Income</t>
        </is>
      </c>
      <c r="B34" s="5" t="n">
        <v>6289</v>
      </c>
      <c r="C34" s="5" t="n">
        <v>5371</v>
      </c>
    </row>
    <row r="35">
      <c r="A35" s="4" t="inlineStr">
        <is>
          <t>At Fair Value through Profit or Loss</t>
        </is>
      </c>
      <c r="B35" s="4" t="inlineStr">
        <is>
          <t xml:space="preserve"> </t>
        </is>
      </c>
      <c r="C35" s="4" t="inlineStr">
        <is>
          <t xml:space="preserve"> </t>
        </is>
      </c>
    </row>
    <row r="36">
      <c r="A36" s="4" t="inlineStr">
        <is>
          <t>Insurance contracts</t>
        </is>
      </c>
      <c r="B36" s="5" t="n">
        <v>23</v>
      </c>
      <c r="C36" s="5" t="n">
        <v>68</v>
      </c>
    </row>
    <row r="37">
      <c r="A37" s="4" t="inlineStr">
        <is>
          <t>Tax assets</t>
        </is>
      </c>
      <c r="B37" s="4" t="inlineStr">
        <is>
          <t xml:space="preserve"> </t>
        </is>
      </c>
      <c r="C37" s="4" t="inlineStr">
        <is>
          <t xml:space="preserve"> </t>
        </is>
      </c>
    </row>
    <row r="38">
      <c r="A38" s="4" t="inlineStr">
        <is>
          <t>Income tax and social contribution - current</t>
        </is>
      </c>
      <c r="B38" s="4" t="inlineStr">
        <is>
          <t xml:space="preserve"> </t>
        </is>
      </c>
      <c r="C38" s="4" t="inlineStr">
        <is>
          <t xml:space="preserve"> </t>
        </is>
      </c>
    </row>
    <row r="39">
      <c r="A39" s="4" t="inlineStr">
        <is>
          <t>Income tax and social contribution - deferred</t>
        </is>
      </c>
      <c r="B39" s="4" t="inlineStr">
        <is>
          <t xml:space="preserve"> </t>
        </is>
      </c>
      <c r="C39" s="4" t="inlineStr">
        <is>
          <t xml:space="preserve"> </t>
        </is>
      </c>
    </row>
    <row r="40">
      <c r="A40" s="4" t="inlineStr">
        <is>
          <t>Other</t>
        </is>
      </c>
      <c r="B40" s="4" t="inlineStr">
        <is>
          <t xml:space="preserve"> </t>
        </is>
      </c>
      <c r="C40" s="4" t="inlineStr">
        <is>
          <t xml:space="preserve"> </t>
        </is>
      </c>
    </row>
    <row r="41">
      <c r="A41" s="4" t="inlineStr">
        <is>
          <t>Other assets</t>
        </is>
      </c>
      <c r="B41" s="5" t="n">
        <v>-55</v>
      </c>
      <c r="C41" s="5" t="n">
        <v>-53</v>
      </c>
    </row>
    <row r="42">
      <c r="A42" s="4" t="inlineStr">
        <is>
          <t>Investments, Fixed asseis, Goodwill and lntangible assets</t>
        </is>
      </c>
      <c r="B42" s="4" t="inlineStr">
        <is>
          <t xml:space="preserve"> </t>
        </is>
      </c>
      <c r="C42" s="4" t="inlineStr">
        <is>
          <t xml:space="preserve"> </t>
        </is>
      </c>
    </row>
    <row r="43">
      <c r="A43" s="4" t="inlineStr">
        <is>
          <t>Total assets</t>
        </is>
      </c>
      <c r="B43" s="5" t="n">
        <v>-1946</v>
      </c>
      <c r="C43" s="5" t="n">
        <v>-1564</v>
      </c>
    </row>
    <row r="44">
      <c r="A44" s="4" t="inlineStr">
        <is>
          <t>Financial Liabilities</t>
        </is>
      </c>
      <c r="B44" s="4" t="inlineStr">
        <is>
          <t xml:space="preserve"> </t>
        </is>
      </c>
      <c r="C44" s="4" t="inlineStr">
        <is>
          <t xml:space="preserve"> </t>
        </is>
      </c>
    </row>
    <row r="45">
      <c r="A45" s="4" t="inlineStr">
        <is>
          <t>Insurance contracts and private pension</t>
        </is>
      </c>
      <c r="B45" s="5" t="n">
        <v>-1788</v>
      </c>
      <c r="C45" s="5" t="n">
        <v>-1439</v>
      </c>
    </row>
    <row r="46">
      <c r="A46" s="4" t="inlineStr">
        <is>
          <t>Provisions and Other liabilities</t>
        </is>
      </c>
      <c r="B46" s="5" t="n">
        <v>-149</v>
      </c>
      <c r="C46" s="5" t="n">
        <v>-125</v>
      </c>
    </row>
    <row r="47">
      <c r="A47" s="4" t="inlineStr">
        <is>
          <t>Tax liabilities</t>
        </is>
      </c>
      <c r="B47" s="5" t="n">
        <v>-9</v>
      </c>
      <c r="C47" s="4" t="inlineStr">
        <is>
          <t xml:space="preserve"> </t>
        </is>
      </c>
    </row>
    <row r="48">
      <c r="A48" s="4" t="inlineStr">
        <is>
          <t>Incarne tax and social contribution - current</t>
        </is>
      </c>
      <c r="B48" s="4" t="inlineStr">
        <is>
          <t xml:space="preserve"> </t>
        </is>
      </c>
      <c r="C48" s="4" t="inlineStr">
        <is>
          <t xml:space="preserve"> </t>
        </is>
      </c>
    </row>
    <row r="49">
      <c r="A49" s="4" t="inlineStr">
        <is>
          <t>Incarne tax and social contribution - deferred</t>
        </is>
      </c>
      <c r="B49" s="4" t="inlineStr">
        <is>
          <t xml:space="preserve"> </t>
        </is>
      </c>
      <c r="C49" s="4" t="inlineStr">
        <is>
          <t xml:space="preserve"> </t>
        </is>
      </c>
    </row>
    <row r="50">
      <c r="A50" s="4" t="inlineStr">
        <is>
          <t>Other</t>
        </is>
      </c>
      <c r="B50" s="5" t="n">
        <v>-9</v>
      </c>
      <c r="C50" s="4" t="inlineStr">
        <is>
          <t xml:space="preserve"> </t>
        </is>
      </c>
    </row>
    <row r="51">
      <c r="A51" s="4" t="inlineStr">
        <is>
          <t>Total liabilities</t>
        </is>
      </c>
      <c r="B51" s="5" t="n">
        <v>-1946</v>
      </c>
      <c r="C51" s="5" t="n">
        <v>-1564</v>
      </c>
    </row>
    <row r="52">
      <c r="A52" s="4" t="inlineStr">
        <is>
          <t>Total stockholders' equity attributed to the owners of the parent company (3)</t>
        </is>
      </c>
      <c r="B52" s="4" t="inlineStr">
        <is>
          <t xml:space="preserve"> </t>
        </is>
      </c>
      <c r="C52" s="4" t="inlineStr">
        <is>
          <t xml:space="preserve"> </t>
        </is>
      </c>
    </row>
    <row r="53">
      <c r="A53" s="4" t="inlineStr">
        <is>
          <t>Non-controlling interests</t>
        </is>
      </c>
      <c r="B53" s="4" t="inlineStr">
        <is>
          <t xml:space="preserve"> </t>
        </is>
      </c>
      <c r="C53" s="4" t="inlineStr">
        <is>
          <t xml:space="preserve"> </t>
        </is>
      </c>
    </row>
    <row r="54">
      <c r="A54" s="4" t="inlineStr">
        <is>
          <t>Total stockholders' equity</t>
        </is>
      </c>
      <c r="B54" s="4" t="inlineStr">
        <is>
          <t xml:space="preserve"> </t>
        </is>
      </c>
      <c r="C54" s="4" t="inlineStr">
        <is>
          <t xml:space="preserve"> </t>
        </is>
      </c>
    </row>
    <row r="55">
      <c r="A55" s="4" t="inlineStr">
        <is>
          <t>Total liabilities and stockholders' equity</t>
        </is>
      </c>
      <c r="B55" s="5" t="n">
        <v>-1946</v>
      </c>
      <c r="C55" s="5" t="n">
        <v>-1564</v>
      </c>
    </row>
    <row r="56">
      <c r="A56" s="4" t="inlineStr">
        <is>
          <t>Remeasurement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ash</t>
        </is>
      </c>
      <c r="B58" s="4" t="inlineStr">
        <is>
          <t xml:space="preserve"> </t>
        </is>
      </c>
      <c r="C58" s="4" t="inlineStr">
        <is>
          <t xml:space="preserve"> </t>
        </is>
      </c>
    </row>
    <row r="59">
      <c r="A59" s="4" t="inlineStr">
        <is>
          <t>Financial assets</t>
        </is>
      </c>
      <c r="B59" s="5" t="n">
        <v>-593</v>
      </c>
      <c r="C59" s="5" t="n">
        <v>-260</v>
      </c>
    </row>
    <row r="60">
      <c r="A60" s="4" t="inlineStr">
        <is>
          <t>At Amortized Cost</t>
        </is>
      </c>
      <c r="B60" s="4" t="inlineStr">
        <is>
          <t xml:space="preserve"> </t>
        </is>
      </c>
      <c r="C60" s="4" t="inlineStr">
        <is>
          <t xml:space="preserve"> </t>
        </is>
      </c>
    </row>
    <row r="61">
      <c r="A61" s="4" t="inlineStr">
        <is>
          <t>At Fair Value through Other Comprehensive Income</t>
        </is>
      </c>
      <c r="B61" s="5" t="n">
        <v>-593</v>
      </c>
      <c r="C61" s="5" t="n">
        <v>-260</v>
      </c>
    </row>
    <row r="62">
      <c r="A62" s="4" t="inlineStr">
        <is>
          <t>At Fair Value through Profit or Loss</t>
        </is>
      </c>
      <c r="B62" s="4" t="inlineStr">
        <is>
          <t xml:space="preserve"> </t>
        </is>
      </c>
      <c r="C62" s="4" t="inlineStr">
        <is>
          <t xml:space="preserve"> </t>
        </is>
      </c>
    </row>
    <row r="63">
      <c r="A63" s="4" t="inlineStr">
        <is>
          <t>Insurance contracts</t>
        </is>
      </c>
      <c r="B63" s="4" t="inlineStr">
        <is>
          <t xml:space="preserve"> </t>
        </is>
      </c>
      <c r="C63" s="4" t="inlineStr">
        <is>
          <t xml:space="preserve"> </t>
        </is>
      </c>
    </row>
    <row r="64">
      <c r="A64" s="4" t="inlineStr">
        <is>
          <t>Tax assets</t>
        </is>
      </c>
      <c r="B64" s="5" t="n">
        <v>165</v>
      </c>
      <c r="C64" s="5" t="n">
        <v>261</v>
      </c>
    </row>
    <row r="65">
      <c r="A65" s="4" t="inlineStr">
        <is>
          <t>Income tax and social contribution - current</t>
        </is>
      </c>
      <c r="B65" s="4" t="inlineStr">
        <is>
          <t xml:space="preserve"> </t>
        </is>
      </c>
      <c r="C65" s="4" t="inlineStr">
        <is>
          <t xml:space="preserve"> </t>
        </is>
      </c>
    </row>
    <row r="66">
      <c r="A66" s="4" t="inlineStr">
        <is>
          <t>Income tax and social contribution - deferred</t>
        </is>
      </c>
      <c r="B66" s="5" t="n">
        <v>165</v>
      </c>
      <c r="C66" s="5" t="n">
        <v>261</v>
      </c>
    </row>
    <row r="67">
      <c r="A67" s="4" t="inlineStr">
        <is>
          <t>Other</t>
        </is>
      </c>
      <c r="B67" s="4" t="inlineStr">
        <is>
          <t xml:space="preserve"> </t>
        </is>
      </c>
      <c r="C67" s="4" t="inlineStr">
        <is>
          <t xml:space="preserve"> </t>
        </is>
      </c>
    </row>
    <row r="68">
      <c r="A68" s="4" t="inlineStr">
        <is>
          <t>Other assets</t>
        </is>
      </c>
      <c r="B68" s="4" t="inlineStr">
        <is>
          <t xml:space="preserve"> </t>
        </is>
      </c>
      <c r="C68" s="4" t="inlineStr">
        <is>
          <t xml:space="preserve"> </t>
        </is>
      </c>
    </row>
    <row r="69">
      <c r="A69" s="4" t="inlineStr">
        <is>
          <t>Investments, Fixed asseis, Goodwill and lntangible assets</t>
        </is>
      </c>
      <c r="B69" s="4" t="inlineStr">
        <is>
          <t xml:space="preserve"> </t>
        </is>
      </c>
      <c r="C69" s="4" t="inlineStr">
        <is>
          <t xml:space="preserve"> </t>
        </is>
      </c>
    </row>
    <row r="70">
      <c r="A70" s="4" t="inlineStr">
        <is>
          <t>Total assets</t>
        </is>
      </c>
      <c r="B70" s="5" t="n">
        <v>-428</v>
      </c>
      <c r="C70" s="5" t="n">
        <v>1</v>
      </c>
    </row>
    <row r="71">
      <c r="A71" s="4" t="inlineStr">
        <is>
          <t>Financial Liabilities</t>
        </is>
      </c>
      <c r="B71" s="4" t="inlineStr">
        <is>
          <t xml:space="preserve"> </t>
        </is>
      </c>
      <c r="C71" s="4" t="inlineStr">
        <is>
          <t xml:space="preserve"> </t>
        </is>
      </c>
    </row>
    <row r="72">
      <c r="A72" s="4" t="inlineStr">
        <is>
          <t>Insurance contracts and private pension</t>
        </is>
      </c>
      <c r="B72" s="5" t="n">
        <v>-236</v>
      </c>
      <c r="C72" s="5" t="n">
        <v>319</v>
      </c>
    </row>
    <row r="73">
      <c r="A73" s="4" t="inlineStr">
        <is>
          <t>Provisions and Other liabilities</t>
        </is>
      </c>
      <c r="B73" s="4" t="inlineStr">
        <is>
          <t xml:space="preserve"> </t>
        </is>
      </c>
      <c r="C73" s="4" t="inlineStr">
        <is>
          <t xml:space="preserve"> </t>
        </is>
      </c>
    </row>
    <row r="74">
      <c r="A74" s="4" t="inlineStr">
        <is>
          <t>Tax liabilities</t>
        </is>
      </c>
      <c r="B74" s="5" t="n">
        <v>44</v>
      </c>
      <c r="C74" s="4" t="inlineStr">
        <is>
          <t xml:space="preserve"> </t>
        </is>
      </c>
    </row>
    <row r="75">
      <c r="A75" s="4" t="inlineStr">
        <is>
          <t>Incarne tax and social contribution - current</t>
        </is>
      </c>
      <c r="B75" s="4" t="inlineStr">
        <is>
          <t xml:space="preserve"> </t>
        </is>
      </c>
      <c r="C75" s="4" t="inlineStr">
        <is>
          <t xml:space="preserve"> </t>
        </is>
      </c>
    </row>
    <row r="76">
      <c r="A76" s="4" t="inlineStr">
        <is>
          <t>Incarne tax and social contribution - deferred</t>
        </is>
      </c>
      <c r="B76" s="4" t="inlineStr">
        <is>
          <t xml:space="preserve"> </t>
        </is>
      </c>
      <c r="C76" s="4" t="inlineStr">
        <is>
          <t xml:space="preserve"> </t>
        </is>
      </c>
    </row>
    <row r="77">
      <c r="A77" s="4" t="inlineStr">
        <is>
          <t>Other</t>
        </is>
      </c>
      <c r="B77" s="5" t="n">
        <v>44</v>
      </c>
      <c r="C77" s="4" t="inlineStr">
        <is>
          <t xml:space="preserve"> </t>
        </is>
      </c>
    </row>
    <row r="78">
      <c r="A78" s="4" t="inlineStr">
        <is>
          <t>Total liabilities</t>
        </is>
      </c>
      <c r="B78" s="5" t="n">
        <v>-192</v>
      </c>
      <c r="C78" s="5" t="n">
        <v>319</v>
      </c>
    </row>
    <row r="79">
      <c r="A79" s="4" t="inlineStr">
        <is>
          <t>Total stockholders' equity attributed to the owners of the parent company (3)</t>
        </is>
      </c>
      <c r="B79" s="5" t="n">
        <v>-236</v>
      </c>
      <c r="C79" s="5" t="n">
        <v>-318</v>
      </c>
    </row>
    <row r="80">
      <c r="A80" s="4" t="inlineStr">
        <is>
          <t>Non-controlling interests</t>
        </is>
      </c>
      <c r="B80" s="4" t="inlineStr">
        <is>
          <t xml:space="preserve"> </t>
        </is>
      </c>
      <c r="C80" s="4" t="inlineStr">
        <is>
          <t xml:space="preserve"> </t>
        </is>
      </c>
    </row>
    <row r="81">
      <c r="A81" s="4" t="inlineStr">
        <is>
          <t>Total stockholders' equity</t>
        </is>
      </c>
      <c r="B81" s="5" t="n">
        <v>-236</v>
      </c>
      <c r="C81" s="5" t="n">
        <v>-318</v>
      </c>
    </row>
    <row r="82">
      <c r="A82" s="4" t="inlineStr">
        <is>
          <t>Total liabilities and stockholders' equity</t>
        </is>
      </c>
      <c r="B82" s="5" t="n">
        <v>-428</v>
      </c>
      <c r="C82" s="5" t="n">
        <v>1</v>
      </c>
    </row>
    <row r="83">
      <c r="A83" s="4" t="inlineStr">
        <is>
          <t>IFRS 17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ash</t>
        </is>
      </c>
      <c r="B85" s="5" t="n">
        <v>35381</v>
      </c>
      <c r="C85" s="5" t="n">
        <v>44512</v>
      </c>
    </row>
    <row r="86">
      <c r="A86" s="4" t="inlineStr">
        <is>
          <t>Financial assets</t>
        </is>
      </c>
      <c r="B86" s="5" t="n">
        <v>2170219</v>
      </c>
      <c r="C86" s="5" t="n">
        <v>1913734</v>
      </c>
    </row>
    <row r="87">
      <c r="A87" s="4" t="inlineStr">
        <is>
          <t>At Amortized Cost</t>
        </is>
      </c>
      <c r="B87" s="5" t="n">
        <v>1578789</v>
      </c>
      <c r="C87" s="5" t="n">
        <v>1368832</v>
      </c>
    </row>
    <row r="88">
      <c r="A88" s="4" t="inlineStr">
        <is>
          <t>At Fair Value through Other Comprehensive Income</t>
        </is>
      </c>
      <c r="B88" s="5" t="n">
        <v>126748</v>
      </c>
      <c r="C88" s="5" t="n">
        <v>110733</v>
      </c>
    </row>
    <row r="89">
      <c r="A89" s="4" t="inlineStr">
        <is>
          <t>At Fair Value through Profit or Loss</t>
        </is>
      </c>
      <c r="B89" s="5" t="n">
        <v>464682</v>
      </c>
      <c r="C89" s="5" t="n">
        <v>434169</v>
      </c>
    </row>
    <row r="90">
      <c r="A90" s="4" t="inlineStr">
        <is>
          <t>Insurance contracts</t>
        </is>
      </c>
      <c r="B90" s="5" t="n">
        <v>23</v>
      </c>
      <c r="C90" s="5" t="n">
        <v>68</v>
      </c>
    </row>
    <row r="91">
      <c r="A91" s="4" t="inlineStr">
        <is>
          <t>Tax assets</t>
        </is>
      </c>
      <c r="B91" s="5" t="n">
        <v>59645</v>
      </c>
      <c r="C91" s="5" t="n">
        <v>58694</v>
      </c>
    </row>
    <row r="92">
      <c r="A92" s="4" t="inlineStr">
        <is>
          <t>Income tax and social contribution - current</t>
        </is>
      </c>
      <c r="B92" s="5" t="n">
        <v>1647</v>
      </c>
      <c r="C92" s="5" t="n">
        <v>1636</v>
      </c>
    </row>
    <row r="93">
      <c r="A93" s="4" t="inlineStr">
        <is>
          <t>Income tax and social contribution - deferred</t>
        </is>
      </c>
      <c r="B93" s="5" t="n">
        <v>51634</v>
      </c>
      <c r="C93" s="5" t="n">
        <v>51092</v>
      </c>
    </row>
    <row r="94">
      <c r="A94" s="4" t="inlineStr">
        <is>
          <t>Other</t>
        </is>
      </c>
      <c r="B94" s="5" t="n">
        <v>6364</v>
      </c>
      <c r="C94" s="5" t="n">
        <v>5966</v>
      </c>
    </row>
    <row r="95">
      <c r="A95" s="4" t="inlineStr">
        <is>
          <t>Other assets</t>
        </is>
      </c>
      <c r="B95" s="5" t="n">
        <v>17474</v>
      </c>
      <c r="C95" s="5" t="n">
        <v>16441</v>
      </c>
    </row>
    <row r="96">
      <c r="A96" s="4" t="inlineStr">
        <is>
          <t>Investments, Fixed asseis, Goodwill and lntangible assets</t>
        </is>
      </c>
      <c r="B96" s="5" t="n">
        <v>38324</v>
      </c>
      <c r="C96" s="5" t="n">
        <v>34194</v>
      </c>
    </row>
    <row r="97">
      <c r="A97" s="4" t="inlineStr">
        <is>
          <t>Total assets</t>
        </is>
      </c>
      <c r="B97" s="5" t="n">
        <v>2321066</v>
      </c>
      <c r="C97" s="5" t="n">
        <v>2067643</v>
      </c>
    </row>
    <row r="98">
      <c r="A98" s="4" t="inlineStr">
        <is>
          <t>Financial Liabilities</t>
        </is>
      </c>
      <c r="B98" s="5" t="n">
        <v>1836690</v>
      </c>
      <c r="C98" s="5" t="n">
        <v>1621786</v>
      </c>
    </row>
    <row r="99">
      <c r="A99" s="4" t="inlineStr">
        <is>
          <t>Insurance contracts and private pension</t>
        </is>
      </c>
      <c r="B99" s="5" t="n">
        <v>233126</v>
      </c>
      <c r="C99" s="5" t="n">
        <v>213856</v>
      </c>
    </row>
    <row r="100">
      <c r="A100" s="4" t="inlineStr">
        <is>
          <t>Provisions and Other liabilities</t>
        </is>
      </c>
      <c r="B100" s="5" t="n">
        <v>67370</v>
      </c>
      <c r="C100" s="5" t="n">
        <v>61597</v>
      </c>
    </row>
    <row r="101">
      <c r="A101" s="4" t="inlineStr">
        <is>
          <t>Tax liabilities</t>
        </is>
      </c>
      <c r="B101" s="5" t="n">
        <v>6773</v>
      </c>
      <c r="C101" s="5" t="n">
        <v>6246</v>
      </c>
    </row>
    <row r="102">
      <c r="A102" s="4" t="inlineStr">
        <is>
          <t>Incarne tax and social contribution - current</t>
        </is>
      </c>
      <c r="B102" s="5" t="n">
        <v>2950</v>
      </c>
      <c r="C102" s="5" t="n">
        <v>2450</v>
      </c>
    </row>
    <row r="103">
      <c r="A103" s="4" t="inlineStr">
        <is>
          <t>Incarne tax and social contribution - deferred</t>
        </is>
      </c>
      <c r="B103" s="5" t="n">
        <v>345</v>
      </c>
      <c r="C103" s="5" t="n">
        <v>280</v>
      </c>
    </row>
    <row r="104">
      <c r="A104" s="4" t="inlineStr">
        <is>
          <t>Other</t>
        </is>
      </c>
      <c r="B104" s="5" t="n">
        <v>3478</v>
      </c>
      <c r="C104" s="5" t="n">
        <v>3516</v>
      </c>
    </row>
    <row r="105">
      <c r="A105" s="4" t="inlineStr">
        <is>
          <t>Total liabilities</t>
        </is>
      </c>
      <c r="B105" s="5" t="n">
        <v>2143959</v>
      </c>
      <c r="C105" s="5" t="n">
        <v>1903485</v>
      </c>
    </row>
    <row r="106">
      <c r="A106" s="4" t="inlineStr">
        <is>
          <t>Total stockholders' equity attributed to the owners of the parent company (3)</t>
        </is>
      </c>
      <c r="B106" s="5" t="n">
        <v>167717</v>
      </c>
      <c r="C106" s="5" t="n">
        <v>152546</v>
      </c>
    </row>
    <row r="107">
      <c r="A107" s="4" t="inlineStr">
        <is>
          <t>Non-controlling interests</t>
        </is>
      </c>
      <c r="B107" s="5" t="n">
        <v>9390</v>
      </c>
      <c r="C107" s="5" t="n">
        <v>11612</v>
      </c>
    </row>
    <row r="108">
      <c r="A108" s="4" t="inlineStr">
        <is>
          <t>Total stockholders' equity</t>
        </is>
      </c>
      <c r="B108" s="5" t="n">
        <v>177107</v>
      </c>
      <c r="C108" s="5" t="n">
        <v>164158</v>
      </c>
    </row>
    <row r="109">
      <c r="A109" s="4" t="inlineStr">
        <is>
          <t>Total liabilities and stockholders' equity</t>
        </is>
      </c>
      <c r="B109" s="6" t="inlineStr">
        <is>
          <t>R$ 2321066</t>
        </is>
      </c>
      <c r="C109" s="6" t="inlineStr">
        <is>
          <t>R$ 206764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Details 3)</t>
        </is>
      </c>
      <c r="B1" s="2" t="inlineStr">
        <is>
          <t>12 Months Ended</t>
        </is>
      </c>
    </row>
    <row r="2">
      <c r="B2" s="2" t="inlineStr">
        <is>
          <t>Dec. 31, 2023</t>
        </is>
      </c>
      <c r="C2" s="2" t="inlineStr">
        <is>
          <t>Dec. 31, 2022</t>
        </is>
      </c>
    </row>
    <row r="3">
      <c r="A3" s="4" t="inlineStr">
        <is>
          <t>Country of domicile [member] | Banco Itau B B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corporation country</t>
        </is>
      </c>
      <c r="B5" s="4" t="inlineStr">
        <is>
          <t>Brazil</t>
        </is>
      </c>
      <c r="C5" s="4" t="inlineStr">
        <is>
          <t xml:space="preserve"> </t>
        </is>
      </c>
    </row>
    <row r="6">
      <c r="A6" s="4" t="inlineStr">
        <is>
          <t>Activity</t>
        </is>
      </c>
      <c r="B6" s="4" t="inlineStr">
        <is>
          <t>Financial institution</t>
        </is>
      </c>
      <c r="C6" s="4" t="inlineStr">
        <is>
          <t xml:space="preserve"> </t>
        </is>
      </c>
    </row>
    <row r="7">
      <c r="A7" s="4" t="inlineStr">
        <is>
          <t>Interest in voting capital</t>
        </is>
      </c>
      <c r="B7" s="9" t="n">
        <v>1</v>
      </c>
      <c r="C7" s="9" t="n">
        <v>1</v>
      </c>
    </row>
    <row r="8">
      <c r="A8" s="4" t="inlineStr">
        <is>
          <t>Interest in total capital</t>
        </is>
      </c>
      <c r="B8" s="9" t="n">
        <v>1</v>
      </c>
      <c r="C8" s="9" t="n">
        <v>1</v>
      </c>
    </row>
    <row r="9">
      <c r="A9" s="4" t="inlineStr">
        <is>
          <t>Country of domicile [member] | Banco Itau Consignado 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orporation country</t>
        </is>
      </c>
      <c r="B11" s="4" t="inlineStr">
        <is>
          <t>Brazil</t>
        </is>
      </c>
      <c r="C11" s="4" t="inlineStr">
        <is>
          <t xml:space="preserve"> </t>
        </is>
      </c>
    </row>
    <row r="12">
      <c r="A12" s="4" t="inlineStr">
        <is>
          <t>Activity</t>
        </is>
      </c>
      <c r="B12" s="4" t="inlineStr">
        <is>
          <t>Financial institution</t>
        </is>
      </c>
      <c r="C12" s="4" t="inlineStr">
        <is>
          <t xml:space="preserve"> </t>
        </is>
      </c>
    </row>
    <row r="13">
      <c r="A13" s="4" t="inlineStr">
        <is>
          <t>Interest in voting capital</t>
        </is>
      </c>
      <c r="B13" s="9" t="n">
        <v>1</v>
      </c>
      <c r="C13" s="9" t="n">
        <v>1</v>
      </c>
    </row>
    <row r="14">
      <c r="A14" s="4" t="inlineStr">
        <is>
          <t>Interest in total capital</t>
        </is>
      </c>
      <c r="B14" s="9" t="n">
        <v>1</v>
      </c>
      <c r="C14" s="9" t="n">
        <v>1</v>
      </c>
    </row>
    <row r="15">
      <c r="A15" s="4" t="inlineStr">
        <is>
          <t>Country of domicile [member] | Banco Itaucard S.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corporation country</t>
        </is>
      </c>
      <c r="B17" s="4" t="inlineStr">
        <is>
          <t>Brazil</t>
        </is>
      </c>
      <c r="C17" s="4" t="inlineStr">
        <is>
          <t xml:space="preserve"> </t>
        </is>
      </c>
    </row>
    <row r="18">
      <c r="A18" s="4" t="inlineStr">
        <is>
          <t>Activity</t>
        </is>
      </c>
      <c r="B18" s="4" t="inlineStr">
        <is>
          <t>Financial institution</t>
        </is>
      </c>
      <c r="C18" s="4" t="inlineStr">
        <is>
          <t xml:space="preserve"> </t>
        </is>
      </c>
    </row>
    <row r="19">
      <c r="A19" s="4" t="inlineStr">
        <is>
          <t>Interest in voting capital</t>
        </is>
      </c>
      <c r="B19" s="9" t="n">
        <v>1</v>
      </c>
      <c r="C19" s="9" t="n">
        <v>1</v>
      </c>
    </row>
    <row r="20">
      <c r="A20" s="4" t="inlineStr">
        <is>
          <t>Interest in total capital</t>
        </is>
      </c>
      <c r="B20" s="9" t="n">
        <v>1</v>
      </c>
      <c r="C20" s="9" t="n">
        <v>1</v>
      </c>
    </row>
    <row r="21">
      <c r="A21" s="4" t="inlineStr">
        <is>
          <t>Country of domicile [member] | Cia. Itau de Capitalizacao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corporation country</t>
        </is>
      </c>
      <c r="B23" s="4" t="inlineStr">
        <is>
          <t>Brazil</t>
        </is>
      </c>
      <c r="C23" s="4" t="inlineStr">
        <is>
          <t xml:space="preserve"> </t>
        </is>
      </c>
    </row>
    <row r="24">
      <c r="A24" s="4" t="inlineStr">
        <is>
          <t>Activity</t>
        </is>
      </c>
      <c r="B24" s="4" t="inlineStr">
        <is>
          <t>Premium Bonds</t>
        </is>
      </c>
      <c r="C24" s="4" t="inlineStr">
        <is>
          <t xml:space="preserve"> </t>
        </is>
      </c>
    </row>
    <row r="25">
      <c r="A25" s="4" t="inlineStr">
        <is>
          <t>Interest in voting capital</t>
        </is>
      </c>
      <c r="B25" s="9" t="n">
        <v>1</v>
      </c>
      <c r="C25" s="9" t="n">
        <v>1</v>
      </c>
    </row>
    <row r="26">
      <c r="A26" s="4" t="inlineStr">
        <is>
          <t>Interest in total capital</t>
        </is>
      </c>
      <c r="B26" s="9" t="n">
        <v>1</v>
      </c>
      <c r="C26" s="9" t="n">
        <v>1</v>
      </c>
    </row>
    <row r="27">
      <c r="A27" s="4" t="inlineStr">
        <is>
          <t>Country of domicile [member] | Dibens Leasing S.A. - Arrendamento Mercanti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Incorporation country</t>
        </is>
      </c>
      <c r="B29" s="4" t="inlineStr">
        <is>
          <t>Brazil</t>
        </is>
      </c>
      <c r="C29" s="4" t="inlineStr">
        <is>
          <t xml:space="preserve"> </t>
        </is>
      </c>
    </row>
    <row r="30">
      <c r="A30" s="4" t="inlineStr">
        <is>
          <t>Activity</t>
        </is>
      </c>
      <c r="B30" s="4" t="inlineStr">
        <is>
          <t>Leasing</t>
        </is>
      </c>
      <c r="C30" s="4" t="inlineStr">
        <is>
          <t xml:space="preserve"> </t>
        </is>
      </c>
    </row>
    <row r="31">
      <c r="A31" s="4" t="inlineStr">
        <is>
          <t>Interest in voting capital</t>
        </is>
      </c>
      <c r="B31" s="9" t="n">
        <v>1</v>
      </c>
      <c r="C31" s="9" t="n">
        <v>1</v>
      </c>
    </row>
    <row r="32">
      <c r="A32" s="4" t="inlineStr">
        <is>
          <t>Interest in total capital</t>
        </is>
      </c>
      <c r="B32" s="9" t="n">
        <v>1</v>
      </c>
      <c r="C32" s="9" t="n">
        <v>1</v>
      </c>
    </row>
    <row r="33">
      <c r="A33" s="4" t="inlineStr">
        <is>
          <t>Country of domicile [member] | Financeira Itau CBD S.A. Credito, Financiamento e Investiment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corporation country</t>
        </is>
      </c>
      <c r="B35" s="4" t="inlineStr">
        <is>
          <t>Brazil</t>
        </is>
      </c>
      <c r="C35" s="4" t="inlineStr">
        <is>
          <t xml:space="preserve"> </t>
        </is>
      </c>
    </row>
    <row r="36">
      <c r="A36" s="4" t="inlineStr">
        <is>
          <t>Activity</t>
        </is>
      </c>
      <c r="B36" s="4" t="inlineStr">
        <is>
          <t>Consumer finance credit</t>
        </is>
      </c>
      <c r="C36" s="4" t="inlineStr">
        <is>
          <t xml:space="preserve"> </t>
        </is>
      </c>
    </row>
    <row r="37">
      <c r="A37" s="4" t="inlineStr">
        <is>
          <t>Interest in voting capital</t>
        </is>
      </c>
      <c r="B37" s="9" t="n">
        <v>0.5</v>
      </c>
      <c r="C37" s="9" t="n">
        <v>0.5</v>
      </c>
    </row>
    <row r="38">
      <c r="A38" s="4" t="inlineStr">
        <is>
          <t>Interest in total capital</t>
        </is>
      </c>
      <c r="B38" s="9" t="n">
        <v>0.5</v>
      </c>
      <c r="C38" s="9" t="n">
        <v>0.5</v>
      </c>
    </row>
    <row r="39">
      <c r="A39" s="4" t="inlineStr">
        <is>
          <t>Country of domicile [member] | Hipercard Banco Multiplo S.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Incorporation country</t>
        </is>
      </c>
      <c r="B41" s="4" t="inlineStr">
        <is>
          <t>Brazil</t>
        </is>
      </c>
      <c r="C41" s="4" t="inlineStr">
        <is>
          <t xml:space="preserve"> </t>
        </is>
      </c>
    </row>
    <row r="42">
      <c r="A42" s="4" t="inlineStr">
        <is>
          <t>Activity</t>
        </is>
      </c>
      <c r="B42" s="4" t="inlineStr">
        <is>
          <t>Financial institution</t>
        </is>
      </c>
      <c r="C42" s="4" t="inlineStr">
        <is>
          <t xml:space="preserve"> </t>
        </is>
      </c>
    </row>
    <row r="43">
      <c r="A43" s="4" t="inlineStr">
        <is>
          <t>Interest in voting capital</t>
        </is>
      </c>
      <c r="B43" s="9" t="n">
        <v>1</v>
      </c>
      <c r="C43" s="9" t="n">
        <v>1</v>
      </c>
    </row>
    <row r="44">
      <c r="A44" s="4" t="inlineStr">
        <is>
          <t>Interest in total capital</t>
        </is>
      </c>
      <c r="B44" s="9" t="n">
        <v>1</v>
      </c>
      <c r="C44" s="4" t="inlineStr">
        <is>
          <t xml:space="preserve"> </t>
        </is>
      </c>
    </row>
    <row r="45">
      <c r="A45" s="4" t="inlineStr">
        <is>
          <t>Country of domicile [member] | Itau Corretora de Valores S.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Incorporation country</t>
        </is>
      </c>
      <c r="B47" s="4" t="inlineStr">
        <is>
          <t>Brazil</t>
        </is>
      </c>
      <c r="C47" s="4" t="inlineStr">
        <is>
          <t xml:space="preserve"> </t>
        </is>
      </c>
    </row>
    <row r="48">
      <c r="A48" s="4" t="inlineStr">
        <is>
          <t>Activity</t>
        </is>
      </c>
      <c r="B48" s="4" t="inlineStr">
        <is>
          <t>Securities Broker</t>
        </is>
      </c>
      <c r="C48" s="4" t="inlineStr">
        <is>
          <t xml:space="preserve"> </t>
        </is>
      </c>
    </row>
    <row r="49">
      <c r="A49" s="4" t="inlineStr">
        <is>
          <t>Interest in voting capital</t>
        </is>
      </c>
      <c r="B49" s="9" t="n">
        <v>1</v>
      </c>
      <c r="C49" s="9" t="n">
        <v>1</v>
      </c>
    </row>
    <row r="50">
      <c r="A50" s="4" t="inlineStr">
        <is>
          <t>Interest in total capital</t>
        </is>
      </c>
      <c r="B50" s="9" t="n">
        <v>1</v>
      </c>
      <c r="C50" s="9" t="n">
        <v>1</v>
      </c>
    </row>
    <row r="51">
      <c r="A51" s="4" t="inlineStr">
        <is>
          <t>Country of domicile [member] | Itau Seguros S.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Incorporation country</t>
        </is>
      </c>
      <c r="B53" s="4" t="inlineStr">
        <is>
          <t>Brazil</t>
        </is>
      </c>
      <c r="C53" s="4" t="inlineStr">
        <is>
          <t xml:space="preserve"> </t>
        </is>
      </c>
    </row>
    <row r="54">
      <c r="A54" s="4" t="inlineStr">
        <is>
          <t>Activity</t>
        </is>
      </c>
      <c r="B54" s="4" t="inlineStr">
        <is>
          <t>Insurance</t>
        </is>
      </c>
      <c r="C54" s="4" t="inlineStr">
        <is>
          <t xml:space="preserve"> </t>
        </is>
      </c>
    </row>
    <row r="55">
      <c r="A55" s="4" t="inlineStr">
        <is>
          <t>Interest in voting capital</t>
        </is>
      </c>
      <c r="B55" s="9" t="n">
        <v>1</v>
      </c>
      <c r="C55" s="9" t="n">
        <v>1</v>
      </c>
    </row>
    <row r="56">
      <c r="A56" s="4" t="inlineStr">
        <is>
          <t>Interest in total capital</t>
        </is>
      </c>
      <c r="B56" s="9" t="n">
        <v>1</v>
      </c>
      <c r="C56" s="9" t="n">
        <v>1</v>
      </c>
    </row>
    <row r="57">
      <c r="A57" s="4" t="inlineStr">
        <is>
          <t>Country of domicile [member] | Itau Unibanco SA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Incorporation country</t>
        </is>
      </c>
      <c r="B59" s="4" t="inlineStr">
        <is>
          <t>Brazil</t>
        </is>
      </c>
      <c r="C59" s="4" t="inlineStr">
        <is>
          <t xml:space="preserve"> </t>
        </is>
      </c>
    </row>
    <row r="60">
      <c r="A60" s="4" t="inlineStr">
        <is>
          <t>Activity</t>
        </is>
      </c>
      <c r="B60" s="4" t="inlineStr">
        <is>
          <t>Financial institution</t>
        </is>
      </c>
      <c r="C60" s="4" t="inlineStr">
        <is>
          <t xml:space="preserve"> </t>
        </is>
      </c>
    </row>
    <row r="61">
      <c r="A61" s="4" t="inlineStr">
        <is>
          <t>Interest in voting capital</t>
        </is>
      </c>
      <c r="B61" s="9" t="n">
        <v>1</v>
      </c>
      <c r="C61" s="9" t="n">
        <v>1</v>
      </c>
    </row>
    <row r="62">
      <c r="A62" s="4" t="inlineStr">
        <is>
          <t>Interest in total capital</t>
        </is>
      </c>
      <c r="B62" s="9" t="n">
        <v>1</v>
      </c>
      <c r="C62" s="9" t="n">
        <v>1</v>
      </c>
    </row>
    <row r="63">
      <c r="A63" s="4" t="inlineStr">
        <is>
          <t>Country of domicile [member] | Itau Vida e Previdencia S.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Incorporation country</t>
        </is>
      </c>
      <c r="B65" s="4" t="inlineStr">
        <is>
          <t>Brazil</t>
        </is>
      </c>
      <c r="C65" s="4" t="inlineStr">
        <is>
          <t xml:space="preserve"> </t>
        </is>
      </c>
    </row>
    <row r="66">
      <c r="A66" s="4" t="inlineStr">
        <is>
          <t>Activity</t>
        </is>
      </c>
      <c r="B66" s="4" t="inlineStr">
        <is>
          <t>Pension plan</t>
        </is>
      </c>
      <c r="C66" s="4" t="inlineStr">
        <is>
          <t xml:space="preserve"> </t>
        </is>
      </c>
    </row>
    <row r="67">
      <c r="A67" s="4" t="inlineStr">
        <is>
          <t>Interest in voting capital</t>
        </is>
      </c>
      <c r="B67" s="9" t="n">
        <v>1</v>
      </c>
      <c r="C67" s="9" t="n">
        <v>1</v>
      </c>
    </row>
    <row r="68">
      <c r="A68" s="4" t="inlineStr">
        <is>
          <t>Interest in total capital</t>
        </is>
      </c>
      <c r="B68" s="9" t="n">
        <v>1</v>
      </c>
      <c r="C68" s="9" t="n">
        <v>1</v>
      </c>
    </row>
    <row r="69">
      <c r="A69" s="4" t="inlineStr">
        <is>
          <t>Country of domicile [member] | Luizacred S.A. Sociedade de Credito, Financiamento e Investimento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Incorporation country</t>
        </is>
      </c>
      <c r="B71" s="4" t="inlineStr">
        <is>
          <t>Brazil</t>
        </is>
      </c>
      <c r="C71" s="4" t="inlineStr">
        <is>
          <t xml:space="preserve"> </t>
        </is>
      </c>
    </row>
    <row r="72">
      <c r="A72" s="4" t="inlineStr">
        <is>
          <t>Activity</t>
        </is>
      </c>
      <c r="B72" s="4" t="inlineStr">
        <is>
          <t>Consumer finance credit</t>
        </is>
      </c>
      <c r="C72" s="4" t="inlineStr">
        <is>
          <t xml:space="preserve"> </t>
        </is>
      </c>
    </row>
    <row r="73">
      <c r="A73" s="4" t="inlineStr">
        <is>
          <t>Interest in voting capital</t>
        </is>
      </c>
      <c r="B73" s="9" t="n">
        <v>0.5</v>
      </c>
      <c r="C73" s="9" t="n">
        <v>0.5</v>
      </c>
    </row>
    <row r="74">
      <c r="A74" s="4" t="inlineStr">
        <is>
          <t>Interest in total capital</t>
        </is>
      </c>
      <c r="B74" s="9" t="n">
        <v>0.5</v>
      </c>
      <c r="C74" s="9" t="n">
        <v>0.5</v>
      </c>
    </row>
    <row r="75">
      <c r="A75" s="4" t="inlineStr">
        <is>
          <t>Country of domicile [member] | Redecard Instituio de Pagamento S.A.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Incorporation country</t>
        </is>
      </c>
      <c r="B77" s="4" t="inlineStr">
        <is>
          <t>Brazil</t>
        </is>
      </c>
      <c r="C77" s="4" t="inlineStr">
        <is>
          <t xml:space="preserve"> </t>
        </is>
      </c>
    </row>
    <row r="78">
      <c r="A78" s="4" t="inlineStr">
        <is>
          <t>Activity</t>
        </is>
      </c>
      <c r="B78" s="4" t="inlineStr">
        <is>
          <t>Acquirer</t>
        </is>
      </c>
      <c r="C78" s="4" t="inlineStr">
        <is>
          <t xml:space="preserve"> </t>
        </is>
      </c>
    </row>
    <row r="79">
      <c r="A79" s="4" t="inlineStr">
        <is>
          <t>Interest in voting capital</t>
        </is>
      </c>
      <c r="B79" s="9" t="n">
        <v>1</v>
      </c>
      <c r="C79" s="9" t="n">
        <v>1</v>
      </c>
    </row>
    <row r="80">
      <c r="A80" s="4" t="inlineStr">
        <is>
          <t>Interest in total capital</t>
        </is>
      </c>
      <c r="B80" s="9" t="n">
        <v>1</v>
      </c>
      <c r="C80" s="9" t="n">
        <v>1</v>
      </c>
    </row>
    <row r="81">
      <c r="A81" s="4" t="inlineStr">
        <is>
          <t>Foreign countries [member] | Itau Corpbanca Colombia S.A.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Incorporation country</t>
        </is>
      </c>
      <c r="B83" s="4" t="inlineStr">
        <is>
          <t>Colombia</t>
        </is>
      </c>
      <c r="C83" s="4" t="inlineStr">
        <is>
          <t xml:space="preserve"> </t>
        </is>
      </c>
    </row>
    <row r="84">
      <c r="A84" s="4" t="inlineStr">
        <is>
          <t>Activity</t>
        </is>
      </c>
      <c r="B84" s="4" t="inlineStr">
        <is>
          <t>Financial institution</t>
        </is>
      </c>
      <c r="C84" s="4" t="inlineStr">
        <is>
          <t xml:space="preserve"> </t>
        </is>
      </c>
    </row>
    <row r="85">
      <c r="A85" s="4" t="inlineStr">
        <is>
          <t>Interest in voting capital</t>
        </is>
      </c>
      <c r="B85" s="8" t="n">
        <v>0.6706</v>
      </c>
      <c r="C85" s="8" t="n">
        <v>0.6526999999999999</v>
      </c>
    </row>
    <row r="86">
      <c r="A86" s="4" t="inlineStr">
        <is>
          <t>Interest in total capital</t>
        </is>
      </c>
      <c r="B86" s="8" t="n">
        <v>0.6706</v>
      </c>
      <c r="C86" s="8" t="n">
        <v>0.6526999999999999</v>
      </c>
    </row>
    <row r="87">
      <c r="A87" s="4" t="inlineStr">
        <is>
          <t>Functional currency</t>
        </is>
      </c>
      <c r="B87" s="4" t="inlineStr">
        <is>
          <t>Colombian peso</t>
        </is>
      </c>
      <c r="C87" s="4" t="inlineStr">
        <is>
          <t xml:space="preserve"> </t>
        </is>
      </c>
    </row>
    <row r="88">
      <c r="A88" s="4" t="inlineStr">
        <is>
          <t>Foreign countries [member] | Banco Itau (Suisse) SA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Incorporation country</t>
        </is>
      </c>
      <c r="B90" s="4" t="inlineStr">
        <is>
          <t>Switzerland</t>
        </is>
      </c>
      <c r="C90" s="4" t="inlineStr">
        <is>
          <t xml:space="preserve"> </t>
        </is>
      </c>
    </row>
    <row r="91">
      <c r="A91" s="4" t="inlineStr">
        <is>
          <t>Activity</t>
        </is>
      </c>
      <c r="B91" s="4" t="inlineStr">
        <is>
          <t>Financial institution</t>
        </is>
      </c>
      <c r="C91" s="4" t="inlineStr">
        <is>
          <t xml:space="preserve"> </t>
        </is>
      </c>
    </row>
    <row r="92">
      <c r="A92" s="4" t="inlineStr">
        <is>
          <t>Interest in voting capital</t>
        </is>
      </c>
      <c r="B92" s="9" t="n">
        <v>1</v>
      </c>
      <c r="C92" s="9" t="n">
        <v>1</v>
      </c>
    </row>
    <row r="93">
      <c r="A93" s="4" t="inlineStr">
        <is>
          <t>Interest in total capital</t>
        </is>
      </c>
      <c r="B93" s="9" t="n">
        <v>1</v>
      </c>
      <c r="C93" s="9" t="n">
        <v>1</v>
      </c>
    </row>
    <row r="94">
      <c r="A94" s="4" t="inlineStr">
        <is>
          <t>Functional currency</t>
        </is>
      </c>
      <c r="B94" s="4" t="inlineStr">
        <is>
          <t>Swiss franc</t>
        </is>
      </c>
      <c r="C94" s="4" t="inlineStr">
        <is>
          <t xml:space="preserve"> </t>
        </is>
      </c>
    </row>
    <row r="95">
      <c r="A95" s="4" t="inlineStr">
        <is>
          <t>Foreign countries [member] | Banco Itau Argentina S.A.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Incorporation country</t>
        </is>
      </c>
      <c r="B97" s="4" t="inlineStr">
        <is>
          <t>Argentina</t>
        </is>
      </c>
      <c r="C97" s="4" t="inlineStr">
        <is>
          <t xml:space="preserve"> </t>
        </is>
      </c>
    </row>
    <row r="98">
      <c r="A98" s="4" t="inlineStr">
        <is>
          <t>Activity</t>
        </is>
      </c>
      <c r="B98" s="4" t="inlineStr">
        <is>
          <t>Financial institution</t>
        </is>
      </c>
      <c r="C98" s="4" t="inlineStr">
        <is>
          <t xml:space="preserve"> </t>
        </is>
      </c>
    </row>
    <row r="99">
      <c r="A99" s="4" t="inlineStr">
        <is>
          <t>Interest in voting capital</t>
        </is>
      </c>
      <c r="B99" s="4" t="inlineStr">
        <is>
          <t xml:space="preserve"> </t>
        </is>
      </c>
      <c r="C99" s="9" t="n">
        <v>1</v>
      </c>
    </row>
    <row r="100">
      <c r="A100" s="4" t="inlineStr">
        <is>
          <t>Interest in total capital</t>
        </is>
      </c>
      <c r="B100" s="4" t="inlineStr">
        <is>
          <t xml:space="preserve"> </t>
        </is>
      </c>
      <c r="C100" s="9" t="n">
        <v>1</v>
      </c>
    </row>
    <row r="101">
      <c r="A101" s="4" t="inlineStr">
        <is>
          <t>Functional currency</t>
        </is>
      </c>
      <c r="B101" s="4" t="inlineStr">
        <is>
          <t>Argentine peso</t>
        </is>
      </c>
      <c r="C101" s="4" t="inlineStr">
        <is>
          <t xml:space="preserve"> </t>
        </is>
      </c>
    </row>
    <row r="102">
      <c r="A102" s="4" t="inlineStr">
        <is>
          <t>Foreign countries [member] | Banco Itau Paraguay S.A.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Incorporation country</t>
        </is>
      </c>
      <c r="B104" s="4" t="inlineStr">
        <is>
          <t>Paraguay</t>
        </is>
      </c>
      <c r="C104" s="4" t="inlineStr">
        <is>
          <t xml:space="preserve"> </t>
        </is>
      </c>
    </row>
    <row r="105">
      <c r="A105" s="4" t="inlineStr">
        <is>
          <t>Activity</t>
        </is>
      </c>
      <c r="B105" s="4" t="inlineStr">
        <is>
          <t>Financial institution</t>
        </is>
      </c>
      <c r="C105" s="4" t="inlineStr">
        <is>
          <t xml:space="preserve"> </t>
        </is>
      </c>
    </row>
    <row r="106">
      <c r="A106" s="4" t="inlineStr">
        <is>
          <t>Interest in voting capital</t>
        </is>
      </c>
      <c r="B106" s="9" t="n">
        <v>1</v>
      </c>
      <c r="C106" s="9" t="n">
        <v>1</v>
      </c>
    </row>
    <row r="107">
      <c r="A107" s="4" t="inlineStr">
        <is>
          <t>Interest in total capital</t>
        </is>
      </c>
      <c r="B107" s="9" t="n">
        <v>1</v>
      </c>
      <c r="C107" s="9" t="n">
        <v>1</v>
      </c>
    </row>
    <row r="108">
      <c r="A108" s="4" t="inlineStr">
        <is>
          <t>Functional currency</t>
        </is>
      </c>
      <c r="B108" s="4" t="inlineStr">
        <is>
          <t>Guarani</t>
        </is>
      </c>
      <c r="C108" s="4" t="inlineStr">
        <is>
          <t xml:space="preserve"> </t>
        </is>
      </c>
    </row>
    <row r="109">
      <c r="A109" s="4" t="inlineStr">
        <is>
          <t>Foreign countries [member] | Banco Itau Uruguay S.A.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Incorporation country</t>
        </is>
      </c>
      <c r="B111" s="4" t="inlineStr">
        <is>
          <t>Uruguay</t>
        </is>
      </c>
      <c r="C111" s="4" t="inlineStr">
        <is>
          <t xml:space="preserve"> </t>
        </is>
      </c>
    </row>
    <row r="112">
      <c r="A112" s="4" t="inlineStr">
        <is>
          <t>Activity</t>
        </is>
      </c>
      <c r="B112" s="4" t="inlineStr">
        <is>
          <t>Financial institution</t>
        </is>
      </c>
      <c r="C112" s="4" t="inlineStr">
        <is>
          <t xml:space="preserve"> </t>
        </is>
      </c>
    </row>
    <row r="113">
      <c r="A113" s="4" t="inlineStr">
        <is>
          <t>Interest in voting capital</t>
        </is>
      </c>
      <c r="B113" s="9" t="n">
        <v>1</v>
      </c>
      <c r="C113" s="9" t="n">
        <v>1</v>
      </c>
    </row>
    <row r="114">
      <c r="A114" s="4" t="inlineStr">
        <is>
          <t>Interest in total capital</t>
        </is>
      </c>
      <c r="B114" s="9" t="n">
        <v>1</v>
      </c>
      <c r="C114" s="9" t="n">
        <v>1</v>
      </c>
    </row>
    <row r="115">
      <c r="A115" s="4" t="inlineStr">
        <is>
          <t>Functional currency</t>
        </is>
      </c>
      <c r="B115" s="4" t="inlineStr">
        <is>
          <t>Uruguayan peso</t>
        </is>
      </c>
      <c r="C115" s="4" t="inlineStr">
        <is>
          <t xml:space="preserve"> </t>
        </is>
      </c>
    </row>
    <row r="116">
      <c r="A116" s="4" t="inlineStr">
        <is>
          <t>Foreign countries [member] | Itau Bank, Ltd.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Incorporation country</t>
        </is>
      </c>
      <c r="B118" s="4" t="inlineStr">
        <is>
          <t>Cayman Islands</t>
        </is>
      </c>
      <c r="C118" s="4" t="inlineStr">
        <is>
          <t xml:space="preserve"> </t>
        </is>
      </c>
    </row>
    <row r="119">
      <c r="A119" s="4" t="inlineStr">
        <is>
          <t>Activity</t>
        </is>
      </c>
      <c r="B119" s="4" t="inlineStr">
        <is>
          <t>Financial institution</t>
        </is>
      </c>
      <c r="C119" s="4" t="inlineStr">
        <is>
          <t xml:space="preserve"> </t>
        </is>
      </c>
    </row>
    <row r="120">
      <c r="A120" s="4" t="inlineStr">
        <is>
          <t>Interest in voting capital</t>
        </is>
      </c>
      <c r="B120" s="9" t="n">
        <v>1</v>
      </c>
      <c r="C120" s="9" t="n">
        <v>1</v>
      </c>
    </row>
    <row r="121">
      <c r="A121" s="4" t="inlineStr">
        <is>
          <t>Interest in total capital</t>
        </is>
      </c>
      <c r="B121" s="9" t="n">
        <v>1</v>
      </c>
      <c r="C121" s="9" t="n">
        <v>1</v>
      </c>
    </row>
    <row r="122">
      <c r="A122" s="4" t="inlineStr">
        <is>
          <t>Functional currency</t>
        </is>
      </c>
      <c r="B122" s="4" t="inlineStr">
        <is>
          <t>Real</t>
        </is>
      </c>
      <c r="C122" s="4" t="inlineStr">
        <is>
          <t xml:space="preserve"> </t>
        </is>
      </c>
    </row>
    <row r="123">
      <c r="A123" s="4" t="inlineStr">
        <is>
          <t>Foreign countries [member] | Itau BBA International plc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Incorporation country</t>
        </is>
      </c>
      <c r="B125" s="4" t="inlineStr">
        <is>
          <t>United Kingdom</t>
        </is>
      </c>
      <c r="C125" s="4" t="inlineStr">
        <is>
          <t xml:space="preserve"> </t>
        </is>
      </c>
    </row>
    <row r="126">
      <c r="A126" s="4" t="inlineStr">
        <is>
          <t>Activity</t>
        </is>
      </c>
      <c r="B126" s="4" t="inlineStr">
        <is>
          <t>Financial institution</t>
        </is>
      </c>
      <c r="C126" s="4" t="inlineStr">
        <is>
          <t xml:space="preserve"> </t>
        </is>
      </c>
    </row>
    <row r="127">
      <c r="A127" s="4" t="inlineStr">
        <is>
          <t>Interest in voting capital</t>
        </is>
      </c>
      <c r="B127" s="9" t="n">
        <v>1</v>
      </c>
      <c r="C127" s="9" t="n">
        <v>1</v>
      </c>
    </row>
    <row r="128">
      <c r="A128" s="4" t="inlineStr">
        <is>
          <t>Interest in total capital</t>
        </is>
      </c>
      <c r="B128" s="9" t="n">
        <v>1</v>
      </c>
      <c r="C128" s="9" t="n">
        <v>1</v>
      </c>
    </row>
    <row r="129">
      <c r="A129" s="4" t="inlineStr">
        <is>
          <t>Functional currency</t>
        </is>
      </c>
      <c r="B129" s="4" t="inlineStr">
        <is>
          <t>US Dollar</t>
        </is>
      </c>
      <c r="C129" s="4" t="inlineStr">
        <is>
          <t xml:space="preserve"> </t>
        </is>
      </c>
    </row>
    <row r="130">
      <c r="A130" s="4" t="inlineStr">
        <is>
          <t>Foreign countries [member] | Itau BBA USA Securities Inc.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Incorporation country</t>
        </is>
      </c>
      <c r="B132" s="4" t="inlineStr">
        <is>
          <t>United States</t>
        </is>
      </c>
      <c r="C132" s="4" t="inlineStr">
        <is>
          <t xml:space="preserve"> </t>
        </is>
      </c>
    </row>
    <row r="133">
      <c r="A133" s="4" t="inlineStr">
        <is>
          <t>Activity</t>
        </is>
      </c>
      <c r="B133" s="4" t="inlineStr">
        <is>
          <t>Securities Broker</t>
        </is>
      </c>
      <c r="C133" s="4" t="inlineStr">
        <is>
          <t xml:space="preserve"> </t>
        </is>
      </c>
    </row>
    <row r="134">
      <c r="A134" s="4" t="inlineStr">
        <is>
          <t>Interest in voting capital</t>
        </is>
      </c>
      <c r="B134" s="9" t="n">
        <v>1</v>
      </c>
      <c r="C134" s="9" t="n">
        <v>1</v>
      </c>
    </row>
    <row r="135">
      <c r="A135" s="4" t="inlineStr">
        <is>
          <t>Interest in total capital</t>
        </is>
      </c>
      <c r="B135" s="9" t="n">
        <v>1</v>
      </c>
      <c r="C135" s="9" t="n">
        <v>1</v>
      </c>
    </row>
    <row r="136">
      <c r="A136" s="4" t="inlineStr">
        <is>
          <t>Functional currency</t>
        </is>
      </c>
      <c r="B136" s="4" t="inlineStr">
        <is>
          <t>US Dollar</t>
        </is>
      </c>
      <c r="C136" s="4" t="inlineStr">
        <is>
          <t xml:space="preserve"> </t>
        </is>
      </c>
    </row>
    <row r="137">
      <c r="A137" s="4" t="inlineStr">
        <is>
          <t>Foreign countries [member] | Itau Corpbanca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Incorporation country</t>
        </is>
      </c>
      <c r="B139" s="4" t="inlineStr">
        <is>
          <t>Chile</t>
        </is>
      </c>
      <c r="C139" s="4" t="inlineStr">
        <is>
          <t xml:space="preserve"> </t>
        </is>
      </c>
    </row>
    <row r="140">
      <c r="A140" s="4" t="inlineStr">
        <is>
          <t>Activity</t>
        </is>
      </c>
      <c r="B140" s="4" t="inlineStr">
        <is>
          <t>Financial institution</t>
        </is>
      </c>
      <c r="C140" s="4" t="inlineStr">
        <is>
          <t xml:space="preserve"> </t>
        </is>
      </c>
    </row>
    <row r="141">
      <c r="A141" s="4" t="inlineStr">
        <is>
          <t>Interest in voting capital</t>
        </is>
      </c>
      <c r="B141" s="8" t="n">
        <v>0.6742</v>
      </c>
      <c r="C141" s="8" t="n">
        <v>0.6562</v>
      </c>
    </row>
    <row r="142">
      <c r="A142" s="4" t="inlineStr">
        <is>
          <t>Interest in total capital</t>
        </is>
      </c>
      <c r="B142" s="8" t="n">
        <v>0.6742</v>
      </c>
      <c r="C142" s="8" t="n">
        <v>0.6562</v>
      </c>
    </row>
    <row r="143">
      <c r="A143" s="4" t="inlineStr">
        <is>
          <t>Functional currency</t>
        </is>
      </c>
      <c r="B143" s="4" t="inlineStr">
        <is>
          <t>Chilean peso</t>
        </is>
      </c>
      <c r="C14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71" customWidth="1" min="1" max="1"/>
    <col width="22"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30" customWidth="1" min="12" max="12"/>
    <col width="23" customWidth="1" min="13" max="13"/>
    <col width="21" customWidth="1" min="14" max="14"/>
    <col width="14" customWidth="1" min="15" max="15"/>
    <col width="23" customWidth="1" min="16" max="16"/>
    <col width="21" customWidth="1" min="17" max="17"/>
    <col width="14" customWidth="1" min="18" max="18"/>
    <col width="30" customWidth="1" min="19" max="19"/>
    <col width="14" customWidth="1" min="20" max="20"/>
    <col width="23" customWidth="1" min="21" max="21"/>
    <col width="21" customWidth="1" min="22" max="22"/>
  </cols>
  <sheetData>
    <row r="1">
      <c r="A1" s="1" t="inlineStr">
        <is>
          <t>Business development (Details Narrative) R$ in Millions, $ in Millions</t>
        </is>
      </c>
      <c r="K1" s="2" t="inlineStr">
        <is>
          <t>3 Months Ended</t>
        </is>
      </c>
      <c r="L1" s="2" t="inlineStr">
        <is>
          <t>12 Months Ended</t>
        </is>
      </c>
    </row>
    <row r="2">
      <c r="B2" s="2" t="inlineStr">
        <is>
          <t>Nov. 03, 2023 USD ($)</t>
        </is>
      </c>
      <c r="C2" s="2" t="inlineStr">
        <is>
          <t>Nov. 03, 2023 BRL (R$)</t>
        </is>
      </c>
      <c r="D2" s="2" t="inlineStr">
        <is>
          <t>Sep. 13, 2023 BRL (R$)</t>
        </is>
      </c>
      <c r="E2" s="2" t="inlineStr">
        <is>
          <t>Jun. 26, 2023 BRL (R$)</t>
        </is>
      </c>
      <c r="F2" s="2" t="inlineStr">
        <is>
          <t>Jul. 08, 2022 BRL (R$)</t>
        </is>
      </c>
      <c r="G2" s="2" t="inlineStr">
        <is>
          <t>Jun. 09, 2022 BRL (R$)</t>
        </is>
      </c>
      <c r="H2" s="2" t="inlineStr">
        <is>
          <t>Jun. 07, 2022 BRL (R$)</t>
        </is>
      </c>
      <c r="I2" s="2" t="inlineStr">
        <is>
          <t>Apr. 29, 2022 BRL (R$)</t>
        </is>
      </c>
      <c r="J2" s="2" t="inlineStr">
        <is>
          <t>Apr. 12, 2022 BRL (R$)</t>
        </is>
      </c>
      <c r="K2" s="2" t="inlineStr">
        <is>
          <t>Sep. 30, 2023 BRL (R$)</t>
        </is>
      </c>
      <c r="L2" s="2" t="inlineStr">
        <is>
          <t>Dec. 31, 2023 BRL (R$) shares</t>
        </is>
      </c>
      <c r="M2" s="2" t="inlineStr">
        <is>
          <t>Nov. 24, 2023 BRL (R$)</t>
        </is>
      </c>
      <c r="N2" s="2" t="inlineStr">
        <is>
          <t>Nov. 22, 2023 shares</t>
        </is>
      </c>
      <c r="O2" s="2" t="inlineStr">
        <is>
          <t>Jul. 31, 2023</t>
        </is>
      </c>
      <c r="P2" s="2" t="inlineStr">
        <is>
          <t>Jul. 13, 2023 BRL (R$)</t>
        </is>
      </c>
      <c r="Q2" s="2" t="inlineStr">
        <is>
          <t>Jul. 05, 2023 shares</t>
        </is>
      </c>
      <c r="R2" s="2" t="inlineStr">
        <is>
          <t>Apr. 30, 2023</t>
        </is>
      </c>
      <c r="S2" s="2" t="inlineStr">
        <is>
          <t>Dec. 31, 2022 BRL (R$) shares</t>
        </is>
      </c>
      <c r="T2" s="2" t="inlineStr">
        <is>
          <t>Jul. 14, 2022</t>
        </is>
      </c>
      <c r="U2" s="2" t="inlineStr">
        <is>
          <t>Jan. 13, 2022 BRL (R$)</t>
        </is>
      </c>
      <c r="V2" s="2" t="inlineStr">
        <is>
          <t>Dec. 31,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80413534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9804135348</v>
      </c>
      <c r="T4" s="4" t="inlineStr">
        <is>
          <t xml:space="preserve"> </t>
        </is>
      </c>
      <c r="U4" s="4" t="inlineStr">
        <is>
          <t xml:space="preserve"> </t>
        </is>
      </c>
      <c r="V4" s="5" t="n">
        <v>9804135348</v>
      </c>
    </row>
    <row r="5">
      <c r="A5" s="4" t="inlineStr">
        <is>
          <t>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inlineStr">
        <is>
          <t>R$ 6143</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inlineStr">
        <is>
          <t>R$ 4885</t>
        </is>
      </c>
      <c r="T5" s="4" t="inlineStr">
        <is>
          <t xml:space="preserve"> </t>
        </is>
      </c>
      <c r="U5" s="4" t="inlineStr">
        <is>
          <t xml:space="preserve"> </t>
        </is>
      </c>
      <c r="V5" s="4" t="inlineStr">
        <is>
          <t xml:space="preserve"> </t>
        </is>
      </c>
    </row>
    <row r="6">
      <c r="A6" s="4" t="inlineStr">
        <is>
          <t>X P Inc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inority interest equival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113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air Value through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inlineStr">
        <is>
          <t>R$ 8015</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ercentage of capital interest disposed off</t>
        </is>
      </c>
      <c r="B10" s="4" t="inlineStr">
        <is>
          <t xml:space="preserve"> </t>
        </is>
      </c>
      <c r="C10" s="4" t="inlineStr">
        <is>
          <t xml:space="preserve"> </t>
        </is>
      </c>
      <c r="D10" s="4" t="inlineStr">
        <is>
          <t xml:space="preserve"> </t>
        </is>
      </c>
      <c r="E10" s="4" t="inlineStr">
        <is>
          <t xml:space="preserve"> </t>
        </is>
      </c>
      <c r="F10" s="4" t="inlineStr">
        <is>
          <t xml:space="preserve"> </t>
        </is>
      </c>
      <c r="G10" s="8" t="n">
        <v>0.014</v>
      </c>
      <c r="H10" s="8" t="n">
        <v>0.01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apital amount</t>
        </is>
      </c>
      <c r="B11" s="4" t="inlineStr">
        <is>
          <t xml:space="preserve"> </t>
        </is>
      </c>
      <c r="C11" s="4" t="inlineStr">
        <is>
          <t xml:space="preserve"> </t>
        </is>
      </c>
      <c r="D11" s="6" t="inlineStr">
        <is>
          <t>R$ 375</t>
        </is>
      </c>
      <c r="E11" s="6" t="inlineStr">
        <is>
          <t>R$ 1068</t>
        </is>
      </c>
      <c r="F11" s="4" t="inlineStr">
        <is>
          <t xml:space="preserve"> </t>
        </is>
      </c>
      <c r="G11" s="6" t="inlineStr">
        <is>
          <t>R$ 867</t>
        </is>
      </c>
      <c r="H11" s="6" t="inlineStr">
        <is>
          <t>R$ 867</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apital fair value</t>
        </is>
      </c>
      <c r="B12" s="4" t="inlineStr">
        <is>
          <t xml:space="preserve"> </t>
        </is>
      </c>
      <c r="C12" s="4" t="inlineStr">
        <is>
          <t xml:space="preserve"> </t>
        </is>
      </c>
      <c r="D12" s="6" t="inlineStr">
        <is>
          <t>R$ 387</t>
        </is>
      </c>
      <c r="E12" s="6" t="inlineStr">
        <is>
          <t>R$ 1121</t>
        </is>
      </c>
      <c r="F12" s="4" t="inlineStr">
        <is>
          <t xml:space="preserve"> </t>
        </is>
      </c>
      <c r="G12" s="6" t="inlineStr">
        <is>
          <t>R$ 901</t>
        </is>
      </c>
      <c r="H12" s="6" t="inlineStr">
        <is>
          <t>R$ 901</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 T A U C H I L 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0073</v>
      </c>
      <c r="O15" s="4" t="inlineStr">
        <is>
          <t xml:space="preserve"> </t>
        </is>
      </c>
      <c r="P15" s="4" t="inlineStr">
        <is>
          <t xml:space="preserve"> </t>
        </is>
      </c>
      <c r="Q15" s="8" t="n">
        <v>0.0107</v>
      </c>
      <c r="R15" s="4" t="inlineStr">
        <is>
          <t xml:space="preserve"> </t>
        </is>
      </c>
      <c r="S15" s="4" t="inlineStr">
        <is>
          <t xml:space="preserve"> </t>
        </is>
      </c>
      <c r="T15" s="8" t="n">
        <v>0.6562</v>
      </c>
      <c r="U15" s="4" t="inlineStr">
        <is>
          <t xml:space="preserve"> </t>
        </is>
      </c>
      <c r="V15" s="4" t="inlineStr">
        <is>
          <t xml:space="preserve"> </t>
        </is>
      </c>
    </row>
    <row r="16">
      <c r="A16" s="4" t="inlineStr">
        <is>
          <t>Share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584110</v>
      </c>
      <c r="O16" s="4" t="inlineStr">
        <is>
          <t xml:space="preserve"> </t>
        </is>
      </c>
      <c r="P16" s="4" t="inlineStr">
        <is>
          <t xml:space="preserve"> </t>
        </is>
      </c>
      <c r="Q16" s="5" t="n">
        <v>2122994</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0.6669</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cquisition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inlineStr">
        <is>
          <t>R$ 119</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674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inancial settl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inlineStr">
        <is>
          <t>R$ 74</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merican Deposit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55465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val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84883</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ta Holding Colombia S.a.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ercentage of voting equity interests acquired</t>
        </is>
      </c>
      <c r="B29" s="4" t="inlineStr">
        <is>
          <t xml:space="preserve"> </t>
        </is>
      </c>
      <c r="C29" s="4" t="inlineStr">
        <is>
          <t xml:space="preserve"> </t>
        </is>
      </c>
      <c r="D29" s="8" t="n">
        <v>0.0056</v>
      </c>
      <c r="E29" s="8" t="n">
        <v>0.086499999999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0179</v>
      </c>
      <c r="M29" s="4" t="inlineStr">
        <is>
          <t xml:space="preserve"> </t>
        </is>
      </c>
      <c r="N29" s="4" t="inlineStr">
        <is>
          <t xml:space="preserve"> </t>
        </is>
      </c>
      <c r="O29" s="8" t="n">
        <v>0.003</v>
      </c>
      <c r="P29" s="4" t="inlineStr">
        <is>
          <t xml:space="preserve"> </t>
        </is>
      </c>
      <c r="Q29" s="4" t="inlineStr">
        <is>
          <t xml:space="preserve"> </t>
        </is>
      </c>
      <c r="R29" s="8" t="n">
        <v>0.1054</v>
      </c>
      <c r="S29" s="8" t="n">
        <v>0.1236</v>
      </c>
      <c r="T29" s="4" t="inlineStr">
        <is>
          <t xml:space="preserve"> </t>
        </is>
      </c>
      <c r="U29" s="4" t="inlineStr">
        <is>
          <t xml:space="preserve"> </t>
        </is>
      </c>
      <c r="V29" s="4" t="inlineStr">
        <is>
          <t xml:space="preserve"> </t>
        </is>
      </c>
    </row>
    <row r="30">
      <c r="A30" s="4" t="inlineStr">
        <is>
          <t>Equity interest</t>
        </is>
      </c>
      <c r="B30" s="4" t="inlineStr">
        <is>
          <t xml:space="preserve"> </t>
        </is>
      </c>
      <c r="C30" s="4" t="inlineStr">
        <is>
          <t xml:space="preserve"> </t>
        </is>
      </c>
      <c r="D30" s="4" t="inlineStr">
        <is>
          <t xml:space="preserve"> </t>
        </is>
      </c>
      <c r="E30" s="8" t="n">
        <v>0.018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shares acquired in subsidiary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93306684</v>
      </c>
      <c r="T31" s="4" t="inlineStr">
        <is>
          <t xml:space="preserve"> </t>
        </is>
      </c>
      <c r="U31" s="4" t="inlineStr">
        <is>
          <t xml:space="preserve"> </t>
        </is>
      </c>
      <c r="V31" s="4" t="inlineStr">
        <is>
          <t xml:space="preserve"> </t>
        </is>
      </c>
    </row>
    <row r="32">
      <c r="A32" s="4" t="inlineStr">
        <is>
          <t>Acquisition date fair value of total 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inlineStr">
        <is>
          <t>R$ 2219</t>
        </is>
      </c>
      <c r="T32" s="4" t="inlineStr">
        <is>
          <t xml:space="preserve"> </t>
        </is>
      </c>
      <c r="U32" s="4" t="inlineStr">
        <is>
          <t xml:space="preserve"> </t>
        </is>
      </c>
      <c r="V32" s="4" t="inlineStr">
        <is>
          <t xml:space="preserve"> </t>
        </is>
      </c>
    </row>
    <row r="33">
      <c r="A33" s="4" t="inlineStr">
        <is>
          <t>Equity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8" t="n">
        <v>0.6526999999999999</v>
      </c>
      <c r="T33" s="4" t="inlineStr">
        <is>
          <t xml:space="preserve"> </t>
        </is>
      </c>
      <c r="U33" s="4" t="inlineStr">
        <is>
          <t xml:space="preserve"> </t>
        </is>
      </c>
      <c r="V33" s="4" t="inlineStr">
        <is>
          <t xml:space="preserve"> </t>
        </is>
      </c>
    </row>
    <row r="34">
      <c r="A34" s="4" t="inlineStr">
        <is>
          <t>Increase in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670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quity interest</t>
        </is>
      </c>
      <c r="B35" s="4" t="inlineStr">
        <is>
          <t xml:space="preserve"> </t>
        </is>
      </c>
      <c r="C35" s="4" t="inlineStr">
        <is>
          <t xml:space="preserve"> </t>
        </is>
      </c>
      <c r="D35" s="8" t="n">
        <v>0.077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deal Holding Financeira Sa Stag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ercentage of voting equity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8" t="n">
        <v>0.501</v>
      </c>
      <c r="V38" s="4" t="inlineStr">
        <is>
          <t xml:space="preserve"> </t>
        </is>
      </c>
    </row>
    <row r="39">
      <c r="A39" s="4" t="inlineStr">
        <is>
          <t>Equity interests of acquir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inlineStr">
        <is>
          <t>R$ 700</t>
        </is>
      </c>
      <c r="V39" s="4" t="inlineStr">
        <is>
          <t xml:space="preserve"> </t>
        </is>
      </c>
    </row>
    <row r="40">
      <c r="A40" s="4" t="inlineStr">
        <is>
          <t>Zup I T Servicosem Tecnologiae Inovacao 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ercentage of voting equity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205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shares acquired in subsidiary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22834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apit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inlineStr">
        <is>
          <t>R$ 199</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ercentage of voting equity interes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0.725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 O T V S Techfin 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ercentage of voting equity interes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cquisition date fair value of total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inlineStr">
        <is>
          <t>R$ 610</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ayment of earnout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inlineStr">
        <is>
          <t>R$ 450</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anco Itau Argentina 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Transaction amount</t>
        </is>
      </c>
      <c r="B53" s="10" t="n">
        <v>50</v>
      </c>
      <c r="C53" s="6" t="inlineStr">
        <is>
          <t>R$ 253</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inlineStr">
        <is>
          <t>R$ 1211</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venue Holding Cayman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ercentage of voting equity interests acquired</t>
        </is>
      </c>
      <c r="B56" s="4" t="inlineStr">
        <is>
          <t xml:space="preserve"> </t>
        </is>
      </c>
      <c r="C56" s="4" t="inlineStr">
        <is>
          <t xml:space="preserve"> </t>
        </is>
      </c>
      <c r="D56" s="4" t="inlineStr">
        <is>
          <t xml:space="preserve"> </t>
        </is>
      </c>
      <c r="E56" s="4" t="inlineStr">
        <is>
          <t xml:space="preserve"> </t>
        </is>
      </c>
      <c r="F56" s="9" t="n">
        <v>0.3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wnership interest</t>
        </is>
      </c>
      <c r="B57" s="4" t="inlineStr">
        <is>
          <t xml:space="preserve"> </t>
        </is>
      </c>
      <c r="C57" s="4" t="inlineStr">
        <is>
          <t xml:space="preserve"> </t>
        </is>
      </c>
      <c r="D57" s="4" t="inlineStr">
        <is>
          <t xml:space="preserve"> </t>
        </is>
      </c>
      <c r="E57" s="4" t="inlineStr">
        <is>
          <t xml:space="preserve"> </t>
        </is>
      </c>
      <c r="F57" s="6" t="inlineStr">
        <is>
          <t>R$ 563</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tau Unibanco Hol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wnership interest, percentage</t>
        </is>
      </c>
      <c r="B60" s="4" t="inlineStr">
        <is>
          <t xml:space="preserve"> </t>
        </is>
      </c>
      <c r="C60" s="4" t="inlineStr">
        <is>
          <t xml:space="preserve"> </t>
        </is>
      </c>
      <c r="D60" s="4" t="inlineStr">
        <is>
          <t xml:space="preserve"> </t>
        </is>
      </c>
      <c r="E60" s="4" t="inlineStr">
        <is>
          <t xml:space="preserve"> </t>
        </is>
      </c>
      <c r="F60" s="8" t="n">
        <v>0.15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bank deposits and securities purchased under agreements to resell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ecurities purchased under agreements to resell</t>
        </is>
      </c>
      <c r="B4" s="6" t="inlineStr">
        <is>
          <t>R$ 75960</t>
        </is>
      </c>
      <c r="C4" s="6" t="inlineStr">
        <is>
          <t>R$ 56292</t>
        </is>
      </c>
      <c r="D4" s="6" t="inlineStr">
        <is>
          <t>R$ 46820</t>
        </is>
      </c>
    </row>
    <row r="5">
      <c r="A5" s="4" t="inlineStr">
        <is>
          <t>Interbank deposits</t>
        </is>
      </c>
      <c r="B5" s="5" t="n">
        <v>8582</v>
      </c>
      <c r="C5" s="5" t="n">
        <v>12584</v>
      </c>
      <c r="D5" s="6" t="inlineStr">
        <is>
          <t>R$ 12555</t>
        </is>
      </c>
    </row>
    <row r="6">
      <c r="A6" s="4" t="inlineStr">
        <is>
          <t>Interbank deposits and securities purchased under agreements to resel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ecurities purchased under agreements to resell</t>
        </is>
      </c>
      <c r="B8" s="5" t="n">
        <v>238308</v>
      </c>
      <c r="C8" s="5" t="n">
        <v>221776</v>
      </c>
      <c r="D8" s="4" t="inlineStr">
        <is>
          <t xml:space="preserve"> </t>
        </is>
      </c>
    </row>
    <row r="9">
      <c r="A9" s="4" t="inlineStr">
        <is>
          <t>Collateral held</t>
        </is>
      </c>
      <c r="B9" s="5" t="n">
        <v>79600</v>
      </c>
      <c r="C9" s="5" t="n">
        <v>69920</v>
      </c>
      <c r="D9" s="4" t="inlineStr">
        <is>
          <t xml:space="preserve"> </t>
        </is>
      </c>
    </row>
    <row r="10">
      <c r="A10" s="4" t="inlineStr">
        <is>
          <t>Collateral repledge</t>
        </is>
      </c>
      <c r="B10" s="5" t="n">
        <v>125811</v>
      </c>
      <c r="C10" s="5" t="n">
        <v>128542</v>
      </c>
      <c r="D10" s="4" t="inlineStr">
        <is>
          <t xml:space="preserve"> </t>
        </is>
      </c>
    </row>
    <row r="11">
      <c r="A11" s="4" t="inlineStr">
        <is>
          <t>Assets received as collateral with right to sell or repledge</t>
        </is>
      </c>
      <c r="B11" s="5" t="n">
        <v>3733</v>
      </c>
      <c r="C11" s="5" t="n">
        <v>14846</v>
      </c>
      <c r="D11" s="4" t="inlineStr">
        <is>
          <t xml:space="preserve"> </t>
        </is>
      </c>
    </row>
    <row r="12">
      <c r="A12" s="4" t="inlineStr">
        <is>
          <t>Assets received as collateral without right to sell or repledge</t>
        </is>
      </c>
      <c r="B12" s="5" t="n">
        <v>122078</v>
      </c>
      <c r="C12" s="5" t="n">
        <v>113696</v>
      </c>
      <c r="D12" s="4" t="inlineStr">
        <is>
          <t xml:space="preserve"> </t>
        </is>
      </c>
    </row>
    <row r="13">
      <c r="A13" s="4" t="inlineStr">
        <is>
          <t>Collateral sold</t>
        </is>
      </c>
      <c r="B13" s="5" t="n">
        <v>32897</v>
      </c>
      <c r="C13" s="5" t="n">
        <v>23314</v>
      </c>
      <c r="D13" s="4" t="inlineStr">
        <is>
          <t xml:space="preserve"> </t>
        </is>
      </c>
    </row>
    <row r="14">
      <c r="A14" s="4" t="inlineStr">
        <is>
          <t>Interbank deposits</t>
        </is>
      </c>
      <c r="B14" s="5" t="n">
        <v>51000</v>
      </c>
      <c r="C14" s="5" t="n">
        <v>59586</v>
      </c>
      <c r="D14" s="4" t="inlineStr">
        <is>
          <t xml:space="preserve"> </t>
        </is>
      </c>
    </row>
    <row r="15">
      <c r="A15" s="4" t="inlineStr">
        <is>
          <t>Total</t>
        </is>
      </c>
      <c r="B15" s="5" t="n">
        <v>289308</v>
      </c>
      <c r="C15" s="5" t="n">
        <v>281362</v>
      </c>
      <c r="D15" s="4" t="inlineStr">
        <is>
          <t xml:space="preserve"> </t>
        </is>
      </c>
    </row>
    <row r="16">
      <c r="A16" s="4" t="inlineStr">
        <is>
          <t>Interbank deposits and securities purchased under agreements to resell [member] | Curr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ecurities purchased under agreements to resell</t>
        </is>
      </c>
      <c r="B18" s="5" t="n">
        <v>238227</v>
      </c>
      <c r="C18" s="5" t="n">
        <v>221726</v>
      </c>
      <c r="D18" s="4" t="inlineStr">
        <is>
          <t xml:space="preserve"> </t>
        </is>
      </c>
    </row>
    <row r="19">
      <c r="A19" s="4" t="inlineStr">
        <is>
          <t>Collateral held</t>
        </is>
      </c>
      <c r="B19" s="5" t="n">
        <v>79577</v>
      </c>
      <c r="C19" s="5" t="n">
        <v>69870</v>
      </c>
      <c r="D19" s="4" t="inlineStr">
        <is>
          <t xml:space="preserve"> </t>
        </is>
      </c>
    </row>
    <row r="20">
      <c r="A20" s="4" t="inlineStr">
        <is>
          <t>Collateral repledge</t>
        </is>
      </c>
      <c r="B20" s="5" t="n">
        <v>125753</v>
      </c>
      <c r="C20" s="5" t="n">
        <v>128542</v>
      </c>
      <c r="D20" s="4" t="inlineStr">
        <is>
          <t xml:space="preserve"> </t>
        </is>
      </c>
    </row>
    <row r="21">
      <c r="A21" s="4" t="inlineStr">
        <is>
          <t>Assets received as collateral with right to sell or repledge</t>
        </is>
      </c>
      <c r="B21" s="5" t="n">
        <v>3733</v>
      </c>
      <c r="C21" s="5" t="n">
        <v>14846</v>
      </c>
      <c r="D21" s="4" t="inlineStr">
        <is>
          <t xml:space="preserve"> </t>
        </is>
      </c>
    </row>
    <row r="22">
      <c r="A22" s="4" t="inlineStr">
        <is>
          <t>Assets received as collateral without right to sell or repledge</t>
        </is>
      </c>
      <c r="B22" s="5" t="n">
        <v>122020</v>
      </c>
      <c r="C22" s="5" t="n">
        <v>113696</v>
      </c>
      <c r="D22" s="4" t="inlineStr">
        <is>
          <t xml:space="preserve"> </t>
        </is>
      </c>
    </row>
    <row r="23">
      <c r="A23" s="4" t="inlineStr">
        <is>
          <t>Collateral sold</t>
        </is>
      </c>
      <c r="B23" s="5" t="n">
        <v>32897</v>
      </c>
      <c r="C23" s="5" t="n">
        <v>23314</v>
      </c>
      <c r="D23" s="4" t="inlineStr">
        <is>
          <t xml:space="preserve"> </t>
        </is>
      </c>
    </row>
    <row r="24">
      <c r="A24" s="4" t="inlineStr">
        <is>
          <t>Interbank deposits</t>
        </is>
      </c>
      <c r="B24" s="5" t="n">
        <v>43857</v>
      </c>
      <c r="C24" s="5" t="n">
        <v>56672</v>
      </c>
      <c r="D24" s="4" t="inlineStr">
        <is>
          <t xml:space="preserve"> </t>
        </is>
      </c>
    </row>
    <row r="25">
      <c r="A25" s="4" t="inlineStr">
        <is>
          <t>Total</t>
        </is>
      </c>
      <c r="B25" s="5" t="n">
        <v>282084</v>
      </c>
      <c r="C25" s="5" t="n">
        <v>278398</v>
      </c>
      <c r="D25" s="4" t="inlineStr">
        <is>
          <t xml:space="preserve"> </t>
        </is>
      </c>
    </row>
    <row r="26">
      <c r="A26" s="4" t="inlineStr">
        <is>
          <t>Interbank deposits and securities purchased under agreements to resell [member] | Non Curr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ecurities purchased under agreements to resell</t>
        </is>
      </c>
      <c r="B28" s="5" t="n">
        <v>81</v>
      </c>
      <c r="C28" s="5" t="n">
        <v>50</v>
      </c>
      <c r="D28" s="4" t="inlineStr">
        <is>
          <t xml:space="preserve"> </t>
        </is>
      </c>
    </row>
    <row r="29">
      <c r="A29" s="4" t="inlineStr">
        <is>
          <t>Collateral held</t>
        </is>
      </c>
      <c r="B29" s="5" t="n">
        <v>23</v>
      </c>
      <c r="C29" s="5" t="n">
        <v>50</v>
      </c>
      <c r="D29" s="4" t="inlineStr">
        <is>
          <t xml:space="preserve"> </t>
        </is>
      </c>
    </row>
    <row r="30">
      <c r="A30" s="4" t="inlineStr">
        <is>
          <t>Collateral held</t>
        </is>
      </c>
      <c r="B30" s="5" t="n">
        <v>58</v>
      </c>
      <c r="C30" s="4" t="inlineStr">
        <is>
          <t xml:space="preserve"> </t>
        </is>
      </c>
      <c r="D30" s="4" t="inlineStr">
        <is>
          <t xml:space="preserve"> </t>
        </is>
      </c>
    </row>
    <row r="31">
      <c r="A31" s="4" t="inlineStr">
        <is>
          <t>Assets received as collateral without right to sell or repledge</t>
        </is>
      </c>
      <c r="B31" s="5" t="n">
        <v>58</v>
      </c>
      <c r="C31" s="4" t="inlineStr">
        <is>
          <t xml:space="preserve"> </t>
        </is>
      </c>
      <c r="D31" s="4" t="inlineStr">
        <is>
          <t xml:space="preserve"> </t>
        </is>
      </c>
    </row>
    <row r="32">
      <c r="A32" s="4" t="inlineStr">
        <is>
          <t>Interbank deposits</t>
        </is>
      </c>
      <c r="B32" s="5" t="n">
        <v>7143</v>
      </c>
      <c r="C32" s="5" t="n">
        <v>2914</v>
      </c>
      <c r="D32" s="4" t="inlineStr">
        <is>
          <t xml:space="preserve"> </t>
        </is>
      </c>
    </row>
    <row r="33">
      <c r="A33" s="4" t="inlineStr">
        <is>
          <t>Total</t>
        </is>
      </c>
      <c r="B33" s="6" t="inlineStr">
        <is>
          <t>R$ 7224</t>
        </is>
      </c>
      <c r="C33" s="6" t="inlineStr">
        <is>
          <t>R$ 2964</t>
        </is>
      </c>
      <c r="D3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deposits and securities purchased under agreements to resell (Details Narrative)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osses</t>
        </is>
      </c>
      <c r="B4" s="6" t="inlineStr">
        <is>
          <t>R$ 20</t>
        </is>
      </c>
      <c r="C4" s="6" t="inlineStr">
        <is>
          <t>R$ 9</t>
        </is>
      </c>
    </row>
    <row r="5">
      <c r="A5" s="4" t="inlineStr">
        <is>
          <t>B Three Brasil Bolsa Balco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unts pledged in guarantee of operations</t>
        </is>
      </c>
      <c r="B7" s="5" t="n">
        <v>9008</v>
      </c>
      <c r="C7" s="5" t="n">
        <v>14576</v>
      </c>
    </row>
    <row r="8">
      <c r="A8" s="4" t="inlineStr">
        <is>
          <t>Central Ban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mounts pledged in guarantee of operations</t>
        </is>
      </c>
      <c r="B10" s="6" t="inlineStr">
        <is>
          <t>R$ 158708</t>
        </is>
      </c>
      <c r="C10" s="4" t="inlineStr">
        <is>
          <t xml:space="preserve"> </t>
        </is>
      </c>
    </row>
    <row r="11">
      <c r="A11" s="4" t="inlineStr">
        <is>
          <t>Amounts pledged in guarantee of repurchase agreement transactions</t>
        </is>
      </c>
      <c r="B11" s="4" t="inlineStr">
        <is>
          <t xml:space="preserve"> </t>
        </is>
      </c>
      <c r="C11" s="6" t="inlineStr">
        <is>
          <t>R$ 151856</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and designated at fair value through profit or loss - Securities (Details) - Financial assets at fair value through profit or loss, classified as held for trading, category [member]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ost</t>
        </is>
      </c>
      <c r="B4" s="6" t="inlineStr">
        <is>
          <t>R$ 514779</t>
        </is>
      </c>
      <c r="C4" s="6" t="inlineStr">
        <is>
          <t>R$ 389514</t>
        </is>
      </c>
    </row>
    <row r="5">
      <c r="A5" s="4" t="inlineStr">
        <is>
          <t>Accumulated gain / (loss) reflected in income</t>
        </is>
      </c>
      <c r="B5" s="5" t="n">
        <v>-3027</v>
      </c>
      <c r="C5" s="5" t="n">
        <v>-5975</v>
      </c>
    </row>
    <row r="6">
      <c r="A6" s="4" t="inlineStr">
        <is>
          <t>Fair value</t>
        </is>
      </c>
      <c r="B6" s="5" t="n">
        <v>511752</v>
      </c>
      <c r="C6" s="5" t="n">
        <v>383539</v>
      </c>
    </row>
    <row r="7">
      <c r="A7" s="4" t="inlineStr">
        <is>
          <t>Government Securities  Other Countr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st</t>
        </is>
      </c>
      <c r="B9" s="5" t="n">
        <v>340818</v>
      </c>
      <c r="C9" s="5" t="n">
        <v>230924</v>
      </c>
    </row>
    <row r="10">
      <c r="A10" s="4" t="inlineStr">
        <is>
          <t>Accumulated gain / (loss) reflected in income</t>
        </is>
      </c>
      <c r="B10" s="5" t="n">
        <v>1274</v>
      </c>
      <c r="C10" s="5" t="n">
        <v>-572</v>
      </c>
    </row>
    <row r="11">
      <c r="A11" s="4" t="inlineStr">
        <is>
          <t>Fair value</t>
        </is>
      </c>
      <c r="B11" s="5" t="n">
        <v>342092</v>
      </c>
      <c r="C11" s="5" t="n">
        <v>230352</v>
      </c>
    </row>
    <row r="12">
      <c r="A12" s="4" t="inlineStr">
        <is>
          <t>Government Securities Latin Americ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st</t>
        </is>
      </c>
      <c r="B14" s="5" t="n">
        <v>2854</v>
      </c>
      <c r="C14" s="5" t="n">
        <v>3484</v>
      </c>
    </row>
    <row r="15">
      <c r="A15" s="4" t="inlineStr">
        <is>
          <t>Accumulated gain / (loss) reflected in income</t>
        </is>
      </c>
      <c r="B15" s="5" t="n">
        <v>21</v>
      </c>
      <c r="C15" s="5" t="n">
        <v>5</v>
      </c>
    </row>
    <row r="16">
      <c r="A16" s="4" t="inlineStr">
        <is>
          <t>Fair value</t>
        </is>
      </c>
      <c r="B16" s="5" t="n">
        <v>2875</v>
      </c>
      <c r="C16" s="5" t="n">
        <v>3489</v>
      </c>
    </row>
    <row r="17">
      <c r="A17" s="4" t="inlineStr">
        <is>
          <t>Government Securities Abroa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ost</t>
        </is>
      </c>
      <c r="B19" s="5" t="n">
        <v>2599</v>
      </c>
      <c r="C19" s="5" t="n">
        <v>4523</v>
      </c>
    </row>
    <row r="20">
      <c r="A20" s="4" t="inlineStr">
        <is>
          <t>Accumulated gain / (loss) reflected in income</t>
        </is>
      </c>
      <c r="B20" s="5" t="n">
        <v>-37</v>
      </c>
      <c r="C20" s="5" t="n">
        <v>5</v>
      </c>
    </row>
    <row r="21">
      <c r="A21" s="4" t="inlineStr">
        <is>
          <t>Fair value</t>
        </is>
      </c>
      <c r="B21" s="5" t="n">
        <v>2562</v>
      </c>
      <c r="C21" s="5" t="n">
        <v>4528</v>
      </c>
    </row>
    <row r="22">
      <c r="A22" s="4" t="inlineStr">
        <is>
          <t>Corporate Securit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st</t>
        </is>
      </c>
      <c r="B24" s="5" t="n">
        <v>141467</v>
      </c>
      <c r="C24" s="5" t="n">
        <v>117572</v>
      </c>
    </row>
    <row r="25">
      <c r="A25" s="4" t="inlineStr">
        <is>
          <t>Accumulated gain / (loss) reflected in income</t>
        </is>
      </c>
      <c r="B25" s="5" t="n">
        <v>-3814</v>
      </c>
      <c r="C25" s="5" t="n">
        <v>-4893</v>
      </c>
    </row>
    <row r="26">
      <c r="A26" s="4" t="inlineStr">
        <is>
          <t>Fair value</t>
        </is>
      </c>
      <c r="B26" s="5" t="n">
        <v>137653</v>
      </c>
      <c r="C26" s="5" t="n">
        <v>112679</v>
      </c>
    </row>
    <row r="27">
      <c r="A27" s="4" t="inlineStr">
        <is>
          <t>Corporate Securities [Member] | Negotiable Shar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st</t>
        </is>
      </c>
      <c r="B29" s="5" t="n">
        <v>27844</v>
      </c>
      <c r="C29" s="5" t="n">
        <v>16931</v>
      </c>
    </row>
    <row r="30">
      <c r="A30" s="4" t="inlineStr">
        <is>
          <t>Accumulated gain / (loss) reflected in income</t>
        </is>
      </c>
      <c r="B30" s="5" t="n">
        <v>-1309</v>
      </c>
      <c r="C30" s="5" t="n">
        <v>-1394</v>
      </c>
    </row>
    <row r="31">
      <c r="A31" s="4" t="inlineStr">
        <is>
          <t>Fair value</t>
        </is>
      </c>
      <c r="B31" s="5" t="n">
        <v>26535</v>
      </c>
      <c r="C31" s="5" t="n">
        <v>15537</v>
      </c>
    </row>
    <row r="32">
      <c r="A32" s="4" t="inlineStr">
        <is>
          <t>Corporate Securities [Member] | Rural Product Not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st</t>
        </is>
      </c>
      <c r="B34" s="5" t="n">
        <v>4192</v>
      </c>
      <c r="C34" s="5" t="n">
        <v>2484</v>
      </c>
    </row>
    <row r="35">
      <c r="A35" s="4" t="inlineStr">
        <is>
          <t>Accumulated gain / (loss) reflected in income</t>
        </is>
      </c>
      <c r="B35" s="5" t="n">
        <v>11</v>
      </c>
      <c r="C35" s="5" t="n">
        <v>33</v>
      </c>
    </row>
    <row r="36">
      <c r="A36" s="4" t="inlineStr">
        <is>
          <t>Fair value</t>
        </is>
      </c>
      <c r="B36" s="5" t="n">
        <v>4203</v>
      </c>
      <c r="C36" s="5" t="n">
        <v>2517</v>
      </c>
    </row>
    <row r="37">
      <c r="A37" s="4" t="inlineStr">
        <is>
          <t>Corporate Securities [Member] | Bank Deposit Certificat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ost</t>
        </is>
      </c>
      <c r="B39" s="5" t="n">
        <v>128</v>
      </c>
      <c r="C39" s="5" t="n">
        <v>360</v>
      </c>
    </row>
    <row r="40">
      <c r="A40" s="4" t="inlineStr">
        <is>
          <t>Fair value</t>
        </is>
      </c>
      <c r="B40" s="5" t="n">
        <v>128</v>
      </c>
      <c r="C40" s="5" t="n">
        <v>360</v>
      </c>
    </row>
    <row r="41">
      <c r="A41" s="4" t="inlineStr">
        <is>
          <t>Corporate Securities [Member] | Real Estate Receivables Certificat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ost</t>
        </is>
      </c>
      <c r="B43" s="5" t="n">
        <v>1655</v>
      </c>
      <c r="C43" s="5" t="n">
        <v>1580</v>
      </c>
    </row>
    <row r="44">
      <c r="A44" s="4" t="inlineStr">
        <is>
          <t>Accumulated gain / (loss) reflected in income</t>
        </is>
      </c>
      <c r="B44" s="5" t="n">
        <v>-64</v>
      </c>
      <c r="C44" s="5" t="n">
        <v>-100</v>
      </c>
    </row>
    <row r="45">
      <c r="A45" s="4" t="inlineStr">
        <is>
          <t>Fair value</t>
        </is>
      </c>
      <c r="B45" s="5" t="n">
        <v>1591</v>
      </c>
      <c r="C45" s="5" t="n">
        <v>1480</v>
      </c>
    </row>
    <row r="46">
      <c r="A46" s="4" t="inlineStr">
        <is>
          <t>Corporate Securities [Member] | Debentur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ost</t>
        </is>
      </c>
      <c r="B48" s="5" t="n">
        <v>79026</v>
      </c>
      <c r="C48" s="5" t="n">
        <v>66223</v>
      </c>
    </row>
    <row r="49">
      <c r="A49" s="4" t="inlineStr">
        <is>
          <t>Accumulated gain / (loss) reflected in income</t>
        </is>
      </c>
      <c r="B49" s="5" t="n">
        <v>-2478</v>
      </c>
      <c r="C49" s="5" t="n">
        <v>-3281</v>
      </c>
    </row>
    <row r="50">
      <c r="A50" s="4" t="inlineStr">
        <is>
          <t>Fair value</t>
        </is>
      </c>
      <c r="B50" s="5" t="n">
        <v>76548</v>
      </c>
      <c r="C50" s="5" t="n">
        <v>62942</v>
      </c>
    </row>
    <row r="51">
      <c r="A51" s="4" t="inlineStr">
        <is>
          <t>Corporate Securities [Member] | Eurobonds And Other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ost</t>
        </is>
      </c>
      <c r="B53" s="5" t="n">
        <v>2460</v>
      </c>
      <c r="C53" s="5" t="n">
        <v>4499</v>
      </c>
    </row>
    <row r="54">
      <c r="A54" s="4" t="inlineStr">
        <is>
          <t>Accumulated gain / (loss) reflected in income</t>
        </is>
      </c>
      <c r="B54" s="5" t="n">
        <v>4</v>
      </c>
      <c r="C54" s="5" t="n">
        <v>-126</v>
      </c>
    </row>
    <row r="55">
      <c r="A55" s="4" t="inlineStr">
        <is>
          <t>Fair value</t>
        </is>
      </c>
      <c r="B55" s="5" t="n">
        <v>2464</v>
      </c>
      <c r="C55" s="5" t="n">
        <v>4373</v>
      </c>
    </row>
    <row r="56">
      <c r="A56" s="4" t="inlineStr">
        <is>
          <t>Corporate Securities [Member] | Financial bill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ost</t>
        </is>
      </c>
      <c r="B58" s="5" t="n">
        <v>22552</v>
      </c>
      <c r="C58" s="5" t="n">
        <v>19409</v>
      </c>
    </row>
    <row r="59">
      <c r="A59" s="4" t="inlineStr">
        <is>
          <t>Accumulated gain / (loss) reflected in income</t>
        </is>
      </c>
      <c r="B59" s="4" t="inlineStr">
        <is>
          <t xml:space="preserve"> </t>
        </is>
      </c>
      <c r="C59" s="5" t="n">
        <v>-31</v>
      </c>
    </row>
    <row r="60">
      <c r="A60" s="4" t="inlineStr">
        <is>
          <t>Fair value</t>
        </is>
      </c>
      <c r="B60" s="5" t="n">
        <v>22552</v>
      </c>
      <c r="C60" s="5" t="n">
        <v>19378</v>
      </c>
    </row>
    <row r="61">
      <c r="A61" s="4" t="inlineStr">
        <is>
          <t>Corporate Securities [Member] | Promissory Not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Cost</t>
        </is>
      </c>
      <c r="B63" s="5" t="n">
        <v>2611</v>
      </c>
      <c r="C63" s="5" t="n">
        <v>3888</v>
      </c>
    </row>
    <row r="64">
      <c r="A64" s="4" t="inlineStr">
        <is>
          <t>Accumulated gain / (loss) reflected in income</t>
        </is>
      </c>
      <c r="B64" s="5" t="n">
        <v>-9</v>
      </c>
      <c r="C64" s="5" t="n">
        <v>12</v>
      </c>
    </row>
    <row r="65">
      <c r="A65" s="4" t="inlineStr">
        <is>
          <t>Fair value</t>
        </is>
      </c>
      <c r="B65" s="5" t="n">
        <v>2602</v>
      </c>
      <c r="C65" s="5" t="n">
        <v>3900</v>
      </c>
    </row>
    <row r="66">
      <c r="A66" s="4" t="inlineStr">
        <is>
          <t>Corporate Securities [Member] | Other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Cost</t>
        </is>
      </c>
      <c r="B68" s="5" t="n">
        <v>999</v>
      </c>
      <c r="C68" s="5" t="n">
        <v>2198</v>
      </c>
    </row>
    <row r="69">
      <c r="A69" s="4" t="inlineStr">
        <is>
          <t>Accumulated gain / (loss) reflected in income</t>
        </is>
      </c>
      <c r="B69" s="5" t="n">
        <v>31</v>
      </c>
      <c r="C69" s="5" t="n">
        <v>-6</v>
      </c>
    </row>
    <row r="70">
      <c r="A70" s="4" t="inlineStr">
        <is>
          <t>Fair value</t>
        </is>
      </c>
      <c r="B70" s="5" t="n">
        <v>1030</v>
      </c>
      <c r="C70" s="5" t="n">
        <v>2192</v>
      </c>
    </row>
    <row r="71">
      <c r="A71" s="4" t="inlineStr">
        <is>
          <t>Investment fund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Cost</t>
        </is>
      </c>
      <c r="B73" s="5" t="n">
        <v>27041</v>
      </c>
      <c r="C73" s="5" t="n">
        <v>33011</v>
      </c>
    </row>
    <row r="74">
      <c r="A74" s="4" t="inlineStr">
        <is>
          <t>Accumulated gain / (loss) reflected in income</t>
        </is>
      </c>
      <c r="B74" s="5" t="n">
        <v>-471</v>
      </c>
      <c r="C74" s="5" t="n">
        <v>-520</v>
      </c>
    </row>
    <row r="75">
      <c r="A75" s="4" t="inlineStr">
        <is>
          <t>Fair value</t>
        </is>
      </c>
      <c r="B75" s="6" t="inlineStr">
        <is>
          <t>R$ 26570</t>
        </is>
      </c>
      <c r="C75" s="6" t="inlineStr">
        <is>
          <t>R$ 32491</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3</t>
        </is>
      </c>
    </row>
    <row r="3">
      <c r="A3" s="3" t="inlineStr">
        <is>
          <t>Operations</t>
        </is>
      </c>
      <c r="B3" s="4" t="inlineStr">
        <is>
          <t xml:space="preserve"> </t>
        </is>
      </c>
    </row>
    <row r="4">
      <c r="A4" s="4" t="inlineStr">
        <is>
          <t>Operations</t>
        </is>
      </c>
      <c r="B4" s="4" t="inlineStr">
        <is>
          <t>Note 1 - Operations Itaú Unibanco Holding S.A. (ITAÚ
UNIBANCO HOLDING) is a publicly held company, organized and existing under the laws of Brazil. The head office is located at Praça
Alfredo Egydio de Souza Aranha, n° 100, in the city of São Paulo, state of São Paulo, Brazil. ITAÚ UNIBANCO HOLDING has a
presence in 18 countries and territories and offers a wide variety of financial products and services to personal and corporate
customers in Brazil and abroad, not necessarily related to Brazil, through its branches, subsidiaries and international affiliates. It
offers a full range of banking services, through its different portfolios: commercial banking; investment banking; real estate lending;
loans, financing and investment; leasing and foreign exchange business. Its operations are divided into three segments: Retail Business,
Wholesale Business and Activities with the Market + Corporation. ITAÚ UNIBANCO HOLDING is a financial
holding company controlled by Itaú Unibanco Participações S.A. (“IUPAR”), a holding company which owns
51.71 39.21 These Consolidated Financial Statements
were approved by the Board of Directors on April 25,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and designated at fair value through profit or loss - Securities (Details 1) - BRL (R$) R$ in Millions</t>
        </is>
      </c>
      <c r="B1" s="2" t="inlineStr">
        <is>
          <t>Dec. 31, 2023</t>
        </is>
      </c>
      <c r="C1" s="2" t="inlineStr">
        <is>
          <t>Dec. 31, 2022</t>
        </is>
      </c>
    </row>
    <row r="2">
      <c r="A2" s="4" t="inlineStr">
        <is>
          <t>Financial Assets At Carrying Valu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st and fair value of financial assets held for trading by maturity, current</t>
        </is>
      </c>
      <c r="B4" s="6" t="inlineStr">
        <is>
          <t>R$ 129409</t>
        </is>
      </c>
      <c r="C4" s="6" t="inlineStr">
        <is>
          <t>R$ 147563</t>
        </is>
      </c>
    </row>
    <row r="5">
      <c r="A5" s="4" t="inlineStr">
        <is>
          <t>Cost and fair value of financial assets held for trading by maturity, non-current</t>
        </is>
      </c>
      <c r="B5" s="5" t="n">
        <v>385370</v>
      </c>
      <c r="C5" s="5" t="n">
        <v>241951</v>
      </c>
    </row>
    <row r="6">
      <c r="A6" s="4" t="inlineStr">
        <is>
          <t>Total</t>
        </is>
      </c>
      <c r="B6" s="5" t="n">
        <v>514779</v>
      </c>
      <c r="C6" s="5" t="n">
        <v>389514</v>
      </c>
    </row>
    <row r="7">
      <c r="A7" s="4" t="inlineStr">
        <is>
          <t>Financial Assets At Carrying Value [Member] | Nonstated Matur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st and fair value of financial assets held for trading by maturity, current</t>
        </is>
      </c>
      <c r="B9" s="5" t="n">
        <v>44899</v>
      </c>
      <c r="C9" s="5" t="n">
        <v>39137</v>
      </c>
    </row>
    <row r="10">
      <c r="A10" s="4" t="inlineStr">
        <is>
          <t>Financial Assets At Carrying Value [Member] |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st and fair value of financial assets held for trading by maturity, current</t>
        </is>
      </c>
      <c r="B12" s="5" t="n">
        <v>84510</v>
      </c>
      <c r="C12" s="5" t="n">
        <v>108426</v>
      </c>
    </row>
    <row r="13">
      <c r="A13" s="4" t="inlineStr">
        <is>
          <t>Financial Assets At Carrying Value [Member] | Later than one year and not 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st and fair value of financial assets held for trading by maturity, non-current</t>
        </is>
      </c>
      <c r="B15" s="5" t="n">
        <v>289917</v>
      </c>
      <c r="C15" s="5" t="n">
        <v>170372</v>
      </c>
    </row>
    <row r="16">
      <c r="A16" s="4" t="inlineStr">
        <is>
          <t>Financial Assets At Carrying Value [Member] | Later than five years and not later than ten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st and fair value of financial assets held for trading by maturity, non-current</t>
        </is>
      </c>
      <c r="B18" s="5" t="n">
        <v>62474</v>
      </c>
      <c r="C18" s="5" t="n">
        <v>49186</v>
      </c>
    </row>
    <row r="19">
      <c r="A19" s="4" t="inlineStr">
        <is>
          <t>Financial Assets At Carrying Value [Member] | Later than ten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st and fair value of financial assets held for trading by maturity, non-current</t>
        </is>
      </c>
      <c r="B21" s="5" t="n">
        <v>32979</v>
      </c>
      <c r="C21" s="5" t="n">
        <v>22393</v>
      </c>
    </row>
    <row r="22">
      <c r="A22" s="4" t="inlineStr">
        <is>
          <t>Financial assets at fair value, clas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st and fair value of financial assets held for trading by maturity, current</t>
        </is>
      </c>
      <c r="B24" s="5" t="n">
        <v>127597</v>
      </c>
      <c r="C24" s="5" t="n">
        <v>145722</v>
      </c>
    </row>
    <row r="25">
      <c r="A25" s="4" t="inlineStr">
        <is>
          <t>Cost and fair value of financial assets held for trading by maturity, non-current</t>
        </is>
      </c>
      <c r="B25" s="5" t="n">
        <v>384155</v>
      </c>
      <c r="C25" s="5" t="n">
        <v>237817</v>
      </c>
    </row>
    <row r="26">
      <c r="A26" s="4" t="inlineStr">
        <is>
          <t>Total</t>
        </is>
      </c>
      <c r="B26" s="5" t="n">
        <v>511752</v>
      </c>
      <c r="C26" s="5" t="n">
        <v>383539</v>
      </c>
    </row>
    <row r="27">
      <c r="A27" s="4" t="inlineStr">
        <is>
          <t>Financial assets at fair value, class [member] | Nonstated Maturit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st and fair value of financial assets held for trading by maturity, current</t>
        </is>
      </c>
      <c r="B29" s="5" t="n">
        <v>43119</v>
      </c>
      <c r="C29" s="5" t="n">
        <v>37223</v>
      </c>
    </row>
    <row r="30">
      <c r="A30" s="4" t="inlineStr">
        <is>
          <t>Financial assets at fair value, class [member] | Not later than one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st and fair value of financial assets held for trading by maturity, current</t>
        </is>
      </c>
      <c r="B32" s="5" t="n">
        <v>84478</v>
      </c>
      <c r="C32" s="5" t="n">
        <v>108499</v>
      </c>
    </row>
    <row r="33">
      <c r="A33" s="4" t="inlineStr">
        <is>
          <t>Financial assets at fair value, class [member] | Later than one year and not later than fiv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st and fair value of financial assets held for trading by maturity, non-current</t>
        </is>
      </c>
      <c r="B35" s="5" t="n">
        <v>289490</v>
      </c>
      <c r="C35" s="5" t="n">
        <v>169113</v>
      </c>
    </row>
    <row r="36">
      <c r="A36" s="4" t="inlineStr">
        <is>
          <t>Financial assets at fair value, class [member] | Later than five years and not later than ten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 and fair value of financial assets held for trading by maturity, non-current</t>
        </is>
      </c>
      <c r="B38" s="5" t="n">
        <v>62451</v>
      </c>
      <c r="C38" s="5" t="n">
        <v>47916</v>
      </c>
    </row>
    <row r="39">
      <c r="A39" s="4" t="inlineStr">
        <is>
          <t>Financial assets at fair value, class [member] | Later than ten year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ost and fair value of financial assets held for trading by maturity, non-current</t>
        </is>
      </c>
      <c r="B41" s="6" t="inlineStr">
        <is>
          <t>R$ 32214</t>
        </is>
      </c>
      <c r="C41" s="6" t="inlineStr">
        <is>
          <t>R$ 2078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and designated at fair value through profit or loss - Securities (Details 2)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t Fair Value Through Profit or Loss</t>
        </is>
      </c>
      <c r="B4" s="6" t="inlineStr">
        <is>
          <t>R$ 568354</t>
        </is>
      </c>
      <c r="C4" s="6" t="inlineStr">
        <is>
          <t>R$ 464682</t>
        </is>
      </c>
    </row>
    <row r="5">
      <c r="A5" s="4" t="inlineStr">
        <is>
          <t>Financial Assets At Carrying Valu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t Fair Value Through Profit or Loss</t>
        </is>
      </c>
      <c r="B7" s="4" t="inlineStr">
        <is>
          <t xml:space="preserve"> </t>
        </is>
      </c>
      <c r="C7" s="5" t="n">
        <v>1505</v>
      </c>
    </row>
    <row r="8">
      <c r="A8" s="4" t="inlineStr">
        <is>
          <t>Current</t>
        </is>
      </c>
      <c r="B8" s="4" t="inlineStr">
        <is>
          <t xml:space="preserve"> </t>
        </is>
      </c>
      <c r="C8" s="5" t="n">
        <v>1505</v>
      </c>
    </row>
    <row r="9">
      <c r="A9" s="4" t="inlineStr">
        <is>
          <t>Financial Assets At Carrying Value [Member] | Not later than one yea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t>
        </is>
      </c>
      <c r="B11" s="4" t="inlineStr">
        <is>
          <t xml:space="preserve"> </t>
        </is>
      </c>
      <c r="C11" s="5" t="n">
        <v>1505</v>
      </c>
    </row>
    <row r="12">
      <c r="A12" s="4" t="inlineStr">
        <is>
          <t>Financial assets at fair value, clas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t Fair Value Through Profit or Loss</t>
        </is>
      </c>
      <c r="B14" s="4" t="inlineStr">
        <is>
          <t xml:space="preserve"> </t>
        </is>
      </c>
      <c r="C14" s="5" t="n">
        <v>1560</v>
      </c>
    </row>
    <row r="15">
      <c r="A15" s="4" t="inlineStr">
        <is>
          <t>Current</t>
        </is>
      </c>
      <c r="B15" s="4" t="inlineStr">
        <is>
          <t xml:space="preserve"> </t>
        </is>
      </c>
      <c r="C15" s="5" t="n">
        <v>1560</v>
      </c>
    </row>
    <row r="16">
      <c r="A16" s="4" t="inlineStr">
        <is>
          <t>Financial assets at fair value, class [member] | Not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t>
        </is>
      </c>
      <c r="B18" s="4" t="inlineStr">
        <is>
          <t xml:space="preserve"> </t>
        </is>
      </c>
      <c r="C18" s="5" t="n">
        <v>1560</v>
      </c>
    </row>
    <row r="19">
      <c r="A19" s="4" t="inlineStr">
        <is>
          <t>Financial assets at fair value through profit or loss, designated upon initial recognition or subsequently, categor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st</t>
        </is>
      </c>
      <c r="B21" s="4" t="inlineStr">
        <is>
          <t xml:space="preserve"> </t>
        </is>
      </c>
      <c r="C21" s="5" t="n">
        <v>1505</v>
      </c>
    </row>
    <row r="22">
      <c r="A22" s="4" t="inlineStr">
        <is>
          <t>Accumulated gain / (loss) reflected in income</t>
        </is>
      </c>
      <c r="B22" s="4" t="inlineStr">
        <is>
          <t xml:space="preserve"> </t>
        </is>
      </c>
      <c r="C22" s="5" t="n">
        <v>55</v>
      </c>
    </row>
    <row r="23">
      <c r="A23" s="4" t="inlineStr">
        <is>
          <t>At Fair Value Through Profit or Loss</t>
        </is>
      </c>
      <c r="B23" s="4" t="inlineStr">
        <is>
          <t xml:space="preserve"> </t>
        </is>
      </c>
      <c r="C23" s="5" t="n">
        <v>1560</v>
      </c>
    </row>
    <row r="24">
      <c r="A24" s="4" t="inlineStr">
        <is>
          <t>Financial assets at fair value through profit or loss, designated upon initial recognition or subsequently, category [member] | Brazilian external debt bond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ost</t>
        </is>
      </c>
      <c r="B26" s="4" t="inlineStr">
        <is>
          <t xml:space="preserve"> </t>
        </is>
      </c>
      <c r="C26" s="5" t="n">
        <v>1505</v>
      </c>
    </row>
    <row r="27">
      <c r="A27" s="4" t="inlineStr">
        <is>
          <t>Accumulated gain / (loss) reflected in income</t>
        </is>
      </c>
      <c r="B27" s="4" t="inlineStr">
        <is>
          <t xml:space="preserve"> </t>
        </is>
      </c>
      <c r="C27" s="5" t="n">
        <v>55</v>
      </c>
    </row>
    <row r="28">
      <c r="A28" s="4" t="inlineStr">
        <is>
          <t>At Fair Value Through Profit or Loss</t>
        </is>
      </c>
      <c r="B28" s="4" t="inlineStr">
        <is>
          <t xml:space="preserve"> </t>
        </is>
      </c>
      <c r="C28" s="6" t="inlineStr">
        <is>
          <t>R$ 15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and designated at fair value through profit or loss - Securities (Details Narrative)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air value of financial assets held for trading</t>
        </is>
      </c>
      <c r="B3" s="6" t="inlineStr">
        <is>
          <t>R$ 568354</t>
        </is>
      </c>
      <c r="C3" s="6" t="inlineStr">
        <is>
          <t>R$ 464682</t>
        </is>
      </c>
    </row>
    <row r="4">
      <c r="A4" s="4" t="inlineStr">
        <is>
          <t>Itau Vida e Previdencia S.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financial assets held for trading</t>
        </is>
      </c>
      <c r="B6" s="5" t="n">
        <v>253287</v>
      </c>
      <c r="C6" s="5" t="n">
        <v>216467</v>
      </c>
    </row>
    <row r="7">
      <c r="A7" s="4" t="inlineStr">
        <is>
          <t>Financial assets at fair value through profit or loss, classified as held for trading, categor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ecurities pledged as Guarantee of Funding of Financial Institutions and Clients</t>
        </is>
      </c>
      <c r="B9" s="5" t="n">
        <v>130673</v>
      </c>
      <c r="C9" s="5" t="n">
        <v>60262</v>
      </c>
    </row>
    <row r="10">
      <c r="A10" s="4" t="inlineStr">
        <is>
          <t>Financial assets at fair value through profit or loss, classified as held for trading, category [member] | Brazilian Government Secur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ecurities pledged as Guarantee of Funding of Financial Institutions and Clients</t>
        </is>
      </c>
      <c r="B12" s="5" t="n">
        <v>118798</v>
      </c>
      <c r="C12" s="5" t="n">
        <v>45746</v>
      </c>
    </row>
    <row r="13">
      <c r="A13" s="4" t="inlineStr">
        <is>
          <t>Financial assets at fair value through profit or loss, classified as held for trading, category [member] | Government Securities Latin Americ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ecurities pledged as Guarantee of Funding of Financial Institutions and Clients</t>
        </is>
      </c>
      <c r="B15" s="5" t="n">
        <v>87</v>
      </c>
      <c r="C15" s="5" t="n">
        <v>317</v>
      </c>
    </row>
    <row r="16">
      <c r="A16" s="4" t="inlineStr">
        <is>
          <t>Financial assets at fair value through profit or loss, classified as held for trading, category [member] | Government Securities Abroa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ecurities pledged as Guarantee of Funding of Financial Institutions and Clients</t>
        </is>
      </c>
      <c r="B18" s="5" t="n">
        <v>0</v>
      </c>
      <c r="C18" s="5" t="n">
        <v>0</v>
      </c>
    </row>
    <row r="19">
      <c r="A19" s="4" t="inlineStr">
        <is>
          <t>Financial assets at fair value through profit or loss, classified as held for trading, category [member] | Corporate Securit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ecurities pledged as Guarantee of Funding of Financial Institutions and Clients</t>
        </is>
      </c>
      <c r="B21" s="6" t="inlineStr">
        <is>
          <t>R$ 11788</t>
        </is>
      </c>
      <c r="C21" s="6" t="inlineStr">
        <is>
          <t>R$ 14199</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BRL (R$) R$ in Millions</t>
        </is>
      </c>
      <c r="B1" s="2" t="inlineStr">
        <is>
          <t>Dec. 31, 2023</t>
        </is>
      </c>
      <c r="C1" s="2" t="inlineStr">
        <is>
          <t>Dec. 31, 2022</t>
        </is>
      </c>
    </row>
    <row r="2">
      <c r="A2" s="4" t="inlineStr">
        <is>
          <t>Derivative Liabilit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 per maturity term</t>
        </is>
      </c>
      <c r="B4" s="4" t="inlineStr">
        <is>
          <t xml:space="preserve"> </t>
        </is>
      </c>
      <c r="C4" s="9" t="n">
        <v>1</v>
      </c>
    </row>
    <row r="5">
      <c r="A5" s="4" t="inlineStr">
        <is>
          <t>Financial liabilities at fair value</t>
        </is>
      </c>
      <c r="B5" s="6" t="inlineStr">
        <is>
          <t>R$ 52475</t>
        </is>
      </c>
      <c r="C5" s="6" t="inlineStr">
        <is>
          <t>R$ 76861</t>
        </is>
      </c>
    </row>
    <row r="6">
      <c r="A6" s="4" t="inlineStr">
        <is>
          <t>Derivative Liabilities [Member] | Swaps Other Compani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 per maturity term</t>
        </is>
      </c>
      <c r="B8" s="8" t="n">
        <v>0.004</v>
      </c>
      <c r="C8" s="8" t="n">
        <v>0.008</v>
      </c>
    </row>
    <row r="9">
      <c r="A9" s="4" t="inlineStr">
        <is>
          <t>Financial liabilities at fair value</t>
        </is>
      </c>
      <c r="B9" s="6" t="inlineStr">
        <is>
          <t>R$ 153</t>
        </is>
      </c>
      <c r="C9" s="6" t="inlineStr">
        <is>
          <t>R$ 616</t>
        </is>
      </c>
    </row>
    <row r="10">
      <c r="A10" s="4" t="inlineStr">
        <is>
          <t>Swaps [Member] | Derivative Liabil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per maturity term</t>
        </is>
      </c>
      <c r="B12" s="8" t="n">
        <v>0.638</v>
      </c>
      <c r="C12" s="8" t="n">
        <v>0.508</v>
      </c>
    </row>
    <row r="13">
      <c r="A13" s="4" t="inlineStr">
        <is>
          <t>Financial liabilities at fair value</t>
        </is>
      </c>
      <c r="B13" s="6" t="inlineStr">
        <is>
          <t>R$ 35741</t>
        </is>
      </c>
      <c r="C13" s="6" t="inlineStr">
        <is>
          <t>R$ 39068</t>
        </is>
      </c>
    </row>
    <row r="14">
      <c r="A14" s="4" t="inlineStr">
        <is>
          <t>Option Agreements [Member] | Derivative Liabili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 per maturity term</t>
        </is>
      </c>
      <c r="B16" s="8" t="n">
        <v>0.204</v>
      </c>
      <c r="C16" s="8" t="n">
        <v>0.389</v>
      </c>
    </row>
    <row r="17">
      <c r="A17" s="4" t="inlineStr">
        <is>
          <t>Financial liabilities at fair value</t>
        </is>
      </c>
      <c r="B17" s="6" t="inlineStr">
        <is>
          <t>R$ 8972</t>
        </is>
      </c>
      <c r="C17" s="6" t="inlineStr">
        <is>
          <t>R$ 29882</t>
        </is>
      </c>
    </row>
    <row r="18">
      <c r="A18" s="4" t="inlineStr">
        <is>
          <t>Forward contract [member] | Derivative Liabil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 per maturity term</t>
        </is>
      </c>
      <c r="B20" s="8" t="n">
        <v>0.053</v>
      </c>
      <c r="C20" s="8" t="n">
        <v>0.001</v>
      </c>
    </row>
    <row r="21">
      <c r="A21" s="4" t="inlineStr">
        <is>
          <t>Financial liabilities at fair value</t>
        </is>
      </c>
      <c r="B21" s="6" t="inlineStr">
        <is>
          <t>R$ 2982</t>
        </is>
      </c>
      <c r="C21" s="6" t="inlineStr">
        <is>
          <t>R$ 65</t>
        </is>
      </c>
    </row>
    <row r="22">
      <c r="A22" s="4" t="inlineStr">
        <is>
          <t>Credit Derivatives [Member] | Derivative Liabilit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 per maturity term</t>
        </is>
      </c>
      <c r="B24" s="8" t="n">
        <v>0.005</v>
      </c>
      <c r="C24" s="8" t="n">
        <v>0.008</v>
      </c>
    </row>
    <row r="25">
      <c r="A25" s="4" t="inlineStr">
        <is>
          <t>Financial liabilities at fair value</t>
        </is>
      </c>
      <c r="B25" s="6" t="inlineStr">
        <is>
          <t>R$ 149</t>
        </is>
      </c>
      <c r="C25" s="6" t="inlineStr">
        <is>
          <t>R$ 604</t>
        </is>
      </c>
    </row>
    <row r="26">
      <c r="A26" s="4" t="inlineStr">
        <is>
          <t>Non Deliverable Forward [Member] | Derivative Liab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 per maturity term</t>
        </is>
      </c>
      <c r="B28" s="8" t="n">
        <v>0.096</v>
      </c>
      <c r="C28" s="8" t="n">
        <v>0.08599999999999999</v>
      </c>
    </row>
    <row r="29">
      <c r="A29" s="4" t="inlineStr">
        <is>
          <t>Financial liabilities at fair value</t>
        </is>
      </c>
      <c r="B29" s="6" t="inlineStr">
        <is>
          <t>R$ 4478</t>
        </is>
      </c>
      <c r="C29" s="6" t="inlineStr">
        <is>
          <t>R$ 6626</t>
        </is>
      </c>
    </row>
    <row r="30">
      <c r="A30" s="4" t="inlineStr">
        <is>
          <t>Not later than one month [member] | Derivative Liabil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 per maturity term</t>
        </is>
      </c>
      <c r="B32" s="8" t="n">
        <v>0.152</v>
      </c>
      <c r="C32" s="8" t="n">
        <v>0.104</v>
      </c>
    </row>
    <row r="33">
      <c r="A33" s="4" t="inlineStr">
        <is>
          <t>Financial liabilities at fair value</t>
        </is>
      </c>
      <c r="B33" s="6" t="inlineStr">
        <is>
          <t>R$ 7988</t>
        </is>
      </c>
      <c r="C33" s="6" t="inlineStr">
        <is>
          <t>R$ 8002</t>
        </is>
      </c>
    </row>
    <row r="34">
      <c r="A34" s="4" t="inlineStr">
        <is>
          <t>Not later than one month [member] | Derivative Liabilities [Member] | Swaps Other Compan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liabilities at fair value</t>
        </is>
      </c>
      <c r="B36" s="5" t="n">
        <v>-2</v>
      </c>
      <c r="C36" s="5" t="n">
        <v>-219</v>
      </c>
    </row>
    <row r="37">
      <c r="A37" s="4" t="inlineStr">
        <is>
          <t>Not later than one month [member] | Swaps [Member] | Derivative Liabilit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liabilities at fair value</t>
        </is>
      </c>
      <c r="B39" s="5" t="n">
        <v>-3231</v>
      </c>
      <c r="C39" s="5" t="n">
        <v>-2835</v>
      </c>
    </row>
    <row r="40">
      <c r="A40" s="4" t="inlineStr">
        <is>
          <t>Not later than one month [member] | Option Agreements [Member] | Derivative Liabilit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liabilities at fair value</t>
        </is>
      </c>
      <c r="B42" s="5" t="n">
        <v>-903</v>
      </c>
      <c r="C42" s="5" t="n">
        <v>-3221</v>
      </c>
    </row>
    <row r="43">
      <c r="A43" s="4" t="inlineStr">
        <is>
          <t>Not later than one month [member] | Forward contract [member] | Derivative Liabiliti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liabilities at fair value</t>
        </is>
      </c>
      <c r="B45" s="5" t="n">
        <v>-2965</v>
      </c>
      <c r="C45" s="5" t="n">
        <v>-55</v>
      </c>
    </row>
    <row r="46">
      <c r="A46" s="4" t="inlineStr">
        <is>
          <t>Not later than one month [member] | Non Deliverable Forward [Member] | Derivative Liabili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liabilities at fair value</t>
        </is>
      </c>
      <c r="B48" s="6" t="inlineStr">
        <is>
          <t>R$ 887</t>
        </is>
      </c>
      <c r="C48" s="6" t="inlineStr">
        <is>
          <t>R$ 1672</t>
        </is>
      </c>
    </row>
    <row r="49">
      <c r="A49" s="4" t="inlineStr">
        <is>
          <t>Later than one month and not later than three months [member] | Derivative Liabilit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 per maturity term</t>
        </is>
      </c>
      <c r="B51" s="8" t="n">
        <v>0.045</v>
      </c>
      <c r="C51" s="8" t="n">
        <v>0.073</v>
      </c>
    </row>
    <row r="52">
      <c r="A52" s="4" t="inlineStr">
        <is>
          <t>Financial liabilities at fair value</t>
        </is>
      </c>
      <c r="B52" s="6" t="inlineStr">
        <is>
          <t>R$ 2336</t>
        </is>
      </c>
      <c r="C52" s="6" t="inlineStr">
        <is>
          <t>R$ 5618</t>
        </is>
      </c>
    </row>
    <row r="53">
      <c r="A53" s="4" t="inlineStr">
        <is>
          <t>Later than one month and not later than three months [member] | Derivative Liabilities [Member] | Swaps Other Compani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liabilities at fair value</t>
        </is>
      </c>
      <c r="B55" s="5" t="n">
        <v>-4</v>
      </c>
      <c r="C55" s="5" t="n">
        <v>-37</v>
      </c>
    </row>
    <row r="56">
      <c r="A56" s="4" t="inlineStr">
        <is>
          <t>Later than one month and not later than three months [member] | Swaps [Member] | Derivative Liabilitie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inancial liabilities at fair value</t>
        </is>
      </c>
      <c r="B58" s="5" t="n">
        <v>-745</v>
      </c>
      <c r="C58" s="5" t="n">
        <v>-881</v>
      </c>
    </row>
    <row r="59">
      <c r="A59" s="4" t="inlineStr">
        <is>
          <t>Later than one month and not later than three months [member] | Option Agreements [Member] | Derivative Liabilitie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inancial liabilities at fair value</t>
        </is>
      </c>
      <c r="B61" s="5" t="n">
        <v>-775</v>
      </c>
      <c r="C61" s="5" t="n">
        <v>-2973</v>
      </c>
    </row>
    <row r="62">
      <c r="A62" s="4" t="inlineStr">
        <is>
          <t>Later than one month and not later than three months [member] | Forward contract [member] | Derivative Liabiliti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liabilities at fair value</t>
        </is>
      </c>
      <c r="B64" s="4" t="inlineStr">
        <is>
          <t xml:space="preserve"> </t>
        </is>
      </c>
      <c r="C64" s="5" t="n">
        <v>-5</v>
      </c>
    </row>
    <row r="65">
      <c r="A65" s="4" t="inlineStr">
        <is>
          <t>Later than one month and not later than three months [member] | Non Deliverable Forward [Member] | Derivative Liabiliti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inancial liabilities at fair value</t>
        </is>
      </c>
      <c r="B67" s="6" t="inlineStr">
        <is>
          <t>R$ 812</t>
        </is>
      </c>
      <c r="C67" s="6" t="inlineStr">
        <is>
          <t>R$ 1722</t>
        </is>
      </c>
    </row>
    <row r="68">
      <c r="A68" s="4" t="inlineStr">
        <is>
          <t>Later than three months and not later than six months [member] | Derivative Liabiliti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 per maturity term</t>
        </is>
      </c>
      <c r="B70" s="8" t="n">
        <v>0.073</v>
      </c>
      <c r="C70" s="8" t="n">
        <v>0.147</v>
      </c>
    </row>
    <row r="71">
      <c r="A71" s="4" t="inlineStr">
        <is>
          <t>Financial liabilities at fair value</t>
        </is>
      </c>
      <c r="B71" s="6" t="inlineStr">
        <is>
          <t>R$ 3829</t>
        </is>
      </c>
      <c r="C71" s="6" t="inlineStr">
        <is>
          <t>R$ 11332</t>
        </is>
      </c>
    </row>
    <row r="72">
      <c r="A72" s="4" t="inlineStr">
        <is>
          <t>Later than three months and not later than six months [member] | Derivative Liabilities [Member] | Swaps Other Compani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Financial liabilities at fair value</t>
        </is>
      </c>
      <c r="B74" s="5" t="n">
        <v>-4</v>
      </c>
      <c r="C74" s="5" t="n">
        <v>-12</v>
      </c>
    </row>
    <row r="75">
      <c r="A75" s="4" t="inlineStr">
        <is>
          <t>Later than three months and not later than six months [member] | Swaps [Member] | Derivative Liabiliti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Financial liabilities at fair value</t>
        </is>
      </c>
      <c r="B77" s="5" t="n">
        <v>-1245</v>
      </c>
      <c r="C77" s="5" t="n">
        <v>-1241</v>
      </c>
    </row>
    <row r="78">
      <c r="A78" s="4" t="inlineStr">
        <is>
          <t>Later than three months and not later than six months [member] | Option Agreements [Member] | Derivative Liabilitie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Financial liabilities at fair value</t>
        </is>
      </c>
      <c r="B80" s="5" t="n">
        <v>-1542</v>
      </c>
      <c r="C80" s="5" t="n">
        <v>-9214</v>
      </c>
    </row>
    <row r="81">
      <c r="A81" s="4" t="inlineStr">
        <is>
          <t>Later than three months and not later than six months [member] | Forward contract [member] | Derivative Liabilitie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Financial liabilities at fair value</t>
        </is>
      </c>
      <c r="B83" s="4" t="inlineStr">
        <is>
          <t xml:space="preserve"> </t>
        </is>
      </c>
      <c r="C83" s="4" t="inlineStr">
        <is>
          <t xml:space="preserve"> </t>
        </is>
      </c>
    </row>
    <row r="84">
      <c r="A84" s="4" t="inlineStr">
        <is>
          <t>Later than three months and not later than six months [member] | Credit Derivatives [Member] | Derivative Liabilitie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Financial liabilities at fair value</t>
        </is>
      </c>
      <c r="B86" s="5" t="n">
        <v>-1</v>
      </c>
      <c r="C86" s="5" t="n">
        <v>-2</v>
      </c>
    </row>
    <row r="87">
      <c r="A87" s="4" t="inlineStr">
        <is>
          <t>Later than three months and not later than six months [member] | Non Deliverable Forward [Member] | Derivative Liabiliti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Financial liabilities at fair value</t>
        </is>
      </c>
      <c r="B89" s="6" t="inlineStr">
        <is>
          <t>R$ 1037</t>
        </is>
      </c>
      <c r="C89" s="6" t="inlineStr">
        <is>
          <t>R$ 863</t>
        </is>
      </c>
    </row>
    <row r="90">
      <c r="A90" s="4" t="inlineStr">
        <is>
          <t>Later than six months and not later than one year [member] | Derivative Liabilitie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 per maturity term</t>
        </is>
      </c>
      <c r="B92" s="8" t="n">
        <v>0.149</v>
      </c>
      <c r="C92" s="8" t="n">
        <v>0.223</v>
      </c>
    </row>
    <row r="93">
      <c r="A93" s="4" t="inlineStr">
        <is>
          <t>Financial liabilities at fair value</t>
        </is>
      </c>
      <c r="B93" s="6" t="inlineStr">
        <is>
          <t>R$ 7798</t>
        </is>
      </c>
      <c r="C93" s="6" t="inlineStr">
        <is>
          <t>R$ 17164</t>
        </is>
      </c>
    </row>
    <row r="94">
      <c r="A94" s="4" t="inlineStr">
        <is>
          <t>Later than six months and not later than one year [member] | Derivative Liabilities [Member] | Swaps Other Compani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Financial liabilities at fair value</t>
        </is>
      </c>
      <c r="B96" s="5" t="n">
        <v>-2</v>
      </c>
      <c r="C96" s="5" t="n">
        <v>-53</v>
      </c>
    </row>
    <row r="97">
      <c r="A97" s="4" t="inlineStr">
        <is>
          <t>Later than six months and not later than one year [member] | Swaps [Member] | Derivative Liabilitie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inancial liabilities at fair value</t>
        </is>
      </c>
      <c r="B99" s="5" t="n">
        <v>-2074</v>
      </c>
      <c r="C99" s="5" t="n">
        <v>-2992</v>
      </c>
    </row>
    <row r="100">
      <c r="A100" s="4" t="inlineStr">
        <is>
          <t>Later than six months and not later than one year [member] | Option Agreements [Member] | Derivative Liabilitie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Financial liabilities at fair value</t>
        </is>
      </c>
      <c r="B102" s="5" t="n">
        <v>-4693</v>
      </c>
      <c r="C102" s="5" t="n">
        <v>-12900</v>
      </c>
    </row>
    <row r="103">
      <c r="A103" s="4" t="inlineStr">
        <is>
          <t>Later than six months and not later than one year [member] | Forward contract [member] | Derivative Liabilitie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Financial liabilities at fair value</t>
        </is>
      </c>
      <c r="B105" s="4" t="inlineStr">
        <is>
          <t xml:space="preserve"> </t>
        </is>
      </c>
      <c r="C105" s="5" t="n">
        <v>-5</v>
      </c>
    </row>
    <row r="106">
      <c r="A106" s="4" t="inlineStr">
        <is>
          <t>Later than six months and not later than one year [member] | Credit Derivatives [Member] | Derivative Liabiliti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inancial liabilities at fair value</t>
        </is>
      </c>
      <c r="B108" s="5" t="n">
        <v>-2</v>
      </c>
      <c r="C108" s="5" t="n">
        <v>-1</v>
      </c>
    </row>
    <row r="109">
      <c r="A109" s="4" t="inlineStr">
        <is>
          <t>Later than six months and not later than one year [member] | Non Deliverable Forward [Member] | Derivative Liabiliti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Financial liabilities at fair value</t>
        </is>
      </c>
      <c r="B111" s="6" t="inlineStr">
        <is>
          <t>R$ 1027</t>
        </is>
      </c>
      <c r="C111" s="6" t="inlineStr">
        <is>
          <t>R$ 1213</t>
        </is>
      </c>
    </row>
    <row r="112">
      <c r="A112" s="4" t="inlineStr">
        <is>
          <t>Later than one year and not later than two years [member] | Derivative Liabilitie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 per maturity term</t>
        </is>
      </c>
      <c r="B114" s="8" t="n">
        <v>0.144</v>
      </c>
      <c r="C114" s="8" t="n">
        <v>0.118</v>
      </c>
    </row>
    <row r="115">
      <c r="A115" s="4" t="inlineStr">
        <is>
          <t>Financial liabilities at fair value</t>
        </is>
      </c>
      <c r="B115" s="6" t="inlineStr">
        <is>
          <t>R$ 7553</t>
        </is>
      </c>
      <c r="C115" s="6" t="inlineStr">
        <is>
          <t>R$ 9056</t>
        </is>
      </c>
    </row>
    <row r="116">
      <c r="A116" s="4" t="inlineStr">
        <is>
          <t>Later than one year and not later than two years [member] | Derivative Liabilities [Member] | Swaps Other Companie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Financial liabilities at fair value</t>
        </is>
      </c>
      <c r="B118" s="5" t="n">
        <v>-6</v>
      </c>
      <c r="C118" s="5" t="n">
        <v>-97</v>
      </c>
    </row>
    <row r="119">
      <c r="A119" s="4" t="inlineStr">
        <is>
          <t>Later than one year and not later than two years [member] | Swaps [Member] | Derivative Liabilitie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Financial liabilities at fair value</t>
        </is>
      </c>
      <c r="B121" s="5" t="n">
        <v>-6476</v>
      </c>
      <c r="C121" s="5" t="n">
        <v>-7344</v>
      </c>
    </row>
    <row r="122">
      <c r="A122" s="4" t="inlineStr">
        <is>
          <t>Later than one year and not later than two years [member] | Option Agreements [Member] | Derivative Liabilitie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Financial liabilities at fair value</t>
        </is>
      </c>
      <c r="B124" s="5" t="n">
        <v>-595</v>
      </c>
      <c r="C124" s="5" t="n">
        <v>-901</v>
      </c>
    </row>
    <row r="125">
      <c r="A125" s="4" t="inlineStr">
        <is>
          <t>Later than one year and not later than two years [member] | Forward contract [member] | Derivative Liabilities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Financial liabilities at fair value</t>
        </is>
      </c>
      <c r="B127" s="5" t="n">
        <v>-1</v>
      </c>
      <c r="C127" s="4" t="inlineStr">
        <is>
          <t xml:space="preserve"> </t>
        </is>
      </c>
    </row>
    <row r="128">
      <c r="A128" s="4" t="inlineStr">
        <is>
          <t>Later than one year and not later than two years [member] | Credit Derivatives [Member] | Derivative Liabilitie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Financial liabilities at fair value</t>
        </is>
      </c>
      <c r="B130" s="5" t="n">
        <v>-32</v>
      </c>
      <c r="C130" s="5" t="n">
        <v>-7</v>
      </c>
    </row>
    <row r="131">
      <c r="A131" s="4" t="inlineStr">
        <is>
          <t>Later than one year and not later than two years [member] | Non Deliverable Forward [Member] | Derivative Liabilitie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Financial liabilities at fair value</t>
        </is>
      </c>
      <c r="B133" s="6" t="inlineStr">
        <is>
          <t>R$ 443</t>
        </is>
      </c>
      <c r="C133" s="6" t="inlineStr">
        <is>
          <t>R$ 707</t>
        </is>
      </c>
    </row>
    <row r="134">
      <c r="A134" s="4" t="inlineStr">
        <is>
          <t>Later Than Two Years [Member] | Derivative Liabilitie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 per maturity term</t>
        </is>
      </c>
      <c r="B136" s="8" t="n">
        <v>0.437</v>
      </c>
      <c r="C136" s="8" t="n">
        <v>0.335</v>
      </c>
    </row>
    <row r="137">
      <c r="A137" s="4" t="inlineStr">
        <is>
          <t>Financial liabilities at fair value</t>
        </is>
      </c>
      <c r="B137" s="6" t="inlineStr">
        <is>
          <t>R$ 22971</t>
        </is>
      </c>
      <c r="C137" s="6" t="inlineStr">
        <is>
          <t>R$ 25689</t>
        </is>
      </c>
    </row>
    <row r="138">
      <c r="A138" s="4" t="inlineStr">
        <is>
          <t>Later Than Two Years [Member] | Derivative Liabilities [Member] | Swaps Other Compani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Financial liabilities at fair value</t>
        </is>
      </c>
      <c r="B140" s="5" t="n">
        <v>-135</v>
      </c>
      <c r="C140" s="5" t="n">
        <v>-198</v>
      </c>
    </row>
    <row r="141">
      <c r="A141" s="4" t="inlineStr">
        <is>
          <t>Later Than Two Years [Member] | Swaps [Member] | Derivative Liabilitie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Financial liabilities at fair value</t>
        </is>
      </c>
      <c r="B143" s="5" t="n">
        <v>-21970</v>
      </c>
      <c r="C143" s="5" t="n">
        <v>-23775</v>
      </c>
    </row>
    <row r="144">
      <c r="A144" s="4" t="inlineStr">
        <is>
          <t>Later Than Two Years [Member] | Option Agreements [Member] | Derivative Liabiliti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Financial liabilities at fair value</t>
        </is>
      </c>
      <c r="B146" s="5" t="n">
        <v>-464</v>
      </c>
      <c r="C146" s="5" t="n">
        <v>-673</v>
      </c>
    </row>
    <row r="147">
      <c r="A147" s="4" t="inlineStr">
        <is>
          <t>Later Than Two Years [Member] | Forward contract [member] | Derivative Liabilitie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Financial liabilities at fair value</t>
        </is>
      </c>
      <c r="B149" s="5" t="n">
        <v>-16</v>
      </c>
      <c r="C149" s="4" t="inlineStr">
        <is>
          <t xml:space="preserve"> </t>
        </is>
      </c>
    </row>
    <row r="150">
      <c r="A150" s="4" t="inlineStr">
        <is>
          <t>Later Than Two Years [Member] | Credit Derivatives [Member] | Derivative Liabilities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Financial liabilities at fair value</t>
        </is>
      </c>
      <c r="B152" s="5" t="n">
        <v>-114</v>
      </c>
      <c r="C152" s="5" t="n">
        <v>-594</v>
      </c>
    </row>
    <row r="153">
      <c r="A153" s="4" t="inlineStr">
        <is>
          <t>Later Than Two Years [Member] | Non Deliverable Forward [Member] | Derivative Liabilitie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Financial liabilities at fair value</t>
        </is>
      </c>
      <c r="B155" s="5" t="n">
        <v>-272</v>
      </c>
      <c r="C155" s="5" t="n">
        <v>-449</v>
      </c>
    </row>
    <row r="156">
      <c r="A156" s="4" t="inlineStr">
        <is>
          <t>Derivative Asset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Financial assets at fair value</t>
        </is>
      </c>
      <c r="B158" s="6" t="inlineStr">
        <is>
          <t>R$ 55251</t>
        </is>
      </c>
      <c r="C158" s="5" t="n">
        <v>78208</v>
      </c>
    </row>
    <row r="159">
      <c r="A159" s="4" t="inlineStr">
        <is>
          <t>% per maturity term</t>
        </is>
      </c>
      <c r="B159" s="9" t="n">
        <v>1</v>
      </c>
      <c r="C159" s="4" t="inlineStr">
        <is>
          <t xml:space="preserve"> </t>
        </is>
      </c>
    </row>
    <row r="160">
      <c r="A160" s="4" t="inlineStr">
        <is>
          <t>Derivative Assets [Member] | Swaps Other Companie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Financial assets at fair value</t>
        </is>
      </c>
      <c r="B162" s="6" t="inlineStr">
        <is>
          <t>R$ 642</t>
        </is>
      </c>
      <c r="C162" s="6" t="inlineStr">
        <is>
          <t>R$ 402</t>
        </is>
      </c>
    </row>
    <row r="163">
      <c r="A163" s="4" t="inlineStr">
        <is>
          <t>% per maturity term</t>
        </is>
      </c>
      <c r="B163" s="8" t="n">
        <v>0.012</v>
      </c>
      <c r="C163" s="8" t="n">
        <v>0.005</v>
      </c>
    </row>
    <row r="164">
      <c r="A164" s="4" t="inlineStr">
        <is>
          <t>Derivative Assets [Member] | Not later than one month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Financial assets at fair value</t>
        </is>
      </c>
      <c r="B166" s="6" t="inlineStr">
        <is>
          <t>R$ 10327</t>
        </is>
      </c>
      <c r="C166" s="6" t="inlineStr">
        <is>
          <t>R$ 22572</t>
        </is>
      </c>
    </row>
    <row r="167">
      <c r="A167" s="4" t="inlineStr">
        <is>
          <t>% per maturity term</t>
        </is>
      </c>
      <c r="B167" s="8" t="n">
        <v>0.187</v>
      </c>
      <c r="C167" s="8" t="n">
        <v>0.289</v>
      </c>
    </row>
    <row r="168">
      <c r="A168" s="4" t="inlineStr">
        <is>
          <t>Derivative Assets [Member] | Not later than one month [member] | Swaps Other Companies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Financial assets at fair value</t>
        </is>
      </c>
      <c r="B170" s="6" t="inlineStr">
        <is>
          <t>R$ 464</t>
        </is>
      </c>
      <c r="C170" s="6" t="inlineStr">
        <is>
          <t>R$ 1</t>
        </is>
      </c>
    </row>
    <row r="171">
      <c r="A171" s="4" t="inlineStr">
        <is>
          <t>Derivative Assets [Member] | Later than one month and not later than three months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Financial assets at fair value</t>
        </is>
      </c>
      <c r="B173" s="6" t="inlineStr">
        <is>
          <t>R$ 5436</t>
        </is>
      </c>
      <c r="C173" s="6" t="inlineStr">
        <is>
          <t>R$ 3142</t>
        </is>
      </c>
    </row>
    <row r="174">
      <c r="A174" s="4" t="inlineStr">
        <is>
          <t>% per maturity term</t>
        </is>
      </c>
      <c r="B174" s="8" t="n">
        <v>0.098</v>
      </c>
      <c r="C174" s="9" t="n">
        <v>0.04</v>
      </c>
    </row>
    <row r="175">
      <c r="A175" s="4" t="inlineStr">
        <is>
          <t>Derivative Assets [Member] | Later than one month and not later than three months [member] | Swaps Other Companie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Financial assets at fair value</t>
        </is>
      </c>
      <c r="B177" s="6" t="inlineStr">
        <is>
          <t>R$ 2</t>
        </is>
      </c>
      <c r="C177" s="6" t="inlineStr">
        <is>
          <t>R$ 28</t>
        </is>
      </c>
    </row>
    <row r="178">
      <c r="A178" s="4" t="inlineStr">
        <is>
          <t>Derivative Assets [Member] | Later than three months and not later than six month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Financial assets at fair value</t>
        </is>
      </c>
      <c r="B180" s="6" t="inlineStr">
        <is>
          <t>R$ 2921</t>
        </is>
      </c>
      <c r="C180" s="6" t="inlineStr">
        <is>
          <t>R$ 4073</t>
        </is>
      </c>
    </row>
    <row r="181">
      <c r="A181" s="4" t="inlineStr">
        <is>
          <t>% per maturity term</t>
        </is>
      </c>
      <c r="B181" s="8" t="n">
        <v>0.053</v>
      </c>
      <c r="C181" s="8" t="n">
        <v>0.052</v>
      </c>
    </row>
    <row r="182">
      <c r="A182" s="4" t="inlineStr">
        <is>
          <t>Derivative Assets [Member] | Later than three months and not later than six months [member] | Swaps Other Companies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Financial assets at fair value</t>
        </is>
      </c>
      <c r="B184" s="6" t="inlineStr">
        <is>
          <t>R$ 7</t>
        </is>
      </c>
      <c r="C184" s="4" t="inlineStr">
        <is>
          <t xml:space="preserve"> </t>
        </is>
      </c>
    </row>
    <row r="185">
      <c r="A185" s="4" t="inlineStr">
        <is>
          <t>Derivative Assets [Member] | Later than six months and not later than one year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Financial assets at fair value</t>
        </is>
      </c>
      <c r="B187" s="6" t="inlineStr">
        <is>
          <t>R$ 5613</t>
        </is>
      </c>
      <c r="C187" s="6" t="inlineStr">
        <is>
          <t>R$ 8362</t>
        </is>
      </c>
    </row>
    <row r="188">
      <c r="A188" s="4" t="inlineStr">
        <is>
          <t>% per maturity term</t>
        </is>
      </c>
      <c r="B188" s="8" t="n">
        <v>0.102</v>
      </c>
      <c r="C188" s="8" t="n">
        <v>0.107</v>
      </c>
    </row>
    <row r="189">
      <c r="A189" s="4" t="inlineStr">
        <is>
          <t>Derivative Assets [Member] | Later than six months and not later than one year [member] | Swaps Other Companies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Financial assets at fair value</t>
        </is>
      </c>
      <c r="B191" s="6" t="inlineStr">
        <is>
          <t>R$ 8</t>
        </is>
      </c>
      <c r="C191" s="6" t="inlineStr">
        <is>
          <t>R$ 5</t>
        </is>
      </c>
    </row>
    <row r="192">
      <c r="A192" s="4" t="inlineStr">
        <is>
          <t>Derivative Assets [Member] | Later than one year and not later than two years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Financial assets at fair value</t>
        </is>
      </c>
      <c r="B194" s="6" t="inlineStr">
        <is>
          <t>R$ 9500</t>
        </is>
      </c>
      <c r="C194" s="6" t="inlineStr">
        <is>
          <t>R$ 10093</t>
        </is>
      </c>
    </row>
    <row r="195">
      <c r="A195" s="4" t="inlineStr">
        <is>
          <t>% per maturity term</t>
        </is>
      </c>
      <c r="B195" s="8" t="n">
        <v>0.172</v>
      </c>
      <c r="C195" s="8" t="n">
        <v>0.129</v>
      </c>
    </row>
    <row r="196">
      <c r="A196" s="4" t="inlineStr">
        <is>
          <t>Derivative Assets [Member] | Later than one year and not later than two years [member] | Swaps Other Companie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Financial assets at fair value</t>
        </is>
      </c>
      <c r="B198" s="6" t="inlineStr">
        <is>
          <t>R$ 7</t>
        </is>
      </c>
      <c r="C198" s="6" t="inlineStr">
        <is>
          <t>R$ 26</t>
        </is>
      </c>
    </row>
    <row r="199">
      <c r="A199" s="4" t="inlineStr">
        <is>
          <t>Derivative Assets [Member] | Later Than Two Years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Financial assets at fair value</t>
        </is>
      </c>
      <c r="B201" s="6" t="inlineStr">
        <is>
          <t>R$ 21454</t>
        </is>
      </c>
      <c r="C201" s="6" t="inlineStr">
        <is>
          <t>R$ 29966</t>
        </is>
      </c>
    </row>
    <row r="202">
      <c r="A202" s="4" t="inlineStr">
        <is>
          <t>% per maturity term</t>
        </is>
      </c>
      <c r="B202" s="8" t="n">
        <v>0.388</v>
      </c>
      <c r="C202" s="8" t="n">
        <v>0.383</v>
      </c>
    </row>
    <row r="203">
      <c r="A203" s="4" t="inlineStr">
        <is>
          <t>Derivative Assets [Member] | Later Than Two Years [Member] | Swaps Other Companies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Financial assets at fair value</t>
        </is>
      </c>
      <c r="B205" s="6" t="inlineStr">
        <is>
          <t>R$ 154</t>
        </is>
      </c>
      <c r="C205" s="6" t="inlineStr">
        <is>
          <t>R$ 341</t>
        </is>
      </c>
    </row>
    <row r="206">
      <c r="A206" s="4" t="inlineStr">
        <is>
          <t>Derivative Assets [Member] | Swap contract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Financial assets at fair value</t>
        </is>
      </c>
      <c r="B208" s="6" t="inlineStr">
        <is>
          <t>R$ 37957</t>
        </is>
      </c>
      <c r="C208" s="6" t="inlineStr">
        <is>
          <t>R$ 46902</t>
        </is>
      </c>
    </row>
    <row r="209">
      <c r="A209" s="4" t="inlineStr">
        <is>
          <t>% per maturity term</t>
        </is>
      </c>
      <c r="B209" s="8" t="n">
        <v>0.6870000000000001</v>
      </c>
      <c r="C209" s="8" t="n">
        <v>0.599</v>
      </c>
    </row>
    <row r="210">
      <c r="A210" s="4" t="inlineStr">
        <is>
          <t>Derivative Assets [Member] | Swap contract [member] | Not later than one month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Financial assets at fair value</t>
        </is>
      </c>
      <c r="B212" s="6" t="inlineStr">
        <is>
          <t>R$ 4310</t>
        </is>
      </c>
      <c r="C212" s="6" t="inlineStr">
        <is>
          <t>R$ 4866</t>
        </is>
      </c>
    </row>
    <row r="213">
      <c r="A213" s="4" t="inlineStr">
        <is>
          <t>Derivative Assets [Member] | Swap contract [member] | Later than one month and not later than three months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Financial assets at fair value</t>
        </is>
      </c>
      <c r="B215" s="5" t="n">
        <v>1063</v>
      </c>
      <c r="C215" s="5" t="n">
        <v>1022</v>
      </c>
    </row>
    <row r="216">
      <c r="A216" s="4" t="inlineStr">
        <is>
          <t>Derivative Assets [Member] | Swap contract [member] | Later than three months and not later than six months [member]</t>
        </is>
      </c>
      <c r="B216" s="4" t="inlineStr">
        <is>
          <t xml:space="preserve"> </t>
        </is>
      </c>
      <c r="C216" s="4" t="inlineStr">
        <is>
          <t xml:space="preserve"> </t>
        </is>
      </c>
    </row>
    <row r="217">
      <c r="A217" s="3" t="inlineStr">
        <is>
          <t>IfrsStatementLineItems [Line Items]</t>
        </is>
      </c>
      <c r="B217" s="4" t="inlineStr">
        <is>
          <t xml:space="preserve"> </t>
        </is>
      </c>
      <c r="C217" s="4" t="inlineStr">
        <is>
          <t xml:space="preserve"> </t>
        </is>
      </c>
    </row>
    <row r="218">
      <c r="A218" s="4" t="inlineStr">
        <is>
          <t>Financial assets at fair value</t>
        </is>
      </c>
      <c r="B218" s="5" t="n">
        <v>1177</v>
      </c>
      <c r="C218" s="5" t="n">
        <v>1635</v>
      </c>
    </row>
    <row r="219">
      <c r="A219" s="4" t="inlineStr">
        <is>
          <t>Derivative Assets [Member] | Swap contract [member] | Later than six months and not later than one year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Financial assets at fair value</t>
        </is>
      </c>
      <c r="B221" s="5" t="n">
        <v>2915</v>
      </c>
      <c r="C221" s="5" t="n">
        <v>2842</v>
      </c>
    </row>
    <row r="222">
      <c r="A222" s="4" t="inlineStr">
        <is>
          <t>Derivative Assets [Member] | Swap contract [member] | Later than one year and not later than two years [member]</t>
        </is>
      </c>
      <c r="B222" s="4" t="inlineStr">
        <is>
          <t xml:space="preserve"> </t>
        </is>
      </c>
      <c r="C222" s="4" t="inlineStr">
        <is>
          <t xml:space="preserve"> </t>
        </is>
      </c>
    </row>
    <row r="223">
      <c r="A223" s="3" t="inlineStr">
        <is>
          <t>IfrsStatementLineItems [Line Items]</t>
        </is>
      </c>
      <c r="B223" s="4" t="inlineStr">
        <is>
          <t xml:space="preserve"> </t>
        </is>
      </c>
      <c r="C223" s="4" t="inlineStr">
        <is>
          <t xml:space="preserve"> </t>
        </is>
      </c>
    </row>
    <row r="224">
      <c r="A224" s="4" t="inlineStr">
        <is>
          <t>Financial assets at fair value</t>
        </is>
      </c>
      <c r="B224" s="5" t="n">
        <v>7921</v>
      </c>
      <c r="C224" s="5" t="n">
        <v>8261</v>
      </c>
    </row>
    <row r="225">
      <c r="A225" s="4" t="inlineStr">
        <is>
          <t>Derivative Assets [Member] | Swap contract [member] | Later Than Two Years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Financial assets at fair value</t>
        </is>
      </c>
      <c r="B227" s="5" t="n">
        <v>20571</v>
      </c>
      <c r="C227" s="5" t="n">
        <v>28276</v>
      </c>
    </row>
    <row r="228">
      <c r="A228" s="4" t="inlineStr">
        <is>
          <t>Derivative Assets [Member] | Option Agreements [Member]</t>
        </is>
      </c>
      <c r="B228" s="4" t="inlineStr">
        <is>
          <t xml:space="preserve"> </t>
        </is>
      </c>
      <c r="C228" s="4" t="inlineStr">
        <is>
          <t xml:space="preserve"> </t>
        </is>
      </c>
    </row>
    <row r="229">
      <c r="A229" s="3" t="inlineStr">
        <is>
          <t>IfrsStatementLineItems [Line Items]</t>
        </is>
      </c>
      <c r="B229" s="4" t="inlineStr">
        <is>
          <t xml:space="preserve"> </t>
        </is>
      </c>
      <c r="C229" s="4" t="inlineStr">
        <is>
          <t xml:space="preserve"> </t>
        </is>
      </c>
    </row>
    <row r="230">
      <c r="A230" s="4" t="inlineStr">
        <is>
          <t>Financial assets at fair value</t>
        </is>
      </c>
      <c r="B230" s="6" t="inlineStr">
        <is>
          <t>R$ 7718</t>
        </is>
      </c>
      <c r="C230" s="6" t="inlineStr">
        <is>
          <t>R$ 23671</t>
        </is>
      </c>
    </row>
    <row r="231">
      <c r="A231" s="4" t="inlineStr">
        <is>
          <t>% per maturity term</t>
        </is>
      </c>
      <c r="B231" s="9" t="n">
        <v>0.14</v>
      </c>
      <c r="C231" s="8" t="n">
        <v>0.303</v>
      </c>
    </row>
    <row r="232">
      <c r="A232" s="4" t="inlineStr">
        <is>
          <t>Derivative Assets [Member] | Option Agreements [Member] | Not later than one month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Financial assets at fair value</t>
        </is>
      </c>
      <c r="B234" s="6" t="inlineStr">
        <is>
          <t>R$ 1374</t>
        </is>
      </c>
      <c r="C234" s="6" t="inlineStr">
        <is>
          <t>R$ 15610</t>
        </is>
      </c>
    </row>
    <row r="235">
      <c r="A235" s="4" t="inlineStr">
        <is>
          <t>Derivative Assets [Member] | Option Agreements [Member] | Later than one month and not later than three months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Financial assets at fair value</t>
        </is>
      </c>
      <c r="B237" s="5" t="n">
        <v>3095</v>
      </c>
      <c r="C237" s="5" t="n">
        <v>923</v>
      </c>
    </row>
    <row r="238">
      <c r="A238" s="4" t="inlineStr">
        <is>
          <t>Derivative Assets [Member] | Option Agreements [Member] | Later than three months and not later than six months [member]</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Financial assets at fair value</t>
        </is>
      </c>
      <c r="B240" s="5" t="n">
        <v>675</v>
      </c>
      <c r="C240" s="5" t="n">
        <v>1443</v>
      </c>
    </row>
    <row r="241">
      <c r="A241" s="4" t="inlineStr">
        <is>
          <t>Derivative Assets [Member] | Option Agreements [Member] | Later than six months and not later than one year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Financial assets at fair value</t>
        </is>
      </c>
      <c r="B243" s="5" t="n">
        <v>1638</v>
      </c>
      <c r="C243" s="5" t="n">
        <v>4283</v>
      </c>
    </row>
    <row r="244">
      <c r="A244" s="4" t="inlineStr">
        <is>
          <t>Derivative Assets [Member] | Option Agreements [Member] | Later than one year and not later than two years [member]</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Financial assets at fair value</t>
        </is>
      </c>
      <c r="B246" s="5" t="n">
        <v>710</v>
      </c>
      <c r="C246" s="5" t="n">
        <v>802</v>
      </c>
    </row>
    <row r="247">
      <c r="A247" s="4" t="inlineStr">
        <is>
          <t>Derivative Assets [Member] | Option Agreements [Member] | Later Than Two Years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Financial assets at fair value</t>
        </is>
      </c>
      <c r="B249" s="5" t="n">
        <v>226</v>
      </c>
      <c r="C249" s="5" t="n">
        <v>610</v>
      </c>
    </row>
    <row r="250">
      <c r="A250" s="4" t="inlineStr">
        <is>
          <t>Derivative Assets [Member] | Forward contract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Financial assets at fair value</t>
        </is>
      </c>
      <c r="B252" s="6" t="inlineStr">
        <is>
          <t>R$ 3274</t>
        </is>
      </c>
      <c r="C252" s="6" t="inlineStr">
        <is>
          <t>R$ 601</t>
        </is>
      </c>
    </row>
    <row r="253">
      <c r="A253" s="4" t="inlineStr">
        <is>
          <t>% per maturity term</t>
        </is>
      </c>
      <c r="B253" s="8" t="n">
        <v>0.059</v>
      </c>
      <c r="C253" s="8" t="n">
        <v>0.008</v>
      </c>
    </row>
    <row r="254">
      <c r="A254" s="4" t="inlineStr">
        <is>
          <t>Derivative Assets [Member] | Forward contract [member] | Not later than one month [member]</t>
        </is>
      </c>
      <c r="B254" s="4" t="inlineStr">
        <is>
          <t xml:space="preserve"> </t>
        </is>
      </c>
      <c r="C254" s="4" t="inlineStr">
        <is>
          <t xml:space="preserve"> </t>
        </is>
      </c>
    </row>
    <row r="255">
      <c r="A255" s="3" t="inlineStr">
        <is>
          <t>IfrsStatementLineItems [Line Items]</t>
        </is>
      </c>
      <c r="B255" s="4" t="inlineStr">
        <is>
          <t xml:space="preserve"> </t>
        </is>
      </c>
      <c r="C255" s="4" t="inlineStr">
        <is>
          <t xml:space="preserve"> </t>
        </is>
      </c>
    </row>
    <row r="256">
      <c r="A256" s="4" t="inlineStr">
        <is>
          <t>Financial assets at fair value</t>
        </is>
      </c>
      <c r="B256" s="6" t="inlineStr">
        <is>
          <t>R$ 3129</t>
        </is>
      </c>
      <c r="C256" s="6" t="inlineStr">
        <is>
          <t>R$ 460</t>
        </is>
      </c>
    </row>
    <row r="257">
      <c r="A257" s="4" t="inlineStr">
        <is>
          <t>Derivative Assets [Member] | Forward contract [member] | Later than one month and not later than three months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Financial assets at fair value</t>
        </is>
      </c>
      <c r="B259" s="5" t="n">
        <v>85</v>
      </c>
      <c r="C259" s="5" t="n">
        <v>74</v>
      </c>
    </row>
    <row r="260">
      <c r="A260" s="4" t="inlineStr">
        <is>
          <t>Derivative Assets [Member] | Forward contract [member] | Later than three months and not later than six months [member]</t>
        </is>
      </c>
      <c r="B260" s="4" t="inlineStr">
        <is>
          <t xml:space="preserve"> </t>
        </is>
      </c>
      <c r="C260" s="4" t="inlineStr">
        <is>
          <t xml:space="preserve"> </t>
        </is>
      </c>
    </row>
    <row r="261">
      <c r="A261" s="3" t="inlineStr">
        <is>
          <t>IfrsStatementLineItems [Line Items]</t>
        </is>
      </c>
      <c r="B261" s="4" t="inlineStr">
        <is>
          <t xml:space="preserve"> </t>
        </is>
      </c>
      <c r="C261" s="4" t="inlineStr">
        <is>
          <t xml:space="preserve"> </t>
        </is>
      </c>
    </row>
    <row r="262">
      <c r="A262" s="4" t="inlineStr">
        <is>
          <t>Financial assets at fair value</t>
        </is>
      </c>
      <c r="B262" s="5" t="n">
        <v>32</v>
      </c>
      <c r="C262" s="5" t="n">
        <v>58</v>
      </c>
    </row>
    <row r="263">
      <c r="A263" s="4" t="inlineStr">
        <is>
          <t>Derivative Assets [Member] | Forward contract [member] | Later than six months and not later than one year [member]</t>
        </is>
      </c>
      <c r="B263" s="4" t="inlineStr">
        <is>
          <t xml:space="preserve"> </t>
        </is>
      </c>
      <c r="C263" s="4" t="inlineStr">
        <is>
          <t xml:space="preserve"> </t>
        </is>
      </c>
    </row>
    <row r="264">
      <c r="A264" s="3" t="inlineStr">
        <is>
          <t>IfrsStatementLineItems [Line Items]</t>
        </is>
      </c>
      <c r="B264" s="4" t="inlineStr">
        <is>
          <t xml:space="preserve"> </t>
        </is>
      </c>
      <c r="C264" s="4" t="inlineStr">
        <is>
          <t xml:space="preserve"> </t>
        </is>
      </c>
    </row>
    <row r="265">
      <c r="A265" s="4" t="inlineStr">
        <is>
          <t>Financial assets at fair value</t>
        </is>
      </c>
      <c r="B265" s="5" t="n">
        <v>9</v>
      </c>
      <c r="C265" s="5" t="n">
        <v>3</v>
      </c>
    </row>
    <row r="266">
      <c r="A266" s="4" t="inlineStr">
        <is>
          <t>Derivative Assets [Member] | Forward contract [member] | Later than one year and not later than two years [member]</t>
        </is>
      </c>
      <c r="B266" s="4" t="inlineStr">
        <is>
          <t xml:space="preserve"> </t>
        </is>
      </c>
      <c r="C266" s="4" t="inlineStr">
        <is>
          <t xml:space="preserve"> </t>
        </is>
      </c>
    </row>
    <row r="267">
      <c r="A267" s="3" t="inlineStr">
        <is>
          <t>IfrsStatementLineItems [Line Items]</t>
        </is>
      </c>
      <c r="B267" s="4" t="inlineStr">
        <is>
          <t xml:space="preserve"> </t>
        </is>
      </c>
      <c r="C267" s="4" t="inlineStr">
        <is>
          <t xml:space="preserve"> </t>
        </is>
      </c>
    </row>
    <row r="268">
      <c r="A268" s="4" t="inlineStr">
        <is>
          <t>Financial assets at fair value</t>
        </is>
      </c>
      <c r="B268" s="4" t="inlineStr">
        <is>
          <t xml:space="preserve"> </t>
        </is>
      </c>
      <c r="C268" s="4" t="inlineStr">
        <is>
          <t xml:space="preserve"> </t>
        </is>
      </c>
    </row>
    <row r="269">
      <c r="A269" s="4" t="inlineStr">
        <is>
          <t>Derivative Assets [Member] | Forward contract [member] | Later Than Two Years [Member]</t>
        </is>
      </c>
      <c r="B269" s="4" t="inlineStr">
        <is>
          <t xml:space="preserve"> </t>
        </is>
      </c>
      <c r="C269" s="4" t="inlineStr">
        <is>
          <t xml:space="preserve"> </t>
        </is>
      </c>
    </row>
    <row r="270">
      <c r="A270" s="3" t="inlineStr">
        <is>
          <t>IfrsStatementLineItems [Line Items]</t>
        </is>
      </c>
      <c r="B270" s="4" t="inlineStr">
        <is>
          <t xml:space="preserve"> </t>
        </is>
      </c>
      <c r="C270" s="4" t="inlineStr">
        <is>
          <t xml:space="preserve"> </t>
        </is>
      </c>
    </row>
    <row r="271">
      <c r="A271" s="4" t="inlineStr">
        <is>
          <t>Financial assets at fair value</t>
        </is>
      </c>
      <c r="B271" s="5" t="n">
        <v>19</v>
      </c>
      <c r="C271" s="5" t="n">
        <v>6</v>
      </c>
    </row>
    <row r="272">
      <c r="A272" s="4" t="inlineStr">
        <is>
          <t>Derivative Assets [Member] | Credit Derivatives [Member]</t>
        </is>
      </c>
      <c r="B272" s="4" t="inlineStr">
        <is>
          <t xml:space="preserve"> </t>
        </is>
      </c>
      <c r="C272" s="4" t="inlineStr">
        <is>
          <t xml:space="preserve"> </t>
        </is>
      </c>
    </row>
    <row r="273">
      <c r="A273" s="3" t="inlineStr">
        <is>
          <t>IfrsStatementLineItems [Line Items]</t>
        </is>
      </c>
      <c r="B273" s="4" t="inlineStr">
        <is>
          <t xml:space="preserve"> </t>
        </is>
      </c>
      <c r="C273" s="4" t="inlineStr">
        <is>
          <t xml:space="preserve"> </t>
        </is>
      </c>
    </row>
    <row r="274">
      <c r="A274" s="4" t="inlineStr">
        <is>
          <t>Financial assets at fair value</t>
        </is>
      </c>
      <c r="B274" s="6" t="inlineStr">
        <is>
          <t>R$ 282</t>
        </is>
      </c>
      <c r="C274" s="6" t="inlineStr">
        <is>
          <t>R$ 492</t>
        </is>
      </c>
    </row>
    <row r="275">
      <c r="A275" s="4" t="inlineStr">
        <is>
          <t>% per maturity term</t>
        </is>
      </c>
      <c r="B275" s="8" t="n">
        <v>0.005</v>
      </c>
      <c r="C275" s="8" t="n">
        <v>0.006</v>
      </c>
    </row>
    <row r="276">
      <c r="A276" s="4" t="inlineStr">
        <is>
          <t>Derivative Assets [Member] | Credit Derivatives [Member] | Not later than one month [member]</t>
        </is>
      </c>
      <c r="B276" s="4" t="inlineStr">
        <is>
          <t xml:space="preserve"> </t>
        </is>
      </c>
      <c r="C276" s="4" t="inlineStr">
        <is>
          <t xml:space="preserve"> </t>
        </is>
      </c>
    </row>
    <row r="277">
      <c r="A277" s="3" t="inlineStr">
        <is>
          <t>IfrsStatementLineItems [Line Items]</t>
        </is>
      </c>
      <c r="B277" s="4" t="inlineStr">
        <is>
          <t xml:space="preserve"> </t>
        </is>
      </c>
      <c r="C277" s="4" t="inlineStr">
        <is>
          <t xml:space="preserve"> </t>
        </is>
      </c>
    </row>
    <row r="278">
      <c r="A278" s="4" t="inlineStr">
        <is>
          <t>Financial assets at fair value</t>
        </is>
      </c>
      <c r="B278" s="6" t="inlineStr">
        <is>
          <t>R$ 2</t>
        </is>
      </c>
      <c r="C278" s="6" t="inlineStr">
        <is>
          <t>R$ 3</t>
        </is>
      </c>
    </row>
    <row r="279">
      <c r="A279" s="4" t="inlineStr">
        <is>
          <t>Derivative Assets [Member] | Credit Derivatives [Member] | Later than three months and not later than six months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Financial assets at fair value</t>
        </is>
      </c>
      <c r="B281" s="5" t="n">
        <v>5</v>
      </c>
      <c r="C281" s="5" t="n">
        <v>10</v>
      </c>
    </row>
    <row r="282">
      <c r="A282" s="4" t="inlineStr">
        <is>
          <t>Derivative Assets [Member] | Credit Derivatives [Member] | Later than six months and not later than one year [member]</t>
        </is>
      </c>
      <c r="B282" s="4" t="inlineStr">
        <is>
          <t xml:space="preserve"> </t>
        </is>
      </c>
      <c r="C282" s="4" t="inlineStr">
        <is>
          <t xml:space="preserve"> </t>
        </is>
      </c>
    </row>
    <row r="283">
      <c r="A283" s="3" t="inlineStr">
        <is>
          <t>IfrsStatementLineItems [Line Items]</t>
        </is>
      </c>
      <c r="B283" s="4" t="inlineStr">
        <is>
          <t xml:space="preserve"> </t>
        </is>
      </c>
      <c r="C283" s="4" t="inlineStr">
        <is>
          <t xml:space="preserve"> </t>
        </is>
      </c>
    </row>
    <row r="284">
      <c r="A284" s="4" t="inlineStr">
        <is>
          <t>Financial assets at fair value</t>
        </is>
      </c>
      <c r="B284" s="5" t="n">
        <v>11</v>
      </c>
      <c r="C284" s="5" t="n">
        <v>9</v>
      </c>
    </row>
    <row r="285">
      <c r="A285" s="4" t="inlineStr">
        <is>
          <t>Derivative Assets [Member] | Credit Derivatives [Member] | Later than one year and not later than two years [member]</t>
        </is>
      </c>
      <c r="B285" s="4" t="inlineStr">
        <is>
          <t xml:space="preserve"> </t>
        </is>
      </c>
      <c r="C285" s="4" t="inlineStr">
        <is>
          <t xml:space="preserve"> </t>
        </is>
      </c>
    </row>
    <row r="286">
      <c r="A286" s="3" t="inlineStr">
        <is>
          <t>IfrsStatementLineItems [Line Items]</t>
        </is>
      </c>
      <c r="B286" s="4" t="inlineStr">
        <is>
          <t xml:space="preserve"> </t>
        </is>
      </c>
      <c r="C286" s="4" t="inlineStr">
        <is>
          <t xml:space="preserve"> </t>
        </is>
      </c>
    </row>
    <row r="287">
      <c r="A287" s="4" t="inlineStr">
        <is>
          <t>Financial assets at fair value</t>
        </is>
      </c>
      <c r="B287" s="5" t="n">
        <v>73</v>
      </c>
      <c r="C287" s="5" t="n">
        <v>9</v>
      </c>
    </row>
    <row r="288">
      <c r="A288" s="4" t="inlineStr">
        <is>
          <t>Derivative Assets [Member] | Credit Derivatives [Member] | Later Than Two Years [Member]</t>
        </is>
      </c>
      <c r="B288" s="4" t="inlineStr">
        <is>
          <t xml:space="preserve"> </t>
        </is>
      </c>
      <c r="C288" s="4" t="inlineStr">
        <is>
          <t xml:space="preserve"> </t>
        </is>
      </c>
    </row>
    <row r="289">
      <c r="A289" s="3" t="inlineStr">
        <is>
          <t>IfrsStatementLineItems [Line Items]</t>
        </is>
      </c>
      <c r="B289" s="4" t="inlineStr">
        <is>
          <t xml:space="preserve"> </t>
        </is>
      </c>
      <c r="C289" s="4" t="inlineStr">
        <is>
          <t xml:space="preserve"> </t>
        </is>
      </c>
    </row>
    <row r="290">
      <c r="A290" s="4" t="inlineStr">
        <is>
          <t>Financial assets at fair value</t>
        </is>
      </c>
      <c r="B290" s="5" t="n">
        <v>191</v>
      </c>
      <c r="C290" s="5" t="n">
        <v>461</v>
      </c>
    </row>
    <row r="291">
      <c r="A291" s="4" t="inlineStr">
        <is>
          <t>Derivative Assets [Member] | Non Deliverable Forward [Member]</t>
        </is>
      </c>
      <c r="B291" s="4" t="inlineStr">
        <is>
          <t xml:space="preserve"> </t>
        </is>
      </c>
      <c r="C291" s="4" t="inlineStr">
        <is>
          <t xml:space="preserve"> </t>
        </is>
      </c>
    </row>
    <row r="292">
      <c r="A292" s="3" t="inlineStr">
        <is>
          <t>IfrsStatementLineItems [Line Items]</t>
        </is>
      </c>
      <c r="B292" s="4" t="inlineStr">
        <is>
          <t xml:space="preserve"> </t>
        </is>
      </c>
      <c r="C292" s="4" t="inlineStr">
        <is>
          <t xml:space="preserve"> </t>
        </is>
      </c>
    </row>
    <row r="293">
      <c r="A293" s="4" t="inlineStr">
        <is>
          <t>Financial assets at fair value</t>
        </is>
      </c>
      <c r="B293" s="6" t="inlineStr">
        <is>
          <t>R$ 5378</t>
        </is>
      </c>
      <c r="C293" s="6" t="inlineStr">
        <is>
          <t>R$ 6140</t>
        </is>
      </c>
    </row>
    <row r="294">
      <c r="A294" s="4" t="inlineStr">
        <is>
          <t>% per maturity term</t>
        </is>
      </c>
      <c r="B294" s="8" t="n">
        <v>0.097</v>
      </c>
      <c r="C294" s="8" t="n">
        <v>0.079</v>
      </c>
    </row>
    <row r="295">
      <c r="A295" s="4" t="inlineStr">
        <is>
          <t>Derivative Assets [Member] | Non Deliverable Forward [Member] | Not later than one month [member]</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Financial assets at fair value</t>
        </is>
      </c>
      <c r="B297" s="6" t="inlineStr">
        <is>
          <t>R$ 1048</t>
        </is>
      </c>
      <c r="C297" s="6" t="inlineStr">
        <is>
          <t>R$ 1632</t>
        </is>
      </c>
    </row>
    <row r="298">
      <c r="A298" s="4" t="inlineStr">
        <is>
          <t>Derivative Assets [Member] | Non Deliverable Forward [Member] | Later than one month and not later than three months [member]</t>
        </is>
      </c>
      <c r="B298" s="4" t="inlineStr">
        <is>
          <t xml:space="preserve"> </t>
        </is>
      </c>
      <c r="C298" s="4" t="inlineStr">
        <is>
          <t xml:space="preserve"> </t>
        </is>
      </c>
    </row>
    <row r="299">
      <c r="A299" s="3" t="inlineStr">
        <is>
          <t>IfrsStatementLineItems [Line Items]</t>
        </is>
      </c>
      <c r="B299" s="4" t="inlineStr">
        <is>
          <t xml:space="preserve"> </t>
        </is>
      </c>
      <c r="C299" s="4" t="inlineStr">
        <is>
          <t xml:space="preserve"> </t>
        </is>
      </c>
    </row>
    <row r="300">
      <c r="A300" s="4" t="inlineStr">
        <is>
          <t>Financial assets at fair value</t>
        </is>
      </c>
      <c r="B300" s="5" t="n">
        <v>1191</v>
      </c>
      <c r="C300" s="5" t="n">
        <v>1095</v>
      </c>
    </row>
    <row r="301">
      <c r="A301" s="4" t="inlineStr">
        <is>
          <t>Derivative Assets [Member] | Non Deliverable Forward [Member] | Later than three months and not later than six months [member]</t>
        </is>
      </c>
      <c r="B301" s="4" t="inlineStr">
        <is>
          <t xml:space="preserve"> </t>
        </is>
      </c>
      <c r="C301" s="4" t="inlineStr">
        <is>
          <t xml:space="preserve"> </t>
        </is>
      </c>
    </row>
    <row r="302">
      <c r="A302" s="3" t="inlineStr">
        <is>
          <t>IfrsStatementLineItems [Line Items]</t>
        </is>
      </c>
      <c r="B302" s="4" t="inlineStr">
        <is>
          <t xml:space="preserve"> </t>
        </is>
      </c>
      <c r="C302" s="4" t="inlineStr">
        <is>
          <t xml:space="preserve"> </t>
        </is>
      </c>
    </row>
    <row r="303">
      <c r="A303" s="4" t="inlineStr">
        <is>
          <t>Financial assets at fair value</t>
        </is>
      </c>
      <c r="B303" s="5" t="n">
        <v>1025</v>
      </c>
      <c r="C303" s="5" t="n">
        <v>926</v>
      </c>
    </row>
    <row r="304">
      <c r="A304" s="4" t="inlineStr">
        <is>
          <t>Derivative Assets [Member] | Non Deliverable Forward [Member] | Later than six months and not later than one year [member]</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Financial assets at fair value</t>
        </is>
      </c>
      <c r="B306" s="5" t="n">
        <v>1032</v>
      </c>
      <c r="C306" s="5" t="n">
        <v>1220</v>
      </c>
    </row>
    <row r="307">
      <c r="A307" s="4" t="inlineStr">
        <is>
          <t>Derivative Assets [Member] | Non Deliverable Forward [Member] | Later than one year and not later than two years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Financial assets at fair value</t>
        </is>
      </c>
      <c r="B309" s="5" t="n">
        <v>789</v>
      </c>
      <c r="C309" s="5" t="n">
        <v>995</v>
      </c>
    </row>
    <row r="310">
      <c r="A310" s="4" t="inlineStr">
        <is>
          <t>Derivative Assets [Member] | Non Deliverable Forward [Member] | Later Than Two Years [Member]</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Financial assets at fair value</t>
        </is>
      </c>
      <c r="B312" s="6" t="inlineStr">
        <is>
          <t>R$ 293</t>
        </is>
      </c>
      <c r="C312" s="5" t="n">
        <v>272</v>
      </c>
    </row>
    <row r="313">
      <c r="A313" s="4" t="inlineStr">
        <is>
          <t>Derivative Assets [Member] | Swaps Other Companies [Member] | Later than three months and not later than six months [member]</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Financial assets at fair value</t>
        </is>
      </c>
      <c r="B315" s="4" t="inlineStr">
        <is>
          <t xml:space="preserve"> </t>
        </is>
      </c>
      <c r="C315" s="6" t="inlineStr">
        <is>
          <t>R$ 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1)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ff-balance sheet notional amount</t>
        </is>
      </c>
      <c r="B4" s="4" t="inlineStr">
        <is>
          <t xml:space="preserve"> </t>
        </is>
      </c>
      <c r="C4" s="6" t="inlineStr">
        <is>
          <t>R$ 8170</t>
        </is>
      </c>
    </row>
    <row r="5">
      <c r="A5" s="4" t="inlineStr">
        <is>
          <t>Balance sheet account receivable / (received) (payable) paid</t>
        </is>
      </c>
      <c r="B5" s="6" t="inlineStr">
        <is>
          <t>R$ 360</t>
        </is>
      </c>
      <c r="C5" s="5" t="n">
        <v>-3456</v>
      </c>
    </row>
    <row r="6">
      <c r="A6" s="4" t="inlineStr">
        <is>
          <t>Adjustment to fair value (in results / stockholders' equity)</t>
        </is>
      </c>
      <c r="B6" s="5" t="n">
        <v>2416</v>
      </c>
      <c r="C6" s="5" t="n">
        <v>4803</v>
      </c>
    </row>
    <row r="7">
      <c r="A7" s="4" t="inlineStr">
        <is>
          <t>Fair value</t>
        </is>
      </c>
      <c r="B7" s="5" t="n">
        <v>2776</v>
      </c>
      <c r="C7" s="5" t="n">
        <v>1347</v>
      </c>
    </row>
    <row r="8">
      <c r="A8" s="4" t="inlineStr">
        <is>
          <t>Assets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sheet account receivable / (received) (payable) paid</t>
        </is>
      </c>
      <c r="B10" s="5" t="n">
        <v>35601</v>
      </c>
      <c r="C10" s="5" t="n">
        <v>52915</v>
      </c>
    </row>
    <row r="11">
      <c r="A11" s="4" t="inlineStr">
        <is>
          <t>Adjustment to fair value (in results / stockholders' equity)</t>
        </is>
      </c>
      <c r="B11" s="5" t="n">
        <v>19650</v>
      </c>
      <c r="C11" s="5" t="n">
        <v>25293</v>
      </c>
    </row>
    <row r="12">
      <c r="A12" s="4" t="inlineStr">
        <is>
          <t>Fair value</t>
        </is>
      </c>
      <c r="B12" s="5" t="n">
        <v>55251</v>
      </c>
      <c r="C12" s="5" t="n">
        <v>78208</v>
      </c>
    </row>
    <row r="13">
      <c r="A13" s="4" t="inlineStr">
        <is>
          <t>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ff-balance sheet notional amount</t>
        </is>
      </c>
      <c r="B15" s="5" t="n">
        <v>2136</v>
      </c>
      <c r="C15" s="5" t="n">
        <v>909</v>
      </c>
    </row>
    <row r="16">
      <c r="A16" s="4" t="inlineStr">
        <is>
          <t>Balance sheet account receivable / (received) (payable) paid</t>
        </is>
      </c>
      <c r="B16" s="5" t="n">
        <v>-8</v>
      </c>
      <c r="C16" s="5" t="n">
        <v>-211</v>
      </c>
    </row>
    <row r="17">
      <c r="A17" s="4" t="inlineStr">
        <is>
          <t>Adjustment to fair value (in results / stockholders' equity)</t>
        </is>
      </c>
      <c r="B17" s="5" t="n">
        <v>-145</v>
      </c>
      <c r="C17" s="5" t="n">
        <v>-405</v>
      </c>
    </row>
    <row r="18">
      <c r="A18" s="4" t="inlineStr">
        <is>
          <t>Fair value</t>
        </is>
      </c>
      <c r="B18" s="5" t="n">
        <v>-153</v>
      </c>
      <c r="C18" s="5" t="n">
        <v>-616</v>
      </c>
    </row>
    <row r="19">
      <c r="A19" s="4" t="inlineStr">
        <is>
          <t>Liability Positio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sheet account receivable / (received) (payable) paid</t>
        </is>
      </c>
      <c r="B21" s="5" t="n">
        <v>-35241</v>
      </c>
      <c r="C21" s="5" t="n">
        <v>-56371</v>
      </c>
    </row>
    <row r="22">
      <c r="A22" s="4" t="inlineStr">
        <is>
          <t>Adjustment to fair value (in results / stockholders' equity)</t>
        </is>
      </c>
      <c r="B22" s="5" t="n">
        <v>-17234</v>
      </c>
      <c r="C22" s="5" t="n">
        <v>-20490</v>
      </c>
    </row>
    <row r="23">
      <c r="A23" s="4" t="inlineStr">
        <is>
          <t>Fair value</t>
        </is>
      </c>
      <c r="B23" s="5" t="n">
        <v>-52475</v>
      </c>
      <c r="C23" s="5" t="n">
        <v>-76861</v>
      </c>
    </row>
    <row r="24">
      <c r="A24" s="4" t="inlineStr">
        <is>
          <t>Purchase Commitmen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ff-balance sheet notional amount</t>
        </is>
      </c>
      <c r="B26" s="5" t="n">
        <v>267803</v>
      </c>
      <c r="C26" s="4" t="inlineStr">
        <is>
          <t xml:space="preserve"> </t>
        </is>
      </c>
    </row>
    <row r="27">
      <c r="A27" s="4" t="inlineStr">
        <is>
          <t>Purchase Commitments Shar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ff-balance sheet notional amount</t>
        </is>
      </c>
      <c r="B29" s="5" t="n">
        <v>6721</v>
      </c>
      <c r="C29" s="4" t="inlineStr">
        <is>
          <t xml:space="preserve"> </t>
        </is>
      </c>
    </row>
    <row r="30">
      <c r="A30" s="4" t="inlineStr">
        <is>
          <t>Purchase Commitments Commod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ff-balance sheet notional amount</t>
        </is>
      </c>
      <c r="B32" s="5" t="n">
        <v>774</v>
      </c>
      <c r="C32" s="4" t="inlineStr">
        <is>
          <t xml:space="preserve"> </t>
        </is>
      </c>
    </row>
    <row r="33">
      <c r="A33" s="4" t="inlineStr">
        <is>
          <t>Purchase Commitments Interes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ff-balance sheet notional amount</t>
        </is>
      </c>
      <c r="B35" s="5" t="n">
        <v>236105</v>
      </c>
      <c r="C35" s="4" t="inlineStr">
        <is>
          <t xml:space="preserve"> </t>
        </is>
      </c>
    </row>
    <row r="36">
      <c r="A36" s="4" t="inlineStr">
        <is>
          <t>Purchase Commitments Foreign Currenc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ff-balance sheet notional amount</t>
        </is>
      </c>
      <c r="B38" s="5" t="n">
        <v>24203</v>
      </c>
      <c r="C38" s="4" t="inlineStr">
        <is>
          <t xml:space="preserve"> </t>
        </is>
      </c>
    </row>
    <row r="39">
      <c r="A39" s="4" t="inlineStr">
        <is>
          <t>Commitments To Sel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ff-balance sheet notional amount</t>
        </is>
      </c>
      <c r="B41" s="5" t="n">
        <v>576202</v>
      </c>
      <c r="C41" s="5" t="n">
        <v>601719</v>
      </c>
    </row>
    <row r="42">
      <c r="A42" s="4" t="inlineStr">
        <is>
          <t>Commitments To Sell Shar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ff-balance sheet notional amount</t>
        </is>
      </c>
      <c r="B44" s="5" t="n">
        <v>6580</v>
      </c>
      <c r="C44" s="5" t="n">
        <v>11702</v>
      </c>
    </row>
    <row r="45">
      <c r="A45" s="4" t="inlineStr">
        <is>
          <t>Commitments To Sell Commoditi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ff-balance sheet notional amount</t>
        </is>
      </c>
      <c r="B47" s="5" t="n">
        <v>4982</v>
      </c>
      <c r="C47" s="5" t="n">
        <v>3896</v>
      </c>
    </row>
    <row r="48">
      <c r="A48" s="4" t="inlineStr">
        <is>
          <t>Commitments To Sell Interes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ff-balance sheet notional amount</t>
        </is>
      </c>
      <c r="B50" s="5" t="n">
        <v>547150</v>
      </c>
      <c r="C50" s="5" t="n">
        <v>557806</v>
      </c>
    </row>
    <row r="51">
      <c r="A51" s="4" t="inlineStr">
        <is>
          <t>Commitments To Sell Foreign Currenc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ff-balance sheet notional amount</t>
        </is>
      </c>
      <c r="B53" s="5" t="n">
        <v>17490</v>
      </c>
      <c r="C53" s="5" t="n">
        <v>28315</v>
      </c>
    </row>
    <row r="54">
      <c r="A54" s="4" t="inlineStr">
        <is>
          <t>Sales Receivable [Member] | Not later than one year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ff-balance sheet notional amount</t>
        </is>
      </c>
      <c r="B56" s="5" t="n">
        <v>2869</v>
      </c>
      <c r="C56" s="5" t="n">
        <v>3901</v>
      </c>
    </row>
    <row r="57">
      <c r="A57" s="4" t="inlineStr">
        <is>
          <t>Balance sheet account receivable / (received) (payable) paid</t>
        </is>
      </c>
      <c r="B57" s="5" t="n">
        <v>671</v>
      </c>
      <c r="C57" s="5" t="n">
        <v>153</v>
      </c>
    </row>
    <row r="58">
      <c r="A58" s="4" t="inlineStr">
        <is>
          <t>Adjustment to fair value (in results / stockholders' equity)</t>
        </is>
      </c>
      <c r="B58" s="5" t="n">
        <v>3</v>
      </c>
      <c r="C58" s="4" t="inlineStr">
        <is>
          <t xml:space="preserve"> </t>
        </is>
      </c>
    </row>
    <row r="59">
      <c r="A59" s="4" t="inlineStr">
        <is>
          <t>Fair value</t>
        </is>
      </c>
      <c r="B59" s="5" t="n">
        <v>674</v>
      </c>
      <c r="C59" s="5" t="n">
        <v>153</v>
      </c>
    </row>
    <row r="60">
      <c r="A60" s="4" t="inlineStr">
        <is>
          <t>Sales Deliverable [Member] | Not later than one year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Off-balance sheet notional amount</t>
        </is>
      </c>
      <c r="B62" s="5" t="n">
        <v>620</v>
      </c>
      <c r="C62" s="4" t="inlineStr">
        <is>
          <t xml:space="preserve"> </t>
        </is>
      </c>
    </row>
    <row r="63">
      <c r="A63" s="4" t="inlineStr">
        <is>
          <t>Balance sheet account receivable / (received) (payable) paid</t>
        </is>
      </c>
      <c r="B63" s="5" t="n">
        <v>-472</v>
      </c>
      <c r="C63" s="4" t="inlineStr">
        <is>
          <t xml:space="preserve"> </t>
        </is>
      </c>
    </row>
    <row r="64">
      <c r="A64" s="4" t="inlineStr">
        <is>
          <t>Adjustment to fair value (in results / stockholders' equity)</t>
        </is>
      </c>
      <c r="B64" s="5" t="n">
        <v>1</v>
      </c>
      <c r="C64" s="4" t="inlineStr">
        <is>
          <t xml:space="preserve"> </t>
        </is>
      </c>
    </row>
    <row r="65">
      <c r="A65" s="4" t="inlineStr">
        <is>
          <t>Fair value</t>
        </is>
      </c>
      <c r="B65" s="5" t="n">
        <v>-471</v>
      </c>
      <c r="C65" s="4" t="inlineStr">
        <is>
          <t xml:space="preserve"> </t>
        </is>
      </c>
    </row>
    <row r="66">
      <c r="A66" s="4" t="inlineStr">
        <is>
          <t>Credit Derivatives Asset Position Interest [Member] | Other Derivative Financial Instruments Liability Position [Member] | Not later than one year [member] | Other Derivative Financial Instruments Asset Position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Off-balance sheet notional amount</t>
        </is>
      </c>
      <c r="B68" s="5" t="n">
        <v>5194</v>
      </c>
      <c r="C68" s="4" t="inlineStr">
        <is>
          <t xml:space="preserve"> </t>
        </is>
      </c>
    </row>
    <row r="69">
      <c r="A69" s="4" t="inlineStr">
        <is>
          <t>Balance sheet account receivable / (received) (payable) paid</t>
        </is>
      </c>
      <c r="B69" s="5" t="n">
        <v>188</v>
      </c>
      <c r="C69" s="4" t="inlineStr">
        <is>
          <t xml:space="preserve"> </t>
        </is>
      </c>
    </row>
    <row r="70">
      <c r="A70" s="4" t="inlineStr">
        <is>
          <t>Adjustment to fair value (in results / stockholders' equity)</t>
        </is>
      </c>
      <c r="B70" s="5" t="n">
        <v>-33</v>
      </c>
      <c r="C70" s="4" t="inlineStr">
        <is>
          <t xml:space="preserve"> </t>
        </is>
      </c>
    </row>
    <row r="71">
      <c r="A71" s="4" t="inlineStr">
        <is>
          <t>Fair value</t>
        </is>
      </c>
      <c r="B71" s="5" t="n">
        <v>155</v>
      </c>
      <c r="C71" s="4" t="inlineStr">
        <is>
          <t xml:space="preserve"> </t>
        </is>
      </c>
    </row>
    <row r="72">
      <c r="A72" s="4" t="inlineStr">
        <is>
          <t>Non Deliverable Forward Liability Position Commodities [Member] | Other Derivative Financial Instruments Liability Position [Member] | Not later than one year [member] | Other Derivative Financial Instruments Asset Position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Off-balance sheet notional amount</t>
        </is>
      </c>
      <c r="B74" s="5" t="n">
        <v>196</v>
      </c>
      <c r="C74" s="4" t="inlineStr">
        <is>
          <t xml:space="preserve"> </t>
        </is>
      </c>
    </row>
    <row r="75">
      <c r="A75" s="4" t="inlineStr">
        <is>
          <t>Balance sheet account receivable / (received) (payable) paid</t>
        </is>
      </c>
      <c r="B75" s="4" t="inlineStr">
        <is>
          <t xml:space="preserve"> </t>
        </is>
      </c>
      <c r="C75" s="4" t="inlineStr">
        <is>
          <t xml:space="preserve"> </t>
        </is>
      </c>
    </row>
    <row r="76">
      <c r="A76" s="4" t="inlineStr">
        <is>
          <t>Adjustment to fair value (in results / stockholders' equity)</t>
        </is>
      </c>
      <c r="B76" s="5" t="n">
        <v>4</v>
      </c>
      <c r="C76" s="4" t="inlineStr">
        <is>
          <t xml:space="preserve"> </t>
        </is>
      </c>
    </row>
    <row r="77">
      <c r="A77" s="4" t="inlineStr">
        <is>
          <t>Fair value</t>
        </is>
      </c>
      <c r="B77" s="5" t="n">
        <v>4</v>
      </c>
      <c r="C77" s="4" t="inlineStr">
        <is>
          <t xml:space="preserve"> </t>
        </is>
      </c>
    </row>
    <row r="78">
      <c r="A78" s="4" t="inlineStr">
        <is>
          <t>Credit Derivatives Asset Position Foreign Currency [Member] | Other Derivative Financial Instruments Liability Position [Member] | Not later than one year [member] | Other Derivative Financial Instruments Asset Position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Off-balance sheet notional amount</t>
        </is>
      </c>
      <c r="B80" s="5" t="n">
        <v>34</v>
      </c>
      <c r="C80" s="4" t="inlineStr">
        <is>
          <t xml:space="preserve"> </t>
        </is>
      </c>
    </row>
    <row r="81">
      <c r="A81" s="4" t="inlineStr">
        <is>
          <t>Balance sheet account receivable / (received) (payable) paid</t>
        </is>
      </c>
      <c r="B81" s="4" t="inlineStr">
        <is>
          <t xml:space="preserve"> </t>
        </is>
      </c>
      <c r="C81" s="4" t="inlineStr">
        <is>
          <t xml:space="preserve"> </t>
        </is>
      </c>
    </row>
    <row r="82">
      <c r="A82" s="4" t="inlineStr">
        <is>
          <t>Adjustment to fair value (in results / stockholders' equity)</t>
        </is>
      </c>
      <c r="B82" s="5" t="n">
        <v>466</v>
      </c>
      <c r="C82" s="4" t="inlineStr">
        <is>
          <t xml:space="preserve"> </t>
        </is>
      </c>
    </row>
    <row r="83">
      <c r="A83" s="4" t="inlineStr">
        <is>
          <t>Fair value</t>
        </is>
      </c>
      <c r="B83" s="5" t="n">
        <v>466</v>
      </c>
      <c r="C83" s="4" t="inlineStr">
        <is>
          <t xml:space="preserve"> </t>
        </is>
      </c>
    </row>
    <row r="84">
      <c r="A84" s="4" t="inlineStr">
        <is>
          <t>Other Derivative Financial Instruments Shares [Member] | Other Derivative Financial Instruments Liability Position [Member] | Not later than one year [member] | Other Derivative Financial Instruments Asset Position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Off-balance sheet notional amount</t>
        </is>
      </c>
      <c r="B86" s="5" t="n">
        <v>855</v>
      </c>
      <c r="C86" s="4" t="inlineStr">
        <is>
          <t xml:space="preserve"> </t>
        </is>
      </c>
    </row>
    <row r="87">
      <c r="A87" s="4" t="inlineStr">
        <is>
          <t>Balance sheet account receivable / (received) (payable) paid</t>
        </is>
      </c>
      <c r="B87" s="4" t="inlineStr">
        <is>
          <t xml:space="preserve"> </t>
        </is>
      </c>
      <c r="C87" s="4" t="inlineStr">
        <is>
          <t xml:space="preserve"> </t>
        </is>
      </c>
    </row>
    <row r="88">
      <c r="A88" s="4" t="inlineStr">
        <is>
          <t>Adjustment to fair value (in results / stockholders' equity)</t>
        </is>
      </c>
      <c r="B88" s="5" t="n">
        <v>17</v>
      </c>
      <c r="C88" s="4" t="inlineStr">
        <is>
          <t xml:space="preserve"> </t>
        </is>
      </c>
    </row>
    <row r="89">
      <c r="A89" s="4" t="inlineStr">
        <is>
          <t>Fair value</t>
        </is>
      </c>
      <c r="B89" s="5" t="n">
        <v>17</v>
      </c>
      <c r="C89" s="4" t="inlineStr">
        <is>
          <t xml:space="preserve"> </t>
        </is>
      </c>
    </row>
    <row r="90">
      <c r="A90" s="4" t="inlineStr">
        <is>
          <t>Futures contrac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Off-balance sheet notional amount</t>
        </is>
      </c>
      <c r="B92" s="5" t="n">
        <v>844005</v>
      </c>
      <c r="C92" s="5" t="n">
        <v>1020605</v>
      </c>
    </row>
    <row r="93">
      <c r="A93" s="4" t="inlineStr">
        <is>
          <t>Futures contract [member] | Later than one year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Off-balance sheet notional amount</t>
        </is>
      </c>
      <c r="B95" s="5" t="n">
        <v>205457</v>
      </c>
      <c r="C95" s="5" t="n">
        <v>152157</v>
      </c>
    </row>
    <row r="96">
      <c r="A96" s="4" t="inlineStr">
        <is>
          <t>Futures contract [member] | Purchase Commitment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Off-balance sheet notional amount</t>
        </is>
      </c>
      <c r="B98" s="4" t="inlineStr">
        <is>
          <t xml:space="preserve"> </t>
        </is>
      </c>
      <c r="C98" s="5" t="n">
        <v>418886</v>
      </c>
    </row>
    <row r="99">
      <c r="A99" s="4" t="inlineStr">
        <is>
          <t>Futures contract [member] | Purchase Commitments Shar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Off-balance sheet notional amount</t>
        </is>
      </c>
      <c r="B101" s="4" t="inlineStr">
        <is>
          <t xml:space="preserve"> </t>
        </is>
      </c>
      <c r="C101" s="5" t="n">
        <v>3395</v>
      </c>
    </row>
    <row r="102">
      <c r="A102" s="4" t="inlineStr">
        <is>
          <t>Futures contract [member] | Purchase Commitments Commoditie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Off-balance sheet notional amount</t>
        </is>
      </c>
      <c r="B104" s="4" t="inlineStr">
        <is>
          <t xml:space="preserve"> </t>
        </is>
      </c>
      <c r="C104" s="5" t="n">
        <v>503</v>
      </c>
    </row>
    <row r="105">
      <c r="A105" s="4" t="inlineStr">
        <is>
          <t>Futures contract [member] | Purchase Commitments Interest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Off-balance sheet notional amount</t>
        </is>
      </c>
      <c r="B107" s="4" t="inlineStr">
        <is>
          <t xml:space="preserve"> </t>
        </is>
      </c>
      <c r="C107" s="5" t="n">
        <v>385229</v>
      </c>
    </row>
    <row r="108">
      <c r="A108" s="4" t="inlineStr">
        <is>
          <t>Futures contract [member] | Purchase Commitments Foreign Currency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Off-balance sheet notional amount</t>
        </is>
      </c>
      <c r="B110" s="4" t="inlineStr">
        <is>
          <t xml:space="preserve"> </t>
        </is>
      </c>
      <c r="C110" s="5" t="n">
        <v>29759</v>
      </c>
    </row>
    <row r="111">
      <c r="A111" s="4" t="inlineStr">
        <is>
          <t>Swap contract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Off-balance sheet notional amount</t>
        </is>
      </c>
      <c r="B113" s="5" t="n">
        <v>2396474</v>
      </c>
      <c r="C113" s="5" t="n">
        <v>1571025</v>
      </c>
    </row>
    <row r="114">
      <c r="A114" s="4" t="inlineStr">
        <is>
          <t>Balance sheet account receivable / (received) (payable) paid</t>
        </is>
      </c>
      <c r="B114" s="5" t="n">
        <v>230</v>
      </c>
      <c r="C114" s="5" t="n">
        <v>2948</v>
      </c>
    </row>
    <row r="115">
      <c r="A115" s="4" t="inlineStr">
        <is>
          <t>Adjustment to fair value (in results / stockholders' equity)</t>
        </is>
      </c>
      <c r="B115" s="5" t="n">
        <v>1986</v>
      </c>
      <c r="C115" s="5" t="n">
        <v>4886</v>
      </c>
    </row>
    <row r="116">
      <c r="A116" s="4" t="inlineStr">
        <is>
          <t>Fair value</t>
        </is>
      </c>
      <c r="B116" s="5" t="n">
        <v>2216</v>
      </c>
      <c r="C116" s="5" t="n">
        <v>7834</v>
      </c>
    </row>
    <row r="117">
      <c r="A117" s="4" t="inlineStr">
        <is>
          <t>Swap contract [member] | Later than one year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Off-balance sheet notional amount</t>
        </is>
      </c>
      <c r="B119" s="5" t="n">
        <v>1271339</v>
      </c>
      <c r="C119" s="5" t="n">
        <v>975785</v>
      </c>
    </row>
    <row r="120">
      <c r="A120" s="4" t="inlineStr">
        <is>
          <t>Swap contract [member] | Liability Position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Off-balance sheet notional amount</t>
        </is>
      </c>
      <c r="B122" s="5" t="n">
        <v>2396474</v>
      </c>
      <c r="C122" s="4" t="inlineStr">
        <is>
          <t xml:space="preserve"> </t>
        </is>
      </c>
    </row>
    <row r="123">
      <c r="A123" s="4" t="inlineStr">
        <is>
          <t>Balance sheet account receivable / (received) (payable) paid</t>
        </is>
      </c>
      <c r="B123" s="5" t="n">
        <v>-19660</v>
      </c>
      <c r="C123" s="4" t="inlineStr">
        <is>
          <t xml:space="preserve"> </t>
        </is>
      </c>
    </row>
    <row r="124">
      <c r="A124" s="4" t="inlineStr">
        <is>
          <t>Adjustment to fair value (in results / stockholders' equity)</t>
        </is>
      </c>
      <c r="B124" s="5" t="n">
        <v>-16081</v>
      </c>
      <c r="C124" s="4" t="inlineStr">
        <is>
          <t xml:space="preserve"> </t>
        </is>
      </c>
    </row>
    <row r="125">
      <c r="A125" s="4" t="inlineStr">
        <is>
          <t>Fair value</t>
        </is>
      </c>
      <c r="B125" s="5" t="n">
        <v>-35741</v>
      </c>
      <c r="C125" s="4" t="inlineStr">
        <is>
          <t xml:space="preserve"> </t>
        </is>
      </c>
    </row>
    <row r="126">
      <c r="A126" s="4" t="inlineStr">
        <is>
          <t>Swap contract [member] | Asset Position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Off-balance sheet notional amount</t>
        </is>
      </c>
      <c r="B128" s="5" t="n">
        <v>2396474</v>
      </c>
      <c r="C128" s="5" t="n">
        <v>1571025</v>
      </c>
    </row>
    <row r="129">
      <c r="A129" s="4" t="inlineStr">
        <is>
          <t>Balance sheet account receivable / (received) (payable) paid</t>
        </is>
      </c>
      <c r="B129" s="5" t="n">
        <v>19890</v>
      </c>
      <c r="C129" s="5" t="n">
        <v>22396</v>
      </c>
    </row>
    <row r="130">
      <c r="A130" s="4" t="inlineStr">
        <is>
          <t>Adjustment to fair value (in results / stockholders' equity)</t>
        </is>
      </c>
      <c r="B130" s="5" t="n">
        <v>18067</v>
      </c>
      <c r="C130" s="5" t="n">
        <v>24506</v>
      </c>
    </row>
    <row r="131">
      <c r="A131" s="4" t="inlineStr">
        <is>
          <t>Fair value</t>
        </is>
      </c>
      <c r="B131" s="5" t="n">
        <v>37957</v>
      </c>
      <c r="C131" s="5" t="n">
        <v>46902</v>
      </c>
    </row>
    <row r="132">
      <c r="A132" s="4" t="inlineStr">
        <is>
          <t>Swap contract [member] | Asset Position Share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Off-balance sheet notional amount</t>
        </is>
      </c>
      <c r="B134" s="5" t="n">
        <v>369</v>
      </c>
      <c r="C134" s="4" t="inlineStr">
        <is>
          <t xml:space="preserve"> </t>
        </is>
      </c>
    </row>
    <row r="135">
      <c r="A135" s="4" t="inlineStr">
        <is>
          <t>Balance sheet account receivable / (received) (payable) paid</t>
        </is>
      </c>
      <c r="B135" s="5" t="n">
        <v>7</v>
      </c>
      <c r="C135" s="4" t="inlineStr">
        <is>
          <t xml:space="preserve"> </t>
        </is>
      </c>
    </row>
    <row r="136">
      <c r="A136" s="4" t="inlineStr">
        <is>
          <t>Adjustment to fair value (in results / stockholders' equity)</t>
        </is>
      </c>
      <c r="B136" s="5" t="n">
        <v>6</v>
      </c>
      <c r="C136" s="4" t="inlineStr">
        <is>
          <t xml:space="preserve"> </t>
        </is>
      </c>
    </row>
    <row r="137">
      <c r="A137" s="4" t="inlineStr">
        <is>
          <t>Fair value</t>
        </is>
      </c>
      <c r="B137" s="5" t="n">
        <v>13</v>
      </c>
      <c r="C137" s="4" t="inlineStr">
        <is>
          <t xml:space="preserve"> </t>
        </is>
      </c>
    </row>
    <row r="138">
      <c r="A138" s="4" t="inlineStr">
        <is>
          <t>Swap contract [member] | Asset Position Commoditi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Off-balance sheet notional amount</t>
        </is>
      </c>
      <c r="B140" s="5" t="n">
        <v>708</v>
      </c>
      <c r="C140" s="5" t="n">
        <v>222</v>
      </c>
    </row>
    <row r="141">
      <c r="A141" s="4" t="inlineStr">
        <is>
          <t>Balance sheet account receivable / (received) (payable) paid</t>
        </is>
      </c>
      <c r="B141" s="5" t="n">
        <v>19</v>
      </c>
      <c r="C141" s="5" t="n">
        <v>1</v>
      </c>
    </row>
    <row r="142">
      <c r="A142" s="4" t="inlineStr">
        <is>
          <t>Adjustment to fair value (in results / stockholders' equity)</t>
        </is>
      </c>
      <c r="B142" s="5" t="n">
        <v>1</v>
      </c>
      <c r="C142" s="5" t="n">
        <v>1</v>
      </c>
    </row>
    <row r="143">
      <c r="A143" s="4" t="inlineStr">
        <is>
          <t>Fair value</t>
        </is>
      </c>
      <c r="B143" s="5" t="n">
        <v>20</v>
      </c>
      <c r="C143" s="5" t="n">
        <v>2</v>
      </c>
    </row>
    <row r="144">
      <c r="A144" s="4" t="inlineStr">
        <is>
          <t>Swap contract [member] | Asset Position Interest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Off-balance sheet notional amount</t>
        </is>
      </c>
      <c r="B146" s="5" t="n">
        <v>2213528</v>
      </c>
      <c r="C146" s="5" t="n">
        <v>1509045</v>
      </c>
    </row>
    <row r="147">
      <c r="A147" s="4" t="inlineStr">
        <is>
          <t>Balance sheet account receivable / (received) (payable) paid</t>
        </is>
      </c>
      <c r="B147" s="5" t="n">
        <v>17807</v>
      </c>
      <c r="C147" s="5" t="n">
        <v>20913</v>
      </c>
    </row>
    <row r="148">
      <c r="A148" s="4" t="inlineStr">
        <is>
          <t>Adjustment to fair value (in results / stockholders' equity)</t>
        </is>
      </c>
      <c r="B148" s="5" t="n">
        <v>15079</v>
      </c>
      <c r="C148" s="5" t="n">
        <v>23502</v>
      </c>
    </row>
    <row r="149">
      <c r="A149" s="4" t="inlineStr">
        <is>
          <t>Fair value</t>
        </is>
      </c>
      <c r="B149" s="5" t="n">
        <v>32886</v>
      </c>
      <c r="C149" s="5" t="n">
        <v>44415</v>
      </c>
    </row>
    <row r="150">
      <c r="A150" s="4" t="inlineStr">
        <is>
          <t>Swap contract [member] | Asset Position Foreign Currency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Off-balance sheet notional amount</t>
        </is>
      </c>
      <c r="B152" s="5" t="n">
        <v>181869</v>
      </c>
      <c r="C152" s="5" t="n">
        <v>61758</v>
      </c>
    </row>
    <row r="153">
      <c r="A153" s="4" t="inlineStr">
        <is>
          <t>Balance sheet account receivable / (received) (payable) paid</t>
        </is>
      </c>
      <c r="B153" s="5" t="n">
        <v>2057</v>
      </c>
      <c r="C153" s="5" t="n">
        <v>1482</v>
      </c>
    </row>
    <row r="154">
      <c r="A154" s="4" t="inlineStr">
        <is>
          <t>Adjustment to fair value (in results / stockholders' equity)</t>
        </is>
      </c>
      <c r="B154" s="5" t="n">
        <v>2981</v>
      </c>
      <c r="C154" s="5" t="n">
        <v>1003</v>
      </c>
    </row>
    <row r="155">
      <c r="A155" s="4" t="inlineStr">
        <is>
          <t>Fair value</t>
        </is>
      </c>
      <c r="B155" s="5" t="n">
        <v>5038</v>
      </c>
      <c r="C155" s="5" t="n">
        <v>2485</v>
      </c>
    </row>
    <row r="156">
      <c r="A156" s="4" t="inlineStr">
        <is>
          <t>Swap contract [member] | Liability Position Share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Off-balance sheet notional amount</t>
        </is>
      </c>
      <c r="B158" s="5" t="n">
        <v>3416</v>
      </c>
      <c r="C158" s="5" t="n">
        <v>1604</v>
      </c>
    </row>
    <row r="159">
      <c r="A159" s="4" t="inlineStr">
        <is>
          <t>Balance sheet account receivable / (received) (payable) paid</t>
        </is>
      </c>
      <c r="B159" s="5" t="n">
        <v>-612</v>
      </c>
      <c r="C159" s="5" t="n">
        <v>-180</v>
      </c>
    </row>
    <row r="160">
      <c r="A160" s="4" t="inlineStr">
        <is>
          <t>Adjustment to fair value (in results / stockholders' equity)</t>
        </is>
      </c>
      <c r="B160" s="5" t="n">
        <v>405</v>
      </c>
      <c r="C160" s="5" t="n">
        <v>59</v>
      </c>
    </row>
    <row r="161">
      <c r="A161" s="4" t="inlineStr">
        <is>
          <t>Fair value</t>
        </is>
      </c>
      <c r="B161" s="5" t="n">
        <v>-207</v>
      </c>
      <c r="C161" s="5" t="n">
        <v>-121</v>
      </c>
    </row>
    <row r="162">
      <c r="A162" s="4" t="inlineStr">
        <is>
          <t>Swap contract [member] | Liability Position Commodities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Off-balance sheet notional amount</t>
        </is>
      </c>
      <c r="B164" s="5" t="n">
        <v>2088</v>
      </c>
      <c r="C164" s="5" t="n">
        <v>609</v>
      </c>
    </row>
    <row r="165">
      <c r="A165" s="4" t="inlineStr">
        <is>
          <t>Balance sheet account receivable / (received) (payable) paid</t>
        </is>
      </c>
      <c r="B165" s="5" t="n">
        <v>-37</v>
      </c>
      <c r="C165" s="5" t="n">
        <v>-5</v>
      </c>
    </row>
    <row r="166">
      <c r="A166" s="4" t="inlineStr">
        <is>
          <t>Adjustment to fair value (in results / stockholders' equity)</t>
        </is>
      </c>
      <c r="B166" s="5" t="n">
        <v>4</v>
      </c>
      <c r="C166" s="5" t="n">
        <v>1</v>
      </c>
    </row>
    <row r="167">
      <c r="A167" s="4" t="inlineStr">
        <is>
          <t>Fair value</t>
        </is>
      </c>
      <c r="B167" s="5" t="n">
        <v>-33</v>
      </c>
      <c r="C167" s="5" t="n">
        <v>-4</v>
      </c>
    </row>
    <row r="168">
      <c r="A168" s="4" t="inlineStr">
        <is>
          <t>Swap contract [member] | Liability Position Interest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Off-balance sheet notional amount</t>
        </is>
      </c>
      <c r="B170" s="5" t="n">
        <v>2175623</v>
      </c>
      <c r="C170" s="5" t="n">
        <v>1491476</v>
      </c>
    </row>
    <row r="171">
      <c r="A171" s="4" t="inlineStr">
        <is>
          <t>Balance sheet account receivable / (received) (payable) paid</t>
        </is>
      </c>
      <c r="B171" s="5" t="n">
        <v>-17168</v>
      </c>
      <c r="C171" s="5" t="n">
        <v>-18130</v>
      </c>
    </row>
    <row r="172">
      <c r="A172" s="4" t="inlineStr">
        <is>
          <t>Adjustment to fair value (in results / stockholders' equity)</t>
        </is>
      </c>
      <c r="B172" s="5" t="n">
        <v>-13225</v>
      </c>
      <c r="C172" s="5" t="n">
        <v>-18487</v>
      </c>
    </row>
    <row r="173">
      <c r="A173" s="4" t="inlineStr">
        <is>
          <t>Fair value</t>
        </is>
      </c>
      <c r="B173" s="5" t="n">
        <v>-30393</v>
      </c>
      <c r="C173" s="5" t="n">
        <v>-36617</v>
      </c>
    </row>
    <row r="174">
      <c r="A174" s="4" t="inlineStr">
        <is>
          <t>Swap contract [member] | Liability Position Foreign Currency [Member]</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Off-balance sheet notional amount</t>
        </is>
      </c>
      <c r="B176" s="5" t="n">
        <v>215347</v>
      </c>
      <c r="C176" s="5" t="n">
        <v>77336</v>
      </c>
    </row>
    <row r="177">
      <c r="A177" s="4" t="inlineStr">
        <is>
          <t>Balance sheet account receivable / (received) (payable) paid</t>
        </is>
      </c>
      <c r="B177" s="5" t="n">
        <v>-1843</v>
      </c>
      <c r="C177" s="5" t="n">
        <v>-1133</v>
      </c>
    </row>
    <row r="178">
      <c r="A178" s="4" t="inlineStr">
        <is>
          <t>Adjustment to fair value (in results / stockholders' equity)</t>
        </is>
      </c>
      <c r="B178" s="5" t="n">
        <v>-3265</v>
      </c>
      <c r="C178" s="5" t="n">
        <v>-1193</v>
      </c>
    </row>
    <row r="179">
      <c r="A179" s="4" t="inlineStr">
        <is>
          <t>Fair value</t>
        </is>
      </c>
      <c r="B179" s="5" t="n">
        <v>-5108</v>
      </c>
      <c r="C179" s="5" t="n">
        <v>-2326</v>
      </c>
    </row>
    <row r="180">
      <c r="A180" s="4" t="inlineStr">
        <is>
          <t>Swap contract [member] | Liability Position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Off-balance sheet notional amount</t>
        </is>
      </c>
      <c r="B182" s="4" t="inlineStr">
        <is>
          <t xml:space="preserve"> </t>
        </is>
      </c>
      <c r="C182" s="5" t="n">
        <v>1571025</v>
      </c>
    </row>
    <row r="183">
      <c r="A183" s="4" t="inlineStr">
        <is>
          <t>Balance sheet account receivable / (received) (payable) paid</t>
        </is>
      </c>
      <c r="B183" s="4" t="inlineStr">
        <is>
          <t xml:space="preserve"> </t>
        </is>
      </c>
      <c r="C183" s="5" t="n">
        <v>-19448</v>
      </c>
    </row>
    <row r="184">
      <c r="A184" s="4" t="inlineStr">
        <is>
          <t>Adjustment to fair value (in results / stockholders' equity)</t>
        </is>
      </c>
      <c r="B184" s="4" t="inlineStr">
        <is>
          <t xml:space="preserve"> </t>
        </is>
      </c>
      <c r="C184" s="5" t="n">
        <v>-19620</v>
      </c>
    </row>
    <row r="185">
      <c r="A185" s="4" t="inlineStr">
        <is>
          <t>Fair value</t>
        </is>
      </c>
      <c r="B185" s="4" t="inlineStr">
        <is>
          <t xml:space="preserve"> </t>
        </is>
      </c>
      <c r="C185" s="5" t="n">
        <v>-39068</v>
      </c>
    </row>
    <row r="186">
      <c r="A186" s="4" t="inlineStr">
        <is>
          <t>Option contract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Off-balance sheet notional amount</t>
        </is>
      </c>
      <c r="B188" s="5" t="n">
        <v>1648851</v>
      </c>
      <c r="C188" s="5" t="n">
        <v>1352201</v>
      </c>
    </row>
    <row r="189">
      <c r="A189" s="4" t="inlineStr">
        <is>
          <t>Balance sheet account receivable / (received) (payable) paid</t>
        </is>
      </c>
      <c r="B189" s="5" t="n">
        <v>-1005</v>
      </c>
      <c r="C189" s="4" t="inlineStr">
        <is>
          <t xml:space="preserve"> </t>
        </is>
      </c>
    </row>
    <row r="190">
      <c r="A190" s="4" t="inlineStr">
        <is>
          <t>Adjustment to fair value (in results / stockholders' equity)</t>
        </is>
      </c>
      <c r="B190" s="5" t="n">
        <v>-249</v>
      </c>
      <c r="C190" s="4" t="inlineStr">
        <is>
          <t xml:space="preserve"> </t>
        </is>
      </c>
    </row>
    <row r="191">
      <c r="A191" s="4" t="inlineStr">
        <is>
          <t>Fair value</t>
        </is>
      </c>
      <c r="B191" s="5" t="n">
        <v>-1254</v>
      </c>
      <c r="C191" s="4" t="inlineStr">
        <is>
          <t xml:space="preserve"> </t>
        </is>
      </c>
    </row>
    <row r="192">
      <c r="A192" s="4" t="inlineStr">
        <is>
          <t>Option contract [member] | Later than one year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Off-balance sheet notional amount</t>
        </is>
      </c>
      <c r="B194" s="5" t="n">
        <v>32413</v>
      </c>
      <c r="C194" s="5" t="n">
        <v>58633</v>
      </c>
    </row>
    <row r="195">
      <c r="A195" s="4" t="inlineStr">
        <is>
          <t>Option contract [member] | Purchase Commitments [Member] | Later than one year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Off-balance sheet notional amount</t>
        </is>
      </c>
      <c r="B197" s="5" t="n">
        <v>226918</v>
      </c>
      <c r="C197" s="5" t="n">
        <v>267199</v>
      </c>
    </row>
    <row r="198">
      <c r="A198" s="4" t="inlineStr">
        <is>
          <t>Balance sheet account receivable / (received) (payable) paid</t>
        </is>
      </c>
      <c r="B198" s="5" t="n">
        <v>4313</v>
      </c>
      <c r="C198" s="5" t="n">
        <v>3071</v>
      </c>
    </row>
    <row r="199">
      <c r="A199" s="4" t="inlineStr">
        <is>
          <t>Adjustment to fair value (in results / stockholders' equity)</t>
        </is>
      </c>
      <c r="B199" s="5" t="n">
        <v>688</v>
      </c>
      <c r="C199" s="5" t="n">
        <v>-665</v>
      </c>
    </row>
    <row r="200">
      <c r="A200" s="4" t="inlineStr">
        <is>
          <t>Fair value</t>
        </is>
      </c>
      <c r="B200" s="5" t="n">
        <v>5001</v>
      </c>
      <c r="C200" s="5" t="n">
        <v>2406</v>
      </c>
    </row>
    <row r="201">
      <c r="A201" s="4" t="inlineStr">
        <is>
          <t>Option contract [member] | Purchase Commitments [Member] | Not later than one year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Off-balance sheet notional amount</t>
        </is>
      </c>
      <c r="B203" s="5" t="n">
        <v>212969</v>
      </c>
      <c r="C203" s="5" t="n">
        <v>223496</v>
      </c>
    </row>
    <row r="204">
      <c r="A204" s="4" t="inlineStr">
        <is>
          <t>Balance sheet account receivable / (received) (payable) paid</t>
        </is>
      </c>
      <c r="B204" s="5" t="n">
        <v>-4679</v>
      </c>
      <c r="C204" s="5" t="n">
        <v>-7997</v>
      </c>
    </row>
    <row r="205">
      <c r="A205" s="4" t="inlineStr">
        <is>
          <t>Adjustment to fair value (in results / stockholders' equity)</t>
        </is>
      </c>
      <c r="B205" s="5" t="n">
        <v>-447</v>
      </c>
      <c r="C205" s="5" t="n">
        <v>444</v>
      </c>
    </row>
    <row r="206">
      <c r="A206" s="4" t="inlineStr">
        <is>
          <t>Fair value</t>
        </is>
      </c>
      <c r="B206" s="5" t="n">
        <v>-5126</v>
      </c>
      <c r="C206" s="5" t="n">
        <v>-7553</v>
      </c>
    </row>
    <row r="207">
      <c r="A207" s="4" t="inlineStr">
        <is>
          <t>Option contract [member] | Purchase Commitments Shares [Member] | Later than one year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Off-balance sheet notional amount</t>
        </is>
      </c>
      <c r="B209" s="5" t="n">
        <v>42955</v>
      </c>
      <c r="C209" s="5" t="n">
        <v>131529</v>
      </c>
    </row>
    <row r="210">
      <c r="A210" s="4" t="inlineStr">
        <is>
          <t>Balance sheet account receivable / (received) (payable) paid</t>
        </is>
      </c>
      <c r="B210" s="5" t="n">
        <v>3072</v>
      </c>
      <c r="C210" s="5" t="n">
        <v>1786</v>
      </c>
    </row>
    <row r="211">
      <c r="A211" s="4" t="inlineStr">
        <is>
          <t>Adjustment to fair value (in results / stockholders' equity)</t>
        </is>
      </c>
      <c r="B211" s="5" t="n">
        <v>1529</v>
      </c>
      <c r="C211" s="5" t="n">
        <v>-131</v>
      </c>
    </row>
    <row r="212">
      <c r="A212" s="4" t="inlineStr">
        <is>
          <t>Fair value</t>
        </is>
      </c>
      <c r="B212" s="5" t="n">
        <v>4601</v>
      </c>
      <c r="C212" s="5" t="n">
        <v>1655</v>
      </c>
    </row>
    <row r="213">
      <c r="A213" s="4" t="inlineStr">
        <is>
          <t>Option contract [member] | Purchase Commitments Shares [Member] | Not later than one year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Off-balance sheet notional amount</t>
        </is>
      </c>
      <c r="B215" s="5" t="n">
        <v>41220</v>
      </c>
      <c r="C215" s="5" t="n">
        <v>131361</v>
      </c>
    </row>
    <row r="216">
      <c r="A216" s="4" t="inlineStr">
        <is>
          <t>Balance sheet account receivable / (received) (payable) paid</t>
        </is>
      </c>
      <c r="B216" s="5" t="n">
        <v>-2905</v>
      </c>
      <c r="C216" s="5" t="n">
        <v>-4448</v>
      </c>
    </row>
    <row r="217">
      <c r="A217" s="4" t="inlineStr">
        <is>
          <t>Adjustment to fair value (in results / stockholders' equity)</t>
        </is>
      </c>
      <c r="B217" s="5" t="n">
        <v>-1048</v>
      </c>
      <c r="C217" s="5" t="n">
        <v>155</v>
      </c>
    </row>
    <row r="218">
      <c r="A218" s="4" t="inlineStr">
        <is>
          <t>Fair value</t>
        </is>
      </c>
      <c r="B218" s="5" t="n">
        <v>-3953</v>
      </c>
      <c r="C218" s="5" t="n">
        <v>-4293</v>
      </c>
    </row>
    <row r="219">
      <c r="A219" s="4" t="inlineStr">
        <is>
          <t>Option contract [member] | Purchase Commitments Commodities [Member] | Later than one year [member]</t>
        </is>
      </c>
      <c r="B219" s="4" t="inlineStr">
        <is>
          <t xml:space="preserve"> </t>
        </is>
      </c>
      <c r="C219" s="4" t="inlineStr">
        <is>
          <t xml:space="preserve"> </t>
        </is>
      </c>
    </row>
    <row r="220">
      <c r="A220" s="3" t="inlineStr">
        <is>
          <t>IfrsStatementLineItems [Line Items]</t>
        </is>
      </c>
      <c r="B220" s="4" t="inlineStr">
        <is>
          <t xml:space="preserve"> </t>
        </is>
      </c>
      <c r="C220" s="4" t="inlineStr">
        <is>
          <t xml:space="preserve"> </t>
        </is>
      </c>
    </row>
    <row r="221">
      <c r="A221" s="4" t="inlineStr">
        <is>
          <t>Off-balance sheet notional amount</t>
        </is>
      </c>
      <c r="B221" s="5" t="n">
        <v>3130</v>
      </c>
      <c r="C221" s="5" t="n">
        <v>2347</v>
      </c>
    </row>
    <row r="222">
      <c r="A222" s="4" t="inlineStr">
        <is>
          <t>Balance sheet account receivable / (received) (payable) paid</t>
        </is>
      </c>
      <c r="B222" s="5" t="n">
        <v>280</v>
      </c>
      <c r="C222" s="5" t="n">
        <v>43</v>
      </c>
    </row>
    <row r="223">
      <c r="A223" s="4" t="inlineStr">
        <is>
          <t>Adjustment to fair value (in results / stockholders' equity)</t>
        </is>
      </c>
      <c r="B223" s="5" t="n">
        <v>-123</v>
      </c>
      <c r="C223" s="5" t="n">
        <v>-7</v>
      </c>
    </row>
    <row r="224">
      <c r="A224" s="4" t="inlineStr">
        <is>
          <t>Fair value</t>
        </is>
      </c>
      <c r="B224" s="5" t="n">
        <v>157</v>
      </c>
      <c r="C224" s="5" t="n">
        <v>36</v>
      </c>
    </row>
    <row r="225">
      <c r="A225" s="4" t="inlineStr">
        <is>
          <t>Option contract [member] | Purchase Commitments Commodities [Member] | Not later than one year [member]</t>
        </is>
      </c>
      <c r="B225" s="4" t="inlineStr">
        <is>
          <t xml:space="preserve"> </t>
        </is>
      </c>
      <c r="C225" s="4" t="inlineStr">
        <is>
          <t xml:space="preserve"> </t>
        </is>
      </c>
    </row>
    <row r="226">
      <c r="A226" s="3" t="inlineStr">
        <is>
          <t>IfrsStatementLineItems [Line Items]</t>
        </is>
      </c>
      <c r="B226" s="4" t="inlineStr">
        <is>
          <t xml:space="preserve"> </t>
        </is>
      </c>
      <c r="C226" s="4" t="inlineStr">
        <is>
          <t xml:space="preserve"> </t>
        </is>
      </c>
    </row>
    <row r="227">
      <c r="A227" s="4" t="inlineStr">
        <is>
          <t>Off-balance sheet notional amount</t>
        </is>
      </c>
      <c r="B227" s="5" t="n">
        <v>1799</v>
      </c>
      <c r="C227" s="5" t="n">
        <v>2000</v>
      </c>
    </row>
    <row r="228">
      <c r="A228" s="4" t="inlineStr">
        <is>
          <t>Balance sheet account receivable / (received) (payable) paid</t>
        </is>
      </c>
      <c r="B228" s="5" t="n">
        <v>-79</v>
      </c>
      <c r="C228" s="5" t="n">
        <v>-15</v>
      </c>
    </row>
    <row r="229">
      <c r="A229" s="4" t="inlineStr">
        <is>
          <t>Adjustment to fair value (in results / stockholders' equity)</t>
        </is>
      </c>
      <c r="B229" s="5" t="n">
        <v>-2</v>
      </c>
      <c r="C229" s="5" t="n">
        <v>5</v>
      </c>
    </row>
    <row r="230">
      <c r="A230" s="4" t="inlineStr">
        <is>
          <t>Fair value</t>
        </is>
      </c>
      <c r="B230" s="5" t="n">
        <v>-81</v>
      </c>
      <c r="C230" s="5" t="n">
        <v>-10</v>
      </c>
    </row>
    <row r="231">
      <c r="A231" s="4" t="inlineStr">
        <is>
          <t>Option contract [member] | Purchase Commitments Interest [Member] | Later than one year [member]</t>
        </is>
      </c>
      <c r="B231" s="4" t="inlineStr">
        <is>
          <t xml:space="preserve"> </t>
        </is>
      </c>
      <c r="C231" s="4" t="inlineStr">
        <is>
          <t xml:space="preserve"> </t>
        </is>
      </c>
    </row>
    <row r="232">
      <c r="A232" s="3" t="inlineStr">
        <is>
          <t>IfrsStatementLineItems [Line Items]</t>
        </is>
      </c>
      <c r="B232" s="4" t="inlineStr">
        <is>
          <t xml:space="preserve"> </t>
        </is>
      </c>
      <c r="C232" s="4" t="inlineStr">
        <is>
          <t xml:space="preserve"> </t>
        </is>
      </c>
    </row>
    <row r="233">
      <c r="A233" s="4" t="inlineStr">
        <is>
          <t>Off-balance sheet notional amount</t>
        </is>
      </c>
      <c r="B233" s="5" t="n">
        <v>146915</v>
      </c>
      <c r="C233" s="5" t="n">
        <v>93795</v>
      </c>
    </row>
    <row r="234">
      <c r="A234" s="4" t="inlineStr">
        <is>
          <t>Balance sheet account receivable / (received) (payable) paid</t>
        </is>
      </c>
      <c r="B234" s="5" t="n">
        <v>241</v>
      </c>
      <c r="C234" s="5" t="n">
        <v>156</v>
      </c>
    </row>
    <row r="235">
      <c r="A235" s="4" t="inlineStr">
        <is>
          <t>Adjustment to fair value (in results / stockholders' equity)</t>
        </is>
      </c>
      <c r="B235" s="5" t="n">
        <v>-103</v>
      </c>
      <c r="C235" s="5" t="n">
        <v>4</v>
      </c>
    </row>
    <row r="236">
      <c r="A236" s="4" t="inlineStr">
        <is>
          <t>Fair value</t>
        </is>
      </c>
      <c r="B236" s="5" t="n">
        <v>138</v>
      </c>
      <c r="C236" s="5" t="n">
        <v>160</v>
      </c>
    </row>
    <row r="237">
      <c r="A237" s="4" t="inlineStr">
        <is>
          <t>Option contract [member] | Purchase Commitments Interest [Member] | Not later than one year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Off-balance sheet notional amount</t>
        </is>
      </c>
      <c r="B239" s="5" t="n">
        <v>140310</v>
      </c>
      <c r="C239" s="5" t="n">
        <v>64256</v>
      </c>
    </row>
    <row r="240">
      <c r="A240" s="4" t="inlineStr">
        <is>
          <t>Balance sheet account receivable / (received) (payable) paid</t>
        </is>
      </c>
      <c r="B240" s="5" t="n">
        <v>-1001</v>
      </c>
      <c r="C240" s="5" t="n">
        <v>-181</v>
      </c>
    </row>
    <row r="241">
      <c r="A241" s="4" t="inlineStr">
        <is>
          <t>Adjustment to fair value (in results / stockholders' equity)</t>
        </is>
      </c>
      <c r="B241" s="5" t="n">
        <v>123</v>
      </c>
      <c r="C241" s="5" t="n">
        <v>-5</v>
      </c>
    </row>
    <row r="242">
      <c r="A242" s="4" t="inlineStr">
        <is>
          <t>Fair value</t>
        </is>
      </c>
      <c r="B242" s="5" t="n">
        <v>-878</v>
      </c>
      <c r="C242" s="5" t="n">
        <v>-186</v>
      </c>
    </row>
    <row r="243">
      <c r="A243" s="4" t="inlineStr">
        <is>
          <t>Option contract [member] | Purchase Commitments Foreign Currency [Member] | Later than one year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Off-balance sheet notional amount</t>
        </is>
      </c>
      <c r="B245" s="5" t="n">
        <v>33918</v>
      </c>
      <c r="C245" s="5" t="n">
        <v>39528</v>
      </c>
    </row>
    <row r="246">
      <c r="A246" s="4" t="inlineStr">
        <is>
          <t>Balance sheet account receivable / (received) (payable) paid</t>
        </is>
      </c>
      <c r="B246" s="5" t="n">
        <v>720</v>
      </c>
      <c r="C246" s="5" t="n">
        <v>1086</v>
      </c>
    </row>
    <row r="247">
      <c r="A247" s="4" t="inlineStr">
        <is>
          <t>Adjustment to fair value (in results / stockholders' equity)</t>
        </is>
      </c>
      <c r="B247" s="5" t="n">
        <v>-615</v>
      </c>
      <c r="C247" s="5" t="n">
        <v>-531</v>
      </c>
    </row>
    <row r="248">
      <c r="A248" s="4" t="inlineStr">
        <is>
          <t>Fair value</t>
        </is>
      </c>
      <c r="B248" s="5" t="n">
        <v>105</v>
      </c>
      <c r="C248" s="5" t="n">
        <v>555</v>
      </c>
    </row>
    <row r="249">
      <c r="A249" s="4" t="inlineStr">
        <is>
          <t>Option contract [member] | Purchase Commitments Foreign Currency [Member] | Not later than one year [member]</t>
        </is>
      </c>
      <c r="B249" s="4" t="inlineStr">
        <is>
          <t xml:space="preserve"> </t>
        </is>
      </c>
      <c r="C249" s="4" t="inlineStr">
        <is>
          <t xml:space="preserve"> </t>
        </is>
      </c>
    </row>
    <row r="250">
      <c r="A250" s="3" t="inlineStr">
        <is>
          <t>IfrsStatementLineItems [Line Items]</t>
        </is>
      </c>
      <c r="B250" s="4" t="inlineStr">
        <is>
          <t xml:space="preserve"> </t>
        </is>
      </c>
      <c r="C250" s="4" t="inlineStr">
        <is>
          <t xml:space="preserve"> </t>
        </is>
      </c>
    </row>
    <row r="251">
      <c r="A251" s="4" t="inlineStr">
        <is>
          <t>Off-balance sheet notional amount</t>
        </is>
      </c>
      <c r="B251" s="5" t="n">
        <v>29640</v>
      </c>
      <c r="C251" s="5" t="n">
        <v>25879</v>
      </c>
    </row>
    <row r="252">
      <c r="A252" s="4" t="inlineStr">
        <is>
          <t>Balance sheet account receivable / (received) (payable) paid</t>
        </is>
      </c>
      <c r="B252" s="5" t="n">
        <v>-694</v>
      </c>
      <c r="C252" s="5" t="n">
        <v>-3353</v>
      </c>
    </row>
    <row r="253">
      <c r="A253" s="4" t="inlineStr">
        <is>
          <t>Adjustment to fair value (in results / stockholders' equity)</t>
        </is>
      </c>
      <c r="B253" s="5" t="n">
        <v>480</v>
      </c>
      <c r="C253" s="5" t="n">
        <v>289</v>
      </c>
    </row>
    <row r="254">
      <c r="A254" s="4" t="inlineStr">
        <is>
          <t>Fair value</t>
        </is>
      </c>
      <c r="B254" s="4" t="inlineStr">
        <is>
          <t xml:space="preserve"> </t>
        </is>
      </c>
      <c r="C254" s="5" t="n">
        <v>-3064</v>
      </c>
    </row>
    <row r="255">
      <c r="A255" s="4" t="inlineStr">
        <is>
          <t>Option contract [member] | Commitments To Sell [Member] | Later than one year [member]</t>
        </is>
      </c>
      <c r="B255" s="4" t="inlineStr">
        <is>
          <t xml:space="preserve"> </t>
        </is>
      </c>
      <c r="C255" s="4" t="inlineStr">
        <is>
          <t xml:space="preserve"> </t>
        </is>
      </c>
    </row>
    <row r="256">
      <c r="A256" s="3" t="inlineStr">
        <is>
          <t>IfrsStatementLineItems [Line Items]</t>
        </is>
      </c>
      <c r="B256" s="4" t="inlineStr">
        <is>
          <t xml:space="preserve"> </t>
        </is>
      </c>
      <c r="C256" s="4" t="inlineStr">
        <is>
          <t xml:space="preserve"> </t>
        </is>
      </c>
    </row>
    <row r="257">
      <c r="A257" s="4" t="inlineStr">
        <is>
          <t>Off-balance sheet notional amount</t>
        </is>
      </c>
      <c r="B257" s="5" t="n">
        <v>588977</v>
      </c>
      <c r="C257" s="5" t="n">
        <v>419044</v>
      </c>
    </row>
    <row r="258">
      <c r="A258" s="4" t="inlineStr">
        <is>
          <t>Balance sheet account receivable / (received) (payable) paid</t>
        </is>
      </c>
      <c r="B258" s="5" t="n">
        <v>3364</v>
      </c>
      <c r="C258" s="5" t="n">
        <v>20238</v>
      </c>
    </row>
    <row r="259">
      <c r="A259" s="4" t="inlineStr">
        <is>
          <t>Adjustment to fair value (in results / stockholders' equity)</t>
        </is>
      </c>
      <c r="B259" s="5" t="n">
        <v>-647</v>
      </c>
      <c r="C259" s="5" t="n">
        <v>1027</v>
      </c>
    </row>
    <row r="260">
      <c r="A260" s="4" t="inlineStr">
        <is>
          <t>Fair value</t>
        </is>
      </c>
      <c r="B260" s="5" t="n">
        <v>2717</v>
      </c>
      <c r="C260" s="5" t="n">
        <v>21265</v>
      </c>
    </row>
    <row r="261">
      <c r="A261" s="4" t="inlineStr">
        <is>
          <t>Option contract [member] | Commitments To Sell [Member] | Not later than one year [member]</t>
        </is>
      </c>
      <c r="B261" s="4" t="inlineStr">
        <is>
          <t xml:space="preserve"> </t>
        </is>
      </c>
      <c r="C261" s="4" t="inlineStr">
        <is>
          <t xml:space="preserve"> </t>
        </is>
      </c>
    </row>
    <row r="262">
      <c r="A262" s="3" t="inlineStr">
        <is>
          <t>IfrsStatementLineItems [Line Items]</t>
        </is>
      </c>
      <c r="B262" s="4" t="inlineStr">
        <is>
          <t xml:space="preserve"> </t>
        </is>
      </c>
      <c r="C262" s="4" t="inlineStr">
        <is>
          <t xml:space="preserve"> </t>
        </is>
      </c>
    </row>
    <row r="263">
      <c r="A263" s="4" t="inlineStr">
        <is>
          <t>Off-balance sheet notional amount</t>
        </is>
      </c>
      <c r="B263" s="5" t="n">
        <v>619987</v>
      </c>
      <c r="C263" s="5" t="n">
        <v>442462</v>
      </c>
    </row>
    <row r="264">
      <c r="A264" s="4" t="inlineStr">
        <is>
          <t>Balance sheet account receivable / (received) (payable) paid</t>
        </is>
      </c>
      <c r="B264" s="5" t="n">
        <v>-4003</v>
      </c>
      <c r="C264" s="5" t="n">
        <v>-21272</v>
      </c>
    </row>
    <row r="265">
      <c r="A265" s="4" t="inlineStr">
        <is>
          <t>Adjustment to fair value (in results / stockholders' equity)</t>
        </is>
      </c>
      <c r="B265" s="5" t="n">
        <v>157</v>
      </c>
      <c r="C265" s="5" t="n">
        <v>-1057</v>
      </c>
    </row>
    <row r="266">
      <c r="A266" s="4" t="inlineStr">
        <is>
          <t>Fair value</t>
        </is>
      </c>
      <c r="B266" s="5" t="n">
        <v>-3846</v>
      </c>
      <c r="C266" s="5" t="n">
        <v>-22329</v>
      </c>
    </row>
    <row r="267">
      <c r="A267" s="4" t="inlineStr">
        <is>
          <t>Option contract [member] | Commitments To Sell Shares [Member] | Later than one year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Off-balance sheet notional amount</t>
        </is>
      </c>
      <c r="B269" s="5" t="n">
        <v>45623</v>
      </c>
      <c r="C269" s="5" t="n">
        <v>138899</v>
      </c>
    </row>
    <row r="270">
      <c r="A270" s="4" t="inlineStr">
        <is>
          <t>Balance sheet account receivable / (received) (payable) paid</t>
        </is>
      </c>
      <c r="B270" s="5" t="n">
        <v>2332</v>
      </c>
      <c r="C270" s="5" t="n">
        <v>19592</v>
      </c>
    </row>
    <row r="271">
      <c r="A271" s="4" t="inlineStr">
        <is>
          <t>Adjustment to fair value (in results / stockholders' equity)</t>
        </is>
      </c>
      <c r="B271" s="5" t="n">
        <v>-887</v>
      </c>
      <c r="C271" s="5" t="n">
        <v>1094</v>
      </c>
    </row>
    <row r="272">
      <c r="A272" s="4" t="inlineStr">
        <is>
          <t>Fair value</t>
        </is>
      </c>
      <c r="B272" s="5" t="n">
        <v>1445</v>
      </c>
      <c r="C272" s="5" t="n">
        <v>20686</v>
      </c>
    </row>
    <row r="273">
      <c r="A273" s="4" t="inlineStr">
        <is>
          <t>Option contract [member] | Commitments To Sell Shares [Member] | Not later than one year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Off-balance sheet notional amount</t>
        </is>
      </c>
      <c r="B275" s="4" t="inlineStr">
        <is>
          <t xml:space="preserve"> </t>
        </is>
      </c>
      <c r="C275" s="5" t="n">
        <v>137322</v>
      </c>
    </row>
    <row r="276">
      <c r="A276" s="4" t="inlineStr">
        <is>
          <t>Balance sheet account receivable / (received) (payable) paid</t>
        </is>
      </c>
      <c r="B276" s="5" t="n">
        <v>-122</v>
      </c>
      <c r="C276" s="5" t="n">
        <v>-17467</v>
      </c>
    </row>
    <row r="277">
      <c r="A277" s="4" t="inlineStr">
        <is>
          <t>Adjustment to fair value (in results / stockholders' equity)</t>
        </is>
      </c>
      <c r="B277" s="5" t="n">
        <v>-48</v>
      </c>
      <c r="C277" s="5" t="n">
        <v>-1087</v>
      </c>
    </row>
    <row r="278">
      <c r="A278" s="4" t="inlineStr">
        <is>
          <t>Fair value</t>
        </is>
      </c>
      <c r="B278" s="5" t="n">
        <v>-170</v>
      </c>
      <c r="C278" s="5" t="n">
        <v>-18554</v>
      </c>
    </row>
    <row r="279">
      <c r="A279" s="4" t="inlineStr">
        <is>
          <t>Option contract [member] | Commitments To Sell Commodities [Member] | Later than one year [member]</t>
        </is>
      </c>
      <c r="B279" s="4" t="inlineStr">
        <is>
          <t xml:space="preserve"> </t>
        </is>
      </c>
      <c r="C279" s="4" t="inlineStr">
        <is>
          <t xml:space="preserve"> </t>
        </is>
      </c>
    </row>
    <row r="280">
      <c r="A280" s="3" t="inlineStr">
        <is>
          <t>IfrsStatementLineItems [Line Items]</t>
        </is>
      </c>
      <c r="B280" s="4" t="inlineStr">
        <is>
          <t xml:space="preserve"> </t>
        </is>
      </c>
      <c r="C280" s="4" t="inlineStr">
        <is>
          <t xml:space="preserve"> </t>
        </is>
      </c>
    </row>
    <row r="281">
      <c r="A281" s="4" t="inlineStr">
        <is>
          <t>Off-balance sheet notional amount</t>
        </is>
      </c>
      <c r="B281" s="5" t="n">
        <v>1409</v>
      </c>
      <c r="C281" s="5" t="n">
        <v>904</v>
      </c>
    </row>
    <row r="282">
      <c r="A282" s="4" t="inlineStr">
        <is>
          <t>Balance sheet account receivable / (received) (payable) paid</t>
        </is>
      </c>
      <c r="B282" s="5" t="n">
        <v>55</v>
      </c>
      <c r="C282" s="5" t="n">
        <v>18</v>
      </c>
    </row>
    <row r="283">
      <c r="A283" s="4" t="inlineStr">
        <is>
          <t>Adjustment to fair value (in results / stockholders' equity)</t>
        </is>
      </c>
      <c r="B283" s="5" t="n">
        <v>5</v>
      </c>
      <c r="C283" s="5" t="n">
        <v>-6</v>
      </c>
    </row>
    <row r="284">
      <c r="A284" s="4" t="inlineStr">
        <is>
          <t>Fair value</t>
        </is>
      </c>
      <c r="B284" s="5" t="n">
        <v>60</v>
      </c>
      <c r="C284" s="5" t="n">
        <v>12</v>
      </c>
    </row>
    <row r="285">
      <c r="A285" s="4" t="inlineStr">
        <is>
          <t>Option contract [member] | Commitments To Sell Commodities [Member] | Not later than one year [member]</t>
        </is>
      </c>
      <c r="B285" s="4" t="inlineStr">
        <is>
          <t xml:space="preserve"> </t>
        </is>
      </c>
      <c r="C285" s="4" t="inlineStr">
        <is>
          <t xml:space="preserve"> </t>
        </is>
      </c>
    </row>
    <row r="286">
      <c r="A286" s="3" t="inlineStr">
        <is>
          <t>IfrsStatementLineItems [Line Items]</t>
        </is>
      </c>
      <c r="B286" s="4" t="inlineStr">
        <is>
          <t xml:space="preserve"> </t>
        </is>
      </c>
      <c r="C286" s="4" t="inlineStr">
        <is>
          <t xml:space="preserve"> </t>
        </is>
      </c>
    </row>
    <row r="287">
      <c r="A287" s="4" t="inlineStr">
        <is>
          <t>Off-balance sheet notional amount</t>
        </is>
      </c>
      <c r="B287" s="5" t="n">
        <v>2947</v>
      </c>
      <c r="C287" s="5" t="n">
        <v>963</v>
      </c>
    </row>
    <row r="288">
      <c r="A288" s="4" t="inlineStr">
        <is>
          <t>Balance sheet account receivable / (received) (payable) paid</t>
        </is>
      </c>
      <c r="B288" s="4" t="inlineStr">
        <is>
          <t xml:space="preserve"> </t>
        </is>
      </c>
      <c r="C288" s="5" t="n">
        <v>-32</v>
      </c>
    </row>
    <row r="289">
      <c r="A289" s="4" t="inlineStr">
        <is>
          <t>Adjustment to fair value (in results / stockholders' equity)</t>
        </is>
      </c>
      <c r="B289" s="4" t="inlineStr">
        <is>
          <t xml:space="preserve"> </t>
        </is>
      </c>
      <c r="C289" s="5" t="n">
        <v>10</v>
      </c>
    </row>
    <row r="290">
      <c r="A290" s="4" t="inlineStr">
        <is>
          <t>Fair value</t>
        </is>
      </c>
      <c r="B290" s="4" t="inlineStr">
        <is>
          <t xml:space="preserve"> </t>
        </is>
      </c>
      <c r="C290" s="5" t="n">
        <v>-22</v>
      </c>
    </row>
    <row r="291">
      <c r="A291" s="4" t="inlineStr">
        <is>
          <t>Option contract [member] | Commitments To Sell Interest [Member] | Later than one year [member]</t>
        </is>
      </c>
      <c r="B291" s="4" t="inlineStr">
        <is>
          <t xml:space="preserve"> </t>
        </is>
      </c>
      <c r="C291" s="4" t="inlineStr">
        <is>
          <t xml:space="preserve"> </t>
        </is>
      </c>
    </row>
    <row r="292">
      <c r="A292" s="3" t="inlineStr">
        <is>
          <t>IfrsStatementLineItems [Line Items]</t>
        </is>
      </c>
      <c r="B292" s="4" t="inlineStr">
        <is>
          <t xml:space="preserve"> </t>
        </is>
      </c>
      <c r="C292" s="4" t="inlineStr">
        <is>
          <t xml:space="preserve"> </t>
        </is>
      </c>
    </row>
    <row r="293">
      <c r="A293" s="4" t="inlineStr">
        <is>
          <t>Off-balance sheet notional amount</t>
        </is>
      </c>
      <c r="B293" s="5" t="n">
        <v>521735</v>
      </c>
      <c r="C293" s="5" t="n">
        <v>256483</v>
      </c>
    </row>
    <row r="294">
      <c r="A294" s="4" t="inlineStr">
        <is>
          <t>Balance sheet account receivable / (received) (payable) paid</t>
        </is>
      </c>
      <c r="B294" s="5" t="n">
        <v>306</v>
      </c>
      <c r="C294" s="5" t="n">
        <v>51</v>
      </c>
    </row>
    <row r="295">
      <c r="A295" s="4" t="inlineStr">
        <is>
          <t>Adjustment to fair value (in results / stockholders' equity)</t>
        </is>
      </c>
      <c r="B295" s="5" t="n">
        <v>74</v>
      </c>
      <c r="C295" s="5" t="n">
        <v>6</v>
      </c>
    </row>
    <row r="296">
      <c r="A296" s="4" t="inlineStr">
        <is>
          <t>Fair value</t>
        </is>
      </c>
      <c r="B296" s="5" t="n">
        <v>380</v>
      </c>
      <c r="C296" s="5" t="n">
        <v>57</v>
      </c>
    </row>
    <row r="297">
      <c r="A297" s="4" t="inlineStr">
        <is>
          <t>Option contract [member] | Commitments To Sell Interest [Member] | Not later than one year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Off-balance sheet notional amount</t>
        </is>
      </c>
      <c r="B299" s="5" t="n">
        <v>545656</v>
      </c>
      <c r="C299" s="5" t="n">
        <v>270585</v>
      </c>
    </row>
    <row r="300">
      <c r="A300" s="4" t="inlineStr">
        <is>
          <t>Balance sheet account receivable / (received) (payable) paid</t>
        </is>
      </c>
      <c r="B300" s="5" t="n">
        <v>-340</v>
      </c>
      <c r="C300" s="5" t="n">
        <v>-66</v>
      </c>
    </row>
    <row r="301">
      <c r="A301" s="4" t="inlineStr">
        <is>
          <t>Adjustment to fair value (in results / stockholders' equity)</t>
        </is>
      </c>
      <c r="B301" s="5" t="n">
        <v>-51</v>
      </c>
      <c r="C301" s="5" t="n">
        <v>-13</v>
      </c>
    </row>
    <row r="302">
      <c r="A302" s="4" t="inlineStr">
        <is>
          <t>Fair value</t>
        </is>
      </c>
      <c r="B302" s="5" t="n">
        <v>-391</v>
      </c>
      <c r="C302" s="5" t="n">
        <v>-79</v>
      </c>
    </row>
    <row r="303">
      <c r="A303" s="4" t="inlineStr">
        <is>
          <t>Option contract [member] | Commitments To Sell Foreign Currency [Member] | Later than one year [member]</t>
        </is>
      </c>
      <c r="B303" s="4" t="inlineStr">
        <is>
          <t xml:space="preserve"> </t>
        </is>
      </c>
      <c r="C303" s="4" t="inlineStr">
        <is>
          <t xml:space="preserve"> </t>
        </is>
      </c>
    </row>
    <row r="304">
      <c r="A304" s="3" t="inlineStr">
        <is>
          <t>IfrsStatementLineItems [Line Items]</t>
        </is>
      </c>
      <c r="B304" s="4" t="inlineStr">
        <is>
          <t xml:space="preserve"> </t>
        </is>
      </c>
      <c r="C304" s="4" t="inlineStr">
        <is>
          <t xml:space="preserve"> </t>
        </is>
      </c>
    </row>
    <row r="305">
      <c r="A305" s="4" t="inlineStr">
        <is>
          <t>Off-balance sheet notional amount</t>
        </is>
      </c>
      <c r="B305" s="5" t="n">
        <v>20210</v>
      </c>
      <c r="C305" s="4" t="inlineStr">
        <is>
          <t xml:space="preserve"> </t>
        </is>
      </c>
    </row>
    <row r="306">
      <c r="A306" s="4" t="inlineStr">
        <is>
          <t>Balance sheet account receivable / (received) (payable) paid</t>
        </is>
      </c>
      <c r="B306" s="5" t="n">
        <v>671</v>
      </c>
      <c r="C306" s="5" t="n">
        <v>577</v>
      </c>
    </row>
    <row r="307">
      <c r="A307" s="4" t="inlineStr">
        <is>
          <t>Adjustment to fair value (in results / stockholders' equity)</t>
        </is>
      </c>
      <c r="B307" s="5" t="n">
        <v>161</v>
      </c>
      <c r="C307" s="5" t="n">
        <v>-67</v>
      </c>
    </row>
    <row r="308">
      <c r="A308" s="4" t="inlineStr">
        <is>
          <t>Fair value</t>
        </is>
      </c>
      <c r="B308" s="5" t="n">
        <v>832</v>
      </c>
      <c r="C308" s="5" t="n">
        <v>510</v>
      </c>
    </row>
    <row r="309">
      <c r="A309" s="4" t="inlineStr">
        <is>
          <t>Option contract [member] | Commitments To Sell Foreign Currency [Member] | Not later than one year [member]</t>
        </is>
      </c>
      <c r="B309" s="4" t="inlineStr">
        <is>
          <t xml:space="preserve"> </t>
        </is>
      </c>
      <c r="C309" s="4" t="inlineStr">
        <is>
          <t xml:space="preserve"> </t>
        </is>
      </c>
    </row>
    <row r="310">
      <c r="A310" s="3" t="inlineStr">
        <is>
          <t>IfrsStatementLineItems [Line Items]</t>
        </is>
      </c>
      <c r="B310" s="4" t="inlineStr">
        <is>
          <t xml:space="preserve"> </t>
        </is>
      </c>
      <c r="C310" s="4" t="inlineStr">
        <is>
          <t xml:space="preserve"> </t>
        </is>
      </c>
    </row>
    <row r="311">
      <c r="A311" s="4" t="inlineStr">
        <is>
          <t>Off-balance sheet notional amount</t>
        </is>
      </c>
      <c r="B311" s="5" t="n">
        <v>24984</v>
      </c>
      <c r="C311" s="5" t="n">
        <v>33592</v>
      </c>
    </row>
    <row r="312">
      <c r="A312" s="4" t="inlineStr">
        <is>
          <t>Balance sheet account receivable / (received) (payable) paid</t>
        </is>
      </c>
      <c r="B312" s="5" t="n">
        <v>-765</v>
      </c>
      <c r="C312" s="5" t="n">
        <v>-3707</v>
      </c>
    </row>
    <row r="313">
      <c r="A313" s="4" t="inlineStr">
        <is>
          <t>Adjustment to fair value (in results / stockholders' equity)</t>
        </is>
      </c>
      <c r="B313" s="5" t="n">
        <v>-397</v>
      </c>
      <c r="C313" s="5" t="n">
        <v>33</v>
      </c>
    </row>
    <row r="314">
      <c r="A314" s="4" t="inlineStr">
        <is>
          <t>Fair value</t>
        </is>
      </c>
      <c r="B314" s="5" t="n">
        <v>-1162</v>
      </c>
      <c r="C314" s="5" t="n">
        <v>-3674</v>
      </c>
    </row>
    <row r="315">
      <c r="A315" s="4" t="inlineStr">
        <is>
          <t>Option contract [member] | Purchase Commitments Interest Foreign Currency [Member] | Not later than one year [member]</t>
        </is>
      </c>
      <c r="B315" s="4" t="inlineStr">
        <is>
          <t xml:space="preserve"> </t>
        </is>
      </c>
      <c r="C315" s="4" t="inlineStr">
        <is>
          <t xml:space="preserve"> </t>
        </is>
      </c>
    </row>
    <row r="316">
      <c r="A316" s="3" t="inlineStr">
        <is>
          <t>IfrsStatementLineItems [Line Items]</t>
        </is>
      </c>
      <c r="B316" s="4" t="inlineStr">
        <is>
          <t xml:space="preserve"> </t>
        </is>
      </c>
      <c r="C316" s="4" t="inlineStr">
        <is>
          <t xml:space="preserve"> </t>
        </is>
      </c>
    </row>
    <row r="317">
      <c r="A317" s="4" t="inlineStr">
        <is>
          <t>Fair value</t>
        </is>
      </c>
      <c r="B317" s="5" t="n">
        <v>-214</v>
      </c>
      <c r="C317" s="4" t="inlineStr">
        <is>
          <t xml:space="preserve"> </t>
        </is>
      </c>
    </row>
    <row r="318">
      <c r="A318" s="4" t="inlineStr">
        <is>
          <t>Option contract [member] | Commitment To Sell Shares [Member] | Not later than one year [member]</t>
        </is>
      </c>
      <c r="B318" s="4" t="inlineStr">
        <is>
          <t xml:space="preserve"> </t>
        </is>
      </c>
      <c r="C318" s="4" t="inlineStr">
        <is>
          <t xml:space="preserve"> </t>
        </is>
      </c>
    </row>
    <row r="319">
      <c r="A319" s="3" t="inlineStr">
        <is>
          <t>IfrsStatementLineItems [Line Items]</t>
        </is>
      </c>
      <c r="B319" s="4" t="inlineStr">
        <is>
          <t xml:space="preserve"> </t>
        </is>
      </c>
      <c r="C319" s="4" t="inlineStr">
        <is>
          <t xml:space="preserve"> </t>
        </is>
      </c>
    </row>
    <row r="320">
      <c r="A320" s="4" t="inlineStr">
        <is>
          <t>Off-balance sheet notional amount</t>
        </is>
      </c>
      <c r="B320" s="5" t="n">
        <v>46400</v>
      </c>
      <c r="C320" s="4" t="inlineStr">
        <is>
          <t xml:space="preserve"> </t>
        </is>
      </c>
    </row>
    <row r="321">
      <c r="A321" s="4" t="inlineStr">
        <is>
          <t>Balance sheet account receivable / (received) (payable) paid</t>
        </is>
      </c>
      <c r="B321" s="5" t="n">
        <v>-2776</v>
      </c>
      <c r="C321" s="4" t="inlineStr">
        <is>
          <t xml:space="preserve"> </t>
        </is>
      </c>
    </row>
    <row r="322">
      <c r="A322" s="4" t="inlineStr">
        <is>
          <t>Adjustment to fair value (in results / stockholders' equity)</t>
        </is>
      </c>
      <c r="B322" s="5" t="n">
        <v>653</v>
      </c>
      <c r="C322" s="4" t="inlineStr">
        <is>
          <t xml:space="preserve"> </t>
        </is>
      </c>
    </row>
    <row r="323">
      <c r="A323" s="4" t="inlineStr">
        <is>
          <t>Fair value</t>
        </is>
      </c>
      <c r="B323" s="5" t="n">
        <v>-2123</v>
      </c>
      <c r="C323" s="4" t="inlineStr">
        <is>
          <t xml:space="preserve"> </t>
        </is>
      </c>
    </row>
    <row r="324">
      <c r="A324" s="4" t="inlineStr">
        <is>
          <t>Forward contract [member]</t>
        </is>
      </c>
      <c r="B324" s="4" t="inlineStr">
        <is>
          <t xml:space="preserve"> </t>
        </is>
      </c>
      <c r="C324" s="4" t="inlineStr">
        <is>
          <t xml:space="preserve"> </t>
        </is>
      </c>
    </row>
    <row r="325">
      <c r="A325" s="3" t="inlineStr">
        <is>
          <t>IfrsStatementLineItems [Line Items]</t>
        </is>
      </c>
      <c r="B325" s="4" t="inlineStr">
        <is>
          <t xml:space="preserve"> </t>
        </is>
      </c>
      <c r="C325" s="4" t="inlineStr">
        <is>
          <t xml:space="preserve"> </t>
        </is>
      </c>
    </row>
    <row r="326">
      <c r="A326" s="4" t="inlineStr">
        <is>
          <t>Off-balance sheet notional amount</t>
        </is>
      </c>
      <c r="B326" s="5" t="n">
        <v>6022</v>
      </c>
      <c r="C326" s="5" t="n">
        <v>4755</v>
      </c>
    </row>
    <row r="327">
      <c r="A327" s="4" t="inlineStr">
        <is>
          <t>Forward contract [member] | Later than one year [member]</t>
        </is>
      </c>
      <c r="B327" s="4" t="inlineStr">
        <is>
          <t xml:space="preserve"> </t>
        </is>
      </c>
      <c r="C327" s="4" t="inlineStr">
        <is>
          <t xml:space="preserve"> </t>
        </is>
      </c>
    </row>
    <row r="328">
      <c r="A328" s="3" t="inlineStr">
        <is>
          <t>IfrsStatementLineItems [Line Items]</t>
        </is>
      </c>
      <c r="B328" s="4" t="inlineStr">
        <is>
          <t xml:space="preserve"> </t>
        </is>
      </c>
      <c r="C328" s="4" t="inlineStr">
        <is>
          <t xml:space="preserve"> </t>
        </is>
      </c>
    </row>
    <row r="329">
      <c r="A329" s="4" t="inlineStr">
        <is>
          <t>Off-balance sheet notional amount</t>
        </is>
      </c>
      <c r="B329" s="5" t="n">
        <v>16</v>
      </c>
      <c r="C329" s="5" t="n">
        <v>6</v>
      </c>
    </row>
    <row r="330">
      <c r="A330" s="4" t="inlineStr">
        <is>
          <t>Forward contract [member] | Not later than one year [member]</t>
        </is>
      </c>
      <c r="B330" s="4" t="inlineStr">
        <is>
          <t xml:space="preserve"> </t>
        </is>
      </c>
      <c r="C330" s="4" t="inlineStr">
        <is>
          <t xml:space="preserve"> </t>
        </is>
      </c>
    </row>
    <row r="331">
      <c r="A331" s="3" t="inlineStr">
        <is>
          <t>IfrsStatementLineItems [Line Items]</t>
        </is>
      </c>
      <c r="B331" s="4" t="inlineStr">
        <is>
          <t xml:space="preserve"> </t>
        </is>
      </c>
      <c r="C331" s="4" t="inlineStr">
        <is>
          <t xml:space="preserve"> </t>
        </is>
      </c>
    </row>
    <row r="332">
      <c r="A332" s="4" t="inlineStr">
        <is>
          <t>Off-balance sheet notional amount</t>
        </is>
      </c>
      <c r="B332" s="5" t="n">
        <v>6022</v>
      </c>
      <c r="C332" s="5" t="n">
        <v>4755</v>
      </c>
    </row>
    <row r="333">
      <c r="A333" s="4" t="inlineStr">
        <is>
          <t>Balance sheet account receivable / (received) (payable) paid</t>
        </is>
      </c>
      <c r="B333" s="5" t="n">
        <v>290</v>
      </c>
      <c r="C333" s="5" t="n">
        <v>549</v>
      </c>
    </row>
    <row r="334">
      <c r="A334" s="4" t="inlineStr">
        <is>
          <t>Adjustment to fair value (in results / stockholders' equity)</t>
        </is>
      </c>
      <c r="B334" s="5" t="n">
        <v>2</v>
      </c>
      <c r="C334" s="5" t="n">
        <v>-13</v>
      </c>
    </row>
    <row r="335">
      <c r="A335" s="4" t="inlineStr">
        <is>
          <t>Fair value</t>
        </is>
      </c>
      <c r="B335" s="5" t="n">
        <v>292</v>
      </c>
      <c r="C335" s="5" t="n">
        <v>536</v>
      </c>
    </row>
    <row r="336">
      <c r="A336" s="4" t="inlineStr">
        <is>
          <t>Purchases Receivable [Member] | Not later than one year [member]</t>
        </is>
      </c>
      <c r="B336" s="4" t="inlineStr">
        <is>
          <t xml:space="preserve"> </t>
        </is>
      </c>
      <c r="C336" s="4" t="inlineStr">
        <is>
          <t xml:space="preserve"> </t>
        </is>
      </c>
    </row>
    <row r="337">
      <c r="A337" s="3" t="inlineStr">
        <is>
          <t>IfrsStatementLineItems [Line Items]</t>
        </is>
      </c>
      <c r="B337" s="4" t="inlineStr">
        <is>
          <t xml:space="preserve"> </t>
        </is>
      </c>
      <c r="C337" s="4" t="inlineStr">
        <is>
          <t xml:space="preserve"> </t>
        </is>
      </c>
    </row>
    <row r="338">
      <c r="A338" s="4" t="inlineStr">
        <is>
          <t>Off-balance sheet notional amount</t>
        </is>
      </c>
      <c r="B338" s="5" t="n">
        <v>2533</v>
      </c>
      <c r="C338" s="4" t="inlineStr">
        <is>
          <t xml:space="preserve"> </t>
        </is>
      </c>
    </row>
    <row r="339">
      <c r="A339" s="4" t="inlineStr">
        <is>
          <t>Balance sheet account receivable / (received) (payable) paid</t>
        </is>
      </c>
      <c r="B339" s="5" t="n">
        <v>2602</v>
      </c>
      <c r="C339" s="4" t="inlineStr">
        <is>
          <t xml:space="preserve"> </t>
        </is>
      </c>
    </row>
    <row r="340">
      <c r="A340" s="4" t="inlineStr">
        <is>
          <t>Adjustment to fair value (in results / stockholders' equity)</t>
        </is>
      </c>
      <c r="B340" s="5" t="n">
        <v>-2</v>
      </c>
      <c r="C340" s="4" t="inlineStr">
        <is>
          <t xml:space="preserve"> </t>
        </is>
      </c>
    </row>
    <row r="341">
      <c r="A341" s="4" t="inlineStr">
        <is>
          <t>Fair value</t>
        </is>
      </c>
      <c r="B341" s="5" t="n">
        <v>2600</v>
      </c>
      <c r="C341" s="4" t="inlineStr">
        <is>
          <t xml:space="preserve"> </t>
        </is>
      </c>
    </row>
    <row r="342">
      <c r="A342" s="4" t="inlineStr">
        <is>
          <t>Purchases Receivable [Member] | Purchases Receivable Shares [Member]</t>
        </is>
      </c>
      <c r="B342" s="4" t="inlineStr">
        <is>
          <t xml:space="preserve"> </t>
        </is>
      </c>
      <c r="C342" s="4" t="inlineStr">
        <is>
          <t xml:space="preserve"> </t>
        </is>
      </c>
    </row>
    <row r="343">
      <c r="A343" s="3" t="inlineStr">
        <is>
          <t>IfrsStatementLineItems [Line Items]</t>
        </is>
      </c>
      <c r="B343" s="4" t="inlineStr">
        <is>
          <t xml:space="preserve"> </t>
        </is>
      </c>
      <c r="C343" s="4" t="inlineStr">
        <is>
          <t xml:space="preserve"> </t>
        </is>
      </c>
    </row>
    <row r="344">
      <c r="A344" s="4" t="inlineStr">
        <is>
          <t>Off-balance sheet notional amount</t>
        </is>
      </c>
      <c r="B344" s="5" t="n">
        <v>38</v>
      </c>
      <c r="C344" s="4" t="inlineStr">
        <is>
          <t xml:space="preserve"> </t>
        </is>
      </c>
    </row>
    <row r="345">
      <c r="A345" s="4" t="inlineStr">
        <is>
          <t>Balance sheet account receivable / (received) (payable) paid</t>
        </is>
      </c>
      <c r="B345" s="5" t="n">
        <v>38</v>
      </c>
      <c r="C345" s="4" t="inlineStr">
        <is>
          <t xml:space="preserve"> </t>
        </is>
      </c>
    </row>
    <row r="346">
      <c r="A346" s="4" t="inlineStr">
        <is>
          <t>Adjustment to fair value (in results / stockholders' equity)</t>
        </is>
      </c>
      <c r="B346" s="5" t="n">
        <v>-2</v>
      </c>
      <c r="C346" s="4" t="inlineStr">
        <is>
          <t xml:space="preserve"> </t>
        </is>
      </c>
    </row>
    <row r="347">
      <c r="A347" s="4" t="inlineStr">
        <is>
          <t>Fair value</t>
        </is>
      </c>
      <c r="B347" s="5" t="n">
        <v>36</v>
      </c>
      <c r="C347" s="4" t="inlineStr">
        <is>
          <t xml:space="preserve"> </t>
        </is>
      </c>
    </row>
    <row r="348">
      <c r="A348" s="4" t="inlineStr">
        <is>
          <t>Purchases Receivable [Member] | Purchases Receivable Shares [Member] | Not later than one year [member]</t>
        </is>
      </c>
      <c r="B348" s="4" t="inlineStr">
        <is>
          <t xml:space="preserve"> </t>
        </is>
      </c>
      <c r="C348" s="4" t="inlineStr">
        <is>
          <t xml:space="preserve"> </t>
        </is>
      </c>
    </row>
    <row r="349">
      <c r="A349" s="3" t="inlineStr">
        <is>
          <t>IfrsStatementLineItems [Line Items]</t>
        </is>
      </c>
      <c r="B349" s="4" t="inlineStr">
        <is>
          <t xml:space="preserve"> </t>
        </is>
      </c>
      <c r="C349" s="4" t="inlineStr">
        <is>
          <t xml:space="preserve"> </t>
        </is>
      </c>
    </row>
    <row r="350">
      <c r="A350" s="4" t="inlineStr">
        <is>
          <t>Off-balance sheet notional amount</t>
        </is>
      </c>
      <c r="B350" s="4" t="inlineStr">
        <is>
          <t xml:space="preserve"> </t>
        </is>
      </c>
      <c r="C350" s="5" t="n">
        <v>157</v>
      </c>
    </row>
    <row r="351">
      <c r="A351" s="4" t="inlineStr">
        <is>
          <t>Balance sheet account receivable / (received) (payable) paid</t>
        </is>
      </c>
      <c r="B351" s="4" t="inlineStr">
        <is>
          <t xml:space="preserve"> </t>
        </is>
      </c>
      <c r="C351" s="5" t="n">
        <v>157</v>
      </c>
    </row>
    <row r="352">
      <c r="A352" s="4" t="inlineStr">
        <is>
          <t>Adjustment to fair value (in results / stockholders' equity)</t>
        </is>
      </c>
      <c r="B352" s="4" t="inlineStr">
        <is>
          <t xml:space="preserve"> </t>
        </is>
      </c>
      <c r="C352" s="5" t="n">
        <v>-5</v>
      </c>
    </row>
    <row r="353">
      <c r="A353" s="4" t="inlineStr">
        <is>
          <t>Fair value</t>
        </is>
      </c>
      <c r="B353" s="4" t="inlineStr">
        <is>
          <t xml:space="preserve"> </t>
        </is>
      </c>
      <c r="C353" s="5" t="n">
        <v>152</v>
      </c>
    </row>
    <row r="354">
      <c r="A354" s="4" t="inlineStr">
        <is>
          <t>Purchases Receivable [Member] | Purchases Receivable Interest [Member]</t>
        </is>
      </c>
      <c r="B354" s="4" t="inlineStr">
        <is>
          <t xml:space="preserve"> </t>
        </is>
      </c>
      <c r="C354" s="4" t="inlineStr">
        <is>
          <t xml:space="preserve"> </t>
        </is>
      </c>
    </row>
    <row r="355">
      <c r="A355" s="3" t="inlineStr">
        <is>
          <t>IfrsStatementLineItems [Line Items]</t>
        </is>
      </c>
      <c r="B355" s="4" t="inlineStr">
        <is>
          <t xml:space="preserve"> </t>
        </is>
      </c>
      <c r="C355" s="4" t="inlineStr">
        <is>
          <t xml:space="preserve"> </t>
        </is>
      </c>
    </row>
    <row r="356">
      <c r="A356" s="4" t="inlineStr">
        <is>
          <t>Off-balance sheet notional amount</t>
        </is>
      </c>
      <c r="B356" s="5" t="n">
        <v>2495</v>
      </c>
      <c r="C356" s="4" t="inlineStr">
        <is>
          <t xml:space="preserve"> </t>
        </is>
      </c>
    </row>
    <row r="357">
      <c r="A357" s="4" t="inlineStr">
        <is>
          <t>Balance sheet account receivable / (received) (payable) paid</t>
        </is>
      </c>
      <c r="B357" s="5" t="n">
        <v>2564</v>
      </c>
      <c r="C357" s="4" t="inlineStr">
        <is>
          <t xml:space="preserve"> </t>
        </is>
      </c>
    </row>
    <row r="358">
      <c r="A358" s="4" t="inlineStr">
        <is>
          <t>Adjustment to fair value (in results / stockholders' equity)</t>
        </is>
      </c>
      <c r="B358" s="4" t="inlineStr">
        <is>
          <t xml:space="preserve"> </t>
        </is>
      </c>
      <c r="C358" s="4" t="inlineStr">
        <is>
          <t xml:space="preserve"> </t>
        </is>
      </c>
    </row>
    <row r="359">
      <c r="A359" s="4" t="inlineStr">
        <is>
          <t>Fair value</t>
        </is>
      </c>
      <c r="B359" s="5" t="n">
        <v>2564</v>
      </c>
      <c r="C359" s="4" t="inlineStr">
        <is>
          <t xml:space="preserve"> </t>
        </is>
      </c>
    </row>
    <row r="360">
      <c r="A360" s="4" t="inlineStr">
        <is>
          <t>Purchases Receivable [Member] | Purchases Receivable Interest [Member] | Not later than one year [member]</t>
        </is>
      </c>
      <c r="B360" s="4" t="inlineStr">
        <is>
          <t xml:space="preserve"> </t>
        </is>
      </c>
      <c r="C360" s="4" t="inlineStr">
        <is>
          <t xml:space="preserve"> </t>
        </is>
      </c>
    </row>
    <row r="361">
      <c r="A361" s="3" t="inlineStr">
        <is>
          <t>IfrsStatementLineItems [Line Items]</t>
        </is>
      </c>
      <c r="B361" s="4" t="inlineStr">
        <is>
          <t xml:space="preserve"> </t>
        </is>
      </c>
      <c r="C361" s="4" t="inlineStr">
        <is>
          <t xml:space="preserve"> </t>
        </is>
      </c>
    </row>
    <row r="362">
      <c r="A362" s="4" t="inlineStr">
        <is>
          <t>Off-balance sheet notional amount</t>
        </is>
      </c>
      <c r="B362" s="4" t="inlineStr">
        <is>
          <t xml:space="preserve"> </t>
        </is>
      </c>
      <c r="C362" s="5" t="n">
        <v>30</v>
      </c>
    </row>
    <row r="363">
      <c r="A363" s="4" t="inlineStr">
        <is>
          <t>Balance sheet account receivable / (received) (payable) paid</t>
        </is>
      </c>
      <c r="B363" s="4" t="inlineStr">
        <is>
          <t xml:space="preserve"> </t>
        </is>
      </c>
      <c r="C363" s="5" t="n">
        <v>295</v>
      </c>
    </row>
    <row r="364">
      <c r="A364" s="4" t="inlineStr">
        <is>
          <t>Adjustment to fair value (in results / stockholders' equity)</t>
        </is>
      </c>
      <c r="B364" s="4" t="inlineStr">
        <is>
          <t xml:space="preserve"> </t>
        </is>
      </c>
      <c r="C364" s="5" t="n">
        <v>1</v>
      </c>
    </row>
    <row r="365">
      <c r="A365" s="4" t="inlineStr">
        <is>
          <t>Fair value</t>
        </is>
      </c>
      <c r="B365" s="4" t="inlineStr">
        <is>
          <t xml:space="preserve"> </t>
        </is>
      </c>
      <c r="C365" s="5" t="n">
        <v>296</v>
      </c>
    </row>
    <row r="366">
      <c r="A366" s="4" t="inlineStr">
        <is>
          <t>Purchases Payable [Member]</t>
        </is>
      </c>
      <c r="B366" s="4" t="inlineStr">
        <is>
          <t xml:space="preserve"> </t>
        </is>
      </c>
      <c r="C366" s="4" t="inlineStr">
        <is>
          <t xml:space="preserve"> </t>
        </is>
      </c>
    </row>
    <row r="367">
      <c r="A367" s="3" t="inlineStr">
        <is>
          <t>IfrsStatementLineItems [Line Items]</t>
        </is>
      </c>
      <c r="B367" s="4" t="inlineStr">
        <is>
          <t xml:space="preserve"> </t>
        </is>
      </c>
      <c r="C367" s="4" t="inlineStr">
        <is>
          <t xml:space="preserve"> </t>
        </is>
      </c>
    </row>
    <row r="368">
      <c r="A368" s="4" t="inlineStr">
        <is>
          <t>Off-balance sheet notional amount</t>
        </is>
      </c>
      <c r="B368" s="4" t="inlineStr">
        <is>
          <t xml:space="preserve"> </t>
        </is>
      </c>
      <c r="C368" s="4" t="inlineStr">
        <is>
          <t xml:space="preserve"> </t>
        </is>
      </c>
    </row>
    <row r="369">
      <c r="A369" s="4" t="inlineStr">
        <is>
          <t>Balance sheet account receivable / (received) (payable) paid</t>
        </is>
      </c>
      <c r="B369" s="5" t="n">
        <v>-2511</v>
      </c>
      <c r="C369" s="4" t="inlineStr">
        <is>
          <t xml:space="preserve"> </t>
        </is>
      </c>
    </row>
    <row r="370">
      <c r="A370" s="4" t="inlineStr">
        <is>
          <t>Adjustment to fair value (in results / stockholders' equity)</t>
        </is>
      </c>
      <c r="B370" s="4" t="inlineStr">
        <is>
          <t xml:space="preserve"> </t>
        </is>
      </c>
      <c r="C370" s="4" t="inlineStr">
        <is>
          <t xml:space="preserve"> </t>
        </is>
      </c>
    </row>
    <row r="371">
      <c r="A371" s="4" t="inlineStr">
        <is>
          <t>Fair value</t>
        </is>
      </c>
      <c r="B371" s="5" t="n">
        <v>-2511</v>
      </c>
      <c r="C371" s="4" t="inlineStr">
        <is>
          <t xml:space="preserve"> </t>
        </is>
      </c>
    </row>
    <row r="372">
      <c r="A372" s="4" t="inlineStr">
        <is>
          <t>Purchases Payable [Member] | Not later than one year [member]</t>
        </is>
      </c>
      <c r="B372" s="4" t="inlineStr">
        <is>
          <t xml:space="preserve"> </t>
        </is>
      </c>
      <c r="C372" s="4" t="inlineStr">
        <is>
          <t xml:space="preserve"> </t>
        </is>
      </c>
    </row>
    <row r="373">
      <c r="A373" s="3" t="inlineStr">
        <is>
          <t>IfrsStatementLineItems [Line Items]</t>
        </is>
      </c>
      <c r="B373" s="4" t="inlineStr">
        <is>
          <t xml:space="preserve"> </t>
        </is>
      </c>
      <c r="C373" s="4" t="inlineStr">
        <is>
          <t xml:space="preserve"> </t>
        </is>
      </c>
    </row>
    <row r="374">
      <c r="A374" s="4" t="inlineStr">
        <is>
          <t>Balance sheet account receivable / (received) (payable) paid</t>
        </is>
      </c>
      <c r="B374" s="4" t="inlineStr">
        <is>
          <t xml:space="preserve"> </t>
        </is>
      </c>
      <c r="C374" s="5" t="n">
        <v>-30</v>
      </c>
    </row>
    <row r="375">
      <c r="A375" s="4" t="inlineStr">
        <is>
          <t>Fair value</t>
        </is>
      </c>
      <c r="B375" s="4" t="inlineStr">
        <is>
          <t xml:space="preserve"> </t>
        </is>
      </c>
      <c r="C375" s="5" t="n">
        <v>-30</v>
      </c>
    </row>
    <row r="376">
      <c r="A376" s="4" t="inlineStr">
        <is>
          <t>Purchases Payable [Member] | Purchases Payable Commodities [Member]</t>
        </is>
      </c>
      <c r="B376" s="4" t="inlineStr">
        <is>
          <t xml:space="preserve"> </t>
        </is>
      </c>
      <c r="C376" s="4" t="inlineStr">
        <is>
          <t xml:space="preserve"> </t>
        </is>
      </c>
    </row>
    <row r="377">
      <c r="A377" s="3" t="inlineStr">
        <is>
          <t>IfrsStatementLineItems [Line Items]</t>
        </is>
      </c>
      <c r="B377" s="4" t="inlineStr">
        <is>
          <t xml:space="preserve"> </t>
        </is>
      </c>
      <c r="C377" s="4" t="inlineStr">
        <is>
          <t xml:space="preserve"> </t>
        </is>
      </c>
    </row>
    <row r="378">
      <c r="A378" s="4" t="inlineStr">
        <is>
          <t>Off-balance sheet notional amount</t>
        </is>
      </c>
      <c r="B378" s="4" t="inlineStr">
        <is>
          <t xml:space="preserve"> </t>
        </is>
      </c>
      <c r="C378" s="4" t="inlineStr">
        <is>
          <t xml:space="preserve"> </t>
        </is>
      </c>
    </row>
    <row r="379">
      <c r="A379" s="4" t="inlineStr">
        <is>
          <t>Balance sheet account receivable / (received) (payable) paid</t>
        </is>
      </c>
      <c r="B379" s="5" t="n">
        <v>-16</v>
      </c>
      <c r="C379" s="4" t="inlineStr">
        <is>
          <t xml:space="preserve"> </t>
        </is>
      </c>
    </row>
    <row r="380">
      <c r="A380" s="4" t="inlineStr">
        <is>
          <t>Adjustment to fair value (in results / stockholders' equity)</t>
        </is>
      </c>
      <c r="B380" s="4" t="inlineStr">
        <is>
          <t xml:space="preserve"> </t>
        </is>
      </c>
      <c r="C380" s="4" t="inlineStr">
        <is>
          <t xml:space="preserve"> </t>
        </is>
      </c>
    </row>
    <row r="381">
      <c r="A381" s="4" t="inlineStr">
        <is>
          <t>Fair value</t>
        </is>
      </c>
      <c r="B381" s="5" t="n">
        <v>-16</v>
      </c>
      <c r="C381" s="4" t="inlineStr">
        <is>
          <t xml:space="preserve"> </t>
        </is>
      </c>
    </row>
    <row r="382">
      <c r="A382" s="4" t="inlineStr">
        <is>
          <t>Purchases Payable [Member] | Purchases Payable Interest [Member]</t>
        </is>
      </c>
      <c r="B382" s="4" t="inlineStr">
        <is>
          <t xml:space="preserve"> </t>
        </is>
      </c>
      <c r="C382" s="4" t="inlineStr">
        <is>
          <t xml:space="preserve"> </t>
        </is>
      </c>
    </row>
    <row r="383">
      <c r="A383" s="3" t="inlineStr">
        <is>
          <t>IfrsStatementLineItems [Line Items]</t>
        </is>
      </c>
      <c r="B383" s="4" t="inlineStr">
        <is>
          <t xml:space="preserve"> </t>
        </is>
      </c>
      <c r="C383" s="4" t="inlineStr">
        <is>
          <t xml:space="preserve"> </t>
        </is>
      </c>
    </row>
    <row r="384">
      <c r="A384" s="4" t="inlineStr">
        <is>
          <t>Off-balance sheet notional amount</t>
        </is>
      </c>
      <c r="B384" s="4" t="inlineStr">
        <is>
          <t xml:space="preserve"> </t>
        </is>
      </c>
      <c r="C384" s="4" t="inlineStr">
        <is>
          <t xml:space="preserve"> </t>
        </is>
      </c>
    </row>
    <row r="385">
      <c r="A385" s="4" t="inlineStr">
        <is>
          <t>Balance sheet account receivable / (received) (payable) paid</t>
        </is>
      </c>
      <c r="B385" s="5" t="n">
        <v>-2495</v>
      </c>
      <c r="C385" s="4" t="inlineStr">
        <is>
          <t xml:space="preserve"> </t>
        </is>
      </c>
    </row>
    <row r="386">
      <c r="A386" s="4" t="inlineStr">
        <is>
          <t>Adjustment to fair value (in results / stockholders' equity)</t>
        </is>
      </c>
      <c r="B386" s="4" t="inlineStr">
        <is>
          <t xml:space="preserve"> </t>
        </is>
      </c>
      <c r="C386" s="4" t="inlineStr">
        <is>
          <t xml:space="preserve"> </t>
        </is>
      </c>
    </row>
    <row r="387">
      <c r="A387" s="4" t="inlineStr">
        <is>
          <t>Fair value</t>
        </is>
      </c>
      <c r="B387" s="5" t="n">
        <v>-2495</v>
      </c>
      <c r="C387" s="4" t="inlineStr">
        <is>
          <t xml:space="preserve"> </t>
        </is>
      </c>
    </row>
    <row r="388">
      <c r="A388" s="4" t="inlineStr">
        <is>
          <t>Purchases Payable [Member] | Purchases Payable Interest [Member] | Not later than one year [member]</t>
        </is>
      </c>
      <c r="B388" s="4" t="inlineStr">
        <is>
          <t xml:space="preserve"> </t>
        </is>
      </c>
      <c r="C388" s="4" t="inlineStr">
        <is>
          <t xml:space="preserve"> </t>
        </is>
      </c>
    </row>
    <row r="389">
      <c r="A389" s="3" t="inlineStr">
        <is>
          <t>IfrsStatementLineItems [Line Items]</t>
        </is>
      </c>
      <c r="B389" s="4" t="inlineStr">
        <is>
          <t xml:space="preserve"> </t>
        </is>
      </c>
      <c r="C389" s="4" t="inlineStr">
        <is>
          <t xml:space="preserve"> </t>
        </is>
      </c>
    </row>
    <row r="390">
      <c r="A390" s="4" t="inlineStr">
        <is>
          <t>Balance sheet account receivable / (received) (payable) paid</t>
        </is>
      </c>
      <c r="B390" s="4" t="inlineStr">
        <is>
          <t xml:space="preserve"> </t>
        </is>
      </c>
      <c r="C390" s="5" t="n">
        <v>-30</v>
      </c>
    </row>
    <row r="391">
      <c r="A391" s="4" t="inlineStr">
        <is>
          <t>Fair value</t>
        </is>
      </c>
      <c r="B391" s="4" t="inlineStr">
        <is>
          <t xml:space="preserve"> </t>
        </is>
      </c>
      <c r="C391" s="5" t="n">
        <v>-30</v>
      </c>
    </row>
    <row r="392">
      <c r="A392" s="4" t="inlineStr">
        <is>
          <t>Sales Receivable Interests [Member] | Commitments To Sell Commodities [Member] | Not later than one year [member]</t>
        </is>
      </c>
      <c r="B392" s="4" t="inlineStr">
        <is>
          <t xml:space="preserve"> </t>
        </is>
      </c>
      <c r="C392" s="4" t="inlineStr">
        <is>
          <t xml:space="preserve"> </t>
        </is>
      </c>
    </row>
    <row r="393">
      <c r="A393" s="3" t="inlineStr">
        <is>
          <t>IfrsStatementLineItems [Line Items]</t>
        </is>
      </c>
      <c r="B393" s="4" t="inlineStr">
        <is>
          <t xml:space="preserve"> </t>
        </is>
      </c>
      <c r="C393" s="4" t="inlineStr">
        <is>
          <t xml:space="preserve"> </t>
        </is>
      </c>
    </row>
    <row r="394">
      <c r="A394" s="4" t="inlineStr">
        <is>
          <t>Off-balance sheet notional amount</t>
        </is>
      </c>
      <c r="B394" s="5" t="n">
        <v>16</v>
      </c>
      <c r="C394" s="4" t="inlineStr">
        <is>
          <t xml:space="preserve"> </t>
        </is>
      </c>
    </row>
    <row r="395">
      <c r="A395" s="4" t="inlineStr">
        <is>
          <t>Balance sheet account receivable / (received) (payable) paid</t>
        </is>
      </c>
      <c r="B395" s="5" t="n">
        <v>16</v>
      </c>
      <c r="C395" s="4" t="inlineStr">
        <is>
          <t xml:space="preserve"> </t>
        </is>
      </c>
    </row>
    <row r="396">
      <c r="A396" s="4" t="inlineStr">
        <is>
          <t>Adjustment to fair value (in results / stockholders' equity)</t>
        </is>
      </c>
      <c r="B396" s="5" t="n">
        <v>3</v>
      </c>
      <c r="C396" s="4" t="inlineStr">
        <is>
          <t xml:space="preserve"> </t>
        </is>
      </c>
    </row>
    <row r="397">
      <c r="A397" s="4" t="inlineStr">
        <is>
          <t>Fair value</t>
        </is>
      </c>
      <c r="B397" s="5" t="n">
        <v>19</v>
      </c>
      <c r="C397" s="4" t="inlineStr">
        <is>
          <t xml:space="preserve"> </t>
        </is>
      </c>
    </row>
    <row r="398">
      <c r="A398" s="4" t="inlineStr">
        <is>
          <t>Sales Receivable Interests [Member] | Commitments To Sell Foreign Currency [Member] | Not later than one year [member]</t>
        </is>
      </c>
      <c r="B398" s="4" t="inlineStr">
        <is>
          <t xml:space="preserve"> </t>
        </is>
      </c>
      <c r="C398" s="4" t="inlineStr">
        <is>
          <t xml:space="preserve"> </t>
        </is>
      </c>
    </row>
    <row r="399">
      <c r="A399" s="3" t="inlineStr">
        <is>
          <t>IfrsStatementLineItems [Line Items]</t>
        </is>
      </c>
      <c r="B399" s="4" t="inlineStr">
        <is>
          <t xml:space="preserve"> </t>
        </is>
      </c>
      <c r="C399" s="4" t="inlineStr">
        <is>
          <t xml:space="preserve"> </t>
        </is>
      </c>
    </row>
    <row r="400">
      <c r="A400" s="4" t="inlineStr">
        <is>
          <t>Off-balance sheet notional amount</t>
        </is>
      </c>
      <c r="B400" s="5" t="n">
        <v>2627</v>
      </c>
      <c r="C400" s="4" t="inlineStr">
        <is>
          <t xml:space="preserve"> </t>
        </is>
      </c>
    </row>
    <row r="401">
      <c r="A401" s="4" t="inlineStr">
        <is>
          <t>Balance sheet account receivable / (received) (payable) paid</t>
        </is>
      </c>
      <c r="B401" s="4" t="inlineStr">
        <is>
          <t xml:space="preserve"> </t>
        </is>
      </c>
      <c r="C401" s="4" t="inlineStr">
        <is>
          <t xml:space="preserve"> </t>
        </is>
      </c>
    </row>
    <row r="402">
      <c r="A402" s="4" t="inlineStr">
        <is>
          <t>Adjustment to fair value (in results / stockholders' equity)</t>
        </is>
      </c>
      <c r="B402" s="4" t="inlineStr">
        <is>
          <t xml:space="preserve"> </t>
        </is>
      </c>
      <c r="C402" s="4" t="inlineStr">
        <is>
          <t xml:space="preserve"> </t>
        </is>
      </c>
    </row>
    <row r="403">
      <c r="A403" s="4" t="inlineStr">
        <is>
          <t>Fair value</t>
        </is>
      </c>
      <c r="B403" s="4" t="inlineStr">
        <is>
          <t xml:space="preserve"> </t>
        </is>
      </c>
      <c r="C403" s="4" t="inlineStr">
        <is>
          <t xml:space="preserve"> </t>
        </is>
      </c>
    </row>
    <row r="404">
      <c r="A404" s="4" t="inlineStr">
        <is>
          <t>Sales Receivable Interests [Member] | Purchases Payable Commodities [Member] | Not later than one year [member]</t>
        </is>
      </c>
      <c r="B404" s="4" t="inlineStr">
        <is>
          <t xml:space="preserve"> </t>
        </is>
      </c>
      <c r="C404" s="4" t="inlineStr">
        <is>
          <t xml:space="preserve"> </t>
        </is>
      </c>
    </row>
    <row r="405">
      <c r="A405" s="3" t="inlineStr">
        <is>
          <t>IfrsStatementLineItems [Line Items]</t>
        </is>
      </c>
      <c r="B405" s="4" t="inlineStr">
        <is>
          <t xml:space="preserve"> </t>
        </is>
      </c>
      <c r="C405" s="4" t="inlineStr">
        <is>
          <t xml:space="preserve"> </t>
        </is>
      </c>
    </row>
    <row r="406">
      <c r="A406" s="4" t="inlineStr">
        <is>
          <t>Adjustment to fair value (in results / stockholders' equity)</t>
        </is>
      </c>
      <c r="B406" s="4" t="inlineStr">
        <is>
          <t xml:space="preserve"> </t>
        </is>
      </c>
      <c r="C406" s="4" t="inlineStr">
        <is>
          <t xml:space="preserve"> </t>
        </is>
      </c>
    </row>
    <row r="407">
      <c r="A407" s="4" t="inlineStr">
        <is>
          <t>Sales Receivable Interests [Member] | Purchases Payable Interest [Member] | Not later than one year [member]</t>
        </is>
      </c>
      <c r="B407" s="4" t="inlineStr">
        <is>
          <t xml:space="preserve"> </t>
        </is>
      </c>
      <c r="C407" s="4" t="inlineStr">
        <is>
          <t xml:space="preserve"> </t>
        </is>
      </c>
    </row>
    <row r="408">
      <c r="A408" s="3" t="inlineStr">
        <is>
          <t>IfrsStatementLineItems [Line Items]</t>
        </is>
      </c>
      <c r="B408" s="4" t="inlineStr">
        <is>
          <t xml:space="preserve"> </t>
        </is>
      </c>
      <c r="C408" s="4" t="inlineStr">
        <is>
          <t xml:space="preserve"> </t>
        </is>
      </c>
    </row>
    <row r="409">
      <c r="A409" s="4" t="inlineStr">
        <is>
          <t>Adjustment to fair value (in results / stockholders' equity)</t>
        </is>
      </c>
      <c r="B409" s="4" t="inlineStr">
        <is>
          <t xml:space="preserve"> </t>
        </is>
      </c>
      <c r="C409" s="4" t="inlineStr">
        <is>
          <t xml:space="preserve"> </t>
        </is>
      </c>
    </row>
    <row r="410">
      <c r="A410" s="4" t="inlineStr">
        <is>
          <t>Sales Receivable Interests [Member] | Sales Receivable Shares [Member] | Not later than one year [member]</t>
        </is>
      </c>
      <c r="B410" s="4" t="inlineStr">
        <is>
          <t xml:space="preserve"> </t>
        </is>
      </c>
      <c r="C410" s="4" t="inlineStr">
        <is>
          <t xml:space="preserve"> </t>
        </is>
      </c>
    </row>
    <row r="411">
      <c r="A411" s="3" t="inlineStr">
        <is>
          <t>IfrsStatementLineItems [Line Items]</t>
        </is>
      </c>
      <c r="B411" s="4" t="inlineStr">
        <is>
          <t xml:space="preserve"> </t>
        </is>
      </c>
      <c r="C411" s="4" t="inlineStr">
        <is>
          <t xml:space="preserve"> </t>
        </is>
      </c>
    </row>
    <row r="412">
      <c r="A412" s="4" t="inlineStr">
        <is>
          <t>Off-balance sheet notional amount</t>
        </is>
      </c>
      <c r="B412" s="5" t="n">
        <v>225</v>
      </c>
      <c r="C412" s="5" t="n">
        <v>126</v>
      </c>
    </row>
    <row r="413">
      <c r="A413" s="4" t="inlineStr">
        <is>
          <t>Balance sheet account receivable / (received) (payable) paid</t>
        </is>
      </c>
      <c r="B413" s="5" t="n">
        <v>223</v>
      </c>
      <c r="C413" s="5" t="n">
        <v>124</v>
      </c>
    </row>
    <row r="414">
      <c r="A414" s="4" t="inlineStr">
        <is>
          <t>Adjustment to fair value (in results / stockholders' equity)</t>
        </is>
      </c>
      <c r="B414" s="4" t="inlineStr">
        <is>
          <t xml:space="preserve"> </t>
        </is>
      </c>
      <c r="C414" s="4" t="inlineStr">
        <is>
          <t xml:space="preserve"> </t>
        </is>
      </c>
    </row>
    <row r="415">
      <c r="A415" s="4" t="inlineStr">
        <is>
          <t>Fair value</t>
        </is>
      </c>
      <c r="B415" s="5" t="n">
        <v>223</v>
      </c>
      <c r="C415" s="5" t="n">
        <v>124</v>
      </c>
    </row>
    <row r="416">
      <c r="A416" s="4" t="inlineStr">
        <is>
          <t>Sales Receivable Interests [Member] | Sales Receivable Interest [Member] | Not later than one year [member]</t>
        </is>
      </c>
      <c r="B416" s="4" t="inlineStr">
        <is>
          <t xml:space="preserve"> </t>
        </is>
      </c>
      <c r="C416" s="4" t="inlineStr">
        <is>
          <t xml:space="preserve"> </t>
        </is>
      </c>
    </row>
    <row r="417">
      <c r="A417" s="3" t="inlineStr">
        <is>
          <t>IfrsStatementLineItems [Line Items]</t>
        </is>
      </c>
      <c r="B417" s="4" t="inlineStr">
        <is>
          <t xml:space="preserve"> </t>
        </is>
      </c>
      <c r="C417" s="4" t="inlineStr">
        <is>
          <t xml:space="preserve"> </t>
        </is>
      </c>
    </row>
    <row r="418">
      <c r="A418" s="4" t="inlineStr">
        <is>
          <t>Off-balance sheet notional amount</t>
        </is>
      </c>
      <c r="B418" s="5" t="n">
        <v>1</v>
      </c>
      <c r="C418" s="4" t="inlineStr">
        <is>
          <t xml:space="preserve"> </t>
        </is>
      </c>
    </row>
    <row r="419">
      <c r="A419" s="4" t="inlineStr">
        <is>
          <t>Balance sheet account receivable / (received) (payable) paid</t>
        </is>
      </c>
      <c r="B419" s="4" t="inlineStr">
        <is>
          <t xml:space="preserve"> </t>
        </is>
      </c>
      <c r="C419" s="5" t="n">
        <v>23</v>
      </c>
    </row>
    <row r="420">
      <c r="A420" s="4" t="inlineStr">
        <is>
          <t>Adjustment to fair value (in results / stockholders' equity)</t>
        </is>
      </c>
      <c r="B420" s="4" t="inlineStr">
        <is>
          <t xml:space="preserve"> </t>
        </is>
      </c>
      <c r="C420" s="4" t="inlineStr">
        <is>
          <t xml:space="preserve"> </t>
        </is>
      </c>
    </row>
    <row r="421">
      <c r="A421" s="4" t="inlineStr">
        <is>
          <t>Fair value</t>
        </is>
      </c>
      <c r="B421" s="4" t="inlineStr">
        <is>
          <t xml:space="preserve"> </t>
        </is>
      </c>
      <c r="C421" s="5" t="n">
        <v>23</v>
      </c>
    </row>
    <row r="422">
      <c r="A422" s="4" t="inlineStr">
        <is>
          <t>Sales Receivable Interests [Member] | Sales Receivable Interests [Member] | Not later than one year [member]</t>
        </is>
      </c>
      <c r="B422" s="4" t="inlineStr">
        <is>
          <t xml:space="preserve"> </t>
        </is>
      </c>
      <c r="C422" s="4" t="inlineStr">
        <is>
          <t xml:space="preserve"> </t>
        </is>
      </c>
    </row>
    <row r="423">
      <c r="A423" s="3" t="inlineStr">
        <is>
          <t>IfrsStatementLineItems [Line Items]</t>
        </is>
      </c>
      <c r="B423" s="4" t="inlineStr">
        <is>
          <t xml:space="preserve"> </t>
        </is>
      </c>
      <c r="C423" s="4" t="inlineStr">
        <is>
          <t xml:space="preserve"> </t>
        </is>
      </c>
    </row>
    <row r="424">
      <c r="A424" s="4" t="inlineStr">
        <is>
          <t>Balance sheet account receivable / (received) (payable) paid</t>
        </is>
      </c>
      <c r="B424" s="5" t="n">
        <v>432</v>
      </c>
      <c r="C424" s="4" t="inlineStr">
        <is>
          <t xml:space="preserve"> </t>
        </is>
      </c>
    </row>
    <row r="425">
      <c r="A425" s="4" t="inlineStr">
        <is>
          <t>Fair value</t>
        </is>
      </c>
      <c r="B425" s="5" t="n">
        <v>432</v>
      </c>
      <c r="C425" s="4" t="inlineStr">
        <is>
          <t xml:space="preserve"> </t>
        </is>
      </c>
    </row>
    <row r="426">
      <c r="A426" s="4" t="inlineStr">
        <is>
          <t>Sales Deliverable [Member] | Not later than one year [member]</t>
        </is>
      </c>
      <c r="B426" s="4" t="inlineStr">
        <is>
          <t xml:space="preserve"> </t>
        </is>
      </c>
      <c r="C426" s="4" t="inlineStr">
        <is>
          <t xml:space="preserve"> </t>
        </is>
      </c>
    </row>
    <row r="427">
      <c r="A427" s="3" t="inlineStr">
        <is>
          <t>IfrsStatementLineItems [Line Items]</t>
        </is>
      </c>
      <c r="B427" s="4" t="inlineStr">
        <is>
          <t xml:space="preserve"> </t>
        </is>
      </c>
      <c r="C427" s="4" t="inlineStr">
        <is>
          <t xml:space="preserve"> </t>
        </is>
      </c>
    </row>
    <row r="428">
      <c r="A428" s="4" t="inlineStr">
        <is>
          <t>Off-balance sheet notional amount</t>
        </is>
      </c>
      <c r="B428" s="4" t="inlineStr">
        <is>
          <t xml:space="preserve"> </t>
        </is>
      </c>
      <c r="C428" s="5" t="n">
        <v>667</v>
      </c>
    </row>
    <row r="429">
      <c r="A429" s="4" t="inlineStr">
        <is>
          <t>Balance sheet account receivable / (received) (payable) paid</t>
        </is>
      </c>
      <c r="B429" s="4" t="inlineStr">
        <is>
          <t xml:space="preserve"> </t>
        </is>
      </c>
      <c r="C429" s="5" t="n">
        <v>-26</v>
      </c>
    </row>
    <row r="430">
      <c r="A430" s="4" t="inlineStr">
        <is>
          <t>Adjustment to fair value (in results / stockholders' equity)</t>
        </is>
      </c>
      <c r="B430" s="4" t="inlineStr">
        <is>
          <t xml:space="preserve"> </t>
        </is>
      </c>
      <c r="C430" s="5" t="n">
        <v>-9</v>
      </c>
    </row>
    <row r="431">
      <c r="A431" s="4" t="inlineStr">
        <is>
          <t>Fair value</t>
        </is>
      </c>
      <c r="B431" s="4" t="inlineStr">
        <is>
          <t xml:space="preserve"> </t>
        </is>
      </c>
      <c r="C431" s="5" t="n">
        <v>-35</v>
      </c>
    </row>
    <row r="432">
      <c r="A432" s="4" t="inlineStr">
        <is>
          <t>Sales Deliverable [Member] | Sales Deliverable Interest [Member] | Not later than one year [member]</t>
        </is>
      </c>
      <c r="B432" s="4" t="inlineStr">
        <is>
          <t xml:space="preserve"> </t>
        </is>
      </c>
      <c r="C432" s="4" t="inlineStr">
        <is>
          <t xml:space="preserve"> </t>
        </is>
      </c>
    </row>
    <row r="433">
      <c r="A433" s="3" t="inlineStr">
        <is>
          <t>IfrsStatementLineItems [Line Items]</t>
        </is>
      </c>
      <c r="B433" s="4" t="inlineStr">
        <is>
          <t xml:space="preserve"> </t>
        </is>
      </c>
      <c r="C433" s="4" t="inlineStr">
        <is>
          <t xml:space="preserve"> </t>
        </is>
      </c>
    </row>
    <row r="434">
      <c r="A434" s="4" t="inlineStr">
        <is>
          <t>Off-balance sheet notional amount</t>
        </is>
      </c>
      <c r="B434" s="5" t="n">
        <v>431</v>
      </c>
      <c r="C434" s="4" t="inlineStr">
        <is>
          <t xml:space="preserve"> </t>
        </is>
      </c>
    </row>
    <row r="435">
      <c r="A435" s="4" t="inlineStr">
        <is>
          <t>Balance sheet account receivable / (received) (payable) paid</t>
        </is>
      </c>
      <c r="B435" s="5" t="n">
        <v>-472</v>
      </c>
      <c r="C435" s="4" t="inlineStr">
        <is>
          <t xml:space="preserve"> </t>
        </is>
      </c>
    </row>
    <row r="436">
      <c r="A436" s="4" t="inlineStr">
        <is>
          <t>Adjustment to fair value (in results / stockholders' equity)</t>
        </is>
      </c>
      <c r="B436" s="5" t="n">
        <v>1</v>
      </c>
      <c r="C436" s="4" t="inlineStr">
        <is>
          <t xml:space="preserve"> </t>
        </is>
      </c>
    </row>
    <row r="437">
      <c r="A437" s="4" t="inlineStr">
        <is>
          <t>Fair value</t>
        </is>
      </c>
      <c r="B437" s="5" t="n">
        <v>-471</v>
      </c>
      <c r="C437" s="4" t="inlineStr">
        <is>
          <t xml:space="preserve"> </t>
        </is>
      </c>
    </row>
    <row r="438">
      <c r="A438" s="4" t="inlineStr">
        <is>
          <t>Sales Deliverable [Member] | Sales Deliverable Foreign Currency [Member] | Not later than one year [member]</t>
        </is>
      </c>
      <c r="B438" s="4" t="inlineStr">
        <is>
          <t xml:space="preserve"> </t>
        </is>
      </c>
      <c r="C438" s="4" t="inlineStr">
        <is>
          <t xml:space="preserve"> </t>
        </is>
      </c>
    </row>
    <row r="439">
      <c r="A439" s="3" t="inlineStr">
        <is>
          <t>IfrsStatementLineItems [Line Items]</t>
        </is>
      </c>
      <c r="B439" s="4" t="inlineStr">
        <is>
          <t xml:space="preserve"> </t>
        </is>
      </c>
      <c r="C439" s="4" t="inlineStr">
        <is>
          <t xml:space="preserve"> </t>
        </is>
      </c>
    </row>
    <row r="440">
      <c r="A440" s="4" t="inlineStr">
        <is>
          <t>Off-balance sheet notional amount</t>
        </is>
      </c>
      <c r="B440" s="5" t="n">
        <v>189</v>
      </c>
      <c r="C440" s="4" t="inlineStr">
        <is>
          <t xml:space="preserve"> </t>
        </is>
      </c>
    </row>
    <row r="441">
      <c r="A441" s="4" t="inlineStr">
        <is>
          <t>Balance sheet account receivable / (received) (payable) paid</t>
        </is>
      </c>
      <c r="B441" s="4" t="inlineStr">
        <is>
          <t xml:space="preserve"> </t>
        </is>
      </c>
      <c r="C441" s="5" t="n">
        <v>5465</v>
      </c>
    </row>
    <row r="442">
      <c r="A442" s="4" t="inlineStr">
        <is>
          <t>Adjustment to fair value (in results / stockholders' equity)</t>
        </is>
      </c>
      <c r="B442" s="4" t="inlineStr">
        <is>
          <t xml:space="preserve"> </t>
        </is>
      </c>
      <c r="C442" s="5" t="n">
        <v>334</v>
      </c>
    </row>
    <row r="443">
      <c r="A443" s="4" t="inlineStr">
        <is>
          <t>Fair value</t>
        </is>
      </c>
      <c r="B443" s="4" t="inlineStr">
        <is>
          <t xml:space="preserve"> </t>
        </is>
      </c>
      <c r="C443" s="5" t="n">
        <v>5799</v>
      </c>
    </row>
    <row r="444">
      <c r="A444" s="4" t="inlineStr">
        <is>
          <t>Credit Derivatives [Member]</t>
        </is>
      </c>
      <c r="B444" s="4" t="inlineStr">
        <is>
          <t xml:space="preserve"> </t>
        </is>
      </c>
      <c r="C444" s="4" t="inlineStr">
        <is>
          <t xml:space="preserve"> </t>
        </is>
      </c>
    </row>
    <row r="445">
      <c r="A445" s="3" t="inlineStr">
        <is>
          <t>IfrsStatementLineItems [Line Items]</t>
        </is>
      </c>
      <c r="B445" s="4" t="inlineStr">
        <is>
          <t xml:space="preserve"> </t>
        </is>
      </c>
      <c r="C445" s="4" t="inlineStr">
        <is>
          <t xml:space="preserve"> </t>
        </is>
      </c>
    </row>
    <row r="446">
      <c r="A446" s="4" t="inlineStr">
        <is>
          <t>Off-balance sheet notional amount</t>
        </is>
      </c>
      <c r="B446" s="5" t="n">
        <v>53033</v>
      </c>
      <c r="C446" s="5" t="n">
        <v>43808</v>
      </c>
    </row>
    <row r="447">
      <c r="A447" s="4" t="inlineStr">
        <is>
          <t>Credit Derivatives [Member] | Later than one year [member]</t>
        </is>
      </c>
      <c r="B447" s="4" t="inlineStr">
        <is>
          <t xml:space="preserve"> </t>
        </is>
      </c>
      <c r="C447" s="4" t="inlineStr">
        <is>
          <t xml:space="preserve"> </t>
        </is>
      </c>
    </row>
    <row r="448">
      <c r="A448" s="3" t="inlineStr">
        <is>
          <t>IfrsStatementLineItems [Line Items]</t>
        </is>
      </c>
      <c r="B448" s="4" t="inlineStr">
        <is>
          <t xml:space="preserve"> </t>
        </is>
      </c>
      <c r="C448" s="4" t="inlineStr">
        <is>
          <t xml:space="preserve"> </t>
        </is>
      </c>
    </row>
    <row r="449">
      <c r="A449" s="4" t="inlineStr">
        <is>
          <t>Off-balance sheet notional amount</t>
        </is>
      </c>
      <c r="B449" s="5" t="n">
        <v>40059</v>
      </c>
      <c r="C449" s="5" t="n">
        <v>25174</v>
      </c>
    </row>
    <row r="450">
      <c r="A450" s="4" t="inlineStr">
        <is>
          <t>Credit Derivatives [Member] | Not later than one year [member]</t>
        </is>
      </c>
      <c r="B450" s="4" t="inlineStr">
        <is>
          <t xml:space="preserve"> </t>
        </is>
      </c>
      <c r="C450" s="4" t="inlineStr">
        <is>
          <t xml:space="preserve"> </t>
        </is>
      </c>
    </row>
    <row r="451">
      <c r="A451" s="3" t="inlineStr">
        <is>
          <t>IfrsStatementLineItems [Line Items]</t>
        </is>
      </c>
      <c r="B451" s="4" t="inlineStr">
        <is>
          <t xml:space="preserve"> </t>
        </is>
      </c>
      <c r="C451" s="4" t="inlineStr">
        <is>
          <t xml:space="preserve"> </t>
        </is>
      </c>
    </row>
    <row r="452">
      <c r="A452" s="4" t="inlineStr">
        <is>
          <t>Off-balance sheet notional amount</t>
        </is>
      </c>
      <c r="B452" s="4" t="inlineStr">
        <is>
          <t xml:space="preserve"> </t>
        </is>
      </c>
      <c r="C452" s="5" t="n">
        <v>43808</v>
      </c>
    </row>
    <row r="453">
      <c r="A453" s="4" t="inlineStr">
        <is>
          <t>Balance sheet account receivable / (received) (payable) paid</t>
        </is>
      </c>
      <c r="B453" s="5" t="n">
        <v>-17</v>
      </c>
      <c r="C453" s="5" t="n">
        <v>-101</v>
      </c>
    </row>
    <row r="454">
      <c r="A454" s="4" t="inlineStr">
        <is>
          <t>Adjustment to fair value (in results / stockholders' equity)</t>
        </is>
      </c>
      <c r="B454" s="5" t="n">
        <v>150</v>
      </c>
      <c r="C454" s="5" t="n">
        <v>-11</v>
      </c>
    </row>
    <row r="455">
      <c r="A455" s="4" t="inlineStr">
        <is>
          <t>Fair value</t>
        </is>
      </c>
      <c r="B455" s="5" t="n">
        <v>133</v>
      </c>
      <c r="C455" s="5" t="n">
        <v>-112</v>
      </c>
    </row>
    <row r="456">
      <c r="A456" s="4" t="inlineStr">
        <is>
          <t>Credit Derivatives [Member] | Asset Position [Member] | Not later than one year [member] | Credit Derivatives Asset Position [Member]</t>
        </is>
      </c>
      <c r="B456" s="4" t="inlineStr">
        <is>
          <t xml:space="preserve"> </t>
        </is>
      </c>
      <c r="C456" s="4" t="inlineStr">
        <is>
          <t xml:space="preserve"> </t>
        </is>
      </c>
    </row>
    <row r="457">
      <c r="A457" s="3" t="inlineStr">
        <is>
          <t>IfrsStatementLineItems [Line Items]</t>
        </is>
      </c>
      <c r="B457" s="4" t="inlineStr">
        <is>
          <t xml:space="preserve"> </t>
        </is>
      </c>
      <c r="C457" s="4" t="inlineStr">
        <is>
          <t xml:space="preserve"> </t>
        </is>
      </c>
    </row>
    <row r="458">
      <c r="A458" s="4" t="inlineStr">
        <is>
          <t>Off-balance sheet notional amount</t>
        </is>
      </c>
      <c r="B458" s="5" t="n">
        <v>38069</v>
      </c>
      <c r="C458" s="5" t="n">
        <v>28724</v>
      </c>
    </row>
    <row r="459">
      <c r="A459" s="4" t="inlineStr">
        <is>
          <t>Balance sheet account receivable / (received) (payable) paid</t>
        </is>
      </c>
      <c r="B459" s="5" t="n">
        <v>-196</v>
      </c>
      <c r="C459" s="5" t="n">
        <v>542</v>
      </c>
    </row>
    <row r="460">
      <c r="A460" s="4" t="inlineStr">
        <is>
          <t>Adjustment to fair value (in results / stockholders' equity)</t>
        </is>
      </c>
      <c r="B460" s="5" t="n">
        <v>478</v>
      </c>
      <c r="C460" s="5" t="n">
        <v>-50</v>
      </c>
    </row>
    <row r="461">
      <c r="A461" s="4" t="inlineStr">
        <is>
          <t>Fair value</t>
        </is>
      </c>
      <c r="B461" s="5" t="n">
        <v>282</v>
      </c>
      <c r="C461" s="5" t="n">
        <v>492</v>
      </c>
    </row>
    <row r="462">
      <c r="A462" s="4" t="inlineStr">
        <is>
          <t>Credit Derivatives [Member] | Liability Position Shares [Member] | Credit Derivatives Liability Position [Member] | Not later than one year [member]</t>
        </is>
      </c>
      <c r="B462" s="4" t="inlineStr">
        <is>
          <t xml:space="preserve"> </t>
        </is>
      </c>
      <c r="C462" s="4" t="inlineStr">
        <is>
          <t xml:space="preserve"> </t>
        </is>
      </c>
    </row>
    <row r="463">
      <c r="A463" s="3" t="inlineStr">
        <is>
          <t>IfrsStatementLineItems [Line Items]</t>
        </is>
      </c>
      <c r="B463" s="4" t="inlineStr">
        <is>
          <t xml:space="preserve"> </t>
        </is>
      </c>
      <c r="C463" s="4" t="inlineStr">
        <is>
          <t xml:space="preserve"> </t>
        </is>
      </c>
    </row>
    <row r="464">
      <c r="A464" s="4" t="inlineStr">
        <is>
          <t>Off-balance sheet notional amount</t>
        </is>
      </c>
      <c r="B464" s="5" t="n">
        <v>1347</v>
      </c>
      <c r="C464" s="5" t="n">
        <v>2846</v>
      </c>
    </row>
    <row r="465">
      <c r="A465" s="4" t="inlineStr">
        <is>
          <t>Balance sheet account receivable / (received) (payable) paid</t>
        </is>
      </c>
      <c r="B465" s="5" t="n">
        <v>-18</v>
      </c>
      <c r="C465" s="5" t="n">
        <v>-58</v>
      </c>
    </row>
    <row r="466">
      <c r="A466" s="4" t="inlineStr">
        <is>
          <t>Adjustment to fair value (in results / stockholders' equity)</t>
        </is>
      </c>
      <c r="B466" s="5" t="n">
        <v>-12</v>
      </c>
      <c r="C466" s="5" t="n">
        <v>-58</v>
      </c>
    </row>
    <row r="467">
      <c r="A467" s="4" t="inlineStr">
        <is>
          <t>Fair value</t>
        </is>
      </c>
      <c r="B467" s="5" t="n">
        <v>-30</v>
      </c>
      <c r="C467" s="5" t="n">
        <v>-116</v>
      </c>
    </row>
    <row r="468">
      <c r="A468" s="4" t="inlineStr">
        <is>
          <t>Credit Derivatives [Member] | Liability Position Commodities [Member] | Credit Derivatives Liability Position [Member] | Not later than one year [member]</t>
        </is>
      </c>
      <c r="B468" s="4" t="inlineStr">
        <is>
          <t xml:space="preserve"> </t>
        </is>
      </c>
      <c r="C468" s="4" t="inlineStr">
        <is>
          <t xml:space="preserve"> </t>
        </is>
      </c>
    </row>
    <row r="469">
      <c r="A469" s="3" t="inlineStr">
        <is>
          <t>IfrsStatementLineItems [Line Items]</t>
        </is>
      </c>
      <c r="B469" s="4" t="inlineStr">
        <is>
          <t xml:space="preserve"> </t>
        </is>
      </c>
      <c r="C469" s="4" t="inlineStr">
        <is>
          <t xml:space="preserve"> </t>
        </is>
      </c>
    </row>
    <row r="470">
      <c r="A470" s="4" t="inlineStr">
        <is>
          <t>Off-balance sheet notional amount</t>
        </is>
      </c>
      <c r="B470" s="5" t="n">
        <v>1</v>
      </c>
      <c r="C470" s="4" t="inlineStr">
        <is>
          <t xml:space="preserve"> </t>
        </is>
      </c>
    </row>
    <row r="471">
      <c r="A471" s="4" t="inlineStr">
        <is>
          <t>Adjustment to fair value (in results / stockholders' equity)</t>
        </is>
      </c>
      <c r="B471" s="4" t="inlineStr">
        <is>
          <t xml:space="preserve"> </t>
        </is>
      </c>
      <c r="C471" s="4" t="inlineStr">
        <is>
          <t xml:space="preserve"> </t>
        </is>
      </c>
    </row>
    <row r="472">
      <c r="A472" s="4" t="inlineStr">
        <is>
          <t>Fair value</t>
        </is>
      </c>
      <c r="B472" s="4" t="inlineStr">
        <is>
          <t xml:space="preserve"> </t>
        </is>
      </c>
      <c r="C472" s="4" t="inlineStr">
        <is>
          <t xml:space="preserve"> </t>
        </is>
      </c>
    </row>
    <row r="473">
      <c r="A473" s="4" t="inlineStr">
        <is>
          <t>Credit Derivatives [Member] | Liability Position Interest [Member] | Credit Derivatives Liability Position [Member] | Not later than one year [member]</t>
        </is>
      </c>
      <c r="B473" s="4" t="inlineStr">
        <is>
          <t xml:space="preserve"> </t>
        </is>
      </c>
      <c r="C473" s="4" t="inlineStr">
        <is>
          <t xml:space="preserve"> </t>
        </is>
      </c>
    </row>
    <row r="474">
      <c r="A474" s="3" t="inlineStr">
        <is>
          <t>IfrsStatementLineItems [Line Items]</t>
        </is>
      </c>
      <c r="B474" s="4" t="inlineStr">
        <is>
          <t xml:space="preserve"> </t>
        </is>
      </c>
      <c r="C474" s="4" t="inlineStr">
        <is>
          <t xml:space="preserve"> </t>
        </is>
      </c>
    </row>
    <row r="475">
      <c r="A475" s="4" t="inlineStr">
        <is>
          <t>Off-balance sheet notional amount</t>
        </is>
      </c>
      <c r="B475" s="5" t="n">
        <v>13616</v>
      </c>
      <c r="C475" s="5" t="n">
        <v>12238</v>
      </c>
    </row>
    <row r="476">
      <c r="A476" s="4" t="inlineStr">
        <is>
          <t>Balance sheet account receivable / (received) (payable) paid</t>
        </is>
      </c>
      <c r="B476" s="5" t="n">
        <v>197</v>
      </c>
      <c r="C476" s="5" t="n">
        <v>-585</v>
      </c>
    </row>
    <row r="477">
      <c r="A477" s="4" t="inlineStr">
        <is>
          <t>Adjustment to fair value (in results / stockholders' equity)</t>
        </is>
      </c>
      <c r="B477" s="5" t="n">
        <v>-316</v>
      </c>
      <c r="C477" s="5" t="n">
        <v>97</v>
      </c>
    </row>
    <row r="478">
      <c r="A478" s="4" t="inlineStr">
        <is>
          <t>Fair value</t>
        </is>
      </c>
      <c r="B478" s="5" t="n">
        <v>-119</v>
      </c>
      <c r="C478" s="5" t="n">
        <v>-488</v>
      </c>
    </row>
    <row r="479">
      <c r="A479" s="4" t="inlineStr">
        <is>
          <t>Credit Derivatives [Member] | Credit Derivatives Asset Position Shares [Member] | Not later than one year [member] | Credit Derivatives Asset Position [Member]</t>
        </is>
      </c>
      <c r="B479" s="4" t="inlineStr">
        <is>
          <t xml:space="preserve"> </t>
        </is>
      </c>
      <c r="C479" s="4" t="inlineStr">
        <is>
          <t xml:space="preserve"> </t>
        </is>
      </c>
    </row>
    <row r="480">
      <c r="A480" s="3" t="inlineStr">
        <is>
          <t>IfrsStatementLineItems [Line Items]</t>
        </is>
      </c>
      <c r="B480" s="4" t="inlineStr">
        <is>
          <t xml:space="preserve"> </t>
        </is>
      </c>
      <c r="C480" s="4" t="inlineStr">
        <is>
          <t xml:space="preserve"> </t>
        </is>
      </c>
    </row>
    <row r="481">
      <c r="A481" s="4" t="inlineStr">
        <is>
          <t>Off-balance sheet notional amount</t>
        </is>
      </c>
      <c r="B481" s="5" t="n">
        <v>4255</v>
      </c>
      <c r="C481" s="5" t="n">
        <v>2192</v>
      </c>
    </row>
    <row r="482">
      <c r="A482" s="4" t="inlineStr">
        <is>
          <t>Balance sheet account receivable / (received) (payable) paid</t>
        </is>
      </c>
      <c r="B482" s="5" t="n">
        <v>69</v>
      </c>
      <c r="C482" s="5" t="n">
        <v>71</v>
      </c>
    </row>
    <row r="483">
      <c r="A483" s="4" t="inlineStr">
        <is>
          <t>Adjustment to fair value (in results / stockholders' equity)</t>
        </is>
      </c>
      <c r="B483" s="5" t="n">
        <v>75</v>
      </c>
      <c r="C483" s="5" t="n">
        <v>15</v>
      </c>
    </row>
    <row r="484">
      <c r="A484" s="4" t="inlineStr">
        <is>
          <t>Fair value</t>
        </is>
      </c>
      <c r="B484" s="5" t="n">
        <v>144</v>
      </c>
      <c r="C484" s="5" t="n">
        <v>86</v>
      </c>
    </row>
    <row r="485">
      <c r="A485" s="4" t="inlineStr">
        <is>
          <t>Credit Derivatives [Member] | Credit Derivatives Asset Position Commodities [Member] | Not later than one year [member] | Credit Derivatives Asset Position [Member]</t>
        </is>
      </c>
      <c r="B485" s="4" t="inlineStr">
        <is>
          <t xml:space="preserve"> </t>
        </is>
      </c>
      <c r="C485" s="4" t="inlineStr">
        <is>
          <t xml:space="preserve"> </t>
        </is>
      </c>
    </row>
    <row r="486">
      <c r="A486" s="3" t="inlineStr">
        <is>
          <t>IfrsStatementLineItems [Line Items]</t>
        </is>
      </c>
      <c r="B486" s="4" t="inlineStr">
        <is>
          <t xml:space="preserve"> </t>
        </is>
      </c>
      <c r="C486" s="4" t="inlineStr">
        <is>
          <t xml:space="preserve"> </t>
        </is>
      </c>
    </row>
    <row r="487">
      <c r="A487" s="4" t="inlineStr">
        <is>
          <t>Off-balance sheet notional amount</t>
        </is>
      </c>
      <c r="B487" s="5" t="n">
        <v>15</v>
      </c>
      <c r="C487" s="4" t="inlineStr">
        <is>
          <t xml:space="preserve"> </t>
        </is>
      </c>
    </row>
    <row r="488">
      <c r="A488" s="4" t="inlineStr">
        <is>
          <t>Balance sheet account receivable / (received) (payable) paid</t>
        </is>
      </c>
      <c r="B488" s="4" t="inlineStr">
        <is>
          <t xml:space="preserve"> </t>
        </is>
      </c>
      <c r="C488" s="4" t="inlineStr">
        <is>
          <t xml:space="preserve"> </t>
        </is>
      </c>
    </row>
    <row r="489">
      <c r="A489" s="4" t="inlineStr">
        <is>
          <t>Adjustment to fair value (in results / stockholders' equity)</t>
        </is>
      </c>
      <c r="B489" s="4" t="inlineStr">
        <is>
          <t xml:space="preserve"> </t>
        </is>
      </c>
      <c r="C489" s="4" t="inlineStr">
        <is>
          <t xml:space="preserve"> </t>
        </is>
      </c>
    </row>
    <row r="490">
      <c r="A490" s="4" t="inlineStr">
        <is>
          <t>Fair value</t>
        </is>
      </c>
      <c r="B490" s="4" t="inlineStr">
        <is>
          <t xml:space="preserve"> </t>
        </is>
      </c>
      <c r="C490" s="4" t="inlineStr">
        <is>
          <t xml:space="preserve"> </t>
        </is>
      </c>
    </row>
    <row r="491">
      <c r="A491" s="4" t="inlineStr">
        <is>
          <t>Credit Derivatives [Member] | Credit Derivatives Asset Position Interest [Member] | Not later than one year [member] | Credit Derivatives Asset Position [Member]</t>
        </is>
      </c>
      <c r="B491" s="4" t="inlineStr">
        <is>
          <t xml:space="preserve"> </t>
        </is>
      </c>
      <c r="C491" s="4" t="inlineStr">
        <is>
          <t xml:space="preserve"> </t>
        </is>
      </c>
    </row>
    <row r="492">
      <c r="A492" s="3" t="inlineStr">
        <is>
          <t>IfrsStatementLineItems [Line Items]</t>
        </is>
      </c>
      <c r="B492" s="4" t="inlineStr">
        <is>
          <t xml:space="preserve"> </t>
        </is>
      </c>
      <c r="C492" s="4" t="inlineStr">
        <is>
          <t xml:space="preserve"> </t>
        </is>
      </c>
    </row>
    <row r="493">
      <c r="A493" s="4" t="inlineStr">
        <is>
          <t>Off-balance sheet notional amount</t>
        </is>
      </c>
      <c r="B493" s="5" t="n">
        <v>33799</v>
      </c>
      <c r="C493" s="5" t="n">
        <v>26532</v>
      </c>
    </row>
    <row r="494">
      <c r="A494" s="4" t="inlineStr">
        <is>
          <t>Balance sheet account receivable / (received) (payable) paid</t>
        </is>
      </c>
      <c r="B494" s="5" t="n">
        <v>-265</v>
      </c>
      <c r="C494" s="5" t="n">
        <v>471</v>
      </c>
    </row>
    <row r="495">
      <c r="A495" s="4" t="inlineStr">
        <is>
          <t>Adjustment to fair value (in results / stockholders' equity)</t>
        </is>
      </c>
      <c r="B495" s="5" t="n">
        <v>403</v>
      </c>
      <c r="C495" s="5" t="n">
        <v>-65</v>
      </c>
    </row>
    <row r="496">
      <c r="A496" s="4" t="inlineStr">
        <is>
          <t>Fair value</t>
        </is>
      </c>
      <c r="B496" s="5" t="n">
        <v>138</v>
      </c>
      <c r="C496" s="5" t="n">
        <v>406</v>
      </c>
    </row>
    <row r="497">
      <c r="A497" s="4" t="inlineStr">
        <is>
          <t>Credit Derivatives [Member] | Liability Position [Member] | Credit Derivatives Liability Position [Member] | Not later than one year [member]</t>
        </is>
      </c>
      <c r="B497" s="4" t="inlineStr">
        <is>
          <t xml:space="preserve"> </t>
        </is>
      </c>
      <c r="C497" s="4" t="inlineStr">
        <is>
          <t xml:space="preserve"> </t>
        </is>
      </c>
    </row>
    <row r="498">
      <c r="A498" s="3" t="inlineStr">
        <is>
          <t>IfrsStatementLineItems [Line Items]</t>
        </is>
      </c>
      <c r="B498" s="4" t="inlineStr">
        <is>
          <t xml:space="preserve"> </t>
        </is>
      </c>
      <c r="C498" s="4" t="inlineStr">
        <is>
          <t xml:space="preserve"> </t>
        </is>
      </c>
    </row>
    <row r="499">
      <c r="A499" s="4" t="inlineStr">
        <is>
          <t>Off-balance sheet notional amount</t>
        </is>
      </c>
      <c r="B499" s="5" t="n">
        <v>14964</v>
      </c>
      <c r="C499" s="5" t="n">
        <v>15084</v>
      </c>
    </row>
    <row r="500">
      <c r="A500" s="4" t="inlineStr">
        <is>
          <t>Balance sheet account receivable / (received) (payable) paid</t>
        </is>
      </c>
      <c r="B500" s="5" t="n">
        <v>179</v>
      </c>
      <c r="C500" s="5" t="n">
        <v>-643</v>
      </c>
    </row>
    <row r="501">
      <c r="A501" s="4" t="inlineStr">
        <is>
          <t>Adjustment to fair value (in results / stockholders' equity)</t>
        </is>
      </c>
      <c r="B501" s="5" t="n">
        <v>-328</v>
      </c>
      <c r="C501" s="5" t="n">
        <v>39</v>
      </c>
    </row>
    <row r="502">
      <c r="A502" s="4" t="inlineStr">
        <is>
          <t>Fair value</t>
        </is>
      </c>
      <c r="B502" s="5" t="n">
        <v>-149</v>
      </c>
      <c r="C502" s="5" t="n">
        <v>-604</v>
      </c>
    </row>
    <row r="503">
      <c r="A503" s="4" t="inlineStr">
        <is>
          <t>Credit Derivatives [Member] | Liability Position Commoditiest [Member] | Credit Derivatives Liability Position [Member] | Not later than one year [member]</t>
        </is>
      </c>
      <c r="B503" s="4" t="inlineStr">
        <is>
          <t xml:space="preserve"> </t>
        </is>
      </c>
      <c r="C503" s="4" t="inlineStr">
        <is>
          <t xml:space="preserve"> </t>
        </is>
      </c>
    </row>
    <row r="504">
      <c r="A504" s="3" t="inlineStr">
        <is>
          <t>IfrsStatementLineItems [Line Items]</t>
        </is>
      </c>
      <c r="B504" s="4" t="inlineStr">
        <is>
          <t xml:space="preserve"> </t>
        </is>
      </c>
      <c r="C504" s="4" t="inlineStr">
        <is>
          <t xml:space="preserve"> </t>
        </is>
      </c>
    </row>
    <row r="505">
      <c r="A505" s="4" t="inlineStr">
        <is>
          <t>Balance sheet account receivable / (received) (payable) paid</t>
        </is>
      </c>
      <c r="B505" s="4" t="inlineStr">
        <is>
          <t xml:space="preserve"> </t>
        </is>
      </c>
      <c r="C505" s="4" t="inlineStr">
        <is>
          <t xml:space="preserve"> </t>
        </is>
      </c>
    </row>
    <row r="506">
      <c r="A506" s="4" t="inlineStr">
        <is>
          <t>Credit Derivatives [Member] | Credit Derivatives Asset Position Foreign Currency [Member] | Not later than one year [member] | Credit Derivatives Asset Position [Member]</t>
        </is>
      </c>
      <c r="B506" s="4" t="inlineStr">
        <is>
          <t xml:space="preserve"> </t>
        </is>
      </c>
      <c r="C506" s="4" t="inlineStr">
        <is>
          <t xml:space="preserve"> </t>
        </is>
      </c>
    </row>
    <row r="507">
      <c r="A507" s="3" t="inlineStr">
        <is>
          <t>IfrsStatementLineItems [Line Items]</t>
        </is>
      </c>
      <c r="B507" s="4" t="inlineStr">
        <is>
          <t xml:space="preserve"> </t>
        </is>
      </c>
      <c r="C507" s="4" t="inlineStr">
        <is>
          <t xml:space="preserve"> </t>
        </is>
      </c>
    </row>
    <row r="508">
      <c r="A508" s="4" t="inlineStr">
        <is>
          <t>Off-balance sheet notional amount</t>
        </is>
      </c>
      <c r="B508" s="5" t="n">
        <v>138663</v>
      </c>
      <c r="C508" s="5" t="n">
        <v>162679</v>
      </c>
    </row>
    <row r="509">
      <c r="A509" s="4" t="inlineStr">
        <is>
          <t>Balance sheet account receivable / (received) (payable) paid</t>
        </is>
      </c>
      <c r="B509" s="4" t="inlineStr">
        <is>
          <t xml:space="preserve"> </t>
        </is>
      </c>
      <c r="C509" s="5" t="n">
        <v>-6663</v>
      </c>
    </row>
    <row r="510">
      <c r="A510" s="4" t="inlineStr">
        <is>
          <t>Adjustment to fair value (in results / stockholders' equity)</t>
        </is>
      </c>
      <c r="B510" s="4" t="inlineStr">
        <is>
          <t xml:space="preserve"> </t>
        </is>
      </c>
      <c r="C510" s="5" t="n">
        <v>122</v>
      </c>
    </row>
    <row r="511">
      <c r="A511" s="4" t="inlineStr">
        <is>
          <t>Fair value</t>
        </is>
      </c>
      <c r="B511" s="4" t="inlineStr">
        <is>
          <t xml:space="preserve"> </t>
        </is>
      </c>
      <c r="C511" s="5" t="n">
        <v>-6541</v>
      </c>
    </row>
    <row r="512">
      <c r="A512" s="4" t="inlineStr">
        <is>
          <t>Non Deliverable Forward [Member] | Not later than one year [member] | Non Deliverable Forward Asset Position [Member]</t>
        </is>
      </c>
      <c r="B512" s="4" t="inlineStr">
        <is>
          <t xml:space="preserve"> </t>
        </is>
      </c>
      <c r="C512" s="4" t="inlineStr">
        <is>
          <t xml:space="preserve"> </t>
        </is>
      </c>
    </row>
    <row r="513">
      <c r="A513" s="3" t="inlineStr">
        <is>
          <t>IfrsStatementLineItems [Line Items]</t>
        </is>
      </c>
      <c r="B513" s="4" t="inlineStr">
        <is>
          <t xml:space="preserve"> </t>
        </is>
      </c>
      <c r="C513" s="4" t="inlineStr">
        <is>
          <t xml:space="preserve"> </t>
        </is>
      </c>
    </row>
    <row r="514">
      <c r="A514" s="4" t="inlineStr">
        <is>
          <t>Off-balance sheet notional amount</t>
        </is>
      </c>
      <c r="B514" s="5" t="n">
        <v>316620</v>
      </c>
      <c r="C514" s="5" t="n">
        <v>326100</v>
      </c>
    </row>
    <row r="515">
      <c r="A515" s="4" t="inlineStr">
        <is>
          <t>Balance sheet account receivable / (received) (payable) paid</t>
        </is>
      </c>
      <c r="B515" s="5" t="n">
        <v>682</v>
      </c>
      <c r="C515" s="5" t="n">
        <v>-936</v>
      </c>
    </row>
    <row r="516">
      <c r="A516" s="4" t="inlineStr">
        <is>
          <t>Adjustment to fair value (in results / stockholders' equity)</t>
        </is>
      </c>
      <c r="B516" s="5" t="n">
        <v>218</v>
      </c>
      <c r="C516" s="5" t="n">
        <v>450</v>
      </c>
    </row>
    <row r="517">
      <c r="A517" s="4" t="inlineStr">
        <is>
          <t>Fair value</t>
        </is>
      </c>
      <c r="B517" s="5" t="n">
        <v>900</v>
      </c>
      <c r="C517" s="5" t="n">
        <v>-486</v>
      </c>
    </row>
    <row r="518">
      <c r="A518" s="4" t="inlineStr">
        <is>
          <t>Non Deliverable Forward [Member] | Asset Position [Member] | Not later than one year [member] | Non Deliverable Forward Asset Position [Member]</t>
        </is>
      </c>
      <c r="B518" s="4" t="inlineStr">
        <is>
          <t xml:space="preserve"> </t>
        </is>
      </c>
      <c r="C518" s="4" t="inlineStr">
        <is>
          <t xml:space="preserve"> </t>
        </is>
      </c>
    </row>
    <row r="519">
      <c r="A519" s="3" t="inlineStr">
        <is>
          <t>IfrsStatementLineItems [Line Items]</t>
        </is>
      </c>
      <c r="B519" s="4" t="inlineStr">
        <is>
          <t xml:space="preserve"> </t>
        </is>
      </c>
      <c r="C519" s="4" t="inlineStr">
        <is>
          <t xml:space="preserve"> </t>
        </is>
      </c>
    </row>
    <row r="520">
      <c r="A520" s="4" t="inlineStr">
        <is>
          <t>Off-balance sheet notional amount</t>
        </is>
      </c>
      <c r="B520" s="5" t="n">
        <v>175223</v>
      </c>
      <c r="C520" s="5" t="n">
        <v>162554</v>
      </c>
    </row>
    <row r="521">
      <c r="A521" s="4" t="inlineStr">
        <is>
          <t>Balance sheet account receivable / (received) (payable) paid</t>
        </is>
      </c>
      <c r="B521" s="5" t="n">
        <v>4769</v>
      </c>
      <c r="C521" s="5" t="n">
        <v>5808</v>
      </c>
    </row>
    <row r="522">
      <c r="A522" s="4" t="inlineStr">
        <is>
          <t>Adjustment to fair value (in results / stockholders' equity)</t>
        </is>
      </c>
      <c r="B522" s="5" t="n">
        <v>609</v>
      </c>
      <c r="C522" s="5" t="n">
        <v>332</v>
      </c>
    </row>
    <row r="523">
      <c r="A523" s="4" t="inlineStr">
        <is>
          <t>Fair value</t>
        </is>
      </c>
      <c r="B523" s="5" t="n">
        <v>5378</v>
      </c>
      <c r="C523" s="5" t="n">
        <v>6140</v>
      </c>
    </row>
    <row r="524">
      <c r="A524" s="4" t="inlineStr">
        <is>
          <t>Non Deliverable Forward [Member] | Liability Position [Member] | Non Deliverable Forward Liability Position [Member] | Not later than one year [member]</t>
        </is>
      </c>
      <c r="B524" s="4" t="inlineStr">
        <is>
          <t xml:space="preserve"> </t>
        </is>
      </c>
      <c r="C524" s="4" t="inlineStr">
        <is>
          <t xml:space="preserve"> </t>
        </is>
      </c>
    </row>
    <row r="525">
      <c r="A525" s="3" t="inlineStr">
        <is>
          <t>IfrsStatementLineItems [Line Items]</t>
        </is>
      </c>
      <c r="B525" s="4" t="inlineStr">
        <is>
          <t xml:space="preserve"> </t>
        </is>
      </c>
      <c r="C525" s="4" t="inlineStr">
        <is>
          <t xml:space="preserve"> </t>
        </is>
      </c>
    </row>
    <row r="526">
      <c r="A526" s="4" t="inlineStr">
        <is>
          <t>Off-balance sheet notional amount</t>
        </is>
      </c>
      <c r="B526" s="5" t="n">
        <v>141397</v>
      </c>
      <c r="C526" s="5" t="n">
        <v>163546</v>
      </c>
    </row>
    <row r="527">
      <c r="A527" s="4" t="inlineStr">
        <is>
          <t>Balance sheet account receivable / (received) (payable) paid</t>
        </is>
      </c>
      <c r="B527" s="5" t="n">
        <v>-4087</v>
      </c>
      <c r="C527" s="5" t="n">
        <v>-6744</v>
      </c>
    </row>
    <row r="528">
      <c r="A528" s="4" t="inlineStr">
        <is>
          <t>Adjustment to fair value (in results / stockholders' equity)</t>
        </is>
      </c>
      <c r="B528" s="5" t="n">
        <v>-391</v>
      </c>
      <c r="C528" s="5" t="n">
        <v>118</v>
      </c>
    </row>
    <row r="529">
      <c r="A529" s="4" t="inlineStr">
        <is>
          <t>Fair value</t>
        </is>
      </c>
      <c r="B529" s="5" t="n">
        <v>-4478</v>
      </c>
      <c r="C529" s="5" t="n">
        <v>-6626</v>
      </c>
    </row>
    <row r="530">
      <c r="A530" s="4" t="inlineStr">
        <is>
          <t>Non Deliverable Forward [Member] | Non Deliverable Forward Asset Position Commodities [Member] | Not later than one year [member] | Non Deliverable Forward Asset Position [Member]</t>
        </is>
      </c>
      <c r="B530" s="4" t="inlineStr">
        <is>
          <t xml:space="preserve"> </t>
        </is>
      </c>
      <c r="C530" s="4" t="inlineStr">
        <is>
          <t xml:space="preserve"> </t>
        </is>
      </c>
    </row>
    <row r="531">
      <c r="A531" s="3" t="inlineStr">
        <is>
          <t>IfrsStatementLineItems [Line Items]</t>
        </is>
      </c>
      <c r="B531" s="4" t="inlineStr">
        <is>
          <t xml:space="preserve"> </t>
        </is>
      </c>
      <c r="C531" s="4" t="inlineStr">
        <is>
          <t xml:space="preserve"> </t>
        </is>
      </c>
    </row>
    <row r="532">
      <c r="A532" s="4" t="inlineStr">
        <is>
          <t>Off-balance sheet notional amount</t>
        </is>
      </c>
      <c r="B532" s="5" t="n">
        <v>2406</v>
      </c>
      <c r="C532" s="5" t="n">
        <v>72</v>
      </c>
    </row>
    <row r="533">
      <c r="A533" s="4" t="inlineStr">
        <is>
          <t>Non Deliverable Forward [Member] | Non Deliverable Forward Asset Position Commodities [Member] | Non Deliverable Forward Liability Position [Member] | Not later than one year [member]</t>
        </is>
      </c>
      <c r="B533" s="4" t="inlineStr">
        <is>
          <t xml:space="preserve"> </t>
        </is>
      </c>
      <c r="C533" s="4" t="inlineStr">
        <is>
          <t xml:space="preserve"> </t>
        </is>
      </c>
    </row>
    <row r="534">
      <c r="A534" s="3" t="inlineStr">
        <is>
          <t>IfrsStatementLineItems [Line Items]</t>
        </is>
      </c>
      <c r="B534" s="4" t="inlineStr">
        <is>
          <t xml:space="preserve"> </t>
        </is>
      </c>
      <c r="C534" s="4" t="inlineStr">
        <is>
          <t xml:space="preserve"> </t>
        </is>
      </c>
    </row>
    <row r="535">
      <c r="A535" s="4" t="inlineStr">
        <is>
          <t>Balance sheet account receivable / (received) (payable) paid</t>
        </is>
      </c>
      <c r="B535" s="5" t="n">
        <v>269</v>
      </c>
      <c r="C535" s="4" t="inlineStr">
        <is>
          <t xml:space="preserve"> </t>
        </is>
      </c>
    </row>
    <row r="536">
      <c r="A536" s="4" t="inlineStr">
        <is>
          <t>Adjustment to fair value (in results / stockholders' equity)</t>
        </is>
      </c>
      <c r="B536" s="5" t="n">
        <v>-45</v>
      </c>
      <c r="C536" s="4" t="inlineStr">
        <is>
          <t xml:space="preserve"> </t>
        </is>
      </c>
    </row>
    <row r="537">
      <c r="A537" s="4" t="inlineStr">
        <is>
          <t>Fair value</t>
        </is>
      </c>
      <c r="B537" s="5" t="n">
        <v>224</v>
      </c>
      <c r="C537" s="4" t="inlineStr">
        <is>
          <t xml:space="preserve"> </t>
        </is>
      </c>
    </row>
    <row r="538">
      <c r="A538" s="4" t="inlineStr">
        <is>
          <t>Non Deliverable Forward [Member] | Non Deliverable Forward Asset Position Foreign Currency [Member] | Not later than one year [member]</t>
        </is>
      </c>
      <c r="B538" s="4" t="inlineStr">
        <is>
          <t xml:space="preserve"> </t>
        </is>
      </c>
      <c r="C538" s="4" t="inlineStr">
        <is>
          <t xml:space="preserve"> </t>
        </is>
      </c>
    </row>
    <row r="539">
      <c r="A539" s="3" t="inlineStr">
        <is>
          <t>IfrsStatementLineItems [Line Items]</t>
        </is>
      </c>
      <c r="B539" s="4" t="inlineStr">
        <is>
          <t xml:space="preserve"> </t>
        </is>
      </c>
      <c r="C539" s="4" t="inlineStr">
        <is>
          <t xml:space="preserve"> </t>
        </is>
      </c>
    </row>
    <row r="540">
      <c r="A540" s="4" t="inlineStr">
        <is>
          <t>Off-balance sheet notional amount</t>
        </is>
      </c>
      <c r="B540" s="4" t="inlineStr">
        <is>
          <t xml:space="preserve"> </t>
        </is>
      </c>
      <c r="C540" s="5" t="n">
        <v>94</v>
      </c>
    </row>
    <row r="541">
      <c r="A541" s="4" t="inlineStr">
        <is>
          <t>Adjustment to fair value (in results / stockholders' equity)</t>
        </is>
      </c>
      <c r="B541" s="4" t="inlineStr">
        <is>
          <t xml:space="preserve"> </t>
        </is>
      </c>
      <c r="C541" s="5" t="n">
        <v>-385</v>
      </c>
    </row>
    <row r="542">
      <c r="A542" s="4" t="inlineStr">
        <is>
          <t>Fair value</t>
        </is>
      </c>
      <c r="B542" s="4" t="inlineStr">
        <is>
          <t xml:space="preserve"> </t>
        </is>
      </c>
      <c r="C542" s="5" t="n">
        <v>-388</v>
      </c>
    </row>
    <row r="543">
      <c r="A543" s="4" t="inlineStr">
        <is>
          <t>Non Deliverable Forward [Member] | Non Deliverable Forward Asset Position Foreign Currency [Member] | Not later than one year [member] | Non Deliverable Forward Asset Position [Member]</t>
        </is>
      </c>
      <c r="B543" s="4" t="inlineStr">
        <is>
          <t xml:space="preserve"> </t>
        </is>
      </c>
      <c r="C543" s="4" t="inlineStr">
        <is>
          <t xml:space="preserve"> </t>
        </is>
      </c>
    </row>
    <row r="544">
      <c r="A544" s="3" t="inlineStr">
        <is>
          <t>IfrsStatementLineItems [Line Items]</t>
        </is>
      </c>
      <c r="B544" s="4" t="inlineStr">
        <is>
          <t xml:space="preserve"> </t>
        </is>
      </c>
      <c r="C544" s="4" t="inlineStr">
        <is>
          <t xml:space="preserve"> </t>
        </is>
      </c>
    </row>
    <row r="545">
      <c r="A545" s="4" t="inlineStr">
        <is>
          <t>Off-balance sheet notional amount</t>
        </is>
      </c>
      <c r="B545" s="5" t="n">
        <v>172817</v>
      </c>
      <c r="C545" s="5" t="n">
        <v>159611</v>
      </c>
    </row>
    <row r="546">
      <c r="A546" s="4" t="inlineStr">
        <is>
          <t>Non Deliverable Forward [Member] | Non Deliverable Forward Asset Position Foreign Currency [Member] | Non Deliverable Forward Liability Position [Member] | Not later than one year [member]</t>
        </is>
      </c>
      <c r="B546" s="4" t="inlineStr">
        <is>
          <t xml:space="preserve"> </t>
        </is>
      </c>
      <c r="C546" s="4" t="inlineStr">
        <is>
          <t xml:space="preserve"> </t>
        </is>
      </c>
    </row>
    <row r="547">
      <c r="A547" s="3" t="inlineStr">
        <is>
          <t>IfrsStatementLineItems [Line Items]</t>
        </is>
      </c>
      <c r="B547" s="4" t="inlineStr">
        <is>
          <t xml:space="preserve"> </t>
        </is>
      </c>
      <c r="C547" s="4" t="inlineStr">
        <is>
          <t xml:space="preserve"> </t>
        </is>
      </c>
    </row>
    <row r="548">
      <c r="A548" s="4" t="inlineStr">
        <is>
          <t>Balance sheet account receivable / (received) (payable) paid</t>
        </is>
      </c>
      <c r="B548" s="5" t="n">
        <v>4500</v>
      </c>
      <c r="C548" s="4" t="inlineStr">
        <is>
          <t xml:space="preserve"> </t>
        </is>
      </c>
    </row>
    <row r="549">
      <c r="A549" s="4" t="inlineStr">
        <is>
          <t>Adjustment to fair value (in results / stockholders' equity)</t>
        </is>
      </c>
      <c r="B549" s="5" t="n">
        <v>654</v>
      </c>
      <c r="C549" s="4" t="inlineStr">
        <is>
          <t xml:space="preserve"> </t>
        </is>
      </c>
    </row>
    <row r="550">
      <c r="A550" s="4" t="inlineStr">
        <is>
          <t>Fair value</t>
        </is>
      </c>
      <c r="B550" s="5" t="n">
        <v>5154</v>
      </c>
      <c r="C550" s="4" t="inlineStr">
        <is>
          <t xml:space="preserve"> </t>
        </is>
      </c>
    </row>
    <row r="551">
      <c r="A551" s="4" t="inlineStr">
        <is>
          <t>Non Deliverable Forward [Member] | Non Deliverable Forward Liability Position Commodities [Member] | Non Deliverable Forward Liability Position [Member] | Not later than one year [member]</t>
        </is>
      </c>
      <c r="B551" s="4" t="inlineStr">
        <is>
          <t xml:space="preserve"> </t>
        </is>
      </c>
      <c r="C551" s="4" t="inlineStr">
        <is>
          <t xml:space="preserve"> </t>
        </is>
      </c>
    </row>
    <row r="552">
      <c r="A552" s="3" t="inlineStr">
        <is>
          <t>IfrsStatementLineItems [Line Items]</t>
        </is>
      </c>
      <c r="B552" s="4" t="inlineStr">
        <is>
          <t xml:space="preserve"> </t>
        </is>
      </c>
      <c r="C552" s="4" t="inlineStr">
        <is>
          <t xml:space="preserve"> </t>
        </is>
      </c>
    </row>
    <row r="553">
      <c r="A553" s="4" t="inlineStr">
        <is>
          <t>Off-balance sheet notional amount</t>
        </is>
      </c>
      <c r="B553" s="5" t="n">
        <v>2734</v>
      </c>
      <c r="C553" s="5" t="n">
        <v>867</v>
      </c>
    </row>
    <row r="554">
      <c r="A554" s="4" t="inlineStr">
        <is>
          <t>Balance sheet account receivable / (received) (payable) paid</t>
        </is>
      </c>
      <c r="B554" s="5" t="n">
        <v>-134</v>
      </c>
      <c r="C554" s="5" t="n">
        <v>-81</v>
      </c>
    </row>
    <row r="555">
      <c r="A555" s="4" t="inlineStr">
        <is>
          <t>Adjustment to fair value (in results / stockholders' equity)</t>
        </is>
      </c>
      <c r="B555" s="5" t="n">
        <v>-12</v>
      </c>
      <c r="C555" s="5" t="n">
        <v>-4</v>
      </c>
    </row>
    <row r="556">
      <c r="A556" s="4" t="inlineStr">
        <is>
          <t>Fair value</t>
        </is>
      </c>
      <c r="B556" s="5" t="n">
        <v>-146</v>
      </c>
      <c r="C556" s="5" t="n">
        <v>-85</v>
      </c>
    </row>
    <row r="557">
      <c r="A557" s="4" t="inlineStr">
        <is>
          <t>Non Deliverable Forward [Member] | Credit Derivatives Asset Position Foreign Currency [Member] | Non Deliverable Forward Liability Position [Member] | Not later than one year [member]</t>
        </is>
      </c>
      <c r="B557" s="4" t="inlineStr">
        <is>
          <t xml:space="preserve"> </t>
        </is>
      </c>
      <c r="C557" s="4" t="inlineStr">
        <is>
          <t xml:space="preserve"> </t>
        </is>
      </c>
    </row>
    <row r="558">
      <c r="A558" s="3" t="inlineStr">
        <is>
          <t>IfrsStatementLineItems [Line Items]</t>
        </is>
      </c>
      <c r="B558" s="4" t="inlineStr">
        <is>
          <t xml:space="preserve"> </t>
        </is>
      </c>
      <c r="C558" s="4" t="inlineStr">
        <is>
          <t xml:space="preserve"> </t>
        </is>
      </c>
    </row>
    <row r="559">
      <c r="A559" s="4" t="inlineStr">
        <is>
          <t>Balance sheet account receivable / (received) (payable) paid</t>
        </is>
      </c>
      <c r="B559" s="5" t="n">
        <v>-3953</v>
      </c>
      <c r="C559" s="4" t="inlineStr">
        <is>
          <t xml:space="preserve"> </t>
        </is>
      </c>
    </row>
    <row r="560">
      <c r="A560" s="4" t="inlineStr">
        <is>
          <t>Adjustment to fair value (in results / stockholders' equity)</t>
        </is>
      </c>
      <c r="B560" s="5" t="n">
        <v>-379</v>
      </c>
      <c r="C560" s="4" t="inlineStr">
        <is>
          <t xml:space="preserve"> </t>
        </is>
      </c>
    </row>
    <row r="561">
      <c r="A561" s="4" t="inlineStr">
        <is>
          <t>Fair value</t>
        </is>
      </c>
      <c r="B561" s="5" t="n">
        <v>-4332</v>
      </c>
      <c r="C561" s="4" t="inlineStr">
        <is>
          <t xml:space="preserve"> </t>
        </is>
      </c>
    </row>
    <row r="562">
      <c r="A562" s="4" t="inlineStr">
        <is>
          <t>Other Derivative Financial Instruments [Member]</t>
        </is>
      </c>
      <c r="B562" s="4" t="inlineStr">
        <is>
          <t xml:space="preserve"> </t>
        </is>
      </c>
      <c r="C562" s="4" t="inlineStr">
        <is>
          <t xml:space="preserve"> </t>
        </is>
      </c>
    </row>
    <row r="563">
      <c r="A563" s="3" t="inlineStr">
        <is>
          <t>IfrsStatementLineItems [Line Items]</t>
        </is>
      </c>
      <c r="B563" s="4" t="inlineStr">
        <is>
          <t xml:space="preserve"> </t>
        </is>
      </c>
      <c r="C563" s="4" t="inlineStr">
        <is>
          <t xml:space="preserve"> </t>
        </is>
      </c>
    </row>
    <row r="564">
      <c r="A564" s="4" t="inlineStr">
        <is>
          <t>Off-balance sheet notional amount</t>
        </is>
      </c>
      <c r="B564" s="5" t="n">
        <v>8415</v>
      </c>
      <c r="C564" s="4" t="inlineStr">
        <is>
          <t xml:space="preserve"> </t>
        </is>
      </c>
    </row>
    <row r="565">
      <c r="A565" s="4" t="inlineStr">
        <is>
          <t>Other Derivative Financial Instruments [Member] | Later than one year [member]</t>
        </is>
      </c>
      <c r="B565" s="4" t="inlineStr">
        <is>
          <t xml:space="preserve"> </t>
        </is>
      </c>
      <c r="C565" s="4" t="inlineStr">
        <is>
          <t xml:space="preserve"> </t>
        </is>
      </c>
    </row>
    <row r="566">
      <c r="A566" s="3" t="inlineStr">
        <is>
          <t>IfrsStatementLineItems [Line Items]</t>
        </is>
      </c>
      <c r="B566" s="4" t="inlineStr">
        <is>
          <t xml:space="preserve"> </t>
        </is>
      </c>
      <c r="C566" s="4" t="inlineStr">
        <is>
          <t xml:space="preserve"> </t>
        </is>
      </c>
    </row>
    <row r="567">
      <c r="A567" s="4" t="inlineStr">
        <is>
          <t>Off-balance sheet notional amount</t>
        </is>
      </c>
      <c r="B567" s="5" t="n">
        <v>6618</v>
      </c>
      <c r="C567" s="6" t="inlineStr">
        <is>
          <t>R$ 6390</t>
        </is>
      </c>
    </row>
    <row r="568">
      <c r="A568" s="4" t="inlineStr">
        <is>
          <t>Other Derivative Financial Instruments [Member] | Other Derivative Financial Instruments Liability Position [Member] | Not later than one year [member]</t>
        </is>
      </c>
      <c r="B568" s="4" t="inlineStr">
        <is>
          <t xml:space="preserve"> </t>
        </is>
      </c>
      <c r="C568" s="4" t="inlineStr">
        <is>
          <t xml:space="preserve"> </t>
        </is>
      </c>
    </row>
    <row r="569">
      <c r="A569" s="3" t="inlineStr">
        <is>
          <t>IfrsStatementLineItems [Line Items]</t>
        </is>
      </c>
      <c r="B569" s="4" t="inlineStr">
        <is>
          <t xml:space="preserve"> </t>
        </is>
      </c>
      <c r="C569" s="4" t="inlineStr">
        <is>
          <t xml:space="preserve"> </t>
        </is>
      </c>
    </row>
    <row r="570">
      <c r="A570" s="4" t="inlineStr">
        <is>
          <t>Off-balance sheet notional amount</t>
        </is>
      </c>
      <c r="B570" s="5" t="n">
        <v>8415</v>
      </c>
      <c r="C570" s="4" t="inlineStr">
        <is>
          <t xml:space="preserve"> </t>
        </is>
      </c>
    </row>
    <row r="571">
      <c r="A571" s="4" t="inlineStr">
        <is>
          <t>Balance sheet account receivable / (received) (payable) paid</t>
        </is>
      </c>
      <c r="B571" s="5" t="n">
        <v>180</v>
      </c>
      <c r="C571" s="4" t="inlineStr">
        <is>
          <t xml:space="preserve"> </t>
        </is>
      </c>
    </row>
    <row r="572">
      <c r="A572" s="4" t="inlineStr">
        <is>
          <t>Adjustment to fair value (in results / stockholders' equity)</t>
        </is>
      </c>
      <c r="B572" s="5" t="n">
        <v>309</v>
      </c>
      <c r="C572" s="4" t="inlineStr">
        <is>
          <t xml:space="preserve"> </t>
        </is>
      </c>
    </row>
    <row r="573">
      <c r="A573" s="4" t="inlineStr">
        <is>
          <t>Fair value</t>
        </is>
      </c>
      <c r="B573" s="5" t="n">
        <v>489</v>
      </c>
      <c r="C573" s="4" t="inlineStr">
        <is>
          <t xml:space="preserve"> </t>
        </is>
      </c>
    </row>
    <row r="574">
      <c r="A574" s="4" t="inlineStr">
        <is>
          <t>Other Derivative Financial Instruments [Member] | Other Derivative Financial Instruments Liability Position [Member] | Not later than one year [member] | Other Derivative Financial Instruments Asset Position [Member]</t>
        </is>
      </c>
      <c r="B574" s="4" t="inlineStr">
        <is>
          <t xml:space="preserve"> </t>
        </is>
      </c>
      <c r="C574" s="4" t="inlineStr">
        <is>
          <t xml:space="preserve"> </t>
        </is>
      </c>
    </row>
    <row r="575">
      <c r="A575" s="3" t="inlineStr">
        <is>
          <t>IfrsStatementLineItems [Line Items]</t>
        </is>
      </c>
      <c r="B575" s="4" t="inlineStr">
        <is>
          <t xml:space="preserve"> </t>
        </is>
      </c>
      <c r="C575" s="4" t="inlineStr">
        <is>
          <t xml:space="preserve"> </t>
        </is>
      </c>
    </row>
    <row r="576">
      <c r="A576" s="4" t="inlineStr">
        <is>
          <t>Off-balance sheet notional amount</t>
        </is>
      </c>
      <c r="B576" s="5" t="n">
        <v>6279</v>
      </c>
      <c r="C576" s="4" t="inlineStr">
        <is>
          <t xml:space="preserve"> </t>
        </is>
      </c>
    </row>
    <row r="577">
      <c r="A577" s="4" t="inlineStr">
        <is>
          <t>Balance sheet account receivable / (received) (payable) paid</t>
        </is>
      </c>
      <c r="B577" s="5" t="n">
        <v>188</v>
      </c>
      <c r="C577" s="4" t="inlineStr">
        <is>
          <t xml:space="preserve"> </t>
        </is>
      </c>
    </row>
    <row r="578">
      <c r="A578" s="4" t="inlineStr">
        <is>
          <t>Adjustment to fair value (in results / stockholders' equity)</t>
        </is>
      </c>
      <c r="B578" s="5" t="n">
        <v>454</v>
      </c>
      <c r="C578" s="4" t="inlineStr">
        <is>
          <t xml:space="preserve"> </t>
        </is>
      </c>
    </row>
    <row r="579">
      <c r="A579" s="4" t="inlineStr">
        <is>
          <t>Fair value</t>
        </is>
      </c>
      <c r="B579" s="5" t="n">
        <v>642</v>
      </c>
      <c r="C579" s="4" t="inlineStr">
        <is>
          <t xml:space="preserve"> </t>
        </is>
      </c>
    </row>
    <row r="580">
      <c r="A580" s="4" t="inlineStr">
        <is>
          <t>Other Derivative Financial Instruments [Member] | Other Derivative Financial Instruments Shares [Member] | Other Derivative Financial Instruments Liability Position [Member] | Not later than one year [member]</t>
        </is>
      </c>
      <c r="B580" s="4" t="inlineStr">
        <is>
          <t xml:space="preserve"> </t>
        </is>
      </c>
      <c r="C580" s="4" t="inlineStr">
        <is>
          <t xml:space="preserve"> </t>
        </is>
      </c>
    </row>
    <row r="581">
      <c r="A581" s="3" t="inlineStr">
        <is>
          <t>IfrsStatementLineItems [Line Items]</t>
        </is>
      </c>
      <c r="B581" s="4" t="inlineStr">
        <is>
          <t xml:space="preserve"> </t>
        </is>
      </c>
      <c r="C581" s="4" t="inlineStr">
        <is>
          <t xml:space="preserve"> </t>
        </is>
      </c>
    </row>
    <row r="582">
      <c r="A582" s="4" t="inlineStr">
        <is>
          <t>Off-balance sheet notional amount</t>
        </is>
      </c>
      <c r="B582" s="5" t="n">
        <v>1385</v>
      </c>
      <c r="C582" s="4" t="inlineStr">
        <is>
          <t xml:space="preserve"> </t>
        </is>
      </c>
    </row>
    <row r="583">
      <c r="A583" s="4" t="inlineStr">
        <is>
          <t>Balance sheet account receivable / (received) (payable) paid</t>
        </is>
      </c>
      <c r="B583" s="5" t="n">
        <v>-1</v>
      </c>
      <c r="C583" s="4" t="inlineStr">
        <is>
          <t xml:space="preserve"> </t>
        </is>
      </c>
    </row>
    <row r="584">
      <c r="A584" s="4" t="inlineStr">
        <is>
          <t>Adjustment to fair value (in results / stockholders' equity)</t>
        </is>
      </c>
      <c r="B584" s="5" t="n">
        <v>-14</v>
      </c>
      <c r="C584" s="4" t="inlineStr">
        <is>
          <t xml:space="preserve"> </t>
        </is>
      </c>
    </row>
    <row r="585">
      <c r="A585" s="4" t="inlineStr">
        <is>
          <t>Fair value</t>
        </is>
      </c>
      <c r="B585" s="5" t="n">
        <v>-15</v>
      </c>
      <c r="C585" s="4" t="inlineStr">
        <is>
          <t xml:space="preserve"> </t>
        </is>
      </c>
    </row>
    <row r="586">
      <c r="A586" s="4" t="inlineStr">
        <is>
          <t>Other Derivative Financial Instruments [Member] | Other Derivative Financial Instruments Commodities [Member] | Other Derivative Financial Instruments Liability Position [Member] | Not later than one year [member]</t>
        </is>
      </c>
      <c r="B586" s="4" t="inlineStr">
        <is>
          <t xml:space="preserve"> </t>
        </is>
      </c>
      <c r="C586" s="4" t="inlineStr">
        <is>
          <t xml:space="preserve"> </t>
        </is>
      </c>
    </row>
    <row r="587">
      <c r="A587" s="3" t="inlineStr">
        <is>
          <t>IfrsStatementLineItems [Line Items]</t>
        </is>
      </c>
      <c r="B587" s="4" t="inlineStr">
        <is>
          <t xml:space="preserve"> </t>
        </is>
      </c>
      <c r="C587" s="4" t="inlineStr">
        <is>
          <t xml:space="preserve"> </t>
        </is>
      </c>
    </row>
    <row r="588">
      <c r="A588" s="4" t="inlineStr">
        <is>
          <t>Off-balance sheet notional amount</t>
        </is>
      </c>
      <c r="B588" s="5" t="n">
        <v>209</v>
      </c>
      <c r="C588" s="4" t="inlineStr">
        <is>
          <t xml:space="preserve"> </t>
        </is>
      </c>
    </row>
    <row r="589">
      <c r="A589" s="4" t="inlineStr">
        <is>
          <t>Balance sheet account receivable / (received) (payable) paid</t>
        </is>
      </c>
      <c r="B589" s="4" t="inlineStr">
        <is>
          <t xml:space="preserve"> </t>
        </is>
      </c>
      <c r="C589" s="4" t="inlineStr">
        <is>
          <t xml:space="preserve"> </t>
        </is>
      </c>
    </row>
    <row r="590">
      <c r="A590" s="4" t="inlineStr">
        <is>
          <t>Adjustment to fair value (in results / stockholders' equity)</t>
        </is>
      </c>
      <c r="B590" s="5" t="n">
        <v>-4</v>
      </c>
      <c r="C590" s="4" t="inlineStr">
        <is>
          <t xml:space="preserve"> </t>
        </is>
      </c>
    </row>
    <row r="591">
      <c r="A591" s="4" t="inlineStr">
        <is>
          <t>Fair value</t>
        </is>
      </c>
      <c r="B591" s="5" t="n">
        <v>-4</v>
      </c>
      <c r="C591" s="4" t="inlineStr">
        <is>
          <t xml:space="preserve"> </t>
        </is>
      </c>
    </row>
    <row r="592">
      <c r="A592" s="4" t="inlineStr">
        <is>
          <t>Other Derivative Financial Instruments [Member] | Other Derivative Financial Instruments Interest [Member] | Other Derivative Financial Instruments Liability Position [Member] | Not later than one year [member]</t>
        </is>
      </c>
      <c r="B592" s="4" t="inlineStr">
        <is>
          <t xml:space="preserve"> </t>
        </is>
      </c>
      <c r="C592" s="4" t="inlineStr">
        <is>
          <t xml:space="preserve"> </t>
        </is>
      </c>
    </row>
    <row r="593">
      <c r="A593" s="3" t="inlineStr">
        <is>
          <t>IfrsStatementLineItems [Line Items]</t>
        </is>
      </c>
      <c r="B593" s="4" t="inlineStr">
        <is>
          <t xml:space="preserve"> </t>
        </is>
      </c>
      <c r="C593" s="4" t="inlineStr">
        <is>
          <t xml:space="preserve"> </t>
        </is>
      </c>
    </row>
    <row r="594">
      <c r="A594" s="4" t="inlineStr">
        <is>
          <t>Off-balance sheet notional amount</t>
        </is>
      </c>
      <c r="B594" s="5" t="n">
        <v>382</v>
      </c>
      <c r="C594" s="4" t="inlineStr">
        <is>
          <t xml:space="preserve"> </t>
        </is>
      </c>
    </row>
    <row r="595">
      <c r="A595" s="4" t="inlineStr">
        <is>
          <t>Balance sheet account receivable / (received) (payable) paid</t>
        </is>
      </c>
      <c r="B595" s="5" t="n">
        <v>-7</v>
      </c>
      <c r="C595" s="4" t="inlineStr">
        <is>
          <t xml:space="preserve"> </t>
        </is>
      </c>
    </row>
    <row r="596">
      <c r="A596" s="4" t="inlineStr">
        <is>
          <t>Adjustment to fair value (in results / stockholders' equity)</t>
        </is>
      </c>
      <c r="B596" s="5" t="n">
        <v>-15</v>
      </c>
      <c r="C596" s="4" t="inlineStr">
        <is>
          <t xml:space="preserve"> </t>
        </is>
      </c>
    </row>
    <row r="597">
      <c r="A597" s="4" t="inlineStr">
        <is>
          <t>Fair value</t>
        </is>
      </c>
      <c r="B597" s="5" t="n">
        <v>-22</v>
      </c>
      <c r="C597" s="4" t="inlineStr">
        <is>
          <t xml:space="preserve"> </t>
        </is>
      </c>
    </row>
    <row r="598">
      <c r="A598" s="4" t="inlineStr">
        <is>
          <t>Other Derivative Financial Instruments [Member] | Other Derivative Financial Instruments Foreign Currency [Member] | Other Derivative Financial Instruments Liability Position [Member] | Not later than one year [member]</t>
        </is>
      </c>
      <c r="B598" s="4" t="inlineStr">
        <is>
          <t xml:space="preserve"> </t>
        </is>
      </c>
      <c r="C598" s="4" t="inlineStr">
        <is>
          <t xml:space="preserve"> </t>
        </is>
      </c>
    </row>
    <row r="599">
      <c r="A599" s="3" t="inlineStr">
        <is>
          <t>IfrsStatementLineItems [Line Items]</t>
        </is>
      </c>
      <c r="B599" s="4" t="inlineStr">
        <is>
          <t xml:space="preserve"> </t>
        </is>
      </c>
      <c r="C599" s="4" t="inlineStr">
        <is>
          <t xml:space="preserve"> </t>
        </is>
      </c>
    </row>
    <row r="600">
      <c r="A600" s="4" t="inlineStr">
        <is>
          <t>Off-balance sheet notional amount</t>
        </is>
      </c>
      <c r="B600" s="5" t="n">
        <v>160</v>
      </c>
      <c r="C600" s="4" t="inlineStr">
        <is>
          <t xml:space="preserve"> </t>
        </is>
      </c>
    </row>
    <row r="601">
      <c r="A601" s="4" t="inlineStr">
        <is>
          <t>Balance sheet account receivable / (received) (payable) paid</t>
        </is>
      </c>
      <c r="B601" s="4" t="inlineStr">
        <is>
          <t xml:space="preserve"> </t>
        </is>
      </c>
      <c r="C601" s="4" t="inlineStr">
        <is>
          <t xml:space="preserve"> </t>
        </is>
      </c>
    </row>
    <row r="602">
      <c r="A602" s="4" t="inlineStr">
        <is>
          <t>Adjustment to fair value (in results / stockholders' equity)</t>
        </is>
      </c>
      <c r="B602" s="5" t="n">
        <v>-112</v>
      </c>
      <c r="C602" s="4" t="inlineStr">
        <is>
          <t xml:space="preserve"> </t>
        </is>
      </c>
    </row>
    <row r="603">
      <c r="A603" s="4" t="inlineStr">
        <is>
          <t>Fair value</t>
        </is>
      </c>
      <c r="B603" s="6" t="inlineStr">
        <is>
          <t>R$ 112</t>
        </is>
      </c>
      <c r="C60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2)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ff-balance sheet - notional amount</t>
        </is>
      </c>
      <c r="B3" s="4" t="inlineStr">
        <is>
          <t xml:space="preserve"> </t>
        </is>
      </c>
      <c r="C3" s="6" t="inlineStr">
        <is>
          <t>R$ 8170</t>
        </is>
      </c>
    </row>
    <row r="4">
      <c r="A4" s="4" t="inlineStr">
        <is>
          <t>Futures contrac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ff-balance sheet - notional amount</t>
        </is>
      </c>
      <c r="B6" s="6" t="inlineStr">
        <is>
          <t>R$ 844005</t>
        </is>
      </c>
      <c r="C6" s="5" t="n">
        <v>1020605</v>
      </c>
    </row>
    <row r="7">
      <c r="A7" s="4" t="inlineStr">
        <is>
          <t>Futures contract [member] | 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ff-balance sheet - notional amount</t>
        </is>
      </c>
      <c r="B9" s="5" t="n">
        <v>257896</v>
      </c>
      <c r="C9" s="5" t="n">
        <v>227878</v>
      </c>
    </row>
    <row r="10">
      <c r="A10" s="4" t="inlineStr">
        <is>
          <t>Futures contract [member] | Later than one month and not later than six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ff-balance sheet - notional amount</t>
        </is>
      </c>
      <c r="B12" s="5" t="n">
        <v>282162</v>
      </c>
      <c r="C12" s="5" t="n">
        <v>423571</v>
      </c>
    </row>
    <row r="13">
      <c r="A13" s="4" t="inlineStr">
        <is>
          <t>Futures contract [member] | Later than six months and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ff-balance sheet - notional amount</t>
        </is>
      </c>
      <c r="B15" s="5" t="n">
        <v>98490</v>
      </c>
      <c r="C15" s="5" t="n">
        <v>216999</v>
      </c>
    </row>
    <row r="16">
      <c r="A16" s="4" t="inlineStr">
        <is>
          <t>Futures contract [member] |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ff-balance sheet - notional amount</t>
        </is>
      </c>
      <c r="B18" s="5" t="n">
        <v>205457</v>
      </c>
      <c r="C18" s="5" t="n">
        <v>152157</v>
      </c>
    </row>
    <row r="19">
      <c r="A19" s="4" t="inlineStr">
        <is>
          <t>Swap contrac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ff-balance sheet - notional amount</t>
        </is>
      </c>
      <c r="B21" s="5" t="n">
        <v>2396474</v>
      </c>
      <c r="C21" s="5" t="n">
        <v>1571025</v>
      </c>
    </row>
    <row r="22">
      <c r="A22" s="4" t="inlineStr">
        <is>
          <t>Swap contract [member] | Not later than one month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ff-balance sheet - notional amount</t>
        </is>
      </c>
      <c r="B24" s="5" t="n">
        <v>363159</v>
      </c>
      <c r="C24" s="5" t="n">
        <v>267484</v>
      </c>
    </row>
    <row r="25">
      <c r="A25" s="4" t="inlineStr">
        <is>
          <t>Swap contract [member] | Later than one month and not later than six month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ff-balance sheet - notional amount</t>
        </is>
      </c>
      <c r="B27" s="5" t="n">
        <v>529896</v>
      </c>
      <c r="C27" s="5" t="n">
        <v>151436</v>
      </c>
    </row>
    <row r="28">
      <c r="A28" s="4" t="inlineStr">
        <is>
          <t>Swap contract [member] | Later than six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ff-balance sheet - notional amount</t>
        </is>
      </c>
      <c r="B30" s="5" t="n">
        <v>232080</v>
      </c>
      <c r="C30" s="5" t="n">
        <v>176320</v>
      </c>
    </row>
    <row r="31">
      <c r="A31" s="4" t="inlineStr">
        <is>
          <t>Swap contract [member] | Later than one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ff-balance sheet - notional amount</t>
        </is>
      </c>
      <c r="B33" s="5" t="n">
        <v>1271339</v>
      </c>
      <c r="C33" s="5" t="n">
        <v>975785</v>
      </c>
    </row>
    <row r="34">
      <c r="A34" s="4" t="inlineStr">
        <is>
          <t>Option contrac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ff-balance sheet - notional amount</t>
        </is>
      </c>
      <c r="B36" s="5" t="n">
        <v>1648851</v>
      </c>
      <c r="C36" s="5" t="n">
        <v>1352201</v>
      </c>
    </row>
    <row r="37">
      <c r="A37" s="4" t="inlineStr">
        <is>
          <t>Option contract [member] | Not later than one month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ff-balance sheet - notional amount</t>
        </is>
      </c>
      <c r="B39" s="5" t="n">
        <v>1043317</v>
      </c>
      <c r="C39" s="5" t="n">
        <v>456100</v>
      </c>
    </row>
    <row r="40">
      <c r="A40" s="4" t="inlineStr">
        <is>
          <t>Option contract [member] | Later than one month and not later than six month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ff-balance sheet - notional amount</t>
        </is>
      </c>
      <c r="B42" s="5" t="n">
        <v>201220</v>
      </c>
      <c r="C42" s="5" t="n">
        <v>462790</v>
      </c>
    </row>
    <row r="43">
      <c r="A43" s="4" t="inlineStr">
        <is>
          <t>Option contract [member] | Later than six months and not later than one year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ff-balance sheet - notional amount</t>
        </is>
      </c>
      <c r="B45" s="5" t="n">
        <v>371901</v>
      </c>
      <c r="C45" s="5" t="n">
        <v>374678</v>
      </c>
    </row>
    <row r="46">
      <c r="A46" s="4" t="inlineStr">
        <is>
          <t>Option contract [member] | Later than one yea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ff-balance sheet - notional amount</t>
        </is>
      </c>
      <c r="B48" s="5" t="n">
        <v>32413</v>
      </c>
      <c r="C48" s="5" t="n">
        <v>58633</v>
      </c>
    </row>
    <row r="49">
      <c r="A49" s="4" t="inlineStr">
        <is>
          <t>Forward contrac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ff-balance sheet - notional amount</t>
        </is>
      </c>
      <c r="B51" s="5" t="n">
        <v>6022</v>
      </c>
      <c r="C51" s="5" t="n">
        <v>4755</v>
      </c>
    </row>
    <row r="52">
      <c r="A52" s="4" t="inlineStr">
        <is>
          <t>Forward contract [member] | Not later than one month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ff-balance sheet - notional amount</t>
        </is>
      </c>
      <c r="B54" s="5" t="n">
        <v>3291</v>
      </c>
      <c r="C54" s="5" t="n">
        <v>1406</v>
      </c>
    </row>
    <row r="55">
      <c r="A55" s="4" t="inlineStr">
        <is>
          <t>Forward contract [member] | Later than one month and not later than six month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Off-balance sheet - notional amount</t>
        </is>
      </c>
      <c r="B57" s="5" t="n">
        <v>977</v>
      </c>
      <c r="C57" s="5" t="n">
        <v>2637</v>
      </c>
    </row>
    <row r="58">
      <c r="A58" s="4" t="inlineStr">
        <is>
          <t>Forward contract [member] | Later than six months and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Off-balance sheet - notional amount</t>
        </is>
      </c>
      <c r="B60" s="5" t="n">
        <v>1738</v>
      </c>
      <c r="C60" s="5" t="n">
        <v>706</v>
      </c>
    </row>
    <row r="61">
      <c r="A61" s="4" t="inlineStr">
        <is>
          <t>Forward contract [member] | Later than one yea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Off-balance sheet - notional amount</t>
        </is>
      </c>
      <c r="B63" s="5" t="n">
        <v>16</v>
      </c>
      <c r="C63" s="5" t="n">
        <v>6</v>
      </c>
    </row>
    <row r="64">
      <c r="A64" s="4" t="inlineStr">
        <is>
          <t>Credit Derivativ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Off-balance sheet - notional amount</t>
        </is>
      </c>
      <c r="B66" s="5" t="n">
        <v>53033</v>
      </c>
      <c r="C66" s="5" t="n">
        <v>43808</v>
      </c>
    </row>
    <row r="67">
      <c r="A67" s="4" t="inlineStr">
        <is>
          <t>Credit Derivatives [Member] | Not later than one month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Off-balance sheet - notional amount</t>
        </is>
      </c>
      <c r="B69" s="5" t="n">
        <v>3919</v>
      </c>
      <c r="C69" s="5" t="n">
        <v>3912</v>
      </c>
    </row>
    <row r="70">
      <c r="A70" s="4" t="inlineStr">
        <is>
          <t>Credit Derivatives [Member] | Later than one month and not later than six month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Off-balance sheet - notional amount</t>
        </is>
      </c>
      <c r="B72" s="5" t="n">
        <v>827</v>
      </c>
      <c r="C72" s="5" t="n">
        <v>9578</v>
      </c>
    </row>
    <row r="73">
      <c r="A73" s="4" t="inlineStr">
        <is>
          <t>Credit Derivatives [Member] | Later than six months and not later than one year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Off-balance sheet - notional amount</t>
        </is>
      </c>
      <c r="B75" s="5" t="n">
        <v>8228</v>
      </c>
      <c r="C75" s="5" t="n">
        <v>5144</v>
      </c>
    </row>
    <row r="76">
      <c r="A76" s="4" t="inlineStr">
        <is>
          <t>Credit Derivatives [Member] | Later than one year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Off-balance sheet - notional amount</t>
        </is>
      </c>
      <c r="B78" s="5" t="n">
        <v>40059</v>
      </c>
      <c r="C78" s="5" t="n">
        <v>25174</v>
      </c>
    </row>
    <row r="79">
      <c r="A79" s="4" t="inlineStr">
        <is>
          <t>N D F Non Deliverable Forward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Off-balance sheet - notional amount</t>
        </is>
      </c>
      <c r="B81" s="5" t="n">
        <v>316620</v>
      </c>
      <c r="C81" s="5" t="n">
        <v>326100</v>
      </c>
    </row>
    <row r="82">
      <c r="A82" s="4" t="inlineStr">
        <is>
          <t>N D F Non Deliverable Forward [Member] | Not later than one month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Off-balance sheet - notional amount</t>
        </is>
      </c>
      <c r="B84" s="5" t="n">
        <v>116815</v>
      </c>
      <c r="C84" s="5" t="n">
        <v>116901</v>
      </c>
    </row>
    <row r="85">
      <c r="A85" s="4" t="inlineStr">
        <is>
          <t>N D F Non Deliverable Forward [Member] | Later than one month and not later than six month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Off-balance sheet - notional amount</t>
        </is>
      </c>
      <c r="B87" s="5" t="n">
        <v>110717</v>
      </c>
      <c r="C87" s="5" t="n">
        <v>111325</v>
      </c>
    </row>
    <row r="88">
      <c r="A88" s="4" t="inlineStr">
        <is>
          <t>N D F Non Deliverable Forward [Member] | Later than six months and not later than one year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Off-balance sheet - notional amount</t>
        </is>
      </c>
      <c r="B90" s="5" t="n">
        <v>51623</v>
      </c>
      <c r="C90" s="5" t="n">
        <v>55411</v>
      </c>
    </row>
    <row r="91">
      <c r="A91" s="4" t="inlineStr">
        <is>
          <t>N D F Non Deliverable Forward [Member] |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Off-balance sheet - notional amount</t>
        </is>
      </c>
      <c r="B93" s="5" t="n">
        <v>37465</v>
      </c>
      <c r="C93" s="5" t="n">
        <v>42463</v>
      </c>
    </row>
    <row r="94">
      <c r="A94" s="4" t="inlineStr">
        <is>
          <t>Other Derivative Financial Instrumen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Off-balance sheet - notional amount</t>
        </is>
      </c>
      <c r="B96" s="5" t="n">
        <v>8415</v>
      </c>
      <c r="C96" s="4" t="inlineStr">
        <is>
          <t xml:space="preserve"> </t>
        </is>
      </c>
    </row>
    <row r="97">
      <c r="A97" s="4" t="inlineStr">
        <is>
          <t>Other Derivative Financial Instruments [Member] | Not later than one month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Off-balance sheet - notional amount</t>
        </is>
      </c>
      <c r="B99" s="5" t="n">
        <v>218</v>
      </c>
      <c r="C99" s="5" t="n">
        <v>131</v>
      </c>
    </row>
    <row r="100">
      <c r="A100" s="4" t="inlineStr">
        <is>
          <t>Other Derivative Financial Instruments [Member] | Later than one month and not later than six month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Off-balance sheet - notional amount</t>
        </is>
      </c>
      <c r="B102" s="5" t="n">
        <v>706</v>
      </c>
      <c r="C102" s="5" t="n">
        <v>637</v>
      </c>
    </row>
    <row r="103">
      <c r="A103" s="4" t="inlineStr">
        <is>
          <t>Other Derivative Financial Instruments [Member] | Later than six months and not later than one year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Off-balance sheet - notional amount</t>
        </is>
      </c>
      <c r="B105" s="5" t="n">
        <v>873</v>
      </c>
      <c r="C105" s="5" t="n">
        <v>1012</v>
      </c>
    </row>
    <row r="106">
      <c r="A106" s="4" t="inlineStr">
        <is>
          <t>Other Derivative Financial Instruments [Member] | Later than one year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Off-balance sheet - notional amount</t>
        </is>
      </c>
      <c r="B108" s="6" t="inlineStr">
        <is>
          <t>R$ 6618</t>
        </is>
      </c>
      <c r="C108" s="6" t="inlineStr">
        <is>
          <t>R$ 639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3)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ff-balance sheet notional amount</t>
        </is>
      </c>
      <c r="B4" s="4" t="inlineStr">
        <is>
          <t xml:space="preserve"> </t>
        </is>
      </c>
      <c r="C4" s="6" t="inlineStr">
        <is>
          <t>R$ 8170</t>
        </is>
      </c>
    </row>
    <row r="5">
      <c r="A5" s="4" t="inlineStr">
        <is>
          <t>Balance sheet account receivable / (received) (payable) paid</t>
        </is>
      </c>
      <c r="B5" s="6" t="inlineStr">
        <is>
          <t>R$ 360</t>
        </is>
      </c>
      <c r="C5" s="5" t="n">
        <v>-3456</v>
      </c>
    </row>
    <row r="6">
      <c r="A6" s="4" t="inlineStr">
        <is>
          <t>Adjustment to fair value (in results / stockholders' equity)</t>
        </is>
      </c>
      <c r="B6" s="5" t="n">
        <v>2416</v>
      </c>
      <c r="C6" s="5" t="n">
        <v>4803</v>
      </c>
    </row>
    <row r="7">
      <c r="A7" s="4" t="inlineStr">
        <is>
          <t>Fair value</t>
        </is>
      </c>
      <c r="B7" s="5" t="n">
        <v>2776</v>
      </c>
      <c r="C7" s="5" t="n">
        <v>1347</v>
      </c>
    </row>
    <row r="8">
      <c r="A8" s="4" t="inlineStr">
        <is>
          <t>Liability Posi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sheet account receivable / (received) (payable) paid</t>
        </is>
      </c>
      <c r="B10" s="5" t="n">
        <v>-35241</v>
      </c>
      <c r="C10" s="5" t="n">
        <v>-56371</v>
      </c>
    </row>
    <row r="11">
      <c r="A11" s="4" t="inlineStr">
        <is>
          <t>Adjustment to fair value (in results / stockholders' equity)</t>
        </is>
      </c>
      <c r="B11" s="5" t="n">
        <v>-17234</v>
      </c>
      <c r="C11" s="5" t="n">
        <v>-20490</v>
      </c>
    </row>
    <row r="12">
      <c r="A12" s="4" t="inlineStr">
        <is>
          <t>Fair value</t>
        </is>
      </c>
      <c r="B12" s="5" t="n">
        <v>-52475</v>
      </c>
      <c r="C12" s="5" t="n">
        <v>-76861</v>
      </c>
    </row>
    <row r="13">
      <c r="A13" s="4" t="inlineStr">
        <is>
          <t>Assets 1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sheet account receivable / (received) (payable) paid</t>
        </is>
      </c>
      <c r="B15" s="5" t="n">
        <v>35601</v>
      </c>
      <c r="C15" s="5" t="n">
        <v>52915</v>
      </c>
    </row>
    <row r="16">
      <c r="A16" s="4" t="inlineStr">
        <is>
          <t>Adjustment to fair value (in results / stockholders' equity)</t>
        </is>
      </c>
      <c r="B16" s="5" t="n">
        <v>19650</v>
      </c>
      <c r="C16" s="5" t="n">
        <v>25293</v>
      </c>
    </row>
    <row r="17">
      <c r="A17" s="4" t="inlineStr">
        <is>
          <t>Fair value</t>
        </is>
      </c>
      <c r="B17" s="5" t="n">
        <v>55251</v>
      </c>
      <c r="C17" s="5" t="n">
        <v>78208</v>
      </c>
    </row>
    <row r="18">
      <c r="A18" s="4" t="inlineStr">
        <is>
          <t>Not later than one yea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ff-balance sheet notional amount</t>
        </is>
      </c>
      <c r="B20" s="5" t="n">
        <v>2136</v>
      </c>
      <c r="C20" s="5" t="n">
        <v>909</v>
      </c>
    </row>
    <row r="21">
      <c r="A21" s="4" t="inlineStr">
        <is>
          <t>Balance sheet account receivable / (received) (payable) paid</t>
        </is>
      </c>
      <c r="B21" s="5" t="n">
        <v>-8</v>
      </c>
      <c r="C21" s="5" t="n">
        <v>-211</v>
      </c>
    </row>
    <row r="22">
      <c r="A22" s="4" t="inlineStr">
        <is>
          <t>Adjustment to fair value (in results / stockholders' equity)</t>
        </is>
      </c>
      <c r="B22" s="5" t="n">
        <v>-145</v>
      </c>
      <c r="C22" s="5" t="n">
        <v>-405</v>
      </c>
    </row>
    <row r="23">
      <c r="A23" s="4" t="inlineStr">
        <is>
          <t>Fair value</t>
        </is>
      </c>
      <c r="B23" s="5" t="n">
        <v>-153</v>
      </c>
      <c r="C23" s="5" t="n">
        <v>-616</v>
      </c>
    </row>
    <row r="24">
      <c r="A24" s="4" t="inlineStr">
        <is>
          <t>Purchase Commitmen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ff-balance sheet notional amount</t>
        </is>
      </c>
      <c r="B26" s="5" t="n">
        <v>267803</v>
      </c>
      <c r="C26" s="4" t="inlineStr">
        <is>
          <t xml:space="preserve"> </t>
        </is>
      </c>
    </row>
    <row r="27">
      <c r="A27" s="4" t="inlineStr">
        <is>
          <t>Purchase Commitments Shar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ff-balance sheet notional amount</t>
        </is>
      </c>
      <c r="B29" s="5" t="n">
        <v>6721</v>
      </c>
      <c r="C29" s="4" t="inlineStr">
        <is>
          <t xml:space="preserve"> </t>
        </is>
      </c>
    </row>
    <row r="30">
      <c r="A30" s="4" t="inlineStr">
        <is>
          <t>Purchase Commitments Commod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ff-balance sheet notional amount</t>
        </is>
      </c>
      <c r="B32" s="5" t="n">
        <v>774</v>
      </c>
      <c r="C32" s="4" t="inlineStr">
        <is>
          <t xml:space="preserve"> </t>
        </is>
      </c>
    </row>
    <row r="33">
      <c r="A33" s="4" t="inlineStr">
        <is>
          <t>Purchase Commitments Interes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ff-balance sheet notional amount</t>
        </is>
      </c>
      <c r="B35" s="5" t="n">
        <v>236105</v>
      </c>
      <c r="C35" s="4" t="inlineStr">
        <is>
          <t xml:space="preserve"> </t>
        </is>
      </c>
    </row>
    <row r="36">
      <c r="A36" s="4" t="inlineStr">
        <is>
          <t>Purchase Commitments Foreign Currenc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ff-balance sheet notional amount</t>
        </is>
      </c>
      <c r="B38" s="5" t="n">
        <v>24203</v>
      </c>
      <c r="C38" s="4" t="inlineStr">
        <is>
          <t xml:space="preserve"> </t>
        </is>
      </c>
    </row>
    <row r="39">
      <c r="A39" s="4" t="inlineStr">
        <is>
          <t>Commitments To Sel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ff-balance sheet notional amount</t>
        </is>
      </c>
      <c r="B41" s="5" t="n">
        <v>576202</v>
      </c>
      <c r="C41" s="5" t="n">
        <v>601719</v>
      </c>
    </row>
    <row r="42">
      <c r="A42" s="4" t="inlineStr">
        <is>
          <t>Commitments To Sell Shar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ff-balance sheet notional amount</t>
        </is>
      </c>
      <c r="B44" s="5" t="n">
        <v>6580</v>
      </c>
      <c r="C44" s="5" t="n">
        <v>11702</v>
      </c>
    </row>
    <row r="45">
      <c r="A45" s="4" t="inlineStr">
        <is>
          <t>Commitments To Sell Commoditi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ff-balance sheet notional amount</t>
        </is>
      </c>
      <c r="B47" s="5" t="n">
        <v>4982</v>
      </c>
      <c r="C47" s="5" t="n">
        <v>3896</v>
      </c>
    </row>
    <row r="48">
      <c r="A48" s="4" t="inlineStr">
        <is>
          <t>Commitments To Sell Interes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ff-balance sheet notional amount</t>
        </is>
      </c>
      <c r="B50" s="5" t="n">
        <v>547150</v>
      </c>
      <c r="C50" s="5" t="n">
        <v>557806</v>
      </c>
    </row>
    <row r="51">
      <c r="A51" s="4" t="inlineStr">
        <is>
          <t>Commitments To Sell Foreign Currency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ff-balance sheet notional amount</t>
        </is>
      </c>
      <c r="B53" s="5" t="n">
        <v>17490</v>
      </c>
      <c r="C53" s="5" t="n">
        <v>28315</v>
      </c>
    </row>
    <row r="54">
      <c r="A54" s="4" t="inlineStr">
        <is>
          <t>Purchases Receivable [Member] | Not later than one year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ff-balance sheet notional amount</t>
        </is>
      </c>
      <c r="B56" s="4" t="inlineStr">
        <is>
          <t xml:space="preserve"> </t>
        </is>
      </c>
      <c r="C56" s="5" t="n">
        <v>187</v>
      </c>
    </row>
    <row r="57">
      <c r="A57" s="4" t="inlineStr">
        <is>
          <t>Balance sheet account receivable / (received) (payable) paid</t>
        </is>
      </c>
      <c r="B57" s="4" t="inlineStr">
        <is>
          <t xml:space="preserve"> </t>
        </is>
      </c>
      <c r="C57" s="5" t="n">
        <v>452</v>
      </c>
    </row>
    <row r="58">
      <c r="A58" s="4" t="inlineStr">
        <is>
          <t>Adjustment to fair value (in results / stockholders' equity)</t>
        </is>
      </c>
      <c r="B58" s="4" t="inlineStr">
        <is>
          <t xml:space="preserve"> </t>
        </is>
      </c>
      <c r="C58" s="5" t="n">
        <v>-4</v>
      </c>
    </row>
    <row r="59">
      <c r="A59" s="4" t="inlineStr">
        <is>
          <t>Fair value</t>
        </is>
      </c>
      <c r="B59" s="4" t="inlineStr">
        <is>
          <t xml:space="preserve"> </t>
        </is>
      </c>
      <c r="C59" s="5" t="n">
        <v>448</v>
      </c>
    </row>
    <row r="60">
      <c r="A60" s="4" t="inlineStr">
        <is>
          <t>Sales Receivable [Member] | Not later than one year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Off-balance sheet notional amount</t>
        </is>
      </c>
      <c r="B62" s="5" t="n">
        <v>2869</v>
      </c>
      <c r="C62" s="5" t="n">
        <v>3901</v>
      </c>
    </row>
    <row r="63">
      <c r="A63" s="4" t="inlineStr">
        <is>
          <t>Balance sheet account receivable / (received) (payable) paid</t>
        </is>
      </c>
      <c r="B63" s="5" t="n">
        <v>671</v>
      </c>
      <c r="C63" s="5" t="n">
        <v>153</v>
      </c>
    </row>
    <row r="64">
      <c r="A64" s="4" t="inlineStr">
        <is>
          <t>Adjustment to fair value (in results / stockholders' equity)</t>
        </is>
      </c>
      <c r="B64" s="5" t="n">
        <v>3</v>
      </c>
      <c r="C64" s="4" t="inlineStr">
        <is>
          <t xml:space="preserve"> </t>
        </is>
      </c>
    </row>
    <row r="65">
      <c r="A65" s="4" t="inlineStr">
        <is>
          <t>Fair value</t>
        </is>
      </c>
      <c r="B65" s="5" t="n">
        <v>674</v>
      </c>
      <c r="C65" s="5" t="n">
        <v>153</v>
      </c>
    </row>
    <row r="66">
      <c r="A66" s="4" t="inlineStr">
        <is>
          <t>Sales Receivables Interest [Member] | Not later than one year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Balance sheet account receivable / (received) (payable) paid</t>
        </is>
      </c>
      <c r="B68" s="5" t="n">
        <v>-26</v>
      </c>
      <c r="C68" s="4" t="inlineStr">
        <is>
          <t xml:space="preserve"> </t>
        </is>
      </c>
    </row>
    <row r="69">
      <c r="A69" s="4" t="inlineStr">
        <is>
          <t>Fair value</t>
        </is>
      </c>
      <c r="B69" s="4" t="inlineStr">
        <is>
          <t xml:space="preserve"> </t>
        </is>
      </c>
      <c r="C69" s="5" t="n">
        <v>-25</v>
      </c>
    </row>
    <row r="70">
      <c r="A70" s="4" t="inlineStr">
        <is>
          <t>Sales Receivables Foreign Currency [Member] | Not later than one year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air value</t>
        </is>
      </c>
      <c r="B72" s="4" t="inlineStr">
        <is>
          <t xml:space="preserve"> </t>
        </is>
      </c>
      <c r="C72" s="5" t="n">
        <v>-10</v>
      </c>
    </row>
    <row r="73">
      <c r="A73" s="4" t="inlineStr">
        <is>
          <t>Other Derivative Financial Instruments Shares [Member] | Not later than one year [member] | Other Derivative Financial Instruments Asset Position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Off-balance sheet notional amount</t>
        </is>
      </c>
      <c r="B75" s="4" t="inlineStr">
        <is>
          <t xml:space="preserve"> </t>
        </is>
      </c>
      <c r="C75" s="5" t="n">
        <v>467</v>
      </c>
    </row>
    <row r="76">
      <c r="A76" s="4" t="inlineStr">
        <is>
          <t>Balance sheet account receivable / (received) (payable) paid</t>
        </is>
      </c>
      <c r="B76" s="4" t="inlineStr">
        <is>
          <t xml:space="preserve"> </t>
        </is>
      </c>
      <c r="C76" s="5" t="n">
        <v>-1</v>
      </c>
    </row>
    <row r="77">
      <c r="A77" s="4" t="inlineStr">
        <is>
          <t>Adjustment to fair value (in results / stockholders' equity)</t>
        </is>
      </c>
      <c r="B77" s="4" t="inlineStr">
        <is>
          <t xml:space="preserve"> </t>
        </is>
      </c>
      <c r="C77" s="5" t="n">
        <v>-4</v>
      </c>
    </row>
    <row r="78">
      <c r="A78" s="4" t="inlineStr">
        <is>
          <t>Fair value</t>
        </is>
      </c>
      <c r="B78" s="4" t="inlineStr">
        <is>
          <t xml:space="preserve"> </t>
        </is>
      </c>
      <c r="C78" s="5" t="n">
        <v>-5</v>
      </c>
    </row>
    <row r="79">
      <c r="A79" s="4" t="inlineStr">
        <is>
          <t>Other Derivative Financial Instruments Commodities [Member] | Not later than one year [member] | Other Derivative Financial Instruments Asset Position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Off-balance sheet notional amount</t>
        </is>
      </c>
      <c r="B81" s="4" t="inlineStr">
        <is>
          <t xml:space="preserve"> </t>
        </is>
      </c>
      <c r="C81" s="5" t="n">
        <v>47</v>
      </c>
    </row>
    <row r="82">
      <c r="A82" s="4" t="inlineStr">
        <is>
          <t>Balance sheet account receivable / (received) (payable) paid</t>
        </is>
      </c>
      <c r="B82" s="4" t="inlineStr">
        <is>
          <t xml:space="preserve"> </t>
        </is>
      </c>
      <c r="C82" s="5" t="n">
        <v>-6</v>
      </c>
    </row>
    <row r="83">
      <c r="A83" s="4" t="inlineStr">
        <is>
          <t>Adjustment to fair value (in results / stockholders' equity)</t>
        </is>
      </c>
      <c r="B83" s="4" t="inlineStr">
        <is>
          <t xml:space="preserve"> </t>
        </is>
      </c>
      <c r="C83" s="5" t="n">
        <v>-1</v>
      </c>
    </row>
    <row r="84">
      <c r="A84" s="4" t="inlineStr">
        <is>
          <t>Fair value</t>
        </is>
      </c>
      <c r="B84" s="4" t="inlineStr">
        <is>
          <t xml:space="preserve"> </t>
        </is>
      </c>
      <c r="C84" s="5" t="n">
        <v>-7</v>
      </c>
    </row>
    <row r="85">
      <c r="A85" s="4" t="inlineStr">
        <is>
          <t>Other Derivative Financial Instruments Interest [Member] | Not later than one year [member] | Other Derivative Financial Instruments Asset Position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Off-balance sheet notional amount</t>
        </is>
      </c>
      <c r="B87" s="4" t="inlineStr">
        <is>
          <t xml:space="preserve"> </t>
        </is>
      </c>
      <c r="C87" s="5" t="n">
        <v>301</v>
      </c>
    </row>
    <row r="88">
      <c r="A88" s="4" t="inlineStr">
        <is>
          <t>Balance sheet account receivable / (received) (payable) paid</t>
        </is>
      </c>
      <c r="B88" s="4" t="inlineStr">
        <is>
          <t xml:space="preserve"> </t>
        </is>
      </c>
      <c r="C88" s="5" t="n">
        <v>-201</v>
      </c>
    </row>
    <row r="89">
      <c r="A89" s="4" t="inlineStr">
        <is>
          <t>Adjustment to fair value (in results / stockholders' equity)</t>
        </is>
      </c>
      <c r="B89" s="4" t="inlineStr">
        <is>
          <t xml:space="preserve"> </t>
        </is>
      </c>
      <c r="C89" s="5" t="n">
        <v>-15</v>
      </c>
    </row>
    <row r="90">
      <c r="A90" s="4" t="inlineStr">
        <is>
          <t>Fair value</t>
        </is>
      </c>
      <c r="B90" s="4" t="inlineStr">
        <is>
          <t xml:space="preserve"> </t>
        </is>
      </c>
      <c r="C90" s="5" t="n">
        <v>-216</v>
      </c>
    </row>
    <row r="91">
      <c r="A91" s="4" t="inlineStr">
        <is>
          <t>Other Derivative Financial Instruments Foreign Currency [Member] | Not later than one year [member] | Other Derivative Financial Instruments Asset Position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Balance sheet account receivable / (received) (payable) paid</t>
        </is>
      </c>
      <c r="B93" s="4" t="inlineStr">
        <is>
          <t xml:space="preserve"> </t>
        </is>
      </c>
      <c r="C93" s="5" t="n">
        <v>-3</v>
      </c>
    </row>
    <row r="94">
      <c r="A94" s="4" t="inlineStr">
        <is>
          <t>Futures contract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Off-balance sheet notional amount</t>
        </is>
      </c>
      <c r="B96" s="5" t="n">
        <v>844005</v>
      </c>
      <c r="C96" s="5" t="n">
        <v>1020605</v>
      </c>
    </row>
    <row r="97">
      <c r="A97" s="4" t="inlineStr">
        <is>
          <t>Futures contract [member] | Later than one year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Off-balance sheet notional amount</t>
        </is>
      </c>
      <c r="B99" s="5" t="n">
        <v>205457</v>
      </c>
      <c r="C99" s="5" t="n">
        <v>152157</v>
      </c>
    </row>
    <row r="100">
      <c r="A100" s="4" t="inlineStr">
        <is>
          <t>Futures contract [member] | Purchase Commitment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Off-balance sheet notional amount</t>
        </is>
      </c>
      <c r="B102" s="4" t="inlineStr">
        <is>
          <t xml:space="preserve"> </t>
        </is>
      </c>
      <c r="C102" s="5" t="n">
        <v>418886</v>
      </c>
    </row>
    <row r="103">
      <c r="A103" s="4" t="inlineStr">
        <is>
          <t>Futures contract [member] | Purchase Commitments Share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Off-balance sheet notional amount</t>
        </is>
      </c>
      <c r="B105" s="4" t="inlineStr">
        <is>
          <t xml:space="preserve"> </t>
        </is>
      </c>
      <c r="C105" s="5" t="n">
        <v>3395</v>
      </c>
    </row>
    <row r="106">
      <c r="A106" s="4" t="inlineStr">
        <is>
          <t>Futures contract [member] | Purchase Commitments Commoditi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Off-balance sheet notional amount</t>
        </is>
      </c>
      <c r="B108" s="4" t="inlineStr">
        <is>
          <t xml:space="preserve"> </t>
        </is>
      </c>
      <c r="C108" s="5" t="n">
        <v>503</v>
      </c>
    </row>
    <row r="109">
      <c r="A109" s="4" t="inlineStr">
        <is>
          <t>Futures contract [member] | Purchase Commitments Interest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Off-balance sheet notional amount</t>
        </is>
      </c>
      <c r="B111" s="4" t="inlineStr">
        <is>
          <t xml:space="preserve"> </t>
        </is>
      </c>
      <c r="C111" s="5" t="n">
        <v>385229</v>
      </c>
    </row>
    <row r="112">
      <c r="A112" s="4" t="inlineStr">
        <is>
          <t>Futures contract [member] | Purchase Commitments Foreign Currency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Off-balance sheet notional amount</t>
        </is>
      </c>
      <c r="B114" s="4" t="inlineStr">
        <is>
          <t xml:space="preserve"> </t>
        </is>
      </c>
      <c r="C114" s="5" t="n">
        <v>29759</v>
      </c>
    </row>
    <row r="115">
      <c r="A115" s="4" t="inlineStr">
        <is>
          <t>Swap contract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Off-balance sheet notional amount</t>
        </is>
      </c>
      <c r="B117" s="5" t="n">
        <v>2396474</v>
      </c>
      <c r="C117" s="5" t="n">
        <v>1571025</v>
      </c>
    </row>
    <row r="118">
      <c r="A118" s="4" t="inlineStr">
        <is>
          <t>Balance sheet account receivable / (received) (payable) paid</t>
        </is>
      </c>
      <c r="B118" s="5" t="n">
        <v>230</v>
      </c>
      <c r="C118" s="5" t="n">
        <v>2948</v>
      </c>
    </row>
    <row r="119">
      <c r="A119" s="4" t="inlineStr">
        <is>
          <t>Adjustment to fair value (in results / stockholders' equity)</t>
        </is>
      </c>
      <c r="B119" s="5" t="n">
        <v>1986</v>
      </c>
      <c r="C119" s="5" t="n">
        <v>4886</v>
      </c>
    </row>
    <row r="120">
      <c r="A120" s="4" t="inlineStr">
        <is>
          <t>Fair value</t>
        </is>
      </c>
      <c r="B120" s="5" t="n">
        <v>2216</v>
      </c>
      <c r="C120" s="5" t="n">
        <v>7834</v>
      </c>
    </row>
    <row r="121">
      <c r="A121" s="4" t="inlineStr">
        <is>
          <t>Swap contract [member] | Liability Position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Off-balance sheet notional amount</t>
        </is>
      </c>
      <c r="B123" s="5" t="n">
        <v>2396474</v>
      </c>
      <c r="C123" s="4" t="inlineStr">
        <is>
          <t xml:space="preserve"> </t>
        </is>
      </c>
    </row>
    <row r="124">
      <c r="A124" s="4" t="inlineStr">
        <is>
          <t>Balance sheet account receivable / (received) (payable) paid</t>
        </is>
      </c>
      <c r="B124" s="5" t="n">
        <v>-19660</v>
      </c>
      <c r="C124" s="4" t="inlineStr">
        <is>
          <t xml:space="preserve"> </t>
        </is>
      </c>
    </row>
    <row r="125">
      <c r="A125" s="4" t="inlineStr">
        <is>
          <t>Adjustment to fair value (in results / stockholders' equity)</t>
        </is>
      </c>
      <c r="B125" s="5" t="n">
        <v>-16081</v>
      </c>
      <c r="C125" s="4" t="inlineStr">
        <is>
          <t xml:space="preserve"> </t>
        </is>
      </c>
    </row>
    <row r="126">
      <c r="A126" s="4" t="inlineStr">
        <is>
          <t>Fair value</t>
        </is>
      </c>
      <c r="B126" s="5" t="n">
        <v>-35741</v>
      </c>
      <c r="C126" s="4" t="inlineStr">
        <is>
          <t xml:space="preserve"> </t>
        </is>
      </c>
    </row>
    <row r="127">
      <c r="A127" s="4" t="inlineStr">
        <is>
          <t>Swap contract [member] | Later than one year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Off-balance sheet notional amount</t>
        </is>
      </c>
      <c r="B129" s="5" t="n">
        <v>1271339</v>
      </c>
      <c r="C129" s="5" t="n">
        <v>975785</v>
      </c>
    </row>
    <row r="130">
      <c r="A130" s="4" t="inlineStr">
        <is>
          <t>Swap contract [member] | Asset Position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Off-balance sheet notional amount</t>
        </is>
      </c>
      <c r="B132" s="5" t="n">
        <v>2396474</v>
      </c>
      <c r="C132" s="5" t="n">
        <v>1571025</v>
      </c>
    </row>
    <row r="133">
      <c r="A133" s="4" t="inlineStr">
        <is>
          <t>Balance sheet account receivable / (received) (payable) paid</t>
        </is>
      </c>
      <c r="B133" s="5" t="n">
        <v>19890</v>
      </c>
      <c r="C133" s="5" t="n">
        <v>22396</v>
      </c>
    </row>
    <row r="134">
      <c r="A134" s="4" t="inlineStr">
        <is>
          <t>Adjustment to fair value (in results / stockholders' equity)</t>
        </is>
      </c>
      <c r="B134" s="5" t="n">
        <v>18067</v>
      </c>
      <c r="C134" s="5" t="n">
        <v>24506</v>
      </c>
    </row>
    <row r="135">
      <c r="A135" s="4" t="inlineStr">
        <is>
          <t>Fair value</t>
        </is>
      </c>
      <c r="B135" s="5" t="n">
        <v>37957</v>
      </c>
      <c r="C135" s="5" t="n">
        <v>46902</v>
      </c>
    </row>
    <row r="136">
      <c r="A136" s="4" t="inlineStr">
        <is>
          <t>Swap contract [member] | Asset Position Commoditie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Off-balance sheet notional amount</t>
        </is>
      </c>
      <c r="B138" s="5" t="n">
        <v>708</v>
      </c>
      <c r="C138" s="5" t="n">
        <v>222</v>
      </c>
    </row>
    <row r="139">
      <c r="A139" s="4" t="inlineStr">
        <is>
          <t>Balance sheet account receivable / (received) (payable) paid</t>
        </is>
      </c>
      <c r="B139" s="5" t="n">
        <v>19</v>
      </c>
      <c r="C139" s="5" t="n">
        <v>1</v>
      </c>
    </row>
    <row r="140">
      <c r="A140" s="4" t="inlineStr">
        <is>
          <t>Adjustment to fair value (in results / stockholders' equity)</t>
        </is>
      </c>
      <c r="B140" s="5" t="n">
        <v>1</v>
      </c>
      <c r="C140" s="5" t="n">
        <v>1</v>
      </c>
    </row>
    <row r="141">
      <c r="A141" s="4" t="inlineStr">
        <is>
          <t>Fair value</t>
        </is>
      </c>
      <c r="B141" s="5" t="n">
        <v>20</v>
      </c>
      <c r="C141" s="5" t="n">
        <v>2</v>
      </c>
    </row>
    <row r="142">
      <c r="A142" s="4" t="inlineStr">
        <is>
          <t>Swap contract [member] | Asset Position Interest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Off-balance sheet notional amount</t>
        </is>
      </c>
      <c r="B144" s="5" t="n">
        <v>2213528</v>
      </c>
      <c r="C144" s="5" t="n">
        <v>1509045</v>
      </c>
    </row>
    <row r="145">
      <c r="A145" s="4" t="inlineStr">
        <is>
          <t>Balance sheet account receivable / (received) (payable) paid</t>
        </is>
      </c>
      <c r="B145" s="5" t="n">
        <v>17807</v>
      </c>
      <c r="C145" s="5" t="n">
        <v>20913</v>
      </c>
    </row>
    <row r="146">
      <c r="A146" s="4" t="inlineStr">
        <is>
          <t>Adjustment to fair value (in results / stockholders' equity)</t>
        </is>
      </c>
      <c r="B146" s="5" t="n">
        <v>15079</v>
      </c>
      <c r="C146" s="5" t="n">
        <v>23502</v>
      </c>
    </row>
    <row r="147">
      <c r="A147" s="4" t="inlineStr">
        <is>
          <t>Fair value</t>
        </is>
      </c>
      <c r="B147" s="5" t="n">
        <v>32886</v>
      </c>
      <c r="C147" s="5" t="n">
        <v>44415</v>
      </c>
    </row>
    <row r="148">
      <c r="A148" s="4" t="inlineStr">
        <is>
          <t>Swap contract [member] | Asset Position Foreign Currency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Off-balance sheet notional amount</t>
        </is>
      </c>
      <c r="B150" s="5" t="n">
        <v>181869</v>
      </c>
      <c r="C150" s="5" t="n">
        <v>61758</v>
      </c>
    </row>
    <row r="151">
      <c r="A151" s="4" t="inlineStr">
        <is>
          <t>Balance sheet account receivable / (received) (payable) paid</t>
        </is>
      </c>
      <c r="B151" s="5" t="n">
        <v>2057</v>
      </c>
      <c r="C151" s="5" t="n">
        <v>1482</v>
      </c>
    </row>
    <row r="152">
      <c r="A152" s="4" t="inlineStr">
        <is>
          <t>Adjustment to fair value (in results / stockholders' equity)</t>
        </is>
      </c>
      <c r="B152" s="5" t="n">
        <v>2981</v>
      </c>
      <c r="C152" s="5" t="n">
        <v>1003</v>
      </c>
    </row>
    <row r="153">
      <c r="A153" s="4" t="inlineStr">
        <is>
          <t>Fair value</t>
        </is>
      </c>
      <c r="B153" s="5" t="n">
        <v>5038</v>
      </c>
      <c r="C153" s="5" t="n">
        <v>2485</v>
      </c>
    </row>
    <row r="154">
      <c r="A154" s="4" t="inlineStr">
        <is>
          <t>Swap contract [member] | Liability Position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Off-balance sheet notional amount</t>
        </is>
      </c>
      <c r="B156" s="4" t="inlineStr">
        <is>
          <t xml:space="preserve"> </t>
        </is>
      </c>
      <c r="C156" s="5" t="n">
        <v>1571025</v>
      </c>
    </row>
    <row r="157">
      <c r="A157" s="4" t="inlineStr">
        <is>
          <t>Balance sheet account receivable / (received) (payable) paid</t>
        </is>
      </c>
      <c r="B157" s="4" t="inlineStr">
        <is>
          <t xml:space="preserve"> </t>
        </is>
      </c>
      <c r="C157" s="5" t="n">
        <v>-19448</v>
      </c>
    </row>
    <row r="158">
      <c r="A158" s="4" t="inlineStr">
        <is>
          <t>Adjustment to fair value (in results / stockholders' equity)</t>
        </is>
      </c>
      <c r="B158" s="4" t="inlineStr">
        <is>
          <t xml:space="preserve"> </t>
        </is>
      </c>
      <c r="C158" s="5" t="n">
        <v>-19620</v>
      </c>
    </row>
    <row r="159">
      <c r="A159" s="4" t="inlineStr">
        <is>
          <t>Fair value</t>
        </is>
      </c>
      <c r="B159" s="4" t="inlineStr">
        <is>
          <t xml:space="preserve"> </t>
        </is>
      </c>
      <c r="C159" s="5" t="n">
        <v>-39068</v>
      </c>
    </row>
    <row r="160">
      <c r="A160" s="4" t="inlineStr">
        <is>
          <t>Swap contract [member] | Liability Position Shares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Off-balance sheet notional amount</t>
        </is>
      </c>
      <c r="B162" s="5" t="n">
        <v>3416</v>
      </c>
      <c r="C162" s="5" t="n">
        <v>1604</v>
      </c>
    </row>
    <row r="163">
      <c r="A163" s="4" t="inlineStr">
        <is>
          <t>Balance sheet account receivable / (received) (payable) paid</t>
        </is>
      </c>
      <c r="B163" s="5" t="n">
        <v>-612</v>
      </c>
      <c r="C163" s="5" t="n">
        <v>-180</v>
      </c>
    </row>
    <row r="164">
      <c r="A164" s="4" t="inlineStr">
        <is>
          <t>Adjustment to fair value (in results / stockholders' equity)</t>
        </is>
      </c>
      <c r="B164" s="5" t="n">
        <v>405</v>
      </c>
      <c r="C164" s="5" t="n">
        <v>59</v>
      </c>
    </row>
    <row r="165">
      <c r="A165" s="4" t="inlineStr">
        <is>
          <t>Fair value</t>
        </is>
      </c>
      <c r="B165" s="5" t="n">
        <v>-207</v>
      </c>
      <c r="C165" s="5" t="n">
        <v>-121</v>
      </c>
    </row>
    <row r="166">
      <c r="A166" s="4" t="inlineStr">
        <is>
          <t>Swap contract [member] | Liability Position Commoditie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Off-balance sheet notional amount</t>
        </is>
      </c>
      <c r="B168" s="5" t="n">
        <v>2088</v>
      </c>
      <c r="C168" s="5" t="n">
        <v>609</v>
      </c>
    </row>
    <row r="169">
      <c r="A169" s="4" t="inlineStr">
        <is>
          <t>Balance sheet account receivable / (received) (payable) paid</t>
        </is>
      </c>
      <c r="B169" s="5" t="n">
        <v>-37</v>
      </c>
      <c r="C169" s="5" t="n">
        <v>-5</v>
      </c>
    </row>
    <row r="170">
      <c r="A170" s="4" t="inlineStr">
        <is>
          <t>Adjustment to fair value (in results / stockholders' equity)</t>
        </is>
      </c>
      <c r="B170" s="5" t="n">
        <v>4</v>
      </c>
      <c r="C170" s="5" t="n">
        <v>1</v>
      </c>
    </row>
    <row r="171">
      <c r="A171" s="4" t="inlineStr">
        <is>
          <t>Fair value</t>
        </is>
      </c>
      <c r="B171" s="5" t="n">
        <v>-33</v>
      </c>
      <c r="C171" s="5" t="n">
        <v>-4</v>
      </c>
    </row>
    <row r="172">
      <c r="A172" s="4" t="inlineStr">
        <is>
          <t>Swap contract [member] | Liability Position Interest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Off-balance sheet notional amount</t>
        </is>
      </c>
      <c r="B174" s="5" t="n">
        <v>2175623</v>
      </c>
      <c r="C174" s="5" t="n">
        <v>1491476</v>
      </c>
    </row>
    <row r="175">
      <c r="A175" s="4" t="inlineStr">
        <is>
          <t>Balance sheet account receivable / (received) (payable) paid</t>
        </is>
      </c>
      <c r="B175" s="5" t="n">
        <v>-17168</v>
      </c>
      <c r="C175" s="5" t="n">
        <v>-18130</v>
      </c>
    </row>
    <row r="176">
      <c r="A176" s="4" t="inlineStr">
        <is>
          <t>Adjustment to fair value (in results / stockholders' equity)</t>
        </is>
      </c>
      <c r="B176" s="5" t="n">
        <v>-13225</v>
      </c>
      <c r="C176" s="5" t="n">
        <v>-18487</v>
      </c>
    </row>
    <row r="177">
      <c r="A177" s="4" t="inlineStr">
        <is>
          <t>Fair value</t>
        </is>
      </c>
      <c r="B177" s="5" t="n">
        <v>-30393</v>
      </c>
      <c r="C177" s="5" t="n">
        <v>-36617</v>
      </c>
    </row>
    <row r="178">
      <c r="A178" s="4" t="inlineStr">
        <is>
          <t>Swap contract [member] | Liability Position Foreign Currency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Off-balance sheet notional amount</t>
        </is>
      </c>
      <c r="B180" s="5" t="n">
        <v>215347</v>
      </c>
      <c r="C180" s="5" t="n">
        <v>77336</v>
      </c>
    </row>
    <row r="181">
      <c r="A181" s="4" t="inlineStr">
        <is>
          <t>Balance sheet account receivable / (received) (payable) paid</t>
        </is>
      </c>
      <c r="B181" s="5" t="n">
        <v>-1843</v>
      </c>
      <c r="C181" s="5" t="n">
        <v>-1133</v>
      </c>
    </row>
    <row r="182">
      <c r="A182" s="4" t="inlineStr">
        <is>
          <t>Adjustment to fair value (in results / stockholders' equity)</t>
        </is>
      </c>
      <c r="B182" s="5" t="n">
        <v>-3265</v>
      </c>
      <c r="C182" s="5" t="n">
        <v>-1193</v>
      </c>
    </row>
    <row r="183">
      <c r="A183" s="4" t="inlineStr">
        <is>
          <t>Fair value</t>
        </is>
      </c>
      <c r="B183" s="5" t="n">
        <v>-5108</v>
      </c>
      <c r="C183" s="5" t="n">
        <v>-2326</v>
      </c>
    </row>
    <row r="184">
      <c r="A184" s="4" t="inlineStr">
        <is>
          <t>Option Contracts [Member] | Liability Position Foreign Currency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Off-balance sheet notional amount</t>
        </is>
      </c>
      <c r="B186" s="4" t="inlineStr">
        <is>
          <t xml:space="preserve"> </t>
        </is>
      </c>
      <c r="C186" s="5" t="n">
        <v>1352201</v>
      </c>
    </row>
    <row r="187">
      <c r="A187" s="4" t="inlineStr">
        <is>
          <t>Balance sheet account receivable / (received) (payable) paid</t>
        </is>
      </c>
      <c r="B187" s="4" t="inlineStr">
        <is>
          <t xml:space="preserve"> </t>
        </is>
      </c>
      <c r="C187" s="5" t="n">
        <v>-5960</v>
      </c>
    </row>
    <row r="188">
      <c r="A188" s="4" t="inlineStr">
        <is>
          <t>Adjustment to fair value (in results / stockholders' equity)</t>
        </is>
      </c>
      <c r="B188" s="4" t="inlineStr">
        <is>
          <t xml:space="preserve"> </t>
        </is>
      </c>
      <c r="C188" s="5" t="n">
        <v>-251</v>
      </c>
    </row>
    <row r="189">
      <c r="A189" s="4" t="inlineStr">
        <is>
          <t>Fair value</t>
        </is>
      </c>
      <c r="B189" s="4" t="inlineStr">
        <is>
          <t xml:space="preserve"> </t>
        </is>
      </c>
      <c r="C189" s="5" t="n">
        <v>-6211</v>
      </c>
    </row>
    <row r="190">
      <c r="A190" s="4" t="inlineStr">
        <is>
          <t>Option contract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Off-balance sheet notional amount</t>
        </is>
      </c>
      <c r="B192" s="5" t="n">
        <v>1648851</v>
      </c>
      <c r="C192" s="5" t="n">
        <v>1352201</v>
      </c>
    </row>
    <row r="193">
      <c r="A193" s="4" t="inlineStr">
        <is>
          <t>Balance sheet account receivable / (received) (payable) paid</t>
        </is>
      </c>
      <c r="B193" s="5" t="n">
        <v>-1005</v>
      </c>
      <c r="C193" s="4" t="inlineStr">
        <is>
          <t xml:space="preserve"> </t>
        </is>
      </c>
    </row>
    <row r="194">
      <c r="A194" s="4" t="inlineStr">
        <is>
          <t>Adjustment to fair value (in results / stockholders' equity)</t>
        </is>
      </c>
      <c r="B194" s="5" t="n">
        <v>-249</v>
      </c>
      <c r="C194" s="4" t="inlineStr">
        <is>
          <t xml:space="preserve"> </t>
        </is>
      </c>
    </row>
    <row r="195">
      <c r="A195" s="4" t="inlineStr">
        <is>
          <t>Fair value</t>
        </is>
      </c>
      <c r="B195" s="5" t="n">
        <v>-1254</v>
      </c>
      <c r="C195" s="4" t="inlineStr">
        <is>
          <t xml:space="preserve"> </t>
        </is>
      </c>
    </row>
    <row r="196">
      <c r="A196" s="4" t="inlineStr">
        <is>
          <t>Option contract [member] | Later than one year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Off-balance sheet notional amount</t>
        </is>
      </c>
      <c r="B198" s="5" t="n">
        <v>32413</v>
      </c>
      <c r="C198" s="5" t="n">
        <v>58633</v>
      </c>
    </row>
    <row r="199">
      <c r="A199" s="4" t="inlineStr">
        <is>
          <t>Option contract [member] | Purchase Commitments [Member] | Later than one year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Off-balance sheet notional amount</t>
        </is>
      </c>
      <c r="B201" s="5" t="n">
        <v>226918</v>
      </c>
      <c r="C201" s="5" t="n">
        <v>267199</v>
      </c>
    </row>
    <row r="202">
      <c r="A202" s="4" t="inlineStr">
        <is>
          <t>Balance sheet account receivable / (received) (payable) paid</t>
        </is>
      </c>
      <c r="B202" s="5" t="n">
        <v>4313</v>
      </c>
      <c r="C202" s="5" t="n">
        <v>3071</v>
      </c>
    </row>
    <row r="203">
      <c r="A203" s="4" t="inlineStr">
        <is>
          <t>Adjustment to fair value (in results / stockholders' equity)</t>
        </is>
      </c>
      <c r="B203" s="5" t="n">
        <v>688</v>
      </c>
      <c r="C203" s="5" t="n">
        <v>-665</v>
      </c>
    </row>
    <row r="204">
      <c r="A204" s="4" t="inlineStr">
        <is>
          <t>Fair value</t>
        </is>
      </c>
      <c r="B204" s="5" t="n">
        <v>5001</v>
      </c>
      <c r="C204" s="5" t="n">
        <v>2406</v>
      </c>
    </row>
    <row r="205">
      <c r="A205" s="4" t="inlineStr">
        <is>
          <t>Option contract [member] | Purchase Commitments [Member] | Not later than one year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Off-balance sheet notional amount</t>
        </is>
      </c>
      <c r="B207" s="5" t="n">
        <v>212969</v>
      </c>
      <c r="C207" s="5" t="n">
        <v>223496</v>
      </c>
    </row>
    <row r="208">
      <c r="A208" s="4" t="inlineStr">
        <is>
          <t>Balance sheet account receivable / (received) (payable) paid</t>
        </is>
      </c>
      <c r="B208" s="5" t="n">
        <v>-4679</v>
      </c>
      <c r="C208" s="5" t="n">
        <v>-7997</v>
      </c>
    </row>
    <row r="209">
      <c r="A209" s="4" t="inlineStr">
        <is>
          <t>Adjustment to fair value (in results / stockholders' equity)</t>
        </is>
      </c>
      <c r="B209" s="5" t="n">
        <v>-447</v>
      </c>
      <c r="C209" s="5" t="n">
        <v>444</v>
      </c>
    </row>
    <row r="210">
      <c r="A210" s="4" t="inlineStr">
        <is>
          <t>Fair value</t>
        </is>
      </c>
      <c r="B210" s="5" t="n">
        <v>-5126</v>
      </c>
      <c r="C210" s="5" t="n">
        <v>-7553</v>
      </c>
    </row>
    <row r="211">
      <c r="A211" s="4" t="inlineStr">
        <is>
          <t>Option contract [member] | Purchase Commitments Shares [Member] | Later than one year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Off-balance sheet notional amount</t>
        </is>
      </c>
      <c r="B213" s="5" t="n">
        <v>42955</v>
      </c>
      <c r="C213" s="5" t="n">
        <v>131529</v>
      </c>
    </row>
    <row r="214">
      <c r="A214" s="4" t="inlineStr">
        <is>
          <t>Balance sheet account receivable / (received) (payable) paid</t>
        </is>
      </c>
      <c r="B214" s="5" t="n">
        <v>3072</v>
      </c>
      <c r="C214" s="5" t="n">
        <v>1786</v>
      </c>
    </row>
    <row r="215">
      <c r="A215" s="4" t="inlineStr">
        <is>
          <t>Adjustment to fair value (in results / stockholders' equity)</t>
        </is>
      </c>
      <c r="B215" s="5" t="n">
        <v>1529</v>
      </c>
      <c r="C215" s="5" t="n">
        <v>-131</v>
      </c>
    </row>
    <row r="216">
      <c r="A216" s="4" t="inlineStr">
        <is>
          <t>Fair value</t>
        </is>
      </c>
      <c r="B216" s="5" t="n">
        <v>4601</v>
      </c>
      <c r="C216" s="5" t="n">
        <v>1655</v>
      </c>
    </row>
    <row r="217">
      <c r="A217" s="4" t="inlineStr">
        <is>
          <t>Option contract [member] | Purchase Commitments Shares [Member] | Not later than one year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Off-balance sheet notional amount</t>
        </is>
      </c>
      <c r="B219" s="5" t="n">
        <v>41220</v>
      </c>
      <c r="C219" s="5" t="n">
        <v>131361</v>
      </c>
    </row>
    <row r="220">
      <c r="A220" s="4" t="inlineStr">
        <is>
          <t>Balance sheet account receivable / (received) (payable) paid</t>
        </is>
      </c>
      <c r="B220" s="5" t="n">
        <v>-2905</v>
      </c>
      <c r="C220" s="5" t="n">
        <v>-4448</v>
      </c>
    </row>
    <row r="221">
      <c r="A221" s="4" t="inlineStr">
        <is>
          <t>Adjustment to fair value (in results / stockholders' equity)</t>
        </is>
      </c>
      <c r="B221" s="5" t="n">
        <v>-1048</v>
      </c>
      <c r="C221" s="5" t="n">
        <v>155</v>
      </c>
    </row>
    <row r="222">
      <c r="A222" s="4" t="inlineStr">
        <is>
          <t>Fair value</t>
        </is>
      </c>
      <c r="B222" s="5" t="n">
        <v>-3953</v>
      </c>
      <c r="C222" s="5" t="n">
        <v>-4293</v>
      </c>
    </row>
    <row r="223">
      <c r="A223" s="4" t="inlineStr">
        <is>
          <t>Option contract [member] | Purchase Commitments Commodities [Member] | Later than one year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Off-balance sheet notional amount</t>
        </is>
      </c>
      <c r="B225" s="5" t="n">
        <v>3130</v>
      </c>
      <c r="C225" s="5" t="n">
        <v>2347</v>
      </c>
    </row>
    <row r="226">
      <c r="A226" s="4" t="inlineStr">
        <is>
          <t>Balance sheet account receivable / (received) (payable) paid</t>
        </is>
      </c>
      <c r="B226" s="5" t="n">
        <v>280</v>
      </c>
      <c r="C226" s="5" t="n">
        <v>43</v>
      </c>
    </row>
    <row r="227">
      <c r="A227" s="4" t="inlineStr">
        <is>
          <t>Adjustment to fair value (in results / stockholders' equity)</t>
        </is>
      </c>
      <c r="B227" s="5" t="n">
        <v>-123</v>
      </c>
      <c r="C227" s="5" t="n">
        <v>-7</v>
      </c>
    </row>
    <row r="228">
      <c r="A228" s="4" t="inlineStr">
        <is>
          <t>Fair value</t>
        </is>
      </c>
      <c r="B228" s="5" t="n">
        <v>157</v>
      </c>
      <c r="C228" s="5" t="n">
        <v>36</v>
      </c>
    </row>
    <row r="229">
      <c r="A229" s="4" t="inlineStr">
        <is>
          <t>Option contract [member] | Purchase Commitments Commodities [Member] | Not later than one year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Off-balance sheet notional amount</t>
        </is>
      </c>
      <c r="B231" s="5" t="n">
        <v>1799</v>
      </c>
      <c r="C231" s="5" t="n">
        <v>2000</v>
      </c>
    </row>
    <row r="232">
      <c r="A232" s="4" t="inlineStr">
        <is>
          <t>Balance sheet account receivable / (received) (payable) paid</t>
        </is>
      </c>
      <c r="B232" s="5" t="n">
        <v>-79</v>
      </c>
      <c r="C232" s="5" t="n">
        <v>-15</v>
      </c>
    </row>
    <row r="233">
      <c r="A233" s="4" t="inlineStr">
        <is>
          <t>Adjustment to fair value (in results / stockholders' equity)</t>
        </is>
      </c>
      <c r="B233" s="5" t="n">
        <v>-2</v>
      </c>
      <c r="C233" s="5" t="n">
        <v>5</v>
      </c>
    </row>
    <row r="234">
      <c r="A234" s="4" t="inlineStr">
        <is>
          <t>Fair value</t>
        </is>
      </c>
      <c r="B234" s="5" t="n">
        <v>-81</v>
      </c>
      <c r="C234" s="5" t="n">
        <v>-10</v>
      </c>
    </row>
    <row r="235">
      <c r="A235" s="4" t="inlineStr">
        <is>
          <t>Option contract [member] | Purchase Commitments Interest [Member] | Later than one year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Off-balance sheet notional amount</t>
        </is>
      </c>
      <c r="B237" s="5" t="n">
        <v>146915</v>
      </c>
      <c r="C237" s="5" t="n">
        <v>93795</v>
      </c>
    </row>
    <row r="238">
      <c r="A238" s="4" t="inlineStr">
        <is>
          <t>Balance sheet account receivable / (received) (payable) paid</t>
        </is>
      </c>
      <c r="B238" s="5" t="n">
        <v>241</v>
      </c>
      <c r="C238" s="5" t="n">
        <v>156</v>
      </c>
    </row>
    <row r="239">
      <c r="A239" s="4" t="inlineStr">
        <is>
          <t>Adjustment to fair value (in results / stockholders' equity)</t>
        </is>
      </c>
      <c r="B239" s="5" t="n">
        <v>-103</v>
      </c>
      <c r="C239" s="5" t="n">
        <v>4</v>
      </c>
    </row>
    <row r="240">
      <c r="A240" s="4" t="inlineStr">
        <is>
          <t>Fair value</t>
        </is>
      </c>
      <c r="B240" s="5" t="n">
        <v>138</v>
      </c>
      <c r="C240" s="5" t="n">
        <v>160</v>
      </c>
    </row>
    <row r="241">
      <c r="A241" s="4" t="inlineStr">
        <is>
          <t>Option contract [member] | Purchase Commitments Interest [Member] | Not later than one year [member]</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Off-balance sheet notional amount</t>
        </is>
      </c>
      <c r="B243" s="5" t="n">
        <v>140310</v>
      </c>
      <c r="C243" s="5" t="n">
        <v>64256</v>
      </c>
    </row>
    <row r="244">
      <c r="A244" s="4" t="inlineStr">
        <is>
          <t>Balance sheet account receivable / (received) (payable) paid</t>
        </is>
      </c>
      <c r="B244" s="5" t="n">
        <v>-1001</v>
      </c>
      <c r="C244" s="5" t="n">
        <v>-181</v>
      </c>
    </row>
    <row r="245">
      <c r="A245" s="4" t="inlineStr">
        <is>
          <t>Adjustment to fair value (in results / stockholders' equity)</t>
        </is>
      </c>
      <c r="B245" s="5" t="n">
        <v>123</v>
      </c>
      <c r="C245" s="5" t="n">
        <v>-5</v>
      </c>
    </row>
    <row r="246">
      <c r="A246" s="4" t="inlineStr">
        <is>
          <t>Fair value</t>
        </is>
      </c>
      <c r="B246" s="5" t="n">
        <v>-878</v>
      </c>
      <c r="C246" s="5" t="n">
        <v>-186</v>
      </c>
    </row>
    <row r="247">
      <c r="A247" s="4" t="inlineStr">
        <is>
          <t>Option contract [member] | Purchase Commitments Foreign Currency [Member] | Later than one year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Off-balance sheet notional amount</t>
        </is>
      </c>
      <c r="B249" s="5" t="n">
        <v>33918</v>
      </c>
      <c r="C249" s="5" t="n">
        <v>39528</v>
      </c>
    </row>
    <row r="250">
      <c r="A250" s="4" t="inlineStr">
        <is>
          <t>Balance sheet account receivable / (received) (payable) paid</t>
        </is>
      </c>
      <c r="B250" s="5" t="n">
        <v>720</v>
      </c>
      <c r="C250" s="5" t="n">
        <v>1086</v>
      </c>
    </row>
    <row r="251">
      <c r="A251" s="4" t="inlineStr">
        <is>
          <t>Adjustment to fair value (in results / stockholders' equity)</t>
        </is>
      </c>
      <c r="B251" s="5" t="n">
        <v>-615</v>
      </c>
      <c r="C251" s="5" t="n">
        <v>-531</v>
      </c>
    </row>
    <row r="252">
      <c r="A252" s="4" t="inlineStr">
        <is>
          <t>Fair value</t>
        </is>
      </c>
      <c r="B252" s="5" t="n">
        <v>105</v>
      </c>
      <c r="C252" s="5" t="n">
        <v>555</v>
      </c>
    </row>
    <row r="253">
      <c r="A253" s="4" t="inlineStr">
        <is>
          <t>Option contract [member] | Purchase Commitments Foreign Currency [Member] | Not later than one year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Off-balance sheet notional amount</t>
        </is>
      </c>
      <c r="B255" s="5" t="n">
        <v>29640</v>
      </c>
      <c r="C255" s="5" t="n">
        <v>25879</v>
      </c>
    </row>
    <row r="256">
      <c r="A256" s="4" t="inlineStr">
        <is>
          <t>Balance sheet account receivable / (received) (payable) paid</t>
        </is>
      </c>
      <c r="B256" s="5" t="n">
        <v>-694</v>
      </c>
      <c r="C256" s="5" t="n">
        <v>-3353</v>
      </c>
    </row>
    <row r="257">
      <c r="A257" s="4" t="inlineStr">
        <is>
          <t>Adjustment to fair value (in results / stockholders' equity)</t>
        </is>
      </c>
      <c r="B257" s="5" t="n">
        <v>480</v>
      </c>
      <c r="C257" s="5" t="n">
        <v>289</v>
      </c>
    </row>
    <row r="258">
      <c r="A258" s="4" t="inlineStr">
        <is>
          <t>Fair value</t>
        </is>
      </c>
      <c r="B258" s="4" t="inlineStr">
        <is>
          <t xml:space="preserve"> </t>
        </is>
      </c>
      <c r="C258" s="5" t="n">
        <v>-3064</v>
      </c>
    </row>
    <row r="259">
      <c r="A259" s="4" t="inlineStr">
        <is>
          <t>Option contract [member] | Commitments To Sell [Member] | Later than one year [member]</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Off-balance sheet notional amount</t>
        </is>
      </c>
      <c r="B261" s="5" t="n">
        <v>588977</v>
      </c>
      <c r="C261" s="5" t="n">
        <v>419044</v>
      </c>
    </row>
    <row r="262">
      <c r="A262" s="4" t="inlineStr">
        <is>
          <t>Balance sheet account receivable / (received) (payable) paid</t>
        </is>
      </c>
      <c r="B262" s="5" t="n">
        <v>3364</v>
      </c>
      <c r="C262" s="5" t="n">
        <v>20238</v>
      </c>
    </row>
    <row r="263">
      <c r="A263" s="4" t="inlineStr">
        <is>
          <t>Adjustment to fair value (in results / stockholders' equity)</t>
        </is>
      </c>
      <c r="B263" s="5" t="n">
        <v>-647</v>
      </c>
      <c r="C263" s="5" t="n">
        <v>1027</v>
      </c>
    </row>
    <row r="264">
      <c r="A264" s="4" t="inlineStr">
        <is>
          <t>Fair value</t>
        </is>
      </c>
      <c r="B264" s="5" t="n">
        <v>2717</v>
      </c>
      <c r="C264" s="5" t="n">
        <v>21265</v>
      </c>
    </row>
    <row r="265">
      <c r="A265" s="4" t="inlineStr">
        <is>
          <t>Option contract [member] | Commitments To Sell [Member] | Not later than one year [member]</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Off-balance sheet notional amount</t>
        </is>
      </c>
      <c r="B267" s="5" t="n">
        <v>619987</v>
      </c>
      <c r="C267" s="5" t="n">
        <v>442462</v>
      </c>
    </row>
    <row r="268">
      <c r="A268" s="4" t="inlineStr">
        <is>
          <t>Balance sheet account receivable / (received) (payable) paid</t>
        </is>
      </c>
      <c r="B268" s="5" t="n">
        <v>-4003</v>
      </c>
      <c r="C268" s="5" t="n">
        <v>-21272</v>
      </c>
    </row>
    <row r="269">
      <c r="A269" s="4" t="inlineStr">
        <is>
          <t>Adjustment to fair value (in results / stockholders' equity)</t>
        </is>
      </c>
      <c r="B269" s="5" t="n">
        <v>157</v>
      </c>
      <c r="C269" s="5" t="n">
        <v>-1057</v>
      </c>
    </row>
    <row r="270">
      <c r="A270" s="4" t="inlineStr">
        <is>
          <t>Fair value</t>
        </is>
      </c>
      <c r="B270" s="5" t="n">
        <v>-3846</v>
      </c>
      <c r="C270" s="5" t="n">
        <v>-22329</v>
      </c>
    </row>
    <row r="271">
      <c r="A271" s="4" t="inlineStr">
        <is>
          <t>Option contract [member] | Commitments To Sell Shares [Member] | Later than one year [member]</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Off-balance sheet notional amount</t>
        </is>
      </c>
      <c r="B273" s="5" t="n">
        <v>45623</v>
      </c>
      <c r="C273" s="5" t="n">
        <v>138899</v>
      </c>
    </row>
    <row r="274">
      <c r="A274" s="4" t="inlineStr">
        <is>
          <t>Balance sheet account receivable / (received) (payable) paid</t>
        </is>
      </c>
      <c r="B274" s="5" t="n">
        <v>2332</v>
      </c>
      <c r="C274" s="5" t="n">
        <v>19592</v>
      </c>
    </row>
    <row r="275">
      <c r="A275" s="4" t="inlineStr">
        <is>
          <t>Adjustment to fair value (in results / stockholders' equity)</t>
        </is>
      </c>
      <c r="B275" s="5" t="n">
        <v>-887</v>
      </c>
      <c r="C275" s="5" t="n">
        <v>1094</v>
      </c>
    </row>
    <row r="276">
      <c r="A276" s="4" t="inlineStr">
        <is>
          <t>Fair value</t>
        </is>
      </c>
      <c r="B276" s="5" t="n">
        <v>1445</v>
      </c>
      <c r="C276" s="5" t="n">
        <v>20686</v>
      </c>
    </row>
    <row r="277">
      <c r="A277" s="4" t="inlineStr">
        <is>
          <t>Option contract [member] | Commitments To Sell Shares [Member] | Not later than one year [member]</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Off-balance sheet notional amount</t>
        </is>
      </c>
      <c r="B279" s="4" t="inlineStr">
        <is>
          <t xml:space="preserve"> </t>
        </is>
      </c>
      <c r="C279" s="5" t="n">
        <v>137322</v>
      </c>
    </row>
    <row r="280">
      <c r="A280" s="4" t="inlineStr">
        <is>
          <t>Balance sheet account receivable / (received) (payable) paid</t>
        </is>
      </c>
      <c r="B280" s="5" t="n">
        <v>-122</v>
      </c>
      <c r="C280" s="5" t="n">
        <v>-17467</v>
      </c>
    </row>
    <row r="281">
      <c r="A281" s="4" t="inlineStr">
        <is>
          <t>Adjustment to fair value (in results / stockholders' equity)</t>
        </is>
      </c>
      <c r="B281" s="5" t="n">
        <v>-48</v>
      </c>
      <c r="C281" s="5" t="n">
        <v>-1087</v>
      </c>
    </row>
    <row r="282">
      <c r="A282" s="4" t="inlineStr">
        <is>
          <t>Fair value</t>
        </is>
      </c>
      <c r="B282" s="5" t="n">
        <v>-170</v>
      </c>
      <c r="C282" s="5" t="n">
        <v>-18554</v>
      </c>
    </row>
    <row r="283">
      <c r="A283" s="4" t="inlineStr">
        <is>
          <t>Option contract [member] | Commitments To Sell Commodities [Member] | Later than one year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Off-balance sheet notional amount</t>
        </is>
      </c>
      <c r="B285" s="5" t="n">
        <v>1409</v>
      </c>
      <c r="C285" s="5" t="n">
        <v>904</v>
      </c>
    </row>
    <row r="286">
      <c r="A286" s="4" t="inlineStr">
        <is>
          <t>Balance sheet account receivable / (received) (payable) paid</t>
        </is>
      </c>
      <c r="B286" s="5" t="n">
        <v>55</v>
      </c>
      <c r="C286" s="5" t="n">
        <v>18</v>
      </c>
    </row>
    <row r="287">
      <c r="A287" s="4" t="inlineStr">
        <is>
          <t>Adjustment to fair value (in results / stockholders' equity)</t>
        </is>
      </c>
      <c r="B287" s="5" t="n">
        <v>5</v>
      </c>
      <c r="C287" s="5" t="n">
        <v>-6</v>
      </c>
    </row>
    <row r="288">
      <c r="A288" s="4" t="inlineStr">
        <is>
          <t>Fair value</t>
        </is>
      </c>
      <c r="B288" s="5" t="n">
        <v>60</v>
      </c>
      <c r="C288" s="5" t="n">
        <v>12</v>
      </c>
    </row>
    <row r="289">
      <c r="A289" s="4" t="inlineStr">
        <is>
          <t>Option contract [member] | Commitments To Sell Commodities [Member] | Not later than one year [member]</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Off-balance sheet notional amount</t>
        </is>
      </c>
      <c r="B291" s="5" t="n">
        <v>2947</v>
      </c>
      <c r="C291" s="5" t="n">
        <v>963</v>
      </c>
    </row>
    <row r="292">
      <c r="A292" s="4" t="inlineStr">
        <is>
          <t>Balance sheet account receivable / (received) (payable) paid</t>
        </is>
      </c>
      <c r="B292" s="4" t="inlineStr">
        <is>
          <t xml:space="preserve"> </t>
        </is>
      </c>
      <c r="C292" s="5" t="n">
        <v>-32</v>
      </c>
    </row>
    <row r="293">
      <c r="A293" s="4" t="inlineStr">
        <is>
          <t>Adjustment to fair value (in results / stockholders' equity)</t>
        </is>
      </c>
      <c r="B293" s="4" t="inlineStr">
        <is>
          <t xml:space="preserve"> </t>
        </is>
      </c>
      <c r="C293" s="5" t="n">
        <v>10</v>
      </c>
    </row>
    <row r="294">
      <c r="A294" s="4" t="inlineStr">
        <is>
          <t>Fair value</t>
        </is>
      </c>
      <c r="B294" s="4" t="inlineStr">
        <is>
          <t xml:space="preserve"> </t>
        </is>
      </c>
      <c r="C294" s="5" t="n">
        <v>-22</v>
      </c>
    </row>
    <row r="295">
      <c r="A295" s="4" t="inlineStr">
        <is>
          <t>Option contract [member] | Commitments To Sell Interest [Member] | Later than one year [member]</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Off-balance sheet notional amount</t>
        </is>
      </c>
      <c r="B297" s="5" t="n">
        <v>521735</v>
      </c>
      <c r="C297" s="5" t="n">
        <v>256483</v>
      </c>
    </row>
    <row r="298">
      <c r="A298" s="4" t="inlineStr">
        <is>
          <t>Balance sheet account receivable / (received) (payable) paid</t>
        </is>
      </c>
      <c r="B298" s="5" t="n">
        <v>306</v>
      </c>
      <c r="C298" s="5" t="n">
        <v>51</v>
      </c>
    </row>
    <row r="299">
      <c r="A299" s="4" t="inlineStr">
        <is>
          <t>Adjustment to fair value (in results / stockholders' equity)</t>
        </is>
      </c>
      <c r="B299" s="5" t="n">
        <v>74</v>
      </c>
      <c r="C299" s="5" t="n">
        <v>6</v>
      </c>
    </row>
    <row r="300">
      <c r="A300" s="4" t="inlineStr">
        <is>
          <t>Fair value</t>
        </is>
      </c>
      <c r="B300" s="5" t="n">
        <v>380</v>
      </c>
      <c r="C300" s="5" t="n">
        <v>57</v>
      </c>
    </row>
    <row r="301">
      <c r="A301" s="4" t="inlineStr">
        <is>
          <t>Option contract [member] | Commitments To Sell Interest [Member] | Not later than one year [member]</t>
        </is>
      </c>
      <c r="B301" s="4" t="inlineStr">
        <is>
          <t xml:space="preserve"> </t>
        </is>
      </c>
      <c r="C301" s="4" t="inlineStr">
        <is>
          <t xml:space="preserve"> </t>
        </is>
      </c>
    </row>
    <row r="302">
      <c r="A302" s="3" t="inlineStr">
        <is>
          <t>IfrsStatementLineItems [Line Items]</t>
        </is>
      </c>
      <c r="B302" s="4" t="inlineStr">
        <is>
          <t xml:space="preserve"> </t>
        </is>
      </c>
      <c r="C302" s="4" t="inlineStr">
        <is>
          <t xml:space="preserve"> </t>
        </is>
      </c>
    </row>
    <row r="303">
      <c r="A303" s="4" t="inlineStr">
        <is>
          <t>Off-balance sheet notional amount</t>
        </is>
      </c>
      <c r="B303" s="5" t="n">
        <v>545656</v>
      </c>
      <c r="C303" s="5" t="n">
        <v>270585</v>
      </c>
    </row>
    <row r="304">
      <c r="A304" s="4" t="inlineStr">
        <is>
          <t>Balance sheet account receivable / (received) (payable) paid</t>
        </is>
      </c>
      <c r="B304" s="5" t="n">
        <v>-340</v>
      </c>
      <c r="C304" s="5" t="n">
        <v>-66</v>
      </c>
    </row>
    <row r="305">
      <c r="A305" s="4" t="inlineStr">
        <is>
          <t>Adjustment to fair value (in results / stockholders' equity)</t>
        </is>
      </c>
      <c r="B305" s="5" t="n">
        <v>-51</v>
      </c>
      <c r="C305" s="5" t="n">
        <v>-13</v>
      </c>
    </row>
    <row r="306">
      <c r="A306" s="4" t="inlineStr">
        <is>
          <t>Fair value</t>
        </is>
      </c>
      <c r="B306" s="5" t="n">
        <v>-391</v>
      </c>
      <c r="C306" s="5" t="n">
        <v>-79</v>
      </c>
    </row>
    <row r="307">
      <c r="A307" s="4" t="inlineStr">
        <is>
          <t>Option contract [member] | Commitments To Sell Foreign Currency [Member] | Later than one year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Off-balance sheet notional amount</t>
        </is>
      </c>
      <c r="B309" s="5" t="n">
        <v>20210</v>
      </c>
      <c r="C309" s="4" t="inlineStr">
        <is>
          <t xml:space="preserve"> </t>
        </is>
      </c>
    </row>
    <row r="310">
      <c r="A310" s="4" t="inlineStr">
        <is>
          <t>Balance sheet account receivable / (received) (payable) paid</t>
        </is>
      </c>
      <c r="B310" s="5" t="n">
        <v>671</v>
      </c>
      <c r="C310" s="5" t="n">
        <v>577</v>
      </c>
    </row>
    <row r="311">
      <c r="A311" s="4" t="inlineStr">
        <is>
          <t>Adjustment to fair value (in results / stockholders' equity)</t>
        </is>
      </c>
      <c r="B311" s="5" t="n">
        <v>161</v>
      </c>
      <c r="C311" s="5" t="n">
        <v>-67</v>
      </c>
    </row>
    <row r="312">
      <c r="A312" s="4" t="inlineStr">
        <is>
          <t>Fair value</t>
        </is>
      </c>
      <c r="B312" s="5" t="n">
        <v>832</v>
      </c>
      <c r="C312" s="5" t="n">
        <v>510</v>
      </c>
    </row>
    <row r="313">
      <c r="A313" s="4" t="inlineStr">
        <is>
          <t>Off-balance sheet notional amount</t>
        </is>
      </c>
      <c r="B313" s="4" t="inlineStr">
        <is>
          <t xml:space="preserve"> </t>
        </is>
      </c>
      <c r="C313" s="5" t="n">
        <v>22758</v>
      </c>
    </row>
    <row r="314">
      <c r="A314" s="4" t="inlineStr">
        <is>
          <t>Option contract [member] | Commitments To Sell Foreign Currency [Member] | Not later than one year [member]</t>
        </is>
      </c>
      <c r="B314" s="4" t="inlineStr">
        <is>
          <t xml:space="preserve"> </t>
        </is>
      </c>
      <c r="C314" s="4" t="inlineStr">
        <is>
          <t xml:space="preserve"> </t>
        </is>
      </c>
    </row>
    <row r="315">
      <c r="A315" s="3" t="inlineStr">
        <is>
          <t>IfrsStatementLineItems [Line Items]</t>
        </is>
      </c>
      <c r="B315" s="4" t="inlineStr">
        <is>
          <t xml:space="preserve"> </t>
        </is>
      </c>
      <c r="C315" s="4" t="inlineStr">
        <is>
          <t xml:space="preserve"> </t>
        </is>
      </c>
    </row>
    <row r="316">
      <c r="A316" s="4" t="inlineStr">
        <is>
          <t>Off-balance sheet notional amount</t>
        </is>
      </c>
      <c r="B316" s="5" t="n">
        <v>24984</v>
      </c>
      <c r="C316" s="5" t="n">
        <v>33592</v>
      </c>
    </row>
    <row r="317">
      <c r="A317" s="4" t="inlineStr">
        <is>
          <t>Balance sheet account receivable / (received) (payable) paid</t>
        </is>
      </c>
      <c r="B317" s="5" t="n">
        <v>-765</v>
      </c>
      <c r="C317" s="5" t="n">
        <v>-3707</v>
      </c>
    </row>
    <row r="318">
      <c r="A318" s="4" t="inlineStr">
        <is>
          <t>Adjustment to fair value (in results / stockholders' equity)</t>
        </is>
      </c>
      <c r="B318" s="5" t="n">
        <v>-397</v>
      </c>
      <c r="C318" s="5" t="n">
        <v>33</v>
      </c>
    </row>
    <row r="319">
      <c r="A319" s="4" t="inlineStr">
        <is>
          <t>Fair value</t>
        </is>
      </c>
      <c r="B319" s="5" t="n">
        <v>-1162</v>
      </c>
      <c r="C319" s="5" t="n">
        <v>-3674</v>
      </c>
    </row>
    <row r="320">
      <c r="A320" s="4" t="inlineStr">
        <is>
          <t>Forward contract [member]</t>
        </is>
      </c>
      <c r="B320" s="4" t="inlineStr">
        <is>
          <t xml:space="preserve"> </t>
        </is>
      </c>
      <c r="C320" s="4" t="inlineStr">
        <is>
          <t xml:space="preserve"> </t>
        </is>
      </c>
    </row>
    <row r="321">
      <c r="A321" s="3" t="inlineStr">
        <is>
          <t>IfrsStatementLineItems [Line Items]</t>
        </is>
      </c>
      <c r="B321" s="4" t="inlineStr">
        <is>
          <t xml:space="preserve"> </t>
        </is>
      </c>
      <c r="C321" s="4" t="inlineStr">
        <is>
          <t xml:space="preserve"> </t>
        </is>
      </c>
    </row>
    <row r="322">
      <c r="A322" s="4" t="inlineStr">
        <is>
          <t>Off-balance sheet notional amount</t>
        </is>
      </c>
      <c r="B322" s="5" t="n">
        <v>6022</v>
      </c>
      <c r="C322" s="5" t="n">
        <v>4755</v>
      </c>
    </row>
    <row r="323">
      <c r="A323" s="4" t="inlineStr">
        <is>
          <t>Forward contract [member] | Later than one year [member]</t>
        </is>
      </c>
      <c r="B323" s="4" t="inlineStr">
        <is>
          <t xml:space="preserve"> </t>
        </is>
      </c>
      <c r="C323" s="4" t="inlineStr">
        <is>
          <t xml:space="preserve"> </t>
        </is>
      </c>
    </row>
    <row r="324">
      <c r="A324" s="3" t="inlineStr">
        <is>
          <t>IfrsStatementLineItems [Line Items]</t>
        </is>
      </c>
      <c r="B324" s="4" t="inlineStr">
        <is>
          <t xml:space="preserve"> </t>
        </is>
      </c>
      <c r="C324" s="4" t="inlineStr">
        <is>
          <t xml:space="preserve"> </t>
        </is>
      </c>
    </row>
    <row r="325">
      <c r="A325" s="4" t="inlineStr">
        <is>
          <t>Off-balance sheet notional amount</t>
        </is>
      </c>
      <c r="B325" s="5" t="n">
        <v>16</v>
      </c>
      <c r="C325" s="5" t="n">
        <v>6</v>
      </c>
    </row>
    <row r="326">
      <c r="A326" s="4" t="inlineStr">
        <is>
          <t>Forward contract [member] | Not later than one year [member]</t>
        </is>
      </c>
      <c r="B326" s="4" t="inlineStr">
        <is>
          <t xml:space="preserve"> </t>
        </is>
      </c>
      <c r="C326" s="4" t="inlineStr">
        <is>
          <t xml:space="preserve"> </t>
        </is>
      </c>
    </row>
    <row r="327">
      <c r="A327" s="3" t="inlineStr">
        <is>
          <t>IfrsStatementLineItems [Line Items]</t>
        </is>
      </c>
      <c r="B327" s="4" t="inlineStr">
        <is>
          <t xml:space="preserve"> </t>
        </is>
      </c>
      <c r="C327" s="4" t="inlineStr">
        <is>
          <t xml:space="preserve"> </t>
        </is>
      </c>
    </row>
    <row r="328">
      <c r="A328" s="4" t="inlineStr">
        <is>
          <t>Off-balance sheet notional amount</t>
        </is>
      </c>
      <c r="B328" s="5" t="n">
        <v>6022</v>
      </c>
      <c r="C328" s="5" t="n">
        <v>4755</v>
      </c>
    </row>
    <row r="329">
      <c r="A329" s="4" t="inlineStr">
        <is>
          <t>Balance sheet account receivable / (received) (payable) paid</t>
        </is>
      </c>
      <c r="B329" s="5" t="n">
        <v>290</v>
      </c>
      <c r="C329" s="5" t="n">
        <v>549</v>
      </c>
    </row>
    <row r="330">
      <c r="A330" s="4" t="inlineStr">
        <is>
          <t>Adjustment to fair value (in results / stockholders' equity)</t>
        </is>
      </c>
      <c r="B330" s="5" t="n">
        <v>2</v>
      </c>
      <c r="C330" s="5" t="n">
        <v>-13</v>
      </c>
    </row>
    <row r="331">
      <c r="A331" s="4" t="inlineStr">
        <is>
          <t>Fair value</t>
        </is>
      </c>
      <c r="B331" s="5" t="n">
        <v>292</v>
      </c>
      <c r="C331" s="5" t="n">
        <v>536</v>
      </c>
    </row>
    <row r="332">
      <c r="A332" s="4" t="inlineStr">
        <is>
          <t>Purchases Receivable [Member] | Not later than one year [member]</t>
        </is>
      </c>
      <c r="B332" s="4" t="inlineStr">
        <is>
          <t xml:space="preserve"> </t>
        </is>
      </c>
      <c r="C332" s="4" t="inlineStr">
        <is>
          <t xml:space="preserve"> </t>
        </is>
      </c>
    </row>
    <row r="333">
      <c r="A333" s="3" t="inlineStr">
        <is>
          <t>IfrsStatementLineItems [Line Items]</t>
        </is>
      </c>
      <c r="B333" s="4" t="inlineStr">
        <is>
          <t xml:space="preserve"> </t>
        </is>
      </c>
      <c r="C333" s="4" t="inlineStr">
        <is>
          <t xml:space="preserve"> </t>
        </is>
      </c>
    </row>
    <row r="334">
      <c r="A334" s="4" t="inlineStr">
        <is>
          <t>Off-balance sheet notional amount</t>
        </is>
      </c>
      <c r="B334" s="5" t="n">
        <v>2533</v>
      </c>
      <c r="C334" s="4" t="inlineStr">
        <is>
          <t xml:space="preserve"> </t>
        </is>
      </c>
    </row>
    <row r="335">
      <c r="A335" s="4" t="inlineStr">
        <is>
          <t>Balance sheet account receivable / (received) (payable) paid</t>
        </is>
      </c>
      <c r="B335" s="5" t="n">
        <v>2602</v>
      </c>
      <c r="C335" s="4" t="inlineStr">
        <is>
          <t xml:space="preserve"> </t>
        </is>
      </c>
    </row>
    <row r="336">
      <c r="A336" s="4" t="inlineStr">
        <is>
          <t>Adjustment to fair value (in results / stockholders' equity)</t>
        </is>
      </c>
      <c r="B336" s="5" t="n">
        <v>-2</v>
      </c>
      <c r="C336" s="4" t="inlineStr">
        <is>
          <t xml:space="preserve"> </t>
        </is>
      </c>
    </row>
    <row r="337">
      <c r="A337" s="4" t="inlineStr">
        <is>
          <t>Fair value</t>
        </is>
      </c>
      <c r="B337" s="5" t="n">
        <v>2600</v>
      </c>
      <c r="C337" s="4" t="inlineStr">
        <is>
          <t xml:space="preserve"> </t>
        </is>
      </c>
    </row>
    <row r="338">
      <c r="A338" s="4" t="inlineStr">
        <is>
          <t>Purchases Receivable [Member] | Purchases Receivable Shares [Member]</t>
        </is>
      </c>
      <c r="B338" s="4" t="inlineStr">
        <is>
          <t xml:space="preserve"> </t>
        </is>
      </c>
      <c r="C338" s="4" t="inlineStr">
        <is>
          <t xml:space="preserve"> </t>
        </is>
      </c>
    </row>
    <row r="339">
      <c r="A339" s="3" t="inlineStr">
        <is>
          <t>IfrsStatementLineItems [Line Items]</t>
        </is>
      </c>
      <c r="B339" s="4" t="inlineStr">
        <is>
          <t xml:space="preserve"> </t>
        </is>
      </c>
      <c r="C339" s="4" t="inlineStr">
        <is>
          <t xml:space="preserve"> </t>
        </is>
      </c>
    </row>
    <row r="340">
      <c r="A340" s="4" t="inlineStr">
        <is>
          <t>Off-balance sheet notional amount</t>
        </is>
      </c>
      <c r="B340" s="5" t="n">
        <v>38</v>
      </c>
      <c r="C340" s="4" t="inlineStr">
        <is>
          <t xml:space="preserve"> </t>
        </is>
      </c>
    </row>
    <row r="341">
      <c r="A341" s="4" t="inlineStr">
        <is>
          <t>Balance sheet account receivable / (received) (payable) paid</t>
        </is>
      </c>
      <c r="B341" s="5" t="n">
        <v>38</v>
      </c>
      <c r="C341" s="4" t="inlineStr">
        <is>
          <t xml:space="preserve"> </t>
        </is>
      </c>
    </row>
    <row r="342">
      <c r="A342" s="4" t="inlineStr">
        <is>
          <t>Adjustment to fair value (in results / stockholders' equity)</t>
        </is>
      </c>
      <c r="B342" s="5" t="n">
        <v>-2</v>
      </c>
      <c r="C342" s="4" t="inlineStr">
        <is>
          <t xml:space="preserve"> </t>
        </is>
      </c>
    </row>
    <row r="343">
      <c r="A343" s="4" t="inlineStr">
        <is>
          <t>Fair value</t>
        </is>
      </c>
      <c r="B343" s="5" t="n">
        <v>36</v>
      </c>
      <c r="C343" s="4" t="inlineStr">
        <is>
          <t xml:space="preserve"> </t>
        </is>
      </c>
    </row>
    <row r="344">
      <c r="A344" s="4" t="inlineStr">
        <is>
          <t>Purchases Receivable [Member] | Purchases Receivable Shares [Member] | Not later than one year [member]</t>
        </is>
      </c>
      <c r="B344" s="4" t="inlineStr">
        <is>
          <t xml:space="preserve"> </t>
        </is>
      </c>
      <c r="C344" s="4" t="inlineStr">
        <is>
          <t xml:space="preserve"> </t>
        </is>
      </c>
    </row>
    <row r="345">
      <c r="A345" s="3" t="inlineStr">
        <is>
          <t>IfrsStatementLineItems [Line Items]</t>
        </is>
      </c>
      <c r="B345" s="4" t="inlineStr">
        <is>
          <t xml:space="preserve"> </t>
        </is>
      </c>
      <c r="C345" s="4" t="inlineStr">
        <is>
          <t xml:space="preserve"> </t>
        </is>
      </c>
    </row>
    <row r="346">
      <c r="A346" s="4" t="inlineStr">
        <is>
          <t>Off-balance sheet notional amount</t>
        </is>
      </c>
      <c r="B346" s="4" t="inlineStr">
        <is>
          <t xml:space="preserve"> </t>
        </is>
      </c>
      <c r="C346" s="5" t="n">
        <v>157</v>
      </c>
    </row>
    <row r="347">
      <c r="A347" s="4" t="inlineStr">
        <is>
          <t>Balance sheet account receivable / (received) (payable) paid</t>
        </is>
      </c>
      <c r="B347" s="4" t="inlineStr">
        <is>
          <t xml:space="preserve"> </t>
        </is>
      </c>
      <c r="C347" s="5" t="n">
        <v>157</v>
      </c>
    </row>
    <row r="348">
      <c r="A348" s="4" t="inlineStr">
        <is>
          <t>Adjustment to fair value (in results / stockholders' equity)</t>
        </is>
      </c>
      <c r="B348" s="4" t="inlineStr">
        <is>
          <t xml:space="preserve"> </t>
        </is>
      </c>
      <c r="C348" s="5" t="n">
        <v>-5</v>
      </c>
    </row>
    <row r="349">
      <c r="A349" s="4" t="inlineStr">
        <is>
          <t>Fair value</t>
        </is>
      </c>
      <c r="B349" s="4" t="inlineStr">
        <is>
          <t xml:space="preserve"> </t>
        </is>
      </c>
      <c r="C349" s="5" t="n">
        <v>152</v>
      </c>
    </row>
    <row r="350">
      <c r="A350" s="4" t="inlineStr">
        <is>
          <t>Purchases Receivable [Member] | Purchases Receivable Interest [Member]</t>
        </is>
      </c>
      <c r="B350" s="4" t="inlineStr">
        <is>
          <t xml:space="preserve"> </t>
        </is>
      </c>
      <c r="C350" s="4" t="inlineStr">
        <is>
          <t xml:space="preserve"> </t>
        </is>
      </c>
    </row>
    <row r="351">
      <c r="A351" s="3" t="inlineStr">
        <is>
          <t>IfrsStatementLineItems [Line Items]</t>
        </is>
      </c>
      <c r="B351" s="4" t="inlineStr">
        <is>
          <t xml:space="preserve"> </t>
        </is>
      </c>
      <c r="C351" s="4" t="inlineStr">
        <is>
          <t xml:space="preserve"> </t>
        </is>
      </c>
    </row>
    <row r="352">
      <c r="A352" s="4" t="inlineStr">
        <is>
          <t>Off-balance sheet notional amount</t>
        </is>
      </c>
      <c r="B352" s="5" t="n">
        <v>2495</v>
      </c>
      <c r="C352" s="4" t="inlineStr">
        <is>
          <t xml:space="preserve"> </t>
        </is>
      </c>
    </row>
    <row r="353">
      <c r="A353" s="4" t="inlineStr">
        <is>
          <t>Balance sheet account receivable / (received) (payable) paid</t>
        </is>
      </c>
      <c r="B353" s="5" t="n">
        <v>2564</v>
      </c>
      <c r="C353" s="4" t="inlineStr">
        <is>
          <t xml:space="preserve"> </t>
        </is>
      </c>
    </row>
    <row r="354">
      <c r="A354" s="4" t="inlineStr">
        <is>
          <t>Adjustment to fair value (in results / stockholders' equity)</t>
        </is>
      </c>
      <c r="B354" s="4" t="inlineStr">
        <is>
          <t xml:space="preserve"> </t>
        </is>
      </c>
      <c r="C354" s="4" t="inlineStr">
        <is>
          <t xml:space="preserve"> </t>
        </is>
      </c>
    </row>
    <row r="355">
      <c r="A355" s="4" t="inlineStr">
        <is>
          <t>Fair value</t>
        </is>
      </c>
      <c r="B355" s="5" t="n">
        <v>2564</v>
      </c>
      <c r="C355" s="4" t="inlineStr">
        <is>
          <t xml:space="preserve"> </t>
        </is>
      </c>
    </row>
    <row r="356">
      <c r="A356" s="4" t="inlineStr">
        <is>
          <t>Purchases Receivable [Member] | Purchases Receivable Interest [Member] | Not later than one year [member]</t>
        </is>
      </c>
      <c r="B356" s="4" t="inlineStr">
        <is>
          <t xml:space="preserve"> </t>
        </is>
      </c>
      <c r="C356" s="4" t="inlineStr">
        <is>
          <t xml:space="preserve"> </t>
        </is>
      </c>
    </row>
    <row r="357">
      <c r="A357" s="3" t="inlineStr">
        <is>
          <t>IfrsStatementLineItems [Line Items]</t>
        </is>
      </c>
      <c r="B357" s="4" t="inlineStr">
        <is>
          <t xml:space="preserve"> </t>
        </is>
      </c>
      <c r="C357" s="4" t="inlineStr">
        <is>
          <t xml:space="preserve"> </t>
        </is>
      </c>
    </row>
    <row r="358">
      <c r="A358" s="4" t="inlineStr">
        <is>
          <t>Off-balance sheet notional amount</t>
        </is>
      </c>
      <c r="B358" s="4" t="inlineStr">
        <is>
          <t xml:space="preserve"> </t>
        </is>
      </c>
      <c r="C358" s="5" t="n">
        <v>30</v>
      </c>
    </row>
    <row r="359">
      <c r="A359" s="4" t="inlineStr">
        <is>
          <t>Balance sheet account receivable / (received) (payable) paid</t>
        </is>
      </c>
      <c r="B359" s="4" t="inlineStr">
        <is>
          <t xml:space="preserve"> </t>
        </is>
      </c>
      <c r="C359" s="5" t="n">
        <v>295</v>
      </c>
    </row>
    <row r="360">
      <c r="A360" s="4" t="inlineStr">
        <is>
          <t>Adjustment to fair value (in results / stockholders' equity)</t>
        </is>
      </c>
      <c r="B360" s="4" t="inlineStr">
        <is>
          <t xml:space="preserve"> </t>
        </is>
      </c>
      <c r="C360" s="5" t="n">
        <v>1</v>
      </c>
    </row>
    <row r="361">
      <c r="A361" s="4" t="inlineStr">
        <is>
          <t>Fair value</t>
        </is>
      </c>
      <c r="B361" s="4" t="inlineStr">
        <is>
          <t xml:space="preserve"> </t>
        </is>
      </c>
      <c r="C361" s="5" t="n">
        <v>296</v>
      </c>
    </row>
    <row r="362">
      <c r="A362" s="4" t="inlineStr">
        <is>
          <t>Purchases Payable [Member]</t>
        </is>
      </c>
      <c r="B362" s="4" t="inlineStr">
        <is>
          <t xml:space="preserve"> </t>
        </is>
      </c>
      <c r="C362" s="4" t="inlineStr">
        <is>
          <t xml:space="preserve"> </t>
        </is>
      </c>
    </row>
    <row r="363">
      <c r="A363" s="3" t="inlineStr">
        <is>
          <t>IfrsStatementLineItems [Line Items]</t>
        </is>
      </c>
      <c r="B363" s="4" t="inlineStr">
        <is>
          <t xml:space="preserve"> </t>
        </is>
      </c>
      <c r="C363" s="4" t="inlineStr">
        <is>
          <t xml:space="preserve"> </t>
        </is>
      </c>
    </row>
    <row r="364">
      <c r="A364" s="4" t="inlineStr">
        <is>
          <t>Off-balance sheet notional amount</t>
        </is>
      </c>
      <c r="B364" s="4" t="inlineStr">
        <is>
          <t xml:space="preserve"> </t>
        </is>
      </c>
      <c r="C364" s="4" t="inlineStr">
        <is>
          <t xml:space="preserve"> </t>
        </is>
      </c>
    </row>
    <row r="365">
      <c r="A365" s="4" t="inlineStr">
        <is>
          <t>Balance sheet account receivable / (received) (payable) paid</t>
        </is>
      </c>
      <c r="B365" s="5" t="n">
        <v>-2511</v>
      </c>
      <c r="C365" s="4" t="inlineStr">
        <is>
          <t xml:space="preserve"> </t>
        </is>
      </c>
    </row>
    <row r="366">
      <c r="A366" s="4" t="inlineStr">
        <is>
          <t>Adjustment to fair value (in results / stockholders' equity)</t>
        </is>
      </c>
      <c r="B366" s="4" t="inlineStr">
        <is>
          <t xml:space="preserve"> </t>
        </is>
      </c>
      <c r="C366" s="4" t="inlineStr">
        <is>
          <t xml:space="preserve"> </t>
        </is>
      </c>
    </row>
    <row r="367">
      <c r="A367" s="4" t="inlineStr">
        <is>
          <t>Fair value</t>
        </is>
      </c>
      <c r="B367" s="5" t="n">
        <v>-2511</v>
      </c>
      <c r="C367" s="4" t="inlineStr">
        <is>
          <t xml:space="preserve"> </t>
        </is>
      </c>
    </row>
    <row r="368">
      <c r="A368" s="4" t="inlineStr">
        <is>
          <t>Purchases Payable [Member] | Not later than one year [member]</t>
        </is>
      </c>
      <c r="B368" s="4" t="inlineStr">
        <is>
          <t xml:space="preserve"> </t>
        </is>
      </c>
      <c r="C368" s="4" t="inlineStr">
        <is>
          <t xml:space="preserve"> </t>
        </is>
      </c>
    </row>
    <row r="369">
      <c r="A369" s="3" t="inlineStr">
        <is>
          <t>IfrsStatementLineItems [Line Items]</t>
        </is>
      </c>
      <c r="B369" s="4" t="inlineStr">
        <is>
          <t xml:space="preserve"> </t>
        </is>
      </c>
      <c r="C369" s="4" t="inlineStr">
        <is>
          <t xml:space="preserve"> </t>
        </is>
      </c>
    </row>
    <row r="370">
      <c r="A370" s="4" t="inlineStr">
        <is>
          <t>Balance sheet account receivable / (received) (payable) paid</t>
        </is>
      </c>
      <c r="B370" s="4" t="inlineStr">
        <is>
          <t xml:space="preserve"> </t>
        </is>
      </c>
      <c r="C370" s="5" t="n">
        <v>-30</v>
      </c>
    </row>
    <row r="371">
      <c r="A371" s="4" t="inlineStr">
        <is>
          <t>Fair value</t>
        </is>
      </c>
      <c r="B371" s="4" t="inlineStr">
        <is>
          <t xml:space="preserve"> </t>
        </is>
      </c>
      <c r="C371" s="5" t="n">
        <v>-30</v>
      </c>
    </row>
    <row r="372">
      <c r="A372" s="4" t="inlineStr">
        <is>
          <t>Purchases Payable [Member] | Purchases Payable Interest [Member]</t>
        </is>
      </c>
      <c r="B372" s="4" t="inlineStr">
        <is>
          <t xml:space="preserve"> </t>
        </is>
      </c>
      <c r="C372" s="4" t="inlineStr">
        <is>
          <t xml:space="preserve"> </t>
        </is>
      </c>
    </row>
    <row r="373">
      <c r="A373" s="3" t="inlineStr">
        <is>
          <t>IfrsStatementLineItems [Line Items]</t>
        </is>
      </c>
      <c r="B373" s="4" t="inlineStr">
        <is>
          <t xml:space="preserve"> </t>
        </is>
      </c>
      <c r="C373" s="4" t="inlineStr">
        <is>
          <t xml:space="preserve"> </t>
        </is>
      </c>
    </row>
    <row r="374">
      <c r="A374" s="4" t="inlineStr">
        <is>
          <t>Off-balance sheet notional amount</t>
        </is>
      </c>
      <c r="B374" s="4" t="inlineStr">
        <is>
          <t xml:space="preserve"> </t>
        </is>
      </c>
      <c r="C374" s="4" t="inlineStr">
        <is>
          <t xml:space="preserve"> </t>
        </is>
      </c>
    </row>
    <row r="375">
      <c r="A375" s="4" t="inlineStr">
        <is>
          <t>Balance sheet account receivable / (received) (payable) paid</t>
        </is>
      </c>
      <c r="B375" s="5" t="n">
        <v>-2495</v>
      </c>
      <c r="C375" s="4" t="inlineStr">
        <is>
          <t xml:space="preserve"> </t>
        </is>
      </c>
    </row>
    <row r="376">
      <c r="A376" s="4" t="inlineStr">
        <is>
          <t>Adjustment to fair value (in results / stockholders' equity)</t>
        </is>
      </c>
      <c r="B376" s="4" t="inlineStr">
        <is>
          <t xml:space="preserve"> </t>
        </is>
      </c>
      <c r="C376" s="4" t="inlineStr">
        <is>
          <t xml:space="preserve"> </t>
        </is>
      </c>
    </row>
    <row r="377">
      <c r="A377" s="4" t="inlineStr">
        <is>
          <t>Fair value</t>
        </is>
      </c>
      <c r="B377" s="5" t="n">
        <v>-2495</v>
      </c>
      <c r="C377" s="4" t="inlineStr">
        <is>
          <t xml:space="preserve"> </t>
        </is>
      </c>
    </row>
    <row r="378">
      <c r="A378" s="4" t="inlineStr">
        <is>
          <t>Purchases Payable [Member] | Purchases Payable Interest [Member] | Not later than one year [member]</t>
        </is>
      </c>
      <c r="B378" s="4" t="inlineStr">
        <is>
          <t xml:space="preserve"> </t>
        </is>
      </c>
      <c r="C378" s="4" t="inlineStr">
        <is>
          <t xml:space="preserve"> </t>
        </is>
      </c>
    </row>
    <row r="379">
      <c r="A379" s="3" t="inlineStr">
        <is>
          <t>IfrsStatementLineItems [Line Items]</t>
        </is>
      </c>
      <c r="B379" s="4" t="inlineStr">
        <is>
          <t xml:space="preserve"> </t>
        </is>
      </c>
      <c r="C379" s="4" t="inlineStr">
        <is>
          <t xml:space="preserve"> </t>
        </is>
      </c>
    </row>
    <row r="380">
      <c r="A380" s="4" t="inlineStr">
        <is>
          <t>Balance sheet account receivable / (received) (payable) paid</t>
        </is>
      </c>
      <c r="B380" s="4" t="inlineStr">
        <is>
          <t xml:space="preserve"> </t>
        </is>
      </c>
      <c r="C380" s="5" t="n">
        <v>-30</v>
      </c>
    </row>
    <row r="381">
      <c r="A381" s="4" t="inlineStr">
        <is>
          <t>Fair value</t>
        </is>
      </c>
      <c r="B381" s="4" t="inlineStr">
        <is>
          <t xml:space="preserve"> </t>
        </is>
      </c>
      <c r="C381" s="5" t="n">
        <v>-30</v>
      </c>
    </row>
    <row r="382">
      <c r="A382" s="4" t="inlineStr">
        <is>
          <t>Purchases Payable [Member] | Purchases Payable Commodities [Member]</t>
        </is>
      </c>
      <c r="B382" s="4" t="inlineStr">
        <is>
          <t xml:space="preserve"> </t>
        </is>
      </c>
      <c r="C382" s="4" t="inlineStr">
        <is>
          <t xml:space="preserve"> </t>
        </is>
      </c>
    </row>
    <row r="383">
      <c r="A383" s="3" t="inlineStr">
        <is>
          <t>IfrsStatementLineItems [Line Items]</t>
        </is>
      </c>
      <c r="B383" s="4" t="inlineStr">
        <is>
          <t xml:space="preserve"> </t>
        </is>
      </c>
      <c r="C383" s="4" t="inlineStr">
        <is>
          <t xml:space="preserve"> </t>
        </is>
      </c>
    </row>
    <row r="384">
      <c r="A384" s="4" t="inlineStr">
        <is>
          <t>Off-balance sheet notional amount</t>
        </is>
      </c>
      <c r="B384" s="4" t="inlineStr">
        <is>
          <t xml:space="preserve"> </t>
        </is>
      </c>
      <c r="C384" s="4" t="inlineStr">
        <is>
          <t xml:space="preserve"> </t>
        </is>
      </c>
    </row>
    <row r="385">
      <c r="A385" s="4" t="inlineStr">
        <is>
          <t>Balance sheet account receivable / (received) (payable) paid</t>
        </is>
      </c>
      <c r="B385" s="5" t="n">
        <v>-16</v>
      </c>
      <c r="C385" s="4" t="inlineStr">
        <is>
          <t xml:space="preserve"> </t>
        </is>
      </c>
    </row>
    <row r="386">
      <c r="A386" s="4" t="inlineStr">
        <is>
          <t>Adjustment to fair value (in results / stockholders' equity)</t>
        </is>
      </c>
      <c r="B386" s="4" t="inlineStr">
        <is>
          <t xml:space="preserve"> </t>
        </is>
      </c>
      <c r="C386" s="4" t="inlineStr">
        <is>
          <t xml:space="preserve"> </t>
        </is>
      </c>
    </row>
    <row r="387">
      <c r="A387" s="4" t="inlineStr">
        <is>
          <t>Fair value</t>
        </is>
      </c>
      <c r="B387" s="5" t="n">
        <v>-16</v>
      </c>
      <c r="C387" s="4" t="inlineStr">
        <is>
          <t xml:space="preserve"> </t>
        </is>
      </c>
    </row>
    <row r="388">
      <c r="A388" s="4" t="inlineStr">
        <is>
          <t>Purchases Payable [Member] | Purchases Payable Foreign Currency [Member] | Not later than one year [member]</t>
        </is>
      </c>
      <c r="B388" s="4" t="inlineStr">
        <is>
          <t xml:space="preserve"> </t>
        </is>
      </c>
      <c r="C388" s="4" t="inlineStr">
        <is>
          <t xml:space="preserve"> </t>
        </is>
      </c>
    </row>
    <row r="389">
      <c r="A389" s="3" t="inlineStr">
        <is>
          <t>IfrsStatementLineItems [Line Items]</t>
        </is>
      </c>
      <c r="B389" s="4" t="inlineStr">
        <is>
          <t xml:space="preserve"> </t>
        </is>
      </c>
      <c r="C389" s="4" t="inlineStr">
        <is>
          <t xml:space="preserve"> </t>
        </is>
      </c>
    </row>
    <row r="390">
      <c r="A390" s="4" t="inlineStr">
        <is>
          <t>Off-balance sheet notional amount</t>
        </is>
      </c>
      <c r="B390" s="4" t="inlineStr">
        <is>
          <t xml:space="preserve"> </t>
        </is>
      </c>
      <c r="C390" s="5" t="n">
        <v>3769</v>
      </c>
    </row>
    <row r="391">
      <c r="A391" s="4" t="inlineStr">
        <is>
          <t>Fair value</t>
        </is>
      </c>
      <c r="B391" s="4" t="inlineStr">
        <is>
          <t xml:space="preserve"> </t>
        </is>
      </c>
      <c r="C391" s="4" t="inlineStr">
        <is>
          <t xml:space="preserve"> </t>
        </is>
      </c>
    </row>
    <row r="392">
      <c r="A392" s="4" t="inlineStr">
        <is>
          <t>Sales Receivable Interests [Member] | Commitments To Sell Commodities [Member] | Not later than one year [member]</t>
        </is>
      </c>
      <c r="B392" s="4" t="inlineStr">
        <is>
          <t xml:space="preserve"> </t>
        </is>
      </c>
      <c r="C392" s="4" t="inlineStr">
        <is>
          <t xml:space="preserve"> </t>
        </is>
      </c>
    </row>
    <row r="393">
      <c r="A393" s="3" t="inlineStr">
        <is>
          <t>IfrsStatementLineItems [Line Items]</t>
        </is>
      </c>
      <c r="B393" s="4" t="inlineStr">
        <is>
          <t xml:space="preserve"> </t>
        </is>
      </c>
      <c r="C393" s="4" t="inlineStr">
        <is>
          <t xml:space="preserve"> </t>
        </is>
      </c>
    </row>
    <row r="394">
      <c r="A394" s="4" t="inlineStr">
        <is>
          <t>Off-balance sheet notional amount</t>
        </is>
      </c>
      <c r="B394" s="5" t="n">
        <v>16</v>
      </c>
      <c r="C394" s="4" t="inlineStr">
        <is>
          <t xml:space="preserve"> </t>
        </is>
      </c>
    </row>
    <row r="395">
      <c r="A395" s="4" t="inlineStr">
        <is>
          <t>Balance sheet account receivable / (received) (payable) paid</t>
        </is>
      </c>
      <c r="B395" s="5" t="n">
        <v>16</v>
      </c>
      <c r="C395" s="4" t="inlineStr">
        <is>
          <t xml:space="preserve"> </t>
        </is>
      </c>
    </row>
    <row r="396">
      <c r="A396" s="4" t="inlineStr">
        <is>
          <t>Adjustment to fair value (in results / stockholders' equity)</t>
        </is>
      </c>
      <c r="B396" s="5" t="n">
        <v>3</v>
      </c>
      <c r="C396" s="4" t="inlineStr">
        <is>
          <t xml:space="preserve"> </t>
        </is>
      </c>
    </row>
    <row r="397">
      <c r="A397" s="4" t="inlineStr">
        <is>
          <t>Fair value</t>
        </is>
      </c>
      <c r="B397" s="5" t="n">
        <v>19</v>
      </c>
      <c r="C397" s="4" t="inlineStr">
        <is>
          <t xml:space="preserve"> </t>
        </is>
      </c>
    </row>
    <row r="398">
      <c r="A398" s="4" t="inlineStr">
        <is>
          <t>Sales Receivable Interests [Member] | Commitments To Sell Foreign Currency [Member] | Not later than one year [member]</t>
        </is>
      </c>
      <c r="B398" s="4" t="inlineStr">
        <is>
          <t xml:space="preserve"> </t>
        </is>
      </c>
      <c r="C398" s="4" t="inlineStr">
        <is>
          <t xml:space="preserve"> </t>
        </is>
      </c>
    </row>
    <row r="399">
      <c r="A399" s="3" t="inlineStr">
        <is>
          <t>IfrsStatementLineItems [Line Items]</t>
        </is>
      </c>
      <c r="B399" s="4" t="inlineStr">
        <is>
          <t xml:space="preserve"> </t>
        </is>
      </c>
      <c r="C399" s="4" t="inlineStr">
        <is>
          <t xml:space="preserve"> </t>
        </is>
      </c>
    </row>
    <row r="400">
      <c r="A400" s="4" t="inlineStr">
        <is>
          <t>Off-balance sheet notional amount</t>
        </is>
      </c>
      <c r="B400" s="5" t="n">
        <v>2627</v>
      </c>
      <c r="C400" s="4" t="inlineStr">
        <is>
          <t xml:space="preserve"> </t>
        </is>
      </c>
    </row>
    <row r="401">
      <c r="A401" s="4" t="inlineStr">
        <is>
          <t>Balance sheet account receivable / (received) (payable) paid</t>
        </is>
      </c>
      <c r="B401" s="4" t="inlineStr">
        <is>
          <t xml:space="preserve"> </t>
        </is>
      </c>
      <c r="C401" s="4" t="inlineStr">
        <is>
          <t xml:space="preserve"> </t>
        </is>
      </c>
    </row>
    <row r="402">
      <c r="A402" s="4" t="inlineStr">
        <is>
          <t>Adjustment to fair value (in results / stockholders' equity)</t>
        </is>
      </c>
      <c r="B402" s="4" t="inlineStr">
        <is>
          <t xml:space="preserve"> </t>
        </is>
      </c>
      <c r="C402" s="4" t="inlineStr">
        <is>
          <t xml:space="preserve"> </t>
        </is>
      </c>
    </row>
    <row r="403">
      <c r="A403" s="4" t="inlineStr">
        <is>
          <t>Fair value</t>
        </is>
      </c>
      <c r="B403" s="4" t="inlineStr">
        <is>
          <t xml:space="preserve"> </t>
        </is>
      </c>
      <c r="C403" s="4" t="inlineStr">
        <is>
          <t xml:space="preserve"> </t>
        </is>
      </c>
    </row>
    <row r="404">
      <c r="A404" s="4" t="inlineStr">
        <is>
          <t>Sales Receivable Interests [Member] | Purchases Payable Interest [Member] | Not later than one year [member]</t>
        </is>
      </c>
      <c r="B404" s="4" t="inlineStr">
        <is>
          <t xml:space="preserve"> </t>
        </is>
      </c>
      <c r="C404" s="4" t="inlineStr">
        <is>
          <t xml:space="preserve"> </t>
        </is>
      </c>
    </row>
    <row r="405">
      <c r="A405" s="3" t="inlineStr">
        <is>
          <t>IfrsStatementLineItems [Line Items]</t>
        </is>
      </c>
      <c r="B405" s="4" t="inlineStr">
        <is>
          <t xml:space="preserve"> </t>
        </is>
      </c>
      <c r="C405" s="4" t="inlineStr">
        <is>
          <t xml:space="preserve"> </t>
        </is>
      </c>
    </row>
    <row r="406">
      <c r="A406" s="4" t="inlineStr">
        <is>
          <t>Adjustment to fair value (in results / stockholders' equity)</t>
        </is>
      </c>
      <c r="B406" s="4" t="inlineStr">
        <is>
          <t xml:space="preserve"> </t>
        </is>
      </c>
      <c r="C406" s="4" t="inlineStr">
        <is>
          <t xml:space="preserve"> </t>
        </is>
      </c>
    </row>
    <row r="407">
      <c r="A407" s="4" t="inlineStr">
        <is>
          <t>Sales Receivable Interests [Member] | Sales Receivable Shares [Member] | Not later than one year [member]</t>
        </is>
      </c>
      <c r="B407" s="4" t="inlineStr">
        <is>
          <t xml:space="preserve"> </t>
        </is>
      </c>
      <c r="C407" s="4" t="inlineStr">
        <is>
          <t xml:space="preserve"> </t>
        </is>
      </c>
    </row>
    <row r="408">
      <c r="A408" s="3" t="inlineStr">
        <is>
          <t>IfrsStatementLineItems [Line Items]</t>
        </is>
      </c>
      <c r="B408" s="4" t="inlineStr">
        <is>
          <t xml:space="preserve"> </t>
        </is>
      </c>
      <c r="C408" s="4" t="inlineStr">
        <is>
          <t xml:space="preserve"> </t>
        </is>
      </c>
    </row>
    <row r="409">
      <c r="A409" s="4" t="inlineStr">
        <is>
          <t>Off-balance sheet notional amount</t>
        </is>
      </c>
      <c r="B409" s="5" t="n">
        <v>225</v>
      </c>
      <c r="C409" s="5" t="n">
        <v>126</v>
      </c>
    </row>
    <row r="410">
      <c r="A410" s="4" t="inlineStr">
        <is>
          <t>Balance sheet account receivable / (received) (payable) paid</t>
        </is>
      </c>
      <c r="B410" s="5" t="n">
        <v>223</v>
      </c>
      <c r="C410" s="5" t="n">
        <v>124</v>
      </c>
    </row>
    <row r="411">
      <c r="A411" s="4" t="inlineStr">
        <is>
          <t>Adjustment to fair value (in results / stockholders' equity)</t>
        </is>
      </c>
      <c r="B411" s="4" t="inlineStr">
        <is>
          <t xml:space="preserve"> </t>
        </is>
      </c>
      <c r="C411" s="4" t="inlineStr">
        <is>
          <t xml:space="preserve"> </t>
        </is>
      </c>
    </row>
    <row r="412">
      <c r="A412" s="4" t="inlineStr">
        <is>
          <t>Fair value</t>
        </is>
      </c>
      <c r="B412" s="5" t="n">
        <v>223</v>
      </c>
      <c r="C412" s="5" t="n">
        <v>124</v>
      </c>
    </row>
    <row r="413">
      <c r="A413" s="4" t="inlineStr">
        <is>
          <t>Sales Receivable Interests [Member] | Sales Receivable Commodities [Member] | Not later than one year [member]</t>
        </is>
      </c>
      <c r="B413" s="4" t="inlineStr">
        <is>
          <t xml:space="preserve"> </t>
        </is>
      </c>
      <c r="C413" s="4" t="inlineStr">
        <is>
          <t xml:space="preserve"> </t>
        </is>
      </c>
    </row>
    <row r="414">
      <c r="A414" s="3" t="inlineStr">
        <is>
          <t>IfrsStatementLineItems [Line Items]</t>
        </is>
      </c>
      <c r="B414" s="4" t="inlineStr">
        <is>
          <t xml:space="preserve"> </t>
        </is>
      </c>
      <c r="C414" s="4" t="inlineStr">
        <is>
          <t xml:space="preserve"> </t>
        </is>
      </c>
    </row>
    <row r="415">
      <c r="A415" s="4" t="inlineStr">
        <is>
          <t>Off-balance sheet notional amount</t>
        </is>
      </c>
      <c r="B415" s="4" t="inlineStr">
        <is>
          <t xml:space="preserve"> </t>
        </is>
      </c>
      <c r="C415" s="5" t="n">
        <v>6</v>
      </c>
    </row>
    <row r="416">
      <c r="A416" s="4" t="inlineStr">
        <is>
          <t>Balance sheet account receivable / (received) (payable) paid</t>
        </is>
      </c>
      <c r="B416" s="4" t="inlineStr">
        <is>
          <t xml:space="preserve"> </t>
        </is>
      </c>
      <c r="C416" s="5" t="n">
        <v>6</v>
      </c>
    </row>
    <row r="417">
      <c r="A417" s="4" t="inlineStr">
        <is>
          <t>Fair value</t>
        </is>
      </c>
      <c r="B417" s="4" t="inlineStr">
        <is>
          <t xml:space="preserve"> </t>
        </is>
      </c>
      <c r="C417" s="5" t="n">
        <v>6</v>
      </c>
    </row>
    <row r="418">
      <c r="A418" s="4" t="inlineStr">
        <is>
          <t>Sales Receivable Interests [Member] | Purchases Payable Commodities [Member] | Not later than one year [member]</t>
        </is>
      </c>
      <c r="B418" s="4" t="inlineStr">
        <is>
          <t xml:space="preserve"> </t>
        </is>
      </c>
      <c r="C418" s="4" t="inlineStr">
        <is>
          <t xml:space="preserve"> </t>
        </is>
      </c>
    </row>
    <row r="419">
      <c r="A419" s="3" t="inlineStr">
        <is>
          <t>IfrsStatementLineItems [Line Items]</t>
        </is>
      </c>
      <c r="B419" s="4" t="inlineStr">
        <is>
          <t xml:space="preserve"> </t>
        </is>
      </c>
      <c r="C419" s="4" t="inlineStr">
        <is>
          <t xml:space="preserve"> </t>
        </is>
      </c>
    </row>
    <row r="420">
      <c r="A420" s="4" t="inlineStr">
        <is>
          <t>Adjustment to fair value (in results / stockholders' equity)</t>
        </is>
      </c>
      <c r="B420" s="4" t="inlineStr">
        <is>
          <t xml:space="preserve"> </t>
        </is>
      </c>
      <c r="C420" s="4" t="inlineStr">
        <is>
          <t xml:space="preserve"> </t>
        </is>
      </c>
    </row>
    <row r="421">
      <c r="A421" s="4" t="inlineStr">
        <is>
          <t>Sales Receivable Interests [Member] | Sales Receivable Interest [Member] | Not later than one year [member]</t>
        </is>
      </c>
      <c r="B421" s="4" t="inlineStr">
        <is>
          <t xml:space="preserve"> </t>
        </is>
      </c>
      <c r="C421" s="4" t="inlineStr">
        <is>
          <t xml:space="preserve"> </t>
        </is>
      </c>
    </row>
    <row r="422">
      <c r="A422" s="3" t="inlineStr">
        <is>
          <t>IfrsStatementLineItems [Line Items]</t>
        </is>
      </c>
      <c r="B422" s="4" t="inlineStr">
        <is>
          <t xml:space="preserve"> </t>
        </is>
      </c>
      <c r="C422" s="4" t="inlineStr">
        <is>
          <t xml:space="preserve"> </t>
        </is>
      </c>
    </row>
    <row r="423">
      <c r="A423" s="4" t="inlineStr">
        <is>
          <t>Off-balance sheet notional amount</t>
        </is>
      </c>
      <c r="B423" s="5" t="n">
        <v>1</v>
      </c>
      <c r="C423" s="4" t="inlineStr">
        <is>
          <t xml:space="preserve"> </t>
        </is>
      </c>
    </row>
    <row r="424">
      <c r="A424" s="4" t="inlineStr">
        <is>
          <t>Balance sheet account receivable / (received) (payable) paid</t>
        </is>
      </c>
      <c r="B424" s="4" t="inlineStr">
        <is>
          <t xml:space="preserve"> </t>
        </is>
      </c>
      <c r="C424" s="5" t="n">
        <v>23</v>
      </c>
    </row>
    <row r="425">
      <c r="A425" s="4" t="inlineStr">
        <is>
          <t>Adjustment to fair value (in results / stockholders' equity)</t>
        </is>
      </c>
      <c r="B425" s="4" t="inlineStr">
        <is>
          <t xml:space="preserve"> </t>
        </is>
      </c>
      <c r="C425" s="4" t="inlineStr">
        <is>
          <t xml:space="preserve"> </t>
        </is>
      </c>
    </row>
    <row r="426">
      <c r="A426" s="4" t="inlineStr">
        <is>
          <t>Fair value</t>
        </is>
      </c>
      <c r="B426" s="4" t="inlineStr">
        <is>
          <t xml:space="preserve"> </t>
        </is>
      </c>
      <c r="C426" s="5" t="n">
        <v>23</v>
      </c>
    </row>
    <row r="427">
      <c r="A427" s="4" t="inlineStr">
        <is>
          <t>Sales Receivable Interests [Member] | Purchases Payable Foreign Currency [Member] | Not later than one year [member]</t>
        </is>
      </c>
      <c r="B427" s="4" t="inlineStr">
        <is>
          <t xml:space="preserve"> </t>
        </is>
      </c>
      <c r="C427" s="4" t="inlineStr">
        <is>
          <t xml:space="preserve"> </t>
        </is>
      </c>
    </row>
    <row r="428">
      <c r="A428" s="3" t="inlineStr">
        <is>
          <t>IfrsStatementLineItems [Line Items]</t>
        </is>
      </c>
      <c r="B428" s="4" t="inlineStr">
        <is>
          <t xml:space="preserve"> </t>
        </is>
      </c>
      <c r="C428" s="4" t="inlineStr">
        <is>
          <t xml:space="preserve"> </t>
        </is>
      </c>
    </row>
    <row r="429">
      <c r="A429" s="4" t="inlineStr">
        <is>
          <t>Adjustment to fair value (in results / stockholders' equity)</t>
        </is>
      </c>
      <c r="B429" s="4" t="inlineStr">
        <is>
          <t xml:space="preserve"> </t>
        </is>
      </c>
      <c r="C429" s="4" t="inlineStr">
        <is>
          <t xml:space="preserve"> </t>
        </is>
      </c>
    </row>
    <row r="430">
      <c r="A430" s="4" t="inlineStr">
        <is>
          <t>Sales Receivable Interests [Member] | Sales Receivable Foreign Currency [Member] | Not later than one year [member]</t>
        </is>
      </c>
      <c r="B430" s="4" t="inlineStr">
        <is>
          <t xml:space="preserve"> </t>
        </is>
      </c>
      <c r="C430" s="4" t="inlineStr">
        <is>
          <t xml:space="preserve"> </t>
        </is>
      </c>
    </row>
    <row r="431">
      <c r="A431" s="3" t="inlineStr">
        <is>
          <t>IfrsStatementLineItems [Line Items]</t>
        </is>
      </c>
      <c r="B431" s="4" t="inlineStr">
        <is>
          <t xml:space="preserve"> </t>
        </is>
      </c>
      <c r="C431" s="4" t="inlineStr">
        <is>
          <t xml:space="preserve"> </t>
        </is>
      </c>
    </row>
    <row r="432">
      <c r="A432" s="4" t="inlineStr">
        <is>
          <t>Off-balance sheet notional amount</t>
        </is>
      </c>
      <c r="B432" s="4" t="inlineStr">
        <is>
          <t xml:space="preserve"> </t>
        </is>
      </c>
      <c r="C432" s="5" t="n">
        <v>644</v>
      </c>
    </row>
    <row r="433">
      <c r="A433" s="4" t="inlineStr">
        <is>
          <t>Sales Deliverable [Member] | Not later than one year [member]</t>
        </is>
      </c>
      <c r="B433" s="4" t="inlineStr">
        <is>
          <t xml:space="preserve"> </t>
        </is>
      </c>
      <c r="C433" s="4" t="inlineStr">
        <is>
          <t xml:space="preserve"> </t>
        </is>
      </c>
    </row>
    <row r="434">
      <c r="A434" s="3" t="inlineStr">
        <is>
          <t>IfrsStatementLineItems [Line Items]</t>
        </is>
      </c>
      <c r="B434" s="4" t="inlineStr">
        <is>
          <t xml:space="preserve"> </t>
        </is>
      </c>
      <c r="C434" s="4" t="inlineStr">
        <is>
          <t xml:space="preserve"> </t>
        </is>
      </c>
    </row>
    <row r="435">
      <c r="A435" s="4" t="inlineStr">
        <is>
          <t>Off-balance sheet notional amount</t>
        </is>
      </c>
      <c r="B435" s="4" t="inlineStr">
        <is>
          <t xml:space="preserve"> </t>
        </is>
      </c>
      <c r="C435" s="5" t="n">
        <v>667</v>
      </c>
    </row>
    <row r="436">
      <c r="A436" s="4" t="inlineStr">
        <is>
          <t>Balance sheet account receivable / (received) (payable) paid</t>
        </is>
      </c>
      <c r="B436" s="4" t="inlineStr">
        <is>
          <t xml:space="preserve"> </t>
        </is>
      </c>
      <c r="C436" s="5" t="n">
        <v>-26</v>
      </c>
    </row>
    <row r="437">
      <c r="A437" s="4" t="inlineStr">
        <is>
          <t>Adjustment to fair value (in results / stockholders' equity)</t>
        </is>
      </c>
      <c r="B437" s="4" t="inlineStr">
        <is>
          <t xml:space="preserve"> </t>
        </is>
      </c>
      <c r="C437" s="5" t="n">
        <v>-9</v>
      </c>
    </row>
    <row r="438">
      <c r="A438" s="4" t="inlineStr">
        <is>
          <t>Fair value</t>
        </is>
      </c>
      <c r="B438" s="4" t="inlineStr">
        <is>
          <t xml:space="preserve"> </t>
        </is>
      </c>
      <c r="C438" s="5" t="n">
        <v>-35</v>
      </c>
    </row>
    <row r="439">
      <c r="A439" s="4" t="inlineStr">
        <is>
          <t>Sales Deliverable [Member] | Sales Deliverable Shares [Member] | Not later than one year [member]</t>
        </is>
      </c>
      <c r="B439" s="4" t="inlineStr">
        <is>
          <t xml:space="preserve"> </t>
        </is>
      </c>
      <c r="C439" s="4" t="inlineStr">
        <is>
          <t xml:space="preserve"> </t>
        </is>
      </c>
    </row>
    <row r="440">
      <c r="A440" s="3" t="inlineStr">
        <is>
          <t>IfrsStatementLineItems [Line Items]</t>
        </is>
      </c>
      <c r="B440" s="4" t="inlineStr">
        <is>
          <t xml:space="preserve"> </t>
        </is>
      </c>
      <c r="C440" s="4" t="inlineStr">
        <is>
          <t xml:space="preserve"> </t>
        </is>
      </c>
    </row>
    <row r="441">
      <c r="A441" s="4" t="inlineStr">
        <is>
          <t>Off-balance sheet notional amount</t>
        </is>
      </c>
      <c r="B441" s="4" t="inlineStr">
        <is>
          <t xml:space="preserve"> </t>
        </is>
      </c>
      <c r="C441" s="5" t="n">
        <v>23</v>
      </c>
    </row>
    <row r="442">
      <c r="A442" s="4" t="inlineStr">
        <is>
          <t>Balance sheet account receivable / (received) (payable) paid</t>
        </is>
      </c>
      <c r="B442" s="4" t="inlineStr">
        <is>
          <t xml:space="preserve"> </t>
        </is>
      </c>
      <c r="C442" s="5" t="n">
        <v>343</v>
      </c>
    </row>
    <row r="443">
      <c r="A443" s="4" t="inlineStr">
        <is>
          <t>Adjustment to fair value (in results / stockholders' equity)</t>
        </is>
      </c>
      <c r="B443" s="4" t="inlineStr">
        <is>
          <t xml:space="preserve"> </t>
        </is>
      </c>
      <c r="C443" s="5" t="n">
        <v>-2</v>
      </c>
    </row>
    <row r="444">
      <c r="A444" s="4" t="inlineStr">
        <is>
          <t>Fair value</t>
        </is>
      </c>
      <c r="B444" s="4" t="inlineStr">
        <is>
          <t xml:space="preserve"> </t>
        </is>
      </c>
      <c r="C444" s="5" t="n">
        <v>341</v>
      </c>
    </row>
    <row r="445">
      <c r="A445" s="4" t="inlineStr">
        <is>
          <t>Sales Deliverable [Member] | Sales Deliverable Foreign Currency [Member] | Not later than one year [member]</t>
        </is>
      </c>
      <c r="B445" s="4" t="inlineStr">
        <is>
          <t xml:space="preserve"> </t>
        </is>
      </c>
      <c r="C445" s="4" t="inlineStr">
        <is>
          <t xml:space="preserve"> </t>
        </is>
      </c>
    </row>
    <row r="446">
      <c r="A446" s="3" t="inlineStr">
        <is>
          <t>IfrsStatementLineItems [Line Items]</t>
        </is>
      </c>
      <c r="B446" s="4" t="inlineStr">
        <is>
          <t xml:space="preserve"> </t>
        </is>
      </c>
      <c r="C446" s="4" t="inlineStr">
        <is>
          <t xml:space="preserve"> </t>
        </is>
      </c>
    </row>
    <row r="447">
      <c r="A447" s="4" t="inlineStr">
        <is>
          <t>Off-balance sheet notional amount</t>
        </is>
      </c>
      <c r="B447" s="5" t="n">
        <v>189</v>
      </c>
      <c r="C447" s="4" t="inlineStr">
        <is>
          <t xml:space="preserve"> </t>
        </is>
      </c>
    </row>
    <row r="448">
      <c r="A448" s="4" t="inlineStr">
        <is>
          <t>Balance sheet account receivable / (received) (payable) paid</t>
        </is>
      </c>
      <c r="B448" s="4" t="inlineStr">
        <is>
          <t xml:space="preserve"> </t>
        </is>
      </c>
      <c r="C448" s="5" t="n">
        <v>5465</v>
      </c>
    </row>
    <row r="449">
      <c r="A449" s="4" t="inlineStr">
        <is>
          <t>Adjustment to fair value (in results / stockholders' equity)</t>
        </is>
      </c>
      <c r="B449" s="4" t="inlineStr">
        <is>
          <t xml:space="preserve"> </t>
        </is>
      </c>
      <c r="C449" s="5" t="n">
        <v>334</v>
      </c>
    </row>
    <row r="450">
      <c r="A450" s="4" t="inlineStr">
        <is>
          <t>Fair value</t>
        </is>
      </c>
      <c r="B450" s="4" t="inlineStr">
        <is>
          <t xml:space="preserve"> </t>
        </is>
      </c>
      <c r="C450" s="5" t="n">
        <v>5799</v>
      </c>
    </row>
    <row r="451">
      <c r="A451" s="4" t="inlineStr">
        <is>
          <t>Sales Receivables Interest [Member] | Not later than one year [member]</t>
        </is>
      </c>
      <c r="B451" s="4" t="inlineStr">
        <is>
          <t xml:space="preserve"> </t>
        </is>
      </c>
      <c r="C451" s="4" t="inlineStr">
        <is>
          <t xml:space="preserve"> </t>
        </is>
      </c>
    </row>
    <row r="452">
      <c r="A452" s="3" t="inlineStr">
        <is>
          <t>IfrsStatementLineItems [Line Items]</t>
        </is>
      </c>
      <c r="B452" s="4" t="inlineStr">
        <is>
          <t xml:space="preserve"> </t>
        </is>
      </c>
      <c r="C452" s="4" t="inlineStr">
        <is>
          <t xml:space="preserve"> </t>
        </is>
      </c>
    </row>
    <row r="453">
      <c r="A453" s="4" t="inlineStr">
        <is>
          <t>Adjustment to fair value (in results / stockholders' equity)</t>
        </is>
      </c>
      <c r="B453" s="4" t="inlineStr">
        <is>
          <t xml:space="preserve"> </t>
        </is>
      </c>
      <c r="C453" s="5" t="n">
        <v>1</v>
      </c>
    </row>
    <row r="454">
      <c r="A454" s="4" t="inlineStr">
        <is>
          <t>Sales Receivables Foreign Currency [Member] | Not later than one year [member]</t>
        </is>
      </c>
      <c r="B454" s="4" t="inlineStr">
        <is>
          <t xml:space="preserve"> </t>
        </is>
      </c>
      <c r="C454" s="4" t="inlineStr">
        <is>
          <t xml:space="preserve"> </t>
        </is>
      </c>
    </row>
    <row r="455">
      <c r="A455" s="3" t="inlineStr">
        <is>
          <t>IfrsStatementLineItems [Line Items]</t>
        </is>
      </c>
      <c r="B455" s="4" t="inlineStr">
        <is>
          <t xml:space="preserve"> </t>
        </is>
      </c>
      <c r="C455" s="4" t="inlineStr">
        <is>
          <t xml:space="preserve"> </t>
        </is>
      </c>
    </row>
    <row r="456">
      <c r="A456" s="4" t="inlineStr">
        <is>
          <t>Adjustment to fair value (in results / stockholders' equity)</t>
        </is>
      </c>
      <c r="B456" s="4" t="inlineStr">
        <is>
          <t xml:space="preserve"> </t>
        </is>
      </c>
      <c r="C456" s="5" t="n">
        <v>-10</v>
      </c>
    </row>
    <row r="457">
      <c r="A457" s="4" t="inlineStr">
        <is>
          <t>Credit Derivatives [Member]</t>
        </is>
      </c>
      <c r="B457" s="4" t="inlineStr">
        <is>
          <t xml:space="preserve"> </t>
        </is>
      </c>
      <c r="C457" s="4" t="inlineStr">
        <is>
          <t xml:space="preserve"> </t>
        </is>
      </c>
    </row>
    <row r="458">
      <c r="A458" s="3" t="inlineStr">
        <is>
          <t>IfrsStatementLineItems [Line Items]</t>
        </is>
      </c>
      <c r="B458" s="4" t="inlineStr">
        <is>
          <t xml:space="preserve"> </t>
        </is>
      </c>
      <c r="C458" s="4" t="inlineStr">
        <is>
          <t xml:space="preserve"> </t>
        </is>
      </c>
    </row>
    <row r="459">
      <c r="A459" s="4" t="inlineStr">
        <is>
          <t>Off-balance sheet notional amount</t>
        </is>
      </c>
      <c r="B459" s="5" t="n">
        <v>53033</v>
      </c>
      <c r="C459" s="5" t="n">
        <v>43808</v>
      </c>
    </row>
    <row r="460">
      <c r="A460" s="4" t="inlineStr">
        <is>
          <t>Credit Derivatives [Member] | Later than one year [member]</t>
        </is>
      </c>
      <c r="B460" s="4" t="inlineStr">
        <is>
          <t xml:space="preserve"> </t>
        </is>
      </c>
      <c r="C460" s="4" t="inlineStr">
        <is>
          <t xml:space="preserve"> </t>
        </is>
      </c>
    </row>
    <row r="461">
      <c r="A461" s="3" t="inlineStr">
        <is>
          <t>IfrsStatementLineItems [Line Items]</t>
        </is>
      </c>
      <c r="B461" s="4" t="inlineStr">
        <is>
          <t xml:space="preserve"> </t>
        </is>
      </c>
      <c r="C461" s="4" t="inlineStr">
        <is>
          <t xml:space="preserve"> </t>
        </is>
      </c>
    </row>
    <row r="462">
      <c r="A462" s="4" t="inlineStr">
        <is>
          <t>Off-balance sheet notional amount</t>
        </is>
      </c>
      <c r="B462" s="5" t="n">
        <v>40059</v>
      </c>
      <c r="C462" s="5" t="n">
        <v>25174</v>
      </c>
    </row>
    <row r="463">
      <c r="A463" s="4" t="inlineStr">
        <is>
          <t>Credit Derivatives [Member] | Not later than one year [member]</t>
        </is>
      </c>
      <c r="B463" s="4" t="inlineStr">
        <is>
          <t xml:space="preserve"> </t>
        </is>
      </c>
      <c r="C463" s="4" t="inlineStr">
        <is>
          <t xml:space="preserve"> </t>
        </is>
      </c>
    </row>
    <row r="464">
      <c r="A464" s="3" t="inlineStr">
        <is>
          <t>IfrsStatementLineItems [Line Items]</t>
        </is>
      </c>
      <c r="B464" s="4" t="inlineStr">
        <is>
          <t xml:space="preserve"> </t>
        </is>
      </c>
      <c r="C464" s="4" t="inlineStr">
        <is>
          <t xml:space="preserve"> </t>
        </is>
      </c>
    </row>
    <row r="465">
      <c r="A465" s="4" t="inlineStr">
        <is>
          <t>Off-balance sheet notional amount</t>
        </is>
      </c>
      <c r="B465" s="4" t="inlineStr">
        <is>
          <t xml:space="preserve"> </t>
        </is>
      </c>
      <c r="C465" s="5" t="n">
        <v>43808</v>
      </c>
    </row>
    <row r="466">
      <c r="A466" s="4" t="inlineStr">
        <is>
          <t>Balance sheet account receivable / (received) (payable) paid</t>
        </is>
      </c>
      <c r="B466" s="5" t="n">
        <v>-17</v>
      </c>
      <c r="C466" s="5" t="n">
        <v>-101</v>
      </c>
    </row>
    <row r="467">
      <c r="A467" s="4" t="inlineStr">
        <is>
          <t>Adjustment to fair value (in results / stockholders' equity)</t>
        </is>
      </c>
      <c r="B467" s="5" t="n">
        <v>150</v>
      </c>
      <c r="C467" s="5" t="n">
        <v>-11</v>
      </c>
    </row>
    <row r="468">
      <c r="A468" s="4" t="inlineStr">
        <is>
          <t>Fair value</t>
        </is>
      </c>
      <c r="B468" s="5" t="n">
        <v>133</v>
      </c>
      <c r="C468" s="5" t="n">
        <v>-112</v>
      </c>
    </row>
    <row r="469">
      <c r="A469" s="4" t="inlineStr">
        <is>
          <t>Credit Derivatives [Member] | Asset Position [Member] | Not later than one year [member] | Credit Derivatives Asset Position [Member]</t>
        </is>
      </c>
      <c r="B469" s="4" t="inlineStr">
        <is>
          <t xml:space="preserve"> </t>
        </is>
      </c>
      <c r="C469" s="4" t="inlineStr">
        <is>
          <t xml:space="preserve"> </t>
        </is>
      </c>
    </row>
    <row r="470">
      <c r="A470" s="3" t="inlineStr">
        <is>
          <t>IfrsStatementLineItems [Line Items]</t>
        </is>
      </c>
      <c r="B470" s="4" t="inlineStr">
        <is>
          <t xml:space="preserve"> </t>
        </is>
      </c>
      <c r="C470" s="4" t="inlineStr">
        <is>
          <t xml:space="preserve"> </t>
        </is>
      </c>
    </row>
    <row r="471">
      <c r="A471" s="4" t="inlineStr">
        <is>
          <t>Off-balance sheet notional amount</t>
        </is>
      </c>
      <c r="B471" s="5" t="n">
        <v>38069</v>
      </c>
      <c r="C471" s="5" t="n">
        <v>28724</v>
      </c>
    </row>
    <row r="472">
      <c r="A472" s="4" t="inlineStr">
        <is>
          <t>Balance sheet account receivable / (received) (payable) paid</t>
        </is>
      </c>
      <c r="B472" s="5" t="n">
        <v>-196</v>
      </c>
      <c r="C472" s="5" t="n">
        <v>542</v>
      </c>
    </row>
    <row r="473">
      <c r="A473" s="4" t="inlineStr">
        <is>
          <t>Adjustment to fair value (in results / stockholders' equity)</t>
        </is>
      </c>
      <c r="B473" s="5" t="n">
        <v>478</v>
      </c>
      <c r="C473" s="5" t="n">
        <v>-50</v>
      </c>
    </row>
    <row r="474">
      <c r="A474" s="4" t="inlineStr">
        <is>
          <t>Fair value</t>
        </is>
      </c>
      <c r="B474" s="5" t="n">
        <v>282</v>
      </c>
      <c r="C474" s="5" t="n">
        <v>492</v>
      </c>
    </row>
    <row r="475">
      <c r="A475" s="4" t="inlineStr">
        <is>
          <t>Credit Derivatives [Member] | Liability Position [Member] | Not later than one year [member] | Credit Derivatives Liability Position [Member]</t>
        </is>
      </c>
      <c r="B475" s="4" t="inlineStr">
        <is>
          <t xml:space="preserve"> </t>
        </is>
      </c>
      <c r="C475" s="4" t="inlineStr">
        <is>
          <t xml:space="preserve"> </t>
        </is>
      </c>
    </row>
    <row r="476">
      <c r="A476" s="3" t="inlineStr">
        <is>
          <t>IfrsStatementLineItems [Line Items]</t>
        </is>
      </c>
      <c r="B476" s="4" t="inlineStr">
        <is>
          <t xml:space="preserve"> </t>
        </is>
      </c>
      <c r="C476" s="4" t="inlineStr">
        <is>
          <t xml:space="preserve"> </t>
        </is>
      </c>
    </row>
    <row r="477">
      <c r="A477" s="4" t="inlineStr">
        <is>
          <t>Off-balance sheet notional amount</t>
        </is>
      </c>
      <c r="B477" s="5" t="n">
        <v>14964</v>
      </c>
      <c r="C477" s="5" t="n">
        <v>15084</v>
      </c>
    </row>
    <row r="478">
      <c r="A478" s="4" t="inlineStr">
        <is>
          <t>Balance sheet account receivable / (received) (payable) paid</t>
        </is>
      </c>
      <c r="B478" s="5" t="n">
        <v>179</v>
      </c>
      <c r="C478" s="5" t="n">
        <v>-643</v>
      </c>
    </row>
    <row r="479">
      <c r="A479" s="4" t="inlineStr">
        <is>
          <t>Adjustment to fair value (in results / stockholders' equity)</t>
        </is>
      </c>
      <c r="B479" s="5" t="n">
        <v>-328</v>
      </c>
      <c r="C479" s="5" t="n">
        <v>39</v>
      </c>
    </row>
    <row r="480">
      <c r="A480" s="4" t="inlineStr">
        <is>
          <t>Fair value</t>
        </is>
      </c>
      <c r="B480" s="5" t="n">
        <v>-149</v>
      </c>
      <c r="C480" s="5" t="n">
        <v>-604</v>
      </c>
    </row>
    <row r="481">
      <c r="A481" s="4" t="inlineStr">
        <is>
          <t>Credit Derivatives [Member] | Liability Position Shares [Member] | Not later than one year [member] | Credit Derivatives Liability Position [Member]</t>
        </is>
      </c>
      <c r="B481" s="4" t="inlineStr">
        <is>
          <t xml:space="preserve"> </t>
        </is>
      </c>
      <c r="C481" s="4" t="inlineStr">
        <is>
          <t xml:space="preserve"> </t>
        </is>
      </c>
    </row>
    <row r="482">
      <c r="A482" s="3" t="inlineStr">
        <is>
          <t>IfrsStatementLineItems [Line Items]</t>
        </is>
      </c>
      <c r="B482" s="4" t="inlineStr">
        <is>
          <t xml:space="preserve"> </t>
        </is>
      </c>
      <c r="C482" s="4" t="inlineStr">
        <is>
          <t xml:space="preserve"> </t>
        </is>
      </c>
    </row>
    <row r="483">
      <c r="A483" s="4" t="inlineStr">
        <is>
          <t>Off-balance sheet notional amount</t>
        </is>
      </c>
      <c r="B483" s="5" t="n">
        <v>1347</v>
      </c>
      <c r="C483" s="5" t="n">
        <v>2846</v>
      </c>
    </row>
    <row r="484">
      <c r="A484" s="4" t="inlineStr">
        <is>
          <t>Balance sheet account receivable / (received) (payable) paid</t>
        </is>
      </c>
      <c r="B484" s="5" t="n">
        <v>-18</v>
      </c>
      <c r="C484" s="5" t="n">
        <v>-58</v>
      </c>
    </row>
    <row r="485">
      <c r="A485" s="4" t="inlineStr">
        <is>
          <t>Adjustment to fair value (in results / stockholders' equity)</t>
        </is>
      </c>
      <c r="B485" s="5" t="n">
        <v>-12</v>
      </c>
      <c r="C485" s="5" t="n">
        <v>-58</v>
      </c>
    </row>
    <row r="486">
      <c r="A486" s="4" t="inlineStr">
        <is>
          <t>Fair value</t>
        </is>
      </c>
      <c r="B486" s="5" t="n">
        <v>-30</v>
      </c>
      <c r="C486" s="5" t="n">
        <v>-116</v>
      </c>
    </row>
    <row r="487">
      <c r="A487" s="4" t="inlineStr">
        <is>
          <t>Credit Derivatives [Member] | Liability Position Commodities [Member] | Not later than one year [member] | Credit Derivatives Liability Position [Member]</t>
        </is>
      </c>
      <c r="B487" s="4" t="inlineStr">
        <is>
          <t xml:space="preserve"> </t>
        </is>
      </c>
      <c r="C487" s="4" t="inlineStr">
        <is>
          <t xml:space="preserve"> </t>
        </is>
      </c>
    </row>
    <row r="488">
      <c r="A488" s="3" t="inlineStr">
        <is>
          <t>IfrsStatementLineItems [Line Items]</t>
        </is>
      </c>
      <c r="B488" s="4" t="inlineStr">
        <is>
          <t xml:space="preserve"> </t>
        </is>
      </c>
      <c r="C488" s="4" t="inlineStr">
        <is>
          <t xml:space="preserve"> </t>
        </is>
      </c>
    </row>
    <row r="489">
      <c r="A489" s="4" t="inlineStr">
        <is>
          <t>Off-balance sheet notional amount</t>
        </is>
      </c>
      <c r="B489" s="5" t="n">
        <v>1</v>
      </c>
      <c r="C489" s="4" t="inlineStr">
        <is>
          <t xml:space="preserve"> </t>
        </is>
      </c>
    </row>
    <row r="490">
      <c r="A490" s="4" t="inlineStr">
        <is>
          <t>Adjustment to fair value (in results / stockholders' equity)</t>
        </is>
      </c>
      <c r="B490" s="4" t="inlineStr">
        <is>
          <t xml:space="preserve"> </t>
        </is>
      </c>
      <c r="C490" s="4" t="inlineStr">
        <is>
          <t xml:space="preserve"> </t>
        </is>
      </c>
    </row>
    <row r="491">
      <c r="A491" s="4" t="inlineStr">
        <is>
          <t>Fair value</t>
        </is>
      </c>
      <c r="B491" s="4" t="inlineStr">
        <is>
          <t xml:space="preserve"> </t>
        </is>
      </c>
      <c r="C491" s="4" t="inlineStr">
        <is>
          <t xml:space="preserve"> </t>
        </is>
      </c>
    </row>
    <row r="492">
      <c r="A492" s="4" t="inlineStr">
        <is>
          <t>Credit Derivatives [Member] | Liability Position Interest [Member] | Not later than one year [member] | Credit Derivatives Liability Position [Member]</t>
        </is>
      </c>
      <c r="B492" s="4" t="inlineStr">
        <is>
          <t xml:space="preserve"> </t>
        </is>
      </c>
      <c r="C492" s="4" t="inlineStr">
        <is>
          <t xml:space="preserve"> </t>
        </is>
      </c>
    </row>
    <row r="493">
      <c r="A493" s="3" t="inlineStr">
        <is>
          <t>IfrsStatementLineItems [Line Items]</t>
        </is>
      </c>
      <c r="B493" s="4" t="inlineStr">
        <is>
          <t xml:space="preserve"> </t>
        </is>
      </c>
      <c r="C493" s="4" t="inlineStr">
        <is>
          <t xml:space="preserve"> </t>
        </is>
      </c>
    </row>
    <row r="494">
      <c r="A494" s="4" t="inlineStr">
        <is>
          <t>Off-balance sheet notional amount</t>
        </is>
      </c>
      <c r="B494" s="5" t="n">
        <v>13616</v>
      </c>
      <c r="C494" s="5" t="n">
        <v>12238</v>
      </c>
    </row>
    <row r="495">
      <c r="A495" s="4" t="inlineStr">
        <is>
          <t>Balance sheet account receivable / (received) (payable) paid</t>
        </is>
      </c>
      <c r="B495" s="5" t="n">
        <v>197</v>
      </c>
      <c r="C495" s="5" t="n">
        <v>-585</v>
      </c>
    </row>
    <row r="496">
      <c r="A496" s="4" t="inlineStr">
        <is>
          <t>Adjustment to fair value (in results / stockholders' equity)</t>
        </is>
      </c>
      <c r="B496" s="5" t="n">
        <v>-316</v>
      </c>
      <c r="C496" s="5" t="n">
        <v>97</v>
      </c>
    </row>
    <row r="497">
      <c r="A497" s="4" t="inlineStr">
        <is>
          <t>Fair value</t>
        </is>
      </c>
      <c r="B497" s="5" t="n">
        <v>-119</v>
      </c>
      <c r="C497" s="5" t="n">
        <v>-488</v>
      </c>
    </row>
    <row r="498">
      <c r="A498" s="4" t="inlineStr">
        <is>
          <t>Credit Derivatives [Member] | Credit Derivatives Asset Position Shares [Member] | Not later than one year [member] | Credit Derivatives Asset Position [Member]</t>
        </is>
      </c>
      <c r="B498" s="4" t="inlineStr">
        <is>
          <t xml:space="preserve"> </t>
        </is>
      </c>
      <c r="C498" s="4" t="inlineStr">
        <is>
          <t xml:space="preserve"> </t>
        </is>
      </c>
    </row>
    <row r="499">
      <c r="A499" s="3" t="inlineStr">
        <is>
          <t>IfrsStatementLineItems [Line Items]</t>
        </is>
      </c>
      <c r="B499" s="4" t="inlineStr">
        <is>
          <t xml:space="preserve"> </t>
        </is>
      </c>
      <c r="C499" s="4" t="inlineStr">
        <is>
          <t xml:space="preserve"> </t>
        </is>
      </c>
    </row>
    <row r="500">
      <c r="A500" s="4" t="inlineStr">
        <is>
          <t>Off-balance sheet notional amount</t>
        </is>
      </c>
      <c r="B500" s="5" t="n">
        <v>4255</v>
      </c>
      <c r="C500" s="5" t="n">
        <v>2192</v>
      </c>
    </row>
    <row r="501">
      <c r="A501" s="4" t="inlineStr">
        <is>
          <t>Balance sheet account receivable / (received) (payable) paid</t>
        </is>
      </c>
      <c r="B501" s="5" t="n">
        <v>69</v>
      </c>
      <c r="C501" s="5" t="n">
        <v>71</v>
      </c>
    </row>
    <row r="502">
      <c r="A502" s="4" t="inlineStr">
        <is>
          <t>Adjustment to fair value (in results / stockholders' equity)</t>
        </is>
      </c>
      <c r="B502" s="5" t="n">
        <v>75</v>
      </c>
      <c r="C502" s="5" t="n">
        <v>15</v>
      </c>
    </row>
    <row r="503">
      <c r="A503" s="4" t="inlineStr">
        <is>
          <t>Fair value</t>
        </is>
      </c>
      <c r="B503" s="5" t="n">
        <v>144</v>
      </c>
      <c r="C503" s="5" t="n">
        <v>86</v>
      </c>
    </row>
    <row r="504">
      <c r="A504" s="4" t="inlineStr">
        <is>
          <t>Credit Derivatives [Member] | Credit Derivatives Asset Position Interest [Member] | Not later than one year [member] | Credit Derivatives Asset Position [Member]</t>
        </is>
      </c>
      <c r="B504" s="4" t="inlineStr">
        <is>
          <t xml:space="preserve"> </t>
        </is>
      </c>
      <c r="C504" s="4" t="inlineStr">
        <is>
          <t xml:space="preserve"> </t>
        </is>
      </c>
    </row>
    <row r="505">
      <c r="A505" s="3" t="inlineStr">
        <is>
          <t>IfrsStatementLineItems [Line Items]</t>
        </is>
      </c>
      <c r="B505" s="4" t="inlineStr">
        <is>
          <t xml:space="preserve"> </t>
        </is>
      </c>
      <c r="C505" s="4" t="inlineStr">
        <is>
          <t xml:space="preserve"> </t>
        </is>
      </c>
    </row>
    <row r="506">
      <c r="A506" s="4" t="inlineStr">
        <is>
          <t>Off-balance sheet notional amount</t>
        </is>
      </c>
      <c r="B506" s="5" t="n">
        <v>33799</v>
      </c>
      <c r="C506" s="5" t="n">
        <v>26532</v>
      </c>
    </row>
    <row r="507">
      <c r="A507" s="4" t="inlineStr">
        <is>
          <t>Balance sheet account receivable / (received) (payable) paid</t>
        </is>
      </c>
      <c r="B507" s="5" t="n">
        <v>-265</v>
      </c>
      <c r="C507" s="5" t="n">
        <v>471</v>
      </c>
    </row>
    <row r="508">
      <c r="A508" s="4" t="inlineStr">
        <is>
          <t>Adjustment to fair value (in results / stockholders' equity)</t>
        </is>
      </c>
      <c r="B508" s="5" t="n">
        <v>403</v>
      </c>
      <c r="C508" s="5" t="n">
        <v>-65</v>
      </c>
    </row>
    <row r="509">
      <c r="A509" s="4" t="inlineStr">
        <is>
          <t>Fair value</t>
        </is>
      </c>
      <c r="B509" s="5" t="n">
        <v>138</v>
      </c>
      <c r="C509" s="5" t="n">
        <v>406</v>
      </c>
    </row>
    <row r="510">
      <c r="A510" s="4" t="inlineStr">
        <is>
          <t>Credit Derivatives [Member] | Credit Derivatives Asset Position Foreign Currency [Member] | Not later than one year [member] | Credit Derivatives Asset Position [Member]</t>
        </is>
      </c>
      <c r="B510" s="4" t="inlineStr">
        <is>
          <t xml:space="preserve"> </t>
        </is>
      </c>
      <c r="C510" s="4" t="inlineStr">
        <is>
          <t xml:space="preserve"> </t>
        </is>
      </c>
    </row>
    <row r="511">
      <c r="A511" s="3" t="inlineStr">
        <is>
          <t>IfrsStatementLineItems [Line Items]</t>
        </is>
      </c>
      <c r="B511" s="4" t="inlineStr">
        <is>
          <t xml:space="preserve"> </t>
        </is>
      </c>
      <c r="C511" s="4" t="inlineStr">
        <is>
          <t xml:space="preserve"> </t>
        </is>
      </c>
    </row>
    <row r="512">
      <c r="A512" s="4" t="inlineStr">
        <is>
          <t>Off-balance sheet notional amount</t>
        </is>
      </c>
      <c r="B512" s="5" t="n">
        <v>138663</v>
      </c>
      <c r="C512" s="5" t="n">
        <v>162679</v>
      </c>
    </row>
    <row r="513">
      <c r="A513" s="4" t="inlineStr">
        <is>
          <t>Balance sheet account receivable / (received) (payable) paid</t>
        </is>
      </c>
      <c r="B513" s="4" t="inlineStr">
        <is>
          <t xml:space="preserve"> </t>
        </is>
      </c>
      <c r="C513" s="5" t="n">
        <v>-6663</v>
      </c>
    </row>
    <row r="514">
      <c r="A514" s="4" t="inlineStr">
        <is>
          <t>Adjustment to fair value (in results / stockholders' equity)</t>
        </is>
      </c>
      <c r="B514" s="4" t="inlineStr">
        <is>
          <t xml:space="preserve"> </t>
        </is>
      </c>
      <c r="C514" s="5" t="n">
        <v>122</v>
      </c>
    </row>
    <row r="515">
      <c r="A515" s="4" t="inlineStr">
        <is>
          <t>Fair value</t>
        </is>
      </c>
      <c r="B515" s="4" t="inlineStr">
        <is>
          <t xml:space="preserve"> </t>
        </is>
      </c>
      <c r="C515" s="5" t="n">
        <v>-6541</v>
      </c>
    </row>
    <row r="516">
      <c r="A516" s="4" t="inlineStr">
        <is>
          <t>Non Deliverable Forward [Member] | Not later than one year [member] | Non Deliverable Forward Asset Position [Member]</t>
        </is>
      </c>
      <c r="B516" s="4" t="inlineStr">
        <is>
          <t xml:space="preserve"> </t>
        </is>
      </c>
      <c r="C516" s="4" t="inlineStr">
        <is>
          <t xml:space="preserve"> </t>
        </is>
      </c>
    </row>
    <row r="517">
      <c r="A517" s="3" t="inlineStr">
        <is>
          <t>IfrsStatementLineItems [Line Items]</t>
        </is>
      </c>
      <c r="B517" s="4" t="inlineStr">
        <is>
          <t xml:space="preserve"> </t>
        </is>
      </c>
      <c r="C517" s="4" t="inlineStr">
        <is>
          <t xml:space="preserve"> </t>
        </is>
      </c>
    </row>
    <row r="518">
      <c r="A518" s="4" t="inlineStr">
        <is>
          <t>Off-balance sheet notional amount</t>
        </is>
      </c>
      <c r="B518" s="5" t="n">
        <v>316620</v>
      </c>
      <c r="C518" s="5" t="n">
        <v>326100</v>
      </c>
    </row>
    <row r="519">
      <c r="A519" s="4" t="inlineStr">
        <is>
          <t>Balance sheet account receivable / (received) (payable) paid</t>
        </is>
      </c>
      <c r="B519" s="5" t="n">
        <v>682</v>
      </c>
      <c r="C519" s="5" t="n">
        <v>-936</v>
      </c>
    </row>
    <row r="520">
      <c r="A520" s="4" t="inlineStr">
        <is>
          <t>Adjustment to fair value (in results / stockholders' equity)</t>
        </is>
      </c>
      <c r="B520" s="5" t="n">
        <v>218</v>
      </c>
      <c r="C520" s="5" t="n">
        <v>450</v>
      </c>
    </row>
    <row r="521">
      <c r="A521" s="4" t="inlineStr">
        <is>
          <t>Fair value</t>
        </is>
      </c>
      <c r="B521" s="5" t="n">
        <v>900</v>
      </c>
      <c r="C521" s="5" t="n">
        <v>-486</v>
      </c>
    </row>
    <row r="522">
      <c r="A522" s="4" t="inlineStr">
        <is>
          <t>Non Deliverable Forward [Member] | Asset Position [Member] | Not later than one year [member] | Non Deliverable Forward Asset Position [Member]</t>
        </is>
      </c>
      <c r="B522" s="4" t="inlineStr">
        <is>
          <t xml:space="preserve"> </t>
        </is>
      </c>
      <c r="C522" s="4" t="inlineStr">
        <is>
          <t xml:space="preserve"> </t>
        </is>
      </c>
    </row>
    <row r="523">
      <c r="A523" s="3" t="inlineStr">
        <is>
          <t>IfrsStatementLineItems [Line Items]</t>
        </is>
      </c>
      <c r="B523" s="4" t="inlineStr">
        <is>
          <t xml:space="preserve"> </t>
        </is>
      </c>
      <c r="C523" s="4" t="inlineStr">
        <is>
          <t xml:space="preserve"> </t>
        </is>
      </c>
    </row>
    <row r="524">
      <c r="A524" s="4" t="inlineStr">
        <is>
          <t>Off-balance sheet notional amount</t>
        </is>
      </c>
      <c r="B524" s="5" t="n">
        <v>175223</v>
      </c>
      <c r="C524" s="5" t="n">
        <v>162554</v>
      </c>
    </row>
    <row r="525">
      <c r="A525" s="4" t="inlineStr">
        <is>
          <t>Balance sheet account receivable / (received) (payable) paid</t>
        </is>
      </c>
      <c r="B525" s="5" t="n">
        <v>4769</v>
      </c>
      <c r="C525" s="5" t="n">
        <v>5808</v>
      </c>
    </row>
    <row r="526">
      <c r="A526" s="4" t="inlineStr">
        <is>
          <t>Adjustment to fair value (in results / stockholders' equity)</t>
        </is>
      </c>
      <c r="B526" s="5" t="n">
        <v>609</v>
      </c>
      <c r="C526" s="5" t="n">
        <v>332</v>
      </c>
    </row>
    <row r="527">
      <c r="A527" s="4" t="inlineStr">
        <is>
          <t>Fair value</t>
        </is>
      </c>
      <c r="B527" s="5" t="n">
        <v>5378</v>
      </c>
      <c r="C527" s="5" t="n">
        <v>6140</v>
      </c>
    </row>
    <row r="528">
      <c r="A528" s="4" t="inlineStr">
        <is>
          <t>Non Deliverable Forward [Member] | Liability Position [Member] | Not later than one year [member] | Non Deliverable Forward Liability Position [Member]</t>
        </is>
      </c>
      <c r="B528" s="4" t="inlineStr">
        <is>
          <t xml:space="preserve"> </t>
        </is>
      </c>
      <c r="C528" s="4" t="inlineStr">
        <is>
          <t xml:space="preserve"> </t>
        </is>
      </c>
    </row>
    <row r="529">
      <c r="A529" s="3" t="inlineStr">
        <is>
          <t>IfrsStatementLineItems [Line Items]</t>
        </is>
      </c>
      <c r="B529" s="4" t="inlineStr">
        <is>
          <t xml:space="preserve"> </t>
        </is>
      </c>
      <c r="C529" s="4" t="inlineStr">
        <is>
          <t xml:space="preserve"> </t>
        </is>
      </c>
    </row>
    <row r="530">
      <c r="A530" s="4" t="inlineStr">
        <is>
          <t>Off-balance sheet notional amount</t>
        </is>
      </c>
      <c r="B530" s="5" t="n">
        <v>141397</v>
      </c>
      <c r="C530" s="5" t="n">
        <v>163546</v>
      </c>
    </row>
    <row r="531">
      <c r="A531" s="4" t="inlineStr">
        <is>
          <t>Balance sheet account receivable / (received) (payable) paid</t>
        </is>
      </c>
      <c r="B531" s="5" t="n">
        <v>-4087</v>
      </c>
      <c r="C531" s="5" t="n">
        <v>-6744</v>
      </c>
    </row>
    <row r="532">
      <c r="A532" s="4" t="inlineStr">
        <is>
          <t>Adjustment to fair value (in results / stockholders' equity)</t>
        </is>
      </c>
      <c r="B532" s="5" t="n">
        <v>-391</v>
      </c>
      <c r="C532" s="5" t="n">
        <v>118</v>
      </c>
    </row>
    <row r="533">
      <c r="A533" s="4" t="inlineStr">
        <is>
          <t>Fair value</t>
        </is>
      </c>
      <c r="B533" s="5" t="n">
        <v>-4478</v>
      </c>
      <c r="C533" s="5" t="n">
        <v>-6626</v>
      </c>
    </row>
    <row r="534">
      <c r="A534" s="4" t="inlineStr">
        <is>
          <t>Non Deliverable Forward [Member] | Non Deliverable Forward Asset Position Shares [Member] | Not later than one year [member] | Non Deliverable Forward Asset Position [Member]</t>
        </is>
      </c>
      <c r="B534" s="4" t="inlineStr">
        <is>
          <t xml:space="preserve"> </t>
        </is>
      </c>
      <c r="C534" s="4" t="inlineStr">
        <is>
          <t xml:space="preserve"> </t>
        </is>
      </c>
    </row>
    <row r="535">
      <c r="A535" s="3" t="inlineStr">
        <is>
          <t>IfrsStatementLineItems [Line Items]</t>
        </is>
      </c>
      <c r="B535" s="4" t="inlineStr">
        <is>
          <t xml:space="preserve"> </t>
        </is>
      </c>
      <c r="C535" s="4" t="inlineStr">
        <is>
          <t xml:space="preserve"> </t>
        </is>
      </c>
    </row>
    <row r="536">
      <c r="A536" s="4" t="inlineStr">
        <is>
          <t>Off-balance sheet notional amount</t>
        </is>
      </c>
      <c r="B536" s="4" t="inlineStr">
        <is>
          <t xml:space="preserve"> </t>
        </is>
      </c>
      <c r="C536" s="5" t="n">
        <v>2943</v>
      </c>
    </row>
    <row r="537">
      <c r="A537" s="4" t="inlineStr">
        <is>
          <t>Non Deliverable Forward [Member] | Non Deliverable Forward Asset Position Foreign Currency [Member] | Not later than one year [member]</t>
        </is>
      </c>
      <c r="B537" s="4" t="inlineStr">
        <is>
          <t xml:space="preserve"> </t>
        </is>
      </c>
      <c r="C537" s="4" t="inlineStr">
        <is>
          <t xml:space="preserve"> </t>
        </is>
      </c>
    </row>
    <row r="538">
      <c r="A538" s="3" t="inlineStr">
        <is>
          <t>IfrsStatementLineItems [Line Items]</t>
        </is>
      </c>
      <c r="B538" s="4" t="inlineStr">
        <is>
          <t xml:space="preserve"> </t>
        </is>
      </c>
      <c r="C538" s="4" t="inlineStr">
        <is>
          <t xml:space="preserve"> </t>
        </is>
      </c>
    </row>
    <row r="539">
      <c r="A539" s="4" t="inlineStr">
        <is>
          <t>Off-balance sheet notional amount</t>
        </is>
      </c>
      <c r="B539" s="4" t="inlineStr">
        <is>
          <t xml:space="preserve"> </t>
        </is>
      </c>
      <c r="C539" s="5" t="n">
        <v>94</v>
      </c>
    </row>
    <row r="540">
      <c r="A540" s="4" t="inlineStr">
        <is>
          <t>Adjustment to fair value (in results / stockholders' equity)</t>
        </is>
      </c>
      <c r="B540" s="4" t="inlineStr">
        <is>
          <t xml:space="preserve"> </t>
        </is>
      </c>
      <c r="C540" s="5" t="n">
        <v>-385</v>
      </c>
    </row>
    <row r="541">
      <c r="A541" s="4" t="inlineStr">
        <is>
          <t>Fair value</t>
        </is>
      </c>
      <c r="B541" s="4" t="inlineStr">
        <is>
          <t xml:space="preserve"> </t>
        </is>
      </c>
      <c r="C541" s="5" t="n">
        <v>-388</v>
      </c>
    </row>
    <row r="542">
      <c r="A542" s="4" t="inlineStr">
        <is>
          <t>Non Deliverable Forward [Member] | Non Deliverable Forward Asset Position Foreign Currency [Member] | Not later than one year [member] | Non Deliverable Forward Liability Position [Member]</t>
        </is>
      </c>
      <c r="B542" s="4" t="inlineStr">
        <is>
          <t xml:space="preserve"> </t>
        </is>
      </c>
      <c r="C542" s="4" t="inlineStr">
        <is>
          <t xml:space="preserve"> </t>
        </is>
      </c>
    </row>
    <row r="543">
      <c r="A543" s="3" t="inlineStr">
        <is>
          <t>IfrsStatementLineItems [Line Items]</t>
        </is>
      </c>
      <c r="B543" s="4" t="inlineStr">
        <is>
          <t xml:space="preserve"> </t>
        </is>
      </c>
      <c r="C543" s="4" t="inlineStr">
        <is>
          <t xml:space="preserve"> </t>
        </is>
      </c>
    </row>
    <row r="544">
      <c r="A544" s="4" t="inlineStr">
        <is>
          <t>Balance sheet account receivable / (received) (payable) paid</t>
        </is>
      </c>
      <c r="B544" s="5" t="n">
        <v>4500</v>
      </c>
      <c r="C544" s="4" t="inlineStr">
        <is>
          <t xml:space="preserve"> </t>
        </is>
      </c>
    </row>
    <row r="545">
      <c r="A545" s="4" t="inlineStr">
        <is>
          <t>Adjustment to fair value (in results / stockholders' equity)</t>
        </is>
      </c>
      <c r="B545" s="5" t="n">
        <v>654</v>
      </c>
      <c r="C545" s="4" t="inlineStr">
        <is>
          <t xml:space="preserve"> </t>
        </is>
      </c>
    </row>
    <row r="546">
      <c r="A546" s="4" t="inlineStr">
        <is>
          <t>Fair value</t>
        </is>
      </c>
      <c r="B546" s="5" t="n">
        <v>5154</v>
      </c>
      <c r="C546" s="4" t="inlineStr">
        <is>
          <t xml:space="preserve"> </t>
        </is>
      </c>
    </row>
    <row r="547">
      <c r="A547" s="4" t="inlineStr">
        <is>
          <t>Non Deliverable Forward [Member] | Non Deliverable Forward Asset Position Foreign Currency [Member] | Not later than one year [member] | Non Deliverable Forward Asset Position [Member]</t>
        </is>
      </c>
      <c r="B547" s="4" t="inlineStr">
        <is>
          <t xml:space="preserve"> </t>
        </is>
      </c>
      <c r="C547" s="4" t="inlineStr">
        <is>
          <t xml:space="preserve"> </t>
        </is>
      </c>
    </row>
    <row r="548">
      <c r="A548" s="3" t="inlineStr">
        <is>
          <t>IfrsStatementLineItems [Line Items]</t>
        </is>
      </c>
      <c r="B548" s="4" t="inlineStr">
        <is>
          <t xml:space="preserve"> </t>
        </is>
      </c>
      <c r="C548" s="4" t="inlineStr">
        <is>
          <t xml:space="preserve"> </t>
        </is>
      </c>
    </row>
    <row r="549">
      <c r="A549" s="4" t="inlineStr">
        <is>
          <t>Off-balance sheet notional amount</t>
        </is>
      </c>
      <c r="B549" s="5" t="n">
        <v>172817</v>
      </c>
      <c r="C549" s="5" t="n">
        <v>159611</v>
      </c>
    </row>
    <row r="550">
      <c r="A550" s="4" t="inlineStr">
        <is>
          <t>Non Deliverable Forward [Member] | Non Deliverable Forward Liability Position Commodities [Member] | Not later than one year [member] | Non Deliverable Forward Liability Position [Member]</t>
        </is>
      </c>
      <c r="B550" s="4" t="inlineStr">
        <is>
          <t xml:space="preserve"> </t>
        </is>
      </c>
      <c r="C550" s="4" t="inlineStr">
        <is>
          <t xml:space="preserve"> </t>
        </is>
      </c>
    </row>
    <row r="551">
      <c r="A551" s="3" t="inlineStr">
        <is>
          <t>IfrsStatementLineItems [Line Items]</t>
        </is>
      </c>
      <c r="B551" s="4" t="inlineStr">
        <is>
          <t xml:space="preserve"> </t>
        </is>
      </c>
      <c r="C551" s="4" t="inlineStr">
        <is>
          <t xml:space="preserve"> </t>
        </is>
      </c>
    </row>
    <row r="552">
      <c r="A552" s="4" t="inlineStr">
        <is>
          <t>Off-balance sheet notional amount</t>
        </is>
      </c>
      <c r="B552" s="5" t="n">
        <v>2734</v>
      </c>
      <c r="C552" s="5" t="n">
        <v>867</v>
      </c>
    </row>
    <row r="553">
      <c r="A553" s="4" t="inlineStr">
        <is>
          <t>Balance sheet account receivable / (received) (payable) paid</t>
        </is>
      </c>
      <c r="B553" s="5" t="n">
        <v>-134</v>
      </c>
      <c r="C553" s="5" t="n">
        <v>-81</v>
      </c>
    </row>
    <row r="554">
      <c r="A554" s="4" t="inlineStr">
        <is>
          <t>Adjustment to fair value (in results / stockholders' equity)</t>
        </is>
      </c>
      <c r="B554" s="5" t="n">
        <v>-12</v>
      </c>
      <c r="C554" s="5" t="n">
        <v>-4</v>
      </c>
    </row>
    <row r="555">
      <c r="A555" s="4" t="inlineStr">
        <is>
          <t>Fair value</t>
        </is>
      </c>
      <c r="B555" s="5" t="n">
        <v>-146</v>
      </c>
      <c r="C555" s="5" t="n">
        <v>-85</v>
      </c>
    </row>
    <row r="556">
      <c r="A556" s="4" t="inlineStr">
        <is>
          <t>Non Deliverable Forward [Member] | Credit Derivatives Asset Position Foreign Currency [Member] | Not later than one year [member] | Non Deliverable Forward Liability Position [Member]</t>
        </is>
      </c>
      <c r="B556" s="4" t="inlineStr">
        <is>
          <t xml:space="preserve"> </t>
        </is>
      </c>
      <c r="C556" s="4" t="inlineStr">
        <is>
          <t xml:space="preserve"> </t>
        </is>
      </c>
    </row>
    <row r="557">
      <c r="A557" s="3" t="inlineStr">
        <is>
          <t>IfrsStatementLineItems [Line Items]</t>
        </is>
      </c>
      <c r="B557" s="4" t="inlineStr">
        <is>
          <t xml:space="preserve"> </t>
        </is>
      </c>
      <c r="C557" s="4" t="inlineStr">
        <is>
          <t xml:space="preserve"> </t>
        </is>
      </c>
    </row>
    <row r="558">
      <c r="A558" s="4" t="inlineStr">
        <is>
          <t>Balance sheet account receivable / (received) (payable) paid</t>
        </is>
      </c>
      <c r="B558" s="5" t="n">
        <v>-3953</v>
      </c>
      <c r="C558" s="4" t="inlineStr">
        <is>
          <t xml:space="preserve"> </t>
        </is>
      </c>
    </row>
    <row r="559">
      <c r="A559" s="4" t="inlineStr">
        <is>
          <t>Adjustment to fair value (in results / stockholders' equity)</t>
        </is>
      </c>
      <c r="B559" s="5" t="n">
        <v>-379</v>
      </c>
      <c r="C559" s="4" t="inlineStr">
        <is>
          <t xml:space="preserve"> </t>
        </is>
      </c>
    </row>
    <row r="560">
      <c r="A560" s="4" t="inlineStr">
        <is>
          <t>Fair value</t>
        </is>
      </c>
      <c r="B560" s="5" t="n">
        <v>-4332</v>
      </c>
      <c r="C560" s="4" t="inlineStr">
        <is>
          <t xml:space="preserve"> </t>
        </is>
      </c>
    </row>
    <row r="561">
      <c r="A561" s="4" t="inlineStr">
        <is>
          <t>Non Deliverable Forward [Member] | Non Deliverable Forward Asset Position Commodities [Member] | Not later than one year [member] | Non Deliverable Forward Liability Position [Member]</t>
        </is>
      </c>
      <c r="B561" s="4" t="inlineStr">
        <is>
          <t xml:space="preserve"> </t>
        </is>
      </c>
      <c r="C561" s="4" t="inlineStr">
        <is>
          <t xml:space="preserve"> </t>
        </is>
      </c>
    </row>
    <row r="562">
      <c r="A562" s="3" t="inlineStr">
        <is>
          <t>IfrsStatementLineItems [Line Items]</t>
        </is>
      </c>
      <c r="B562" s="4" t="inlineStr">
        <is>
          <t xml:space="preserve"> </t>
        </is>
      </c>
      <c r="C562" s="4" t="inlineStr">
        <is>
          <t xml:space="preserve"> </t>
        </is>
      </c>
    </row>
    <row r="563">
      <c r="A563" s="4" t="inlineStr">
        <is>
          <t>Balance sheet account receivable / (received) (payable) paid</t>
        </is>
      </c>
      <c r="B563" s="5" t="n">
        <v>269</v>
      </c>
      <c r="C563" s="4" t="inlineStr">
        <is>
          <t xml:space="preserve"> </t>
        </is>
      </c>
    </row>
    <row r="564">
      <c r="A564" s="4" t="inlineStr">
        <is>
          <t>Adjustment to fair value (in results / stockholders' equity)</t>
        </is>
      </c>
      <c r="B564" s="5" t="n">
        <v>-45</v>
      </c>
      <c r="C564" s="4" t="inlineStr">
        <is>
          <t xml:space="preserve"> </t>
        </is>
      </c>
    </row>
    <row r="565">
      <c r="A565" s="4" t="inlineStr">
        <is>
          <t>Fair value</t>
        </is>
      </c>
      <c r="B565" s="5" t="n">
        <v>224</v>
      </c>
      <c r="C565" s="4" t="inlineStr">
        <is>
          <t xml:space="preserve"> </t>
        </is>
      </c>
    </row>
    <row r="566">
      <c r="A566" s="4" t="inlineStr">
        <is>
          <t>Non Deliverable Forward [Member] | Non Deliverable Forward Asset Position Commodities [Member] | Not later than one year [member] | Non Deliverable Forward Asset Position [Member]</t>
        </is>
      </c>
      <c r="B566" s="4" t="inlineStr">
        <is>
          <t xml:space="preserve"> </t>
        </is>
      </c>
      <c r="C566" s="4" t="inlineStr">
        <is>
          <t xml:space="preserve"> </t>
        </is>
      </c>
    </row>
    <row r="567">
      <c r="A567" s="3" t="inlineStr">
        <is>
          <t>IfrsStatementLineItems [Line Items]</t>
        </is>
      </c>
      <c r="B567" s="4" t="inlineStr">
        <is>
          <t xml:space="preserve"> </t>
        </is>
      </c>
      <c r="C567" s="4" t="inlineStr">
        <is>
          <t xml:space="preserve"> </t>
        </is>
      </c>
    </row>
    <row r="568">
      <c r="A568" s="4" t="inlineStr">
        <is>
          <t>Off-balance sheet notional amount</t>
        </is>
      </c>
      <c r="B568" s="5" t="n">
        <v>2406</v>
      </c>
      <c r="C568" s="5" t="n">
        <v>72</v>
      </c>
    </row>
    <row r="569">
      <c r="A569" s="4" t="inlineStr">
        <is>
          <t>Other Derivative Financial Instruments [Member]</t>
        </is>
      </c>
      <c r="B569" s="4" t="inlineStr">
        <is>
          <t xml:space="preserve"> </t>
        </is>
      </c>
      <c r="C569" s="4" t="inlineStr">
        <is>
          <t xml:space="preserve"> </t>
        </is>
      </c>
    </row>
    <row r="570">
      <c r="A570" s="3" t="inlineStr">
        <is>
          <t>IfrsStatementLineItems [Line Items]</t>
        </is>
      </c>
      <c r="B570" s="4" t="inlineStr">
        <is>
          <t xml:space="preserve"> </t>
        </is>
      </c>
      <c r="C570" s="4" t="inlineStr">
        <is>
          <t xml:space="preserve"> </t>
        </is>
      </c>
    </row>
    <row r="571">
      <c r="A571" s="4" t="inlineStr">
        <is>
          <t>Off-balance sheet notional amount</t>
        </is>
      </c>
      <c r="B571" s="5" t="n">
        <v>8415</v>
      </c>
      <c r="C571" s="4" t="inlineStr">
        <is>
          <t xml:space="preserve"> </t>
        </is>
      </c>
    </row>
    <row r="572">
      <c r="A572" s="4" t="inlineStr">
        <is>
          <t>Other Derivative Financial Instruments [Member] | Later than one year [member]</t>
        </is>
      </c>
      <c r="B572" s="4" t="inlineStr">
        <is>
          <t xml:space="preserve"> </t>
        </is>
      </c>
      <c r="C572" s="4" t="inlineStr">
        <is>
          <t xml:space="preserve"> </t>
        </is>
      </c>
    </row>
    <row r="573">
      <c r="A573" s="3" t="inlineStr">
        <is>
          <t>IfrsStatementLineItems [Line Items]</t>
        </is>
      </c>
      <c r="B573" s="4" t="inlineStr">
        <is>
          <t xml:space="preserve"> </t>
        </is>
      </c>
      <c r="C573" s="4" t="inlineStr">
        <is>
          <t xml:space="preserve"> </t>
        </is>
      </c>
    </row>
    <row r="574">
      <c r="A574" s="4" t="inlineStr">
        <is>
          <t>Off-balance sheet notional amount</t>
        </is>
      </c>
      <c r="B574" s="6" t="inlineStr">
        <is>
          <t>R$ 6618</t>
        </is>
      </c>
      <c r="C574" s="5" t="n">
        <v>6390</v>
      </c>
    </row>
    <row r="575">
      <c r="A575" s="4" t="inlineStr">
        <is>
          <t>Other Derivative Financial Instruments [Member] | Not later than one year [member] | Other Derivative Financial Instruments Asset Position [Member]</t>
        </is>
      </c>
      <c r="B575" s="4" t="inlineStr">
        <is>
          <t xml:space="preserve"> </t>
        </is>
      </c>
      <c r="C575" s="4" t="inlineStr">
        <is>
          <t xml:space="preserve"> </t>
        </is>
      </c>
    </row>
    <row r="576">
      <c r="A576" s="3" t="inlineStr">
        <is>
          <t>IfrsStatementLineItems [Line Items]</t>
        </is>
      </c>
      <c r="B576" s="4" t="inlineStr">
        <is>
          <t xml:space="preserve"> </t>
        </is>
      </c>
      <c r="C576" s="4" t="inlineStr">
        <is>
          <t xml:space="preserve"> </t>
        </is>
      </c>
    </row>
    <row r="577">
      <c r="A577" s="4" t="inlineStr">
        <is>
          <t>Off-balance sheet notional amount</t>
        </is>
      </c>
      <c r="B577" s="4" t="inlineStr">
        <is>
          <t xml:space="preserve"> </t>
        </is>
      </c>
      <c r="C577" s="5" t="n">
        <v>8170</v>
      </c>
    </row>
    <row r="578">
      <c r="A578" s="4" t="inlineStr">
        <is>
          <t>Balance sheet account receivable / (received) (payable) paid</t>
        </is>
      </c>
      <c r="B578" s="4" t="inlineStr">
        <is>
          <t xml:space="preserve"> </t>
        </is>
      </c>
      <c r="C578" s="5" t="n">
        <v>44</v>
      </c>
    </row>
    <row r="579">
      <c r="A579" s="4" t="inlineStr">
        <is>
          <t>Adjustment to fair value (in results / stockholders' equity)</t>
        </is>
      </c>
      <c r="B579" s="4" t="inlineStr">
        <is>
          <t xml:space="preserve"> </t>
        </is>
      </c>
      <c r="C579" s="5" t="n">
        <v>147</v>
      </c>
    </row>
    <row r="580">
      <c r="A580" s="4" t="inlineStr">
        <is>
          <t>Fair value</t>
        </is>
      </c>
      <c r="B580" s="4" t="inlineStr">
        <is>
          <t xml:space="preserve"> </t>
        </is>
      </c>
      <c r="C580" s="5" t="n">
        <v>-214</v>
      </c>
    </row>
    <row r="581">
      <c r="A581" s="4" t="inlineStr">
        <is>
          <t>Other Derivative Financial Instruments [Member] | Not later than one year [member] | Other Derivative Financial Instruments Asset Position [Member] | Other Derivative Financial Instruments Asset Position [Member]</t>
        </is>
      </c>
      <c r="B581" s="4" t="inlineStr">
        <is>
          <t xml:space="preserve"> </t>
        </is>
      </c>
      <c r="C581" s="4" t="inlineStr">
        <is>
          <t xml:space="preserve"> </t>
        </is>
      </c>
    </row>
    <row r="582">
      <c r="A582" s="3" t="inlineStr">
        <is>
          <t>IfrsStatementLineItems [Line Items]</t>
        </is>
      </c>
      <c r="B582" s="4" t="inlineStr">
        <is>
          <t xml:space="preserve"> </t>
        </is>
      </c>
      <c r="C582" s="4" t="inlineStr">
        <is>
          <t xml:space="preserve"> </t>
        </is>
      </c>
    </row>
    <row r="583">
      <c r="A583" s="4" t="inlineStr">
        <is>
          <t>Off-balance sheet notional amount</t>
        </is>
      </c>
      <c r="B583" s="4" t="inlineStr">
        <is>
          <t xml:space="preserve"> </t>
        </is>
      </c>
      <c r="C583" s="5" t="n">
        <v>7261</v>
      </c>
    </row>
    <row r="584">
      <c r="A584" s="4" t="inlineStr">
        <is>
          <t>Balance sheet account receivable / (received) (payable) paid</t>
        </is>
      </c>
      <c r="B584" s="4" t="inlineStr">
        <is>
          <t xml:space="preserve"> </t>
        </is>
      </c>
      <c r="C584" s="5" t="n">
        <v>255</v>
      </c>
    </row>
    <row r="585">
      <c r="A585" s="4" t="inlineStr">
        <is>
          <t>Adjustment to fair value (in results / stockholders' equity)</t>
        </is>
      </c>
      <c r="B585" s="4" t="inlineStr">
        <is>
          <t xml:space="preserve"> </t>
        </is>
      </c>
      <c r="C585" s="5" t="n">
        <v>-258</v>
      </c>
    </row>
    <row r="586">
      <c r="A586" s="4" t="inlineStr">
        <is>
          <t>Fair value</t>
        </is>
      </c>
      <c r="B586" s="4" t="inlineStr">
        <is>
          <t xml:space="preserve"> </t>
        </is>
      </c>
      <c r="C586" s="5" t="n">
        <v>402</v>
      </c>
    </row>
    <row r="587">
      <c r="A587" s="4" t="inlineStr">
        <is>
          <t>Other Derivative Financial Instruments [Member] | Other Derivative Financial Instruments Shares [Member] | Not later than one year [member] | Other Derivative Financial Instruments Asset Position [Member]</t>
        </is>
      </c>
      <c r="B587" s="4" t="inlineStr">
        <is>
          <t xml:space="preserve"> </t>
        </is>
      </c>
      <c r="C587" s="4" t="inlineStr">
        <is>
          <t xml:space="preserve"> </t>
        </is>
      </c>
    </row>
    <row r="588">
      <c r="A588" s="3" t="inlineStr">
        <is>
          <t>IfrsStatementLineItems [Line Items]</t>
        </is>
      </c>
      <c r="B588" s="4" t="inlineStr">
        <is>
          <t xml:space="preserve"> </t>
        </is>
      </c>
      <c r="C588" s="4" t="inlineStr">
        <is>
          <t xml:space="preserve"> </t>
        </is>
      </c>
    </row>
    <row r="589">
      <c r="A589" s="4" t="inlineStr">
        <is>
          <t>Off-balance sheet notional amount</t>
        </is>
      </c>
      <c r="B589" s="4" t="inlineStr">
        <is>
          <t xml:space="preserve"> </t>
        </is>
      </c>
      <c r="C589" s="5" t="n">
        <v>1096</v>
      </c>
    </row>
    <row r="590">
      <c r="A590" s="4" t="inlineStr">
        <is>
          <t>Balance sheet account receivable / (received) (payable) paid</t>
        </is>
      </c>
      <c r="B590" s="4" t="inlineStr">
        <is>
          <t xml:space="preserve"> </t>
        </is>
      </c>
      <c r="C590" s="4" t="inlineStr">
        <is>
          <t xml:space="preserve"> </t>
        </is>
      </c>
    </row>
    <row r="591">
      <c r="A591" s="4" t="inlineStr">
        <is>
          <t>Adjustment to fair value (in results / stockholders' equity)</t>
        </is>
      </c>
      <c r="B591" s="4" t="inlineStr">
        <is>
          <t xml:space="preserve"> </t>
        </is>
      </c>
      <c r="C591" s="5" t="n">
        <v>61</v>
      </c>
    </row>
    <row r="592">
      <c r="A592" s="4" t="inlineStr">
        <is>
          <t>Fair value</t>
        </is>
      </c>
      <c r="B592" s="4" t="inlineStr">
        <is>
          <t xml:space="preserve"> </t>
        </is>
      </c>
      <c r="C592" s="5" t="n">
        <v>61</v>
      </c>
    </row>
    <row r="593">
      <c r="A593" s="4" t="inlineStr">
        <is>
          <t>Other Derivative Financial Instruments [Member] | Other Derivative Financial Instruments Commodities [Member] | Not later than one year [member] | Other Derivative Financial Instruments Asset Position [Member]</t>
        </is>
      </c>
      <c r="B593" s="4" t="inlineStr">
        <is>
          <t xml:space="preserve"> </t>
        </is>
      </c>
      <c r="C593" s="4" t="inlineStr">
        <is>
          <t xml:space="preserve"> </t>
        </is>
      </c>
    </row>
    <row r="594">
      <c r="A594" s="3" t="inlineStr">
        <is>
          <t>IfrsStatementLineItems [Line Items]</t>
        </is>
      </c>
      <c r="B594" s="4" t="inlineStr">
        <is>
          <t xml:space="preserve"> </t>
        </is>
      </c>
      <c r="C594" s="4" t="inlineStr">
        <is>
          <t xml:space="preserve"> </t>
        </is>
      </c>
    </row>
    <row r="595">
      <c r="A595" s="4" t="inlineStr">
        <is>
          <t>Balance sheet account receivable / (received) (payable) paid</t>
        </is>
      </c>
      <c r="B595" s="4" t="inlineStr">
        <is>
          <t xml:space="preserve"> </t>
        </is>
      </c>
      <c r="C595" s="4" t="inlineStr">
        <is>
          <t xml:space="preserve"> </t>
        </is>
      </c>
    </row>
    <row r="596">
      <c r="A596" s="4" t="inlineStr">
        <is>
          <t>Adjustment to fair value (in results / stockholders' equity)</t>
        </is>
      </c>
      <c r="B596" s="4" t="inlineStr">
        <is>
          <t xml:space="preserve"> </t>
        </is>
      </c>
      <c r="C596" s="5" t="n">
        <v>1</v>
      </c>
    </row>
    <row r="597">
      <c r="A597" s="4" t="inlineStr">
        <is>
          <t>Fair value</t>
        </is>
      </c>
      <c r="B597" s="4" t="inlineStr">
        <is>
          <t xml:space="preserve"> </t>
        </is>
      </c>
      <c r="C597" s="5" t="n">
        <v>1</v>
      </c>
    </row>
    <row r="598">
      <c r="A598" s="4" t="inlineStr">
        <is>
          <t>Other Derivative Financial Instruments [Member] | Other Derivative Financial Instruments Interest [Member] | Not later than one year [member] | Other Derivative Financial Instruments Asset Position [Member]</t>
        </is>
      </c>
      <c r="B598" s="4" t="inlineStr">
        <is>
          <t xml:space="preserve"> </t>
        </is>
      </c>
      <c r="C598" s="4" t="inlineStr">
        <is>
          <t xml:space="preserve"> </t>
        </is>
      </c>
    </row>
    <row r="599">
      <c r="A599" s="3" t="inlineStr">
        <is>
          <t>IfrsStatementLineItems [Line Items]</t>
        </is>
      </c>
      <c r="B599" s="4" t="inlineStr">
        <is>
          <t xml:space="preserve"> </t>
        </is>
      </c>
      <c r="C599" s="4" t="inlineStr">
        <is>
          <t xml:space="preserve"> </t>
        </is>
      </c>
    </row>
    <row r="600">
      <c r="A600" s="4" t="inlineStr">
        <is>
          <t>Off-balance sheet notional amount</t>
        </is>
      </c>
      <c r="B600" s="4" t="inlineStr">
        <is>
          <t xml:space="preserve"> </t>
        </is>
      </c>
      <c r="C600" s="5" t="n">
        <v>6093</v>
      </c>
    </row>
    <row r="601">
      <c r="A601" s="4" t="inlineStr">
        <is>
          <t>Balance sheet account receivable / (received) (payable) paid</t>
        </is>
      </c>
      <c r="B601" s="4" t="inlineStr">
        <is>
          <t xml:space="preserve"> </t>
        </is>
      </c>
      <c r="C601" s="5" t="n">
        <v>255</v>
      </c>
    </row>
    <row r="602">
      <c r="A602" s="4" t="inlineStr">
        <is>
          <t>Adjustment to fair value (in results / stockholders' equity)</t>
        </is>
      </c>
      <c r="B602" s="4" t="inlineStr">
        <is>
          <t xml:space="preserve"> </t>
        </is>
      </c>
      <c r="C602" s="5" t="n">
        <v>85</v>
      </c>
    </row>
    <row r="603">
      <c r="A603" s="4" t="inlineStr">
        <is>
          <t>Fair value</t>
        </is>
      </c>
      <c r="B603" s="4" t="inlineStr">
        <is>
          <t xml:space="preserve"> </t>
        </is>
      </c>
      <c r="C603" s="6" t="inlineStr">
        <is>
          <t>R$ 34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4)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ff-balance sheet - notional amount</t>
        </is>
      </c>
      <c r="B3" s="4" t="inlineStr">
        <is>
          <t xml:space="preserve"> </t>
        </is>
      </c>
      <c r="C3" s="6" t="inlineStr">
        <is>
          <t>R$ 8170</t>
        </is>
      </c>
    </row>
    <row r="4">
      <c r="A4" s="4" t="inlineStr">
        <is>
          <t>Futures contrac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ff-balance sheet - notional amount</t>
        </is>
      </c>
      <c r="B6" s="6" t="inlineStr">
        <is>
          <t>R$ 844005</t>
        </is>
      </c>
      <c r="C6" s="5" t="n">
        <v>1020605</v>
      </c>
    </row>
    <row r="7">
      <c r="A7" s="4" t="inlineStr">
        <is>
          <t>Futures contract [member] | 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ff-balance sheet - notional amount</t>
        </is>
      </c>
      <c r="B9" s="5" t="n">
        <v>257896</v>
      </c>
      <c r="C9" s="5" t="n">
        <v>227878</v>
      </c>
    </row>
    <row r="10">
      <c r="A10" s="4" t="inlineStr">
        <is>
          <t>Futures contract [member] | Later than one month and not later than six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ff-balance sheet - notional amount</t>
        </is>
      </c>
      <c r="B12" s="5" t="n">
        <v>282162</v>
      </c>
      <c r="C12" s="5" t="n">
        <v>423571</v>
      </c>
    </row>
    <row r="13">
      <c r="A13" s="4" t="inlineStr">
        <is>
          <t>Futures contract [member] | Later than six months and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ff-balance sheet - notional amount</t>
        </is>
      </c>
      <c r="B15" s="5" t="n">
        <v>98490</v>
      </c>
      <c r="C15" s="5" t="n">
        <v>216999</v>
      </c>
    </row>
    <row r="16">
      <c r="A16" s="4" t="inlineStr">
        <is>
          <t>Futures contract [member] | Later than one yea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Off-balance sheet - notional amount</t>
        </is>
      </c>
      <c r="B18" s="5" t="n">
        <v>205457</v>
      </c>
      <c r="C18" s="5" t="n">
        <v>152157</v>
      </c>
    </row>
    <row r="19">
      <c r="A19" s="4" t="inlineStr">
        <is>
          <t>Swap contrac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ff-balance sheet - notional amount</t>
        </is>
      </c>
      <c r="B21" s="5" t="n">
        <v>2396474</v>
      </c>
      <c r="C21" s="5" t="n">
        <v>1571025</v>
      </c>
    </row>
    <row r="22">
      <c r="A22" s="4" t="inlineStr">
        <is>
          <t>Swap contract [member] | Not later than one month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ff-balance sheet - notional amount</t>
        </is>
      </c>
      <c r="B24" s="5" t="n">
        <v>363159</v>
      </c>
      <c r="C24" s="5" t="n">
        <v>267484</v>
      </c>
    </row>
    <row r="25">
      <c r="A25" s="4" t="inlineStr">
        <is>
          <t>Swap contract [member] | Later than one month and not later than six month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Off-balance sheet - notional amount</t>
        </is>
      </c>
      <c r="B27" s="5" t="n">
        <v>529896</v>
      </c>
      <c r="C27" s="5" t="n">
        <v>151436</v>
      </c>
    </row>
    <row r="28">
      <c r="A28" s="4" t="inlineStr">
        <is>
          <t>Swap contract [member] | Later than six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Off-balance sheet - notional amount</t>
        </is>
      </c>
      <c r="B30" s="5" t="n">
        <v>232080</v>
      </c>
      <c r="C30" s="5" t="n">
        <v>176320</v>
      </c>
    </row>
    <row r="31">
      <c r="A31" s="4" t="inlineStr">
        <is>
          <t>Swap contract [member] | Later than one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Off-balance sheet - notional amount</t>
        </is>
      </c>
      <c r="B33" s="5" t="n">
        <v>1271339</v>
      </c>
      <c r="C33" s="5" t="n">
        <v>975785</v>
      </c>
    </row>
    <row r="34">
      <c r="A34" s="4" t="inlineStr">
        <is>
          <t>Option contrac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Off-balance sheet - notional amount</t>
        </is>
      </c>
      <c r="B36" s="5" t="n">
        <v>1648851</v>
      </c>
      <c r="C36" s="5" t="n">
        <v>1352201</v>
      </c>
    </row>
    <row r="37">
      <c r="A37" s="4" t="inlineStr">
        <is>
          <t>Option contract [member] | Not later than one month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ff-balance sheet - notional amount</t>
        </is>
      </c>
      <c r="B39" s="5" t="n">
        <v>1043317</v>
      </c>
      <c r="C39" s="5" t="n">
        <v>456100</v>
      </c>
    </row>
    <row r="40">
      <c r="A40" s="4" t="inlineStr">
        <is>
          <t>Option contract [member] | Later than one month and not later than six month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Off-balance sheet - notional amount</t>
        </is>
      </c>
      <c r="B42" s="5" t="n">
        <v>201220</v>
      </c>
      <c r="C42" s="5" t="n">
        <v>462790</v>
      </c>
    </row>
    <row r="43">
      <c r="A43" s="4" t="inlineStr">
        <is>
          <t>Option contract [member] | Later than six months and not later than one year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ff-balance sheet - notional amount</t>
        </is>
      </c>
      <c r="B45" s="5" t="n">
        <v>371901</v>
      </c>
      <c r="C45" s="5" t="n">
        <v>374678</v>
      </c>
    </row>
    <row r="46">
      <c r="A46" s="4" t="inlineStr">
        <is>
          <t>Option contract [member] | Later than one yea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Off-balance sheet - notional amount</t>
        </is>
      </c>
      <c r="B48" s="5" t="n">
        <v>32413</v>
      </c>
      <c r="C48" s="5" t="n">
        <v>58633</v>
      </c>
    </row>
    <row r="49">
      <c r="A49" s="4" t="inlineStr">
        <is>
          <t>Forward contrac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Off-balance sheet - notional amount</t>
        </is>
      </c>
      <c r="B51" s="5" t="n">
        <v>6022</v>
      </c>
      <c r="C51" s="5" t="n">
        <v>4755</v>
      </c>
    </row>
    <row r="52">
      <c r="A52" s="4" t="inlineStr">
        <is>
          <t>Forward contract [member] | Not later than one month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Off-balance sheet - notional amount</t>
        </is>
      </c>
      <c r="B54" s="5" t="n">
        <v>3291</v>
      </c>
      <c r="C54" s="5" t="n">
        <v>1406</v>
      </c>
    </row>
    <row r="55">
      <c r="A55" s="4" t="inlineStr">
        <is>
          <t>Forward contract [member] | Later than one month and not later than six month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Off-balance sheet - notional amount</t>
        </is>
      </c>
      <c r="B57" s="5" t="n">
        <v>977</v>
      </c>
      <c r="C57" s="5" t="n">
        <v>2637</v>
      </c>
    </row>
    <row r="58">
      <c r="A58" s="4" t="inlineStr">
        <is>
          <t>Forward contract [member] | Later than six months and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Off-balance sheet - notional amount</t>
        </is>
      </c>
      <c r="B60" s="5" t="n">
        <v>1738</v>
      </c>
      <c r="C60" s="5" t="n">
        <v>706</v>
      </c>
    </row>
    <row r="61">
      <c r="A61" s="4" t="inlineStr">
        <is>
          <t>Forward contract [member] | Later than one year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Off-balance sheet - notional amount</t>
        </is>
      </c>
      <c r="B63" s="5" t="n">
        <v>16</v>
      </c>
      <c r="C63" s="5" t="n">
        <v>6</v>
      </c>
    </row>
    <row r="64">
      <c r="A64" s="4" t="inlineStr">
        <is>
          <t>Credit Derivativ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Off-balance sheet - notional amount</t>
        </is>
      </c>
      <c r="B66" s="5" t="n">
        <v>53033</v>
      </c>
      <c r="C66" s="5" t="n">
        <v>43808</v>
      </c>
    </row>
    <row r="67">
      <c r="A67" s="4" t="inlineStr">
        <is>
          <t>Credit Derivatives [Member] | Not later than one month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Off-balance sheet - notional amount</t>
        </is>
      </c>
      <c r="B69" s="5" t="n">
        <v>3919</v>
      </c>
      <c r="C69" s="5" t="n">
        <v>3912</v>
      </c>
    </row>
    <row r="70">
      <c r="A70" s="4" t="inlineStr">
        <is>
          <t>Credit Derivatives [Member] | Later than one month and not later than six month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Off-balance sheet - notional amount</t>
        </is>
      </c>
      <c r="B72" s="5" t="n">
        <v>827</v>
      </c>
      <c r="C72" s="5" t="n">
        <v>9578</v>
      </c>
    </row>
    <row r="73">
      <c r="A73" s="4" t="inlineStr">
        <is>
          <t>Credit Derivatives [Member] | Later than six months and not later than one year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Off-balance sheet - notional amount</t>
        </is>
      </c>
      <c r="B75" s="5" t="n">
        <v>8228</v>
      </c>
      <c r="C75" s="5" t="n">
        <v>5144</v>
      </c>
    </row>
    <row r="76">
      <c r="A76" s="4" t="inlineStr">
        <is>
          <t>Credit Derivatives [Member] | Later than one year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Off-balance sheet - notional amount</t>
        </is>
      </c>
      <c r="B78" s="5" t="n">
        <v>40059</v>
      </c>
      <c r="C78" s="5" t="n">
        <v>25174</v>
      </c>
    </row>
    <row r="79">
      <c r="A79" s="4" t="inlineStr">
        <is>
          <t>N D F Non Deliverable Forward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Off-balance sheet - notional amount</t>
        </is>
      </c>
      <c r="B81" s="5" t="n">
        <v>316620</v>
      </c>
      <c r="C81" s="5" t="n">
        <v>326100</v>
      </c>
    </row>
    <row r="82">
      <c r="A82" s="4" t="inlineStr">
        <is>
          <t>N D F Non Deliverable Forward [Member] | Not later than one month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Off-balance sheet - notional amount</t>
        </is>
      </c>
      <c r="B84" s="5" t="n">
        <v>116815</v>
      </c>
      <c r="C84" s="5" t="n">
        <v>116901</v>
      </c>
    </row>
    <row r="85">
      <c r="A85" s="4" t="inlineStr">
        <is>
          <t>N D F Non Deliverable Forward [Member] | Later than one month and not later than six month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Off-balance sheet - notional amount</t>
        </is>
      </c>
      <c r="B87" s="5" t="n">
        <v>110717</v>
      </c>
      <c r="C87" s="5" t="n">
        <v>111325</v>
      </c>
    </row>
    <row r="88">
      <c r="A88" s="4" t="inlineStr">
        <is>
          <t>N D F Non Deliverable Forward [Member] | Later than six months and not later than one year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Off-balance sheet - notional amount</t>
        </is>
      </c>
      <c r="B90" s="5" t="n">
        <v>51623</v>
      </c>
      <c r="C90" s="5" t="n">
        <v>55411</v>
      </c>
    </row>
    <row r="91">
      <c r="A91" s="4" t="inlineStr">
        <is>
          <t>N D F Non Deliverable Forward [Member] |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Off-balance sheet - notional amount</t>
        </is>
      </c>
      <c r="B93" s="5" t="n">
        <v>37465</v>
      </c>
      <c r="C93" s="5" t="n">
        <v>42463</v>
      </c>
    </row>
    <row r="94">
      <c r="A94" s="4" t="inlineStr">
        <is>
          <t>Other Derivative Financial Instrumen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Off-balance sheet - notional amount</t>
        </is>
      </c>
      <c r="B96" s="5" t="n">
        <v>8415</v>
      </c>
      <c r="C96" s="4" t="inlineStr">
        <is>
          <t xml:space="preserve"> </t>
        </is>
      </c>
    </row>
    <row r="97">
      <c r="A97" s="4" t="inlineStr">
        <is>
          <t>Other Derivative Financial Instruments [Member] | Not later than one month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Off-balance sheet - notional amount</t>
        </is>
      </c>
      <c r="B99" s="5" t="n">
        <v>218</v>
      </c>
      <c r="C99" s="5" t="n">
        <v>131</v>
      </c>
    </row>
    <row r="100">
      <c r="A100" s="4" t="inlineStr">
        <is>
          <t>Other Derivative Financial Instruments [Member] | Later than one month and not later than six month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Off-balance sheet - notional amount</t>
        </is>
      </c>
      <c r="B102" s="5" t="n">
        <v>706</v>
      </c>
      <c r="C102" s="5" t="n">
        <v>637</v>
      </c>
    </row>
    <row r="103">
      <c r="A103" s="4" t="inlineStr">
        <is>
          <t>Other Derivative Financial Instruments [Member] | Later than six months and not later than one year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Off-balance sheet - notional amount</t>
        </is>
      </c>
      <c r="B105" s="5" t="n">
        <v>873</v>
      </c>
      <c r="C105" s="5" t="n">
        <v>1012</v>
      </c>
    </row>
    <row r="106">
      <c r="A106" s="4" t="inlineStr">
        <is>
          <t>Other Derivative Financial Instruments [Member] | Later than one year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Off-balance sheet - notional amount</t>
        </is>
      </c>
      <c r="B108" s="6" t="inlineStr">
        <is>
          <t>R$ 6618</t>
        </is>
      </c>
      <c r="C108" s="6" t="inlineStr">
        <is>
          <t>R$ 639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5)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B3</t>
        </is>
      </c>
      <c r="B3" s="4" t="inlineStr">
        <is>
          <t xml:space="preserve"> </t>
        </is>
      </c>
      <c r="C3" s="6" t="inlineStr">
        <is>
          <t>R$ 8170</t>
        </is>
      </c>
    </row>
    <row r="4">
      <c r="A4" s="4" t="inlineStr">
        <is>
          <t>Futures contrac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3</t>
        </is>
      </c>
      <c r="B6" s="6" t="inlineStr">
        <is>
          <t>R$ 844005</t>
        </is>
      </c>
      <c r="C6" s="5" t="n">
        <v>1020605</v>
      </c>
    </row>
    <row r="7">
      <c r="A7" s="4" t="inlineStr">
        <is>
          <t>Futures contract [member] | Derivative Financial Instru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3</t>
        </is>
      </c>
      <c r="B9" s="5" t="n">
        <v>844005</v>
      </c>
      <c r="C9" s="5" t="n">
        <v>1020605</v>
      </c>
    </row>
    <row r="10">
      <c r="A10" s="4" t="inlineStr">
        <is>
          <t>Swap contrac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3</t>
        </is>
      </c>
      <c r="B12" s="5" t="n">
        <v>2396474</v>
      </c>
      <c r="C12" s="5" t="n">
        <v>1571025</v>
      </c>
    </row>
    <row r="13">
      <c r="A13" s="4" t="inlineStr">
        <is>
          <t>Swap contract [member] | Derivative Financial Instrume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3</t>
        </is>
      </c>
      <c r="B15" s="5" t="n">
        <v>2396474</v>
      </c>
      <c r="C15" s="5" t="n">
        <v>1571025</v>
      </c>
    </row>
    <row r="16">
      <c r="A16" s="4" t="inlineStr">
        <is>
          <t>Option contrac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3</t>
        </is>
      </c>
      <c r="B18" s="5" t="n">
        <v>1648851</v>
      </c>
      <c r="C18" s="5" t="n">
        <v>1352201</v>
      </c>
    </row>
    <row r="19">
      <c r="A19" s="4" t="inlineStr">
        <is>
          <t>Option contract [member] | Derivative Financial Instrumen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3</t>
        </is>
      </c>
      <c r="B21" s="5" t="n">
        <v>1648851</v>
      </c>
      <c r="C21" s="5" t="n">
        <v>1352201</v>
      </c>
    </row>
    <row r="22">
      <c r="A22" s="4" t="inlineStr">
        <is>
          <t>Forward contrac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3</t>
        </is>
      </c>
      <c r="B24" s="5" t="n">
        <v>6022</v>
      </c>
      <c r="C24" s="5" t="n">
        <v>4755</v>
      </c>
    </row>
    <row r="25">
      <c r="A25" s="4" t="inlineStr">
        <is>
          <t>Forward contract [member] | Derivative Financial Instrumen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3</t>
        </is>
      </c>
      <c r="B27" s="5" t="n">
        <v>6022</v>
      </c>
      <c r="C27" s="5" t="n">
        <v>4755</v>
      </c>
    </row>
    <row r="28">
      <c r="A28" s="4" t="inlineStr">
        <is>
          <t>Credit Derivativ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3</t>
        </is>
      </c>
      <c r="B30" s="5" t="n">
        <v>53033</v>
      </c>
      <c r="C30" s="5" t="n">
        <v>43808</v>
      </c>
    </row>
    <row r="31">
      <c r="A31" s="4" t="inlineStr">
        <is>
          <t>Credit Derivatives [Member] | Derivative Financial Instrume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3</t>
        </is>
      </c>
      <c r="B33" s="5" t="n">
        <v>53033</v>
      </c>
      <c r="C33" s="5" t="n">
        <v>43808</v>
      </c>
    </row>
    <row r="34">
      <c r="A34" s="4" t="inlineStr">
        <is>
          <t>N D F Non Deliverable Forward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3</t>
        </is>
      </c>
      <c r="B36" s="5" t="n">
        <v>316620</v>
      </c>
      <c r="C36" s="5" t="n">
        <v>326100</v>
      </c>
    </row>
    <row r="37">
      <c r="A37" s="4" t="inlineStr">
        <is>
          <t>N D F Non Deliverable Forward [Member] | Derivative Financial Instrument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3</t>
        </is>
      </c>
      <c r="B39" s="5" t="n">
        <v>316620</v>
      </c>
      <c r="C39" s="5" t="n">
        <v>326100</v>
      </c>
    </row>
    <row r="40">
      <c r="A40" s="4" t="inlineStr">
        <is>
          <t>Target Flow Of Swap [Member] | Derivative Financial Instrument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3</t>
        </is>
      </c>
      <c r="B42" s="5" t="n">
        <v>8415</v>
      </c>
      <c r="C42" s="4" t="inlineStr">
        <is>
          <t xml:space="preserve"> </t>
        </is>
      </c>
    </row>
    <row r="43">
      <c r="A43" s="4" t="inlineStr">
        <is>
          <t>B 3 [Member] | Futures contract [member] | Derivative Financial Instrument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3</t>
        </is>
      </c>
      <c r="B45" s="5" t="n">
        <v>843998</v>
      </c>
      <c r="C45" s="5" t="n">
        <v>1020604</v>
      </c>
    </row>
    <row r="46">
      <c r="A46" s="4" t="inlineStr">
        <is>
          <t>B 3 [Member] | Swap contract [member] | Derivative Financial Instrument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3</t>
        </is>
      </c>
      <c r="B48" s="5" t="n">
        <v>1270415</v>
      </c>
      <c r="C48" s="5" t="n">
        <v>991559</v>
      </c>
    </row>
    <row r="49">
      <c r="A49" s="4" t="inlineStr">
        <is>
          <t>B 3 [Member] | Option contract [member] | Derivative Financial Instrument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3</t>
        </is>
      </c>
      <c r="B51" s="5" t="n">
        <v>1567679</v>
      </c>
      <c r="C51" s="5" t="n">
        <v>1255056</v>
      </c>
    </row>
    <row r="52">
      <c r="A52" s="4" t="inlineStr">
        <is>
          <t>B 3 [Member] | Forward contract [member] | Derivative Financial Instrumen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3</t>
        </is>
      </c>
      <c r="B54" s="5" t="n">
        <v>3080</v>
      </c>
      <c r="C54" s="5" t="n">
        <v>4696</v>
      </c>
    </row>
    <row r="55">
      <c r="A55" s="4" t="inlineStr">
        <is>
          <t>B 3 [Member] | Credit Derivatives [Member] | Derivative Financial Instrumen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3</t>
        </is>
      </c>
      <c r="B57" s="5" t="n">
        <v>23672</v>
      </c>
      <c r="C57" s="5" t="n">
        <v>17806</v>
      </c>
    </row>
    <row r="58">
      <c r="A58" s="4" t="inlineStr">
        <is>
          <t>B 3 [Member] | N D F Non Deliverable Forward [Member] | Derivative Financial Instrum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3</t>
        </is>
      </c>
      <c r="B60" s="5" t="n">
        <v>97152</v>
      </c>
      <c r="C60" s="5" t="n">
        <v>70562</v>
      </c>
    </row>
    <row r="61">
      <c r="A61" s="4" t="inlineStr">
        <is>
          <t>Overthecounter Market [Member] | Derivative Financial Instruments [Member] | Financial Institution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B3</t>
        </is>
      </c>
      <c r="B63" s="5" t="n">
        <v>5225</v>
      </c>
      <c r="C63" s="5" t="n">
        <v>5938</v>
      </c>
    </row>
    <row r="64">
      <c r="A64" s="4" t="inlineStr">
        <is>
          <t>Overthecounter Market [Member] | Futures contract [member] | Derivative Financial Instrument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3</t>
        </is>
      </c>
      <c r="B66" s="5" t="n">
        <v>7</v>
      </c>
      <c r="C66" s="5" t="n">
        <v>1</v>
      </c>
    </row>
    <row r="67">
      <c r="A67" s="4" t="inlineStr">
        <is>
          <t>Overthecounter Market [Member] | Futures contract [member] | Derivative Financial Instruments [Member] | Companie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B3</t>
        </is>
      </c>
      <c r="B69" s="5" t="n">
        <v>7</v>
      </c>
      <c r="C69" s="5" t="n">
        <v>1</v>
      </c>
    </row>
    <row r="70">
      <c r="A70" s="4" t="inlineStr">
        <is>
          <t>Overthecounter Market [Member] | Swap contract [member] | Derivative Financial Instrument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3</t>
        </is>
      </c>
      <c r="B72" s="5" t="n">
        <v>1126059</v>
      </c>
      <c r="C72" s="5" t="n">
        <v>579466</v>
      </c>
    </row>
    <row r="73">
      <c r="A73" s="4" t="inlineStr">
        <is>
          <t>Overthecounter Market [Member] | Swap contract [member] | Derivative Financial Instruments [Member] | Financial Institution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3</t>
        </is>
      </c>
      <c r="B75" s="5" t="n">
        <v>972002</v>
      </c>
      <c r="C75" s="5" t="n">
        <v>465917</v>
      </c>
    </row>
    <row r="76">
      <c r="A76" s="4" t="inlineStr">
        <is>
          <t>Overthecounter Market [Member] | Swap contract [member] | Derivative Financial Instruments [Member] | Compani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B3</t>
        </is>
      </c>
      <c r="B78" s="5" t="n">
        <v>137068</v>
      </c>
      <c r="C78" s="5" t="n">
        <v>105076</v>
      </c>
    </row>
    <row r="79">
      <c r="A79" s="4" t="inlineStr">
        <is>
          <t>Overthecounter Market [Member] | Swap contract [member] | Derivative Financial Instruments [Member] | Individual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3</t>
        </is>
      </c>
      <c r="B81" s="5" t="n">
        <v>16989</v>
      </c>
      <c r="C81" s="5" t="n">
        <v>8473</v>
      </c>
    </row>
    <row r="82">
      <c r="A82" s="4" t="inlineStr">
        <is>
          <t>Overthecounter Market [Member] | Option contract [member] | Derivative Financial Instrument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3</t>
        </is>
      </c>
      <c r="B84" s="5" t="n">
        <v>81172</v>
      </c>
      <c r="C84" s="5" t="n">
        <v>97145</v>
      </c>
    </row>
    <row r="85">
      <c r="A85" s="4" t="inlineStr">
        <is>
          <t>Overthecounter Market [Member] | Option contract [member] | Derivative Financial Instruments [Member] | Financial Institution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3</t>
        </is>
      </c>
      <c r="B87" s="5" t="n">
        <v>45513</v>
      </c>
      <c r="C87" s="5" t="n">
        <v>52177</v>
      </c>
    </row>
    <row r="88">
      <c r="A88" s="4" t="inlineStr">
        <is>
          <t>Overthecounter Market [Member] | Option contract [member] | Derivative Financial Instruments [Member] | Companie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3</t>
        </is>
      </c>
      <c r="B90" s="5" t="n">
        <v>33826</v>
      </c>
      <c r="C90" s="5" t="n">
        <v>43949</v>
      </c>
    </row>
    <row r="91">
      <c r="A91" s="4" t="inlineStr">
        <is>
          <t>Overthecounter Market [Member] | Option contract [member] | Derivative Financial Instruments [Member] | Individual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B3</t>
        </is>
      </c>
      <c r="B93" s="5" t="n">
        <v>1833</v>
      </c>
      <c r="C93" s="5" t="n">
        <v>1019</v>
      </c>
    </row>
    <row r="94">
      <c r="A94" s="4" t="inlineStr">
        <is>
          <t>Overthecounter Market [Member] | Forward contract [member] | Derivative Financial Instrument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3</t>
        </is>
      </c>
      <c r="B96" s="5" t="n">
        <v>2942</v>
      </c>
      <c r="C96" s="5" t="n">
        <v>59</v>
      </c>
    </row>
    <row r="97">
      <c r="A97" s="4" t="inlineStr">
        <is>
          <t>Overthecounter Market [Member] | Forward contract [member] | Derivative Financial Instruments [Member] | Financial Institution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B3</t>
        </is>
      </c>
      <c r="B99" s="5" t="n">
        <v>2926</v>
      </c>
      <c r="C99" s="5" t="n">
        <v>53</v>
      </c>
    </row>
    <row r="100">
      <c r="A100" s="4" t="inlineStr">
        <is>
          <t>Overthecounter Market [Member] | Forward contract [member] | Derivative Financial Instruments [Member] | Companie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B3</t>
        </is>
      </c>
      <c r="B102" s="5" t="n">
        <v>16</v>
      </c>
      <c r="C102" s="5" t="n">
        <v>6</v>
      </c>
    </row>
    <row r="103">
      <c r="A103" s="4" t="inlineStr">
        <is>
          <t>Overthecounter Market [Member] | Credit Derivatives [Member] | Derivative Financial Instruments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B3</t>
        </is>
      </c>
      <c r="B105" s="5" t="n">
        <v>29361</v>
      </c>
      <c r="C105" s="5" t="n">
        <v>26002</v>
      </c>
    </row>
    <row r="106">
      <c r="A106" s="4" t="inlineStr">
        <is>
          <t>Overthecounter Market [Member] | Credit Derivatives [Member] | Derivative Financial Instruments [Member] | Financial Institution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B3</t>
        </is>
      </c>
      <c r="B108" s="5" t="n">
        <v>29361</v>
      </c>
      <c r="C108" s="5" t="n">
        <v>26002</v>
      </c>
    </row>
    <row r="109">
      <c r="A109" s="4" t="inlineStr">
        <is>
          <t>Overthecounter Market [Member] | N D F Non Deliverable Forward [Member] | Derivative Financial Instrument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B3</t>
        </is>
      </c>
      <c r="B111" s="5" t="n">
        <v>219468</v>
      </c>
      <c r="C111" s="5" t="n">
        <v>255538</v>
      </c>
    </row>
    <row r="112">
      <c r="A112" s="4" t="inlineStr">
        <is>
          <t>Overthecounter Market [Member] | N D F Non Deliverable Forward [Member] | Derivative Financial Instruments [Member] | Financial Institution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B3</t>
        </is>
      </c>
      <c r="B114" s="5" t="n">
        <v>87784</v>
      </c>
      <c r="C114" s="5" t="n">
        <v>117077</v>
      </c>
    </row>
    <row r="115">
      <c r="A115" s="4" t="inlineStr">
        <is>
          <t>Overthecounter Market [Member] | N D F Non Deliverable Forward [Member] | Derivative Financial Instruments [Member] | Companie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B3</t>
        </is>
      </c>
      <c r="B117" s="5" t="n">
        <v>129034</v>
      </c>
      <c r="C117" s="5" t="n">
        <v>137091</v>
      </c>
    </row>
    <row r="118">
      <c r="A118" s="4" t="inlineStr">
        <is>
          <t>Overthecounter Market [Member] | N D F Non Deliverable Forward [Member] | Derivative Financial Instruments [Member] | Individual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B3</t>
        </is>
      </c>
      <c r="B120" s="5" t="n">
        <v>2650</v>
      </c>
      <c r="C120" s="5" t="n">
        <v>1370</v>
      </c>
    </row>
    <row r="121">
      <c r="A121" s="4" t="inlineStr">
        <is>
          <t>Overthecounter Market [Member] | Target Flow Of Swap [Member] | Derivative Financial Instrument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3</t>
        </is>
      </c>
      <c r="B123" s="5" t="n">
        <v>8415</v>
      </c>
      <c r="C123" s="5" t="n">
        <v>8170</v>
      </c>
    </row>
    <row r="124">
      <c r="A124" s="4" t="inlineStr">
        <is>
          <t>Overthecounter Market [Member] | Target Flow Of Swap [Member] | Derivative Financial Instruments [Member] | Compani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B3</t>
        </is>
      </c>
      <c r="B126" s="6" t="inlineStr">
        <is>
          <t>R$ 3190</t>
        </is>
      </c>
      <c r="C126" s="5" t="n">
        <v>2227</v>
      </c>
    </row>
    <row r="127">
      <c r="A127" s="4" t="inlineStr">
        <is>
          <t>Overthecounter Market [Member] | Target Flow Of Swap [Member] | Derivative Financial Instruments [Member] | Individual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B3</t>
        </is>
      </c>
      <c r="B129" s="4" t="inlineStr">
        <is>
          <t xml:space="preserve"> </t>
        </is>
      </c>
      <c r="C129" s="6" t="inlineStr">
        <is>
          <t>R$ 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6)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Maximum potential amount of future payments</t>
        </is>
      </c>
      <c r="B3" s="6" t="inlineStr">
        <is>
          <t>R$ 39006</t>
        </is>
      </c>
      <c r="C3" s="6" t="inlineStr">
        <is>
          <t>R$ 34156</t>
        </is>
      </c>
    </row>
    <row r="4">
      <c r="A4" s="4" t="inlineStr">
        <is>
          <t>Brazilian Govern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Maximum potential amount of future payments</t>
        </is>
      </c>
      <c r="B6" s="5" t="n">
        <v>33341</v>
      </c>
      <c r="C6" s="5" t="n">
        <v>28988</v>
      </c>
    </row>
    <row r="7">
      <c r="A7" s="4" t="inlineStr">
        <is>
          <t>Government 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Maximum potential amount of future payments</t>
        </is>
      </c>
      <c r="B9" s="5" t="n">
        <v>193</v>
      </c>
      <c r="C9" s="5" t="n">
        <v>280</v>
      </c>
    </row>
    <row r="10">
      <c r="A10" s="4" t="inlineStr">
        <is>
          <t>Private Enti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aximum potential amount of future payments</t>
        </is>
      </c>
      <c r="B12" s="5" t="n">
        <v>5472</v>
      </c>
      <c r="C12" s="5" t="n">
        <v>4888</v>
      </c>
    </row>
    <row r="13">
      <c r="A13" s="4" t="inlineStr">
        <is>
          <t>Investment Grad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Maximum potential amount of future payments</t>
        </is>
      </c>
      <c r="B15" s="5" t="n">
        <v>3086</v>
      </c>
      <c r="C15" s="5" t="n">
        <v>1944</v>
      </c>
    </row>
    <row r="16">
      <c r="A16" s="4" t="inlineStr">
        <is>
          <t>Below Investment Grad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Maximum potential amount of future payments</t>
        </is>
      </c>
      <c r="B18" s="5" t="n">
        <v>35920</v>
      </c>
      <c r="C18" s="5" t="n">
        <v>32212</v>
      </c>
    </row>
    <row r="19">
      <c r="A19" s="4" t="inlineStr">
        <is>
          <t>Not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Maximum potential amount of future payments</t>
        </is>
      </c>
      <c r="B21" s="5" t="n">
        <v>12710</v>
      </c>
      <c r="C21" s="5" t="n">
        <v>18534</v>
      </c>
    </row>
    <row r="22">
      <c r="A22" s="4" t="inlineStr">
        <is>
          <t>Not later than one year [member] | Brazilian Govern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Maximum potential amount of future payments</t>
        </is>
      </c>
      <c r="B24" s="5" t="n">
        <v>12168</v>
      </c>
      <c r="C24" s="5" t="n">
        <v>17195</v>
      </c>
    </row>
    <row r="25">
      <c r="A25" s="4" t="inlineStr">
        <is>
          <t>Not later than one year [member] | Government Abroa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Maximum potential amount of future payments</t>
        </is>
      </c>
      <c r="B27" s="5" t="n">
        <v>1</v>
      </c>
      <c r="C27" s="5" t="n">
        <v>91</v>
      </c>
    </row>
    <row r="28">
      <c r="A28" s="4" t="inlineStr">
        <is>
          <t>Not later than one year [member] | Private Enti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Maximum potential amount of future payments</t>
        </is>
      </c>
      <c r="B30" s="5" t="n">
        <v>541</v>
      </c>
      <c r="C30" s="5" t="n">
        <v>1248</v>
      </c>
    </row>
    <row r="31">
      <c r="A31" s="4" t="inlineStr">
        <is>
          <t>Not later than one year [member] | Investment Grad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Maximum potential amount of future payments</t>
        </is>
      </c>
      <c r="B33" s="5" t="n">
        <v>55</v>
      </c>
      <c r="C33" s="5" t="n">
        <v>218</v>
      </c>
    </row>
    <row r="34">
      <c r="A34" s="4" t="inlineStr">
        <is>
          <t>Not later than one year [member] | Below Investment Grad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Maximum potential amount of future payments</t>
        </is>
      </c>
      <c r="B36" s="5" t="n">
        <v>12655</v>
      </c>
      <c r="C36" s="5" t="n">
        <v>18316</v>
      </c>
    </row>
    <row r="37">
      <c r="A37" s="4" t="inlineStr">
        <is>
          <t>Later than one year and not later than three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Maximum potential amount of future payments</t>
        </is>
      </c>
      <c r="B39" s="5" t="n">
        <v>13661</v>
      </c>
      <c r="C39" s="5" t="n">
        <v>6368</v>
      </c>
    </row>
    <row r="40">
      <c r="A40" s="4" t="inlineStr">
        <is>
          <t>Later than one year and not later than three years [member] | Brazilian Governme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Maximum potential amount of future payments</t>
        </is>
      </c>
      <c r="B42" s="5" t="n">
        <v>11355</v>
      </c>
      <c r="C42" s="5" t="n">
        <v>4543</v>
      </c>
    </row>
    <row r="43">
      <c r="A43" s="4" t="inlineStr">
        <is>
          <t>Later than one year and not later than three years [member] | Government Abroad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Maximum potential amount of future payments</t>
        </is>
      </c>
      <c r="B45" s="5" t="n">
        <v>69</v>
      </c>
      <c r="C45" s="5" t="n">
        <v>73</v>
      </c>
    </row>
    <row r="46">
      <c r="A46" s="4" t="inlineStr">
        <is>
          <t>Later than one year and not later than three years [member] | Private Enti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Maximum potential amount of future payments</t>
        </is>
      </c>
      <c r="B48" s="5" t="n">
        <v>2237</v>
      </c>
      <c r="C48" s="5" t="n">
        <v>1752</v>
      </c>
    </row>
    <row r="49">
      <c r="A49" s="4" t="inlineStr">
        <is>
          <t>Later than one year and not later than three years [member] | Investment Grad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Maximum potential amount of future payments</t>
        </is>
      </c>
      <c r="B51" s="5" t="n">
        <v>1291</v>
      </c>
      <c r="C51" s="5" t="n">
        <v>850</v>
      </c>
    </row>
    <row r="52">
      <c r="A52" s="4" t="inlineStr">
        <is>
          <t>Later than one year and not later than three years [member] | Below Investment Grad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Maximum potential amount of future payments</t>
        </is>
      </c>
      <c r="B54" s="5" t="n">
        <v>12370</v>
      </c>
      <c r="C54" s="5" t="n">
        <v>5518</v>
      </c>
    </row>
    <row r="55">
      <c r="A55" s="4" t="inlineStr">
        <is>
          <t>Later than three years and not later than fiv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Maximum potential amount of future payments</t>
        </is>
      </c>
      <c r="B57" s="5" t="n">
        <v>12528</v>
      </c>
      <c r="C57" s="5" t="n">
        <v>9176</v>
      </c>
    </row>
    <row r="58">
      <c r="A58" s="4" t="inlineStr">
        <is>
          <t>Later than three years and not later than five years [member] | Brazilian Governmen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Maximum potential amount of future payments</t>
        </is>
      </c>
      <c r="B60" s="5" t="n">
        <v>9745</v>
      </c>
      <c r="C60" s="5" t="n">
        <v>7172</v>
      </c>
    </row>
    <row r="61">
      <c r="A61" s="4" t="inlineStr">
        <is>
          <t>Later than three years and not later than five years [member] | Government Abroad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Maximum potential amount of future payments</t>
        </is>
      </c>
      <c r="B63" s="5" t="n">
        <v>123</v>
      </c>
      <c r="C63" s="5" t="n">
        <v>116</v>
      </c>
    </row>
    <row r="64">
      <c r="A64" s="4" t="inlineStr">
        <is>
          <t>Later than three years and not later than five years [member] | Private Entit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Maximum potential amount of future payments</t>
        </is>
      </c>
      <c r="B66" s="5" t="n">
        <v>2660</v>
      </c>
      <c r="C66" s="5" t="n">
        <v>1888</v>
      </c>
    </row>
    <row r="67">
      <c r="A67" s="4" t="inlineStr">
        <is>
          <t>Later than three years and not later than five years [member] | Investment Grad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Maximum potential amount of future payments</t>
        </is>
      </c>
      <c r="B69" s="5" t="n">
        <v>1706</v>
      </c>
      <c r="C69" s="5" t="n">
        <v>876</v>
      </c>
    </row>
    <row r="70">
      <c r="A70" s="4" t="inlineStr">
        <is>
          <t>Later than three years and not later than five years [member] | Below Investment Grade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Maximum potential amount of future payments</t>
        </is>
      </c>
      <c r="B72" s="5" t="n">
        <v>10822</v>
      </c>
      <c r="C72" s="5" t="n">
        <v>8300</v>
      </c>
    </row>
    <row r="73">
      <c r="A73" s="4" t="inlineStr">
        <is>
          <t>Later than five year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Maximum potential amount of future payments</t>
        </is>
      </c>
      <c r="B75" s="5" t="n">
        <v>107</v>
      </c>
      <c r="C75" s="5" t="n">
        <v>78</v>
      </c>
    </row>
    <row r="76">
      <c r="A76" s="4" t="inlineStr">
        <is>
          <t>Later than five years [member] | Brazilian Government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Maximum potential amount of future payments</t>
        </is>
      </c>
      <c r="B78" s="5" t="n">
        <v>73</v>
      </c>
      <c r="C78" s="5" t="n">
        <v>78</v>
      </c>
    </row>
    <row r="79">
      <c r="A79" s="4" t="inlineStr">
        <is>
          <t>Later than five years [member] | Private Entiti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Maximum potential amount of future payments</t>
        </is>
      </c>
      <c r="B81" s="5" t="n">
        <v>34</v>
      </c>
      <c r="C81" s="4" t="inlineStr">
        <is>
          <t xml:space="preserve"> </t>
        </is>
      </c>
    </row>
    <row r="82">
      <c r="A82" s="4" t="inlineStr">
        <is>
          <t>Later than five years [member] | Investment Grade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Maximum potential amount of future payments</t>
        </is>
      </c>
      <c r="B84" s="5" t="n">
        <v>34</v>
      </c>
      <c r="C84" s="4" t="inlineStr">
        <is>
          <t xml:space="preserve"> </t>
        </is>
      </c>
    </row>
    <row r="85">
      <c r="A85" s="4" t="inlineStr">
        <is>
          <t>Later than five years [member] | Below Investment Grad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Maximum potential amount of future payments</t>
        </is>
      </c>
      <c r="B87" s="5" t="n">
        <v>73</v>
      </c>
      <c r="C87" s="5" t="n">
        <v>78</v>
      </c>
    </row>
    <row r="88">
      <c r="A88" s="4" t="inlineStr">
        <is>
          <t>Credit Default Swap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Maximum potential amount of future payments</t>
        </is>
      </c>
      <c r="B90" s="5" t="n">
        <v>20268</v>
      </c>
      <c r="C90" s="5" t="n">
        <v>18156</v>
      </c>
    </row>
    <row r="91">
      <c r="A91" s="4" t="inlineStr">
        <is>
          <t>Credit Default Swaps [Member] | Not later than one year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Maximum potential amount of future payments</t>
        </is>
      </c>
      <c r="B93" s="5" t="n">
        <v>1141</v>
      </c>
      <c r="C93" s="5" t="n">
        <v>2534</v>
      </c>
    </row>
    <row r="94">
      <c r="A94" s="4" t="inlineStr">
        <is>
          <t>Credit Default Swaps [Member] | Later than one year and not later than three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Maximum potential amount of future payments</t>
        </is>
      </c>
      <c r="B96" s="5" t="n">
        <v>6492</v>
      </c>
      <c r="C96" s="5" t="n">
        <v>6368</v>
      </c>
    </row>
    <row r="97">
      <c r="A97" s="4" t="inlineStr">
        <is>
          <t>Credit Default Swaps [Member] | Later than three years and not later than five year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Maximum potential amount of future payments</t>
        </is>
      </c>
      <c r="B99" s="5" t="n">
        <v>12528</v>
      </c>
      <c r="C99" s="5" t="n">
        <v>9176</v>
      </c>
    </row>
    <row r="100">
      <c r="A100" s="4" t="inlineStr">
        <is>
          <t>Credit Default Swaps [Member] | Later than five year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Maximum potential amount of future payments</t>
        </is>
      </c>
      <c r="B102" s="5" t="n">
        <v>107</v>
      </c>
      <c r="C102" s="5" t="n">
        <v>78</v>
      </c>
    </row>
    <row r="103">
      <c r="A103" s="4" t="inlineStr">
        <is>
          <t>Total Returns Swap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Maximum potential amount of future payments</t>
        </is>
      </c>
      <c r="B105" s="5" t="n">
        <v>18738</v>
      </c>
      <c r="C105" s="5" t="n">
        <v>16000</v>
      </c>
    </row>
    <row r="106">
      <c r="A106" s="4" t="inlineStr">
        <is>
          <t>Total Returns Swap [Member] | Not later than one year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Maximum potential amount of future payments</t>
        </is>
      </c>
      <c r="B108" s="5" t="n">
        <v>11569</v>
      </c>
      <c r="C108" s="6" t="inlineStr">
        <is>
          <t>R$ 16000</t>
        </is>
      </c>
    </row>
    <row r="109">
      <c r="A109" s="4" t="inlineStr">
        <is>
          <t>Total Returns Swap [Member] | Later than one year and not later than three year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Maximum potential amount of future payments</t>
        </is>
      </c>
      <c r="B111" s="5" t="n">
        <v>7169</v>
      </c>
      <c r="C111" s="4" t="inlineStr">
        <is>
          <t xml:space="preserve"> </t>
        </is>
      </c>
    </row>
    <row r="112">
      <c r="A112" s="4" t="inlineStr">
        <is>
          <t>Total Returns Swap [Member] | Later than three years and not later than five years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Maximum potential amount of future payments</t>
        </is>
      </c>
      <c r="B114" s="4" t="inlineStr">
        <is>
          <t xml:space="preserve"> </t>
        </is>
      </c>
      <c r="C1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paration The Consolidated Financial Statements of ITAÚ
UNIBANCO HOLDING were prepared in accordance with the requirements and guidelines of the National Monetary Council (CMN), which require
that annual Consolidated Financial Statements, in accordance with international financial reporting standards (IFRS) issued by the
International Accounting Standards Board (IASB) (currently referred to by the IFRS Foundation as “IFRS accounting standards”). ITAÚ UNIBANCO HOLDING adopted
the criteria for recognition, measurement and disclosure established in the IFRS and in the interpretations of the International Financial
Reporting Interpretation Committee (IFRIC). The information in the Financial Statements
and accompanying notes evidences all relevant information inherent in the financial statements, and only them, which is consistent with
information used by management in its administration. In the 3rd quarter of 2018, ITAÚ
UNIBANCO HOLDING started adjusting the financial statements of its subsidiaries in Argentina to reflect the effects of hyperinflation. b) New accounting standards
changes and interpretations of existing standards I - Applicable for period
ended December 31, 2023 • Until December 31, 2021, ITAÚ UNIBANCO
HOLDING decided not to change its accounting policies for insurance contracts, which follow IFRS 4, based on accounting practices generally
accepted in Brazil (“BRGAAP”): • Private
pension plans - • Insurance
premiums - • Insurance
Contract Liabilities - • Liability
Adequacy Test - Transition to IFRS 17 The main changes identified by ITAÚ
UNIBANCO HOLDING due to the adoption of IFRS 17 are related to the aggregation and measurement of insurance contracts and private pension.
Further details on the material accounting policies adopted are included in Note 2c. (i) Aggregation
and Measurement of Insurance Contracts and Private Pension IFRS 17 requires that insurance contracts
be grouped in portfolios considering similar risks, their management, the contract issue period and the expected profitability at the
time of initial recognition. The groups of insurance contracts and private pension are made up of contracts issued in the quarter. ITAÚ UNIBANCO HOLDING grouped
insurance and health products in the Insurance portfolio and supplementary pension plans in the Private Pension portfolio. The Insurance portfolio is made up
mainly of products which cover life and property, divided into groups of contracts with the coverage period of each contract is one year
or less and contracts of the coverage period longer. The Private Pension portfolio is made up of products with coverage for survival
and risk of death and disability, comprising three groups: risk coverage plans and survival plans with and without direct participation
features. For measurement of the groups of insurance
contracts and private pension, ITAÚ UNIBANCO HOLDING adopts the three measurement approaches: BBA, VFA and PAA, considering
the characteristics of the existing insurance contracts and private pension: • • organized in which funds are invested
and the insured party has the possibility of earning income after the accumulation period. • The initial recognition of groups
of insurance contracts and private pension is performed by the total of: • • The Assets and Liabilities of insurance
contracts and private pension are subsequently segregated between: • • ITAÚ UNIBANCO HOLDING adopted
the modified retrospective approach due to unavailability of historical data, using reasonable and supportable information to measure
the insurance contracts and private pension in effect on the transition date. ITAÚ UNIBANCO HOLDING used the permitted modification
and opted for a single grouping of contracts in accordance with its products and portfolios. In addition, ITAÚ UNIBANCO HOLDING
estimated future cash flows on the transition date, adjusting them with historical information prior to that date. Regarding discount
rates, their averages for the period between 2015 and 2021 were considered. The insurance contractual margin was established after applying
the risk adjustment for non-financial risk to the future cash flows determined. ITAÚ UNIBANCO HOLDING prepared
comparative information for the period 2022 in compliance with IFRS 17, and the amounts related insurance contracts from previous periods
were classified, measured, and presented according to the previous standard (IFRS 4 - Insurance Contracts). For portfolios of long-term
insurance contracts and private pension, except for Private Pension PGBL and VGBL portfolios, ITAÚ UNIBANCO HOLDING opted
for recognizing changes in discount rates in Other Comprehensive Income, that is, the Financial Income from Insurance Contracts and Private
Pension will be segregated between Other Comprehensive Income and income for the period, with no effect on the transition date. In the
portfolios of short-term insurance and Private Pension PGBL and VGBL, the financial income is fully recognized in income for the period. (ii) Redesignation
of Financial Assets As IFRS 17 changed the measurement
of insurance contracts, which are now recognized at the present value of the obligation, ITAÚ UNIBANCO HOLDING partially redesignated,
on the transition date and as permitted by the standard, the business model of financial instruments that were classified at Amortized
Cost to Fair Value through Other Comprehensive Income. This business model aims at maximizing the results of financial assets through
sales in windows of opportunity, in addition to the receipt of principal and interest, thus allowing for better symmetry between assets
and liabilities.
Schedule of financial assets
and liabilities
01/01/2022 01/01/2022 after redesignations
Classification Amortized Cost Classification Gross carrying amount Fair value adjustments (in stockholders’ equity) Fair Value
Securities
Brazilian government securities At amortized cost 5,371 At fair value through other comprehensive income 5,371 (260) 5,111
Schedule of reconciliation stockholders equity
Reconciliation of stockholders’ equity between IFRS 4 and IFRS 17
12/31/2022 01/01/2022
Stockholders' equity Net income Stockholders' equity
Opening balance in accordance with IFRS 4 177,343 30,737 164,476
Measurement of fulfillment cash flows with insurance contracts and private pension portfolios (1) 236 (795) (319)
Redesignation of financial assets related to insurance contracts (2) (593) - (260)
Deferred taxes on adjustments 121 300 261
Total adjustments (236) (495) (318)
Balance according to IFRS 17 177,107 30,242 164,158
1) Calculation of fulfillment cash flows with contracts and contractual service margin according to the modified retrospective approach.
2) Change in the financial asset measurement model due to its redesignation with the adoption of IFRS 17.
Itaú Unibanco Holding S.A.
Consolidated Balance
Sheet
(In
millions of reais)
Schedule of consolidated balance sheet
Assets IFRS
4 Reclassifications
(1) Remeasurements
(2) IFRS
17 IFRS
4 Reclassifications
(1) Remeasurements
(2) IFRS
17
12/31/2022 12/31/2022 01/01/2022 01/01/2022
Balance Balance Balance Balance
Cash 35,381 - - 35,381 44,512 - - 44,512
Financial
assets 2,172,726 (1,914) (593) 2,170,219 1,915,573 (1,579) (260) 1,913,734
At
Amortized Cost 1,586,992 (8,203) - 1,578,789 1,375,782 (6,950) - 1,368,832
At
Fair Value through Other Comprehensive Income 121,052 6,289 (593) 126,748 105,622 5,371 (260) 110,733
At
Fair Value through Profit or Loss 464,682 - - 464,682 434,169 - - 434,169
Insurance
contracts 23 - 23 - 68 - 68
Tax
assets 59,480 - 165 59,645 58,433 - 261 58,694
Income
tax and social contribution - current 1,647 - - 1,647 1,636 - - 1,636
Income
tax and social contribution - deferred 51,469 - 165 51,634 50,831 - 261 51,092
Other 6,364 - - 6,364 5,966 - - 5,966
Other
assets 17,529 (55) - 17,474 16,494 (53) - 16,441
Investments,
Fixed asseis, Goodwill and lntangible assets 38,324 - - 38,324 34,194 - - 34,194
Total assets 2,323,440 (1,946) (428) 2,321,066 2,069,206 (1,564) 1 2,067,643
Liabilities
and stockholders' equity IFRS
4 Reclassifications
(1) Remeasurements
(2) IFRS
17 IFRS
4 Reclassifications
(1) Remeasurements
(2) IFRS
17
12/31/2022 12/31/2022 01/01/2022 01/01/2022
Balance Balance Balance Balance
Financial Liabilities 1,836,690 - - 1,836,690 1,621,786 - - 1,621,786
Insurance contracts
and private pension 235,150 (1,788) (236) 233,126 214,976 (1,439) 319 213,856
Provisions
and Other liabilities 67,519 (149) - 67,370 61,722 (125) - 61,597
Tax
liabilities 6,738 (9) 44 6,773 6,246 - - 6,246
Incarne
tax and social contribution - current 2,950 - - 2,950 2,450 - - 2,450
Incarne
tax and social contribution - deferred 345 - - 345 280 - - 280
Other 3,443 (9) 44 3,478 3,516 - - 3,516
Total
liabilities 2,146,097 (1,946) (192) 2,143,959 1,904,730 (1,564) 319 1,903,485
Total
stockholders' equity attributed to the owners of the parent company (3) 167,953 - (236) 167,717 152,864 - (318) 152,546
Non-controlling
interests 9,390 - - 9,390 11,612 - - 11,612
Total
stockholders' equity 177,343 - (236) 177,107 164,476 - (318) 164,158
Total liabilities
and stockholders' equity 2,323,440 (1,946) (428) 2,321,066 2,069,206 (1,564) 1 2,067,643
1) Refer to the redesignation of assets and liabilities related to the insurance and private pension contracts, as well as the redesignation of related financial assets.
2) Refer to the calculation of cash flows from compliance with the portfolios of insurance and private pension contracts and adjustment to the fair value of redesignated financial assets.
3) The effects arising from the adoption of IFRS 17 and Redesignation of Financial Assets, net of taxes, were recognized under Revenue Reserves (R$ (815) at 12/31/2022 and R$ (319) at 01/01/2022) and Other Comprehensive Income (R$ 579 at 12/31/2022 and R$ 1 at 01/01/2022). • Information on accounting policies
- requires that only information about material accounting policies is disclosed, eliminating disclosures of information that duplicate
or summarize IFRS requirements. These amendments are effective for the years beginning January 1 st • Include the definition of accounting
estimates - monetary amounts subject to uncertainties in their measurement. Expected credit loss and the fair value of an asset or liability
are examples of accounting estimates. This change is effective for the years beginning January 1 st • Deferred taxes on leasing operations
- require that the lessee recognizes deferred taxes arising from temporary differences generated in the initial recognition of right-of-use
assets and lease liabilities, in compliance with the tax legislation. Pillar Two Model Rules - Introduces
a temporary exception to the recognition of deferred taxes arising from the Pillar Two Model Rules issued by the Organization for
Economic Cooperations and Development (OECD), of which Brazil is not an effective member. These amendments are effective for
years beginning January 1 st II - Applicable for future
periods • Segregation between Current and Non-current
Liabilities - clarifies when to consider contractual conditions (covenants) that may affect the unconditional right to defer the settlement
of the liabilities for at least 12 months after the reporting period and includes disclosure requirements for liabilities with covenants
classified as non-current. These changes are effective for fiscal years starting January 1 st c) Accounting policies,
critical estimates and material judgments This note presents the main critical estimates
and judgments used in the preparation and application of ITAÚ UNIBANCO HOLDING’s specific accounting policies. These estimates
and judgments present a material risk and may have a material impact on the values of assets and liabilities due to uncertainties and
the high level of subjectivity involved in the recognition and measurement of certain items. Therefore, actual results may differ from
those obtained by these estimates and judgments. I - Consolidation The Consolidated Financial Statements of ITAÚ
UNIBANCO HOLDING relate to transactions carried out by its branches and subsidiaries in Brazil and abroad, including investment funds,
in which ITAÚ UNIBANCO HOLDING holds either direct or indirect control. The main judgment exercised in the control assessment
is the analysis of facts and circumstances that indicate whether ITAÚ UNIBANCO HOLDING is exposed or is entitled to variable
returns and has the ability to affect these returns through its influence over the entity on a continuous basis. The Consolidated Financial Statements are
prepared using consistent accounting policies. Intercompany asset and liability account balances, income accounts and transaction values
have been eliminated.
Schedule of consolidated companies
Functional
Currency (1) Incorporation
Country Activity Interest
in voting capital % Interest
in total capital %
12/31/2023 12/31/2022 12/31/2023 12/31/2022
In Brazil
Banco Itaú BBA S.A. Real Brazil Financial institution 100.00 100.00 100.00 100.00
Banco Itaú Consignado S.A. Real Brazil Financial institution 100.00 100.00 100.00 100.00
Banco Itaucard S.A. Real Brazil Financial institution 100.00 100.00 100.00 100.00
Cia. Itaú de Capitalização Real Brazil Premium Bonds 100.00 100.00 100.00 100.00
Dibens Leasing S.A. - Arrendamento Mercantil Real Brazil Leasing 100.00 100.00 100.00 100.00
Financeira Itaú CBD S.A. Crédito, Financiamento e Investimento Real Brazil Consumer finance credit 50.00 50.00 50.00 50.00
Hipercard Banco Múltiplo S.A. Real Brazil Financial institution 100.00 100.00 100.00 100.00
Itaú Corretora de Valores S.A. Real Brazil Securities Broker 100.00 100.00 100.00 100.00%
Itaú Seguros S.A. Real Brazil Insurance 100.00 100.00 100.00 100.00
Itaú Unibanco S.A. Real Brazil Financial institution 100.00 100.00 100.00 100.00
Itaú Vida e Previdência S.A. Real Brazil Pension plan 100.00 100.00 100.00 100.00
Luizacred S.A. Sociedade de Crédito, Financiamento e Investimento Real Brazil Consumer finance credit 50.00 50.00 50.00 50.00
Redecard Instituição de Pagamento S.A. Real Brazil Acquirer 100.00 100.00 100.00 100.00
Foreign
Itaú Colombia S.A. Colombian peso Colombia Financial institution 67.06 65.27 67.06 65.27
Banco Itaú (Suisse) S.A. Swiss franc Switzerland Financial institution 100.00 100.00 100.00 100.00
Banco Itaú
Argentina S.A. (2) Argentine peso Argentina Financial institution - 100.00 - 100.00
Banco Itaú Paraguay S.A. Guarani Paraguay Financial institution 100.00 100.00 100.00 100.00
Banco Itaú Uruguay S.A. Uruguayan peso Uruguay Financial institution 100.00 100.00 100.00 100.00
Itau Bank, Ltd. Real Cayman Islands Financial institution 100.00 100.00 100.00 100.00
Itau BBA International plc US Dollar United Kingdom Financial institution 100.00 100.00 100.00 100.00
Itau BBA USA Securities Inc. US Dollar United States Securities Broker 100.00 100.00 100.00 100.00
Banco Itaú Chile Chilean peso Chile Financial institution 67.42 65.62 67.42 65.62
1) All overseas offices of ITAÚ UNIBANCO HOLDING have the same functional currency as the parent company, except for Itaú Chile New York Branch and Itaú Unibanco S.A. Miami Branch, which use the US dollar.
2) Banco ltaú Argentina S.A. makes up the ITAÚ UNIBANCO HOLDING until 07/31/2023 (Note 3). I.I - Business combinations When accounting for business combinations, ITAÚ
UNIBANCO HOLDING exercises judgments in the identification, recognition, and measurement of: price adjustments, contingent considerations,
and options or obligations to buy or sell ownership interest of the acquired entity. Non-controlling shareholders’ ownership
interest is measured on the date of acquisition according to the proportional interest in Stockholders’ Equity of the acquired entity. I.II - Capital transactions with non-controlling
stockholders Changes in an ownership interest in a subsidiary,
which do not result in a loss of control, are accounted for as capital transactions and any difference between the amount paid and the
carrying amount of non-controlling stockholders is recognized directly in stockholders' equity. II - Functional and presentation
currency The Consolidated Financial Statements of ITAÚ
UNIBANCO HOLDING are presented in Brazilian Reais, which is its functional and presentation currency. For each subsidiary, associate and
joint venture, ITAÚ UNIBANCO HOLDING exercised judgment to determine its functional currency, considering the currency of
the primary economic environment in which the entity operates. Foreign currency operations are translated
currency using the exchange rates prevailing on the dates of the transactions, and exchange gains and losses are recognized in the Consolidated
Statement of Income. For conversion of the Financial Statements
of foreign entities with a functional currency other than Reais, ITAÚ UNIBANCO HOLDING uses the exchange rate on the closing
date to convert assets and liabilities, and the average monthly exchange rate to convert income and expenses, except for foreign entities
located in hyperinflationary economies. Exchange differences generated by this conversion are recognized in Other Comprehensive Income,
net of tax effects, and reclassified, either in total or partially, to income when ITAÚ UNIBANCO HOLDING loses control of
the foreign entity. When exposure to these exchange rate differences is material, ITAÚ UNIBANCO HOLDING conducts hedge of
net investment in foreign operation, whose effective portion is recognized in Stockholders’ Equity. III - Cash and cash equivalents They are defined as cash and cash equivalents,
current accounts with banks and financial investments, which are promptly convertible into cash, this is, which original term is equal
to or lower than 90 days and are subject to an insignificant risk of change in value, shown in the Balance Sheet under the headings Cash,
Interbank Deposits and Securities purchased under agreements to resell (Collateral Held). IV - Financial assets
and liabilities Financial assets and liabilities are initially
recognized at fair value on the trading date. Financial assets are partially or fully
written off, on the trading date, if: • • • The main judgments exercised by ITAÚ
UNIBANCO HOLDING in the write-off of financial assets are: assessment of the time when contractual rights to cash flows of financial assets
expire; reasonable expectation of recovery of the financial asset, and substantial transfer of risks and benefits or control. When the contractual cash flow of a financial
asset is renegotiated or otherwise modified, but ITAÚ UNIBANCO HOLDING estimates that the modification event has not caused
total write-off of the contract, the gross book value of this financial asset is recalculated by comparing the original and renegotiated
cash flows, and the effects of the modification are recognized in income. Financial liabilities are written off when
extinguished, this is, when the obligation specified in the contract is released, canceled, expired, or substantially modified. ITAÚ
UNIBANCO HOLDING considers that the obligation was substantially modified when the present value of cash flows under the new terms is
at least 10% different from the present value of the cash flows remaining from the original obligation. IV.I Classification of
financial assets Financial assets are classified and subsequently
measured in the following categories: • • • The category depends on the business model
under which they are managed and the characteristics of their cash flows (Solely Payment of Principal and Interest Test – SPPI
Test). Business models: SPPI Test: Hybrid Contracts: Hybrid contracts in which the main component
is a financial asset are accounted for on a jointly basis, this is, the whole instrument (principal and derivative component) is measured
at fair value through profit or loss. In other cases, embedded derivatives are
treated as separate financial instruments if: their characteristics and economic risks are not closely related to those of the main component;
the separate instrument meets the definition of a derivative; the underlying instrument is not booked at fair value through profit or
loss. Equity instruments: IV.II - Classification of
financial liabilities Financial liabilities are subsequently measured
at amortized cost, except for: • Financial
liabilities at fair value through profit or loss: • Loan
commitments and financial guarantees: • Premium
bonds plans: IV.III - Subsequent measurement
of financial instruments Fair value of financial instruments:
Level 1: Level 2: Level 3: The adjustment to fair value of financial
assets and liabilities is recognized in Stockholders' equity for financial assets measured at fair value through other comprehensive income
or in the Consolidated Statement of Income for the other financial assets and liabilities. To determine the gains and losses realized
in the disposal of financial assets at fair value, average cost is used, which are recorded in the Consolidated Statement of Income
as Interest and similar income and Income of Financial Assets and Liabilities at Fair Value through Profit or Loss. For financial instruments measured at fair
value on a recurring basis, including derivatives, that are not traded in active markets, the fair value is calculated by using valuation
techniques based on assumptions, that consider market information and conditions. The estimated fair value obtained through these
techniques cannot be substantiated by comparison with independent markets and, in many cases, cannot be realized on immediate settlement
of the instrument. The main assumptions considered to estimate
the fair value are: historical data base, information on similar transactions, discount rate and estimate of future cash flows. The main judgments applied in the calculation
of the fair value of more complex financial instruments, or those that are not negotiated in active markets or do not have liquidity,
are: determining the model used with the selection of specific inputs and, in certain cases, evaluation adjustments are applied to the
model amount or price quoted for financial instruments that are not actively traded. The application of these judgments may result
in a fair value that is not indicative of the net realizable value or future fair values. However, ITAÚ UNIBANCO HOLDING believes
that all the methods used are appropriate and consistent with other market participants. The fair value of financial instruments
as well as the hierarchy of fair value are detailed in Note 28. Amortized cost: Effective interest rate: ITAÚ UNIBANCO HOLDING classifies
a loan as non-performing if the payment of the principal or interest has been overdue for 60 days or more. In this case, accrual of interest
is no longer recognized. Expected credit loss: • • •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s’ credit status or temporary adjustments resulting from situations or new circumstances that have not been reflected
in the modeling yet. The main assumptions considered to estimate
the expected credit loss are: • Determining
criteria for significant increase or decrease in credit risk The migration of the financial asset to
an earlier stage occurs with a consistent reduction in credit risk, mainly characterized by the non-activation of credit deterioration
triggers for at least 6 months. • Maximum
contractual period: • Prospective
information: • Macroeconomic
scenarios: • Probability-weighted
loss scenarios: The main judgments exercised to calculate
the expected credit loss are: selection of quantitative models to assess the expected credit loss; determination of triggers to significantly
increase or decrease credit risk; identification and grouping of portfolios with similar credit risk characteristics; establishment of
the maximum contractual period for assets with no determined maturity; determination of prospective information, macroeconomic scenarios
and probability-weighted scenarios. IV.IV - Derivatives
and use of hedge accouting Derivatives: Accounting Hedge: ITAÚ UNIBANCO HOLDING continues
applying all the hedge accounting requirements of IAS 39, that describes three types of hedges: cash flow hedge, hedge of net
investment in foreign operations and fair value hedge, which are detailed in Note 7. At the beginning of a hedge transaction, the
relationship between the hedging instruments and the hedged items, its risk management objective and strategy are documented.
They can be designated as hedging instruments for accounting purposes, derivatives, financial and qualifiable financial assets and liabilities. To maintain the accounting hedge strategies, ITAÚ
UNIBANCO HOLDING assesses the effectiveness of strategies on a continuous basis. In the event the hedge becomes ineffective, the designation
is revoked, or the derivative expires or is sold, the accounting hedge should be prospectively discontinued. The main judgments exercised in the assessment
of hedge strategies are: identification of qualifiable assets and liabilities; determination of the risk to be hedged; selection of quantitative
models for effectiveness assessment. • Cash
flow hedge: To evaluate the effectiveness of the cash
flow hedge, ITAÚ UNIBANCO HOLDING uses the hypothetical derivative method. At the time the corresponding income or
expense of the hedged financial item affects income, the hedge reserve is reclassified to Income on Financial Assets and Liabilities at
Fair Value through Profit or Loss. For non-financial hedged items, the hedge reserve is incorporated into the initial cost of the corresponding
asset or liability. If the accounting hedge is discontinued,
the hedge reserve will be reclassified to income at the time the expected transaction occurs or is no longer expected to occur. • Hedge
of net investment in foreign operations: To evaluate the effectiveness of the hedge
of net investments in foreign operations, ITAÚ UNIBANCO HOLDING uses the dollar offset method. In the period the foreign operation is partially
or completely disposed of, hedge is discontinued, and the hedge reserve is reclassified proportionally to income. • Fair
value hedge: If the accounting hedge is discontinued,
any adjustment in the book value of the covered item should be amortized in income. To evaluate the effectiveness of the fair value hedge, ITAÚ
UNIBANCO HOLDING uses the percentage approach and dollar offset method. V - Assets held for sale Assets Held for Sale are registered in the
Balance Sheet under the heading Other Assets upon their receipt in the settlement of financial assets or by the decision to sell own assets.
These assets are initially accounted for at the lower of: (i) the fair value of the good less the estimated selling costs (ii) their book
value. ITAÚ UNIBANCO HOLDING exercises judgment
when assessing the fair value of the asset, either upon the initial recognition or in the subsequent measurement, considering evaluation
reports and the likelihood of definitive hindrance to sale. VI - Investments in associates
and joint ventures Associates are companies in which ITAÚ
UNIBANCO HOLDING has a significant influence, mainly represented by participation in the Board of Directors or Executive Board, and in
the processes of development of operating and financial policies, including the distribution of dividends, provided that they are not
considered rights to protect minority interest. Joint ventures are arrangements in which
the parties are entitled to the net assets of the business, which is jointly controlled, this is, decisions about the business are made
unanimously between the parties, regardless their percentage of interest. Investments in associates and joint ventures
include goodwill identified in the acquisition, net of any accumulated impairment loss. They are recognized at acquisition cost and are
accounted for under the equity method. VII - Lease operations
(Lessee) To conduct its commercial activities, ITAÚ
UNIBANCO HOLDING is the lessee, mainly of real estate (underlying assets) in the execution of the contract; future rent payments
are recognized at present value discounted by an average funding rate (incremental rate) in the heading Other liabilities and the financial
expense is recognized in income. In counterparty to this financial liability, a right of use is recognized, depreciated under the
straight-line method for the lease term and tested semiannually to identify possible impairment losses. In cases the underlying asset
is of low value (except real estate), payments are recognized in liabilities as a counterparty to expense, when due. To establish the lease period, ITAÚ
UNIBANCO HOLDING considers the non-cancellable period of the contract, the expectation of renewal, contractual termination, and the expected
vacancy period, as the case may be. The main judgments exercised in lease operations
are: determination of the discount rate that reflects the cost that would be incurred to buy the asset; establishment of low-value assets;
and assessment of the expectation of contractual renewal. VIII - Fixed assets Fixed assets are booked at their acquisition
cost less accumulated depreciation, and adjusted for impairment, if applicable. Depreciation is calculated on the straight-line method
using rates based on the estimated useful lives of these assets. ITAÚ UNIBANCO HOLDING recognizes
in fixed assets expenses that increase (i) productivity, (ii) efficiency or (iii) the useful life of the asset for more than one fiscal
year. The main judgements are about the definition
of the residual values and useful life of assets. IX - Goodwill and lntangible
assets Goodwill is generated in business combinations
and acquisitions of ownership interests in associates and joint ventures. It represents the future economic benefits expected from the
transaction that are neither individually identified nor separately recognized, not being amortized. Intangible assets are immaterial goods acquired
or internally developed, they include the Association for the promotion and offer of financial products and services, softwares and rights
for acquisition of payrolls. Intangible assets are measured at amortized
cost after initial recognition and amortized using the straight-line method over their estimated useful lives. X - Impairment of non-financial
assets The recoverable amount of investments in
associates and joint ventures, right-of-use assets, fixed assets, goodwill and intangible assets is assessed semiannually or when there
is an indication of loss. The assessment is conducted individually by asset class whenever possible or by cash-generating unit (CGU). To assess the recoverable amount, ITAÚ
UNIBANCO HOLDING considers the materiality of the assets, except for goodwill, which is evaluated regardless of its amount. The main internal
and external indications which can impact the recoverable amount are: business strategies established by management; obsolescence and/or
disuse of software/hardware; and the macroeconomic, market and regulatory scenario. Depending on the asset class, the recoverable
amount is estimated using especially the methodologies: Discounted Cash Flow, Multiple and Dividend Flow, using a discount rate that in
general reflects financial and economic variables, such as risk-free interest rate and a risk premium. The assessment of recoverable amount reflects
the Management’s best estimate for the expected future cash flows from individual assets or CGU, as the case may be. The main judgments exercised in the assessment
of recoverable amount of non-financial assets are: the choice of the most appropriate methodology, the discount rate and assumptions for
cash inflows and outflows. XI - Insurance contracts
and private pension To measure the groups of insurance contracts
and private pension, ITAÚ UNIBANCO HOLDING will use the three measurement approaches below, considering the characteristics
of the contracts: • Standard
Model (Building Block Approach - BBA): • Variable
Fee Approach (VFA): • Simplified
Model (Premium Allocation Approach - PAA): To estimate fulfillment cash flows and expected
profitability (contractual service margin), ITAÚ UNIBANCO HOLDING uses actuarial models and assumptions, exercising judgment
mainly to establish: (i) the aggregation of contracts; (ii) the period of service provided; (iii) discount rate; (iv) actuarial calculation
models; (v) risk adjustment for non-financial risk models and confidence levels; (vi) the group's level of profit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7)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tional amount of credit protection sold</t>
        </is>
      </c>
      <c r="B4" s="6" t="inlineStr">
        <is>
          <t>R$ 39006</t>
        </is>
      </c>
      <c r="C4" s="6" t="inlineStr">
        <is>
          <t>R$ 34156</t>
        </is>
      </c>
    </row>
    <row r="5">
      <c r="A5" s="4" t="inlineStr">
        <is>
          <t>Notional amount of credit protection purchased with identical underlying amount</t>
        </is>
      </c>
      <c r="B5" s="5" t="n">
        <v>14027</v>
      </c>
      <c r="C5" s="5" t="n">
        <v>9652</v>
      </c>
    </row>
    <row r="6">
      <c r="A6" s="4" t="inlineStr">
        <is>
          <t>Net position</t>
        </is>
      </c>
      <c r="B6" s="5" t="n">
        <v>-24979</v>
      </c>
      <c r="C6" s="5" t="n">
        <v>-24504</v>
      </c>
    </row>
    <row r="7">
      <c r="A7" s="4" t="inlineStr">
        <is>
          <t>Credit Default Swap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tional amount of credit protection sold</t>
        </is>
      </c>
      <c r="B9" s="5" t="n">
        <v>-20268</v>
      </c>
      <c r="C9" s="5" t="n">
        <v>-18156</v>
      </c>
    </row>
    <row r="10">
      <c r="A10" s="4" t="inlineStr">
        <is>
          <t>Notional amount of credit protection purchased with identical underlying amount</t>
        </is>
      </c>
      <c r="B10" s="5" t="n">
        <v>14027</v>
      </c>
      <c r="C10" s="5" t="n">
        <v>9652</v>
      </c>
    </row>
    <row r="11">
      <c r="A11" s="4" t="inlineStr">
        <is>
          <t>Net position</t>
        </is>
      </c>
      <c r="B11" s="5" t="n">
        <v>-6241</v>
      </c>
      <c r="C11" s="5" t="n">
        <v>-8504</v>
      </c>
    </row>
    <row r="12">
      <c r="A12" s="4" t="inlineStr">
        <is>
          <t>Total Returns Swap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tional amount of credit protection sold</t>
        </is>
      </c>
      <c r="B14" s="5" t="n">
        <v>-18738</v>
      </c>
      <c r="C14" s="5" t="n">
        <v>-16000</v>
      </c>
    </row>
    <row r="15">
      <c r="A15" s="4" t="inlineStr">
        <is>
          <t>Net position</t>
        </is>
      </c>
      <c r="B15" s="6" t="inlineStr">
        <is>
          <t>R$ 18738</t>
        </is>
      </c>
      <c r="C15" s="6" t="inlineStr">
        <is>
          <t>R$ 16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Details 8) - BRL (R$) R$ in Millions</t>
        </is>
      </c>
      <c r="C1" s="2" t="inlineStr">
        <is>
          <t>Dec. 31, 2023</t>
        </is>
      </c>
      <c r="D1" s="2" t="inlineStr">
        <is>
          <t>Dec. 31, 2022</t>
        </is>
      </c>
    </row>
    <row r="2">
      <c r="A2" s="3" t="inlineStr">
        <is>
          <t>IfrsStatementLineItems [Line Items]</t>
        </is>
      </c>
      <c r="C2" s="4" t="inlineStr">
        <is>
          <t xml:space="preserve"> </t>
        </is>
      </c>
      <c r="D2" s="4" t="inlineStr">
        <is>
          <t xml:space="preserve"> </t>
        </is>
      </c>
    </row>
    <row r="3">
      <c r="A3" s="4" t="inlineStr">
        <is>
          <t>Gross amount of recognized financial assets</t>
        </is>
      </c>
      <c r="B3" s="4" t="inlineStr">
        <is>
          <t>[1]</t>
        </is>
      </c>
      <c r="C3" s="6" t="inlineStr">
        <is>
          <t>R$ 55251</t>
        </is>
      </c>
      <c r="D3" s="6" t="inlineStr">
        <is>
          <t>R$ 78208</t>
        </is>
      </c>
    </row>
    <row r="4">
      <c r="A4" s="4" t="inlineStr">
        <is>
          <t>Net amount of financial assets presented in the statement of financial position</t>
        </is>
      </c>
      <c r="C4" s="5" t="n">
        <v>55251</v>
      </c>
      <c r="D4" s="5" t="n">
        <v>78208</v>
      </c>
    </row>
    <row r="5">
      <c r="A5" s="4" t="inlineStr">
        <is>
          <t>Related amounts not offset in the statement of Financial position, financial instruments</t>
        </is>
      </c>
      <c r="B5" s="4" t="inlineStr">
        <is>
          <t>[2]</t>
        </is>
      </c>
      <c r="C5" s="5" t="n">
        <v>-16409</v>
      </c>
      <c r="D5" s="5" t="n">
        <v>-17507</v>
      </c>
    </row>
    <row r="6">
      <c r="A6" s="4" t="inlineStr">
        <is>
          <t>Net amount</t>
        </is>
      </c>
      <c r="C6" s="5" t="n">
        <v>38486</v>
      </c>
      <c r="D6" s="5" t="n">
        <v>59696</v>
      </c>
    </row>
    <row r="7">
      <c r="A7" s="4" t="inlineStr">
        <is>
          <t>Related amounts not offset in the statement of Financial position, cash collateral received</t>
        </is>
      </c>
      <c r="B7" s="4" t="inlineStr">
        <is>
          <t>[2],[3]</t>
        </is>
      </c>
      <c r="C7" s="5" t="n">
        <v>-356</v>
      </c>
      <c r="D7" s="5" t="n">
        <v>-1005</v>
      </c>
    </row>
    <row r="8">
      <c r="A8" s="4" t="inlineStr">
        <is>
          <t>Gross amount of recognized financial liabilities</t>
        </is>
      </c>
      <c r="B8" s="4" t="inlineStr">
        <is>
          <t>[1]</t>
        </is>
      </c>
      <c r="C8" s="5" t="n">
        <v>52475</v>
      </c>
      <c r="D8" s="5" t="n">
        <v>76861</v>
      </c>
    </row>
    <row r="9">
      <c r="A9" s="4" t="inlineStr">
        <is>
          <t>Net amount of financial assets presented in the statement of financial position</t>
        </is>
      </c>
      <c r="C9" s="5" t="n">
        <v>52475</v>
      </c>
      <c r="D9" s="5" t="n">
        <v>76861</v>
      </c>
    </row>
    <row r="10">
      <c r="A10" s="4" t="inlineStr">
        <is>
          <t>Related amounts not offset in the statement of Financial position, financial instruments</t>
        </is>
      </c>
      <c r="B10" s="4" t="inlineStr">
        <is>
          <t>[2]</t>
        </is>
      </c>
      <c r="C10" s="5" t="n">
        <v>-16409</v>
      </c>
      <c r="D10" s="5" t="n">
        <v>-17507</v>
      </c>
    </row>
    <row r="11">
      <c r="A11" s="4" t="inlineStr">
        <is>
          <t>Net amount</t>
        </is>
      </c>
      <c r="C11" s="5" t="n">
        <v>36066</v>
      </c>
      <c r="D11" s="5" t="n">
        <v>59354</v>
      </c>
    </row>
    <row r="12">
      <c r="A12" s="4" t="inlineStr">
        <is>
          <t>Securities Purchased Under Agreements To Resell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Gross amount of recognized financial assets</t>
        </is>
      </c>
      <c r="B14" s="4" t="inlineStr">
        <is>
          <t>[1]</t>
        </is>
      </c>
      <c r="C14" s="5" t="n">
        <v>238308</v>
      </c>
      <c r="D14" s="5" t="n">
        <v>221776</v>
      </c>
    </row>
    <row r="15">
      <c r="A15" s="4" t="inlineStr">
        <is>
          <t>Net amount of financial assets presented in the statement of financial position</t>
        </is>
      </c>
      <c r="C15" s="5" t="n">
        <v>238308</v>
      </c>
      <c r="D15" s="5" t="n">
        <v>221776</v>
      </c>
    </row>
    <row r="16">
      <c r="A16" s="4" t="inlineStr">
        <is>
          <t>Related amounts not offset in the statement of Financial position, financial instruments</t>
        </is>
      </c>
      <c r="B16" s="4" t="inlineStr">
        <is>
          <t>[2]</t>
        </is>
      </c>
      <c r="C16" s="5" t="n">
        <v>-1504</v>
      </c>
      <c r="D16" s="5" t="n">
        <v>-3930</v>
      </c>
    </row>
    <row r="17">
      <c r="A17" s="4" t="inlineStr">
        <is>
          <t>Net amount</t>
        </is>
      </c>
      <c r="C17" s="5" t="n">
        <v>236804</v>
      </c>
      <c r="D17" s="5" t="n">
        <v>217846</v>
      </c>
    </row>
    <row r="18">
      <c r="A18" s="4" t="inlineStr">
        <is>
          <t>Gross amount of recognized financial liabilities</t>
        </is>
      </c>
      <c r="B18" s="4" t="inlineStr">
        <is>
          <t>[1]</t>
        </is>
      </c>
      <c r="C18" s="5" t="n">
        <v>362786</v>
      </c>
      <c r="D18" s="5" t="n">
        <v>293440</v>
      </c>
    </row>
    <row r="19">
      <c r="A19" s="4" t="inlineStr">
        <is>
          <t>Net amount of financial assets presented in the statement of financial position</t>
        </is>
      </c>
      <c r="C19" s="5" t="n">
        <v>362786</v>
      </c>
      <c r="D19" s="5" t="n">
        <v>293440</v>
      </c>
    </row>
    <row r="20">
      <c r="A20" s="4" t="inlineStr">
        <is>
          <t>Related amounts not offset in the statement of Financial position, financial instruments</t>
        </is>
      </c>
      <c r="B20" s="4" t="inlineStr">
        <is>
          <t>[2]</t>
        </is>
      </c>
      <c r="C20" s="5" t="n">
        <v>-39708</v>
      </c>
      <c r="D20" s="5" t="n">
        <v>-40156</v>
      </c>
    </row>
    <row r="21">
      <c r="A21" s="4" t="inlineStr">
        <is>
          <t>Net amount</t>
        </is>
      </c>
      <c r="C21" s="6" t="inlineStr">
        <is>
          <t>R$ 323078</t>
        </is>
      </c>
      <c r="D21" s="6" t="inlineStr">
        <is>
          <t>R$ 253284</t>
        </is>
      </c>
    </row>
    <row r="22"/>
    <row r="23">
      <c r="A23" s="4" t="inlineStr">
        <is>
          <t>[1]Includes amounts of master offset agreements and other such agreements, both enforceable and unenforceable.[2]Limited to amounts subject to enforceable master offset agreements and other such agreements.[3]Includes amounts subject to enforceable master offset agreements and other such agreements, and guarantees in financial instruments.</t>
        </is>
      </c>
    </row>
  </sheetData>
  <mergeCells count="3">
    <mergeCell ref="A1:B1"/>
    <mergeCell ref="A22:C22"/>
    <mergeCell ref="A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Details Narrative) - BRL (R$) R$ in Millions</t>
        </is>
      </c>
      <c r="B1" s="2" t="inlineStr">
        <is>
          <t>Dec. 31, 2023</t>
        </is>
      </c>
      <c r="C1" s="2" t="inlineStr">
        <is>
          <t>Dec. 31, 2022</t>
        </is>
      </c>
    </row>
    <row r="2">
      <c r="A2" s="4" t="inlineStr">
        <is>
          <t>Government Securities  Other Countri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Total value of margins pledged in guarantee</t>
        </is>
      </c>
      <c r="B4" s="6" t="inlineStr">
        <is>
          <t>R$ 24812</t>
        </is>
      </c>
      <c r="C4" s="6" t="inlineStr">
        <is>
          <t>R$ 1350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 accounting (Details)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ain (loss) on hedge ineffectiveness recognised in other comprehensive income</t>
        </is>
      </c>
      <c r="B4" s="6" t="inlineStr">
        <is>
          <t>R$ 684</t>
        </is>
      </c>
      <c r="C4" s="6" t="inlineStr">
        <is>
          <t>R$ 34</t>
        </is>
      </c>
      <c r="D4" s="6" t="inlineStr">
        <is>
          <t>R$ 699</t>
        </is>
      </c>
    </row>
    <row r="5">
      <c r="A5" s="4" t="inlineStr">
        <is>
          <t>Credit derivative, nominal amount</t>
        </is>
      </c>
      <c r="B5" s="5" t="n">
        <v>282444</v>
      </c>
      <c r="C5" s="5" t="n">
        <v>273280</v>
      </c>
      <c r="D5" s="4" t="inlineStr">
        <is>
          <t xml:space="preserve"> </t>
        </is>
      </c>
    </row>
    <row r="6">
      <c r="A6" s="4" t="inlineStr">
        <is>
          <t>Hedge Of Deposits And Repurchase Agreeme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redit derivative, nominal amount</t>
        </is>
      </c>
      <c r="B8" s="5" t="n">
        <v>120550</v>
      </c>
      <c r="C8" s="5" t="n">
        <v>149210</v>
      </c>
      <c r="D8" s="4" t="inlineStr">
        <is>
          <t xml:space="preserve"> </t>
        </is>
      </c>
    </row>
    <row r="9">
      <c r="A9" s="4" t="inlineStr">
        <is>
          <t>Hedge Of Assets Transaction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redit derivative, nominal amount</t>
        </is>
      </c>
      <c r="B11" s="5" t="n">
        <v>7394</v>
      </c>
      <c r="C11" s="5" t="n">
        <v>6528</v>
      </c>
      <c r="D11" s="4" t="inlineStr">
        <is>
          <t xml:space="preserve"> </t>
        </is>
      </c>
    </row>
    <row r="12">
      <c r="A12" s="4" t="inlineStr">
        <is>
          <t>Hedge Of Asset Backed Securities Under Repurchase Agreemen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redit derivative, nominal amount</t>
        </is>
      </c>
      <c r="B14" s="5" t="n">
        <v>42570</v>
      </c>
      <c r="C14" s="5" t="n">
        <v>50848</v>
      </c>
      <c r="D14" s="4" t="inlineStr">
        <is>
          <t xml:space="preserve"> </t>
        </is>
      </c>
    </row>
    <row r="15">
      <c r="A15" s="4" t="inlineStr">
        <is>
          <t>Hedge Of Assets Denominated In U F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redit derivative, nominal amount</t>
        </is>
      </c>
      <c r="B17" s="5" t="n">
        <v>10704</v>
      </c>
      <c r="C17" s="5" t="n">
        <v>7853</v>
      </c>
      <c r="D17" s="4" t="inlineStr">
        <is>
          <t xml:space="preserve"> </t>
        </is>
      </c>
    </row>
    <row r="18">
      <c r="A18" s="4" t="inlineStr">
        <is>
          <t>Hedge Of Highly Probable Forecast Transaction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redit derivative, nominal amount</t>
        </is>
      </c>
      <c r="B20" s="5" t="n">
        <v>1323</v>
      </c>
      <c r="C20" s="5" t="n">
        <v>343</v>
      </c>
      <c r="D20" s="4" t="inlineStr">
        <is>
          <t xml:space="preserve"> </t>
        </is>
      </c>
    </row>
    <row r="21">
      <c r="A21" s="4" t="inlineStr">
        <is>
          <t>Cash flow hedg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Hedged item, liabilities</t>
        </is>
      </c>
      <c r="B23" s="5" t="n">
        <v>129044</v>
      </c>
      <c r="C23" s="5" t="n">
        <v>156884</v>
      </c>
      <c r="D23" s="4" t="inlineStr">
        <is>
          <t xml:space="preserve"> </t>
        </is>
      </c>
    </row>
    <row r="24">
      <c r="A24" s="4" t="inlineStr">
        <is>
          <t>Gain (loss) on hedge ineffectiveness recognised in other comprehensive income</t>
        </is>
      </c>
      <c r="B24" s="5" t="n">
        <v>176</v>
      </c>
      <c r="C24" s="5" t="n">
        <v>-607</v>
      </c>
      <c r="D24" s="4" t="inlineStr">
        <is>
          <t xml:space="preserve"> </t>
        </is>
      </c>
    </row>
    <row r="25">
      <c r="A25" s="4" t="inlineStr">
        <is>
          <t>Increase Decrease In Cash Flow Hedge Reserve</t>
        </is>
      </c>
      <c r="B25" s="5" t="n">
        <v>9</v>
      </c>
      <c r="C25" s="5" t="n">
        <v>-420</v>
      </c>
      <c r="D25" s="4" t="inlineStr">
        <is>
          <t xml:space="preserve"> </t>
        </is>
      </c>
    </row>
    <row r="26">
      <c r="A26" s="4" t="inlineStr">
        <is>
          <t>Credit derivative, nominal amount</t>
        </is>
      </c>
      <c r="B26" s="5" t="n">
        <v>208993</v>
      </c>
      <c r="C26" s="5" t="n">
        <v>225396</v>
      </c>
      <c r="D26" s="4" t="inlineStr">
        <is>
          <t xml:space="preserve"> </t>
        </is>
      </c>
    </row>
    <row r="27">
      <c r="A27" s="4" t="inlineStr">
        <is>
          <t>Gain (loss) on change in fair value of hedged item used as basis for recognising hedge ineffectiveness</t>
        </is>
      </c>
      <c r="B27" s="5" t="n">
        <v>175</v>
      </c>
      <c r="C27" s="5" t="n">
        <v>-554</v>
      </c>
      <c r="D27" s="4" t="inlineStr">
        <is>
          <t xml:space="preserve"> </t>
        </is>
      </c>
    </row>
    <row r="28">
      <c r="A28" s="4" t="inlineStr">
        <is>
          <t>Hedged item, assets</t>
        </is>
      </c>
      <c r="B28" s="5" t="n">
        <v>78269</v>
      </c>
      <c r="C28" s="5" t="n">
        <v>70964</v>
      </c>
      <c r="D28" s="4" t="inlineStr">
        <is>
          <t xml:space="preserve"> </t>
        </is>
      </c>
    </row>
    <row r="29">
      <c r="A29" s="4" t="inlineStr">
        <is>
          <t>Cash flow hedges [member] | Hedge Of Deposits And Repurchase Agreeme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redit derivative, nominal amount</t>
        </is>
      </c>
      <c r="B31" s="5" t="n">
        <v>18265</v>
      </c>
      <c r="C31" s="5" t="n">
        <v>3288</v>
      </c>
      <c r="D31" s="4" t="inlineStr">
        <is>
          <t xml:space="preserve"> </t>
        </is>
      </c>
    </row>
    <row r="32">
      <c r="A32" s="4" t="inlineStr">
        <is>
          <t>Cash flow hedges [member] | Hedge Of Loan Operation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redit derivative, nominal amount</t>
        </is>
      </c>
      <c r="B34" s="5" t="n">
        <v>18265</v>
      </c>
      <c r="C34" s="5" t="n">
        <v>3288</v>
      </c>
      <c r="D34" s="4" t="inlineStr">
        <is>
          <t xml:space="preserve"> </t>
        </is>
      </c>
    </row>
    <row r="35">
      <c r="A35" s="4" t="inlineStr">
        <is>
          <t>Interest rate risk [member] | Cash flow hedges [member] | Hedge Of Deposits And Repurchase Agreemen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Hedged item, liabilities</t>
        </is>
      </c>
      <c r="B37" s="5" t="n">
        <v>119464</v>
      </c>
      <c r="C37" s="5" t="n">
        <v>149300</v>
      </c>
      <c r="D37" s="4" t="inlineStr">
        <is>
          <t xml:space="preserve"> </t>
        </is>
      </c>
    </row>
    <row r="38">
      <c r="A38" s="4" t="inlineStr">
        <is>
          <t>Gain (loss) on hedge ineffectiveness recognised in other comprehensive income</t>
        </is>
      </c>
      <c r="B38" s="5" t="n">
        <v>-1086</v>
      </c>
      <c r="C38" s="5" t="n">
        <v>1169</v>
      </c>
      <c r="D38" s="4" t="inlineStr">
        <is>
          <t xml:space="preserve"> </t>
        </is>
      </c>
    </row>
    <row r="39">
      <c r="A39" s="4" t="inlineStr">
        <is>
          <t>Increase Decrease In Cash Flow Hedge Reserve</t>
        </is>
      </c>
      <c r="B39" s="5" t="n">
        <v>-1070</v>
      </c>
      <c r="C39" s="5" t="n">
        <v>1169</v>
      </c>
      <c r="D39" s="4" t="inlineStr">
        <is>
          <t xml:space="preserve"> </t>
        </is>
      </c>
    </row>
    <row r="40">
      <c r="A40" s="4" t="inlineStr">
        <is>
          <t>Credit derivative, nominal amount</t>
        </is>
      </c>
      <c r="B40" s="5" t="n">
        <v>120550</v>
      </c>
      <c r="C40" s="5" t="n">
        <v>149210</v>
      </c>
      <c r="D40" s="4" t="inlineStr">
        <is>
          <t xml:space="preserve"> </t>
        </is>
      </c>
    </row>
    <row r="41">
      <c r="A41" s="4" t="inlineStr">
        <is>
          <t>Gain (loss) on change in fair value of hedged item used as basis for recognising hedge ineffectiveness</t>
        </is>
      </c>
      <c r="B41" s="5" t="n">
        <v>-1086</v>
      </c>
      <c r="C41" s="5" t="n">
        <v>1222</v>
      </c>
      <c r="D41" s="4" t="inlineStr">
        <is>
          <t xml:space="preserve"> </t>
        </is>
      </c>
    </row>
    <row r="42">
      <c r="A42" s="4" t="inlineStr">
        <is>
          <t>Interest rate risk [member] | Cash flow hedges [member] | Hedge Of Assets Transaction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ain (loss) on hedge ineffectiveness recognised in other comprehensive income</t>
        </is>
      </c>
      <c r="B44" s="5" t="n">
        <v>-4</v>
      </c>
      <c r="C44" s="5" t="n">
        <v>-367</v>
      </c>
      <c r="D44" s="4" t="inlineStr">
        <is>
          <t xml:space="preserve"> </t>
        </is>
      </c>
    </row>
    <row r="45">
      <c r="A45" s="4" t="inlineStr">
        <is>
          <t>Increase Decrease In Cash Flow Hedge Reserve</t>
        </is>
      </c>
      <c r="B45" s="5" t="n">
        <v>-4</v>
      </c>
      <c r="C45" s="5" t="n">
        <v>-367</v>
      </c>
      <c r="D45" s="4" t="inlineStr">
        <is>
          <t xml:space="preserve"> </t>
        </is>
      </c>
    </row>
    <row r="46">
      <c r="A46" s="4" t="inlineStr">
        <is>
          <t>Credit derivative, nominal amount</t>
        </is>
      </c>
      <c r="B46" s="5" t="n">
        <v>7394</v>
      </c>
      <c r="C46" s="5" t="n">
        <v>6528</v>
      </c>
      <c r="D46" s="4" t="inlineStr">
        <is>
          <t xml:space="preserve"> </t>
        </is>
      </c>
    </row>
    <row r="47">
      <c r="A47" s="4" t="inlineStr">
        <is>
          <t>Gain (loss) on change in fair value of hedged item used as basis for recognising hedge ineffectiveness</t>
        </is>
      </c>
      <c r="B47" s="5" t="n">
        <v>-4</v>
      </c>
      <c r="C47" s="5" t="n">
        <v>-367</v>
      </c>
      <c r="D47" s="4" t="inlineStr">
        <is>
          <t xml:space="preserve"> </t>
        </is>
      </c>
    </row>
    <row r="48">
      <c r="A48" s="4" t="inlineStr">
        <is>
          <t>Hedged item, assets</t>
        </is>
      </c>
      <c r="B48" s="5" t="n">
        <v>7395</v>
      </c>
      <c r="C48" s="5" t="n">
        <v>6894</v>
      </c>
      <c r="D48" s="4" t="inlineStr">
        <is>
          <t xml:space="preserve"> </t>
        </is>
      </c>
    </row>
    <row r="49">
      <c r="A49" s="4" t="inlineStr">
        <is>
          <t>Interest rate risk [member] | Cash flow hedges [member] | Hedge Of Asset Backed Securities Under Repurchase Agreement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Gain (loss) on hedge ineffectiveness recognised in other comprehensive income</t>
        </is>
      </c>
      <c r="B51" s="5" t="n">
        <v>1132</v>
      </c>
      <c r="C51" s="5" t="n">
        <v>-1508</v>
      </c>
      <c r="D51" s="4" t="inlineStr">
        <is>
          <t xml:space="preserve"> </t>
        </is>
      </c>
    </row>
    <row r="52">
      <c r="A52" s="4" t="inlineStr">
        <is>
          <t>Increase Decrease In Cash Flow Hedge Reserve</t>
        </is>
      </c>
      <c r="B52" s="5" t="n">
        <v>830</v>
      </c>
      <c r="C52" s="5" t="n">
        <v>-1508</v>
      </c>
      <c r="D52" s="4" t="inlineStr">
        <is>
          <t xml:space="preserve"> </t>
        </is>
      </c>
    </row>
    <row r="53">
      <c r="A53" s="4" t="inlineStr">
        <is>
          <t>Credit derivative, nominal amount</t>
        </is>
      </c>
      <c r="B53" s="5" t="n">
        <v>42570</v>
      </c>
      <c r="C53" s="5" t="n">
        <v>50848</v>
      </c>
      <c r="D53" s="4" t="inlineStr">
        <is>
          <t xml:space="preserve"> </t>
        </is>
      </c>
    </row>
    <row r="54">
      <c r="A54" s="4" t="inlineStr">
        <is>
          <t>Gain (loss) on change in fair value of hedged item used as basis for recognising hedge ineffectiveness</t>
        </is>
      </c>
      <c r="B54" s="5" t="n">
        <v>1132</v>
      </c>
      <c r="C54" s="5" t="n">
        <v>-1508</v>
      </c>
      <c r="D54" s="4" t="inlineStr">
        <is>
          <t xml:space="preserve"> </t>
        </is>
      </c>
    </row>
    <row r="55">
      <c r="A55" s="4" t="inlineStr">
        <is>
          <t>Hedged item, assets</t>
        </is>
      </c>
      <c r="B55" s="5" t="n">
        <v>41761</v>
      </c>
      <c r="C55" s="5" t="n">
        <v>52916</v>
      </c>
      <c r="D55" s="4" t="inlineStr">
        <is>
          <t xml:space="preserve"> </t>
        </is>
      </c>
    </row>
    <row r="56">
      <c r="A56" s="4" t="inlineStr">
        <is>
          <t>Interest rate risk [member] | Cash flow hedges [member] | Hedge Of Loan Operation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Gain (loss) on hedge ineffectiveness recognised in other comprehensive income</t>
        </is>
      </c>
      <c r="B58" s="5" t="n">
        <v>185</v>
      </c>
      <c r="C58" s="5" t="n">
        <v>-6</v>
      </c>
      <c r="D58" s="4" t="inlineStr">
        <is>
          <t xml:space="preserve"> </t>
        </is>
      </c>
    </row>
    <row r="59">
      <c r="A59" s="4" t="inlineStr">
        <is>
          <t>Increase Decrease In Cash Flow Hedge Reserve</t>
        </is>
      </c>
      <c r="B59" s="5" t="n">
        <v>211</v>
      </c>
      <c r="C59" s="5" t="n">
        <v>-6</v>
      </c>
      <c r="D59" s="4" t="inlineStr">
        <is>
          <t xml:space="preserve"> </t>
        </is>
      </c>
    </row>
    <row r="60">
      <c r="A60" s="4" t="inlineStr">
        <is>
          <t>Credit derivative, nominal amount</t>
        </is>
      </c>
      <c r="B60" s="5" t="n">
        <v>18265</v>
      </c>
      <c r="C60" s="5" t="n">
        <v>3288</v>
      </c>
      <c r="D60" s="4" t="inlineStr">
        <is>
          <t xml:space="preserve"> </t>
        </is>
      </c>
    </row>
    <row r="61">
      <c r="A61" s="4" t="inlineStr">
        <is>
          <t>Gain (loss) on change in fair value of hedged item used as basis for recognising hedge ineffectiveness</t>
        </is>
      </c>
      <c r="B61" s="5" t="n">
        <v>184</v>
      </c>
      <c r="C61" s="5" t="n">
        <v>-6</v>
      </c>
      <c r="D61" s="4" t="inlineStr">
        <is>
          <t xml:space="preserve"> </t>
        </is>
      </c>
    </row>
    <row r="62">
      <c r="A62" s="4" t="inlineStr">
        <is>
          <t>Hedged item, assets</t>
        </is>
      </c>
      <c r="B62" s="5" t="n">
        <v>18449</v>
      </c>
      <c r="C62" s="5" t="n">
        <v>3283</v>
      </c>
      <c r="D62" s="4" t="inlineStr">
        <is>
          <t xml:space="preserve"> </t>
        </is>
      </c>
    </row>
    <row r="63">
      <c r="A63" s="4" t="inlineStr">
        <is>
          <t>Interest rate risk [member] | Cash flow hedges [member] | Hedge fund investment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Hedged item, liabilities</t>
        </is>
      </c>
      <c r="B65" s="5" t="n">
        <v>5993</v>
      </c>
      <c r="C65" s="5" t="n">
        <v>4692</v>
      </c>
      <c r="D65" s="4" t="inlineStr">
        <is>
          <t xml:space="preserve"> </t>
        </is>
      </c>
    </row>
    <row r="66">
      <c r="A66" s="4" t="inlineStr">
        <is>
          <t>Gain (loss) on hedge ineffectiveness recognised in other comprehensive income</t>
        </is>
      </c>
      <c r="B66" s="5" t="n">
        <v>-95</v>
      </c>
      <c r="C66" s="5" t="n">
        <v>91</v>
      </c>
      <c r="D66" s="4" t="inlineStr">
        <is>
          <t xml:space="preserve"> </t>
        </is>
      </c>
    </row>
    <row r="67">
      <c r="A67" s="4" t="inlineStr">
        <is>
          <t>Increase Decrease In Cash Flow Hedge Reserve</t>
        </is>
      </c>
      <c r="B67" s="5" t="n">
        <v>-162</v>
      </c>
      <c r="C67" s="5" t="n">
        <v>91</v>
      </c>
      <c r="D67" s="4" t="inlineStr">
        <is>
          <t xml:space="preserve"> </t>
        </is>
      </c>
    </row>
    <row r="68">
      <c r="A68" s="4" t="inlineStr">
        <is>
          <t>Credit derivative, nominal amount</t>
        </is>
      </c>
      <c r="B68" s="5" t="n">
        <v>5899</v>
      </c>
      <c r="C68" s="5" t="n">
        <v>4783</v>
      </c>
      <c r="D68" s="4" t="inlineStr">
        <is>
          <t xml:space="preserve"> </t>
        </is>
      </c>
    </row>
    <row r="69">
      <c r="A69" s="4" t="inlineStr">
        <is>
          <t>Gain (loss) on change in fair value of hedged item used as basis for recognising hedge ineffectiveness</t>
        </is>
      </c>
      <c r="B69" s="5" t="n">
        <v>-95</v>
      </c>
      <c r="C69" s="5" t="n">
        <v>91</v>
      </c>
      <c r="D69" s="4" t="inlineStr">
        <is>
          <t xml:space="preserve"> </t>
        </is>
      </c>
    </row>
    <row r="70">
      <c r="A70" s="4" t="inlineStr">
        <is>
          <t>Interest rate risk [member] | Cash flow hedges [member] | Hedge Of Assets Denominated In U F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Gain (loss) on hedge ineffectiveness recognised in other comprehensive income</t>
        </is>
      </c>
      <c r="B72" s="5" t="n">
        <v>21</v>
      </c>
      <c r="C72" s="5" t="n">
        <v>16</v>
      </c>
      <c r="D72" s="4" t="inlineStr">
        <is>
          <t xml:space="preserve"> </t>
        </is>
      </c>
    </row>
    <row r="73">
      <c r="A73" s="4" t="inlineStr">
        <is>
          <t>Increase Decrease In Cash Flow Hedge Reserve</t>
        </is>
      </c>
      <c r="B73" s="5" t="n">
        <v>21</v>
      </c>
      <c r="C73" s="5" t="n">
        <v>16</v>
      </c>
      <c r="D73" s="4" t="inlineStr">
        <is>
          <t xml:space="preserve"> </t>
        </is>
      </c>
    </row>
    <row r="74">
      <c r="A74" s="4" t="inlineStr">
        <is>
          <t>Credit derivative, nominal amount</t>
        </is>
      </c>
      <c r="B74" s="5" t="n">
        <v>10704</v>
      </c>
      <c r="C74" s="5" t="n">
        <v>7853</v>
      </c>
      <c r="D74" s="4" t="inlineStr">
        <is>
          <t xml:space="preserve"> </t>
        </is>
      </c>
    </row>
    <row r="75">
      <c r="A75" s="4" t="inlineStr">
        <is>
          <t>Gain (loss) on change in fair value of hedged item used as basis for recognising hedge ineffectiveness</t>
        </is>
      </c>
      <c r="B75" s="5" t="n">
        <v>21</v>
      </c>
      <c r="C75" s="5" t="n">
        <v>16</v>
      </c>
      <c r="D75" s="4" t="inlineStr">
        <is>
          <t xml:space="preserve"> </t>
        </is>
      </c>
    </row>
    <row r="76">
      <c r="A76" s="4" t="inlineStr">
        <is>
          <t>Hedged item, assets</t>
        </is>
      </c>
      <c r="B76" s="5" t="n">
        <v>10664</v>
      </c>
      <c r="C76" s="5" t="n">
        <v>7871</v>
      </c>
      <c r="D76" s="4" t="inlineStr">
        <is>
          <t xml:space="preserve"> </t>
        </is>
      </c>
    </row>
    <row r="77">
      <c r="A77" s="4" t="inlineStr">
        <is>
          <t>Interest rate risk [member] | Cash flow hedges [member] | Hedge Of Highly Probable Forecast Transaction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Hedged item, liabilities</t>
        </is>
      </c>
      <c r="B79" s="5" t="n">
        <v>1287</v>
      </c>
      <c r="C79" s="5" t="n">
        <v>343</v>
      </c>
      <c r="D79" s="4" t="inlineStr">
        <is>
          <t xml:space="preserve"> </t>
        </is>
      </c>
    </row>
    <row r="80">
      <c r="A80" s="4" t="inlineStr">
        <is>
          <t>Gain (loss) on hedge ineffectiveness recognised in other comprehensive income</t>
        </is>
      </c>
      <c r="B80" s="5" t="n">
        <v>35</v>
      </c>
      <c r="C80" s="5" t="n">
        <v>4</v>
      </c>
      <c r="D80" s="4" t="inlineStr">
        <is>
          <t xml:space="preserve"> </t>
        </is>
      </c>
    </row>
    <row r="81">
      <c r="A81" s="4" t="inlineStr">
        <is>
          <t>Increase Decrease In Cash Flow Hedge Reserve</t>
        </is>
      </c>
      <c r="B81" s="5" t="n">
        <v>195</v>
      </c>
      <c r="C81" s="5" t="n">
        <v>191</v>
      </c>
      <c r="D81" s="4" t="inlineStr">
        <is>
          <t xml:space="preserve"> </t>
        </is>
      </c>
    </row>
    <row r="82">
      <c r="A82" s="4" t="inlineStr">
        <is>
          <t>Credit derivative, nominal amount</t>
        </is>
      </c>
      <c r="B82" s="5" t="n">
        <v>1323</v>
      </c>
      <c r="C82" s="5" t="n">
        <v>343</v>
      </c>
      <c r="D82" s="4" t="inlineStr">
        <is>
          <t xml:space="preserve"> </t>
        </is>
      </c>
    </row>
    <row r="83">
      <c r="A83" s="4" t="inlineStr">
        <is>
          <t>Gain (loss) on change in fair value of hedged item used as basis for recognising hedge ineffectiveness</t>
        </is>
      </c>
      <c r="B83" s="5" t="n">
        <v>35</v>
      </c>
      <c r="C83" s="5" t="n">
        <v>4</v>
      </c>
      <c r="D83" s="4" t="inlineStr">
        <is>
          <t xml:space="preserve"> </t>
        </is>
      </c>
    </row>
    <row r="84">
      <c r="A84" s="4" t="inlineStr">
        <is>
          <t>Interest rate risk [member] | Cash flow hedges [member] | Hedge Of Funding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Hedged item, liabilities</t>
        </is>
      </c>
      <c r="B86" s="5" t="n">
        <v>2300</v>
      </c>
      <c r="C86" s="5" t="n">
        <v>2549</v>
      </c>
      <c r="D86" s="4" t="inlineStr">
        <is>
          <t xml:space="preserve"> </t>
        </is>
      </c>
    </row>
    <row r="87">
      <c r="A87" s="4" t="inlineStr">
        <is>
          <t>Gain (loss) on hedge ineffectiveness recognised in other comprehensive income</t>
        </is>
      </c>
      <c r="B87" s="5" t="n">
        <v>-12</v>
      </c>
      <c r="C87" s="5" t="n">
        <v>-6</v>
      </c>
      <c r="D87" s="4" t="inlineStr">
        <is>
          <t xml:space="preserve"> </t>
        </is>
      </c>
    </row>
    <row r="88">
      <c r="A88" s="4" t="inlineStr">
        <is>
          <t>Increase Decrease In Cash Flow Hedge Reserve</t>
        </is>
      </c>
      <c r="B88" s="5" t="n">
        <v>-12</v>
      </c>
      <c r="C88" s="5" t="n">
        <v>-6</v>
      </c>
      <c r="D88" s="4" t="inlineStr">
        <is>
          <t xml:space="preserve"> </t>
        </is>
      </c>
    </row>
    <row r="89">
      <c r="A89" s="4" t="inlineStr">
        <is>
          <t>Credit derivative, nominal amount</t>
        </is>
      </c>
      <c r="B89" s="5" t="n">
        <v>2288</v>
      </c>
      <c r="C89" s="5" t="n">
        <v>2543</v>
      </c>
      <c r="D89" s="4" t="inlineStr">
        <is>
          <t xml:space="preserve"> </t>
        </is>
      </c>
    </row>
    <row r="90">
      <c r="A90" s="4" t="inlineStr">
        <is>
          <t>Gain (loss) on change in fair value of hedged item used as basis for recognising hedge ineffectiveness</t>
        </is>
      </c>
      <c r="B90" s="6" t="inlineStr">
        <is>
          <t>R$ 12</t>
        </is>
      </c>
      <c r="C90" s="6" t="inlineStr">
        <is>
          <t>R$ 6</t>
        </is>
      </c>
      <c r="D9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 accounting (Details 1) - BRL (R$) R$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ominal Value</t>
        </is>
      </c>
      <c r="B4" s="6" t="inlineStr">
        <is>
          <t>R$ 282444</t>
        </is>
      </c>
      <c r="C4" s="6" t="inlineStr">
        <is>
          <t>R$ 273280</t>
        </is>
      </c>
      <c r="D4" s="4" t="inlineStr">
        <is>
          <t xml:space="preserve"> </t>
        </is>
      </c>
    </row>
    <row r="5">
      <c r="A5" s="4" t="inlineStr">
        <is>
          <t>Gain (loss) on hedge ineffectiveness recognised in other comprehensive income</t>
        </is>
      </c>
      <c r="B5" s="5" t="n">
        <v>684</v>
      </c>
      <c r="C5" s="5" t="n">
        <v>-34</v>
      </c>
      <c r="D5" s="6" t="inlineStr">
        <is>
          <t>R$ 699</t>
        </is>
      </c>
    </row>
    <row r="6">
      <c r="A6" s="4" t="inlineStr">
        <is>
          <t>Currency risk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ominal Value</t>
        </is>
      </c>
      <c r="B8" s="5" t="n">
        <v>19208</v>
      </c>
      <c r="C8" s="5" t="n">
        <v>9933</v>
      </c>
      <c r="D8" s="4" t="inlineStr">
        <is>
          <t xml:space="preserve"> </t>
        </is>
      </c>
    </row>
    <row r="9">
      <c r="A9" s="4" t="inlineStr">
        <is>
          <t>Gain (loss) on hedge ineffectiveness recognised in other comprehensive income</t>
        </is>
      </c>
      <c r="B9" s="5" t="n">
        <v>-13986</v>
      </c>
      <c r="C9" s="5" t="n">
        <v>-14836</v>
      </c>
      <c r="D9" s="4" t="inlineStr">
        <is>
          <t xml:space="preserve"> </t>
        </is>
      </c>
    </row>
    <row r="10">
      <c r="A10" s="4" t="inlineStr">
        <is>
          <t>Cash flow hedg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ominal Value</t>
        </is>
      </c>
      <c r="B12" s="5" t="n">
        <v>208993</v>
      </c>
      <c r="C12" s="5" t="n">
        <v>225396</v>
      </c>
      <c r="D12" s="4" t="inlineStr">
        <is>
          <t xml:space="preserve"> </t>
        </is>
      </c>
    </row>
    <row r="13">
      <c r="A13" s="4" t="inlineStr">
        <is>
          <t>Hedging instrument, assets</t>
        </is>
      </c>
      <c r="B13" s="5" t="n">
        <v>276</v>
      </c>
      <c r="C13" s="5" t="n">
        <v>424</v>
      </c>
      <c r="D13" s="4" t="inlineStr">
        <is>
          <t xml:space="preserve"> </t>
        </is>
      </c>
    </row>
    <row r="14">
      <c r="A14" s="4" t="inlineStr">
        <is>
          <t>Hedging instrument, liabilities</t>
        </is>
      </c>
      <c r="B14" s="5" t="n">
        <v>427</v>
      </c>
      <c r="C14" s="5" t="n">
        <v>685</v>
      </c>
      <c r="D14" s="4" t="inlineStr">
        <is>
          <t xml:space="preserve"> </t>
        </is>
      </c>
    </row>
    <row r="15">
      <c r="A15" s="4" t="inlineStr">
        <is>
          <t>Gain (loss) on change in fair value of hedging instrument used as basis for recognising hedge ineffectiveness</t>
        </is>
      </c>
      <c r="B15" s="5" t="n">
        <v>175</v>
      </c>
      <c r="C15" s="5" t="n">
        <v>-554</v>
      </c>
      <c r="D15" s="4" t="inlineStr">
        <is>
          <t xml:space="preserve"> </t>
        </is>
      </c>
    </row>
    <row r="16">
      <c r="A16" s="4" t="inlineStr">
        <is>
          <t>Gain (loss) on hedge ineffectiveness recognised in other comprehensive income</t>
        </is>
      </c>
      <c r="B16" s="5" t="n">
        <v>176</v>
      </c>
      <c r="C16" s="5" t="n">
        <v>-607</v>
      </c>
      <c r="D16" s="4" t="inlineStr">
        <is>
          <t xml:space="preserve"> </t>
        </is>
      </c>
    </row>
    <row r="17">
      <c r="A17" s="4" t="inlineStr">
        <is>
          <t>Reclassification adjustments on cash flow hedges, net of tax</t>
        </is>
      </c>
      <c r="B17" s="5" t="n">
        <v>-174</v>
      </c>
      <c r="C17" s="5" t="n">
        <v>379</v>
      </c>
      <c r="D17" s="4" t="inlineStr">
        <is>
          <t xml:space="preserve"> </t>
        </is>
      </c>
    </row>
    <row r="18">
      <c r="A18" s="4" t="inlineStr">
        <is>
          <t>Gain (loss) on hedge ineffectiveness recognised in profit or loss</t>
        </is>
      </c>
      <c r="B18" s="5" t="n">
        <v>-1</v>
      </c>
      <c r="C18" s="5" t="n">
        <v>53</v>
      </c>
      <c r="D18" s="4" t="inlineStr">
        <is>
          <t xml:space="preserve"> </t>
        </is>
      </c>
    </row>
    <row r="19">
      <c r="A19" s="4" t="inlineStr">
        <is>
          <t>Interest Rate Futures [Member] | Cash flow hedges [member] | Interest rate risk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ominal Value</t>
        </is>
      </c>
      <c r="B21" s="5" t="n">
        <v>170514</v>
      </c>
      <c r="C21" s="5" t="n">
        <v>206586</v>
      </c>
      <c r="D21" s="4" t="inlineStr">
        <is>
          <t xml:space="preserve"> </t>
        </is>
      </c>
    </row>
    <row r="22">
      <c r="A22" s="4" t="inlineStr">
        <is>
          <t>Hedging instrument, assets</t>
        </is>
      </c>
      <c r="B22" s="5" t="n">
        <v>53</v>
      </c>
      <c r="C22" s="5" t="n">
        <v>31</v>
      </c>
      <c r="D22" s="4" t="inlineStr">
        <is>
          <t xml:space="preserve"> </t>
        </is>
      </c>
    </row>
    <row r="23">
      <c r="A23" s="4" t="inlineStr">
        <is>
          <t>Hedging instrument, liabilities</t>
        </is>
      </c>
      <c r="B23" s="5" t="n">
        <v>43</v>
      </c>
      <c r="C23" s="5" t="n">
        <v>27</v>
      </c>
      <c r="D23" s="4" t="inlineStr">
        <is>
          <t xml:space="preserve"> </t>
        </is>
      </c>
    </row>
    <row r="24">
      <c r="A24" s="4" t="inlineStr">
        <is>
          <t>Gain (loss) on change in fair value of hedging instrument used as basis for recognising hedge ineffectiveness</t>
        </is>
      </c>
      <c r="B24" s="5" t="n">
        <v>42</v>
      </c>
      <c r="C24" s="5" t="n">
        <v>-653</v>
      </c>
      <c r="D24" s="4" t="inlineStr">
        <is>
          <t xml:space="preserve"> </t>
        </is>
      </c>
    </row>
    <row r="25">
      <c r="A25" s="4" t="inlineStr">
        <is>
          <t>Gain (loss) on hedge ineffectiveness recognised in other comprehensive income</t>
        </is>
      </c>
      <c r="B25" s="5" t="n">
        <v>42</v>
      </c>
      <c r="C25" s="5" t="n">
        <v>-706</v>
      </c>
      <c r="D25" s="4" t="inlineStr">
        <is>
          <t xml:space="preserve"> </t>
        </is>
      </c>
    </row>
    <row r="26">
      <c r="A26" s="4" t="inlineStr">
        <is>
          <t>Reclassification adjustments on cash flow hedges, net of tax</t>
        </is>
      </c>
      <c r="B26" s="5" t="n">
        <v>-168</v>
      </c>
      <c r="C26" s="4" t="inlineStr">
        <is>
          <t xml:space="preserve"> </t>
        </is>
      </c>
      <c r="D26" s="4" t="inlineStr">
        <is>
          <t xml:space="preserve"> </t>
        </is>
      </c>
    </row>
    <row r="27">
      <c r="A27" s="4" t="inlineStr">
        <is>
          <t>Gain (loss) on hedge ineffectiveness recognised in profit or loss</t>
        </is>
      </c>
      <c r="B27" s="4" t="inlineStr">
        <is>
          <t xml:space="preserve"> </t>
        </is>
      </c>
      <c r="C27" s="5" t="n">
        <v>53</v>
      </c>
      <c r="D27" s="4" t="inlineStr">
        <is>
          <t xml:space="preserve"> </t>
        </is>
      </c>
    </row>
    <row r="28">
      <c r="A28" s="4" t="inlineStr">
        <is>
          <t>Interest Rate Forward [Member] | Cash flow hedges [member] | Interest rate risk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ominal Value</t>
        </is>
      </c>
      <c r="B30" s="5" t="n">
        <v>10582</v>
      </c>
      <c r="C30" s="5" t="n">
        <v>7853</v>
      </c>
      <c r="D30" s="4" t="inlineStr">
        <is>
          <t xml:space="preserve"> </t>
        </is>
      </c>
    </row>
    <row r="31">
      <c r="A31" s="4" t="inlineStr">
        <is>
          <t>Hedging instrument, assets</t>
        </is>
      </c>
      <c r="B31" s="5" t="n">
        <v>44</v>
      </c>
      <c r="C31" s="4" t="inlineStr">
        <is>
          <t xml:space="preserve"> </t>
        </is>
      </c>
      <c r="D31" s="4" t="inlineStr">
        <is>
          <t xml:space="preserve"> </t>
        </is>
      </c>
    </row>
    <row r="32">
      <c r="A32" s="4" t="inlineStr">
        <is>
          <t>Hedging instrument, liabilities</t>
        </is>
      </c>
      <c r="B32" s="4" t="inlineStr">
        <is>
          <t xml:space="preserve"> </t>
        </is>
      </c>
      <c r="C32" s="5" t="n">
        <v>646</v>
      </c>
      <c r="D32" s="4" t="inlineStr">
        <is>
          <t xml:space="preserve"> </t>
        </is>
      </c>
    </row>
    <row r="33">
      <c r="A33" s="4" t="inlineStr">
        <is>
          <t>Gain (loss) on change in fair value of hedging instrument used as basis for recognising hedge ineffectiveness</t>
        </is>
      </c>
      <c r="B33" s="5" t="n">
        <v>21</v>
      </c>
      <c r="C33" s="5" t="n">
        <v>16</v>
      </c>
      <c r="D33" s="4" t="inlineStr">
        <is>
          <t xml:space="preserve"> </t>
        </is>
      </c>
    </row>
    <row r="34">
      <c r="A34" s="4" t="inlineStr">
        <is>
          <t>Gain (loss) on hedge ineffectiveness recognised in other comprehensive income</t>
        </is>
      </c>
      <c r="B34" s="5" t="n">
        <v>21</v>
      </c>
      <c r="C34" s="5" t="n">
        <v>16</v>
      </c>
      <c r="D34" s="4" t="inlineStr">
        <is>
          <t xml:space="preserve"> </t>
        </is>
      </c>
    </row>
    <row r="35">
      <c r="A35" s="4" t="inlineStr">
        <is>
          <t>Reclassification adjustments on cash flow hedges, net of tax</t>
        </is>
      </c>
      <c r="B35" s="5" t="n">
        <v>4</v>
      </c>
      <c r="C35" s="5" t="n">
        <v>1</v>
      </c>
      <c r="D35" s="4" t="inlineStr">
        <is>
          <t xml:space="preserve"> </t>
        </is>
      </c>
    </row>
    <row r="36">
      <c r="A36" s="4" t="inlineStr">
        <is>
          <t>Interest Rate Swap 2 [Member] | Cash flow hedges [member] | Interest rate risk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ominal Value</t>
        </is>
      </c>
      <c r="B38" s="5" t="n">
        <v>24286</v>
      </c>
      <c r="C38" s="5" t="n">
        <v>8071</v>
      </c>
      <c r="D38" s="4" t="inlineStr">
        <is>
          <t xml:space="preserve"> </t>
        </is>
      </c>
    </row>
    <row r="39">
      <c r="A39" s="4" t="inlineStr">
        <is>
          <t>Hedging instrument, assets</t>
        </is>
      </c>
      <c r="B39" s="5" t="n">
        <v>179</v>
      </c>
      <c r="C39" s="5" t="n">
        <v>201</v>
      </c>
      <c r="D39" s="4" t="inlineStr">
        <is>
          <t xml:space="preserve"> </t>
        </is>
      </c>
    </row>
    <row r="40">
      <c r="A40" s="4" t="inlineStr">
        <is>
          <t>Hedging instrument, liabilities</t>
        </is>
      </c>
      <c r="B40" s="5" t="n">
        <v>101</v>
      </c>
      <c r="C40" s="5" t="n">
        <v>11</v>
      </c>
      <c r="D40" s="4" t="inlineStr">
        <is>
          <t xml:space="preserve"> </t>
        </is>
      </c>
    </row>
    <row r="41">
      <c r="A41" s="4" t="inlineStr">
        <is>
          <t>Gain (loss) on change in fair value of hedging instrument used as basis for recognising hedge ineffectiveness</t>
        </is>
      </c>
      <c r="B41" s="5" t="n">
        <v>89</v>
      </c>
      <c r="C41" s="5" t="n">
        <v>85</v>
      </c>
      <c r="D41" s="4" t="inlineStr">
        <is>
          <t xml:space="preserve"> </t>
        </is>
      </c>
    </row>
    <row r="42">
      <c r="A42" s="4" t="inlineStr">
        <is>
          <t>Gain (loss) on hedge ineffectiveness recognised in other comprehensive income</t>
        </is>
      </c>
      <c r="B42" s="5" t="n">
        <v>90</v>
      </c>
      <c r="C42" s="5" t="n">
        <v>85</v>
      </c>
      <c r="D42" s="4" t="inlineStr">
        <is>
          <t xml:space="preserve"> </t>
        </is>
      </c>
    </row>
    <row r="43">
      <c r="A43" s="4" t="inlineStr">
        <is>
          <t>Reclassification adjustments on cash flow hedges, net of tax</t>
        </is>
      </c>
      <c r="B43" s="5" t="n">
        <v>-1</v>
      </c>
      <c r="C43" s="4" t="inlineStr">
        <is>
          <t xml:space="preserve"> </t>
        </is>
      </c>
      <c r="D43" s="4" t="inlineStr">
        <is>
          <t xml:space="preserve"> </t>
        </is>
      </c>
    </row>
    <row r="44">
      <c r="A44" s="4" t="inlineStr">
        <is>
          <t>Gain (loss) on hedge ineffectiveness recognised in profit or loss</t>
        </is>
      </c>
      <c r="B44" s="5" t="n">
        <v>-1</v>
      </c>
      <c r="C44" s="4" t="inlineStr">
        <is>
          <t xml:space="preserve"> </t>
        </is>
      </c>
      <c r="D44" s="4" t="inlineStr">
        <is>
          <t xml:space="preserve"> </t>
        </is>
      </c>
    </row>
    <row r="45">
      <c r="A45" s="4" t="inlineStr">
        <is>
          <t>Futures contract [member] | Cash flow hedges [member] | Currency risk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ominal Value</t>
        </is>
      </c>
      <c r="B47" s="5" t="n">
        <v>1278</v>
      </c>
      <c r="C47" s="5" t="n">
        <v>249</v>
      </c>
      <c r="D47" s="4" t="inlineStr">
        <is>
          <t xml:space="preserve"> </t>
        </is>
      </c>
    </row>
    <row r="48">
      <c r="A48" s="4" t="inlineStr">
        <is>
          <t>Hedging instrument, assets</t>
        </is>
      </c>
      <c r="B48" s="4" t="inlineStr">
        <is>
          <t xml:space="preserve"> </t>
        </is>
      </c>
      <c r="C48" s="5" t="n">
        <v>2</v>
      </c>
      <c r="D48" s="4" t="inlineStr">
        <is>
          <t xml:space="preserve"> </t>
        </is>
      </c>
    </row>
    <row r="49">
      <c r="A49" s="4" t="inlineStr">
        <is>
          <t>Hedging instrument, liabilities</t>
        </is>
      </c>
      <c r="B49" s="5" t="n">
        <v>7</v>
      </c>
      <c r="C49" s="4" t="inlineStr">
        <is>
          <t xml:space="preserve"> </t>
        </is>
      </c>
      <c r="D49" s="4" t="inlineStr">
        <is>
          <t xml:space="preserve"> </t>
        </is>
      </c>
    </row>
    <row r="50">
      <c r="A50" s="4" t="inlineStr">
        <is>
          <t>Gain (loss) on change in fair value of hedging instrument used as basis for recognising hedge ineffectiveness</t>
        </is>
      </c>
      <c r="B50" s="5" t="n">
        <v>36</v>
      </c>
      <c r="C50" s="4" t="inlineStr">
        <is>
          <t xml:space="preserve"> </t>
        </is>
      </c>
      <c r="D50" s="4" t="inlineStr">
        <is>
          <t xml:space="preserve"> </t>
        </is>
      </c>
    </row>
    <row r="51">
      <c r="A51" s="4" t="inlineStr">
        <is>
          <t>Gain (loss) on hedge ineffectiveness recognised in other comprehensive income</t>
        </is>
      </c>
      <c r="B51" s="5" t="n">
        <v>36</v>
      </c>
      <c r="C51" s="4" t="inlineStr">
        <is>
          <t xml:space="preserve"> </t>
        </is>
      </c>
      <c r="D51" s="4" t="inlineStr">
        <is>
          <t xml:space="preserve"> </t>
        </is>
      </c>
    </row>
    <row r="52">
      <c r="A52" s="4" t="inlineStr">
        <is>
          <t>Reclassification adjustments on cash flow hedges, net of tax</t>
        </is>
      </c>
      <c r="B52" s="5" t="n">
        <v>-9</v>
      </c>
      <c r="C52" s="5" t="n">
        <v>378</v>
      </c>
      <c r="D52" s="4" t="inlineStr">
        <is>
          <t xml:space="preserve"> </t>
        </is>
      </c>
    </row>
    <row r="53">
      <c r="A53" s="4" t="inlineStr">
        <is>
          <t>Forward contract [member] | Cash flow hedges [member] | Currency risk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ominal Value</t>
        </is>
      </c>
      <c r="B55" s="5" t="n">
        <v>2333</v>
      </c>
      <c r="C55" s="5" t="n">
        <v>2278</v>
      </c>
      <c r="D55" s="4" t="inlineStr">
        <is>
          <t xml:space="preserve"> </t>
        </is>
      </c>
    </row>
    <row r="56">
      <c r="A56" s="4" t="inlineStr">
        <is>
          <t>Hedging instrument, assets</t>
        </is>
      </c>
      <c r="B56" s="4" t="inlineStr">
        <is>
          <t xml:space="preserve"> </t>
        </is>
      </c>
      <c r="C56" s="5" t="n">
        <v>136</v>
      </c>
      <c r="D56" s="4" t="inlineStr">
        <is>
          <t xml:space="preserve"> </t>
        </is>
      </c>
    </row>
    <row r="57">
      <c r="A57" s="4" t="inlineStr">
        <is>
          <t>Hedging instrument, liabilities</t>
        </is>
      </c>
      <c r="B57" s="5" t="n">
        <v>276</v>
      </c>
      <c r="C57" s="5" t="n">
        <v>1</v>
      </c>
      <c r="D57" s="4" t="inlineStr">
        <is>
          <t xml:space="preserve"> </t>
        </is>
      </c>
    </row>
    <row r="58">
      <c r="A58" s="4" t="inlineStr">
        <is>
          <t>Gain (loss) on change in fair value of hedging instrument used as basis for recognising hedge ineffectiveness</t>
        </is>
      </c>
      <c r="B58" s="5" t="n">
        <v>-13</v>
      </c>
      <c r="C58" s="5" t="n">
        <v>-1</v>
      </c>
      <c r="D58" s="4" t="inlineStr">
        <is>
          <t xml:space="preserve"> </t>
        </is>
      </c>
    </row>
    <row r="59">
      <c r="A59" s="4" t="inlineStr">
        <is>
          <t>Gain (loss) on hedge ineffectiveness recognised in other comprehensive income</t>
        </is>
      </c>
      <c r="B59" s="5" t="n">
        <v>-13</v>
      </c>
      <c r="C59" s="5" t="n">
        <v>-1</v>
      </c>
      <c r="D59" s="4" t="inlineStr">
        <is>
          <t xml:space="preserve"> </t>
        </is>
      </c>
    </row>
    <row r="60">
      <c r="A60" s="4" t="inlineStr">
        <is>
          <t>Swaps [Member] | Cash flow hedges [member] | Currency risk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Nominal Value</t>
        </is>
      </c>
      <c r="B62" s="4" t="inlineStr">
        <is>
          <t xml:space="preserve"> </t>
        </is>
      </c>
      <c r="C62" s="5" t="n">
        <v>359</v>
      </c>
      <c r="D62" s="4" t="inlineStr">
        <is>
          <t xml:space="preserve"> </t>
        </is>
      </c>
    </row>
    <row r="63">
      <c r="A63" s="4" t="inlineStr">
        <is>
          <t>Hedging instrument, assets</t>
        </is>
      </c>
      <c r="B63" s="4" t="inlineStr">
        <is>
          <t xml:space="preserve"> </t>
        </is>
      </c>
      <c r="C63" s="5" t="n">
        <v>54</v>
      </c>
      <c r="D63" s="4" t="inlineStr">
        <is>
          <t xml:space="preserve"> </t>
        </is>
      </c>
    </row>
    <row r="64">
      <c r="A64" s="4" t="inlineStr">
        <is>
          <t>Hedging instrument, liabilities</t>
        </is>
      </c>
      <c r="B64" s="4" t="inlineStr">
        <is>
          <t xml:space="preserve"> </t>
        </is>
      </c>
      <c r="C64" s="4" t="inlineStr">
        <is>
          <t xml:space="preserve"> </t>
        </is>
      </c>
      <c r="D64" s="4" t="inlineStr">
        <is>
          <t xml:space="preserve"> </t>
        </is>
      </c>
    </row>
    <row r="65">
      <c r="A65" s="4" t="inlineStr">
        <is>
          <t>Gain (loss) on change in fair value of hedging instrument used as basis for recognising hedge ineffectiveness</t>
        </is>
      </c>
      <c r="B65" s="4" t="inlineStr">
        <is>
          <t xml:space="preserve"> </t>
        </is>
      </c>
      <c r="C65" s="5" t="n">
        <v>-1</v>
      </c>
      <c r="D65" s="4" t="inlineStr">
        <is>
          <t xml:space="preserve"> </t>
        </is>
      </c>
    </row>
    <row r="66">
      <c r="A66" s="4" t="inlineStr">
        <is>
          <t>Gain (loss) on hedge ineffectiveness recognised in other comprehensive income</t>
        </is>
      </c>
      <c r="B66" s="4" t="inlineStr">
        <is>
          <t xml:space="preserve"> </t>
        </is>
      </c>
      <c r="C66" s="6" t="inlineStr">
        <is>
          <t>R$ 1</t>
        </is>
      </c>
      <c r="D6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Hedge accounting (Details 2) - BRL (R$) R$ in Millions</t>
        </is>
      </c>
      <c r="C1" s="2" t="inlineStr">
        <is>
          <t>12 Months Ended</t>
        </is>
      </c>
    </row>
    <row r="2">
      <c r="C2" s="2" t="inlineStr">
        <is>
          <t>Dec. 31, 2023</t>
        </is>
      </c>
      <c r="D2" s="2" t="inlineStr">
        <is>
          <t>Dec. 31, 2022</t>
        </is>
      </c>
      <c r="F2" s="2" t="inlineStr">
        <is>
          <t>Dec. 31, 2021</t>
        </is>
      </c>
    </row>
    <row r="3">
      <c r="A3" s="3" t="inlineStr">
        <is>
          <t>IfrsStatementLineItems [Line Items]</t>
        </is>
      </c>
      <c r="C3" s="4" t="inlineStr">
        <is>
          <t xml:space="preserve"> </t>
        </is>
      </c>
      <c r="D3" s="4" t="inlineStr">
        <is>
          <t xml:space="preserve"> </t>
        </is>
      </c>
      <c r="F3" s="4" t="inlineStr">
        <is>
          <t xml:space="preserve"> </t>
        </is>
      </c>
    </row>
    <row r="4">
      <c r="A4" s="4" t="inlineStr">
        <is>
          <t>Gain (loss) on hedge ineffectiveness recognised in other comprehensive income</t>
        </is>
      </c>
      <c r="C4" s="6" t="inlineStr">
        <is>
          <t>R$ 684</t>
        </is>
      </c>
      <c r="D4" s="6" t="inlineStr">
        <is>
          <t>R$ 34</t>
        </is>
      </c>
      <c r="F4" s="6" t="inlineStr">
        <is>
          <t>R$ 699</t>
        </is>
      </c>
    </row>
    <row r="5">
      <c r="A5" s="4" t="inlineStr">
        <is>
          <t>Credit derivative, nominal amount</t>
        </is>
      </c>
      <c r="C5" s="5" t="n">
        <v>282444</v>
      </c>
      <c r="D5" s="5" t="n">
        <v>273280</v>
      </c>
      <c r="F5" s="4" t="inlineStr">
        <is>
          <t xml:space="preserve"> </t>
        </is>
      </c>
    </row>
    <row r="6">
      <c r="A6" s="4" t="inlineStr">
        <is>
          <t>Currency risk [member]</t>
        </is>
      </c>
      <c r="C6" s="4" t="inlineStr">
        <is>
          <t xml:space="preserve"> </t>
        </is>
      </c>
      <c r="D6" s="4" t="inlineStr">
        <is>
          <t xml:space="preserve"> </t>
        </is>
      </c>
      <c r="F6" s="4" t="inlineStr">
        <is>
          <t xml:space="preserve"> </t>
        </is>
      </c>
    </row>
    <row r="7">
      <c r="A7" s="3" t="inlineStr">
        <is>
          <t>IfrsStatementLineItems [Line Items]</t>
        </is>
      </c>
      <c r="C7" s="4" t="inlineStr">
        <is>
          <t xml:space="preserve"> </t>
        </is>
      </c>
      <c r="D7" s="4" t="inlineStr">
        <is>
          <t xml:space="preserve"> </t>
        </is>
      </c>
      <c r="F7" s="4" t="inlineStr">
        <is>
          <t xml:space="preserve"> </t>
        </is>
      </c>
    </row>
    <row r="8">
      <c r="A8" s="4" t="inlineStr">
        <is>
          <t>Hedged item, assets</t>
        </is>
      </c>
      <c r="C8" s="5" t="n">
        <v>18849</v>
      </c>
      <c r="D8" s="5" t="n">
        <v>8983</v>
      </c>
      <c r="F8" s="4" t="inlineStr">
        <is>
          <t xml:space="preserve"> </t>
        </is>
      </c>
    </row>
    <row r="9">
      <c r="A9" s="4" t="inlineStr">
        <is>
          <t>Hedged item, liabilities</t>
        </is>
      </c>
      <c r="C9" s="4" t="inlineStr">
        <is>
          <t xml:space="preserve"> </t>
        </is>
      </c>
      <c r="D9" s="4" t="inlineStr">
        <is>
          <t xml:space="preserve"> </t>
        </is>
      </c>
      <c r="F9" s="4" t="inlineStr">
        <is>
          <t xml:space="preserve"> </t>
        </is>
      </c>
    </row>
    <row r="10">
      <c r="A10" s="4" t="inlineStr">
        <is>
          <t>Gain (loss) on hedge ineffectiveness recognised in other comprehensive income</t>
        </is>
      </c>
      <c r="C10" s="5" t="n">
        <v>-13986</v>
      </c>
      <c r="D10" s="5" t="n">
        <v>-14836</v>
      </c>
      <c r="F10" s="4" t="inlineStr">
        <is>
          <t xml:space="preserve"> </t>
        </is>
      </c>
    </row>
    <row r="11">
      <c r="A11" s="4" t="inlineStr">
        <is>
          <t>Gains (losses) on change in value of foreign currency basis spreads, net of tax</t>
        </is>
      </c>
      <c r="C11" s="5" t="n">
        <v>-13986</v>
      </c>
      <c r="D11" s="5" t="n">
        <v>-14836</v>
      </c>
      <c r="F11" s="4" t="inlineStr">
        <is>
          <t xml:space="preserve"> </t>
        </is>
      </c>
    </row>
    <row r="12">
      <c r="A12" s="4" t="inlineStr">
        <is>
          <t>Credit derivative, nominal amount</t>
        </is>
      </c>
      <c r="C12" s="5" t="n">
        <v>19208</v>
      </c>
      <c r="D12" s="5" t="n">
        <v>9933</v>
      </c>
      <c r="F12" s="4" t="inlineStr">
        <is>
          <t xml:space="preserve"> </t>
        </is>
      </c>
    </row>
    <row r="13">
      <c r="A13" s="4" t="inlineStr">
        <is>
          <t>Gain (loss) on change in fair value of hedged item used as basis for recognising hedge ineffectiveness</t>
        </is>
      </c>
      <c r="C13" s="5" t="n">
        <v>-14210</v>
      </c>
      <c r="D13" s="5" t="n">
        <v>-14996</v>
      </c>
      <c r="F13" s="4" t="inlineStr">
        <is>
          <t xml:space="preserve"> </t>
        </is>
      </c>
    </row>
    <row r="14">
      <c r="A14" s="4" t="inlineStr">
        <is>
          <t>Hedges of net investment in foreign operations [member]</t>
        </is>
      </c>
      <c r="C14" s="4" t="inlineStr">
        <is>
          <t xml:space="preserve"> </t>
        </is>
      </c>
      <c r="D14" s="4" t="inlineStr">
        <is>
          <t xml:space="preserve"> </t>
        </is>
      </c>
      <c r="F14" s="4" t="inlineStr">
        <is>
          <t xml:space="preserve"> </t>
        </is>
      </c>
    </row>
    <row r="15">
      <c r="A15" s="3" t="inlineStr">
        <is>
          <t>IfrsStatementLineItems [Line Items]</t>
        </is>
      </c>
      <c r="C15" s="4" t="inlineStr">
        <is>
          <t xml:space="preserve"> </t>
        </is>
      </c>
      <c r="D15" s="4" t="inlineStr">
        <is>
          <t xml:space="preserve"> </t>
        </is>
      </c>
      <c r="F15" s="4" t="inlineStr">
        <is>
          <t xml:space="preserve"> </t>
        </is>
      </c>
    </row>
    <row r="16">
      <c r="A16" s="4" t="inlineStr">
        <is>
          <t>Gain (loss) on hedge ineffectiveness recognised in other comprehensive income</t>
        </is>
      </c>
      <c r="C16" s="5" t="n">
        <v>-13986</v>
      </c>
      <c r="D16" s="5" t="n">
        <v>-14836</v>
      </c>
      <c r="F16" s="4" t="inlineStr">
        <is>
          <t xml:space="preserve"> </t>
        </is>
      </c>
    </row>
    <row r="17">
      <c r="A17" s="4" t="inlineStr">
        <is>
          <t>Credit derivative, nominal amount</t>
        </is>
      </c>
      <c r="C17" s="5" t="n">
        <v>19208</v>
      </c>
      <c r="D17" s="5" t="n">
        <v>9933</v>
      </c>
      <c r="F17" s="4" t="inlineStr">
        <is>
          <t xml:space="preserve"> </t>
        </is>
      </c>
    </row>
    <row r="18">
      <c r="A18" s="4" t="inlineStr">
        <is>
          <t>Hedges of net investment in foreign operations [member] | Currency risk [member]</t>
        </is>
      </c>
      <c r="C18" s="4" t="inlineStr">
        <is>
          <t xml:space="preserve"> </t>
        </is>
      </c>
      <c r="D18" s="4" t="inlineStr">
        <is>
          <t xml:space="preserve"> </t>
        </is>
      </c>
      <c r="F18" s="4" t="inlineStr">
        <is>
          <t xml:space="preserve"> </t>
        </is>
      </c>
    </row>
    <row r="19">
      <c r="A19" s="3" t="inlineStr">
        <is>
          <t>IfrsStatementLineItems [Line Items]</t>
        </is>
      </c>
      <c r="C19" s="4" t="inlineStr">
        <is>
          <t xml:space="preserve"> </t>
        </is>
      </c>
      <c r="D19" s="4" t="inlineStr">
        <is>
          <t xml:space="preserve"> </t>
        </is>
      </c>
      <c r="F19" s="4" t="inlineStr">
        <is>
          <t xml:space="preserve"> </t>
        </is>
      </c>
    </row>
    <row r="20">
      <c r="A20" s="4" t="inlineStr">
        <is>
          <t>Hedged item, assets</t>
        </is>
      </c>
      <c r="B20" s="4" t="inlineStr">
        <is>
          <t>[1]</t>
        </is>
      </c>
      <c r="C20" s="5" t="n">
        <v>18849</v>
      </c>
      <c r="D20" s="5" t="n">
        <v>8983</v>
      </c>
      <c r="F20" s="4" t="inlineStr">
        <is>
          <t xml:space="preserve"> </t>
        </is>
      </c>
    </row>
    <row r="21">
      <c r="A21" s="4" t="inlineStr">
        <is>
          <t>Hedged item, liabilities</t>
        </is>
      </c>
      <c r="C21" s="4" t="inlineStr">
        <is>
          <t xml:space="preserve"> </t>
        </is>
      </c>
      <c r="D21" s="4" t="inlineStr">
        <is>
          <t xml:space="preserve"> </t>
        </is>
      </c>
      <c r="F21" s="4" t="inlineStr">
        <is>
          <t xml:space="preserve"> </t>
        </is>
      </c>
    </row>
    <row r="22">
      <c r="A22" s="4" t="inlineStr">
        <is>
          <t>Gain (loss) on hedge ineffectiveness recognised in other comprehensive income</t>
        </is>
      </c>
      <c r="C22" s="5" t="n">
        <v>-13986</v>
      </c>
      <c r="D22" s="5" t="n">
        <v>-14836</v>
      </c>
      <c r="E22" s="4" t="inlineStr">
        <is>
          <t>[1]</t>
        </is>
      </c>
      <c r="F22" s="4" t="inlineStr">
        <is>
          <t xml:space="preserve"> </t>
        </is>
      </c>
    </row>
    <row r="23">
      <c r="A23" s="4" t="inlineStr">
        <is>
          <t>Gains (losses) on change in value of foreign currency basis spreads, net of tax</t>
        </is>
      </c>
      <c r="B23" s="4" t="inlineStr">
        <is>
          <t>[1]</t>
        </is>
      </c>
      <c r="C23" s="5" t="n">
        <v>-13986</v>
      </c>
      <c r="D23" s="5" t="n">
        <v>-14836</v>
      </c>
      <c r="F23" s="4" t="inlineStr">
        <is>
          <t xml:space="preserve"> </t>
        </is>
      </c>
    </row>
    <row r="24">
      <c r="A24" s="4" t="inlineStr">
        <is>
          <t>Credit derivative, nominal amount</t>
        </is>
      </c>
      <c r="B24" s="4" t="inlineStr">
        <is>
          <t>[1]</t>
        </is>
      </c>
      <c r="C24" s="5" t="n">
        <v>19208</v>
      </c>
      <c r="D24" s="5" t="n">
        <v>9933</v>
      </c>
      <c r="F24" s="4" t="inlineStr">
        <is>
          <t xml:space="preserve"> </t>
        </is>
      </c>
    </row>
    <row r="25">
      <c r="A25" s="4" t="inlineStr">
        <is>
          <t>Gain (loss) on change in fair value of hedged item used as basis for recognising hedge ineffectiveness</t>
        </is>
      </c>
      <c r="B25" s="4" t="inlineStr">
        <is>
          <t>[1]</t>
        </is>
      </c>
      <c r="C25" s="6" t="inlineStr">
        <is>
          <t>R$ 14210</t>
        </is>
      </c>
      <c r="D25" s="6" t="inlineStr">
        <is>
          <t>R$ 14996</t>
        </is>
      </c>
      <c r="F25" s="4" t="inlineStr">
        <is>
          <t xml:space="preserve"> </t>
        </is>
      </c>
    </row>
    <row r="26"/>
    <row r="27">
      <c r="A27" s="4" t="inlineStr">
        <is>
          <t>[1]Under Other liabilities.</t>
        </is>
      </c>
    </row>
  </sheetData>
  <mergeCells count="5">
    <mergeCell ref="A1:B2"/>
    <mergeCell ref="C1:F1"/>
    <mergeCell ref="D2:E2"/>
    <mergeCell ref="A26:E26"/>
    <mergeCell ref="A27:E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Hedge accounting (Details 3) - BRL (R$) R$ in Millions</t>
        </is>
      </c>
      <c r="C1" s="2" t="inlineStr">
        <is>
          <t>12 Months Ended</t>
        </is>
      </c>
    </row>
    <row r="2">
      <c r="C2" s="2" t="inlineStr">
        <is>
          <t>Dec. 31, 2023</t>
        </is>
      </c>
      <c r="D2" s="2" t="inlineStr">
        <is>
          <t>Dec. 31, 2022</t>
        </is>
      </c>
      <c r="E2" s="2" t="inlineStr">
        <is>
          <t>Dec. 31, 2021</t>
        </is>
      </c>
    </row>
    <row r="3">
      <c r="A3" s="3" t="inlineStr">
        <is>
          <t>IfrsStatementLineItems [Line Items]</t>
        </is>
      </c>
      <c r="C3" s="4" t="inlineStr">
        <is>
          <t xml:space="preserve"> </t>
        </is>
      </c>
      <c r="D3" s="4" t="inlineStr">
        <is>
          <t xml:space="preserve"> </t>
        </is>
      </c>
      <c r="E3" s="4" t="inlineStr">
        <is>
          <t xml:space="preserve"> </t>
        </is>
      </c>
    </row>
    <row r="4">
      <c r="A4" s="4" t="inlineStr">
        <is>
          <t>Nominal Value</t>
        </is>
      </c>
      <c r="C4" s="6" t="inlineStr">
        <is>
          <t>R$ 282444</t>
        </is>
      </c>
      <c r="D4" s="6" t="inlineStr">
        <is>
          <t>R$ 273280</t>
        </is>
      </c>
      <c r="E4" s="4" t="inlineStr">
        <is>
          <t xml:space="preserve"> </t>
        </is>
      </c>
    </row>
    <row r="5">
      <c r="A5" s="4" t="inlineStr">
        <is>
          <t>Gain (loss) on hedge ineffectiveness recognised in other comprehensive income</t>
        </is>
      </c>
      <c r="C5" s="5" t="n">
        <v>684</v>
      </c>
      <c r="D5" s="5" t="n">
        <v>-34</v>
      </c>
      <c r="E5" s="6" t="inlineStr">
        <is>
          <t>R$ 699</t>
        </is>
      </c>
    </row>
    <row r="6">
      <c r="A6" s="4" t="inlineStr">
        <is>
          <t>Hedges of net investment in foreign operations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Nominal Value</t>
        </is>
      </c>
      <c r="C8" s="5" t="n">
        <v>19208</v>
      </c>
      <c r="D8" s="5" t="n">
        <v>9933</v>
      </c>
      <c r="E8" s="4" t="inlineStr">
        <is>
          <t xml:space="preserve"> </t>
        </is>
      </c>
    </row>
    <row r="9">
      <c r="A9" s="4" t="inlineStr">
        <is>
          <t>Hedging instrument, assets</t>
        </is>
      </c>
      <c r="B9" s="4" t="inlineStr">
        <is>
          <t>[1]</t>
        </is>
      </c>
      <c r="C9" s="5" t="n">
        <v>5655</v>
      </c>
      <c r="D9" s="5" t="n">
        <v>4556</v>
      </c>
      <c r="E9" s="4" t="inlineStr">
        <is>
          <t xml:space="preserve"> </t>
        </is>
      </c>
    </row>
    <row r="10">
      <c r="A10" s="4" t="inlineStr">
        <is>
          <t>Hedging instrument, liabilities</t>
        </is>
      </c>
      <c r="C10" s="5" t="n">
        <v>407</v>
      </c>
      <c r="D10" s="5" t="n">
        <v>1965</v>
      </c>
      <c r="E10" s="4" t="inlineStr">
        <is>
          <t xml:space="preserve"> </t>
        </is>
      </c>
    </row>
    <row r="11">
      <c r="A11" s="4" t="inlineStr">
        <is>
          <t>Gain (loss) on change in fair value of hedging instrument used as basis for recognising hedge ineffectivenes</t>
        </is>
      </c>
      <c r="C11" s="5" t="n">
        <v>-14210</v>
      </c>
      <c r="D11" s="5" t="n">
        <v>-14996</v>
      </c>
      <c r="E11" s="4" t="inlineStr">
        <is>
          <t xml:space="preserve"> </t>
        </is>
      </c>
    </row>
    <row r="12">
      <c r="A12" s="4" t="inlineStr">
        <is>
          <t>Gain (loss) on hedge ineffectiveness recognised in other comprehensive income</t>
        </is>
      </c>
      <c r="C12" s="5" t="n">
        <v>-13986</v>
      </c>
      <c r="D12" s="5" t="n">
        <v>-14836</v>
      </c>
      <c r="E12" s="4" t="inlineStr">
        <is>
          <t xml:space="preserve"> </t>
        </is>
      </c>
    </row>
    <row r="13">
      <c r="A13" s="4" t="inlineStr">
        <is>
          <t>Gain (loss) on hedge ineffectiveness recognised in profit or loss</t>
        </is>
      </c>
      <c r="C13" s="5" t="n">
        <v>-224</v>
      </c>
      <c r="D13" s="5" t="n">
        <v>-160</v>
      </c>
      <c r="E13" s="4" t="inlineStr">
        <is>
          <t xml:space="preserve"> </t>
        </is>
      </c>
    </row>
    <row r="14">
      <c r="A14" s="4" t="inlineStr">
        <is>
          <t>Reclassification adjustments on cash flow hedges, net of tax</t>
        </is>
      </c>
      <c r="C14" s="5" t="n">
        <v>32</v>
      </c>
      <c r="D14" s="4" t="inlineStr">
        <is>
          <t xml:space="preserve"> </t>
        </is>
      </c>
      <c r="E14" s="4" t="inlineStr">
        <is>
          <t xml:space="preserve"> </t>
        </is>
      </c>
    </row>
    <row r="15">
      <c r="A15" s="4" t="inlineStr">
        <is>
          <t>Ddi Futures Contracts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Nominal Value</t>
        </is>
      </c>
      <c r="C17" s="5" t="n">
        <v>2109</v>
      </c>
      <c r="D17" s="5" t="n">
        <v>1673</v>
      </c>
      <c r="E17" s="4" t="inlineStr">
        <is>
          <t xml:space="preserve"> </t>
        </is>
      </c>
    </row>
    <row r="18">
      <c r="A18" s="4" t="inlineStr">
        <is>
          <t>Hedging instrument, assets</t>
        </is>
      </c>
      <c r="B18" s="4" t="inlineStr">
        <is>
          <t>[1]</t>
        </is>
      </c>
      <c r="C18" s="5" t="n">
        <v>10</v>
      </c>
      <c r="D18" s="4" t="inlineStr">
        <is>
          <t xml:space="preserve"> </t>
        </is>
      </c>
      <c r="E18" s="4" t="inlineStr">
        <is>
          <t xml:space="preserve"> </t>
        </is>
      </c>
    </row>
    <row r="19">
      <c r="A19" s="4" t="inlineStr">
        <is>
          <t>Hedging instrument, liabilities</t>
        </is>
      </c>
      <c r="C19" s="4" t="inlineStr">
        <is>
          <t xml:space="preserve"> </t>
        </is>
      </c>
      <c r="D19" s="4" t="inlineStr">
        <is>
          <t xml:space="preserve"> </t>
        </is>
      </c>
      <c r="E19" s="4" t="inlineStr">
        <is>
          <t xml:space="preserve"> </t>
        </is>
      </c>
    </row>
    <row r="20">
      <c r="A20" s="4" t="inlineStr">
        <is>
          <t>Gain (loss) on change in fair value of hedging instrument used as basis for recognising hedge ineffectivenes</t>
        </is>
      </c>
      <c r="C20" s="5" t="n">
        <v>-5638</v>
      </c>
      <c r="D20" s="5" t="n">
        <v>-5751</v>
      </c>
      <c r="E20" s="4" t="inlineStr">
        <is>
          <t xml:space="preserve"> </t>
        </is>
      </c>
    </row>
    <row r="21">
      <c r="A21" s="4" t="inlineStr">
        <is>
          <t>Gain (loss) on hedge ineffectiveness recognised in other comprehensive income</t>
        </is>
      </c>
      <c r="C21" s="5" t="n">
        <v>-5596</v>
      </c>
      <c r="D21" s="5" t="n">
        <v>-5710</v>
      </c>
      <c r="E21" s="4" t="inlineStr">
        <is>
          <t xml:space="preserve"> </t>
        </is>
      </c>
    </row>
    <row r="22">
      <c r="A22" s="4" t="inlineStr">
        <is>
          <t>Gain (loss) on hedge ineffectiveness recognised in profit or loss</t>
        </is>
      </c>
      <c r="C22" s="5" t="n">
        <v>-42</v>
      </c>
      <c r="D22" s="5" t="n">
        <v>-41</v>
      </c>
      <c r="E22" s="4" t="inlineStr">
        <is>
          <t xml:space="preserve"> </t>
        </is>
      </c>
    </row>
    <row r="23">
      <c r="A23" s="4" t="inlineStr">
        <is>
          <t>Reclassification adjustments on cash flow hedges, net of tax</t>
        </is>
      </c>
      <c r="C23" s="5" t="n">
        <v>136</v>
      </c>
      <c r="D23" s="4" t="inlineStr">
        <is>
          <t xml:space="preserve"> </t>
        </is>
      </c>
      <c r="E23" s="4" t="inlineStr">
        <is>
          <t xml:space="preserve"> </t>
        </is>
      </c>
    </row>
    <row r="24">
      <c r="A24" s="4" t="inlineStr">
        <is>
          <t>Non Deliverable Forward Contract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Nominal Value</t>
        </is>
      </c>
      <c r="C26" s="5" t="n">
        <v>12539</v>
      </c>
      <c r="D26" s="5" t="n">
        <v>5186</v>
      </c>
      <c r="E26" s="4" t="inlineStr">
        <is>
          <t xml:space="preserve"> </t>
        </is>
      </c>
    </row>
    <row r="27">
      <c r="A27" s="4" t="inlineStr">
        <is>
          <t>Hedging instrument, assets</t>
        </is>
      </c>
      <c r="B27" s="4" t="inlineStr">
        <is>
          <t>[1]</t>
        </is>
      </c>
      <c r="C27" s="5" t="n">
        <v>120</v>
      </c>
      <c r="D27" s="5" t="n">
        <v>176</v>
      </c>
      <c r="E27" s="4" t="inlineStr">
        <is>
          <t xml:space="preserve"> </t>
        </is>
      </c>
    </row>
    <row r="28">
      <c r="A28" s="4" t="inlineStr">
        <is>
          <t>Hedging instrument, liabilities</t>
        </is>
      </c>
      <c r="C28" s="5" t="n">
        <v>57</v>
      </c>
      <c r="D28" s="5" t="n">
        <v>126</v>
      </c>
      <c r="E28" s="4" t="inlineStr">
        <is>
          <t xml:space="preserve"> </t>
        </is>
      </c>
    </row>
    <row r="29">
      <c r="A29" s="4" t="inlineStr">
        <is>
          <t>Gain (loss) on change in fair value of hedging instrument used as basis for recognising hedge ineffectivenes</t>
        </is>
      </c>
      <c r="C29" s="5" t="n">
        <v>-4951</v>
      </c>
      <c r="D29" s="5" t="n">
        <v>-2521</v>
      </c>
      <c r="E29" s="4" t="inlineStr">
        <is>
          <t xml:space="preserve"> </t>
        </is>
      </c>
    </row>
    <row r="30">
      <c r="A30" s="4" t="inlineStr">
        <is>
          <t>Gain (loss) on hedge ineffectiveness recognised in other comprehensive income</t>
        </is>
      </c>
      <c r="C30" s="5" t="n">
        <v>-4733</v>
      </c>
      <c r="D30" s="5" t="n">
        <v>-2411</v>
      </c>
      <c r="E30" s="4" t="inlineStr">
        <is>
          <t xml:space="preserve"> </t>
        </is>
      </c>
    </row>
    <row r="31">
      <c r="A31" s="4" t="inlineStr">
        <is>
          <t>Gain (loss) on hedge ineffectiveness recognised in profit or loss</t>
        </is>
      </c>
      <c r="C31" s="5" t="n">
        <v>-218</v>
      </c>
      <c r="D31" s="5" t="n">
        <v>-110</v>
      </c>
      <c r="E31" s="4" t="inlineStr">
        <is>
          <t xml:space="preserve"> </t>
        </is>
      </c>
    </row>
    <row r="32">
      <c r="A32" s="4" t="inlineStr">
        <is>
          <t>Reclassification adjustments on cash flow hedges, net of tax</t>
        </is>
      </c>
      <c r="C32" s="5" t="n">
        <v>-104</v>
      </c>
      <c r="D32" s="4" t="inlineStr">
        <is>
          <t xml:space="preserve"> </t>
        </is>
      </c>
      <c r="E32" s="4" t="inlineStr">
        <is>
          <t xml:space="preserve"> </t>
        </is>
      </c>
    </row>
    <row r="33">
      <c r="A33" s="4" t="inlineStr">
        <is>
          <t>Financial Assets Held For Hedging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Nominal Value</t>
        </is>
      </c>
      <c r="C35" s="5" t="n">
        <v>4560</v>
      </c>
      <c r="D35" s="5" t="n">
        <v>3074</v>
      </c>
      <c r="E35" s="4" t="inlineStr">
        <is>
          <t xml:space="preserve"> </t>
        </is>
      </c>
    </row>
    <row r="36">
      <c r="A36" s="4" t="inlineStr">
        <is>
          <t>Hedging instrument, assets</t>
        </is>
      </c>
      <c r="B36" s="4" t="inlineStr">
        <is>
          <t>[1]</t>
        </is>
      </c>
      <c r="C36" s="5" t="n">
        <v>5525</v>
      </c>
      <c r="D36" s="5" t="n">
        <v>4380</v>
      </c>
      <c r="E36" s="4" t="inlineStr">
        <is>
          <t xml:space="preserve"> </t>
        </is>
      </c>
    </row>
    <row r="37">
      <c r="A37" s="4" t="inlineStr">
        <is>
          <t>Hedging instrument, liabilities</t>
        </is>
      </c>
      <c r="C37" s="5" t="n">
        <v>350</v>
      </c>
      <c r="D37" s="5" t="n">
        <v>1839</v>
      </c>
      <c r="E37" s="4" t="inlineStr">
        <is>
          <t xml:space="preserve"> </t>
        </is>
      </c>
    </row>
    <row r="38">
      <c r="A38" s="4" t="inlineStr">
        <is>
          <t>Gain (loss) on change in fair value of hedging instrument used as basis for recognising hedge ineffectivenes</t>
        </is>
      </c>
      <c r="C38" s="5" t="n">
        <v>-3621</v>
      </c>
      <c r="D38" s="5" t="n">
        <v>-6724</v>
      </c>
      <c r="E38" s="4" t="inlineStr">
        <is>
          <t xml:space="preserve"> </t>
        </is>
      </c>
    </row>
    <row r="39">
      <c r="A39" s="4" t="inlineStr">
        <is>
          <t>Gain (loss) on hedge ineffectiveness recognised in other comprehensive income</t>
        </is>
      </c>
      <c r="C39" s="5" t="n">
        <v>-3657</v>
      </c>
      <c r="D39" s="5" t="n">
        <v>-6715</v>
      </c>
      <c r="E39" s="4" t="inlineStr">
        <is>
          <t xml:space="preserve"> </t>
        </is>
      </c>
    </row>
    <row r="40">
      <c r="A40" s="4" t="inlineStr">
        <is>
          <t>Gain (loss) on hedge ineffectiveness recognised in profit or loss</t>
        </is>
      </c>
      <c r="C40" s="5" t="n">
        <v>36</v>
      </c>
      <c r="D40" s="5" t="n">
        <v>-9</v>
      </c>
      <c r="E40" s="4" t="inlineStr">
        <is>
          <t xml:space="preserve"> </t>
        </is>
      </c>
    </row>
    <row r="41">
      <c r="A41" s="4" t="inlineStr">
        <is>
          <t>Reclassification adjustments on cash flow hedges, net of tax</t>
        </is>
      </c>
      <c r="C41" s="4" t="inlineStr">
        <is>
          <t xml:space="preserve"> </t>
        </is>
      </c>
      <c r="D41" s="4" t="inlineStr">
        <is>
          <t xml:space="preserve"> </t>
        </is>
      </c>
      <c r="E41" s="4" t="inlineStr">
        <is>
          <t xml:space="preserve"> </t>
        </is>
      </c>
    </row>
    <row r="42"/>
    <row r="43">
      <c r="A43" s="4" t="inlineStr">
        <is>
          <t>[1]Under Other liabilities.</t>
        </is>
      </c>
    </row>
  </sheetData>
  <mergeCells count="4">
    <mergeCell ref="A1:B2"/>
    <mergeCell ref="C1:E1"/>
    <mergeCell ref="A42:D42"/>
    <mergeCell ref="A43:D4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Details 4)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minal Value</t>
        </is>
      </c>
      <c r="B4" s="6" t="inlineStr">
        <is>
          <t>R$ 282444</t>
        </is>
      </c>
      <c r="C4" s="6" t="inlineStr">
        <is>
          <t>R$ 273280</t>
        </is>
      </c>
    </row>
    <row r="5">
      <c r="A5" s="4" t="inlineStr">
        <is>
          <t>Fair value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ook value of the hedged item, Assets</t>
        </is>
      </c>
      <c r="B7" s="5" t="n">
        <v>37771</v>
      </c>
      <c r="C7" s="5" t="n">
        <v>23394</v>
      </c>
    </row>
    <row r="8">
      <c r="A8" s="4" t="inlineStr">
        <is>
          <t>Fair value of the hedge item, Assets</t>
        </is>
      </c>
      <c r="B8" s="5" t="n">
        <v>37983</v>
      </c>
      <c r="C8" s="5" t="n">
        <v>22716</v>
      </c>
    </row>
    <row r="9">
      <c r="A9" s="4" t="inlineStr">
        <is>
          <t>Variation in fair value recognized in income</t>
        </is>
      </c>
      <c r="B9" s="5" t="n">
        <v>327</v>
      </c>
      <c r="C9" s="5" t="n">
        <v>20</v>
      </c>
    </row>
    <row r="10">
      <c r="A10" s="4" t="inlineStr">
        <is>
          <t>Nominal Value</t>
        </is>
      </c>
      <c r="B10" s="5" t="n">
        <v>54243</v>
      </c>
      <c r="C10" s="5" t="n">
        <v>37951</v>
      </c>
    </row>
    <row r="11">
      <c r="A11" s="4" t="inlineStr">
        <is>
          <t>Variation in fair value used to calculate hedge ineffectiveness</t>
        </is>
      </c>
      <c r="B11" s="5" t="n">
        <v>-318</v>
      </c>
      <c r="C11" s="5" t="n">
        <v>-30</v>
      </c>
    </row>
    <row r="12">
      <c r="A12" s="4" t="inlineStr">
        <is>
          <t>Hedged item, liabilities</t>
        </is>
      </c>
      <c r="B12" s="5" t="n">
        <v>16569</v>
      </c>
      <c r="C12" s="5" t="n">
        <v>14603</v>
      </c>
    </row>
    <row r="13">
      <c r="A13" s="4" t="inlineStr">
        <is>
          <t>Accumulated fair value hedge adjustment on hedged item included in carrying amount, liabilities</t>
        </is>
      </c>
      <c r="B13" s="5" t="n">
        <v>16454</v>
      </c>
      <c r="C13" s="5" t="n">
        <v>13905</v>
      </c>
    </row>
    <row r="14">
      <c r="A14" s="4" t="inlineStr">
        <is>
          <t>Hedge Of Loan Operations [Member] | Fair value hedg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ok value of the hedged item, Assets</t>
        </is>
      </c>
      <c r="B16" s="5" t="n">
        <v>12592</v>
      </c>
      <c r="C16" s="5" t="n">
        <v>16031</v>
      </c>
    </row>
    <row r="17">
      <c r="A17" s="4" t="inlineStr">
        <is>
          <t>Fair value of the hedge item, Assets</t>
        </is>
      </c>
      <c r="B17" s="5" t="n">
        <v>12597</v>
      </c>
      <c r="C17" s="5" t="n">
        <v>15582</v>
      </c>
    </row>
    <row r="18">
      <c r="A18" s="4" t="inlineStr">
        <is>
          <t>Variation in fair value recognized in income</t>
        </is>
      </c>
      <c r="B18" s="5" t="n">
        <v>5</v>
      </c>
      <c r="C18" s="5" t="n">
        <v>-449</v>
      </c>
    </row>
    <row r="19">
      <c r="A19" s="4" t="inlineStr">
        <is>
          <t>Nominal Value</t>
        </is>
      </c>
      <c r="B19" s="5" t="n">
        <v>12589</v>
      </c>
      <c r="C19" s="5" t="n">
        <v>16031</v>
      </c>
    </row>
    <row r="20">
      <c r="A20" s="4" t="inlineStr">
        <is>
          <t>Variation in fair value used to calculate hedge ineffectiveness</t>
        </is>
      </c>
      <c r="B20" s="5" t="n">
        <v>-5</v>
      </c>
      <c r="C20" s="5" t="n">
        <v>448</v>
      </c>
    </row>
    <row r="21">
      <c r="A21" s="4" t="inlineStr">
        <is>
          <t>Hedge Of Funding [Member] | Fair value hedg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Variation in fair value recognized in income</t>
        </is>
      </c>
      <c r="B23" s="5" t="n">
        <v>119</v>
      </c>
      <c r="C23" s="5" t="n">
        <v>698</v>
      </c>
    </row>
    <row r="24">
      <c r="A24" s="4" t="inlineStr">
        <is>
          <t>Nominal Value</t>
        </is>
      </c>
      <c r="B24" s="5" t="n">
        <v>16304</v>
      </c>
      <c r="C24" s="5" t="n">
        <v>14603</v>
      </c>
    </row>
    <row r="25">
      <c r="A25" s="4" t="inlineStr">
        <is>
          <t>Variation in fair value used to calculate hedge ineffectiveness</t>
        </is>
      </c>
      <c r="B25" s="5" t="n">
        <v>-120</v>
      </c>
      <c r="C25" s="5" t="n">
        <v>-703</v>
      </c>
    </row>
    <row r="26">
      <c r="A26" s="4" t="inlineStr">
        <is>
          <t>Hedged item, liabilities</t>
        </is>
      </c>
      <c r="B26" s="5" t="n">
        <v>16304</v>
      </c>
      <c r="C26" s="5" t="n">
        <v>14603</v>
      </c>
    </row>
    <row r="27">
      <c r="A27" s="4" t="inlineStr">
        <is>
          <t>Accumulated fair value hedge adjustment on hedged item included in carrying amount, liabilities</t>
        </is>
      </c>
      <c r="B27" s="5" t="n">
        <v>16185</v>
      </c>
      <c r="C27" s="5" t="n">
        <v>13905</v>
      </c>
    </row>
    <row r="28">
      <c r="A28" s="4" t="inlineStr">
        <is>
          <t>Hedge Of Securities [Member] | Fair value hedg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ook value of the hedged item, Assets</t>
        </is>
      </c>
      <c r="B30" s="5" t="n">
        <v>25179</v>
      </c>
      <c r="C30" s="5" t="n">
        <v>7363</v>
      </c>
    </row>
    <row r="31">
      <c r="A31" s="4" t="inlineStr">
        <is>
          <t>Fair value of the hedge item, Assets</t>
        </is>
      </c>
      <c r="B31" s="5" t="n">
        <v>25386</v>
      </c>
      <c r="C31" s="5" t="n">
        <v>7134</v>
      </c>
    </row>
    <row r="32">
      <c r="A32" s="4" t="inlineStr">
        <is>
          <t>Variation in fair value recognized in income</t>
        </is>
      </c>
      <c r="B32" s="5" t="n">
        <v>207</v>
      </c>
      <c r="C32" s="5" t="n">
        <v>-229</v>
      </c>
    </row>
    <row r="33">
      <c r="A33" s="4" t="inlineStr">
        <is>
          <t>Nominal Value</t>
        </is>
      </c>
      <c r="B33" s="5" t="n">
        <v>25105</v>
      </c>
      <c r="C33" s="5" t="n">
        <v>7317</v>
      </c>
    </row>
    <row r="34">
      <c r="A34" s="4" t="inlineStr">
        <is>
          <t>Variation in fair value used to calculate hedge ineffectiveness</t>
        </is>
      </c>
      <c r="B34" s="5" t="n">
        <v>-197</v>
      </c>
      <c r="C34" s="6" t="inlineStr">
        <is>
          <t>R$ 225</t>
        </is>
      </c>
    </row>
    <row r="35">
      <c r="A35" s="4" t="inlineStr">
        <is>
          <t>Hedge Of Firm Commitments [Member] | Fair value hedg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ook value of the hedged item, Assets</t>
        </is>
      </c>
      <c r="B37" s="4" t="inlineStr">
        <is>
          <t xml:space="preserve"> </t>
        </is>
      </c>
      <c r="C37" s="4" t="inlineStr">
        <is>
          <t xml:space="preserve"> </t>
        </is>
      </c>
    </row>
    <row r="38">
      <c r="A38" s="4" t="inlineStr">
        <is>
          <t>Fair value of the hedge item, Assets</t>
        </is>
      </c>
      <c r="B38" s="4" t="inlineStr">
        <is>
          <t xml:space="preserve"> </t>
        </is>
      </c>
      <c r="C38" s="4" t="inlineStr">
        <is>
          <t xml:space="preserve"> </t>
        </is>
      </c>
    </row>
    <row r="39">
      <c r="A39" s="4" t="inlineStr">
        <is>
          <t>Variation in fair value recognized in income</t>
        </is>
      </c>
      <c r="B39" s="5" t="n">
        <v>-4</v>
      </c>
      <c r="C39" s="4" t="inlineStr">
        <is>
          <t xml:space="preserve"> </t>
        </is>
      </c>
    </row>
    <row r="40">
      <c r="A40" s="4" t="inlineStr">
        <is>
          <t>Nominal Value</t>
        </is>
      </c>
      <c r="B40" s="5" t="n">
        <v>245</v>
      </c>
      <c r="C40" s="4" t="inlineStr">
        <is>
          <t xml:space="preserve"> </t>
        </is>
      </c>
    </row>
    <row r="41">
      <c r="A41" s="4" t="inlineStr">
        <is>
          <t>Variation in fair value used to calculate hedge ineffectiveness</t>
        </is>
      </c>
      <c r="B41" s="5" t="n">
        <v>4</v>
      </c>
      <c r="C41" s="4" t="inlineStr">
        <is>
          <t xml:space="preserve"> </t>
        </is>
      </c>
    </row>
    <row r="42">
      <c r="A42" s="4" t="inlineStr">
        <is>
          <t>Hedged item, liabilities</t>
        </is>
      </c>
      <c r="B42" s="5" t="n">
        <v>265</v>
      </c>
      <c r="C42" s="4" t="inlineStr">
        <is>
          <t xml:space="preserve"> </t>
        </is>
      </c>
    </row>
    <row r="43">
      <c r="A43" s="4" t="inlineStr">
        <is>
          <t>Accumulated fair value hedge adjustment on hedged item included in carrying amount, liabilities</t>
        </is>
      </c>
      <c r="B43" s="6" t="inlineStr">
        <is>
          <t>R$ 269</t>
        </is>
      </c>
      <c r="C4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Details 5) - BRL (R$) 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redit derivative, nominal amount</t>
        </is>
      </c>
      <c r="B4" s="6" t="inlineStr">
        <is>
          <t>R$ 282444</t>
        </is>
      </c>
      <c r="C4" s="6" t="inlineStr">
        <is>
          <t>R$ 273280</t>
        </is>
      </c>
    </row>
    <row r="5">
      <c r="A5" s="4" t="inlineStr">
        <is>
          <t>Currency risk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derivative, nominal amount</t>
        </is>
      </c>
      <c r="B7" s="5" t="n">
        <v>19208</v>
      </c>
      <c r="C7" s="5" t="n">
        <v>9933</v>
      </c>
    </row>
    <row r="8">
      <c r="A8" s="4" t="inlineStr">
        <is>
          <t>Fair value hedg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redit derivative, nominal amount</t>
        </is>
      </c>
      <c r="B10" s="5" t="n">
        <v>54243</v>
      </c>
      <c r="C10" s="5" t="n">
        <v>37951</v>
      </c>
    </row>
    <row r="11">
      <c r="A11" s="4" t="inlineStr">
        <is>
          <t>Fair value hedges [member] | Interest rate risk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derivative, nominal amount</t>
        </is>
      </c>
      <c r="B13" s="5" t="n">
        <v>54243</v>
      </c>
      <c r="C13" s="5" t="n">
        <v>37951</v>
      </c>
    </row>
    <row r="14">
      <c r="A14" s="4" t="inlineStr">
        <is>
          <t>Hedging instrument, assets</t>
        </is>
      </c>
      <c r="B14" s="5" t="n">
        <v>956</v>
      </c>
      <c r="C14" s="5" t="n">
        <v>1006</v>
      </c>
    </row>
    <row r="15">
      <c r="A15" s="4" t="inlineStr">
        <is>
          <t>Hedging instrument, liabilities</t>
        </is>
      </c>
      <c r="B15" s="5" t="n">
        <v>563</v>
      </c>
      <c r="C15" s="5" t="n">
        <v>929</v>
      </c>
    </row>
    <row r="16">
      <c r="A16" s="4" t="inlineStr">
        <is>
          <t>Gain (loss) on change in fair value of hedging instrument used as basis for recognising hedge ineffectiveness</t>
        </is>
      </c>
      <c r="B16" s="5" t="n">
        <v>-318</v>
      </c>
      <c r="C16" s="5" t="n">
        <v>-30</v>
      </c>
    </row>
    <row r="17">
      <c r="A17" s="4" t="inlineStr">
        <is>
          <t>Gain (loss) on hedge ineffectiveness recognised in profit or loss</t>
        </is>
      </c>
      <c r="B17" s="5" t="n">
        <v>9</v>
      </c>
      <c r="C17" s="5" t="n">
        <v>-10</v>
      </c>
    </row>
    <row r="18">
      <c r="A18" s="4" t="inlineStr">
        <is>
          <t>Fair value hedges [member] | Interest rate risk [member] | Interest Rate Swap 2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redit derivative, nominal amount</t>
        </is>
      </c>
      <c r="B20" s="5" t="n">
        <v>45430</v>
      </c>
      <c r="C20" s="5" t="n">
        <v>35091</v>
      </c>
    </row>
    <row r="21">
      <c r="A21" s="4" t="inlineStr">
        <is>
          <t>Hedging instrument, assets</t>
        </is>
      </c>
      <c r="B21" s="5" t="n">
        <v>893</v>
      </c>
      <c r="C21" s="5" t="n">
        <v>1002</v>
      </c>
    </row>
    <row r="22">
      <c r="A22" s="4" t="inlineStr">
        <is>
          <t>Hedging instrument, liabilities</t>
        </is>
      </c>
      <c r="B22" s="5" t="n">
        <v>563</v>
      </c>
      <c r="C22" s="5" t="n">
        <v>929</v>
      </c>
    </row>
    <row r="23">
      <c r="A23" s="4" t="inlineStr">
        <is>
          <t>Gain (loss) on change in fair value of hedging instrument used as basis for recognising hedge ineffectiveness</t>
        </is>
      </c>
      <c r="B23" s="5" t="n">
        <v>-331</v>
      </c>
      <c r="C23" s="5" t="n">
        <v>-49</v>
      </c>
    </row>
    <row r="24">
      <c r="A24" s="4" t="inlineStr">
        <is>
          <t>Gain (loss) on hedge ineffectiveness recognised in profit or loss</t>
        </is>
      </c>
      <c r="B24" s="5" t="n">
        <v>7</v>
      </c>
      <c r="C24" s="5" t="n">
        <v>-10</v>
      </c>
    </row>
    <row r="25">
      <c r="A25" s="4" t="inlineStr">
        <is>
          <t>Fair value hedges [member] | Interest rate risk [member] | Interest Rate Futur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redit derivative, nominal amount</t>
        </is>
      </c>
      <c r="B27" s="5" t="n">
        <v>8568</v>
      </c>
      <c r="C27" s="5" t="n">
        <v>2860</v>
      </c>
    </row>
    <row r="28">
      <c r="A28" s="4" t="inlineStr">
        <is>
          <t>Hedging instrument, assets</t>
        </is>
      </c>
      <c r="B28" s="5" t="n">
        <v>62</v>
      </c>
      <c r="C28" s="5" t="n">
        <v>4</v>
      </c>
    </row>
    <row r="29">
      <c r="A29" s="4" t="inlineStr">
        <is>
          <t>Hedging instrument, liabilities</t>
        </is>
      </c>
      <c r="B29" s="4" t="inlineStr">
        <is>
          <t xml:space="preserve"> </t>
        </is>
      </c>
      <c r="C29" s="4" t="inlineStr">
        <is>
          <t xml:space="preserve"> </t>
        </is>
      </c>
    </row>
    <row r="30">
      <c r="A30" s="4" t="inlineStr">
        <is>
          <t>Gain (loss) on change in fair value of hedging instrument used as basis for recognising hedge ineffectiveness</t>
        </is>
      </c>
      <c r="B30" s="5" t="n">
        <v>9</v>
      </c>
      <c r="C30" s="5" t="n">
        <v>19</v>
      </c>
    </row>
    <row r="31">
      <c r="A31" s="4" t="inlineStr">
        <is>
          <t>Gain (loss) on hedge ineffectiveness recognised in profit or loss</t>
        </is>
      </c>
      <c r="B31" s="5" t="n">
        <v>2</v>
      </c>
      <c r="C31" s="4" t="inlineStr">
        <is>
          <t xml:space="preserve"> </t>
        </is>
      </c>
    </row>
    <row r="32">
      <c r="A32" s="4" t="inlineStr">
        <is>
          <t>Fair value hedges [member] | Currency risk [member] | Interest Rate Futur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redit derivative, nominal amount</t>
        </is>
      </c>
      <c r="B34" s="5" t="n">
        <v>245</v>
      </c>
      <c r="C34" s="4" t="inlineStr">
        <is>
          <t xml:space="preserve"> </t>
        </is>
      </c>
    </row>
    <row r="35">
      <c r="A35" s="4" t="inlineStr">
        <is>
          <t>Hedging instrument, assets</t>
        </is>
      </c>
      <c r="B35" s="5" t="n">
        <v>1</v>
      </c>
      <c r="C35" s="4" t="inlineStr">
        <is>
          <t xml:space="preserve"> </t>
        </is>
      </c>
    </row>
    <row r="36">
      <c r="A36" s="4" t="inlineStr">
        <is>
          <t>Hedging instrument, liabilities</t>
        </is>
      </c>
      <c r="B36" s="4" t="inlineStr">
        <is>
          <t xml:space="preserve"> </t>
        </is>
      </c>
      <c r="C36" s="4" t="inlineStr">
        <is>
          <t xml:space="preserve"> </t>
        </is>
      </c>
    </row>
    <row r="37">
      <c r="A37" s="4" t="inlineStr">
        <is>
          <t>Gain (loss) on change in fair value of hedging instrument used as basis for recognising hedge ineffectiveness</t>
        </is>
      </c>
      <c r="B37" s="5" t="n">
        <v>4</v>
      </c>
      <c r="C37" s="4" t="inlineStr">
        <is>
          <t xml:space="preserve"> </t>
        </is>
      </c>
    </row>
    <row r="38">
      <c r="A38" s="4" t="inlineStr">
        <is>
          <t>Gain (loss) on hedge ineffectiveness recognised in profit or los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Hedge accounting (Details 6) - BRL (R$) R$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Hedge instruments, Nominal Value</t>
        </is>
      </c>
      <c r="B3" s="6" t="inlineStr">
        <is>
          <t>R$ 282444</t>
        </is>
      </c>
      <c r="C3" s="6" t="inlineStr">
        <is>
          <t>R$ 273280</t>
        </is>
      </c>
    </row>
    <row r="4">
      <c r="A4" s="4" t="inlineStr">
        <is>
          <t>Financial instruments designated as hedging instruments, at fair value</t>
        </is>
      </c>
      <c r="B4" s="5" t="n">
        <v>5490</v>
      </c>
      <c r="C4" s="5" t="n">
        <v>2407</v>
      </c>
    </row>
    <row r="5">
      <c r="A5" s="4" t="inlineStr">
        <is>
          <t>Fair value hedg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Hedge instruments, Nominal Value</t>
        </is>
      </c>
      <c r="B7" s="5" t="n">
        <v>54243</v>
      </c>
      <c r="C7" s="5" t="n">
        <v>37951</v>
      </c>
    </row>
    <row r="8">
      <c r="A8" s="4" t="inlineStr">
        <is>
          <t>Fair value hedges [member] | Hedge fund investme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Hedge instruments, Nominal Value</t>
        </is>
      </c>
      <c r="B10" s="5" t="n">
        <v>16304</v>
      </c>
      <c r="C10" s="5" t="n">
        <v>14603</v>
      </c>
    </row>
    <row r="11">
      <c r="A11" s="4" t="inlineStr">
        <is>
          <t>Financial instruments designated as hedging instruments, at fair value</t>
        </is>
      </c>
      <c r="B11" s="5" t="n">
        <v>-299</v>
      </c>
      <c r="C11" s="5" t="n">
        <v>-762</v>
      </c>
    </row>
    <row r="12">
      <c r="A12" s="4" t="inlineStr">
        <is>
          <t>Financial Instrument Carrying Value Of Hedged Items</t>
        </is>
      </c>
      <c r="B12" s="5" t="n">
        <v>16304</v>
      </c>
      <c r="C12" s="5" t="n">
        <v>14603</v>
      </c>
    </row>
    <row r="13">
      <c r="A13" s="4" t="inlineStr">
        <is>
          <t>Cash flow hedg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Hedge instruments, Nominal Value</t>
        </is>
      </c>
      <c r="B15" s="5" t="n">
        <v>208993</v>
      </c>
      <c r="C15" s="5" t="n">
        <v>225396</v>
      </c>
    </row>
    <row r="16">
      <c r="A16" s="4" t="inlineStr">
        <is>
          <t>Cash flow hedges [member] | Hedge fund investme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Hedge instruments, Nominal Value</t>
        </is>
      </c>
      <c r="B18" s="5" t="n">
        <v>8187</v>
      </c>
      <c r="C18" s="5" t="n">
        <v>7326</v>
      </c>
    </row>
    <row r="19">
      <c r="A19" s="4" t="inlineStr">
        <is>
          <t>Financial instruments designated as hedging instruments, at fair value</t>
        </is>
      </c>
      <c r="B19" s="5" t="n">
        <v>-328</v>
      </c>
      <c r="C19" s="5" t="n">
        <v>391</v>
      </c>
    </row>
    <row r="20">
      <c r="A20" s="4" t="inlineStr">
        <is>
          <t>Financial Instrument Carrying Value Of Hedged Items</t>
        </is>
      </c>
      <c r="B20" s="5" t="n">
        <v>8293</v>
      </c>
      <c r="C20" s="5" t="n">
        <v>7241</v>
      </c>
    </row>
    <row r="21">
      <c r="A21" s="4" t="inlineStr">
        <is>
          <t>Hedge Of Deposits And Repurchase Agree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Hedge instruments, Nominal Value</t>
        </is>
      </c>
      <c r="B23" s="5" t="n">
        <v>120550</v>
      </c>
      <c r="C23" s="5" t="n">
        <v>149210</v>
      </c>
    </row>
    <row r="24">
      <c r="A24" s="4" t="inlineStr">
        <is>
          <t>Financial instruments designated as hedging instruments, at fair value</t>
        </is>
      </c>
      <c r="B24" s="5" t="n">
        <v>53</v>
      </c>
      <c r="C24" s="5" t="n">
        <v>-27</v>
      </c>
    </row>
    <row r="25">
      <c r="A25" s="4" t="inlineStr">
        <is>
          <t>Financial Instrument Carrying Value Of Hedged Items</t>
        </is>
      </c>
      <c r="B25" s="5" t="n">
        <v>119464</v>
      </c>
      <c r="C25" s="5" t="n">
        <v>149300</v>
      </c>
    </row>
    <row r="26">
      <c r="A26" s="4" t="inlineStr">
        <is>
          <t>Hedge Of Deposits And Repurchase Agreements [Member] | Cash flow hedg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Hedge instruments, Nominal Value</t>
        </is>
      </c>
      <c r="B28" s="5" t="n">
        <v>18265</v>
      </c>
      <c r="C28" s="5" t="n">
        <v>3288</v>
      </c>
    </row>
    <row r="29">
      <c r="A29" s="4" t="inlineStr">
        <is>
          <t>Financial instruments designated as hedging instruments, at fair value</t>
        </is>
      </c>
      <c r="B29" s="5" t="n">
        <v>130</v>
      </c>
      <c r="C29" s="5" t="n">
        <v>-11</v>
      </c>
    </row>
    <row r="30">
      <c r="A30" s="4" t="inlineStr">
        <is>
          <t>Financial Instrument Carrying Value Of Hedged Items</t>
        </is>
      </c>
      <c r="B30" s="5" t="n">
        <v>18449</v>
      </c>
      <c r="C30" s="5" t="n">
        <v>3283</v>
      </c>
    </row>
    <row r="31">
      <c r="A31" s="4" t="inlineStr">
        <is>
          <t>Hedge Of Highly Probable Forecast Transac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Hedge instruments, Nominal Value</t>
        </is>
      </c>
      <c r="B33" s="5" t="n">
        <v>1323</v>
      </c>
      <c r="C33" s="5" t="n">
        <v>343</v>
      </c>
    </row>
    <row r="34">
      <c r="A34" s="4" t="inlineStr">
        <is>
          <t>Financial instruments designated as hedging instruments, at fair value</t>
        </is>
      </c>
      <c r="B34" s="5" t="n">
        <v>-8</v>
      </c>
      <c r="C34" s="5" t="n">
        <v>1</v>
      </c>
    </row>
    <row r="35">
      <c r="A35" s="4" t="inlineStr">
        <is>
          <t>Financial Instrument Carrying Value Of Hedged Items</t>
        </is>
      </c>
      <c r="B35" s="5" t="n">
        <v>1287</v>
      </c>
      <c r="C35" s="5" t="n">
        <v>343</v>
      </c>
    </row>
    <row r="36">
      <c r="A36" s="4" t="inlineStr">
        <is>
          <t>Hedges of net investment in foreign operation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Hedge instruments, Nominal Value</t>
        </is>
      </c>
      <c r="B38" s="5" t="n">
        <v>19208</v>
      </c>
      <c r="C38" s="5" t="n">
        <v>9933</v>
      </c>
      <c r="D38" s="4" t="inlineStr">
        <is>
          <t>[1]</t>
        </is>
      </c>
    </row>
    <row r="39">
      <c r="A39" s="4" t="inlineStr">
        <is>
          <t>Financial instruments designated as hedging instruments, at fair value</t>
        </is>
      </c>
      <c r="B39" s="5" t="n">
        <v>5248</v>
      </c>
      <c r="C39" s="5" t="n">
        <v>2591</v>
      </c>
    </row>
    <row r="40">
      <c r="A40" s="4" t="inlineStr">
        <is>
          <t>Financial Instrument Carrying Value Of Hedged Items</t>
        </is>
      </c>
      <c r="B40" s="5" t="n">
        <v>18849</v>
      </c>
      <c r="C40" s="5" t="n">
        <v>8983</v>
      </c>
    </row>
    <row r="41">
      <c r="A41" s="4" t="inlineStr">
        <is>
          <t>Hedge Of Loan Operations [Member] | Fair value hedg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Hedge instruments, Nominal Value</t>
        </is>
      </c>
      <c r="B43" s="5" t="n">
        <v>12589</v>
      </c>
      <c r="C43" s="5" t="n">
        <v>16031</v>
      </c>
    </row>
    <row r="44">
      <c r="A44" s="4" t="inlineStr">
        <is>
          <t>Financial instruments designated as hedging instruments, at fair value</t>
        </is>
      </c>
      <c r="B44" s="5" t="n">
        <v>430</v>
      </c>
      <c r="C44" s="5" t="n">
        <v>820</v>
      </c>
    </row>
    <row r="45">
      <c r="A45" s="4" t="inlineStr">
        <is>
          <t>Financial Instrument Carrying Value Of Hedged Items</t>
        </is>
      </c>
      <c r="B45" s="5" t="n">
        <v>12592</v>
      </c>
      <c r="C45" s="5" t="n">
        <v>16031</v>
      </c>
    </row>
    <row r="46">
      <c r="A46" s="4" t="inlineStr">
        <is>
          <t>Hedge Of Loan Operations [Member] | Cash flow hedg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Hedge instruments, Nominal Value</t>
        </is>
      </c>
      <c r="B48" s="5" t="n">
        <v>18265</v>
      </c>
      <c r="C48" s="5" t="n">
        <v>3288</v>
      </c>
    </row>
    <row r="49">
      <c r="A49" s="4" t="inlineStr">
        <is>
          <t>Hedge Of Assets Transaction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Hedge instruments, Nominal Value</t>
        </is>
      </c>
      <c r="B51" s="5" t="n">
        <v>7394</v>
      </c>
      <c r="C51" s="5" t="n">
        <v>6528</v>
      </c>
    </row>
    <row r="52">
      <c r="A52" s="4" t="inlineStr">
        <is>
          <t>Financial instruments designated as hedging instruments, at fair value</t>
        </is>
      </c>
      <c r="B52" s="4" t="inlineStr">
        <is>
          <t xml:space="preserve"> </t>
        </is>
      </c>
      <c r="C52" s="5" t="n">
        <v>1</v>
      </c>
    </row>
    <row r="53">
      <c r="A53" s="4" t="inlineStr">
        <is>
          <t>Financial Instrument Carrying Value Of Hedged Items</t>
        </is>
      </c>
      <c r="B53" s="5" t="n">
        <v>7395</v>
      </c>
      <c r="C53" s="5" t="n">
        <v>6894</v>
      </c>
    </row>
    <row r="54">
      <c r="A54" s="4" t="inlineStr">
        <is>
          <t>Hedge Of Asset Backed Securities Under Repurchase Agreement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Hedge instruments, Nominal Value</t>
        </is>
      </c>
      <c r="B56" s="5" t="n">
        <v>42570</v>
      </c>
      <c r="C56" s="5" t="n">
        <v>50848</v>
      </c>
    </row>
    <row r="57">
      <c r="A57" s="4" t="inlineStr">
        <is>
          <t>Financial instruments designated as hedging instruments, at fair value</t>
        </is>
      </c>
      <c r="B57" s="5" t="n">
        <v>-43</v>
      </c>
      <c r="C57" s="5" t="n">
        <v>30</v>
      </c>
    </row>
    <row r="58">
      <c r="A58" s="4" t="inlineStr">
        <is>
          <t>Financial Instrument Carrying Value Of Hedged Items</t>
        </is>
      </c>
      <c r="B58" s="5" t="n">
        <v>41761</v>
      </c>
      <c r="C58" s="5" t="n">
        <v>52916</v>
      </c>
    </row>
    <row r="59">
      <c r="A59" s="4" t="inlineStr">
        <is>
          <t>Hedge Of Assets Denominated In U F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Hedge instruments, Nominal Value</t>
        </is>
      </c>
      <c r="B61" s="5" t="n">
        <v>10704</v>
      </c>
      <c r="C61" s="5" t="n">
        <v>7853</v>
      </c>
    </row>
    <row r="62">
      <c r="A62" s="4" t="inlineStr">
        <is>
          <t>Financial instruments designated as hedging instruments, at fair value</t>
        </is>
      </c>
      <c r="B62" s="5" t="n">
        <v>45</v>
      </c>
      <c r="C62" s="5" t="n">
        <v>-646</v>
      </c>
    </row>
    <row r="63">
      <c r="A63" s="4" t="inlineStr">
        <is>
          <t>Financial Instrument Carrying Value Of Hedged Items</t>
        </is>
      </c>
      <c r="B63" s="5" t="n">
        <v>10664</v>
      </c>
      <c r="C63" s="5" t="n">
        <v>7871</v>
      </c>
    </row>
    <row r="64">
      <c r="A64" s="4" t="inlineStr">
        <is>
          <t>Hedge Of Securit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Hedge instruments, Nominal Value</t>
        </is>
      </c>
      <c r="B66" s="5" t="n">
        <v>25105</v>
      </c>
      <c r="C66" s="5" t="n">
        <v>7317</v>
      </c>
    </row>
    <row r="67">
      <c r="A67" s="4" t="inlineStr">
        <is>
          <t>Financial instruments designated as hedging instruments, at fair value</t>
        </is>
      </c>
      <c r="B67" s="5" t="n">
        <v>261</v>
      </c>
      <c r="C67" s="5" t="n">
        <v>19</v>
      </c>
    </row>
    <row r="68">
      <c r="A68" s="4" t="inlineStr">
        <is>
          <t>Financial Instrument Carrying Value Of Hedged Items</t>
        </is>
      </c>
      <c r="B68" s="5" t="n">
        <v>25179</v>
      </c>
      <c r="C68" s="6" t="inlineStr">
        <is>
          <t>R$ 7363</t>
        </is>
      </c>
    </row>
    <row r="69">
      <c r="A69" s="4" t="inlineStr">
        <is>
          <t>Hedge Of Firm Commitment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Hedge instruments, Nominal Value</t>
        </is>
      </c>
      <c r="B71" s="5" t="n">
        <v>245</v>
      </c>
      <c r="C71" s="4" t="inlineStr">
        <is>
          <t xml:space="preserve"> </t>
        </is>
      </c>
    </row>
    <row r="72">
      <c r="A72" s="4" t="inlineStr">
        <is>
          <t>Financial instruments designated as hedging instruments, at fair value</t>
        </is>
      </c>
      <c r="B72" s="5" t="n">
        <v>1</v>
      </c>
      <c r="C72" s="4" t="inlineStr">
        <is>
          <t xml:space="preserve"> </t>
        </is>
      </c>
    </row>
    <row r="73">
      <c r="A73" s="4" t="inlineStr">
        <is>
          <t>Financial Instrument Carrying Value Of Hedged Items</t>
        </is>
      </c>
      <c r="B73" s="6" t="inlineStr">
        <is>
          <t>R$ 265</t>
        </is>
      </c>
      <c r="C73" s="4" t="inlineStr">
        <is>
          <t xml:space="preserve"> </t>
        </is>
      </c>
    </row>
    <row r="74"/>
    <row r="75">
      <c r="A75" s="4" t="inlineStr">
        <is>
          <t>[1]Under Other liabilities.</t>
        </is>
      </c>
    </row>
  </sheetData>
  <mergeCells count="3">
    <mergeCell ref="C1:D1"/>
    <mergeCell ref="A74:D74"/>
    <mergeCell ref="A75:D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03:40Z</dcterms:created>
  <dcterms:modified xmlns:dcterms="http://purl.org/dc/terms/" xmlns:xsi="http://www.w3.org/2001/XMLSchema-instance" xsi:type="dcterms:W3CDTF">2024-04-29T21:03:40Z</dcterms:modified>
</cp:coreProperties>
</file>